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Net" sheetId="4" r:id="rId4"/>
    <sheet name="Consolidated_Statements_of_Sto" sheetId="66" r:id="rId5"/>
    <sheet name="Consolidated_Statements_of_Sto1" sheetId="6" r:id="rId6"/>
    <sheet name="Consolidated_Statements_of_Cas" sheetId="7" r:id="rId7"/>
    <sheet name="Summary_of_Significant_Account" sheetId="67" r:id="rId8"/>
    <sheet name="Acquisition" sheetId="68" r:id="rId9"/>
    <sheet name="Discontinued_Operations" sheetId="69" r:id="rId10"/>
    <sheet name="LongTerm_Debt_and_Credit_Arran" sheetId="70" r:id="rId11"/>
    <sheet name="Income_Taxes" sheetId="71" r:id="rId12"/>
    <sheet name="Restructuring_and_Severance_Ch" sheetId="72" r:id="rId13"/>
    <sheet name="Fair_Value_Measurements" sheetId="73" r:id="rId14"/>
    <sheet name="StockBased_Compensation_Plans" sheetId="74" r:id="rId15"/>
    <sheet name="Other_Compensation_Plans" sheetId="75" r:id="rId16"/>
    <sheet name="Commitments_and_Contingencies" sheetId="76" r:id="rId17"/>
    <sheet name="Goodwill_and_Other_Intangible_" sheetId="77" r:id="rId18"/>
    <sheet name="Quarterly_Financial_Data_Unaud" sheetId="78" r:id="rId19"/>
    <sheet name="Reporting_Segments" sheetId="79" r:id="rId20"/>
    <sheet name="Correction_of_Consolidated_Fin" sheetId="80" r:id="rId21"/>
    <sheet name="Subsequent_Events" sheetId="81" r:id="rId22"/>
    <sheet name="Summary_of_Significant_Account1" sheetId="82" r:id="rId23"/>
    <sheet name="Summary_of_Significant_Account2" sheetId="83" r:id="rId24"/>
    <sheet name="Discontinued_Operations_Tables" sheetId="84" r:id="rId25"/>
    <sheet name="Income_Taxes_Tables" sheetId="85" r:id="rId26"/>
    <sheet name="Restructuring_and_Severance_Ch1" sheetId="86" r:id="rId27"/>
    <sheet name="Fair_Value_Measurements_Tables" sheetId="87" r:id="rId28"/>
    <sheet name="StockBased_Compensation_Plans_" sheetId="88" r:id="rId29"/>
    <sheet name="Commitments_and_Contingencies_" sheetId="89" r:id="rId30"/>
    <sheet name="Goodwill_and_Other_Intangible_1" sheetId="90" r:id="rId31"/>
    <sheet name="Quarterly_Financial_Data_Unaud1" sheetId="91" r:id="rId32"/>
    <sheet name="Reporting_Segments_Tables" sheetId="92" r:id="rId33"/>
    <sheet name="Correction_of_Consolidated_Fin1" sheetId="93" r:id="rId34"/>
    <sheet name="Summary_of_Significant_Account3" sheetId="94" r:id="rId35"/>
    <sheet name="Summary_of_Significant_Account4" sheetId="36" r:id="rId36"/>
    <sheet name="Acquisition_Details" sheetId="95" r:id="rId37"/>
    <sheet name="Discontinued_Operations_Detail" sheetId="38" r:id="rId38"/>
    <sheet name="LongTerm_Debt_and_Credit_Arran1" sheetId="39" r:id="rId39"/>
    <sheet name="Income_Taxes_Details_1" sheetId="96" r:id="rId40"/>
    <sheet name="Income_Taxes_Details_2" sheetId="41" r:id="rId41"/>
    <sheet name="Income_Taxes_Details_3" sheetId="42" r:id="rId42"/>
    <sheet name="Income_Taxes_Details_4" sheetId="43" r:id="rId43"/>
    <sheet name="Income_Taxes_Details_5" sheetId="44" r:id="rId44"/>
    <sheet name="Restructuring_and_Severance_Ch2" sheetId="45" r:id="rId45"/>
    <sheet name="Fair_Value_Measurements_Detail" sheetId="97" r:id="rId46"/>
    <sheet name="Fair_Value_Measurements_Detail1" sheetId="98" r:id="rId47"/>
    <sheet name="Fair_Value_Measurements_Detail2" sheetId="99" r:id="rId48"/>
    <sheet name="Fair_Value_Measurements_Narrat" sheetId="100" r:id="rId49"/>
    <sheet name="StockBased_Compensation_Plans_1" sheetId="50" r:id="rId50"/>
    <sheet name="StockBased_Compensation_Plans_2" sheetId="51" r:id="rId51"/>
    <sheet name="StockBased_Compensation_Plans_3" sheetId="52" r:id="rId52"/>
    <sheet name="Other_Compensation_Plans_Detai" sheetId="53" r:id="rId53"/>
    <sheet name="Commitments_and_Contingencies_1" sheetId="54" r:id="rId54"/>
    <sheet name="Goodwill_and_Other_Intangible_2" sheetId="101" r:id="rId55"/>
    <sheet name="Quarterly_Financial_Data_Unaud2" sheetId="102" r:id="rId56"/>
    <sheet name="Reporting_Segments_Details" sheetId="103" r:id="rId57"/>
    <sheet name="Correction_of_Consolidated_Fin2" sheetId="58" r:id="rId58"/>
    <sheet name="Correction_of_Consolidated_Fin3" sheetId="104" r:id="rId59"/>
    <sheet name="Correction_of_Consolidated_Fin4" sheetId="60" r:id="rId60"/>
    <sheet name="Correction_of_Consolidated_Fin5" sheetId="105" r:id="rId61"/>
    <sheet name="Correction_of_Consolidated_Fin6" sheetId="62" r:id="rId62"/>
    <sheet name="Correction_of_Consolidated_Fin7" sheetId="63" r:id="rId63"/>
    <sheet name="Subsequent_Events_Details" sheetId="64" r:id="rId64"/>
  </sheets>
  <calcPr calcId="0"/>
</workbook>
</file>

<file path=xl/sharedStrings.xml><?xml version="1.0" encoding="utf-8"?>
<sst xmlns="http://schemas.openxmlformats.org/spreadsheetml/2006/main" count="10323" uniqueCount="1121">
  <si>
    <t>Document and Entity Information (USD $)</t>
  </si>
  <si>
    <t>12 Months Ended</t>
  </si>
  <si>
    <t>Apr. 25, 2014</t>
  </si>
  <si>
    <t>Jul. 01, 2014</t>
  </si>
  <si>
    <t>Oct. 25, 2013</t>
  </si>
  <si>
    <t>Document And Entity Information [Abstract]</t>
  </si>
  <si>
    <t>'</t>
  </si>
  <si>
    <t>Document Type</t>
  </si>
  <si>
    <t>'10-K</t>
  </si>
  <si>
    <t>Document Period End Date</t>
  </si>
  <si>
    <t>Amendment Flag</t>
  </si>
  <si>
    <t>'false</t>
  </si>
  <si>
    <t>Document Fiscal Year Focus</t>
  </si>
  <si>
    <t>'2014</t>
  </si>
  <si>
    <t>Document Fiscal Period Focus</t>
  </si>
  <si>
    <t>'FY</t>
  </si>
  <si>
    <t>Entity Registrant Name</t>
  </si>
  <si>
    <t>'Bob Evans Farms Inc</t>
  </si>
  <si>
    <t>Entity Central Index Key</t>
  </si>
  <si>
    <t>'0000033769</t>
  </si>
  <si>
    <t>Entity Current Reporting Status</t>
  </si>
  <si>
    <t>'Yes</t>
  </si>
  <si>
    <t>Entity Voluntary Filers</t>
  </si>
  <si>
    <t>'No</t>
  </si>
  <si>
    <t>Current Fiscal Year End Date</t>
  </si>
  <si>
    <t>'--04-25</t>
  </si>
  <si>
    <t>Entity Filer Category</t>
  </si>
  <si>
    <t>'Large Accelerated Filer</t>
  </si>
  <si>
    <t>Entity Well Known Seasoned Issuer</t>
  </si>
  <si>
    <t>Entity Common Stock Shares Outstanding</t>
  </si>
  <si>
    <t>Entity Public Float</t>
  </si>
  <si>
    <t>Consolidated Balance Sheets (USD $)</t>
  </si>
  <si>
    <t>In Thousands, unless otherwise specified</t>
  </si>
  <si>
    <t>Apr. 26, 2013</t>
  </si>
  <si>
    <t>Apr. 27, 2012</t>
  </si>
  <si>
    <t>Apr. 29, 2011</t>
  </si>
  <si>
    <t>Current Assets</t>
  </si>
  <si>
    <t>Cash and equivalents</t>
  </si>
  <si>
    <t>Accounts receivable, net</t>
  </si>
  <si>
    <t>Inventories</t>
  </si>
  <si>
    <t>Deferred income taxes</t>
  </si>
  <si>
    <t>Federal and state income taxes</t>
  </si>
  <si>
    <t>Prepaid expenses</t>
  </si>
  <si>
    <t>Current assets held for sale</t>
  </si>
  <si>
    <t>Total Current Assets</t>
  </si>
  <si>
    <t>Property, Plant and Equipment</t>
  </si>
  <si>
    <t>Land</t>
  </si>
  <si>
    <t>Buildings and improvements</t>
  </si>
  <si>
    <t>Machinery and equipment</t>
  </si>
  <si>
    <t>Construction in progress</t>
  </si>
  <si>
    <t>Property, plant and equipment</t>
  </si>
  <si>
    <t>Less accumulated depreciation</t>
  </si>
  <si>
    <t>Net Property, Plant and Equipment</t>
  </si>
  <si>
    <t>Other Assets</t>
  </si>
  <si>
    <t>Deposits and other</t>
  </si>
  <si>
    <t>Long-term note receivable</t>
  </si>
  <si>
    <t>Long-term investments</t>
  </si>
  <si>
    <t>Goodwill</t>
  </si>
  <si>
    <t>Other intangible assets</t>
  </si>
  <si>
    <t>Long-term assets held for sale</t>
  </si>
  <si>
    <t>Total Other Assets</t>
  </si>
  <si>
    <t>Total Assets</t>
  </si>
  <si>
    <t>Current Liabilities</t>
  </si>
  <si>
    <t>Credit facility borrowings</t>
  </si>
  <si>
    <t>Accounts payable</t>
  </si>
  <si>
    <t>Accrued property, plant and equipment purchases</t>
  </si>
  <si>
    <t>Accrued non-income taxes</t>
  </si>
  <si>
    <t>Accrued wages and related liabilities</t>
  </si>
  <si>
    <t>Deferred revenue</t>
  </si>
  <si>
    <t>Other accrued expenses</t>
  </si>
  <si>
    <t>Total Current Liabilities</t>
  </si>
  <si>
    <t>Long-Term Liabilities</t>
  </si>
  <si>
    <t>Deferred compensation</t>
  </si>
  <si>
    <t>Deferred rent and other</t>
  </si>
  <si>
    <t>Long-term debt</t>
  </si>
  <si>
    <t>Total Long-Term Liabilities</t>
  </si>
  <si>
    <t>Stockholdersâ€™ Equity</t>
  </si>
  <si>
    <t>Common stock, $.01 par value; authorized 100,000 shares; issued 42,638 shares at April 25, 2014, and April 26, 2013</t>
  </si>
  <si>
    <t>Capital in excess of par value</t>
  </si>
  <si>
    <t>Retained earnings</t>
  </si>
  <si>
    <t>Treasury stock, 19,175 shares at April 25, 2014, and 15,220 shares at April 26, 2013, at cost</t>
  </si>
  <si>
    <t>Total Stockholdersâ€™ Equity</t>
  </si>
  <si>
    <t>Total Liabilities and Stockholdersâ€™ Equity</t>
  </si>
  <si>
    <t>Consolidated Balance Sheets (Parentheticals) (USD $)</t>
  </si>
  <si>
    <t>Statement of Financial Position [Abstract]</t>
  </si>
  <si>
    <t>Common Stock Par Value</t>
  </si>
  <si>
    <t>Common Stock shares authorized</t>
  </si>
  <si>
    <t>Common Stock shares issued</t>
  </si>
  <si>
    <t>Treasury stock shares outstanding</t>
  </si>
  <si>
    <t>Consolidated Statements of Net Income (USD $)</t>
  </si>
  <si>
    <t>In Thousands, except Per Share data, unless otherwise specified</t>
  </si>
  <si>
    <t>3 Months Ended</t>
  </si>
  <si>
    <t>Jan. 24, 2014</t>
  </si>
  <si>
    <t>Jul. 26, 2013</t>
  </si>
  <si>
    <t>Jan. 25, 2013</t>
  </si>
  <si>
    <t>Oct. 26, 2012</t>
  </si>
  <si>
    <t>Jul. 27, 2012</t>
  </si>
  <si>
    <t>Income Statement [Abstract]</t>
  </si>
  <si>
    <t>Net Sales</t>
  </si>
  <si>
    <t>Cost of sales</t>
  </si>
  <si>
    <t>Operating wage and fringe benefit expenses</t>
  </si>
  <si>
    <t>Other operating expenses</t>
  </si>
  <si>
    <t>Selling, general and administrative expenses</t>
  </si>
  <si>
    <t>Depreciation and amortization expense</t>
  </si>
  <si>
    <t>Impairment of assets held for sale</t>
  </si>
  <si>
    <t>Operating Income</t>
  </si>
  <si>
    <t>Net interest expense</t>
  </si>
  <si>
    <t>Income From Continuing Operations Before Income Taxes</t>
  </si>
  <si>
    <t>Provision (Benefit) for income taxes</t>
  </si>
  <si>
    <t>Income From Continuing Operations</t>
  </si>
  <si>
    <t>Income (Loss) from Discontinued Operations, Net of Income Taxes</t>
  </si>
  <si>
    <t>Net Income (Loss)</t>
  </si>
  <si>
    <t>Earnings Per Share - Income from Continuing Operations</t>
  </si>
  <si>
    <t>Basic</t>
  </si>
  <si>
    <t>Diluted</t>
  </si>
  <si>
    <t>Earnings Per Share â€” Income (Loss) from Discontinued Operations</t>
  </si>
  <si>
    <t>Earnings per share - Net Income (Loss)</t>
  </si>
  <si>
    <t>Cash dividends paid</t>
  </si>
  <si>
    <t>Weighted Average Shares Outstanding</t>
  </si>
  <si>
    <t>Dilutive Shares</t>
  </si>
  <si>
    <t>Consolidated Statements of Stockholders' Equity (USD $)</t>
  </si>
  <si>
    <t>Total</t>
  </si>
  <si>
    <t>Common Stock</t>
  </si>
  <si>
    <t>Capital in Excess of Par Value</t>
  </si>
  <si>
    <t>Retained Earnings</t>
  </si>
  <si>
    <t>Treasury Stock</t>
  </si>
  <si>
    <t>Stockholders Equity at Apr. 29, 2011</t>
  </si>
  <si>
    <t>Shares Outstanding Beginning Balance at Apr. 29, 2011</t>
  </si>
  <si>
    <t>Increase (Decrease) in Stockholders' Equity [Roll Forward]</t>
  </si>
  <si>
    <t>Net income</t>
  </si>
  <si>
    <t>Dividends paid</t>
  </si>
  <si>
    <t>Treasury stock repurchased</t>
  </si>
  <si>
    <t>Treasury stock repurchased, shares</t>
  </si>
  <si>
    <t>Treasury stock reissued under stock plans</t>
  </si>
  <si>
    <t>Treasury stock reissued under stock plans, shares</t>
  </si>
  <si>
    <t>Tax benefit â€” stock plans</t>
  </si>
  <si>
    <t>Stockholders Equity at Apr. 27, 2012</t>
  </si>
  <si>
    <t>Shares Outstanding Ending Balance at Apr. 27, 2012</t>
  </si>
  <si>
    <t>Stockholders Equity at Apr. 26, 2013</t>
  </si>
  <si>
    <t>Shares Outstanding Ending Balance at Apr. 26, 2013</t>
  </si>
  <si>
    <t>Stockholders Equity at Apr. 25, 2014</t>
  </si>
  <si>
    <t>Shares Outstanding Ending Balance at Apr. 25, 2014</t>
  </si>
  <si>
    <t>Consolidated Statements of Stockholders' Equity (Parentheticals) (USD $)</t>
  </si>
  <si>
    <t>Statement of Stockholders' Equity [Abstract]</t>
  </si>
  <si>
    <t>Cash Dividends Paid Per Share</t>
  </si>
  <si>
    <t>Consolidated Statements of Cash Flows (USD $)</t>
  </si>
  <si>
    <t>Operating activities:</t>
  </si>
  <si>
    <t>Income (loss) from discontinued operations</t>
  </si>
  <si>
    <t>Income from continuing operations</t>
  </si>
  <si>
    <t>Adjustments to reconcile net income to net cash provided by operating activities:</t>
  </si>
  <si>
    <t>Depreciation and amortization</t>
  </si>
  <si>
    <t>Loss on disposal/impairment of held and used fixed assets</t>
  </si>
  <si>
    <t>Gain on long-term investments</t>
  </si>
  <si>
    <t>Compensation expense attributable to stock plans</t>
  </si>
  <si>
    <t>Accretion on long term note receivable</t>
  </si>
  <si>
    <t>Deferred rent</t>
  </si>
  <si>
    <t>Amortization of deferred financing costs</t>
  </si>
  <si>
    <t>Cash provided by (used for) assets and liabilities:</t>
  </si>
  <si>
    <t>Accounts receivable</t>
  </si>
  <si>
    <t>Self-insurance</t>
  </si>
  <si>
    <t>Accrued non income taxes</t>
  </si>
  <si>
    <t>Net cash provided by continuing operating activities</t>
  </si>
  <si>
    <t>Investing activities:</t>
  </si>
  <si>
    <t>Purchase of property, plant and equipment</t>
  </si>
  <si>
    <t>Acquisition of business</t>
  </si>
  <si>
    <t>Proceeds from sale of property, plant and equipment</t>
  </si>
  <si>
    <t>Purchase of long-term investments</t>
  </si>
  <si>
    <t>Net cash used in continuing investing activities</t>
  </si>
  <si>
    <t>Financing activities:</t>
  </si>
  <si>
    <t>Net increase in credit facility</t>
  </si>
  <si>
    <t>Payments of debt issuance costs</t>
  </si>
  <si>
    <t>Proceeds from debt</t>
  </si>
  <si>
    <t>Principal payments on long-term debt</t>
  </si>
  <si>
    <t>Prepayment penalty on debt</t>
  </si>
  <si>
    <t>Purchase of treasury stock</t>
  </si>
  <si>
    <t>Proceeds from issuance of stock awards and treasury stock</t>
  </si>
  <si>
    <t>Cash paid for net shares settled</t>
  </si>
  <si>
    <t>Excess tax benefits from stock-based compensation</t>
  </si>
  <si>
    <t>Net cash provided by (used in) continuing financing activities</t>
  </si>
  <si>
    <t>Net cash used in continuing operations</t>
  </si>
  <si>
    <t>Net cash provided by operating activities of discontinued operations</t>
  </si>
  <si>
    <t>Net cash provided by (used in) investing activities of discontinued operations</t>
  </si>
  <si>
    <t>Net cash provided by discontinued operations</t>
  </si>
  <si>
    <t>Cash and equivalents at the beginning of the period</t>
  </si>
  <si>
    <t>Cash and equivalents at the end of the period</t>
  </si>
  <si>
    <t>Summary of Significant Accounting Policies</t>
  </si>
  <si>
    <t>Accounting Policies [Abstract]</t>
  </si>
  <si>
    <r>
      <t>Description of Business:</t>
    </r>
    <r>
      <rPr>
        <sz val="10"/>
        <color theme="1"/>
        <rFont val="Inherit"/>
      </rPr>
      <t>    As of April 25, 2014, Bob Evans Farms, Inc. (“Bob Evans”) and its subsidiaries (collectively, Bob Evans and its subsidiaries are referred to as the “company,” “we,” “us” and “our”) owned and operated 561 full-service Bob Evans Restaurants in 19 states. Bob Evans Restaurants are primarily located in the Midwest, mid-Atlantic and Southeast regions of the United States. We also produce and distribute pork sausage products and a variety of complementary home-style refrigerated side dishes and frozen food items primarily under the Bob Evans, Owens and Country Creek brand names. These food products are distributed primarily to warehouses that distribute to grocery stores throughout the United States. Additionally, we manufacture and sell similar products to foodservice accounts, including Bob Evans Restaurants and other restaurants and food sellers.</t>
    </r>
  </si>
  <si>
    <t>Effective January 28, 2013, we entered into a definitive agreement to sell our Mimi’s Café restaurant chain to Le Duff America, Inc. (“Le Duff”). Le Duff is a U.S.-based subsidiary of Groupe Le Duff, a global bakery and restaurant company headquartered in France. Effective February 15, 2013, we completed the sale of Mimi’s Café to Le Duff.</t>
  </si>
  <si>
    <t>Effective December 28 and 31, 2012, we completed the conversions of Bob Evans Farms, Inc., an Ohio corporation, and SWH Corporation, a California corporation, respectively, from corporations to limited liability companies.</t>
  </si>
  <si>
    <r>
      <t>Correction of Prior Consolidated Financial Statements:</t>
    </r>
    <r>
      <rPr>
        <sz val="10"/>
        <color theme="1"/>
        <rFont val="Inherit"/>
      </rPr>
      <t xml:space="preserve">    The fiscal year 2013 and prior financial statements have been recast in accordance with the Financial Accounting Standards Board ("FASB") Accounting Standards Codification ("ASC") 205-20-55 to recognize the Mimi's Café operations within discontinued operations and to recognize assets held for sale. See Note 3 for additional information. </t>
    </r>
  </si>
  <si>
    <t xml:space="preserve">The Consolidated Balance Sheets, Consolidated Statements of Net Income, Consolidated Statements of Stockholders' Equity and Consolidated Statements of Cash Flows have also been adjusted for prior period errors related to property, plant and equipment, deferred income taxes, federal and state income tax receivables and other less significant items. See Note 14 for additional information. </t>
  </si>
  <si>
    <r>
      <t>Principles of Consolidation:</t>
    </r>
    <r>
      <rPr>
        <sz val="10"/>
        <color theme="1"/>
        <rFont val="Inherit"/>
      </rPr>
      <t>    The consolidated financial statements include the accounts of Bob Evans and its subsidiaries. Intercompany accounts and transactions have been eliminated. Dollars are in thousands, except per share amounts.</t>
    </r>
  </si>
  <si>
    <r>
      <t>Use of Estimates:</t>
    </r>
    <r>
      <rPr>
        <sz val="10"/>
        <color theme="1"/>
        <rFont val="Inherit"/>
      </rPr>
      <t>    The preparation of financial statements in conformity with generally accepted accounting principles ("GAAP") requires us to make estimates and assumptions that affect the reported amounts of assets, liabilities, revenues and expenses and disclosure of contingent assets and liabilities. Actual results could differ from the estimates and assumptions used.</t>
    </r>
  </si>
  <si>
    <r>
      <t>Segment Information:</t>
    </r>
    <r>
      <rPr>
        <sz val="10"/>
        <color theme="1"/>
        <rFont val="Inherit"/>
      </rPr>
      <t xml:space="preserve">    During fiscal 2014, we had two reporting segments: Bob Evans Restaurants and BEF Foods. See Note 13 for detailed segment information. See Note 3 for further information regarding the classification of Mimi’s Café as discontinued operations. Effective February 15, 2013, we completed the sale of Mimi’s Café to SWH Mimi’s Café Holding Company, Inc., a wholly owned subsidiary of Le Duff. </t>
    </r>
  </si>
  <si>
    <t>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Identifiable assets by segment are those assets that are used in our operations in each segment. General corporate assets consist of corporate property, plant and equipment, long-term investments, note receivables, federal and state income tax receivables and deferred income tax assets.</t>
  </si>
  <si>
    <r>
      <t>Fiscal Year:</t>
    </r>
    <r>
      <rPr>
        <sz val="10"/>
        <color theme="1"/>
        <rFont val="Inherit"/>
      </rPr>
      <t>    Our fiscal year ends on the last Friday in April. References herein to fiscal 2014, fiscal 2013 and fiscal 2012 refer to fiscal years ended April 25, 2014; April 26, 2013; and April 27, 2012, respectively. All years presented were comprised of 52 weeks.</t>
    </r>
  </si>
  <si>
    <r>
      <t>Revenue Recognition:</t>
    </r>
    <r>
      <rPr>
        <sz val="10"/>
        <color theme="1"/>
        <rFont val="Inherit"/>
      </rPr>
      <t>    Revenue in the Bob Evans Restaurants segment is recognized at the point of sale, other than revenue from the sale of gift cards, which is deferred and recognized upon redemption. Revenue in the BEF Foods segment is recognized when products are received by our customers. All revenue is presented net of sales tax collections.</t>
    </r>
  </si>
  <si>
    <t>We issue gift cards, which do not have expiration dates or inactivity fee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revenue on the Consolidated Balance Sheets.</t>
  </si>
  <si>
    <t>Revenue in the BEF Foods segment is generally recognized when products are received by our customers. We engage in promotional (sales incentive) programs in the form of “off-invoice” deductions, billbacks, cooperative advertising and coupons with our customers. Costs associated with these programs are classified as a reduction of net sales in the period in which the sale occurs.</t>
  </si>
  <si>
    <r>
      <t>Cash Equivalents:</t>
    </r>
    <r>
      <rPr>
        <sz val="10"/>
        <color theme="1"/>
        <rFont val="Inherit"/>
      </rPr>
      <t>    We consider all highly liquid instruments with a maturity of three months or less when purchased to be cash equivalents.</t>
    </r>
  </si>
  <si>
    <r>
      <t>Accounts Receivable:    </t>
    </r>
    <r>
      <rPr>
        <sz val="10"/>
        <color theme="1"/>
        <rFont val="Inherit"/>
      </rPr>
      <t>Accounts receivable represents amounts owed to us through our operating activities and are presented net of allowance for doubtful account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we estimate the recoverability of amounts due to us could change by a material amount. During fiscal 2014, we had allowance for doubtful accounts of $71, compared to $29 for fiscal year 2013.</t>
    </r>
  </si>
  <si>
    <r>
      <t xml:space="preserve">Concentration of Credit Risk: </t>
    </r>
    <r>
      <rPr>
        <sz val="10"/>
        <color theme="1"/>
        <rFont val="Inherit"/>
      </rPr>
      <t>We maintain cash depository accounts with major banks and invest in high-quality short-term liquid instruments. Such investments are made only in instruments issued or enhanced by high-quality institutions. These investments mature within three months and we have not incurred any related losses.</t>
    </r>
  </si>
  <si>
    <t>Accounts receivable can be potentially exposed to a concentration of credit risk with customers or in particular industries. Such credit risk is considered by management to be limited due to our many customers, none of which are considered principal in our total operations. We do have two individual customers that exceed 10 percent of total revenue in our BEF Foods reporting segment. In addition, we maintain reserves for credit losses. Such losses historically have been within our expectations.</t>
  </si>
  <si>
    <r>
      <t xml:space="preserve">Notes Receivable: </t>
    </r>
    <r>
      <rPr>
        <sz val="10"/>
        <color theme="1"/>
        <rFont val="Inherit"/>
      </rPr>
      <t>As a result of the sale of Mimi’s Café to Le Duff, we received a promissory note for $30,000. The note has an annual interest rate of 1.5% and a term of seven years. The interest and Note are payable in full at maturity. Partial prepayments are required prior to maturity if the buyer reaches certain levels of EBITDA during specified periods, or upon a sale or liquidation. The buyer covenanted to and did provide funding of at least $10,000 through the initial 18-months after closing. To the extent of such capital being funded but not repaid, we agreed to subordinate our right to repayment under the Note until the buyer has first received a repayment of its funding. Our right to repayment under the Note is subordinated to third party lenders.. The note is valued using a discounted cash flow model. We used our weighted-average cost of capital as the discount rate to value the promissory note from SWH Mimi's Café Holding Company, LLC, which we deem to be a Level 3 input under the Fair Value Measurements and Disclosures Topic of the FASB ASC 820. See Note 3 and Note 7 for more information.</t>
    </r>
  </si>
  <si>
    <r>
      <t>Inventories:</t>
    </r>
    <r>
      <rPr>
        <sz val="10"/>
        <color theme="1"/>
        <rFont val="Inherit"/>
      </rPr>
      <t>    We value our Bob Evans Restaurants inventories at the lower of first-in, first-out cost (“FIFO”) or market and our BEF Foods inventories are determined on an average cost method which approximates a FIFO basis due to the perishable nature of our inventory. Inventory includes raw materials and supplies ($16,163 in fiscal 2014 and $13,540 in fiscal 2013) and finished goods ($9,080 in fiscal 2014 and $8,951 in fiscal 2013).</t>
    </r>
  </si>
  <si>
    <r>
      <t>Property, Plant and Equipment:</t>
    </r>
    <r>
      <rPr>
        <sz val="10"/>
        <color theme="1"/>
        <rFont val="Inherit"/>
      </rPr>
      <t>    Property, plant and equipment are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15 to 50 years) and machinery and equipment (3 to 30 years). Improvements to leased properties are depreciated over the shorter of their useful lives or the initial lease terms. Total depreciation expense from continuing operations was $79,299; $69,201; and $60,273 in fiscal 2014, fiscal 2013 and fiscal 2012, respectively.</t>
    </r>
  </si>
  <si>
    <t xml:space="preserve">Construction in progress includes costs capitalized for the construction of new restaurants, our new enterprise resource planning ("ERP") system and various other ongoing capital projects. As of April 25, 2014, we have capitalized $11,349 related to the ERP. </t>
  </si>
  <si>
    <t>We evaluate property, plant and equipment held and used in the business for impairment whenever events or changes in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Generally, the estimated fair value is determined based on appraisals, which we deem to be Level 3 inputs under ASC 820. See Note 7 for further information.</t>
  </si>
  <si>
    <r>
      <t>Life Insurance Proceeds:    </t>
    </r>
    <r>
      <rPr>
        <sz val="10"/>
        <color theme="1"/>
        <rFont val="Inherit"/>
      </rPr>
      <t>The cash receipts and payments related to life insurance proceeds are included in cash flows from operating activities on the Consolidated Statements of Cash Flows and in Selling, general and administrative expenses ("S,G&amp;A") in the Consolidated Statements of Net Income.</t>
    </r>
  </si>
  <si>
    <r>
      <t>Long-term Investments:</t>
    </r>
    <r>
      <rPr>
        <sz val="10"/>
        <color theme="1"/>
        <rFont val="Inherit"/>
      </rPr>
      <t xml:space="preserve">    Long-term investments include assets held under certain deferred compensation arrangements, which primarily represent the cash surrender value of company-owned life insurance policies. An offsetting liability for the amount of the cash surrender value of company-owned life insurance is included in the deferred compensation liability amount on the Consolidated Balance Sheets. Purchases of company-owned life insurance policies are recorded as investing activities within the statement of cash flows. Long-term investments totaled </t>
    </r>
    <r>
      <rPr>
        <sz val="10"/>
        <color rgb="FF000000"/>
        <rFont val="Inherit"/>
      </rPr>
      <t>$31,972</t>
    </r>
    <r>
      <rPr>
        <sz val="10"/>
        <color theme="1"/>
        <rFont val="Inherit"/>
      </rPr>
      <t xml:space="preserve"> and </t>
    </r>
    <r>
      <rPr>
        <sz val="10"/>
        <color rgb="FF000000"/>
        <rFont val="Inherit"/>
      </rPr>
      <t>$29,723</t>
    </r>
    <r>
      <rPr>
        <sz val="10"/>
        <color theme="1"/>
        <rFont val="Inherit"/>
      </rPr>
      <t xml:space="preserve"> as of April 25, 2014, and April 26, 2013, respectively. Change in the cash surrender value for these investments is reflected within the S,G&amp;A line in the Consolidated Statements of Net Income, and resulted in gains, net of fees, of $2,249 and $1,277 in fiscal 2014 and 2013, respectively.</t>
    </r>
  </si>
  <si>
    <r>
      <t>Goodwill and Other Intangible Assets:</t>
    </r>
    <r>
      <rPr>
        <sz val="10"/>
        <color theme="1"/>
        <rFont val="Inherit"/>
      </rPr>
      <t>    Goodwill, which represents the cost in excess of fair market value of net assets acquired, was $19,634 as of April 25, 2014, and April 26, 2013. The goodwill and intangible assets are related to the BEF Foods segment. In fiscal 2013, we recognized goodwill related to the purchase of the Kettle Creations</t>
    </r>
    <r>
      <rPr>
        <sz val="7"/>
        <color theme="1"/>
        <rFont val="Inherit"/>
      </rPr>
      <t>®</t>
    </r>
    <r>
      <rPr>
        <sz val="10"/>
        <color theme="1"/>
        <rFont val="Inherit"/>
      </rPr>
      <t xml:space="preserve"> brand (“Kettle Creations”) for $18,067. </t>
    </r>
  </si>
  <si>
    <t>In fiscal 2014 and fiscal 2013, other intangible assets consisted of the Kettle Creations trademark and a non-compete agreement related to the Kettle Creations acquisition. The Kettle Creations trademark asset is deemed to have an indefinite economic life and is not amortized. The Kettle Creations non-compete agreement is amortized on a straight-line basis over its estimated economic life of 5 years. In fiscal 2012, other intangible assets consisted of the Mimi’s Café business trade name and restaurant concept. The Mimi’s Café business trade name was deemed to have an indefinite economic life and was not amortized. The Mimi’s Café restaurant concept intangible asset was amortized on a straight-line basis over its estimated economic life of 15 years. In fiscal 2013, we recognized $39,398 of impairment charges on the Mimi’s Café trade name and restaurant concept intangible assets, recorded within the "Income (loss) from discontinued operations, net of income taxes" line on the Consolidated Statements of Net Income. There were no intangible asset impairment charges in 2012. See Note 11 for further information.</t>
  </si>
  <si>
    <t>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 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In fiscal 2014, 2013 and 2012, no goodwill or indefinite lived intangible asset impairment charges were recorded. See Note 11 for further information.</t>
  </si>
  <si>
    <r>
      <t>Financial Instruments:</t>
    </r>
    <r>
      <rPr>
        <sz val="10"/>
        <color theme="1"/>
        <rFont val="Inherit"/>
      </rPr>
      <t>    The fair values of our financial instruments (other than long-term debt) approximate their carrying values at April 25, 2014, and April 26, 2013. As of April 25, 2014, we had $458,898 outstanding on our revolving credit facility. At year end, the fair value of our long-term note receivables were $16,243. At April 25, 2014, the estimated fair value of our long-term debt approximated $835 compared to a carrying amount of $1,000. We estimate the fair value of our long-term debt based on the current interest rates offered for debt of the same maturities. We do not use derivative financial instruments for speculative purposes. See Note 4 and Note 7 for further information.</t>
    </r>
  </si>
  <si>
    <r>
      <t>Preopening Expenses:</t>
    </r>
    <r>
      <rPr>
        <sz val="10"/>
        <color theme="1"/>
        <rFont val="Inherit"/>
      </rPr>
      <t xml:space="preserve">    Expenditures related to the opening of new restaurants and our remodel initiatives, other than those for capital assets, are expensed when incurred. Preopening expenses were $4,378, $3,899 and $3,226 in fiscal 2014, fiscal 2013 and fiscal 2012, respectively. </t>
    </r>
  </si>
  <si>
    <r>
      <t>Advertising Costs:</t>
    </r>
    <r>
      <rPr>
        <sz val="10"/>
        <color theme="1"/>
        <rFont val="Inherit"/>
      </rPr>
      <t>    Media advertising is expensed at the time the media first airs. We expense all other advertising costs as incurred. Advertising expense from continuing operations was $36,673; $43,819; and $41,369 in fiscal 2014, fiscal 2013 and fiscal 2012, respectively. Advertising costs are classified in other operating expenses and S,G&amp;A expenses in our restaurant segment and BEF Foods segment, respectively, in the Consolidated Statements of Net Income. We have prepaid advertising costs of $517 and $655 as of April 25, 2014, and April 26, 2013, respectively.</t>
    </r>
  </si>
  <si>
    <r>
      <t>Cost of Sales:</t>
    </r>
    <r>
      <rPr>
        <sz val="10"/>
        <color theme="1"/>
        <rFont val="Inherit"/>
      </rPr>
      <t>    Cost of sales represents primarily food cost for Bob Evans Restaurants and cost of materials in the BEF Foods segment. Cash rebates that we receive from suppliers are recorded as a reduction of cost of sales in the periods in which they are earned. The amount of each rebate is directly related to the quantity of product purchased from the supplier.</t>
    </r>
  </si>
  <si>
    <r>
      <t>Promotional Spending:</t>
    </r>
    <r>
      <rPr>
        <sz val="10"/>
        <color theme="1"/>
        <rFont val="Inherit"/>
      </rPr>
      <t>    We engage in promotional (sales incentive) programs in the form of “off-invoice” deductions, billbacks, cooperative advertising and coupons. Costs associated with these programs are classified as a reduction of gross sales in the period in which the sale occurs. Promotional spending from continuing operations was $95,583, $87,246 and $71,014 in fiscal 2014, fiscal 2013 and fiscal 2012, respectively.</t>
    </r>
  </si>
  <si>
    <r>
      <t>Comprehensive Income:</t>
    </r>
    <r>
      <rPr>
        <sz val="10"/>
        <color theme="1"/>
        <rFont val="Inherit"/>
      </rPr>
      <t>    Comprehensive income is the same as reported net income.</t>
    </r>
  </si>
  <si>
    <r>
      <t>Earnings Per Share:</t>
    </r>
    <r>
      <rPr>
        <sz val="10"/>
        <color theme="1"/>
        <rFont val="Inherit"/>
      </rPr>
      <t>    Basic earnings-per-share computations are based on the weighted-average number of shares of common stock outstanding during the period presented. Diluted earnings-per-share calculations reflect the assumed exercise and conversion of outstanding employee stock options.</t>
    </r>
  </si>
  <si>
    <t>The numerator in calculating both basic and diluted earnings per share for each year is reported net income. The denominator is based on the following weighted-average number of common shares outstanding (in thousands):</t>
  </si>
  <si>
    <t>Dilutive stock options</t>
  </si>
  <si>
    <t>Options to purchase 127,201, 451,842 and 567,698 shares of common stock in fiscal 2014, fiscal 2013, and fiscal 2012, respectively, were excluded from the diluted earnings-per-share calculations because they were antidilutive.</t>
  </si>
  <si>
    <r>
      <t>Stock-based Employee Compensation:</t>
    </r>
    <r>
      <rPr>
        <sz val="10"/>
        <color theme="1"/>
        <rFont val="Inherit"/>
      </rPr>
      <t>    The Compensation — Stock Compensation Topic of the FASB ASC ("ASC 718") requires that we measure the cost of employee services received in exchange for an equity award, such as stock options, restricted stock awards and restricted stock units, based on the fair value of the award on the grant date. The cost is recognized in the income statement over the vesting period of the award on a straight-line basis with the exception of compensation cost related to awards for retirement eligible employees, which are recognized immediately upon grant. Compensation cost recognized is based on the grant date fair value estimated in accordance with ASC 718. Total stock-based compensation cost from continuing operations in fiscal 2014, fiscal 2013 and fiscal 2012 was $7,105, $7,623 and $5,250 respectively. The related tax benefit recognized was $2,700, $2,642 and $1,671 in fiscal 2014, fiscal 2013 and fiscal 2012, respectively. Expense associated with stock-based compensation is primarily reflected in S,G&amp;A expense.</t>
    </r>
  </si>
  <si>
    <t>We issued restricted stock awards (“RSAs”) and restricted stock units ("RSUs") in fiscal 2014, fiscal 2013 and fiscal 2012. RSAs and RSUs are valued based on the stock closing price on the grant date. RSAs and RSUs generally vest over three years and have dividend rights.</t>
  </si>
  <si>
    <r>
      <t>Other Compensation Plans:</t>
    </r>
    <r>
      <rPr>
        <sz val="10"/>
        <color theme="1"/>
        <rFont val="Inherit"/>
      </rPr>
      <t>    We have a defined contribution plan (401(k)) that is available to substantially all employees who have at least 1,000 hours of service. We also have nonqualified deferred compensation plans, the Bob Evans Executive Deferral Plan (“BEEDP”) and Bob Evans Directors’ Deferral Plan (“BEDDP”), which provides certain executives and Board of Directors members, respectively, the opportunity to defer a portion of their current income to future years. Our annual matching contributions to the plans are at the discretion of our Board of Directors. The Supplemental Executive Retirement Plan (“SERP”) (see Note 9) provides awards in the form of nonqualified deferred cash compensation.</t>
    </r>
  </si>
  <si>
    <r>
      <t>Leases:</t>
    </r>
    <r>
      <rPr>
        <sz val="10"/>
        <color theme="1"/>
        <rFont val="Inherit"/>
      </rPr>
      <t xml:space="preserve">    Rent expense for our operating leases is recorded on a straight-line basis over the lease term. We record the difference between the amount charged to expense and the rent paid as deferred rent in the Consolidated Balance Sheets. We commence lease expense upon delivery of the leased location by the lessor. </t>
    </r>
  </si>
  <si>
    <t>Rent expense from continuing operations is included in other operating expenses and was $13,567, $12,486 and $10,032 in fiscal 2014, fiscal 2013 and fiscal 2012, respectively.</t>
  </si>
  <si>
    <t>In some instances, we have received contributions or a reduction in rent from landlords to help fund the construction of new restaurants or remodeling of existing locations. We account for landlord contributions as lease incentive obligations that are amortized as a reduction to rent expense over the applicable lease term. Lease incentive obligations are included in the Consolidated Balance Sheets as deferred rent.</t>
  </si>
  <si>
    <r>
      <t>Income Taxes:</t>
    </r>
    <r>
      <rPr>
        <sz val="10"/>
        <color theme="1"/>
        <rFont val="Inherit"/>
      </rPr>
      <t xml:space="preserv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r>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 xml:space="preserve">We record uncertain tax positions in accordance with the Income Taxes Topic of the FASB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 </t>
  </si>
  <si>
    <r>
      <t>Commitments and Contingencies:</t>
    </r>
    <r>
      <rPr>
        <sz val="10"/>
        <color theme="1"/>
        <rFont val="Inherit"/>
      </rPr>
      <t>    We rent certain restaurant facilities under operating leases having initial terms that primarily expire approximately 20 years from inception. The leases typically contain renewal clauses of 5 to 30 years exercisable at our option. Most leases contain either fixed or inflation-adjusted escalation clauses.</t>
    </r>
  </si>
  <si>
    <t>We occasionally use purchase commitment contracts to stabilize the potentially volatile pricing associated with certain commodity items. See Note 10 for further information.</t>
  </si>
  <si>
    <t>We are self-insured for most casualty losses and employee health-care claims up to certain stop-loss limits per claim. We have accounted for liabilities for casualty losses, including both reported claims and incurred but not reported claims, based on information provided by independent actuarie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care claims, it is reasonably possible that we could experience changes in estimated losses, which could be material to net income.</t>
  </si>
  <si>
    <t>We are from time-to-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t>
  </si>
  <si>
    <r>
      <t>Reclassifications:</t>
    </r>
    <r>
      <rPr>
        <sz val="10"/>
        <color theme="1"/>
        <rFont val="Inherit"/>
      </rPr>
      <t>    In order to conform with our current period presentation, we reclassified $8,931 and $7,861 of carryout supplies expense incurred in fiscal 2013 and 2012, respectively, from the operating expense line to the cost of sales line on the Consolidated Statements of Net Income. We believe that carryout supplies are better classified as a cost of sales expense than an other operating expense. Such reclassifications had no impact on reported net income.</t>
    </r>
  </si>
  <si>
    <r>
      <t>New Accounting Pronouncements:</t>
    </r>
    <r>
      <rPr>
        <sz val="10"/>
        <color theme="1"/>
        <rFont val="Inherit"/>
      </rPr>
      <t>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t>
    </r>
  </si>
  <si>
    <t xml:space="preserve">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We are currently evaluating which adoption method we will use. The standard is effective for us in the fourth quarter of fiscal 2017. We are currently evaluating the revenue recognition impact this guidance will have once implemented. </t>
  </si>
  <si>
    <t>In April 2014, the FASB issued Accounting Standards Update No. 2014-08, Reporting Discontinued Operations and Disclosures of Disposals of Components of an Entity ("ASU 2014-08"), which is an update to existing guidance related to reporting discontinued operations. The updated guidance states that only those disposals of components of an entity which would represent a strategic shift in operations and has or will have a major impact on operations and financial results will be presented as discontinued operations. This update also requires the assets and liabilities of a discontinued operation to be presented separately in the statement of financial position for all prior periods presented. ASU 2014-08 is to be applied prospectively, and is effective for us in the first quarter of fiscal 2015. This update is not expected to have a material impact on the consolidated financial statements.</t>
  </si>
  <si>
    <t>Acquisition</t>
  </si>
  <si>
    <t>Business Combinations [Abstract]</t>
  </si>
  <si>
    <t xml:space="preserve">On August 14, 2012, BEF Foods, Inc., a subsidiary of the Company, acquired the Kettle Creations brand and a 100,000 square-foot, state-of-the-art food production facility located in Lima, Ohio, that produces mashed potatoes, macaroni and cheese, and other side dishes. The production facility is included in the BEF Foods segment. The acquisition of Kettle Creations and the food production facility enables us to expand our rapidly growing side dish category. After a working capital adjustment, the purchase price for the brand and facilities was $52,285 in cash. The adjusted purchase price allocation of goodwill and other intangibles of $18,067 and $3,544, respectively, from the acquisition were attributed largely to the planned extension of existing manufacturing capabilities at Kettle Creations beyond its strength in mashed potatoes to other potato products and side dishes. The side dish category is a net sales growth opportunity for BEF Foods. Of the $3,544 of acquired intangible assets, $2,761 was assigned to registered trade names and workforce that are not subject to amortization and $783 was assigned to definite-lived noncompetition agreements after a purchase price adjustment. The purchase price adjustment to goodwill was a decrease of $175. The purchase price adjustment to the registered trade names was a decrease of $266, while the definite-lived noncompetition agreement decreased by $322. </t>
  </si>
  <si>
    <t>The Company recognized $1,980 of acquisition-related expenses during fiscal 2013. These costs are included in S,G&amp;A expenses in the Consolidated Statements of Net Income. In addition to acquisition costs, a total retention incentive of $5,113 was established to incent Kettle Creations employees to meet service requirements during the acquisition period and for three consecutive years thereafter. See Note 6 for further information.</t>
  </si>
  <si>
    <t>Discontinued Operations</t>
  </si>
  <si>
    <t>Discontinued Operations and Disposal Groups [Abstract]</t>
  </si>
  <si>
    <r>
      <t xml:space="preserve">Effective January 28, 2013, we entered into a definitive agreement for the sale of our Mimi’s Café reporting segment to Le Duff. As a result of the anticipated transaction, we performed a recoverability test and determined that undiscounted cash flows of the long-lived asset group were less than the carrying amount of the long-lived asset group. Our market-approached valuation indicated that the asset group’s then-current carrying value exceeded its fair value, which resulted in a pretax noncash impairment charge on assets held for sale in the Mimi’s Café segment of </t>
    </r>
    <r>
      <rPr>
        <sz val="10"/>
        <color rgb="FF000000"/>
        <rFont val="Times New Roman"/>
        <family val="1"/>
      </rPr>
      <t>$68,409</t>
    </r>
    <r>
      <rPr>
        <sz val="10"/>
        <color theme="1"/>
        <rFont val="Inherit"/>
      </rPr>
      <t>, which is included in the “Income (loss) from discontinued operations, net of income taxes” line in the Consolidated Statements of Net Income.</t>
    </r>
  </si>
  <si>
    <r>
      <t xml:space="preserve">Effective </t>
    </r>
    <r>
      <rPr>
        <sz val="10"/>
        <color rgb="FF000000"/>
        <rFont val="Times New Roman"/>
        <family val="1"/>
      </rPr>
      <t>February 15, 2013</t>
    </r>
    <r>
      <rPr>
        <sz val="10"/>
        <color theme="1"/>
        <rFont val="Inherit"/>
      </rPr>
      <t xml:space="preserve">, we completed the sale of Mimi’s Café to Le Duff. The purchase price of the transaction was </t>
    </r>
    <r>
      <rPr>
        <sz val="10"/>
        <color rgb="FF000000"/>
        <rFont val="Times New Roman"/>
        <family val="1"/>
      </rPr>
      <t>$50,000</t>
    </r>
    <r>
      <rPr>
        <sz val="10"/>
        <color theme="1"/>
        <rFont val="Inherit"/>
      </rPr>
      <t xml:space="preserve">, consisting of </t>
    </r>
    <r>
      <rPr>
        <sz val="10"/>
        <color rgb="FF000000"/>
        <rFont val="Times New Roman"/>
        <family val="1"/>
      </rPr>
      <t>$20,000</t>
    </r>
    <r>
      <rPr>
        <sz val="10"/>
        <color theme="1"/>
        <rFont val="Inherit"/>
      </rPr>
      <t xml:space="preserve"> in cash and a promissory note for </t>
    </r>
    <r>
      <rPr>
        <sz val="10"/>
        <color rgb="FF000000"/>
        <rFont val="Times New Roman"/>
        <family val="1"/>
      </rPr>
      <t>$30,000</t>
    </r>
    <r>
      <rPr>
        <sz val="10"/>
        <color theme="1"/>
        <rFont val="Inherit"/>
      </rPr>
      <t xml:space="preserve">, subject to customary purchase price allocations and adjustments. The current discounted carrying value of the note is $16,018 and is reflected as a long term asset on the Consolidated Balance Sheets. The note has an annual interest rate of </t>
    </r>
    <r>
      <rPr>
        <sz val="10"/>
        <color rgb="FF000000"/>
        <rFont val="Times New Roman"/>
        <family val="1"/>
      </rPr>
      <t>1.5%</t>
    </r>
    <r>
      <rPr>
        <sz val="10"/>
        <color theme="1"/>
        <rFont val="Inherit"/>
      </rPr>
      <t xml:space="preserve"> and a term of </t>
    </r>
    <r>
      <rPr>
        <sz val="10"/>
        <color rgb="FF000000"/>
        <rFont val="Times New Roman"/>
        <family val="1"/>
      </rPr>
      <t>seven years</t>
    </r>
    <r>
      <rPr>
        <sz val="10"/>
        <color theme="1"/>
        <rFont val="Inherit"/>
      </rPr>
      <t xml:space="preserve">. The interest and note are payable in full at maturity. In fiscal 2013 we realized a loss on the sale of </t>
    </r>
    <r>
      <rPr>
        <sz val="10"/>
        <color rgb="FF000000"/>
        <rFont val="Times New Roman"/>
        <family val="1"/>
      </rPr>
      <t>$57,743</t>
    </r>
    <r>
      <rPr>
        <sz val="10"/>
        <color theme="1"/>
        <rFont val="Inherit"/>
      </rPr>
      <t>, included in the "Income (loss) from discontinued operations, net of income taxes" line in the Consolidated Statements of Net Income. </t>
    </r>
  </si>
  <si>
    <t xml:space="preserve">As part of the sale, we entered into a transition services agreement with Le Duff whereby we provided corporate support services and a supply agreement whereby we provided food products. The transition services agreement was originally expected to expire in December 2013, and the supply agreement was originally expected to expire in February 2014. </t>
  </si>
  <si>
    <t xml:space="preserve">In accordance with FASB ASC 205-20, Discontinued Operations, there is an assessment period for one year after a component has been disposed of, whereby an entity must reassess if they have significant continuing cash flows or significant continuing involvement in the operations of the component after the disposal to assess if the segment should be classified as continuing operations. As a result of having significant continuing cash flows, due to the two agreements noted above, the Mimi’s Café reporting segment was not initially presented within discontinued operations. On July 23, 2013, the Company received a notice from SWH Mimi’s Café, LLC that it was terminating this supply agreement with BEF Foods, Inc. The transition services agreement timing did not change significantly and expired in January 2014. As a result of this termination notice, the Company determined that it no longer had significant cash flows from Mimi’s Café operations, thus Mimi’s Café should be presented within discontinued operations for all years presented in the financial statements, effective with the Form 10-Q filed for the three months ended July 26, 2013. </t>
  </si>
  <si>
    <r>
      <t xml:space="preserve">Discontinued operations only include the revenues and expenses that are specifically identified with Mimi’s Café, and excludes any allocation of corporate costs, including general and administrative expenses, which represented </t>
    </r>
    <r>
      <rPr>
        <sz val="10"/>
        <color rgb="FF000000"/>
        <rFont val="Times New Roman"/>
        <family val="1"/>
      </rPr>
      <t>$2,882</t>
    </r>
    <r>
      <rPr>
        <sz val="10"/>
        <color theme="1"/>
        <rFont val="Inherit"/>
      </rPr>
      <t xml:space="preserve"> and </t>
    </r>
    <r>
      <rPr>
        <sz val="10"/>
        <color rgb="FF000000"/>
        <rFont val="Times New Roman"/>
        <family val="1"/>
      </rPr>
      <t>$2,504</t>
    </r>
    <r>
      <rPr>
        <sz val="10"/>
        <color theme="1"/>
        <rFont val="Inherit"/>
      </rPr>
      <t xml:space="preserve"> in fiscal 2013 and fiscal 2012, respectively. </t>
    </r>
  </si>
  <si>
    <t>The results of Mimi's Café, reported on the "Income (loss) from discontinued operations, net of income taxes" line in the Consolidated Statements of Net Income, consist of the following (in thousands):</t>
  </si>
  <si>
    <t>(recast)</t>
  </si>
  <si>
    <t>Net sales</t>
  </si>
  <si>
    <t>$</t>
  </si>
  <si>
    <t>—</t>
  </si>
  <si>
    <t>(Loss) income from discontinued operations before income taxes</t>
  </si>
  <si>
    <t>(886</t>
  </si>
  <si>
    <t>)</t>
  </si>
  <si>
    <t>(134,606</t>
  </si>
  <si>
    <t>Benefit from income taxes</t>
  </si>
  <si>
    <t>(3,603</t>
  </si>
  <si>
    <t>(51,232</t>
  </si>
  <si>
    <t>(964</t>
  </si>
  <si>
    <t>Income (loss) from discontinued operations, net of income taxes</t>
  </si>
  <si>
    <t>(83,374</t>
  </si>
  <si>
    <t>The nature of the activities which give rise to continuing cash flows from discontinued operations are not direct cash flows from our previous Mimi's Café segment, but rather include costs associated with severance as a result of change in control, an adjustment to the sale transaction working capital, and a net income tax benefit.</t>
  </si>
  <si>
    <t>Long-Term Debt and Credit Arrangements</t>
  </si>
  <si>
    <t>Long-term Debt, by Current and Noncurrent [Abstract]</t>
  </si>
  <si>
    <t>Long-Term Debt and Credit Agreements</t>
  </si>
  <si>
    <t>As of April 25, 2014, and April 26, 2013, long-term debt was comprised solely of an interest-free loan of $1,000, due ten years from the date of borrowing, with imputed interest, which as a result is discounted to $835 and $816, respectively, on the Consolidated Balance Sheets. We have imputed interest based on our current borrowing rate. This loan is considered a Level 2 fair value input. See Note 7.</t>
  </si>
  <si>
    <r>
      <t xml:space="preserve">On January 2, 2014, we entered into a $750,000 Revolving Credit Facility Amended and Restated Credit Agreement ("Credit Agreement"), which replaced the previous credit facility. The Credit Agreement represents a syndicated secured revolving credit facility under which up to $750,000 will be available, with a letter of credit sub-facility of $50,000, and an accordion option to increase the revolving credit commitment to $1,050,000. It is secured by the stock pledges of certain material subsidiaries. This agreement replaced our existing variable-rate revolving credit facility. Borrowings under the Credit Agreement bear interest, at Borrower’s option, at a rate based on LIBOR or the Base Rate, plus a margin based on the Leverage Ratio, ranging from 1.00% to 2.00% per annum for LIBOR, and ranging from 0.00% to 1.00% per annum for Base Rate. The Base Rate means for any day, a fluctuating per annum rate of interest equal to the highest of (i) the Federal Funds Open Rate, plus 0.5%, (ii) the Prime Rate, or (iii) the Daily LIBOR Rate, plus </t>
    </r>
    <r>
      <rPr>
        <sz val="10"/>
        <color rgb="FF000000"/>
        <rFont val="Times New Roman"/>
        <family val="1"/>
      </rPr>
      <t>1.0%</t>
    </r>
    <r>
      <rPr>
        <sz val="10"/>
        <color theme="1"/>
        <rFont val="Inherit"/>
      </rPr>
      <t xml:space="preserve">. We are also required to pay a commitment fee of </t>
    </r>
    <r>
      <rPr>
        <sz val="10"/>
        <color rgb="FF000000"/>
        <rFont val="Times New Roman"/>
        <family val="1"/>
      </rPr>
      <t>0.15%</t>
    </r>
    <r>
      <rPr>
        <sz val="10"/>
        <color theme="1"/>
        <rFont val="Inherit"/>
      </rPr>
      <t xml:space="preserve"> per annum to </t>
    </r>
    <r>
      <rPr>
        <sz val="10"/>
        <color rgb="FF000000"/>
        <rFont val="Times New Roman"/>
        <family val="1"/>
      </rPr>
      <t>0.25%</t>
    </r>
    <r>
      <rPr>
        <sz val="10"/>
        <color theme="1"/>
        <rFont val="Inherit"/>
      </rPr>
      <t xml:space="preserve"> per annum of the average unused portion of the total lender commitments then in effect. We incurred financing costs of </t>
    </r>
    <r>
      <rPr>
        <sz val="10"/>
        <color rgb="FF000000"/>
        <rFont val="Times New Roman"/>
        <family val="1"/>
      </rPr>
      <t>$2,064</t>
    </r>
    <r>
      <rPr>
        <sz val="10"/>
        <color theme="1"/>
        <rFont val="Inherit"/>
      </rPr>
      <t xml:space="preserve"> associated with this refinancing, which along with previous unamortized debt financing costs of </t>
    </r>
    <r>
      <rPr>
        <sz val="10"/>
        <color rgb="FF000000"/>
        <rFont val="Times New Roman"/>
        <family val="1"/>
      </rPr>
      <t>$760</t>
    </r>
    <r>
      <rPr>
        <sz val="10"/>
        <color theme="1"/>
        <rFont val="Inherit"/>
      </rPr>
      <t xml:space="preserve"> are being amortized over five years. </t>
    </r>
  </si>
  <si>
    <t>Our credit facility contains financial and other various affirmative and negative covenants that are typical for financings of this type. Our credit facility contains financial covenants that require us to maintain specified ratios at April 25, 2014, of (1) a minimum coverage ratio of not less than 3.00 to 1.00; and (2) a maximum leverage ratio that may not exceed 3.75 to 1.00. As of April 25, 2014, our coverage ratio was 31.0, and our leverage ratio was 3.27, as defined in our credit facility. Our credit facility also limits repurchases of our common stock and the amount of dividends that we pay to holders of our common stock in certain circumstances. A breach of any of these covenants could result in a default under our credit facility, in which all amounts under our credit facility may become immediately due and payable, and all commitments under our credit facility extend further credit may be terminated. We are in compliance with all of the financial covenant requirements of our credit facility as of April 25, 2014.</t>
  </si>
  <si>
    <r>
      <t xml:space="preserve">Our effective interest rate for the Credit Agreement was </t>
    </r>
    <r>
      <rPr>
        <sz val="10"/>
        <color rgb="FF000000"/>
        <rFont val="Times New Roman"/>
        <family val="1"/>
      </rPr>
      <t>1.48%</t>
    </r>
    <r>
      <rPr>
        <sz val="10"/>
        <color theme="1"/>
        <rFont val="Inherit"/>
      </rPr>
      <t xml:space="preserve"> during the year ended </t>
    </r>
    <r>
      <rPr>
        <sz val="10"/>
        <color rgb="FF000000"/>
        <rFont val="Times New Roman"/>
        <family val="1"/>
      </rPr>
      <t>April 25, 2014</t>
    </r>
    <r>
      <rPr>
        <sz val="10"/>
        <color theme="1"/>
        <rFont val="Inherit"/>
      </rPr>
      <t xml:space="preserve">. Of our total Credit Agreement, </t>
    </r>
    <r>
      <rPr>
        <sz val="10"/>
        <color rgb="FF000000"/>
        <rFont val="Times New Roman"/>
        <family val="1"/>
      </rPr>
      <t>$12,323</t>
    </r>
    <r>
      <rPr>
        <sz val="10"/>
        <color theme="1"/>
        <rFont val="Inherit"/>
      </rPr>
      <t xml:space="preserve"> is reserved for certain stand-by letters of credit. The Credit Agreement has a maturity date of January 1, 2019. </t>
    </r>
  </si>
  <si>
    <t>As of April 25, 2014, we had $458,898 outstanding on the credit facility.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A one percent increase in the benchmark rate used for our credit facility would increase our annual interest expense by approximately $4,653 assuming the $458,898 outstanding at the end of fiscal 2014 was outstanding for the entire year.</t>
  </si>
  <si>
    <t>Interest costs of $611, $835 and $644 incurred in fiscal 2014, fiscal 2013 and fiscal 2012, respectively, were capitalized in connection with our construction activities. Interest paid in fiscal 2014, fiscal 2013 and fiscal 2012 was $4,544, $12,442 and $8,558, respectively.</t>
  </si>
  <si>
    <t>In fiscal 2012, we obtained a $300,000 variable-rate revolving credit facility (“credit facility”). The credit facility provided us with liquidity options and supports our primary growth and return initiatives. The credit facility extended over a period of five years and required us to pay interest on outstanding borrowings at a rate based on London Interbank Offered Rate (“ LIBOR”) or the Base Rate plus a margin based on our leverage ratio, ranging from 0.75% to 2.00% per annum for LIBOR, and ranging from 0.00% to 1.00% per annum for the Base Rate. The Base Rate is the highest of (i) the Administrative Agent’s prime rate (ii) the Federal Funds open rate plus 0.50% or (iii) the Daily LIBOR Rate plus 1.00%. We were also required to pay a commitment fee of 0.150% per annum to 0.275% per annum, based on our leverage ratio, on the average unused portion of the total lender commitments then in effect. On April 26, 2013, we exercised a $150,000 accordion option under our credit facility to increase our aggregate commitments and borrowing capacity from $300,000 to $450,000. This credit facility was replaced by the Amended and Restated Credit Agreement entered into on January 2, 2014.</t>
  </si>
  <si>
    <t>On November 30, 2012, we provided the agents for the Note Purchase Agreement, dated July 28, 2004, as amended (“2004 Notes”), and the Note Purchase Agreement, dated July 28, 2008, as amended (“2008 Notes”), with a prepayment notice. The interest rates under the 2004 Notes was Series 5.12% and 5.67%, and under the 2008 Notes was 6.39% and 6.39%. Per the terms of the 2004 Notes and the 2008 Notes (collectively, “Private Placement Notes”), notice of prepayment was required at least 30 days, but not more than 60 days, prior to payment. On December 31, 2012, we prepaid the Private Placement Notes in full, consisting of $97,145 in current aggregate principal amount, plus a make-whole amount of $6,150 determined in accordance with the provisions of the Private Placement Notes. Absent their early termination and prepayment, the maturity date of the 2004 Notes and the 2008 Notes would have been July 28, 2016, and July 28, 2014, respectively. We used cash on hand and borrowings from the credit facility to prepay the Private Placement Notes.</t>
  </si>
  <si>
    <t>Income Taxes</t>
  </si>
  <si>
    <t>Income Tax Disclosure [Abstract]</t>
  </si>
  <si>
    <t>Deferred income taxes reflect the net tax effect of temporary differences between the carrying amounts of assets and liabilities for financial reporting purposes and the amounts used for income tax purposes. The amount of the deferred tax assets considered realizable could be adjusted if estimates of future taxable income during the carryforward periods are reduced or increased, or if objective negative evidence in the form of cumulative losses is no longer present and additional weight may be given to subjective evidence, such as the Company’s projections for growth. Significant components of our deferred tax liabilities and assets as of April 25, 2014, and April 26, 2013, were as follows:</t>
  </si>
  <si>
    <t>April 25, 2014</t>
  </si>
  <si>
    <t>April 26, 2013</t>
  </si>
  <si>
    <t>Deferred tax assets:</t>
  </si>
  <si>
    <t>Stock and deferred compensation plans</t>
  </si>
  <si>
    <t>Deferred proceeds on Mimi’s Café sale</t>
  </si>
  <si>
    <t>State net operating loss carry forward</t>
  </si>
  <si>
    <t>Credit carryforwards</t>
  </si>
  <si>
    <t>Inventory</t>
  </si>
  <si>
    <t>Other</t>
  </si>
  <si>
    <t>Total deferred tax assets, gross</t>
  </si>
  <si>
    <t>Valuation allowance</t>
  </si>
  <si>
    <t>(771</t>
  </si>
  <si>
    <t>(570</t>
  </si>
  <si>
    <t>Net deferred tax assets</t>
  </si>
  <si>
    <t>Deferred tax liabilities:</t>
  </si>
  <si>
    <t>Basis difference in fixed assets</t>
  </si>
  <si>
    <t>Total deferred tax liabilities</t>
  </si>
  <si>
    <t>Net deferred tax liabilities</t>
  </si>
  <si>
    <r>
      <t xml:space="preserve">There are </t>
    </r>
    <r>
      <rPr>
        <sz val="10"/>
        <color rgb="FF000000"/>
        <rFont val="Times New Roman"/>
        <family val="1"/>
      </rPr>
      <t>$3,983</t>
    </r>
    <r>
      <rPr>
        <sz val="10"/>
        <color theme="1"/>
        <rFont val="Inherit"/>
      </rPr>
      <t xml:space="preserve"> of state net operating loss carry forwards that will expire at various times through 2034.</t>
    </r>
  </si>
  <si>
    <r>
      <t xml:space="preserve">As of </t>
    </r>
    <r>
      <rPr>
        <sz val="10"/>
        <color rgb="FF000000"/>
        <rFont val="Times New Roman"/>
        <family val="1"/>
      </rPr>
      <t>April 25, 2014</t>
    </r>
    <r>
      <rPr>
        <sz val="10"/>
        <color theme="1"/>
        <rFont val="Inherit"/>
      </rPr>
      <t xml:space="preserve">, and </t>
    </r>
    <r>
      <rPr>
        <sz val="10"/>
        <color rgb="FF000000"/>
        <rFont val="Times New Roman"/>
        <family val="1"/>
      </rPr>
      <t>April 26, 2013</t>
    </r>
    <r>
      <rPr>
        <sz val="10"/>
        <color theme="1"/>
        <rFont val="Inherit"/>
      </rPr>
      <t xml:space="preserve">, the valuation allowance for net operating loss carryovers totaled </t>
    </r>
    <r>
      <rPr>
        <sz val="10"/>
        <color rgb="FF000000"/>
        <rFont val="Times New Roman"/>
        <family val="1"/>
      </rPr>
      <t>$771</t>
    </r>
    <r>
      <rPr>
        <sz val="10"/>
        <color theme="1"/>
        <rFont val="Inherit"/>
      </rPr>
      <t xml:space="preserve"> and </t>
    </r>
    <r>
      <rPr>
        <sz val="10"/>
        <color rgb="FF000000"/>
        <rFont val="Times New Roman"/>
        <family val="1"/>
      </rPr>
      <t>$570</t>
    </r>
    <r>
      <rPr>
        <sz val="10"/>
        <color theme="1"/>
        <rFont val="Inherit"/>
      </rPr>
      <t xml:space="preserve"> respectively. In assessing the realizability of deferred tax assets, management considers whether it is more likely than not that some or all of the deferred tax assets will be realized. The ultimate realization of deferred tax assets is dependent upon generation of future taxable income during the periods in which those temporary differences become deductible. Management considers the scheduled reversal of deferred tax liabilities, projected future taxable income, and taxable income in carryback years, and tax-planning strategies when making this assessment. No other valuation allowances have been provided for deferred tax assets because management believes that it is more-likely-than-not that the net deferred tax assets will be realized in the future.</t>
    </r>
  </si>
  <si>
    <t>Significant components of the provision (benefit) for income taxes are as follows:</t>
  </si>
  <si>
    <t>Current:</t>
  </si>
  <si>
    <t>Federal</t>
  </si>
  <si>
    <t>(2,602</t>
  </si>
  <si>
    <t>State</t>
  </si>
  <si>
    <t>(1,236</t>
  </si>
  <si>
    <t>Total current</t>
  </si>
  <si>
    <t>Deferred:</t>
  </si>
  <si>
    <t>(6,769</t>
  </si>
  <si>
    <t>(7,248</t>
  </si>
  <si>
    <t>(7,837</t>
  </si>
  <si>
    <t>(674</t>
  </si>
  <si>
    <t>Total deferred</t>
  </si>
  <si>
    <t>(6,355</t>
  </si>
  <si>
    <t>(7,254</t>
  </si>
  <si>
    <t>(7,922</t>
  </si>
  <si>
    <t>Total tax provision (benefit)</t>
  </si>
  <si>
    <t>(6,084</t>
  </si>
  <si>
    <t>Our provision (benefit) for income taxes differs from the amounts computed by applying the federal statutory rate due to the following:</t>
  </si>
  <si>
    <t>Provision (benefit) at statutory rate</t>
  </si>
  <si>
    <t> %</t>
  </si>
  <si>
    <t>State income tax (benefit) — net</t>
  </si>
  <si>
    <t>(2.5</t>
  </si>
  <si>
    <t>Federal tax credits</t>
  </si>
  <si>
    <t>(17.0</t>
  </si>
  <si>
    <t>(6.0</t>
  </si>
  <si>
    <t>(4.6</t>
  </si>
  <si>
    <t>Worthless stock</t>
  </si>
  <si>
    <t>(1.9</t>
  </si>
  <si>
    <t>(30.1</t>
  </si>
  <si>
    <t>Officers life insurance</t>
  </si>
  <si>
    <t>(2.6</t>
  </si>
  <si>
    <t>(1.4</t>
  </si>
  <si>
    <t>Settlements with state taxing authorities</t>
  </si>
  <si>
    <t>(4.0</t>
  </si>
  <si>
    <t>(2.1</t>
  </si>
  <si>
    <t>Domestic Production Activity Deduction</t>
  </si>
  <si>
    <t>(8.7</t>
  </si>
  <si>
    <t>(0.6</t>
  </si>
  <si>
    <t>(3.7</t>
  </si>
  <si>
    <t>(3.0</t>
  </si>
  <si>
    <t>(1.0</t>
  </si>
  <si>
    <t>Provision (benefit) for income taxes</t>
  </si>
  <si>
    <t>(8.0</t>
  </si>
  <si>
    <t>)%</t>
  </si>
  <si>
    <t>Taxes paid during fiscal 2014, fiscal 2013 and fiscal 2012 were $16,332, $34,458, and $33,686, respectively.</t>
  </si>
  <si>
    <t>Uncertain Tax Positions</t>
  </si>
  <si>
    <t>The following table summarizes activity of the total amounts of unrecognized tax benefits:</t>
  </si>
  <si>
    <t>Balance at beginning of fiscal year</t>
  </si>
  <si>
    <t>Additions based on tax positions related to the current year</t>
  </si>
  <si>
    <t>Additions for tax positions of prior years</t>
  </si>
  <si>
    <t>Reductions for tax positions of prior years</t>
  </si>
  <si>
    <t>(25</t>
  </si>
  <si>
    <t>(271</t>
  </si>
  <si>
    <t>(706</t>
  </si>
  <si>
    <t>Reductions due to settlements with taxing authorities</t>
  </si>
  <si>
    <t>(1,423</t>
  </si>
  <si>
    <t>(799</t>
  </si>
  <si>
    <t>(1,936</t>
  </si>
  <si>
    <t>Reductions due to statute of limitations expiration</t>
  </si>
  <si>
    <t>(3,189</t>
  </si>
  <si>
    <t>(910</t>
  </si>
  <si>
    <t>(868</t>
  </si>
  <si>
    <t>Balance at end of fiscal year</t>
  </si>
  <si>
    <t>The total amount of unrecognized tax benefits that, if recognized, would affect the effective tax rate as of April 25, 2014, April 26, 2013 and April 27, 2012, was $5,652, $6,885 and $8,666, respectively. The remaining unrecognized tax benefits relate to tax positions for which ultimate deductibility is highly certain, but for which there is uncertainty as to the timing of such deductibility. Recognition of these tax benefits would not affect our effective tax rate</t>
  </si>
  <si>
    <t>The Company believes that it is reasonable that a decrease of up to $1,200 in unrecognized tax benefits related to state exposures may be necessary in the coming year due to settlements with taxing authorities or lapses of statutes of limitations.</t>
  </si>
  <si>
    <t>We recognize interest and penalties related to unrecognized tax benefits as a component of income tax expense in the Consolidated Statements of Net Income. During fiscal 2014, fiscal 2013 and fiscal 2012, we recognized approximately $204, $394 and $455, respectively, of interest and penalties in tax expense. As of April 25, 2014, and April 26, 2013, we had accrued approximately $1,005 and $1,762, respectively, in interest and penalties related to unrecognized tax benefits.</t>
  </si>
  <si>
    <t>We file United States federal and various state and local income tax returns. During the fourth quarter of fiscal 2014, the IRS audit for fiscal years 2009 through 2011 was closed. Tax returns are generally subject to examination for a period of three to five years after the filing of the respective return.</t>
  </si>
  <si>
    <t>Restructuring and Severance Charges</t>
  </si>
  <si>
    <t>Restructuring and Related Activities [Abstract]</t>
  </si>
  <si>
    <r>
      <t xml:space="preserve">We recorded pretax restructuring and severance charges in continuing operations totaling </t>
    </r>
    <r>
      <rPr>
        <sz val="10"/>
        <color rgb="FF000000"/>
        <rFont val="Times New Roman"/>
        <family val="1"/>
      </rPr>
      <t>$6,151</t>
    </r>
    <r>
      <rPr>
        <sz val="10"/>
        <color theme="1"/>
        <rFont val="Inherit"/>
      </rPr>
      <t xml:space="preserve"> in fiscal </t>
    </r>
    <r>
      <rPr>
        <sz val="10"/>
        <color rgb="FF000000"/>
        <rFont val="Times New Roman"/>
        <family val="1"/>
      </rPr>
      <t>2014</t>
    </r>
    <r>
      <rPr>
        <sz val="10"/>
        <color theme="1"/>
        <rFont val="Inherit"/>
      </rPr>
      <t xml:space="preserve"> and </t>
    </r>
    <r>
      <rPr>
        <sz val="10"/>
        <color rgb="FF000000"/>
        <rFont val="Times New Roman"/>
        <family val="1"/>
      </rPr>
      <t>$9,256</t>
    </r>
    <r>
      <rPr>
        <sz val="10"/>
        <color theme="1"/>
        <rFont val="Inherit"/>
      </rPr>
      <t xml:space="preserve"> in fiscal </t>
    </r>
    <r>
      <rPr>
        <sz val="10"/>
        <color rgb="FF000000"/>
        <rFont val="Times New Roman"/>
        <family val="1"/>
      </rPr>
      <t>2013</t>
    </r>
    <r>
      <rPr>
        <sz val="10"/>
        <color theme="1"/>
        <rFont val="Inherit"/>
      </rPr>
      <t xml:space="preserve">. These costs, reflected in S,G&amp;A, related to organizational realignments and closures of production facilities. Additionally we reduced stock compensation expense by </t>
    </r>
    <r>
      <rPr>
        <sz val="10"/>
        <color rgb="FF000000"/>
        <rFont val="Times New Roman"/>
        <family val="1"/>
      </rPr>
      <t>$453</t>
    </r>
    <r>
      <rPr>
        <sz val="10"/>
        <color theme="1"/>
        <rFont val="Inherit"/>
      </rPr>
      <t>,which partially offsets our restructuring charges.</t>
    </r>
  </si>
  <si>
    <t>In the fourth quarter of fiscal 2014, we implemented a strategic realignment and reduction of personnel at Bob Evans Restaurants, BEF Foods and at our corporate office as part of our comprehensive plan to reduce S,G&amp;A expenses. Costs incurred at the corporate office were allocated to the Bob Evans Restaurants and BEF Foods business segments.</t>
  </si>
  <si>
    <t xml:space="preserve">In the third quarter of fiscal 2014, we closed our BEF Foods production plants in Springfield and Bidwell, Ohio. The action to close the food production facilities is intended to increase efficiency by consolidating production to our high capacity food production facility in Sulphur Springs, Texas. </t>
  </si>
  <si>
    <t>On September 27, 2013, we announced the closure of our food production plant in Richardson, Texas, reducing our fresh sausage plant network to two facilities.</t>
  </si>
  <si>
    <r>
      <t xml:space="preserve">As of </t>
    </r>
    <r>
      <rPr>
        <sz val="10"/>
        <color rgb="FF000000"/>
        <rFont val="Times New Roman"/>
        <family val="1"/>
      </rPr>
      <t>April 25, 2014</t>
    </r>
    <r>
      <rPr>
        <sz val="10"/>
        <color theme="1"/>
        <rFont val="Inherit"/>
      </rPr>
      <t xml:space="preserve">, we anticipate that we will incur and pay an additional </t>
    </r>
    <r>
      <rPr>
        <sz val="10"/>
        <color rgb="FF000000"/>
        <rFont val="Times New Roman"/>
        <family val="1"/>
      </rPr>
      <t>$300</t>
    </r>
    <r>
      <rPr>
        <sz val="10"/>
        <color theme="1"/>
        <rFont val="Inherit"/>
      </rPr>
      <t xml:space="preserve"> related to severance and restructuring charges incurred in the BEF Foods segment. These additional severance charges will be recognized based on completion of required service.</t>
    </r>
  </si>
  <si>
    <t>The components of the restructuring and severance charges are summarized below by reporting segment for fiscal 2014 and 2013. Note that there were no charges related to fiscal 2012.</t>
  </si>
  <si>
    <t>Bob Evans</t>
  </si>
  <si>
    <t>Restaurants</t>
  </si>
  <si>
    <t>BEF Foods</t>
  </si>
  <si>
    <t>Balance April 27, 2012</t>
  </si>
  <si>
    <t>Restructuring and severance charges incurred</t>
  </si>
  <si>
    <t>Amounts paid</t>
  </si>
  <si>
    <t>(1,514</t>
  </si>
  <si>
    <t>(3,922</t>
  </si>
  <si>
    <t>(5,436</t>
  </si>
  <si>
    <t>Balance April 26, 2013</t>
  </si>
  <si>
    <t>Adjustments</t>
  </si>
  <si>
    <t>(131</t>
  </si>
  <si>
    <t>(3,116</t>
  </si>
  <si>
    <t>(5,497</t>
  </si>
  <si>
    <t>(8,613</t>
  </si>
  <si>
    <t>Balance April 25, 2014</t>
  </si>
  <si>
    <t>Fair Value Measurements</t>
  </si>
  <si>
    <t>Fair Value Disclosures [Abstract]</t>
  </si>
  <si>
    <t>Fair value is defined as the price that would be received to sell an asset or paid to transfer a liability in an orderly transaction between market participants at the measurement date, and is a market-based measurement based on assumptions of the market participants. As a basis for these assumptions, we classify fair value measurements under the following fair value hierarchy:</t>
  </si>
  <si>
    <t>•</t>
  </si>
  <si>
    <t>Level 1 inputs are unadjusted quoted prices in active markets for identical assets or liabilities that are publicly accessible. Active markets have frequent transactions with enough volume to provide ongoing pricing information.</t>
  </si>
  <si>
    <t>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t>
  </si>
  <si>
    <t xml:space="preserve">Level 3 inputs are unobservable inputs. </t>
  </si>
  <si>
    <t xml:space="preserve">The following table presents financial assets and liabilities measured at fair value on a recurring basis as of the periods presented: </t>
  </si>
  <si>
    <t>Level 1</t>
  </si>
  <si>
    <t>Level 2</t>
  </si>
  <si>
    <t>Level 3</t>
  </si>
  <si>
    <t>Assets</t>
  </si>
  <si>
    <r>
      <t xml:space="preserve">Cash and equivalents </t>
    </r>
    <r>
      <rPr>
        <sz val="7"/>
        <color theme="1"/>
        <rFont val="Inherit"/>
      </rPr>
      <t>(1)</t>
    </r>
  </si>
  <si>
    <r>
      <t xml:space="preserve">Short-term note receivable </t>
    </r>
    <r>
      <rPr>
        <sz val="7"/>
        <color theme="1"/>
        <rFont val="Inherit"/>
      </rPr>
      <t>(2)</t>
    </r>
  </si>
  <si>
    <r>
      <t xml:space="preserve">Long-term note receivable </t>
    </r>
    <r>
      <rPr>
        <sz val="7"/>
        <color theme="1"/>
        <rFont val="Inherit"/>
      </rPr>
      <t>(3)</t>
    </r>
  </si>
  <si>
    <r>
      <t xml:space="preserve">Liabilities </t>
    </r>
    <r>
      <rPr>
        <sz val="7"/>
        <color theme="1"/>
        <rFont val="Inherit"/>
      </rPr>
      <t>(4)</t>
    </r>
  </si>
  <si>
    <r>
      <t xml:space="preserve">Long-term debt </t>
    </r>
    <r>
      <rPr>
        <sz val="7"/>
        <color theme="1"/>
        <rFont val="Inherit"/>
      </rPr>
      <t>(5)</t>
    </r>
  </si>
  <si>
    <t>Cash and equivalents primarily represent cash deposits as well as credit card receivables that generally settle in less than three days.</t>
  </si>
  <si>
    <t>Short-term note receivable is the current portion of a note receivable from the sale of land with an interest rate of 7 percent.</t>
  </si>
  <si>
    <t>Long-term note receivable includes a note receivable from the sale of land with an interest rate of 7 percent (Level 2) and a promissory note from SWH Mimi's Café Holding Company, LLC that is valued using a discounted cash flow model (Level 3).</t>
  </si>
  <si>
    <t>Carrying value of our revolving credit facility, recorded as a current liability on our consolidated balance sheets, approximates fair value</t>
  </si>
  <si>
    <t xml:space="preserve">The fair value of our interest-free long-term debt is based on the current interest rates offered for similar instruments. This loan provided funds to assist with the construction costs of our new corporate headquarters. </t>
  </si>
  <si>
    <t>The following table presents the activity related to Level 3 fair value measurements for the periods presented (amounts in thousands):</t>
  </si>
  <si>
    <t>Carrying value at the beginning of the period</t>
  </si>
  <si>
    <t>Plus:</t>
  </si>
  <si>
    <r>
      <t xml:space="preserve">Accretion </t>
    </r>
    <r>
      <rPr>
        <sz val="7"/>
        <color theme="1"/>
        <rFont val="Inherit"/>
      </rPr>
      <t>(1)</t>
    </r>
  </si>
  <si>
    <r>
      <t xml:space="preserve">Interest, net realized/unrealized gains </t>
    </r>
    <r>
      <rPr>
        <sz val="7"/>
        <color theme="1"/>
        <rFont val="Inherit"/>
      </rPr>
      <t>(1)</t>
    </r>
  </si>
  <si>
    <t>Carrying value at the end of the period</t>
  </si>
  <si>
    <t>Note from SWH Mimi's Café Holding Company, LLC</t>
  </si>
  <si>
    <t>Reflected in the line "Net interest expense" in the Consolidated Statements of Net Income</t>
  </si>
  <si>
    <t>We use our weighted-average cost of capital as the discount rate to value the promissory note from SWH Mimi's Café Holding Company, LLC, which is an unobservable input. A reasonable change in the discount rate would not have a significant impact on the fair value of the promissory note.</t>
  </si>
  <si>
    <t xml:space="preserve">In addition to the financial assets and liabilities that are measured at fair value on a recurring basis, we measure certain assets and liabilities at fair value on a nonrecurring basis, including, long-lived assets that have been reduced to fair value when they are held for sale and long-lived assets that are written down to fair value when they are impaired. </t>
  </si>
  <si>
    <t>We evaluate the carrying amount of long-lived assets held and used in the business periodically and when events and circumstances warrant such a review to ascertain if any assets have been impaired. The carrying amount of a long-lived asset group is considered impaired when the carrying value of the asset group exceeds the expected future cash flows from the asset group. The impairment loss recognized is the excess of the carrying value of the asset group over its fair value, based on a discounted cash flow analysis using our weighted average cost of capital, and is recorded within S,G&amp;A. The estimation of future cash flows requires significant estimates of factors that include future restaurant activities, sublease estimates and real estate appraisals. The inputs to determine the fair value are considered Level 3 measurements.</t>
  </si>
  <si>
    <t xml:space="preserve">Based on a purchase agreement effective July 25, 2013, to sell nonoperating property, plant and equipment at 29 locations for $3,450, we determined that indicators of impairment existed for our held for sale asset group. As a result of signing the purchase agreement, we determined that the long-lived asset group’s then-current carrying value of $11,969 was greater than the fair value (the selling price less estimated selling costs). This resulted in pretax noncash assets held for sale impairment charges in the Bob Evans Restaurants reporting segment of $9,380. These impairment charges are included in the “Impairment of assets held for sale” line in the Consolidated Statements of Net Income. During the period these assets were classified as held for sale, depreciation ceased for these assets. </t>
  </si>
  <si>
    <t>As of April 25, 2014, we have closed on the sale of 28 of the 29 nonoperating properties. The remaining property was moved out of held for sale assets during the fourth quarter of fiscal 2014 as the sale of the property was determined by management not to be probable in the next year. We have resumed depreciation for this location and the resulting impact to depreciation expense was immaterial for fiscal 2014.</t>
  </si>
  <si>
    <t>On September 27, 2013, we announced our plans to close our food production plant in Richardson, Texas ("the Richardson plant"). Based on the estimated value of the facility, we determined that the long-lived asset group’s then-current carrying value of $8,111 was greater than the fair value of $5,111 (the selling price less estimated selling costs). This resulted in a pretax, noncash assets held for sale impairment charge in the BEF Foods segment of $3,000. This impairment charge is included in the "Impairment of assets held for sale" line in the Consolidated Statements of Net Income. The long-lived asset group related to this plant is included at its fair value in the “Current assets held for sale” line in the Consolidated Balance Sheets. Upon being classified as held for sale, depreciation ceased for these assets.</t>
  </si>
  <si>
    <t xml:space="preserve">To be consistent with current period presentation, we have reclassified the assets for the Richardson plant to the “Long-term assets held for sale” line in the Consolidated Balance Sheets as of April 26, 2013. </t>
  </si>
  <si>
    <r>
      <t xml:space="preserve">In fiscal </t>
    </r>
    <r>
      <rPr>
        <sz val="10"/>
        <color rgb="FF000000"/>
        <rFont val="Times New Roman"/>
        <family val="1"/>
      </rPr>
      <t>2014</t>
    </r>
    <r>
      <rPr>
        <sz val="10"/>
        <color theme="1"/>
        <rFont val="Inherit"/>
      </rPr>
      <t xml:space="preserve"> we incurred noncash asset impairment charges of $4,470 in the Bob Evans Restaurant segment, a result of current profitability trends at seven restaurant locations, as well as the impairment of various heavy commercial vehicles. These impairment charges are recorded in the SG&amp;A line on the Consolidated Statements of Net Income. We use our weighted average cost of capital as the discount rate in our fair value measurements for the impairment charges incurred. A reasonable change in this discount rate would not have a significant impact on these fair value measurements. </t>
    </r>
  </si>
  <si>
    <t>The following table represents impairments for those assets remeasured to fair value on a nonrecurring basis during the fiscal year:</t>
  </si>
  <si>
    <t>Impairments</t>
  </si>
  <si>
    <t>Bob Evans Restaurants</t>
  </si>
  <si>
    <t>Assets held for use</t>
  </si>
  <si>
    <r>
      <t>(1)</t>
    </r>
    <r>
      <rPr>
        <b/>
        <sz val="10"/>
        <color theme="1"/>
        <rFont val="Inherit"/>
      </rPr>
      <t> </t>
    </r>
  </si>
  <si>
    <r>
      <t>(2)</t>
    </r>
    <r>
      <rPr>
        <sz val="10"/>
        <color theme="1"/>
        <rFont val="Inherit"/>
      </rPr>
      <t> </t>
    </r>
  </si>
  <si>
    <r>
      <t>(3)</t>
    </r>
    <r>
      <rPr>
        <sz val="10"/>
        <color theme="1"/>
        <rFont val="Inherit"/>
      </rPr>
      <t> </t>
    </r>
  </si>
  <si>
    <t>Assets held for sale</t>
  </si>
  <si>
    <r>
      <t>(4)</t>
    </r>
    <r>
      <rPr>
        <b/>
        <sz val="10"/>
        <color theme="1"/>
        <rFont val="Inherit"/>
      </rPr>
      <t> </t>
    </r>
  </si>
  <si>
    <t>  </t>
  </si>
  <si>
    <t>BEF Foods</t>
  </si>
  <si>
    <r>
      <t>(5)</t>
    </r>
    <r>
      <rPr>
        <b/>
        <sz val="10"/>
        <color theme="1"/>
        <rFont val="Inherit"/>
      </rPr>
      <t> </t>
    </r>
  </si>
  <si>
    <r>
      <t>(1)</t>
    </r>
    <r>
      <rPr>
        <sz val="10"/>
        <color theme="1"/>
        <rFont val="Inherit"/>
      </rPr>
      <t> </t>
    </r>
  </si>
  <si>
    <t>$4,133 and $337 relates to impairment of seven operating locations and certain commercial vehicles, respectively</t>
  </si>
  <si>
    <t>$1,717 and $2,692 relates to impairment of three operating and ten nonoperating locations, respectively</t>
  </si>
  <si>
    <t>$993 and $2,206 relates to impairment of three operating and five nonoperating locations, respectively</t>
  </si>
  <si>
    <r>
      <t>(4)</t>
    </r>
    <r>
      <rPr>
        <sz val="10"/>
        <color theme="1"/>
        <rFont val="Inherit"/>
      </rPr>
      <t> </t>
    </r>
  </si>
  <si>
    <t xml:space="preserve">$9,380 relates to impairment of 29 nonoperating locations, of which $714 relates to the impairment of one location no longer classified as held for sale. </t>
  </si>
  <si>
    <r>
      <t>(5)</t>
    </r>
    <r>
      <rPr>
        <sz val="10"/>
        <color theme="1"/>
        <rFont val="Inherit"/>
      </rPr>
      <t> </t>
    </r>
  </si>
  <si>
    <t>$3,000 relates to impairment of one nonoperating location</t>
  </si>
  <si>
    <t>Stock-Based Compensation Plans</t>
  </si>
  <si>
    <t>Share-based Compensation [Abstract]</t>
  </si>
  <si>
    <t>Stock-based Compensation Plans</t>
  </si>
  <si>
    <t>In fiscal 2014, we granted restricted stock awards and restricted stock units. Total stock-based compensation cost from continuing operations in fiscal 2014, fiscal 2013 and fiscal 2012 was $7,105, $7,623 and $5,250 respectively. Expense associated with stock-based compensation is primarily reflected in S,G&amp;A expense.</t>
  </si>
  <si>
    <t>On September 13, 2010, our stockholders approved the Bob Evans Farms, Inc. 2010 Equity and Cash Incentive Plan (the “2010 Plan”). Upon approval, the 2010 Plan became our primary plan under which new stock-based compensation can be granted. At April 25, 2014, there were awards outstanding under the 2010 Plan, as well as previous equity plans adopted in 2006, 1998 and 1992.</t>
  </si>
  <si>
    <t>The types of awards that may be granted under the 2010 Plan include: stock options, stock appreciation rights, restricted stock, restricted stock units, cash incentive awards, performance shares, performance units, and other awards. The Compensation Committee of the Board of Directors administers the 2010 Plan, including establishing the terms and conditions of the awards. The 2010 Plan allows the Compensation Committee to make awards to any of our employees, consultants, or nonemployee directors. The 2010 Plan imposes various restrictions on awards, including a maximum life of 10 years for stock options and stock appreciation rights and a minimum exercise price equal to the grant date stock price for stock options and stock appreciation rights. The remaining shares available for issue under the 2006 Equity and Cash Incentive Plan (the “2006 Plan”) became available for issuance under the 2010 Plan effective September 13, 2010.</t>
  </si>
  <si>
    <t>In fiscal 2010, we amended the terms of the employment agreement with the chief executive officer (“CEO”). The amended agreement provides for a one-time Long-Term Performance-Based Incentive (the “LTPBI”). The purpose of the LTPBI is to increase stockholder value by establishing additional compensation incentives linked directly to our performance over the five-year period which began in fiscal 2010 and ran through fiscal 2014. The awards allowed the CEO to earn performance shares based on our performance during this five-year period relative to goals set by the Compensation Committee for net income growth and total stockholder return. Because the financial performance metrics under the LTPBI were not met for the five year period, no awards were made under the LTPBI, and the plan expired by its terms.</t>
  </si>
  <si>
    <t>In 2006, we adopted a performance incentive plan (“PIP”) designed to align the compensation of executive officers and senior management with our financial and operational performance. The PIP provides for awards of cash, whole shares, restricted shares and stock options, generally vesting over three years. All stock-based awards made under the PIP prior to September 11, 2006, were awarded out of, and in accordance with, the 1998 plan. All PIP stock-based awards made from the period September 12, 2006, to June 22, 2010, were awarded out of, and in accordance with, the 2006 Plan. All PIP stock-based awards made subsequent to that date have been awarded out of, and in accordance with, the 2010 Plan.</t>
  </si>
  <si>
    <t xml:space="preserve">The 1998 plan provided that the option price for: (1) incentive stock options may not be less than the fair market value of the stock at the grant date and (2) nonqualified stock options shall be determined by the Compensation Committee of the Board of Directors. </t>
  </si>
  <si>
    <t>The 1992 plan was adopted in connection with our supplemental executive retirement plan (“SERP”), which provides retirement benefits to certain key management employees. In the past, SERP participants could elect to have their awards allocated to their accounts in cash or, when permitted by the Compensation Committee, they could receive an equivalent value of nonqualified stock options. The 1992 plan provided that the option price could not be less than 50 percent of the fair market value of the stock at the date of grant. The last grant of stock options under the 1992 plan was in fiscal 2003. Since fiscal 2003, all SERP awards have been allocated to participants’ accounts in cash.</t>
  </si>
  <si>
    <t>During fiscal 2014, fiscal 2013 and fiscal 2012, we issued treasury shares to satisfy the vesting of restricted awards and option exercises.</t>
  </si>
  <si>
    <t>Stock Options</t>
  </si>
  <si>
    <t>The following table summarizes option-related activity for fiscal 2014:</t>
  </si>
  <si>
    <t>Options</t>
  </si>
  <si>
    <t>Shares Subject to Options</t>
  </si>
  <si>
    <t>Weighted-Average Exercise Price</t>
  </si>
  <si>
    <t>Outstanding, Beginning of Year</t>
  </si>
  <si>
    <t>Granted</t>
  </si>
  <si>
    <t>Exercised</t>
  </si>
  <si>
    <t>(367,208</t>
  </si>
  <si>
    <t>Forfeited or expired</t>
  </si>
  <si>
    <t>(3,228</t>
  </si>
  <si>
    <t>Outstanding, End of Year</t>
  </si>
  <si>
    <t>Shares</t>
  </si>
  <si>
    <t>Weighted- Average Remaining Contractual Term</t>
  </si>
  <si>
    <t>Aggregate Intrinsic Value</t>
  </si>
  <si>
    <t>Options outstanding</t>
  </si>
  <si>
    <t>Options exercisable</t>
  </si>
  <si>
    <t>As of April 25, 2014, there was an immaterial amount of remaining unrecognized compensation cost related to nonvested stock options. The total intrinsic value of options exercised during fiscal 2014, fiscal 2013 and fiscal 2012 was $8,124; $2,921; and $2,907, respectively. Cash received from the exercise of options was $13,432; $7,027; and $13,347 for fiscal 2014, fiscal 2013 and fiscal 2012, respectively.</t>
  </si>
  <si>
    <t>Cash flows resulting from the tax benefits of tax deductions in excess of the compensation cost recognized for those options (excess tax benefits) are classified as financing cash flows. In fiscal 2014, fiscal 2013 and fiscal 2012, excess tax benefits of $1,756; $2,094; and $697, respectively, were classified as financing cash flows in the Consolidated Statements of Cash Flows.</t>
  </si>
  <si>
    <t>Restricted Stock</t>
  </si>
  <si>
    <t>A summary of the status of our nonvested restricted stock awards and restricted stock units as of April 25, 2014, and changes during fiscal 2014 is presented below:</t>
  </si>
  <si>
    <t>Restricted Stock Awards</t>
  </si>
  <si>
    <t>Weighted-Average Grant Date Fair Value</t>
  </si>
  <si>
    <t>Nonvested, Beginning of Year</t>
  </si>
  <si>
    <t>Vested</t>
  </si>
  <si>
    <t>(116,436</t>
  </si>
  <si>
    <t>Forfeited</t>
  </si>
  <si>
    <t>(71,280</t>
  </si>
  <si>
    <t>Nonvested, End of Year</t>
  </si>
  <si>
    <t>Restricted Stock Units</t>
  </si>
  <si>
    <t>Weighted-Average Grant Date Fair Value</t>
  </si>
  <si>
    <t>(117,521</t>
  </si>
  <si>
    <t>(11,584</t>
  </si>
  <si>
    <t>At April 25, 2014, there was $9,019 of unrecognized compensation cost related to nonvested restricted stock awards and restricted stock units. This cost is expected to be recognized over a weighted-average period of 2.33 and 0.77 years for nonvested restricted shares and units, respectively. The total fair value of awards that vested during fiscal 2014, fiscal 2013 and fiscal 2012 was $7,813; $8,268; and $4,999, respectively.</t>
  </si>
  <si>
    <t>In addition to the shares subject to outstanding options and unvested restricted stock units, approximately 1,500,000 shares were available for grant under the 2010 Plan at April 25, 2014.</t>
  </si>
  <si>
    <t>Other Compensation Plans</t>
  </si>
  <si>
    <t>Compensation and Retirement Disclosure [Abstract]</t>
  </si>
  <si>
    <t xml:space="preserve">We have a defined contribution plan (401(k)) that is available to substantially all employees who have at least 1,000 hours of service. We also have nonqualified deferred compensation plans, the Bob Evans Executive Deferral Plan (“BEEDP”) and Bob Evans Directors’ Deferral Plan (“BEDDP”), which provides certain executives and Board of Directors members, respectively, the opportunity to defer a portion of their current income to future years. Our annual matching contributions to the plans are at the discretion of our Board of Directors. Expenses related to matching contributions to these plans for continuing operations in fiscal 2014, fiscal 2013 and fiscal 2012 were $452; $3,885; and $1,329, respectively and are recorded within operating wage and fringe benefit expenses. A third party manages the investments of employee deferrals. Expenses related to investment results of these deferrals totaled $1,942 and $1,788 in fiscal 2014 and fiscal 2013 respectively, and are recorded within SG&amp;A. </t>
  </si>
  <si>
    <t>The SERP provides awards in the form of nonqualified deferred cash compensation. Our expense related to cash contributions to the SERP was $580; $542; and $618 in fiscal 2014, fiscal 2013 and fiscal 2012, respectively and are recorded within operating wage and fringe benefit expenses.</t>
  </si>
  <si>
    <t>Commitments and Contingencies</t>
  </si>
  <si>
    <t>Commitments and Contingencies Disclosure [Abstract]</t>
  </si>
  <si>
    <t>Future payments of our contractual obligations and outstanding indebtedness as of April 25, 2014, are as follows (in thousands):</t>
  </si>
  <si>
    <r>
      <t>Contractual Obligations</t>
    </r>
    <r>
      <rPr>
        <b/>
        <sz val="5"/>
        <color theme="1"/>
        <rFont val="Inherit"/>
      </rPr>
      <t>(1)</t>
    </r>
  </si>
  <si>
    <t>Thereafter</t>
  </si>
  <si>
    <t>Operating leases</t>
  </si>
  <si>
    <r>
      <t xml:space="preserve">Short-term debt </t>
    </r>
    <r>
      <rPr>
        <sz val="7"/>
        <color theme="1"/>
        <rFont val="Inherit"/>
      </rPr>
      <t>(2)</t>
    </r>
  </si>
  <si>
    <r>
      <t xml:space="preserve">Long-term debt </t>
    </r>
    <r>
      <rPr>
        <sz val="7"/>
        <color theme="1"/>
        <rFont val="Inherit"/>
      </rPr>
      <t>(3)</t>
    </r>
  </si>
  <si>
    <t>Purchase obligations</t>
  </si>
  <si>
    <r>
      <t xml:space="preserve">Other </t>
    </r>
    <r>
      <rPr>
        <sz val="7"/>
        <color theme="1"/>
        <rFont val="Inherit"/>
      </rPr>
      <t>(4)</t>
    </r>
  </si>
  <si>
    <r>
      <t xml:space="preserve">The provisions of our deferred compensation plans do not provide for specific payment dates. Therefore, our obligations under these plans were excluded from this table. Our deferred compensation obligations of </t>
    </r>
    <r>
      <rPr>
        <sz val="10"/>
        <color rgb="FF000000"/>
        <rFont val="Times New Roman"/>
        <family val="1"/>
      </rPr>
      <t>$35,731</t>
    </r>
    <r>
      <rPr>
        <sz val="10"/>
        <color theme="1"/>
        <rFont val="Inherit"/>
      </rPr>
      <t xml:space="preserve"> were included in the Consolidated Balance Sheets at </t>
    </r>
    <r>
      <rPr>
        <sz val="10"/>
        <color rgb="FF000000"/>
        <rFont val="Times New Roman"/>
        <family val="1"/>
      </rPr>
      <t>April 25, 2014</t>
    </r>
    <r>
      <rPr>
        <sz val="10"/>
        <color theme="1"/>
        <rFont val="Inherit"/>
      </rPr>
      <t>, as part of long-term liabilities.</t>
    </r>
  </si>
  <si>
    <r>
      <t xml:space="preserve">The balance represents our credit facility borrowings, which is included in the Consolidated Balance Sheets as part of current liabilities. See </t>
    </r>
    <r>
      <rPr>
        <sz val="10"/>
        <color rgb="FF000000"/>
        <rFont val="Times New Roman"/>
        <family val="1"/>
      </rPr>
      <t>Note 4</t>
    </r>
    <r>
      <rPr>
        <sz val="10"/>
        <color theme="1"/>
        <rFont val="Inherit"/>
      </rPr>
      <t xml:space="preserve"> for further information.</t>
    </r>
  </si>
  <si>
    <t>The balance does not include interest, as this debt is interest-free. We have imputed interest based on our current borrowing rate.</t>
  </si>
  <si>
    <r>
      <t xml:space="preserve">The balance includes leased IT equipment used at our corporate office and </t>
    </r>
    <r>
      <rPr>
        <sz val="10"/>
        <color rgb="FF000000"/>
        <rFont val="Times New Roman"/>
        <family val="1"/>
      </rPr>
      <t>$1,200</t>
    </r>
    <r>
      <rPr>
        <sz val="10"/>
        <color theme="1"/>
        <rFont val="Inherit"/>
      </rPr>
      <t xml:space="preserve"> in unrecognized tax benefits related to state exposures that may be necessary in the coming year due to settlements with taxing authorities or lapses of statutes of limitations.</t>
    </r>
  </si>
  <si>
    <t xml:space="preserve">We rent certain restaurant facilities under operating leases having initial terms that primarily expire approximately 20 years from inception. The leases typically contain renewal clauses of 5 to 30 years exercisable at our option. Most of the leases also contain either fixed or inflation-adjusted escalation clauses. </t>
  </si>
  <si>
    <t>At April 25, 2014, we had contractual commitments of approximately $14,300 for the purchase of inventory and restaurant construction.</t>
  </si>
  <si>
    <t>At April 25, 2014, we had outstanding letters of credit that totaled approximately $12,623, of which $12,323 is outstanding under our Credit Agreement.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t>
  </si>
  <si>
    <t xml:space="preserve">We are subject to various claims and contingencies related to lawsuits and other matters arising out of the normal course of business. We are of the opinion that there are no matters pending or threatened that are expected to have a material adverse effect, individually or in the aggregate, on our consolidated financial condition or results of operations. </t>
  </si>
  <si>
    <t>In August 2012, a former Bob Evans Restaurant employee filed an action against Bob Evans Farms, Inc. (“Bob Evans”) in the United States District Court for the Southern District of Ohio (the “Ohio District Court”). The lead plaintiff alleged that Bob Evans violated the Fair Labor Standards Act by failing to pay overtime compensation during the period of time the employee worked as an assistant manager. The lead plaintiff sought to maintain the suit as a collective action on behalf of other similarly situated assistant managers employed at Bob Evans Restaurants between August 2009 and present. The Court has since approved the substitution of another former employee as the lead plaintiff. Plaintiff filed a motion for conditional certification of the class, Bob Evans filed a motion in opposition to the same, and the Ohio District Court granted conditional certification on December 5, 2013. The proceedings remain in the early stages with significant uncertainty as to factual issues, outcome of legal proceedings, and likely number of opt-in plaintiffs and/or damages claimed. We do not believe based on currently available information, that the outcome of this matter will have a material adverse effect on our financial condition, though an adverse outcome could be material to our results of operations for a particular period. We believe the claims are without merit and intend to vigorously contest the action.</t>
  </si>
  <si>
    <t>Goodwill and Other Intangible Assets</t>
  </si>
  <si>
    <t>Goodwill and Intangible Assets Disclosure [Abstract]</t>
  </si>
  <si>
    <t>In the fourth quarter, we completed our annual impairment test required under the provisions of the Intangibles — Goodwill and Other Topic of the FASB ASC. In addition, we are required to assess the carrying value of our goodwill and other indefinite lived intangible assets annually or whenever circumstances indicate that a decline in the carrying value may have occurred. No such impairment charges were recorded in the years presented on Consolidated Statements of Net Income. The carrying value of goodwill as of the end of fiscal 2014 and fiscal 2013 is $19,634, which is included within the BEF Foods segment. In fiscal 2013, we recognized goodwill related to the purchase of Kettle Creations for $18,067.</t>
  </si>
  <si>
    <t xml:space="preserve">Intangible assets consist of Kettle Creations noncompetition agreements that are amortized over a 5-year life and the registered trade names that are not amortized, which are related to the BEF Foods segment. See Note 2 for detail related to the acquisition of Kettle Creations that contributed to the increase in intangible assets in fiscal 2013. Based on our definitive agreement to sell Mimi’s Café to Le Duff for $50,000 subsequent to our third quarter ended January 25, 2013, we determined that indicators of potential impairment were present during the fourth quarter of fiscal 2013. We performed a recoverability test and determined that probability-weighted undiscounted cash flows of the long-lived asset group were less than the carrying amount of the long-lived asset group that resulted in impairing the entire carrying value of Mimi’s Café restaurant concept and business trade name of $39,398. The intangible asset impairment is included in the "Income (loss) from discontinued operations, net of income taxes" line of the Consolidated Statements of Net Income for fiscal year 2013. See Note 3 for detail surrounding the sale and total impairment of Mimi’s Café long-lived assets. </t>
  </si>
  <si>
    <t>Intangible assets are summarized below:</t>
  </si>
  <si>
    <t>Business Trade</t>
  </si>
  <si>
    <r>
      <t xml:space="preserve">Name </t>
    </r>
    <r>
      <rPr>
        <b/>
        <sz val="5"/>
        <color theme="1"/>
        <rFont val="Inherit"/>
      </rPr>
      <t>(1)</t>
    </r>
  </si>
  <si>
    <t>Noncompetition</t>
  </si>
  <si>
    <t>Agreements</t>
  </si>
  <si>
    <t>April 26, 2013, gross intangible carrying amount</t>
  </si>
  <si>
    <t>Intangible acquired</t>
  </si>
  <si>
    <t>Accumulated amortization</t>
  </si>
  <si>
    <t>(117</t>
  </si>
  <si>
    <t>April 26, 2013, net intangible carrying amount</t>
  </si>
  <si>
    <t>April 25, 2014, gross intangible carrying amount</t>
  </si>
  <si>
    <t>(274</t>
  </si>
  <si>
    <t>April 25, 2014, net intangible carrying amount</t>
  </si>
  <si>
    <t>These intangible assets are indefinite-lived</t>
  </si>
  <si>
    <t>The amortization expense related to these intangible assets was $157 in fiscal 2014 and was $117 in fiscal 2013. Amortization expense related to intangible assets for the next three years is expected to be $157 each year, at which time the Kettle Creations definite-lived noncompetition agreements will be fully amortized.</t>
  </si>
  <si>
    <t>Quarterly Financial Data (Unaudited)</t>
  </si>
  <si>
    <t>Quarterly Financial Information Disclosure [Abstract]</t>
  </si>
  <si>
    <t>Quarterly Financial Data</t>
  </si>
  <si>
    <t>We have recast the consolidated financial statements to reflect the Mimi's Café operations as a discontinued operation for all periods presented. We have also restated the financial statements for the impact of prior period error corrections after reflecting the impact of the discontinued operations. The as adjusted column reflects Mimi's Café as a discontinued operation and the impact of the error corrections. See Note 14, Correction of Prior Consolidated Financial Statements. The as adjusted fiscal 2014 quarters will be restated as they are included in future filings.</t>
  </si>
  <si>
    <t>First Quarter</t>
  </si>
  <si>
    <t>Second Quarter</t>
  </si>
  <si>
    <t>Third Quarter</t>
  </si>
  <si>
    <t>Fourth Quarter</t>
  </si>
  <si>
    <t>(as adjusted)</t>
  </si>
  <si>
    <t>Net sales from continuing operations</t>
  </si>
  <si>
    <t>Operating income from continuing operations</t>
  </si>
  <si>
    <t>(Loss) income from discontinued operations, net of income taxes</t>
  </si>
  <si>
    <t>(114</t>
  </si>
  <si>
    <t>(134</t>
  </si>
  <si>
    <t>(3,239</t>
  </si>
  <si>
    <t>(354</t>
  </si>
  <si>
    <t>(80,219</t>
  </si>
  <si>
    <t>Net income (loss)</t>
  </si>
  <si>
    <t>(55,779</t>
  </si>
  <si>
    <t>Earnings per share - income from continuing operations</t>
  </si>
  <si>
    <t>Earnings per share - (loss) income from discontinued operations</t>
  </si>
  <si>
    <t>(0.11</t>
  </si>
  <si>
    <t>(0.01</t>
  </si>
  <si>
    <t>(2.87</t>
  </si>
  <si>
    <t>(2.82</t>
  </si>
  <si>
    <t>Earnings per share - net income (loss)</t>
  </si>
  <si>
    <t>(2.00</t>
  </si>
  <si>
    <t>(1.96</t>
  </si>
  <si>
    <t>Common stock sale prices</t>
  </si>
  <si>
    <t>High</t>
  </si>
  <si>
    <t>Low</t>
  </si>
  <si>
    <t>Fiscal quarters represent 13-week periods.</t>
  </si>
  <si>
    <t>Total quarterly earnings per share may not equal the annual amount because earnings per share are calculated independently for each quarter.</t>
  </si>
  <si>
    <t>Stock prices are high and low sale prices for our common stock as reported on the NASDAQ Stock Market (trading symbol — BOBE), which is the principal market for our common stock.</t>
  </si>
  <si>
    <t>Quarter 3 2013 discontinued operations results included the negative impact of $68,409, as a result of impairment on assets held for sale associated with the definitive agreement to sell the Mimi’s Café restaurant chain to Le Duff.</t>
  </si>
  <si>
    <t>The number of registered stockholders of our common stock at July 1, 2014, was 17,577.</t>
  </si>
  <si>
    <t>Quarter 4 2013 discontinued operations results included the negative impact of $57,743 as a result of the loss associated with the sale of Mimi’s Café.</t>
  </si>
  <si>
    <t>Reporting Segments</t>
  </si>
  <si>
    <t>Segment Reporting [Abstract]</t>
  </si>
  <si>
    <t xml:space="preserve">During fiscal 2014, we had two reporting segments: Bob Evans Restaurants and BEF Foods. See Note 3 for further information on the sale of Mimi's Café and its classification as discontinued operations. We determine our segments on the same basis we use to allocate resources and assess performance. </t>
  </si>
  <si>
    <t>Our operations include restaurant operations and the processing and sale of food products. The revenues from our two segments, Bob Evans Restaurants and BEF Food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t>
  </si>
  <si>
    <t>Operating income represents earnings before interest and income taxes. Identifiable assets by segment are those assets that are used in our operations in each segment. General corporate assets consist of corporate property, plant and equipment, long-term investments, note receivables, federal and state income tax receivables and deferred income tax assets.</t>
  </si>
  <si>
    <t xml:space="preserve">We have recast the consolidated financial statements to reflect the Mimi's Café operations as a discontinued operation for all periods presented. We have also restated the financial statements for the impact of prior period error corrections after reflecting the impact of the discontinued operations. The recast and adjusted column reflects Mimi's Café as a discontinued operation and the impact of the error corrections. </t>
  </si>
  <si>
    <t>Information on our reporting segments is summarized as follows:</t>
  </si>
  <si>
    <t>(recast &amp; adjusted)</t>
  </si>
  <si>
    <r>
      <t xml:space="preserve">Intersegment net sales of food products </t>
    </r>
    <r>
      <rPr>
        <sz val="7"/>
        <color theme="1"/>
        <rFont val="Inherit"/>
      </rPr>
      <t>(1)</t>
    </r>
  </si>
  <si>
    <t>(14,833</t>
  </si>
  <si>
    <t>(28,077</t>
  </si>
  <si>
    <t>(14,445</t>
  </si>
  <si>
    <t>Depreciation and Amortization Expense</t>
  </si>
  <si>
    <t>Capital Expenditures</t>
  </si>
  <si>
    <t>Identifiable Assets</t>
  </si>
  <si>
    <t>General corporate assets</t>
  </si>
  <si>
    <r>
      <t>(1)</t>
    </r>
    <r>
      <rPr>
        <sz val="10"/>
        <color theme="1"/>
        <rFont val="Inherit"/>
      </rPr>
      <t xml:space="preserve"> Intersegment net sales of food products includes $12,491 and </t>
    </r>
    <r>
      <rPr>
        <sz val="10"/>
        <color rgb="FF000000"/>
        <rFont val="Inherit"/>
      </rPr>
      <t>$768</t>
    </r>
    <r>
      <rPr>
        <sz val="10"/>
        <color theme="1"/>
        <rFont val="Inherit"/>
      </rPr>
      <t xml:space="preserve"> in fiscal 2013 and 2012, respectively, of sales to discontinued operations</t>
    </r>
  </si>
  <si>
    <t>Correction of Consolidated Financial Statements</t>
  </si>
  <si>
    <t>Accounting Changes and Error Corrections [Abstract]</t>
  </si>
  <si>
    <t>Correction of Prior Consolidated Financial Statements</t>
  </si>
  <si>
    <t xml:space="preserve">During fiscal 2014, we identified errors related to federal and state tax receivable ($546) benefit primarily related to worthless stock deduction calculation, deferred taxes ($8,038) benefit and federal and state income taxes $(1,688) benefit primarily related to basis differences on fixed assets and deferred compensation, property, plant and equipment ($14,413) benefit primarily related to the impact of tax-free exchanges of land, accumulated depreciation ($11,041) expense primarily related to assets for which depreciation prematurely ceased, and other less significant items (individually and in the aggregate) related to sales and operating wages cut-off and accrued rent. The impact of the errors in the three prior fiscal years was not material to any of those years, however the cumulative effect of all of the prior period errors of a $14,096 benefit (as of April 26, 2013) would be material to our current year consolidated net income. Consequently we have corrected the aforementioned errors for all prior periods presented by restating the consolidated financial statements and other information included herein. </t>
  </si>
  <si>
    <t xml:space="preserve">Additionally, we reclassified $6,562, $28,741 and $21,515 of land, buildings and improvements and machinery and equipment respectively, from the fiscal 2013 Consolidated Balance Sheet, to construction in progress. These amounts represent assets not yet placed into service as of April 26, 2013. There was no impact on total cost or net book value of property, plant and equipment. </t>
  </si>
  <si>
    <t xml:space="preserve">We have recast the consolidated financial statements to reflect the Mimi's Café operations as a discontinued operation for all periods presented below. We have also restated the financial statements for the impact of prior period error corrections after reflecting the impact of the discontinued operations. The as recast column is to present Mimi's Café as a discontinued operation for all periods presented. The as adjusted columns are to reflect the corrections of the previously noted errors (in thousands). </t>
  </si>
  <si>
    <t>Consolidated Balance Sheets</t>
  </si>
  <si>
    <t>As Reported</t>
  </si>
  <si>
    <t>As Adjusted</t>
  </si>
  <si>
    <t>(28,439</t>
  </si>
  <si>
    <t>(21,214</t>
  </si>
  <si>
    <t>Liabilities and Stockholders’ Equity</t>
  </si>
  <si>
    <t>(1,688</t>
  </si>
  <si>
    <t>(4,840</t>
  </si>
  <si>
    <t>(6,528</t>
  </si>
  <si>
    <t>Stockholders’ Equity</t>
  </si>
  <si>
    <t>Common stock</t>
  </si>
  <si>
    <t>(452</t>
  </si>
  <si>
    <t>Treasury stock</t>
  </si>
  <si>
    <t>(468,611</t>
  </si>
  <si>
    <t>Total Stockholders’ Equity</t>
  </si>
  <si>
    <t>Total Liabilities and Stockholders’ Equity</t>
  </si>
  <si>
    <t>Consolidating Statements of Net Income</t>
  </si>
  <si>
    <t>For the Year Ended April 26, 2013</t>
  </si>
  <si>
    <t>As Recast</t>
  </si>
  <si>
    <t>(366</t>
  </si>
  <si>
    <t>Loss on sale of Mimi's Café</t>
  </si>
  <si>
    <t>Operating (loss) income</t>
  </si>
  <si>
    <t>(43,857</t>
  </si>
  <si>
    <t>(4,252</t>
  </si>
  <si>
    <t>(Loss) income from continuing operations before taxes</t>
  </si>
  <si>
    <t>(55,342</t>
  </si>
  <si>
    <t>Benefit for income taxes from continuing operations</t>
  </si>
  <si>
    <t>(52,480</t>
  </si>
  <si>
    <t>(734</t>
  </si>
  <si>
    <t>(5,350</t>
  </si>
  <si>
    <t>(Loss) income from continuing operations</t>
  </si>
  <si>
    <t>(2,862</t>
  </si>
  <si>
    <t>Loss from discontinued operations, net of income taxes</t>
  </si>
  <si>
    <t>(84,317</t>
  </si>
  <si>
    <t>Net loss</t>
  </si>
  <si>
    <t>(821</t>
  </si>
  <si>
    <t>Earnings per share - Income from continuing operations</t>
  </si>
  <si>
    <t>Earnings per share - Loss from discontinued operations</t>
  </si>
  <si>
    <t>(3.00</t>
  </si>
  <si>
    <t>(2.97</t>
  </si>
  <si>
    <t>(2.96</t>
  </si>
  <si>
    <t>(2.93</t>
  </si>
  <si>
    <t>Earnings per share - Net loss</t>
  </si>
  <si>
    <t>(0.10</t>
  </si>
  <si>
    <t>(0.03</t>
  </si>
  <si>
    <t>For the Year Ended April 27, 2012</t>
  </si>
  <si>
    <t>(1,188</t>
  </si>
  <si>
    <t>(1,431</t>
  </si>
  <si>
    <t>(1,469</t>
  </si>
  <si>
    <t>Operating income</t>
  </si>
  <si>
    <t>(331</t>
  </si>
  <si>
    <t>Income from continuing operations before taxes</t>
  </si>
  <si>
    <t>Provision for income taxes</t>
  </si>
  <si>
    <t>(365</t>
  </si>
  <si>
    <t>Income from discontinued operations, net of income taxes</t>
  </si>
  <si>
    <t>Earnings per share - Income from discontinued operations</t>
  </si>
  <si>
    <t>Earnings per share - Net income</t>
  </si>
  <si>
    <t>Consolidated Statements of Stockholders' Equity</t>
  </si>
  <si>
    <t>April 29, 2011</t>
  </si>
  <si>
    <t>(153</t>
  </si>
  <si>
    <t>Total stockholders' equity</t>
  </si>
  <si>
    <t>(156</t>
  </si>
  <si>
    <t>Consolidated Statements of Cash Flows</t>
  </si>
  <si>
    <t>Net (loss) income</t>
  </si>
  <si>
    <t>Loss from discontinued operations</t>
  </si>
  <si>
    <t>(943</t>
  </si>
  <si>
    <t>Other intangibles impairment</t>
  </si>
  <si>
    <t>Loss on disposal/impairment of fixed assets</t>
  </si>
  <si>
    <t>(1,277</t>
  </si>
  <si>
    <t>Loss on sale of business</t>
  </si>
  <si>
    <t>(7,567</t>
  </si>
  <si>
    <t>Deferred financing costs</t>
  </si>
  <si>
    <t>(4,934</t>
  </si>
  <si>
    <t>(6,344</t>
  </si>
  <si>
    <t>(894</t>
  </si>
  <si>
    <t>(1,571</t>
  </si>
  <si>
    <t>(3,872</t>
  </si>
  <si>
    <t>(2,879</t>
  </si>
  <si>
    <t>(3,212</t>
  </si>
  <si>
    <t>(389</t>
  </si>
  <si>
    <t>(3,601</t>
  </si>
  <si>
    <t>(74,434</t>
  </si>
  <si>
    <t>(22,688</t>
  </si>
  <si>
    <t>(5,367</t>
  </si>
  <si>
    <t>(28,055</t>
  </si>
  <si>
    <t>(124,346</t>
  </si>
  <si>
    <t>(118,200</t>
  </si>
  <si>
    <t>Net proceeds from sale of business</t>
  </si>
  <si>
    <t>(52,285</t>
  </si>
  <si>
    <t>(314</t>
  </si>
  <si>
    <t>(348</t>
  </si>
  <si>
    <t>(350</t>
  </si>
  <si>
    <t>(146,821</t>
  </si>
  <si>
    <t>(155,637</t>
  </si>
  <si>
    <t>(30,214</t>
  </si>
  <si>
    <t>(135,716</t>
  </si>
  <si>
    <t>(6,150</t>
  </si>
  <si>
    <t>(63,052</t>
  </si>
  <si>
    <t>(2,615</t>
  </si>
  <si>
    <t>(296</t>
  </si>
  <si>
    <t>Net cash used in continuing financing activities</t>
  </si>
  <si>
    <t>(24,282</t>
  </si>
  <si>
    <t>(24,578</t>
  </si>
  <si>
    <t>(26,936</t>
  </si>
  <si>
    <t>(42,146</t>
  </si>
  <si>
    <t>Net cash provided by investing activities of discontinued operations</t>
  </si>
  <si>
    <t>(34</t>
  </si>
  <si>
    <t>(5,916</t>
  </si>
  <si>
    <t>(2,006</t>
  </si>
  <si>
    <t>(3,807</t>
  </si>
  <si>
    <t>(2,134</t>
  </si>
  <si>
    <t>(946</t>
  </si>
  <si>
    <t>(465</t>
  </si>
  <si>
    <t>(1,279</t>
  </si>
  <si>
    <t>(1,160</t>
  </si>
  <si>
    <t>(4,333</t>
  </si>
  <si>
    <t>(4,309</t>
  </si>
  <si>
    <t>(1,655</t>
  </si>
  <si>
    <t>(5,964</t>
  </si>
  <si>
    <t>(1,043</t>
  </si>
  <si>
    <t>(2,519</t>
  </si>
  <si>
    <t>(2,029</t>
  </si>
  <si>
    <t>(3,460</t>
  </si>
  <si>
    <t>(1,302</t>
  </si>
  <si>
    <t>(376</t>
  </si>
  <si>
    <t>(813</t>
  </si>
  <si>
    <t>(933</t>
  </si>
  <si>
    <t>(88,357</t>
  </si>
  <si>
    <t>(81,863</t>
  </si>
  <si>
    <t>(469</t>
  </si>
  <si>
    <t>(4,467</t>
  </si>
  <si>
    <t>(3,829</t>
  </si>
  <si>
    <t>(73,985</t>
  </si>
  <si>
    <t>(66,860</t>
  </si>
  <si>
    <t>(28,262</t>
  </si>
  <si>
    <t>(1,000</t>
  </si>
  <si>
    <t>(13,571</t>
  </si>
  <si>
    <t>(70,269</t>
  </si>
  <si>
    <t>(1,347</t>
  </si>
  <si>
    <t>(3</t>
  </si>
  <si>
    <t>(100,646</t>
  </si>
  <si>
    <t>(100,649</t>
  </si>
  <si>
    <t>(21,784</t>
  </si>
  <si>
    <t>(44,378</t>
  </si>
  <si>
    <t>Net cash used in investing activities of discontinued operations</t>
  </si>
  <si>
    <t>(7,125</t>
  </si>
  <si>
    <t> Net sales</t>
  </si>
  <si>
    <t> Operating income (loss)</t>
  </si>
  <si>
    <t>(47,388</t>
  </si>
  <si>
    <t>(38,490</t>
  </si>
  <si>
    <t> Net income (loss)</t>
  </si>
  <si>
    <t>(55,236</t>
  </si>
  <si>
    <t>Earnings per share - Loss from discontinued operations</t>
  </si>
  <si>
    <t>Earnings per share - Net income (loss)</t>
  </si>
  <si>
    <t>(1.97</t>
  </si>
  <si>
    <t> Operating income</t>
  </si>
  <si>
    <t>(0.15</t>
  </si>
  <si>
    <t>(2.81</t>
  </si>
  <si>
    <t>(0.06</t>
  </si>
  <si>
    <t>(0.14</t>
  </si>
  <si>
    <t>(2.76</t>
  </si>
  <si>
    <t>(1.98</t>
  </si>
  <si>
    <t>(1.94</t>
  </si>
  <si>
    <t>(891</t>
  </si>
  <si>
    <t>(1,550</t>
  </si>
  <si>
    <t>(1,083</t>
  </si>
  <si>
    <t>(728</t>
  </si>
  <si>
    <t>(777</t>
  </si>
  <si>
    <t>(214</t>
  </si>
  <si>
    <t>(543</t>
  </si>
  <si>
    <t>Earnings per share - (Loss) income from discontinued operations</t>
  </si>
  <si>
    <t>(0.02</t>
  </si>
  <si>
    <t>Subsequent Events</t>
  </si>
  <si>
    <t>Subsequent Events [Abstract]</t>
  </si>
  <si>
    <t>On May 22, 2014, the Board of Directors approved a quarterly cash dividend of $0.31 per share. The quarterly cash dividend was paid on June 16, 2014 to shareholders of record at the close of business on June 2, 2014.</t>
  </si>
  <si>
    <t>Summary of Significant Accounting Policies (Policies)</t>
  </si>
  <si>
    <t>Description of Business</t>
  </si>
  <si>
    <t>Correction of Prior Consolidated Financial Information</t>
  </si>
  <si>
    <t>Principles of Consolidation</t>
  </si>
  <si>
    <t>Use of Estimates</t>
  </si>
  <si>
    <t>Segment Information</t>
  </si>
  <si>
    <t>Fiscal Year</t>
  </si>
  <si>
    <t>Revenue Recognition</t>
  </si>
  <si>
    <t>Cash Equivalents</t>
  </si>
  <si>
    <t>Accounts Receivable</t>
  </si>
  <si>
    <t>Concentration of Credit Risk</t>
  </si>
  <si>
    <t>Notes Receivable</t>
  </si>
  <si>
    <t>Life Insurance Proceeds</t>
  </si>
  <si>
    <t>Long-term Investments</t>
  </si>
  <si>
    <t>Financial Instruments</t>
  </si>
  <si>
    <t>Preopening Expenses</t>
  </si>
  <si>
    <t>Advertising Costs</t>
  </si>
  <si>
    <t>Cost of Sales</t>
  </si>
  <si>
    <t>Promotional Spending</t>
  </si>
  <si>
    <t>Comprehensive Income</t>
  </si>
  <si>
    <t>Earnings Per Share</t>
  </si>
  <si>
    <t>Stock-Based Employee Compensation</t>
  </si>
  <si>
    <t>Leases</t>
  </si>
  <si>
    <t>Reclassifications</t>
  </si>
  <si>
    <t>New Accounting Pronouncements</t>
  </si>
  <si>
    <t>Summary of Significant Accounting Policies (Tables)</t>
  </si>
  <si>
    <t>Schedule of Weighted Average Number of Shares [Table Text Block]</t>
  </si>
  <si>
    <t>The denominator is based on the following weighted-average number of common shares outstanding (in thousands):</t>
  </si>
  <si>
    <t>Discontinued Operations (Tables)</t>
  </si>
  <si>
    <t>Discontinued Operations Table</t>
  </si>
  <si>
    <t>Income Taxes (Tables)</t>
  </si>
  <si>
    <t>Deferred Tax Assets and Liabilities</t>
  </si>
  <si>
    <t>Significant components of our deferred tax liabilities and assets as of April 25, 2014, and April 26, 2013, were as follows:</t>
  </si>
  <si>
    <t>Provisions for Income Taxes from Continuing Operations</t>
  </si>
  <si>
    <t>Effective Income Tax Rate Reconciliation</t>
  </si>
  <si>
    <t>Unrecognized Tax Benefits Reconciliation</t>
  </si>
  <si>
    <t>Restructuring and Severance Charges (Tables)</t>
  </si>
  <si>
    <t>Schedule of Restructuring and Related Costs</t>
  </si>
  <si>
    <t>Fair Value Measurements (Tables)</t>
  </si>
  <si>
    <t>Fair Value Measurements, Recurring and Nonrecurring</t>
  </si>
  <si>
    <t>Fair Value, Assets Measured on Recurring Basis, Unobservable Input Reconciliation</t>
  </si>
  <si>
    <t>Fair Value Table</t>
  </si>
  <si>
    <t xml:space="preserve">$3,000 relates to impairment of one nonoperating location </t>
  </si>
  <si>
    <t>Stock-Based Compensation Plans (Tables)</t>
  </si>
  <si>
    <t>Schedule of Share-based Compensation, Stock Options, Activity</t>
  </si>
  <si>
    <t>Schedule of Share-based Compensation, Restricted Stock Units and Awards Activity</t>
  </si>
  <si>
    <t>Commitments and Contingencies (Tables)</t>
  </si>
  <si>
    <t>Schedule of Future Payments for Obligations</t>
  </si>
  <si>
    <t>Goodwill and Other Intangible Assets (Tables)</t>
  </si>
  <si>
    <t>Schedule of Intangible Assets and Goodwill</t>
  </si>
  <si>
    <t>Quarterly Financial Data (Unaudited) (Tables)</t>
  </si>
  <si>
    <t>Schedule of Quarterly Financial Information</t>
  </si>
  <si>
    <t>Reporting Segments (Tables)</t>
  </si>
  <si>
    <t>Schedule of Segment Reporting Information, by Segment</t>
  </si>
  <si>
    <t>Correction of Consolidated Financial Statements (Tables)</t>
  </si>
  <si>
    <t>Summary of Significant Accounting Policies (Details) (USD $)</t>
  </si>
  <si>
    <t>In Thousands, except Share data, unless otherwise specified</t>
  </si>
  <si>
    <t>10 Months Ended</t>
  </si>
  <si>
    <t>segment</t>
  </si>
  <si>
    <t>restaurant</t>
  </si>
  <si>
    <t>state</t>
  </si>
  <si>
    <t>Kettle Creations</t>
  </si>
  <si>
    <t>BEF Foods Noncompetition Agreements</t>
  </si>
  <si>
    <t>Mimi's Cafe Restaurant Concept</t>
  </si>
  <si>
    <t>Building and Improvements</t>
  </si>
  <si>
    <t>Minimum</t>
  </si>
  <si>
    <t>Maximum</t>
  </si>
  <si>
    <t>Machinery and Equipment</t>
  </si>
  <si>
    <t>ERP System</t>
  </si>
  <si>
    <t>Feb. 15, 2013</t>
  </si>
  <si>
    <t>Mimi's CafÃ©</t>
  </si>
  <si>
    <t>Restricted Stock Awards (RSAs)</t>
  </si>
  <si>
    <t>Restricted Stock Units (RSUs)</t>
  </si>
  <si>
    <t>Selling, General and Administrative Expenses</t>
  </si>
  <si>
    <t>Property, Plant and Equipment [Line Items]</t>
  </si>
  <si>
    <t>Number of reporting segments</t>
  </si>
  <si>
    <t>Number of Stores</t>
  </si>
  <si>
    <t>Number of States in which Entity Operates</t>
  </si>
  <si>
    <t>Allowance for Doubtful Accounts Receivable</t>
  </si>
  <si>
    <t>Sale note receivable</t>
  </si>
  <si>
    <t>Sale interest rate</t>
  </si>
  <si>
    <t>Sale note receivable term</t>
  </si>
  <si>
    <t>'7 years</t>
  </si>
  <si>
    <t>Additional funding, requirement</t>
  </si>
  <si>
    <t>Inventory, Raw Materials and Supplies</t>
  </si>
  <si>
    <t>Inventory, Finished Goods</t>
  </si>
  <si>
    <t>Estimated Useful Life</t>
  </si>
  <si>
    <t>'15 years</t>
  </si>
  <si>
    <t>'50 years</t>
  </si>
  <si>
    <t>'3 years</t>
  </si>
  <si>
    <t>'30 years</t>
  </si>
  <si>
    <t>Depreciation</t>
  </si>
  <si>
    <t>Gain on long term investments</t>
  </si>
  <si>
    <t>Goodwill, Acquired During Period</t>
  </si>
  <si>
    <t>Finite-Lived Intangible Asset, Useful Life</t>
  </si>
  <si>
    <t>'5 years</t>
  </si>
  <si>
    <t>Impairment</t>
  </si>
  <si>
    <t>Interest Free Note Payable</t>
  </si>
  <si>
    <t>Preopening expenses</t>
  </si>
  <si>
    <t>Advertising Expense</t>
  </si>
  <si>
    <t>Prepaid Advertising</t>
  </si>
  <si>
    <t>Promotional Expenses</t>
  </si>
  <si>
    <t>Stock Options To Purchase</t>
  </si>
  <si>
    <t>Stock based compensation cost</t>
  </si>
  <si>
    <t>Tax Benefit Realized from Exercise of Stock Options</t>
  </si>
  <si>
    <t>Vesting Period</t>
  </si>
  <si>
    <t>Rental expense from continuing operations</t>
  </si>
  <si>
    <t>Operating Lease Initial Term</t>
  </si>
  <si>
    <t>'20 years</t>
  </si>
  <si>
    <t>Operating Lease Minimum Renewal Term</t>
  </si>
  <si>
    <t>Operating Lease Maximum Renewal Term</t>
  </si>
  <si>
    <t>Reclassification</t>
  </si>
  <si>
    <t>Summary of Significant Accounting Policies - Weighted-Average Number of Common Shares Outstanding (Details)</t>
  </si>
  <si>
    <t>Acquisition (Details) (Kettle Creations, USD $)</t>
  </si>
  <si>
    <t>sqft</t>
  </si>
  <si>
    <t>Business Acquisition [Line Items]</t>
  </si>
  <si>
    <t>Date of Acquisition Agreement</t>
  </si>
  <si>
    <t>Name of Acquired Entity</t>
  </si>
  <si>
    <t>'Kettle Creations</t>
  </si>
  <si>
    <t>Area of acquired entity</t>
  </si>
  <si>
    <t>Purchase price</t>
  </si>
  <si>
    <t>Intangible Assets, Acquired During Period</t>
  </si>
  <si>
    <t>Business Acquisition Purchase Price Allocation Intangible Assets Other Than Goodwill Indefinite Lived</t>
  </si>
  <si>
    <t>Business Acquisition Purchase Price Allocation Intangible Assets Other Than Goodwill Definite Lived</t>
  </si>
  <si>
    <t>Goodwill Purchase Accounting Adjustments</t>
  </si>
  <si>
    <t>Indefinite Lived Intangible Assets Purchase Accounting Adjustments</t>
  </si>
  <si>
    <t>Finite Lived Intangible Assets Purchase Accounting Adjustments</t>
  </si>
  <si>
    <t>Transaction Costs</t>
  </si>
  <si>
    <t>Retention Bonus</t>
  </si>
  <si>
    <t>Discontinued Operations (Details) (USD $)</t>
  </si>
  <si>
    <t>Sale of Mimi's Cafe [Line Items]</t>
  </si>
  <si>
    <t>Loss on sale of Mimi's CafÃ©</t>
  </si>
  <si>
    <t>Effective sale date</t>
  </si>
  <si>
    <t>'2/15/2013</t>
  </si>
  <si>
    <t>Sale purchase price</t>
  </si>
  <si>
    <t>Sale cash proceeds</t>
  </si>
  <si>
    <t>Carrying value of note</t>
  </si>
  <si>
    <t>Allocation of corporate costs, including general and administrative expenses</t>
  </si>
  <si>
    <t>Long-Term Debt and Credit Arrangements (Details) (USD $)</t>
  </si>
  <si>
    <t>0 Months Ended</t>
  </si>
  <si>
    <t>Jan. 02, 2014</t>
  </si>
  <si>
    <t>Debt Instrument [Line Items]</t>
  </si>
  <si>
    <t>Principal Amount</t>
  </si>
  <si>
    <t>Interest Free Note Payable Term</t>
  </si>
  <si>
    <t>'10 years</t>
  </si>
  <si>
    <t>[1],[2]</t>
  </si>
  <si>
    <t>Lines of credit</t>
  </si>
  <si>
    <t>Change in Effective Interest Rate</t>
  </si>
  <si>
    <t>Impact of Change in Effective Interest Rate</t>
  </si>
  <si>
    <t>Make Whole Amount</t>
  </si>
  <si>
    <t>Interest Costs Incurred, Capitalized</t>
  </si>
  <si>
    <t>Interest Paid</t>
  </si>
  <si>
    <t>Revolving Credit Facility, Maximum Borrowing Capacity</t>
  </si>
  <si>
    <t>Accordion Option</t>
  </si>
  <si>
    <t>Credit Facility Unused Capacity Commitment Fee Percentage Low End Of Range</t>
  </si>
  <si>
    <t>Credit Facility Unused Capacity Commitment Fee Percentage High End Of Range</t>
  </si>
  <si>
    <t>Financing costs</t>
  </si>
  <si>
    <t>Unamortized debt financing cost</t>
  </si>
  <si>
    <t>Debt financing cost amortization period</t>
  </si>
  <si>
    <t>Coverage ratio requirement</t>
  </si>
  <si>
    <t>Leverage ratio requirement</t>
  </si>
  <si>
    <t>Current coverage ratio</t>
  </si>
  <si>
    <t>Current leverage ratio</t>
  </si>
  <si>
    <t>Effective Interest Rate</t>
  </si>
  <si>
    <t>Line Of Credit Facility Borrowing Capacity Increase</t>
  </si>
  <si>
    <t>Series A due July 2014</t>
  </si>
  <si>
    <t>Interest Rate, Stated Percentage</t>
  </si>
  <si>
    <t>Series B due July 2013</t>
  </si>
  <si>
    <t>Series C due July 2014</t>
  </si>
  <si>
    <t>Series D due July 2016</t>
  </si>
  <si>
    <t>Required Notice</t>
  </si>
  <si>
    <t>Maturity Date</t>
  </si>
  <si>
    <t>Base Rate</t>
  </si>
  <si>
    <t>Credit Facility Variable Rate Low End</t>
  </si>
  <si>
    <t>Credit Facility Variable Rate High End</t>
  </si>
  <si>
    <t>LIBOR</t>
  </si>
  <si>
    <t>Debt Instrument, Basis Spread on Variable Rate</t>
  </si>
  <si>
    <t>Federal Funds Rate</t>
  </si>
  <si>
    <t>Standby Letters of Credit</t>
  </si>
  <si>
    <t>Revolving Credit Facility</t>
  </si>
  <si>
    <t>Letter of Credit</t>
  </si>
  <si>
    <t>[1]</t>
  </si>
  <si>
    <t>The fair value of our interest-free long-term debt is based on the current interest rates offered for similar instruments. This loan provided funds to assist with the construction costs of our new corporate headquarters.</t>
  </si>
  <si>
    <t>[2]</t>
  </si>
  <si>
    <t>Income Taxes (Details 1) (USD $)</t>
  </si>
  <si>
    <t>Deferred proceeds on Mimiâ€™s CafÃ© sale</t>
  </si>
  <si>
    <t>State Tax Authority</t>
  </si>
  <si>
    <t>Operating Loss Carryforwards</t>
  </si>
  <si>
    <t>Income Taxes (Details 2) (USD $)</t>
  </si>
  <si>
    <t>Income Taxes (Details 3) (USD $)</t>
  </si>
  <si>
    <t>Effective Income Tax Rate Reconciliation, Amount [Abstract]</t>
  </si>
  <si>
    <t>State income tax (benefit) â€” net</t>
  </si>
  <si>
    <t>Income Taxes Paid, Net [Abstract]</t>
  </si>
  <si>
    <t>Income Taxes Paid</t>
  </si>
  <si>
    <t>Income Taxes (Details 4) (USD $)</t>
  </si>
  <si>
    <t>Reconciliation of Unrecognized Tax Benefits [Roll Forward]</t>
  </si>
  <si>
    <t>Income Taxes (Details 5) (USD $)</t>
  </si>
  <si>
    <t>Income Tax Contingency [Line Items]</t>
  </si>
  <si>
    <t>Unrecognized Tax Benefits that Would Impact Effective Tax Rate</t>
  </si>
  <si>
    <t>Unrecognized Tax Benefits</t>
  </si>
  <si>
    <t>Unrecognized Tax Benefits, Income Tax Penalties and Interest Expense</t>
  </si>
  <si>
    <t>Unrecognized Tax Benefits, Income Tax Penalties and Interest Accrued</t>
  </si>
  <si>
    <t>State and Local Jurisdiction</t>
  </si>
  <si>
    <t>Restructuring and Severance Charges (Details) (USD $)</t>
  </si>
  <si>
    <t>Restructuring Cost and Reserve [Line Items]</t>
  </si>
  <si>
    <t>Reduction in stock expense</t>
  </si>
  <si>
    <t>Restructuring Reserve [RollForward]</t>
  </si>
  <si>
    <t>Balance</t>
  </si>
  <si>
    <t>Anticipated Restructuring Charges</t>
  </si>
  <si>
    <t>Fair Value Measurements (Details 1) (USD $)</t>
  </si>
  <si>
    <t>Fair Value, Assets and Liabilities Measured on Recurring and Nonrecurring Basis [Line Items]</t>
  </si>
  <si>
    <t>Short-term note receivable</t>
  </si>
  <si>
    <t>[3]</t>
  </si>
  <si>
    <t>Asset Fair Value Disclosure</t>
  </si>
  <si>
    <t>[4],[5]</t>
  </si>
  <si>
    <t>Interest on note receivable from the sale of land</t>
  </si>
  <si>
    <t>Long-term note receivable includes a note receivable from the sale of land with an interest rate of 7 percent (Level 2) and a promissory note from SWH Mimi's CafÃ© Holding Company, LLC that is valued using a discounted cash flow model (Level 3).</t>
  </si>
  <si>
    <t>[4]</t>
  </si>
  <si>
    <t>[5]</t>
  </si>
  <si>
    <t>Fair Value Measurements (Details 2) (USD $)</t>
  </si>
  <si>
    <t>Long Term Notes Receivable</t>
  </si>
  <si>
    <t>Fair Value, Assets Measured on Recurring Basis, Unobservable Input Reconciliation [Line Items]</t>
  </si>
  <si>
    <t>Carrying Value at the Beginning of the Period</t>
  </si>
  <si>
    <t>Accretion</t>
  </si>
  <si>
    <t>Interest, net realized/unrealized gains</t>
  </si>
  <si>
    <t>Note from SWH Mimi's CafÃ© Holding Company, LLC</t>
  </si>
  <si>
    <t>Carrying Value at the End of the Period</t>
  </si>
  <si>
    <t>Fair Value Measurements (Details 3) (USD $)</t>
  </si>
  <si>
    <t>1 Months Ended</t>
  </si>
  <si>
    <t>Jul. 25, 2013</t>
  </si>
  <si>
    <t>Nonoperating Restaurant</t>
  </si>
  <si>
    <t>property</t>
  </si>
  <si>
    <t>Operating Restaurant</t>
  </si>
  <si>
    <t>Reclassified Restaurant</t>
  </si>
  <si>
    <t>Certain commercial vehicles</t>
  </si>
  <si>
    <t>Impaired Long Lived Assets Held And Used [Line Items]</t>
  </si>
  <si>
    <t>Impairment of assets held for use</t>
  </si>
  <si>
    <t>Number Of Locations For Non Operating Properties</t>
  </si>
  <si>
    <t>Number Of Locations For Operating Properties</t>
  </si>
  <si>
    <t>$9,380 relates to impairment of 29 nonoperating locations, of which $714 relates to the impairment of one location no longer classified as held for sale.</t>
  </si>
  <si>
    <t>Fair Value Measurements (Narrative) (Details) (USD $)</t>
  </si>
  <si>
    <t>Sep. 27, 2013</t>
  </si>
  <si>
    <t>Richardson Production Plant</t>
  </si>
  <si>
    <t>Sold Nonoperating Restaurant</t>
  </si>
  <si>
    <t>Proceeds from Sale of Other Property, Plant, and Equipment</t>
  </si>
  <si>
    <t>Long-Lived Assets to be Abandoned, Carrying Value of Asset</t>
  </si>
  <si>
    <t>Assets Held-for-sale, Long Lived, Fair Value Disclosure</t>
  </si>
  <si>
    <t>Impairment of Long-Lived Assets Held-for-use</t>
  </si>
  <si>
    <t>Stock-Based Compensation Plans (Details 1) (USD $)</t>
  </si>
  <si>
    <t>Share-based Compensation Arrangement by Share-based Payment Award, Options, Outstanding [Roll Forward]</t>
  </si>
  <si>
    <t>Outstanding</t>
  </si>
  <si>
    <t>Exercisable</t>
  </si>
  <si>
    <t>Weighted Average Exercise Price, Outstanding</t>
  </si>
  <si>
    <t>Weighted Average Exercise Price, Granted</t>
  </si>
  <si>
    <t>Weighted Average Exercise Price, Exercised</t>
  </si>
  <si>
    <t>Weighted Average Exercise Price, Forfeited or Expired</t>
  </si>
  <si>
    <t>Weighted Average Exercise Price. Exercisable</t>
  </si>
  <si>
    <t>Weighted Average Remaining Contractual Term, Outstanding</t>
  </si>
  <si>
    <t>'3 years 1 month 28 days</t>
  </si>
  <si>
    <t>Weighted Average Remaining Contractual Term, Exercisable</t>
  </si>
  <si>
    <t>'3 years 2 months 9 days</t>
  </si>
  <si>
    <t>Aggregate Intrinsic Value, Outstanding</t>
  </si>
  <si>
    <t>Aggregate Intrinsic Value, Exercisable</t>
  </si>
  <si>
    <t>Stock-Based Compensation Plans (Details 2) (USD $)</t>
  </si>
  <si>
    <t>Nonvested Shares And Units [Line Items]</t>
  </si>
  <si>
    <t>Nonvested</t>
  </si>
  <si>
    <t>Granted Shares</t>
  </si>
  <si>
    <t>Vested Shares</t>
  </si>
  <si>
    <t>Forfeited Shares</t>
  </si>
  <si>
    <t>Weighted Average Grant Date Fair Value, Nonvested</t>
  </si>
  <si>
    <t>Weighted Average Grant Date Fair Value, Granted</t>
  </si>
  <si>
    <t>Weighted Average Grant Date Fair Value, Vested</t>
  </si>
  <si>
    <t>Weighted Average Grant Date Fair Value, Forfeited</t>
  </si>
  <si>
    <t>Stock-Based Compensation Plans (Narrative) (Details) (USD $)</t>
  </si>
  <si>
    <t>Share-based Compensation Arrangement by Share-based Payment Award [Line Items]</t>
  </si>
  <si>
    <t>Total Intrinsic Value of Options</t>
  </si>
  <si>
    <t>Cash Received from Exercise of Stock Options</t>
  </si>
  <si>
    <t>Total Excess Tax Benefits</t>
  </si>
  <si>
    <t>Total Fair Value of Vested Shares</t>
  </si>
  <si>
    <t>Number of Shares Available for Grant</t>
  </si>
  <si>
    <t>2010 Plan</t>
  </si>
  <si>
    <t>Stock-based compensation, expiration period</t>
  </si>
  <si>
    <t>Performance Incentive Plan | Restricted Stock</t>
  </si>
  <si>
    <t>Unrecognized Compensation Cost, Period for Recognition</t>
  </si>
  <si>
    <t>'2 years 3 months 29 days</t>
  </si>
  <si>
    <t>'9 months 7 days</t>
  </si>
  <si>
    <t>Restricted Stock Awards and Units</t>
  </si>
  <si>
    <t>Unrecognized Compensation Cost</t>
  </si>
  <si>
    <t>Other Compensation Plans (Details) (USD $)</t>
  </si>
  <si>
    <t>Employer Match Contribution</t>
  </si>
  <si>
    <t>Expenses related to investments of employee deferrals</t>
  </si>
  <si>
    <t>Deferred Compensation Arrangement with Individual, Employer Contribution</t>
  </si>
  <si>
    <t>Commitments and Contingencies (Details) (USD $)</t>
  </si>
  <si>
    <t>Short-term debt</t>
  </si>
  <si>
    <t>[1],[3]</t>
  </si>
  <si>
    <t>[1],[4]</t>
  </si>
  <si>
    <t>Letters of Credit Outstanding, Amount</t>
  </si>
  <si>
    <t>The provisions of our deferred compensation plans do not provide for specific payment dates. Therefore, our obligations under these plans were excluded from this table. Our deferred compensation obligations of $35,731 were included in the Consolidated Balance Sheets at AprilÂ 25, 2014, as part of long-term liabilities.</t>
  </si>
  <si>
    <t>The balance represents our credit facility borrowings, which is included in the Consolidated Balance Sheets as part of current liabilities. See Note 4 for further information.</t>
  </si>
  <si>
    <t>The balance includes leased IT equipment used at our corporate office and $1,200 in unrecognized tax benefits related to state exposures that may be necessary in the coming year due to settlements with taxing authorities or lapses of statutes of limitations.</t>
  </si>
  <si>
    <t>Goodwill and Other Intangible Assets (Details) (USD $)</t>
  </si>
  <si>
    <t>Business Trade Name</t>
  </si>
  <si>
    <t>Noncompetition Agreements</t>
  </si>
  <si>
    <t>Goodwill [Line Items]</t>
  </si>
  <si>
    <t>Gross intangible carrying amount</t>
  </si>
  <si>
    <t>Net intangible carrying amount</t>
  </si>
  <si>
    <t>Finite-Lived Intangible Assets, Amortization Expense</t>
  </si>
  <si>
    <t>Quarterly Financial Data (Unaudited) (Details) (USD $)</t>
  </si>
  <si>
    <t>Subsequent Event</t>
  </si>
  <si>
    <t>stockholder</t>
  </si>
  <si>
    <t>Subsequent Event [Line Items]</t>
  </si>
  <si>
    <t>Common stock sale prices - High</t>
  </si>
  <si>
    <t>Common stock sale prices - Low</t>
  </si>
  <si>
    <t>Number of registered stockholders of common stock</t>
  </si>
  <si>
    <t>Reporting Segments (Details) (USD $)</t>
  </si>
  <si>
    <t>Industry Segment [Line Items]</t>
  </si>
  <si>
    <t>Operating Segments</t>
  </si>
  <si>
    <t>Operating Segments | Bob Evans Restaurants</t>
  </si>
  <si>
    <t>Operating Segments | BEF Foods</t>
  </si>
  <si>
    <t>Intersegment Eliminations</t>
  </si>
  <si>
    <t>Intersegment Eliminations | Discontinued Operations</t>
  </si>
  <si>
    <t>Intersegment net sales of food products includes $12,491 and $768 in fiscal 2013 and 2012, respectively, of sales to discontinued operations</t>
  </si>
  <si>
    <t>Correction of Consolidated Financial Statements (Narrative) (Details) (USD $)</t>
  </si>
  <si>
    <t>Accumulated depreciation</t>
  </si>
  <si>
    <t>Deferred taxes</t>
  </si>
  <si>
    <t>Tax benefit resulting from the cumulative effect of prior period errors</t>
  </si>
  <si>
    <t>Worthless Stock Deduction</t>
  </si>
  <si>
    <t>Taxes receivable</t>
  </si>
  <si>
    <t>Basis differences on fixed assets</t>
  </si>
  <si>
    <t>Accumulated Depreciation</t>
  </si>
  <si>
    <t>Prior Period Errors</t>
  </si>
  <si>
    <t>Construction in Progress | Land</t>
  </si>
  <si>
    <t>Construction in Progress | Building and Improvements</t>
  </si>
  <si>
    <t>Construction in Progress | Machinery and Equipment</t>
  </si>
  <si>
    <t>Correction of Consolidated Financial Statements (Balance Sheets) (Details) (USD $)</t>
  </si>
  <si>
    <t>Stockholders Equity</t>
  </si>
  <si>
    <t>Correction of Consolidated Financial Statements (Statements of Net Income) (Details) (USD $)</t>
  </si>
  <si>
    <t>Correction of Consolidated Financial Statements (Statements of Stockholders' Equity) (Details) (USD $)</t>
  </si>
  <si>
    <t>Capital in Excess of Par Value | As Reported</t>
  </si>
  <si>
    <t>Capital in Excess of Par Value | Adjustments</t>
  </si>
  <si>
    <t>Retained Earnings | As Reported</t>
  </si>
  <si>
    <t>Retained Earnings | Adjustments</t>
  </si>
  <si>
    <t>Correction of Consolidated Financial Statements (Statements of Cash Flows) (Details) (USD $)</t>
  </si>
  <si>
    <t>Correction of Consolidated Financial Statements (Quarterly Financial Data) (Details) (USD $)</t>
  </si>
  <si>
    <t>Subsequent Events (Details) (Subsequent Event, USD $)</t>
  </si>
  <si>
    <t>Quarterly 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b/>
      <sz val="8"/>
      <color theme="1"/>
      <name val="Inherit"/>
    </font>
    <font>
      <sz val="10"/>
      <color rgb="FF000000"/>
      <name val="Times New Roman"/>
      <family val="1"/>
    </font>
    <font>
      <b/>
      <i/>
      <sz val="10"/>
      <color theme="1"/>
      <name val="Inherit"/>
    </font>
    <font>
      <b/>
      <sz val="7"/>
      <color theme="1"/>
      <name val="Inherit"/>
    </font>
    <font>
      <sz val="8"/>
      <color theme="1"/>
      <name val="Inherit"/>
    </font>
    <font>
      <sz val="9"/>
      <color theme="1"/>
      <name val="Inherit"/>
    </font>
    <font>
      <b/>
      <sz val="5"/>
      <color theme="1"/>
      <name val="Inherit"/>
    </font>
    <font>
      <sz val="6"/>
      <color theme="1"/>
      <name val="Inherit"/>
    </font>
    <font>
      <b/>
      <sz val="9"/>
      <color theme="1"/>
      <name val="Inherit"/>
    </font>
    <font>
      <u/>
      <sz val="10"/>
      <color theme="1"/>
      <name val="Inherit"/>
    </font>
    <font>
      <i/>
      <sz val="9"/>
      <color theme="1"/>
      <name val="Inherit"/>
    </font>
    <font>
      <b/>
      <i/>
      <sz val="9"/>
      <color theme="1"/>
      <name val="Inherit"/>
    </font>
    <font>
      <b/>
      <sz val="8.75"/>
      <color theme="1"/>
      <name val="Inherit"/>
    </font>
    <font>
      <sz val="8.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10" xfId="0" applyFont="1" applyBorder="1" applyAlignment="1">
      <alignment horizontal="center" wrapText="1"/>
    </xf>
    <xf numFmtId="0" fontId="21" fillId="33" borderId="13" xfId="0" applyFont="1" applyFill="1" applyBorder="1" applyAlignment="1">
      <alignment wrapText="1"/>
    </xf>
    <xf numFmtId="0" fontId="21" fillId="33" borderId="13" xfId="0" applyFont="1" applyFill="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vertical="top"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6" fillId="33" borderId="0" xfId="0" applyFont="1" applyFill="1" applyAlignment="1">
      <alignment horizontal="left" vertical="top" wrapText="1" indent="4"/>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3" fontId="19" fillId="0" borderId="12"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3" xfId="0" applyFont="1" applyBorder="1" applyAlignment="1">
      <alignment horizontal="right" wrapText="1"/>
    </xf>
    <xf numFmtId="0" fontId="26" fillId="33" borderId="0" xfId="0" applyFont="1" applyFill="1" applyAlignment="1">
      <alignment horizontal="left" vertical="top" wrapText="1" indent="3"/>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6" fillId="33" borderId="0" xfId="0" applyFont="1" applyFill="1" applyAlignment="1">
      <alignment horizontal="left" vertical="top" wrapText="1" inden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center" wrapText="1"/>
    </xf>
    <xf numFmtId="0" fontId="19" fillId="0" borderId="13" xfId="0" applyFont="1" applyBorder="1" applyAlignment="1">
      <alignment horizontal="center" wrapText="1"/>
    </xf>
    <xf numFmtId="0" fontId="21" fillId="0" borderId="0" xfId="0" applyFont="1" applyAlignment="1">
      <alignment horizontal="left" vertical="center" wrapText="1" indent="5"/>
    </xf>
    <xf numFmtId="6" fontId="21" fillId="0" borderId="0" xfId="0" applyNumberFormat="1" applyFont="1" applyAlignment="1">
      <alignment horizontal="right" wrapText="1"/>
    </xf>
    <xf numFmtId="0" fontId="21" fillId="33" borderId="0" xfId="0" applyFont="1" applyFill="1" applyAlignment="1">
      <alignment horizontal="left" vertical="center" wrapText="1" indent="5"/>
    </xf>
    <xf numFmtId="6" fontId="21" fillId="33" borderId="12" xfId="0" applyNumberFormat="1" applyFont="1" applyFill="1" applyBorder="1" applyAlignment="1">
      <alignment horizontal="right" wrapText="1"/>
    </xf>
    <xf numFmtId="0" fontId="23"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10" xfId="0" applyFont="1" applyBorder="1" applyAlignment="1">
      <alignment horizontal="center" wrapText="1"/>
    </xf>
    <xf numFmtId="0" fontId="19" fillId="33" borderId="10" xfId="0" applyFont="1" applyFill="1" applyBorder="1" applyAlignment="1">
      <alignment horizontal="center" wrapText="1"/>
    </xf>
    <xf numFmtId="0" fontId="21" fillId="33" borderId="0" xfId="0" applyFont="1" applyFill="1" applyAlignment="1">
      <alignment horizontal="left" wrapText="1" indent="5"/>
    </xf>
    <xf numFmtId="0" fontId="24" fillId="0" borderId="13" xfId="0" applyFont="1" applyBorder="1" applyAlignment="1">
      <alignment horizontal="center" wrapText="1"/>
    </xf>
    <xf numFmtId="0" fontId="21" fillId="0" borderId="0" xfId="0" applyFont="1" applyAlignment="1">
      <alignment horizontal="left" vertical="top" wrapText="1" indent="2"/>
    </xf>
    <xf numFmtId="0" fontId="27"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indent="2"/>
    </xf>
    <xf numFmtId="0" fontId="27" fillId="33" borderId="0" xfId="0" applyFont="1" applyFill="1" applyAlignment="1">
      <alignment horizontal="left" wrapText="1"/>
    </xf>
    <xf numFmtId="0" fontId="23" fillId="0" borderId="0" xfId="0" applyFont="1" applyAlignment="1">
      <alignment horizontal="left" vertical="top" wrapText="1" indent="1"/>
    </xf>
    <xf numFmtId="0" fontId="28"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6" fillId="0" borderId="0" xfId="0" applyFont="1" applyAlignment="1">
      <alignment wrapText="1"/>
    </xf>
    <xf numFmtId="0" fontId="29" fillId="0" borderId="0" xfId="0" applyFont="1" applyAlignment="1">
      <alignment wrapText="1"/>
    </xf>
    <xf numFmtId="0" fontId="24" fillId="0" borderId="10" xfId="0" applyFont="1" applyBorder="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8" fillId="0" borderId="0" xfId="0" applyFont="1" applyAlignment="1">
      <alignment horizontal="left" wrapText="1"/>
    </xf>
    <xf numFmtId="0" fontId="24" fillId="0" borderId="12" xfId="0" applyFont="1" applyBorder="1" applyAlignment="1">
      <alignment horizontal="center" wrapText="1"/>
    </xf>
    <xf numFmtId="0" fontId="29" fillId="0" borderId="0" xfId="0" applyFont="1" applyAlignment="1">
      <alignment horizontal="left" vertical="top" wrapText="1"/>
    </xf>
    <xf numFmtId="0" fontId="32"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32" fillId="33" borderId="0" xfId="0" applyFont="1" applyFill="1" applyAlignment="1">
      <alignment horizontal="left" wrapText="1"/>
    </xf>
    <xf numFmtId="0" fontId="31" fillId="33" borderId="12" xfId="0" applyFont="1" applyFill="1" applyBorder="1" applyAlignment="1">
      <alignment horizontal="center" wrapText="1"/>
    </xf>
    <xf numFmtId="0" fontId="29" fillId="0" borderId="0" xfId="0" applyFont="1" applyAlignment="1">
      <alignment horizontal="left" vertical="top" wrapText="1"/>
    </xf>
    <xf numFmtId="0" fontId="32" fillId="0" borderId="0" xfId="0" applyFont="1" applyAlignment="1">
      <alignment horizontal="left" wrapText="1"/>
    </xf>
    <xf numFmtId="3" fontId="32" fillId="0" borderId="0" xfId="0" applyNumberFormat="1"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xf>
    <xf numFmtId="3" fontId="32"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32"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vertical="top"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0" fontId="29" fillId="0" borderId="0" xfId="0" applyFont="1" applyAlignment="1">
      <alignment horizontal="left" vertical="top" wrapText="1" indent="1"/>
    </xf>
    <xf numFmtId="0" fontId="28" fillId="33" borderId="12" xfId="0" applyFont="1" applyFill="1" applyBorder="1" applyAlignment="1">
      <alignment horizontal="center" wrapText="1"/>
    </xf>
    <xf numFmtId="0" fontId="20" fillId="0" borderId="0" xfId="0" applyFont="1" applyAlignment="1">
      <alignment horizontal="left" vertical="top"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1" fillId="0" borderId="14" xfId="0" applyFont="1" applyBorder="1" applyAlignment="1">
      <alignment wrapText="1"/>
    </xf>
    <xf numFmtId="0" fontId="23" fillId="0" borderId="0" xfId="0" applyFont="1" applyAlignment="1">
      <alignment wrapText="1"/>
    </xf>
    <xf numFmtId="0" fontId="32" fillId="0" borderId="0" xfId="0" applyFont="1" applyAlignment="1">
      <alignment horizontal="center" wrapText="1"/>
    </xf>
    <xf numFmtId="0" fontId="32" fillId="33" borderId="0" xfId="0" applyFont="1" applyFill="1" applyAlignment="1">
      <alignment horizontal="center" wrapText="1"/>
    </xf>
    <xf numFmtId="0" fontId="29" fillId="33" borderId="12" xfId="0" applyFont="1" applyFill="1" applyBorder="1" applyAlignment="1">
      <alignment horizontal="left" wrapText="1"/>
    </xf>
    <xf numFmtId="0" fontId="29" fillId="0" borderId="12" xfId="0" applyFont="1" applyBorder="1" applyAlignment="1">
      <alignment horizontal="left" wrapText="1"/>
    </xf>
    <xf numFmtId="0" fontId="32" fillId="0" borderId="10" xfId="0" applyFont="1" applyBorder="1" applyAlignment="1">
      <alignment horizontal="center" wrapText="1"/>
    </xf>
    <xf numFmtId="0" fontId="29" fillId="0" borderId="13" xfId="0" applyFont="1" applyBorder="1" applyAlignment="1">
      <alignment horizontal="center" wrapText="1"/>
    </xf>
    <xf numFmtId="0" fontId="29" fillId="33" borderId="10" xfId="0" applyFont="1" applyFill="1" applyBorder="1" applyAlignment="1">
      <alignment horizontal="right" wrapText="1"/>
    </xf>
    <xf numFmtId="0" fontId="32" fillId="0" borderId="0" xfId="0" applyFont="1" applyAlignment="1">
      <alignment horizontal="left" wrapText="1" indent="2"/>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3" fontId="29" fillId="33" borderId="10"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2" fillId="33" borderId="0" xfId="0" applyFont="1" applyFill="1" applyAlignment="1">
      <alignment horizontal="left" wrapText="1" indent="2"/>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0" fontId="29" fillId="0" borderId="10" xfId="0" applyFont="1" applyBorder="1" applyAlignment="1">
      <alignment horizontal="left" wrapText="1"/>
    </xf>
    <xf numFmtId="0" fontId="29" fillId="33" borderId="11" xfId="0" applyFont="1" applyFill="1" applyBorder="1" applyAlignment="1">
      <alignment horizontal="right" wrapText="1"/>
    </xf>
    <xf numFmtId="15" fontId="32" fillId="0" borderId="10" xfId="0" applyNumberFormat="1" applyFont="1" applyBorder="1" applyAlignment="1">
      <alignment horizontal="center" wrapText="1"/>
    </xf>
    <xf numFmtId="0" fontId="34" fillId="33" borderId="0" xfId="0" applyFont="1" applyFill="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4"/>
    </xf>
    <xf numFmtId="0" fontId="29" fillId="33" borderId="0" xfId="0" applyFont="1" applyFill="1" applyAlignment="1">
      <alignment horizontal="left" wrapText="1" indent="5"/>
    </xf>
    <xf numFmtId="0" fontId="34" fillId="0" borderId="0" xfId="0" applyFont="1" applyAlignment="1">
      <alignment horizontal="left" wrapText="1"/>
    </xf>
    <xf numFmtId="0" fontId="29" fillId="0" borderId="0" xfId="0" applyFont="1" applyAlignment="1">
      <alignment horizontal="left" wrapText="1" indent="5"/>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33" borderId="0" xfId="0" applyFont="1" applyFill="1" applyAlignment="1">
      <alignment horizontal="left" wrapText="1" indent="5"/>
    </xf>
    <xf numFmtId="0" fontId="34" fillId="0" borderId="0" xfId="0" applyFont="1" applyAlignment="1">
      <alignment horizontal="left" wrapText="1"/>
    </xf>
    <xf numFmtId="0" fontId="29" fillId="0" borderId="13" xfId="0" applyFont="1" applyBorder="1" applyAlignment="1">
      <alignment horizontal="right"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wrapText="1" indent="5"/>
    </xf>
    <xf numFmtId="0" fontId="29" fillId="33" borderId="13" xfId="0" applyFont="1" applyFill="1" applyBorder="1" applyAlignment="1">
      <alignment horizontal="right" wrapText="1"/>
    </xf>
    <xf numFmtId="0" fontId="37" fillId="33" borderId="0" xfId="0" applyFont="1" applyFill="1" applyAlignment="1">
      <alignment horizontal="left" wrapText="1"/>
    </xf>
    <xf numFmtId="0" fontId="36" fillId="0" borderId="10" xfId="0" applyFont="1" applyBorder="1" applyAlignment="1">
      <alignment horizontal="center" wrapText="1"/>
    </xf>
    <xf numFmtId="0" fontId="32" fillId="0" borderId="13" xfId="0" applyFont="1" applyBorder="1" applyAlignment="1">
      <alignment horizontal="center"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right" wrapText="1"/>
    </xf>
    <xf numFmtId="0" fontId="33" fillId="0" borderId="0" xfId="0" applyFont="1" applyAlignment="1">
      <alignment wrapText="1"/>
    </xf>
    <xf numFmtId="0" fontId="33" fillId="0" borderId="0" xfId="0" applyFont="1" applyAlignment="1">
      <alignment horizontal="lef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754</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3</v>
      </c>
      <c r="C15" s="4" t="s">
        <v>6</v>
      </c>
      <c r="D15" s="4" t="s">
        <v>6</v>
      </c>
    </row>
    <row r="16" spans="1:4" ht="30">
      <c r="A16" s="2" t="s">
        <v>29</v>
      </c>
      <c r="B16" s="4" t="s">
        <v>6</v>
      </c>
      <c r="C16" s="6">
        <v>23499237</v>
      </c>
      <c r="D16" s="4" t="s">
        <v>6</v>
      </c>
    </row>
    <row r="17" spans="1:4">
      <c r="A17" s="2" t="s">
        <v>30</v>
      </c>
      <c r="B17" s="4" t="s">
        <v>6</v>
      </c>
      <c r="C17" s="4" t="s">
        <v>6</v>
      </c>
      <c r="D17" s="7">
        <v>1479661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 customWidth="1"/>
    <col min="4" max="4" width="22.5703125" customWidth="1"/>
    <col min="5" max="5" width="6.28515625" customWidth="1"/>
    <col min="6" max="6" width="36.5703125" customWidth="1"/>
    <col min="7" max="7" width="8" customWidth="1"/>
    <col min="8" max="8" width="33"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6</v>
      </c>
      <c r="B3" s="37" t="s">
        <v>6</v>
      </c>
      <c r="C3" s="37"/>
      <c r="D3" s="37"/>
      <c r="E3" s="37"/>
      <c r="F3" s="37"/>
      <c r="G3" s="37"/>
      <c r="H3" s="37"/>
      <c r="I3" s="37"/>
      <c r="J3" s="37"/>
      <c r="K3" s="37"/>
      <c r="L3" s="37"/>
      <c r="M3" s="37"/>
    </row>
    <row r="4" spans="1:13" ht="15" customHeight="1">
      <c r="A4" s="38" t="s">
        <v>245</v>
      </c>
      <c r="B4" s="37" t="s">
        <v>6</v>
      </c>
      <c r="C4" s="37"/>
      <c r="D4" s="37"/>
      <c r="E4" s="37"/>
      <c r="F4" s="37"/>
      <c r="G4" s="37"/>
      <c r="H4" s="37"/>
      <c r="I4" s="37"/>
      <c r="J4" s="37"/>
      <c r="K4" s="37"/>
      <c r="L4" s="37"/>
      <c r="M4" s="37"/>
    </row>
    <row r="5" spans="1:13" ht="38.25" customHeight="1">
      <c r="A5" s="38"/>
      <c r="B5" s="30" t="s">
        <v>247</v>
      </c>
      <c r="C5" s="30"/>
      <c r="D5" s="30"/>
      <c r="E5" s="30"/>
      <c r="F5" s="30"/>
      <c r="G5" s="30"/>
      <c r="H5" s="30"/>
      <c r="I5" s="30"/>
      <c r="J5" s="30"/>
      <c r="K5" s="30"/>
      <c r="L5" s="30"/>
      <c r="M5" s="30"/>
    </row>
    <row r="6" spans="1:13" ht="38.25" customHeight="1">
      <c r="A6" s="38"/>
      <c r="B6" s="30" t="s">
        <v>248</v>
      </c>
      <c r="C6" s="30"/>
      <c r="D6" s="30"/>
      <c r="E6" s="30"/>
      <c r="F6" s="30"/>
      <c r="G6" s="30"/>
      <c r="H6" s="30"/>
      <c r="I6" s="30"/>
      <c r="J6" s="30"/>
      <c r="K6" s="30"/>
      <c r="L6" s="30"/>
      <c r="M6" s="30"/>
    </row>
    <row r="7" spans="1:13" ht="25.5" customHeight="1">
      <c r="A7" s="38"/>
      <c r="B7" s="30" t="s">
        <v>249</v>
      </c>
      <c r="C7" s="30"/>
      <c r="D7" s="30"/>
      <c r="E7" s="30"/>
      <c r="F7" s="30"/>
      <c r="G7" s="30"/>
      <c r="H7" s="30"/>
      <c r="I7" s="30"/>
      <c r="J7" s="30"/>
      <c r="K7" s="30"/>
      <c r="L7" s="30"/>
      <c r="M7" s="30"/>
    </row>
    <row r="8" spans="1:13" ht="63.75" customHeight="1">
      <c r="A8" s="38"/>
      <c r="B8" s="30" t="s">
        <v>250</v>
      </c>
      <c r="C8" s="30"/>
      <c r="D8" s="30"/>
      <c r="E8" s="30"/>
      <c r="F8" s="30"/>
      <c r="G8" s="30"/>
      <c r="H8" s="30"/>
      <c r="I8" s="30"/>
      <c r="J8" s="30"/>
      <c r="K8" s="30"/>
      <c r="L8" s="30"/>
      <c r="M8" s="30"/>
    </row>
    <row r="9" spans="1:13">
      <c r="A9" s="38"/>
      <c r="B9" s="30" t="s">
        <v>251</v>
      </c>
      <c r="C9" s="30"/>
      <c r="D9" s="30"/>
      <c r="E9" s="30"/>
      <c r="F9" s="30"/>
      <c r="G9" s="30"/>
      <c r="H9" s="30"/>
      <c r="I9" s="30"/>
      <c r="J9" s="30"/>
      <c r="K9" s="30"/>
      <c r="L9" s="30"/>
      <c r="M9" s="30"/>
    </row>
    <row r="10" spans="1:13">
      <c r="A10" s="38"/>
      <c r="B10" s="30" t="s">
        <v>252</v>
      </c>
      <c r="C10" s="30"/>
      <c r="D10" s="30"/>
      <c r="E10" s="30"/>
      <c r="F10" s="30"/>
      <c r="G10" s="30"/>
      <c r="H10" s="30"/>
      <c r="I10" s="30"/>
      <c r="J10" s="30"/>
      <c r="K10" s="30"/>
      <c r="L10" s="30"/>
      <c r="M10" s="30"/>
    </row>
    <row r="11" spans="1:13">
      <c r="A11" s="38"/>
      <c r="B11" s="18"/>
      <c r="C11" s="18"/>
      <c r="D11" s="18"/>
      <c r="E11" s="18"/>
      <c r="F11" s="18"/>
      <c r="G11" s="18"/>
      <c r="H11" s="18"/>
      <c r="I11" s="18"/>
      <c r="J11" s="18"/>
      <c r="K11" s="18"/>
      <c r="L11" s="18"/>
      <c r="M11" s="18"/>
    </row>
    <row r="12" spans="1:13">
      <c r="A12" s="38"/>
      <c r="B12" s="12"/>
      <c r="C12" s="12"/>
      <c r="D12" s="12"/>
      <c r="E12" s="12"/>
      <c r="F12" s="12"/>
      <c r="G12" s="12"/>
      <c r="H12" s="12"/>
      <c r="I12" s="12"/>
      <c r="J12" s="12"/>
      <c r="K12" s="12"/>
      <c r="L12" s="12"/>
      <c r="M12" s="12"/>
    </row>
    <row r="13" spans="1:13" ht="15.75" thickBot="1">
      <c r="A13" s="38"/>
      <c r="B13" s="11"/>
      <c r="C13" s="44">
        <v>2014</v>
      </c>
      <c r="D13" s="44"/>
      <c r="E13" s="44"/>
      <c r="F13" s="11"/>
      <c r="G13" s="44">
        <v>2013</v>
      </c>
      <c r="H13" s="44"/>
      <c r="I13" s="44"/>
      <c r="J13" s="11"/>
      <c r="K13" s="44">
        <v>2012</v>
      </c>
      <c r="L13" s="44"/>
      <c r="M13" s="44"/>
    </row>
    <row r="14" spans="1:13" ht="15.75" thickBot="1">
      <c r="A14" s="38"/>
      <c r="B14" s="15"/>
      <c r="C14" s="45"/>
      <c r="D14" s="45"/>
      <c r="E14" s="45"/>
      <c r="F14" s="15"/>
      <c r="G14" s="46" t="s">
        <v>253</v>
      </c>
      <c r="H14" s="46"/>
      <c r="I14" s="46"/>
      <c r="J14" s="15"/>
      <c r="K14" s="46" t="s">
        <v>253</v>
      </c>
      <c r="L14" s="46"/>
      <c r="M14" s="46"/>
    </row>
    <row r="15" spans="1:13">
      <c r="A15" s="38"/>
      <c r="B15" s="47" t="s">
        <v>254</v>
      </c>
      <c r="C15" s="48" t="s">
        <v>255</v>
      </c>
      <c r="D15" s="50" t="s">
        <v>256</v>
      </c>
      <c r="E15" s="52"/>
      <c r="F15" s="30"/>
      <c r="G15" s="48" t="s">
        <v>255</v>
      </c>
      <c r="H15" s="54">
        <v>278683</v>
      </c>
      <c r="I15" s="52"/>
      <c r="J15" s="30"/>
      <c r="K15" s="48" t="s">
        <v>255</v>
      </c>
      <c r="L15" s="54">
        <v>365619</v>
      </c>
      <c r="M15" s="52"/>
    </row>
    <row r="16" spans="1:13" ht="15.75" thickBot="1">
      <c r="A16" s="38"/>
      <c r="B16" s="47"/>
      <c r="C16" s="49"/>
      <c r="D16" s="51"/>
      <c r="E16" s="53"/>
      <c r="F16" s="30"/>
      <c r="G16" s="49"/>
      <c r="H16" s="55"/>
      <c r="I16" s="53"/>
      <c r="J16" s="30"/>
      <c r="K16" s="49"/>
      <c r="L16" s="55"/>
      <c r="M16" s="53"/>
    </row>
    <row r="17" spans="1:13" ht="15.75" thickTop="1">
      <c r="A17" s="38"/>
      <c r="B17" s="56" t="s">
        <v>257</v>
      </c>
      <c r="C17" s="57" t="s">
        <v>255</v>
      </c>
      <c r="D17" s="59" t="s">
        <v>258</v>
      </c>
      <c r="E17" s="57" t="s">
        <v>259</v>
      </c>
      <c r="F17" s="23"/>
      <c r="G17" s="57" t="s">
        <v>255</v>
      </c>
      <c r="H17" s="59" t="s">
        <v>260</v>
      </c>
      <c r="I17" s="57" t="s">
        <v>259</v>
      </c>
      <c r="J17" s="23"/>
      <c r="K17" s="57" t="s">
        <v>255</v>
      </c>
      <c r="L17" s="60">
        <v>1793</v>
      </c>
      <c r="M17" s="61"/>
    </row>
    <row r="18" spans="1:13">
      <c r="A18" s="38"/>
      <c r="B18" s="56"/>
      <c r="C18" s="56"/>
      <c r="D18" s="58"/>
      <c r="E18" s="56"/>
      <c r="F18" s="23"/>
      <c r="G18" s="56"/>
      <c r="H18" s="58"/>
      <c r="I18" s="56"/>
      <c r="J18" s="23"/>
      <c r="K18" s="56"/>
      <c r="L18" s="25"/>
      <c r="M18" s="23"/>
    </row>
    <row r="19" spans="1:13" ht="15.75" thickBot="1">
      <c r="A19" s="38"/>
      <c r="B19" s="41" t="s">
        <v>261</v>
      </c>
      <c r="C19" s="33" t="s">
        <v>262</v>
      </c>
      <c r="D19" s="33"/>
      <c r="E19" s="41" t="s">
        <v>259</v>
      </c>
      <c r="F19" s="11"/>
      <c r="G19" s="33" t="s">
        <v>263</v>
      </c>
      <c r="H19" s="33"/>
      <c r="I19" s="41" t="s">
        <v>259</v>
      </c>
      <c r="J19" s="11"/>
      <c r="K19" s="33" t="s">
        <v>264</v>
      </c>
      <c r="L19" s="33"/>
      <c r="M19" s="41" t="s">
        <v>259</v>
      </c>
    </row>
    <row r="20" spans="1:13">
      <c r="A20" s="38"/>
      <c r="B20" s="56" t="s">
        <v>265</v>
      </c>
      <c r="C20" s="62" t="s">
        <v>255</v>
      </c>
      <c r="D20" s="26">
        <v>2717</v>
      </c>
      <c r="E20" s="24"/>
      <c r="F20" s="23"/>
      <c r="G20" s="62" t="s">
        <v>255</v>
      </c>
      <c r="H20" s="64" t="s">
        <v>266</v>
      </c>
      <c r="I20" s="62" t="s">
        <v>259</v>
      </c>
      <c r="J20" s="23"/>
      <c r="K20" s="62" t="s">
        <v>255</v>
      </c>
      <c r="L20" s="26">
        <v>2757</v>
      </c>
      <c r="M20" s="24"/>
    </row>
    <row r="21" spans="1:13" ht="15.75" thickBot="1">
      <c r="A21" s="38"/>
      <c r="B21" s="56"/>
      <c r="C21" s="63"/>
      <c r="D21" s="36"/>
      <c r="E21" s="35"/>
      <c r="F21" s="23"/>
      <c r="G21" s="63"/>
      <c r="H21" s="65"/>
      <c r="I21" s="63"/>
      <c r="J21" s="23"/>
      <c r="K21" s="63"/>
      <c r="L21" s="36"/>
      <c r="M21" s="35"/>
    </row>
    <row r="22" spans="1:13" ht="25.5" customHeight="1" thickTop="1">
      <c r="A22" s="38"/>
      <c r="B22" s="30" t="s">
        <v>267</v>
      </c>
      <c r="C22" s="30"/>
      <c r="D22" s="30"/>
      <c r="E22" s="30"/>
      <c r="F22" s="30"/>
      <c r="G22" s="30"/>
      <c r="H22" s="30"/>
      <c r="I22" s="30"/>
      <c r="J22" s="30"/>
      <c r="K22" s="30"/>
      <c r="L22" s="30"/>
      <c r="M22" s="30"/>
    </row>
  </sheetData>
  <mergeCells count="59">
    <mergeCell ref="B10:M10"/>
    <mergeCell ref="B22:M22"/>
    <mergeCell ref="B4:M4"/>
    <mergeCell ref="B5:M5"/>
    <mergeCell ref="B6:M6"/>
    <mergeCell ref="B7:M7"/>
    <mergeCell ref="B8:M8"/>
    <mergeCell ref="B9:M9"/>
    <mergeCell ref="I20:I21"/>
    <mergeCell ref="J20:J21"/>
    <mergeCell ref="K20:K21"/>
    <mergeCell ref="L20:L21"/>
    <mergeCell ref="M20:M21"/>
    <mergeCell ref="A1:A2"/>
    <mergeCell ref="B1:M1"/>
    <mergeCell ref="B2:M2"/>
    <mergeCell ref="B3:M3"/>
    <mergeCell ref="A4:A22"/>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ht="30">
      <c r="A3" s="3" t="s">
        <v>269</v>
      </c>
      <c r="B3" s="4" t="s">
        <v>6</v>
      </c>
    </row>
    <row r="4" spans="1:2">
      <c r="A4" s="38" t="s">
        <v>270</v>
      </c>
      <c r="B4" s="4" t="s">
        <v>6</v>
      </c>
    </row>
    <row r="5" spans="1:2" ht="26.25">
      <c r="A5" s="38"/>
      <c r="B5" s="10" t="s">
        <v>268</v>
      </c>
    </row>
    <row r="6" spans="1:2" ht="141">
      <c r="A6" s="38"/>
      <c r="B6" s="11" t="s">
        <v>271</v>
      </c>
    </row>
    <row r="7" spans="1:2" ht="409.6">
      <c r="A7" s="38"/>
      <c r="B7" s="11" t="s">
        <v>272</v>
      </c>
    </row>
    <row r="8" spans="1:2" ht="332.25">
      <c r="A8" s="38"/>
      <c r="B8" s="11" t="s">
        <v>273</v>
      </c>
    </row>
    <row r="9" spans="1:2" ht="90">
      <c r="A9" s="38"/>
      <c r="B9" s="11" t="s">
        <v>274</v>
      </c>
    </row>
    <row r="10" spans="1:2" ht="204.75">
      <c r="A10" s="38"/>
      <c r="B10" s="11" t="s">
        <v>275</v>
      </c>
    </row>
    <row r="11" spans="1:2" ht="90">
      <c r="A11" s="38"/>
      <c r="B11" s="11" t="s">
        <v>276</v>
      </c>
    </row>
    <row r="12" spans="1:2" ht="383.25">
      <c r="A12" s="38"/>
      <c r="B12" s="11" t="s">
        <v>277</v>
      </c>
    </row>
    <row r="13" spans="1:2" ht="357.75">
      <c r="A13" s="38"/>
      <c r="B13" s="11" t="s">
        <v>27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21.85546875" customWidth="1"/>
    <col min="4" max="4" width="28" customWidth="1"/>
    <col min="5" max="5" width="6.5703125" customWidth="1"/>
    <col min="6" max="6" width="21.85546875" customWidth="1"/>
    <col min="7" max="7" width="14" customWidth="1"/>
    <col min="8" max="8" width="28" customWidth="1"/>
    <col min="9" max="9" width="21.28515625" customWidth="1"/>
    <col min="10" max="10" width="14" customWidth="1"/>
    <col min="11" max="11" width="8.42578125" customWidth="1"/>
    <col min="12" max="12" width="28" customWidth="1"/>
    <col min="13" max="13" width="6.570312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0</v>
      </c>
      <c r="B3" s="37" t="s">
        <v>6</v>
      </c>
      <c r="C3" s="37"/>
      <c r="D3" s="37"/>
      <c r="E3" s="37"/>
      <c r="F3" s="37"/>
      <c r="G3" s="37"/>
      <c r="H3" s="37"/>
      <c r="I3" s="37"/>
      <c r="J3" s="37"/>
      <c r="K3" s="37"/>
      <c r="L3" s="37"/>
      <c r="M3" s="37"/>
    </row>
    <row r="4" spans="1:13" ht="15" customHeight="1">
      <c r="A4" s="38" t="s">
        <v>279</v>
      </c>
      <c r="B4" s="37" t="s">
        <v>6</v>
      </c>
      <c r="C4" s="37"/>
      <c r="D4" s="37"/>
      <c r="E4" s="37"/>
      <c r="F4" s="37"/>
      <c r="G4" s="37"/>
      <c r="H4" s="37"/>
      <c r="I4" s="37"/>
      <c r="J4" s="37"/>
      <c r="K4" s="37"/>
      <c r="L4" s="37"/>
      <c r="M4" s="37"/>
    </row>
    <row r="5" spans="1:13">
      <c r="A5" s="38"/>
      <c r="B5" s="39" t="s">
        <v>279</v>
      </c>
      <c r="C5" s="39"/>
      <c r="D5" s="39"/>
      <c r="E5" s="39"/>
      <c r="F5" s="39"/>
      <c r="G5" s="39"/>
      <c r="H5" s="39"/>
      <c r="I5" s="39"/>
      <c r="J5" s="39"/>
      <c r="K5" s="39"/>
      <c r="L5" s="39"/>
      <c r="M5" s="39"/>
    </row>
    <row r="6" spans="1:13" ht="38.25" customHeight="1">
      <c r="A6" s="38"/>
      <c r="B6" s="30" t="s">
        <v>281</v>
      </c>
      <c r="C6" s="30"/>
      <c r="D6" s="30"/>
      <c r="E6" s="30"/>
      <c r="F6" s="30"/>
      <c r="G6" s="30"/>
      <c r="H6" s="30"/>
      <c r="I6" s="30"/>
      <c r="J6" s="30"/>
      <c r="K6" s="30"/>
      <c r="L6" s="30"/>
      <c r="M6" s="30"/>
    </row>
    <row r="7" spans="1:13">
      <c r="A7" s="38"/>
      <c r="B7" s="18"/>
      <c r="C7" s="18"/>
      <c r="D7" s="18"/>
      <c r="E7" s="18"/>
      <c r="F7" s="18"/>
      <c r="G7" s="18"/>
      <c r="H7" s="18"/>
      <c r="I7" s="18"/>
    </row>
    <row r="8" spans="1:13">
      <c r="A8" s="38"/>
      <c r="B8" s="12"/>
      <c r="C8" s="12"/>
      <c r="D8" s="12"/>
      <c r="E8" s="12"/>
      <c r="F8" s="12"/>
      <c r="G8" s="12"/>
      <c r="H8" s="12"/>
      <c r="I8" s="12"/>
    </row>
    <row r="9" spans="1:13" ht="15.75" thickBot="1">
      <c r="A9" s="38"/>
      <c r="B9" s="11"/>
      <c r="C9" s="19" t="s">
        <v>282</v>
      </c>
      <c r="D9" s="19"/>
      <c r="E9" s="19"/>
      <c r="F9" s="11"/>
      <c r="G9" s="19" t="s">
        <v>283</v>
      </c>
      <c r="H9" s="19"/>
      <c r="I9" s="19"/>
    </row>
    <row r="10" spans="1:13">
      <c r="A10" s="38"/>
      <c r="B10" s="66" t="s">
        <v>284</v>
      </c>
      <c r="C10" s="24"/>
      <c r="D10" s="24"/>
      <c r="E10" s="24"/>
      <c r="F10" s="15"/>
      <c r="G10" s="24"/>
      <c r="H10" s="24"/>
      <c r="I10" s="24"/>
    </row>
    <row r="11" spans="1:13">
      <c r="A11" s="38"/>
      <c r="B11" s="75" t="s">
        <v>159</v>
      </c>
      <c r="C11" s="76">
        <v>6222</v>
      </c>
      <c r="D11" s="76"/>
      <c r="E11" s="30"/>
      <c r="F11" s="30"/>
      <c r="G11" s="77">
        <v>6823</v>
      </c>
      <c r="H11" s="77"/>
      <c r="I11" s="30"/>
    </row>
    <row r="12" spans="1:13">
      <c r="A12" s="38"/>
      <c r="B12" s="75"/>
      <c r="C12" s="76"/>
      <c r="D12" s="76"/>
      <c r="E12" s="30"/>
      <c r="F12" s="30"/>
      <c r="G12" s="77"/>
      <c r="H12" s="77"/>
      <c r="I12" s="30"/>
    </row>
    <row r="13" spans="1:13">
      <c r="A13" s="38"/>
      <c r="B13" s="78" t="s">
        <v>285</v>
      </c>
      <c r="C13" s="21">
        <v>15405</v>
      </c>
      <c r="D13" s="21"/>
      <c r="E13" s="23"/>
      <c r="F13" s="23"/>
      <c r="G13" s="25">
        <v>16130</v>
      </c>
      <c r="H13" s="25"/>
      <c r="I13" s="23"/>
    </row>
    <row r="14" spans="1:13">
      <c r="A14" s="38"/>
      <c r="B14" s="78"/>
      <c r="C14" s="21"/>
      <c r="D14" s="21"/>
      <c r="E14" s="23"/>
      <c r="F14" s="23"/>
      <c r="G14" s="25"/>
      <c r="H14" s="25"/>
      <c r="I14" s="23"/>
    </row>
    <row r="15" spans="1:13">
      <c r="A15" s="38"/>
      <c r="B15" s="75" t="s">
        <v>286</v>
      </c>
      <c r="C15" s="76">
        <v>4874</v>
      </c>
      <c r="D15" s="76"/>
      <c r="E15" s="30"/>
      <c r="F15" s="30"/>
      <c r="G15" s="77">
        <v>6244</v>
      </c>
      <c r="H15" s="77"/>
      <c r="I15" s="30"/>
    </row>
    <row r="16" spans="1:13">
      <c r="A16" s="38"/>
      <c r="B16" s="75"/>
      <c r="C16" s="76"/>
      <c r="D16" s="76"/>
      <c r="E16" s="30"/>
      <c r="F16" s="30"/>
      <c r="G16" s="77"/>
      <c r="H16" s="77"/>
      <c r="I16" s="30"/>
    </row>
    <row r="17" spans="1:9">
      <c r="A17" s="38"/>
      <c r="B17" s="78" t="s">
        <v>287</v>
      </c>
      <c r="C17" s="21">
        <v>3983</v>
      </c>
      <c r="D17" s="21"/>
      <c r="E17" s="23"/>
      <c r="F17" s="23"/>
      <c r="G17" s="25">
        <v>4786</v>
      </c>
      <c r="H17" s="25"/>
      <c r="I17" s="23"/>
    </row>
    <row r="18" spans="1:9">
      <c r="A18" s="38"/>
      <c r="B18" s="78"/>
      <c r="C18" s="21"/>
      <c r="D18" s="21"/>
      <c r="E18" s="23"/>
      <c r="F18" s="23"/>
      <c r="G18" s="25"/>
      <c r="H18" s="25"/>
      <c r="I18" s="23"/>
    </row>
    <row r="19" spans="1:9">
      <c r="A19" s="38"/>
      <c r="B19" s="75" t="s">
        <v>288</v>
      </c>
      <c r="C19" s="76">
        <v>3620</v>
      </c>
      <c r="D19" s="76"/>
      <c r="E19" s="30"/>
      <c r="F19" s="30"/>
      <c r="G19" s="32" t="s">
        <v>256</v>
      </c>
      <c r="H19" s="32"/>
      <c r="I19" s="30"/>
    </row>
    <row r="20" spans="1:9">
      <c r="A20" s="38"/>
      <c r="B20" s="75"/>
      <c r="C20" s="76"/>
      <c r="D20" s="76"/>
      <c r="E20" s="30"/>
      <c r="F20" s="30"/>
      <c r="G20" s="32"/>
      <c r="H20" s="32"/>
      <c r="I20" s="30"/>
    </row>
    <row r="21" spans="1:9">
      <c r="A21" s="38"/>
      <c r="B21" s="78" t="s">
        <v>289</v>
      </c>
      <c r="C21" s="21">
        <v>2690</v>
      </c>
      <c r="D21" s="21"/>
      <c r="E21" s="23"/>
      <c r="F21" s="23"/>
      <c r="G21" s="25">
        <v>2286</v>
      </c>
      <c r="H21" s="25"/>
      <c r="I21" s="23"/>
    </row>
    <row r="22" spans="1:9">
      <c r="A22" s="38"/>
      <c r="B22" s="78"/>
      <c r="C22" s="21"/>
      <c r="D22" s="21"/>
      <c r="E22" s="23"/>
      <c r="F22" s="23"/>
      <c r="G22" s="25"/>
      <c r="H22" s="25"/>
      <c r="I22" s="23"/>
    </row>
    <row r="23" spans="1:9">
      <c r="A23" s="38"/>
      <c r="B23" s="75" t="s">
        <v>290</v>
      </c>
      <c r="C23" s="76">
        <v>6242</v>
      </c>
      <c r="D23" s="76"/>
      <c r="E23" s="30"/>
      <c r="F23" s="30"/>
      <c r="G23" s="77">
        <v>7286</v>
      </c>
      <c r="H23" s="77"/>
      <c r="I23" s="30"/>
    </row>
    <row r="24" spans="1:9" ht="15.75" thickBot="1">
      <c r="A24" s="38"/>
      <c r="B24" s="75"/>
      <c r="C24" s="79"/>
      <c r="D24" s="79"/>
      <c r="E24" s="31"/>
      <c r="F24" s="30"/>
      <c r="G24" s="80"/>
      <c r="H24" s="80"/>
      <c r="I24" s="31"/>
    </row>
    <row r="25" spans="1:9">
      <c r="A25" s="38"/>
      <c r="B25" s="81" t="s">
        <v>291</v>
      </c>
      <c r="C25" s="22">
        <v>43036</v>
      </c>
      <c r="D25" s="22"/>
      <c r="E25" s="24"/>
      <c r="F25" s="23"/>
      <c r="G25" s="26">
        <v>43555</v>
      </c>
      <c r="H25" s="26"/>
      <c r="I25" s="24"/>
    </row>
    <row r="26" spans="1:9">
      <c r="A26" s="38"/>
      <c r="B26" s="81"/>
      <c r="C26" s="21"/>
      <c r="D26" s="21"/>
      <c r="E26" s="23"/>
      <c r="F26" s="23"/>
      <c r="G26" s="25"/>
      <c r="H26" s="25"/>
      <c r="I26" s="23"/>
    </row>
    <row r="27" spans="1:9" ht="15.75" thickBot="1">
      <c r="A27" s="38"/>
      <c r="B27" s="69" t="s">
        <v>292</v>
      </c>
      <c r="C27" s="29" t="s">
        <v>293</v>
      </c>
      <c r="D27" s="29"/>
      <c r="E27" s="71" t="s">
        <v>259</v>
      </c>
      <c r="F27" s="11"/>
      <c r="G27" s="33" t="s">
        <v>294</v>
      </c>
      <c r="H27" s="33"/>
      <c r="I27" s="73" t="s">
        <v>259</v>
      </c>
    </row>
    <row r="28" spans="1:9">
      <c r="A28" s="38"/>
      <c r="B28" s="82" t="s">
        <v>295</v>
      </c>
      <c r="C28" s="22">
        <v>42265</v>
      </c>
      <c r="D28" s="22"/>
      <c r="E28" s="24"/>
      <c r="F28" s="23"/>
      <c r="G28" s="26">
        <v>42985</v>
      </c>
      <c r="H28" s="26"/>
      <c r="I28" s="24"/>
    </row>
    <row r="29" spans="1:9">
      <c r="A29" s="38"/>
      <c r="B29" s="82"/>
      <c r="C29" s="21"/>
      <c r="D29" s="21"/>
      <c r="E29" s="23"/>
      <c r="F29" s="23"/>
      <c r="G29" s="25"/>
      <c r="H29" s="25"/>
      <c r="I29" s="23"/>
    </row>
    <row r="30" spans="1:9">
      <c r="A30" s="38"/>
      <c r="B30" s="11"/>
      <c r="C30" s="30"/>
      <c r="D30" s="30"/>
      <c r="E30" s="30"/>
      <c r="F30" s="11"/>
      <c r="G30" s="30"/>
      <c r="H30" s="30"/>
      <c r="I30" s="30"/>
    </row>
    <row r="31" spans="1:9">
      <c r="A31" s="38"/>
      <c r="B31" s="66" t="s">
        <v>296</v>
      </c>
      <c r="C31" s="23"/>
      <c r="D31" s="23"/>
      <c r="E31" s="23"/>
      <c r="F31" s="15"/>
      <c r="G31" s="23"/>
      <c r="H31" s="23"/>
      <c r="I31" s="23"/>
    </row>
    <row r="32" spans="1:9">
      <c r="A32" s="38"/>
      <c r="B32" s="75" t="s">
        <v>297</v>
      </c>
      <c r="C32" s="76">
        <v>54331</v>
      </c>
      <c r="D32" s="76"/>
      <c r="E32" s="30"/>
      <c r="F32" s="30"/>
      <c r="G32" s="77">
        <v>62177</v>
      </c>
      <c r="H32" s="77"/>
      <c r="I32" s="30"/>
    </row>
    <row r="33" spans="1:13">
      <c r="A33" s="38"/>
      <c r="B33" s="75"/>
      <c r="C33" s="76"/>
      <c r="D33" s="76"/>
      <c r="E33" s="30"/>
      <c r="F33" s="30"/>
      <c r="G33" s="77"/>
      <c r="H33" s="77"/>
      <c r="I33" s="30"/>
    </row>
    <row r="34" spans="1:13">
      <c r="A34" s="38"/>
      <c r="B34" s="78" t="s">
        <v>290</v>
      </c>
      <c r="C34" s="21">
        <v>2107</v>
      </c>
      <c r="D34" s="21"/>
      <c r="E34" s="23"/>
      <c r="F34" s="23"/>
      <c r="G34" s="25">
        <v>1539</v>
      </c>
      <c r="H34" s="25"/>
      <c r="I34" s="23"/>
    </row>
    <row r="35" spans="1:13" ht="15.75" thickBot="1">
      <c r="A35" s="38"/>
      <c r="B35" s="78"/>
      <c r="C35" s="83"/>
      <c r="D35" s="83"/>
      <c r="E35" s="84"/>
      <c r="F35" s="23"/>
      <c r="G35" s="85"/>
      <c r="H35" s="85"/>
      <c r="I35" s="84"/>
    </row>
    <row r="36" spans="1:13">
      <c r="A36" s="38"/>
      <c r="B36" s="86" t="s">
        <v>298</v>
      </c>
      <c r="C36" s="87">
        <v>56438</v>
      </c>
      <c r="D36" s="87"/>
      <c r="E36" s="52"/>
      <c r="F36" s="30"/>
      <c r="G36" s="54">
        <v>63716</v>
      </c>
      <c r="H36" s="54"/>
      <c r="I36" s="52"/>
    </row>
    <row r="37" spans="1:13" ht="15.75" thickBot="1">
      <c r="A37" s="38"/>
      <c r="B37" s="86"/>
      <c r="C37" s="79"/>
      <c r="D37" s="79"/>
      <c r="E37" s="31"/>
      <c r="F37" s="30"/>
      <c r="G37" s="80"/>
      <c r="H37" s="80"/>
      <c r="I37" s="31"/>
    </row>
    <row r="38" spans="1:13">
      <c r="A38" s="38"/>
      <c r="B38" s="82" t="s">
        <v>299</v>
      </c>
      <c r="C38" s="88" t="s">
        <v>255</v>
      </c>
      <c r="D38" s="22">
        <v>14173</v>
      </c>
      <c r="E38" s="24"/>
      <c r="F38" s="23"/>
      <c r="G38" s="88" t="s">
        <v>255</v>
      </c>
      <c r="H38" s="22">
        <v>20731</v>
      </c>
      <c r="I38" s="24"/>
    </row>
    <row r="39" spans="1:13" ht="15.75" thickBot="1">
      <c r="A39" s="38"/>
      <c r="B39" s="82"/>
      <c r="C39" s="89"/>
      <c r="D39" s="34"/>
      <c r="E39" s="35"/>
      <c r="F39" s="23"/>
      <c r="G39" s="89"/>
      <c r="H39" s="34"/>
      <c r="I39" s="35"/>
    </row>
    <row r="40" spans="1:13" ht="15.75" thickTop="1">
      <c r="A40" s="38"/>
      <c r="B40" s="30" t="s">
        <v>300</v>
      </c>
      <c r="C40" s="30"/>
      <c r="D40" s="30"/>
      <c r="E40" s="30"/>
      <c r="F40" s="30"/>
      <c r="G40" s="30"/>
      <c r="H40" s="30"/>
      <c r="I40" s="30"/>
      <c r="J40" s="30"/>
      <c r="K40" s="30"/>
      <c r="L40" s="30"/>
      <c r="M40" s="30"/>
    </row>
    <row r="41" spans="1:13" ht="51" customHeight="1">
      <c r="A41" s="38"/>
      <c r="B41" s="30" t="s">
        <v>301</v>
      </c>
      <c r="C41" s="30"/>
      <c r="D41" s="30"/>
      <c r="E41" s="30"/>
      <c r="F41" s="30"/>
      <c r="G41" s="30"/>
      <c r="H41" s="30"/>
      <c r="I41" s="30"/>
      <c r="J41" s="30"/>
      <c r="K41" s="30"/>
      <c r="L41" s="30"/>
      <c r="M41" s="30"/>
    </row>
    <row r="42" spans="1:13">
      <c r="A42" s="38"/>
      <c r="B42" s="30" t="s">
        <v>302</v>
      </c>
      <c r="C42" s="30"/>
      <c r="D42" s="30"/>
      <c r="E42" s="30"/>
      <c r="F42" s="30"/>
      <c r="G42" s="30"/>
      <c r="H42" s="30"/>
      <c r="I42" s="30"/>
      <c r="J42" s="30"/>
      <c r="K42" s="30"/>
      <c r="L42" s="30"/>
      <c r="M42" s="30"/>
    </row>
    <row r="43" spans="1:13">
      <c r="A43" s="38"/>
      <c r="B43" s="18"/>
      <c r="C43" s="18"/>
      <c r="D43" s="18"/>
      <c r="E43" s="18"/>
      <c r="F43" s="18"/>
      <c r="G43" s="18"/>
      <c r="H43" s="18"/>
      <c r="I43" s="18"/>
      <c r="J43" s="18"/>
      <c r="K43" s="18"/>
      <c r="L43" s="18"/>
      <c r="M43" s="18"/>
    </row>
    <row r="44" spans="1:13">
      <c r="A44" s="38"/>
      <c r="B44" s="12"/>
      <c r="C44" s="12"/>
      <c r="D44" s="12"/>
      <c r="E44" s="12"/>
      <c r="F44" s="12"/>
      <c r="G44" s="12"/>
      <c r="H44" s="12"/>
      <c r="I44" s="12"/>
      <c r="J44" s="12"/>
      <c r="K44" s="12"/>
      <c r="L44" s="12"/>
      <c r="M44" s="12"/>
    </row>
    <row r="45" spans="1:13" ht="15.75" thickBot="1">
      <c r="A45" s="38"/>
      <c r="B45" s="11"/>
      <c r="C45" s="19">
        <v>2014</v>
      </c>
      <c r="D45" s="19"/>
      <c r="E45" s="19"/>
      <c r="F45" s="11"/>
      <c r="G45" s="19">
        <v>2013</v>
      </c>
      <c r="H45" s="19"/>
      <c r="I45" s="19"/>
      <c r="J45" s="11"/>
      <c r="K45" s="19">
        <v>2012</v>
      </c>
      <c r="L45" s="19"/>
      <c r="M45" s="19"/>
    </row>
    <row r="46" spans="1:13">
      <c r="A46" s="38"/>
      <c r="B46" s="14" t="s">
        <v>303</v>
      </c>
      <c r="C46" s="24"/>
      <c r="D46" s="24"/>
      <c r="E46" s="24"/>
      <c r="F46" s="15"/>
      <c r="G46" s="24"/>
      <c r="H46" s="24"/>
      <c r="I46" s="24"/>
      <c r="J46" s="15"/>
      <c r="K46" s="24"/>
      <c r="L46" s="24"/>
      <c r="M46" s="24"/>
    </row>
    <row r="47" spans="1:13">
      <c r="A47" s="38"/>
      <c r="B47" s="75" t="s">
        <v>304</v>
      </c>
      <c r="C47" s="92" t="s">
        <v>255</v>
      </c>
      <c r="D47" s="76">
        <v>7734</v>
      </c>
      <c r="E47" s="30"/>
      <c r="F47" s="30"/>
      <c r="G47" s="47" t="s">
        <v>255</v>
      </c>
      <c r="H47" s="32" t="s">
        <v>305</v>
      </c>
      <c r="I47" s="47" t="s">
        <v>259</v>
      </c>
      <c r="J47" s="30"/>
      <c r="K47" s="47" t="s">
        <v>255</v>
      </c>
      <c r="L47" s="77">
        <v>32246</v>
      </c>
      <c r="M47" s="30"/>
    </row>
    <row r="48" spans="1:13">
      <c r="A48" s="38"/>
      <c r="B48" s="75"/>
      <c r="C48" s="92"/>
      <c r="D48" s="76"/>
      <c r="E48" s="30"/>
      <c r="F48" s="30"/>
      <c r="G48" s="47"/>
      <c r="H48" s="32"/>
      <c r="I48" s="47"/>
      <c r="J48" s="30"/>
      <c r="K48" s="47"/>
      <c r="L48" s="77"/>
      <c r="M48" s="30"/>
    </row>
    <row r="49" spans="1:13">
      <c r="A49" s="38"/>
      <c r="B49" s="78" t="s">
        <v>306</v>
      </c>
      <c r="C49" s="93" t="s">
        <v>307</v>
      </c>
      <c r="D49" s="93"/>
      <c r="E49" s="95" t="s">
        <v>259</v>
      </c>
      <c r="F49" s="23"/>
      <c r="G49" s="25">
        <v>3772</v>
      </c>
      <c r="H49" s="25"/>
      <c r="I49" s="23"/>
      <c r="J49" s="23"/>
      <c r="K49" s="25">
        <v>4082</v>
      </c>
      <c r="L49" s="25"/>
      <c r="M49" s="23"/>
    </row>
    <row r="50" spans="1:13" ht="15.75" thickBot="1">
      <c r="A50" s="38"/>
      <c r="B50" s="78"/>
      <c r="C50" s="94"/>
      <c r="D50" s="94"/>
      <c r="E50" s="96"/>
      <c r="F50" s="23"/>
      <c r="G50" s="85"/>
      <c r="H50" s="85"/>
      <c r="I50" s="84"/>
      <c r="J50" s="23"/>
      <c r="K50" s="85"/>
      <c r="L50" s="85"/>
      <c r="M50" s="84"/>
    </row>
    <row r="51" spans="1:13">
      <c r="A51" s="38"/>
      <c r="B51" s="75" t="s">
        <v>308</v>
      </c>
      <c r="C51" s="87">
        <v>6498</v>
      </c>
      <c r="D51" s="87"/>
      <c r="E51" s="52"/>
      <c r="F51" s="30"/>
      <c r="G51" s="87">
        <v>1170</v>
      </c>
      <c r="H51" s="87"/>
      <c r="I51" s="52"/>
      <c r="J51" s="30"/>
      <c r="K51" s="87">
        <v>36328</v>
      </c>
      <c r="L51" s="87"/>
      <c r="M51" s="52"/>
    </row>
    <row r="52" spans="1:13">
      <c r="A52" s="38"/>
      <c r="B52" s="75"/>
      <c r="C52" s="76"/>
      <c r="D52" s="76"/>
      <c r="E52" s="30"/>
      <c r="F52" s="30"/>
      <c r="G52" s="76"/>
      <c r="H52" s="76"/>
      <c r="I52" s="30"/>
      <c r="J52" s="30"/>
      <c r="K52" s="76"/>
      <c r="L52" s="76"/>
      <c r="M52" s="30"/>
    </row>
    <row r="53" spans="1:13">
      <c r="A53" s="38"/>
      <c r="B53" s="14" t="s">
        <v>309</v>
      </c>
      <c r="C53" s="23"/>
      <c r="D53" s="23"/>
      <c r="E53" s="23"/>
      <c r="F53" s="15"/>
      <c r="G53" s="23"/>
      <c r="H53" s="23"/>
      <c r="I53" s="23"/>
      <c r="J53" s="15"/>
      <c r="K53" s="23"/>
      <c r="L53" s="23"/>
      <c r="M53" s="23"/>
    </row>
    <row r="54" spans="1:13">
      <c r="A54" s="38"/>
      <c r="B54" s="75" t="s">
        <v>304</v>
      </c>
      <c r="C54" s="28" t="s">
        <v>310</v>
      </c>
      <c r="D54" s="28"/>
      <c r="E54" s="92" t="s">
        <v>259</v>
      </c>
      <c r="F54" s="30"/>
      <c r="G54" s="32">
        <v>583</v>
      </c>
      <c r="H54" s="32"/>
      <c r="I54" s="30"/>
      <c r="J54" s="30"/>
      <c r="K54" s="32" t="s">
        <v>311</v>
      </c>
      <c r="L54" s="32"/>
      <c r="M54" s="47" t="s">
        <v>259</v>
      </c>
    </row>
    <row r="55" spans="1:13">
      <c r="A55" s="38"/>
      <c r="B55" s="75"/>
      <c r="C55" s="28"/>
      <c r="D55" s="28"/>
      <c r="E55" s="92"/>
      <c r="F55" s="30"/>
      <c r="G55" s="32"/>
      <c r="H55" s="32"/>
      <c r="I55" s="30"/>
      <c r="J55" s="30"/>
      <c r="K55" s="32"/>
      <c r="L55" s="32"/>
      <c r="M55" s="47"/>
    </row>
    <row r="56" spans="1:13">
      <c r="A56" s="38"/>
      <c r="B56" s="78" t="s">
        <v>306</v>
      </c>
      <c r="C56" s="93">
        <v>414</v>
      </c>
      <c r="D56" s="93"/>
      <c r="E56" s="23"/>
      <c r="F56" s="23"/>
      <c r="G56" s="58" t="s">
        <v>312</v>
      </c>
      <c r="H56" s="58"/>
      <c r="I56" s="56" t="s">
        <v>259</v>
      </c>
      <c r="J56" s="23"/>
      <c r="K56" s="58" t="s">
        <v>313</v>
      </c>
      <c r="L56" s="58"/>
      <c r="M56" s="56" t="s">
        <v>259</v>
      </c>
    </row>
    <row r="57" spans="1:13" ht="15.75" thickBot="1">
      <c r="A57" s="38"/>
      <c r="B57" s="78"/>
      <c r="C57" s="94"/>
      <c r="D57" s="94"/>
      <c r="E57" s="84"/>
      <c r="F57" s="23"/>
      <c r="G57" s="97"/>
      <c r="H57" s="97"/>
      <c r="I57" s="98"/>
      <c r="J57" s="23"/>
      <c r="K57" s="97"/>
      <c r="L57" s="97"/>
      <c r="M57" s="98"/>
    </row>
    <row r="58" spans="1:13" ht="15.75" thickBot="1">
      <c r="A58" s="38"/>
      <c r="B58" s="67" t="s">
        <v>314</v>
      </c>
      <c r="C58" s="99" t="s">
        <v>315</v>
      </c>
      <c r="D58" s="99"/>
      <c r="E58" s="71" t="s">
        <v>259</v>
      </c>
      <c r="F58" s="11"/>
      <c r="G58" s="99" t="s">
        <v>316</v>
      </c>
      <c r="H58" s="99"/>
      <c r="I58" s="71" t="s">
        <v>259</v>
      </c>
      <c r="J58" s="11"/>
      <c r="K58" s="99" t="s">
        <v>317</v>
      </c>
      <c r="L58" s="99"/>
      <c r="M58" s="71" t="s">
        <v>259</v>
      </c>
    </row>
    <row r="59" spans="1:13">
      <c r="A59" s="38"/>
      <c r="B59" s="100" t="s">
        <v>318</v>
      </c>
      <c r="C59" s="88" t="s">
        <v>255</v>
      </c>
      <c r="D59" s="101">
        <v>143</v>
      </c>
      <c r="E59" s="24"/>
      <c r="F59" s="23"/>
      <c r="G59" s="88" t="s">
        <v>255</v>
      </c>
      <c r="H59" s="101" t="s">
        <v>319</v>
      </c>
      <c r="I59" s="88" t="s">
        <v>259</v>
      </c>
      <c r="J59" s="23"/>
      <c r="K59" s="88" t="s">
        <v>255</v>
      </c>
      <c r="L59" s="22">
        <v>28406</v>
      </c>
      <c r="M59" s="24"/>
    </row>
    <row r="60" spans="1:13" ht="15.75" thickBot="1">
      <c r="A60" s="38"/>
      <c r="B60" s="100"/>
      <c r="C60" s="89"/>
      <c r="D60" s="102"/>
      <c r="E60" s="35"/>
      <c r="F60" s="23"/>
      <c r="G60" s="89"/>
      <c r="H60" s="102"/>
      <c r="I60" s="89"/>
      <c r="J60" s="23"/>
      <c r="K60" s="89"/>
      <c r="L60" s="34"/>
      <c r="M60" s="35"/>
    </row>
    <row r="61" spans="1:13" ht="15.75" thickTop="1">
      <c r="A61" s="38"/>
      <c r="B61" s="30" t="s">
        <v>320</v>
      </c>
      <c r="C61" s="30"/>
      <c r="D61" s="30"/>
      <c r="E61" s="30"/>
      <c r="F61" s="30"/>
      <c r="G61" s="30"/>
      <c r="H61" s="30"/>
      <c r="I61" s="30"/>
      <c r="J61" s="30"/>
      <c r="K61" s="30"/>
      <c r="L61" s="30"/>
      <c r="M61" s="30"/>
    </row>
    <row r="62" spans="1:13">
      <c r="A62" s="38"/>
      <c r="B62" s="18"/>
      <c r="C62" s="18"/>
      <c r="D62" s="18"/>
      <c r="E62" s="18"/>
      <c r="F62" s="18"/>
      <c r="G62" s="18"/>
      <c r="H62" s="18"/>
      <c r="I62" s="18"/>
      <c r="J62" s="18"/>
    </row>
    <row r="63" spans="1:13">
      <c r="A63" s="38"/>
      <c r="B63" s="12"/>
      <c r="C63" s="12"/>
      <c r="D63" s="12"/>
      <c r="E63" s="12"/>
      <c r="F63" s="12"/>
      <c r="G63" s="12"/>
      <c r="H63" s="12"/>
      <c r="I63" s="12"/>
      <c r="J63" s="12"/>
    </row>
    <row r="64" spans="1:13" ht="15.75" thickBot="1">
      <c r="A64" s="38"/>
      <c r="B64" s="11"/>
      <c r="C64" s="19">
        <v>2014</v>
      </c>
      <c r="D64" s="19"/>
      <c r="E64" s="11"/>
      <c r="F64" s="19">
        <v>2013</v>
      </c>
      <c r="G64" s="19"/>
      <c r="H64" s="11"/>
      <c r="I64" s="19">
        <v>2012</v>
      </c>
      <c r="J64" s="19"/>
    </row>
    <row r="65" spans="1:13">
      <c r="A65" s="38"/>
      <c r="B65" s="14" t="s">
        <v>321</v>
      </c>
      <c r="C65" s="91">
        <v>35</v>
      </c>
      <c r="D65" s="74" t="s">
        <v>322</v>
      </c>
      <c r="E65" s="15"/>
      <c r="F65" s="43">
        <v>35</v>
      </c>
      <c r="G65" s="42" t="s">
        <v>322</v>
      </c>
      <c r="H65" s="15"/>
      <c r="I65" s="43">
        <v>35</v>
      </c>
      <c r="J65" s="42" t="s">
        <v>322</v>
      </c>
    </row>
    <row r="66" spans="1:13">
      <c r="A66" s="38"/>
      <c r="B66" s="27" t="s">
        <v>323</v>
      </c>
      <c r="C66" s="28">
        <v>3.4</v>
      </c>
      <c r="D66" s="30"/>
      <c r="E66" s="30"/>
      <c r="F66" s="32" t="s">
        <v>324</v>
      </c>
      <c r="G66" s="47" t="s">
        <v>259</v>
      </c>
      <c r="H66" s="30"/>
      <c r="I66" s="32">
        <v>2.1</v>
      </c>
      <c r="J66" s="30"/>
    </row>
    <row r="67" spans="1:13">
      <c r="A67" s="38"/>
      <c r="B67" s="27"/>
      <c r="C67" s="28"/>
      <c r="D67" s="30"/>
      <c r="E67" s="30"/>
      <c r="F67" s="32"/>
      <c r="G67" s="47"/>
      <c r="H67" s="30"/>
      <c r="I67" s="32"/>
      <c r="J67" s="30"/>
    </row>
    <row r="68" spans="1:13">
      <c r="A68" s="38"/>
      <c r="B68" s="14" t="s">
        <v>325</v>
      </c>
      <c r="C68" s="91" t="s">
        <v>326</v>
      </c>
      <c r="D68" s="74" t="s">
        <v>259</v>
      </c>
      <c r="E68" s="15"/>
      <c r="F68" s="43" t="s">
        <v>327</v>
      </c>
      <c r="G68" s="42" t="s">
        <v>259</v>
      </c>
      <c r="H68" s="15"/>
      <c r="I68" s="43" t="s">
        <v>328</v>
      </c>
      <c r="J68" s="42" t="s">
        <v>259</v>
      </c>
    </row>
    <row r="69" spans="1:13">
      <c r="A69" s="38"/>
      <c r="B69" s="27" t="s">
        <v>329</v>
      </c>
      <c r="C69" s="28" t="s">
        <v>330</v>
      </c>
      <c r="D69" s="92" t="s">
        <v>259</v>
      </c>
      <c r="E69" s="30"/>
      <c r="F69" s="32" t="s">
        <v>331</v>
      </c>
      <c r="G69" s="47" t="s">
        <v>259</v>
      </c>
      <c r="H69" s="30"/>
      <c r="I69" s="32" t="s">
        <v>256</v>
      </c>
      <c r="J69" s="30"/>
    </row>
    <row r="70" spans="1:13">
      <c r="A70" s="38"/>
      <c r="B70" s="27"/>
      <c r="C70" s="28"/>
      <c r="D70" s="92"/>
      <c r="E70" s="30"/>
      <c r="F70" s="32"/>
      <c r="G70" s="47"/>
      <c r="H70" s="30"/>
      <c r="I70" s="32"/>
      <c r="J70" s="30"/>
    </row>
    <row r="71" spans="1:13">
      <c r="A71" s="38"/>
      <c r="B71" s="20" t="s">
        <v>332</v>
      </c>
      <c r="C71" s="93" t="s">
        <v>333</v>
      </c>
      <c r="D71" s="95" t="s">
        <v>259</v>
      </c>
      <c r="E71" s="23"/>
      <c r="F71" s="58" t="s">
        <v>334</v>
      </c>
      <c r="G71" s="56" t="s">
        <v>259</v>
      </c>
      <c r="H71" s="23"/>
      <c r="I71" s="58" t="s">
        <v>256</v>
      </c>
      <c r="J71" s="23"/>
    </row>
    <row r="72" spans="1:13">
      <c r="A72" s="38"/>
      <c r="B72" s="20"/>
      <c r="C72" s="93"/>
      <c r="D72" s="95"/>
      <c r="E72" s="23"/>
      <c r="F72" s="58"/>
      <c r="G72" s="56"/>
      <c r="H72" s="23"/>
      <c r="I72" s="58"/>
      <c r="J72" s="23"/>
    </row>
    <row r="73" spans="1:13">
      <c r="A73" s="38"/>
      <c r="B73" s="27" t="s">
        <v>335</v>
      </c>
      <c r="C73" s="28" t="s">
        <v>336</v>
      </c>
      <c r="D73" s="92" t="s">
        <v>259</v>
      </c>
      <c r="E73" s="30"/>
      <c r="F73" s="32" t="s">
        <v>256</v>
      </c>
      <c r="G73" s="30"/>
      <c r="H73" s="30"/>
      <c r="I73" s="32" t="s">
        <v>337</v>
      </c>
      <c r="J73" s="47" t="s">
        <v>259</v>
      </c>
    </row>
    <row r="74" spans="1:13">
      <c r="A74" s="38"/>
      <c r="B74" s="27"/>
      <c r="C74" s="28"/>
      <c r="D74" s="92"/>
      <c r="E74" s="30"/>
      <c r="F74" s="32"/>
      <c r="G74" s="30"/>
      <c r="H74" s="30"/>
      <c r="I74" s="32"/>
      <c r="J74" s="47"/>
    </row>
    <row r="75" spans="1:13">
      <c r="A75" s="38"/>
      <c r="B75" s="20" t="s">
        <v>338</v>
      </c>
      <c r="C75" s="93" t="s">
        <v>339</v>
      </c>
      <c r="D75" s="95" t="s">
        <v>259</v>
      </c>
      <c r="E75" s="23"/>
      <c r="F75" s="58" t="s">
        <v>256</v>
      </c>
      <c r="G75" s="23"/>
      <c r="H75" s="23"/>
      <c r="I75" s="58" t="s">
        <v>340</v>
      </c>
      <c r="J75" s="56" t="s">
        <v>259</v>
      </c>
    </row>
    <row r="76" spans="1:13">
      <c r="A76" s="38"/>
      <c r="B76" s="20"/>
      <c r="C76" s="93"/>
      <c r="D76" s="95"/>
      <c r="E76" s="23"/>
      <c r="F76" s="58"/>
      <c r="G76" s="23"/>
      <c r="H76" s="23"/>
      <c r="I76" s="58"/>
      <c r="J76" s="56"/>
    </row>
    <row r="77" spans="1:13" ht="15.75" thickBot="1">
      <c r="A77" s="38"/>
      <c r="B77" s="16" t="s">
        <v>290</v>
      </c>
      <c r="C77" s="70" t="s">
        <v>341</v>
      </c>
      <c r="D77" s="71" t="s">
        <v>259</v>
      </c>
      <c r="E77" s="11"/>
      <c r="F77" s="72" t="s">
        <v>342</v>
      </c>
      <c r="G77" s="73" t="s">
        <v>259</v>
      </c>
      <c r="H77" s="11"/>
      <c r="I77" s="72" t="s">
        <v>343</v>
      </c>
      <c r="J77" s="73" t="s">
        <v>259</v>
      </c>
    </row>
    <row r="78" spans="1:13" ht="15.75" thickBot="1">
      <c r="A78" s="38"/>
      <c r="B78" s="103" t="s">
        <v>344</v>
      </c>
      <c r="C78" s="104">
        <v>0.5</v>
      </c>
      <c r="D78" s="105" t="s">
        <v>322</v>
      </c>
      <c r="E78" s="15"/>
      <c r="F78" s="106" t="s">
        <v>345</v>
      </c>
      <c r="G78" s="107" t="s">
        <v>346</v>
      </c>
      <c r="H78" s="15"/>
      <c r="I78" s="106">
        <v>28.8</v>
      </c>
      <c r="J78" s="107" t="s">
        <v>322</v>
      </c>
    </row>
    <row r="79" spans="1:13" ht="15.75" thickTop="1">
      <c r="A79" s="38"/>
      <c r="B79" s="30" t="s">
        <v>347</v>
      </c>
      <c r="C79" s="30"/>
      <c r="D79" s="30"/>
      <c r="E79" s="30"/>
      <c r="F79" s="30"/>
      <c r="G79" s="30"/>
      <c r="H79" s="30"/>
      <c r="I79" s="30"/>
      <c r="J79" s="30"/>
      <c r="K79" s="30"/>
      <c r="L79" s="30"/>
      <c r="M79" s="30"/>
    </row>
    <row r="80" spans="1:13">
      <c r="A80" s="38"/>
      <c r="B80" s="39" t="s">
        <v>348</v>
      </c>
      <c r="C80" s="39"/>
      <c r="D80" s="39"/>
      <c r="E80" s="39"/>
      <c r="F80" s="39"/>
      <c r="G80" s="39"/>
      <c r="H80" s="39"/>
      <c r="I80" s="39"/>
      <c r="J80" s="39"/>
      <c r="K80" s="39"/>
      <c r="L80" s="39"/>
      <c r="M80" s="39"/>
    </row>
    <row r="81" spans="1:13">
      <c r="A81" s="38"/>
      <c r="B81" s="30" t="s">
        <v>349</v>
      </c>
      <c r="C81" s="30"/>
      <c r="D81" s="30"/>
      <c r="E81" s="30"/>
      <c r="F81" s="30"/>
      <c r="G81" s="30"/>
      <c r="H81" s="30"/>
      <c r="I81" s="30"/>
      <c r="J81" s="30"/>
      <c r="K81" s="30"/>
      <c r="L81" s="30"/>
      <c r="M81" s="30"/>
    </row>
    <row r="82" spans="1:13">
      <c r="A82" s="38"/>
      <c r="B82" s="18"/>
      <c r="C82" s="18"/>
      <c r="D82" s="18"/>
      <c r="E82" s="18"/>
      <c r="F82" s="18"/>
      <c r="G82" s="18"/>
      <c r="H82" s="18"/>
      <c r="I82" s="18"/>
      <c r="J82" s="18"/>
      <c r="K82" s="18"/>
      <c r="L82" s="18"/>
      <c r="M82" s="18"/>
    </row>
    <row r="83" spans="1:13">
      <c r="A83" s="38"/>
      <c r="B83" s="12"/>
      <c r="C83" s="12"/>
      <c r="D83" s="12"/>
      <c r="E83" s="12"/>
      <c r="F83" s="12"/>
      <c r="G83" s="12"/>
      <c r="H83" s="12"/>
      <c r="I83" s="12"/>
      <c r="J83" s="12"/>
      <c r="K83" s="12"/>
      <c r="L83" s="12"/>
      <c r="M83" s="12"/>
    </row>
    <row r="84" spans="1:13" ht="15.75" thickBot="1">
      <c r="A84" s="38"/>
      <c r="B84" s="11"/>
      <c r="C84" s="19">
        <v>2014</v>
      </c>
      <c r="D84" s="19"/>
      <c r="E84" s="19"/>
      <c r="F84" s="11"/>
      <c r="G84" s="19">
        <v>2013</v>
      </c>
      <c r="H84" s="19"/>
      <c r="I84" s="19"/>
      <c r="J84" s="11"/>
      <c r="K84" s="19">
        <v>2012</v>
      </c>
      <c r="L84" s="19"/>
      <c r="M84" s="19"/>
    </row>
    <row r="85" spans="1:13">
      <c r="A85" s="38"/>
      <c r="B85" s="20" t="s">
        <v>350</v>
      </c>
      <c r="C85" s="88" t="s">
        <v>255</v>
      </c>
      <c r="D85" s="22">
        <v>9554</v>
      </c>
      <c r="E85" s="24"/>
      <c r="F85" s="23"/>
      <c r="G85" s="62" t="s">
        <v>255</v>
      </c>
      <c r="H85" s="26">
        <v>11045</v>
      </c>
      <c r="I85" s="24"/>
      <c r="J85" s="23"/>
      <c r="K85" s="62" t="s">
        <v>255</v>
      </c>
      <c r="L85" s="26">
        <v>11340</v>
      </c>
      <c r="M85" s="24"/>
    </row>
    <row r="86" spans="1:13">
      <c r="A86" s="38"/>
      <c r="B86" s="20"/>
      <c r="C86" s="95"/>
      <c r="D86" s="21"/>
      <c r="E86" s="23"/>
      <c r="F86" s="23"/>
      <c r="G86" s="56"/>
      <c r="H86" s="25"/>
      <c r="I86" s="23"/>
      <c r="J86" s="23"/>
      <c r="K86" s="56"/>
      <c r="L86" s="25"/>
      <c r="M86" s="23"/>
    </row>
    <row r="87" spans="1:13">
      <c r="A87" s="38"/>
      <c r="B87" s="27" t="s">
        <v>351</v>
      </c>
      <c r="C87" s="28">
        <v>31</v>
      </c>
      <c r="D87" s="28"/>
      <c r="E87" s="30"/>
      <c r="F87" s="30"/>
      <c r="G87" s="32">
        <v>366</v>
      </c>
      <c r="H87" s="32"/>
      <c r="I87" s="30"/>
      <c r="J87" s="30"/>
      <c r="K87" s="32">
        <v>600</v>
      </c>
      <c r="L87" s="32"/>
      <c r="M87" s="30"/>
    </row>
    <row r="88" spans="1:13">
      <c r="A88" s="38"/>
      <c r="B88" s="27"/>
      <c r="C88" s="28"/>
      <c r="D88" s="28"/>
      <c r="E88" s="30"/>
      <c r="F88" s="30"/>
      <c r="G88" s="32"/>
      <c r="H88" s="32"/>
      <c r="I88" s="30"/>
      <c r="J88" s="30"/>
      <c r="K88" s="32"/>
      <c r="L88" s="32"/>
      <c r="M88" s="30"/>
    </row>
    <row r="89" spans="1:13">
      <c r="A89" s="38"/>
      <c r="B89" s="20" t="s">
        <v>352</v>
      </c>
      <c r="C89" s="21">
        <v>1004</v>
      </c>
      <c r="D89" s="21"/>
      <c r="E89" s="23"/>
      <c r="F89" s="23"/>
      <c r="G89" s="58">
        <v>123</v>
      </c>
      <c r="H89" s="58"/>
      <c r="I89" s="23"/>
      <c r="J89" s="23"/>
      <c r="K89" s="25">
        <v>2615</v>
      </c>
      <c r="L89" s="25"/>
      <c r="M89" s="23"/>
    </row>
    <row r="90" spans="1:13">
      <c r="A90" s="38"/>
      <c r="B90" s="20"/>
      <c r="C90" s="21"/>
      <c r="D90" s="21"/>
      <c r="E90" s="23"/>
      <c r="F90" s="23"/>
      <c r="G90" s="58"/>
      <c r="H90" s="58"/>
      <c r="I90" s="23"/>
      <c r="J90" s="23"/>
      <c r="K90" s="25"/>
      <c r="L90" s="25"/>
      <c r="M90" s="23"/>
    </row>
    <row r="91" spans="1:13">
      <c r="A91" s="38"/>
      <c r="B91" s="16" t="s">
        <v>353</v>
      </c>
      <c r="C91" s="28" t="s">
        <v>354</v>
      </c>
      <c r="D91" s="28"/>
      <c r="E91" s="90" t="s">
        <v>259</v>
      </c>
      <c r="F91" s="11"/>
      <c r="G91" s="32" t="s">
        <v>355</v>
      </c>
      <c r="H91" s="32"/>
      <c r="I91" s="41" t="s">
        <v>259</v>
      </c>
      <c r="J91" s="11"/>
      <c r="K91" s="32" t="s">
        <v>356</v>
      </c>
      <c r="L91" s="32"/>
      <c r="M91" s="41" t="s">
        <v>259</v>
      </c>
    </row>
    <row r="92" spans="1:13" ht="25.5">
      <c r="A92" s="38"/>
      <c r="B92" s="14" t="s">
        <v>357</v>
      </c>
      <c r="C92" s="93" t="s">
        <v>358</v>
      </c>
      <c r="D92" s="93"/>
      <c r="E92" s="74" t="s">
        <v>259</v>
      </c>
      <c r="F92" s="15"/>
      <c r="G92" s="58" t="s">
        <v>359</v>
      </c>
      <c r="H92" s="58"/>
      <c r="I92" s="42" t="s">
        <v>259</v>
      </c>
      <c r="J92" s="15"/>
      <c r="K92" s="58" t="s">
        <v>360</v>
      </c>
      <c r="L92" s="58"/>
      <c r="M92" s="42" t="s">
        <v>259</v>
      </c>
    </row>
    <row r="93" spans="1:13" ht="26.25" thickBot="1">
      <c r="A93" s="38"/>
      <c r="B93" s="16" t="s">
        <v>361</v>
      </c>
      <c r="C93" s="29" t="s">
        <v>362</v>
      </c>
      <c r="D93" s="29"/>
      <c r="E93" s="71" t="s">
        <v>259</v>
      </c>
      <c r="F93" s="11"/>
      <c r="G93" s="33" t="s">
        <v>363</v>
      </c>
      <c r="H93" s="33"/>
      <c r="I93" s="73" t="s">
        <v>259</v>
      </c>
      <c r="J93" s="11"/>
      <c r="K93" s="33" t="s">
        <v>364</v>
      </c>
      <c r="L93" s="33"/>
      <c r="M93" s="73" t="s">
        <v>259</v>
      </c>
    </row>
    <row r="94" spans="1:13">
      <c r="A94" s="38"/>
      <c r="B94" s="20" t="s">
        <v>365</v>
      </c>
      <c r="C94" s="88" t="s">
        <v>255</v>
      </c>
      <c r="D94" s="22">
        <v>5952</v>
      </c>
      <c r="E94" s="24"/>
      <c r="F94" s="23"/>
      <c r="G94" s="62" t="s">
        <v>255</v>
      </c>
      <c r="H94" s="26">
        <v>9554</v>
      </c>
      <c r="I94" s="24"/>
      <c r="J94" s="23"/>
      <c r="K94" s="62" t="s">
        <v>255</v>
      </c>
      <c r="L94" s="26">
        <v>11045</v>
      </c>
      <c r="M94" s="24"/>
    </row>
    <row r="95" spans="1:13" ht="15.75" thickBot="1">
      <c r="A95" s="38"/>
      <c r="B95" s="20"/>
      <c r="C95" s="89"/>
      <c r="D95" s="34"/>
      <c r="E95" s="35"/>
      <c r="F95" s="23"/>
      <c r="G95" s="63"/>
      <c r="H95" s="36"/>
      <c r="I95" s="35"/>
      <c r="J95" s="23"/>
      <c r="K95" s="63"/>
      <c r="L95" s="36"/>
      <c r="M95" s="35"/>
    </row>
    <row r="96" spans="1:13" ht="25.5" customHeight="1" thickTop="1">
      <c r="A96" s="38"/>
      <c r="B96" s="30" t="s">
        <v>366</v>
      </c>
      <c r="C96" s="30"/>
      <c r="D96" s="30"/>
      <c r="E96" s="30"/>
      <c r="F96" s="30"/>
      <c r="G96" s="30"/>
      <c r="H96" s="30"/>
      <c r="I96" s="30"/>
      <c r="J96" s="30"/>
      <c r="K96" s="30"/>
      <c r="L96" s="30"/>
      <c r="M96" s="30"/>
    </row>
    <row r="97" spans="1:13">
      <c r="A97" s="38"/>
      <c r="B97" s="30" t="s">
        <v>367</v>
      </c>
      <c r="C97" s="30"/>
      <c r="D97" s="30"/>
      <c r="E97" s="30"/>
      <c r="F97" s="30"/>
      <c r="G97" s="30"/>
      <c r="H97" s="30"/>
      <c r="I97" s="30"/>
      <c r="J97" s="30"/>
      <c r="K97" s="30"/>
      <c r="L97" s="30"/>
      <c r="M97" s="30"/>
    </row>
    <row r="98" spans="1:13" ht="25.5" customHeight="1">
      <c r="A98" s="38"/>
      <c r="B98" s="30" t="s">
        <v>368</v>
      </c>
      <c r="C98" s="30"/>
      <c r="D98" s="30"/>
      <c r="E98" s="30"/>
      <c r="F98" s="30"/>
      <c r="G98" s="30"/>
      <c r="H98" s="30"/>
      <c r="I98" s="30"/>
      <c r="J98" s="30"/>
      <c r="K98" s="30"/>
      <c r="L98" s="30"/>
      <c r="M98" s="30"/>
    </row>
    <row r="99" spans="1:13" ht="25.5" customHeight="1">
      <c r="A99" s="38"/>
      <c r="B99" s="30" t="s">
        <v>369</v>
      </c>
      <c r="C99" s="30"/>
      <c r="D99" s="30"/>
      <c r="E99" s="30"/>
      <c r="F99" s="30"/>
      <c r="G99" s="30"/>
      <c r="H99" s="30"/>
      <c r="I99" s="30"/>
      <c r="J99" s="30"/>
      <c r="K99" s="30"/>
      <c r="L99" s="30"/>
      <c r="M99" s="30"/>
    </row>
  </sheetData>
  <mergeCells count="287">
    <mergeCell ref="B98:M98"/>
    <mergeCell ref="B99:M99"/>
    <mergeCell ref="B61:M61"/>
    <mergeCell ref="B79:M79"/>
    <mergeCell ref="B80:M80"/>
    <mergeCell ref="B81:M81"/>
    <mergeCell ref="B96:M96"/>
    <mergeCell ref="B97:M97"/>
    <mergeCell ref="B4:M4"/>
    <mergeCell ref="B5:M5"/>
    <mergeCell ref="B6:M6"/>
    <mergeCell ref="B40:M40"/>
    <mergeCell ref="B41:M41"/>
    <mergeCell ref="B42:M42"/>
    <mergeCell ref="I94:I95"/>
    <mergeCell ref="J94:J95"/>
    <mergeCell ref="K94:K95"/>
    <mergeCell ref="L94:L95"/>
    <mergeCell ref="M94:M95"/>
    <mergeCell ref="A1:A2"/>
    <mergeCell ref="B1:M1"/>
    <mergeCell ref="B2:M2"/>
    <mergeCell ref="B3:M3"/>
    <mergeCell ref="A4:A99"/>
    <mergeCell ref="C93:D93"/>
    <mergeCell ref="G93:H93"/>
    <mergeCell ref="K93:L93"/>
    <mergeCell ref="B94:B95"/>
    <mergeCell ref="C94:C95"/>
    <mergeCell ref="D94:D95"/>
    <mergeCell ref="E94:E95"/>
    <mergeCell ref="F94:F95"/>
    <mergeCell ref="G94:G95"/>
    <mergeCell ref="H94:H95"/>
    <mergeCell ref="K89:L90"/>
    <mergeCell ref="M89:M90"/>
    <mergeCell ref="C91:D91"/>
    <mergeCell ref="G91:H91"/>
    <mergeCell ref="K91:L91"/>
    <mergeCell ref="C92:D92"/>
    <mergeCell ref="G92:H92"/>
    <mergeCell ref="K92: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2:M82"/>
    <mergeCell ref="C84:E84"/>
    <mergeCell ref="G84:I84"/>
    <mergeCell ref="K84:M84"/>
    <mergeCell ref="B85:B86"/>
    <mergeCell ref="C85:C86"/>
    <mergeCell ref="D85:D86"/>
    <mergeCell ref="E85:E86"/>
    <mergeCell ref="F85:F86"/>
    <mergeCell ref="G85:G86"/>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G66:G67"/>
    <mergeCell ref="H66:H67"/>
    <mergeCell ref="I66:I67"/>
    <mergeCell ref="J66:J67"/>
    <mergeCell ref="B69:B70"/>
    <mergeCell ref="C69:C70"/>
    <mergeCell ref="D69:D70"/>
    <mergeCell ref="E69:E70"/>
    <mergeCell ref="F69:F70"/>
    <mergeCell ref="G69:G70"/>
    <mergeCell ref="M59:M60"/>
    <mergeCell ref="B62:J62"/>
    <mergeCell ref="C64:D64"/>
    <mergeCell ref="F64:G64"/>
    <mergeCell ref="I64:J64"/>
    <mergeCell ref="B66:B67"/>
    <mergeCell ref="C66:C67"/>
    <mergeCell ref="D66:D67"/>
    <mergeCell ref="E66:E67"/>
    <mergeCell ref="F66:F67"/>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38:H39"/>
    <mergeCell ref="I38:I39"/>
    <mergeCell ref="B43:M43"/>
    <mergeCell ref="C45:E45"/>
    <mergeCell ref="G45:I45"/>
    <mergeCell ref="K45:M45"/>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I28:I29"/>
    <mergeCell ref="C30:E30"/>
    <mergeCell ref="G30:I30"/>
    <mergeCell ref="C31:E31"/>
    <mergeCell ref="G31:I31"/>
    <mergeCell ref="B32:B33"/>
    <mergeCell ref="C32:D33"/>
    <mergeCell ref="E32:E33"/>
    <mergeCell ref="F32:F33"/>
    <mergeCell ref="G32:H33"/>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8.28515625" customWidth="1"/>
    <col min="4" max="4" width="23.5703125" customWidth="1"/>
    <col min="5" max="5" width="6.5703125" customWidth="1"/>
    <col min="6" max="6" width="36.5703125" customWidth="1"/>
    <col min="7" max="7" width="8.28515625" customWidth="1"/>
    <col min="8" max="8" width="23.5703125" customWidth="1"/>
    <col min="9" max="9" width="6.5703125" customWidth="1"/>
    <col min="10" max="10" width="36.5703125" customWidth="1"/>
    <col min="11" max="11" width="8.28515625" customWidth="1"/>
    <col min="12" max="12" width="23.5703125" customWidth="1"/>
    <col min="13" max="13" width="6.570312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1</v>
      </c>
      <c r="B3" s="37" t="s">
        <v>6</v>
      </c>
      <c r="C3" s="37"/>
      <c r="D3" s="37"/>
      <c r="E3" s="37"/>
      <c r="F3" s="37"/>
      <c r="G3" s="37"/>
      <c r="H3" s="37"/>
      <c r="I3" s="37"/>
      <c r="J3" s="37"/>
      <c r="K3" s="37"/>
      <c r="L3" s="37"/>
      <c r="M3" s="37"/>
    </row>
    <row r="4" spans="1:13" ht="15" customHeight="1">
      <c r="A4" s="38" t="s">
        <v>370</v>
      </c>
      <c r="B4" s="37" t="s">
        <v>6</v>
      </c>
      <c r="C4" s="37"/>
      <c r="D4" s="37"/>
      <c r="E4" s="37"/>
      <c r="F4" s="37"/>
      <c r="G4" s="37"/>
      <c r="H4" s="37"/>
      <c r="I4" s="37"/>
      <c r="J4" s="37"/>
      <c r="K4" s="37"/>
      <c r="L4" s="37"/>
      <c r="M4" s="37"/>
    </row>
    <row r="5" spans="1:13">
      <c r="A5" s="38"/>
      <c r="B5" s="39" t="s">
        <v>370</v>
      </c>
      <c r="C5" s="39"/>
      <c r="D5" s="39"/>
      <c r="E5" s="39"/>
      <c r="F5" s="39"/>
      <c r="G5" s="39"/>
      <c r="H5" s="39"/>
      <c r="I5" s="39"/>
      <c r="J5" s="39"/>
      <c r="K5" s="39"/>
      <c r="L5" s="39"/>
      <c r="M5" s="39"/>
    </row>
    <row r="6" spans="1:13" ht="25.5" customHeight="1">
      <c r="A6" s="38"/>
      <c r="B6" s="30" t="s">
        <v>372</v>
      </c>
      <c r="C6" s="30"/>
      <c r="D6" s="30"/>
      <c r="E6" s="30"/>
      <c r="F6" s="30"/>
      <c r="G6" s="30"/>
      <c r="H6" s="30"/>
      <c r="I6" s="30"/>
      <c r="J6" s="30"/>
      <c r="K6" s="30"/>
      <c r="L6" s="30"/>
      <c r="M6" s="30"/>
    </row>
    <row r="7" spans="1:13" ht="25.5" customHeight="1">
      <c r="A7" s="38"/>
      <c r="B7" s="30" t="s">
        <v>373</v>
      </c>
      <c r="C7" s="30"/>
      <c r="D7" s="30"/>
      <c r="E7" s="30"/>
      <c r="F7" s="30"/>
      <c r="G7" s="30"/>
      <c r="H7" s="30"/>
      <c r="I7" s="30"/>
      <c r="J7" s="30"/>
      <c r="K7" s="30"/>
      <c r="L7" s="30"/>
      <c r="M7" s="30"/>
    </row>
    <row r="8" spans="1:13" ht="25.5" customHeight="1">
      <c r="A8" s="38"/>
      <c r="B8" s="30" t="s">
        <v>374</v>
      </c>
      <c r="C8" s="30"/>
      <c r="D8" s="30"/>
      <c r="E8" s="30"/>
      <c r="F8" s="30"/>
      <c r="G8" s="30"/>
      <c r="H8" s="30"/>
      <c r="I8" s="30"/>
      <c r="J8" s="30"/>
      <c r="K8" s="30"/>
      <c r="L8" s="30"/>
      <c r="M8" s="30"/>
    </row>
    <row r="9" spans="1:13">
      <c r="A9" s="38"/>
      <c r="B9" s="30" t="s">
        <v>375</v>
      </c>
      <c r="C9" s="30"/>
      <c r="D9" s="30"/>
      <c r="E9" s="30"/>
      <c r="F9" s="30"/>
      <c r="G9" s="30"/>
      <c r="H9" s="30"/>
      <c r="I9" s="30"/>
      <c r="J9" s="30"/>
      <c r="K9" s="30"/>
      <c r="L9" s="30"/>
      <c r="M9" s="30"/>
    </row>
    <row r="10" spans="1:13">
      <c r="A10" s="38"/>
      <c r="B10" s="30" t="s">
        <v>376</v>
      </c>
      <c r="C10" s="30"/>
      <c r="D10" s="30"/>
      <c r="E10" s="30"/>
      <c r="F10" s="30"/>
      <c r="G10" s="30"/>
      <c r="H10" s="30"/>
      <c r="I10" s="30"/>
      <c r="J10" s="30"/>
      <c r="K10" s="30"/>
      <c r="L10" s="30"/>
      <c r="M10" s="30"/>
    </row>
    <row r="11" spans="1:13">
      <c r="A11" s="38"/>
      <c r="B11" s="30" t="s">
        <v>377</v>
      </c>
      <c r="C11" s="30"/>
      <c r="D11" s="30"/>
      <c r="E11" s="30"/>
      <c r="F11" s="30"/>
      <c r="G11" s="30"/>
      <c r="H11" s="30"/>
      <c r="I11" s="30"/>
      <c r="J11" s="30"/>
      <c r="K11" s="30"/>
      <c r="L11" s="30"/>
      <c r="M11" s="30"/>
    </row>
    <row r="12" spans="1:13">
      <c r="A12" s="38"/>
      <c r="B12" s="18"/>
      <c r="C12" s="18"/>
      <c r="D12" s="18"/>
      <c r="E12" s="18"/>
      <c r="F12" s="18"/>
      <c r="G12" s="18"/>
      <c r="H12" s="18"/>
      <c r="I12" s="18"/>
      <c r="J12" s="18"/>
      <c r="K12" s="18"/>
      <c r="L12" s="18"/>
      <c r="M12" s="18"/>
    </row>
    <row r="13" spans="1:13">
      <c r="A13" s="38"/>
      <c r="B13" s="12"/>
      <c r="C13" s="12"/>
      <c r="D13" s="12"/>
      <c r="E13" s="12"/>
      <c r="F13" s="12"/>
      <c r="G13" s="12"/>
      <c r="H13" s="12"/>
      <c r="I13" s="12"/>
      <c r="J13" s="12"/>
      <c r="K13" s="12"/>
      <c r="L13" s="12"/>
      <c r="M13" s="12"/>
    </row>
    <row r="14" spans="1:13">
      <c r="A14" s="38"/>
      <c r="B14" s="30"/>
      <c r="C14" s="109" t="s">
        <v>378</v>
      </c>
      <c r="D14" s="109"/>
      <c r="E14" s="109"/>
      <c r="F14" s="30"/>
      <c r="G14" s="109" t="s">
        <v>380</v>
      </c>
      <c r="H14" s="109"/>
      <c r="I14" s="109"/>
      <c r="J14" s="30"/>
      <c r="K14" s="109" t="s">
        <v>121</v>
      </c>
      <c r="L14" s="109"/>
      <c r="M14" s="109"/>
    </row>
    <row r="15" spans="1:13" ht="15.75" thickBot="1">
      <c r="A15" s="38"/>
      <c r="B15" s="30"/>
      <c r="C15" s="19" t="s">
        <v>379</v>
      </c>
      <c r="D15" s="19"/>
      <c r="E15" s="19"/>
      <c r="F15" s="30"/>
      <c r="G15" s="19"/>
      <c r="H15" s="19"/>
      <c r="I15" s="19"/>
      <c r="J15" s="30"/>
      <c r="K15" s="19"/>
      <c r="L15" s="19"/>
      <c r="M15" s="19"/>
    </row>
    <row r="16" spans="1:13">
      <c r="A16" s="38"/>
      <c r="B16" s="20" t="s">
        <v>381</v>
      </c>
      <c r="C16" s="62" t="s">
        <v>255</v>
      </c>
      <c r="D16" s="64" t="s">
        <v>256</v>
      </c>
      <c r="E16" s="24"/>
      <c r="F16" s="23"/>
      <c r="G16" s="62" t="s">
        <v>255</v>
      </c>
      <c r="H16" s="64" t="s">
        <v>256</v>
      </c>
      <c r="I16" s="24"/>
      <c r="J16" s="23"/>
      <c r="K16" s="62" t="s">
        <v>255</v>
      </c>
      <c r="L16" s="64" t="s">
        <v>256</v>
      </c>
      <c r="M16" s="24"/>
    </row>
    <row r="17" spans="1:13" ht="15.75" thickBot="1">
      <c r="A17" s="38"/>
      <c r="B17" s="20"/>
      <c r="C17" s="98"/>
      <c r="D17" s="97"/>
      <c r="E17" s="84"/>
      <c r="F17" s="23"/>
      <c r="G17" s="98"/>
      <c r="H17" s="97"/>
      <c r="I17" s="84"/>
      <c r="J17" s="23"/>
      <c r="K17" s="98"/>
      <c r="L17" s="97"/>
      <c r="M17" s="84"/>
    </row>
    <row r="18" spans="1:13">
      <c r="A18" s="38"/>
      <c r="B18" s="75" t="s">
        <v>382</v>
      </c>
      <c r="C18" s="54">
        <v>2774</v>
      </c>
      <c r="D18" s="54"/>
      <c r="E18" s="52"/>
      <c r="F18" s="30"/>
      <c r="G18" s="54">
        <v>6482</v>
      </c>
      <c r="H18" s="54"/>
      <c r="I18" s="52"/>
      <c r="J18" s="30"/>
      <c r="K18" s="54">
        <v>9256</v>
      </c>
      <c r="L18" s="54"/>
      <c r="M18" s="52"/>
    </row>
    <row r="19" spans="1:13">
      <c r="A19" s="38"/>
      <c r="B19" s="75"/>
      <c r="C19" s="77"/>
      <c r="D19" s="77"/>
      <c r="E19" s="30"/>
      <c r="F19" s="30"/>
      <c r="G19" s="77"/>
      <c r="H19" s="77"/>
      <c r="I19" s="30"/>
      <c r="J19" s="30"/>
      <c r="K19" s="77"/>
      <c r="L19" s="77"/>
      <c r="M19" s="30"/>
    </row>
    <row r="20" spans="1:13" ht="15.75" thickBot="1">
      <c r="A20" s="38"/>
      <c r="B20" s="68" t="s">
        <v>383</v>
      </c>
      <c r="C20" s="97" t="s">
        <v>384</v>
      </c>
      <c r="D20" s="97"/>
      <c r="E20" s="108" t="s">
        <v>259</v>
      </c>
      <c r="F20" s="15"/>
      <c r="G20" s="97" t="s">
        <v>385</v>
      </c>
      <c r="H20" s="97"/>
      <c r="I20" s="108" t="s">
        <v>259</v>
      </c>
      <c r="J20" s="15"/>
      <c r="K20" s="97" t="s">
        <v>386</v>
      </c>
      <c r="L20" s="97"/>
      <c r="M20" s="42" t="s">
        <v>259</v>
      </c>
    </row>
    <row r="21" spans="1:13">
      <c r="A21" s="38"/>
      <c r="B21" s="27" t="s">
        <v>387</v>
      </c>
      <c r="C21" s="48" t="s">
        <v>255</v>
      </c>
      <c r="D21" s="54">
        <v>1260</v>
      </c>
      <c r="E21" s="52"/>
      <c r="F21" s="30"/>
      <c r="G21" s="48" t="s">
        <v>255</v>
      </c>
      <c r="H21" s="54">
        <v>2560</v>
      </c>
      <c r="I21" s="52"/>
      <c r="J21" s="30"/>
      <c r="K21" s="48" t="s">
        <v>255</v>
      </c>
      <c r="L21" s="54">
        <v>3820</v>
      </c>
      <c r="M21" s="52"/>
    </row>
    <row r="22" spans="1:13" ht="15.75" thickBot="1">
      <c r="A22" s="38"/>
      <c r="B22" s="27"/>
      <c r="C22" s="49"/>
      <c r="D22" s="55"/>
      <c r="E22" s="53"/>
      <c r="F22" s="30"/>
      <c r="G22" s="49"/>
      <c r="H22" s="55"/>
      <c r="I22" s="53"/>
      <c r="J22" s="30"/>
      <c r="K22" s="49"/>
      <c r="L22" s="55"/>
      <c r="M22" s="53"/>
    </row>
    <row r="23" spans="1:13" ht="15.75" thickTop="1">
      <c r="A23" s="38"/>
      <c r="B23" s="78" t="s">
        <v>382</v>
      </c>
      <c r="C23" s="60">
        <v>2473</v>
      </c>
      <c r="D23" s="60"/>
      <c r="E23" s="61"/>
      <c r="F23" s="23"/>
      <c r="G23" s="60">
        <v>3678</v>
      </c>
      <c r="H23" s="60"/>
      <c r="I23" s="61"/>
      <c r="J23" s="23"/>
      <c r="K23" s="60">
        <v>6151</v>
      </c>
      <c r="L23" s="60"/>
      <c r="M23" s="61"/>
    </row>
    <row r="24" spans="1:13">
      <c r="A24" s="38"/>
      <c r="B24" s="78"/>
      <c r="C24" s="25"/>
      <c r="D24" s="25"/>
      <c r="E24" s="23"/>
      <c r="F24" s="23"/>
      <c r="G24" s="25"/>
      <c r="H24" s="25"/>
      <c r="I24" s="23"/>
      <c r="J24" s="23"/>
      <c r="K24" s="110"/>
      <c r="L24" s="110"/>
      <c r="M24" s="111"/>
    </row>
    <row r="25" spans="1:13">
      <c r="A25" s="38"/>
      <c r="B25" s="75" t="s">
        <v>388</v>
      </c>
      <c r="C25" s="32" t="s">
        <v>389</v>
      </c>
      <c r="D25" s="32"/>
      <c r="E25" s="47" t="s">
        <v>259</v>
      </c>
      <c r="F25" s="30"/>
      <c r="G25" s="32" t="s">
        <v>256</v>
      </c>
      <c r="H25" s="32"/>
      <c r="I25" s="30"/>
      <c r="J25" s="30"/>
      <c r="K25" s="32" t="s">
        <v>389</v>
      </c>
      <c r="L25" s="32"/>
      <c r="M25" s="47" t="s">
        <v>259</v>
      </c>
    </row>
    <row r="26" spans="1:13">
      <c r="A26" s="38"/>
      <c r="B26" s="75"/>
      <c r="C26" s="32"/>
      <c r="D26" s="32"/>
      <c r="E26" s="47"/>
      <c r="F26" s="30"/>
      <c r="G26" s="32"/>
      <c r="H26" s="32"/>
      <c r="I26" s="30"/>
      <c r="J26" s="30"/>
      <c r="K26" s="32"/>
      <c r="L26" s="32"/>
      <c r="M26" s="47"/>
    </row>
    <row r="27" spans="1:13" ht="15.75" thickBot="1">
      <c r="A27" s="38"/>
      <c r="B27" s="68" t="s">
        <v>383</v>
      </c>
      <c r="C27" s="97" t="s">
        <v>390</v>
      </c>
      <c r="D27" s="97"/>
      <c r="E27" s="108" t="s">
        <v>259</v>
      </c>
      <c r="F27" s="15"/>
      <c r="G27" s="97" t="s">
        <v>391</v>
      </c>
      <c r="H27" s="97"/>
      <c r="I27" s="108" t="s">
        <v>259</v>
      </c>
      <c r="J27" s="15"/>
      <c r="K27" s="97" t="s">
        <v>392</v>
      </c>
      <c r="L27" s="97"/>
      <c r="M27" s="108" t="s">
        <v>259</v>
      </c>
    </row>
    <row r="28" spans="1:13">
      <c r="A28" s="38"/>
      <c r="B28" s="27" t="s">
        <v>393</v>
      </c>
      <c r="C28" s="48" t="s">
        <v>255</v>
      </c>
      <c r="D28" s="50">
        <v>486</v>
      </c>
      <c r="E28" s="52"/>
      <c r="F28" s="30"/>
      <c r="G28" s="48" t="s">
        <v>255</v>
      </c>
      <c r="H28" s="50">
        <v>741</v>
      </c>
      <c r="I28" s="52"/>
      <c r="J28" s="30"/>
      <c r="K28" s="48" t="s">
        <v>255</v>
      </c>
      <c r="L28" s="54">
        <v>1227</v>
      </c>
      <c r="M28" s="52"/>
    </row>
    <row r="29" spans="1:13" ht="15.75" thickBot="1">
      <c r="A29" s="38"/>
      <c r="B29" s="27"/>
      <c r="C29" s="49"/>
      <c r="D29" s="51"/>
      <c r="E29" s="53"/>
      <c r="F29" s="30"/>
      <c r="G29" s="49"/>
      <c r="H29" s="51"/>
      <c r="I29" s="53"/>
      <c r="J29" s="30"/>
      <c r="K29" s="49"/>
      <c r="L29" s="55"/>
      <c r="M29" s="53"/>
    </row>
    <row r="30" spans="1:13" ht="15.75" thickTop="1"/>
  </sheetData>
  <mergeCells count="90">
    <mergeCell ref="B8:M8"/>
    <mergeCell ref="B9:M9"/>
    <mergeCell ref="B10:M10"/>
    <mergeCell ref="B11:M11"/>
    <mergeCell ref="M28:M29"/>
    <mergeCell ref="A1:A2"/>
    <mergeCell ref="B1:M1"/>
    <mergeCell ref="B2:M2"/>
    <mergeCell ref="B3:M3"/>
    <mergeCell ref="A4:A29"/>
    <mergeCell ref="B4:M4"/>
    <mergeCell ref="B5:M5"/>
    <mergeCell ref="B6:M6"/>
    <mergeCell ref="B7:M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5"/>
    <mergeCell ref="J14:J15"/>
    <mergeCell ref="K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140625" bestFit="1" customWidth="1"/>
    <col min="2" max="3" width="36.5703125" bestFit="1" customWidth="1"/>
    <col min="4" max="4" width="18" customWidth="1"/>
    <col min="5" max="5" width="21.28515625" customWidth="1"/>
    <col min="6" max="6" width="12.28515625" customWidth="1"/>
    <col min="7" max="7" width="6.28515625" customWidth="1"/>
    <col min="8" max="8" width="18" customWidth="1"/>
    <col min="9" max="9" width="12.7109375" customWidth="1"/>
    <col min="10" max="10" width="9.85546875" customWidth="1"/>
    <col min="11" max="11" width="6.28515625" customWidth="1"/>
    <col min="12" max="12" width="21.28515625" customWidth="1"/>
    <col min="13" max="13" width="29.5703125" customWidth="1"/>
    <col min="14" max="14" width="9.85546875" customWidth="1"/>
  </cols>
  <sheetData>
    <row r="1" spans="1:14" ht="15" customHeight="1">
      <c r="A1" s="8" t="s">
        <v>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5</v>
      </c>
      <c r="B3" s="37" t="s">
        <v>6</v>
      </c>
      <c r="C3" s="37"/>
      <c r="D3" s="37"/>
      <c r="E3" s="37"/>
      <c r="F3" s="37"/>
      <c r="G3" s="37"/>
      <c r="H3" s="37"/>
      <c r="I3" s="37"/>
      <c r="J3" s="37"/>
      <c r="K3" s="37"/>
      <c r="L3" s="37"/>
      <c r="M3" s="37"/>
      <c r="N3" s="37"/>
    </row>
    <row r="4" spans="1:14" ht="15" customHeight="1">
      <c r="A4" s="38" t="s">
        <v>394</v>
      </c>
      <c r="B4" s="37" t="s">
        <v>6</v>
      </c>
      <c r="C4" s="37"/>
      <c r="D4" s="37"/>
      <c r="E4" s="37"/>
      <c r="F4" s="37"/>
      <c r="G4" s="37"/>
      <c r="H4" s="37"/>
      <c r="I4" s="37"/>
      <c r="J4" s="37"/>
      <c r="K4" s="37"/>
      <c r="L4" s="37"/>
      <c r="M4" s="37"/>
      <c r="N4" s="37"/>
    </row>
    <row r="5" spans="1:14">
      <c r="A5" s="38"/>
      <c r="B5" s="39" t="s">
        <v>394</v>
      </c>
      <c r="C5" s="39"/>
      <c r="D5" s="39"/>
      <c r="E5" s="39"/>
      <c r="F5" s="39"/>
      <c r="G5" s="39"/>
      <c r="H5" s="39"/>
      <c r="I5" s="39"/>
      <c r="J5" s="39"/>
      <c r="K5" s="39"/>
      <c r="L5" s="39"/>
      <c r="M5" s="39"/>
      <c r="N5" s="39"/>
    </row>
    <row r="6" spans="1:14" ht="25.5" customHeight="1">
      <c r="A6" s="38"/>
      <c r="B6" s="30" t="s">
        <v>396</v>
      </c>
      <c r="C6" s="30"/>
      <c r="D6" s="30"/>
      <c r="E6" s="30"/>
      <c r="F6" s="30"/>
      <c r="G6" s="30"/>
      <c r="H6" s="30"/>
      <c r="I6" s="30"/>
      <c r="J6" s="30"/>
      <c r="K6" s="30"/>
      <c r="L6" s="30"/>
      <c r="M6" s="30"/>
      <c r="N6" s="30"/>
    </row>
    <row r="7" spans="1:14">
      <c r="A7" s="38"/>
      <c r="B7" s="12"/>
      <c r="C7" s="12"/>
    </row>
    <row r="8" spans="1:14" ht="76.5">
      <c r="A8" s="38"/>
      <c r="B8" s="67" t="s">
        <v>397</v>
      </c>
      <c r="C8" s="16" t="s">
        <v>398</v>
      </c>
    </row>
    <row r="9" spans="1:14">
      <c r="A9" s="38"/>
      <c r="B9" s="12"/>
      <c r="C9" s="12"/>
    </row>
    <row r="10" spans="1:14" ht="102">
      <c r="A10" s="38"/>
      <c r="B10" s="67" t="s">
        <v>397</v>
      </c>
      <c r="C10" s="16" t="s">
        <v>399</v>
      </c>
    </row>
    <row r="11" spans="1:14">
      <c r="A11" s="38"/>
      <c r="B11" s="12"/>
      <c r="C11" s="12"/>
    </row>
    <row r="12" spans="1:14">
      <c r="A12" s="38"/>
      <c r="B12" s="67" t="s">
        <v>397</v>
      </c>
      <c r="C12" s="16" t="s">
        <v>400</v>
      </c>
    </row>
    <row r="13" spans="1:14">
      <c r="A13" s="38"/>
      <c r="B13" s="30" t="s">
        <v>401</v>
      </c>
      <c r="C13" s="30"/>
      <c r="D13" s="30"/>
      <c r="E13" s="30"/>
      <c r="F13" s="30"/>
      <c r="G13" s="30"/>
      <c r="H13" s="30"/>
      <c r="I13" s="30"/>
      <c r="J13" s="30"/>
      <c r="K13" s="30"/>
      <c r="L13" s="30"/>
      <c r="M13" s="30"/>
      <c r="N13" s="30"/>
    </row>
    <row r="14" spans="1:14">
      <c r="A14" s="38"/>
      <c r="B14" s="18"/>
      <c r="C14" s="18"/>
      <c r="D14" s="18"/>
      <c r="E14" s="18"/>
      <c r="F14" s="18"/>
      <c r="G14" s="18"/>
      <c r="H14" s="18"/>
      <c r="I14" s="18"/>
      <c r="J14" s="18"/>
      <c r="K14" s="18"/>
      <c r="L14" s="18"/>
      <c r="M14" s="18"/>
    </row>
    <row r="15" spans="1:14">
      <c r="A15" s="38"/>
      <c r="B15" s="12"/>
      <c r="C15" s="12"/>
      <c r="D15" s="12"/>
      <c r="E15" s="12"/>
      <c r="F15" s="12"/>
      <c r="G15" s="12"/>
      <c r="H15" s="12"/>
      <c r="I15" s="12"/>
      <c r="J15" s="12"/>
      <c r="K15" s="12"/>
      <c r="L15" s="12"/>
      <c r="M15" s="12"/>
    </row>
    <row r="16" spans="1:14" ht="15.75" thickBot="1">
      <c r="A16" s="38"/>
      <c r="B16" s="11"/>
      <c r="C16" s="44">
        <v>2014</v>
      </c>
      <c r="D16" s="44"/>
      <c r="E16" s="44"/>
      <c r="F16" s="44"/>
      <c r="G16" s="44"/>
      <c r="H16" s="44"/>
      <c r="I16" s="44"/>
      <c r="J16" s="44"/>
      <c r="K16" s="44"/>
      <c r="L16" s="44"/>
      <c r="M16" s="44"/>
    </row>
    <row r="17" spans="1:13" ht="15.75" thickBot="1">
      <c r="A17" s="38"/>
      <c r="B17" s="11"/>
      <c r="C17" s="113" t="s">
        <v>121</v>
      </c>
      <c r="D17" s="113"/>
      <c r="E17" s="11"/>
      <c r="F17" s="113" t="s">
        <v>402</v>
      </c>
      <c r="G17" s="113"/>
      <c r="H17" s="11"/>
      <c r="I17" s="113" t="s">
        <v>403</v>
      </c>
      <c r="J17" s="113"/>
      <c r="K17" s="11"/>
      <c r="L17" s="113" t="s">
        <v>404</v>
      </c>
      <c r="M17" s="113"/>
    </row>
    <row r="18" spans="1:13">
      <c r="A18" s="38"/>
      <c r="B18" s="42" t="s">
        <v>405</v>
      </c>
      <c r="C18" s="24"/>
      <c r="D18" s="24"/>
      <c r="E18" s="15"/>
      <c r="F18" s="24"/>
      <c r="G18" s="24"/>
      <c r="H18" s="15"/>
      <c r="I18" s="24"/>
      <c r="J18" s="24"/>
      <c r="K18" s="15"/>
      <c r="L18" s="24"/>
      <c r="M18" s="24"/>
    </row>
    <row r="19" spans="1:13">
      <c r="A19" s="38"/>
      <c r="B19" s="114" t="s">
        <v>406</v>
      </c>
      <c r="C19" s="115">
        <v>7826</v>
      </c>
      <c r="D19" s="115"/>
      <c r="E19" s="30"/>
      <c r="F19" s="115">
        <v>7826</v>
      </c>
      <c r="G19" s="115"/>
      <c r="H19" s="30"/>
      <c r="I19" s="32" t="s">
        <v>256</v>
      </c>
      <c r="J19" s="30"/>
      <c r="K19" s="30"/>
      <c r="L19" s="32" t="s">
        <v>256</v>
      </c>
      <c r="M19" s="30"/>
    </row>
    <row r="20" spans="1:13">
      <c r="A20" s="38"/>
      <c r="B20" s="114"/>
      <c r="C20" s="115"/>
      <c r="D20" s="115"/>
      <c r="E20" s="30"/>
      <c r="F20" s="115"/>
      <c r="G20" s="115"/>
      <c r="H20" s="30"/>
      <c r="I20" s="32"/>
      <c r="J20" s="30"/>
      <c r="K20" s="30"/>
      <c r="L20" s="32"/>
      <c r="M20" s="30"/>
    </row>
    <row r="21" spans="1:13">
      <c r="A21" s="38"/>
      <c r="B21" s="116" t="s">
        <v>407</v>
      </c>
      <c r="C21" s="58">
        <v>18</v>
      </c>
      <c r="D21" s="23"/>
      <c r="E21" s="23"/>
      <c r="F21" s="58" t="s">
        <v>256</v>
      </c>
      <c r="G21" s="23"/>
      <c r="H21" s="23"/>
      <c r="I21" s="58">
        <v>18</v>
      </c>
      <c r="J21" s="23"/>
      <c r="K21" s="23"/>
      <c r="L21" s="58" t="s">
        <v>256</v>
      </c>
      <c r="M21" s="23"/>
    </row>
    <row r="22" spans="1:13">
      <c r="A22" s="38"/>
      <c r="B22" s="116"/>
      <c r="C22" s="58"/>
      <c r="D22" s="23"/>
      <c r="E22" s="23"/>
      <c r="F22" s="58"/>
      <c r="G22" s="23"/>
      <c r="H22" s="23"/>
      <c r="I22" s="58"/>
      <c r="J22" s="23"/>
      <c r="K22" s="23"/>
      <c r="L22" s="58"/>
      <c r="M22" s="23"/>
    </row>
    <row r="23" spans="1:13">
      <c r="A23" s="38"/>
      <c r="B23" s="114" t="s">
        <v>408</v>
      </c>
      <c r="C23" s="77">
        <v>16243</v>
      </c>
      <c r="D23" s="30"/>
      <c r="E23" s="30"/>
      <c r="F23" s="32" t="s">
        <v>256</v>
      </c>
      <c r="G23" s="30"/>
      <c r="H23" s="30"/>
      <c r="I23" s="32">
        <v>225</v>
      </c>
      <c r="J23" s="30"/>
      <c r="K23" s="30"/>
      <c r="L23" s="77">
        <v>16018</v>
      </c>
      <c r="M23" s="30"/>
    </row>
    <row r="24" spans="1:13" ht="15.75" thickBot="1">
      <c r="A24" s="38"/>
      <c r="B24" s="114"/>
      <c r="C24" s="80"/>
      <c r="D24" s="31"/>
      <c r="E24" s="30"/>
      <c r="F24" s="33"/>
      <c r="G24" s="31"/>
      <c r="H24" s="30"/>
      <c r="I24" s="33"/>
      <c r="J24" s="31"/>
      <c r="K24" s="30"/>
      <c r="L24" s="80"/>
      <c r="M24" s="31"/>
    </row>
    <row r="25" spans="1:13">
      <c r="A25" s="38"/>
      <c r="B25" s="15"/>
      <c r="C25" s="117">
        <v>24087</v>
      </c>
      <c r="D25" s="117"/>
      <c r="E25" s="15"/>
      <c r="F25" s="117">
        <v>7826</v>
      </c>
      <c r="G25" s="117"/>
      <c r="H25" s="15"/>
      <c r="I25" s="117">
        <v>243</v>
      </c>
      <c r="J25" s="117"/>
      <c r="K25" s="15"/>
      <c r="L25" s="117">
        <v>16018</v>
      </c>
      <c r="M25" s="117"/>
    </row>
    <row r="26" spans="1:13">
      <c r="A26" s="38"/>
      <c r="B26" s="112" t="s">
        <v>409</v>
      </c>
      <c r="C26" s="30"/>
      <c r="D26" s="30"/>
      <c r="E26" s="11"/>
      <c r="F26" s="30"/>
      <c r="G26" s="30"/>
      <c r="H26" s="11"/>
      <c r="I26" s="30"/>
      <c r="J26" s="30"/>
      <c r="K26" s="11"/>
      <c r="L26" s="30"/>
      <c r="M26" s="30"/>
    </row>
    <row r="27" spans="1:13">
      <c r="A27" s="38"/>
      <c r="B27" s="116" t="s">
        <v>410</v>
      </c>
      <c r="C27" s="58">
        <v>835</v>
      </c>
      <c r="D27" s="23"/>
      <c r="E27" s="23"/>
      <c r="F27" s="58" t="s">
        <v>256</v>
      </c>
      <c r="G27" s="23"/>
      <c r="H27" s="23"/>
      <c r="I27" s="58">
        <v>835</v>
      </c>
      <c r="J27" s="23"/>
      <c r="K27" s="23"/>
      <c r="L27" s="58" t="s">
        <v>256</v>
      </c>
      <c r="M27" s="23"/>
    </row>
    <row r="28" spans="1:13">
      <c r="A28" s="38"/>
      <c r="B28" s="116"/>
      <c r="C28" s="58"/>
      <c r="D28" s="23"/>
      <c r="E28" s="23"/>
      <c r="F28" s="58"/>
      <c r="G28" s="23"/>
      <c r="H28" s="23"/>
      <c r="I28" s="58"/>
      <c r="J28" s="23"/>
      <c r="K28" s="23"/>
      <c r="L28" s="58"/>
      <c r="M28" s="23"/>
    </row>
    <row r="29" spans="1:13">
      <c r="A29" s="38"/>
      <c r="B29" s="18"/>
      <c r="C29" s="18"/>
      <c r="D29" s="18"/>
      <c r="E29" s="18"/>
      <c r="F29" s="18"/>
      <c r="G29" s="18"/>
      <c r="H29" s="18"/>
      <c r="I29" s="18"/>
      <c r="J29" s="18"/>
      <c r="K29" s="18"/>
      <c r="L29" s="18"/>
      <c r="M29" s="18"/>
    </row>
    <row r="30" spans="1:13">
      <c r="A30" s="38"/>
      <c r="B30" s="12"/>
      <c r="C30" s="12"/>
      <c r="D30" s="12"/>
      <c r="E30" s="12"/>
      <c r="F30" s="12"/>
      <c r="G30" s="12"/>
      <c r="H30" s="12"/>
      <c r="I30" s="12"/>
      <c r="J30" s="12"/>
      <c r="K30" s="12"/>
      <c r="L30" s="12"/>
      <c r="M30" s="12"/>
    </row>
    <row r="31" spans="1:13" ht="15.75" thickBot="1">
      <c r="A31" s="38"/>
      <c r="B31" s="11"/>
      <c r="C31" s="44">
        <v>2013</v>
      </c>
      <c r="D31" s="44"/>
      <c r="E31" s="44"/>
      <c r="F31" s="44"/>
      <c r="G31" s="44"/>
      <c r="H31" s="44"/>
      <c r="I31" s="44"/>
      <c r="J31" s="44"/>
      <c r="K31" s="44"/>
      <c r="L31" s="44"/>
      <c r="M31" s="44"/>
    </row>
    <row r="32" spans="1:13" ht="15.75" thickBot="1">
      <c r="A32" s="38"/>
      <c r="B32" s="11"/>
      <c r="C32" s="113" t="s">
        <v>121</v>
      </c>
      <c r="D32" s="113"/>
      <c r="E32" s="11"/>
      <c r="F32" s="113" t="s">
        <v>402</v>
      </c>
      <c r="G32" s="113"/>
      <c r="H32" s="11"/>
      <c r="I32" s="113" t="s">
        <v>403</v>
      </c>
      <c r="J32" s="113"/>
      <c r="K32" s="11"/>
      <c r="L32" s="113" t="s">
        <v>404</v>
      </c>
      <c r="M32" s="113"/>
    </row>
    <row r="33" spans="1:13">
      <c r="A33" s="38"/>
      <c r="B33" s="42" t="s">
        <v>405</v>
      </c>
      <c r="C33" s="24"/>
      <c r="D33" s="24"/>
      <c r="E33" s="15"/>
      <c r="F33" s="24"/>
      <c r="G33" s="24"/>
      <c r="H33" s="15"/>
      <c r="I33" s="24"/>
      <c r="J33" s="24"/>
      <c r="K33" s="15"/>
      <c r="L33" s="24"/>
      <c r="M33" s="24"/>
    </row>
    <row r="34" spans="1:13">
      <c r="A34" s="38"/>
      <c r="B34" s="114" t="s">
        <v>406</v>
      </c>
      <c r="C34" s="115">
        <v>9010</v>
      </c>
      <c r="D34" s="115"/>
      <c r="E34" s="30"/>
      <c r="F34" s="115">
        <v>9010</v>
      </c>
      <c r="G34" s="115"/>
      <c r="H34" s="30"/>
      <c r="I34" s="32" t="s">
        <v>256</v>
      </c>
      <c r="J34" s="30"/>
      <c r="K34" s="30"/>
      <c r="L34" s="32" t="s">
        <v>256</v>
      </c>
      <c r="M34" s="30"/>
    </row>
    <row r="35" spans="1:13">
      <c r="A35" s="38"/>
      <c r="B35" s="114"/>
      <c r="C35" s="115"/>
      <c r="D35" s="115"/>
      <c r="E35" s="30"/>
      <c r="F35" s="115"/>
      <c r="G35" s="115"/>
      <c r="H35" s="30"/>
      <c r="I35" s="32"/>
      <c r="J35" s="30"/>
      <c r="K35" s="30"/>
      <c r="L35" s="32"/>
      <c r="M35" s="30"/>
    </row>
    <row r="36" spans="1:13">
      <c r="A36" s="38"/>
      <c r="B36" s="116" t="s">
        <v>407</v>
      </c>
      <c r="C36" s="58">
        <v>18</v>
      </c>
      <c r="D36" s="23"/>
      <c r="E36" s="23"/>
      <c r="F36" s="58" t="s">
        <v>256</v>
      </c>
      <c r="G36" s="23"/>
      <c r="H36" s="23"/>
      <c r="I36" s="58">
        <v>18</v>
      </c>
      <c r="J36" s="23"/>
      <c r="K36" s="23"/>
      <c r="L36" s="58" t="s">
        <v>256</v>
      </c>
      <c r="M36" s="23"/>
    </row>
    <row r="37" spans="1:13">
      <c r="A37" s="38"/>
      <c r="B37" s="116"/>
      <c r="C37" s="58"/>
      <c r="D37" s="23"/>
      <c r="E37" s="23"/>
      <c r="F37" s="58"/>
      <c r="G37" s="23"/>
      <c r="H37" s="23"/>
      <c r="I37" s="58"/>
      <c r="J37" s="23"/>
      <c r="K37" s="23"/>
      <c r="L37" s="58"/>
      <c r="M37" s="23"/>
    </row>
    <row r="38" spans="1:13">
      <c r="A38" s="38"/>
      <c r="B38" s="114" t="s">
        <v>408</v>
      </c>
      <c r="C38" s="77">
        <v>13815</v>
      </c>
      <c r="D38" s="30"/>
      <c r="E38" s="30"/>
      <c r="F38" s="32" t="s">
        <v>256</v>
      </c>
      <c r="G38" s="30"/>
      <c r="H38" s="30"/>
      <c r="I38" s="32">
        <v>245</v>
      </c>
      <c r="J38" s="30"/>
      <c r="K38" s="30"/>
      <c r="L38" s="77">
        <v>13570</v>
      </c>
      <c r="M38" s="30"/>
    </row>
    <row r="39" spans="1:13" ht="15.75" thickBot="1">
      <c r="A39" s="38"/>
      <c r="B39" s="114"/>
      <c r="C39" s="80"/>
      <c r="D39" s="31"/>
      <c r="E39" s="30"/>
      <c r="F39" s="33"/>
      <c r="G39" s="31"/>
      <c r="H39" s="30"/>
      <c r="I39" s="33"/>
      <c r="J39" s="31"/>
      <c r="K39" s="30"/>
      <c r="L39" s="80"/>
      <c r="M39" s="31"/>
    </row>
    <row r="40" spans="1:13">
      <c r="A40" s="38"/>
      <c r="B40" s="15"/>
      <c r="C40" s="117">
        <v>22843</v>
      </c>
      <c r="D40" s="117"/>
      <c r="E40" s="15"/>
      <c r="F40" s="117">
        <v>9010</v>
      </c>
      <c r="G40" s="117"/>
      <c r="H40" s="15"/>
      <c r="I40" s="117">
        <v>263</v>
      </c>
      <c r="J40" s="117"/>
      <c r="K40" s="15"/>
      <c r="L40" s="117">
        <v>13570</v>
      </c>
      <c r="M40" s="117"/>
    </row>
    <row r="41" spans="1:13">
      <c r="A41" s="38"/>
      <c r="B41" s="112" t="s">
        <v>409</v>
      </c>
      <c r="C41" s="30"/>
      <c r="D41" s="30"/>
      <c r="E41" s="11"/>
      <c r="F41" s="30"/>
      <c r="G41" s="30"/>
      <c r="H41" s="11"/>
      <c r="I41" s="30"/>
      <c r="J41" s="30"/>
      <c r="K41" s="11"/>
      <c r="L41" s="30"/>
      <c r="M41" s="30"/>
    </row>
    <row r="42" spans="1:13">
      <c r="A42" s="38"/>
      <c r="B42" s="116" t="s">
        <v>410</v>
      </c>
      <c r="C42" s="58">
        <v>816</v>
      </c>
      <c r="D42" s="23"/>
      <c r="E42" s="23"/>
      <c r="F42" s="58" t="s">
        <v>256</v>
      </c>
      <c r="G42" s="23"/>
      <c r="H42" s="23"/>
      <c r="I42" s="58">
        <v>816</v>
      </c>
      <c r="J42" s="23"/>
      <c r="K42" s="23"/>
      <c r="L42" s="58" t="s">
        <v>256</v>
      </c>
      <c r="M42" s="23"/>
    </row>
    <row r="43" spans="1:13">
      <c r="A43" s="38"/>
      <c r="B43" s="116"/>
      <c r="C43" s="58"/>
      <c r="D43" s="23"/>
      <c r="E43" s="23"/>
      <c r="F43" s="58"/>
      <c r="G43" s="23"/>
      <c r="H43" s="23"/>
      <c r="I43" s="58"/>
      <c r="J43" s="23"/>
      <c r="K43" s="23"/>
      <c r="L43" s="58"/>
      <c r="M43" s="23"/>
    </row>
    <row r="44" spans="1:13">
      <c r="A44" s="38"/>
      <c r="B44" s="12"/>
      <c r="C44" s="12"/>
    </row>
    <row r="45" spans="1:13" ht="51">
      <c r="A45" s="38"/>
      <c r="B45" s="118">
        <v>-1</v>
      </c>
      <c r="C45" s="119" t="s">
        <v>411</v>
      </c>
    </row>
    <row r="46" spans="1:13">
      <c r="A46" s="38"/>
      <c r="B46" s="12"/>
      <c r="C46" s="12"/>
    </row>
    <row r="47" spans="1:13" ht="38.25">
      <c r="A47" s="38"/>
      <c r="B47" s="118">
        <v>-2</v>
      </c>
      <c r="C47" s="119" t="s">
        <v>412</v>
      </c>
    </row>
    <row r="48" spans="1:13">
      <c r="A48" s="38"/>
      <c r="B48" s="12"/>
      <c r="C48" s="12"/>
    </row>
    <row r="49" spans="1:14" ht="89.25">
      <c r="A49" s="38"/>
      <c r="B49" s="118">
        <v>-3</v>
      </c>
      <c r="C49" s="120" t="s">
        <v>413</v>
      </c>
    </row>
    <row r="50" spans="1:14">
      <c r="A50" s="38"/>
      <c r="B50" s="12"/>
      <c r="C50" s="12"/>
    </row>
    <row r="51" spans="1:14" ht="51">
      <c r="A51" s="38"/>
      <c r="B51" s="118">
        <v>-4</v>
      </c>
      <c r="C51" s="120" t="s">
        <v>414</v>
      </c>
    </row>
    <row r="52" spans="1:14">
      <c r="A52" s="38"/>
      <c r="B52" s="12"/>
      <c r="C52" s="12"/>
    </row>
    <row r="53" spans="1:14" ht="76.5">
      <c r="A53" s="38"/>
      <c r="B53" s="118">
        <v>-5</v>
      </c>
      <c r="C53" s="120" t="s">
        <v>415</v>
      </c>
    </row>
    <row r="54" spans="1:14">
      <c r="A54" s="38"/>
      <c r="B54" s="37"/>
      <c r="C54" s="37"/>
      <c r="D54" s="37"/>
      <c r="E54" s="37"/>
      <c r="F54" s="37"/>
      <c r="G54" s="37"/>
      <c r="H54" s="37"/>
      <c r="I54" s="37"/>
      <c r="J54" s="37"/>
      <c r="K54" s="37"/>
      <c r="L54" s="37"/>
      <c r="M54" s="37"/>
      <c r="N54" s="37"/>
    </row>
    <row r="55" spans="1:14">
      <c r="A55" s="38"/>
      <c r="B55" s="30" t="s">
        <v>416</v>
      </c>
      <c r="C55" s="30"/>
      <c r="D55" s="30"/>
      <c r="E55" s="30"/>
      <c r="F55" s="30"/>
      <c r="G55" s="30"/>
      <c r="H55" s="30"/>
      <c r="I55" s="30"/>
      <c r="J55" s="30"/>
      <c r="K55" s="30"/>
      <c r="L55" s="30"/>
      <c r="M55" s="30"/>
      <c r="N55" s="30"/>
    </row>
    <row r="56" spans="1:14">
      <c r="A56" s="38"/>
      <c r="B56" s="18"/>
      <c r="C56" s="18"/>
      <c r="D56" s="18"/>
      <c r="E56" s="18"/>
      <c r="F56" s="18"/>
    </row>
    <row r="57" spans="1:14">
      <c r="A57" s="38"/>
      <c r="B57" s="12"/>
      <c r="C57" s="12"/>
      <c r="D57" s="12"/>
      <c r="E57" s="12"/>
      <c r="F57" s="12"/>
    </row>
    <row r="58" spans="1:14" ht="15.75" thickBot="1">
      <c r="A58" s="38"/>
      <c r="B58" s="11"/>
      <c r="C58" s="11"/>
      <c r="D58" s="121" t="s">
        <v>55</v>
      </c>
      <c r="E58" s="121"/>
      <c r="F58" s="121"/>
    </row>
    <row r="59" spans="1:14" ht="15.75" thickBot="1">
      <c r="A59" s="38"/>
      <c r="B59" s="11"/>
      <c r="C59" s="11"/>
      <c r="D59" s="113">
        <v>2014</v>
      </c>
      <c r="E59" s="113"/>
      <c r="F59" s="113"/>
    </row>
    <row r="60" spans="1:14">
      <c r="A60" s="38"/>
      <c r="B60" s="56" t="s">
        <v>417</v>
      </c>
      <c r="C60" s="23"/>
      <c r="D60" s="62" t="s">
        <v>255</v>
      </c>
      <c r="E60" s="26">
        <v>13570</v>
      </c>
      <c r="F60" s="24"/>
    </row>
    <row r="61" spans="1:14">
      <c r="A61" s="38"/>
      <c r="B61" s="56"/>
      <c r="C61" s="23"/>
      <c r="D61" s="56"/>
      <c r="E61" s="25"/>
      <c r="F61" s="23"/>
    </row>
    <row r="62" spans="1:14">
      <c r="A62" s="38"/>
      <c r="B62" s="41" t="s">
        <v>418</v>
      </c>
      <c r="C62" s="11"/>
      <c r="D62" s="30"/>
      <c r="E62" s="30"/>
      <c r="F62" s="30"/>
    </row>
    <row r="63" spans="1:14">
      <c r="A63" s="38"/>
      <c r="B63" s="23" t="s">
        <v>419</v>
      </c>
      <c r="C63" s="23"/>
      <c r="D63" s="25">
        <v>1918</v>
      </c>
      <c r="E63" s="25"/>
      <c r="F63" s="23"/>
    </row>
    <row r="64" spans="1:14">
      <c r="A64" s="38"/>
      <c r="B64" s="23"/>
      <c r="C64" s="23"/>
      <c r="D64" s="25"/>
      <c r="E64" s="25"/>
      <c r="F64" s="23"/>
    </row>
    <row r="65" spans="1:14">
      <c r="A65" s="38"/>
      <c r="B65" s="30" t="s">
        <v>420</v>
      </c>
      <c r="C65" s="30"/>
      <c r="D65" s="32">
        <v>530</v>
      </c>
      <c r="E65" s="32"/>
      <c r="F65" s="30"/>
    </row>
    <row r="66" spans="1:14" ht="15.75" thickBot="1">
      <c r="A66" s="38"/>
      <c r="B66" s="30"/>
      <c r="C66" s="30"/>
      <c r="D66" s="33"/>
      <c r="E66" s="33"/>
      <c r="F66" s="31"/>
    </row>
    <row r="67" spans="1:14">
      <c r="A67" s="38"/>
      <c r="B67" s="56" t="s">
        <v>421</v>
      </c>
      <c r="C67" s="23"/>
      <c r="D67" s="62" t="s">
        <v>255</v>
      </c>
      <c r="E67" s="26">
        <v>16018</v>
      </c>
      <c r="F67" s="24"/>
    </row>
    <row r="68" spans="1:14">
      <c r="A68" s="38"/>
      <c r="B68" s="56"/>
      <c r="C68" s="23"/>
      <c r="D68" s="56"/>
      <c r="E68" s="25"/>
      <c r="F68" s="23"/>
    </row>
    <row r="69" spans="1:14">
      <c r="A69" s="38"/>
      <c r="B69" s="11"/>
      <c r="C69" s="11"/>
      <c r="D69" s="30"/>
      <c r="E69" s="30"/>
      <c r="F69" s="30"/>
    </row>
    <row r="70" spans="1:14" ht="15.75" thickBot="1">
      <c r="A70" s="38"/>
      <c r="B70" s="15"/>
      <c r="C70" s="15"/>
      <c r="D70" s="122">
        <v>2013</v>
      </c>
      <c r="E70" s="122"/>
      <c r="F70" s="122"/>
    </row>
    <row r="71" spans="1:14">
      <c r="A71" s="38"/>
      <c r="B71" s="47" t="s">
        <v>417</v>
      </c>
      <c r="C71" s="30"/>
      <c r="D71" s="48" t="s">
        <v>255</v>
      </c>
      <c r="E71" s="50" t="s">
        <v>256</v>
      </c>
      <c r="F71" s="52"/>
    </row>
    <row r="72" spans="1:14">
      <c r="A72" s="38"/>
      <c r="B72" s="47"/>
      <c r="C72" s="30"/>
      <c r="D72" s="47"/>
      <c r="E72" s="32"/>
      <c r="F72" s="30"/>
    </row>
    <row r="73" spans="1:14">
      <c r="A73" s="38"/>
      <c r="B73" s="123" t="s">
        <v>422</v>
      </c>
      <c r="C73" s="23"/>
      <c r="D73" s="25">
        <v>13570</v>
      </c>
      <c r="E73" s="25"/>
      <c r="F73" s="23"/>
    </row>
    <row r="74" spans="1:14" ht="15.75" thickBot="1">
      <c r="A74" s="38"/>
      <c r="B74" s="123"/>
      <c r="C74" s="23"/>
      <c r="D74" s="85"/>
      <c r="E74" s="85"/>
      <c r="F74" s="84"/>
    </row>
    <row r="75" spans="1:14">
      <c r="A75" s="38"/>
      <c r="B75" s="47" t="s">
        <v>421</v>
      </c>
      <c r="C75" s="30"/>
      <c r="D75" s="48" t="s">
        <v>255</v>
      </c>
      <c r="E75" s="54">
        <v>13570</v>
      </c>
      <c r="F75" s="52"/>
    </row>
    <row r="76" spans="1:14">
      <c r="A76" s="38"/>
      <c r="B76" s="47"/>
      <c r="C76" s="30"/>
      <c r="D76" s="47"/>
      <c r="E76" s="77"/>
      <c r="F76" s="30"/>
    </row>
    <row r="77" spans="1:14">
      <c r="A77" s="38"/>
      <c r="B77" s="12"/>
      <c r="C77" s="12"/>
    </row>
    <row r="78" spans="1:14" ht="38.25">
      <c r="A78" s="38"/>
      <c r="B78" s="118">
        <v>-1</v>
      </c>
      <c r="C78" s="119" t="s">
        <v>423</v>
      </c>
    </row>
    <row r="79" spans="1:14" ht="25.5" customHeight="1">
      <c r="A79" s="38"/>
      <c r="B79" s="30" t="s">
        <v>424</v>
      </c>
      <c r="C79" s="30"/>
      <c r="D79" s="30"/>
      <c r="E79" s="30"/>
      <c r="F79" s="30"/>
      <c r="G79" s="30"/>
      <c r="H79" s="30"/>
      <c r="I79" s="30"/>
      <c r="J79" s="30"/>
      <c r="K79" s="30"/>
      <c r="L79" s="30"/>
      <c r="M79" s="30"/>
      <c r="N79" s="30"/>
    </row>
    <row r="80" spans="1:14" ht="25.5" customHeight="1">
      <c r="A80" s="38"/>
      <c r="B80" s="30" t="s">
        <v>425</v>
      </c>
      <c r="C80" s="30"/>
      <c r="D80" s="30"/>
      <c r="E80" s="30"/>
      <c r="F80" s="30"/>
      <c r="G80" s="30"/>
      <c r="H80" s="30"/>
      <c r="I80" s="30"/>
      <c r="J80" s="30"/>
      <c r="K80" s="30"/>
      <c r="L80" s="30"/>
      <c r="M80" s="30"/>
      <c r="N80" s="30"/>
    </row>
    <row r="81" spans="1:14" ht="38.25" customHeight="1">
      <c r="A81" s="38"/>
      <c r="B81" s="30" t="s">
        <v>426</v>
      </c>
      <c r="C81" s="30"/>
      <c r="D81" s="30"/>
      <c r="E81" s="30"/>
      <c r="F81" s="30"/>
      <c r="G81" s="30"/>
      <c r="H81" s="30"/>
      <c r="I81" s="30"/>
      <c r="J81" s="30"/>
      <c r="K81" s="30"/>
      <c r="L81" s="30"/>
      <c r="M81" s="30"/>
      <c r="N81" s="30"/>
    </row>
    <row r="82" spans="1:14" ht="38.25" customHeight="1">
      <c r="A82" s="38"/>
      <c r="B82" s="47" t="s">
        <v>427</v>
      </c>
      <c r="C82" s="47"/>
      <c r="D82" s="47"/>
      <c r="E82" s="47"/>
      <c r="F82" s="47"/>
      <c r="G82" s="47"/>
      <c r="H82" s="47"/>
      <c r="I82" s="47"/>
      <c r="J82" s="47"/>
      <c r="K82" s="47"/>
      <c r="L82" s="47"/>
      <c r="M82" s="47"/>
      <c r="N82" s="47"/>
    </row>
    <row r="83" spans="1:14" ht="25.5" customHeight="1">
      <c r="A83" s="38"/>
      <c r="B83" s="47" t="s">
        <v>428</v>
      </c>
      <c r="C83" s="47"/>
      <c r="D83" s="47"/>
      <c r="E83" s="47"/>
      <c r="F83" s="47"/>
      <c r="G83" s="47"/>
      <c r="H83" s="47"/>
      <c r="I83" s="47"/>
      <c r="J83" s="47"/>
      <c r="K83" s="47"/>
      <c r="L83" s="47"/>
      <c r="M83" s="47"/>
      <c r="N83" s="47"/>
    </row>
    <row r="84" spans="1:14" ht="38.25" customHeight="1">
      <c r="A84" s="38"/>
      <c r="B84" s="47" t="s">
        <v>429</v>
      </c>
      <c r="C84" s="47"/>
      <c r="D84" s="47"/>
      <c r="E84" s="47"/>
      <c r="F84" s="47"/>
      <c r="G84" s="47"/>
      <c r="H84" s="47"/>
      <c r="I84" s="47"/>
      <c r="J84" s="47"/>
      <c r="K84" s="47"/>
      <c r="L84" s="47"/>
      <c r="M84" s="47"/>
      <c r="N84" s="47"/>
    </row>
    <row r="85" spans="1:14">
      <c r="A85" s="38"/>
      <c r="B85" s="47" t="s">
        <v>430</v>
      </c>
      <c r="C85" s="47"/>
      <c r="D85" s="47"/>
      <c r="E85" s="47"/>
      <c r="F85" s="47"/>
      <c r="G85" s="47"/>
      <c r="H85" s="47"/>
      <c r="I85" s="47"/>
      <c r="J85" s="47"/>
      <c r="K85" s="47"/>
      <c r="L85" s="47"/>
      <c r="M85" s="47"/>
      <c r="N85" s="47"/>
    </row>
    <row r="86" spans="1:14" ht="38.25" customHeight="1">
      <c r="A86" s="38"/>
      <c r="B86" s="47" t="s">
        <v>431</v>
      </c>
      <c r="C86" s="47"/>
      <c r="D86" s="47"/>
      <c r="E86" s="47"/>
      <c r="F86" s="47"/>
      <c r="G86" s="47"/>
      <c r="H86" s="47"/>
      <c r="I86" s="47"/>
      <c r="J86" s="47"/>
      <c r="K86" s="47"/>
      <c r="L86" s="47"/>
      <c r="M86" s="47"/>
      <c r="N86" s="47"/>
    </row>
    <row r="87" spans="1:14">
      <c r="A87" s="38"/>
      <c r="B87" s="47" t="s">
        <v>432</v>
      </c>
      <c r="C87" s="47"/>
      <c r="D87" s="47"/>
      <c r="E87" s="47"/>
      <c r="F87" s="47"/>
      <c r="G87" s="47"/>
      <c r="H87" s="47"/>
      <c r="I87" s="47"/>
      <c r="J87" s="47"/>
      <c r="K87" s="47"/>
      <c r="L87" s="47"/>
      <c r="M87" s="47"/>
      <c r="N87" s="47"/>
    </row>
    <row r="88" spans="1:14">
      <c r="A88" s="38"/>
      <c r="B88" s="18"/>
      <c r="C88" s="18"/>
      <c r="D88" s="18"/>
      <c r="E88" s="18"/>
      <c r="F88" s="18"/>
      <c r="G88" s="18"/>
      <c r="H88" s="18"/>
      <c r="I88" s="18"/>
      <c r="J88" s="18"/>
      <c r="K88" s="18"/>
      <c r="L88" s="18"/>
      <c r="M88" s="18"/>
      <c r="N88" s="18"/>
    </row>
    <row r="89" spans="1:14">
      <c r="A89" s="38"/>
      <c r="B89" s="12"/>
      <c r="C89" s="12"/>
      <c r="D89" s="12"/>
      <c r="E89" s="12"/>
      <c r="F89" s="12"/>
      <c r="G89" s="12"/>
      <c r="H89" s="12"/>
      <c r="I89" s="12"/>
      <c r="J89" s="12"/>
      <c r="K89" s="12"/>
      <c r="L89" s="12"/>
      <c r="M89" s="12"/>
      <c r="N89" s="12"/>
    </row>
    <row r="90" spans="1:14" ht="15.75" thickBot="1">
      <c r="A90" s="38"/>
      <c r="B90" s="11"/>
      <c r="C90" s="19" t="s">
        <v>433</v>
      </c>
      <c r="D90" s="19"/>
      <c r="E90" s="19"/>
      <c r="F90" s="19"/>
      <c r="G90" s="19"/>
      <c r="H90" s="19"/>
      <c r="I90" s="19"/>
      <c r="J90" s="19"/>
      <c r="K90" s="19"/>
      <c r="L90" s="19"/>
      <c r="M90" s="19"/>
      <c r="N90" s="11"/>
    </row>
    <row r="91" spans="1:14" ht="15.75" thickBot="1">
      <c r="A91" s="38"/>
      <c r="B91" s="11"/>
      <c r="C91" s="124">
        <v>2014</v>
      </c>
      <c r="D91" s="124"/>
      <c r="E91" s="124"/>
      <c r="F91" s="11"/>
      <c r="G91" s="124">
        <v>2013</v>
      </c>
      <c r="H91" s="124"/>
      <c r="I91" s="124"/>
      <c r="J91" s="11"/>
      <c r="K91" s="124">
        <v>2012</v>
      </c>
      <c r="L91" s="124"/>
      <c r="M91" s="124"/>
      <c r="N91" s="11"/>
    </row>
    <row r="92" spans="1:14">
      <c r="A92" s="38"/>
      <c r="B92" s="14" t="s">
        <v>434</v>
      </c>
      <c r="C92" s="24"/>
      <c r="D92" s="24"/>
      <c r="E92" s="24"/>
      <c r="F92" s="15"/>
      <c r="G92" s="24"/>
      <c r="H92" s="24"/>
      <c r="I92" s="24"/>
      <c r="J92" s="15"/>
      <c r="K92" s="24"/>
      <c r="L92" s="24"/>
      <c r="M92" s="24"/>
      <c r="N92" s="15"/>
    </row>
    <row r="93" spans="1:14">
      <c r="A93" s="38"/>
      <c r="B93" s="125" t="s">
        <v>435</v>
      </c>
      <c r="C93" s="92" t="s">
        <v>255</v>
      </c>
      <c r="D93" s="76">
        <v>4470</v>
      </c>
      <c r="E93" s="30"/>
      <c r="F93" s="126" t="s">
        <v>436</v>
      </c>
      <c r="G93" s="47" t="s">
        <v>255</v>
      </c>
      <c r="H93" s="77">
        <v>4409</v>
      </c>
      <c r="I93" s="30"/>
      <c r="J93" s="127" t="s">
        <v>437</v>
      </c>
      <c r="K93" s="47" t="s">
        <v>255</v>
      </c>
      <c r="L93" s="77">
        <v>3199</v>
      </c>
      <c r="M93" s="30"/>
      <c r="N93" s="127" t="s">
        <v>438</v>
      </c>
    </row>
    <row r="94" spans="1:14">
      <c r="A94" s="38"/>
      <c r="B94" s="125"/>
      <c r="C94" s="92"/>
      <c r="D94" s="76"/>
      <c r="E94" s="30"/>
      <c r="F94" s="126"/>
      <c r="G94" s="47"/>
      <c r="H94" s="77"/>
      <c r="I94" s="30"/>
      <c r="J94" s="127"/>
      <c r="K94" s="47"/>
      <c r="L94" s="77"/>
      <c r="M94" s="30"/>
      <c r="N94" s="127"/>
    </row>
    <row r="95" spans="1:14">
      <c r="A95" s="38"/>
      <c r="B95" s="128" t="s">
        <v>439</v>
      </c>
      <c r="C95" s="21">
        <v>9380</v>
      </c>
      <c r="D95" s="21"/>
      <c r="E95" s="23"/>
      <c r="F95" s="129" t="s">
        <v>440</v>
      </c>
      <c r="G95" s="58" t="s">
        <v>256</v>
      </c>
      <c r="H95" s="58"/>
      <c r="I95" s="23"/>
      <c r="J95" s="56" t="s">
        <v>441</v>
      </c>
      <c r="K95" s="58" t="s">
        <v>256</v>
      </c>
      <c r="L95" s="58"/>
      <c r="M95" s="23"/>
      <c r="N95" s="56" t="s">
        <v>441</v>
      </c>
    </row>
    <row r="96" spans="1:14">
      <c r="A96" s="38"/>
      <c r="B96" s="128"/>
      <c r="C96" s="21"/>
      <c r="D96" s="21"/>
      <c r="E96" s="23"/>
      <c r="F96" s="129"/>
      <c r="G96" s="58"/>
      <c r="H96" s="58"/>
      <c r="I96" s="23"/>
      <c r="J96" s="56"/>
      <c r="K96" s="58"/>
      <c r="L96" s="58"/>
      <c r="M96" s="23"/>
      <c r="N96" s="56"/>
    </row>
    <row r="97" spans="1:14">
      <c r="A97" s="38"/>
      <c r="B97" s="27" t="s">
        <v>442</v>
      </c>
      <c r="C97" s="30"/>
      <c r="D97" s="30"/>
      <c r="E97" s="30"/>
      <c r="F97" s="30"/>
      <c r="G97" s="30"/>
      <c r="H97" s="30"/>
      <c r="I97" s="30"/>
      <c r="J97" s="30"/>
      <c r="K97" s="30"/>
      <c r="L97" s="30"/>
      <c r="M97" s="30"/>
      <c r="N97" s="30"/>
    </row>
    <row r="98" spans="1:14">
      <c r="A98" s="38"/>
      <c r="B98" s="27"/>
      <c r="C98" s="30"/>
      <c r="D98" s="30"/>
      <c r="E98" s="30"/>
      <c r="F98" s="30"/>
      <c r="G98" s="30"/>
      <c r="H98" s="30"/>
      <c r="I98" s="30"/>
      <c r="J98" s="30"/>
      <c r="K98" s="30"/>
      <c r="L98" s="30"/>
      <c r="M98" s="30"/>
      <c r="N98" s="30"/>
    </row>
    <row r="99" spans="1:14">
      <c r="A99" s="38"/>
      <c r="B99" s="128" t="s">
        <v>435</v>
      </c>
      <c r="C99" s="93" t="s">
        <v>256</v>
      </c>
      <c r="D99" s="93"/>
      <c r="E99" s="23"/>
      <c r="F99" s="23"/>
      <c r="G99" s="58" t="s">
        <v>256</v>
      </c>
      <c r="H99" s="58"/>
      <c r="I99" s="23"/>
      <c r="J99" s="23"/>
      <c r="K99" s="58">
        <v>87</v>
      </c>
      <c r="L99" s="58"/>
      <c r="M99" s="23"/>
      <c r="N99" s="23"/>
    </row>
    <row r="100" spans="1:14">
      <c r="A100" s="38"/>
      <c r="B100" s="128"/>
      <c r="C100" s="93"/>
      <c r="D100" s="93"/>
      <c r="E100" s="23"/>
      <c r="F100" s="23"/>
      <c r="G100" s="58"/>
      <c r="H100" s="58"/>
      <c r="I100" s="23"/>
      <c r="J100" s="23"/>
      <c r="K100" s="58"/>
      <c r="L100" s="58"/>
      <c r="M100" s="23"/>
      <c r="N100" s="23"/>
    </row>
    <row r="101" spans="1:14">
      <c r="A101" s="38"/>
      <c r="B101" s="125" t="s">
        <v>439</v>
      </c>
      <c r="C101" s="76">
        <v>3000</v>
      </c>
      <c r="D101" s="76"/>
      <c r="E101" s="30"/>
      <c r="F101" s="126" t="s">
        <v>443</v>
      </c>
      <c r="G101" s="32" t="s">
        <v>256</v>
      </c>
      <c r="H101" s="32"/>
      <c r="I101" s="30"/>
      <c r="J101" s="30"/>
      <c r="K101" s="32" t="s">
        <v>256</v>
      </c>
      <c r="L101" s="32"/>
      <c r="M101" s="30"/>
      <c r="N101" s="30"/>
    </row>
    <row r="102" spans="1:14">
      <c r="A102" s="38"/>
      <c r="B102" s="125"/>
      <c r="C102" s="76"/>
      <c r="D102" s="76"/>
      <c r="E102" s="30"/>
      <c r="F102" s="126"/>
      <c r="G102" s="32"/>
      <c r="H102" s="32"/>
      <c r="I102" s="30"/>
      <c r="J102" s="30"/>
      <c r="K102" s="32"/>
      <c r="L102" s="32"/>
      <c r="M102" s="30"/>
      <c r="N102" s="30"/>
    </row>
    <row r="103" spans="1:14">
      <c r="A103" s="38"/>
      <c r="B103" s="12"/>
      <c r="C103" s="12"/>
    </row>
    <row r="104" spans="1:14" ht="38.25">
      <c r="A104" s="38"/>
      <c r="B104" s="130" t="s">
        <v>444</v>
      </c>
      <c r="C104" s="16" t="s">
        <v>445</v>
      </c>
    </row>
    <row r="105" spans="1:14">
      <c r="A105" s="38"/>
      <c r="B105" s="12"/>
      <c r="C105" s="12"/>
    </row>
    <row r="106" spans="1:14" ht="38.25">
      <c r="A106" s="38"/>
      <c r="B106" s="130" t="s">
        <v>437</v>
      </c>
      <c r="C106" s="16" t="s">
        <v>446</v>
      </c>
    </row>
    <row r="107" spans="1:14">
      <c r="A107" s="38"/>
      <c r="B107" s="12"/>
      <c r="C107" s="12"/>
    </row>
    <row r="108" spans="1:14" ht="38.25">
      <c r="A108" s="38"/>
      <c r="B108" s="130" t="s">
        <v>438</v>
      </c>
      <c r="C108" s="16" t="s">
        <v>447</v>
      </c>
    </row>
    <row r="109" spans="1:14">
      <c r="A109" s="38"/>
      <c r="B109" s="12"/>
      <c r="C109" s="12"/>
    </row>
    <row r="110" spans="1:14" ht="51">
      <c r="A110" s="38"/>
      <c r="B110" s="130" t="s">
        <v>448</v>
      </c>
      <c r="C110" s="16" t="s">
        <v>449</v>
      </c>
    </row>
    <row r="111" spans="1:14">
      <c r="A111" s="38"/>
      <c r="B111" s="12"/>
      <c r="C111" s="12"/>
    </row>
    <row r="112" spans="1:14" ht="25.5">
      <c r="A112" s="38"/>
      <c r="B112" s="130" t="s">
        <v>450</v>
      </c>
      <c r="C112" s="16" t="s">
        <v>451</v>
      </c>
    </row>
  </sheetData>
  <mergeCells count="247">
    <mergeCell ref="B83:N83"/>
    <mergeCell ref="B84:N84"/>
    <mergeCell ref="B85:N85"/>
    <mergeCell ref="B86:N86"/>
    <mergeCell ref="B87:N87"/>
    <mergeCell ref="B54:N54"/>
    <mergeCell ref="B55:N55"/>
    <mergeCell ref="B79:N79"/>
    <mergeCell ref="B80:N80"/>
    <mergeCell ref="B81:N81"/>
    <mergeCell ref="B82:N82"/>
    <mergeCell ref="N101:N102"/>
    <mergeCell ref="A1:A2"/>
    <mergeCell ref="B1:N1"/>
    <mergeCell ref="B2:N2"/>
    <mergeCell ref="B3:N3"/>
    <mergeCell ref="A4:A112"/>
    <mergeCell ref="B4:N4"/>
    <mergeCell ref="B5:N5"/>
    <mergeCell ref="B6:N6"/>
    <mergeCell ref="B13:N13"/>
    <mergeCell ref="N99:N100"/>
    <mergeCell ref="B101:B102"/>
    <mergeCell ref="C101:D102"/>
    <mergeCell ref="E101:E102"/>
    <mergeCell ref="F101:F102"/>
    <mergeCell ref="G101:H102"/>
    <mergeCell ref="I101:I102"/>
    <mergeCell ref="J101:J102"/>
    <mergeCell ref="K101:L102"/>
    <mergeCell ref="M101:M102"/>
    <mergeCell ref="N97:N98"/>
    <mergeCell ref="B99:B100"/>
    <mergeCell ref="C99:D100"/>
    <mergeCell ref="E99:E100"/>
    <mergeCell ref="F99:F100"/>
    <mergeCell ref="G99:H100"/>
    <mergeCell ref="I99:I100"/>
    <mergeCell ref="J99:J100"/>
    <mergeCell ref="K99:L100"/>
    <mergeCell ref="M99:M100"/>
    <mergeCell ref="N95:N96"/>
    <mergeCell ref="B97:B98"/>
    <mergeCell ref="C97:D98"/>
    <mergeCell ref="E97:E98"/>
    <mergeCell ref="F97:F98"/>
    <mergeCell ref="G97:H98"/>
    <mergeCell ref="I97:I98"/>
    <mergeCell ref="J97:J98"/>
    <mergeCell ref="K97:L98"/>
    <mergeCell ref="M97:M98"/>
    <mergeCell ref="N93:N94"/>
    <mergeCell ref="B95:B96"/>
    <mergeCell ref="C95:D96"/>
    <mergeCell ref="E95:E96"/>
    <mergeCell ref="F95:F96"/>
    <mergeCell ref="G95:H96"/>
    <mergeCell ref="I95:I96"/>
    <mergeCell ref="J95:J96"/>
    <mergeCell ref="K95:L96"/>
    <mergeCell ref="M95:M96"/>
    <mergeCell ref="H93:H94"/>
    <mergeCell ref="I93:I94"/>
    <mergeCell ref="J93:J94"/>
    <mergeCell ref="K93:K94"/>
    <mergeCell ref="L93:L94"/>
    <mergeCell ref="M93:M94"/>
    <mergeCell ref="B93:B94"/>
    <mergeCell ref="C93:C94"/>
    <mergeCell ref="D93:D94"/>
    <mergeCell ref="E93:E94"/>
    <mergeCell ref="F93:F94"/>
    <mergeCell ref="G93:G94"/>
    <mergeCell ref="B88:N88"/>
    <mergeCell ref="C90:M90"/>
    <mergeCell ref="C91:E91"/>
    <mergeCell ref="G91:I91"/>
    <mergeCell ref="K91:M91"/>
    <mergeCell ref="C92:E92"/>
    <mergeCell ref="G92:I92"/>
    <mergeCell ref="K92:M92"/>
    <mergeCell ref="B73:B74"/>
    <mergeCell ref="C73:C74"/>
    <mergeCell ref="D73:E74"/>
    <mergeCell ref="F73:F74"/>
    <mergeCell ref="B75:B76"/>
    <mergeCell ref="C75:C76"/>
    <mergeCell ref="D75:D76"/>
    <mergeCell ref="E75:E76"/>
    <mergeCell ref="F75:F76"/>
    <mergeCell ref="D70:F70"/>
    <mergeCell ref="B71:B72"/>
    <mergeCell ref="C71:C72"/>
    <mergeCell ref="D71:D72"/>
    <mergeCell ref="E71:E72"/>
    <mergeCell ref="F71:F72"/>
    <mergeCell ref="B67:B68"/>
    <mergeCell ref="C67:C68"/>
    <mergeCell ref="D67:D68"/>
    <mergeCell ref="E67:E68"/>
    <mergeCell ref="F67:F68"/>
    <mergeCell ref="D69:F69"/>
    <mergeCell ref="D62:F62"/>
    <mergeCell ref="B63:B64"/>
    <mergeCell ref="C63:C64"/>
    <mergeCell ref="D63:E64"/>
    <mergeCell ref="F63:F64"/>
    <mergeCell ref="B65:B66"/>
    <mergeCell ref="C65:C66"/>
    <mergeCell ref="D65:E66"/>
    <mergeCell ref="F65:F66"/>
    <mergeCell ref="B56:F56"/>
    <mergeCell ref="D58:F58"/>
    <mergeCell ref="D59:F59"/>
    <mergeCell ref="B60:B61"/>
    <mergeCell ref="C60:C61"/>
    <mergeCell ref="D60:D61"/>
    <mergeCell ref="E60:E61"/>
    <mergeCell ref="F60:F61"/>
    <mergeCell ref="H42:H43"/>
    <mergeCell ref="I42:I43"/>
    <mergeCell ref="J42:J43"/>
    <mergeCell ref="K42:K43"/>
    <mergeCell ref="L42:L43"/>
    <mergeCell ref="M42:M43"/>
    <mergeCell ref="B42:B43"/>
    <mergeCell ref="C42:C43"/>
    <mergeCell ref="D42:D43"/>
    <mergeCell ref="E42:E43"/>
    <mergeCell ref="F42:F43"/>
    <mergeCell ref="G42:G43"/>
    <mergeCell ref="C40:D40"/>
    <mergeCell ref="F40:G40"/>
    <mergeCell ref="I40:J40"/>
    <mergeCell ref="L40:M40"/>
    <mergeCell ref="C41:D41"/>
    <mergeCell ref="F41:G41"/>
    <mergeCell ref="I41:J41"/>
    <mergeCell ref="L41:M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C33:D33"/>
    <mergeCell ref="F33:G33"/>
    <mergeCell ref="I33:J33"/>
    <mergeCell ref="L33:M33"/>
    <mergeCell ref="B34:B35"/>
    <mergeCell ref="C34:D35"/>
    <mergeCell ref="E34:E35"/>
    <mergeCell ref="F34:G35"/>
    <mergeCell ref="H34:H35"/>
    <mergeCell ref="I34:I35"/>
    <mergeCell ref="B29:M29"/>
    <mergeCell ref="C31:M31"/>
    <mergeCell ref="C32:D32"/>
    <mergeCell ref="F32:G32"/>
    <mergeCell ref="I32:J32"/>
    <mergeCell ref="L32:M32"/>
    <mergeCell ref="H27:H28"/>
    <mergeCell ref="I27:I28"/>
    <mergeCell ref="J27:J28"/>
    <mergeCell ref="K27:K28"/>
    <mergeCell ref="L27:L28"/>
    <mergeCell ref="M27:M28"/>
    <mergeCell ref="B27:B28"/>
    <mergeCell ref="C27:C28"/>
    <mergeCell ref="D27:D28"/>
    <mergeCell ref="E27:E28"/>
    <mergeCell ref="F27:F28"/>
    <mergeCell ref="G27:G28"/>
    <mergeCell ref="C25:D25"/>
    <mergeCell ref="F25:G25"/>
    <mergeCell ref="I25:J25"/>
    <mergeCell ref="L25:M25"/>
    <mergeCell ref="C26:D26"/>
    <mergeCell ref="F26:G26"/>
    <mergeCell ref="I26:J26"/>
    <mergeCell ref="L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C18:D18"/>
    <mergeCell ref="F18:G18"/>
    <mergeCell ref="I18:J18"/>
    <mergeCell ref="L18:M18"/>
    <mergeCell ref="B19:B20"/>
    <mergeCell ref="C19:D20"/>
    <mergeCell ref="E19:E20"/>
    <mergeCell ref="F19:G20"/>
    <mergeCell ref="H19:H20"/>
    <mergeCell ref="I19:I20"/>
    <mergeCell ref="B14:M14"/>
    <mergeCell ref="C16:M16"/>
    <mergeCell ref="C17:D17"/>
    <mergeCell ref="F17:G17"/>
    <mergeCell ref="I17:J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5.28515625" bestFit="1" customWidth="1"/>
    <col min="2" max="2" width="36.5703125" customWidth="1"/>
    <col min="3" max="3" width="17.42578125" customWidth="1"/>
    <col min="4" max="4" width="21.5703125" customWidth="1"/>
    <col min="5" max="5" width="4" customWidth="1"/>
    <col min="6" max="6" width="5.140625" customWidth="1"/>
    <col min="7" max="8" width="15.7109375" customWidth="1"/>
    <col min="9" max="9" width="24.140625" customWidth="1"/>
    <col min="10" max="10" width="36.5703125" bestFit="1" customWidth="1"/>
    <col min="11" max="11" width="24.140625" customWidth="1"/>
    <col min="12" max="12" width="5.140625" customWidth="1"/>
    <col min="13" max="13" width="14.7109375" customWidth="1"/>
    <col min="14" max="14" width="24.140625" customWidth="1"/>
  </cols>
  <sheetData>
    <row r="1" spans="1:14" ht="15" customHeight="1">
      <c r="A1" s="8" t="s">
        <v>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3</v>
      </c>
      <c r="B3" s="37" t="s">
        <v>6</v>
      </c>
      <c r="C3" s="37"/>
      <c r="D3" s="37"/>
      <c r="E3" s="37"/>
      <c r="F3" s="37"/>
      <c r="G3" s="37"/>
      <c r="H3" s="37"/>
      <c r="I3" s="37"/>
      <c r="J3" s="37"/>
      <c r="K3" s="37"/>
      <c r="L3" s="37"/>
      <c r="M3" s="37"/>
      <c r="N3" s="37"/>
    </row>
    <row r="4" spans="1:14" ht="15" customHeight="1">
      <c r="A4" s="38" t="s">
        <v>454</v>
      </c>
      <c r="B4" s="37" t="s">
        <v>6</v>
      </c>
      <c r="C4" s="37"/>
      <c r="D4" s="37"/>
      <c r="E4" s="37"/>
      <c r="F4" s="37"/>
      <c r="G4" s="37"/>
      <c r="H4" s="37"/>
      <c r="I4" s="37"/>
      <c r="J4" s="37"/>
      <c r="K4" s="37"/>
      <c r="L4" s="37"/>
      <c r="M4" s="37"/>
      <c r="N4" s="37"/>
    </row>
    <row r="5" spans="1:14">
      <c r="A5" s="38"/>
      <c r="B5" s="39" t="s">
        <v>452</v>
      </c>
      <c r="C5" s="39"/>
      <c r="D5" s="39"/>
      <c r="E5" s="39"/>
      <c r="F5" s="39"/>
      <c r="G5" s="39"/>
      <c r="H5" s="39"/>
      <c r="I5" s="39"/>
      <c r="J5" s="39"/>
      <c r="K5" s="39"/>
      <c r="L5" s="39"/>
      <c r="M5" s="39"/>
      <c r="N5" s="39"/>
    </row>
    <row r="6" spans="1:14" ht="25.5" customHeight="1">
      <c r="A6" s="38"/>
      <c r="B6" s="30" t="s">
        <v>455</v>
      </c>
      <c r="C6" s="30"/>
      <c r="D6" s="30"/>
      <c r="E6" s="30"/>
      <c r="F6" s="30"/>
      <c r="G6" s="30"/>
      <c r="H6" s="30"/>
      <c r="I6" s="30"/>
      <c r="J6" s="30"/>
      <c r="K6" s="30"/>
      <c r="L6" s="30"/>
      <c r="M6" s="30"/>
      <c r="N6" s="30"/>
    </row>
    <row r="7" spans="1:14" ht="25.5" customHeight="1">
      <c r="A7" s="38"/>
      <c r="B7" s="30" t="s">
        <v>456</v>
      </c>
      <c r="C7" s="30"/>
      <c r="D7" s="30"/>
      <c r="E7" s="30"/>
      <c r="F7" s="30"/>
      <c r="G7" s="30"/>
      <c r="H7" s="30"/>
      <c r="I7" s="30"/>
      <c r="J7" s="30"/>
      <c r="K7" s="30"/>
      <c r="L7" s="30"/>
      <c r="M7" s="30"/>
      <c r="N7" s="30"/>
    </row>
    <row r="8" spans="1:14" ht="51" customHeight="1">
      <c r="A8" s="38"/>
      <c r="B8" s="30" t="s">
        <v>457</v>
      </c>
      <c r="C8" s="30"/>
      <c r="D8" s="30"/>
      <c r="E8" s="30"/>
      <c r="F8" s="30"/>
      <c r="G8" s="30"/>
      <c r="H8" s="30"/>
      <c r="I8" s="30"/>
      <c r="J8" s="30"/>
      <c r="K8" s="30"/>
      <c r="L8" s="30"/>
      <c r="M8" s="30"/>
      <c r="N8" s="30"/>
    </row>
    <row r="9" spans="1:14" ht="38.25" customHeight="1">
      <c r="A9" s="38"/>
      <c r="B9" s="30" t="s">
        <v>458</v>
      </c>
      <c r="C9" s="30"/>
      <c r="D9" s="30"/>
      <c r="E9" s="30"/>
      <c r="F9" s="30"/>
      <c r="G9" s="30"/>
      <c r="H9" s="30"/>
      <c r="I9" s="30"/>
      <c r="J9" s="30"/>
      <c r="K9" s="30"/>
      <c r="L9" s="30"/>
      <c r="M9" s="30"/>
      <c r="N9" s="30"/>
    </row>
    <row r="10" spans="1:14" ht="38.25" customHeight="1">
      <c r="A10" s="38"/>
      <c r="B10" s="30" t="s">
        <v>459</v>
      </c>
      <c r="C10" s="30"/>
      <c r="D10" s="30"/>
      <c r="E10" s="30"/>
      <c r="F10" s="30"/>
      <c r="G10" s="30"/>
      <c r="H10" s="30"/>
      <c r="I10" s="30"/>
      <c r="J10" s="30"/>
      <c r="K10" s="30"/>
      <c r="L10" s="30"/>
      <c r="M10" s="30"/>
      <c r="N10" s="30"/>
    </row>
    <row r="11" spans="1:14">
      <c r="A11" s="38"/>
      <c r="B11" s="30" t="s">
        <v>460</v>
      </c>
      <c r="C11" s="30"/>
      <c r="D11" s="30"/>
      <c r="E11" s="30"/>
      <c r="F11" s="30"/>
      <c r="G11" s="30"/>
      <c r="H11" s="30"/>
      <c r="I11" s="30"/>
      <c r="J11" s="30"/>
      <c r="K11" s="30"/>
      <c r="L11" s="30"/>
      <c r="M11" s="30"/>
      <c r="N11" s="30"/>
    </row>
    <row r="12" spans="1:14" ht="38.25" customHeight="1">
      <c r="A12" s="38"/>
      <c r="B12" s="30" t="s">
        <v>461</v>
      </c>
      <c r="C12" s="30"/>
      <c r="D12" s="30"/>
      <c r="E12" s="30"/>
      <c r="F12" s="30"/>
      <c r="G12" s="30"/>
      <c r="H12" s="30"/>
      <c r="I12" s="30"/>
      <c r="J12" s="30"/>
      <c r="K12" s="30"/>
      <c r="L12" s="30"/>
      <c r="M12" s="30"/>
      <c r="N12" s="30"/>
    </row>
    <row r="13" spans="1:14">
      <c r="A13" s="38"/>
      <c r="B13" s="30" t="s">
        <v>462</v>
      </c>
      <c r="C13" s="30"/>
      <c r="D13" s="30"/>
      <c r="E13" s="30"/>
      <c r="F13" s="30"/>
      <c r="G13" s="30"/>
      <c r="H13" s="30"/>
      <c r="I13" s="30"/>
      <c r="J13" s="30"/>
      <c r="K13" s="30"/>
      <c r="L13" s="30"/>
      <c r="M13" s="30"/>
      <c r="N13" s="30"/>
    </row>
    <row r="14" spans="1:14">
      <c r="A14" s="38"/>
      <c r="B14" s="138" t="s">
        <v>463</v>
      </c>
      <c r="C14" s="138"/>
      <c r="D14" s="138"/>
      <c r="E14" s="138"/>
      <c r="F14" s="138"/>
      <c r="G14" s="138"/>
      <c r="H14" s="138"/>
      <c r="I14" s="138"/>
      <c r="J14" s="138"/>
      <c r="K14" s="138"/>
      <c r="L14" s="138"/>
      <c r="M14" s="138"/>
      <c r="N14" s="138"/>
    </row>
    <row r="15" spans="1:14">
      <c r="A15" s="38"/>
      <c r="B15" s="30" t="s">
        <v>464</v>
      </c>
      <c r="C15" s="30"/>
      <c r="D15" s="30"/>
      <c r="E15" s="30"/>
      <c r="F15" s="30"/>
      <c r="G15" s="30"/>
      <c r="H15" s="30"/>
      <c r="I15" s="30"/>
      <c r="J15" s="30"/>
      <c r="K15" s="30"/>
      <c r="L15" s="30"/>
      <c r="M15" s="30"/>
      <c r="N15" s="30"/>
    </row>
    <row r="16" spans="1:14">
      <c r="A16" s="38"/>
      <c r="B16" s="18"/>
      <c r="C16" s="18"/>
      <c r="D16" s="18"/>
      <c r="E16" s="18"/>
      <c r="F16" s="18"/>
      <c r="G16" s="18"/>
      <c r="H16" s="18"/>
      <c r="I16" s="18"/>
    </row>
    <row r="17" spans="1:14">
      <c r="A17" s="38"/>
      <c r="B17" s="12"/>
      <c r="C17" s="12"/>
      <c r="D17" s="12"/>
      <c r="E17" s="12"/>
      <c r="F17" s="12"/>
      <c r="G17" s="12"/>
      <c r="H17" s="12"/>
      <c r="I17" s="12"/>
    </row>
    <row r="18" spans="1:14">
      <c r="A18" s="38"/>
      <c r="B18" s="131"/>
      <c r="C18" s="11"/>
      <c r="D18" s="109">
        <v>2014</v>
      </c>
      <c r="E18" s="109"/>
      <c r="F18" s="109"/>
      <c r="G18" s="109"/>
      <c r="H18" s="109"/>
      <c r="I18" s="109"/>
    </row>
    <row r="19" spans="1:14" ht="15.75" thickBot="1">
      <c r="A19" s="38"/>
      <c r="B19" s="132" t="s">
        <v>465</v>
      </c>
      <c r="C19" s="11"/>
      <c r="D19" s="19" t="s">
        <v>466</v>
      </c>
      <c r="E19" s="19"/>
      <c r="F19" s="11"/>
      <c r="G19" s="19" t="s">
        <v>467</v>
      </c>
      <c r="H19" s="19"/>
      <c r="I19" s="19"/>
    </row>
    <row r="20" spans="1:14">
      <c r="A20" s="38"/>
      <c r="B20" s="133" t="s">
        <v>468</v>
      </c>
      <c r="C20" s="23"/>
      <c r="D20" s="26">
        <v>447595</v>
      </c>
      <c r="E20" s="24"/>
      <c r="F20" s="23"/>
      <c r="G20" s="62" t="s">
        <v>255</v>
      </c>
      <c r="H20" s="64">
        <v>30.82</v>
      </c>
      <c r="I20" s="24"/>
    </row>
    <row r="21" spans="1:14">
      <c r="A21" s="38"/>
      <c r="B21" s="20"/>
      <c r="C21" s="23"/>
      <c r="D21" s="25"/>
      <c r="E21" s="23"/>
      <c r="F21" s="23"/>
      <c r="G21" s="56"/>
      <c r="H21" s="58"/>
      <c r="I21" s="23"/>
    </row>
    <row r="22" spans="1:14">
      <c r="A22" s="38"/>
      <c r="B22" s="75" t="s">
        <v>469</v>
      </c>
      <c r="C22" s="30"/>
      <c r="D22" s="32" t="s">
        <v>256</v>
      </c>
      <c r="E22" s="30"/>
      <c r="F22" s="30"/>
      <c r="G22" s="32" t="s">
        <v>256</v>
      </c>
      <c r="H22" s="32"/>
      <c r="I22" s="30"/>
    </row>
    <row r="23" spans="1:14">
      <c r="A23" s="38"/>
      <c r="B23" s="75"/>
      <c r="C23" s="30"/>
      <c r="D23" s="32"/>
      <c r="E23" s="30"/>
      <c r="F23" s="30"/>
      <c r="G23" s="32"/>
      <c r="H23" s="32"/>
      <c r="I23" s="30"/>
    </row>
    <row r="24" spans="1:14">
      <c r="A24" s="38"/>
      <c r="B24" s="78" t="s">
        <v>470</v>
      </c>
      <c r="C24" s="23"/>
      <c r="D24" s="58" t="s">
        <v>471</v>
      </c>
      <c r="E24" s="56" t="s">
        <v>259</v>
      </c>
      <c r="F24" s="23"/>
      <c r="G24" s="58">
        <v>31.03</v>
      </c>
      <c r="H24" s="58"/>
      <c r="I24" s="23"/>
    </row>
    <row r="25" spans="1:14">
      <c r="A25" s="38"/>
      <c r="B25" s="78"/>
      <c r="C25" s="23"/>
      <c r="D25" s="58"/>
      <c r="E25" s="56"/>
      <c r="F25" s="23"/>
      <c r="G25" s="58"/>
      <c r="H25" s="58"/>
      <c r="I25" s="23"/>
    </row>
    <row r="26" spans="1:14">
      <c r="A26" s="38"/>
      <c r="B26" s="75" t="s">
        <v>472</v>
      </c>
      <c r="C26" s="30"/>
      <c r="D26" s="32" t="s">
        <v>473</v>
      </c>
      <c r="E26" s="47" t="s">
        <v>259</v>
      </c>
      <c r="F26" s="30"/>
      <c r="G26" s="32">
        <v>27.56</v>
      </c>
      <c r="H26" s="32"/>
      <c r="I26" s="30"/>
    </row>
    <row r="27" spans="1:14" ht="15.75" thickBot="1">
      <c r="A27" s="38"/>
      <c r="B27" s="75"/>
      <c r="C27" s="30"/>
      <c r="D27" s="33"/>
      <c r="E27" s="134"/>
      <c r="F27" s="30"/>
      <c r="G27" s="32"/>
      <c r="H27" s="32"/>
      <c r="I27" s="30"/>
    </row>
    <row r="28" spans="1:14">
      <c r="A28" s="38"/>
      <c r="B28" s="135" t="s">
        <v>474</v>
      </c>
      <c r="C28" s="23"/>
      <c r="D28" s="22">
        <v>77159</v>
      </c>
      <c r="E28" s="24"/>
      <c r="F28" s="23"/>
      <c r="G28" s="93">
        <v>29.95</v>
      </c>
      <c r="H28" s="93"/>
      <c r="I28" s="23"/>
    </row>
    <row r="29" spans="1:14" ht="15.75" thickBot="1">
      <c r="A29" s="38"/>
      <c r="B29" s="135"/>
      <c r="C29" s="23"/>
      <c r="D29" s="34"/>
      <c r="E29" s="35"/>
      <c r="F29" s="23"/>
      <c r="G29" s="93"/>
      <c r="H29" s="93"/>
      <c r="I29" s="23"/>
    </row>
    <row r="30" spans="1:14" ht="15.75" thickTop="1">
      <c r="A30" s="38"/>
      <c r="B30" s="18"/>
      <c r="C30" s="18"/>
      <c r="D30" s="18"/>
      <c r="E30" s="18"/>
      <c r="F30" s="18"/>
      <c r="G30" s="18"/>
      <c r="H30" s="18"/>
      <c r="I30" s="18"/>
      <c r="J30" s="18"/>
      <c r="K30" s="18"/>
      <c r="L30" s="18"/>
      <c r="M30" s="18"/>
      <c r="N30" s="18"/>
    </row>
    <row r="31" spans="1:14">
      <c r="A31" s="38"/>
      <c r="B31" s="12"/>
      <c r="C31" s="12"/>
      <c r="D31" s="12"/>
      <c r="E31" s="12"/>
      <c r="F31" s="12"/>
      <c r="G31" s="12"/>
      <c r="H31" s="12"/>
      <c r="I31" s="12"/>
      <c r="J31" s="12"/>
      <c r="K31" s="12"/>
      <c r="L31" s="12"/>
      <c r="M31" s="12"/>
      <c r="N31" s="12"/>
    </row>
    <row r="32" spans="1:14" ht="24" thickBot="1">
      <c r="A32" s="38"/>
      <c r="B32" s="11"/>
      <c r="C32" s="19" t="s">
        <v>475</v>
      </c>
      <c r="D32" s="19"/>
      <c r="E32" s="11"/>
      <c r="F32" s="19" t="s">
        <v>467</v>
      </c>
      <c r="G32" s="19"/>
      <c r="H32" s="19"/>
      <c r="I32" s="11"/>
      <c r="J32" s="13" t="s">
        <v>476</v>
      </c>
      <c r="K32" s="11"/>
      <c r="L32" s="19" t="s">
        <v>477</v>
      </c>
      <c r="M32" s="19"/>
      <c r="N32" s="19"/>
    </row>
    <row r="33" spans="1:14">
      <c r="A33" s="38"/>
      <c r="B33" s="20" t="s">
        <v>478</v>
      </c>
      <c r="C33" s="26">
        <v>77159</v>
      </c>
      <c r="D33" s="24"/>
      <c r="E33" s="24"/>
      <c r="F33" s="62" t="s">
        <v>255</v>
      </c>
      <c r="G33" s="64">
        <v>29.95</v>
      </c>
      <c r="H33" s="24"/>
      <c r="I33" s="23"/>
      <c r="J33" s="64">
        <v>3.16</v>
      </c>
      <c r="K33" s="23"/>
      <c r="L33" s="62" t="s">
        <v>255</v>
      </c>
      <c r="M33" s="26">
        <v>1300</v>
      </c>
      <c r="N33" s="24"/>
    </row>
    <row r="34" spans="1:14">
      <c r="A34" s="38"/>
      <c r="B34" s="20"/>
      <c r="C34" s="110"/>
      <c r="D34" s="111"/>
      <c r="E34" s="111"/>
      <c r="F34" s="136"/>
      <c r="G34" s="137"/>
      <c r="H34" s="111"/>
      <c r="I34" s="23"/>
      <c r="J34" s="58"/>
      <c r="K34" s="23"/>
      <c r="L34" s="56"/>
      <c r="M34" s="25"/>
      <c r="N34" s="23"/>
    </row>
    <row r="35" spans="1:14">
      <c r="A35" s="38"/>
      <c r="B35" s="27" t="s">
        <v>479</v>
      </c>
      <c r="C35" s="77">
        <v>75406</v>
      </c>
      <c r="D35" s="30"/>
      <c r="E35" s="30"/>
      <c r="F35" s="47" t="s">
        <v>255</v>
      </c>
      <c r="G35" s="32">
        <v>30.43</v>
      </c>
      <c r="H35" s="30"/>
      <c r="I35" s="30"/>
      <c r="J35" s="32">
        <v>3.19</v>
      </c>
      <c r="K35" s="30"/>
      <c r="L35" s="47" t="s">
        <v>255</v>
      </c>
      <c r="M35" s="77">
        <v>1235</v>
      </c>
      <c r="N35" s="30"/>
    </row>
    <row r="36" spans="1:14">
      <c r="A36" s="38"/>
      <c r="B36" s="27"/>
      <c r="C36" s="77"/>
      <c r="D36" s="30"/>
      <c r="E36" s="30"/>
      <c r="F36" s="47"/>
      <c r="G36" s="32"/>
      <c r="H36" s="30"/>
      <c r="I36" s="30"/>
      <c r="J36" s="32"/>
      <c r="K36" s="30"/>
      <c r="L36" s="47"/>
      <c r="M36" s="77"/>
      <c r="N36" s="30"/>
    </row>
    <row r="37" spans="1:14" ht="25.5" customHeight="1">
      <c r="A37" s="38"/>
      <c r="B37" s="30" t="s">
        <v>480</v>
      </c>
      <c r="C37" s="30"/>
      <c r="D37" s="30"/>
      <c r="E37" s="30"/>
      <c r="F37" s="30"/>
      <c r="G37" s="30"/>
      <c r="H37" s="30"/>
      <c r="I37" s="30"/>
      <c r="J37" s="30"/>
      <c r="K37" s="30"/>
      <c r="L37" s="30"/>
      <c r="M37" s="30"/>
      <c r="N37" s="30"/>
    </row>
    <row r="38" spans="1:14" ht="25.5" customHeight="1">
      <c r="A38" s="38"/>
      <c r="B38" s="30" t="s">
        <v>481</v>
      </c>
      <c r="C38" s="30"/>
      <c r="D38" s="30"/>
      <c r="E38" s="30"/>
      <c r="F38" s="30"/>
      <c r="G38" s="30"/>
      <c r="H38" s="30"/>
      <c r="I38" s="30"/>
      <c r="J38" s="30"/>
      <c r="K38" s="30"/>
      <c r="L38" s="30"/>
      <c r="M38" s="30"/>
      <c r="N38" s="30"/>
    </row>
    <row r="39" spans="1:14">
      <c r="A39" s="38"/>
      <c r="B39" s="138" t="s">
        <v>482</v>
      </c>
      <c r="C39" s="138"/>
      <c r="D39" s="138"/>
      <c r="E39" s="138"/>
      <c r="F39" s="138"/>
      <c r="G39" s="138"/>
      <c r="H39" s="138"/>
      <c r="I39" s="138"/>
      <c r="J39" s="138"/>
      <c r="K39" s="138"/>
      <c r="L39" s="138"/>
      <c r="M39" s="138"/>
      <c r="N39" s="138"/>
    </row>
    <row r="40" spans="1:14">
      <c r="A40" s="38"/>
      <c r="B40" s="30" t="s">
        <v>483</v>
      </c>
      <c r="C40" s="30"/>
      <c r="D40" s="30"/>
      <c r="E40" s="30"/>
      <c r="F40" s="30"/>
      <c r="G40" s="30"/>
      <c r="H40" s="30"/>
      <c r="I40" s="30"/>
      <c r="J40" s="30"/>
      <c r="K40" s="30"/>
      <c r="L40" s="30"/>
      <c r="M40" s="30"/>
      <c r="N40" s="30"/>
    </row>
    <row r="41" spans="1:14">
      <c r="A41" s="38"/>
      <c r="B41" s="18"/>
      <c r="C41" s="18"/>
      <c r="D41" s="18"/>
      <c r="E41" s="18"/>
      <c r="F41" s="18"/>
      <c r="G41" s="18"/>
      <c r="H41" s="18"/>
      <c r="I41" s="18"/>
    </row>
    <row r="42" spans="1:14">
      <c r="A42" s="38"/>
      <c r="B42" s="12"/>
      <c r="C42" s="12"/>
      <c r="D42" s="12"/>
      <c r="E42" s="12"/>
      <c r="F42" s="12"/>
      <c r="G42" s="12"/>
      <c r="H42" s="12"/>
      <c r="I42" s="12"/>
    </row>
    <row r="43" spans="1:14" ht="15.75" thickBot="1">
      <c r="A43" s="38"/>
      <c r="B43" s="131"/>
      <c r="C43" s="11"/>
      <c r="D43" s="19">
        <v>2014</v>
      </c>
      <c r="E43" s="19"/>
      <c r="F43" s="19"/>
      <c r="G43" s="19"/>
      <c r="H43" s="19"/>
      <c r="I43" s="19"/>
    </row>
    <row r="44" spans="1:14" ht="15.75" thickBot="1">
      <c r="A44" s="38"/>
      <c r="B44" s="132" t="s">
        <v>484</v>
      </c>
      <c r="C44" s="11"/>
      <c r="D44" s="124" t="s">
        <v>475</v>
      </c>
      <c r="E44" s="124"/>
      <c r="F44" s="11"/>
      <c r="G44" s="124" t="s">
        <v>485</v>
      </c>
      <c r="H44" s="124"/>
      <c r="I44" s="124"/>
    </row>
    <row r="45" spans="1:14">
      <c r="A45" s="38"/>
      <c r="B45" s="133" t="s">
        <v>486</v>
      </c>
      <c r="C45" s="23"/>
      <c r="D45" s="26">
        <v>294241</v>
      </c>
      <c r="E45" s="24"/>
      <c r="F45" s="23"/>
      <c r="G45" s="62" t="s">
        <v>255</v>
      </c>
      <c r="H45" s="64">
        <v>33.42</v>
      </c>
      <c r="I45" s="24"/>
    </row>
    <row r="46" spans="1:14">
      <c r="A46" s="38"/>
      <c r="B46" s="20"/>
      <c r="C46" s="23"/>
      <c r="D46" s="25"/>
      <c r="E46" s="23"/>
      <c r="F46" s="23"/>
      <c r="G46" s="56"/>
      <c r="H46" s="58"/>
      <c r="I46" s="23"/>
    </row>
    <row r="47" spans="1:14">
      <c r="A47" s="38"/>
      <c r="B47" s="75" t="s">
        <v>469</v>
      </c>
      <c r="C47" s="30"/>
      <c r="D47" s="77">
        <v>75436</v>
      </c>
      <c r="E47" s="30"/>
      <c r="F47" s="30"/>
      <c r="G47" s="32">
        <v>47.49</v>
      </c>
      <c r="H47" s="32"/>
      <c r="I47" s="30"/>
    </row>
    <row r="48" spans="1:14">
      <c r="A48" s="38"/>
      <c r="B48" s="75"/>
      <c r="C48" s="30"/>
      <c r="D48" s="77"/>
      <c r="E48" s="30"/>
      <c r="F48" s="30"/>
      <c r="G48" s="32"/>
      <c r="H48" s="32"/>
      <c r="I48" s="30"/>
    </row>
    <row r="49" spans="1:14">
      <c r="A49" s="38"/>
      <c r="B49" s="78" t="s">
        <v>487</v>
      </c>
      <c r="C49" s="23"/>
      <c r="D49" s="58" t="s">
        <v>488</v>
      </c>
      <c r="E49" s="56" t="s">
        <v>259</v>
      </c>
      <c r="F49" s="23"/>
      <c r="G49" s="58">
        <v>32.4</v>
      </c>
      <c r="H49" s="58"/>
      <c r="I49" s="23"/>
    </row>
    <row r="50" spans="1:14">
      <c r="A50" s="38"/>
      <c r="B50" s="78"/>
      <c r="C50" s="23"/>
      <c r="D50" s="58"/>
      <c r="E50" s="56"/>
      <c r="F50" s="23"/>
      <c r="G50" s="58"/>
      <c r="H50" s="58"/>
      <c r="I50" s="23"/>
    </row>
    <row r="51" spans="1:14">
      <c r="A51" s="38"/>
      <c r="B51" s="75" t="s">
        <v>489</v>
      </c>
      <c r="C51" s="30"/>
      <c r="D51" s="32" t="s">
        <v>490</v>
      </c>
      <c r="E51" s="47" t="s">
        <v>259</v>
      </c>
      <c r="F51" s="30"/>
      <c r="G51" s="32">
        <v>39.46</v>
      </c>
      <c r="H51" s="32"/>
      <c r="I51" s="30"/>
    </row>
    <row r="52" spans="1:14" ht="15.75" thickBot="1">
      <c r="A52" s="38"/>
      <c r="B52" s="75"/>
      <c r="C52" s="30"/>
      <c r="D52" s="33"/>
      <c r="E52" s="134"/>
      <c r="F52" s="30"/>
      <c r="G52" s="32"/>
      <c r="H52" s="32"/>
      <c r="I52" s="30"/>
    </row>
    <row r="53" spans="1:14">
      <c r="A53" s="38"/>
      <c r="B53" s="135" t="s">
        <v>491</v>
      </c>
      <c r="C53" s="23"/>
      <c r="D53" s="22">
        <v>181961</v>
      </c>
      <c r="E53" s="24"/>
      <c r="F53" s="23"/>
      <c r="G53" s="93">
        <v>37.53</v>
      </c>
      <c r="H53" s="93"/>
      <c r="I53" s="23"/>
    </row>
    <row r="54" spans="1:14" ht="15.75" thickBot="1">
      <c r="A54" s="38"/>
      <c r="B54" s="135"/>
      <c r="C54" s="23"/>
      <c r="D54" s="34"/>
      <c r="E54" s="35"/>
      <c r="F54" s="23"/>
      <c r="G54" s="93"/>
      <c r="H54" s="93"/>
      <c r="I54" s="23"/>
    </row>
    <row r="55" spans="1:14" ht="15.75" thickTop="1">
      <c r="A55" s="38"/>
      <c r="B55" s="139"/>
      <c r="C55" s="139"/>
      <c r="D55" s="139"/>
      <c r="E55" s="139"/>
      <c r="F55" s="139"/>
      <c r="G55" s="139"/>
      <c r="H55" s="139"/>
      <c r="I55" s="139"/>
      <c r="J55" s="139"/>
      <c r="K55" s="139"/>
      <c r="L55" s="139"/>
      <c r="M55" s="139"/>
      <c r="N55" s="139"/>
    </row>
    <row r="56" spans="1:14">
      <c r="A56" s="38"/>
      <c r="B56" s="18"/>
      <c r="C56" s="18"/>
      <c r="D56" s="18"/>
      <c r="E56" s="18"/>
      <c r="F56" s="18"/>
      <c r="G56" s="18"/>
      <c r="H56" s="18"/>
      <c r="I56" s="18"/>
    </row>
    <row r="57" spans="1:14">
      <c r="A57" s="38"/>
      <c r="B57" s="12"/>
      <c r="C57" s="12"/>
      <c r="D57" s="12"/>
      <c r="E57" s="12"/>
      <c r="F57" s="12"/>
      <c r="G57" s="12"/>
      <c r="H57" s="12"/>
      <c r="I57" s="12"/>
    </row>
    <row r="58" spans="1:14" ht="15.75" thickBot="1">
      <c r="A58" s="38"/>
      <c r="B58" s="11"/>
      <c r="C58" s="11"/>
      <c r="D58" s="19">
        <v>2014</v>
      </c>
      <c r="E58" s="19"/>
      <c r="F58" s="19"/>
      <c r="G58" s="19"/>
      <c r="H58" s="19"/>
      <c r="I58" s="19"/>
    </row>
    <row r="59" spans="1:14" ht="15.75" thickBot="1">
      <c r="A59" s="38"/>
      <c r="B59" s="132" t="s">
        <v>492</v>
      </c>
      <c r="C59" s="11"/>
      <c r="D59" s="124" t="s">
        <v>475</v>
      </c>
      <c r="E59" s="124"/>
      <c r="F59" s="11"/>
      <c r="G59" s="124" t="s">
        <v>493</v>
      </c>
      <c r="H59" s="124"/>
      <c r="I59" s="124"/>
    </row>
    <row r="60" spans="1:14">
      <c r="A60" s="38"/>
      <c r="B60" s="133" t="s">
        <v>486</v>
      </c>
      <c r="C60" s="23"/>
      <c r="D60" s="26">
        <v>265632</v>
      </c>
      <c r="E60" s="24"/>
      <c r="F60" s="30"/>
      <c r="G60" s="62" t="s">
        <v>255</v>
      </c>
      <c r="H60" s="64">
        <v>37.68</v>
      </c>
      <c r="I60" s="24"/>
    </row>
    <row r="61" spans="1:14">
      <c r="A61" s="38"/>
      <c r="B61" s="20"/>
      <c r="C61" s="23"/>
      <c r="D61" s="25"/>
      <c r="E61" s="23"/>
      <c r="F61" s="30"/>
      <c r="G61" s="56"/>
      <c r="H61" s="58"/>
      <c r="I61" s="23"/>
    </row>
    <row r="62" spans="1:14">
      <c r="A62" s="38"/>
      <c r="B62" s="75" t="s">
        <v>469</v>
      </c>
      <c r="C62" s="30"/>
      <c r="D62" s="77">
        <v>119382</v>
      </c>
      <c r="E62" s="30"/>
      <c r="F62" s="30"/>
      <c r="G62" s="32">
        <v>48.23</v>
      </c>
      <c r="H62" s="32"/>
      <c r="I62" s="30"/>
    </row>
    <row r="63" spans="1:14">
      <c r="A63" s="38"/>
      <c r="B63" s="75"/>
      <c r="C63" s="30"/>
      <c r="D63" s="77"/>
      <c r="E63" s="30"/>
      <c r="F63" s="30"/>
      <c r="G63" s="32"/>
      <c r="H63" s="32"/>
      <c r="I63" s="30"/>
    </row>
    <row r="64" spans="1:14">
      <c r="A64" s="38"/>
      <c r="B64" s="78" t="s">
        <v>487</v>
      </c>
      <c r="C64" s="23"/>
      <c r="D64" s="58" t="s">
        <v>494</v>
      </c>
      <c r="E64" s="56" t="s">
        <v>259</v>
      </c>
      <c r="F64" s="30"/>
      <c r="G64" s="58">
        <v>37.479999999999997</v>
      </c>
      <c r="H64" s="58"/>
      <c r="I64" s="23"/>
    </row>
    <row r="65" spans="1:14">
      <c r="A65" s="38"/>
      <c r="B65" s="78"/>
      <c r="C65" s="23"/>
      <c r="D65" s="58"/>
      <c r="E65" s="56"/>
      <c r="F65" s="30"/>
      <c r="G65" s="58"/>
      <c r="H65" s="58"/>
      <c r="I65" s="23"/>
    </row>
    <row r="66" spans="1:14">
      <c r="A66" s="38"/>
      <c r="B66" s="75" t="s">
        <v>489</v>
      </c>
      <c r="C66" s="30"/>
      <c r="D66" s="32" t="s">
        <v>495</v>
      </c>
      <c r="E66" s="47" t="s">
        <v>259</v>
      </c>
      <c r="F66" s="30"/>
      <c r="G66" s="32">
        <v>40.950000000000003</v>
      </c>
      <c r="H66" s="32"/>
      <c r="I66" s="30"/>
    </row>
    <row r="67" spans="1:14" ht="15.75" thickBot="1">
      <c r="A67" s="38"/>
      <c r="B67" s="75"/>
      <c r="C67" s="30"/>
      <c r="D67" s="33"/>
      <c r="E67" s="134"/>
      <c r="F67" s="30"/>
      <c r="G67" s="32"/>
      <c r="H67" s="32"/>
      <c r="I67" s="30"/>
    </row>
    <row r="68" spans="1:14">
      <c r="A68" s="38"/>
      <c r="B68" s="135" t="s">
        <v>491</v>
      </c>
      <c r="C68" s="23"/>
      <c r="D68" s="22">
        <v>255909</v>
      </c>
      <c r="E68" s="24"/>
      <c r="F68" s="30"/>
      <c r="G68" s="93">
        <v>42.55</v>
      </c>
      <c r="H68" s="93"/>
      <c r="I68" s="23"/>
    </row>
    <row r="69" spans="1:14" ht="15.75" thickBot="1">
      <c r="A69" s="38"/>
      <c r="B69" s="135"/>
      <c r="C69" s="23"/>
      <c r="D69" s="34"/>
      <c r="E69" s="35"/>
      <c r="F69" s="30"/>
      <c r="G69" s="93"/>
      <c r="H69" s="93"/>
      <c r="I69" s="23"/>
    </row>
    <row r="70" spans="1:14" ht="25.5" customHeight="1" thickTop="1">
      <c r="A70" s="38"/>
      <c r="B70" s="30" t="s">
        <v>496</v>
      </c>
      <c r="C70" s="30"/>
      <c r="D70" s="30"/>
      <c r="E70" s="30"/>
      <c r="F70" s="30"/>
      <c r="G70" s="30"/>
      <c r="H70" s="30"/>
      <c r="I70" s="30"/>
      <c r="J70" s="30"/>
      <c r="K70" s="30"/>
      <c r="L70" s="30"/>
      <c r="M70" s="30"/>
      <c r="N70" s="30"/>
    </row>
    <row r="71" spans="1:14">
      <c r="A71" s="38"/>
      <c r="B71" s="30" t="s">
        <v>497</v>
      </c>
      <c r="C71" s="30"/>
      <c r="D71" s="30"/>
      <c r="E71" s="30"/>
      <c r="F71" s="30"/>
      <c r="G71" s="30"/>
      <c r="H71" s="30"/>
      <c r="I71" s="30"/>
      <c r="J71" s="30"/>
      <c r="K71" s="30"/>
      <c r="L71" s="30"/>
      <c r="M71" s="30"/>
      <c r="N71" s="30"/>
    </row>
  </sheetData>
  <mergeCells count="174">
    <mergeCell ref="B55:N55"/>
    <mergeCell ref="B70:N70"/>
    <mergeCell ref="B71:N71"/>
    <mergeCell ref="B14:N14"/>
    <mergeCell ref="B15:N15"/>
    <mergeCell ref="B37:N37"/>
    <mergeCell ref="B38:N38"/>
    <mergeCell ref="B39:N39"/>
    <mergeCell ref="B40:N40"/>
    <mergeCell ref="B8:N8"/>
    <mergeCell ref="B9:N9"/>
    <mergeCell ref="B10:N10"/>
    <mergeCell ref="B11:N11"/>
    <mergeCell ref="B12:N12"/>
    <mergeCell ref="B13:N13"/>
    <mergeCell ref="I68:I69"/>
    <mergeCell ref="A1:A2"/>
    <mergeCell ref="B1:N1"/>
    <mergeCell ref="B2:N2"/>
    <mergeCell ref="B3:N3"/>
    <mergeCell ref="A4:A71"/>
    <mergeCell ref="B4:N4"/>
    <mergeCell ref="B5:N5"/>
    <mergeCell ref="B6:N6"/>
    <mergeCell ref="B7:N7"/>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G60:G61"/>
    <mergeCell ref="H60:H61"/>
    <mergeCell ref="I60:I61"/>
    <mergeCell ref="B62:B63"/>
    <mergeCell ref="C62:C63"/>
    <mergeCell ref="D62:D63"/>
    <mergeCell ref="E62:E63"/>
    <mergeCell ref="F62:F63"/>
    <mergeCell ref="G62:H63"/>
    <mergeCell ref="I62:I63"/>
    <mergeCell ref="I53:I54"/>
    <mergeCell ref="B56:I56"/>
    <mergeCell ref="D58:I58"/>
    <mergeCell ref="D59:E59"/>
    <mergeCell ref="G59:I59"/>
    <mergeCell ref="B60:B61"/>
    <mergeCell ref="C60:C61"/>
    <mergeCell ref="D60:D61"/>
    <mergeCell ref="E60:E61"/>
    <mergeCell ref="F60:F61"/>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D43:I43"/>
    <mergeCell ref="D44:E44"/>
    <mergeCell ref="G44:I44"/>
    <mergeCell ref="B45:B46"/>
    <mergeCell ref="C45:C46"/>
    <mergeCell ref="D45:D46"/>
    <mergeCell ref="E45:E46"/>
    <mergeCell ref="F45:F46"/>
    <mergeCell ref="G45:G46"/>
    <mergeCell ref="H45:H46"/>
    <mergeCell ref="J35:J36"/>
    <mergeCell ref="K35:K36"/>
    <mergeCell ref="L35:L36"/>
    <mergeCell ref="M35:M36"/>
    <mergeCell ref="N35:N36"/>
    <mergeCell ref="B41:I41"/>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I28:I29"/>
    <mergeCell ref="B30:N30"/>
    <mergeCell ref="C32:D32"/>
    <mergeCell ref="F32:H32"/>
    <mergeCell ref="L32:N32"/>
    <mergeCell ref="B33:B34"/>
    <mergeCell ref="C33:C34"/>
    <mergeCell ref="D33:D34"/>
    <mergeCell ref="E33:E34"/>
    <mergeCell ref="F33:F34"/>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16:I16"/>
    <mergeCell ref="D18:I18"/>
    <mergeCell ref="D19:E19"/>
    <mergeCell ref="G19:I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8</v>
      </c>
      <c r="B1" s="1" t="s">
        <v>1</v>
      </c>
    </row>
    <row r="2" spans="1:2">
      <c r="A2" s="8"/>
      <c r="B2" s="1" t="s">
        <v>2</v>
      </c>
    </row>
    <row r="3" spans="1:2" ht="30">
      <c r="A3" s="3" t="s">
        <v>499</v>
      </c>
      <c r="B3" s="4" t="s">
        <v>6</v>
      </c>
    </row>
    <row r="4" spans="1:2">
      <c r="A4" s="38" t="s">
        <v>498</v>
      </c>
      <c r="B4" s="4" t="s">
        <v>6</v>
      </c>
    </row>
    <row r="5" spans="1:2">
      <c r="A5" s="38"/>
      <c r="B5" s="10" t="s">
        <v>498</v>
      </c>
    </row>
    <row r="6" spans="1:2" ht="332.25">
      <c r="A6" s="38"/>
      <c r="B6" s="11" t="s">
        <v>500</v>
      </c>
    </row>
    <row r="7" spans="1:2" ht="102.75">
      <c r="A7" s="38"/>
      <c r="B7" s="11" t="s">
        <v>5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3.42578125" customWidth="1"/>
    <col min="6" max="7" width="28.7109375" customWidth="1"/>
    <col min="8" max="8" width="5.85546875" customWidth="1"/>
    <col min="9" max="9" width="17" customWidth="1"/>
    <col min="10" max="11" width="28.7109375" customWidth="1"/>
    <col min="12" max="12" width="5.85546875" customWidth="1"/>
    <col min="13" max="13" width="17" customWidth="1"/>
    <col min="14" max="15" width="28.7109375" customWidth="1"/>
    <col min="16" max="16" width="5.85546875" customWidth="1"/>
    <col min="17" max="17" width="17" customWidth="1"/>
    <col min="18" max="19" width="28.7109375" customWidth="1"/>
    <col min="20" max="20" width="5.85546875" customWidth="1"/>
    <col min="21" max="21" width="17" customWidth="1"/>
    <col min="22" max="23" width="28.7109375" customWidth="1"/>
    <col min="24" max="24" width="5.85546875" customWidth="1"/>
    <col min="25" max="25" width="20.140625" customWidth="1"/>
    <col min="26" max="27" width="28.7109375" customWidth="1"/>
    <col min="28" max="28" width="5.85546875" customWidth="1"/>
    <col min="29" max="29" width="23.42578125" customWidth="1"/>
    <col min="30" max="30" width="28.7109375" customWidth="1"/>
  </cols>
  <sheetData>
    <row r="1" spans="1:30" ht="15" customHeight="1">
      <c r="A1" s="8" t="s">
        <v>5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03</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38" t="s">
        <v>50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38"/>
      <c r="B5" s="39" t="s">
        <v>50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38"/>
      <c r="B6" s="30" t="s">
        <v>50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38"/>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3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c r="A9" s="38"/>
      <c r="B9" s="140" t="s">
        <v>505</v>
      </c>
      <c r="C9" s="11"/>
      <c r="D9" s="19">
        <v>2015</v>
      </c>
      <c r="E9" s="19"/>
      <c r="F9" s="19"/>
      <c r="G9" s="11"/>
      <c r="H9" s="19">
        <v>2016</v>
      </c>
      <c r="I9" s="19"/>
      <c r="J9" s="19"/>
      <c r="K9" s="11"/>
      <c r="L9" s="19">
        <v>2017</v>
      </c>
      <c r="M9" s="19"/>
      <c r="N9" s="19"/>
      <c r="O9" s="11"/>
      <c r="P9" s="19">
        <v>2018</v>
      </c>
      <c r="Q9" s="19"/>
      <c r="R9" s="19"/>
      <c r="S9" s="17"/>
      <c r="T9" s="19">
        <v>2019</v>
      </c>
      <c r="U9" s="19"/>
      <c r="V9" s="19"/>
      <c r="W9" s="17"/>
      <c r="X9" s="19" t="s">
        <v>506</v>
      </c>
      <c r="Y9" s="19"/>
      <c r="Z9" s="19"/>
      <c r="AA9" s="17"/>
      <c r="AB9" s="19" t="s">
        <v>121</v>
      </c>
      <c r="AC9" s="19"/>
      <c r="AD9" s="19"/>
    </row>
    <row r="10" spans="1:30">
      <c r="A10" s="38"/>
      <c r="B10" s="133" t="s">
        <v>507</v>
      </c>
      <c r="C10" s="23"/>
      <c r="D10" s="62" t="s">
        <v>255</v>
      </c>
      <c r="E10" s="26">
        <v>4871</v>
      </c>
      <c r="F10" s="24"/>
      <c r="G10" s="23"/>
      <c r="H10" s="62" t="s">
        <v>255</v>
      </c>
      <c r="I10" s="26">
        <v>4744</v>
      </c>
      <c r="J10" s="24"/>
      <c r="K10" s="23"/>
      <c r="L10" s="62" t="s">
        <v>255</v>
      </c>
      <c r="M10" s="26">
        <v>4626</v>
      </c>
      <c r="N10" s="24"/>
      <c r="O10" s="23"/>
      <c r="P10" s="62" t="s">
        <v>255</v>
      </c>
      <c r="Q10" s="26">
        <v>4639</v>
      </c>
      <c r="R10" s="24"/>
      <c r="S10" s="24"/>
      <c r="T10" s="62" t="s">
        <v>255</v>
      </c>
      <c r="U10" s="26">
        <v>4593</v>
      </c>
      <c r="V10" s="24"/>
      <c r="W10" s="24"/>
      <c r="X10" s="62" t="s">
        <v>255</v>
      </c>
      <c r="Y10" s="26">
        <v>43482</v>
      </c>
      <c r="Z10" s="24"/>
      <c r="AA10" s="24"/>
      <c r="AB10" s="62" t="s">
        <v>255</v>
      </c>
      <c r="AC10" s="26">
        <v>66955</v>
      </c>
      <c r="AD10" s="24"/>
    </row>
    <row r="11" spans="1:30">
      <c r="A11" s="38"/>
      <c r="B11" s="20"/>
      <c r="C11" s="23"/>
      <c r="D11" s="56"/>
      <c r="E11" s="25"/>
      <c r="F11" s="23"/>
      <c r="G11" s="23"/>
      <c r="H11" s="56"/>
      <c r="I11" s="25"/>
      <c r="J11" s="23"/>
      <c r="K11" s="23"/>
      <c r="L11" s="56"/>
      <c r="M11" s="25"/>
      <c r="N11" s="23"/>
      <c r="O11" s="23"/>
      <c r="P11" s="56"/>
      <c r="Q11" s="25"/>
      <c r="R11" s="23"/>
      <c r="S11" s="23"/>
      <c r="T11" s="56"/>
      <c r="U11" s="25"/>
      <c r="V11" s="23"/>
      <c r="W11" s="23"/>
      <c r="X11" s="56"/>
      <c r="Y11" s="25"/>
      <c r="Z11" s="23"/>
      <c r="AA11" s="23"/>
      <c r="AB11" s="56"/>
      <c r="AC11" s="25"/>
      <c r="AD11" s="23"/>
    </row>
    <row r="12" spans="1:30">
      <c r="A12" s="38"/>
      <c r="B12" s="141" t="s">
        <v>508</v>
      </c>
      <c r="C12" s="30"/>
      <c r="D12" s="47" t="s">
        <v>255</v>
      </c>
      <c r="E12" s="77">
        <v>458898</v>
      </c>
      <c r="F12" s="30"/>
      <c r="G12" s="30"/>
      <c r="H12" s="47" t="s">
        <v>255</v>
      </c>
      <c r="I12" s="32" t="s">
        <v>256</v>
      </c>
      <c r="J12" s="30"/>
      <c r="K12" s="30"/>
      <c r="L12" s="47" t="s">
        <v>255</v>
      </c>
      <c r="M12" s="32" t="s">
        <v>256</v>
      </c>
      <c r="N12" s="30"/>
      <c r="O12" s="30"/>
      <c r="P12" s="47" t="s">
        <v>255</v>
      </c>
      <c r="Q12" s="32" t="s">
        <v>256</v>
      </c>
      <c r="R12" s="30"/>
      <c r="S12" s="30"/>
      <c r="T12" s="47" t="s">
        <v>255</v>
      </c>
      <c r="U12" s="32" t="s">
        <v>256</v>
      </c>
      <c r="V12" s="30"/>
      <c r="W12" s="30"/>
      <c r="X12" s="47" t="s">
        <v>255</v>
      </c>
      <c r="Y12" s="32" t="s">
        <v>256</v>
      </c>
      <c r="Z12" s="30"/>
      <c r="AA12" s="30"/>
      <c r="AB12" s="47" t="s">
        <v>255</v>
      </c>
      <c r="AC12" s="77">
        <v>458898</v>
      </c>
      <c r="AD12" s="30"/>
    </row>
    <row r="13" spans="1:30">
      <c r="A13" s="38"/>
      <c r="B13" s="141"/>
      <c r="C13" s="30"/>
      <c r="D13" s="47"/>
      <c r="E13" s="77"/>
      <c r="F13" s="30"/>
      <c r="G13" s="30"/>
      <c r="H13" s="47"/>
      <c r="I13" s="32"/>
      <c r="J13" s="30"/>
      <c r="K13" s="30"/>
      <c r="L13" s="47"/>
      <c r="M13" s="32"/>
      <c r="N13" s="30"/>
      <c r="O13" s="30"/>
      <c r="P13" s="47"/>
      <c r="Q13" s="32"/>
      <c r="R13" s="30"/>
      <c r="S13" s="30"/>
      <c r="T13" s="47"/>
      <c r="U13" s="32"/>
      <c r="V13" s="30"/>
      <c r="W13" s="30"/>
      <c r="X13" s="47"/>
      <c r="Y13" s="32"/>
      <c r="Z13" s="30"/>
      <c r="AA13" s="30"/>
      <c r="AB13" s="47"/>
      <c r="AC13" s="77"/>
      <c r="AD13" s="30"/>
    </row>
    <row r="14" spans="1:30">
      <c r="A14" s="38"/>
      <c r="B14" s="142" t="s">
        <v>509</v>
      </c>
      <c r="C14" s="23"/>
      <c r="D14" s="56" t="s">
        <v>255</v>
      </c>
      <c r="E14" s="58" t="s">
        <v>256</v>
      </c>
      <c r="F14" s="23"/>
      <c r="G14" s="23"/>
      <c r="H14" s="56" t="s">
        <v>255</v>
      </c>
      <c r="I14" s="58" t="s">
        <v>256</v>
      </c>
      <c r="J14" s="23"/>
      <c r="K14" s="23"/>
      <c r="L14" s="56" t="s">
        <v>255</v>
      </c>
      <c r="M14" s="58" t="s">
        <v>256</v>
      </c>
      <c r="N14" s="23"/>
      <c r="O14" s="23"/>
      <c r="P14" s="56" t="s">
        <v>255</v>
      </c>
      <c r="Q14" s="58" t="s">
        <v>256</v>
      </c>
      <c r="R14" s="23"/>
      <c r="S14" s="23"/>
      <c r="T14" s="56" t="s">
        <v>255</v>
      </c>
      <c r="U14" s="58" t="s">
        <v>256</v>
      </c>
      <c r="V14" s="23"/>
      <c r="W14" s="23"/>
      <c r="X14" s="56" t="s">
        <v>255</v>
      </c>
      <c r="Y14" s="25">
        <v>1000</v>
      </c>
      <c r="Z14" s="23"/>
      <c r="AA14" s="23"/>
      <c r="AB14" s="56" t="s">
        <v>255</v>
      </c>
      <c r="AC14" s="25">
        <v>1000</v>
      </c>
      <c r="AD14" s="23"/>
    </row>
    <row r="15" spans="1:30">
      <c r="A15" s="38"/>
      <c r="B15" s="142"/>
      <c r="C15" s="23"/>
      <c r="D15" s="56"/>
      <c r="E15" s="58"/>
      <c r="F15" s="23"/>
      <c r="G15" s="23"/>
      <c r="H15" s="56"/>
      <c r="I15" s="58"/>
      <c r="J15" s="23"/>
      <c r="K15" s="23"/>
      <c r="L15" s="56"/>
      <c r="M15" s="58"/>
      <c r="N15" s="23"/>
      <c r="O15" s="23"/>
      <c r="P15" s="56"/>
      <c r="Q15" s="58"/>
      <c r="R15" s="23"/>
      <c r="S15" s="23"/>
      <c r="T15" s="56"/>
      <c r="U15" s="58"/>
      <c r="V15" s="23"/>
      <c r="W15" s="23"/>
      <c r="X15" s="56"/>
      <c r="Y15" s="25"/>
      <c r="Z15" s="23"/>
      <c r="AA15" s="23"/>
      <c r="AB15" s="56"/>
      <c r="AC15" s="25"/>
      <c r="AD15" s="23"/>
    </row>
    <row r="16" spans="1:30">
      <c r="A16" s="38"/>
      <c r="B16" s="27" t="s">
        <v>510</v>
      </c>
      <c r="C16" s="30"/>
      <c r="D16" s="47" t="s">
        <v>255</v>
      </c>
      <c r="E16" s="77">
        <v>14300</v>
      </c>
      <c r="F16" s="30"/>
      <c r="G16" s="30"/>
      <c r="H16" s="47" t="s">
        <v>255</v>
      </c>
      <c r="I16" s="32" t="s">
        <v>256</v>
      </c>
      <c r="J16" s="30"/>
      <c r="K16" s="30"/>
      <c r="L16" s="47" t="s">
        <v>255</v>
      </c>
      <c r="M16" s="32" t="s">
        <v>256</v>
      </c>
      <c r="N16" s="30"/>
      <c r="O16" s="30"/>
      <c r="P16" s="47" t="s">
        <v>255</v>
      </c>
      <c r="Q16" s="32" t="s">
        <v>256</v>
      </c>
      <c r="R16" s="30"/>
      <c r="S16" s="30"/>
      <c r="T16" s="47" t="s">
        <v>255</v>
      </c>
      <c r="U16" s="32" t="s">
        <v>256</v>
      </c>
      <c r="V16" s="30"/>
      <c r="W16" s="30"/>
      <c r="X16" s="47" t="s">
        <v>255</v>
      </c>
      <c r="Y16" s="32" t="s">
        <v>256</v>
      </c>
      <c r="Z16" s="30"/>
      <c r="AA16" s="30"/>
      <c r="AB16" s="47" t="s">
        <v>255</v>
      </c>
      <c r="AC16" s="77">
        <v>14300</v>
      </c>
      <c r="AD16" s="30"/>
    </row>
    <row r="17" spans="1:30">
      <c r="A17" s="38"/>
      <c r="B17" s="27"/>
      <c r="C17" s="30"/>
      <c r="D17" s="47"/>
      <c r="E17" s="77"/>
      <c r="F17" s="30"/>
      <c r="G17" s="30"/>
      <c r="H17" s="47"/>
      <c r="I17" s="32"/>
      <c r="J17" s="30"/>
      <c r="K17" s="30"/>
      <c r="L17" s="47"/>
      <c r="M17" s="32"/>
      <c r="N17" s="30"/>
      <c r="O17" s="30"/>
      <c r="P17" s="47"/>
      <c r="Q17" s="32"/>
      <c r="R17" s="30"/>
      <c r="S17" s="30"/>
      <c r="T17" s="47"/>
      <c r="U17" s="32"/>
      <c r="V17" s="30"/>
      <c r="W17" s="30"/>
      <c r="X17" s="47"/>
      <c r="Y17" s="32"/>
      <c r="Z17" s="30"/>
      <c r="AA17" s="30"/>
      <c r="AB17" s="47"/>
      <c r="AC17" s="77"/>
      <c r="AD17" s="30"/>
    </row>
    <row r="18" spans="1:30">
      <c r="A18" s="38"/>
      <c r="B18" s="142" t="s">
        <v>511</v>
      </c>
      <c r="C18" s="23"/>
      <c r="D18" s="56" t="s">
        <v>255</v>
      </c>
      <c r="E18" s="25">
        <v>1387</v>
      </c>
      <c r="F18" s="23"/>
      <c r="G18" s="23"/>
      <c r="H18" s="56" t="s">
        <v>255</v>
      </c>
      <c r="I18" s="58">
        <v>93</v>
      </c>
      <c r="J18" s="23"/>
      <c r="K18" s="23"/>
      <c r="L18" s="56" t="s">
        <v>255</v>
      </c>
      <c r="M18" s="58" t="s">
        <v>256</v>
      </c>
      <c r="N18" s="23"/>
      <c r="O18" s="23"/>
      <c r="P18" s="56" t="s">
        <v>255</v>
      </c>
      <c r="Q18" s="58" t="s">
        <v>256</v>
      </c>
      <c r="R18" s="23"/>
      <c r="S18" s="23"/>
      <c r="T18" s="56" t="s">
        <v>255</v>
      </c>
      <c r="U18" s="58" t="s">
        <v>256</v>
      </c>
      <c r="V18" s="23"/>
      <c r="W18" s="23"/>
      <c r="X18" s="56" t="s">
        <v>255</v>
      </c>
      <c r="Y18" s="58" t="s">
        <v>256</v>
      </c>
      <c r="Z18" s="23"/>
      <c r="AA18" s="23"/>
      <c r="AB18" s="56" t="s">
        <v>255</v>
      </c>
      <c r="AC18" s="25">
        <v>1480</v>
      </c>
      <c r="AD18" s="23"/>
    </row>
    <row r="19" spans="1:30">
      <c r="A19" s="38"/>
      <c r="B19" s="142"/>
      <c r="C19" s="23"/>
      <c r="D19" s="56"/>
      <c r="E19" s="25"/>
      <c r="F19" s="23"/>
      <c r="G19" s="23"/>
      <c r="H19" s="56"/>
      <c r="I19" s="58"/>
      <c r="J19" s="23"/>
      <c r="K19" s="23"/>
      <c r="L19" s="56"/>
      <c r="M19" s="58"/>
      <c r="N19" s="23"/>
      <c r="O19" s="23"/>
      <c r="P19" s="56"/>
      <c r="Q19" s="58"/>
      <c r="R19" s="23"/>
      <c r="S19" s="23"/>
      <c r="T19" s="56"/>
      <c r="U19" s="58"/>
      <c r="V19" s="23"/>
      <c r="W19" s="23"/>
      <c r="X19" s="56"/>
      <c r="Y19" s="58"/>
      <c r="Z19" s="23"/>
      <c r="AA19" s="23"/>
      <c r="AB19" s="56"/>
      <c r="AC19" s="25"/>
      <c r="AD19" s="23"/>
    </row>
    <row r="20" spans="1:30">
      <c r="A20" s="38"/>
      <c r="B20" s="12"/>
      <c r="C20" s="12"/>
    </row>
    <row r="21" spans="1:30" ht="114.75">
      <c r="A21" s="38"/>
      <c r="B21" s="130" t="s">
        <v>444</v>
      </c>
      <c r="C21" s="16" t="s">
        <v>512</v>
      </c>
    </row>
    <row r="22" spans="1:30">
      <c r="A22" s="38"/>
      <c r="B22" s="12"/>
      <c r="C22" s="12"/>
    </row>
    <row r="23" spans="1:30" ht="63.75">
      <c r="A23" s="38"/>
      <c r="B23" s="130" t="s">
        <v>437</v>
      </c>
      <c r="C23" s="16" t="s">
        <v>513</v>
      </c>
    </row>
    <row r="24" spans="1:30">
      <c r="A24" s="38"/>
      <c r="B24" s="12"/>
      <c r="C24" s="12"/>
    </row>
    <row r="25" spans="1:30" ht="51">
      <c r="A25" s="38"/>
      <c r="B25" s="130" t="s">
        <v>438</v>
      </c>
      <c r="C25" s="16" t="s">
        <v>514</v>
      </c>
    </row>
    <row r="26" spans="1:30">
      <c r="A26" s="38"/>
      <c r="B26" s="12"/>
      <c r="C26" s="12"/>
    </row>
    <row r="27" spans="1:30" ht="89.25">
      <c r="A27" s="38"/>
      <c r="B27" s="130" t="s">
        <v>448</v>
      </c>
      <c r="C27" s="16" t="s">
        <v>515</v>
      </c>
    </row>
    <row r="28" spans="1:30">
      <c r="A28" s="38"/>
      <c r="B28" s="30" t="s">
        <v>516</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c r="A29" s="38"/>
      <c r="B29" s="30" t="s">
        <v>517</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c r="A30" s="38"/>
      <c r="B30" s="30" t="s">
        <v>518</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38"/>
      <c r="B31" s="47" t="s">
        <v>519</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ht="25.5" customHeight="1">
      <c r="A32" s="38"/>
      <c r="B32" s="47" t="s">
        <v>520</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sheetData>
  <mergeCells count="166">
    <mergeCell ref="B31:AD31"/>
    <mergeCell ref="B32:AD32"/>
    <mergeCell ref="B4:AD4"/>
    <mergeCell ref="B5:AD5"/>
    <mergeCell ref="B6:AD6"/>
    <mergeCell ref="B28:AD28"/>
    <mergeCell ref="B29:AD29"/>
    <mergeCell ref="B30:AD30"/>
    <mergeCell ref="Z18:Z19"/>
    <mergeCell ref="AA18:AA19"/>
    <mergeCell ref="AB18:AB19"/>
    <mergeCell ref="AC18:AC19"/>
    <mergeCell ref="AD18:AD19"/>
    <mergeCell ref="A1:A2"/>
    <mergeCell ref="B1:AD1"/>
    <mergeCell ref="B2:AD2"/>
    <mergeCell ref="B3:AD3"/>
    <mergeCell ref="A4:A3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Z14:Z15"/>
    <mergeCell ref="AA14:AA15"/>
    <mergeCell ref="AB14:AB15"/>
    <mergeCell ref="AC14:AC15"/>
    <mergeCell ref="AD14:AD15"/>
    <mergeCell ref="B16:B17"/>
    <mergeCell ref="C16:C17"/>
    <mergeCell ref="D16:D17"/>
    <mergeCell ref="E16:E17"/>
    <mergeCell ref="F16:F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Z10:Z11"/>
    <mergeCell ref="AA10:AA11"/>
    <mergeCell ref="AB10:AB11"/>
    <mergeCell ref="AC10:AC11"/>
    <mergeCell ref="AD10:AD11"/>
    <mergeCell ref="B12:B13"/>
    <mergeCell ref="C12:C13"/>
    <mergeCell ref="D12:D13"/>
    <mergeCell ref="E12:E13"/>
    <mergeCell ref="F12:F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16.85546875" customWidth="1"/>
    <col min="5" max="6" width="27.7109375" customWidth="1"/>
    <col min="7" max="7" width="6" customWidth="1"/>
    <col min="8" max="8" width="12.140625" customWidth="1"/>
    <col min="9" max="9" width="4.7109375" customWidth="1"/>
    <col min="10" max="10" width="27.7109375" customWidth="1"/>
    <col min="11" max="11" width="6" customWidth="1"/>
    <col min="12" max="12" width="16.85546875" customWidth="1"/>
    <col min="13" max="13" width="4.710937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2</v>
      </c>
      <c r="B3" s="37" t="s">
        <v>6</v>
      </c>
      <c r="C3" s="37"/>
      <c r="D3" s="37"/>
      <c r="E3" s="37"/>
      <c r="F3" s="37"/>
      <c r="G3" s="37"/>
      <c r="H3" s="37"/>
      <c r="I3" s="37"/>
      <c r="J3" s="37"/>
      <c r="K3" s="37"/>
      <c r="L3" s="37"/>
      <c r="M3" s="37"/>
    </row>
    <row r="4" spans="1:13" ht="15" customHeight="1">
      <c r="A4" s="38" t="s">
        <v>521</v>
      </c>
      <c r="B4" s="37" t="s">
        <v>6</v>
      </c>
      <c r="C4" s="37"/>
      <c r="D4" s="37"/>
      <c r="E4" s="37"/>
      <c r="F4" s="37"/>
      <c r="G4" s="37"/>
      <c r="H4" s="37"/>
      <c r="I4" s="37"/>
      <c r="J4" s="37"/>
      <c r="K4" s="37"/>
      <c r="L4" s="37"/>
      <c r="M4" s="37"/>
    </row>
    <row r="5" spans="1:13">
      <c r="A5" s="38"/>
      <c r="B5" s="39" t="s">
        <v>521</v>
      </c>
      <c r="C5" s="39"/>
      <c r="D5" s="39"/>
      <c r="E5" s="39"/>
      <c r="F5" s="39"/>
      <c r="G5" s="39"/>
      <c r="H5" s="39"/>
      <c r="I5" s="39"/>
      <c r="J5" s="39"/>
      <c r="K5" s="39"/>
      <c r="L5" s="39"/>
      <c r="M5" s="39"/>
    </row>
    <row r="6" spans="1:13" ht="38.25" customHeight="1">
      <c r="A6" s="38"/>
      <c r="B6" s="30" t="s">
        <v>523</v>
      </c>
      <c r="C6" s="30"/>
      <c r="D6" s="30"/>
      <c r="E6" s="30"/>
      <c r="F6" s="30"/>
      <c r="G6" s="30"/>
      <c r="H6" s="30"/>
      <c r="I6" s="30"/>
      <c r="J6" s="30"/>
      <c r="K6" s="30"/>
      <c r="L6" s="30"/>
      <c r="M6" s="30"/>
    </row>
    <row r="7" spans="1:13" ht="63.75" customHeight="1">
      <c r="A7" s="38"/>
      <c r="B7" s="30" t="s">
        <v>524</v>
      </c>
      <c r="C7" s="30"/>
      <c r="D7" s="30"/>
      <c r="E7" s="30"/>
      <c r="F7" s="30"/>
      <c r="G7" s="30"/>
      <c r="H7" s="30"/>
      <c r="I7" s="30"/>
      <c r="J7" s="30"/>
      <c r="K7" s="30"/>
      <c r="L7" s="30"/>
      <c r="M7" s="30"/>
    </row>
    <row r="8" spans="1:13">
      <c r="A8" s="38"/>
      <c r="B8" s="30" t="s">
        <v>525</v>
      </c>
      <c r="C8" s="30"/>
      <c r="D8" s="30"/>
      <c r="E8" s="30"/>
      <c r="F8" s="30"/>
      <c r="G8" s="30"/>
      <c r="H8" s="30"/>
      <c r="I8" s="30"/>
      <c r="J8" s="30"/>
      <c r="K8" s="30"/>
      <c r="L8" s="30"/>
      <c r="M8" s="30"/>
    </row>
    <row r="9" spans="1:13">
      <c r="A9" s="38"/>
      <c r="B9" s="18"/>
      <c r="C9" s="18"/>
      <c r="D9" s="18"/>
      <c r="E9" s="18"/>
      <c r="F9" s="18"/>
      <c r="G9" s="18"/>
      <c r="H9" s="18"/>
      <c r="I9" s="18"/>
      <c r="J9" s="18"/>
      <c r="K9" s="18"/>
      <c r="L9" s="18"/>
      <c r="M9" s="18"/>
    </row>
    <row r="10" spans="1:13">
      <c r="A10" s="38"/>
      <c r="B10" s="12"/>
      <c r="C10" s="12"/>
      <c r="D10" s="12"/>
      <c r="E10" s="12"/>
      <c r="F10" s="12"/>
      <c r="G10" s="12"/>
      <c r="H10" s="12"/>
      <c r="I10" s="12"/>
      <c r="J10" s="12"/>
      <c r="K10" s="12"/>
      <c r="L10" s="12"/>
      <c r="M10" s="12"/>
    </row>
    <row r="11" spans="1:13" ht="15.75" thickBot="1">
      <c r="A11" s="38"/>
      <c r="B11" s="131"/>
      <c r="C11" s="19" t="s">
        <v>442</v>
      </c>
      <c r="D11" s="19"/>
      <c r="E11" s="19"/>
      <c r="F11" s="19"/>
      <c r="G11" s="19"/>
      <c r="H11" s="19"/>
      <c r="I11" s="19"/>
      <c r="J11" s="11"/>
      <c r="K11" s="143"/>
      <c r="L11" s="143"/>
      <c r="M11" s="143"/>
    </row>
    <row r="12" spans="1:13">
      <c r="A12" s="38"/>
      <c r="B12" s="143"/>
      <c r="C12" s="144" t="s">
        <v>526</v>
      </c>
      <c r="D12" s="144"/>
      <c r="E12" s="144"/>
      <c r="F12" s="52"/>
      <c r="G12" s="144" t="s">
        <v>528</v>
      </c>
      <c r="H12" s="144"/>
      <c r="I12" s="144"/>
      <c r="J12" s="30"/>
      <c r="K12" s="109" t="s">
        <v>121</v>
      </c>
      <c r="L12" s="109"/>
      <c r="M12" s="109"/>
    </row>
    <row r="13" spans="1:13" ht="15.75" thickBot="1">
      <c r="A13" s="38"/>
      <c r="B13" s="143"/>
      <c r="C13" s="19" t="s">
        <v>527</v>
      </c>
      <c r="D13" s="19"/>
      <c r="E13" s="19"/>
      <c r="F13" s="30"/>
      <c r="G13" s="19" t="s">
        <v>529</v>
      </c>
      <c r="H13" s="19"/>
      <c r="I13" s="19"/>
      <c r="J13" s="30"/>
      <c r="K13" s="19"/>
      <c r="L13" s="19"/>
      <c r="M13" s="19"/>
    </row>
    <row r="14" spans="1:13">
      <c r="A14" s="38"/>
      <c r="B14" s="20" t="s">
        <v>530</v>
      </c>
      <c r="C14" s="62" t="s">
        <v>255</v>
      </c>
      <c r="D14" s="64" t="s">
        <v>256</v>
      </c>
      <c r="E14" s="24"/>
      <c r="F14" s="23"/>
      <c r="G14" s="62" t="s">
        <v>255</v>
      </c>
      <c r="H14" s="64" t="s">
        <v>256</v>
      </c>
      <c r="I14" s="24"/>
      <c r="J14" s="23"/>
      <c r="K14" s="62" t="s">
        <v>255</v>
      </c>
      <c r="L14" s="64" t="s">
        <v>256</v>
      </c>
      <c r="M14" s="24"/>
    </row>
    <row r="15" spans="1:13">
      <c r="A15" s="38"/>
      <c r="B15" s="20"/>
      <c r="C15" s="56"/>
      <c r="D15" s="58"/>
      <c r="E15" s="23"/>
      <c r="F15" s="23"/>
      <c r="G15" s="56"/>
      <c r="H15" s="58"/>
      <c r="I15" s="23"/>
      <c r="J15" s="23"/>
      <c r="K15" s="56"/>
      <c r="L15" s="58"/>
      <c r="M15" s="23"/>
    </row>
    <row r="16" spans="1:13">
      <c r="A16" s="38"/>
      <c r="B16" s="27" t="s">
        <v>531</v>
      </c>
      <c r="C16" s="77">
        <v>2761</v>
      </c>
      <c r="D16" s="77"/>
      <c r="E16" s="30"/>
      <c r="F16" s="30"/>
      <c r="G16" s="32">
        <v>783</v>
      </c>
      <c r="H16" s="32"/>
      <c r="I16" s="30"/>
      <c r="J16" s="30"/>
      <c r="K16" s="77">
        <v>3544</v>
      </c>
      <c r="L16" s="77"/>
      <c r="M16" s="30"/>
    </row>
    <row r="17" spans="1:13">
      <c r="A17" s="38"/>
      <c r="B17" s="27"/>
      <c r="C17" s="77"/>
      <c r="D17" s="77"/>
      <c r="E17" s="30"/>
      <c r="F17" s="30"/>
      <c r="G17" s="32"/>
      <c r="H17" s="32"/>
      <c r="I17" s="30"/>
      <c r="J17" s="30"/>
      <c r="K17" s="77"/>
      <c r="L17" s="77"/>
      <c r="M17" s="30"/>
    </row>
    <row r="18" spans="1:13">
      <c r="A18" s="38"/>
      <c r="B18" s="20" t="s">
        <v>532</v>
      </c>
      <c r="C18" s="58" t="s">
        <v>256</v>
      </c>
      <c r="D18" s="58"/>
      <c r="E18" s="23"/>
      <c r="F18" s="23"/>
      <c r="G18" s="58" t="s">
        <v>533</v>
      </c>
      <c r="H18" s="58"/>
      <c r="I18" s="56" t="s">
        <v>259</v>
      </c>
      <c r="J18" s="23"/>
      <c r="K18" s="58" t="s">
        <v>533</v>
      </c>
      <c r="L18" s="58"/>
      <c r="M18" s="56" t="s">
        <v>259</v>
      </c>
    </row>
    <row r="19" spans="1:13" ht="15.75" thickBot="1">
      <c r="A19" s="38"/>
      <c r="B19" s="20"/>
      <c r="C19" s="97"/>
      <c r="D19" s="97"/>
      <c r="E19" s="84"/>
      <c r="F19" s="23"/>
      <c r="G19" s="97"/>
      <c r="H19" s="97"/>
      <c r="I19" s="98"/>
      <c r="J19" s="23"/>
      <c r="K19" s="97"/>
      <c r="L19" s="97"/>
      <c r="M19" s="98"/>
    </row>
    <row r="20" spans="1:13">
      <c r="A20" s="38"/>
      <c r="B20" s="27" t="s">
        <v>534</v>
      </c>
      <c r="C20" s="48" t="s">
        <v>255</v>
      </c>
      <c r="D20" s="54">
        <v>2761</v>
      </c>
      <c r="E20" s="52"/>
      <c r="F20" s="30"/>
      <c r="G20" s="48" t="s">
        <v>255</v>
      </c>
      <c r="H20" s="50">
        <v>666</v>
      </c>
      <c r="I20" s="52"/>
      <c r="J20" s="30"/>
      <c r="K20" s="48" t="s">
        <v>255</v>
      </c>
      <c r="L20" s="54">
        <v>3427</v>
      </c>
      <c r="M20" s="52"/>
    </row>
    <row r="21" spans="1:13" ht="15.75" thickBot="1">
      <c r="A21" s="38"/>
      <c r="B21" s="27"/>
      <c r="C21" s="49"/>
      <c r="D21" s="55"/>
      <c r="E21" s="53"/>
      <c r="F21" s="30"/>
      <c r="G21" s="49"/>
      <c r="H21" s="51"/>
      <c r="I21" s="53"/>
      <c r="J21" s="30"/>
      <c r="K21" s="49"/>
      <c r="L21" s="55"/>
      <c r="M21" s="53"/>
    </row>
    <row r="22" spans="1:13" ht="15.75" thickTop="1">
      <c r="A22" s="38"/>
      <c r="B22" s="15"/>
      <c r="C22" s="61"/>
      <c r="D22" s="61"/>
      <c r="E22" s="61"/>
      <c r="F22" s="15"/>
      <c r="G22" s="61"/>
      <c r="H22" s="61"/>
      <c r="I22" s="61"/>
      <c r="J22" s="15"/>
      <c r="K22" s="61"/>
      <c r="L22" s="61"/>
      <c r="M22" s="61"/>
    </row>
    <row r="23" spans="1:13">
      <c r="A23" s="38"/>
      <c r="B23" s="27" t="s">
        <v>535</v>
      </c>
      <c r="C23" s="47" t="s">
        <v>255</v>
      </c>
      <c r="D23" s="77">
        <v>2761</v>
      </c>
      <c r="E23" s="30"/>
      <c r="F23" s="30"/>
      <c r="G23" s="47" t="s">
        <v>255</v>
      </c>
      <c r="H23" s="32">
        <v>783</v>
      </c>
      <c r="I23" s="30"/>
      <c r="J23" s="30"/>
      <c r="K23" s="47" t="s">
        <v>255</v>
      </c>
      <c r="L23" s="77">
        <v>3544</v>
      </c>
      <c r="M23" s="30"/>
    </row>
    <row r="24" spans="1:13">
      <c r="A24" s="38"/>
      <c r="B24" s="27"/>
      <c r="C24" s="47"/>
      <c r="D24" s="77"/>
      <c r="E24" s="30"/>
      <c r="F24" s="30"/>
      <c r="G24" s="47"/>
      <c r="H24" s="32"/>
      <c r="I24" s="30"/>
      <c r="J24" s="30"/>
      <c r="K24" s="47"/>
      <c r="L24" s="77"/>
      <c r="M24" s="30"/>
    </row>
    <row r="25" spans="1:13">
      <c r="A25" s="38"/>
      <c r="B25" s="20" t="s">
        <v>532</v>
      </c>
      <c r="C25" s="58" t="s">
        <v>256</v>
      </c>
      <c r="D25" s="58"/>
      <c r="E25" s="23"/>
      <c r="F25" s="23"/>
      <c r="G25" s="58" t="s">
        <v>536</v>
      </c>
      <c r="H25" s="58"/>
      <c r="I25" s="56" t="s">
        <v>259</v>
      </c>
      <c r="J25" s="23"/>
      <c r="K25" s="56" t="s">
        <v>255</v>
      </c>
      <c r="L25" s="58" t="s">
        <v>536</v>
      </c>
      <c r="M25" s="56" t="s">
        <v>259</v>
      </c>
    </row>
    <row r="26" spans="1:13" ht="15.75" thickBot="1">
      <c r="A26" s="38"/>
      <c r="B26" s="20"/>
      <c r="C26" s="97"/>
      <c r="D26" s="97"/>
      <c r="E26" s="84"/>
      <c r="F26" s="23"/>
      <c r="G26" s="97"/>
      <c r="H26" s="97"/>
      <c r="I26" s="98"/>
      <c r="J26" s="23"/>
      <c r="K26" s="98"/>
      <c r="L26" s="97"/>
      <c r="M26" s="98"/>
    </row>
    <row r="27" spans="1:13">
      <c r="A27" s="38"/>
      <c r="B27" s="27" t="s">
        <v>537</v>
      </c>
      <c r="C27" s="48" t="s">
        <v>255</v>
      </c>
      <c r="D27" s="54">
        <v>2761</v>
      </c>
      <c r="E27" s="52"/>
      <c r="F27" s="30"/>
      <c r="G27" s="48" t="s">
        <v>255</v>
      </c>
      <c r="H27" s="50">
        <v>509</v>
      </c>
      <c r="I27" s="52"/>
      <c r="J27" s="30"/>
      <c r="K27" s="48" t="s">
        <v>255</v>
      </c>
      <c r="L27" s="54">
        <v>3270</v>
      </c>
      <c r="M27" s="52"/>
    </row>
    <row r="28" spans="1:13" ht="15.75" thickBot="1">
      <c r="A28" s="38"/>
      <c r="B28" s="27"/>
      <c r="C28" s="49"/>
      <c r="D28" s="55"/>
      <c r="E28" s="53"/>
      <c r="F28" s="30"/>
      <c r="G28" s="49"/>
      <c r="H28" s="51"/>
      <c r="I28" s="53"/>
      <c r="J28" s="30"/>
      <c r="K28" s="49"/>
      <c r="L28" s="55"/>
      <c r="M28" s="53"/>
    </row>
    <row r="29" spans="1:13" ht="15.75" thickTop="1">
      <c r="A29" s="38"/>
      <c r="B29" s="12"/>
      <c r="C29" s="12"/>
    </row>
    <row r="30" spans="1:13">
      <c r="A30" s="38"/>
      <c r="B30" s="130" t="s">
        <v>444</v>
      </c>
      <c r="C30" s="16" t="s">
        <v>538</v>
      </c>
    </row>
    <row r="31" spans="1:13" ht="25.5" customHeight="1">
      <c r="A31" s="38"/>
      <c r="B31" s="30" t="s">
        <v>539</v>
      </c>
      <c r="C31" s="30"/>
      <c r="D31" s="30"/>
      <c r="E31" s="30"/>
      <c r="F31" s="30"/>
      <c r="G31" s="30"/>
      <c r="H31" s="30"/>
      <c r="I31" s="30"/>
      <c r="J31" s="30"/>
      <c r="K31" s="30"/>
      <c r="L31" s="30"/>
      <c r="M31" s="30"/>
    </row>
  </sheetData>
  <mergeCells count="101">
    <mergeCell ref="B31:M31"/>
    <mergeCell ref="A1:A2"/>
    <mergeCell ref="B1:M1"/>
    <mergeCell ref="B2:M2"/>
    <mergeCell ref="B3:M3"/>
    <mergeCell ref="A4:A31"/>
    <mergeCell ref="B4:M4"/>
    <mergeCell ref="B5:M5"/>
    <mergeCell ref="B6:M6"/>
    <mergeCell ref="B7:M7"/>
    <mergeCell ref="B8:M8"/>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2:M13"/>
    <mergeCell ref="B14:B15"/>
    <mergeCell ref="C14:C15"/>
    <mergeCell ref="D14:D15"/>
    <mergeCell ref="E14:E15"/>
    <mergeCell ref="F14:F15"/>
    <mergeCell ref="G14:G15"/>
    <mergeCell ref="H14:H15"/>
    <mergeCell ref="I14:I15"/>
    <mergeCell ref="J14:J15"/>
    <mergeCell ref="B9:M9"/>
    <mergeCell ref="C11:I11"/>
    <mergeCell ref="K11:M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3" width="36.5703125" bestFit="1" customWidth="1"/>
    <col min="4" max="4" width="14.5703125" customWidth="1"/>
    <col min="5" max="6" width="17.85546875" customWidth="1"/>
    <col min="7" max="7" width="3.85546875" customWidth="1"/>
    <col min="8" max="8" width="14.5703125" customWidth="1"/>
    <col min="9" max="9" width="3" customWidth="1"/>
    <col min="10" max="10" width="17.85546875" customWidth="1"/>
    <col min="11" max="11" width="3.85546875" customWidth="1"/>
    <col min="12" max="12" width="14.5703125" customWidth="1"/>
    <col min="13" max="13" width="3" customWidth="1"/>
    <col min="14" max="14" width="17.85546875" customWidth="1"/>
    <col min="15" max="15" width="3.85546875" customWidth="1"/>
    <col min="16" max="16" width="14.5703125" customWidth="1"/>
    <col min="17" max="17" width="3" customWidth="1"/>
    <col min="18" max="18" width="17.85546875" customWidth="1"/>
    <col min="19" max="19" width="3.85546875" customWidth="1"/>
    <col min="20" max="20" width="14.5703125" customWidth="1"/>
    <col min="21" max="21" width="3" customWidth="1"/>
    <col min="22" max="22" width="17.85546875" customWidth="1"/>
    <col min="23" max="23" width="3.85546875" customWidth="1"/>
    <col min="24" max="24" width="14.5703125" customWidth="1"/>
    <col min="25" max="25" width="3" customWidth="1"/>
    <col min="26" max="26" width="17.85546875" customWidth="1"/>
    <col min="27" max="27" width="3.85546875" customWidth="1"/>
    <col min="28" max="28" width="14.5703125" customWidth="1"/>
    <col min="29" max="30" width="17.85546875" customWidth="1"/>
    <col min="31" max="31" width="3.85546875" customWidth="1"/>
    <col min="32" max="32" width="14.5703125" customWidth="1"/>
    <col min="33" max="33" width="17.85546875" customWidth="1"/>
  </cols>
  <sheetData>
    <row r="1" spans="1:33" ht="15" customHeight="1">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41</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38" t="s">
        <v>54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38"/>
      <c r="B5" s="39" t="s">
        <v>54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ht="25.5" customHeight="1">
      <c r="A6" s="38"/>
      <c r="B6" s="30" t="s">
        <v>54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38"/>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3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38"/>
      <c r="B9" s="131"/>
      <c r="C9" s="19" t="s">
        <v>544</v>
      </c>
      <c r="D9" s="19"/>
      <c r="E9" s="19"/>
      <c r="F9" s="19"/>
      <c r="G9" s="19"/>
      <c r="H9" s="19"/>
      <c r="I9" s="19"/>
      <c r="J9" s="11"/>
      <c r="K9" s="19" t="s">
        <v>545</v>
      </c>
      <c r="L9" s="19"/>
      <c r="M9" s="19"/>
      <c r="N9" s="19"/>
      <c r="O9" s="19"/>
      <c r="P9" s="19"/>
      <c r="Q9" s="19"/>
      <c r="R9" s="11"/>
      <c r="S9" s="19" t="s">
        <v>546</v>
      </c>
      <c r="T9" s="19"/>
      <c r="U9" s="19"/>
      <c r="V9" s="19"/>
      <c r="W9" s="19"/>
      <c r="X9" s="19"/>
      <c r="Y9" s="19"/>
      <c r="Z9" s="11"/>
      <c r="AA9" s="19" t="s">
        <v>547</v>
      </c>
      <c r="AB9" s="19"/>
      <c r="AC9" s="19"/>
      <c r="AD9" s="19"/>
      <c r="AE9" s="19"/>
      <c r="AF9" s="19"/>
      <c r="AG9" s="19"/>
    </row>
    <row r="10" spans="1:33" ht="15.75" thickBot="1">
      <c r="A10" s="38"/>
      <c r="B10" s="131"/>
      <c r="C10" s="124">
        <v>2014</v>
      </c>
      <c r="D10" s="124"/>
      <c r="E10" s="124"/>
      <c r="F10" s="11"/>
      <c r="G10" s="124">
        <v>2013</v>
      </c>
      <c r="H10" s="124"/>
      <c r="I10" s="124"/>
      <c r="J10" s="11"/>
      <c r="K10" s="124">
        <v>2014</v>
      </c>
      <c r="L10" s="124"/>
      <c r="M10" s="124"/>
      <c r="N10" s="11"/>
      <c r="O10" s="124">
        <v>2013</v>
      </c>
      <c r="P10" s="124"/>
      <c r="Q10" s="124"/>
      <c r="R10" s="11"/>
      <c r="S10" s="124">
        <v>2014</v>
      </c>
      <c r="T10" s="124"/>
      <c r="U10" s="124"/>
      <c r="V10" s="11"/>
      <c r="W10" s="124">
        <v>2013</v>
      </c>
      <c r="X10" s="124"/>
      <c r="Y10" s="124"/>
      <c r="Z10" s="11"/>
      <c r="AA10" s="124">
        <v>2014</v>
      </c>
      <c r="AB10" s="124"/>
      <c r="AC10" s="124"/>
      <c r="AD10" s="11"/>
      <c r="AE10" s="124">
        <v>2013</v>
      </c>
      <c r="AF10" s="124"/>
      <c r="AG10" s="124"/>
    </row>
    <row r="11" spans="1:33">
      <c r="A11" s="38"/>
      <c r="B11" s="15"/>
      <c r="C11" s="151" t="s">
        <v>548</v>
      </c>
      <c r="D11" s="151"/>
      <c r="E11" s="151"/>
      <c r="F11" s="15"/>
      <c r="G11" s="151" t="s">
        <v>548</v>
      </c>
      <c r="H11" s="151"/>
      <c r="I11" s="151"/>
      <c r="J11" s="15"/>
      <c r="K11" s="24"/>
      <c r="L11" s="24"/>
      <c r="M11" s="24"/>
      <c r="N11" s="15"/>
      <c r="O11" s="151" t="s">
        <v>548</v>
      </c>
      <c r="P11" s="151"/>
      <c r="Q11" s="151"/>
      <c r="R11" s="15"/>
      <c r="S11" s="151" t="s">
        <v>548</v>
      </c>
      <c r="T11" s="151"/>
      <c r="U11" s="151"/>
      <c r="V11" s="15"/>
      <c r="W11" s="151" t="s">
        <v>548</v>
      </c>
      <c r="X11" s="151"/>
      <c r="Y11" s="151"/>
      <c r="Z11" s="15"/>
      <c r="AA11" s="24"/>
      <c r="AB11" s="24"/>
      <c r="AC11" s="24"/>
      <c r="AD11" s="15"/>
      <c r="AE11" s="151" t="s">
        <v>548</v>
      </c>
      <c r="AF11" s="151"/>
      <c r="AG11" s="151"/>
    </row>
    <row r="12" spans="1:33">
      <c r="A12" s="38"/>
      <c r="B12" s="152" t="s">
        <v>549</v>
      </c>
      <c r="C12" s="153" t="s">
        <v>255</v>
      </c>
      <c r="D12" s="154">
        <v>329449</v>
      </c>
      <c r="E12" s="30"/>
      <c r="F12" s="30"/>
      <c r="G12" s="155" t="s">
        <v>255</v>
      </c>
      <c r="H12" s="156">
        <v>323441</v>
      </c>
      <c r="I12" s="30"/>
      <c r="J12" s="30"/>
      <c r="K12" s="153" t="s">
        <v>255</v>
      </c>
      <c r="L12" s="154">
        <v>332600</v>
      </c>
      <c r="M12" s="30"/>
      <c r="N12" s="30"/>
      <c r="O12" s="155" t="s">
        <v>255</v>
      </c>
      <c r="P12" s="156">
        <v>329555</v>
      </c>
      <c r="Q12" s="30"/>
      <c r="R12" s="30"/>
      <c r="S12" s="153" t="s">
        <v>255</v>
      </c>
      <c r="T12" s="154">
        <v>340132</v>
      </c>
      <c r="U12" s="30"/>
      <c r="V12" s="30"/>
      <c r="W12" s="155" t="s">
        <v>255</v>
      </c>
      <c r="X12" s="156">
        <v>343321</v>
      </c>
      <c r="Y12" s="30"/>
      <c r="Z12" s="30"/>
      <c r="AA12" s="153" t="s">
        <v>255</v>
      </c>
      <c r="AB12" s="154">
        <v>326371</v>
      </c>
      <c r="AC12" s="30"/>
      <c r="AD12" s="30"/>
      <c r="AE12" s="155" t="s">
        <v>255</v>
      </c>
      <c r="AF12" s="156">
        <v>333909</v>
      </c>
      <c r="AG12" s="30"/>
    </row>
    <row r="13" spans="1:33">
      <c r="A13" s="38"/>
      <c r="B13" s="152"/>
      <c r="C13" s="153"/>
      <c r="D13" s="154"/>
      <c r="E13" s="30"/>
      <c r="F13" s="30"/>
      <c r="G13" s="155"/>
      <c r="H13" s="156"/>
      <c r="I13" s="30"/>
      <c r="J13" s="30"/>
      <c r="K13" s="153"/>
      <c r="L13" s="154"/>
      <c r="M13" s="30"/>
      <c r="N13" s="30"/>
      <c r="O13" s="155"/>
      <c r="P13" s="156"/>
      <c r="Q13" s="30"/>
      <c r="R13" s="30"/>
      <c r="S13" s="153"/>
      <c r="T13" s="154"/>
      <c r="U13" s="30"/>
      <c r="V13" s="30"/>
      <c r="W13" s="155"/>
      <c r="X13" s="156"/>
      <c r="Y13" s="30"/>
      <c r="Z13" s="30"/>
      <c r="AA13" s="153"/>
      <c r="AB13" s="154"/>
      <c r="AC13" s="30"/>
      <c r="AD13" s="30"/>
      <c r="AE13" s="155"/>
      <c r="AF13" s="156"/>
      <c r="AG13" s="30"/>
    </row>
    <row r="14" spans="1:33">
      <c r="A14" s="38"/>
      <c r="B14" s="157" t="s">
        <v>550</v>
      </c>
      <c r="C14" s="158">
        <v>11999</v>
      </c>
      <c r="D14" s="158"/>
      <c r="E14" s="23"/>
      <c r="F14" s="23"/>
      <c r="G14" s="159">
        <v>24620</v>
      </c>
      <c r="H14" s="159"/>
      <c r="I14" s="23"/>
      <c r="J14" s="23"/>
      <c r="K14" s="158">
        <v>8895</v>
      </c>
      <c r="L14" s="158"/>
      <c r="M14" s="23"/>
      <c r="N14" s="23"/>
      <c r="O14" s="159">
        <v>21976</v>
      </c>
      <c r="P14" s="159"/>
      <c r="Q14" s="23"/>
      <c r="R14" s="23"/>
      <c r="S14" s="158">
        <v>7954</v>
      </c>
      <c r="T14" s="158"/>
      <c r="U14" s="23"/>
      <c r="V14" s="23"/>
      <c r="W14" s="159">
        <v>19119</v>
      </c>
      <c r="X14" s="159"/>
      <c r="Y14" s="23"/>
      <c r="Z14" s="23"/>
      <c r="AA14" s="158">
        <v>4277</v>
      </c>
      <c r="AB14" s="158"/>
      <c r="AC14" s="23"/>
      <c r="AD14" s="23"/>
      <c r="AE14" s="159">
        <v>22239</v>
      </c>
      <c r="AF14" s="159"/>
      <c r="AG14" s="23"/>
    </row>
    <row r="15" spans="1:33">
      <c r="A15" s="38"/>
      <c r="B15" s="157"/>
      <c r="C15" s="158"/>
      <c r="D15" s="158"/>
      <c r="E15" s="23"/>
      <c r="F15" s="23"/>
      <c r="G15" s="159"/>
      <c r="H15" s="159"/>
      <c r="I15" s="23"/>
      <c r="J15" s="23"/>
      <c r="K15" s="158"/>
      <c r="L15" s="158"/>
      <c r="M15" s="23"/>
      <c r="N15" s="23"/>
      <c r="O15" s="159"/>
      <c r="P15" s="159"/>
      <c r="Q15" s="23"/>
      <c r="R15" s="23"/>
      <c r="S15" s="158"/>
      <c r="T15" s="158"/>
      <c r="U15" s="23"/>
      <c r="V15" s="23"/>
      <c r="W15" s="159"/>
      <c r="X15" s="159"/>
      <c r="Y15" s="23"/>
      <c r="Z15" s="23"/>
      <c r="AA15" s="158"/>
      <c r="AB15" s="158"/>
      <c r="AC15" s="23"/>
      <c r="AD15" s="23"/>
      <c r="AE15" s="159"/>
      <c r="AF15" s="159"/>
      <c r="AG15" s="23"/>
    </row>
    <row r="16" spans="1:33">
      <c r="A16" s="38"/>
      <c r="B16" s="152" t="s">
        <v>551</v>
      </c>
      <c r="C16" s="160" t="s">
        <v>256</v>
      </c>
      <c r="D16" s="160"/>
      <c r="E16" s="30"/>
      <c r="F16" s="30"/>
      <c r="G16" s="161" t="s">
        <v>552</v>
      </c>
      <c r="H16" s="161"/>
      <c r="I16" s="155" t="s">
        <v>259</v>
      </c>
      <c r="J16" s="30"/>
      <c r="K16" s="160" t="s">
        <v>553</v>
      </c>
      <c r="L16" s="160"/>
      <c r="M16" s="153" t="s">
        <v>259</v>
      </c>
      <c r="N16" s="30"/>
      <c r="O16" s="161" t="s">
        <v>554</v>
      </c>
      <c r="P16" s="161"/>
      <c r="Q16" s="155" t="s">
        <v>259</v>
      </c>
      <c r="R16" s="30"/>
      <c r="S16" s="160" t="s">
        <v>555</v>
      </c>
      <c r="T16" s="160"/>
      <c r="U16" s="153" t="s">
        <v>259</v>
      </c>
      <c r="V16" s="30"/>
      <c r="W16" s="161" t="s">
        <v>556</v>
      </c>
      <c r="X16" s="161"/>
      <c r="Y16" s="155" t="s">
        <v>259</v>
      </c>
      <c r="Z16" s="30"/>
      <c r="AA16" s="154">
        <v>3205</v>
      </c>
      <c r="AB16" s="154"/>
      <c r="AC16" s="30"/>
      <c r="AD16" s="30"/>
      <c r="AE16" s="161">
        <v>198</v>
      </c>
      <c r="AF16" s="161"/>
      <c r="AG16" s="30"/>
    </row>
    <row r="17" spans="1:33">
      <c r="A17" s="38"/>
      <c r="B17" s="152"/>
      <c r="C17" s="160"/>
      <c r="D17" s="160"/>
      <c r="E17" s="30"/>
      <c r="F17" s="30"/>
      <c r="G17" s="161"/>
      <c r="H17" s="161"/>
      <c r="I17" s="155"/>
      <c r="J17" s="30"/>
      <c r="K17" s="160"/>
      <c r="L17" s="160"/>
      <c r="M17" s="153"/>
      <c r="N17" s="30"/>
      <c r="O17" s="161"/>
      <c r="P17" s="161"/>
      <c r="Q17" s="155"/>
      <c r="R17" s="30"/>
      <c r="S17" s="160"/>
      <c r="T17" s="160"/>
      <c r="U17" s="153"/>
      <c r="V17" s="30"/>
      <c r="W17" s="161"/>
      <c r="X17" s="161"/>
      <c r="Y17" s="155"/>
      <c r="Z17" s="30"/>
      <c r="AA17" s="154"/>
      <c r="AB17" s="154"/>
      <c r="AC17" s="30"/>
      <c r="AD17" s="30"/>
      <c r="AE17" s="161"/>
      <c r="AF17" s="161"/>
      <c r="AG17" s="30"/>
    </row>
    <row r="18" spans="1:33">
      <c r="A18" s="38"/>
      <c r="B18" s="157" t="s">
        <v>557</v>
      </c>
      <c r="C18" s="158">
        <v>8376</v>
      </c>
      <c r="D18" s="158"/>
      <c r="E18" s="23"/>
      <c r="F18" s="23"/>
      <c r="G18" s="159">
        <v>14794</v>
      </c>
      <c r="H18" s="159"/>
      <c r="I18" s="23"/>
      <c r="J18" s="23"/>
      <c r="K18" s="158">
        <v>6119</v>
      </c>
      <c r="L18" s="158"/>
      <c r="M18" s="23"/>
      <c r="N18" s="23"/>
      <c r="O18" s="159">
        <v>10383</v>
      </c>
      <c r="P18" s="159"/>
      <c r="Q18" s="23"/>
      <c r="R18" s="23"/>
      <c r="S18" s="158">
        <v>6181</v>
      </c>
      <c r="T18" s="158"/>
      <c r="U18" s="23"/>
      <c r="V18" s="23"/>
      <c r="W18" s="162" t="s">
        <v>558</v>
      </c>
      <c r="X18" s="162"/>
      <c r="Y18" s="163" t="s">
        <v>259</v>
      </c>
      <c r="Z18" s="23"/>
      <c r="AA18" s="158">
        <v>13009</v>
      </c>
      <c r="AB18" s="158"/>
      <c r="AC18" s="23"/>
      <c r="AD18" s="23"/>
      <c r="AE18" s="159">
        <v>29781</v>
      </c>
      <c r="AF18" s="159"/>
      <c r="AG18" s="23"/>
    </row>
    <row r="19" spans="1:33">
      <c r="A19" s="38"/>
      <c r="B19" s="157"/>
      <c r="C19" s="158"/>
      <c r="D19" s="158"/>
      <c r="E19" s="23"/>
      <c r="F19" s="23"/>
      <c r="G19" s="159"/>
      <c r="H19" s="159"/>
      <c r="I19" s="23"/>
      <c r="J19" s="23"/>
      <c r="K19" s="158"/>
      <c r="L19" s="158"/>
      <c r="M19" s="23"/>
      <c r="N19" s="23"/>
      <c r="O19" s="159"/>
      <c r="P19" s="159"/>
      <c r="Q19" s="23"/>
      <c r="R19" s="23"/>
      <c r="S19" s="158"/>
      <c r="T19" s="158"/>
      <c r="U19" s="23"/>
      <c r="V19" s="23"/>
      <c r="W19" s="162"/>
      <c r="X19" s="162"/>
      <c r="Y19" s="163"/>
      <c r="Z19" s="23"/>
      <c r="AA19" s="158"/>
      <c r="AB19" s="158"/>
      <c r="AC19" s="23"/>
      <c r="AD19" s="23"/>
      <c r="AE19" s="159"/>
      <c r="AF19" s="159"/>
      <c r="AG19" s="23"/>
    </row>
    <row r="20" spans="1:33" ht="24">
      <c r="A20" s="38"/>
      <c r="B20" s="145" t="s">
        <v>559</v>
      </c>
      <c r="C20" s="30"/>
      <c r="D20" s="30"/>
      <c r="E20" s="30"/>
      <c r="F20" s="11"/>
      <c r="G20" s="30"/>
      <c r="H20" s="30"/>
      <c r="I20" s="30"/>
      <c r="J20" s="11"/>
      <c r="K20" s="30"/>
      <c r="L20" s="30"/>
      <c r="M20" s="30"/>
      <c r="N20" s="11"/>
      <c r="O20" s="30"/>
      <c r="P20" s="30"/>
      <c r="Q20" s="30"/>
      <c r="R20" s="11"/>
      <c r="S20" s="30"/>
      <c r="T20" s="30"/>
      <c r="U20" s="30"/>
      <c r="V20" s="11"/>
      <c r="W20" s="30"/>
      <c r="X20" s="30"/>
      <c r="Y20" s="30"/>
      <c r="Z20" s="11"/>
      <c r="AA20" s="30"/>
      <c r="AB20" s="30"/>
      <c r="AC20" s="30"/>
      <c r="AD20" s="11"/>
      <c r="AE20" s="30"/>
      <c r="AF20" s="30"/>
      <c r="AG20" s="30"/>
    </row>
    <row r="21" spans="1:33">
      <c r="A21" s="38"/>
      <c r="B21" s="164" t="s">
        <v>113</v>
      </c>
      <c r="C21" s="165" t="s">
        <v>255</v>
      </c>
      <c r="D21" s="166">
        <v>0.3</v>
      </c>
      <c r="E21" s="23"/>
      <c r="F21" s="23"/>
      <c r="G21" s="163" t="s">
        <v>255</v>
      </c>
      <c r="H21" s="162">
        <v>0.53</v>
      </c>
      <c r="I21" s="23"/>
      <c r="J21" s="23"/>
      <c r="K21" s="165" t="s">
        <v>255</v>
      </c>
      <c r="L21" s="166">
        <v>0.23</v>
      </c>
      <c r="M21" s="23"/>
      <c r="N21" s="23"/>
      <c r="O21" s="163" t="s">
        <v>255</v>
      </c>
      <c r="P21" s="162">
        <v>0.48</v>
      </c>
      <c r="Q21" s="23"/>
      <c r="R21" s="23"/>
      <c r="S21" s="165" t="s">
        <v>255</v>
      </c>
      <c r="T21" s="166">
        <v>0.25</v>
      </c>
      <c r="U21" s="23"/>
      <c r="V21" s="23"/>
      <c r="W21" s="163" t="s">
        <v>255</v>
      </c>
      <c r="X21" s="162">
        <v>0.87</v>
      </c>
      <c r="Y21" s="23"/>
      <c r="Z21" s="23"/>
      <c r="AA21" s="165" t="s">
        <v>255</v>
      </c>
      <c r="AB21" s="166">
        <v>0.4</v>
      </c>
      <c r="AC21" s="23"/>
      <c r="AD21" s="23"/>
      <c r="AE21" s="163" t="s">
        <v>255</v>
      </c>
      <c r="AF21" s="162">
        <v>1.07</v>
      </c>
      <c r="AG21" s="23"/>
    </row>
    <row r="22" spans="1:33">
      <c r="A22" s="38"/>
      <c r="B22" s="164"/>
      <c r="C22" s="165"/>
      <c r="D22" s="166"/>
      <c r="E22" s="23"/>
      <c r="F22" s="23"/>
      <c r="G22" s="163"/>
      <c r="H22" s="162"/>
      <c r="I22" s="23"/>
      <c r="J22" s="23"/>
      <c r="K22" s="165"/>
      <c r="L22" s="166"/>
      <c r="M22" s="23"/>
      <c r="N22" s="23"/>
      <c r="O22" s="163"/>
      <c r="P22" s="162"/>
      <c r="Q22" s="23"/>
      <c r="R22" s="23"/>
      <c r="S22" s="165"/>
      <c r="T22" s="166"/>
      <c r="U22" s="23"/>
      <c r="V22" s="23"/>
      <c r="W22" s="163"/>
      <c r="X22" s="162"/>
      <c r="Y22" s="23"/>
      <c r="Z22" s="23"/>
      <c r="AA22" s="165"/>
      <c r="AB22" s="166"/>
      <c r="AC22" s="23"/>
      <c r="AD22" s="23"/>
      <c r="AE22" s="163"/>
      <c r="AF22" s="162"/>
      <c r="AG22" s="23"/>
    </row>
    <row r="23" spans="1:33">
      <c r="A23" s="38"/>
      <c r="B23" s="167" t="s">
        <v>114</v>
      </c>
      <c r="C23" s="153" t="s">
        <v>255</v>
      </c>
      <c r="D23" s="160">
        <v>0.3</v>
      </c>
      <c r="E23" s="30"/>
      <c r="F23" s="30"/>
      <c r="G23" s="155" t="s">
        <v>255</v>
      </c>
      <c r="H23" s="161">
        <v>0.52</v>
      </c>
      <c r="I23" s="30"/>
      <c r="J23" s="30"/>
      <c r="K23" s="153" t="s">
        <v>255</v>
      </c>
      <c r="L23" s="160">
        <v>0.23</v>
      </c>
      <c r="M23" s="30"/>
      <c r="N23" s="30"/>
      <c r="O23" s="155" t="s">
        <v>255</v>
      </c>
      <c r="P23" s="161">
        <v>0.47</v>
      </c>
      <c r="Q23" s="30"/>
      <c r="R23" s="30"/>
      <c r="S23" s="153" t="s">
        <v>255</v>
      </c>
      <c r="T23" s="160">
        <v>0.24</v>
      </c>
      <c r="U23" s="30"/>
      <c r="V23" s="30"/>
      <c r="W23" s="155" t="s">
        <v>255</v>
      </c>
      <c r="X23" s="161">
        <v>0.86</v>
      </c>
      <c r="Y23" s="30"/>
      <c r="Z23" s="30"/>
      <c r="AA23" s="153" t="s">
        <v>255</v>
      </c>
      <c r="AB23" s="160">
        <v>0.4</v>
      </c>
      <c r="AC23" s="30"/>
      <c r="AD23" s="30"/>
      <c r="AE23" s="155" t="s">
        <v>255</v>
      </c>
      <c r="AF23" s="161">
        <v>1.05</v>
      </c>
      <c r="AG23" s="30"/>
    </row>
    <row r="24" spans="1:33">
      <c r="A24" s="38"/>
      <c r="B24" s="167"/>
      <c r="C24" s="153"/>
      <c r="D24" s="160"/>
      <c r="E24" s="30"/>
      <c r="F24" s="30"/>
      <c r="G24" s="155"/>
      <c r="H24" s="161"/>
      <c r="I24" s="30"/>
      <c r="J24" s="30"/>
      <c r="K24" s="153"/>
      <c r="L24" s="160"/>
      <c r="M24" s="30"/>
      <c r="N24" s="30"/>
      <c r="O24" s="155"/>
      <c r="P24" s="161"/>
      <c r="Q24" s="30"/>
      <c r="R24" s="30"/>
      <c r="S24" s="153"/>
      <c r="T24" s="160"/>
      <c r="U24" s="30"/>
      <c r="V24" s="30"/>
      <c r="W24" s="155"/>
      <c r="X24" s="161"/>
      <c r="Y24" s="30"/>
      <c r="Z24" s="30"/>
      <c r="AA24" s="153"/>
      <c r="AB24" s="160"/>
      <c r="AC24" s="30"/>
      <c r="AD24" s="30"/>
      <c r="AE24" s="155"/>
      <c r="AF24" s="161"/>
      <c r="AG24" s="30"/>
    </row>
    <row r="25" spans="1:33" ht="24">
      <c r="A25" s="38"/>
      <c r="B25" s="148" t="s">
        <v>560</v>
      </c>
      <c r="C25" s="23"/>
      <c r="D25" s="23"/>
      <c r="E25" s="23"/>
      <c r="F25" s="15"/>
      <c r="G25" s="23"/>
      <c r="H25" s="23"/>
      <c r="I25" s="23"/>
      <c r="J25" s="15"/>
      <c r="K25" s="23"/>
      <c r="L25" s="23"/>
      <c r="M25" s="23"/>
      <c r="N25" s="15"/>
      <c r="O25" s="23"/>
      <c r="P25" s="23"/>
      <c r="Q25" s="23"/>
      <c r="R25" s="15"/>
      <c r="S25" s="23"/>
      <c r="T25" s="23"/>
      <c r="U25" s="23"/>
      <c r="V25" s="15"/>
      <c r="W25" s="23"/>
      <c r="X25" s="23"/>
      <c r="Y25" s="23"/>
      <c r="Z25" s="15"/>
      <c r="AA25" s="23"/>
      <c r="AB25" s="23"/>
      <c r="AC25" s="23"/>
      <c r="AD25" s="15"/>
      <c r="AE25" s="23"/>
      <c r="AF25" s="23"/>
      <c r="AG25" s="23"/>
    </row>
    <row r="26" spans="1:33">
      <c r="A26" s="38"/>
      <c r="B26" s="167" t="s">
        <v>113</v>
      </c>
      <c r="C26" s="153" t="s">
        <v>255</v>
      </c>
      <c r="D26" s="160" t="s">
        <v>256</v>
      </c>
      <c r="E26" s="30"/>
      <c r="F26" s="30"/>
      <c r="G26" s="155" t="s">
        <v>255</v>
      </c>
      <c r="H26" s="161" t="s">
        <v>256</v>
      </c>
      <c r="I26" s="30"/>
      <c r="J26" s="30"/>
      <c r="K26" s="153" t="s">
        <v>255</v>
      </c>
      <c r="L26" s="160" t="s">
        <v>256</v>
      </c>
      <c r="M26" s="30"/>
      <c r="N26" s="30"/>
      <c r="O26" s="155" t="s">
        <v>255</v>
      </c>
      <c r="P26" s="161" t="s">
        <v>561</v>
      </c>
      <c r="Q26" s="155" t="s">
        <v>259</v>
      </c>
      <c r="R26" s="30"/>
      <c r="S26" s="153" t="s">
        <v>255</v>
      </c>
      <c r="T26" s="160" t="s">
        <v>562</v>
      </c>
      <c r="U26" s="153" t="s">
        <v>259</v>
      </c>
      <c r="V26" s="30"/>
      <c r="W26" s="155" t="s">
        <v>255</v>
      </c>
      <c r="X26" s="161" t="s">
        <v>563</v>
      </c>
      <c r="Y26" s="155" t="s">
        <v>259</v>
      </c>
      <c r="Z26" s="30"/>
      <c r="AA26" s="153" t="s">
        <v>255</v>
      </c>
      <c r="AB26" s="160">
        <v>0.13</v>
      </c>
      <c r="AC26" s="30"/>
      <c r="AD26" s="30"/>
      <c r="AE26" s="155" t="s">
        <v>255</v>
      </c>
      <c r="AF26" s="161">
        <v>0.01</v>
      </c>
      <c r="AG26" s="30"/>
    </row>
    <row r="27" spans="1:33">
      <c r="A27" s="38"/>
      <c r="B27" s="167"/>
      <c r="C27" s="153"/>
      <c r="D27" s="160"/>
      <c r="E27" s="30"/>
      <c r="F27" s="30"/>
      <c r="G27" s="155"/>
      <c r="H27" s="161"/>
      <c r="I27" s="30"/>
      <c r="J27" s="30"/>
      <c r="K27" s="153"/>
      <c r="L27" s="160"/>
      <c r="M27" s="30"/>
      <c r="N27" s="30"/>
      <c r="O27" s="155"/>
      <c r="P27" s="161"/>
      <c r="Q27" s="155"/>
      <c r="R27" s="30"/>
      <c r="S27" s="153"/>
      <c r="T27" s="160"/>
      <c r="U27" s="153"/>
      <c r="V27" s="30"/>
      <c r="W27" s="155"/>
      <c r="X27" s="161"/>
      <c r="Y27" s="155"/>
      <c r="Z27" s="30"/>
      <c r="AA27" s="153"/>
      <c r="AB27" s="160"/>
      <c r="AC27" s="30"/>
      <c r="AD27" s="30"/>
      <c r="AE27" s="155"/>
      <c r="AF27" s="161"/>
      <c r="AG27" s="30"/>
    </row>
    <row r="28" spans="1:33">
      <c r="A28" s="38"/>
      <c r="B28" s="164" t="s">
        <v>114</v>
      </c>
      <c r="C28" s="165" t="s">
        <v>255</v>
      </c>
      <c r="D28" s="166" t="s">
        <v>256</v>
      </c>
      <c r="E28" s="23"/>
      <c r="F28" s="23"/>
      <c r="G28" s="163" t="s">
        <v>255</v>
      </c>
      <c r="H28" s="162" t="s">
        <v>256</v>
      </c>
      <c r="I28" s="23"/>
      <c r="J28" s="23"/>
      <c r="K28" s="165" t="s">
        <v>255</v>
      </c>
      <c r="L28" s="166" t="s">
        <v>256</v>
      </c>
      <c r="M28" s="23"/>
      <c r="N28" s="23"/>
      <c r="O28" s="163" t="s">
        <v>255</v>
      </c>
      <c r="P28" s="162" t="s">
        <v>561</v>
      </c>
      <c r="Q28" s="163" t="s">
        <v>259</v>
      </c>
      <c r="R28" s="23"/>
      <c r="S28" s="165" t="s">
        <v>255</v>
      </c>
      <c r="T28" s="166" t="s">
        <v>562</v>
      </c>
      <c r="U28" s="165" t="s">
        <v>259</v>
      </c>
      <c r="V28" s="23"/>
      <c r="W28" s="163" t="s">
        <v>255</v>
      </c>
      <c r="X28" s="162" t="s">
        <v>564</v>
      </c>
      <c r="Y28" s="163" t="s">
        <v>259</v>
      </c>
      <c r="Z28" s="23"/>
      <c r="AA28" s="165" t="s">
        <v>255</v>
      </c>
      <c r="AB28" s="166">
        <v>0.13</v>
      </c>
      <c r="AC28" s="23"/>
      <c r="AD28" s="23"/>
      <c r="AE28" s="163" t="s">
        <v>255</v>
      </c>
      <c r="AF28" s="162">
        <v>0.01</v>
      </c>
      <c r="AG28" s="23"/>
    </row>
    <row r="29" spans="1:33">
      <c r="A29" s="38"/>
      <c r="B29" s="164"/>
      <c r="C29" s="165"/>
      <c r="D29" s="166"/>
      <c r="E29" s="23"/>
      <c r="F29" s="23"/>
      <c r="G29" s="163"/>
      <c r="H29" s="162"/>
      <c r="I29" s="23"/>
      <c r="J29" s="23"/>
      <c r="K29" s="165"/>
      <c r="L29" s="166"/>
      <c r="M29" s="23"/>
      <c r="N29" s="23"/>
      <c r="O29" s="163"/>
      <c r="P29" s="162"/>
      <c r="Q29" s="163"/>
      <c r="R29" s="23"/>
      <c r="S29" s="165"/>
      <c r="T29" s="166"/>
      <c r="U29" s="165"/>
      <c r="V29" s="23"/>
      <c r="W29" s="163"/>
      <c r="X29" s="162"/>
      <c r="Y29" s="163"/>
      <c r="Z29" s="23"/>
      <c r="AA29" s="165"/>
      <c r="AB29" s="166"/>
      <c r="AC29" s="23"/>
      <c r="AD29" s="23"/>
      <c r="AE29" s="163"/>
      <c r="AF29" s="162"/>
      <c r="AG29" s="23"/>
    </row>
    <row r="30" spans="1:33">
      <c r="A30" s="38"/>
      <c r="B30" s="145" t="s">
        <v>565</v>
      </c>
      <c r="C30" s="30"/>
      <c r="D30" s="30"/>
      <c r="E30" s="30"/>
      <c r="F30" s="11"/>
      <c r="G30" s="30"/>
      <c r="H30" s="30"/>
      <c r="I30" s="30"/>
      <c r="J30" s="11"/>
      <c r="K30" s="30"/>
      <c r="L30" s="30"/>
      <c r="M30" s="30"/>
      <c r="N30" s="11"/>
      <c r="O30" s="30"/>
      <c r="P30" s="30"/>
      <c r="Q30" s="30"/>
      <c r="R30" s="11"/>
      <c r="S30" s="30"/>
      <c r="T30" s="30"/>
      <c r="U30" s="30"/>
      <c r="V30" s="11"/>
      <c r="W30" s="30"/>
      <c r="X30" s="30"/>
      <c r="Y30" s="30"/>
      <c r="Z30" s="11"/>
      <c r="AA30" s="30"/>
      <c r="AB30" s="30"/>
      <c r="AC30" s="30"/>
      <c r="AD30" s="11"/>
      <c r="AE30" s="30"/>
      <c r="AF30" s="30"/>
      <c r="AG30" s="30"/>
    </row>
    <row r="31" spans="1:33">
      <c r="A31" s="38"/>
      <c r="B31" s="164" t="s">
        <v>113</v>
      </c>
      <c r="C31" s="165" t="s">
        <v>255</v>
      </c>
      <c r="D31" s="166">
        <v>0.3</v>
      </c>
      <c r="E31" s="23"/>
      <c r="F31" s="23"/>
      <c r="G31" s="163" t="s">
        <v>255</v>
      </c>
      <c r="H31" s="162">
        <v>0.53</v>
      </c>
      <c r="I31" s="23"/>
      <c r="J31" s="23"/>
      <c r="K31" s="165" t="s">
        <v>255</v>
      </c>
      <c r="L31" s="166">
        <v>0.22</v>
      </c>
      <c r="M31" s="23"/>
      <c r="N31" s="23"/>
      <c r="O31" s="163" t="s">
        <v>255</v>
      </c>
      <c r="P31" s="162">
        <v>0.37</v>
      </c>
      <c r="Q31" s="23"/>
      <c r="R31" s="23"/>
      <c r="S31" s="165" t="s">
        <v>255</v>
      </c>
      <c r="T31" s="166">
        <v>0.23</v>
      </c>
      <c r="U31" s="23"/>
      <c r="V31" s="23"/>
      <c r="W31" s="163" t="s">
        <v>255</v>
      </c>
      <c r="X31" s="162" t="s">
        <v>566</v>
      </c>
      <c r="Y31" s="163" t="s">
        <v>259</v>
      </c>
      <c r="Z31" s="23"/>
      <c r="AA31" s="165" t="s">
        <v>255</v>
      </c>
      <c r="AB31" s="166">
        <v>0.53</v>
      </c>
      <c r="AC31" s="23"/>
      <c r="AD31" s="23"/>
      <c r="AE31" s="163" t="s">
        <v>255</v>
      </c>
      <c r="AF31" s="162">
        <v>1.07</v>
      </c>
      <c r="AG31" s="23"/>
    </row>
    <row r="32" spans="1:33">
      <c r="A32" s="38"/>
      <c r="B32" s="164"/>
      <c r="C32" s="165"/>
      <c r="D32" s="166"/>
      <c r="E32" s="23"/>
      <c r="F32" s="23"/>
      <c r="G32" s="163"/>
      <c r="H32" s="162"/>
      <c r="I32" s="23"/>
      <c r="J32" s="23"/>
      <c r="K32" s="165"/>
      <c r="L32" s="166"/>
      <c r="M32" s="23"/>
      <c r="N32" s="23"/>
      <c r="O32" s="163"/>
      <c r="P32" s="162"/>
      <c r="Q32" s="23"/>
      <c r="R32" s="23"/>
      <c r="S32" s="165"/>
      <c r="T32" s="166"/>
      <c r="U32" s="23"/>
      <c r="V32" s="23"/>
      <c r="W32" s="163"/>
      <c r="X32" s="162"/>
      <c r="Y32" s="163"/>
      <c r="Z32" s="23"/>
      <c r="AA32" s="165"/>
      <c r="AB32" s="166"/>
      <c r="AC32" s="23"/>
      <c r="AD32" s="23"/>
      <c r="AE32" s="163"/>
      <c r="AF32" s="162"/>
      <c r="AG32" s="23"/>
    </row>
    <row r="33" spans="1:33">
      <c r="A33" s="38"/>
      <c r="B33" s="167" t="s">
        <v>114</v>
      </c>
      <c r="C33" s="153" t="s">
        <v>255</v>
      </c>
      <c r="D33" s="160">
        <v>0.3</v>
      </c>
      <c r="E33" s="30"/>
      <c r="F33" s="30"/>
      <c r="G33" s="155" t="s">
        <v>255</v>
      </c>
      <c r="H33" s="161">
        <v>0.52</v>
      </c>
      <c r="I33" s="30"/>
      <c r="J33" s="30"/>
      <c r="K33" s="153" t="s">
        <v>255</v>
      </c>
      <c r="L33" s="160">
        <v>0.22</v>
      </c>
      <c r="M33" s="30"/>
      <c r="N33" s="30"/>
      <c r="O33" s="155" t="s">
        <v>255</v>
      </c>
      <c r="P33" s="161">
        <v>0.36</v>
      </c>
      <c r="Q33" s="30"/>
      <c r="R33" s="30"/>
      <c r="S33" s="153" t="s">
        <v>255</v>
      </c>
      <c r="T33" s="160">
        <v>0.23</v>
      </c>
      <c r="U33" s="30"/>
      <c r="V33" s="30"/>
      <c r="W33" s="155" t="s">
        <v>255</v>
      </c>
      <c r="X33" s="161" t="s">
        <v>567</v>
      </c>
      <c r="Y33" s="155" t="s">
        <v>259</v>
      </c>
      <c r="Z33" s="30"/>
      <c r="AA33" s="153" t="s">
        <v>255</v>
      </c>
      <c r="AB33" s="160">
        <v>0.53</v>
      </c>
      <c r="AC33" s="30"/>
      <c r="AD33" s="30"/>
      <c r="AE33" s="155" t="s">
        <v>255</v>
      </c>
      <c r="AF33" s="161">
        <v>1.06</v>
      </c>
      <c r="AG33" s="30"/>
    </row>
    <row r="34" spans="1:33">
      <c r="A34" s="38"/>
      <c r="B34" s="167"/>
      <c r="C34" s="153"/>
      <c r="D34" s="160"/>
      <c r="E34" s="30"/>
      <c r="F34" s="30"/>
      <c r="G34" s="155"/>
      <c r="H34" s="161"/>
      <c r="I34" s="30"/>
      <c r="J34" s="30"/>
      <c r="K34" s="153"/>
      <c r="L34" s="160"/>
      <c r="M34" s="30"/>
      <c r="N34" s="30"/>
      <c r="O34" s="155"/>
      <c r="P34" s="161"/>
      <c r="Q34" s="30"/>
      <c r="R34" s="30"/>
      <c r="S34" s="153"/>
      <c r="T34" s="160"/>
      <c r="U34" s="30"/>
      <c r="V34" s="30"/>
      <c r="W34" s="155"/>
      <c r="X34" s="161"/>
      <c r="Y34" s="155"/>
      <c r="Z34" s="30"/>
      <c r="AA34" s="153"/>
      <c r="AB34" s="160"/>
      <c r="AC34" s="30"/>
      <c r="AD34" s="30"/>
      <c r="AE34" s="155"/>
      <c r="AF34" s="161"/>
      <c r="AG34" s="30"/>
    </row>
    <row r="35" spans="1:33">
      <c r="A35" s="38"/>
      <c r="B35" s="148" t="s">
        <v>568</v>
      </c>
      <c r="C35" s="23"/>
      <c r="D35" s="23"/>
      <c r="E35" s="23"/>
      <c r="F35" s="15"/>
      <c r="G35" s="23"/>
      <c r="H35" s="23"/>
      <c r="I35" s="23"/>
      <c r="J35" s="15"/>
      <c r="K35" s="23"/>
      <c r="L35" s="23"/>
      <c r="M35" s="23"/>
      <c r="N35" s="15"/>
      <c r="O35" s="23"/>
      <c r="P35" s="23"/>
      <c r="Q35" s="23"/>
      <c r="R35" s="15"/>
      <c r="S35" s="23"/>
      <c r="T35" s="23"/>
      <c r="U35" s="23"/>
      <c r="V35" s="15"/>
      <c r="W35" s="23"/>
      <c r="X35" s="23"/>
      <c r="Y35" s="23"/>
      <c r="Z35" s="15"/>
      <c r="AA35" s="23"/>
      <c r="AB35" s="23"/>
      <c r="AC35" s="23"/>
      <c r="AD35" s="15"/>
      <c r="AE35" s="23"/>
      <c r="AF35" s="23"/>
      <c r="AG35" s="23"/>
    </row>
    <row r="36" spans="1:33">
      <c r="A36" s="38"/>
      <c r="B36" s="167" t="s">
        <v>569</v>
      </c>
      <c r="C36" s="153" t="s">
        <v>255</v>
      </c>
      <c r="D36" s="160">
        <v>51.7</v>
      </c>
      <c r="E36" s="30"/>
      <c r="F36" s="30"/>
      <c r="G36" s="155" t="s">
        <v>255</v>
      </c>
      <c r="H36" s="161">
        <v>41.09</v>
      </c>
      <c r="I36" s="30"/>
      <c r="J36" s="30"/>
      <c r="K36" s="153" t="s">
        <v>255</v>
      </c>
      <c r="L36" s="160">
        <v>58.86</v>
      </c>
      <c r="M36" s="30"/>
      <c r="N36" s="30"/>
      <c r="O36" s="155" t="s">
        <v>255</v>
      </c>
      <c r="P36" s="161">
        <v>41.65</v>
      </c>
      <c r="Q36" s="30"/>
      <c r="R36" s="30"/>
      <c r="S36" s="153" t="s">
        <v>255</v>
      </c>
      <c r="T36" s="160">
        <v>58.25</v>
      </c>
      <c r="U36" s="30"/>
      <c r="V36" s="30"/>
      <c r="W36" s="155" t="s">
        <v>255</v>
      </c>
      <c r="X36" s="161">
        <v>45.36</v>
      </c>
      <c r="Y36" s="30"/>
      <c r="Z36" s="30"/>
      <c r="AA36" s="153" t="s">
        <v>255</v>
      </c>
      <c r="AB36" s="160">
        <v>51.82</v>
      </c>
      <c r="AC36" s="30"/>
      <c r="AD36" s="30"/>
      <c r="AE36" s="155" t="s">
        <v>255</v>
      </c>
      <c r="AF36" s="161">
        <v>44.99</v>
      </c>
      <c r="AG36" s="30"/>
    </row>
    <row r="37" spans="1:33">
      <c r="A37" s="38"/>
      <c r="B37" s="167"/>
      <c r="C37" s="153"/>
      <c r="D37" s="160"/>
      <c r="E37" s="30"/>
      <c r="F37" s="30"/>
      <c r="G37" s="155"/>
      <c r="H37" s="161"/>
      <c r="I37" s="30"/>
      <c r="J37" s="30"/>
      <c r="K37" s="153"/>
      <c r="L37" s="160"/>
      <c r="M37" s="30"/>
      <c r="N37" s="30"/>
      <c r="O37" s="155"/>
      <c r="P37" s="161"/>
      <c r="Q37" s="30"/>
      <c r="R37" s="30"/>
      <c r="S37" s="153"/>
      <c r="T37" s="160"/>
      <c r="U37" s="30"/>
      <c r="V37" s="30"/>
      <c r="W37" s="155"/>
      <c r="X37" s="161"/>
      <c r="Y37" s="30"/>
      <c r="Z37" s="30"/>
      <c r="AA37" s="153"/>
      <c r="AB37" s="160"/>
      <c r="AC37" s="30"/>
      <c r="AD37" s="30"/>
      <c r="AE37" s="155"/>
      <c r="AF37" s="161"/>
      <c r="AG37" s="30"/>
    </row>
    <row r="38" spans="1:33">
      <c r="A38" s="38"/>
      <c r="B38" s="164" t="s">
        <v>570</v>
      </c>
      <c r="C38" s="165" t="s">
        <v>255</v>
      </c>
      <c r="D38" s="166">
        <v>42.6</v>
      </c>
      <c r="E38" s="23"/>
      <c r="F38" s="23"/>
      <c r="G38" s="163" t="s">
        <v>255</v>
      </c>
      <c r="H38" s="162">
        <v>36.909999999999997</v>
      </c>
      <c r="I38" s="23"/>
      <c r="J38" s="23"/>
      <c r="K38" s="165" t="s">
        <v>255</v>
      </c>
      <c r="L38" s="166">
        <v>47.57</v>
      </c>
      <c r="M38" s="23"/>
      <c r="N38" s="23"/>
      <c r="O38" s="163" t="s">
        <v>255</v>
      </c>
      <c r="P38" s="162">
        <v>36.67</v>
      </c>
      <c r="Q38" s="23"/>
      <c r="R38" s="23"/>
      <c r="S38" s="165" t="s">
        <v>255</v>
      </c>
      <c r="T38" s="166">
        <v>47.15</v>
      </c>
      <c r="U38" s="23"/>
      <c r="V38" s="23"/>
      <c r="W38" s="163" t="s">
        <v>255</v>
      </c>
      <c r="X38" s="162">
        <v>34.450000000000003</v>
      </c>
      <c r="Y38" s="23"/>
      <c r="Z38" s="23"/>
      <c r="AA38" s="165" t="s">
        <v>255</v>
      </c>
      <c r="AB38" s="166">
        <v>43.46</v>
      </c>
      <c r="AC38" s="23"/>
      <c r="AD38" s="23"/>
      <c r="AE38" s="163" t="s">
        <v>255</v>
      </c>
      <c r="AF38" s="162">
        <v>39.630000000000003</v>
      </c>
      <c r="AG38" s="23"/>
    </row>
    <row r="39" spans="1:33">
      <c r="A39" s="38"/>
      <c r="B39" s="164"/>
      <c r="C39" s="165"/>
      <c r="D39" s="166"/>
      <c r="E39" s="23"/>
      <c r="F39" s="23"/>
      <c r="G39" s="163"/>
      <c r="H39" s="162"/>
      <c r="I39" s="23"/>
      <c r="J39" s="23"/>
      <c r="K39" s="165"/>
      <c r="L39" s="166"/>
      <c r="M39" s="23"/>
      <c r="N39" s="23"/>
      <c r="O39" s="163"/>
      <c r="P39" s="162"/>
      <c r="Q39" s="23"/>
      <c r="R39" s="23"/>
      <c r="S39" s="165"/>
      <c r="T39" s="166"/>
      <c r="U39" s="23"/>
      <c r="V39" s="23"/>
      <c r="W39" s="163"/>
      <c r="X39" s="162"/>
      <c r="Y39" s="23"/>
      <c r="Z39" s="23"/>
      <c r="AA39" s="165"/>
      <c r="AB39" s="166"/>
      <c r="AC39" s="23"/>
      <c r="AD39" s="23"/>
      <c r="AE39" s="163"/>
      <c r="AF39" s="162"/>
      <c r="AG39" s="23"/>
    </row>
    <row r="40" spans="1:33">
      <c r="A40" s="38"/>
      <c r="B40" s="152" t="s">
        <v>117</v>
      </c>
      <c r="C40" s="153" t="s">
        <v>255</v>
      </c>
      <c r="D40" s="160">
        <v>0.27500000000000002</v>
      </c>
      <c r="E40" s="30"/>
      <c r="F40" s="30"/>
      <c r="G40" s="155" t="s">
        <v>255</v>
      </c>
      <c r="H40" s="161">
        <v>0.25</v>
      </c>
      <c r="I40" s="30"/>
      <c r="J40" s="30"/>
      <c r="K40" s="153" t="s">
        <v>255</v>
      </c>
      <c r="L40" s="160">
        <v>0.31</v>
      </c>
      <c r="M40" s="30"/>
      <c r="N40" s="30"/>
      <c r="O40" s="155" t="s">
        <v>255</v>
      </c>
      <c r="P40" s="161">
        <v>0.27500000000000002</v>
      </c>
      <c r="Q40" s="30"/>
      <c r="R40" s="30"/>
      <c r="S40" s="153" t="s">
        <v>255</v>
      </c>
      <c r="T40" s="160">
        <v>0.31</v>
      </c>
      <c r="U40" s="30"/>
      <c r="V40" s="30"/>
      <c r="W40" s="155" t="s">
        <v>255</v>
      </c>
      <c r="X40" s="161">
        <v>0.27500000000000002</v>
      </c>
      <c r="Y40" s="30"/>
      <c r="Z40" s="30"/>
      <c r="AA40" s="153" t="s">
        <v>255</v>
      </c>
      <c r="AB40" s="160">
        <v>0.31</v>
      </c>
      <c r="AC40" s="30"/>
      <c r="AD40" s="30"/>
      <c r="AE40" s="155" t="s">
        <v>255</v>
      </c>
      <c r="AF40" s="161">
        <v>0.27500000000000002</v>
      </c>
      <c r="AG40" s="30"/>
    </row>
    <row r="41" spans="1:33">
      <c r="A41" s="38"/>
      <c r="B41" s="152"/>
      <c r="C41" s="153"/>
      <c r="D41" s="160"/>
      <c r="E41" s="30"/>
      <c r="F41" s="30"/>
      <c r="G41" s="155"/>
      <c r="H41" s="161"/>
      <c r="I41" s="30"/>
      <c r="J41" s="30"/>
      <c r="K41" s="153"/>
      <c r="L41" s="160"/>
      <c r="M41" s="30"/>
      <c r="N41" s="30"/>
      <c r="O41" s="155"/>
      <c r="P41" s="161"/>
      <c r="Q41" s="30"/>
      <c r="R41" s="30"/>
      <c r="S41" s="153"/>
      <c r="T41" s="160"/>
      <c r="U41" s="30"/>
      <c r="V41" s="30"/>
      <c r="W41" s="155"/>
      <c r="X41" s="161"/>
      <c r="Y41" s="30"/>
      <c r="Z41" s="30"/>
      <c r="AA41" s="153"/>
      <c r="AB41" s="160"/>
      <c r="AC41" s="30"/>
      <c r="AD41" s="30"/>
      <c r="AE41" s="155"/>
      <c r="AF41" s="161"/>
      <c r="AG41" s="30"/>
    </row>
    <row r="42" spans="1:33">
      <c r="A42" s="38"/>
      <c r="B42" s="12"/>
      <c r="C42" s="12"/>
    </row>
    <row r="43" spans="1:33" ht="25.5">
      <c r="A43" s="38"/>
      <c r="B43" s="67" t="s">
        <v>397</v>
      </c>
      <c r="C43" s="16" t="s">
        <v>571</v>
      </c>
    </row>
    <row r="44" spans="1:33">
      <c r="A44" s="38"/>
      <c r="B44" s="12"/>
      <c r="C44" s="12"/>
    </row>
    <row r="45" spans="1:33" ht="51">
      <c r="A45" s="38"/>
      <c r="B45" s="67" t="s">
        <v>397</v>
      </c>
      <c r="C45" s="16" t="s">
        <v>572</v>
      </c>
    </row>
    <row r="46" spans="1:33">
      <c r="A46" s="38"/>
      <c r="B46" s="12"/>
      <c r="C46" s="12"/>
    </row>
    <row r="47" spans="1:33" ht="63.75">
      <c r="A47" s="38"/>
      <c r="B47" s="67" t="s">
        <v>397</v>
      </c>
      <c r="C47" s="16" t="s">
        <v>573</v>
      </c>
    </row>
    <row r="48" spans="1:33">
      <c r="A48" s="38"/>
      <c r="B48" s="12"/>
      <c r="C48" s="12"/>
    </row>
    <row r="49" spans="1:3" ht="76.5">
      <c r="A49" s="38"/>
      <c r="B49" s="67" t="s">
        <v>397</v>
      </c>
      <c r="C49" s="16" t="s">
        <v>574</v>
      </c>
    </row>
    <row r="50" spans="1:3">
      <c r="A50" s="38"/>
      <c r="B50" s="12"/>
      <c r="C50" s="12"/>
    </row>
    <row r="51" spans="1:3" ht="38.25">
      <c r="A51" s="38"/>
      <c r="B51" s="67" t="s">
        <v>397</v>
      </c>
      <c r="C51" s="16" t="s">
        <v>575</v>
      </c>
    </row>
    <row r="52" spans="1:3">
      <c r="A52" s="38"/>
      <c r="B52" s="12"/>
      <c r="C52" s="12"/>
    </row>
    <row r="53" spans="1:3" ht="51">
      <c r="A53" s="38"/>
      <c r="B53" s="67" t="s">
        <v>397</v>
      </c>
      <c r="C53" s="16" t="s">
        <v>576</v>
      </c>
    </row>
  </sheetData>
  <mergeCells count="453">
    <mergeCell ref="B6:AG6"/>
    <mergeCell ref="AE40:AE41"/>
    <mergeCell ref="AF40:AF41"/>
    <mergeCell ref="AG40:AG41"/>
    <mergeCell ref="A1:A2"/>
    <mergeCell ref="B1:AG1"/>
    <mergeCell ref="B2:AG2"/>
    <mergeCell ref="B3:AG3"/>
    <mergeCell ref="A4:A53"/>
    <mergeCell ref="B4:AG4"/>
    <mergeCell ref="B5:AG5"/>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C38:AC39"/>
    <mergeCell ref="AD38:AD39"/>
    <mergeCell ref="AE38:AE39"/>
    <mergeCell ref="AF38:AF39"/>
    <mergeCell ref="AG38:AG39"/>
    <mergeCell ref="B40:B41"/>
    <mergeCell ref="C40:C41"/>
    <mergeCell ref="D40:D41"/>
    <mergeCell ref="E40:E41"/>
    <mergeCell ref="F40:F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W35:Y35"/>
    <mergeCell ref="AA35:AC35"/>
    <mergeCell ref="AE35:AG35"/>
    <mergeCell ref="B36:B37"/>
    <mergeCell ref="C36:C37"/>
    <mergeCell ref="D36:D37"/>
    <mergeCell ref="E36:E37"/>
    <mergeCell ref="F36:F37"/>
    <mergeCell ref="G36:G37"/>
    <mergeCell ref="H36:H37"/>
    <mergeCell ref="AC33:AC34"/>
    <mergeCell ref="AD33:AD34"/>
    <mergeCell ref="AE33:AE34"/>
    <mergeCell ref="AF33:AF34"/>
    <mergeCell ref="AG33:AG34"/>
    <mergeCell ref="C35:E35"/>
    <mergeCell ref="G35:I35"/>
    <mergeCell ref="K35:M35"/>
    <mergeCell ref="O35:Q35"/>
    <mergeCell ref="S35:U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W30:Y30"/>
    <mergeCell ref="AA30:AC30"/>
    <mergeCell ref="AE30:AG30"/>
    <mergeCell ref="B31:B32"/>
    <mergeCell ref="C31:C32"/>
    <mergeCell ref="D31:D32"/>
    <mergeCell ref="E31:E32"/>
    <mergeCell ref="F31:F32"/>
    <mergeCell ref="G31:G32"/>
    <mergeCell ref="H31:H32"/>
    <mergeCell ref="AC28:AC29"/>
    <mergeCell ref="AD28:AD29"/>
    <mergeCell ref="AE28:AE29"/>
    <mergeCell ref="AF28:AF29"/>
    <mergeCell ref="AG28:AG29"/>
    <mergeCell ref="C30:E30"/>
    <mergeCell ref="G30:I30"/>
    <mergeCell ref="K30:M30"/>
    <mergeCell ref="O30:Q30"/>
    <mergeCell ref="S30:U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W25:Y25"/>
    <mergeCell ref="AA25:AC25"/>
    <mergeCell ref="AE25:AG25"/>
    <mergeCell ref="B26:B27"/>
    <mergeCell ref="C26:C27"/>
    <mergeCell ref="D26:D27"/>
    <mergeCell ref="E26:E27"/>
    <mergeCell ref="F26:F27"/>
    <mergeCell ref="G26:G27"/>
    <mergeCell ref="H26:H27"/>
    <mergeCell ref="AC23:AC24"/>
    <mergeCell ref="AD23:AD24"/>
    <mergeCell ref="AE23:AE24"/>
    <mergeCell ref="AF23:AF24"/>
    <mergeCell ref="AG23:AG24"/>
    <mergeCell ref="C25:E25"/>
    <mergeCell ref="G25:I25"/>
    <mergeCell ref="K25:M25"/>
    <mergeCell ref="O25:Q25"/>
    <mergeCell ref="S25:U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Y20"/>
    <mergeCell ref="AA20:AC20"/>
    <mergeCell ref="AE20:AG20"/>
    <mergeCell ref="B21:B22"/>
    <mergeCell ref="C21:C22"/>
    <mergeCell ref="D21:D22"/>
    <mergeCell ref="E21:E22"/>
    <mergeCell ref="F21:F22"/>
    <mergeCell ref="G21:G22"/>
    <mergeCell ref="H21:H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140625" bestFit="1" customWidth="1"/>
  </cols>
  <sheetData>
    <row r="1" spans="1:5">
      <c r="A1" s="1" t="s">
        <v>31</v>
      </c>
      <c r="B1" s="8" t="s">
        <v>2</v>
      </c>
      <c r="C1" s="8" t="s">
        <v>33</v>
      </c>
      <c r="D1" s="8" t="s">
        <v>34</v>
      </c>
      <c r="E1" s="8" t="s">
        <v>35</v>
      </c>
    </row>
    <row r="2" spans="1:5" ht="30">
      <c r="A2" s="1" t="s">
        <v>32</v>
      </c>
      <c r="B2" s="8"/>
      <c r="C2" s="8"/>
      <c r="D2" s="8"/>
      <c r="E2" s="8"/>
    </row>
    <row r="3" spans="1:5">
      <c r="A3" s="3" t="s">
        <v>36</v>
      </c>
      <c r="B3" s="4" t="s">
        <v>6</v>
      </c>
      <c r="C3" s="4" t="s">
        <v>6</v>
      </c>
      <c r="D3" s="4" t="s">
        <v>6</v>
      </c>
      <c r="E3" s="4" t="s">
        <v>6</v>
      </c>
    </row>
    <row r="4" spans="1:5">
      <c r="A4" s="2" t="s">
        <v>37</v>
      </c>
      <c r="B4" s="7">
        <v>7826</v>
      </c>
      <c r="C4" s="7">
        <v>9010</v>
      </c>
      <c r="D4" s="7">
        <v>35946</v>
      </c>
      <c r="E4" s="7">
        <v>57730</v>
      </c>
    </row>
    <row r="5" spans="1:5">
      <c r="A5" s="2" t="s">
        <v>38</v>
      </c>
      <c r="B5" s="6">
        <v>33443</v>
      </c>
      <c r="C5" s="6">
        <v>33958</v>
      </c>
      <c r="D5" s="4" t="s">
        <v>6</v>
      </c>
      <c r="E5" s="4" t="s">
        <v>6</v>
      </c>
    </row>
    <row r="6" spans="1:5">
      <c r="A6" s="2" t="s">
        <v>39</v>
      </c>
      <c r="B6" s="6">
        <v>25243</v>
      </c>
      <c r="C6" s="6">
        <v>22491</v>
      </c>
      <c r="D6" s="4" t="s">
        <v>6</v>
      </c>
      <c r="E6" s="4" t="s">
        <v>6</v>
      </c>
    </row>
    <row r="7" spans="1:5">
      <c r="A7" s="2" t="s">
        <v>40</v>
      </c>
      <c r="B7" s="6">
        <v>18656</v>
      </c>
      <c r="C7" s="6">
        <v>16287</v>
      </c>
      <c r="D7" s="4" t="s">
        <v>6</v>
      </c>
      <c r="E7" s="4" t="s">
        <v>6</v>
      </c>
    </row>
    <row r="8" spans="1:5">
      <c r="A8" s="2" t="s">
        <v>41</v>
      </c>
      <c r="B8" s="6">
        <v>25824</v>
      </c>
      <c r="C8" s="6">
        <v>63480</v>
      </c>
      <c r="D8" s="4" t="s">
        <v>6</v>
      </c>
      <c r="E8" s="4" t="s">
        <v>6</v>
      </c>
    </row>
    <row r="9" spans="1:5">
      <c r="A9" s="2" t="s">
        <v>42</v>
      </c>
      <c r="B9" s="6">
        <v>4281</v>
      </c>
      <c r="C9" s="6">
        <v>5232</v>
      </c>
      <c r="D9" s="4" t="s">
        <v>6</v>
      </c>
      <c r="E9" s="4" t="s">
        <v>6</v>
      </c>
    </row>
    <row r="10" spans="1:5">
      <c r="A10" s="2" t="s">
        <v>43</v>
      </c>
      <c r="B10" s="6">
        <v>3024</v>
      </c>
      <c r="C10" s="4">
        <v>0</v>
      </c>
      <c r="D10" s="4" t="s">
        <v>6</v>
      </c>
      <c r="E10" s="4" t="s">
        <v>6</v>
      </c>
    </row>
    <row r="11" spans="1:5">
      <c r="A11" s="2" t="s">
        <v>44</v>
      </c>
      <c r="B11" s="6">
        <v>118297</v>
      </c>
      <c r="C11" s="6">
        <v>150458</v>
      </c>
      <c r="D11" s="4" t="s">
        <v>6</v>
      </c>
      <c r="E11" s="4" t="s">
        <v>6</v>
      </c>
    </row>
    <row r="12" spans="1:5">
      <c r="A12" s="3" t="s">
        <v>45</v>
      </c>
      <c r="B12" s="4" t="s">
        <v>6</v>
      </c>
      <c r="C12" s="4" t="s">
        <v>6</v>
      </c>
      <c r="D12" s="4" t="s">
        <v>6</v>
      </c>
      <c r="E12" s="4" t="s">
        <v>6</v>
      </c>
    </row>
    <row r="13" spans="1:5">
      <c r="A13" s="2" t="s">
        <v>46</v>
      </c>
      <c r="B13" s="6">
        <v>237326</v>
      </c>
      <c r="C13" s="6">
        <v>241975</v>
      </c>
      <c r="D13" s="4" t="s">
        <v>6</v>
      </c>
      <c r="E13" s="4" t="s">
        <v>6</v>
      </c>
    </row>
    <row r="14" spans="1:5">
      <c r="A14" s="2" t="s">
        <v>47</v>
      </c>
      <c r="B14" s="6">
        <v>880294</v>
      </c>
      <c r="C14" s="6">
        <v>772361</v>
      </c>
      <c r="D14" s="4" t="s">
        <v>6</v>
      </c>
      <c r="E14" s="4" t="s">
        <v>6</v>
      </c>
    </row>
    <row r="15" spans="1:5">
      <c r="A15" s="2" t="s">
        <v>48</v>
      </c>
      <c r="B15" s="6">
        <v>469512</v>
      </c>
      <c r="C15" s="6">
        <v>392565</v>
      </c>
      <c r="D15" s="4" t="s">
        <v>6</v>
      </c>
      <c r="E15" s="4" t="s">
        <v>6</v>
      </c>
    </row>
    <row r="16" spans="1:5">
      <c r="A16" s="2" t="s">
        <v>49</v>
      </c>
      <c r="B16" s="6">
        <v>20099</v>
      </c>
      <c r="C16" s="6">
        <v>60864</v>
      </c>
      <c r="D16" s="4" t="s">
        <v>6</v>
      </c>
      <c r="E16" s="4" t="s">
        <v>6</v>
      </c>
    </row>
    <row r="17" spans="1:5">
      <c r="A17" s="2" t="s">
        <v>50</v>
      </c>
      <c r="B17" s="6">
        <v>1607231</v>
      </c>
      <c r="C17" s="6">
        <v>1467765</v>
      </c>
      <c r="D17" s="4" t="s">
        <v>6</v>
      </c>
      <c r="E17" s="4" t="s">
        <v>6</v>
      </c>
    </row>
    <row r="18" spans="1:5">
      <c r="A18" s="2" t="s">
        <v>51</v>
      </c>
      <c r="B18" s="6">
        <v>731773</v>
      </c>
      <c r="C18" s="6">
        <v>679288</v>
      </c>
      <c r="D18" s="4" t="s">
        <v>6</v>
      </c>
      <c r="E18" s="4" t="s">
        <v>6</v>
      </c>
    </row>
    <row r="19" spans="1:5">
      <c r="A19" s="2" t="s">
        <v>52</v>
      </c>
      <c r="B19" s="6">
        <v>875458</v>
      </c>
      <c r="C19" s="6">
        <v>788477</v>
      </c>
      <c r="D19" s="4" t="s">
        <v>6</v>
      </c>
      <c r="E19" s="4" t="s">
        <v>6</v>
      </c>
    </row>
    <row r="20" spans="1:5">
      <c r="A20" s="3" t="s">
        <v>53</v>
      </c>
      <c r="B20" s="4" t="s">
        <v>6</v>
      </c>
      <c r="C20" s="4" t="s">
        <v>6</v>
      </c>
      <c r="D20" s="4" t="s">
        <v>6</v>
      </c>
      <c r="E20" s="4" t="s">
        <v>6</v>
      </c>
    </row>
    <row r="21" spans="1:5">
      <c r="A21" s="2" t="s">
        <v>54</v>
      </c>
      <c r="B21" s="6">
        <v>3442</v>
      </c>
      <c r="C21" s="6">
        <v>6624</v>
      </c>
      <c r="D21" s="4" t="s">
        <v>6</v>
      </c>
      <c r="E21" s="4" t="s">
        <v>6</v>
      </c>
    </row>
    <row r="22" spans="1:5">
      <c r="A22" s="2" t="s">
        <v>55</v>
      </c>
      <c r="B22" s="6">
        <v>16243</v>
      </c>
      <c r="C22" s="6">
        <v>13815</v>
      </c>
      <c r="D22" s="4" t="s">
        <v>6</v>
      </c>
      <c r="E22" s="4" t="s">
        <v>6</v>
      </c>
    </row>
    <row r="23" spans="1:5">
      <c r="A23" s="2" t="s">
        <v>56</v>
      </c>
      <c r="B23" s="6">
        <v>31972</v>
      </c>
      <c r="C23" s="6">
        <v>29723</v>
      </c>
      <c r="D23" s="4" t="s">
        <v>6</v>
      </c>
      <c r="E23" s="4" t="s">
        <v>6</v>
      </c>
    </row>
    <row r="24" spans="1:5">
      <c r="A24" s="2" t="s">
        <v>57</v>
      </c>
      <c r="B24" s="6">
        <v>19634</v>
      </c>
      <c r="C24" s="6">
        <v>19634</v>
      </c>
      <c r="D24" s="4" t="s">
        <v>6</v>
      </c>
      <c r="E24" s="4" t="s">
        <v>6</v>
      </c>
    </row>
    <row r="25" spans="1:5">
      <c r="A25" s="2" t="s">
        <v>58</v>
      </c>
      <c r="B25" s="6">
        <v>3270</v>
      </c>
      <c r="C25" s="6">
        <v>3427</v>
      </c>
      <c r="D25" s="4" t="s">
        <v>6</v>
      </c>
      <c r="E25" s="4" t="s">
        <v>6</v>
      </c>
    </row>
    <row r="26" spans="1:5">
      <c r="A26" s="2" t="s">
        <v>59</v>
      </c>
      <c r="B26" s="4">
        <v>0</v>
      </c>
      <c r="C26" s="6">
        <v>8795</v>
      </c>
      <c r="D26" s="4" t="s">
        <v>6</v>
      </c>
      <c r="E26" s="4" t="s">
        <v>6</v>
      </c>
    </row>
    <row r="27" spans="1:5">
      <c r="A27" s="2" t="s">
        <v>60</v>
      </c>
      <c r="B27" s="6">
        <v>74561</v>
      </c>
      <c r="C27" s="6">
        <v>82018</v>
      </c>
      <c r="D27" s="4" t="s">
        <v>6</v>
      </c>
      <c r="E27" s="4" t="s">
        <v>6</v>
      </c>
    </row>
    <row r="28" spans="1:5">
      <c r="A28" s="2" t="s">
        <v>61</v>
      </c>
      <c r="B28" s="6">
        <v>1068316</v>
      </c>
      <c r="C28" s="6">
        <v>1020953</v>
      </c>
      <c r="D28" s="4" t="s">
        <v>6</v>
      </c>
      <c r="E28" s="4" t="s">
        <v>6</v>
      </c>
    </row>
    <row r="29" spans="1:5">
      <c r="A29" s="3" t="s">
        <v>62</v>
      </c>
      <c r="B29" s="4" t="s">
        <v>6</v>
      </c>
      <c r="C29" s="4" t="s">
        <v>6</v>
      </c>
      <c r="D29" s="4" t="s">
        <v>6</v>
      </c>
      <c r="E29" s="4" t="s">
        <v>6</v>
      </c>
    </row>
    <row r="30" spans="1:5">
      <c r="A30" s="2" t="s">
        <v>63</v>
      </c>
      <c r="B30" s="6">
        <v>458898</v>
      </c>
      <c r="C30" s="6">
        <v>201433</v>
      </c>
      <c r="D30" s="4" t="s">
        <v>6</v>
      </c>
      <c r="E30" s="4" t="s">
        <v>6</v>
      </c>
    </row>
    <row r="31" spans="1:5">
      <c r="A31" s="2" t="s">
        <v>64</v>
      </c>
      <c r="B31" s="6">
        <v>29064</v>
      </c>
      <c r="C31" s="6">
        <v>23058</v>
      </c>
      <c r="D31" s="4" t="s">
        <v>6</v>
      </c>
      <c r="E31" s="4" t="s">
        <v>6</v>
      </c>
    </row>
    <row r="32" spans="1:5" ht="30">
      <c r="A32" s="2" t="s">
        <v>65</v>
      </c>
      <c r="B32" s="6">
        <v>5841</v>
      </c>
      <c r="C32" s="6">
        <v>11078</v>
      </c>
      <c r="D32" s="4" t="s">
        <v>6</v>
      </c>
      <c r="E32" s="4" t="s">
        <v>6</v>
      </c>
    </row>
    <row r="33" spans="1:5">
      <c r="A33" s="2" t="s">
        <v>66</v>
      </c>
      <c r="B33" s="6">
        <v>17843</v>
      </c>
      <c r="C33" s="6">
        <v>16346</v>
      </c>
      <c r="D33" s="4" t="s">
        <v>6</v>
      </c>
      <c r="E33" s="4" t="s">
        <v>6</v>
      </c>
    </row>
    <row r="34" spans="1:5">
      <c r="A34" s="2" t="s">
        <v>67</v>
      </c>
      <c r="B34" s="6">
        <v>21574</v>
      </c>
      <c r="C34" s="6">
        <v>30219</v>
      </c>
      <c r="D34" s="4" t="s">
        <v>6</v>
      </c>
      <c r="E34" s="4" t="s">
        <v>6</v>
      </c>
    </row>
    <row r="35" spans="1:5">
      <c r="A35" s="2" t="s">
        <v>67</v>
      </c>
      <c r="B35" s="6">
        <v>19874</v>
      </c>
      <c r="C35" s="6">
        <v>21072</v>
      </c>
      <c r="D35" s="4" t="s">
        <v>6</v>
      </c>
      <c r="E35" s="4" t="s">
        <v>6</v>
      </c>
    </row>
    <row r="36" spans="1:5">
      <c r="A36" s="2" t="s">
        <v>68</v>
      </c>
      <c r="B36" s="6">
        <v>12967</v>
      </c>
      <c r="C36" s="6">
        <v>12915</v>
      </c>
      <c r="D36" s="4" t="s">
        <v>6</v>
      </c>
      <c r="E36" s="4" t="s">
        <v>6</v>
      </c>
    </row>
    <row r="37" spans="1:5">
      <c r="A37" s="2" t="s">
        <v>69</v>
      </c>
      <c r="B37" s="6">
        <v>35779</v>
      </c>
      <c r="C37" s="6">
        <v>24763</v>
      </c>
      <c r="D37" s="4" t="s">
        <v>6</v>
      </c>
      <c r="E37" s="4" t="s">
        <v>6</v>
      </c>
    </row>
    <row r="38" spans="1:5">
      <c r="A38" s="2" t="s">
        <v>70</v>
      </c>
      <c r="B38" s="6">
        <v>601840</v>
      </c>
      <c r="C38" s="6">
        <v>340884</v>
      </c>
      <c r="D38" s="4" t="s">
        <v>6</v>
      </c>
      <c r="E38" s="4" t="s">
        <v>6</v>
      </c>
    </row>
    <row r="39" spans="1:5">
      <c r="A39" s="3" t="s">
        <v>71</v>
      </c>
      <c r="B39" s="4" t="s">
        <v>6</v>
      </c>
      <c r="C39" s="4" t="s">
        <v>6</v>
      </c>
      <c r="D39" s="4" t="s">
        <v>6</v>
      </c>
      <c r="E39" s="4" t="s">
        <v>6</v>
      </c>
    </row>
    <row r="40" spans="1:5">
      <c r="A40" s="2" t="s">
        <v>72</v>
      </c>
      <c r="B40" s="6">
        <v>35731</v>
      </c>
      <c r="C40" s="6">
        <v>32140</v>
      </c>
      <c r="D40" s="4" t="s">
        <v>6</v>
      </c>
      <c r="E40" s="4" t="s">
        <v>6</v>
      </c>
    </row>
    <row r="41" spans="1:5">
      <c r="A41" s="2" t="s">
        <v>41</v>
      </c>
      <c r="B41" s="6">
        <v>4959</v>
      </c>
      <c r="C41" s="6">
        <v>8914</v>
      </c>
      <c r="D41" s="4" t="s">
        <v>6</v>
      </c>
      <c r="E41" s="4" t="s">
        <v>6</v>
      </c>
    </row>
    <row r="42" spans="1:5">
      <c r="A42" s="2" t="s">
        <v>40</v>
      </c>
      <c r="B42" s="6">
        <v>32829</v>
      </c>
      <c r="C42" s="6">
        <v>37033</v>
      </c>
      <c r="D42" s="4" t="s">
        <v>6</v>
      </c>
      <c r="E42" s="4" t="s">
        <v>6</v>
      </c>
    </row>
    <row r="43" spans="1:5">
      <c r="A43" s="2" t="s">
        <v>73</v>
      </c>
      <c r="B43" s="6">
        <v>6534</v>
      </c>
      <c r="C43" s="6">
        <v>6391</v>
      </c>
      <c r="D43" s="4" t="s">
        <v>6</v>
      </c>
      <c r="E43" s="4" t="s">
        <v>6</v>
      </c>
    </row>
    <row r="44" spans="1:5">
      <c r="A44" s="2" t="s">
        <v>74</v>
      </c>
      <c r="B44" s="4">
        <v>835</v>
      </c>
      <c r="C44" s="4">
        <v>816</v>
      </c>
      <c r="D44" s="4" t="s">
        <v>6</v>
      </c>
      <c r="E44" s="4" t="s">
        <v>6</v>
      </c>
    </row>
    <row r="45" spans="1:5">
      <c r="A45" s="2" t="s">
        <v>75</v>
      </c>
      <c r="B45" s="6">
        <v>80888</v>
      </c>
      <c r="C45" s="6">
        <v>85294</v>
      </c>
      <c r="D45" s="4" t="s">
        <v>6</v>
      </c>
      <c r="E45" s="4" t="s">
        <v>6</v>
      </c>
    </row>
    <row r="46" spans="1:5">
      <c r="A46" s="3" t="s">
        <v>76</v>
      </c>
      <c r="B46" s="4" t="s">
        <v>6</v>
      </c>
      <c r="C46" s="4" t="s">
        <v>6</v>
      </c>
      <c r="D46" s="4" t="s">
        <v>6</v>
      </c>
      <c r="E46" s="4" t="s">
        <v>6</v>
      </c>
    </row>
    <row r="47" spans="1:5" ht="60">
      <c r="A47" s="2" t="s">
        <v>77</v>
      </c>
      <c r="B47" s="4">
        <v>426</v>
      </c>
      <c r="C47" s="4">
        <v>426</v>
      </c>
      <c r="D47" s="4" t="s">
        <v>6</v>
      </c>
      <c r="E47" s="4" t="s">
        <v>6</v>
      </c>
    </row>
    <row r="48" spans="1:5">
      <c r="A48" s="2" t="s">
        <v>78</v>
      </c>
      <c r="B48" s="6">
        <v>225562</v>
      </c>
      <c r="C48" s="6">
        <v>215141</v>
      </c>
      <c r="D48" s="4" t="s">
        <v>6</v>
      </c>
      <c r="E48" s="4" t="s">
        <v>6</v>
      </c>
    </row>
    <row r="49" spans="1:5">
      <c r="A49" s="2" t="s">
        <v>79</v>
      </c>
      <c r="B49" s="6">
        <v>849619</v>
      </c>
      <c r="C49" s="6">
        <v>847819</v>
      </c>
      <c r="D49" s="4" t="s">
        <v>6</v>
      </c>
      <c r="E49" s="4" t="s">
        <v>6</v>
      </c>
    </row>
    <row r="50" spans="1:5" ht="45">
      <c r="A50" s="2" t="s">
        <v>80</v>
      </c>
      <c r="B50" s="6">
        <v>-690019</v>
      </c>
      <c r="C50" s="6">
        <v>-468611</v>
      </c>
      <c r="D50" s="4" t="s">
        <v>6</v>
      </c>
      <c r="E50" s="4" t="s">
        <v>6</v>
      </c>
    </row>
    <row r="51" spans="1:5">
      <c r="A51" s="2" t="s">
        <v>81</v>
      </c>
      <c r="B51" s="6">
        <v>385588</v>
      </c>
      <c r="C51" s="6">
        <v>594775</v>
      </c>
      <c r="D51" s="6">
        <v>672135</v>
      </c>
      <c r="E51" s="6">
        <v>679570</v>
      </c>
    </row>
    <row r="52" spans="1:5" ht="30">
      <c r="A52" s="2" t="s">
        <v>82</v>
      </c>
      <c r="B52" s="7">
        <v>1068316</v>
      </c>
      <c r="C52" s="7">
        <v>1020953</v>
      </c>
      <c r="D52" s="4" t="s">
        <v>6</v>
      </c>
      <c r="E52"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7.7109375" bestFit="1" customWidth="1"/>
    <col min="2" max="2" width="36.5703125" bestFit="1" customWidth="1"/>
    <col min="3" max="3" width="6.85546875" customWidth="1"/>
    <col min="4" max="4" width="32" customWidth="1"/>
    <col min="5" max="5" width="5.42578125" customWidth="1"/>
    <col min="6" max="6" width="32" customWidth="1"/>
    <col min="7" max="7" width="6.85546875" customWidth="1"/>
    <col min="8" max="8" width="32" customWidth="1"/>
    <col min="9" max="9" width="5.42578125" customWidth="1"/>
    <col min="10" max="10" width="32" customWidth="1"/>
    <col min="11" max="11" width="6.85546875" customWidth="1"/>
    <col min="12" max="12" width="32" customWidth="1"/>
    <col min="13" max="13" width="5.42578125" customWidth="1"/>
  </cols>
  <sheetData>
    <row r="1" spans="1:13" ht="15" customHeight="1">
      <c r="A1" s="8" t="s">
        <v>5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8</v>
      </c>
      <c r="B3" s="37" t="s">
        <v>6</v>
      </c>
      <c r="C3" s="37"/>
      <c r="D3" s="37"/>
      <c r="E3" s="37"/>
      <c r="F3" s="37"/>
      <c r="G3" s="37"/>
      <c r="H3" s="37"/>
      <c r="I3" s="37"/>
      <c r="J3" s="37"/>
      <c r="K3" s="37"/>
      <c r="L3" s="37"/>
      <c r="M3" s="37"/>
    </row>
    <row r="4" spans="1:13" ht="15" customHeight="1">
      <c r="A4" s="38" t="s">
        <v>577</v>
      </c>
      <c r="B4" s="37" t="s">
        <v>6</v>
      </c>
      <c r="C4" s="37"/>
      <c r="D4" s="37"/>
      <c r="E4" s="37"/>
      <c r="F4" s="37"/>
      <c r="G4" s="37"/>
      <c r="H4" s="37"/>
      <c r="I4" s="37"/>
      <c r="J4" s="37"/>
      <c r="K4" s="37"/>
      <c r="L4" s="37"/>
      <c r="M4" s="37"/>
    </row>
    <row r="5" spans="1:13">
      <c r="A5" s="38"/>
      <c r="B5" s="39" t="s">
        <v>577</v>
      </c>
      <c r="C5" s="39"/>
      <c r="D5" s="39"/>
      <c r="E5" s="39"/>
      <c r="F5" s="39"/>
      <c r="G5" s="39"/>
      <c r="H5" s="39"/>
      <c r="I5" s="39"/>
      <c r="J5" s="39"/>
      <c r="K5" s="39"/>
      <c r="L5" s="39"/>
      <c r="M5" s="39"/>
    </row>
    <row r="6" spans="1:13" ht="25.5" customHeight="1">
      <c r="A6" s="38"/>
      <c r="B6" s="30" t="s">
        <v>579</v>
      </c>
      <c r="C6" s="30"/>
      <c r="D6" s="30"/>
      <c r="E6" s="30"/>
      <c r="F6" s="30"/>
      <c r="G6" s="30"/>
      <c r="H6" s="30"/>
      <c r="I6" s="30"/>
      <c r="J6" s="30"/>
      <c r="K6" s="30"/>
      <c r="L6" s="30"/>
      <c r="M6" s="30"/>
    </row>
    <row r="7" spans="1:13" ht="25.5" customHeight="1">
      <c r="A7" s="38"/>
      <c r="B7" s="30" t="s">
        <v>580</v>
      </c>
      <c r="C7" s="30"/>
      <c r="D7" s="30"/>
      <c r="E7" s="30"/>
      <c r="F7" s="30"/>
      <c r="G7" s="30"/>
      <c r="H7" s="30"/>
      <c r="I7" s="30"/>
      <c r="J7" s="30"/>
      <c r="K7" s="30"/>
      <c r="L7" s="30"/>
      <c r="M7" s="30"/>
    </row>
    <row r="8" spans="1:13" ht="25.5" customHeight="1">
      <c r="A8" s="38"/>
      <c r="B8" s="30" t="s">
        <v>581</v>
      </c>
      <c r="C8" s="30"/>
      <c r="D8" s="30"/>
      <c r="E8" s="30"/>
      <c r="F8" s="30"/>
      <c r="G8" s="30"/>
      <c r="H8" s="30"/>
      <c r="I8" s="30"/>
      <c r="J8" s="30"/>
      <c r="K8" s="30"/>
      <c r="L8" s="30"/>
      <c r="M8" s="30"/>
    </row>
    <row r="9" spans="1:13" ht="25.5" customHeight="1">
      <c r="A9" s="38"/>
      <c r="B9" s="30" t="s">
        <v>582</v>
      </c>
      <c r="C9" s="30"/>
      <c r="D9" s="30"/>
      <c r="E9" s="30"/>
      <c r="F9" s="30"/>
      <c r="G9" s="30"/>
      <c r="H9" s="30"/>
      <c r="I9" s="30"/>
      <c r="J9" s="30"/>
      <c r="K9" s="30"/>
      <c r="L9" s="30"/>
      <c r="M9" s="30"/>
    </row>
    <row r="10" spans="1:13">
      <c r="A10" s="38"/>
      <c r="B10" s="30" t="s">
        <v>583</v>
      </c>
      <c r="C10" s="30"/>
      <c r="D10" s="30"/>
      <c r="E10" s="30"/>
      <c r="F10" s="30"/>
      <c r="G10" s="30"/>
      <c r="H10" s="30"/>
      <c r="I10" s="30"/>
      <c r="J10" s="30"/>
      <c r="K10" s="30"/>
      <c r="L10" s="30"/>
      <c r="M10" s="30"/>
    </row>
    <row r="11" spans="1:13">
      <c r="A11" s="38"/>
      <c r="B11" s="18"/>
      <c r="C11" s="18"/>
      <c r="D11" s="18"/>
      <c r="E11" s="18"/>
      <c r="F11" s="18"/>
      <c r="G11" s="18"/>
      <c r="H11" s="18"/>
      <c r="I11" s="18"/>
      <c r="J11" s="18"/>
      <c r="K11" s="18"/>
      <c r="L11" s="18"/>
      <c r="M11" s="18"/>
    </row>
    <row r="12" spans="1:13">
      <c r="A12" s="38"/>
      <c r="B12" s="12"/>
      <c r="C12" s="12"/>
      <c r="D12" s="12"/>
      <c r="E12" s="12"/>
      <c r="F12" s="12"/>
      <c r="G12" s="12"/>
      <c r="H12" s="12"/>
      <c r="I12" s="12"/>
      <c r="J12" s="12"/>
      <c r="K12" s="12"/>
      <c r="L12" s="12"/>
      <c r="M12" s="12"/>
    </row>
    <row r="13" spans="1:13" ht="15.75" thickBot="1">
      <c r="A13" s="38"/>
      <c r="B13" s="11"/>
      <c r="C13" s="19">
        <v>2014</v>
      </c>
      <c r="D13" s="19"/>
      <c r="E13" s="19"/>
      <c r="F13" s="11"/>
      <c r="G13" s="19">
        <v>2013</v>
      </c>
      <c r="H13" s="19"/>
      <c r="I13" s="19"/>
      <c r="J13" s="11"/>
      <c r="K13" s="19">
        <v>2012</v>
      </c>
      <c r="L13" s="19"/>
      <c r="M13" s="19"/>
    </row>
    <row r="14" spans="1:13">
      <c r="A14" s="38"/>
      <c r="B14" s="15"/>
      <c r="C14" s="24"/>
      <c r="D14" s="24"/>
      <c r="E14" s="24"/>
      <c r="F14" s="15"/>
      <c r="G14" s="168" t="s">
        <v>584</v>
      </c>
      <c r="H14" s="168"/>
      <c r="I14" s="168"/>
      <c r="J14" s="15"/>
      <c r="K14" s="168" t="s">
        <v>584</v>
      </c>
      <c r="L14" s="168"/>
      <c r="M14" s="168"/>
    </row>
    <row r="15" spans="1:13">
      <c r="A15" s="38"/>
      <c r="B15" s="169" t="s">
        <v>98</v>
      </c>
      <c r="C15" s="30"/>
      <c r="D15" s="30"/>
      <c r="E15" s="30"/>
      <c r="F15" s="30"/>
      <c r="G15" s="30"/>
      <c r="H15" s="30"/>
      <c r="I15" s="30"/>
      <c r="J15" s="30"/>
      <c r="K15" s="30"/>
      <c r="L15" s="30"/>
      <c r="M15" s="30"/>
    </row>
    <row r="16" spans="1:13">
      <c r="A16" s="38"/>
      <c r="B16" s="169"/>
      <c r="C16" s="30"/>
      <c r="D16" s="30"/>
      <c r="E16" s="30"/>
      <c r="F16" s="30"/>
      <c r="G16" s="30"/>
      <c r="H16" s="30"/>
      <c r="I16" s="30"/>
      <c r="J16" s="30"/>
      <c r="K16" s="30"/>
      <c r="L16" s="30"/>
      <c r="M16" s="30"/>
    </row>
    <row r="17" spans="1:13">
      <c r="A17" s="38"/>
      <c r="B17" s="78" t="s">
        <v>434</v>
      </c>
      <c r="C17" s="95" t="s">
        <v>255</v>
      </c>
      <c r="D17" s="21">
        <v>956579</v>
      </c>
      <c r="E17" s="23"/>
      <c r="F17" s="23"/>
      <c r="G17" s="56" t="s">
        <v>255</v>
      </c>
      <c r="H17" s="25">
        <v>981418</v>
      </c>
      <c r="I17" s="23"/>
      <c r="J17" s="23"/>
      <c r="K17" s="56" t="s">
        <v>255</v>
      </c>
      <c r="L17" s="25">
        <v>972490</v>
      </c>
      <c r="M17" s="23"/>
    </row>
    <row r="18" spans="1:13">
      <c r="A18" s="38"/>
      <c r="B18" s="78"/>
      <c r="C18" s="95"/>
      <c r="D18" s="21"/>
      <c r="E18" s="23"/>
      <c r="F18" s="23"/>
      <c r="G18" s="56"/>
      <c r="H18" s="25"/>
      <c r="I18" s="23"/>
      <c r="J18" s="23"/>
      <c r="K18" s="56"/>
      <c r="L18" s="25"/>
      <c r="M18" s="23"/>
    </row>
    <row r="19" spans="1:13">
      <c r="A19" s="38"/>
      <c r="B19" s="75" t="s">
        <v>442</v>
      </c>
      <c r="C19" s="76">
        <v>386806</v>
      </c>
      <c r="D19" s="76"/>
      <c r="E19" s="30"/>
      <c r="F19" s="30"/>
      <c r="G19" s="77">
        <v>376885</v>
      </c>
      <c r="H19" s="77"/>
      <c r="I19" s="30"/>
      <c r="J19" s="30"/>
      <c r="K19" s="77">
        <v>329165</v>
      </c>
      <c r="L19" s="77"/>
      <c r="M19" s="30"/>
    </row>
    <row r="20" spans="1:13" ht="15.75" thickBot="1">
      <c r="A20" s="38"/>
      <c r="B20" s="75"/>
      <c r="C20" s="79"/>
      <c r="D20" s="79"/>
      <c r="E20" s="31"/>
      <c r="F20" s="30"/>
      <c r="G20" s="80"/>
      <c r="H20" s="80"/>
      <c r="I20" s="31"/>
      <c r="J20" s="30"/>
      <c r="K20" s="80"/>
      <c r="L20" s="80"/>
      <c r="M20" s="31"/>
    </row>
    <row r="21" spans="1:13">
      <c r="A21" s="38"/>
      <c r="B21" s="142"/>
      <c r="C21" s="22">
        <v>1343385</v>
      </c>
      <c r="D21" s="22"/>
      <c r="E21" s="24"/>
      <c r="F21" s="23"/>
      <c r="G21" s="22">
        <v>1358303</v>
      </c>
      <c r="H21" s="22"/>
      <c r="I21" s="24"/>
      <c r="J21" s="23"/>
      <c r="K21" s="22">
        <v>1301655</v>
      </c>
      <c r="L21" s="22"/>
      <c r="M21" s="24"/>
    </row>
    <row r="22" spans="1:13">
      <c r="A22" s="38"/>
      <c r="B22" s="142"/>
      <c r="C22" s="170"/>
      <c r="D22" s="170"/>
      <c r="E22" s="111"/>
      <c r="F22" s="23"/>
      <c r="G22" s="170"/>
      <c r="H22" s="170"/>
      <c r="I22" s="111"/>
      <c r="J22" s="23"/>
      <c r="K22" s="170"/>
      <c r="L22" s="170"/>
      <c r="M22" s="111"/>
    </row>
    <row r="23" spans="1:13">
      <c r="A23" s="38"/>
      <c r="B23" s="75" t="s">
        <v>585</v>
      </c>
      <c r="C23" s="28" t="s">
        <v>586</v>
      </c>
      <c r="D23" s="28"/>
      <c r="E23" s="92" t="s">
        <v>259</v>
      </c>
      <c r="F23" s="30"/>
      <c r="G23" s="32" t="s">
        <v>587</v>
      </c>
      <c r="H23" s="32"/>
      <c r="I23" s="47" t="s">
        <v>259</v>
      </c>
      <c r="J23" s="139"/>
      <c r="K23" s="32" t="s">
        <v>588</v>
      </c>
      <c r="L23" s="32"/>
      <c r="M23" s="47" t="s">
        <v>259</v>
      </c>
    </row>
    <row r="24" spans="1:13" ht="15.75" thickBot="1">
      <c r="A24" s="38"/>
      <c r="B24" s="75"/>
      <c r="C24" s="29"/>
      <c r="D24" s="29"/>
      <c r="E24" s="171"/>
      <c r="F24" s="30"/>
      <c r="G24" s="33"/>
      <c r="H24" s="33"/>
      <c r="I24" s="134"/>
      <c r="J24" s="139"/>
      <c r="K24" s="33"/>
      <c r="L24" s="33"/>
      <c r="M24" s="134"/>
    </row>
    <row r="25" spans="1:13">
      <c r="A25" s="38"/>
      <c r="B25" s="100" t="s">
        <v>121</v>
      </c>
      <c r="C25" s="88" t="s">
        <v>255</v>
      </c>
      <c r="D25" s="22">
        <v>1328552</v>
      </c>
      <c r="E25" s="24"/>
      <c r="F25" s="23"/>
      <c r="G25" s="88" t="s">
        <v>255</v>
      </c>
      <c r="H25" s="22">
        <v>1330226</v>
      </c>
      <c r="I25" s="24"/>
      <c r="J25" s="23"/>
      <c r="K25" s="88" t="s">
        <v>255</v>
      </c>
      <c r="L25" s="22">
        <v>1287210</v>
      </c>
      <c r="M25" s="24"/>
    </row>
    <row r="26" spans="1:13" ht="15.75" thickBot="1">
      <c r="A26" s="38"/>
      <c r="B26" s="100"/>
      <c r="C26" s="89"/>
      <c r="D26" s="34"/>
      <c r="E26" s="35"/>
      <c r="F26" s="23"/>
      <c r="G26" s="89"/>
      <c r="H26" s="34"/>
      <c r="I26" s="35"/>
      <c r="J26" s="23"/>
      <c r="K26" s="89"/>
      <c r="L26" s="34"/>
      <c r="M26" s="35"/>
    </row>
    <row r="27" spans="1:13" ht="15.75" thickTop="1">
      <c r="A27" s="38"/>
      <c r="B27" s="169" t="s">
        <v>105</v>
      </c>
      <c r="C27" s="172"/>
      <c r="D27" s="172"/>
      <c r="E27" s="172"/>
      <c r="F27" s="30"/>
      <c r="G27" s="172"/>
      <c r="H27" s="172"/>
      <c r="I27" s="172"/>
      <c r="J27" s="30"/>
      <c r="K27" s="172"/>
      <c r="L27" s="172"/>
      <c r="M27" s="172"/>
    </row>
    <row r="28" spans="1:13">
      <c r="A28" s="38"/>
      <c r="B28" s="169"/>
      <c r="C28" s="30"/>
      <c r="D28" s="30"/>
      <c r="E28" s="30"/>
      <c r="F28" s="30"/>
      <c r="G28" s="30"/>
      <c r="H28" s="30"/>
      <c r="I28" s="30"/>
      <c r="J28" s="30"/>
      <c r="K28" s="30"/>
      <c r="L28" s="30"/>
      <c r="M28" s="30"/>
    </row>
    <row r="29" spans="1:13">
      <c r="A29" s="38"/>
      <c r="B29" s="78" t="s">
        <v>434</v>
      </c>
      <c r="C29" s="95" t="s">
        <v>255</v>
      </c>
      <c r="D29" s="21">
        <v>27134</v>
      </c>
      <c r="E29" s="23"/>
      <c r="F29" s="23"/>
      <c r="G29" s="56" t="s">
        <v>255</v>
      </c>
      <c r="H29" s="25">
        <v>69317</v>
      </c>
      <c r="I29" s="23"/>
      <c r="J29" s="23"/>
      <c r="K29" s="56" t="s">
        <v>255</v>
      </c>
      <c r="L29" s="25">
        <v>86269</v>
      </c>
      <c r="M29" s="23"/>
    </row>
    <row r="30" spans="1:13">
      <c r="A30" s="38"/>
      <c r="B30" s="78"/>
      <c r="C30" s="95"/>
      <c r="D30" s="21"/>
      <c r="E30" s="23"/>
      <c r="F30" s="23"/>
      <c r="G30" s="56"/>
      <c r="H30" s="25"/>
      <c r="I30" s="23"/>
      <c r="J30" s="23"/>
      <c r="K30" s="56"/>
      <c r="L30" s="25"/>
      <c r="M30" s="23"/>
    </row>
    <row r="31" spans="1:13">
      <c r="A31" s="38"/>
      <c r="B31" s="75" t="s">
        <v>442</v>
      </c>
      <c r="C31" s="76">
        <v>5991</v>
      </c>
      <c r="D31" s="76"/>
      <c r="E31" s="30"/>
      <c r="F31" s="30"/>
      <c r="G31" s="77">
        <v>18637</v>
      </c>
      <c r="H31" s="77"/>
      <c r="I31" s="30"/>
      <c r="J31" s="30"/>
      <c r="K31" s="77">
        <v>20206</v>
      </c>
      <c r="L31" s="77"/>
      <c r="M31" s="30"/>
    </row>
    <row r="32" spans="1:13" ht="15.75" thickBot="1">
      <c r="A32" s="38"/>
      <c r="B32" s="75"/>
      <c r="C32" s="79"/>
      <c r="D32" s="79"/>
      <c r="E32" s="31"/>
      <c r="F32" s="30"/>
      <c r="G32" s="80"/>
      <c r="H32" s="80"/>
      <c r="I32" s="31"/>
      <c r="J32" s="30"/>
      <c r="K32" s="80"/>
      <c r="L32" s="80"/>
      <c r="M32" s="31"/>
    </row>
    <row r="33" spans="1:13">
      <c r="A33" s="38"/>
      <c r="B33" s="100" t="s">
        <v>121</v>
      </c>
      <c r="C33" s="88" t="s">
        <v>255</v>
      </c>
      <c r="D33" s="22">
        <v>33125</v>
      </c>
      <c r="E33" s="24"/>
      <c r="F33" s="23"/>
      <c r="G33" s="62" t="s">
        <v>255</v>
      </c>
      <c r="H33" s="26">
        <v>87954</v>
      </c>
      <c r="I33" s="24"/>
      <c r="J33" s="23"/>
      <c r="K33" s="62" t="s">
        <v>255</v>
      </c>
      <c r="L33" s="26">
        <v>106475</v>
      </c>
      <c r="M33" s="24"/>
    </row>
    <row r="34" spans="1:13" ht="15.75" thickBot="1">
      <c r="A34" s="38"/>
      <c r="B34" s="100"/>
      <c r="C34" s="89"/>
      <c r="D34" s="34"/>
      <c r="E34" s="35"/>
      <c r="F34" s="23"/>
      <c r="G34" s="63"/>
      <c r="H34" s="36"/>
      <c r="I34" s="35"/>
      <c r="J34" s="23"/>
      <c r="K34" s="63"/>
      <c r="L34" s="36"/>
      <c r="M34" s="35"/>
    </row>
    <row r="35" spans="1:13" ht="15.75" thickTop="1">
      <c r="A35" s="38"/>
      <c r="B35" s="169" t="s">
        <v>589</v>
      </c>
      <c r="C35" s="172"/>
      <c r="D35" s="172"/>
      <c r="E35" s="172"/>
      <c r="F35" s="30"/>
      <c r="G35" s="172"/>
      <c r="H35" s="172"/>
      <c r="I35" s="172"/>
      <c r="J35" s="30"/>
      <c r="K35" s="172"/>
      <c r="L35" s="172"/>
      <c r="M35" s="172"/>
    </row>
    <row r="36" spans="1:13">
      <c r="A36" s="38"/>
      <c r="B36" s="169"/>
      <c r="C36" s="30"/>
      <c r="D36" s="30"/>
      <c r="E36" s="30"/>
      <c r="F36" s="30"/>
      <c r="G36" s="30"/>
      <c r="H36" s="30"/>
      <c r="I36" s="30"/>
      <c r="J36" s="30"/>
      <c r="K36" s="30"/>
      <c r="L36" s="30"/>
      <c r="M36" s="30"/>
    </row>
    <row r="37" spans="1:13">
      <c r="A37" s="38"/>
      <c r="B37" s="78" t="s">
        <v>434</v>
      </c>
      <c r="C37" s="95" t="s">
        <v>255</v>
      </c>
      <c r="D37" s="21">
        <v>63872</v>
      </c>
      <c r="E37" s="23"/>
      <c r="F37" s="23"/>
      <c r="G37" s="56" t="s">
        <v>255</v>
      </c>
      <c r="H37" s="25">
        <v>56827</v>
      </c>
      <c r="I37" s="23"/>
      <c r="J37" s="23"/>
      <c r="K37" s="56" t="s">
        <v>255</v>
      </c>
      <c r="L37" s="25">
        <v>50799</v>
      </c>
      <c r="M37" s="23"/>
    </row>
    <row r="38" spans="1:13">
      <c r="A38" s="38"/>
      <c r="B38" s="78"/>
      <c r="C38" s="95"/>
      <c r="D38" s="21"/>
      <c r="E38" s="23"/>
      <c r="F38" s="23"/>
      <c r="G38" s="56"/>
      <c r="H38" s="25"/>
      <c r="I38" s="23"/>
      <c r="J38" s="23"/>
      <c r="K38" s="56"/>
      <c r="L38" s="25"/>
      <c r="M38" s="23"/>
    </row>
    <row r="39" spans="1:13">
      <c r="A39" s="38"/>
      <c r="B39" s="75" t="s">
        <v>442</v>
      </c>
      <c r="C39" s="76">
        <v>15584</v>
      </c>
      <c r="D39" s="76"/>
      <c r="E39" s="30"/>
      <c r="F39" s="30"/>
      <c r="G39" s="77">
        <v>12492</v>
      </c>
      <c r="H39" s="77"/>
      <c r="I39" s="30"/>
      <c r="J39" s="30"/>
      <c r="K39" s="77">
        <v>9465</v>
      </c>
      <c r="L39" s="77"/>
      <c r="M39" s="30"/>
    </row>
    <row r="40" spans="1:13" ht="15.75" thickBot="1">
      <c r="A40" s="38"/>
      <c r="B40" s="75"/>
      <c r="C40" s="79"/>
      <c r="D40" s="79"/>
      <c r="E40" s="31"/>
      <c r="F40" s="30"/>
      <c r="G40" s="80"/>
      <c r="H40" s="80"/>
      <c r="I40" s="31"/>
      <c r="J40" s="30"/>
      <c r="K40" s="80"/>
      <c r="L40" s="80"/>
      <c r="M40" s="31"/>
    </row>
    <row r="41" spans="1:13">
      <c r="A41" s="38"/>
      <c r="B41" s="100" t="s">
        <v>121</v>
      </c>
      <c r="C41" s="88" t="s">
        <v>255</v>
      </c>
      <c r="D41" s="22">
        <v>79456</v>
      </c>
      <c r="E41" s="24"/>
      <c r="F41" s="23"/>
      <c r="G41" s="62" t="s">
        <v>255</v>
      </c>
      <c r="H41" s="26">
        <v>69319</v>
      </c>
      <c r="I41" s="24"/>
      <c r="J41" s="23"/>
      <c r="K41" s="62" t="s">
        <v>255</v>
      </c>
      <c r="L41" s="26">
        <v>60264</v>
      </c>
      <c r="M41" s="24"/>
    </row>
    <row r="42" spans="1:13" ht="15.75" thickBot="1">
      <c r="A42" s="38"/>
      <c r="B42" s="100"/>
      <c r="C42" s="89"/>
      <c r="D42" s="34"/>
      <c r="E42" s="35"/>
      <c r="F42" s="23"/>
      <c r="G42" s="63"/>
      <c r="H42" s="36"/>
      <c r="I42" s="35"/>
      <c r="J42" s="23"/>
      <c r="K42" s="63"/>
      <c r="L42" s="36"/>
      <c r="M42" s="35"/>
    </row>
    <row r="43" spans="1:13" ht="15.75" thickTop="1">
      <c r="A43" s="38"/>
      <c r="B43" s="169" t="s">
        <v>590</v>
      </c>
      <c r="C43" s="172"/>
      <c r="D43" s="172"/>
      <c r="E43" s="172"/>
      <c r="F43" s="30"/>
      <c r="G43" s="172"/>
      <c r="H43" s="172"/>
      <c r="I43" s="172"/>
      <c r="J43" s="30"/>
      <c r="K43" s="172"/>
      <c r="L43" s="172"/>
      <c r="M43" s="172"/>
    </row>
    <row r="44" spans="1:13">
      <c r="A44" s="38"/>
      <c r="B44" s="169"/>
      <c r="C44" s="30"/>
      <c r="D44" s="30"/>
      <c r="E44" s="30"/>
      <c r="F44" s="30"/>
      <c r="G44" s="30"/>
      <c r="H44" s="30"/>
      <c r="I44" s="30"/>
      <c r="J44" s="30"/>
      <c r="K44" s="30"/>
      <c r="L44" s="30"/>
      <c r="M44" s="30"/>
    </row>
    <row r="45" spans="1:13">
      <c r="A45" s="38"/>
      <c r="B45" s="78" t="s">
        <v>434</v>
      </c>
      <c r="C45" s="95" t="s">
        <v>255</v>
      </c>
      <c r="D45" s="21">
        <v>119097</v>
      </c>
      <c r="E45" s="23"/>
      <c r="F45" s="23"/>
      <c r="G45" s="56" t="s">
        <v>255</v>
      </c>
      <c r="H45" s="25">
        <v>67662</v>
      </c>
      <c r="I45" s="23"/>
      <c r="J45" s="23"/>
      <c r="K45" s="56" t="s">
        <v>255</v>
      </c>
      <c r="L45" s="25">
        <v>74281</v>
      </c>
      <c r="M45" s="23"/>
    </row>
    <row r="46" spans="1:13">
      <c r="A46" s="38"/>
      <c r="B46" s="78"/>
      <c r="C46" s="95"/>
      <c r="D46" s="21"/>
      <c r="E46" s="23"/>
      <c r="F46" s="23"/>
      <c r="G46" s="56"/>
      <c r="H46" s="25"/>
      <c r="I46" s="23"/>
      <c r="J46" s="23"/>
      <c r="K46" s="56"/>
      <c r="L46" s="25"/>
      <c r="M46" s="23"/>
    </row>
    <row r="47" spans="1:13">
      <c r="A47" s="38"/>
      <c r="B47" s="75" t="s">
        <v>442</v>
      </c>
      <c r="C47" s="76">
        <v>71898</v>
      </c>
      <c r="D47" s="76"/>
      <c r="E47" s="30"/>
      <c r="F47" s="30"/>
      <c r="G47" s="77">
        <v>50538</v>
      </c>
      <c r="H47" s="77"/>
      <c r="I47" s="30"/>
      <c r="J47" s="30"/>
      <c r="K47" s="77">
        <v>7582</v>
      </c>
      <c r="L47" s="77"/>
      <c r="M47" s="30"/>
    </row>
    <row r="48" spans="1:13" ht="15.75" thickBot="1">
      <c r="A48" s="38"/>
      <c r="B48" s="75"/>
      <c r="C48" s="79"/>
      <c r="D48" s="79"/>
      <c r="E48" s="31"/>
      <c r="F48" s="30"/>
      <c r="G48" s="80"/>
      <c r="H48" s="80"/>
      <c r="I48" s="31"/>
      <c r="J48" s="30"/>
      <c r="K48" s="80"/>
      <c r="L48" s="80"/>
      <c r="M48" s="31"/>
    </row>
    <row r="49" spans="1:13">
      <c r="A49" s="38"/>
      <c r="B49" s="100" t="s">
        <v>121</v>
      </c>
      <c r="C49" s="88" t="s">
        <v>255</v>
      </c>
      <c r="D49" s="22">
        <v>190995</v>
      </c>
      <c r="E49" s="24"/>
      <c r="F49" s="23"/>
      <c r="G49" s="62" t="s">
        <v>255</v>
      </c>
      <c r="H49" s="26">
        <v>118200</v>
      </c>
      <c r="I49" s="24"/>
      <c r="J49" s="23"/>
      <c r="K49" s="62" t="s">
        <v>255</v>
      </c>
      <c r="L49" s="26">
        <v>81863</v>
      </c>
      <c r="M49" s="24"/>
    </row>
    <row r="50" spans="1:13" ht="15.75" thickBot="1">
      <c r="A50" s="38"/>
      <c r="B50" s="100"/>
      <c r="C50" s="89"/>
      <c r="D50" s="34"/>
      <c r="E50" s="35"/>
      <c r="F50" s="23"/>
      <c r="G50" s="63"/>
      <c r="H50" s="36"/>
      <c r="I50" s="35"/>
      <c r="J50" s="23"/>
      <c r="K50" s="63"/>
      <c r="L50" s="36"/>
      <c r="M50" s="35"/>
    </row>
    <row r="51" spans="1:13" ht="15.75" thickTop="1">
      <c r="A51" s="38"/>
      <c r="B51" s="169" t="s">
        <v>591</v>
      </c>
      <c r="C51" s="172"/>
      <c r="D51" s="172"/>
      <c r="E51" s="172"/>
      <c r="F51" s="30"/>
      <c r="G51" s="172"/>
      <c r="H51" s="172"/>
      <c r="I51" s="172"/>
      <c r="J51" s="30"/>
      <c r="K51" s="172"/>
      <c r="L51" s="172"/>
      <c r="M51" s="172"/>
    </row>
    <row r="52" spans="1:13">
      <c r="A52" s="38"/>
      <c r="B52" s="169"/>
      <c r="C52" s="30"/>
      <c r="D52" s="30"/>
      <c r="E52" s="30"/>
      <c r="F52" s="30"/>
      <c r="G52" s="30"/>
      <c r="H52" s="30"/>
      <c r="I52" s="30"/>
      <c r="J52" s="30"/>
      <c r="K52" s="30"/>
      <c r="L52" s="30"/>
      <c r="M52" s="30"/>
    </row>
    <row r="53" spans="1:13">
      <c r="A53" s="38"/>
      <c r="B53" s="78" t="s">
        <v>434</v>
      </c>
      <c r="C53" s="95" t="s">
        <v>255</v>
      </c>
      <c r="D53" s="21">
        <v>693543</v>
      </c>
      <c r="E53" s="23"/>
      <c r="F53" s="23"/>
      <c r="G53" s="56" t="s">
        <v>255</v>
      </c>
      <c r="H53" s="25">
        <v>714221</v>
      </c>
      <c r="I53" s="23"/>
      <c r="J53" s="23"/>
      <c r="K53" s="23"/>
      <c r="L53" s="23"/>
      <c r="M53" s="23"/>
    </row>
    <row r="54" spans="1:13">
      <c r="A54" s="38"/>
      <c r="B54" s="78"/>
      <c r="C54" s="95"/>
      <c r="D54" s="21"/>
      <c r="E54" s="23"/>
      <c r="F54" s="23"/>
      <c r="G54" s="56"/>
      <c r="H54" s="25"/>
      <c r="I54" s="23"/>
      <c r="J54" s="23"/>
      <c r="K54" s="23"/>
      <c r="L54" s="23"/>
      <c r="M54" s="23"/>
    </row>
    <row r="55" spans="1:13">
      <c r="A55" s="38"/>
      <c r="B55" s="75" t="s">
        <v>442</v>
      </c>
      <c r="C55" s="76">
        <v>196389</v>
      </c>
      <c r="D55" s="76"/>
      <c r="E55" s="30"/>
      <c r="F55" s="30"/>
      <c r="G55" s="77">
        <v>155424</v>
      </c>
      <c r="H55" s="77"/>
      <c r="I55" s="30"/>
      <c r="J55" s="30"/>
      <c r="K55" s="30"/>
      <c r="L55" s="30"/>
      <c r="M55" s="30"/>
    </row>
    <row r="56" spans="1:13" ht="15.75" thickBot="1">
      <c r="A56" s="38"/>
      <c r="B56" s="75"/>
      <c r="C56" s="79"/>
      <c r="D56" s="79"/>
      <c r="E56" s="31"/>
      <c r="F56" s="30"/>
      <c r="G56" s="80"/>
      <c r="H56" s="80"/>
      <c r="I56" s="31"/>
      <c r="J56" s="30"/>
      <c r="K56" s="30"/>
      <c r="L56" s="30"/>
      <c r="M56" s="30"/>
    </row>
    <row r="57" spans="1:13">
      <c r="A57" s="38"/>
      <c r="B57" s="142"/>
      <c r="C57" s="22">
        <v>889932</v>
      </c>
      <c r="D57" s="22"/>
      <c r="E57" s="24"/>
      <c r="F57" s="23"/>
      <c r="G57" s="26">
        <v>869645</v>
      </c>
      <c r="H57" s="26"/>
      <c r="I57" s="24"/>
      <c r="J57" s="23"/>
      <c r="K57" s="23"/>
      <c r="L57" s="23"/>
      <c r="M57" s="23"/>
    </row>
    <row r="58" spans="1:13">
      <c r="A58" s="38"/>
      <c r="B58" s="142"/>
      <c r="C58" s="21"/>
      <c r="D58" s="21"/>
      <c r="E58" s="23"/>
      <c r="F58" s="23"/>
      <c r="G58" s="25"/>
      <c r="H58" s="25"/>
      <c r="I58" s="23"/>
      <c r="J58" s="23"/>
      <c r="K58" s="23"/>
      <c r="L58" s="23"/>
      <c r="M58" s="23"/>
    </row>
    <row r="59" spans="1:13">
      <c r="A59" s="38"/>
      <c r="B59" s="75" t="s">
        <v>592</v>
      </c>
      <c r="C59" s="76">
        <v>178384</v>
      </c>
      <c r="D59" s="76"/>
      <c r="E59" s="30"/>
      <c r="F59" s="30"/>
      <c r="G59" s="77">
        <v>151308</v>
      </c>
      <c r="H59" s="77"/>
      <c r="I59" s="30"/>
      <c r="J59" s="30"/>
      <c r="K59" s="30"/>
      <c r="L59" s="30"/>
      <c r="M59" s="30"/>
    </row>
    <row r="60" spans="1:13" ht="15.75" thickBot="1">
      <c r="A60" s="38"/>
      <c r="B60" s="75"/>
      <c r="C60" s="79"/>
      <c r="D60" s="79"/>
      <c r="E60" s="31"/>
      <c r="F60" s="30"/>
      <c r="G60" s="80"/>
      <c r="H60" s="80"/>
      <c r="I60" s="31"/>
      <c r="J60" s="30"/>
      <c r="K60" s="30"/>
      <c r="L60" s="30"/>
      <c r="M60" s="30"/>
    </row>
    <row r="61" spans="1:13">
      <c r="A61" s="38"/>
      <c r="B61" s="100" t="s">
        <v>121</v>
      </c>
      <c r="C61" s="88" t="s">
        <v>255</v>
      </c>
      <c r="D61" s="22">
        <v>1068316</v>
      </c>
      <c r="E61" s="24"/>
      <c r="F61" s="23"/>
      <c r="G61" s="88" t="s">
        <v>255</v>
      </c>
      <c r="H61" s="22">
        <v>1020953</v>
      </c>
      <c r="I61" s="24"/>
      <c r="J61" s="23"/>
      <c r="K61" s="23"/>
      <c r="L61" s="23"/>
      <c r="M61" s="23"/>
    </row>
    <row r="62" spans="1:13" ht="15.75" thickBot="1">
      <c r="A62" s="38"/>
      <c r="B62" s="100"/>
      <c r="C62" s="89"/>
      <c r="D62" s="34"/>
      <c r="E62" s="35"/>
      <c r="F62" s="23"/>
      <c r="G62" s="89"/>
      <c r="H62" s="34"/>
      <c r="I62" s="35"/>
      <c r="J62" s="23"/>
      <c r="K62" s="23"/>
      <c r="L62" s="23"/>
      <c r="M62" s="23"/>
    </row>
    <row r="63" spans="1:13" ht="15.75" thickTop="1">
      <c r="A63" s="38"/>
      <c r="B63" s="173" t="s">
        <v>593</v>
      </c>
      <c r="C63" s="173"/>
      <c r="D63" s="173"/>
      <c r="E63" s="173"/>
      <c r="F63" s="173"/>
      <c r="G63" s="173"/>
      <c r="H63" s="173"/>
      <c r="I63" s="173"/>
      <c r="J63" s="173"/>
      <c r="K63" s="173"/>
      <c r="L63" s="173"/>
      <c r="M63" s="173"/>
    </row>
  </sheetData>
  <mergeCells count="244">
    <mergeCell ref="B63:M63"/>
    <mergeCell ref="B5:M5"/>
    <mergeCell ref="B6:M6"/>
    <mergeCell ref="B7:M7"/>
    <mergeCell ref="B8:M8"/>
    <mergeCell ref="B9:M9"/>
    <mergeCell ref="B10:M10"/>
    <mergeCell ref="H61:H62"/>
    <mergeCell ref="I61:I62"/>
    <mergeCell ref="J61:J62"/>
    <mergeCell ref="K61:M62"/>
    <mergeCell ref="A1:A2"/>
    <mergeCell ref="B1:M1"/>
    <mergeCell ref="B2:M2"/>
    <mergeCell ref="B3:M3"/>
    <mergeCell ref="A4:A63"/>
    <mergeCell ref="B4:M4"/>
    <mergeCell ref="B61:B62"/>
    <mergeCell ref="C61:C62"/>
    <mergeCell ref="D61:D62"/>
    <mergeCell ref="E61:E62"/>
    <mergeCell ref="F61:F62"/>
    <mergeCell ref="G61:G62"/>
    <mergeCell ref="J57:J58"/>
    <mergeCell ref="K57:M58"/>
    <mergeCell ref="B59:B60"/>
    <mergeCell ref="C59:D60"/>
    <mergeCell ref="E59:E60"/>
    <mergeCell ref="F59:F60"/>
    <mergeCell ref="G59:H60"/>
    <mergeCell ref="I59:I60"/>
    <mergeCell ref="J59:J60"/>
    <mergeCell ref="K59:M60"/>
    <mergeCell ref="B57:B58"/>
    <mergeCell ref="C57:D58"/>
    <mergeCell ref="E57:E58"/>
    <mergeCell ref="F57:F58"/>
    <mergeCell ref="G57:H58"/>
    <mergeCell ref="I57:I58"/>
    <mergeCell ref="K53:M54"/>
    <mergeCell ref="B55:B56"/>
    <mergeCell ref="C55:D56"/>
    <mergeCell ref="E55:E56"/>
    <mergeCell ref="F55:F56"/>
    <mergeCell ref="G55:H56"/>
    <mergeCell ref="I55:I56"/>
    <mergeCell ref="J55:J56"/>
    <mergeCell ref="K55:M56"/>
    <mergeCell ref="K51:M52"/>
    <mergeCell ref="B53:B54"/>
    <mergeCell ref="C53:C54"/>
    <mergeCell ref="D53:D54"/>
    <mergeCell ref="E53:E54"/>
    <mergeCell ref="F53:F54"/>
    <mergeCell ref="G53:G54"/>
    <mergeCell ref="H53:H54"/>
    <mergeCell ref="I53:I54"/>
    <mergeCell ref="J53:J54"/>
    <mergeCell ref="I49:I50"/>
    <mergeCell ref="J49:J50"/>
    <mergeCell ref="K49:K50"/>
    <mergeCell ref="L49:L50"/>
    <mergeCell ref="M49:M50"/>
    <mergeCell ref="B51:B52"/>
    <mergeCell ref="C51:E52"/>
    <mergeCell ref="F51:F52"/>
    <mergeCell ref="G51:I52"/>
    <mergeCell ref="J51:J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1:J42"/>
    <mergeCell ref="K41:K42"/>
    <mergeCell ref="L41:L42"/>
    <mergeCell ref="M41:M42"/>
    <mergeCell ref="B43:B44"/>
    <mergeCell ref="C43:E44"/>
    <mergeCell ref="F43:F44"/>
    <mergeCell ref="G43:I44"/>
    <mergeCell ref="J43:J44"/>
    <mergeCell ref="K43:M44"/>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K35:M36"/>
    <mergeCell ref="B37:B38"/>
    <mergeCell ref="C37:C38"/>
    <mergeCell ref="D37:D38"/>
    <mergeCell ref="E37:E38"/>
    <mergeCell ref="F37:F38"/>
    <mergeCell ref="G37:G38"/>
    <mergeCell ref="H37:H38"/>
    <mergeCell ref="I37:I38"/>
    <mergeCell ref="J37:J38"/>
    <mergeCell ref="I33:I34"/>
    <mergeCell ref="J33:J34"/>
    <mergeCell ref="K33:K34"/>
    <mergeCell ref="L33:L34"/>
    <mergeCell ref="M33:M34"/>
    <mergeCell ref="B35:B36"/>
    <mergeCell ref="C35:E36"/>
    <mergeCell ref="F35:F36"/>
    <mergeCell ref="G35:I36"/>
    <mergeCell ref="J35:J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K26"/>
    <mergeCell ref="L25:L26"/>
    <mergeCell ref="M25:M26"/>
    <mergeCell ref="B27:B28"/>
    <mergeCell ref="C27:E28"/>
    <mergeCell ref="F27:F28"/>
    <mergeCell ref="G27:I28"/>
    <mergeCell ref="J27:J28"/>
    <mergeCell ref="K27: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1:M11"/>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0"/>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6" max="6" width="9.5703125" customWidth="1"/>
    <col min="7" max="7" width="35.7109375" customWidth="1"/>
    <col min="8" max="8" width="36.5703125" customWidth="1"/>
    <col min="9" max="9" width="7.5703125" customWidth="1"/>
    <col min="10" max="10" width="9.5703125" customWidth="1"/>
    <col min="11" max="11" width="35.7109375" customWidth="1"/>
    <col min="12" max="12" width="36.5703125" customWidth="1"/>
    <col min="13" max="13" width="7.5703125" customWidth="1"/>
    <col min="14" max="14" width="9.5703125" customWidth="1"/>
    <col min="15" max="15" width="35.7109375" customWidth="1"/>
    <col min="16" max="16" width="36.5703125" customWidth="1"/>
    <col min="17" max="17" width="9.5703125" customWidth="1"/>
    <col min="18" max="18" width="35.7109375" customWidth="1"/>
    <col min="19" max="19" width="7.5703125" customWidth="1"/>
    <col min="20" max="20" width="36.5703125" customWidth="1"/>
    <col min="21" max="21" width="9.5703125" customWidth="1"/>
    <col min="22" max="22" width="35.7109375" customWidth="1"/>
    <col min="23" max="23" width="7.5703125" customWidth="1"/>
  </cols>
  <sheetData>
    <row r="1" spans="1:23" ht="15" customHeight="1">
      <c r="A1" s="8" t="s">
        <v>59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95</v>
      </c>
      <c r="B3" s="37" t="s">
        <v>6</v>
      </c>
      <c r="C3" s="37"/>
      <c r="D3" s="37"/>
      <c r="E3" s="37"/>
      <c r="F3" s="37"/>
      <c r="G3" s="37"/>
      <c r="H3" s="37"/>
      <c r="I3" s="37"/>
      <c r="J3" s="37"/>
      <c r="K3" s="37"/>
      <c r="L3" s="37"/>
      <c r="M3" s="37"/>
      <c r="N3" s="37"/>
      <c r="O3" s="37"/>
      <c r="P3" s="37"/>
      <c r="Q3" s="37"/>
      <c r="R3" s="37"/>
      <c r="S3" s="37"/>
      <c r="T3" s="37"/>
      <c r="U3" s="37"/>
      <c r="V3" s="37"/>
      <c r="W3" s="37"/>
    </row>
    <row r="4" spans="1:23" ht="15" customHeight="1">
      <c r="A4" s="38" t="s">
        <v>594</v>
      </c>
      <c r="B4" s="37" t="s">
        <v>6</v>
      </c>
      <c r="C4" s="37"/>
      <c r="D4" s="37"/>
      <c r="E4" s="37"/>
      <c r="F4" s="37"/>
      <c r="G4" s="37"/>
      <c r="H4" s="37"/>
      <c r="I4" s="37"/>
      <c r="J4" s="37"/>
      <c r="K4" s="37"/>
      <c r="L4" s="37"/>
      <c r="M4" s="37"/>
      <c r="N4" s="37"/>
      <c r="O4" s="37"/>
      <c r="P4" s="37"/>
      <c r="Q4" s="37"/>
      <c r="R4" s="37"/>
      <c r="S4" s="37"/>
      <c r="T4" s="37"/>
      <c r="U4" s="37"/>
      <c r="V4" s="37"/>
      <c r="W4" s="37"/>
    </row>
    <row r="5" spans="1:23">
      <c r="A5" s="38"/>
      <c r="B5" s="39" t="s">
        <v>596</v>
      </c>
      <c r="C5" s="39"/>
      <c r="D5" s="39"/>
      <c r="E5" s="39"/>
      <c r="F5" s="39"/>
      <c r="G5" s="39"/>
      <c r="H5" s="39"/>
      <c r="I5" s="39"/>
      <c r="J5" s="39"/>
      <c r="K5" s="39"/>
      <c r="L5" s="39"/>
      <c r="M5" s="39"/>
      <c r="N5" s="39"/>
      <c r="O5" s="39"/>
      <c r="P5" s="39"/>
      <c r="Q5" s="39"/>
      <c r="R5" s="39"/>
      <c r="S5" s="39"/>
      <c r="T5" s="39"/>
      <c r="U5" s="39"/>
      <c r="V5" s="39"/>
      <c r="W5" s="39"/>
    </row>
    <row r="6" spans="1:23" ht="25.5" customHeight="1">
      <c r="A6" s="38"/>
      <c r="B6" s="30" t="s">
        <v>597</v>
      </c>
      <c r="C6" s="30"/>
      <c r="D6" s="30"/>
      <c r="E6" s="30"/>
      <c r="F6" s="30"/>
      <c r="G6" s="30"/>
      <c r="H6" s="30"/>
      <c r="I6" s="30"/>
      <c r="J6" s="30"/>
      <c r="K6" s="30"/>
      <c r="L6" s="30"/>
      <c r="M6" s="30"/>
      <c r="N6" s="30"/>
      <c r="O6" s="30"/>
      <c r="P6" s="30"/>
      <c r="Q6" s="30"/>
      <c r="R6" s="30"/>
      <c r="S6" s="30"/>
      <c r="T6" s="30"/>
      <c r="U6" s="30"/>
      <c r="V6" s="30"/>
      <c r="W6" s="30"/>
    </row>
    <row r="7" spans="1:23">
      <c r="A7" s="38"/>
      <c r="B7" s="30" t="s">
        <v>598</v>
      </c>
      <c r="C7" s="30"/>
      <c r="D7" s="30"/>
      <c r="E7" s="30"/>
      <c r="F7" s="30"/>
      <c r="G7" s="30"/>
      <c r="H7" s="30"/>
      <c r="I7" s="30"/>
      <c r="J7" s="30"/>
      <c r="K7" s="30"/>
      <c r="L7" s="30"/>
      <c r="M7" s="30"/>
      <c r="N7" s="30"/>
      <c r="O7" s="30"/>
      <c r="P7" s="30"/>
      <c r="Q7" s="30"/>
      <c r="R7" s="30"/>
      <c r="S7" s="30"/>
      <c r="T7" s="30"/>
      <c r="U7" s="30"/>
      <c r="V7" s="30"/>
      <c r="W7" s="30"/>
    </row>
    <row r="8" spans="1:23">
      <c r="A8" s="38"/>
      <c r="B8" s="30" t="s">
        <v>599</v>
      </c>
      <c r="C8" s="30"/>
      <c r="D8" s="30"/>
      <c r="E8" s="30"/>
      <c r="F8" s="30"/>
      <c r="G8" s="30"/>
      <c r="H8" s="30"/>
      <c r="I8" s="30"/>
      <c r="J8" s="30"/>
      <c r="K8" s="30"/>
      <c r="L8" s="30"/>
      <c r="M8" s="30"/>
      <c r="N8" s="30"/>
      <c r="O8" s="30"/>
      <c r="P8" s="30"/>
      <c r="Q8" s="30"/>
      <c r="R8" s="30"/>
      <c r="S8" s="30"/>
      <c r="T8" s="30"/>
      <c r="U8" s="30"/>
      <c r="V8" s="30"/>
      <c r="W8" s="30"/>
    </row>
    <row r="9" spans="1:23">
      <c r="A9" s="38"/>
      <c r="B9" s="235" t="s">
        <v>600</v>
      </c>
      <c r="C9" s="235"/>
      <c r="D9" s="235"/>
      <c r="E9" s="235"/>
      <c r="F9" s="235"/>
      <c r="G9" s="235"/>
      <c r="H9" s="235"/>
      <c r="I9" s="235"/>
      <c r="J9" s="235"/>
      <c r="K9" s="235"/>
      <c r="L9" s="235"/>
      <c r="M9" s="235"/>
      <c r="N9" s="235"/>
      <c r="O9" s="235"/>
      <c r="P9" s="235"/>
      <c r="Q9" s="235"/>
      <c r="R9" s="235"/>
      <c r="S9" s="235"/>
      <c r="T9" s="235"/>
      <c r="U9" s="235"/>
      <c r="V9" s="235"/>
      <c r="W9" s="235"/>
    </row>
    <row r="10" spans="1:23">
      <c r="A10" s="38"/>
      <c r="B10" s="18"/>
      <c r="C10" s="18"/>
      <c r="D10" s="18"/>
      <c r="E10" s="18"/>
      <c r="F10" s="18"/>
      <c r="G10" s="18"/>
      <c r="H10" s="18"/>
      <c r="I10" s="18"/>
      <c r="J10" s="18"/>
      <c r="K10" s="18"/>
      <c r="L10" s="18"/>
      <c r="M10" s="18"/>
    </row>
    <row r="11" spans="1:23">
      <c r="A11" s="38"/>
      <c r="B11" s="12"/>
      <c r="C11" s="12"/>
      <c r="D11" s="12"/>
      <c r="E11" s="12"/>
      <c r="F11" s="12"/>
      <c r="G11" s="12"/>
      <c r="H11" s="12"/>
      <c r="I11" s="12"/>
      <c r="J11" s="12"/>
      <c r="K11" s="12"/>
      <c r="L11" s="12"/>
      <c r="M11" s="12"/>
    </row>
    <row r="12" spans="1:23" ht="15.75" thickBot="1">
      <c r="A12" s="38"/>
      <c r="B12" s="11"/>
      <c r="C12" s="178" t="s">
        <v>283</v>
      </c>
      <c r="D12" s="178"/>
      <c r="E12" s="178"/>
      <c r="F12" s="178"/>
      <c r="G12" s="178"/>
      <c r="H12" s="178"/>
      <c r="I12" s="178"/>
      <c r="J12" s="178"/>
      <c r="K12" s="178"/>
      <c r="L12" s="178"/>
      <c r="M12" s="178"/>
    </row>
    <row r="13" spans="1:23" ht="15.75" thickBot="1">
      <c r="A13" s="38"/>
      <c r="B13" s="11"/>
      <c r="C13" s="179" t="s">
        <v>601</v>
      </c>
      <c r="D13" s="179"/>
      <c r="E13" s="179"/>
      <c r="F13" s="11"/>
      <c r="G13" s="179" t="s">
        <v>388</v>
      </c>
      <c r="H13" s="179"/>
      <c r="I13" s="179"/>
      <c r="J13" s="11"/>
      <c r="K13" s="179" t="s">
        <v>602</v>
      </c>
      <c r="L13" s="179"/>
      <c r="M13" s="179"/>
    </row>
    <row r="14" spans="1:23">
      <c r="A14" s="38"/>
      <c r="B14" s="175" t="s">
        <v>405</v>
      </c>
      <c r="C14" s="24"/>
      <c r="D14" s="24"/>
      <c r="E14" s="24"/>
      <c r="F14" s="15"/>
      <c r="G14" s="24"/>
      <c r="H14" s="24"/>
      <c r="I14" s="24"/>
      <c r="J14" s="15"/>
      <c r="K14" s="24"/>
      <c r="L14" s="24"/>
      <c r="M14" s="24"/>
    </row>
    <row r="15" spans="1:23">
      <c r="A15" s="38"/>
      <c r="B15" s="146" t="s">
        <v>36</v>
      </c>
      <c r="C15" s="30"/>
      <c r="D15" s="30"/>
      <c r="E15" s="30"/>
      <c r="F15" s="11"/>
      <c r="G15" s="30"/>
      <c r="H15" s="30"/>
      <c r="I15" s="30"/>
      <c r="J15" s="11"/>
      <c r="K15" s="30"/>
      <c r="L15" s="30"/>
      <c r="M15" s="30"/>
    </row>
    <row r="16" spans="1:23">
      <c r="A16" s="38"/>
      <c r="B16" s="163" t="s">
        <v>37</v>
      </c>
      <c r="C16" s="163" t="s">
        <v>255</v>
      </c>
      <c r="D16" s="159">
        <v>9010</v>
      </c>
      <c r="E16" s="23"/>
      <c r="F16" s="23"/>
      <c r="G16" s="163" t="s">
        <v>255</v>
      </c>
      <c r="H16" s="162" t="s">
        <v>256</v>
      </c>
      <c r="I16" s="23"/>
      <c r="J16" s="23"/>
      <c r="K16" s="163" t="s">
        <v>255</v>
      </c>
      <c r="L16" s="159">
        <v>9010</v>
      </c>
      <c r="M16" s="23"/>
    </row>
    <row r="17" spans="1:13">
      <c r="A17" s="38"/>
      <c r="B17" s="163"/>
      <c r="C17" s="163"/>
      <c r="D17" s="159"/>
      <c r="E17" s="23"/>
      <c r="F17" s="23"/>
      <c r="G17" s="163"/>
      <c r="H17" s="162"/>
      <c r="I17" s="23"/>
      <c r="J17" s="23"/>
      <c r="K17" s="163"/>
      <c r="L17" s="159"/>
      <c r="M17" s="23"/>
    </row>
    <row r="18" spans="1:13">
      <c r="A18" s="38"/>
      <c r="B18" s="155" t="s">
        <v>38</v>
      </c>
      <c r="C18" s="156">
        <v>33958</v>
      </c>
      <c r="D18" s="156"/>
      <c r="E18" s="30"/>
      <c r="F18" s="30"/>
      <c r="G18" s="161" t="s">
        <v>256</v>
      </c>
      <c r="H18" s="161"/>
      <c r="I18" s="30"/>
      <c r="J18" s="30"/>
      <c r="K18" s="156">
        <v>33958</v>
      </c>
      <c r="L18" s="156"/>
      <c r="M18" s="30"/>
    </row>
    <row r="19" spans="1:13">
      <c r="A19" s="38"/>
      <c r="B19" s="155"/>
      <c r="C19" s="156"/>
      <c r="D19" s="156"/>
      <c r="E19" s="30"/>
      <c r="F19" s="30"/>
      <c r="G19" s="161"/>
      <c r="H19" s="161"/>
      <c r="I19" s="30"/>
      <c r="J19" s="30"/>
      <c r="K19" s="156"/>
      <c r="L19" s="156"/>
      <c r="M19" s="30"/>
    </row>
    <row r="20" spans="1:13">
      <c r="A20" s="38"/>
      <c r="B20" s="163" t="s">
        <v>39</v>
      </c>
      <c r="C20" s="159">
        <v>22491</v>
      </c>
      <c r="D20" s="159"/>
      <c r="E20" s="23"/>
      <c r="F20" s="23"/>
      <c r="G20" s="162" t="s">
        <v>256</v>
      </c>
      <c r="H20" s="162"/>
      <c r="I20" s="23"/>
      <c r="J20" s="23"/>
      <c r="K20" s="159">
        <v>22491</v>
      </c>
      <c r="L20" s="159"/>
      <c r="M20" s="23"/>
    </row>
    <row r="21" spans="1:13">
      <c r="A21" s="38"/>
      <c r="B21" s="163"/>
      <c r="C21" s="159"/>
      <c r="D21" s="159"/>
      <c r="E21" s="23"/>
      <c r="F21" s="23"/>
      <c r="G21" s="162"/>
      <c r="H21" s="162"/>
      <c r="I21" s="23"/>
      <c r="J21" s="23"/>
      <c r="K21" s="159"/>
      <c r="L21" s="159"/>
      <c r="M21" s="23"/>
    </row>
    <row r="22" spans="1:13">
      <c r="A22" s="38"/>
      <c r="B22" s="155" t="s">
        <v>40</v>
      </c>
      <c r="C22" s="156">
        <v>13089</v>
      </c>
      <c r="D22" s="156"/>
      <c r="E22" s="30"/>
      <c r="F22" s="30"/>
      <c r="G22" s="156">
        <v>3198</v>
      </c>
      <c r="H22" s="156"/>
      <c r="I22" s="30"/>
      <c r="J22" s="30"/>
      <c r="K22" s="156">
        <v>16287</v>
      </c>
      <c r="L22" s="156"/>
      <c r="M22" s="30"/>
    </row>
    <row r="23" spans="1:13">
      <c r="A23" s="38"/>
      <c r="B23" s="155"/>
      <c r="C23" s="156"/>
      <c r="D23" s="156"/>
      <c r="E23" s="30"/>
      <c r="F23" s="30"/>
      <c r="G23" s="156"/>
      <c r="H23" s="156"/>
      <c r="I23" s="30"/>
      <c r="J23" s="30"/>
      <c r="K23" s="156"/>
      <c r="L23" s="156"/>
      <c r="M23" s="30"/>
    </row>
    <row r="24" spans="1:13">
      <c r="A24" s="38"/>
      <c r="B24" s="163" t="s">
        <v>41</v>
      </c>
      <c r="C24" s="159">
        <v>62934</v>
      </c>
      <c r="D24" s="159"/>
      <c r="E24" s="23"/>
      <c r="F24" s="23"/>
      <c r="G24" s="162">
        <v>546</v>
      </c>
      <c r="H24" s="162"/>
      <c r="I24" s="23"/>
      <c r="J24" s="23"/>
      <c r="K24" s="159">
        <v>63480</v>
      </c>
      <c r="L24" s="159"/>
      <c r="M24" s="23"/>
    </row>
    <row r="25" spans="1:13">
      <c r="A25" s="38"/>
      <c r="B25" s="163"/>
      <c r="C25" s="159"/>
      <c r="D25" s="159"/>
      <c r="E25" s="23"/>
      <c r="F25" s="23"/>
      <c r="G25" s="162"/>
      <c r="H25" s="162"/>
      <c r="I25" s="23"/>
      <c r="J25" s="23"/>
      <c r="K25" s="159"/>
      <c r="L25" s="159"/>
      <c r="M25" s="23"/>
    </row>
    <row r="26" spans="1:13">
      <c r="A26" s="38"/>
      <c r="B26" s="155" t="s">
        <v>42</v>
      </c>
      <c r="C26" s="156">
        <v>5232</v>
      </c>
      <c r="D26" s="156"/>
      <c r="E26" s="30"/>
      <c r="F26" s="30"/>
      <c r="G26" s="161" t="s">
        <v>256</v>
      </c>
      <c r="H26" s="161"/>
      <c r="I26" s="30"/>
      <c r="J26" s="30"/>
      <c r="K26" s="156">
        <v>5232</v>
      </c>
      <c r="L26" s="156"/>
      <c r="M26" s="30"/>
    </row>
    <row r="27" spans="1:13">
      <c r="A27" s="38"/>
      <c r="B27" s="155"/>
      <c r="C27" s="156"/>
      <c r="D27" s="156"/>
      <c r="E27" s="30"/>
      <c r="F27" s="30"/>
      <c r="G27" s="161"/>
      <c r="H27" s="161"/>
      <c r="I27" s="30"/>
      <c r="J27" s="30"/>
      <c r="K27" s="156"/>
      <c r="L27" s="156"/>
      <c r="M27" s="30"/>
    </row>
    <row r="28" spans="1:13">
      <c r="A28" s="38"/>
      <c r="B28" s="163" t="s">
        <v>43</v>
      </c>
      <c r="C28" s="162" t="s">
        <v>256</v>
      </c>
      <c r="D28" s="162"/>
      <c r="E28" s="23"/>
      <c r="F28" s="23"/>
      <c r="G28" s="162" t="s">
        <v>256</v>
      </c>
      <c r="H28" s="162"/>
      <c r="I28" s="23"/>
      <c r="J28" s="23"/>
      <c r="K28" s="162" t="s">
        <v>256</v>
      </c>
      <c r="L28" s="162"/>
      <c r="M28" s="23"/>
    </row>
    <row r="29" spans="1:13" ht="15.75" thickBot="1">
      <c r="A29" s="38"/>
      <c r="B29" s="163"/>
      <c r="C29" s="180"/>
      <c r="D29" s="180"/>
      <c r="E29" s="84"/>
      <c r="F29" s="23"/>
      <c r="G29" s="180"/>
      <c r="H29" s="180"/>
      <c r="I29" s="84"/>
      <c r="J29" s="23"/>
      <c r="K29" s="180"/>
      <c r="L29" s="180"/>
      <c r="M29" s="84"/>
    </row>
    <row r="30" spans="1:13">
      <c r="A30" s="38"/>
      <c r="B30" s="181" t="s">
        <v>44</v>
      </c>
      <c r="C30" s="182">
        <v>146714</v>
      </c>
      <c r="D30" s="182"/>
      <c r="E30" s="52"/>
      <c r="F30" s="30"/>
      <c r="G30" s="182">
        <v>3744</v>
      </c>
      <c r="H30" s="182"/>
      <c r="I30" s="52"/>
      <c r="J30" s="30"/>
      <c r="K30" s="182">
        <v>150458</v>
      </c>
      <c r="L30" s="182"/>
      <c r="M30" s="52"/>
    </row>
    <row r="31" spans="1:13">
      <c r="A31" s="38"/>
      <c r="B31" s="181"/>
      <c r="C31" s="183"/>
      <c r="D31" s="183"/>
      <c r="E31" s="184"/>
      <c r="F31" s="30"/>
      <c r="G31" s="183"/>
      <c r="H31" s="183"/>
      <c r="I31" s="184"/>
      <c r="J31" s="30"/>
      <c r="K31" s="183"/>
      <c r="L31" s="183"/>
      <c r="M31" s="184"/>
    </row>
    <row r="32" spans="1:13">
      <c r="A32" s="38"/>
      <c r="B32" s="150" t="s">
        <v>45</v>
      </c>
      <c r="C32" s="23"/>
      <c r="D32" s="23"/>
      <c r="E32" s="23"/>
      <c r="F32" s="15"/>
      <c r="G32" s="23"/>
      <c r="H32" s="23"/>
      <c r="I32" s="23"/>
      <c r="J32" s="15"/>
      <c r="K32" s="23"/>
      <c r="L32" s="23"/>
      <c r="M32" s="23"/>
    </row>
    <row r="33" spans="1:13">
      <c r="A33" s="38"/>
      <c r="B33" s="155" t="s">
        <v>46</v>
      </c>
      <c r="C33" s="156">
        <v>233942</v>
      </c>
      <c r="D33" s="156"/>
      <c r="E33" s="30"/>
      <c r="F33" s="30"/>
      <c r="G33" s="156">
        <v>8033</v>
      </c>
      <c r="H33" s="156"/>
      <c r="I33" s="30"/>
      <c r="J33" s="30"/>
      <c r="K33" s="156">
        <v>241975</v>
      </c>
      <c r="L33" s="156"/>
      <c r="M33" s="30"/>
    </row>
    <row r="34" spans="1:13">
      <c r="A34" s="38"/>
      <c r="B34" s="155"/>
      <c r="C34" s="156"/>
      <c r="D34" s="156"/>
      <c r="E34" s="30"/>
      <c r="F34" s="30"/>
      <c r="G34" s="156"/>
      <c r="H34" s="156"/>
      <c r="I34" s="30"/>
      <c r="J34" s="30"/>
      <c r="K34" s="156"/>
      <c r="L34" s="156"/>
      <c r="M34" s="30"/>
    </row>
    <row r="35" spans="1:13">
      <c r="A35" s="38"/>
      <c r="B35" s="163" t="s">
        <v>47</v>
      </c>
      <c r="C35" s="159">
        <v>800800</v>
      </c>
      <c r="D35" s="159"/>
      <c r="E35" s="23"/>
      <c r="F35" s="23"/>
      <c r="G35" s="162" t="s">
        <v>603</v>
      </c>
      <c r="H35" s="162"/>
      <c r="I35" s="163" t="s">
        <v>259</v>
      </c>
      <c r="J35" s="23"/>
      <c r="K35" s="159">
        <v>772361</v>
      </c>
      <c r="L35" s="159"/>
      <c r="M35" s="23"/>
    </row>
    <row r="36" spans="1:13">
      <c r="A36" s="38"/>
      <c r="B36" s="163"/>
      <c r="C36" s="159"/>
      <c r="D36" s="159"/>
      <c r="E36" s="23"/>
      <c r="F36" s="23"/>
      <c r="G36" s="162"/>
      <c r="H36" s="162"/>
      <c r="I36" s="163"/>
      <c r="J36" s="23"/>
      <c r="K36" s="159"/>
      <c r="L36" s="159"/>
      <c r="M36" s="23"/>
    </row>
    <row r="37" spans="1:13">
      <c r="A37" s="38"/>
      <c r="B37" s="155" t="s">
        <v>48</v>
      </c>
      <c r="C37" s="156">
        <v>413779</v>
      </c>
      <c r="D37" s="156"/>
      <c r="E37" s="30"/>
      <c r="F37" s="30"/>
      <c r="G37" s="161" t="s">
        <v>604</v>
      </c>
      <c r="H37" s="161"/>
      <c r="I37" s="155" t="s">
        <v>259</v>
      </c>
      <c r="J37" s="30"/>
      <c r="K37" s="156">
        <v>392565</v>
      </c>
      <c r="L37" s="156"/>
      <c r="M37" s="30"/>
    </row>
    <row r="38" spans="1:13">
      <c r="A38" s="38"/>
      <c r="B38" s="155"/>
      <c r="C38" s="156"/>
      <c r="D38" s="156"/>
      <c r="E38" s="30"/>
      <c r="F38" s="30"/>
      <c r="G38" s="161"/>
      <c r="H38" s="161"/>
      <c r="I38" s="155"/>
      <c r="J38" s="30"/>
      <c r="K38" s="156"/>
      <c r="L38" s="156"/>
      <c r="M38" s="30"/>
    </row>
    <row r="39" spans="1:13">
      <c r="A39" s="38"/>
      <c r="B39" s="163" t="s">
        <v>49</v>
      </c>
      <c r="C39" s="159">
        <v>4831</v>
      </c>
      <c r="D39" s="159"/>
      <c r="E39" s="23"/>
      <c r="F39" s="23"/>
      <c r="G39" s="159">
        <v>56033</v>
      </c>
      <c r="H39" s="159"/>
      <c r="I39" s="23"/>
      <c r="J39" s="23"/>
      <c r="K39" s="159">
        <v>60864</v>
      </c>
      <c r="L39" s="159"/>
      <c r="M39" s="23"/>
    </row>
    <row r="40" spans="1:13" ht="15.75" thickBot="1">
      <c r="A40" s="38"/>
      <c r="B40" s="163"/>
      <c r="C40" s="185"/>
      <c r="D40" s="185"/>
      <c r="E40" s="84"/>
      <c r="F40" s="23"/>
      <c r="G40" s="185"/>
      <c r="H40" s="185"/>
      <c r="I40" s="84"/>
      <c r="J40" s="23"/>
      <c r="K40" s="185"/>
      <c r="L40" s="185"/>
      <c r="M40" s="84"/>
    </row>
    <row r="41" spans="1:13">
      <c r="A41" s="38"/>
      <c r="B41" s="30"/>
      <c r="C41" s="182">
        <v>1453352</v>
      </c>
      <c r="D41" s="182"/>
      <c r="E41" s="52"/>
      <c r="F41" s="30"/>
      <c r="G41" s="182">
        <v>14413</v>
      </c>
      <c r="H41" s="182"/>
      <c r="I41" s="52"/>
      <c r="J41" s="30"/>
      <c r="K41" s="182">
        <v>1467765</v>
      </c>
      <c r="L41" s="182"/>
      <c r="M41" s="52"/>
    </row>
    <row r="42" spans="1:13">
      <c r="A42" s="38"/>
      <c r="B42" s="30"/>
      <c r="C42" s="183"/>
      <c r="D42" s="183"/>
      <c r="E42" s="184"/>
      <c r="F42" s="30"/>
      <c r="G42" s="183"/>
      <c r="H42" s="183"/>
      <c r="I42" s="184"/>
      <c r="J42" s="30"/>
      <c r="K42" s="183"/>
      <c r="L42" s="183"/>
      <c r="M42" s="184"/>
    </row>
    <row r="43" spans="1:13">
      <c r="A43" s="38"/>
      <c r="B43" s="163" t="s">
        <v>51</v>
      </c>
      <c r="C43" s="159">
        <v>668247</v>
      </c>
      <c r="D43" s="159"/>
      <c r="E43" s="23"/>
      <c r="F43" s="23"/>
      <c r="G43" s="159">
        <v>11041</v>
      </c>
      <c r="H43" s="159"/>
      <c r="I43" s="23"/>
      <c r="J43" s="23"/>
      <c r="K43" s="159">
        <v>679288</v>
      </c>
      <c r="L43" s="159"/>
      <c r="M43" s="23"/>
    </row>
    <row r="44" spans="1:13" ht="15.75" thickBot="1">
      <c r="A44" s="38"/>
      <c r="B44" s="163"/>
      <c r="C44" s="185"/>
      <c r="D44" s="185"/>
      <c r="E44" s="84"/>
      <c r="F44" s="23"/>
      <c r="G44" s="185"/>
      <c r="H44" s="185"/>
      <c r="I44" s="84"/>
      <c r="J44" s="23"/>
      <c r="K44" s="185"/>
      <c r="L44" s="185"/>
      <c r="M44" s="84"/>
    </row>
    <row r="45" spans="1:13">
      <c r="A45" s="38"/>
      <c r="B45" s="181" t="s">
        <v>52</v>
      </c>
      <c r="C45" s="182">
        <v>785105</v>
      </c>
      <c r="D45" s="182"/>
      <c r="E45" s="52"/>
      <c r="F45" s="30"/>
      <c r="G45" s="182">
        <v>3372</v>
      </c>
      <c r="H45" s="182"/>
      <c r="I45" s="52"/>
      <c r="J45" s="30"/>
      <c r="K45" s="182">
        <v>788477</v>
      </c>
      <c r="L45" s="182"/>
      <c r="M45" s="52"/>
    </row>
    <row r="46" spans="1:13">
      <c r="A46" s="38"/>
      <c r="B46" s="181"/>
      <c r="C46" s="183"/>
      <c r="D46" s="183"/>
      <c r="E46" s="184"/>
      <c r="F46" s="30"/>
      <c r="G46" s="183"/>
      <c r="H46" s="183"/>
      <c r="I46" s="184"/>
      <c r="J46" s="30"/>
      <c r="K46" s="183"/>
      <c r="L46" s="183"/>
      <c r="M46" s="184"/>
    </row>
    <row r="47" spans="1:13">
      <c r="A47" s="38"/>
      <c r="B47" s="150" t="s">
        <v>53</v>
      </c>
      <c r="C47" s="23"/>
      <c r="D47" s="23"/>
      <c r="E47" s="23"/>
      <c r="F47" s="15"/>
      <c r="G47" s="23"/>
      <c r="H47" s="23"/>
      <c r="I47" s="23"/>
      <c r="J47" s="15"/>
      <c r="K47" s="23"/>
      <c r="L47" s="23"/>
      <c r="M47" s="23"/>
    </row>
    <row r="48" spans="1:13">
      <c r="A48" s="38"/>
      <c r="B48" s="155" t="s">
        <v>54</v>
      </c>
      <c r="C48" s="156">
        <v>6624</v>
      </c>
      <c r="D48" s="156"/>
      <c r="E48" s="30"/>
      <c r="F48" s="30"/>
      <c r="G48" s="161" t="s">
        <v>256</v>
      </c>
      <c r="H48" s="161"/>
      <c r="I48" s="30"/>
      <c r="J48" s="30"/>
      <c r="K48" s="156">
        <v>6624</v>
      </c>
      <c r="L48" s="156"/>
      <c r="M48" s="30"/>
    </row>
    <row r="49" spans="1:13">
      <c r="A49" s="38"/>
      <c r="B49" s="155"/>
      <c r="C49" s="156"/>
      <c r="D49" s="156"/>
      <c r="E49" s="30"/>
      <c r="F49" s="30"/>
      <c r="G49" s="161"/>
      <c r="H49" s="161"/>
      <c r="I49" s="30"/>
      <c r="J49" s="30"/>
      <c r="K49" s="156"/>
      <c r="L49" s="156"/>
      <c r="M49" s="30"/>
    </row>
    <row r="50" spans="1:13">
      <c r="A50" s="38"/>
      <c r="B50" s="163" t="s">
        <v>55</v>
      </c>
      <c r="C50" s="159">
        <v>13815</v>
      </c>
      <c r="D50" s="159"/>
      <c r="E50" s="23"/>
      <c r="F50" s="23"/>
      <c r="G50" s="162" t="s">
        <v>256</v>
      </c>
      <c r="H50" s="162"/>
      <c r="I50" s="23"/>
      <c r="J50" s="23"/>
      <c r="K50" s="159">
        <v>13815</v>
      </c>
      <c r="L50" s="159"/>
      <c r="M50" s="23"/>
    </row>
    <row r="51" spans="1:13">
      <c r="A51" s="38"/>
      <c r="B51" s="163"/>
      <c r="C51" s="159"/>
      <c r="D51" s="159"/>
      <c r="E51" s="23"/>
      <c r="F51" s="23"/>
      <c r="G51" s="162"/>
      <c r="H51" s="162"/>
      <c r="I51" s="23"/>
      <c r="J51" s="23"/>
      <c r="K51" s="159"/>
      <c r="L51" s="159"/>
      <c r="M51" s="23"/>
    </row>
    <row r="52" spans="1:13">
      <c r="A52" s="38"/>
      <c r="B52" s="155" t="s">
        <v>56</v>
      </c>
      <c r="C52" s="156">
        <v>29723</v>
      </c>
      <c r="D52" s="156"/>
      <c r="E52" s="30"/>
      <c r="F52" s="30"/>
      <c r="G52" s="161" t="s">
        <v>256</v>
      </c>
      <c r="H52" s="161"/>
      <c r="I52" s="30"/>
      <c r="J52" s="30"/>
      <c r="K52" s="156">
        <v>29723</v>
      </c>
      <c r="L52" s="156"/>
      <c r="M52" s="30"/>
    </row>
    <row r="53" spans="1:13">
      <c r="A53" s="38"/>
      <c r="B53" s="155"/>
      <c r="C53" s="156"/>
      <c r="D53" s="156"/>
      <c r="E53" s="30"/>
      <c r="F53" s="30"/>
      <c r="G53" s="161"/>
      <c r="H53" s="161"/>
      <c r="I53" s="30"/>
      <c r="J53" s="30"/>
      <c r="K53" s="156"/>
      <c r="L53" s="156"/>
      <c r="M53" s="30"/>
    </row>
    <row r="54" spans="1:13">
      <c r="A54" s="38"/>
      <c r="B54" s="163" t="s">
        <v>57</v>
      </c>
      <c r="C54" s="159">
        <v>19634</v>
      </c>
      <c r="D54" s="159"/>
      <c r="E54" s="23"/>
      <c r="F54" s="23"/>
      <c r="G54" s="162" t="s">
        <v>256</v>
      </c>
      <c r="H54" s="162"/>
      <c r="I54" s="23"/>
      <c r="J54" s="23"/>
      <c r="K54" s="159">
        <v>19634</v>
      </c>
      <c r="L54" s="159"/>
      <c r="M54" s="23"/>
    </row>
    <row r="55" spans="1:13">
      <c r="A55" s="38"/>
      <c r="B55" s="163"/>
      <c r="C55" s="159"/>
      <c r="D55" s="159"/>
      <c r="E55" s="23"/>
      <c r="F55" s="23"/>
      <c r="G55" s="162"/>
      <c r="H55" s="162"/>
      <c r="I55" s="23"/>
      <c r="J55" s="23"/>
      <c r="K55" s="159"/>
      <c r="L55" s="159"/>
      <c r="M55" s="23"/>
    </row>
    <row r="56" spans="1:13">
      <c r="A56" s="38"/>
      <c r="B56" s="155" t="s">
        <v>58</v>
      </c>
      <c r="C56" s="156">
        <v>3427</v>
      </c>
      <c r="D56" s="156"/>
      <c r="E56" s="30"/>
      <c r="F56" s="30"/>
      <c r="G56" s="161" t="s">
        <v>256</v>
      </c>
      <c r="H56" s="161"/>
      <c r="I56" s="30"/>
      <c r="J56" s="30"/>
      <c r="K56" s="156">
        <v>3427</v>
      </c>
      <c r="L56" s="156"/>
      <c r="M56" s="30"/>
    </row>
    <row r="57" spans="1:13">
      <c r="A57" s="38"/>
      <c r="B57" s="155"/>
      <c r="C57" s="156"/>
      <c r="D57" s="156"/>
      <c r="E57" s="30"/>
      <c r="F57" s="30"/>
      <c r="G57" s="161"/>
      <c r="H57" s="161"/>
      <c r="I57" s="30"/>
      <c r="J57" s="30"/>
      <c r="K57" s="156"/>
      <c r="L57" s="156"/>
      <c r="M57" s="30"/>
    </row>
    <row r="58" spans="1:13">
      <c r="A58" s="38"/>
      <c r="B58" s="163" t="s">
        <v>59</v>
      </c>
      <c r="C58" s="159">
        <v>8795</v>
      </c>
      <c r="D58" s="159"/>
      <c r="E58" s="23"/>
      <c r="F58" s="23"/>
      <c r="G58" s="162" t="s">
        <v>256</v>
      </c>
      <c r="H58" s="162"/>
      <c r="I58" s="23"/>
      <c r="J58" s="23"/>
      <c r="K58" s="159">
        <v>8795</v>
      </c>
      <c r="L58" s="159"/>
      <c r="M58" s="23"/>
    </row>
    <row r="59" spans="1:13" ht="15.75" thickBot="1">
      <c r="A59" s="38"/>
      <c r="B59" s="163"/>
      <c r="C59" s="185"/>
      <c r="D59" s="185"/>
      <c r="E59" s="84"/>
      <c r="F59" s="23"/>
      <c r="G59" s="180"/>
      <c r="H59" s="180"/>
      <c r="I59" s="84"/>
      <c r="J59" s="23"/>
      <c r="K59" s="185"/>
      <c r="L59" s="185"/>
      <c r="M59" s="84"/>
    </row>
    <row r="60" spans="1:13">
      <c r="A60" s="38"/>
      <c r="B60" s="181" t="s">
        <v>60</v>
      </c>
      <c r="C60" s="182">
        <v>82018</v>
      </c>
      <c r="D60" s="182"/>
      <c r="E60" s="52"/>
      <c r="F60" s="30"/>
      <c r="G60" s="187" t="s">
        <v>256</v>
      </c>
      <c r="H60" s="187"/>
      <c r="I60" s="52"/>
      <c r="J60" s="30"/>
      <c r="K60" s="182">
        <v>82018</v>
      </c>
      <c r="L60" s="182"/>
      <c r="M60" s="52"/>
    </row>
    <row r="61" spans="1:13" ht="15.75" thickBot="1">
      <c r="A61" s="38"/>
      <c r="B61" s="181"/>
      <c r="C61" s="186"/>
      <c r="D61" s="186"/>
      <c r="E61" s="31"/>
      <c r="F61" s="30"/>
      <c r="G61" s="188"/>
      <c r="H61" s="188"/>
      <c r="I61" s="31"/>
      <c r="J61" s="30"/>
      <c r="K61" s="186"/>
      <c r="L61" s="186"/>
      <c r="M61" s="31"/>
    </row>
    <row r="62" spans="1:13">
      <c r="A62" s="38"/>
      <c r="B62" s="189" t="s">
        <v>61</v>
      </c>
      <c r="C62" s="190" t="s">
        <v>255</v>
      </c>
      <c r="D62" s="192">
        <v>1013837</v>
      </c>
      <c r="E62" s="24"/>
      <c r="F62" s="23"/>
      <c r="G62" s="190" t="s">
        <v>255</v>
      </c>
      <c r="H62" s="192">
        <v>7116</v>
      </c>
      <c r="I62" s="24"/>
      <c r="J62" s="23"/>
      <c r="K62" s="190" t="s">
        <v>255</v>
      </c>
      <c r="L62" s="192">
        <v>1020953</v>
      </c>
      <c r="M62" s="24"/>
    </row>
    <row r="63" spans="1:13" ht="15.75" thickBot="1">
      <c r="A63" s="38"/>
      <c r="B63" s="189"/>
      <c r="C63" s="191"/>
      <c r="D63" s="193"/>
      <c r="E63" s="35"/>
      <c r="F63" s="23"/>
      <c r="G63" s="191"/>
      <c r="H63" s="193"/>
      <c r="I63" s="35"/>
      <c r="J63" s="23"/>
      <c r="K63" s="191"/>
      <c r="L63" s="193"/>
      <c r="M63" s="35"/>
    </row>
    <row r="64" spans="1:13" ht="15.75" thickTop="1">
      <c r="A64" s="38"/>
      <c r="B64" s="174" t="s">
        <v>605</v>
      </c>
      <c r="C64" s="172"/>
      <c r="D64" s="172"/>
      <c r="E64" s="172"/>
      <c r="F64" s="11"/>
      <c r="G64" s="172"/>
      <c r="H64" s="172"/>
      <c r="I64" s="172"/>
      <c r="J64" s="11"/>
      <c r="K64" s="172"/>
      <c r="L64" s="172"/>
      <c r="M64" s="172"/>
    </row>
    <row r="65" spans="1:13">
      <c r="A65" s="38"/>
      <c r="B65" s="150" t="s">
        <v>62</v>
      </c>
      <c r="C65" s="23"/>
      <c r="D65" s="23"/>
      <c r="E65" s="23"/>
      <c r="F65" s="15"/>
      <c r="G65" s="23"/>
      <c r="H65" s="23"/>
      <c r="I65" s="23"/>
      <c r="J65" s="15"/>
      <c r="K65" s="23"/>
      <c r="L65" s="23"/>
      <c r="M65" s="23"/>
    </row>
    <row r="66" spans="1:13">
      <c r="A66" s="38"/>
      <c r="B66" s="155" t="s">
        <v>63</v>
      </c>
      <c r="C66" s="155" t="s">
        <v>255</v>
      </c>
      <c r="D66" s="156">
        <v>201433</v>
      </c>
      <c r="E66" s="30"/>
      <c r="F66" s="30"/>
      <c r="G66" s="155" t="s">
        <v>255</v>
      </c>
      <c r="H66" s="161" t="s">
        <v>256</v>
      </c>
      <c r="I66" s="30"/>
      <c r="J66" s="30"/>
      <c r="K66" s="155" t="s">
        <v>255</v>
      </c>
      <c r="L66" s="156">
        <v>201433</v>
      </c>
      <c r="M66" s="30"/>
    </row>
    <row r="67" spans="1:13">
      <c r="A67" s="38"/>
      <c r="B67" s="155"/>
      <c r="C67" s="155"/>
      <c r="D67" s="156"/>
      <c r="E67" s="30"/>
      <c r="F67" s="30"/>
      <c r="G67" s="155"/>
      <c r="H67" s="161"/>
      <c r="I67" s="30"/>
      <c r="J67" s="30"/>
      <c r="K67" s="155"/>
      <c r="L67" s="156"/>
      <c r="M67" s="30"/>
    </row>
    <row r="68" spans="1:13">
      <c r="A68" s="38"/>
      <c r="B68" s="163" t="s">
        <v>64</v>
      </c>
      <c r="C68" s="159">
        <v>23058</v>
      </c>
      <c r="D68" s="159"/>
      <c r="E68" s="23"/>
      <c r="F68" s="23"/>
      <c r="G68" s="162" t="s">
        <v>256</v>
      </c>
      <c r="H68" s="162"/>
      <c r="I68" s="23"/>
      <c r="J68" s="23"/>
      <c r="K68" s="159">
        <v>23058</v>
      </c>
      <c r="L68" s="159"/>
      <c r="M68" s="23"/>
    </row>
    <row r="69" spans="1:13">
      <c r="A69" s="38"/>
      <c r="B69" s="163"/>
      <c r="C69" s="159"/>
      <c r="D69" s="159"/>
      <c r="E69" s="23"/>
      <c r="F69" s="23"/>
      <c r="G69" s="162"/>
      <c r="H69" s="162"/>
      <c r="I69" s="23"/>
      <c r="J69" s="23"/>
      <c r="K69" s="159"/>
      <c r="L69" s="159"/>
      <c r="M69" s="23"/>
    </row>
    <row r="70" spans="1:13">
      <c r="A70" s="38"/>
      <c r="B70" s="155" t="s">
        <v>65</v>
      </c>
      <c r="C70" s="156">
        <v>11078</v>
      </c>
      <c r="D70" s="156"/>
      <c r="E70" s="30"/>
      <c r="F70" s="30"/>
      <c r="G70" s="161" t="s">
        <v>256</v>
      </c>
      <c r="H70" s="161"/>
      <c r="I70" s="30"/>
      <c r="J70" s="30"/>
      <c r="K70" s="156">
        <v>11078</v>
      </c>
      <c r="L70" s="156"/>
      <c r="M70" s="30"/>
    </row>
    <row r="71" spans="1:13">
      <c r="A71" s="38"/>
      <c r="B71" s="155"/>
      <c r="C71" s="156"/>
      <c r="D71" s="156"/>
      <c r="E71" s="30"/>
      <c r="F71" s="30"/>
      <c r="G71" s="161"/>
      <c r="H71" s="161"/>
      <c r="I71" s="30"/>
      <c r="J71" s="30"/>
      <c r="K71" s="156"/>
      <c r="L71" s="156"/>
      <c r="M71" s="30"/>
    </row>
    <row r="72" spans="1:13">
      <c r="A72" s="38"/>
      <c r="B72" s="163" t="s">
        <v>41</v>
      </c>
      <c r="C72" s="162" t="s">
        <v>256</v>
      </c>
      <c r="D72" s="162"/>
      <c r="E72" s="23"/>
      <c r="F72" s="23"/>
      <c r="G72" s="162" t="s">
        <v>256</v>
      </c>
      <c r="H72" s="162"/>
      <c r="I72" s="23"/>
      <c r="J72" s="23"/>
      <c r="K72" s="162" t="s">
        <v>256</v>
      </c>
      <c r="L72" s="162"/>
      <c r="M72" s="23"/>
    </row>
    <row r="73" spans="1:13">
      <c r="A73" s="38"/>
      <c r="B73" s="163"/>
      <c r="C73" s="162"/>
      <c r="D73" s="162"/>
      <c r="E73" s="23"/>
      <c r="F73" s="23"/>
      <c r="G73" s="162"/>
      <c r="H73" s="162"/>
      <c r="I73" s="23"/>
      <c r="J73" s="23"/>
      <c r="K73" s="162"/>
      <c r="L73" s="162"/>
      <c r="M73" s="23"/>
    </row>
    <row r="74" spans="1:13">
      <c r="A74" s="38"/>
      <c r="B74" s="155" t="s">
        <v>66</v>
      </c>
      <c r="C74" s="156">
        <v>16346</v>
      </c>
      <c r="D74" s="156"/>
      <c r="E74" s="30"/>
      <c r="F74" s="30"/>
      <c r="G74" s="161" t="s">
        <v>256</v>
      </c>
      <c r="H74" s="161"/>
      <c r="I74" s="30"/>
      <c r="J74" s="30"/>
      <c r="K74" s="156">
        <v>16346</v>
      </c>
      <c r="L74" s="156"/>
      <c r="M74" s="30"/>
    </row>
    <row r="75" spans="1:13">
      <c r="A75" s="38"/>
      <c r="B75" s="155"/>
      <c r="C75" s="156"/>
      <c r="D75" s="156"/>
      <c r="E75" s="30"/>
      <c r="F75" s="30"/>
      <c r="G75" s="161"/>
      <c r="H75" s="161"/>
      <c r="I75" s="30"/>
      <c r="J75" s="30"/>
      <c r="K75" s="156"/>
      <c r="L75" s="156"/>
      <c r="M75" s="30"/>
    </row>
    <row r="76" spans="1:13">
      <c r="A76" s="38"/>
      <c r="B76" s="163" t="s">
        <v>67</v>
      </c>
      <c r="C76" s="159">
        <v>30219</v>
      </c>
      <c r="D76" s="159"/>
      <c r="E76" s="23"/>
      <c r="F76" s="23"/>
      <c r="G76" s="162" t="s">
        <v>256</v>
      </c>
      <c r="H76" s="162"/>
      <c r="I76" s="23"/>
      <c r="J76" s="23"/>
      <c r="K76" s="159">
        <v>30219</v>
      </c>
      <c r="L76" s="159"/>
      <c r="M76" s="23"/>
    </row>
    <row r="77" spans="1:13">
      <c r="A77" s="38"/>
      <c r="B77" s="163"/>
      <c r="C77" s="159"/>
      <c r="D77" s="159"/>
      <c r="E77" s="23"/>
      <c r="F77" s="23"/>
      <c r="G77" s="162"/>
      <c r="H77" s="162"/>
      <c r="I77" s="23"/>
      <c r="J77" s="23"/>
      <c r="K77" s="159"/>
      <c r="L77" s="159"/>
      <c r="M77" s="23"/>
    </row>
    <row r="78" spans="1:13">
      <c r="A78" s="38"/>
      <c r="B78" s="155" t="s">
        <v>159</v>
      </c>
      <c r="C78" s="156">
        <v>21072</v>
      </c>
      <c r="D78" s="156"/>
      <c r="E78" s="30"/>
      <c r="F78" s="30"/>
      <c r="G78" s="161" t="s">
        <v>256</v>
      </c>
      <c r="H78" s="161"/>
      <c r="I78" s="30"/>
      <c r="J78" s="30"/>
      <c r="K78" s="156">
        <v>21072</v>
      </c>
      <c r="L78" s="156"/>
      <c r="M78" s="30"/>
    </row>
    <row r="79" spans="1:13">
      <c r="A79" s="38"/>
      <c r="B79" s="155"/>
      <c r="C79" s="156"/>
      <c r="D79" s="156"/>
      <c r="E79" s="30"/>
      <c r="F79" s="30"/>
      <c r="G79" s="161"/>
      <c r="H79" s="161"/>
      <c r="I79" s="30"/>
      <c r="J79" s="30"/>
      <c r="K79" s="156"/>
      <c r="L79" s="156"/>
      <c r="M79" s="30"/>
    </row>
    <row r="80" spans="1:13">
      <c r="A80" s="38"/>
      <c r="B80" s="163" t="s">
        <v>68</v>
      </c>
      <c r="C80" s="159">
        <v>12915</v>
      </c>
      <c r="D80" s="159"/>
      <c r="E80" s="23"/>
      <c r="F80" s="23"/>
      <c r="G80" s="162" t="s">
        <v>256</v>
      </c>
      <c r="H80" s="162"/>
      <c r="I80" s="23"/>
      <c r="J80" s="23"/>
      <c r="K80" s="159">
        <v>12915</v>
      </c>
      <c r="L80" s="159"/>
      <c r="M80" s="23"/>
    </row>
    <row r="81" spans="1:13">
      <c r="A81" s="38"/>
      <c r="B81" s="163"/>
      <c r="C81" s="159"/>
      <c r="D81" s="159"/>
      <c r="E81" s="23"/>
      <c r="F81" s="23"/>
      <c r="G81" s="162"/>
      <c r="H81" s="162"/>
      <c r="I81" s="23"/>
      <c r="J81" s="23"/>
      <c r="K81" s="159"/>
      <c r="L81" s="159"/>
      <c r="M81" s="23"/>
    </row>
    <row r="82" spans="1:13">
      <c r="A82" s="38"/>
      <c r="B82" s="155" t="s">
        <v>69</v>
      </c>
      <c r="C82" s="156">
        <v>24763</v>
      </c>
      <c r="D82" s="156"/>
      <c r="E82" s="30"/>
      <c r="F82" s="30"/>
      <c r="G82" s="161" t="s">
        <v>256</v>
      </c>
      <c r="H82" s="161"/>
      <c r="I82" s="30"/>
      <c r="J82" s="30"/>
      <c r="K82" s="156">
        <v>24763</v>
      </c>
      <c r="L82" s="156"/>
      <c r="M82" s="30"/>
    </row>
    <row r="83" spans="1:13" ht="15.75" thickBot="1">
      <c r="A83" s="38"/>
      <c r="B83" s="155"/>
      <c r="C83" s="186"/>
      <c r="D83" s="186"/>
      <c r="E83" s="31"/>
      <c r="F83" s="30"/>
      <c r="G83" s="188"/>
      <c r="H83" s="188"/>
      <c r="I83" s="31"/>
      <c r="J83" s="30"/>
      <c r="K83" s="186"/>
      <c r="L83" s="186"/>
      <c r="M83" s="31"/>
    </row>
    <row r="84" spans="1:13">
      <c r="A84" s="38"/>
      <c r="B84" s="189" t="s">
        <v>70</v>
      </c>
      <c r="C84" s="192">
        <v>340884</v>
      </c>
      <c r="D84" s="192"/>
      <c r="E84" s="24"/>
      <c r="F84" s="23"/>
      <c r="G84" s="195" t="s">
        <v>256</v>
      </c>
      <c r="H84" s="195"/>
      <c r="I84" s="24"/>
      <c r="J84" s="23"/>
      <c r="K84" s="192">
        <v>340884</v>
      </c>
      <c r="L84" s="192"/>
      <c r="M84" s="24"/>
    </row>
    <row r="85" spans="1:13">
      <c r="A85" s="38"/>
      <c r="B85" s="189"/>
      <c r="C85" s="194"/>
      <c r="D85" s="194"/>
      <c r="E85" s="111"/>
      <c r="F85" s="23"/>
      <c r="G85" s="196"/>
      <c r="H85" s="196"/>
      <c r="I85" s="111"/>
      <c r="J85" s="23"/>
      <c r="K85" s="194"/>
      <c r="L85" s="194"/>
      <c r="M85" s="111"/>
    </row>
    <row r="86" spans="1:13">
      <c r="A86" s="38"/>
      <c r="B86" s="146" t="s">
        <v>71</v>
      </c>
      <c r="C86" s="30"/>
      <c r="D86" s="30"/>
      <c r="E86" s="30"/>
      <c r="F86" s="11"/>
      <c r="G86" s="30"/>
      <c r="H86" s="30"/>
      <c r="I86" s="30"/>
      <c r="J86" s="11"/>
      <c r="K86" s="30"/>
      <c r="L86" s="30"/>
      <c r="M86" s="30"/>
    </row>
    <row r="87" spans="1:13">
      <c r="A87" s="38"/>
      <c r="B87" s="163" t="s">
        <v>72</v>
      </c>
      <c r="C87" s="159">
        <v>32140</v>
      </c>
      <c r="D87" s="159"/>
      <c r="E87" s="23"/>
      <c r="F87" s="23"/>
      <c r="G87" s="162" t="s">
        <v>256</v>
      </c>
      <c r="H87" s="162"/>
      <c r="I87" s="23"/>
      <c r="J87" s="23"/>
      <c r="K87" s="159">
        <v>32140</v>
      </c>
      <c r="L87" s="159"/>
      <c r="M87" s="23"/>
    </row>
    <row r="88" spans="1:13">
      <c r="A88" s="38"/>
      <c r="B88" s="163"/>
      <c r="C88" s="159"/>
      <c r="D88" s="159"/>
      <c r="E88" s="23"/>
      <c r="F88" s="23"/>
      <c r="G88" s="162"/>
      <c r="H88" s="162"/>
      <c r="I88" s="23"/>
      <c r="J88" s="23"/>
      <c r="K88" s="159"/>
      <c r="L88" s="159"/>
      <c r="M88" s="23"/>
    </row>
    <row r="89" spans="1:13">
      <c r="A89" s="38"/>
      <c r="B89" s="155" t="s">
        <v>41</v>
      </c>
      <c r="C89" s="156">
        <v>10602</v>
      </c>
      <c r="D89" s="156"/>
      <c r="E89" s="30"/>
      <c r="F89" s="30"/>
      <c r="G89" s="161" t="s">
        <v>606</v>
      </c>
      <c r="H89" s="161"/>
      <c r="I89" s="155" t="s">
        <v>259</v>
      </c>
      <c r="J89" s="30"/>
      <c r="K89" s="156">
        <v>8914</v>
      </c>
      <c r="L89" s="156"/>
      <c r="M89" s="30"/>
    </row>
    <row r="90" spans="1:13">
      <c r="A90" s="38"/>
      <c r="B90" s="155"/>
      <c r="C90" s="156"/>
      <c r="D90" s="156"/>
      <c r="E90" s="30"/>
      <c r="F90" s="30"/>
      <c r="G90" s="161"/>
      <c r="H90" s="161"/>
      <c r="I90" s="155"/>
      <c r="J90" s="30"/>
      <c r="K90" s="156"/>
      <c r="L90" s="156"/>
      <c r="M90" s="30"/>
    </row>
    <row r="91" spans="1:13">
      <c r="A91" s="38"/>
      <c r="B91" s="163" t="s">
        <v>40</v>
      </c>
      <c r="C91" s="159">
        <v>41873</v>
      </c>
      <c r="D91" s="159"/>
      <c r="E91" s="23"/>
      <c r="F91" s="23"/>
      <c r="G91" s="162" t="s">
        <v>607</v>
      </c>
      <c r="H91" s="162"/>
      <c r="I91" s="163" t="s">
        <v>259</v>
      </c>
      <c r="J91" s="23"/>
      <c r="K91" s="159">
        <v>37033</v>
      </c>
      <c r="L91" s="159"/>
      <c r="M91" s="23"/>
    </row>
    <row r="92" spans="1:13">
      <c r="A92" s="38"/>
      <c r="B92" s="163"/>
      <c r="C92" s="159"/>
      <c r="D92" s="159"/>
      <c r="E92" s="23"/>
      <c r="F92" s="23"/>
      <c r="G92" s="162"/>
      <c r="H92" s="162"/>
      <c r="I92" s="163"/>
      <c r="J92" s="23"/>
      <c r="K92" s="159"/>
      <c r="L92" s="159"/>
      <c r="M92" s="23"/>
    </row>
    <row r="93" spans="1:13">
      <c r="A93" s="38"/>
      <c r="B93" s="155" t="s">
        <v>73</v>
      </c>
      <c r="C93" s="156">
        <v>6391</v>
      </c>
      <c r="D93" s="156"/>
      <c r="E93" s="30"/>
      <c r="F93" s="30"/>
      <c r="G93" s="161" t="s">
        <v>256</v>
      </c>
      <c r="H93" s="161"/>
      <c r="I93" s="30"/>
      <c r="J93" s="30"/>
      <c r="K93" s="156">
        <v>6391</v>
      </c>
      <c r="L93" s="156"/>
      <c r="M93" s="30"/>
    </row>
    <row r="94" spans="1:13">
      <c r="A94" s="38"/>
      <c r="B94" s="155"/>
      <c r="C94" s="156"/>
      <c r="D94" s="156"/>
      <c r="E94" s="30"/>
      <c r="F94" s="30"/>
      <c r="G94" s="161"/>
      <c r="H94" s="161"/>
      <c r="I94" s="30"/>
      <c r="J94" s="30"/>
      <c r="K94" s="156"/>
      <c r="L94" s="156"/>
      <c r="M94" s="30"/>
    </row>
    <row r="95" spans="1:13">
      <c r="A95" s="38"/>
      <c r="B95" s="163" t="s">
        <v>74</v>
      </c>
      <c r="C95" s="162">
        <v>816</v>
      </c>
      <c r="D95" s="162"/>
      <c r="E95" s="23"/>
      <c r="F95" s="23"/>
      <c r="G95" s="162" t="s">
        <v>256</v>
      </c>
      <c r="H95" s="162"/>
      <c r="I95" s="23"/>
      <c r="J95" s="23"/>
      <c r="K95" s="162">
        <v>816</v>
      </c>
      <c r="L95" s="162"/>
      <c r="M95" s="23"/>
    </row>
    <row r="96" spans="1:13" ht="15.75" thickBot="1">
      <c r="A96" s="38"/>
      <c r="B96" s="163"/>
      <c r="C96" s="180"/>
      <c r="D96" s="180"/>
      <c r="E96" s="84"/>
      <c r="F96" s="23"/>
      <c r="G96" s="180"/>
      <c r="H96" s="180"/>
      <c r="I96" s="84"/>
      <c r="J96" s="23"/>
      <c r="K96" s="180"/>
      <c r="L96" s="180"/>
      <c r="M96" s="84"/>
    </row>
    <row r="97" spans="1:23">
      <c r="A97" s="38"/>
      <c r="B97" s="181" t="s">
        <v>75</v>
      </c>
      <c r="C97" s="182">
        <v>91822</v>
      </c>
      <c r="D97" s="182"/>
      <c r="E97" s="52"/>
      <c r="F97" s="30"/>
      <c r="G97" s="187" t="s">
        <v>608</v>
      </c>
      <c r="H97" s="187"/>
      <c r="I97" s="198" t="s">
        <v>259</v>
      </c>
      <c r="J97" s="30"/>
      <c r="K97" s="182">
        <v>85294</v>
      </c>
      <c r="L97" s="182"/>
      <c r="M97" s="52"/>
    </row>
    <row r="98" spans="1:23">
      <c r="A98" s="38"/>
      <c r="B98" s="181"/>
      <c r="C98" s="183"/>
      <c r="D98" s="183"/>
      <c r="E98" s="184"/>
      <c r="F98" s="30"/>
      <c r="G98" s="197"/>
      <c r="H98" s="197"/>
      <c r="I98" s="199"/>
      <c r="J98" s="30"/>
      <c r="K98" s="183"/>
      <c r="L98" s="183"/>
      <c r="M98" s="184"/>
    </row>
    <row r="99" spans="1:23">
      <c r="A99" s="38"/>
      <c r="B99" s="150" t="s">
        <v>609</v>
      </c>
      <c r="C99" s="23"/>
      <c r="D99" s="23"/>
      <c r="E99" s="23"/>
      <c r="F99" s="15"/>
      <c r="G99" s="23"/>
      <c r="H99" s="23"/>
      <c r="I99" s="23"/>
      <c r="J99" s="15"/>
      <c r="K99" s="23"/>
      <c r="L99" s="23"/>
      <c r="M99" s="23"/>
    </row>
    <row r="100" spans="1:23">
      <c r="A100" s="38"/>
      <c r="B100" s="155" t="s">
        <v>610</v>
      </c>
      <c r="C100" s="161">
        <v>426</v>
      </c>
      <c r="D100" s="161"/>
      <c r="E100" s="30"/>
      <c r="F100" s="30"/>
      <c r="G100" s="161" t="s">
        <v>256</v>
      </c>
      <c r="H100" s="161"/>
      <c r="I100" s="30"/>
      <c r="J100" s="30"/>
      <c r="K100" s="161">
        <v>426</v>
      </c>
      <c r="L100" s="161"/>
      <c r="M100" s="30"/>
    </row>
    <row r="101" spans="1:23">
      <c r="A101" s="38"/>
      <c r="B101" s="155"/>
      <c r="C101" s="161"/>
      <c r="D101" s="161"/>
      <c r="E101" s="30"/>
      <c r="F101" s="30"/>
      <c r="G101" s="161"/>
      <c r="H101" s="161"/>
      <c r="I101" s="30"/>
      <c r="J101" s="30"/>
      <c r="K101" s="161"/>
      <c r="L101" s="161"/>
      <c r="M101" s="30"/>
    </row>
    <row r="102" spans="1:23">
      <c r="A102" s="38"/>
      <c r="B102" s="163" t="s">
        <v>78</v>
      </c>
      <c r="C102" s="159">
        <v>215593</v>
      </c>
      <c r="D102" s="159"/>
      <c r="E102" s="23"/>
      <c r="F102" s="23"/>
      <c r="G102" s="162" t="s">
        <v>611</v>
      </c>
      <c r="H102" s="162"/>
      <c r="I102" s="163" t="s">
        <v>259</v>
      </c>
      <c r="J102" s="23"/>
      <c r="K102" s="159">
        <v>215141</v>
      </c>
      <c r="L102" s="159"/>
      <c r="M102" s="23"/>
    </row>
    <row r="103" spans="1:23">
      <c r="A103" s="38"/>
      <c r="B103" s="163"/>
      <c r="C103" s="159"/>
      <c r="D103" s="159"/>
      <c r="E103" s="23"/>
      <c r="F103" s="23"/>
      <c r="G103" s="162"/>
      <c r="H103" s="162"/>
      <c r="I103" s="163"/>
      <c r="J103" s="23"/>
      <c r="K103" s="159"/>
      <c r="L103" s="159"/>
      <c r="M103" s="23"/>
    </row>
    <row r="104" spans="1:23">
      <c r="A104" s="38"/>
      <c r="B104" s="155" t="s">
        <v>79</v>
      </c>
      <c r="C104" s="156">
        <v>833723</v>
      </c>
      <c r="D104" s="156"/>
      <c r="E104" s="30"/>
      <c r="F104" s="30"/>
      <c r="G104" s="156">
        <v>14096</v>
      </c>
      <c r="H104" s="156"/>
      <c r="I104" s="30"/>
      <c r="J104" s="30"/>
      <c r="K104" s="156">
        <v>847819</v>
      </c>
      <c r="L104" s="156"/>
      <c r="M104" s="30"/>
    </row>
    <row r="105" spans="1:23">
      <c r="A105" s="38"/>
      <c r="B105" s="155"/>
      <c r="C105" s="156"/>
      <c r="D105" s="156"/>
      <c r="E105" s="30"/>
      <c r="F105" s="30"/>
      <c r="G105" s="156"/>
      <c r="H105" s="156"/>
      <c r="I105" s="30"/>
      <c r="J105" s="30"/>
      <c r="K105" s="156"/>
      <c r="L105" s="156"/>
      <c r="M105" s="30"/>
    </row>
    <row r="106" spans="1:23">
      <c r="A106" s="38"/>
      <c r="B106" s="163" t="s">
        <v>612</v>
      </c>
      <c r="C106" s="162" t="s">
        <v>613</v>
      </c>
      <c r="D106" s="162"/>
      <c r="E106" s="163" t="s">
        <v>259</v>
      </c>
      <c r="F106" s="23"/>
      <c r="G106" s="162" t="s">
        <v>256</v>
      </c>
      <c r="H106" s="162"/>
      <c r="I106" s="23"/>
      <c r="J106" s="23"/>
      <c r="K106" s="162" t="s">
        <v>613</v>
      </c>
      <c r="L106" s="162"/>
      <c r="M106" s="163" t="s">
        <v>259</v>
      </c>
    </row>
    <row r="107" spans="1:23" ht="15.75" thickBot="1">
      <c r="A107" s="38"/>
      <c r="B107" s="163"/>
      <c r="C107" s="180"/>
      <c r="D107" s="180"/>
      <c r="E107" s="200"/>
      <c r="F107" s="23"/>
      <c r="G107" s="180"/>
      <c r="H107" s="180"/>
      <c r="I107" s="84"/>
      <c r="J107" s="23"/>
      <c r="K107" s="180"/>
      <c r="L107" s="180"/>
      <c r="M107" s="200"/>
    </row>
    <row r="108" spans="1:23">
      <c r="A108" s="38"/>
      <c r="B108" s="181" t="s">
        <v>614</v>
      </c>
      <c r="C108" s="182">
        <v>581131</v>
      </c>
      <c r="D108" s="182"/>
      <c r="E108" s="52"/>
      <c r="F108" s="30"/>
      <c r="G108" s="182">
        <v>13644</v>
      </c>
      <c r="H108" s="182"/>
      <c r="I108" s="52"/>
      <c r="J108" s="30"/>
      <c r="K108" s="182">
        <v>594775</v>
      </c>
      <c r="L108" s="182"/>
      <c r="M108" s="52"/>
    </row>
    <row r="109" spans="1:23" ht="15.75" thickBot="1">
      <c r="A109" s="38"/>
      <c r="B109" s="181"/>
      <c r="C109" s="186"/>
      <c r="D109" s="186"/>
      <c r="E109" s="31"/>
      <c r="F109" s="30"/>
      <c r="G109" s="186"/>
      <c r="H109" s="186"/>
      <c r="I109" s="31"/>
      <c r="J109" s="30"/>
      <c r="K109" s="186"/>
      <c r="L109" s="186"/>
      <c r="M109" s="31"/>
    </row>
    <row r="110" spans="1:23">
      <c r="A110" s="38"/>
      <c r="B110" s="189" t="s">
        <v>615</v>
      </c>
      <c r="C110" s="190" t="s">
        <v>255</v>
      </c>
      <c r="D110" s="192">
        <v>1013837</v>
      </c>
      <c r="E110" s="24"/>
      <c r="F110" s="23"/>
      <c r="G110" s="190" t="s">
        <v>255</v>
      </c>
      <c r="H110" s="192">
        <v>7116</v>
      </c>
      <c r="I110" s="24"/>
      <c r="J110" s="23"/>
      <c r="K110" s="190" t="s">
        <v>255</v>
      </c>
      <c r="L110" s="192">
        <v>1020953</v>
      </c>
      <c r="M110" s="24"/>
    </row>
    <row r="111" spans="1:23" ht="15.75" thickBot="1">
      <c r="A111" s="38"/>
      <c r="B111" s="189"/>
      <c r="C111" s="191"/>
      <c r="D111" s="193"/>
      <c r="E111" s="35"/>
      <c r="F111" s="23"/>
      <c r="G111" s="191"/>
      <c r="H111" s="193"/>
      <c r="I111" s="35"/>
      <c r="J111" s="23"/>
      <c r="K111" s="191"/>
      <c r="L111" s="193"/>
      <c r="M111" s="35"/>
    </row>
    <row r="112" spans="1:23" ht="15.75" thickTop="1">
      <c r="A112" s="38"/>
      <c r="B112" s="37"/>
      <c r="C112" s="37"/>
      <c r="D112" s="37"/>
      <c r="E112" s="37"/>
      <c r="F112" s="37"/>
      <c r="G112" s="37"/>
      <c r="H112" s="37"/>
      <c r="I112" s="37"/>
      <c r="J112" s="37"/>
      <c r="K112" s="37"/>
      <c r="L112" s="37"/>
      <c r="M112" s="37"/>
      <c r="N112" s="37"/>
      <c r="O112" s="37"/>
      <c r="P112" s="37"/>
      <c r="Q112" s="37"/>
      <c r="R112" s="37"/>
      <c r="S112" s="37"/>
      <c r="T112" s="37"/>
      <c r="U112" s="37"/>
      <c r="V112" s="37"/>
      <c r="W112" s="37"/>
    </row>
    <row r="113" spans="1:23">
      <c r="A113" s="38"/>
      <c r="B113" s="37"/>
      <c r="C113" s="37"/>
      <c r="D113" s="37"/>
      <c r="E113" s="37"/>
      <c r="F113" s="37"/>
      <c r="G113" s="37"/>
      <c r="H113" s="37"/>
      <c r="I113" s="37"/>
      <c r="J113" s="37"/>
      <c r="K113" s="37"/>
      <c r="L113" s="37"/>
      <c r="M113" s="37"/>
      <c r="N113" s="37"/>
      <c r="O113" s="37"/>
      <c r="P113" s="37"/>
      <c r="Q113" s="37"/>
      <c r="R113" s="37"/>
      <c r="S113" s="37"/>
      <c r="T113" s="37"/>
      <c r="U113" s="37"/>
      <c r="V113" s="37"/>
      <c r="W113" s="37"/>
    </row>
    <row r="114" spans="1:23">
      <c r="A114" s="38"/>
      <c r="B114" s="235" t="s">
        <v>616</v>
      </c>
      <c r="C114" s="235"/>
      <c r="D114" s="235"/>
      <c r="E114" s="235"/>
      <c r="F114" s="235"/>
      <c r="G114" s="235"/>
      <c r="H114" s="235"/>
      <c r="I114" s="235"/>
      <c r="J114" s="235"/>
      <c r="K114" s="235"/>
      <c r="L114" s="235"/>
      <c r="M114" s="235"/>
      <c r="N114" s="235"/>
      <c r="O114" s="235"/>
      <c r="P114" s="235"/>
      <c r="Q114" s="235"/>
      <c r="R114" s="235"/>
      <c r="S114" s="235"/>
      <c r="T114" s="235"/>
      <c r="U114" s="235"/>
      <c r="V114" s="235"/>
      <c r="W114" s="235"/>
    </row>
    <row r="115" spans="1:23">
      <c r="A115" s="38"/>
      <c r="B115" s="18"/>
      <c r="C115" s="18"/>
      <c r="D115" s="18"/>
      <c r="E115" s="18"/>
      <c r="F115" s="18"/>
      <c r="G115" s="18"/>
      <c r="H115" s="18"/>
      <c r="I115" s="18"/>
      <c r="J115" s="18"/>
      <c r="K115" s="18"/>
      <c r="L115" s="18"/>
      <c r="M115" s="18"/>
      <c r="N115" s="18"/>
      <c r="O115" s="18"/>
      <c r="P115" s="18"/>
      <c r="Q115" s="18"/>
    </row>
    <row r="116" spans="1:23">
      <c r="A116" s="38"/>
      <c r="B116" s="12"/>
      <c r="C116" s="12"/>
      <c r="D116" s="12"/>
      <c r="E116" s="12"/>
      <c r="F116" s="12"/>
      <c r="G116" s="12"/>
      <c r="H116" s="12"/>
      <c r="I116" s="12"/>
      <c r="J116" s="12"/>
      <c r="K116" s="12"/>
      <c r="L116" s="12"/>
      <c r="M116" s="12"/>
      <c r="N116" s="12"/>
      <c r="O116" s="12"/>
      <c r="P116" s="12"/>
      <c r="Q116" s="12"/>
    </row>
    <row r="117" spans="1:23" ht="15.75" thickBot="1">
      <c r="A117" s="38"/>
      <c r="B117" s="11"/>
      <c r="C117" s="178" t="s">
        <v>617</v>
      </c>
      <c r="D117" s="178"/>
      <c r="E117" s="178"/>
      <c r="F117" s="178"/>
      <c r="G117" s="178"/>
      <c r="H117" s="178"/>
      <c r="I117" s="178"/>
      <c r="J117" s="178"/>
      <c r="K117" s="178"/>
      <c r="L117" s="178"/>
      <c r="M117" s="178"/>
      <c r="N117" s="178"/>
      <c r="O117" s="178"/>
      <c r="P117" s="178"/>
      <c r="Q117" s="178"/>
    </row>
    <row r="118" spans="1:23" ht="15.75" thickBot="1">
      <c r="A118" s="38"/>
      <c r="B118" s="11"/>
      <c r="C118" s="179" t="s">
        <v>601</v>
      </c>
      <c r="D118" s="179"/>
      <c r="E118" s="179"/>
      <c r="F118" s="11"/>
      <c r="G118" s="179" t="s">
        <v>618</v>
      </c>
      <c r="H118" s="179"/>
      <c r="I118" s="179"/>
      <c r="J118" s="11"/>
      <c r="K118" s="179" t="s">
        <v>388</v>
      </c>
      <c r="L118" s="179"/>
      <c r="M118" s="179"/>
      <c r="N118" s="11"/>
      <c r="O118" s="179" t="s">
        <v>602</v>
      </c>
      <c r="P118" s="179"/>
      <c r="Q118" s="179"/>
    </row>
    <row r="119" spans="1:23">
      <c r="A119" s="38"/>
      <c r="B119" s="163" t="s">
        <v>254</v>
      </c>
      <c r="C119" s="190" t="s">
        <v>255</v>
      </c>
      <c r="D119" s="192">
        <v>1608909</v>
      </c>
      <c r="E119" s="24"/>
      <c r="F119" s="23"/>
      <c r="G119" s="190" t="s">
        <v>255</v>
      </c>
      <c r="H119" s="192">
        <v>1330226</v>
      </c>
      <c r="I119" s="24"/>
      <c r="J119" s="23"/>
      <c r="K119" s="190" t="s">
        <v>255</v>
      </c>
      <c r="L119" s="195" t="s">
        <v>256</v>
      </c>
      <c r="M119" s="24"/>
      <c r="N119" s="23"/>
      <c r="O119" s="190" t="s">
        <v>255</v>
      </c>
      <c r="P119" s="192">
        <v>1330226</v>
      </c>
      <c r="Q119" s="24"/>
    </row>
    <row r="120" spans="1:23">
      <c r="A120" s="38"/>
      <c r="B120" s="163"/>
      <c r="C120" s="163"/>
      <c r="D120" s="159"/>
      <c r="E120" s="23"/>
      <c r="F120" s="23"/>
      <c r="G120" s="163"/>
      <c r="H120" s="159"/>
      <c r="I120" s="23"/>
      <c r="J120" s="23"/>
      <c r="K120" s="163"/>
      <c r="L120" s="162"/>
      <c r="M120" s="23"/>
      <c r="N120" s="23"/>
      <c r="O120" s="163"/>
      <c r="P120" s="159"/>
      <c r="Q120" s="23"/>
    </row>
    <row r="121" spans="1:23">
      <c r="A121" s="38"/>
      <c r="B121" s="155" t="s">
        <v>99</v>
      </c>
      <c r="C121" s="156">
        <v>495786</v>
      </c>
      <c r="D121" s="156"/>
      <c r="E121" s="30"/>
      <c r="F121" s="30"/>
      <c r="G121" s="156">
        <v>422847</v>
      </c>
      <c r="H121" s="156"/>
      <c r="I121" s="30"/>
      <c r="J121" s="30"/>
      <c r="K121" s="161" t="s">
        <v>256</v>
      </c>
      <c r="L121" s="161"/>
      <c r="M121" s="30"/>
      <c r="N121" s="30"/>
      <c r="O121" s="156">
        <v>422847</v>
      </c>
      <c r="P121" s="156"/>
      <c r="Q121" s="30"/>
    </row>
    <row r="122" spans="1:23">
      <c r="A122" s="38"/>
      <c r="B122" s="155"/>
      <c r="C122" s="156"/>
      <c r="D122" s="156"/>
      <c r="E122" s="30"/>
      <c r="F122" s="30"/>
      <c r="G122" s="156"/>
      <c r="H122" s="156"/>
      <c r="I122" s="30"/>
      <c r="J122" s="30"/>
      <c r="K122" s="161"/>
      <c r="L122" s="161"/>
      <c r="M122" s="30"/>
      <c r="N122" s="30"/>
      <c r="O122" s="156"/>
      <c r="P122" s="156"/>
      <c r="Q122" s="30"/>
    </row>
    <row r="123" spans="1:23">
      <c r="A123" s="38"/>
      <c r="B123" s="163" t="s">
        <v>100</v>
      </c>
      <c r="C123" s="159">
        <v>512292</v>
      </c>
      <c r="D123" s="159"/>
      <c r="E123" s="23"/>
      <c r="F123" s="23"/>
      <c r="G123" s="159">
        <v>404395</v>
      </c>
      <c r="H123" s="159"/>
      <c r="I123" s="23"/>
      <c r="J123" s="23"/>
      <c r="K123" s="162">
        <v>718</v>
      </c>
      <c r="L123" s="162"/>
      <c r="M123" s="23"/>
      <c r="N123" s="23"/>
      <c r="O123" s="159">
        <v>405113</v>
      </c>
      <c r="P123" s="159"/>
      <c r="Q123" s="23"/>
    </row>
    <row r="124" spans="1:23">
      <c r="A124" s="38"/>
      <c r="B124" s="163"/>
      <c r="C124" s="159"/>
      <c r="D124" s="159"/>
      <c r="E124" s="23"/>
      <c r="F124" s="23"/>
      <c r="G124" s="159"/>
      <c r="H124" s="159"/>
      <c r="I124" s="23"/>
      <c r="J124" s="23"/>
      <c r="K124" s="162"/>
      <c r="L124" s="162"/>
      <c r="M124" s="23"/>
      <c r="N124" s="23"/>
      <c r="O124" s="159"/>
      <c r="P124" s="159"/>
      <c r="Q124" s="23"/>
    </row>
    <row r="125" spans="1:23">
      <c r="A125" s="38"/>
      <c r="B125" s="155" t="s">
        <v>101</v>
      </c>
      <c r="C125" s="156">
        <v>258896</v>
      </c>
      <c r="D125" s="156"/>
      <c r="E125" s="30"/>
      <c r="F125" s="30"/>
      <c r="G125" s="156">
        <v>191557</v>
      </c>
      <c r="H125" s="156"/>
      <c r="I125" s="30"/>
      <c r="J125" s="30"/>
      <c r="K125" s="161" t="s">
        <v>619</v>
      </c>
      <c r="L125" s="161"/>
      <c r="M125" s="155" t="s">
        <v>259</v>
      </c>
      <c r="N125" s="30"/>
      <c r="O125" s="156">
        <v>191191</v>
      </c>
      <c r="P125" s="156"/>
      <c r="Q125" s="30"/>
    </row>
    <row r="126" spans="1:23">
      <c r="A126" s="38"/>
      <c r="B126" s="155"/>
      <c r="C126" s="156"/>
      <c r="D126" s="156"/>
      <c r="E126" s="30"/>
      <c r="F126" s="30"/>
      <c r="G126" s="156"/>
      <c r="H126" s="156"/>
      <c r="I126" s="30"/>
      <c r="J126" s="30"/>
      <c r="K126" s="161"/>
      <c r="L126" s="161"/>
      <c r="M126" s="155"/>
      <c r="N126" s="30"/>
      <c r="O126" s="156"/>
      <c r="P126" s="156"/>
      <c r="Q126" s="30"/>
    </row>
    <row r="127" spans="1:23">
      <c r="A127" s="38"/>
      <c r="B127" s="163" t="s">
        <v>102</v>
      </c>
      <c r="C127" s="159">
        <v>180158</v>
      </c>
      <c r="D127" s="159"/>
      <c r="E127" s="23"/>
      <c r="F127" s="23"/>
      <c r="G127" s="159">
        <v>153083</v>
      </c>
      <c r="H127" s="159"/>
      <c r="I127" s="23"/>
      <c r="J127" s="23"/>
      <c r="K127" s="162">
        <v>719</v>
      </c>
      <c r="L127" s="162"/>
      <c r="M127" s="23"/>
      <c r="N127" s="23"/>
      <c r="O127" s="159">
        <v>153802</v>
      </c>
      <c r="P127" s="159"/>
      <c r="Q127" s="23"/>
    </row>
    <row r="128" spans="1:23">
      <c r="A128" s="38"/>
      <c r="B128" s="163"/>
      <c r="C128" s="159"/>
      <c r="D128" s="159"/>
      <c r="E128" s="23"/>
      <c r="F128" s="23"/>
      <c r="G128" s="159"/>
      <c r="H128" s="159"/>
      <c r="I128" s="23"/>
      <c r="J128" s="23"/>
      <c r="K128" s="162"/>
      <c r="L128" s="162"/>
      <c r="M128" s="23"/>
      <c r="N128" s="23"/>
      <c r="O128" s="159"/>
      <c r="P128" s="159"/>
      <c r="Q128" s="23"/>
    </row>
    <row r="129" spans="1:17">
      <c r="A129" s="38"/>
      <c r="B129" s="155" t="s">
        <v>103</v>
      </c>
      <c r="C129" s="156">
        <v>79482</v>
      </c>
      <c r="D129" s="156"/>
      <c r="E129" s="30"/>
      <c r="F129" s="30"/>
      <c r="G129" s="156">
        <v>66138</v>
      </c>
      <c r="H129" s="156"/>
      <c r="I129" s="30"/>
      <c r="J129" s="30"/>
      <c r="K129" s="156">
        <v>3181</v>
      </c>
      <c r="L129" s="156"/>
      <c r="M129" s="30"/>
      <c r="N129" s="30"/>
      <c r="O129" s="156">
        <v>69319</v>
      </c>
      <c r="P129" s="156"/>
      <c r="Q129" s="30"/>
    </row>
    <row r="130" spans="1:17">
      <c r="A130" s="38"/>
      <c r="B130" s="155"/>
      <c r="C130" s="156"/>
      <c r="D130" s="156"/>
      <c r="E130" s="30"/>
      <c r="F130" s="30"/>
      <c r="G130" s="156"/>
      <c r="H130" s="156"/>
      <c r="I130" s="30"/>
      <c r="J130" s="30"/>
      <c r="K130" s="156"/>
      <c r="L130" s="156"/>
      <c r="M130" s="30"/>
      <c r="N130" s="30"/>
      <c r="O130" s="156"/>
      <c r="P130" s="156"/>
      <c r="Q130" s="30"/>
    </row>
    <row r="131" spans="1:17">
      <c r="A131" s="38"/>
      <c r="B131" s="163" t="s">
        <v>104</v>
      </c>
      <c r="C131" s="159">
        <v>68409</v>
      </c>
      <c r="D131" s="159"/>
      <c r="E131" s="23"/>
      <c r="F131" s="23"/>
      <c r="G131" s="162" t="s">
        <v>256</v>
      </c>
      <c r="H131" s="162"/>
      <c r="I131" s="23"/>
      <c r="J131" s="23"/>
      <c r="K131" s="162" t="s">
        <v>256</v>
      </c>
      <c r="L131" s="162"/>
      <c r="M131" s="23"/>
      <c r="N131" s="23"/>
      <c r="O131" s="162" t="s">
        <v>256</v>
      </c>
      <c r="P131" s="162"/>
      <c r="Q131" s="23"/>
    </row>
    <row r="132" spans="1:17">
      <c r="A132" s="38"/>
      <c r="B132" s="163"/>
      <c r="C132" s="159"/>
      <c r="D132" s="159"/>
      <c r="E132" s="23"/>
      <c r="F132" s="23"/>
      <c r="G132" s="162"/>
      <c r="H132" s="162"/>
      <c r="I132" s="23"/>
      <c r="J132" s="23"/>
      <c r="K132" s="162"/>
      <c r="L132" s="162"/>
      <c r="M132" s="23"/>
      <c r="N132" s="23"/>
      <c r="O132" s="162"/>
      <c r="P132" s="162"/>
      <c r="Q132" s="23"/>
    </row>
    <row r="133" spans="1:17">
      <c r="A133" s="38"/>
      <c r="B133" s="155" t="s">
        <v>620</v>
      </c>
      <c r="C133" s="156">
        <v>57743</v>
      </c>
      <c r="D133" s="156"/>
      <c r="E133" s="30"/>
      <c r="F133" s="30"/>
      <c r="G133" s="161" t="s">
        <v>256</v>
      </c>
      <c r="H133" s="161"/>
      <c r="I133" s="30"/>
      <c r="J133" s="30"/>
      <c r="K133" s="161" t="s">
        <v>256</v>
      </c>
      <c r="L133" s="161"/>
      <c r="M133" s="30"/>
      <c r="N133" s="30"/>
      <c r="O133" s="161" t="s">
        <v>256</v>
      </c>
      <c r="P133" s="161"/>
      <c r="Q133" s="30"/>
    </row>
    <row r="134" spans="1:17" ht="15.75" thickBot="1">
      <c r="A134" s="38"/>
      <c r="B134" s="155"/>
      <c r="C134" s="186"/>
      <c r="D134" s="186"/>
      <c r="E134" s="31"/>
      <c r="F134" s="30"/>
      <c r="G134" s="188"/>
      <c r="H134" s="188"/>
      <c r="I134" s="31"/>
      <c r="J134" s="30"/>
      <c r="K134" s="188"/>
      <c r="L134" s="188"/>
      <c r="M134" s="31"/>
      <c r="N134" s="30"/>
      <c r="O134" s="188"/>
      <c r="P134" s="188"/>
      <c r="Q134" s="31"/>
    </row>
    <row r="135" spans="1:17">
      <c r="A135" s="38"/>
      <c r="B135" s="163" t="s">
        <v>621</v>
      </c>
      <c r="C135" s="195" t="s">
        <v>622</v>
      </c>
      <c r="D135" s="195"/>
      <c r="E135" s="190" t="s">
        <v>259</v>
      </c>
      <c r="F135" s="23"/>
      <c r="G135" s="192">
        <v>92206</v>
      </c>
      <c r="H135" s="192"/>
      <c r="I135" s="24"/>
      <c r="J135" s="23"/>
      <c r="K135" s="195" t="s">
        <v>623</v>
      </c>
      <c r="L135" s="195"/>
      <c r="M135" s="190" t="s">
        <v>259</v>
      </c>
      <c r="N135" s="23"/>
      <c r="O135" s="192">
        <v>87954</v>
      </c>
      <c r="P135" s="192"/>
      <c r="Q135" s="24"/>
    </row>
    <row r="136" spans="1:17">
      <c r="A136" s="38"/>
      <c r="B136" s="163"/>
      <c r="C136" s="196"/>
      <c r="D136" s="196"/>
      <c r="E136" s="201"/>
      <c r="F136" s="23"/>
      <c r="G136" s="194"/>
      <c r="H136" s="194"/>
      <c r="I136" s="111"/>
      <c r="J136" s="23"/>
      <c r="K136" s="196"/>
      <c r="L136" s="196"/>
      <c r="M136" s="201"/>
      <c r="N136" s="23"/>
      <c r="O136" s="194"/>
      <c r="P136" s="194"/>
      <c r="Q136" s="111"/>
    </row>
    <row r="137" spans="1:17">
      <c r="A137" s="38"/>
      <c r="B137" s="155" t="s">
        <v>106</v>
      </c>
      <c r="C137" s="156">
        <v>11485</v>
      </c>
      <c r="D137" s="156"/>
      <c r="E137" s="30"/>
      <c r="F137" s="30"/>
      <c r="G137" s="156">
        <v>11485</v>
      </c>
      <c r="H137" s="156"/>
      <c r="I137" s="30"/>
      <c r="J137" s="30"/>
      <c r="K137" s="161" t="s">
        <v>256</v>
      </c>
      <c r="L137" s="161"/>
      <c r="M137" s="30"/>
      <c r="N137" s="30"/>
      <c r="O137" s="156">
        <v>11485</v>
      </c>
      <c r="P137" s="156"/>
      <c r="Q137" s="30"/>
    </row>
    <row r="138" spans="1:17" ht="15.75" thickBot="1">
      <c r="A138" s="38"/>
      <c r="B138" s="155"/>
      <c r="C138" s="186"/>
      <c r="D138" s="186"/>
      <c r="E138" s="31"/>
      <c r="F138" s="30"/>
      <c r="G138" s="186"/>
      <c r="H138" s="186"/>
      <c r="I138" s="31"/>
      <c r="J138" s="30"/>
      <c r="K138" s="188"/>
      <c r="L138" s="188"/>
      <c r="M138" s="31"/>
      <c r="N138" s="30"/>
      <c r="O138" s="186"/>
      <c r="P138" s="186"/>
      <c r="Q138" s="31"/>
    </row>
    <row r="139" spans="1:17">
      <c r="A139" s="38"/>
      <c r="B139" s="163" t="s">
        <v>624</v>
      </c>
      <c r="C139" s="195" t="s">
        <v>625</v>
      </c>
      <c r="D139" s="195"/>
      <c r="E139" s="190" t="s">
        <v>259</v>
      </c>
      <c r="F139" s="23"/>
      <c r="G139" s="192">
        <v>80721</v>
      </c>
      <c r="H139" s="192"/>
      <c r="I139" s="24"/>
      <c r="J139" s="23"/>
      <c r="K139" s="195" t="s">
        <v>623</v>
      </c>
      <c r="L139" s="195"/>
      <c r="M139" s="190" t="s">
        <v>259</v>
      </c>
      <c r="N139" s="23"/>
      <c r="O139" s="192">
        <v>76469</v>
      </c>
      <c r="P139" s="192"/>
      <c r="Q139" s="24"/>
    </row>
    <row r="140" spans="1:17">
      <c r="A140" s="38"/>
      <c r="B140" s="163"/>
      <c r="C140" s="196"/>
      <c r="D140" s="196"/>
      <c r="E140" s="201"/>
      <c r="F140" s="23"/>
      <c r="G140" s="194"/>
      <c r="H140" s="194"/>
      <c r="I140" s="111"/>
      <c r="J140" s="23"/>
      <c r="K140" s="196"/>
      <c r="L140" s="196"/>
      <c r="M140" s="201"/>
      <c r="N140" s="23"/>
      <c r="O140" s="194"/>
      <c r="P140" s="194"/>
      <c r="Q140" s="111"/>
    </row>
    <row r="141" spans="1:17" ht="25.5" thickBot="1">
      <c r="A141" s="38"/>
      <c r="B141" s="147" t="s">
        <v>626</v>
      </c>
      <c r="C141" s="188" t="s">
        <v>627</v>
      </c>
      <c r="D141" s="188"/>
      <c r="E141" s="147" t="s">
        <v>259</v>
      </c>
      <c r="F141" s="11"/>
      <c r="G141" s="188" t="s">
        <v>628</v>
      </c>
      <c r="H141" s="188"/>
      <c r="I141" s="147" t="s">
        <v>259</v>
      </c>
      <c r="J141" s="11"/>
      <c r="K141" s="188" t="s">
        <v>629</v>
      </c>
      <c r="L141" s="188"/>
      <c r="M141" s="147" t="s">
        <v>259</v>
      </c>
      <c r="N141" s="11"/>
      <c r="O141" s="188" t="s">
        <v>319</v>
      </c>
      <c r="P141" s="188"/>
      <c r="Q141" s="147" t="s">
        <v>259</v>
      </c>
    </row>
    <row r="142" spans="1:17">
      <c r="A142" s="38"/>
      <c r="B142" s="163" t="s">
        <v>630</v>
      </c>
      <c r="C142" s="195" t="s">
        <v>631</v>
      </c>
      <c r="D142" s="195"/>
      <c r="E142" s="190" t="s">
        <v>259</v>
      </c>
      <c r="F142" s="23"/>
      <c r="G142" s="192">
        <v>81455</v>
      </c>
      <c r="H142" s="192"/>
      <c r="I142" s="24"/>
      <c r="J142" s="23"/>
      <c r="K142" s="192">
        <v>1098</v>
      </c>
      <c r="L142" s="192"/>
      <c r="M142" s="24"/>
      <c r="N142" s="23"/>
      <c r="O142" s="192">
        <v>82553</v>
      </c>
      <c r="P142" s="192"/>
      <c r="Q142" s="24"/>
    </row>
    <row r="143" spans="1:17">
      <c r="A143" s="38"/>
      <c r="B143" s="163"/>
      <c r="C143" s="196"/>
      <c r="D143" s="196"/>
      <c r="E143" s="201"/>
      <c r="F143" s="23"/>
      <c r="G143" s="194"/>
      <c r="H143" s="194"/>
      <c r="I143" s="111"/>
      <c r="J143" s="23"/>
      <c r="K143" s="194"/>
      <c r="L143" s="194"/>
      <c r="M143" s="111"/>
      <c r="N143" s="23"/>
      <c r="O143" s="194"/>
      <c r="P143" s="194"/>
      <c r="Q143" s="111"/>
    </row>
    <row r="144" spans="1:17">
      <c r="A144" s="38"/>
      <c r="B144" s="155" t="s">
        <v>632</v>
      </c>
      <c r="C144" s="161" t="s">
        <v>256</v>
      </c>
      <c r="D144" s="161"/>
      <c r="E144" s="30"/>
      <c r="F144" s="30"/>
      <c r="G144" s="161" t="s">
        <v>633</v>
      </c>
      <c r="H144" s="161"/>
      <c r="I144" s="155" t="s">
        <v>259</v>
      </c>
      <c r="J144" s="30"/>
      <c r="K144" s="161">
        <v>943</v>
      </c>
      <c r="L144" s="161"/>
      <c r="M144" s="30"/>
      <c r="N144" s="30"/>
      <c r="O144" s="161" t="s">
        <v>266</v>
      </c>
      <c r="P144" s="161"/>
      <c r="Q144" s="155" t="s">
        <v>259</v>
      </c>
    </row>
    <row r="145" spans="1:17" ht="15.75" thickBot="1">
      <c r="A145" s="38"/>
      <c r="B145" s="155"/>
      <c r="C145" s="188"/>
      <c r="D145" s="188"/>
      <c r="E145" s="31"/>
      <c r="F145" s="30"/>
      <c r="G145" s="188"/>
      <c r="H145" s="188"/>
      <c r="I145" s="202"/>
      <c r="J145" s="30"/>
      <c r="K145" s="188"/>
      <c r="L145" s="188"/>
      <c r="M145" s="31"/>
      <c r="N145" s="30"/>
      <c r="O145" s="188"/>
      <c r="P145" s="188"/>
      <c r="Q145" s="202"/>
    </row>
    <row r="146" spans="1:17">
      <c r="A146" s="38"/>
      <c r="B146" s="163" t="s">
        <v>634</v>
      </c>
      <c r="C146" s="195" t="s">
        <v>631</v>
      </c>
      <c r="D146" s="195"/>
      <c r="E146" s="190" t="s">
        <v>259</v>
      </c>
      <c r="F146" s="23"/>
      <c r="G146" s="195" t="s">
        <v>631</v>
      </c>
      <c r="H146" s="195"/>
      <c r="I146" s="190" t="s">
        <v>259</v>
      </c>
      <c r="J146" s="23"/>
      <c r="K146" s="192">
        <v>2041</v>
      </c>
      <c r="L146" s="192"/>
      <c r="M146" s="24"/>
      <c r="N146" s="23"/>
      <c r="O146" s="195" t="s">
        <v>635</v>
      </c>
      <c r="P146" s="195"/>
      <c r="Q146" s="190" t="s">
        <v>259</v>
      </c>
    </row>
    <row r="147" spans="1:17" ht="15.75" thickBot="1">
      <c r="A147" s="38"/>
      <c r="B147" s="163"/>
      <c r="C147" s="203"/>
      <c r="D147" s="203"/>
      <c r="E147" s="191"/>
      <c r="F147" s="23"/>
      <c r="G147" s="203"/>
      <c r="H147" s="203"/>
      <c r="I147" s="191"/>
      <c r="J147" s="23"/>
      <c r="K147" s="193"/>
      <c r="L147" s="193"/>
      <c r="M147" s="35"/>
      <c r="N147" s="23"/>
      <c r="O147" s="203"/>
      <c r="P147" s="203"/>
      <c r="Q147" s="191"/>
    </row>
    <row r="148" spans="1:17" ht="25.5" thickTop="1">
      <c r="A148" s="38"/>
      <c r="B148" s="147" t="s">
        <v>636</v>
      </c>
      <c r="C148" s="172"/>
      <c r="D148" s="172"/>
      <c r="E148" s="172"/>
      <c r="F148" s="11"/>
      <c r="G148" s="172"/>
      <c r="H148" s="172"/>
      <c r="I148" s="172"/>
      <c r="J148" s="11"/>
      <c r="K148" s="172"/>
      <c r="L148" s="172"/>
      <c r="M148" s="172"/>
      <c r="N148" s="11"/>
      <c r="O148" s="172"/>
      <c r="P148" s="172"/>
      <c r="Q148" s="172"/>
    </row>
    <row r="149" spans="1:17">
      <c r="A149" s="38"/>
      <c r="B149" s="163" t="s">
        <v>113</v>
      </c>
      <c r="C149" s="23"/>
      <c r="D149" s="23"/>
      <c r="E149" s="23"/>
      <c r="F149" s="23"/>
      <c r="G149" s="163" t="s">
        <v>255</v>
      </c>
      <c r="H149" s="162">
        <v>2.9</v>
      </c>
      <c r="I149" s="23"/>
      <c r="J149" s="23"/>
      <c r="K149" s="163" t="s">
        <v>255</v>
      </c>
      <c r="L149" s="162">
        <v>0.04</v>
      </c>
      <c r="M149" s="23"/>
      <c r="N149" s="23"/>
      <c r="O149" s="163" t="s">
        <v>255</v>
      </c>
      <c r="P149" s="162">
        <v>2.94</v>
      </c>
      <c r="Q149" s="23"/>
    </row>
    <row r="150" spans="1:17">
      <c r="A150" s="38"/>
      <c r="B150" s="163"/>
      <c r="C150" s="23"/>
      <c r="D150" s="23"/>
      <c r="E150" s="23"/>
      <c r="F150" s="23"/>
      <c r="G150" s="163"/>
      <c r="H150" s="162"/>
      <c r="I150" s="23"/>
      <c r="J150" s="23"/>
      <c r="K150" s="163"/>
      <c r="L150" s="162"/>
      <c r="M150" s="23"/>
      <c r="N150" s="23"/>
      <c r="O150" s="163"/>
      <c r="P150" s="162"/>
      <c r="Q150" s="23"/>
    </row>
    <row r="151" spans="1:17">
      <c r="A151" s="38"/>
      <c r="B151" s="155" t="s">
        <v>114</v>
      </c>
      <c r="C151" s="30"/>
      <c r="D151" s="30"/>
      <c r="E151" s="30"/>
      <c r="F151" s="30"/>
      <c r="G151" s="155" t="s">
        <v>255</v>
      </c>
      <c r="H151" s="161">
        <v>2.86</v>
      </c>
      <c r="I151" s="30"/>
      <c r="J151" s="30"/>
      <c r="K151" s="155" t="s">
        <v>255</v>
      </c>
      <c r="L151" s="161">
        <v>0.04</v>
      </c>
      <c r="M151" s="30"/>
      <c r="N151" s="30"/>
      <c r="O151" s="155" t="s">
        <v>255</v>
      </c>
      <c r="P151" s="161">
        <v>2.9</v>
      </c>
      <c r="Q151" s="30"/>
    </row>
    <row r="152" spans="1:17">
      <c r="A152" s="38"/>
      <c r="B152" s="155"/>
      <c r="C152" s="30"/>
      <c r="D152" s="30"/>
      <c r="E152" s="30"/>
      <c r="F152" s="30"/>
      <c r="G152" s="155"/>
      <c r="H152" s="161"/>
      <c r="I152" s="30"/>
      <c r="J152" s="30"/>
      <c r="K152" s="155"/>
      <c r="L152" s="161"/>
      <c r="M152" s="30"/>
      <c r="N152" s="30"/>
      <c r="O152" s="155"/>
      <c r="P152" s="161"/>
      <c r="Q152" s="30"/>
    </row>
    <row r="153" spans="1:17" ht="24.75">
      <c r="A153" s="38"/>
      <c r="B153" s="149" t="s">
        <v>637</v>
      </c>
      <c r="C153" s="23"/>
      <c r="D153" s="23"/>
      <c r="E153" s="23"/>
      <c r="F153" s="15"/>
      <c r="G153" s="23"/>
      <c r="H153" s="23"/>
      <c r="I153" s="23"/>
      <c r="J153" s="15"/>
      <c r="K153" s="23"/>
      <c r="L153" s="23"/>
      <c r="M153" s="23"/>
      <c r="N153" s="15"/>
      <c r="O153" s="23"/>
      <c r="P153" s="23"/>
      <c r="Q153" s="23"/>
    </row>
    <row r="154" spans="1:17">
      <c r="A154" s="38"/>
      <c r="B154" s="155" t="s">
        <v>113</v>
      </c>
      <c r="C154" s="30"/>
      <c r="D154" s="30"/>
      <c r="E154" s="30"/>
      <c r="F154" s="30"/>
      <c r="G154" s="155" t="s">
        <v>255</v>
      </c>
      <c r="H154" s="161" t="s">
        <v>638</v>
      </c>
      <c r="I154" s="155" t="s">
        <v>259</v>
      </c>
      <c r="J154" s="30"/>
      <c r="K154" s="155" t="s">
        <v>255</v>
      </c>
      <c r="L154" s="161">
        <v>0.03</v>
      </c>
      <c r="M154" s="30"/>
      <c r="N154" s="30"/>
      <c r="O154" s="155" t="s">
        <v>255</v>
      </c>
      <c r="P154" s="161" t="s">
        <v>639</v>
      </c>
      <c r="Q154" s="155" t="s">
        <v>259</v>
      </c>
    </row>
    <row r="155" spans="1:17">
      <c r="A155" s="38"/>
      <c r="B155" s="155"/>
      <c r="C155" s="30"/>
      <c r="D155" s="30"/>
      <c r="E155" s="30"/>
      <c r="F155" s="30"/>
      <c r="G155" s="155"/>
      <c r="H155" s="161"/>
      <c r="I155" s="155"/>
      <c r="J155" s="30"/>
      <c r="K155" s="155"/>
      <c r="L155" s="161"/>
      <c r="M155" s="30"/>
      <c r="N155" s="30"/>
      <c r="O155" s="155"/>
      <c r="P155" s="161"/>
      <c r="Q155" s="155"/>
    </row>
    <row r="156" spans="1:17">
      <c r="A156" s="38"/>
      <c r="B156" s="163" t="s">
        <v>114</v>
      </c>
      <c r="C156" s="23"/>
      <c r="D156" s="23"/>
      <c r="E156" s="23"/>
      <c r="F156" s="23"/>
      <c r="G156" s="163" t="s">
        <v>255</v>
      </c>
      <c r="H156" s="162" t="s">
        <v>640</v>
      </c>
      <c r="I156" s="163" t="s">
        <v>259</v>
      </c>
      <c r="J156" s="23"/>
      <c r="K156" s="163" t="s">
        <v>255</v>
      </c>
      <c r="L156" s="162">
        <v>0.03</v>
      </c>
      <c r="M156" s="23"/>
      <c r="N156" s="23"/>
      <c r="O156" s="163" t="s">
        <v>255</v>
      </c>
      <c r="P156" s="162" t="s">
        <v>641</v>
      </c>
      <c r="Q156" s="163" t="s">
        <v>259</v>
      </c>
    </row>
    <row r="157" spans="1:17">
      <c r="A157" s="38"/>
      <c r="B157" s="163"/>
      <c r="C157" s="23"/>
      <c r="D157" s="23"/>
      <c r="E157" s="23"/>
      <c r="F157" s="23"/>
      <c r="G157" s="163"/>
      <c r="H157" s="162"/>
      <c r="I157" s="163"/>
      <c r="J157" s="23"/>
      <c r="K157" s="163"/>
      <c r="L157" s="162"/>
      <c r="M157" s="23"/>
      <c r="N157" s="23"/>
      <c r="O157" s="163"/>
      <c r="P157" s="162"/>
      <c r="Q157" s="163"/>
    </row>
    <row r="158" spans="1:17">
      <c r="A158" s="38"/>
      <c r="B158" s="147" t="s">
        <v>642</v>
      </c>
      <c r="C158" s="30"/>
      <c r="D158" s="30"/>
      <c r="E158" s="30"/>
      <c r="F158" s="11"/>
      <c r="G158" s="30"/>
      <c r="H158" s="30"/>
      <c r="I158" s="30"/>
      <c r="J158" s="11"/>
      <c r="K158" s="30"/>
      <c r="L158" s="30"/>
      <c r="M158" s="30"/>
      <c r="N158" s="11"/>
      <c r="O158" s="30"/>
      <c r="P158" s="30"/>
      <c r="Q158" s="30"/>
    </row>
    <row r="159" spans="1:17">
      <c r="A159" s="38"/>
      <c r="B159" s="163" t="s">
        <v>113</v>
      </c>
      <c r="C159" s="163" t="s">
        <v>255</v>
      </c>
      <c r="D159" s="162" t="s">
        <v>643</v>
      </c>
      <c r="E159" s="163" t="s">
        <v>259</v>
      </c>
      <c r="F159" s="23"/>
      <c r="G159" s="163" t="s">
        <v>255</v>
      </c>
      <c r="H159" s="162" t="s">
        <v>643</v>
      </c>
      <c r="I159" s="163" t="s">
        <v>259</v>
      </c>
      <c r="J159" s="23"/>
      <c r="K159" s="163" t="s">
        <v>255</v>
      </c>
      <c r="L159" s="162">
        <v>7.0000000000000007E-2</v>
      </c>
      <c r="M159" s="23"/>
      <c r="N159" s="23"/>
      <c r="O159" s="163" t="s">
        <v>255</v>
      </c>
      <c r="P159" s="162" t="s">
        <v>644</v>
      </c>
      <c r="Q159" s="163" t="s">
        <v>259</v>
      </c>
    </row>
    <row r="160" spans="1:17">
      <c r="A160" s="38"/>
      <c r="B160" s="163"/>
      <c r="C160" s="163"/>
      <c r="D160" s="162"/>
      <c r="E160" s="163"/>
      <c r="F160" s="23"/>
      <c r="G160" s="163"/>
      <c r="H160" s="162"/>
      <c r="I160" s="163"/>
      <c r="J160" s="23"/>
      <c r="K160" s="163"/>
      <c r="L160" s="162"/>
      <c r="M160" s="23"/>
      <c r="N160" s="23"/>
      <c r="O160" s="163"/>
      <c r="P160" s="162"/>
      <c r="Q160" s="163"/>
    </row>
    <row r="161" spans="1:17">
      <c r="A161" s="38"/>
      <c r="B161" s="155" t="s">
        <v>114</v>
      </c>
      <c r="C161" s="155" t="s">
        <v>255</v>
      </c>
      <c r="D161" s="161" t="s">
        <v>643</v>
      </c>
      <c r="E161" s="155" t="s">
        <v>259</v>
      </c>
      <c r="F161" s="30"/>
      <c r="G161" s="155" t="s">
        <v>255</v>
      </c>
      <c r="H161" s="161" t="s">
        <v>643</v>
      </c>
      <c r="I161" s="155" t="s">
        <v>259</v>
      </c>
      <c r="J161" s="30"/>
      <c r="K161" s="155" t="s">
        <v>255</v>
      </c>
      <c r="L161" s="161">
        <v>7.0000000000000007E-2</v>
      </c>
      <c r="M161" s="30"/>
      <c r="N161" s="30"/>
      <c r="O161" s="155" t="s">
        <v>255</v>
      </c>
      <c r="P161" s="161" t="s">
        <v>644</v>
      </c>
      <c r="Q161" s="155" t="s">
        <v>259</v>
      </c>
    </row>
    <row r="162" spans="1:17">
      <c r="A162" s="38"/>
      <c r="B162" s="155"/>
      <c r="C162" s="155"/>
      <c r="D162" s="161"/>
      <c r="E162" s="155"/>
      <c r="F162" s="30"/>
      <c r="G162" s="155"/>
      <c r="H162" s="161"/>
      <c r="I162" s="155"/>
      <c r="J162" s="30"/>
      <c r="K162" s="155"/>
      <c r="L162" s="161"/>
      <c r="M162" s="30"/>
      <c r="N162" s="30"/>
      <c r="O162" s="155"/>
      <c r="P162" s="161"/>
      <c r="Q162" s="155"/>
    </row>
    <row r="163" spans="1:17">
      <c r="A163" s="38"/>
      <c r="B163" s="18"/>
      <c r="C163" s="18"/>
      <c r="D163" s="18"/>
      <c r="E163" s="18"/>
      <c r="F163" s="18"/>
      <c r="G163" s="18"/>
      <c r="H163" s="18"/>
      <c r="I163" s="18"/>
      <c r="J163" s="18"/>
      <c r="K163" s="18"/>
      <c r="L163" s="18"/>
      <c r="M163" s="18"/>
      <c r="N163" s="18"/>
      <c r="O163" s="18"/>
      <c r="P163" s="18"/>
      <c r="Q163" s="18"/>
    </row>
    <row r="164" spans="1:17">
      <c r="A164" s="38"/>
      <c r="B164" s="12"/>
      <c r="C164" s="12"/>
      <c r="D164" s="12"/>
      <c r="E164" s="12"/>
      <c r="F164" s="12"/>
      <c r="G164" s="12"/>
      <c r="H164" s="12"/>
      <c r="I164" s="12"/>
      <c r="J164" s="12"/>
      <c r="K164" s="12"/>
      <c r="L164" s="12"/>
      <c r="M164" s="12"/>
      <c r="N164" s="12"/>
      <c r="O164" s="12"/>
      <c r="P164" s="12"/>
      <c r="Q164" s="12"/>
    </row>
    <row r="165" spans="1:17" ht="15.75" thickBot="1">
      <c r="A165" s="38"/>
      <c r="B165" s="11"/>
      <c r="C165" s="178" t="s">
        <v>645</v>
      </c>
      <c r="D165" s="178"/>
      <c r="E165" s="178"/>
      <c r="F165" s="178"/>
      <c r="G165" s="178"/>
      <c r="H165" s="178"/>
      <c r="I165" s="178"/>
      <c r="J165" s="178"/>
      <c r="K165" s="178"/>
      <c r="L165" s="178"/>
      <c r="M165" s="178"/>
      <c r="N165" s="178"/>
      <c r="O165" s="178"/>
      <c r="P165" s="178"/>
      <c r="Q165" s="178"/>
    </row>
    <row r="166" spans="1:17" ht="15.75" thickBot="1">
      <c r="A166" s="38"/>
      <c r="B166" s="11"/>
      <c r="C166" s="179" t="s">
        <v>601</v>
      </c>
      <c r="D166" s="179"/>
      <c r="E166" s="179"/>
      <c r="F166" s="11"/>
      <c r="G166" s="179" t="s">
        <v>618</v>
      </c>
      <c r="H166" s="179"/>
      <c r="I166" s="179"/>
      <c r="J166" s="11"/>
      <c r="K166" s="179" t="s">
        <v>388</v>
      </c>
      <c r="L166" s="179"/>
      <c r="M166" s="179"/>
      <c r="N166" s="11"/>
      <c r="O166" s="179" t="s">
        <v>602</v>
      </c>
      <c r="P166" s="179"/>
      <c r="Q166" s="179"/>
    </row>
    <row r="167" spans="1:17">
      <c r="A167" s="38"/>
      <c r="B167" s="163" t="s">
        <v>254</v>
      </c>
      <c r="C167" s="190" t="s">
        <v>255</v>
      </c>
      <c r="D167" s="192">
        <v>1654413</v>
      </c>
      <c r="E167" s="24"/>
      <c r="F167" s="23"/>
      <c r="G167" s="190" t="s">
        <v>255</v>
      </c>
      <c r="H167" s="192">
        <v>1288398</v>
      </c>
      <c r="I167" s="24"/>
      <c r="J167" s="23"/>
      <c r="K167" s="190" t="s">
        <v>255</v>
      </c>
      <c r="L167" s="195" t="s">
        <v>646</v>
      </c>
      <c r="M167" s="190" t="s">
        <v>259</v>
      </c>
      <c r="N167" s="23"/>
      <c r="O167" s="190" t="s">
        <v>255</v>
      </c>
      <c r="P167" s="192">
        <v>1287210</v>
      </c>
      <c r="Q167" s="24"/>
    </row>
    <row r="168" spans="1:17">
      <c r="A168" s="38"/>
      <c r="B168" s="163"/>
      <c r="C168" s="163"/>
      <c r="D168" s="159"/>
      <c r="E168" s="23"/>
      <c r="F168" s="23"/>
      <c r="G168" s="163"/>
      <c r="H168" s="159"/>
      <c r="I168" s="23"/>
      <c r="J168" s="23"/>
      <c r="K168" s="163"/>
      <c r="L168" s="162"/>
      <c r="M168" s="163"/>
      <c r="N168" s="23"/>
      <c r="O168" s="163"/>
      <c r="P168" s="159"/>
      <c r="Q168" s="23"/>
    </row>
    <row r="169" spans="1:17">
      <c r="A169" s="38"/>
      <c r="B169" s="155" t="s">
        <v>99</v>
      </c>
      <c r="C169" s="156">
        <v>517677</v>
      </c>
      <c r="D169" s="156"/>
      <c r="E169" s="30"/>
      <c r="F169" s="30"/>
      <c r="G169" s="156">
        <v>419596</v>
      </c>
      <c r="H169" s="156"/>
      <c r="I169" s="30"/>
      <c r="J169" s="30"/>
      <c r="K169" s="161" t="s">
        <v>256</v>
      </c>
      <c r="L169" s="161"/>
      <c r="M169" s="30"/>
      <c r="N169" s="30"/>
      <c r="O169" s="156">
        <v>419596</v>
      </c>
      <c r="P169" s="156"/>
      <c r="Q169" s="30"/>
    </row>
    <row r="170" spans="1:17">
      <c r="A170" s="38"/>
      <c r="B170" s="155"/>
      <c r="C170" s="156"/>
      <c r="D170" s="156"/>
      <c r="E170" s="30"/>
      <c r="F170" s="30"/>
      <c r="G170" s="156"/>
      <c r="H170" s="156"/>
      <c r="I170" s="30"/>
      <c r="J170" s="30"/>
      <c r="K170" s="161"/>
      <c r="L170" s="161"/>
      <c r="M170" s="30"/>
      <c r="N170" s="30"/>
      <c r="O170" s="156"/>
      <c r="P170" s="156"/>
      <c r="Q170" s="30"/>
    </row>
    <row r="171" spans="1:17">
      <c r="A171" s="38"/>
      <c r="B171" s="163" t="s">
        <v>100</v>
      </c>
      <c r="C171" s="159">
        <v>535069</v>
      </c>
      <c r="D171" s="159"/>
      <c r="E171" s="23"/>
      <c r="F171" s="23"/>
      <c r="G171" s="159">
        <v>398782</v>
      </c>
      <c r="H171" s="159"/>
      <c r="I171" s="23"/>
      <c r="J171" s="23"/>
      <c r="K171" s="162" t="s">
        <v>647</v>
      </c>
      <c r="L171" s="162"/>
      <c r="M171" s="163" t="s">
        <v>259</v>
      </c>
      <c r="N171" s="23"/>
      <c r="O171" s="159">
        <v>397351</v>
      </c>
      <c r="P171" s="159"/>
      <c r="Q171" s="23"/>
    </row>
    <row r="172" spans="1:17">
      <c r="A172" s="38"/>
      <c r="B172" s="163"/>
      <c r="C172" s="159"/>
      <c r="D172" s="159"/>
      <c r="E172" s="23"/>
      <c r="F172" s="23"/>
      <c r="G172" s="159"/>
      <c r="H172" s="159"/>
      <c r="I172" s="23"/>
      <c r="J172" s="23"/>
      <c r="K172" s="162"/>
      <c r="L172" s="162"/>
      <c r="M172" s="163"/>
      <c r="N172" s="23"/>
      <c r="O172" s="159"/>
      <c r="P172" s="159"/>
      <c r="Q172" s="23"/>
    </row>
    <row r="173" spans="1:17">
      <c r="A173" s="38"/>
      <c r="B173" s="155" t="s">
        <v>101</v>
      </c>
      <c r="C173" s="156">
        <v>260938</v>
      </c>
      <c r="D173" s="156"/>
      <c r="E173" s="30"/>
      <c r="F173" s="30"/>
      <c r="G173" s="156">
        <v>179485</v>
      </c>
      <c r="H173" s="156"/>
      <c r="I173" s="30"/>
      <c r="J173" s="30"/>
      <c r="K173" s="161" t="s">
        <v>648</v>
      </c>
      <c r="L173" s="161"/>
      <c r="M173" s="155" t="s">
        <v>259</v>
      </c>
      <c r="N173" s="30"/>
      <c r="O173" s="156">
        <v>178016</v>
      </c>
      <c r="P173" s="156"/>
      <c r="Q173" s="30"/>
    </row>
    <row r="174" spans="1:17">
      <c r="A174" s="38"/>
      <c r="B174" s="155"/>
      <c r="C174" s="156"/>
      <c r="D174" s="156"/>
      <c r="E174" s="30"/>
      <c r="F174" s="30"/>
      <c r="G174" s="156"/>
      <c r="H174" s="156"/>
      <c r="I174" s="30"/>
      <c r="J174" s="30"/>
      <c r="K174" s="161"/>
      <c r="L174" s="161"/>
      <c r="M174" s="155"/>
      <c r="N174" s="30"/>
      <c r="O174" s="156"/>
      <c r="P174" s="156"/>
      <c r="Q174" s="30"/>
    </row>
    <row r="175" spans="1:17">
      <c r="A175" s="38"/>
      <c r="B175" s="163" t="s">
        <v>102</v>
      </c>
      <c r="C175" s="159">
        <v>150743</v>
      </c>
      <c r="D175" s="159"/>
      <c r="E175" s="23"/>
      <c r="F175" s="23"/>
      <c r="G175" s="159">
        <v>125193</v>
      </c>
      <c r="H175" s="159"/>
      <c r="I175" s="23"/>
      <c r="J175" s="23"/>
      <c r="K175" s="162">
        <v>315</v>
      </c>
      <c r="L175" s="162"/>
      <c r="M175" s="23"/>
      <c r="N175" s="23"/>
      <c r="O175" s="159">
        <v>125508</v>
      </c>
      <c r="P175" s="159"/>
      <c r="Q175" s="23"/>
    </row>
    <row r="176" spans="1:17">
      <c r="A176" s="38"/>
      <c r="B176" s="163"/>
      <c r="C176" s="159"/>
      <c r="D176" s="159"/>
      <c r="E176" s="23"/>
      <c r="F176" s="23"/>
      <c r="G176" s="159"/>
      <c r="H176" s="159"/>
      <c r="I176" s="23"/>
      <c r="J176" s="23"/>
      <c r="K176" s="162"/>
      <c r="L176" s="162"/>
      <c r="M176" s="23"/>
      <c r="N176" s="23"/>
      <c r="O176" s="159"/>
      <c r="P176" s="159"/>
      <c r="Q176" s="23"/>
    </row>
    <row r="177" spans="1:17">
      <c r="A177" s="38"/>
      <c r="B177" s="155" t="s">
        <v>103</v>
      </c>
      <c r="C177" s="156">
        <v>82112</v>
      </c>
      <c r="D177" s="156"/>
      <c r="E177" s="30"/>
      <c r="F177" s="30"/>
      <c r="G177" s="156">
        <v>58536</v>
      </c>
      <c r="H177" s="156"/>
      <c r="I177" s="30"/>
      <c r="J177" s="30"/>
      <c r="K177" s="156">
        <v>1728</v>
      </c>
      <c r="L177" s="156"/>
      <c r="M177" s="30"/>
      <c r="N177" s="30"/>
      <c r="O177" s="156">
        <v>60264</v>
      </c>
      <c r="P177" s="156"/>
      <c r="Q177" s="30"/>
    </row>
    <row r="178" spans="1:17" ht="15.75" thickBot="1">
      <c r="A178" s="38"/>
      <c r="B178" s="155"/>
      <c r="C178" s="186"/>
      <c r="D178" s="186"/>
      <c r="E178" s="31"/>
      <c r="F178" s="30"/>
      <c r="G178" s="186"/>
      <c r="H178" s="186"/>
      <c r="I178" s="31"/>
      <c r="J178" s="30"/>
      <c r="K178" s="186"/>
      <c r="L178" s="186"/>
      <c r="M178" s="31"/>
      <c r="N178" s="30"/>
      <c r="O178" s="186"/>
      <c r="P178" s="186"/>
      <c r="Q178" s="31"/>
    </row>
    <row r="179" spans="1:17">
      <c r="A179" s="38"/>
      <c r="B179" s="163" t="s">
        <v>649</v>
      </c>
      <c r="C179" s="192">
        <v>107874</v>
      </c>
      <c r="D179" s="192"/>
      <c r="E179" s="24"/>
      <c r="F179" s="23"/>
      <c r="G179" s="192">
        <v>106806</v>
      </c>
      <c r="H179" s="192"/>
      <c r="I179" s="24"/>
      <c r="J179" s="23"/>
      <c r="K179" s="195" t="s">
        <v>650</v>
      </c>
      <c r="L179" s="195"/>
      <c r="M179" s="190" t="s">
        <v>259</v>
      </c>
      <c r="N179" s="23"/>
      <c r="O179" s="192">
        <v>106475</v>
      </c>
      <c r="P179" s="192"/>
      <c r="Q179" s="24"/>
    </row>
    <row r="180" spans="1:17">
      <c r="A180" s="38"/>
      <c r="B180" s="163"/>
      <c r="C180" s="194"/>
      <c r="D180" s="194"/>
      <c r="E180" s="111"/>
      <c r="F180" s="23"/>
      <c r="G180" s="194"/>
      <c r="H180" s="194"/>
      <c r="I180" s="111"/>
      <c r="J180" s="23"/>
      <c r="K180" s="196"/>
      <c r="L180" s="196"/>
      <c r="M180" s="201"/>
      <c r="N180" s="23"/>
      <c r="O180" s="194"/>
      <c r="P180" s="194"/>
      <c r="Q180" s="111"/>
    </row>
    <row r="181" spans="1:17">
      <c r="A181" s="38"/>
      <c r="B181" s="155" t="s">
        <v>106</v>
      </c>
      <c r="C181" s="156">
        <v>7884</v>
      </c>
      <c r="D181" s="156"/>
      <c r="E181" s="30"/>
      <c r="F181" s="30"/>
      <c r="G181" s="156">
        <v>7884</v>
      </c>
      <c r="H181" s="156"/>
      <c r="I181" s="30"/>
      <c r="J181" s="30"/>
      <c r="K181" s="161" t="s">
        <v>256</v>
      </c>
      <c r="L181" s="161"/>
      <c r="M181" s="30"/>
      <c r="N181" s="30"/>
      <c r="O181" s="156">
        <v>7884</v>
      </c>
      <c r="P181" s="156"/>
      <c r="Q181" s="30"/>
    </row>
    <row r="182" spans="1:17" ht="15.75" thickBot="1">
      <c r="A182" s="38"/>
      <c r="B182" s="155"/>
      <c r="C182" s="186"/>
      <c r="D182" s="186"/>
      <c r="E182" s="31"/>
      <c r="F182" s="30"/>
      <c r="G182" s="186"/>
      <c r="H182" s="186"/>
      <c r="I182" s="31"/>
      <c r="J182" s="30"/>
      <c r="K182" s="188"/>
      <c r="L182" s="188"/>
      <c r="M182" s="31"/>
      <c r="N182" s="30"/>
      <c r="O182" s="186"/>
      <c r="P182" s="186"/>
      <c r="Q182" s="31"/>
    </row>
    <row r="183" spans="1:17">
      <c r="A183" s="38"/>
      <c r="B183" s="163" t="s">
        <v>651</v>
      </c>
      <c r="C183" s="192">
        <v>99990</v>
      </c>
      <c r="D183" s="192"/>
      <c r="E183" s="24"/>
      <c r="F183" s="23"/>
      <c r="G183" s="192">
        <v>98922</v>
      </c>
      <c r="H183" s="192"/>
      <c r="I183" s="24"/>
      <c r="J183" s="23"/>
      <c r="K183" s="195" t="s">
        <v>650</v>
      </c>
      <c r="L183" s="195"/>
      <c r="M183" s="190" t="s">
        <v>259</v>
      </c>
      <c r="N183" s="23"/>
      <c r="O183" s="192">
        <v>98591</v>
      </c>
      <c r="P183" s="192"/>
      <c r="Q183" s="24"/>
    </row>
    <row r="184" spans="1:17">
      <c r="A184" s="38"/>
      <c r="B184" s="163"/>
      <c r="C184" s="194"/>
      <c r="D184" s="194"/>
      <c r="E184" s="111"/>
      <c r="F184" s="23"/>
      <c r="G184" s="194"/>
      <c r="H184" s="194"/>
      <c r="I184" s="111"/>
      <c r="J184" s="23"/>
      <c r="K184" s="196"/>
      <c r="L184" s="196"/>
      <c r="M184" s="201"/>
      <c r="N184" s="23"/>
      <c r="O184" s="194"/>
      <c r="P184" s="194"/>
      <c r="Q184" s="111"/>
    </row>
    <row r="185" spans="1:17">
      <c r="A185" s="38"/>
      <c r="B185" s="155" t="s">
        <v>652</v>
      </c>
      <c r="C185" s="156">
        <v>27140</v>
      </c>
      <c r="D185" s="156"/>
      <c r="E185" s="30"/>
      <c r="F185" s="30"/>
      <c r="G185" s="156">
        <v>28372</v>
      </c>
      <c r="H185" s="156"/>
      <c r="I185" s="30"/>
      <c r="J185" s="30"/>
      <c r="K185" s="161">
        <v>34</v>
      </c>
      <c r="L185" s="161"/>
      <c r="M185" s="30"/>
      <c r="N185" s="30"/>
      <c r="O185" s="156">
        <v>28406</v>
      </c>
      <c r="P185" s="156"/>
      <c r="Q185" s="30"/>
    </row>
    <row r="186" spans="1:17" ht="15.75" thickBot="1">
      <c r="A186" s="38"/>
      <c r="B186" s="155"/>
      <c r="C186" s="186"/>
      <c r="D186" s="186"/>
      <c r="E186" s="31"/>
      <c r="F186" s="30"/>
      <c r="G186" s="186"/>
      <c r="H186" s="186"/>
      <c r="I186" s="31"/>
      <c r="J186" s="30"/>
      <c r="K186" s="188"/>
      <c r="L186" s="188"/>
      <c r="M186" s="31"/>
      <c r="N186" s="30"/>
      <c r="O186" s="186"/>
      <c r="P186" s="186"/>
      <c r="Q186" s="31"/>
    </row>
    <row r="187" spans="1:17">
      <c r="A187" s="38"/>
      <c r="B187" s="163" t="s">
        <v>148</v>
      </c>
      <c r="C187" s="192">
        <v>72850</v>
      </c>
      <c r="D187" s="192"/>
      <c r="E187" s="24"/>
      <c r="F187" s="23"/>
      <c r="G187" s="192">
        <v>70550</v>
      </c>
      <c r="H187" s="192"/>
      <c r="I187" s="24"/>
      <c r="J187" s="23"/>
      <c r="K187" s="195" t="s">
        <v>653</v>
      </c>
      <c r="L187" s="195"/>
      <c r="M187" s="190" t="s">
        <v>259</v>
      </c>
      <c r="N187" s="23"/>
      <c r="O187" s="192">
        <v>70185</v>
      </c>
      <c r="P187" s="192"/>
      <c r="Q187" s="24"/>
    </row>
    <row r="188" spans="1:17">
      <c r="A188" s="38"/>
      <c r="B188" s="163"/>
      <c r="C188" s="194"/>
      <c r="D188" s="194"/>
      <c r="E188" s="111"/>
      <c r="F188" s="23"/>
      <c r="G188" s="194"/>
      <c r="H188" s="194"/>
      <c r="I188" s="111"/>
      <c r="J188" s="23"/>
      <c r="K188" s="196"/>
      <c r="L188" s="196"/>
      <c r="M188" s="201"/>
      <c r="N188" s="23"/>
      <c r="O188" s="194"/>
      <c r="P188" s="194"/>
      <c r="Q188" s="111"/>
    </row>
    <row r="189" spans="1:17">
      <c r="A189" s="38"/>
      <c r="B189" s="155" t="s">
        <v>654</v>
      </c>
      <c r="C189" s="161" t="s">
        <v>256</v>
      </c>
      <c r="D189" s="161"/>
      <c r="E189" s="30"/>
      <c r="F189" s="30"/>
      <c r="G189" s="156">
        <v>2300</v>
      </c>
      <c r="H189" s="156"/>
      <c r="I189" s="30"/>
      <c r="J189" s="30"/>
      <c r="K189" s="161">
        <v>457</v>
      </c>
      <c r="L189" s="161"/>
      <c r="M189" s="30"/>
      <c r="N189" s="30"/>
      <c r="O189" s="156">
        <v>2757</v>
      </c>
      <c r="P189" s="156"/>
      <c r="Q189" s="30"/>
    </row>
    <row r="190" spans="1:17" ht="15.75" thickBot="1">
      <c r="A190" s="38"/>
      <c r="B190" s="155"/>
      <c r="C190" s="188"/>
      <c r="D190" s="188"/>
      <c r="E190" s="31"/>
      <c r="F190" s="30"/>
      <c r="G190" s="186"/>
      <c r="H190" s="186"/>
      <c r="I190" s="31"/>
      <c r="J190" s="30"/>
      <c r="K190" s="188"/>
      <c r="L190" s="188"/>
      <c r="M190" s="31"/>
      <c r="N190" s="30"/>
      <c r="O190" s="186"/>
      <c r="P190" s="186"/>
      <c r="Q190" s="31"/>
    </row>
    <row r="191" spans="1:17">
      <c r="A191" s="38"/>
      <c r="B191" s="163" t="s">
        <v>129</v>
      </c>
      <c r="C191" s="192">
        <v>72850</v>
      </c>
      <c r="D191" s="192"/>
      <c r="E191" s="24"/>
      <c r="F191" s="23"/>
      <c r="G191" s="192">
        <v>72850</v>
      </c>
      <c r="H191" s="192"/>
      <c r="I191" s="24"/>
      <c r="J191" s="23"/>
      <c r="K191" s="195">
        <v>92</v>
      </c>
      <c r="L191" s="195"/>
      <c r="M191" s="24"/>
      <c r="N191" s="23"/>
      <c r="O191" s="192">
        <v>72942</v>
      </c>
      <c r="P191" s="192"/>
      <c r="Q191" s="24"/>
    </row>
    <row r="192" spans="1:17" ht="15.75" thickBot="1">
      <c r="A192" s="38"/>
      <c r="B192" s="163"/>
      <c r="C192" s="193"/>
      <c r="D192" s="193"/>
      <c r="E192" s="35"/>
      <c r="F192" s="23"/>
      <c r="G192" s="193"/>
      <c r="H192" s="193"/>
      <c r="I192" s="35"/>
      <c r="J192" s="23"/>
      <c r="K192" s="203"/>
      <c r="L192" s="203"/>
      <c r="M192" s="35"/>
      <c r="N192" s="23"/>
      <c r="O192" s="193"/>
      <c r="P192" s="193"/>
      <c r="Q192" s="35"/>
    </row>
    <row r="193" spans="1:23" ht="25.5" thickTop="1">
      <c r="A193" s="38"/>
      <c r="B193" s="147" t="s">
        <v>636</v>
      </c>
      <c r="C193" s="172"/>
      <c r="D193" s="172"/>
      <c r="E193" s="172"/>
      <c r="F193" s="11"/>
      <c r="G193" s="172"/>
      <c r="H193" s="172"/>
      <c r="I193" s="172"/>
      <c r="J193" s="11"/>
      <c r="K193" s="172"/>
      <c r="L193" s="172"/>
      <c r="M193" s="172"/>
      <c r="N193" s="11"/>
      <c r="O193" s="172"/>
      <c r="P193" s="172"/>
      <c r="Q193" s="172"/>
    </row>
    <row r="194" spans="1:23">
      <c r="A194" s="38"/>
      <c r="B194" s="163" t="s">
        <v>113</v>
      </c>
      <c r="C194" s="23"/>
      <c r="D194" s="23"/>
      <c r="E194" s="23"/>
      <c r="F194" s="23"/>
      <c r="G194" s="163" t="s">
        <v>255</v>
      </c>
      <c r="H194" s="162">
        <v>2.39</v>
      </c>
      <c r="I194" s="23"/>
      <c r="J194" s="23"/>
      <c r="K194" s="163" t="s">
        <v>255</v>
      </c>
      <c r="L194" s="162" t="s">
        <v>562</v>
      </c>
      <c r="M194" s="163" t="s">
        <v>259</v>
      </c>
      <c r="N194" s="23"/>
      <c r="O194" s="163" t="s">
        <v>255</v>
      </c>
      <c r="P194" s="162">
        <v>2.38</v>
      </c>
      <c r="Q194" s="23"/>
    </row>
    <row r="195" spans="1:23">
      <c r="A195" s="38"/>
      <c r="B195" s="163"/>
      <c r="C195" s="23"/>
      <c r="D195" s="23"/>
      <c r="E195" s="23"/>
      <c r="F195" s="23"/>
      <c r="G195" s="163"/>
      <c r="H195" s="162"/>
      <c r="I195" s="23"/>
      <c r="J195" s="23"/>
      <c r="K195" s="163"/>
      <c r="L195" s="162"/>
      <c r="M195" s="163"/>
      <c r="N195" s="23"/>
      <c r="O195" s="163"/>
      <c r="P195" s="162"/>
      <c r="Q195" s="23"/>
    </row>
    <row r="196" spans="1:23">
      <c r="A196" s="38"/>
      <c r="B196" s="155" t="s">
        <v>114</v>
      </c>
      <c r="C196" s="30"/>
      <c r="D196" s="30"/>
      <c r="E196" s="30"/>
      <c r="F196" s="30"/>
      <c r="G196" s="155" t="s">
        <v>255</v>
      </c>
      <c r="H196" s="161">
        <v>2.36</v>
      </c>
      <c r="I196" s="30"/>
      <c r="J196" s="30"/>
      <c r="K196" s="155" t="s">
        <v>255</v>
      </c>
      <c r="L196" s="161" t="s">
        <v>562</v>
      </c>
      <c r="M196" s="155" t="s">
        <v>259</v>
      </c>
      <c r="N196" s="30"/>
      <c r="O196" s="155" t="s">
        <v>255</v>
      </c>
      <c r="P196" s="161">
        <v>2.35</v>
      </c>
      <c r="Q196" s="30"/>
    </row>
    <row r="197" spans="1:23">
      <c r="A197" s="38"/>
      <c r="B197" s="155"/>
      <c r="C197" s="30"/>
      <c r="D197" s="30"/>
      <c r="E197" s="30"/>
      <c r="F197" s="30"/>
      <c r="G197" s="155"/>
      <c r="H197" s="161"/>
      <c r="I197" s="30"/>
      <c r="J197" s="30"/>
      <c r="K197" s="155"/>
      <c r="L197" s="161"/>
      <c r="M197" s="155"/>
      <c r="N197" s="30"/>
      <c r="O197" s="155"/>
      <c r="P197" s="161"/>
      <c r="Q197" s="30"/>
    </row>
    <row r="198" spans="1:23" ht="24.75">
      <c r="A198" s="38"/>
      <c r="B198" s="149" t="s">
        <v>655</v>
      </c>
      <c r="C198" s="23"/>
      <c r="D198" s="23"/>
      <c r="E198" s="23"/>
      <c r="F198" s="15"/>
      <c r="G198" s="23"/>
      <c r="H198" s="23"/>
      <c r="I198" s="23"/>
      <c r="J198" s="15"/>
      <c r="K198" s="23"/>
      <c r="L198" s="23"/>
      <c r="M198" s="23"/>
      <c r="N198" s="15"/>
      <c r="O198" s="23"/>
      <c r="P198" s="23"/>
      <c r="Q198" s="23"/>
    </row>
    <row r="199" spans="1:23">
      <c r="A199" s="38"/>
      <c r="B199" s="155" t="s">
        <v>113</v>
      </c>
      <c r="C199" s="30"/>
      <c r="D199" s="30"/>
      <c r="E199" s="30"/>
      <c r="F199" s="30"/>
      <c r="G199" s="155" t="s">
        <v>255</v>
      </c>
      <c r="H199" s="161">
        <v>0.08</v>
      </c>
      <c r="I199" s="30"/>
      <c r="J199" s="30"/>
      <c r="K199" s="155" t="s">
        <v>255</v>
      </c>
      <c r="L199" s="161">
        <v>0.02</v>
      </c>
      <c r="M199" s="30"/>
      <c r="N199" s="30"/>
      <c r="O199" s="155" t="s">
        <v>255</v>
      </c>
      <c r="P199" s="161">
        <v>0.09</v>
      </c>
      <c r="Q199" s="30"/>
    </row>
    <row r="200" spans="1:23">
      <c r="A200" s="38"/>
      <c r="B200" s="155"/>
      <c r="C200" s="30"/>
      <c r="D200" s="30"/>
      <c r="E200" s="30"/>
      <c r="F200" s="30"/>
      <c r="G200" s="155"/>
      <c r="H200" s="161"/>
      <c r="I200" s="30"/>
      <c r="J200" s="30"/>
      <c r="K200" s="155"/>
      <c r="L200" s="161"/>
      <c r="M200" s="30"/>
      <c r="N200" s="30"/>
      <c r="O200" s="155"/>
      <c r="P200" s="161"/>
      <c r="Q200" s="30"/>
    </row>
    <row r="201" spans="1:23">
      <c r="A201" s="38"/>
      <c r="B201" s="163" t="s">
        <v>114</v>
      </c>
      <c r="C201" s="23"/>
      <c r="D201" s="23"/>
      <c r="E201" s="23"/>
      <c r="F201" s="23"/>
      <c r="G201" s="163" t="s">
        <v>255</v>
      </c>
      <c r="H201" s="162">
        <v>0.08</v>
      </c>
      <c r="I201" s="23"/>
      <c r="J201" s="23"/>
      <c r="K201" s="163" t="s">
        <v>255</v>
      </c>
      <c r="L201" s="162">
        <v>0.02</v>
      </c>
      <c r="M201" s="23"/>
      <c r="N201" s="23"/>
      <c r="O201" s="163" t="s">
        <v>255</v>
      </c>
      <c r="P201" s="162">
        <v>0.09</v>
      </c>
      <c r="Q201" s="23"/>
    </row>
    <row r="202" spans="1:23">
      <c r="A202" s="38"/>
      <c r="B202" s="163"/>
      <c r="C202" s="23"/>
      <c r="D202" s="23"/>
      <c r="E202" s="23"/>
      <c r="F202" s="23"/>
      <c r="G202" s="163"/>
      <c r="H202" s="162"/>
      <c r="I202" s="23"/>
      <c r="J202" s="23"/>
      <c r="K202" s="163"/>
      <c r="L202" s="162"/>
      <c r="M202" s="23"/>
      <c r="N202" s="23"/>
      <c r="O202" s="163"/>
      <c r="P202" s="162"/>
      <c r="Q202" s="23"/>
    </row>
    <row r="203" spans="1:23">
      <c r="A203" s="38"/>
      <c r="B203" s="147" t="s">
        <v>656</v>
      </c>
      <c r="C203" s="30"/>
      <c r="D203" s="30"/>
      <c r="E203" s="30"/>
      <c r="F203" s="11"/>
      <c r="G203" s="30"/>
      <c r="H203" s="30"/>
      <c r="I203" s="30"/>
      <c r="J203" s="11"/>
      <c r="K203" s="30"/>
      <c r="L203" s="30"/>
      <c r="M203" s="30"/>
      <c r="N203" s="11"/>
      <c r="O203" s="30"/>
      <c r="P203" s="30"/>
      <c r="Q203" s="30"/>
    </row>
    <row r="204" spans="1:23">
      <c r="A204" s="38"/>
      <c r="B204" s="163" t="s">
        <v>113</v>
      </c>
      <c r="C204" s="163" t="s">
        <v>255</v>
      </c>
      <c r="D204" s="162">
        <v>2.4500000000000002</v>
      </c>
      <c r="E204" s="23"/>
      <c r="F204" s="23"/>
      <c r="G204" s="163" t="s">
        <v>255</v>
      </c>
      <c r="H204" s="162">
        <v>2.4700000000000002</v>
      </c>
      <c r="I204" s="23"/>
      <c r="J204" s="23"/>
      <c r="K204" s="163" t="s">
        <v>255</v>
      </c>
      <c r="L204" s="162" t="s">
        <v>256</v>
      </c>
      <c r="M204" s="23"/>
      <c r="N204" s="23"/>
      <c r="O204" s="163" t="s">
        <v>255</v>
      </c>
      <c r="P204" s="162">
        <v>2.48</v>
      </c>
      <c r="Q204" s="23"/>
    </row>
    <row r="205" spans="1:23">
      <c r="A205" s="38"/>
      <c r="B205" s="163"/>
      <c r="C205" s="163"/>
      <c r="D205" s="162"/>
      <c r="E205" s="23"/>
      <c r="F205" s="23"/>
      <c r="G205" s="163"/>
      <c r="H205" s="162"/>
      <c r="I205" s="23"/>
      <c r="J205" s="23"/>
      <c r="K205" s="163"/>
      <c r="L205" s="162"/>
      <c r="M205" s="23"/>
      <c r="N205" s="23"/>
      <c r="O205" s="163"/>
      <c r="P205" s="162"/>
      <c r="Q205" s="23"/>
    </row>
    <row r="206" spans="1:23">
      <c r="A206" s="38"/>
      <c r="B206" s="155" t="s">
        <v>114</v>
      </c>
      <c r="C206" s="155" t="s">
        <v>255</v>
      </c>
      <c r="D206" s="161">
        <v>2.4500000000000002</v>
      </c>
      <c r="E206" s="30"/>
      <c r="F206" s="30"/>
      <c r="G206" s="155" t="s">
        <v>255</v>
      </c>
      <c r="H206" s="161">
        <v>2.4300000000000002</v>
      </c>
      <c r="I206" s="30"/>
      <c r="J206" s="30"/>
      <c r="K206" s="155" t="s">
        <v>255</v>
      </c>
      <c r="L206" s="161" t="s">
        <v>256</v>
      </c>
      <c r="M206" s="30"/>
      <c r="N206" s="30"/>
      <c r="O206" s="155" t="s">
        <v>255</v>
      </c>
      <c r="P206" s="161">
        <v>2.44</v>
      </c>
      <c r="Q206" s="30"/>
    </row>
    <row r="207" spans="1:23">
      <c r="A207" s="38"/>
      <c r="B207" s="155"/>
      <c r="C207" s="155"/>
      <c r="D207" s="161"/>
      <c r="E207" s="30"/>
      <c r="F207" s="30"/>
      <c r="G207" s="155"/>
      <c r="H207" s="161"/>
      <c r="I207" s="30"/>
      <c r="J207" s="30"/>
      <c r="K207" s="155"/>
      <c r="L207" s="161"/>
      <c r="M207" s="30"/>
      <c r="N207" s="30"/>
      <c r="O207" s="155"/>
      <c r="P207" s="161"/>
      <c r="Q207" s="30"/>
    </row>
    <row r="208" spans="1:23">
      <c r="A208" s="38"/>
      <c r="B208" s="37"/>
      <c r="C208" s="37"/>
      <c r="D208" s="37"/>
      <c r="E208" s="37"/>
      <c r="F208" s="37"/>
      <c r="G208" s="37"/>
      <c r="H208" s="37"/>
      <c r="I208" s="37"/>
      <c r="J208" s="37"/>
      <c r="K208" s="37"/>
      <c r="L208" s="37"/>
      <c r="M208" s="37"/>
      <c r="N208" s="37"/>
      <c r="O208" s="37"/>
      <c r="P208" s="37"/>
      <c r="Q208" s="37"/>
      <c r="R208" s="37"/>
      <c r="S208" s="37"/>
      <c r="T208" s="37"/>
      <c r="U208" s="37"/>
      <c r="V208" s="37"/>
      <c r="W208" s="37"/>
    </row>
    <row r="209" spans="1:23">
      <c r="A209" s="38"/>
      <c r="B209" s="236" t="s">
        <v>657</v>
      </c>
      <c r="C209" s="236"/>
      <c r="D209" s="236"/>
      <c r="E209" s="236"/>
      <c r="F209" s="236"/>
      <c r="G209" s="236"/>
      <c r="H209" s="236"/>
      <c r="I209" s="236"/>
      <c r="J209" s="236"/>
      <c r="K209" s="236"/>
      <c r="L209" s="236"/>
      <c r="M209" s="236"/>
      <c r="N209" s="236"/>
      <c r="O209" s="236"/>
      <c r="P209" s="236"/>
      <c r="Q209" s="236"/>
      <c r="R209" s="236"/>
      <c r="S209" s="236"/>
      <c r="T209" s="236"/>
      <c r="U209" s="236"/>
      <c r="V209" s="236"/>
      <c r="W209" s="236"/>
    </row>
    <row r="210" spans="1:23">
      <c r="A210" s="38"/>
      <c r="B210" s="18"/>
      <c r="C210" s="18"/>
      <c r="D210" s="18"/>
      <c r="E210" s="18"/>
      <c r="F210" s="18"/>
      <c r="G210" s="18"/>
      <c r="H210" s="18"/>
      <c r="I210" s="18"/>
      <c r="J210" s="18"/>
      <c r="K210" s="18"/>
      <c r="L210" s="18"/>
      <c r="M210" s="18"/>
    </row>
    <row r="211" spans="1:23">
      <c r="A211" s="38"/>
      <c r="B211" s="12"/>
      <c r="C211" s="12"/>
      <c r="D211" s="12"/>
      <c r="E211" s="12"/>
      <c r="F211" s="12"/>
      <c r="G211" s="12"/>
      <c r="H211" s="12"/>
      <c r="I211" s="12"/>
      <c r="J211" s="12"/>
      <c r="K211" s="12"/>
      <c r="L211" s="12"/>
      <c r="M211" s="12"/>
    </row>
    <row r="212" spans="1:23" ht="15.75" thickBot="1">
      <c r="A212" s="38"/>
      <c r="B212" s="11"/>
      <c r="C212" s="178" t="s">
        <v>658</v>
      </c>
      <c r="D212" s="178"/>
      <c r="E212" s="178"/>
      <c r="F212" s="178"/>
      <c r="G212" s="178"/>
      <c r="H212" s="178"/>
      <c r="I212" s="178"/>
      <c r="J212" s="178"/>
      <c r="K212" s="178"/>
      <c r="L212" s="178"/>
      <c r="M212" s="178"/>
    </row>
    <row r="213" spans="1:23" ht="15.75" thickBot="1">
      <c r="A213" s="38"/>
      <c r="B213" s="11"/>
      <c r="C213" s="179" t="s">
        <v>601</v>
      </c>
      <c r="D213" s="179"/>
      <c r="E213" s="179"/>
      <c r="F213" s="11"/>
      <c r="G213" s="179" t="s">
        <v>388</v>
      </c>
      <c r="H213" s="179"/>
      <c r="I213" s="179"/>
      <c r="J213" s="11"/>
      <c r="K213" s="179" t="s">
        <v>602</v>
      </c>
      <c r="L213" s="179"/>
      <c r="M213" s="179"/>
    </row>
    <row r="214" spans="1:23">
      <c r="A214" s="38"/>
      <c r="B214" s="163" t="s">
        <v>78</v>
      </c>
      <c r="C214" s="190" t="s">
        <v>255</v>
      </c>
      <c r="D214" s="192">
        <v>188736</v>
      </c>
      <c r="E214" s="24"/>
      <c r="F214" s="23"/>
      <c r="G214" s="190" t="s">
        <v>255</v>
      </c>
      <c r="H214" s="195" t="s">
        <v>659</v>
      </c>
      <c r="I214" s="190" t="s">
        <v>259</v>
      </c>
      <c r="J214" s="23"/>
      <c r="K214" s="190" t="s">
        <v>255</v>
      </c>
      <c r="L214" s="192">
        <v>188583</v>
      </c>
      <c r="M214" s="24"/>
    </row>
    <row r="215" spans="1:23">
      <c r="A215" s="38"/>
      <c r="B215" s="163"/>
      <c r="C215" s="163"/>
      <c r="D215" s="159"/>
      <c r="E215" s="23"/>
      <c r="F215" s="23"/>
      <c r="G215" s="163"/>
      <c r="H215" s="162"/>
      <c r="I215" s="163"/>
      <c r="J215" s="23"/>
      <c r="K215" s="163"/>
      <c r="L215" s="159"/>
      <c r="M215" s="23"/>
    </row>
    <row r="216" spans="1:23">
      <c r="A216" s="38"/>
      <c r="B216" s="155" t="s">
        <v>79</v>
      </c>
      <c r="C216" s="155" t="s">
        <v>255</v>
      </c>
      <c r="D216" s="156">
        <v>822211</v>
      </c>
      <c r="E216" s="30"/>
      <c r="F216" s="30"/>
      <c r="G216" s="155" t="s">
        <v>255</v>
      </c>
      <c r="H216" s="156">
        <v>11963</v>
      </c>
      <c r="I216" s="30"/>
      <c r="J216" s="30"/>
      <c r="K216" s="155" t="s">
        <v>255</v>
      </c>
      <c r="L216" s="156">
        <v>834174</v>
      </c>
      <c r="M216" s="30"/>
    </row>
    <row r="217" spans="1:23">
      <c r="A217" s="38"/>
      <c r="B217" s="155"/>
      <c r="C217" s="155"/>
      <c r="D217" s="156"/>
      <c r="E217" s="30"/>
      <c r="F217" s="30"/>
      <c r="G217" s="155"/>
      <c r="H217" s="156"/>
      <c r="I217" s="30"/>
      <c r="J217" s="30"/>
      <c r="K217" s="155"/>
      <c r="L217" s="156"/>
      <c r="M217" s="30"/>
    </row>
    <row r="218" spans="1:23">
      <c r="A218" s="38"/>
      <c r="B218" s="163" t="s">
        <v>660</v>
      </c>
      <c r="C218" s="163" t="s">
        <v>255</v>
      </c>
      <c r="D218" s="159">
        <v>667760</v>
      </c>
      <c r="E218" s="23"/>
      <c r="F218" s="23"/>
      <c r="G218" s="163" t="s">
        <v>255</v>
      </c>
      <c r="H218" s="159">
        <v>11810</v>
      </c>
      <c r="I218" s="23"/>
      <c r="J218" s="23"/>
      <c r="K218" s="163" t="s">
        <v>255</v>
      </c>
      <c r="L218" s="159">
        <v>679570</v>
      </c>
      <c r="M218" s="23"/>
    </row>
    <row r="219" spans="1:23">
      <c r="A219" s="38"/>
      <c r="B219" s="163"/>
      <c r="C219" s="163"/>
      <c r="D219" s="159"/>
      <c r="E219" s="23"/>
      <c r="F219" s="23"/>
      <c r="G219" s="163"/>
      <c r="H219" s="159"/>
      <c r="I219" s="23"/>
      <c r="J219" s="23"/>
      <c r="K219" s="163"/>
      <c r="L219" s="159"/>
      <c r="M219" s="23"/>
    </row>
    <row r="220" spans="1:23">
      <c r="A220" s="38"/>
      <c r="B220" s="18"/>
      <c r="C220" s="18"/>
      <c r="D220" s="18"/>
      <c r="E220" s="18"/>
      <c r="F220" s="18"/>
      <c r="G220" s="18"/>
      <c r="H220" s="18"/>
      <c r="I220" s="18"/>
      <c r="J220" s="18"/>
      <c r="K220" s="18"/>
      <c r="L220" s="18"/>
      <c r="M220" s="18"/>
    </row>
    <row r="221" spans="1:23">
      <c r="A221" s="38"/>
      <c r="B221" s="12"/>
      <c r="C221" s="12"/>
      <c r="D221" s="12"/>
      <c r="E221" s="12"/>
      <c r="F221" s="12"/>
      <c r="G221" s="12"/>
      <c r="H221" s="12"/>
      <c r="I221" s="12"/>
      <c r="J221" s="12"/>
      <c r="K221" s="12"/>
      <c r="L221" s="12"/>
      <c r="M221" s="12"/>
    </row>
    <row r="222" spans="1:23" ht="15.75" thickBot="1">
      <c r="A222" s="38"/>
      <c r="B222" s="11"/>
      <c r="C222" s="204">
        <v>41026</v>
      </c>
      <c r="D222" s="204"/>
      <c r="E222" s="204"/>
      <c r="F222" s="204"/>
      <c r="G222" s="204"/>
      <c r="H222" s="204"/>
      <c r="I222" s="204"/>
      <c r="J222" s="204"/>
      <c r="K222" s="204"/>
      <c r="L222" s="204"/>
      <c r="M222" s="204"/>
    </row>
    <row r="223" spans="1:23" ht="15.75" thickBot="1">
      <c r="A223" s="38"/>
      <c r="B223" s="11"/>
      <c r="C223" s="179" t="s">
        <v>601</v>
      </c>
      <c r="D223" s="179"/>
      <c r="E223" s="179"/>
      <c r="F223" s="11"/>
      <c r="G223" s="179" t="s">
        <v>388</v>
      </c>
      <c r="H223" s="179"/>
      <c r="I223" s="179"/>
      <c r="J223" s="11"/>
      <c r="K223" s="179" t="s">
        <v>602</v>
      </c>
      <c r="L223" s="179"/>
      <c r="M223" s="179"/>
    </row>
    <row r="224" spans="1:23">
      <c r="A224" s="38"/>
      <c r="B224" s="163" t="s">
        <v>78</v>
      </c>
      <c r="C224" s="190" t="s">
        <v>255</v>
      </c>
      <c r="D224" s="192">
        <v>202365</v>
      </c>
      <c r="E224" s="24"/>
      <c r="F224" s="23"/>
      <c r="G224" s="190" t="s">
        <v>255</v>
      </c>
      <c r="H224" s="195" t="s">
        <v>661</v>
      </c>
      <c r="I224" s="190" t="s">
        <v>259</v>
      </c>
      <c r="J224" s="23"/>
      <c r="K224" s="190" t="s">
        <v>255</v>
      </c>
      <c r="L224" s="192">
        <v>202209</v>
      </c>
      <c r="M224" s="24"/>
    </row>
    <row r="225" spans="1:23">
      <c r="A225" s="38"/>
      <c r="B225" s="163"/>
      <c r="C225" s="163"/>
      <c r="D225" s="159"/>
      <c r="E225" s="23"/>
      <c r="F225" s="23"/>
      <c r="G225" s="163"/>
      <c r="H225" s="162"/>
      <c r="I225" s="163"/>
      <c r="J225" s="23"/>
      <c r="K225" s="163"/>
      <c r="L225" s="159"/>
      <c r="M225" s="23"/>
    </row>
    <row r="226" spans="1:23">
      <c r="A226" s="38"/>
      <c r="B226" s="155" t="s">
        <v>79</v>
      </c>
      <c r="C226" s="155" t="s">
        <v>255</v>
      </c>
      <c r="D226" s="156">
        <v>866799</v>
      </c>
      <c r="E226" s="30"/>
      <c r="F226" s="30"/>
      <c r="G226" s="155" t="s">
        <v>255</v>
      </c>
      <c r="H226" s="156">
        <v>12055</v>
      </c>
      <c r="I226" s="30"/>
      <c r="J226" s="30"/>
      <c r="K226" s="155" t="s">
        <v>255</v>
      </c>
      <c r="L226" s="156">
        <v>878854</v>
      </c>
      <c r="M226" s="30"/>
    </row>
    <row r="227" spans="1:23">
      <c r="A227" s="38"/>
      <c r="B227" s="155"/>
      <c r="C227" s="155"/>
      <c r="D227" s="156"/>
      <c r="E227" s="30"/>
      <c r="F227" s="30"/>
      <c r="G227" s="155"/>
      <c r="H227" s="156"/>
      <c r="I227" s="30"/>
      <c r="J227" s="30"/>
      <c r="K227" s="155"/>
      <c r="L227" s="156"/>
      <c r="M227" s="30"/>
    </row>
    <row r="228" spans="1:23">
      <c r="A228" s="38"/>
      <c r="B228" s="163" t="s">
        <v>660</v>
      </c>
      <c r="C228" s="163" t="s">
        <v>255</v>
      </c>
      <c r="D228" s="159">
        <v>660236</v>
      </c>
      <c r="E228" s="23"/>
      <c r="F228" s="23"/>
      <c r="G228" s="163" t="s">
        <v>255</v>
      </c>
      <c r="H228" s="159">
        <v>11899</v>
      </c>
      <c r="I228" s="23"/>
      <c r="J228" s="23"/>
      <c r="K228" s="163" t="s">
        <v>255</v>
      </c>
      <c r="L228" s="159">
        <v>672135</v>
      </c>
      <c r="M228" s="23"/>
    </row>
    <row r="229" spans="1:23">
      <c r="A229" s="38"/>
      <c r="B229" s="163"/>
      <c r="C229" s="163"/>
      <c r="D229" s="159"/>
      <c r="E229" s="23"/>
      <c r="F229" s="23"/>
      <c r="G229" s="163"/>
      <c r="H229" s="159"/>
      <c r="I229" s="23"/>
      <c r="J229" s="23"/>
      <c r="K229" s="163"/>
      <c r="L229" s="159"/>
      <c r="M229" s="23"/>
    </row>
    <row r="230" spans="1:23">
      <c r="A230" s="38"/>
      <c r="B230" s="236" t="s">
        <v>662</v>
      </c>
      <c r="C230" s="236"/>
      <c r="D230" s="236"/>
      <c r="E230" s="236"/>
      <c r="F230" s="236"/>
      <c r="G230" s="236"/>
      <c r="H230" s="236"/>
      <c r="I230" s="236"/>
      <c r="J230" s="236"/>
      <c r="K230" s="236"/>
      <c r="L230" s="236"/>
      <c r="M230" s="236"/>
      <c r="N230" s="236"/>
      <c r="O230" s="236"/>
      <c r="P230" s="236"/>
      <c r="Q230" s="236"/>
      <c r="R230" s="236"/>
      <c r="S230" s="236"/>
      <c r="T230" s="236"/>
      <c r="U230" s="236"/>
      <c r="V230" s="236"/>
      <c r="W230" s="236"/>
    </row>
    <row r="231" spans="1:23">
      <c r="A231" s="38"/>
      <c r="B231" s="18"/>
      <c r="C231" s="18"/>
      <c r="D231" s="18"/>
      <c r="E231" s="18"/>
      <c r="F231" s="18"/>
      <c r="G231" s="18"/>
      <c r="H231" s="18"/>
      <c r="I231" s="18"/>
      <c r="J231" s="18"/>
      <c r="K231" s="18"/>
      <c r="L231" s="18"/>
      <c r="M231" s="18"/>
      <c r="N231" s="18"/>
      <c r="O231" s="18"/>
      <c r="P231" s="18"/>
      <c r="Q231" s="18"/>
    </row>
    <row r="232" spans="1:23">
      <c r="A232" s="38"/>
      <c r="B232" s="12"/>
      <c r="C232" s="12"/>
      <c r="D232" s="12"/>
      <c r="E232" s="12"/>
      <c r="F232" s="12"/>
      <c r="G232" s="12"/>
      <c r="H232" s="12"/>
      <c r="I232" s="12"/>
      <c r="J232" s="12"/>
      <c r="K232" s="12"/>
      <c r="L232" s="12"/>
      <c r="M232" s="12"/>
      <c r="N232" s="12"/>
      <c r="O232" s="12"/>
      <c r="P232" s="12"/>
      <c r="Q232" s="12"/>
    </row>
    <row r="233" spans="1:23" ht="15.75" thickBot="1">
      <c r="A233" s="38"/>
      <c r="B233" s="11"/>
      <c r="C233" s="178" t="s">
        <v>617</v>
      </c>
      <c r="D233" s="178"/>
      <c r="E233" s="178"/>
      <c r="F233" s="178"/>
      <c r="G233" s="178"/>
      <c r="H233" s="178"/>
      <c r="I233" s="178"/>
      <c r="J233" s="178"/>
      <c r="K233" s="178"/>
      <c r="L233" s="178"/>
      <c r="M233" s="178"/>
      <c r="N233" s="178"/>
      <c r="O233" s="178"/>
      <c r="P233" s="178"/>
      <c r="Q233" s="178"/>
    </row>
    <row r="234" spans="1:23" ht="15.75" thickBot="1">
      <c r="A234" s="38"/>
      <c r="B234" s="11"/>
      <c r="C234" s="179" t="s">
        <v>601</v>
      </c>
      <c r="D234" s="179"/>
      <c r="E234" s="179"/>
      <c r="F234" s="11"/>
      <c r="G234" s="179" t="s">
        <v>618</v>
      </c>
      <c r="H234" s="179"/>
      <c r="I234" s="179"/>
      <c r="J234" s="11"/>
      <c r="K234" s="179" t="s">
        <v>388</v>
      </c>
      <c r="L234" s="179"/>
      <c r="M234" s="179"/>
      <c r="N234" s="11"/>
      <c r="O234" s="179" t="s">
        <v>602</v>
      </c>
      <c r="P234" s="179"/>
      <c r="Q234" s="179"/>
    </row>
    <row r="235" spans="1:23">
      <c r="A235" s="38"/>
      <c r="B235" s="205" t="s">
        <v>146</v>
      </c>
      <c r="C235" s="24"/>
      <c r="D235" s="24"/>
      <c r="E235" s="24"/>
      <c r="F235" s="15"/>
      <c r="G235" s="24"/>
      <c r="H235" s="24"/>
      <c r="I235" s="24"/>
      <c r="J235" s="15"/>
      <c r="K235" s="24"/>
      <c r="L235" s="24"/>
      <c r="M235" s="24"/>
      <c r="N235" s="15"/>
      <c r="O235" s="24"/>
      <c r="P235" s="24"/>
      <c r="Q235" s="24"/>
    </row>
    <row r="236" spans="1:23">
      <c r="A236" s="38"/>
      <c r="B236" s="155" t="s">
        <v>663</v>
      </c>
      <c r="C236" s="155" t="s">
        <v>255</v>
      </c>
      <c r="D236" s="161" t="s">
        <v>631</v>
      </c>
      <c r="E236" s="155" t="s">
        <v>259</v>
      </c>
      <c r="F236" s="30"/>
      <c r="G236" s="155" t="s">
        <v>255</v>
      </c>
      <c r="H236" s="161" t="s">
        <v>631</v>
      </c>
      <c r="I236" s="155" t="s">
        <v>259</v>
      </c>
      <c r="J236" s="30"/>
      <c r="K236" s="155" t="s">
        <v>255</v>
      </c>
      <c r="L236" s="156">
        <v>2041</v>
      </c>
      <c r="M236" s="30"/>
      <c r="N236" s="30"/>
      <c r="O236" s="155" t="s">
        <v>255</v>
      </c>
      <c r="P236" s="161" t="s">
        <v>635</v>
      </c>
      <c r="Q236" s="155" t="s">
        <v>259</v>
      </c>
    </row>
    <row r="237" spans="1:23">
      <c r="A237" s="38"/>
      <c r="B237" s="155"/>
      <c r="C237" s="155"/>
      <c r="D237" s="161"/>
      <c r="E237" s="155"/>
      <c r="F237" s="30"/>
      <c r="G237" s="155"/>
      <c r="H237" s="161"/>
      <c r="I237" s="155"/>
      <c r="J237" s="30"/>
      <c r="K237" s="155"/>
      <c r="L237" s="156"/>
      <c r="M237" s="30"/>
      <c r="N237" s="30"/>
      <c r="O237" s="155"/>
      <c r="P237" s="161"/>
      <c r="Q237" s="155"/>
    </row>
    <row r="238" spans="1:23">
      <c r="A238" s="38"/>
      <c r="B238" s="163" t="s">
        <v>664</v>
      </c>
      <c r="C238" s="162" t="s">
        <v>256</v>
      </c>
      <c r="D238" s="162"/>
      <c r="E238" s="23"/>
      <c r="F238" s="23"/>
      <c r="G238" s="159">
        <v>84317</v>
      </c>
      <c r="H238" s="159"/>
      <c r="I238" s="23"/>
      <c r="J238" s="23"/>
      <c r="K238" s="162" t="s">
        <v>665</v>
      </c>
      <c r="L238" s="162"/>
      <c r="M238" s="163" t="s">
        <v>259</v>
      </c>
      <c r="N238" s="23"/>
      <c r="O238" s="159">
        <v>83374</v>
      </c>
      <c r="P238" s="159"/>
      <c r="Q238" s="23"/>
    </row>
    <row r="239" spans="1:23" ht="15.75" thickBot="1">
      <c r="A239" s="38"/>
      <c r="B239" s="163"/>
      <c r="C239" s="180"/>
      <c r="D239" s="180"/>
      <c r="E239" s="84"/>
      <c r="F239" s="23"/>
      <c r="G239" s="185"/>
      <c r="H239" s="185"/>
      <c r="I239" s="84"/>
      <c r="J239" s="23"/>
      <c r="K239" s="180"/>
      <c r="L239" s="180"/>
      <c r="M239" s="200"/>
      <c r="N239" s="23"/>
      <c r="O239" s="185"/>
      <c r="P239" s="185"/>
      <c r="Q239" s="84"/>
    </row>
    <row r="240" spans="1:23">
      <c r="A240" s="38"/>
      <c r="B240" s="155" t="s">
        <v>630</v>
      </c>
      <c r="C240" s="187" t="s">
        <v>631</v>
      </c>
      <c r="D240" s="187"/>
      <c r="E240" s="198" t="s">
        <v>259</v>
      </c>
      <c r="F240" s="30"/>
      <c r="G240" s="182">
        <v>81455</v>
      </c>
      <c r="H240" s="182"/>
      <c r="I240" s="52"/>
      <c r="J240" s="30"/>
      <c r="K240" s="182">
        <v>1098</v>
      </c>
      <c r="L240" s="182"/>
      <c r="M240" s="52"/>
      <c r="N240" s="30"/>
      <c r="O240" s="182">
        <v>82553</v>
      </c>
      <c r="P240" s="182"/>
      <c r="Q240" s="52"/>
    </row>
    <row r="241" spans="1:17">
      <c r="A241" s="38"/>
      <c r="B241" s="155"/>
      <c r="C241" s="197"/>
      <c r="D241" s="197"/>
      <c r="E241" s="199"/>
      <c r="F241" s="30"/>
      <c r="G241" s="183"/>
      <c r="H241" s="183"/>
      <c r="I241" s="184"/>
      <c r="J241" s="30"/>
      <c r="K241" s="183"/>
      <c r="L241" s="183"/>
      <c r="M241" s="184"/>
      <c r="N241" s="30"/>
      <c r="O241" s="183"/>
      <c r="P241" s="183"/>
      <c r="Q241" s="184"/>
    </row>
    <row r="242" spans="1:17" ht="24.75">
      <c r="A242" s="38"/>
      <c r="B242" s="149" t="s">
        <v>149</v>
      </c>
      <c r="C242" s="23"/>
      <c r="D242" s="23"/>
      <c r="E242" s="23"/>
      <c r="F242" s="15"/>
      <c r="G242" s="23"/>
      <c r="H242" s="23"/>
      <c r="I242" s="23"/>
      <c r="J242" s="15"/>
      <c r="K242" s="23"/>
      <c r="L242" s="23"/>
      <c r="M242" s="23"/>
      <c r="N242" s="15"/>
      <c r="O242" s="23"/>
      <c r="P242" s="23"/>
      <c r="Q242" s="23"/>
    </row>
    <row r="243" spans="1:17">
      <c r="A243" s="38"/>
      <c r="B243" s="211" t="s">
        <v>150</v>
      </c>
      <c r="C243" s="156">
        <v>79482</v>
      </c>
      <c r="D243" s="156"/>
      <c r="E243" s="30"/>
      <c r="F243" s="30"/>
      <c r="G243" s="156">
        <v>66138</v>
      </c>
      <c r="H243" s="156"/>
      <c r="I243" s="30"/>
      <c r="J243" s="30"/>
      <c r="K243" s="156">
        <v>3181</v>
      </c>
      <c r="L243" s="156"/>
      <c r="M243" s="30"/>
      <c r="N243" s="30"/>
      <c r="O243" s="156">
        <v>69319</v>
      </c>
      <c r="P243" s="156"/>
      <c r="Q243" s="30"/>
    </row>
    <row r="244" spans="1:17">
      <c r="A244" s="38"/>
      <c r="B244" s="211"/>
      <c r="C244" s="156"/>
      <c r="D244" s="156"/>
      <c r="E244" s="30"/>
      <c r="F244" s="30"/>
      <c r="G244" s="156"/>
      <c r="H244" s="156"/>
      <c r="I244" s="30"/>
      <c r="J244" s="30"/>
      <c r="K244" s="156"/>
      <c r="L244" s="156"/>
      <c r="M244" s="30"/>
      <c r="N244" s="30"/>
      <c r="O244" s="156"/>
      <c r="P244" s="156"/>
      <c r="Q244" s="30"/>
    </row>
    <row r="245" spans="1:17">
      <c r="A245" s="38"/>
      <c r="B245" s="212" t="s">
        <v>666</v>
      </c>
      <c r="C245" s="159">
        <v>39398</v>
      </c>
      <c r="D245" s="159"/>
      <c r="E245" s="23"/>
      <c r="F245" s="23"/>
      <c r="G245" s="162" t="s">
        <v>256</v>
      </c>
      <c r="H245" s="162"/>
      <c r="I245" s="23"/>
      <c r="J245" s="23"/>
      <c r="K245" s="162" t="s">
        <v>256</v>
      </c>
      <c r="L245" s="162"/>
      <c r="M245" s="23"/>
      <c r="N245" s="23"/>
      <c r="O245" s="162" t="s">
        <v>256</v>
      </c>
      <c r="P245" s="162"/>
      <c r="Q245" s="23"/>
    </row>
    <row r="246" spans="1:17">
      <c r="A246" s="38"/>
      <c r="B246" s="212"/>
      <c r="C246" s="159"/>
      <c r="D246" s="159"/>
      <c r="E246" s="23"/>
      <c r="F246" s="23"/>
      <c r="G246" s="162"/>
      <c r="H246" s="162"/>
      <c r="I246" s="23"/>
      <c r="J246" s="23"/>
      <c r="K246" s="162"/>
      <c r="L246" s="162"/>
      <c r="M246" s="23"/>
      <c r="N246" s="23"/>
      <c r="O246" s="162"/>
      <c r="P246" s="162"/>
      <c r="Q246" s="23"/>
    </row>
    <row r="247" spans="1:17">
      <c r="A247" s="38"/>
      <c r="B247" s="211" t="s">
        <v>667</v>
      </c>
      <c r="C247" s="156">
        <v>38753</v>
      </c>
      <c r="D247" s="156"/>
      <c r="E247" s="30"/>
      <c r="F247" s="30"/>
      <c r="G247" s="156">
        <v>7523</v>
      </c>
      <c r="H247" s="156"/>
      <c r="I247" s="30"/>
      <c r="J247" s="30"/>
      <c r="K247" s="161">
        <v>742</v>
      </c>
      <c r="L247" s="161"/>
      <c r="M247" s="30"/>
      <c r="N247" s="30"/>
      <c r="O247" s="156">
        <v>8265</v>
      </c>
      <c r="P247" s="156"/>
      <c r="Q247" s="30"/>
    </row>
    <row r="248" spans="1:17">
      <c r="A248" s="38"/>
      <c r="B248" s="211"/>
      <c r="C248" s="156"/>
      <c r="D248" s="156"/>
      <c r="E248" s="30"/>
      <c r="F248" s="30"/>
      <c r="G248" s="156"/>
      <c r="H248" s="156"/>
      <c r="I248" s="30"/>
      <c r="J248" s="30"/>
      <c r="K248" s="161"/>
      <c r="L248" s="161"/>
      <c r="M248" s="30"/>
      <c r="N248" s="30"/>
      <c r="O248" s="156"/>
      <c r="P248" s="156"/>
      <c r="Q248" s="30"/>
    </row>
    <row r="249" spans="1:17">
      <c r="A249" s="38"/>
      <c r="B249" s="212" t="s">
        <v>152</v>
      </c>
      <c r="C249" s="162" t="s">
        <v>668</v>
      </c>
      <c r="D249" s="162"/>
      <c r="E249" s="163" t="s">
        <v>259</v>
      </c>
      <c r="F249" s="23"/>
      <c r="G249" s="162" t="s">
        <v>668</v>
      </c>
      <c r="H249" s="162"/>
      <c r="I249" s="163" t="s">
        <v>259</v>
      </c>
      <c r="J249" s="23"/>
      <c r="K249" s="162" t="s">
        <v>256</v>
      </c>
      <c r="L249" s="162"/>
      <c r="M249" s="23"/>
      <c r="N249" s="23"/>
      <c r="O249" s="162" t="s">
        <v>668</v>
      </c>
      <c r="P249" s="162"/>
      <c r="Q249" s="163" t="s">
        <v>259</v>
      </c>
    </row>
    <row r="250" spans="1:17">
      <c r="A250" s="38"/>
      <c r="B250" s="212"/>
      <c r="C250" s="162"/>
      <c r="D250" s="162"/>
      <c r="E250" s="163"/>
      <c r="F250" s="23"/>
      <c r="G250" s="162"/>
      <c r="H250" s="162"/>
      <c r="I250" s="163"/>
      <c r="J250" s="23"/>
      <c r="K250" s="162"/>
      <c r="L250" s="162"/>
      <c r="M250" s="23"/>
      <c r="N250" s="23"/>
      <c r="O250" s="162"/>
      <c r="P250" s="162"/>
      <c r="Q250" s="163"/>
    </row>
    <row r="251" spans="1:17">
      <c r="A251" s="38"/>
      <c r="B251" s="211" t="s">
        <v>669</v>
      </c>
      <c r="C251" s="156">
        <v>57743</v>
      </c>
      <c r="D251" s="156"/>
      <c r="E251" s="30"/>
      <c r="F251" s="30"/>
      <c r="G251" s="161" t="s">
        <v>256</v>
      </c>
      <c r="H251" s="161"/>
      <c r="I251" s="30"/>
      <c r="J251" s="30"/>
      <c r="K251" s="161" t="s">
        <v>256</v>
      </c>
      <c r="L251" s="161"/>
      <c r="M251" s="30"/>
      <c r="N251" s="30"/>
      <c r="O251" s="161" t="s">
        <v>256</v>
      </c>
      <c r="P251" s="161"/>
      <c r="Q251" s="30"/>
    </row>
    <row r="252" spans="1:17">
      <c r="A252" s="38"/>
      <c r="B252" s="211"/>
      <c r="C252" s="156"/>
      <c r="D252" s="156"/>
      <c r="E252" s="30"/>
      <c r="F252" s="30"/>
      <c r="G252" s="161"/>
      <c r="H252" s="161"/>
      <c r="I252" s="30"/>
      <c r="J252" s="30"/>
      <c r="K252" s="161"/>
      <c r="L252" s="161"/>
      <c r="M252" s="30"/>
      <c r="N252" s="30"/>
      <c r="O252" s="161"/>
      <c r="P252" s="161"/>
      <c r="Q252" s="30"/>
    </row>
    <row r="253" spans="1:17">
      <c r="A253" s="38"/>
      <c r="B253" s="212" t="s">
        <v>72</v>
      </c>
      <c r="C253" s="159">
        <v>1452</v>
      </c>
      <c r="D253" s="159"/>
      <c r="E253" s="23"/>
      <c r="F253" s="23"/>
      <c r="G253" s="159">
        <v>4579</v>
      </c>
      <c r="H253" s="159"/>
      <c r="I253" s="23"/>
      <c r="J253" s="23"/>
      <c r="K253" s="162" t="s">
        <v>256</v>
      </c>
      <c r="L253" s="162"/>
      <c r="M253" s="23"/>
      <c r="N253" s="23"/>
      <c r="O253" s="159">
        <v>4579</v>
      </c>
      <c r="P253" s="159"/>
      <c r="Q253" s="23"/>
    </row>
    <row r="254" spans="1:17">
      <c r="A254" s="38"/>
      <c r="B254" s="212"/>
      <c r="C254" s="159"/>
      <c r="D254" s="159"/>
      <c r="E254" s="23"/>
      <c r="F254" s="23"/>
      <c r="G254" s="159"/>
      <c r="H254" s="159"/>
      <c r="I254" s="23"/>
      <c r="J254" s="23"/>
      <c r="K254" s="162"/>
      <c r="L254" s="162"/>
      <c r="M254" s="23"/>
      <c r="N254" s="23"/>
      <c r="O254" s="159"/>
      <c r="P254" s="159"/>
      <c r="Q254" s="23"/>
    </row>
    <row r="255" spans="1:17">
      <c r="A255" s="38"/>
      <c r="B255" s="211" t="s">
        <v>153</v>
      </c>
      <c r="C255" s="156">
        <v>8606</v>
      </c>
      <c r="D255" s="156"/>
      <c r="E255" s="30"/>
      <c r="F255" s="30"/>
      <c r="G255" s="156">
        <v>8606</v>
      </c>
      <c r="H255" s="156"/>
      <c r="I255" s="30"/>
      <c r="J255" s="30"/>
      <c r="K255" s="161" t="s">
        <v>256</v>
      </c>
      <c r="L255" s="161"/>
      <c r="M255" s="30"/>
      <c r="N255" s="30"/>
      <c r="O255" s="156">
        <v>8606</v>
      </c>
      <c r="P255" s="156"/>
      <c r="Q255" s="30"/>
    </row>
    <row r="256" spans="1:17">
      <c r="A256" s="38"/>
      <c r="B256" s="211"/>
      <c r="C256" s="156"/>
      <c r="D256" s="156"/>
      <c r="E256" s="30"/>
      <c r="F256" s="30"/>
      <c r="G256" s="156"/>
      <c r="H256" s="156"/>
      <c r="I256" s="30"/>
      <c r="J256" s="30"/>
      <c r="K256" s="161"/>
      <c r="L256" s="161"/>
      <c r="M256" s="30"/>
      <c r="N256" s="30"/>
      <c r="O256" s="156"/>
      <c r="P256" s="156"/>
      <c r="Q256" s="30"/>
    </row>
    <row r="257" spans="1:17">
      <c r="A257" s="38"/>
      <c r="B257" s="212" t="s">
        <v>40</v>
      </c>
      <c r="C257" s="162" t="s">
        <v>670</v>
      </c>
      <c r="D257" s="162"/>
      <c r="E257" s="163" t="s">
        <v>259</v>
      </c>
      <c r="F257" s="23"/>
      <c r="G257" s="162" t="s">
        <v>670</v>
      </c>
      <c r="H257" s="162"/>
      <c r="I257" s="163" t="s">
        <v>259</v>
      </c>
      <c r="J257" s="23"/>
      <c r="K257" s="162">
        <v>313</v>
      </c>
      <c r="L257" s="162"/>
      <c r="M257" s="23"/>
      <c r="N257" s="23"/>
      <c r="O257" s="162" t="s">
        <v>316</v>
      </c>
      <c r="P257" s="162"/>
      <c r="Q257" s="163" t="s">
        <v>259</v>
      </c>
    </row>
    <row r="258" spans="1:17">
      <c r="A258" s="38"/>
      <c r="B258" s="212"/>
      <c r="C258" s="162"/>
      <c r="D258" s="162"/>
      <c r="E258" s="163"/>
      <c r="F258" s="23"/>
      <c r="G258" s="162"/>
      <c r="H258" s="162"/>
      <c r="I258" s="163"/>
      <c r="J258" s="23"/>
      <c r="K258" s="162"/>
      <c r="L258" s="162"/>
      <c r="M258" s="23"/>
      <c r="N258" s="23"/>
      <c r="O258" s="162"/>
      <c r="P258" s="162"/>
      <c r="Q258" s="163"/>
    </row>
    <row r="259" spans="1:17">
      <c r="A259" s="38"/>
      <c r="B259" s="211" t="s">
        <v>155</v>
      </c>
      <c r="C259" s="156">
        <v>1410</v>
      </c>
      <c r="D259" s="156"/>
      <c r="E259" s="30"/>
      <c r="F259" s="30"/>
      <c r="G259" s="161">
        <v>137</v>
      </c>
      <c r="H259" s="161"/>
      <c r="I259" s="30"/>
      <c r="J259" s="30"/>
      <c r="K259" s="161" t="s">
        <v>256</v>
      </c>
      <c r="L259" s="161"/>
      <c r="M259" s="30"/>
      <c r="N259" s="30"/>
      <c r="O259" s="161">
        <v>137</v>
      </c>
      <c r="P259" s="161"/>
      <c r="Q259" s="30"/>
    </row>
    <row r="260" spans="1:17">
      <c r="A260" s="38"/>
      <c r="B260" s="211"/>
      <c r="C260" s="156"/>
      <c r="D260" s="156"/>
      <c r="E260" s="30"/>
      <c r="F260" s="30"/>
      <c r="G260" s="161"/>
      <c r="H260" s="161"/>
      <c r="I260" s="30"/>
      <c r="J260" s="30"/>
      <c r="K260" s="161"/>
      <c r="L260" s="161"/>
      <c r="M260" s="30"/>
      <c r="N260" s="30"/>
      <c r="O260" s="161"/>
      <c r="P260" s="161"/>
      <c r="Q260" s="30"/>
    </row>
    <row r="261" spans="1:17">
      <c r="A261" s="38"/>
      <c r="B261" s="212" t="s">
        <v>671</v>
      </c>
      <c r="C261" s="162">
        <v>341</v>
      </c>
      <c r="D261" s="162"/>
      <c r="E261" s="23"/>
      <c r="F261" s="23"/>
      <c r="G261" s="162">
        <v>341</v>
      </c>
      <c r="H261" s="162"/>
      <c r="I261" s="23"/>
      <c r="J261" s="23"/>
      <c r="K261" s="162" t="s">
        <v>256</v>
      </c>
      <c r="L261" s="162"/>
      <c r="M261" s="23"/>
      <c r="N261" s="23"/>
      <c r="O261" s="162">
        <v>341</v>
      </c>
      <c r="P261" s="162"/>
      <c r="Q261" s="23"/>
    </row>
    <row r="262" spans="1:17">
      <c r="A262" s="38"/>
      <c r="B262" s="212"/>
      <c r="C262" s="162"/>
      <c r="D262" s="162"/>
      <c r="E262" s="23"/>
      <c r="F262" s="23"/>
      <c r="G262" s="162"/>
      <c r="H262" s="162"/>
      <c r="I262" s="23"/>
      <c r="J262" s="23"/>
      <c r="K262" s="162"/>
      <c r="L262" s="162"/>
      <c r="M262" s="23"/>
      <c r="N262" s="23"/>
      <c r="O262" s="162"/>
      <c r="P262" s="162"/>
      <c r="Q262" s="23"/>
    </row>
    <row r="263" spans="1:17" ht="24.75">
      <c r="A263" s="38"/>
      <c r="B263" s="147" t="s">
        <v>157</v>
      </c>
      <c r="C263" s="30"/>
      <c r="D263" s="30"/>
      <c r="E263" s="30"/>
      <c r="F263" s="11"/>
      <c r="G263" s="30"/>
      <c r="H263" s="30"/>
      <c r="I263" s="30"/>
      <c r="J263" s="11"/>
      <c r="K263" s="30"/>
      <c r="L263" s="30"/>
      <c r="M263" s="30"/>
      <c r="N263" s="11"/>
      <c r="O263" s="30"/>
      <c r="P263" s="30"/>
      <c r="Q263" s="30"/>
    </row>
    <row r="264" spans="1:17">
      <c r="A264" s="38"/>
      <c r="B264" s="213" t="s">
        <v>158</v>
      </c>
      <c r="C264" s="162" t="s">
        <v>672</v>
      </c>
      <c r="D264" s="162"/>
      <c r="E264" s="163" t="s">
        <v>259</v>
      </c>
      <c r="F264" s="23"/>
      <c r="G264" s="162" t="s">
        <v>673</v>
      </c>
      <c r="H264" s="162"/>
      <c r="I264" s="163" t="s">
        <v>259</v>
      </c>
      <c r="J264" s="23"/>
      <c r="K264" s="162" t="s">
        <v>256</v>
      </c>
      <c r="L264" s="162"/>
      <c r="M264" s="23"/>
      <c r="N264" s="23"/>
      <c r="O264" s="162" t="s">
        <v>673</v>
      </c>
      <c r="P264" s="162"/>
      <c r="Q264" s="163" t="s">
        <v>259</v>
      </c>
    </row>
    <row r="265" spans="1:17">
      <c r="A265" s="38"/>
      <c r="B265" s="213"/>
      <c r="C265" s="162"/>
      <c r="D265" s="162"/>
      <c r="E265" s="163"/>
      <c r="F265" s="23"/>
      <c r="G265" s="162"/>
      <c r="H265" s="162"/>
      <c r="I265" s="163"/>
      <c r="J265" s="23"/>
      <c r="K265" s="162"/>
      <c r="L265" s="162"/>
      <c r="M265" s="23"/>
      <c r="N265" s="23"/>
      <c r="O265" s="162"/>
      <c r="P265" s="162"/>
      <c r="Q265" s="163"/>
    </row>
    <row r="266" spans="1:17">
      <c r="A266" s="38"/>
      <c r="B266" s="214" t="s">
        <v>39</v>
      </c>
      <c r="C266" s="161" t="s">
        <v>674</v>
      </c>
      <c r="D266" s="161"/>
      <c r="E266" s="155" t="s">
        <v>259</v>
      </c>
      <c r="F266" s="30"/>
      <c r="G266" s="161" t="s">
        <v>675</v>
      </c>
      <c r="H266" s="161"/>
      <c r="I266" s="155" t="s">
        <v>259</v>
      </c>
      <c r="J266" s="30"/>
      <c r="K266" s="161" t="s">
        <v>256</v>
      </c>
      <c r="L266" s="161"/>
      <c r="M266" s="30"/>
      <c r="N266" s="30"/>
      <c r="O266" s="161" t="s">
        <v>675</v>
      </c>
      <c r="P266" s="161"/>
      <c r="Q266" s="155" t="s">
        <v>259</v>
      </c>
    </row>
    <row r="267" spans="1:17">
      <c r="A267" s="38"/>
      <c r="B267" s="214"/>
      <c r="C267" s="161"/>
      <c r="D267" s="161"/>
      <c r="E267" s="155"/>
      <c r="F267" s="30"/>
      <c r="G267" s="161"/>
      <c r="H267" s="161"/>
      <c r="I267" s="155"/>
      <c r="J267" s="30"/>
      <c r="K267" s="161"/>
      <c r="L267" s="161"/>
      <c r="M267" s="30"/>
      <c r="N267" s="30"/>
      <c r="O267" s="161"/>
      <c r="P267" s="161"/>
      <c r="Q267" s="155"/>
    </row>
    <row r="268" spans="1:17">
      <c r="A268" s="38"/>
      <c r="B268" s="213" t="s">
        <v>42</v>
      </c>
      <c r="C268" s="162" t="s">
        <v>676</v>
      </c>
      <c r="D268" s="162"/>
      <c r="E268" s="163" t="s">
        <v>259</v>
      </c>
      <c r="F268" s="23"/>
      <c r="G268" s="162" t="s">
        <v>677</v>
      </c>
      <c r="H268" s="162"/>
      <c r="I268" s="163" t="s">
        <v>259</v>
      </c>
      <c r="J268" s="23"/>
      <c r="K268" s="162" t="s">
        <v>256</v>
      </c>
      <c r="L268" s="162"/>
      <c r="M268" s="23"/>
      <c r="N268" s="23"/>
      <c r="O268" s="162" t="s">
        <v>677</v>
      </c>
      <c r="P268" s="162"/>
      <c r="Q268" s="163" t="s">
        <v>259</v>
      </c>
    </row>
    <row r="269" spans="1:17">
      <c r="A269" s="38"/>
      <c r="B269" s="213"/>
      <c r="C269" s="162"/>
      <c r="D269" s="162"/>
      <c r="E269" s="163"/>
      <c r="F269" s="23"/>
      <c r="G269" s="162"/>
      <c r="H269" s="162"/>
      <c r="I269" s="163"/>
      <c r="J269" s="23"/>
      <c r="K269" s="162"/>
      <c r="L269" s="162"/>
      <c r="M269" s="23"/>
      <c r="N269" s="23"/>
      <c r="O269" s="162"/>
      <c r="P269" s="162"/>
      <c r="Q269" s="163"/>
    </row>
    <row r="270" spans="1:17">
      <c r="A270" s="38"/>
      <c r="B270" s="214" t="s">
        <v>64</v>
      </c>
      <c r="C270" s="156">
        <v>1577</v>
      </c>
      <c r="D270" s="156"/>
      <c r="E270" s="30"/>
      <c r="F270" s="30"/>
      <c r="G270" s="161" t="s">
        <v>678</v>
      </c>
      <c r="H270" s="161"/>
      <c r="I270" s="155" t="s">
        <v>259</v>
      </c>
      <c r="J270" s="30"/>
      <c r="K270" s="161" t="s">
        <v>679</v>
      </c>
      <c r="L270" s="161"/>
      <c r="M270" s="155" t="s">
        <v>259</v>
      </c>
      <c r="N270" s="30"/>
      <c r="O270" s="161" t="s">
        <v>680</v>
      </c>
      <c r="P270" s="161"/>
      <c r="Q270" s="155" t="s">
        <v>259</v>
      </c>
    </row>
    <row r="271" spans="1:17">
      <c r="A271" s="38"/>
      <c r="B271" s="214"/>
      <c r="C271" s="156"/>
      <c r="D271" s="156"/>
      <c r="E271" s="30"/>
      <c r="F271" s="30"/>
      <c r="G271" s="161"/>
      <c r="H271" s="161"/>
      <c r="I271" s="155"/>
      <c r="J271" s="30"/>
      <c r="K271" s="161"/>
      <c r="L271" s="161"/>
      <c r="M271" s="155"/>
      <c r="N271" s="30"/>
      <c r="O271" s="161"/>
      <c r="P271" s="161"/>
      <c r="Q271" s="155"/>
    </row>
    <row r="272" spans="1:17">
      <c r="A272" s="38"/>
      <c r="B272" s="207" t="s">
        <v>41</v>
      </c>
      <c r="C272" s="162" t="s">
        <v>681</v>
      </c>
      <c r="D272" s="162"/>
      <c r="E272" s="149" t="s">
        <v>259</v>
      </c>
      <c r="F272" s="15"/>
      <c r="G272" s="162" t="s">
        <v>682</v>
      </c>
      <c r="H272" s="162"/>
      <c r="I272" s="149" t="s">
        <v>259</v>
      </c>
      <c r="J272" s="15"/>
      <c r="K272" s="162" t="s">
        <v>683</v>
      </c>
      <c r="L272" s="162"/>
      <c r="M272" s="149" t="s">
        <v>259</v>
      </c>
      <c r="N272" s="15"/>
      <c r="O272" s="162" t="s">
        <v>684</v>
      </c>
      <c r="P272" s="162"/>
      <c r="Q272" s="149" t="s">
        <v>259</v>
      </c>
    </row>
    <row r="273" spans="1:17">
      <c r="A273" s="38"/>
      <c r="B273" s="214" t="s">
        <v>67</v>
      </c>
      <c r="C273" s="161">
        <v>245</v>
      </c>
      <c r="D273" s="161"/>
      <c r="E273" s="30"/>
      <c r="F273" s="30"/>
      <c r="G273" s="156">
        <v>1790</v>
      </c>
      <c r="H273" s="156"/>
      <c r="I273" s="30"/>
      <c r="J273" s="30"/>
      <c r="K273" s="161">
        <v>718</v>
      </c>
      <c r="L273" s="161"/>
      <c r="M273" s="30"/>
      <c r="N273" s="30"/>
      <c r="O273" s="156">
        <v>2508</v>
      </c>
      <c r="P273" s="156"/>
      <c r="Q273" s="30"/>
    </row>
    <row r="274" spans="1:17">
      <c r="A274" s="38"/>
      <c r="B274" s="214"/>
      <c r="C274" s="161"/>
      <c r="D274" s="161"/>
      <c r="E274" s="30"/>
      <c r="F274" s="30"/>
      <c r="G274" s="156"/>
      <c r="H274" s="156"/>
      <c r="I274" s="30"/>
      <c r="J274" s="30"/>
      <c r="K274" s="161"/>
      <c r="L274" s="161"/>
      <c r="M274" s="30"/>
      <c r="N274" s="30"/>
      <c r="O274" s="156"/>
      <c r="P274" s="156"/>
      <c r="Q274" s="30"/>
    </row>
    <row r="275" spans="1:17">
      <c r="A275" s="38"/>
      <c r="B275" s="213" t="s">
        <v>159</v>
      </c>
      <c r="C275" s="159">
        <v>1467</v>
      </c>
      <c r="D275" s="159"/>
      <c r="E275" s="23"/>
      <c r="F275" s="23"/>
      <c r="G275" s="162">
        <v>28</v>
      </c>
      <c r="H275" s="162"/>
      <c r="I275" s="23"/>
      <c r="J275" s="23"/>
      <c r="K275" s="162" t="s">
        <v>256</v>
      </c>
      <c r="L275" s="162"/>
      <c r="M275" s="23"/>
      <c r="N275" s="23"/>
      <c r="O275" s="162">
        <v>28</v>
      </c>
      <c r="P275" s="162"/>
      <c r="Q275" s="23"/>
    </row>
    <row r="276" spans="1:17">
      <c r="A276" s="38"/>
      <c r="B276" s="213"/>
      <c r="C276" s="159"/>
      <c r="D276" s="159"/>
      <c r="E276" s="23"/>
      <c r="F276" s="23"/>
      <c r="G276" s="162"/>
      <c r="H276" s="162"/>
      <c r="I276" s="23"/>
      <c r="J276" s="23"/>
      <c r="K276" s="162"/>
      <c r="L276" s="162"/>
      <c r="M276" s="23"/>
      <c r="N276" s="23"/>
      <c r="O276" s="162"/>
      <c r="P276" s="162"/>
      <c r="Q276" s="23"/>
    </row>
    <row r="277" spans="1:17">
      <c r="A277" s="38"/>
      <c r="B277" s="214" t="s">
        <v>160</v>
      </c>
      <c r="C277" s="156">
        <v>1074</v>
      </c>
      <c r="D277" s="156"/>
      <c r="E277" s="30"/>
      <c r="F277" s="30"/>
      <c r="G277" s="161">
        <v>608</v>
      </c>
      <c r="H277" s="161"/>
      <c r="I277" s="30"/>
      <c r="J277" s="30"/>
      <c r="K277" s="161" t="s">
        <v>256</v>
      </c>
      <c r="L277" s="161"/>
      <c r="M277" s="30"/>
      <c r="N277" s="30"/>
      <c r="O277" s="161">
        <v>608</v>
      </c>
      <c r="P277" s="161"/>
      <c r="Q277" s="30"/>
    </row>
    <row r="278" spans="1:17">
      <c r="A278" s="38"/>
      <c r="B278" s="214"/>
      <c r="C278" s="156"/>
      <c r="D278" s="156"/>
      <c r="E278" s="30"/>
      <c r="F278" s="30"/>
      <c r="G278" s="161"/>
      <c r="H278" s="161"/>
      <c r="I278" s="30"/>
      <c r="J278" s="30"/>
      <c r="K278" s="161"/>
      <c r="L278" s="161"/>
      <c r="M278" s="30"/>
      <c r="N278" s="30"/>
      <c r="O278" s="161"/>
      <c r="P278" s="161"/>
      <c r="Q278" s="30"/>
    </row>
    <row r="279" spans="1:17">
      <c r="A279" s="38"/>
      <c r="B279" s="213" t="s">
        <v>68</v>
      </c>
      <c r="C279" s="159">
        <v>1251</v>
      </c>
      <c r="D279" s="159"/>
      <c r="E279" s="23"/>
      <c r="F279" s="23"/>
      <c r="G279" s="162">
        <v>590</v>
      </c>
      <c r="H279" s="162"/>
      <c r="I279" s="23"/>
      <c r="J279" s="23"/>
      <c r="K279" s="162" t="s">
        <v>256</v>
      </c>
      <c r="L279" s="162"/>
      <c r="M279" s="23"/>
      <c r="N279" s="23"/>
      <c r="O279" s="162">
        <v>590</v>
      </c>
      <c r="P279" s="162"/>
      <c r="Q279" s="23"/>
    </row>
    <row r="280" spans="1:17">
      <c r="A280" s="38"/>
      <c r="B280" s="213"/>
      <c r="C280" s="159"/>
      <c r="D280" s="159"/>
      <c r="E280" s="23"/>
      <c r="F280" s="23"/>
      <c r="G280" s="162"/>
      <c r="H280" s="162"/>
      <c r="I280" s="23"/>
      <c r="J280" s="23"/>
      <c r="K280" s="162"/>
      <c r="L280" s="162"/>
      <c r="M280" s="23"/>
      <c r="N280" s="23"/>
      <c r="O280" s="162"/>
      <c r="P280" s="162"/>
      <c r="Q280" s="23"/>
    </row>
    <row r="281" spans="1:17">
      <c r="A281" s="38"/>
      <c r="B281" s="214" t="s">
        <v>69</v>
      </c>
      <c r="C281" s="156">
        <v>7208</v>
      </c>
      <c r="D281" s="156"/>
      <c r="E281" s="30"/>
      <c r="F281" s="30"/>
      <c r="G281" s="156">
        <v>11516</v>
      </c>
      <c r="H281" s="156"/>
      <c r="I281" s="30"/>
      <c r="J281" s="30"/>
      <c r="K281" s="161" t="s">
        <v>256</v>
      </c>
      <c r="L281" s="161"/>
      <c r="M281" s="30"/>
      <c r="N281" s="30"/>
      <c r="O281" s="156">
        <v>11516</v>
      </c>
      <c r="P281" s="156"/>
      <c r="Q281" s="30"/>
    </row>
    <row r="282" spans="1:17" ht="15.75" thickBot="1">
      <c r="A282" s="38"/>
      <c r="B282" s="214"/>
      <c r="C282" s="186"/>
      <c r="D282" s="186"/>
      <c r="E282" s="31"/>
      <c r="F282" s="30"/>
      <c r="G282" s="186"/>
      <c r="H282" s="186"/>
      <c r="I282" s="31"/>
      <c r="J282" s="30"/>
      <c r="K282" s="188"/>
      <c r="L282" s="188"/>
      <c r="M282" s="31"/>
      <c r="N282" s="30"/>
      <c r="O282" s="186"/>
      <c r="P282" s="186"/>
      <c r="Q282" s="31"/>
    </row>
    <row r="283" spans="1:17">
      <c r="A283" s="38"/>
      <c r="B283" s="215" t="s">
        <v>161</v>
      </c>
      <c r="C283" s="192">
        <v>144167</v>
      </c>
      <c r="D283" s="192"/>
      <c r="E283" s="24"/>
      <c r="F283" s="23"/>
      <c r="G283" s="192">
        <v>137773</v>
      </c>
      <c r="H283" s="192"/>
      <c r="I283" s="24"/>
      <c r="J283" s="23"/>
      <c r="K283" s="195">
        <v>296</v>
      </c>
      <c r="L283" s="195"/>
      <c r="M283" s="24"/>
      <c r="N283" s="23"/>
      <c r="O283" s="192">
        <v>138069</v>
      </c>
      <c r="P283" s="192"/>
      <c r="Q283" s="24"/>
    </row>
    <row r="284" spans="1:17">
      <c r="A284" s="38"/>
      <c r="B284" s="215"/>
      <c r="C284" s="194"/>
      <c r="D284" s="194"/>
      <c r="E284" s="111"/>
      <c r="F284" s="23"/>
      <c r="G284" s="194"/>
      <c r="H284" s="194"/>
      <c r="I284" s="111"/>
      <c r="J284" s="23"/>
      <c r="K284" s="196"/>
      <c r="L284" s="196"/>
      <c r="M284" s="111"/>
      <c r="N284" s="23"/>
      <c r="O284" s="194"/>
      <c r="P284" s="194"/>
      <c r="Q284" s="111"/>
    </row>
    <row r="285" spans="1:17">
      <c r="A285" s="38"/>
      <c r="B285" s="209" t="s">
        <v>162</v>
      </c>
      <c r="C285" s="30"/>
      <c r="D285" s="30"/>
      <c r="E285" s="30"/>
      <c r="F285" s="11"/>
      <c r="G285" s="30"/>
      <c r="H285" s="30"/>
      <c r="I285" s="30"/>
      <c r="J285" s="11"/>
      <c r="K285" s="30"/>
      <c r="L285" s="30"/>
      <c r="M285" s="30"/>
      <c r="N285" s="11"/>
      <c r="O285" s="30"/>
      <c r="P285" s="30"/>
      <c r="Q285" s="30"/>
    </row>
    <row r="286" spans="1:17">
      <c r="A286" s="38"/>
      <c r="B286" s="163" t="s">
        <v>163</v>
      </c>
      <c r="C286" s="162" t="s">
        <v>685</v>
      </c>
      <c r="D286" s="162"/>
      <c r="E286" s="163" t="s">
        <v>259</v>
      </c>
      <c r="F286" s="23"/>
      <c r="G286" s="162" t="s">
        <v>686</v>
      </c>
      <c r="H286" s="162"/>
      <c r="I286" s="163" t="s">
        <v>259</v>
      </c>
      <c r="J286" s="23"/>
      <c r="K286" s="162" t="s">
        <v>256</v>
      </c>
      <c r="L286" s="162"/>
      <c r="M286" s="23"/>
      <c r="N286" s="23"/>
      <c r="O286" s="162" t="s">
        <v>686</v>
      </c>
      <c r="P286" s="162"/>
      <c r="Q286" s="163" t="s">
        <v>259</v>
      </c>
    </row>
    <row r="287" spans="1:17">
      <c r="A287" s="38"/>
      <c r="B287" s="163"/>
      <c r="C287" s="162"/>
      <c r="D287" s="162"/>
      <c r="E287" s="163"/>
      <c r="F287" s="23"/>
      <c r="G287" s="162"/>
      <c r="H287" s="162"/>
      <c r="I287" s="163"/>
      <c r="J287" s="23"/>
      <c r="K287" s="162"/>
      <c r="L287" s="162"/>
      <c r="M287" s="23"/>
      <c r="N287" s="23"/>
      <c r="O287" s="162"/>
      <c r="P287" s="162"/>
      <c r="Q287" s="163"/>
    </row>
    <row r="288" spans="1:17">
      <c r="A288" s="38"/>
      <c r="B288" s="155" t="s">
        <v>687</v>
      </c>
      <c r="C288" s="156">
        <v>14517</v>
      </c>
      <c r="D288" s="156"/>
      <c r="E288" s="30"/>
      <c r="F288" s="30"/>
      <c r="G288" s="161" t="s">
        <v>256</v>
      </c>
      <c r="H288" s="161"/>
      <c r="I288" s="30"/>
      <c r="J288" s="30"/>
      <c r="K288" s="161" t="s">
        <v>256</v>
      </c>
      <c r="L288" s="161"/>
      <c r="M288" s="30"/>
      <c r="N288" s="30"/>
      <c r="O288" s="161" t="s">
        <v>256</v>
      </c>
      <c r="P288" s="161"/>
      <c r="Q288" s="30"/>
    </row>
    <row r="289" spans="1:17">
      <c r="A289" s="38"/>
      <c r="B289" s="155"/>
      <c r="C289" s="156"/>
      <c r="D289" s="156"/>
      <c r="E289" s="30"/>
      <c r="F289" s="30"/>
      <c r="G289" s="161"/>
      <c r="H289" s="161"/>
      <c r="I289" s="30"/>
      <c r="J289" s="30"/>
      <c r="K289" s="161"/>
      <c r="L289" s="161"/>
      <c r="M289" s="30"/>
      <c r="N289" s="30"/>
      <c r="O289" s="161"/>
      <c r="P289" s="161"/>
      <c r="Q289" s="30"/>
    </row>
    <row r="290" spans="1:17">
      <c r="A290" s="38"/>
      <c r="B290" s="163" t="s">
        <v>164</v>
      </c>
      <c r="C290" s="162" t="s">
        <v>688</v>
      </c>
      <c r="D290" s="162"/>
      <c r="E290" s="163" t="s">
        <v>259</v>
      </c>
      <c r="F290" s="23"/>
      <c r="G290" s="162" t="s">
        <v>688</v>
      </c>
      <c r="H290" s="162"/>
      <c r="I290" s="163" t="s">
        <v>259</v>
      </c>
      <c r="J290" s="23"/>
      <c r="K290" s="162" t="s">
        <v>256</v>
      </c>
      <c r="L290" s="162"/>
      <c r="M290" s="23"/>
      <c r="N290" s="23"/>
      <c r="O290" s="162" t="s">
        <v>688</v>
      </c>
      <c r="P290" s="162"/>
      <c r="Q290" s="163" t="s">
        <v>259</v>
      </c>
    </row>
    <row r="291" spans="1:17">
      <c r="A291" s="38"/>
      <c r="B291" s="163"/>
      <c r="C291" s="162"/>
      <c r="D291" s="162"/>
      <c r="E291" s="163"/>
      <c r="F291" s="23"/>
      <c r="G291" s="162"/>
      <c r="H291" s="162"/>
      <c r="I291" s="163"/>
      <c r="J291" s="23"/>
      <c r="K291" s="162"/>
      <c r="L291" s="162"/>
      <c r="M291" s="23"/>
      <c r="N291" s="23"/>
      <c r="O291" s="162"/>
      <c r="P291" s="162"/>
      <c r="Q291" s="163"/>
    </row>
    <row r="292" spans="1:17">
      <c r="A292" s="38"/>
      <c r="B292" s="155" t="s">
        <v>165</v>
      </c>
      <c r="C292" s="156">
        <v>15955</v>
      </c>
      <c r="D292" s="156"/>
      <c r="E292" s="30"/>
      <c r="F292" s="30"/>
      <c r="G292" s="156">
        <v>15512</v>
      </c>
      <c r="H292" s="156"/>
      <c r="I292" s="30"/>
      <c r="J292" s="30"/>
      <c r="K292" s="161" t="s">
        <v>256</v>
      </c>
      <c r="L292" s="161"/>
      <c r="M292" s="30"/>
      <c r="N292" s="30"/>
      <c r="O292" s="156">
        <v>15512</v>
      </c>
      <c r="P292" s="156"/>
      <c r="Q292" s="30"/>
    </row>
    <row r="293" spans="1:17">
      <c r="A293" s="38"/>
      <c r="B293" s="155"/>
      <c r="C293" s="156"/>
      <c r="D293" s="156"/>
      <c r="E293" s="30"/>
      <c r="F293" s="30"/>
      <c r="G293" s="156"/>
      <c r="H293" s="156"/>
      <c r="I293" s="30"/>
      <c r="J293" s="30"/>
      <c r="K293" s="161"/>
      <c r="L293" s="161"/>
      <c r="M293" s="30"/>
      <c r="N293" s="30"/>
      <c r="O293" s="156"/>
      <c r="P293" s="156"/>
      <c r="Q293" s="30"/>
    </row>
    <row r="294" spans="1:17">
      <c r="A294" s="38"/>
      <c r="B294" s="163" t="s">
        <v>166</v>
      </c>
      <c r="C294" s="162" t="s">
        <v>689</v>
      </c>
      <c r="D294" s="162"/>
      <c r="E294" s="163" t="s">
        <v>259</v>
      </c>
      <c r="F294" s="23"/>
      <c r="G294" s="162" t="s">
        <v>689</v>
      </c>
      <c r="H294" s="162"/>
      <c r="I294" s="163" t="s">
        <v>259</v>
      </c>
      <c r="J294" s="23"/>
      <c r="K294" s="162" t="s">
        <v>256</v>
      </c>
      <c r="L294" s="162"/>
      <c r="M294" s="23"/>
      <c r="N294" s="23"/>
      <c r="O294" s="162" t="s">
        <v>689</v>
      </c>
      <c r="P294" s="162"/>
      <c r="Q294" s="163" t="s">
        <v>259</v>
      </c>
    </row>
    <row r="295" spans="1:17">
      <c r="A295" s="38"/>
      <c r="B295" s="163"/>
      <c r="C295" s="162"/>
      <c r="D295" s="162"/>
      <c r="E295" s="163"/>
      <c r="F295" s="23"/>
      <c r="G295" s="162"/>
      <c r="H295" s="162"/>
      <c r="I295" s="163"/>
      <c r="J295" s="23"/>
      <c r="K295" s="162"/>
      <c r="L295" s="162"/>
      <c r="M295" s="23"/>
      <c r="N295" s="23"/>
      <c r="O295" s="162"/>
      <c r="P295" s="162"/>
      <c r="Q295" s="163"/>
    </row>
    <row r="296" spans="1:17">
      <c r="A296" s="38"/>
      <c r="B296" s="155" t="s">
        <v>54</v>
      </c>
      <c r="C296" s="161" t="s">
        <v>690</v>
      </c>
      <c r="D296" s="161"/>
      <c r="E296" s="155" t="s">
        <v>259</v>
      </c>
      <c r="F296" s="30"/>
      <c r="G296" s="161" t="s">
        <v>691</v>
      </c>
      <c r="H296" s="161"/>
      <c r="I296" s="155" t="s">
        <v>259</v>
      </c>
      <c r="J296" s="30"/>
      <c r="K296" s="161" t="s">
        <v>256</v>
      </c>
      <c r="L296" s="161"/>
      <c r="M296" s="30"/>
      <c r="N296" s="30"/>
      <c r="O296" s="161" t="s">
        <v>691</v>
      </c>
      <c r="P296" s="161"/>
      <c r="Q296" s="155" t="s">
        <v>259</v>
      </c>
    </row>
    <row r="297" spans="1:17" ht="15.75" thickBot="1">
      <c r="A297" s="38"/>
      <c r="B297" s="155"/>
      <c r="C297" s="188"/>
      <c r="D297" s="188"/>
      <c r="E297" s="202"/>
      <c r="F297" s="30"/>
      <c r="G297" s="188"/>
      <c r="H297" s="188"/>
      <c r="I297" s="202"/>
      <c r="J297" s="30"/>
      <c r="K297" s="188"/>
      <c r="L297" s="188"/>
      <c r="M297" s="31"/>
      <c r="N297" s="30"/>
      <c r="O297" s="188"/>
      <c r="P297" s="188"/>
      <c r="Q297" s="202"/>
    </row>
    <row r="298" spans="1:17">
      <c r="A298" s="38"/>
      <c r="B298" s="215" t="s">
        <v>167</v>
      </c>
      <c r="C298" s="195" t="s">
        <v>692</v>
      </c>
      <c r="D298" s="195"/>
      <c r="E298" s="190" t="s">
        <v>259</v>
      </c>
      <c r="F298" s="23"/>
      <c r="G298" s="195" t="s">
        <v>693</v>
      </c>
      <c r="H298" s="195"/>
      <c r="I298" s="190" t="s">
        <v>259</v>
      </c>
      <c r="J298" s="23"/>
      <c r="K298" s="195" t="s">
        <v>256</v>
      </c>
      <c r="L298" s="195"/>
      <c r="M298" s="24"/>
      <c r="N298" s="23"/>
      <c r="O298" s="195" t="s">
        <v>693</v>
      </c>
      <c r="P298" s="195"/>
      <c r="Q298" s="190" t="s">
        <v>259</v>
      </c>
    </row>
    <row r="299" spans="1:17">
      <c r="A299" s="38"/>
      <c r="B299" s="215"/>
      <c r="C299" s="196"/>
      <c r="D299" s="196"/>
      <c r="E299" s="201"/>
      <c r="F299" s="23"/>
      <c r="G299" s="196"/>
      <c r="H299" s="196"/>
      <c r="I299" s="201"/>
      <c r="J299" s="23"/>
      <c r="K299" s="196"/>
      <c r="L299" s="196"/>
      <c r="M299" s="111"/>
      <c r="N299" s="23"/>
      <c r="O299" s="196"/>
      <c r="P299" s="196"/>
      <c r="Q299" s="201"/>
    </row>
    <row r="300" spans="1:17">
      <c r="A300" s="38"/>
      <c r="B300" s="216" t="s">
        <v>168</v>
      </c>
      <c r="C300" s="30"/>
      <c r="D300" s="30"/>
      <c r="E300" s="30"/>
      <c r="F300" s="30"/>
      <c r="G300" s="30"/>
      <c r="H300" s="30"/>
      <c r="I300" s="30"/>
      <c r="J300" s="30"/>
      <c r="K300" s="30"/>
      <c r="L300" s="30"/>
      <c r="M300" s="30"/>
      <c r="N300" s="30"/>
      <c r="O300" s="161" t="s">
        <v>256</v>
      </c>
      <c r="P300" s="161"/>
      <c r="Q300" s="30"/>
    </row>
    <row r="301" spans="1:17">
      <c r="A301" s="38"/>
      <c r="B301" s="216"/>
      <c r="C301" s="30"/>
      <c r="D301" s="30"/>
      <c r="E301" s="30"/>
      <c r="F301" s="30"/>
      <c r="G301" s="30"/>
      <c r="H301" s="30"/>
      <c r="I301" s="30"/>
      <c r="J301" s="30"/>
      <c r="K301" s="30"/>
      <c r="L301" s="30"/>
      <c r="M301" s="30"/>
      <c r="N301" s="30"/>
      <c r="O301" s="161"/>
      <c r="P301" s="161"/>
      <c r="Q301" s="30"/>
    </row>
    <row r="302" spans="1:17">
      <c r="A302" s="38"/>
      <c r="B302" s="163" t="s">
        <v>117</v>
      </c>
      <c r="C302" s="162" t="s">
        <v>694</v>
      </c>
      <c r="D302" s="162"/>
      <c r="E302" s="163" t="s">
        <v>259</v>
      </c>
      <c r="F302" s="23"/>
      <c r="G302" s="162" t="s">
        <v>694</v>
      </c>
      <c r="H302" s="162"/>
      <c r="I302" s="163" t="s">
        <v>259</v>
      </c>
      <c r="J302" s="23"/>
      <c r="K302" s="162" t="s">
        <v>256</v>
      </c>
      <c r="L302" s="162"/>
      <c r="M302" s="23"/>
      <c r="N302" s="23"/>
      <c r="O302" s="162" t="s">
        <v>694</v>
      </c>
      <c r="P302" s="162"/>
      <c r="Q302" s="163" t="s">
        <v>259</v>
      </c>
    </row>
    <row r="303" spans="1:17">
      <c r="A303" s="38"/>
      <c r="B303" s="163"/>
      <c r="C303" s="162"/>
      <c r="D303" s="162"/>
      <c r="E303" s="163"/>
      <c r="F303" s="23"/>
      <c r="G303" s="162"/>
      <c r="H303" s="162"/>
      <c r="I303" s="163"/>
      <c r="J303" s="23"/>
      <c r="K303" s="162"/>
      <c r="L303" s="162"/>
      <c r="M303" s="23"/>
      <c r="N303" s="23"/>
      <c r="O303" s="162"/>
      <c r="P303" s="162"/>
      <c r="Q303" s="163"/>
    </row>
    <row r="304" spans="1:17">
      <c r="A304" s="38"/>
      <c r="B304" s="155" t="s">
        <v>169</v>
      </c>
      <c r="C304" s="156">
        <v>201433</v>
      </c>
      <c r="D304" s="156"/>
      <c r="E304" s="30"/>
      <c r="F304" s="30"/>
      <c r="G304" s="156">
        <v>201433</v>
      </c>
      <c r="H304" s="156"/>
      <c r="I304" s="30"/>
      <c r="J304" s="30"/>
      <c r="K304" s="161" t="s">
        <v>256</v>
      </c>
      <c r="L304" s="161"/>
      <c r="M304" s="30"/>
      <c r="N304" s="30"/>
      <c r="O304" s="156">
        <v>201433</v>
      </c>
      <c r="P304" s="156"/>
      <c r="Q304" s="30"/>
    </row>
    <row r="305" spans="1:17">
      <c r="A305" s="38"/>
      <c r="B305" s="155"/>
      <c r="C305" s="156"/>
      <c r="D305" s="156"/>
      <c r="E305" s="30"/>
      <c r="F305" s="30"/>
      <c r="G305" s="156"/>
      <c r="H305" s="156"/>
      <c r="I305" s="30"/>
      <c r="J305" s="30"/>
      <c r="K305" s="161"/>
      <c r="L305" s="161"/>
      <c r="M305" s="30"/>
      <c r="N305" s="30"/>
      <c r="O305" s="156"/>
      <c r="P305" s="156"/>
      <c r="Q305" s="30"/>
    </row>
    <row r="306" spans="1:17">
      <c r="A306" s="38"/>
      <c r="B306" s="163" t="s">
        <v>171</v>
      </c>
      <c r="C306" s="159">
        <v>1000</v>
      </c>
      <c r="D306" s="159"/>
      <c r="E306" s="23"/>
      <c r="F306" s="23"/>
      <c r="G306" s="159">
        <v>1000</v>
      </c>
      <c r="H306" s="159"/>
      <c r="I306" s="23"/>
      <c r="J306" s="23"/>
      <c r="K306" s="162" t="s">
        <v>256</v>
      </c>
      <c r="L306" s="162"/>
      <c r="M306" s="23"/>
      <c r="N306" s="23"/>
      <c r="O306" s="159">
        <v>1000</v>
      </c>
      <c r="P306" s="159"/>
      <c r="Q306" s="23"/>
    </row>
    <row r="307" spans="1:17">
      <c r="A307" s="38"/>
      <c r="B307" s="163"/>
      <c r="C307" s="159"/>
      <c r="D307" s="159"/>
      <c r="E307" s="23"/>
      <c r="F307" s="23"/>
      <c r="G307" s="159"/>
      <c r="H307" s="159"/>
      <c r="I307" s="23"/>
      <c r="J307" s="23"/>
      <c r="K307" s="162"/>
      <c r="L307" s="162"/>
      <c r="M307" s="23"/>
      <c r="N307" s="23"/>
      <c r="O307" s="159"/>
      <c r="P307" s="159"/>
      <c r="Q307" s="23"/>
    </row>
    <row r="308" spans="1:17">
      <c r="A308" s="38"/>
      <c r="B308" s="155" t="s">
        <v>172</v>
      </c>
      <c r="C308" s="161" t="s">
        <v>695</v>
      </c>
      <c r="D308" s="161"/>
      <c r="E308" s="155" t="s">
        <v>259</v>
      </c>
      <c r="F308" s="30"/>
      <c r="G308" s="161" t="s">
        <v>695</v>
      </c>
      <c r="H308" s="161"/>
      <c r="I308" s="155" t="s">
        <v>259</v>
      </c>
      <c r="J308" s="30"/>
      <c r="K308" s="161" t="s">
        <v>256</v>
      </c>
      <c r="L308" s="161"/>
      <c r="M308" s="30"/>
      <c r="N308" s="30"/>
      <c r="O308" s="161" t="s">
        <v>695</v>
      </c>
      <c r="P308" s="161"/>
      <c r="Q308" s="155" t="s">
        <v>259</v>
      </c>
    </row>
    <row r="309" spans="1:17">
      <c r="A309" s="38"/>
      <c r="B309" s="155"/>
      <c r="C309" s="161"/>
      <c r="D309" s="161"/>
      <c r="E309" s="155"/>
      <c r="F309" s="30"/>
      <c r="G309" s="161"/>
      <c r="H309" s="161"/>
      <c r="I309" s="155"/>
      <c r="J309" s="30"/>
      <c r="K309" s="161"/>
      <c r="L309" s="161"/>
      <c r="M309" s="30"/>
      <c r="N309" s="30"/>
      <c r="O309" s="161"/>
      <c r="P309" s="161"/>
      <c r="Q309" s="155"/>
    </row>
    <row r="310" spans="1:17">
      <c r="A310" s="38"/>
      <c r="B310" s="163" t="s">
        <v>173</v>
      </c>
      <c r="C310" s="162" t="s">
        <v>696</v>
      </c>
      <c r="D310" s="162"/>
      <c r="E310" s="163" t="s">
        <v>259</v>
      </c>
      <c r="F310" s="23"/>
      <c r="G310" s="162" t="s">
        <v>696</v>
      </c>
      <c r="H310" s="162"/>
      <c r="I310" s="163" t="s">
        <v>259</v>
      </c>
      <c r="J310" s="23"/>
      <c r="K310" s="162" t="s">
        <v>256</v>
      </c>
      <c r="L310" s="162"/>
      <c r="M310" s="23"/>
      <c r="N310" s="23"/>
      <c r="O310" s="162" t="s">
        <v>696</v>
      </c>
      <c r="P310" s="162"/>
      <c r="Q310" s="163" t="s">
        <v>259</v>
      </c>
    </row>
    <row r="311" spans="1:17">
      <c r="A311" s="38"/>
      <c r="B311" s="163"/>
      <c r="C311" s="162"/>
      <c r="D311" s="162"/>
      <c r="E311" s="163"/>
      <c r="F311" s="23"/>
      <c r="G311" s="162"/>
      <c r="H311" s="162"/>
      <c r="I311" s="163"/>
      <c r="J311" s="23"/>
      <c r="K311" s="162"/>
      <c r="L311" s="162"/>
      <c r="M311" s="23"/>
      <c r="N311" s="23"/>
      <c r="O311" s="162"/>
      <c r="P311" s="162"/>
      <c r="Q311" s="163"/>
    </row>
    <row r="312" spans="1:17">
      <c r="A312" s="38"/>
      <c r="B312" s="155" t="s">
        <v>174</v>
      </c>
      <c r="C312" s="161" t="s">
        <v>697</v>
      </c>
      <c r="D312" s="161"/>
      <c r="E312" s="155" t="s">
        <v>259</v>
      </c>
      <c r="F312" s="30"/>
      <c r="G312" s="161" t="s">
        <v>697</v>
      </c>
      <c r="H312" s="161"/>
      <c r="I312" s="155" t="s">
        <v>259</v>
      </c>
      <c r="J312" s="30"/>
      <c r="K312" s="161" t="s">
        <v>256</v>
      </c>
      <c r="L312" s="161"/>
      <c r="M312" s="30"/>
      <c r="N312" s="30"/>
      <c r="O312" s="161" t="s">
        <v>697</v>
      </c>
      <c r="P312" s="161"/>
      <c r="Q312" s="155" t="s">
        <v>259</v>
      </c>
    </row>
    <row r="313" spans="1:17">
      <c r="A313" s="38"/>
      <c r="B313" s="155"/>
      <c r="C313" s="161"/>
      <c r="D313" s="161"/>
      <c r="E313" s="155"/>
      <c r="F313" s="30"/>
      <c r="G313" s="161"/>
      <c r="H313" s="161"/>
      <c r="I313" s="155"/>
      <c r="J313" s="30"/>
      <c r="K313" s="161"/>
      <c r="L313" s="161"/>
      <c r="M313" s="30"/>
      <c r="N313" s="30"/>
      <c r="O313" s="161"/>
      <c r="P313" s="161"/>
      <c r="Q313" s="155"/>
    </row>
    <row r="314" spans="1:17">
      <c r="A314" s="38"/>
      <c r="B314" s="163" t="s">
        <v>175</v>
      </c>
      <c r="C314" s="159">
        <v>8642</v>
      </c>
      <c r="D314" s="159"/>
      <c r="E314" s="23"/>
      <c r="F314" s="23"/>
      <c r="G314" s="159">
        <v>8642</v>
      </c>
      <c r="H314" s="159"/>
      <c r="I314" s="23"/>
      <c r="J314" s="23"/>
      <c r="K314" s="162" t="s">
        <v>256</v>
      </c>
      <c r="L314" s="162"/>
      <c r="M314" s="23"/>
      <c r="N314" s="23"/>
      <c r="O314" s="159">
        <v>8642</v>
      </c>
      <c r="P314" s="159"/>
      <c r="Q314" s="23"/>
    </row>
    <row r="315" spans="1:17">
      <c r="A315" s="38"/>
      <c r="B315" s="163"/>
      <c r="C315" s="159"/>
      <c r="D315" s="159"/>
      <c r="E315" s="23"/>
      <c r="F315" s="23"/>
      <c r="G315" s="159"/>
      <c r="H315" s="159"/>
      <c r="I315" s="23"/>
      <c r="J315" s="23"/>
      <c r="K315" s="162"/>
      <c r="L315" s="162"/>
      <c r="M315" s="23"/>
      <c r="N315" s="23"/>
      <c r="O315" s="159"/>
      <c r="P315" s="159"/>
      <c r="Q315" s="23"/>
    </row>
    <row r="316" spans="1:17">
      <c r="A316" s="38"/>
      <c r="B316" s="155" t="s">
        <v>176</v>
      </c>
      <c r="C316" s="161" t="s">
        <v>698</v>
      </c>
      <c r="D316" s="161"/>
      <c r="E316" s="155" t="s">
        <v>259</v>
      </c>
      <c r="F316" s="30"/>
      <c r="G316" s="161" t="s">
        <v>698</v>
      </c>
      <c r="H316" s="161"/>
      <c r="I316" s="155" t="s">
        <v>259</v>
      </c>
      <c r="J316" s="30"/>
      <c r="K316" s="161" t="s">
        <v>256</v>
      </c>
      <c r="L316" s="161"/>
      <c r="M316" s="30"/>
      <c r="N316" s="30"/>
      <c r="O316" s="161" t="s">
        <v>698</v>
      </c>
      <c r="P316" s="161"/>
      <c r="Q316" s="155" t="s">
        <v>259</v>
      </c>
    </row>
    <row r="317" spans="1:17">
      <c r="A317" s="38"/>
      <c r="B317" s="155"/>
      <c r="C317" s="161"/>
      <c r="D317" s="161"/>
      <c r="E317" s="155"/>
      <c r="F317" s="30"/>
      <c r="G317" s="161"/>
      <c r="H317" s="161"/>
      <c r="I317" s="155"/>
      <c r="J317" s="30"/>
      <c r="K317" s="161"/>
      <c r="L317" s="161"/>
      <c r="M317" s="30"/>
      <c r="N317" s="30"/>
      <c r="O317" s="161"/>
      <c r="P317" s="161"/>
      <c r="Q317" s="155"/>
    </row>
    <row r="318" spans="1:17">
      <c r="A318" s="38"/>
      <c r="B318" s="163" t="s">
        <v>177</v>
      </c>
      <c r="C318" s="159">
        <v>2390</v>
      </c>
      <c r="D318" s="159"/>
      <c r="E318" s="23"/>
      <c r="F318" s="23"/>
      <c r="G318" s="159">
        <v>2390</v>
      </c>
      <c r="H318" s="159"/>
      <c r="I318" s="23"/>
      <c r="J318" s="23"/>
      <c r="K318" s="162" t="s">
        <v>699</v>
      </c>
      <c r="L318" s="162"/>
      <c r="M318" s="163" t="s">
        <v>259</v>
      </c>
      <c r="N318" s="23"/>
      <c r="O318" s="159">
        <v>2094</v>
      </c>
      <c r="P318" s="159"/>
      <c r="Q318" s="23"/>
    </row>
    <row r="319" spans="1:17" ht="15.75" thickBot="1">
      <c r="A319" s="38"/>
      <c r="B319" s="163"/>
      <c r="C319" s="185"/>
      <c r="D319" s="185"/>
      <c r="E319" s="84"/>
      <c r="F319" s="23"/>
      <c r="G319" s="185"/>
      <c r="H319" s="185"/>
      <c r="I319" s="84"/>
      <c r="J319" s="23"/>
      <c r="K319" s="180"/>
      <c r="L319" s="180"/>
      <c r="M319" s="200"/>
      <c r="N319" s="23"/>
      <c r="O319" s="185"/>
      <c r="P319" s="185"/>
      <c r="Q319" s="84"/>
    </row>
    <row r="320" spans="1:17" ht="25.5" thickBot="1">
      <c r="A320" s="38"/>
      <c r="B320" s="210" t="s">
        <v>700</v>
      </c>
      <c r="C320" s="217" t="s">
        <v>701</v>
      </c>
      <c r="D320" s="217"/>
      <c r="E320" s="177" t="s">
        <v>259</v>
      </c>
      <c r="F320" s="11"/>
      <c r="G320" s="217" t="s">
        <v>701</v>
      </c>
      <c r="H320" s="217"/>
      <c r="I320" s="177" t="s">
        <v>259</v>
      </c>
      <c r="J320" s="11"/>
      <c r="K320" s="217" t="s">
        <v>699</v>
      </c>
      <c r="L320" s="217"/>
      <c r="M320" s="177" t="s">
        <v>259</v>
      </c>
      <c r="N320" s="11"/>
      <c r="O320" s="217" t="s">
        <v>702</v>
      </c>
      <c r="P320" s="217"/>
      <c r="Q320" s="177" t="s">
        <v>259</v>
      </c>
    </row>
    <row r="321" spans="1:17">
      <c r="A321" s="38"/>
      <c r="B321" s="218" t="s">
        <v>179</v>
      </c>
      <c r="C321" s="195" t="s">
        <v>703</v>
      </c>
      <c r="D321" s="195"/>
      <c r="E321" s="190" t="s">
        <v>259</v>
      </c>
      <c r="F321" s="23"/>
      <c r="G321" s="195" t="s">
        <v>704</v>
      </c>
      <c r="H321" s="195"/>
      <c r="I321" s="190" t="s">
        <v>259</v>
      </c>
      <c r="J321" s="23"/>
      <c r="K321" s="195" t="s">
        <v>256</v>
      </c>
      <c r="L321" s="195"/>
      <c r="M321" s="24"/>
      <c r="N321" s="23"/>
      <c r="O321" s="195" t="s">
        <v>704</v>
      </c>
      <c r="P321" s="195"/>
      <c r="Q321" s="190" t="s">
        <v>259</v>
      </c>
    </row>
    <row r="322" spans="1:17">
      <c r="A322" s="38"/>
      <c r="B322" s="218"/>
      <c r="C322" s="196"/>
      <c r="D322" s="196"/>
      <c r="E322" s="201"/>
      <c r="F322" s="23"/>
      <c r="G322" s="196"/>
      <c r="H322" s="196"/>
      <c r="I322" s="201"/>
      <c r="J322" s="23"/>
      <c r="K322" s="196"/>
      <c r="L322" s="196"/>
      <c r="M322" s="111"/>
      <c r="N322" s="23"/>
      <c r="O322" s="196"/>
      <c r="P322" s="196"/>
      <c r="Q322" s="201"/>
    </row>
    <row r="323" spans="1:17">
      <c r="A323" s="38"/>
      <c r="B323" s="155" t="s">
        <v>180</v>
      </c>
      <c r="C323" s="161" t="s">
        <v>256</v>
      </c>
      <c r="D323" s="161"/>
      <c r="E323" s="30"/>
      <c r="F323" s="30"/>
      <c r="G323" s="156">
        <v>6394</v>
      </c>
      <c r="H323" s="156"/>
      <c r="I323" s="30"/>
      <c r="J323" s="30"/>
      <c r="K323" s="161" t="s">
        <v>256</v>
      </c>
      <c r="L323" s="161"/>
      <c r="M323" s="30"/>
      <c r="N323" s="30"/>
      <c r="O323" s="156">
        <v>6394</v>
      </c>
      <c r="P323" s="156"/>
      <c r="Q323" s="30"/>
    </row>
    <row r="324" spans="1:17">
      <c r="A324" s="38"/>
      <c r="B324" s="155"/>
      <c r="C324" s="161"/>
      <c r="D324" s="161"/>
      <c r="E324" s="30"/>
      <c r="F324" s="30"/>
      <c r="G324" s="156"/>
      <c r="H324" s="156"/>
      <c r="I324" s="30"/>
      <c r="J324" s="30"/>
      <c r="K324" s="161"/>
      <c r="L324" s="161"/>
      <c r="M324" s="30"/>
      <c r="N324" s="30"/>
      <c r="O324" s="156"/>
      <c r="P324" s="156"/>
      <c r="Q324" s="30"/>
    </row>
    <row r="325" spans="1:17">
      <c r="A325" s="38"/>
      <c r="B325" s="163" t="s">
        <v>705</v>
      </c>
      <c r="C325" s="162" t="s">
        <v>256</v>
      </c>
      <c r="D325" s="162"/>
      <c r="E325" s="23"/>
      <c r="F325" s="23"/>
      <c r="G325" s="159">
        <v>8816</v>
      </c>
      <c r="H325" s="159"/>
      <c r="I325" s="23"/>
      <c r="J325" s="23"/>
      <c r="K325" s="162" t="s">
        <v>256</v>
      </c>
      <c r="L325" s="162"/>
      <c r="M325" s="23"/>
      <c r="N325" s="23"/>
      <c r="O325" s="159">
        <v>8816</v>
      </c>
      <c r="P325" s="159"/>
      <c r="Q325" s="23"/>
    </row>
    <row r="326" spans="1:17" ht="15.75" thickBot="1">
      <c r="A326" s="38"/>
      <c r="B326" s="163"/>
      <c r="C326" s="180"/>
      <c r="D326" s="180"/>
      <c r="E326" s="84"/>
      <c r="F326" s="23"/>
      <c r="G326" s="185"/>
      <c r="H326" s="185"/>
      <c r="I326" s="84"/>
      <c r="J326" s="23"/>
      <c r="K326" s="180"/>
      <c r="L326" s="180"/>
      <c r="M326" s="84"/>
      <c r="N326" s="23"/>
      <c r="O326" s="185"/>
      <c r="P326" s="185"/>
      <c r="Q326" s="84"/>
    </row>
    <row r="327" spans="1:17">
      <c r="A327" s="38"/>
      <c r="B327" s="155" t="s">
        <v>182</v>
      </c>
      <c r="C327" s="187" t="s">
        <v>256</v>
      </c>
      <c r="D327" s="187"/>
      <c r="E327" s="52"/>
      <c r="F327" s="30"/>
      <c r="G327" s="182">
        <v>15210</v>
      </c>
      <c r="H327" s="182"/>
      <c r="I327" s="52"/>
      <c r="J327" s="30"/>
      <c r="K327" s="187" t="s">
        <v>256</v>
      </c>
      <c r="L327" s="187"/>
      <c r="M327" s="52"/>
      <c r="N327" s="30"/>
      <c r="O327" s="182">
        <v>15210</v>
      </c>
      <c r="P327" s="182"/>
      <c r="Q327" s="52"/>
    </row>
    <row r="328" spans="1:17">
      <c r="A328" s="38"/>
      <c r="B328" s="155"/>
      <c r="C328" s="197"/>
      <c r="D328" s="197"/>
      <c r="E328" s="184"/>
      <c r="F328" s="30"/>
      <c r="G328" s="183"/>
      <c r="H328" s="183"/>
      <c r="I328" s="184"/>
      <c r="J328" s="30"/>
      <c r="K328" s="197"/>
      <c r="L328" s="197"/>
      <c r="M328" s="184"/>
      <c r="N328" s="30"/>
      <c r="O328" s="183"/>
      <c r="P328" s="183"/>
      <c r="Q328" s="184"/>
    </row>
    <row r="329" spans="1:17">
      <c r="A329" s="38"/>
      <c r="B329" s="219" t="s">
        <v>183</v>
      </c>
      <c r="C329" s="159">
        <v>35946</v>
      </c>
      <c r="D329" s="159"/>
      <c r="E329" s="23"/>
      <c r="F329" s="23"/>
      <c r="G329" s="159">
        <v>35946</v>
      </c>
      <c r="H329" s="159"/>
      <c r="I329" s="23"/>
      <c r="J329" s="23"/>
      <c r="K329" s="162" t="s">
        <v>256</v>
      </c>
      <c r="L329" s="162"/>
      <c r="M329" s="23"/>
      <c r="N329" s="23"/>
      <c r="O329" s="159">
        <v>35946</v>
      </c>
      <c r="P329" s="159"/>
      <c r="Q329" s="23"/>
    </row>
    <row r="330" spans="1:17" ht="15.75" thickBot="1">
      <c r="A330" s="38"/>
      <c r="B330" s="219"/>
      <c r="C330" s="185"/>
      <c r="D330" s="185"/>
      <c r="E330" s="84"/>
      <c r="F330" s="23"/>
      <c r="G330" s="185"/>
      <c r="H330" s="185"/>
      <c r="I330" s="84"/>
      <c r="J330" s="23"/>
      <c r="K330" s="180"/>
      <c r="L330" s="180"/>
      <c r="M330" s="84"/>
      <c r="N330" s="23"/>
      <c r="O330" s="185"/>
      <c r="P330" s="185"/>
      <c r="Q330" s="84"/>
    </row>
    <row r="331" spans="1:17">
      <c r="A331" s="38"/>
      <c r="B331" s="220" t="s">
        <v>184</v>
      </c>
      <c r="C331" s="198" t="s">
        <v>255</v>
      </c>
      <c r="D331" s="182">
        <v>9010</v>
      </c>
      <c r="E331" s="52"/>
      <c r="F331" s="30"/>
      <c r="G331" s="198" t="s">
        <v>255</v>
      </c>
      <c r="H331" s="182">
        <v>9010</v>
      </c>
      <c r="I331" s="52"/>
      <c r="J331" s="30"/>
      <c r="K331" s="198" t="s">
        <v>255</v>
      </c>
      <c r="L331" s="187" t="s">
        <v>256</v>
      </c>
      <c r="M331" s="52"/>
      <c r="N331" s="30"/>
      <c r="O331" s="198" t="s">
        <v>255</v>
      </c>
      <c r="P331" s="182">
        <v>9010</v>
      </c>
      <c r="Q331" s="52"/>
    </row>
    <row r="332" spans="1:17" ht="15.75" thickBot="1">
      <c r="A332" s="38"/>
      <c r="B332" s="220"/>
      <c r="C332" s="221"/>
      <c r="D332" s="222"/>
      <c r="E332" s="53"/>
      <c r="F332" s="30"/>
      <c r="G332" s="221"/>
      <c r="H332" s="222"/>
      <c r="I332" s="53"/>
      <c r="J332" s="30"/>
      <c r="K332" s="221"/>
      <c r="L332" s="223"/>
      <c r="M332" s="53"/>
      <c r="N332" s="30"/>
      <c r="O332" s="221"/>
      <c r="P332" s="222"/>
      <c r="Q332" s="53"/>
    </row>
    <row r="333" spans="1:17" ht="15.75" thickTop="1">
      <c r="A333" s="38"/>
      <c r="B333" s="18"/>
      <c r="C333" s="18"/>
      <c r="D333" s="18"/>
      <c r="E333" s="18"/>
      <c r="F333" s="18"/>
      <c r="G333" s="18"/>
      <c r="H333" s="18"/>
      <c r="I333" s="18"/>
      <c r="J333" s="18"/>
      <c r="K333" s="18"/>
      <c r="L333" s="18"/>
      <c r="M333" s="18"/>
      <c r="N333" s="18"/>
      <c r="O333" s="18"/>
      <c r="P333" s="18"/>
      <c r="Q333" s="18"/>
    </row>
    <row r="334" spans="1:17">
      <c r="A334" s="38"/>
      <c r="B334" s="12"/>
      <c r="C334" s="12"/>
      <c r="D334" s="12"/>
      <c r="E334" s="12"/>
      <c r="F334" s="12"/>
      <c r="G334" s="12"/>
      <c r="H334" s="12"/>
      <c r="I334" s="12"/>
      <c r="J334" s="12"/>
      <c r="K334" s="12"/>
      <c r="L334" s="12"/>
      <c r="M334" s="12"/>
      <c r="N334" s="12"/>
      <c r="O334" s="12"/>
      <c r="P334" s="12"/>
      <c r="Q334" s="12"/>
    </row>
    <row r="335" spans="1:17" ht="15.75" thickBot="1">
      <c r="A335" s="38"/>
      <c r="B335" s="11"/>
      <c r="C335" s="178" t="s">
        <v>645</v>
      </c>
      <c r="D335" s="178"/>
      <c r="E335" s="178"/>
      <c r="F335" s="178"/>
      <c r="G335" s="178"/>
      <c r="H335" s="178"/>
      <c r="I335" s="178"/>
      <c r="J335" s="178"/>
      <c r="K335" s="178"/>
      <c r="L335" s="178"/>
      <c r="M335" s="178"/>
      <c r="N335" s="178"/>
      <c r="O335" s="178"/>
      <c r="P335" s="178"/>
      <c r="Q335" s="178"/>
    </row>
    <row r="336" spans="1:17" ht="15.75" thickBot="1">
      <c r="A336" s="38"/>
      <c r="B336" s="11"/>
      <c r="C336" s="179" t="s">
        <v>601</v>
      </c>
      <c r="D336" s="179"/>
      <c r="E336" s="179"/>
      <c r="F336" s="11"/>
      <c r="G336" s="179" t="s">
        <v>618</v>
      </c>
      <c r="H336" s="179"/>
      <c r="I336" s="179"/>
      <c r="J336" s="11"/>
      <c r="K336" s="179" t="s">
        <v>388</v>
      </c>
      <c r="L336" s="179"/>
      <c r="M336" s="179"/>
      <c r="N336" s="11"/>
      <c r="O336" s="179" t="s">
        <v>602</v>
      </c>
      <c r="P336" s="179"/>
      <c r="Q336" s="179"/>
    </row>
    <row r="337" spans="1:17">
      <c r="A337" s="38"/>
      <c r="B337" s="205" t="s">
        <v>146</v>
      </c>
      <c r="C337" s="24"/>
      <c r="D337" s="24"/>
      <c r="E337" s="24"/>
      <c r="F337" s="15"/>
      <c r="G337" s="24"/>
      <c r="H337" s="24"/>
      <c r="I337" s="24"/>
      <c r="J337" s="15"/>
      <c r="K337" s="24"/>
      <c r="L337" s="24"/>
      <c r="M337" s="24"/>
      <c r="N337" s="15"/>
      <c r="O337" s="24"/>
      <c r="P337" s="24"/>
      <c r="Q337" s="24"/>
    </row>
    <row r="338" spans="1:17">
      <c r="A338" s="38"/>
      <c r="B338" s="155" t="s">
        <v>129</v>
      </c>
      <c r="C338" s="155" t="s">
        <v>255</v>
      </c>
      <c r="D338" s="156">
        <v>72850</v>
      </c>
      <c r="E338" s="30"/>
      <c r="F338" s="30"/>
      <c r="G338" s="155" t="s">
        <v>255</v>
      </c>
      <c r="H338" s="156">
        <v>72850</v>
      </c>
      <c r="I338" s="30"/>
      <c r="J338" s="30"/>
      <c r="K338" s="155" t="s">
        <v>255</v>
      </c>
      <c r="L338" s="161">
        <v>92</v>
      </c>
      <c r="M338" s="30"/>
      <c r="N338" s="30"/>
      <c r="O338" s="155" t="s">
        <v>255</v>
      </c>
      <c r="P338" s="156">
        <v>72942</v>
      </c>
      <c r="Q338" s="30"/>
    </row>
    <row r="339" spans="1:17">
      <c r="A339" s="38"/>
      <c r="B339" s="155"/>
      <c r="C339" s="155"/>
      <c r="D339" s="156"/>
      <c r="E339" s="30"/>
      <c r="F339" s="30"/>
      <c r="G339" s="155"/>
      <c r="H339" s="156"/>
      <c r="I339" s="30"/>
      <c r="J339" s="30"/>
      <c r="K339" s="155"/>
      <c r="L339" s="161"/>
      <c r="M339" s="30"/>
      <c r="N339" s="30"/>
      <c r="O339" s="155"/>
      <c r="P339" s="156"/>
      <c r="Q339" s="30"/>
    </row>
    <row r="340" spans="1:17">
      <c r="A340" s="38"/>
      <c r="B340" s="163" t="s">
        <v>147</v>
      </c>
      <c r="C340" s="162" t="s">
        <v>256</v>
      </c>
      <c r="D340" s="162"/>
      <c r="E340" s="23"/>
      <c r="F340" s="23"/>
      <c r="G340" s="159">
        <v>2300</v>
      </c>
      <c r="H340" s="159"/>
      <c r="I340" s="23"/>
      <c r="J340" s="23"/>
      <c r="K340" s="162">
        <v>457</v>
      </c>
      <c r="L340" s="162"/>
      <c r="M340" s="23"/>
      <c r="N340" s="23"/>
      <c r="O340" s="159">
        <v>2757</v>
      </c>
      <c r="P340" s="159"/>
      <c r="Q340" s="23"/>
    </row>
    <row r="341" spans="1:17" ht="15.75" thickBot="1">
      <c r="A341" s="38"/>
      <c r="B341" s="163"/>
      <c r="C341" s="180"/>
      <c r="D341" s="180"/>
      <c r="E341" s="84"/>
      <c r="F341" s="23"/>
      <c r="G341" s="185"/>
      <c r="H341" s="185"/>
      <c r="I341" s="84"/>
      <c r="J341" s="23"/>
      <c r="K341" s="180"/>
      <c r="L341" s="180"/>
      <c r="M341" s="84"/>
      <c r="N341" s="23"/>
      <c r="O341" s="185"/>
      <c r="P341" s="185"/>
      <c r="Q341" s="84"/>
    </row>
    <row r="342" spans="1:17">
      <c r="A342" s="38"/>
      <c r="B342" s="155" t="s">
        <v>148</v>
      </c>
      <c r="C342" s="182">
        <v>72850</v>
      </c>
      <c r="D342" s="182"/>
      <c r="E342" s="52"/>
      <c r="F342" s="30"/>
      <c r="G342" s="182">
        <v>70550</v>
      </c>
      <c r="H342" s="182"/>
      <c r="I342" s="52"/>
      <c r="J342" s="30"/>
      <c r="K342" s="187" t="s">
        <v>653</v>
      </c>
      <c r="L342" s="187"/>
      <c r="M342" s="198" t="s">
        <v>259</v>
      </c>
      <c r="N342" s="30"/>
      <c r="O342" s="182">
        <v>70185</v>
      </c>
      <c r="P342" s="182"/>
      <c r="Q342" s="52"/>
    </row>
    <row r="343" spans="1:17">
      <c r="A343" s="38"/>
      <c r="B343" s="155"/>
      <c r="C343" s="183"/>
      <c r="D343" s="183"/>
      <c r="E343" s="184"/>
      <c r="F343" s="30"/>
      <c r="G343" s="183"/>
      <c r="H343" s="183"/>
      <c r="I343" s="184"/>
      <c r="J343" s="30"/>
      <c r="K343" s="197"/>
      <c r="L343" s="197"/>
      <c r="M343" s="199"/>
      <c r="N343" s="30"/>
      <c r="O343" s="183"/>
      <c r="P343" s="183"/>
      <c r="Q343" s="184"/>
    </row>
    <row r="344" spans="1:17" ht="24.75">
      <c r="A344" s="38"/>
      <c r="B344" s="149" t="s">
        <v>149</v>
      </c>
      <c r="C344" s="23"/>
      <c r="D344" s="23"/>
      <c r="E344" s="23"/>
      <c r="F344" s="15"/>
      <c r="G344" s="23"/>
      <c r="H344" s="23"/>
      <c r="I344" s="23"/>
      <c r="J344" s="15"/>
      <c r="K344" s="23"/>
      <c r="L344" s="23"/>
      <c r="M344" s="23"/>
      <c r="N344" s="15"/>
      <c r="O344" s="23"/>
      <c r="P344" s="23"/>
      <c r="Q344" s="23"/>
    </row>
    <row r="345" spans="1:17">
      <c r="A345" s="38"/>
      <c r="B345" s="211" t="s">
        <v>150</v>
      </c>
      <c r="C345" s="156">
        <v>82112</v>
      </c>
      <c r="D345" s="156"/>
      <c r="E345" s="30"/>
      <c r="F345" s="30"/>
      <c r="G345" s="156">
        <v>58536</v>
      </c>
      <c r="H345" s="156"/>
      <c r="I345" s="30"/>
      <c r="J345" s="30"/>
      <c r="K345" s="156">
        <v>1728</v>
      </c>
      <c r="L345" s="156"/>
      <c r="M345" s="30"/>
      <c r="N345" s="30"/>
      <c r="O345" s="156">
        <v>60264</v>
      </c>
      <c r="P345" s="156"/>
      <c r="Q345" s="30"/>
    </row>
    <row r="346" spans="1:17">
      <c r="A346" s="38"/>
      <c r="B346" s="211"/>
      <c r="C346" s="156"/>
      <c r="D346" s="156"/>
      <c r="E346" s="30"/>
      <c r="F346" s="30"/>
      <c r="G346" s="156"/>
      <c r="H346" s="156"/>
      <c r="I346" s="30"/>
      <c r="J346" s="30"/>
      <c r="K346" s="156"/>
      <c r="L346" s="156"/>
      <c r="M346" s="30"/>
      <c r="N346" s="30"/>
      <c r="O346" s="156"/>
      <c r="P346" s="156"/>
      <c r="Q346" s="30"/>
    </row>
    <row r="347" spans="1:17">
      <c r="A347" s="38"/>
      <c r="B347" s="212" t="s">
        <v>666</v>
      </c>
      <c r="C347" s="162" t="s">
        <v>256</v>
      </c>
      <c r="D347" s="162"/>
      <c r="E347" s="23"/>
      <c r="F347" s="23"/>
      <c r="G347" s="162" t="s">
        <v>256</v>
      </c>
      <c r="H347" s="162"/>
      <c r="I347" s="23"/>
      <c r="J347" s="23"/>
      <c r="K347" s="162" t="s">
        <v>256</v>
      </c>
      <c r="L347" s="162"/>
      <c r="M347" s="23"/>
      <c r="N347" s="23"/>
      <c r="O347" s="162" t="s">
        <v>256</v>
      </c>
      <c r="P347" s="162"/>
      <c r="Q347" s="23"/>
    </row>
    <row r="348" spans="1:17">
      <c r="A348" s="38"/>
      <c r="B348" s="212"/>
      <c r="C348" s="162"/>
      <c r="D348" s="162"/>
      <c r="E348" s="23"/>
      <c r="F348" s="23"/>
      <c r="G348" s="162"/>
      <c r="H348" s="162"/>
      <c r="I348" s="23"/>
      <c r="J348" s="23"/>
      <c r="K348" s="162"/>
      <c r="L348" s="162"/>
      <c r="M348" s="23"/>
      <c r="N348" s="23"/>
      <c r="O348" s="162"/>
      <c r="P348" s="162"/>
      <c r="Q348" s="23"/>
    </row>
    <row r="349" spans="1:17">
      <c r="A349" s="38"/>
      <c r="B349" s="211" t="s">
        <v>667</v>
      </c>
      <c r="C349" s="156">
        <v>5331</v>
      </c>
      <c r="D349" s="156"/>
      <c r="E349" s="30"/>
      <c r="F349" s="30"/>
      <c r="G349" s="156">
        <v>2993</v>
      </c>
      <c r="H349" s="156"/>
      <c r="I349" s="30"/>
      <c r="J349" s="30"/>
      <c r="K349" s="161">
        <v>501</v>
      </c>
      <c r="L349" s="161"/>
      <c r="M349" s="30"/>
      <c r="N349" s="30"/>
      <c r="O349" s="156">
        <v>3494</v>
      </c>
      <c r="P349" s="156"/>
      <c r="Q349" s="30"/>
    </row>
    <row r="350" spans="1:17">
      <c r="A350" s="38"/>
      <c r="B350" s="211"/>
      <c r="C350" s="156"/>
      <c r="D350" s="156"/>
      <c r="E350" s="30"/>
      <c r="F350" s="30"/>
      <c r="G350" s="156"/>
      <c r="H350" s="156"/>
      <c r="I350" s="30"/>
      <c r="J350" s="30"/>
      <c r="K350" s="161"/>
      <c r="L350" s="161"/>
      <c r="M350" s="30"/>
      <c r="N350" s="30"/>
      <c r="O350" s="156"/>
      <c r="P350" s="156"/>
      <c r="Q350" s="30"/>
    </row>
    <row r="351" spans="1:17">
      <c r="A351" s="38"/>
      <c r="B351" s="212" t="s">
        <v>152</v>
      </c>
      <c r="C351" s="162" t="s">
        <v>706</v>
      </c>
      <c r="D351" s="162"/>
      <c r="E351" s="163" t="s">
        <v>259</v>
      </c>
      <c r="F351" s="23"/>
      <c r="G351" s="162" t="s">
        <v>706</v>
      </c>
      <c r="H351" s="162"/>
      <c r="I351" s="163" t="s">
        <v>259</v>
      </c>
      <c r="J351" s="23"/>
      <c r="K351" s="162" t="s">
        <v>256</v>
      </c>
      <c r="L351" s="162"/>
      <c r="M351" s="23"/>
      <c r="N351" s="23"/>
      <c r="O351" s="162" t="s">
        <v>706</v>
      </c>
      <c r="P351" s="162"/>
      <c r="Q351" s="163" t="s">
        <v>259</v>
      </c>
    </row>
    <row r="352" spans="1:17">
      <c r="A352" s="38"/>
      <c r="B352" s="212"/>
      <c r="C352" s="162"/>
      <c r="D352" s="162"/>
      <c r="E352" s="163"/>
      <c r="F352" s="23"/>
      <c r="G352" s="162"/>
      <c r="H352" s="162"/>
      <c r="I352" s="163"/>
      <c r="J352" s="23"/>
      <c r="K352" s="162"/>
      <c r="L352" s="162"/>
      <c r="M352" s="23"/>
      <c r="N352" s="23"/>
      <c r="O352" s="162"/>
      <c r="P352" s="162"/>
      <c r="Q352" s="163"/>
    </row>
    <row r="353" spans="1:17">
      <c r="A353" s="38"/>
      <c r="B353" s="211" t="s">
        <v>72</v>
      </c>
      <c r="C353" s="156">
        <v>1003</v>
      </c>
      <c r="D353" s="156"/>
      <c r="E353" s="30"/>
      <c r="F353" s="30"/>
      <c r="G353" s="156">
        <v>1333</v>
      </c>
      <c r="H353" s="156"/>
      <c r="I353" s="30"/>
      <c r="J353" s="30"/>
      <c r="K353" s="161" t="s">
        <v>256</v>
      </c>
      <c r="L353" s="161"/>
      <c r="M353" s="30"/>
      <c r="N353" s="30"/>
      <c r="O353" s="156">
        <v>1333</v>
      </c>
      <c r="P353" s="156"/>
      <c r="Q353" s="30"/>
    </row>
    <row r="354" spans="1:17">
      <c r="A354" s="38"/>
      <c r="B354" s="211"/>
      <c r="C354" s="156"/>
      <c r="D354" s="156"/>
      <c r="E354" s="30"/>
      <c r="F354" s="30"/>
      <c r="G354" s="156"/>
      <c r="H354" s="156"/>
      <c r="I354" s="30"/>
      <c r="J354" s="30"/>
      <c r="K354" s="161"/>
      <c r="L354" s="161"/>
      <c r="M354" s="30"/>
      <c r="N354" s="30"/>
      <c r="O354" s="156"/>
      <c r="P354" s="156"/>
      <c r="Q354" s="30"/>
    </row>
    <row r="355" spans="1:17">
      <c r="A355" s="38"/>
      <c r="B355" s="212" t="s">
        <v>153</v>
      </c>
      <c r="C355" s="159">
        <v>5610</v>
      </c>
      <c r="D355" s="159"/>
      <c r="E355" s="23"/>
      <c r="F355" s="23"/>
      <c r="G355" s="159">
        <v>5196</v>
      </c>
      <c r="H355" s="159"/>
      <c r="I355" s="23"/>
      <c r="J355" s="23"/>
      <c r="K355" s="162" t="s">
        <v>256</v>
      </c>
      <c r="L355" s="162"/>
      <c r="M355" s="23"/>
      <c r="N355" s="23"/>
      <c r="O355" s="159">
        <v>5196</v>
      </c>
      <c r="P355" s="159"/>
      <c r="Q355" s="23"/>
    </row>
    <row r="356" spans="1:17">
      <c r="A356" s="38"/>
      <c r="B356" s="212"/>
      <c r="C356" s="159"/>
      <c r="D356" s="159"/>
      <c r="E356" s="23"/>
      <c r="F356" s="23"/>
      <c r="G356" s="159"/>
      <c r="H356" s="159"/>
      <c r="I356" s="23"/>
      <c r="J356" s="23"/>
      <c r="K356" s="162"/>
      <c r="L356" s="162"/>
      <c r="M356" s="23"/>
      <c r="N356" s="23"/>
      <c r="O356" s="159"/>
      <c r="P356" s="159"/>
      <c r="Q356" s="23"/>
    </row>
    <row r="357" spans="1:17">
      <c r="A357" s="38"/>
      <c r="B357" s="206" t="s">
        <v>40</v>
      </c>
      <c r="C357" s="161" t="s">
        <v>707</v>
      </c>
      <c r="D357" s="161"/>
      <c r="E357" s="147" t="s">
        <v>259</v>
      </c>
      <c r="F357" s="11"/>
      <c r="G357" s="161" t="s">
        <v>707</v>
      </c>
      <c r="H357" s="161"/>
      <c r="I357" s="147" t="s">
        <v>259</v>
      </c>
      <c r="J357" s="11"/>
      <c r="K357" s="161" t="s">
        <v>708</v>
      </c>
      <c r="L357" s="161"/>
      <c r="M357" s="147" t="s">
        <v>259</v>
      </c>
      <c r="N357" s="11"/>
      <c r="O357" s="161" t="s">
        <v>317</v>
      </c>
      <c r="P357" s="161"/>
      <c r="Q357" s="147" t="s">
        <v>259</v>
      </c>
    </row>
    <row r="358" spans="1:17">
      <c r="A358" s="38"/>
      <c r="B358" s="212" t="s">
        <v>155</v>
      </c>
      <c r="C358" s="162">
        <v>619</v>
      </c>
      <c r="D358" s="162"/>
      <c r="E358" s="23"/>
      <c r="F358" s="23"/>
      <c r="G358" s="159">
        <v>1063</v>
      </c>
      <c r="H358" s="159"/>
      <c r="I358" s="23"/>
      <c r="J358" s="23"/>
      <c r="K358" s="162" t="s">
        <v>256</v>
      </c>
      <c r="L358" s="162"/>
      <c r="M358" s="23"/>
      <c r="N358" s="23"/>
      <c r="O358" s="159">
        <v>1063</v>
      </c>
      <c r="P358" s="159"/>
      <c r="Q358" s="23"/>
    </row>
    <row r="359" spans="1:17">
      <c r="A359" s="38"/>
      <c r="B359" s="212"/>
      <c r="C359" s="162"/>
      <c r="D359" s="162"/>
      <c r="E359" s="23"/>
      <c r="F359" s="23"/>
      <c r="G359" s="159"/>
      <c r="H359" s="159"/>
      <c r="I359" s="23"/>
      <c r="J359" s="23"/>
      <c r="K359" s="162"/>
      <c r="L359" s="162"/>
      <c r="M359" s="23"/>
      <c r="N359" s="23"/>
      <c r="O359" s="159"/>
      <c r="P359" s="159"/>
      <c r="Q359" s="23"/>
    </row>
    <row r="360" spans="1:17">
      <c r="A360" s="38"/>
      <c r="B360" s="211" t="s">
        <v>671</v>
      </c>
      <c r="C360" s="161">
        <v>162</v>
      </c>
      <c r="D360" s="161"/>
      <c r="E360" s="30"/>
      <c r="F360" s="30"/>
      <c r="G360" s="161">
        <v>162</v>
      </c>
      <c r="H360" s="161"/>
      <c r="I360" s="30"/>
      <c r="J360" s="30"/>
      <c r="K360" s="161" t="s">
        <v>256</v>
      </c>
      <c r="L360" s="161"/>
      <c r="M360" s="30"/>
      <c r="N360" s="30"/>
      <c r="O360" s="161">
        <v>162</v>
      </c>
      <c r="P360" s="161"/>
      <c r="Q360" s="30"/>
    </row>
    <row r="361" spans="1:17">
      <c r="A361" s="38"/>
      <c r="B361" s="211"/>
      <c r="C361" s="161"/>
      <c r="D361" s="161"/>
      <c r="E361" s="30"/>
      <c r="F361" s="30"/>
      <c r="G361" s="161"/>
      <c r="H361" s="161"/>
      <c r="I361" s="30"/>
      <c r="J361" s="30"/>
      <c r="K361" s="161"/>
      <c r="L361" s="161"/>
      <c r="M361" s="30"/>
      <c r="N361" s="30"/>
      <c r="O361" s="161"/>
      <c r="P361" s="161"/>
      <c r="Q361" s="30"/>
    </row>
    <row r="362" spans="1:17" ht="24.75">
      <c r="A362" s="38"/>
      <c r="B362" s="149" t="s">
        <v>157</v>
      </c>
      <c r="C362" s="23"/>
      <c r="D362" s="23"/>
      <c r="E362" s="23"/>
      <c r="F362" s="15"/>
      <c r="G362" s="23"/>
      <c r="H362" s="23"/>
      <c r="I362" s="23"/>
      <c r="J362" s="15"/>
      <c r="K362" s="23"/>
      <c r="L362" s="23"/>
      <c r="M362" s="23"/>
      <c r="N362" s="15"/>
      <c r="O362" s="23"/>
      <c r="P362" s="23"/>
      <c r="Q362" s="23"/>
    </row>
    <row r="363" spans="1:17">
      <c r="A363" s="38"/>
      <c r="B363" s="214" t="s">
        <v>158</v>
      </c>
      <c r="C363" s="161" t="s">
        <v>709</v>
      </c>
      <c r="D363" s="161"/>
      <c r="E363" s="155" t="s">
        <v>259</v>
      </c>
      <c r="F363" s="30"/>
      <c r="G363" s="161" t="s">
        <v>710</v>
      </c>
      <c r="H363" s="161"/>
      <c r="I363" s="155" t="s">
        <v>259</v>
      </c>
      <c r="J363" s="30"/>
      <c r="K363" s="156">
        <v>1188</v>
      </c>
      <c r="L363" s="156"/>
      <c r="M363" s="30"/>
      <c r="N363" s="30"/>
      <c r="O363" s="161" t="s">
        <v>711</v>
      </c>
      <c r="P363" s="161"/>
      <c r="Q363" s="155" t="s">
        <v>259</v>
      </c>
    </row>
    <row r="364" spans="1:17">
      <c r="A364" s="38"/>
      <c r="B364" s="214"/>
      <c r="C364" s="161"/>
      <c r="D364" s="161"/>
      <c r="E364" s="155"/>
      <c r="F364" s="30"/>
      <c r="G364" s="161"/>
      <c r="H364" s="161"/>
      <c r="I364" s="155"/>
      <c r="J364" s="30"/>
      <c r="K364" s="156"/>
      <c r="L364" s="156"/>
      <c r="M364" s="30"/>
      <c r="N364" s="30"/>
      <c r="O364" s="161"/>
      <c r="P364" s="161"/>
      <c r="Q364" s="155"/>
    </row>
    <row r="365" spans="1:17">
      <c r="A365" s="38"/>
      <c r="B365" s="213" t="s">
        <v>39</v>
      </c>
      <c r="C365" s="162">
        <v>138</v>
      </c>
      <c r="D365" s="162"/>
      <c r="E365" s="23"/>
      <c r="F365" s="23"/>
      <c r="G365" s="162" t="s">
        <v>712</v>
      </c>
      <c r="H365" s="162"/>
      <c r="I365" s="163" t="s">
        <v>259</v>
      </c>
      <c r="J365" s="23"/>
      <c r="K365" s="162" t="s">
        <v>256</v>
      </c>
      <c r="L365" s="162"/>
      <c r="M365" s="23"/>
      <c r="N365" s="23"/>
      <c r="O365" s="162" t="s">
        <v>712</v>
      </c>
      <c r="P365" s="162"/>
      <c r="Q365" s="163" t="s">
        <v>259</v>
      </c>
    </row>
    <row r="366" spans="1:17">
      <c r="A366" s="38"/>
      <c r="B366" s="213"/>
      <c r="C366" s="162"/>
      <c r="D366" s="162"/>
      <c r="E366" s="23"/>
      <c r="F366" s="23"/>
      <c r="G366" s="162"/>
      <c r="H366" s="162"/>
      <c r="I366" s="163"/>
      <c r="J366" s="23"/>
      <c r="K366" s="162"/>
      <c r="L366" s="162"/>
      <c r="M366" s="23"/>
      <c r="N366" s="23"/>
      <c r="O366" s="162"/>
      <c r="P366" s="162"/>
      <c r="Q366" s="163"/>
    </row>
    <row r="367" spans="1:17">
      <c r="A367" s="38"/>
      <c r="B367" s="214" t="s">
        <v>42</v>
      </c>
      <c r="C367" s="161" t="s">
        <v>713</v>
      </c>
      <c r="D367" s="161"/>
      <c r="E367" s="155" t="s">
        <v>259</v>
      </c>
      <c r="F367" s="30"/>
      <c r="G367" s="161" t="s">
        <v>714</v>
      </c>
      <c r="H367" s="161"/>
      <c r="I367" s="155" t="s">
        <v>259</v>
      </c>
      <c r="J367" s="30"/>
      <c r="K367" s="161" t="s">
        <v>256</v>
      </c>
      <c r="L367" s="161"/>
      <c r="M367" s="30"/>
      <c r="N367" s="30"/>
      <c r="O367" s="161" t="s">
        <v>714</v>
      </c>
      <c r="P367" s="161"/>
      <c r="Q367" s="155" t="s">
        <v>259</v>
      </c>
    </row>
    <row r="368" spans="1:17">
      <c r="A368" s="38"/>
      <c r="B368" s="214"/>
      <c r="C368" s="161"/>
      <c r="D368" s="161"/>
      <c r="E368" s="155"/>
      <c r="F368" s="30"/>
      <c r="G368" s="161"/>
      <c r="H368" s="161"/>
      <c r="I368" s="155"/>
      <c r="J368" s="30"/>
      <c r="K368" s="161"/>
      <c r="L368" s="161"/>
      <c r="M368" s="30"/>
      <c r="N368" s="30"/>
      <c r="O368" s="161"/>
      <c r="P368" s="161"/>
      <c r="Q368" s="155"/>
    </row>
    <row r="369" spans="1:17">
      <c r="A369" s="38"/>
      <c r="B369" s="207" t="s">
        <v>64</v>
      </c>
      <c r="C369" s="162" t="s">
        <v>715</v>
      </c>
      <c r="D369" s="162"/>
      <c r="E369" s="149" t="s">
        <v>259</v>
      </c>
      <c r="F369" s="15"/>
      <c r="G369" s="162" t="s">
        <v>716</v>
      </c>
      <c r="H369" s="162"/>
      <c r="I369" s="149" t="s">
        <v>259</v>
      </c>
      <c r="J369" s="15"/>
      <c r="K369" s="162" t="s">
        <v>717</v>
      </c>
      <c r="L369" s="162"/>
      <c r="M369" s="149" t="s">
        <v>259</v>
      </c>
      <c r="N369" s="15"/>
      <c r="O369" s="162" t="s">
        <v>718</v>
      </c>
      <c r="P369" s="162"/>
      <c r="Q369" s="149" t="s">
        <v>259</v>
      </c>
    </row>
    <row r="370" spans="1:17">
      <c r="A370" s="38"/>
      <c r="B370" s="214" t="s">
        <v>41</v>
      </c>
      <c r="C370" s="161" t="s">
        <v>719</v>
      </c>
      <c r="D370" s="161"/>
      <c r="E370" s="155" t="s">
        <v>259</v>
      </c>
      <c r="F370" s="30"/>
      <c r="G370" s="161" t="s">
        <v>719</v>
      </c>
      <c r="H370" s="161"/>
      <c r="I370" s="155" t="s">
        <v>259</v>
      </c>
      <c r="J370" s="30"/>
      <c r="K370" s="156">
        <v>2043</v>
      </c>
      <c r="L370" s="156"/>
      <c r="M370" s="30"/>
      <c r="N370" s="30"/>
      <c r="O370" s="156">
        <v>1000</v>
      </c>
      <c r="P370" s="156"/>
      <c r="Q370" s="30"/>
    </row>
    <row r="371" spans="1:17">
      <c r="A371" s="38"/>
      <c r="B371" s="214"/>
      <c r="C371" s="161"/>
      <c r="D371" s="161"/>
      <c r="E371" s="155"/>
      <c r="F371" s="30"/>
      <c r="G371" s="161"/>
      <c r="H371" s="161"/>
      <c r="I371" s="155"/>
      <c r="J371" s="30"/>
      <c r="K371" s="156"/>
      <c r="L371" s="156"/>
      <c r="M371" s="30"/>
      <c r="N371" s="30"/>
      <c r="O371" s="156"/>
      <c r="P371" s="156"/>
      <c r="Q371" s="30"/>
    </row>
    <row r="372" spans="1:17">
      <c r="A372" s="38"/>
      <c r="B372" s="207" t="s">
        <v>67</v>
      </c>
      <c r="C372" s="162" t="s">
        <v>720</v>
      </c>
      <c r="D372" s="162"/>
      <c r="E372" s="149" t="s">
        <v>259</v>
      </c>
      <c r="F372" s="15"/>
      <c r="G372" s="162" t="s">
        <v>721</v>
      </c>
      <c r="H372" s="162"/>
      <c r="I372" s="149" t="s">
        <v>259</v>
      </c>
      <c r="J372" s="15"/>
      <c r="K372" s="162" t="s">
        <v>647</v>
      </c>
      <c r="L372" s="162"/>
      <c r="M372" s="149" t="s">
        <v>259</v>
      </c>
      <c r="N372" s="15"/>
      <c r="O372" s="162" t="s">
        <v>722</v>
      </c>
      <c r="P372" s="162"/>
      <c r="Q372" s="149" t="s">
        <v>259</v>
      </c>
    </row>
    <row r="373" spans="1:17">
      <c r="A373" s="38"/>
      <c r="B373" s="214" t="s">
        <v>159</v>
      </c>
      <c r="C373" s="161">
        <v>21</v>
      </c>
      <c r="D373" s="161"/>
      <c r="E373" s="30"/>
      <c r="F373" s="30"/>
      <c r="G373" s="161" t="s">
        <v>723</v>
      </c>
      <c r="H373" s="161"/>
      <c r="I373" s="155" t="s">
        <v>259</v>
      </c>
      <c r="J373" s="30"/>
      <c r="K373" s="161" t="s">
        <v>256</v>
      </c>
      <c r="L373" s="161"/>
      <c r="M373" s="30"/>
      <c r="N373" s="30"/>
      <c r="O373" s="161" t="s">
        <v>723</v>
      </c>
      <c r="P373" s="161"/>
      <c r="Q373" s="155" t="s">
        <v>259</v>
      </c>
    </row>
    <row r="374" spans="1:17">
      <c r="A374" s="38"/>
      <c r="B374" s="214"/>
      <c r="C374" s="161"/>
      <c r="D374" s="161"/>
      <c r="E374" s="30"/>
      <c r="F374" s="30"/>
      <c r="G374" s="161"/>
      <c r="H374" s="161"/>
      <c r="I374" s="155"/>
      <c r="J374" s="30"/>
      <c r="K374" s="161"/>
      <c r="L374" s="161"/>
      <c r="M374" s="30"/>
      <c r="N374" s="30"/>
      <c r="O374" s="161"/>
      <c r="P374" s="161"/>
      <c r="Q374" s="155"/>
    </row>
    <row r="375" spans="1:17">
      <c r="A375" s="38"/>
      <c r="B375" s="213" t="s">
        <v>160</v>
      </c>
      <c r="C375" s="162">
        <v>732</v>
      </c>
      <c r="D375" s="162"/>
      <c r="E375" s="23"/>
      <c r="F375" s="23"/>
      <c r="G375" s="162" t="s">
        <v>724</v>
      </c>
      <c r="H375" s="162"/>
      <c r="I375" s="163" t="s">
        <v>259</v>
      </c>
      <c r="J375" s="23"/>
      <c r="K375" s="162" t="s">
        <v>256</v>
      </c>
      <c r="L375" s="162"/>
      <c r="M375" s="23"/>
      <c r="N375" s="23"/>
      <c r="O375" s="162" t="s">
        <v>724</v>
      </c>
      <c r="P375" s="162"/>
      <c r="Q375" s="163" t="s">
        <v>259</v>
      </c>
    </row>
    <row r="376" spans="1:17">
      <c r="A376" s="38"/>
      <c r="B376" s="213"/>
      <c r="C376" s="162"/>
      <c r="D376" s="162"/>
      <c r="E376" s="23"/>
      <c r="F376" s="23"/>
      <c r="G376" s="162"/>
      <c r="H376" s="162"/>
      <c r="I376" s="163"/>
      <c r="J376" s="23"/>
      <c r="K376" s="162"/>
      <c r="L376" s="162"/>
      <c r="M376" s="23"/>
      <c r="N376" s="23"/>
      <c r="O376" s="162"/>
      <c r="P376" s="162"/>
      <c r="Q376" s="163"/>
    </row>
    <row r="377" spans="1:17">
      <c r="A377" s="38"/>
      <c r="B377" s="214" t="s">
        <v>68</v>
      </c>
      <c r="C377" s="161" t="s">
        <v>725</v>
      </c>
      <c r="D377" s="161"/>
      <c r="E377" s="155" t="s">
        <v>259</v>
      </c>
      <c r="F377" s="30"/>
      <c r="G377" s="161" t="s">
        <v>726</v>
      </c>
      <c r="H377" s="161"/>
      <c r="I377" s="155" t="s">
        <v>259</v>
      </c>
      <c r="J377" s="30"/>
      <c r="K377" s="161" t="s">
        <v>256</v>
      </c>
      <c r="L377" s="161"/>
      <c r="M377" s="30"/>
      <c r="N377" s="30"/>
      <c r="O377" s="161" t="s">
        <v>726</v>
      </c>
      <c r="P377" s="161"/>
      <c r="Q377" s="155" t="s">
        <v>259</v>
      </c>
    </row>
    <row r="378" spans="1:17">
      <c r="A378" s="38"/>
      <c r="B378" s="214"/>
      <c r="C378" s="161"/>
      <c r="D378" s="161"/>
      <c r="E378" s="155"/>
      <c r="F378" s="30"/>
      <c r="G378" s="161"/>
      <c r="H378" s="161"/>
      <c r="I378" s="155"/>
      <c r="J378" s="30"/>
      <c r="K378" s="161"/>
      <c r="L378" s="161"/>
      <c r="M378" s="30"/>
      <c r="N378" s="30"/>
      <c r="O378" s="161"/>
      <c r="P378" s="161"/>
      <c r="Q378" s="155"/>
    </row>
    <row r="379" spans="1:17">
      <c r="A379" s="38"/>
      <c r="B379" s="213" t="s">
        <v>69</v>
      </c>
      <c r="C379" s="159">
        <v>4013</v>
      </c>
      <c r="D379" s="159"/>
      <c r="E379" s="23"/>
      <c r="F379" s="23"/>
      <c r="G379" s="159">
        <v>2996</v>
      </c>
      <c r="H379" s="159"/>
      <c r="I379" s="23"/>
      <c r="J379" s="23"/>
      <c r="K379" s="162" t="s">
        <v>256</v>
      </c>
      <c r="L379" s="162"/>
      <c r="M379" s="23"/>
      <c r="N379" s="23"/>
      <c r="O379" s="159">
        <v>2996</v>
      </c>
      <c r="P379" s="159"/>
      <c r="Q379" s="23"/>
    </row>
    <row r="380" spans="1:17" ht="15.75" thickBot="1">
      <c r="A380" s="38"/>
      <c r="B380" s="213"/>
      <c r="C380" s="185"/>
      <c r="D380" s="185"/>
      <c r="E380" s="84"/>
      <c r="F380" s="23"/>
      <c r="G380" s="185"/>
      <c r="H380" s="185"/>
      <c r="I380" s="84"/>
      <c r="J380" s="23"/>
      <c r="K380" s="180"/>
      <c r="L380" s="180"/>
      <c r="M380" s="84"/>
      <c r="N380" s="23"/>
      <c r="O380" s="185"/>
      <c r="P380" s="185"/>
      <c r="Q380" s="84"/>
    </row>
    <row r="381" spans="1:17">
      <c r="A381" s="38"/>
      <c r="B381" s="224" t="s">
        <v>161</v>
      </c>
      <c r="C381" s="182">
        <v>152847</v>
      </c>
      <c r="D381" s="182"/>
      <c r="E381" s="52"/>
      <c r="F381" s="30"/>
      <c r="G381" s="182">
        <v>123128</v>
      </c>
      <c r="H381" s="182"/>
      <c r="I381" s="52"/>
      <c r="J381" s="30"/>
      <c r="K381" s="187">
        <v>3</v>
      </c>
      <c r="L381" s="187"/>
      <c r="M381" s="52"/>
      <c r="N381" s="30"/>
      <c r="O381" s="182">
        <v>123131</v>
      </c>
      <c r="P381" s="182"/>
      <c r="Q381" s="52"/>
    </row>
    <row r="382" spans="1:17">
      <c r="A382" s="38"/>
      <c r="B382" s="224"/>
      <c r="C382" s="183"/>
      <c r="D382" s="183"/>
      <c r="E382" s="184"/>
      <c r="F382" s="30"/>
      <c r="G382" s="183"/>
      <c r="H382" s="183"/>
      <c r="I382" s="184"/>
      <c r="J382" s="30"/>
      <c r="K382" s="197"/>
      <c r="L382" s="197"/>
      <c r="M382" s="184"/>
      <c r="N382" s="30"/>
      <c r="O382" s="183"/>
      <c r="P382" s="183"/>
      <c r="Q382" s="184"/>
    </row>
    <row r="383" spans="1:17">
      <c r="A383" s="38"/>
      <c r="B383" s="205" t="s">
        <v>162</v>
      </c>
      <c r="C383" s="23"/>
      <c r="D383" s="23"/>
      <c r="E383" s="23"/>
      <c r="F383" s="15"/>
      <c r="G383" s="23"/>
      <c r="H383" s="23"/>
      <c r="I383" s="23"/>
      <c r="J383" s="15"/>
      <c r="K383" s="23"/>
      <c r="L383" s="23"/>
      <c r="M383" s="23"/>
      <c r="N383" s="15"/>
      <c r="O383" s="23"/>
      <c r="P383" s="23"/>
      <c r="Q383" s="23"/>
    </row>
    <row r="384" spans="1:17">
      <c r="A384" s="38"/>
      <c r="B384" s="155" t="s">
        <v>163</v>
      </c>
      <c r="C384" s="161" t="s">
        <v>727</v>
      </c>
      <c r="D384" s="161"/>
      <c r="E384" s="155" t="s">
        <v>259</v>
      </c>
      <c r="F384" s="30"/>
      <c r="G384" s="161" t="s">
        <v>728</v>
      </c>
      <c r="H384" s="161"/>
      <c r="I384" s="155" t="s">
        <v>259</v>
      </c>
      <c r="J384" s="30"/>
      <c r="K384" s="161" t="s">
        <v>256</v>
      </c>
      <c r="L384" s="161"/>
      <c r="M384" s="30"/>
      <c r="N384" s="30"/>
      <c r="O384" s="161" t="s">
        <v>728</v>
      </c>
      <c r="P384" s="161"/>
      <c r="Q384" s="155" t="s">
        <v>259</v>
      </c>
    </row>
    <row r="385" spans="1:17">
      <c r="A385" s="38"/>
      <c r="B385" s="155"/>
      <c r="C385" s="161"/>
      <c r="D385" s="161"/>
      <c r="E385" s="155"/>
      <c r="F385" s="30"/>
      <c r="G385" s="161"/>
      <c r="H385" s="161"/>
      <c r="I385" s="155"/>
      <c r="J385" s="30"/>
      <c r="K385" s="161"/>
      <c r="L385" s="161"/>
      <c r="M385" s="30"/>
      <c r="N385" s="30"/>
      <c r="O385" s="161"/>
      <c r="P385" s="161"/>
      <c r="Q385" s="155"/>
    </row>
    <row r="386" spans="1:17">
      <c r="A386" s="38"/>
      <c r="B386" s="163" t="s">
        <v>165</v>
      </c>
      <c r="C386" s="159">
        <v>19308</v>
      </c>
      <c r="D386" s="159"/>
      <c r="E386" s="23"/>
      <c r="F386" s="23"/>
      <c r="G386" s="159">
        <v>19301</v>
      </c>
      <c r="H386" s="159"/>
      <c r="I386" s="23"/>
      <c r="J386" s="23"/>
      <c r="K386" s="162" t="s">
        <v>256</v>
      </c>
      <c r="L386" s="162"/>
      <c r="M386" s="23"/>
      <c r="N386" s="23"/>
      <c r="O386" s="159">
        <v>19301</v>
      </c>
      <c r="P386" s="159"/>
      <c r="Q386" s="23"/>
    </row>
    <row r="387" spans="1:17">
      <c r="A387" s="38"/>
      <c r="B387" s="163"/>
      <c r="C387" s="159"/>
      <c r="D387" s="159"/>
      <c r="E387" s="23"/>
      <c r="F387" s="23"/>
      <c r="G387" s="159"/>
      <c r="H387" s="159"/>
      <c r="I387" s="23"/>
      <c r="J387" s="23"/>
      <c r="K387" s="162"/>
      <c r="L387" s="162"/>
      <c r="M387" s="23"/>
      <c r="N387" s="23"/>
      <c r="O387" s="159"/>
      <c r="P387" s="159"/>
      <c r="Q387" s="23"/>
    </row>
    <row r="388" spans="1:17">
      <c r="A388" s="38"/>
      <c r="B388" s="155" t="s">
        <v>166</v>
      </c>
      <c r="C388" s="161" t="s">
        <v>729</v>
      </c>
      <c r="D388" s="161"/>
      <c r="E388" s="155" t="s">
        <v>259</v>
      </c>
      <c r="F388" s="30"/>
      <c r="G388" s="161" t="s">
        <v>729</v>
      </c>
      <c r="H388" s="161"/>
      <c r="I388" s="155" t="s">
        <v>259</v>
      </c>
      <c r="J388" s="30"/>
      <c r="K388" s="161" t="s">
        <v>256</v>
      </c>
      <c r="L388" s="161"/>
      <c r="M388" s="30"/>
      <c r="N388" s="30"/>
      <c r="O388" s="161" t="s">
        <v>729</v>
      </c>
      <c r="P388" s="161"/>
      <c r="Q388" s="155" t="s">
        <v>259</v>
      </c>
    </row>
    <row r="389" spans="1:17">
      <c r="A389" s="38"/>
      <c r="B389" s="155"/>
      <c r="C389" s="161"/>
      <c r="D389" s="161"/>
      <c r="E389" s="155"/>
      <c r="F389" s="30"/>
      <c r="G389" s="161"/>
      <c r="H389" s="161"/>
      <c r="I389" s="155"/>
      <c r="J389" s="30"/>
      <c r="K389" s="161"/>
      <c r="L389" s="161"/>
      <c r="M389" s="30"/>
      <c r="N389" s="30"/>
      <c r="O389" s="161"/>
      <c r="P389" s="161"/>
      <c r="Q389" s="155"/>
    </row>
    <row r="390" spans="1:17">
      <c r="A390" s="38"/>
      <c r="B390" s="163" t="s">
        <v>54</v>
      </c>
      <c r="C390" s="162" t="s">
        <v>730</v>
      </c>
      <c r="D390" s="162"/>
      <c r="E390" s="163" t="s">
        <v>259</v>
      </c>
      <c r="F390" s="23"/>
      <c r="G390" s="162" t="s">
        <v>731</v>
      </c>
      <c r="H390" s="162"/>
      <c r="I390" s="163" t="s">
        <v>259</v>
      </c>
      <c r="J390" s="23"/>
      <c r="K390" s="162" t="s">
        <v>256</v>
      </c>
      <c r="L390" s="162"/>
      <c r="M390" s="23"/>
      <c r="N390" s="23"/>
      <c r="O390" s="162" t="s">
        <v>731</v>
      </c>
      <c r="P390" s="162"/>
      <c r="Q390" s="163" t="s">
        <v>259</v>
      </c>
    </row>
    <row r="391" spans="1:17" ht="15.75" thickBot="1">
      <c r="A391" s="38"/>
      <c r="B391" s="163"/>
      <c r="C391" s="180"/>
      <c r="D391" s="180"/>
      <c r="E391" s="200"/>
      <c r="F391" s="23"/>
      <c r="G391" s="180"/>
      <c r="H391" s="180"/>
      <c r="I391" s="200"/>
      <c r="J391" s="23"/>
      <c r="K391" s="180"/>
      <c r="L391" s="180"/>
      <c r="M391" s="84"/>
      <c r="N391" s="23"/>
      <c r="O391" s="180"/>
      <c r="P391" s="180"/>
      <c r="Q391" s="200"/>
    </row>
    <row r="392" spans="1:17">
      <c r="A392" s="38"/>
      <c r="B392" s="224" t="s">
        <v>167</v>
      </c>
      <c r="C392" s="187" t="s">
        <v>732</v>
      </c>
      <c r="D392" s="187"/>
      <c r="E392" s="198" t="s">
        <v>259</v>
      </c>
      <c r="F392" s="30"/>
      <c r="G392" s="187" t="s">
        <v>733</v>
      </c>
      <c r="H392" s="187"/>
      <c r="I392" s="198" t="s">
        <v>259</v>
      </c>
      <c r="J392" s="30"/>
      <c r="K392" s="187" t="s">
        <v>256</v>
      </c>
      <c r="L392" s="187"/>
      <c r="M392" s="52"/>
      <c r="N392" s="30"/>
      <c r="O392" s="187" t="s">
        <v>733</v>
      </c>
      <c r="P392" s="187"/>
      <c r="Q392" s="198" t="s">
        <v>259</v>
      </c>
    </row>
    <row r="393" spans="1:17">
      <c r="A393" s="38"/>
      <c r="B393" s="224"/>
      <c r="C393" s="197"/>
      <c r="D393" s="197"/>
      <c r="E393" s="199"/>
      <c r="F393" s="30"/>
      <c r="G393" s="197"/>
      <c r="H393" s="197"/>
      <c r="I393" s="199"/>
      <c r="J393" s="30"/>
      <c r="K393" s="197"/>
      <c r="L393" s="197"/>
      <c r="M393" s="184"/>
      <c r="N393" s="30"/>
      <c r="O393" s="197"/>
      <c r="P393" s="197"/>
      <c r="Q393" s="199"/>
    </row>
    <row r="394" spans="1:17">
      <c r="A394" s="38"/>
      <c r="B394" s="218" t="s">
        <v>168</v>
      </c>
      <c r="C394" s="23"/>
      <c r="D394" s="23"/>
      <c r="E394" s="23"/>
      <c r="F394" s="23"/>
      <c r="G394" s="23"/>
      <c r="H394" s="23"/>
      <c r="I394" s="23"/>
      <c r="J394" s="23"/>
      <c r="K394" s="23"/>
      <c r="L394" s="23"/>
      <c r="M394" s="23"/>
      <c r="N394" s="23"/>
      <c r="O394" s="162" t="s">
        <v>256</v>
      </c>
      <c r="P394" s="162"/>
      <c r="Q394" s="23"/>
    </row>
    <row r="395" spans="1:17">
      <c r="A395" s="38"/>
      <c r="B395" s="218"/>
      <c r="C395" s="23"/>
      <c r="D395" s="23"/>
      <c r="E395" s="23"/>
      <c r="F395" s="23"/>
      <c r="G395" s="23"/>
      <c r="H395" s="23"/>
      <c r="I395" s="23"/>
      <c r="J395" s="23"/>
      <c r="K395" s="23"/>
      <c r="L395" s="23"/>
      <c r="M395" s="23"/>
      <c r="N395" s="23"/>
      <c r="O395" s="162"/>
      <c r="P395" s="162"/>
      <c r="Q395" s="23"/>
    </row>
    <row r="396" spans="1:17">
      <c r="A396" s="38"/>
      <c r="B396" s="155" t="s">
        <v>117</v>
      </c>
      <c r="C396" s="161" t="s">
        <v>734</v>
      </c>
      <c r="D396" s="161"/>
      <c r="E396" s="155" t="s">
        <v>259</v>
      </c>
      <c r="F396" s="30"/>
      <c r="G396" s="161" t="s">
        <v>734</v>
      </c>
      <c r="H396" s="161"/>
      <c r="I396" s="155" t="s">
        <v>259</v>
      </c>
      <c r="J396" s="30"/>
      <c r="K396" s="161" t="s">
        <v>256</v>
      </c>
      <c r="L396" s="161"/>
      <c r="M396" s="30"/>
      <c r="N396" s="30"/>
      <c r="O396" s="161" t="s">
        <v>734</v>
      </c>
      <c r="P396" s="161"/>
      <c r="Q396" s="155" t="s">
        <v>259</v>
      </c>
    </row>
    <row r="397" spans="1:17">
      <c r="A397" s="38"/>
      <c r="B397" s="155"/>
      <c r="C397" s="161"/>
      <c r="D397" s="161"/>
      <c r="E397" s="155"/>
      <c r="F397" s="30"/>
      <c r="G397" s="161"/>
      <c r="H397" s="161"/>
      <c r="I397" s="155"/>
      <c r="J397" s="30"/>
      <c r="K397" s="161"/>
      <c r="L397" s="161"/>
      <c r="M397" s="30"/>
      <c r="N397" s="30"/>
      <c r="O397" s="161"/>
      <c r="P397" s="161"/>
      <c r="Q397" s="155"/>
    </row>
    <row r="398" spans="1:17">
      <c r="A398" s="38"/>
      <c r="B398" s="163" t="s">
        <v>170</v>
      </c>
      <c r="C398" s="162" t="s">
        <v>735</v>
      </c>
      <c r="D398" s="162"/>
      <c r="E398" s="163" t="s">
        <v>259</v>
      </c>
      <c r="F398" s="23"/>
      <c r="G398" s="162" t="s">
        <v>735</v>
      </c>
      <c r="H398" s="162"/>
      <c r="I398" s="163" t="s">
        <v>259</v>
      </c>
      <c r="J398" s="23"/>
      <c r="K398" s="162" t="s">
        <v>256</v>
      </c>
      <c r="L398" s="162"/>
      <c r="M398" s="23"/>
      <c r="N398" s="23"/>
      <c r="O398" s="162" t="s">
        <v>735</v>
      </c>
      <c r="P398" s="162"/>
      <c r="Q398" s="163" t="s">
        <v>259</v>
      </c>
    </row>
    <row r="399" spans="1:17">
      <c r="A399" s="38"/>
      <c r="B399" s="163"/>
      <c r="C399" s="162"/>
      <c r="D399" s="162"/>
      <c r="E399" s="163"/>
      <c r="F399" s="23"/>
      <c r="G399" s="162"/>
      <c r="H399" s="162"/>
      <c r="I399" s="163"/>
      <c r="J399" s="23"/>
      <c r="K399" s="162"/>
      <c r="L399" s="162"/>
      <c r="M399" s="23"/>
      <c r="N399" s="23"/>
      <c r="O399" s="162"/>
      <c r="P399" s="162"/>
      <c r="Q399" s="163"/>
    </row>
    <row r="400" spans="1:17">
      <c r="A400" s="38"/>
      <c r="B400" s="155" t="s">
        <v>172</v>
      </c>
      <c r="C400" s="161" t="s">
        <v>736</v>
      </c>
      <c r="D400" s="161"/>
      <c r="E400" s="155" t="s">
        <v>259</v>
      </c>
      <c r="F400" s="30"/>
      <c r="G400" s="161" t="s">
        <v>736</v>
      </c>
      <c r="H400" s="161"/>
      <c r="I400" s="155" t="s">
        <v>259</v>
      </c>
      <c r="J400" s="30"/>
      <c r="K400" s="161" t="s">
        <v>256</v>
      </c>
      <c r="L400" s="161"/>
      <c r="M400" s="30"/>
      <c r="N400" s="30"/>
      <c r="O400" s="161" t="s">
        <v>736</v>
      </c>
      <c r="P400" s="161"/>
      <c r="Q400" s="155" t="s">
        <v>259</v>
      </c>
    </row>
    <row r="401" spans="1:17">
      <c r="A401" s="38"/>
      <c r="B401" s="155"/>
      <c r="C401" s="161"/>
      <c r="D401" s="161"/>
      <c r="E401" s="155"/>
      <c r="F401" s="30"/>
      <c r="G401" s="161"/>
      <c r="H401" s="161"/>
      <c r="I401" s="155"/>
      <c r="J401" s="30"/>
      <c r="K401" s="161"/>
      <c r="L401" s="161"/>
      <c r="M401" s="30"/>
      <c r="N401" s="30"/>
      <c r="O401" s="161"/>
      <c r="P401" s="161"/>
      <c r="Q401" s="155"/>
    </row>
    <row r="402" spans="1:17">
      <c r="A402" s="38"/>
      <c r="B402" s="163" t="s">
        <v>174</v>
      </c>
      <c r="C402" s="162" t="s">
        <v>737</v>
      </c>
      <c r="D402" s="162"/>
      <c r="E402" s="163" t="s">
        <v>259</v>
      </c>
      <c r="F402" s="23"/>
      <c r="G402" s="162" t="s">
        <v>737</v>
      </c>
      <c r="H402" s="162"/>
      <c r="I402" s="163" t="s">
        <v>259</v>
      </c>
      <c r="J402" s="23"/>
      <c r="K402" s="162" t="s">
        <v>256</v>
      </c>
      <c r="L402" s="162"/>
      <c r="M402" s="23"/>
      <c r="N402" s="23"/>
      <c r="O402" s="162" t="s">
        <v>737</v>
      </c>
      <c r="P402" s="162"/>
      <c r="Q402" s="163" t="s">
        <v>259</v>
      </c>
    </row>
    <row r="403" spans="1:17">
      <c r="A403" s="38"/>
      <c r="B403" s="163"/>
      <c r="C403" s="162"/>
      <c r="D403" s="162"/>
      <c r="E403" s="163"/>
      <c r="F403" s="23"/>
      <c r="G403" s="162"/>
      <c r="H403" s="162"/>
      <c r="I403" s="163"/>
      <c r="J403" s="23"/>
      <c r="K403" s="162"/>
      <c r="L403" s="162"/>
      <c r="M403" s="23"/>
      <c r="N403" s="23"/>
      <c r="O403" s="162"/>
      <c r="P403" s="162"/>
      <c r="Q403" s="163"/>
    </row>
    <row r="404" spans="1:17">
      <c r="A404" s="38"/>
      <c r="B404" s="155" t="s">
        <v>175</v>
      </c>
      <c r="C404" s="156">
        <v>13103</v>
      </c>
      <c r="D404" s="156"/>
      <c r="E404" s="30"/>
      <c r="F404" s="30"/>
      <c r="G404" s="156">
        <v>13103</v>
      </c>
      <c r="H404" s="156"/>
      <c r="I404" s="30"/>
      <c r="J404" s="30"/>
      <c r="K404" s="161" t="s">
        <v>256</v>
      </c>
      <c r="L404" s="161"/>
      <c r="M404" s="30"/>
      <c r="N404" s="30"/>
      <c r="O404" s="156">
        <v>13103</v>
      </c>
      <c r="P404" s="156"/>
      <c r="Q404" s="30"/>
    </row>
    <row r="405" spans="1:17">
      <c r="A405" s="38"/>
      <c r="B405" s="155"/>
      <c r="C405" s="156"/>
      <c r="D405" s="156"/>
      <c r="E405" s="30"/>
      <c r="F405" s="30"/>
      <c r="G405" s="156"/>
      <c r="H405" s="156"/>
      <c r="I405" s="30"/>
      <c r="J405" s="30"/>
      <c r="K405" s="161"/>
      <c r="L405" s="161"/>
      <c r="M405" s="30"/>
      <c r="N405" s="30"/>
      <c r="O405" s="156"/>
      <c r="P405" s="156"/>
      <c r="Q405" s="30"/>
    </row>
    <row r="406" spans="1:17">
      <c r="A406" s="38"/>
      <c r="B406" s="163" t="s">
        <v>176</v>
      </c>
      <c r="C406" s="162" t="s">
        <v>738</v>
      </c>
      <c r="D406" s="162"/>
      <c r="E406" s="163" t="s">
        <v>259</v>
      </c>
      <c r="F406" s="23"/>
      <c r="G406" s="162" t="s">
        <v>738</v>
      </c>
      <c r="H406" s="162"/>
      <c r="I406" s="163" t="s">
        <v>259</v>
      </c>
      <c r="J406" s="23"/>
      <c r="K406" s="162" t="s">
        <v>256</v>
      </c>
      <c r="L406" s="162"/>
      <c r="M406" s="23"/>
      <c r="N406" s="23"/>
      <c r="O406" s="162" t="s">
        <v>738</v>
      </c>
      <c r="P406" s="162"/>
      <c r="Q406" s="163" t="s">
        <v>259</v>
      </c>
    </row>
    <row r="407" spans="1:17">
      <c r="A407" s="38"/>
      <c r="B407" s="163"/>
      <c r="C407" s="162"/>
      <c r="D407" s="162"/>
      <c r="E407" s="163"/>
      <c r="F407" s="23"/>
      <c r="G407" s="162"/>
      <c r="H407" s="162"/>
      <c r="I407" s="163"/>
      <c r="J407" s="23"/>
      <c r="K407" s="162"/>
      <c r="L407" s="162"/>
      <c r="M407" s="23"/>
      <c r="N407" s="23"/>
      <c r="O407" s="162"/>
      <c r="P407" s="162"/>
      <c r="Q407" s="163"/>
    </row>
    <row r="408" spans="1:17">
      <c r="A408" s="38"/>
      <c r="B408" s="155" t="s">
        <v>177</v>
      </c>
      <c r="C408" s="161">
        <v>700</v>
      </c>
      <c r="D408" s="161"/>
      <c r="E408" s="30"/>
      <c r="F408" s="30"/>
      <c r="G408" s="161">
        <v>700</v>
      </c>
      <c r="H408" s="161"/>
      <c r="I408" s="30"/>
      <c r="J408" s="30"/>
      <c r="K408" s="161" t="s">
        <v>739</v>
      </c>
      <c r="L408" s="161"/>
      <c r="M408" s="155" t="s">
        <v>259</v>
      </c>
      <c r="N408" s="30"/>
      <c r="O408" s="161">
        <v>697</v>
      </c>
      <c r="P408" s="161"/>
      <c r="Q408" s="30"/>
    </row>
    <row r="409" spans="1:17" ht="15.75" thickBot="1">
      <c r="A409" s="38"/>
      <c r="B409" s="155"/>
      <c r="C409" s="188"/>
      <c r="D409" s="188"/>
      <c r="E409" s="31"/>
      <c r="F409" s="30"/>
      <c r="G409" s="188"/>
      <c r="H409" s="188"/>
      <c r="I409" s="31"/>
      <c r="J409" s="30"/>
      <c r="K409" s="188"/>
      <c r="L409" s="188"/>
      <c r="M409" s="202"/>
      <c r="N409" s="30"/>
      <c r="O409" s="188"/>
      <c r="P409" s="188"/>
      <c r="Q409" s="31"/>
    </row>
    <row r="410" spans="1:17" ht="25.5" thickBot="1">
      <c r="A410" s="38"/>
      <c r="B410" s="208" t="s">
        <v>700</v>
      </c>
      <c r="C410" s="225" t="s">
        <v>740</v>
      </c>
      <c r="D410" s="225"/>
      <c r="E410" s="176" t="s">
        <v>259</v>
      </c>
      <c r="F410" s="15"/>
      <c r="G410" s="225" t="s">
        <v>740</v>
      </c>
      <c r="H410" s="225"/>
      <c r="I410" s="176" t="s">
        <v>259</v>
      </c>
      <c r="J410" s="15"/>
      <c r="K410" s="225" t="s">
        <v>739</v>
      </c>
      <c r="L410" s="225"/>
      <c r="M410" s="176" t="s">
        <v>259</v>
      </c>
      <c r="N410" s="15"/>
      <c r="O410" s="225" t="s">
        <v>741</v>
      </c>
      <c r="P410" s="225"/>
      <c r="Q410" s="176" t="s">
        <v>259</v>
      </c>
    </row>
    <row r="411" spans="1:17">
      <c r="A411" s="38"/>
      <c r="B411" s="216" t="s">
        <v>179</v>
      </c>
      <c r="C411" s="187" t="s">
        <v>742</v>
      </c>
      <c r="D411" s="187"/>
      <c r="E411" s="198" t="s">
        <v>259</v>
      </c>
      <c r="F411" s="30"/>
      <c r="G411" s="187" t="s">
        <v>743</v>
      </c>
      <c r="H411" s="187"/>
      <c r="I411" s="198" t="s">
        <v>259</v>
      </c>
      <c r="J411" s="30"/>
      <c r="K411" s="187" t="s">
        <v>256</v>
      </c>
      <c r="L411" s="187"/>
      <c r="M411" s="52"/>
      <c r="N411" s="30"/>
      <c r="O411" s="187" t="s">
        <v>743</v>
      </c>
      <c r="P411" s="187"/>
      <c r="Q411" s="198" t="s">
        <v>259</v>
      </c>
    </row>
    <row r="412" spans="1:17">
      <c r="A412" s="38"/>
      <c r="B412" s="216"/>
      <c r="C412" s="197"/>
      <c r="D412" s="197"/>
      <c r="E412" s="199"/>
      <c r="F412" s="30"/>
      <c r="G412" s="197"/>
      <c r="H412" s="197"/>
      <c r="I412" s="199"/>
      <c r="J412" s="30"/>
      <c r="K412" s="197"/>
      <c r="L412" s="197"/>
      <c r="M412" s="184"/>
      <c r="N412" s="30"/>
      <c r="O412" s="197"/>
      <c r="P412" s="197"/>
      <c r="Q412" s="199"/>
    </row>
    <row r="413" spans="1:17">
      <c r="A413" s="38"/>
      <c r="B413" s="163" t="s">
        <v>180</v>
      </c>
      <c r="C413" s="162" t="s">
        <v>256</v>
      </c>
      <c r="D413" s="162"/>
      <c r="E413" s="23"/>
      <c r="F413" s="23"/>
      <c r="G413" s="159">
        <v>29719</v>
      </c>
      <c r="H413" s="159"/>
      <c r="I413" s="23"/>
      <c r="J413" s="23"/>
      <c r="K413" s="162" t="s">
        <v>256</v>
      </c>
      <c r="L413" s="162"/>
      <c r="M413" s="23"/>
      <c r="N413" s="23"/>
      <c r="O413" s="159">
        <v>29719</v>
      </c>
      <c r="P413" s="159"/>
      <c r="Q413" s="23"/>
    </row>
    <row r="414" spans="1:17">
      <c r="A414" s="38"/>
      <c r="B414" s="163"/>
      <c r="C414" s="162"/>
      <c r="D414" s="162"/>
      <c r="E414" s="23"/>
      <c r="F414" s="23"/>
      <c r="G414" s="159"/>
      <c r="H414" s="159"/>
      <c r="I414" s="23"/>
      <c r="J414" s="23"/>
      <c r="K414" s="162"/>
      <c r="L414" s="162"/>
      <c r="M414" s="23"/>
      <c r="N414" s="23"/>
      <c r="O414" s="159"/>
      <c r="P414" s="159"/>
      <c r="Q414" s="23"/>
    </row>
    <row r="415" spans="1:17">
      <c r="A415" s="38"/>
      <c r="B415" s="155" t="s">
        <v>744</v>
      </c>
      <c r="C415" s="161" t="s">
        <v>256</v>
      </c>
      <c r="D415" s="161"/>
      <c r="E415" s="30"/>
      <c r="F415" s="30"/>
      <c r="G415" s="161" t="s">
        <v>745</v>
      </c>
      <c r="H415" s="161"/>
      <c r="I415" s="155" t="s">
        <v>259</v>
      </c>
      <c r="J415" s="30"/>
      <c r="K415" s="161" t="s">
        <v>256</v>
      </c>
      <c r="L415" s="161"/>
      <c r="M415" s="30"/>
      <c r="N415" s="30"/>
      <c r="O415" s="161" t="s">
        <v>745</v>
      </c>
      <c r="P415" s="161"/>
      <c r="Q415" s="155" t="s">
        <v>259</v>
      </c>
    </row>
    <row r="416" spans="1:17" ht="15.75" thickBot="1">
      <c r="A416" s="38"/>
      <c r="B416" s="155"/>
      <c r="C416" s="188"/>
      <c r="D416" s="188"/>
      <c r="E416" s="31"/>
      <c r="F416" s="30"/>
      <c r="G416" s="188"/>
      <c r="H416" s="188"/>
      <c r="I416" s="202"/>
      <c r="J416" s="30"/>
      <c r="K416" s="188"/>
      <c r="L416" s="188"/>
      <c r="M416" s="31"/>
      <c r="N416" s="30"/>
      <c r="O416" s="188"/>
      <c r="P416" s="188"/>
      <c r="Q416" s="202"/>
    </row>
    <row r="417" spans="1:23">
      <c r="A417" s="38"/>
      <c r="B417" s="163" t="s">
        <v>182</v>
      </c>
      <c r="C417" s="195" t="s">
        <v>256</v>
      </c>
      <c r="D417" s="195"/>
      <c r="E417" s="24"/>
      <c r="F417" s="23"/>
      <c r="G417" s="192">
        <v>22594</v>
      </c>
      <c r="H417" s="192"/>
      <c r="I417" s="24"/>
      <c r="J417" s="23"/>
      <c r="K417" s="195" t="s">
        <v>256</v>
      </c>
      <c r="L417" s="195"/>
      <c r="M417" s="24"/>
      <c r="N417" s="23"/>
      <c r="O417" s="192">
        <v>22594</v>
      </c>
      <c r="P417" s="192"/>
      <c r="Q417" s="24"/>
    </row>
    <row r="418" spans="1:23">
      <c r="A418" s="38"/>
      <c r="B418" s="163"/>
      <c r="C418" s="196"/>
      <c r="D418" s="196"/>
      <c r="E418" s="111"/>
      <c r="F418" s="23"/>
      <c r="G418" s="194"/>
      <c r="H418" s="194"/>
      <c r="I418" s="111"/>
      <c r="J418" s="23"/>
      <c r="K418" s="196"/>
      <c r="L418" s="196"/>
      <c r="M418" s="111"/>
      <c r="N418" s="23"/>
      <c r="O418" s="194"/>
      <c r="P418" s="194"/>
      <c r="Q418" s="111"/>
    </row>
    <row r="419" spans="1:23">
      <c r="A419" s="38"/>
      <c r="B419" s="220" t="s">
        <v>183</v>
      </c>
      <c r="C419" s="156">
        <v>57730</v>
      </c>
      <c r="D419" s="156"/>
      <c r="E419" s="30"/>
      <c r="F419" s="30"/>
      <c r="G419" s="156">
        <v>57730</v>
      </c>
      <c r="H419" s="156"/>
      <c r="I419" s="30"/>
      <c r="J419" s="30"/>
      <c r="K419" s="161" t="s">
        <v>256</v>
      </c>
      <c r="L419" s="161"/>
      <c r="M419" s="30"/>
      <c r="N419" s="30"/>
      <c r="O419" s="156">
        <v>57730</v>
      </c>
      <c r="P419" s="156"/>
      <c r="Q419" s="30"/>
    </row>
    <row r="420" spans="1:23" ht="15.75" thickBot="1">
      <c r="A420" s="38"/>
      <c r="B420" s="220"/>
      <c r="C420" s="186"/>
      <c r="D420" s="186"/>
      <c r="E420" s="31"/>
      <c r="F420" s="30"/>
      <c r="G420" s="186"/>
      <c r="H420" s="186"/>
      <c r="I420" s="31"/>
      <c r="J420" s="30"/>
      <c r="K420" s="188"/>
      <c r="L420" s="188"/>
      <c r="M420" s="31"/>
      <c r="N420" s="30"/>
      <c r="O420" s="186"/>
      <c r="P420" s="186"/>
      <c r="Q420" s="31"/>
    </row>
    <row r="421" spans="1:23">
      <c r="A421" s="38"/>
      <c r="B421" s="219" t="s">
        <v>184</v>
      </c>
      <c r="C421" s="190" t="s">
        <v>255</v>
      </c>
      <c r="D421" s="192">
        <v>35946</v>
      </c>
      <c r="E421" s="24"/>
      <c r="F421" s="23"/>
      <c r="G421" s="190" t="s">
        <v>255</v>
      </c>
      <c r="H421" s="192">
        <v>35946</v>
      </c>
      <c r="I421" s="24"/>
      <c r="J421" s="23"/>
      <c r="K421" s="190" t="s">
        <v>255</v>
      </c>
      <c r="L421" s="195" t="s">
        <v>256</v>
      </c>
      <c r="M421" s="24"/>
      <c r="N421" s="23"/>
      <c r="O421" s="190" t="s">
        <v>255</v>
      </c>
      <c r="P421" s="192">
        <v>35946</v>
      </c>
      <c r="Q421" s="24"/>
    </row>
    <row r="422" spans="1:23" ht="15.75" thickBot="1">
      <c r="A422" s="38"/>
      <c r="B422" s="219"/>
      <c r="C422" s="191"/>
      <c r="D422" s="193"/>
      <c r="E422" s="35"/>
      <c r="F422" s="23"/>
      <c r="G422" s="191"/>
      <c r="H422" s="193"/>
      <c r="I422" s="35"/>
      <c r="J422" s="23"/>
      <c r="K422" s="191"/>
      <c r="L422" s="203"/>
      <c r="M422" s="35"/>
      <c r="N422" s="23"/>
      <c r="O422" s="191"/>
      <c r="P422" s="193"/>
      <c r="Q422" s="35"/>
    </row>
    <row r="423" spans="1:23" ht="15.75" thickTop="1">
      <c r="A423" s="38"/>
      <c r="B423" s="236" t="s">
        <v>540</v>
      </c>
      <c r="C423" s="236"/>
      <c r="D423" s="236"/>
      <c r="E423" s="236"/>
      <c r="F423" s="236"/>
      <c r="G423" s="236"/>
      <c r="H423" s="236"/>
      <c r="I423" s="236"/>
      <c r="J423" s="236"/>
      <c r="K423" s="236"/>
      <c r="L423" s="236"/>
      <c r="M423" s="236"/>
      <c r="N423" s="236"/>
      <c r="O423" s="236"/>
      <c r="P423" s="236"/>
      <c r="Q423" s="236"/>
      <c r="R423" s="236"/>
      <c r="S423" s="236"/>
      <c r="T423" s="236"/>
      <c r="U423" s="236"/>
      <c r="V423" s="236"/>
      <c r="W423" s="236"/>
    </row>
    <row r="424" spans="1:23">
      <c r="A424" s="38"/>
      <c r="B424" s="18"/>
      <c r="C424" s="18"/>
      <c r="D424" s="18"/>
      <c r="E424" s="18"/>
      <c r="F424" s="18"/>
      <c r="G424" s="18"/>
      <c r="H424" s="18"/>
      <c r="I424" s="18"/>
      <c r="J424" s="18"/>
      <c r="K424" s="18"/>
      <c r="L424" s="18"/>
      <c r="M424" s="18"/>
      <c r="N424" s="18"/>
      <c r="O424" s="18"/>
      <c r="P424" s="18"/>
      <c r="Q424" s="18"/>
      <c r="R424" s="18"/>
      <c r="S424" s="18"/>
      <c r="T424" s="18"/>
      <c r="U424" s="18"/>
      <c r="V424" s="18"/>
      <c r="W424" s="18"/>
    </row>
    <row r="425" spans="1:23">
      <c r="A425" s="38"/>
      <c r="B425" s="12"/>
      <c r="C425" s="12"/>
      <c r="D425" s="12"/>
      <c r="E425" s="12"/>
      <c r="F425" s="12"/>
      <c r="G425" s="12"/>
      <c r="H425" s="12"/>
      <c r="I425" s="12"/>
      <c r="J425" s="12"/>
      <c r="K425" s="12"/>
      <c r="L425" s="12"/>
      <c r="M425" s="12"/>
      <c r="N425" s="12"/>
      <c r="O425" s="12"/>
      <c r="P425" s="12"/>
      <c r="Q425" s="12"/>
      <c r="R425" s="12"/>
      <c r="S425" s="12"/>
      <c r="T425" s="12"/>
      <c r="U425" s="12"/>
      <c r="V425" s="12"/>
      <c r="W425" s="12"/>
    </row>
    <row r="426" spans="1:23" ht="15.75" thickBot="1">
      <c r="A426" s="38"/>
      <c r="B426" s="11"/>
      <c r="C426" s="227" t="s">
        <v>544</v>
      </c>
      <c r="D426" s="227"/>
      <c r="E426" s="227"/>
      <c r="F426" s="227"/>
      <c r="G426" s="227"/>
      <c r="H426" s="227"/>
      <c r="I426" s="17"/>
      <c r="J426" s="227" t="s">
        <v>545</v>
      </c>
      <c r="K426" s="227"/>
      <c r="L426" s="227"/>
      <c r="M426" s="11"/>
      <c r="N426" s="227" t="s">
        <v>546</v>
      </c>
      <c r="O426" s="227"/>
      <c r="P426" s="227"/>
      <c r="Q426" s="227"/>
      <c r="R426" s="227"/>
      <c r="S426" s="227"/>
      <c r="T426" s="11"/>
      <c r="U426" s="227" t="s">
        <v>547</v>
      </c>
      <c r="V426" s="227"/>
      <c r="W426" s="227"/>
    </row>
    <row r="427" spans="1:23" ht="15.75" thickBot="1">
      <c r="A427" s="38"/>
      <c r="B427" s="11"/>
      <c r="C427" s="228">
        <v>2014</v>
      </c>
      <c r="D427" s="228"/>
      <c r="E427" s="228"/>
      <c r="F427" s="228">
        <v>2013</v>
      </c>
      <c r="G427" s="228"/>
      <c r="H427" s="228"/>
      <c r="I427" s="11"/>
      <c r="J427" s="228">
        <v>2013</v>
      </c>
      <c r="K427" s="228"/>
      <c r="L427" s="228"/>
      <c r="M427" s="11"/>
      <c r="N427" s="228">
        <v>2014</v>
      </c>
      <c r="O427" s="228"/>
      <c r="P427" s="228"/>
      <c r="Q427" s="228">
        <v>2013</v>
      </c>
      <c r="R427" s="228"/>
      <c r="S427" s="228"/>
      <c r="T427" s="11"/>
      <c r="U427" s="228">
        <v>2013</v>
      </c>
      <c r="V427" s="228"/>
      <c r="W427" s="228"/>
    </row>
    <row r="428" spans="1:23">
      <c r="A428" s="38"/>
      <c r="B428" s="146" t="s">
        <v>601</v>
      </c>
      <c r="C428" s="52"/>
      <c r="D428" s="52"/>
      <c r="E428" s="52"/>
      <c r="F428" s="52"/>
      <c r="G428" s="52"/>
      <c r="H428" s="52"/>
      <c r="I428" s="11"/>
      <c r="J428" s="52"/>
      <c r="K428" s="52"/>
      <c r="L428" s="52"/>
      <c r="M428" s="11"/>
      <c r="N428" s="52"/>
      <c r="O428" s="52"/>
      <c r="P428" s="52"/>
      <c r="Q428" s="52"/>
      <c r="R428" s="52"/>
      <c r="S428" s="52"/>
      <c r="T428" s="11"/>
      <c r="U428" s="52"/>
      <c r="V428" s="52"/>
      <c r="W428" s="52"/>
    </row>
    <row r="429" spans="1:23">
      <c r="A429" s="38"/>
      <c r="B429" s="229" t="s">
        <v>746</v>
      </c>
      <c r="C429" s="229" t="s">
        <v>255</v>
      </c>
      <c r="D429" s="230">
        <v>329449</v>
      </c>
      <c r="E429" s="23"/>
      <c r="F429" s="229" t="s">
        <v>255</v>
      </c>
      <c r="G429" s="230">
        <v>409715</v>
      </c>
      <c r="H429" s="23"/>
      <c r="I429" s="23"/>
      <c r="J429" s="229" t="s">
        <v>255</v>
      </c>
      <c r="K429" s="230">
        <v>410877</v>
      </c>
      <c r="L429" s="23"/>
      <c r="M429" s="23"/>
      <c r="N429" s="229" t="s">
        <v>255</v>
      </c>
      <c r="O429" s="230">
        <v>340132</v>
      </c>
      <c r="P429" s="23"/>
      <c r="Q429" s="229" t="s">
        <v>255</v>
      </c>
      <c r="R429" s="230">
        <v>434440</v>
      </c>
      <c r="S429" s="23"/>
      <c r="T429" s="23"/>
      <c r="U429" s="229" t="s">
        <v>255</v>
      </c>
      <c r="V429" s="230">
        <v>353877</v>
      </c>
      <c r="W429" s="23"/>
    </row>
    <row r="430" spans="1:23">
      <c r="A430" s="38"/>
      <c r="B430" s="229"/>
      <c r="C430" s="229"/>
      <c r="D430" s="230"/>
      <c r="E430" s="23"/>
      <c r="F430" s="229"/>
      <c r="G430" s="230"/>
      <c r="H430" s="23"/>
      <c r="I430" s="23"/>
      <c r="J430" s="229"/>
      <c r="K430" s="230"/>
      <c r="L430" s="23"/>
      <c r="M430" s="23"/>
      <c r="N430" s="229"/>
      <c r="O430" s="230"/>
      <c r="P430" s="23"/>
      <c r="Q430" s="229"/>
      <c r="R430" s="230"/>
      <c r="S430" s="23"/>
      <c r="T430" s="23"/>
      <c r="U430" s="229"/>
      <c r="V430" s="230"/>
      <c r="W430" s="23"/>
    </row>
    <row r="431" spans="1:23">
      <c r="A431" s="38"/>
      <c r="B431" s="231" t="s">
        <v>747</v>
      </c>
      <c r="C431" s="232">
        <v>11999</v>
      </c>
      <c r="D431" s="232"/>
      <c r="E431" s="30"/>
      <c r="F431" s="232">
        <v>25264</v>
      </c>
      <c r="G431" s="232"/>
      <c r="H431" s="30"/>
      <c r="I431" s="30"/>
      <c r="J431" s="232">
        <v>16757</v>
      </c>
      <c r="K431" s="232"/>
      <c r="L431" s="30"/>
      <c r="M431" s="30"/>
      <c r="N431" s="232">
        <v>7954</v>
      </c>
      <c r="O431" s="232"/>
      <c r="P431" s="30"/>
      <c r="Q431" s="233" t="s">
        <v>748</v>
      </c>
      <c r="R431" s="233"/>
      <c r="S431" s="231" t="s">
        <v>259</v>
      </c>
      <c r="T431" s="30"/>
      <c r="U431" s="233" t="s">
        <v>749</v>
      </c>
      <c r="V431" s="233"/>
      <c r="W431" s="231" t="s">
        <v>259</v>
      </c>
    </row>
    <row r="432" spans="1:23">
      <c r="A432" s="38"/>
      <c r="B432" s="231"/>
      <c r="C432" s="232"/>
      <c r="D432" s="232"/>
      <c r="E432" s="30"/>
      <c r="F432" s="232"/>
      <c r="G432" s="232"/>
      <c r="H432" s="30"/>
      <c r="I432" s="30"/>
      <c r="J432" s="232"/>
      <c r="K432" s="232"/>
      <c r="L432" s="30"/>
      <c r="M432" s="30"/>
      <c r="N432" s="232"/>
      <c r="O432" s="232"/>
      <c r="P432" s="30"/>
      <c r="Q432" s="233"/>
      <c r="R432" s="233"/>
      <c r="S432" s="231"/>
      <c r="T432" s="30"/>
      <c r="U432" s="233"/>
      <c r="V432" s="233"/>
      <c r="W432" s="231"/>
    </row>
    <row r="433" spans="1:23">
      <c r="A433" s="38"/>
      <c r="B433" s="229" t="s">
        <v>750</v>
      </c>
      <c r="C433" s="230">
        <v>9153</v>
      </c>
      <c r="D433" s="230"/>
      <c r="E433" s="23"/>
      <c r="F433" s="230">
        <v>15008</v>
      </c>
      <c r="G433" s="230"/>
      <c r="H433" s="23"/>
      <c r="I433" s="23"/>
      <c r="J433" s="230">
        <v>10342</v>
      </c>
      <c r="K433" s="230"/>
      <c r="L433" s="23"/>
      <c r="M433" s="23"/>
      <c r="N433" s="230">
        <v>5723</v>
      </c>
      <c r="O433" s="230"/>
      <c r="P433" s="23"/>
      <c r="Q433" s="234" t="s">
        <v>751</v>
      </c>
      <c r="R433" s="234"/>
      <c r="S433" s="229" t="s">
        <v>259</v>
      </c>
      <c r="T433" s="23"/>
      <c r="U433" s="230">
        <v>27024</v>
      </c>
      <c r="V433" s="230"/>
      <c r="W433" s="23"/>
    </row>
    <row r="434" spans="1:23">
      <c r="A434" s="38"/>
      <c r="B434" s="229"/>
      <c r="C434" s="230"/>
      <c r="D434" s="230"/>
      <c r="E434" s="23"/>
      <c r="F434" s="230"/>
      <c r="G434" s="230"/>
      <c r="H434" s="23"/>
      <c r="I434" s="23"/>
      <c r="J434" s="230"/>
      <c r="K434" s="230"/>
      <c r="L434" s="23"/>
      <c r="M434" s="23"/>
      <c r="N434" s="230"/>
      <c r="O434" s="230"/>
      <c r="P434" s="23"/>
      <c r="Q434" s="234"/>
      <c r="R434" s="234"/>
      <c r="S434" s="229"/>
      <c r="T434" s="23"/>
      <c r="U434" s="230"/>
      <c r="V434" s="230"/>
      <c r="W434" s="23"/>
    </row>
    <row r="435" spans="1:23">
      <c r="A435" s="38"/>
      <c r="B435" s="11"/>
      <c r="C435" s="30"/>
      <c r="D435" s="30"/>
      <c r="E435" s="30"/>
      <c r="F435" s="30"/>
      <c r="G435" s="30"/>
      <c r="H435" s="30"/>
      <c r="I435" s="11"/>
      <c r="J435" s="30"/>
      <c r="K435" s="30"/>
      <c r="L435" s="30"/>
      <c r="M435" s="11"/>
      <c r="N435" s="30"/>
      <c r="O435" s="30"/>
      <c r="P435" s="30"/>
      <c r="Q435" s="30"/>
      <c r="R435" s="30"/>
      <c r="S435" s="30"/>
      <c r="T435" s="11"/>
      <c r="U435" s="30"/>
      <c r="V435" s="30"/>
      <c r="W435" s="30"/>
    </row>
    <row r="436" spans="1:23" ht="24.75">
      <c r="A436" s="38"/>
      <c r="B436" s="226" t="s">
        <v>636</v>
      </c>
      <c r="C436" s="23"/>
      <c r="D436" s="23"/>
      <c r="E436" s="23"/>
      <c r="F436" s="23"/>
      <c r="G436" s="23"/>
      <c r="H436" s="23"/>
      <c r="I436" s="15"/>
      <c r="J436" s="23"/>
      <c r="K436" s="23"/>
      <c r="L436" s="23"/>
      <c r="M436" s="15"/>
      <c r="N436" s="23"/>
      <c r="O436" s="23"/>
      <c r="P436" s="23"/>
      <c r="Q436" s="23"/>
      <c r="R436" s="23"/>
      <c r="S436" s="23"/>
      <c r="T436" s="15"/>
      <c r="U436" s="23"/>
      <c r="V436" s="23"/>
      <c r="W436" s="23"/>
    </row>
    <row r="437" spans="1:23">
      <c r="A437" s="38"/>
      <c r="B437" s="231" t="s">
        <v>113</v>
      </c>
      <c r="C437" s="231" t="s">
        <v>255</v>
      </c>
      <c r="D437" s="233">
        <v>0.33</v>
      </c>
      <c r="E437" s="30"/>
      <c r="F437" s="30"/>
      <c r="G437" s="30"/>
      <c r="H437" s="30"/>
      <c r="I437" s="30"/>
      <c r="J437" s="30"/>
      <c r="K437" s="30"/>
      <c r="L437" s="30"/>
      <c r="M437" s="30"/>
      <c r="N437" s="231" t="s">
        <v>255</v>
      </c>
      <c r="O437" s="233">
        <v>0.23</v>
      </c>
      <c r="P437" s="30"/>
      <c r="Q437" s="30"/>
      <c r="R437" s="30"/>
      <c r="S437" s="30"/>
      <c r="T437" s="30"/>
      <c r="U437" s="30"/>
      <c r="V437" s="30"/>
      <c r="W437" s="30"/>
    </row>
    <row r="438" spans="1:23">
      <c r="A438" s="38"/>
      <c r="B438" s="231"/>
      <c r="C438" s="231"/>
      <c r="D438" s="233"/>
      <c r="E438" s="30"/>
      <c r="F438" s="30"/>
      <c r="G438" s="30"/>
      <c r="H438" s="30"/>
      <c r="I438" s="30"/>
      <c r="J438" s="30"/>
      <c r="K438" s="30"/>
      <c r="L438" s="30"/>
      <c r="M438" s="30"/>
      <c r="N438" s="231"/>
      <c r="O438" s="233"/>
      <c r="P438" s="30"/>
      <c r="Q438" s="30"/>
      <c r="R438" s="30"/>
      <c r="S438" s="30"/>
      <c r="T438" s="30"/>
      <c r="U438" s="30"/>
      <c r="V438" s="30"/>
      <c r="W438" s="30"/>
    </row>
    <row r="439" spans="1:23">
      <c r="A439" s="38"/>
      <c r="B439" s="229" t="s">
        <v>114</v>
      </c>
      <c r="C439" s="229" t="s">
        <v>255</v>
      </c>
      <c r="D439" s="234">
        <v>0.33</v>
      </c>
      <c r="E439" s="23"/>
      <c r="F439" s="23"/>
      <c r="G439" s="23"/>
      <c r="H439" s="23"/>
      <c r="I439" s="23"/>
      <c r="J439" s="23"/>
      <c r="K439" s="23"/>
      <c r="L439" s="23"/>
      <c r="M439" s="23"/>
      <c r="N439" s="229" t="s">
        <v>255</v>
      </c>
      <c r="O439" s="234">
        <v>0.23</v>
      </c>
      <c r="P439" s="23"/>
      <c r="Q439" s="23"/>
      <c r="R439" s="23"/>
      <c r="S439" s="23"/>
      <c r="T439" s="23"/>
      <c r="U439" s="23"/>
      <c r="V439" s="23"/>
      <c r="W439" s="23"/>
    </row>
    <row r="440" spans="1:23">
      <c r="A440" s="38"/>
      <c r="B440" s="229"/>
      <c r="C440" s="229"/>
      <c r="D440" s="234"/>
      <c r="E440" s="23"/>
      <c r="F440" s="23"/>
      <c r="G440" s="23"/>
      <c r="H440" s="23"/>
      <c r="I440" s="23"/>
      <c r="J440" s="23"/>
      <c r="K440" s="23"/>
      <c r="L440" s="23"/>
      <c r="M440" s="23"/>
      <c r="N440" s="229"/>
      <c r="O440" s="234"/>
      <c r="P440" s="23"/>
      <c r="Q440" s="23"/>
      <c r="R440" s="23"/>
      <c r="S440" s="23"/>
      <c r="T440" s="23"/>
      <c r="U440" s="23"/>
      <c r="V440" s="23"/>
      <c r="W440" s="23"/>
    </row>
    <row r="441" spans="1:23">
      <c r="A441" s="38"/>
      <c r="B441" s="11"/>
      <c r="C441" s="30"/>
      <c r="D441" s="30"/>
      <c r="E441" s="30"/>
      <c r="F441" s="30"/>
      <c r="G441" s="30"/>
      <c r="H441" s="30"/>
      <c r="I441" s="11"/>
      <c r="J441" s="30"/>
      <c r="K441" s="30"/>
      <c r="L441" s="30"/>
      <c r="M441" s="11"/>
      <c r="N441" s="30"/>
      <c r="O441" s="30"/>
      <c r="P441" s="30"/>
      <c r="Q441" s="30"/>
      <c r="R441" s="30"/>
      <c r="S441" s="30"/>
      <c r="T441" s="11"/>
      <c r="U441" s="30"/>
      <c r="V441" s="30"/>
      <c r="W441" s="30"/>
    </row>
    <row r="442" spans="1:23" ht="24.75">
      <c r="A442" s="38"/>
      <c r="B442" s="226" t="s">
        <v>752</v>
      </c>
      <c r="C442" s="23"/>
      <c r="D442" s="23"/>
      <c r="E442" s="23"/>
      <c r="F442" s="23"/>
      <c r="G442" s="23"/>
      <c r="H442" s="23"/>
      <c r="I442" s="15"/>
      <c r="J442" s="23"/>
      <c r="K442" s="23"/>
      <c r="L442" s="23"/>
      <c r="M442" s="15"/>
      <c r="N442" s="23"/>
      <c r="O442" s="23"/>
      <c r="P442" s="23"/>
      <c r="Q442" s="23"/>
      <c r="R442" s="23"/>
      <c r="S442" s="23"/>
      <c r="T442" s="15"/>
      <c r="U442" s="23"/>
      <c r="V442" s="23"/>
      <c r="W442" s="23"/>
    </row>
    <row r="443" spans="1:23">
      <c r="A443" s="38"/>
      <c r="B443" s="231" t="s">
        <v>113</v>
      </c>
      <c r="C443" s="231" t="s">
        <v>255</v>
      </c>
      <c r="D443" s="233" t="s">
        <v>256</v>
      </c>
      <c r="E443" s="30"/>
      <c r="F443" s="30"/>
      <c r="G443" s="30"/>
      <c r="H443" s="30"/>
      <c r="I443" s="30"/>
      <c r="J443" s="30"/>
      <c r="K443" s="30"/>
      <c r="L443" s="30"/>
      <c r="M443" s="30"/>
      <c r="N443" s="231" t="s">
        <v>255</v>
      </c>
      <c r="O443" s="233" t="s">
        <v>562</v>
      </c>
      <c r="P443" s="231" t="s">
        <v>259</v>
      </c>
      <c r="Q443" s="30"/>
      <c r="R443" s="30"/>
      <c r="S443" s="30"/>
      <c r="T443" s="30"/>
      <c r="U443" s="30"/>
      <c r="V443" s="30"/>
      <c r="W443" s="30"/>
    </row>
    <row r="444" spans="1:23">
      <c r="A444" s="38"/>
      <c r="B444" s="231"/>
      <c r="C444" s="231"/>
      <c r="D444" s="233"/>
      <c r="E444" s="30"/>
      <c r="F444" s="30"/>
      <c r="G444" s="30"/>
      <c r="H444" s="30"/>
      <c r="I444" s="30"/>
      <c r="J444" s="30"/>
      <c r="K444" s="30"/>
      <c r="L444" s="30"/>
      <c r="M444" s="30"/>
      <c r="N444" s="231"/>
      <c r="O444" s="233"/>
      <c r="P444" s="231"/>
      <c r="Q444" s="30"/>
      <c r="R444" s="30"/>
      <c r="S444" s="30"/>
      <c r="T444" s="30"/>
      <c r="U444" s="30"/>
      <c r="V444" s="30"/>
      <c r="W444" s="30"/>
    </row>
    <row r="445" spans="1:23">
      <c r="A445" s="38"/>
      <c r="B445" s="229" t="s">
        <v>114</v>
      </c>
      <c r="C445" s="229" t="s">
        <v>255</v>
      </c>
      <c r="D445" s="234" t="s">
        <v>256</v>
      </c>
      <c r="E445" s="23"/>
      <c r="F445" s="23"/>
      <c r="G445" s="23"/>
      <c r="H445" s="23"/>
      <c r="I445" s="23"/>
      <c r="J445" s="23"/>
      <c r="K445" s="23"/>
      <c r="L445" s="23"/>
      <c r="M445" s="23"/>
      <c r="N445" s="229" t="s">
        <v>255</v>
      </c>
      <c r="O445" s="234" t="s">
        <v>562</v>
      </c>
      <c r="P445" s="229" t="s">
        <v>259</v>
      </c>
      <c r="Q445" s="23"/>
      <c r="R445" s="23"/>
      <c r="S445" s="23"/>
      <c r="T445" s="23"/>
      <c r="U445" s="23"/>
      <c r="V445" s="23"/>
      <c r="W445" s="23"/>
    </row>
    <row r="446" spans="1:23">
      <c r="A446" s="38"/>
      <c r="B446" s="229"/>
      <c r="C446" s="229"/>
      <c r="D446" s="234"/>
      <c r="E446" s="23"/>
      <c r="F446" s="23"/>
      <c r="G446" s="23"/>
      <c r="H446" s="23"/>
      <c r="I446" s="23"/>
      <c r="J446" s="23"/>
      <c r="K446" s="23"/>
      <c r="L446" s="23"/>
      <c r="M446" s="23"/>
      <c r="N446" s="229"/>
      <c r="O446" s="234"/>
      <c r="P446" s="229"/>
      <c r="Q446" s="23"/>
      <c r="R446" s="23"/>
      <c r="S446" s="23"/>
      <c r="T446" s="23"/>
      <c r="U446" s="23"/>
      <c r="V446" s="23"/>
      <c r="W446" s="23"/>
    </row>
    <row r="447" spans="1:23">
      <c r="A447" s="38"/>
      <c r="B447" s="11"/>
      <c r="C447" s="30"/>
      <c r="D447" s="30"/>
      <c r="E447" s="30"/>
      <c r="F447" s="30"/>
      <c r="G447" s="30"/>
      <c r="H447" s="30"/>
      <c r="I447" s="11"/>
      <c r="J447" s="30"/>
      <c r="K447" s="30"/>
      <c r="L447" s="30"/>
      <c r="M447" s="11"/>
      <c r="N447" s="30"/>
      <c r="O447" s="30"/>
      <c r="P447" s="30"/>
      <c r="Q447" s="30"/>
      <c r="R447" s="30"/>
      <c r="S447" s="30"/>
      <c r="T447" s="11"/>
      <c r="U447" s="30"/>
      <c r="V447" s="30"/>
      <c r="W447" s="30"/>
    </row>
    <row r="448" spans="1:23">
      <c r="A448" s="38"/>
      <c r="B448" s="226" t="s">
        <v>753</v>
      </c>
      <c r="C448" s="23"/>
      <c r="D448" s="23"/>
      <c r="E448" s="23"/>
      <c r="F448" s="23"/>
      <c r="G448" s="23"/>
      <c r="H448" s="23"/>
      <c r="I448" s="15"/>
      <c r="J448" s="23"/>
      <c r="K448" s="23"/>
      <c r="L448" s="23"/>
      <c r="M448" s="15"/>
      <c r="N448" s="23"/>
      <c r="O448" s="23"/>
      <c r="P448" s="23"/>
      <c r="Q448" s="23"/>
      <c r="R448" s="23"/>
      <c r="S448" s="23"/>
      <c r="T448" s="15"/>
      <c r="U448" s="23"/>
      <c r="V448" s="23"/>
      <c r="W448" s="23"/>
    </row>
    <row r="449" spans="1:23">
      <c r="A449" s="38"/>
      <c r="B449" s="231" t="s">
        <v>113</v>
      </c>
      <c r="C449" s="231" t="s">
        <v>255</v>
      </c>
      <c r="D449" s="233">
        <v>0.33</v>
      </c>
      <c r="E449" s="30"/>
      <c r="F449" s="231" t="s">
        <v>255</v>
      </c>
      <c r="G449" s="233">
        <v>0.53</v>
      </c>
      <c r="H449" s="30"/>
      <c r="I449" s="30"/>
      <c r="J449" s="231" t="s">
        <v>255</v>
      </c>
      <c r="K449" s="233">
        <v>0.36</v>
      </c>
      <c r="L449" s="30"/>
      <c r="M449" s="30"/>
      <c r="N449" s="231" t="s">
        <v>255</v>
      </c>
      <c r="O449" s="233">
        <v>0.22</v>
      </c>
      <c r="P449" s="30"/>
      <c r="Q449" s="231" t="s">
        <v>255</v>
      </c>
      <c r="R449" s="233" t="s">
        <v>754</v>
      </c>
      <c r="S449" s="231" t="s">
        <v>259</v>
      </c>
      <c r="T449" s="30"/>
      <c r="U449" s="231" t="s">
        <v>255</v>
      </c>
      <c r="V449" s="233">
        <v>0.97</v>
      </c>
      <c r="W449" s="30"/>
    </row>
    <row r="450" spans="1:23">
      <c r="A450" s="38"/>
      <c r="B450" s="231"/>
      <c r="C450" s="231"/>
      <c r="D450" s="233"/>
      <c r="E450" s="30"/>
      <c r="F450" s="231"/>
      <c r="G450" s="233"/>
      <c r="H450" s="30"/>
      <c r="I450" s="30"/>
      <c r="J450" s="231"/>
      <c r="K450" s="233"/>
      <c r="L450" s="30"/>
      <c r="M450" s="30"/>
      <c r="N450" s="231"/>
      <c r="O450" s="233"/>
      <c r="P450" s="30"/>
      <c r="Q450" s="231"/>
      <c r="R450" s="233"/>
      <c r="S450" s="231"/>
      <c r="T450" s="30"/>
      <c r="U450" s="231"/>
      <c r="V450" s="233"/>
      <c r="W450" s="30"/>
    </row>
    <row r="451" spans="1:23">
      <c r="A451" s="38"/>
      <c r="B451" s="229" t="s">
        <v>114</v>
      </c>
      <c r="C451" s="229" t="s">
        <v>255</v>
      </c>
      <c r="D451" s="234">
        <v>0.33</v>
      </c>
      <c r="E451" s="23"/>
      <c r="F451" s="229" t="s">
        <v>255</v>
      </c>
      <c r="G451" s="234">
        <v>0.53</v>
      </c>
      <c r="H451" s="23"/>
      <c r="I451" s="23"/>
      <c r="J451" s="229" t="s">
        <v>255</v>
      </c>
      <c r="K451" s="234">
        <v>0.36</v>
      </c>
      <c r="L451" s="23"/>
      <c r="M451" s="23"/>
      <c r="N451" s="229" t="s">
        <v>255</v>
      </c>
      <c r="O451" s="234">
        <v>0.22</v>
      </c>
      <c r="P451" s="23"/>
      <c r="Q451" s="229" t="s">
        <v>255</v>
      </c>
      <c r="R451" s="234" t="s">
        <v>754</v>
      </c>
      <c r="S451" s="229" t="s">
        <v>259</v>
      </c>
      <c r="T451" s="23"/>
      <c r="U451" s="229" t="s">
        <v>255</v>
      </c>
      <c r="V451" s="234">
        <v>0.97</v>
      </c>
      <c r="W451" s="23"/>
    </row>
    <row r="452" spans="1:23">
      <c r="A452" s="38"/>
      <c r="B452" s="229"/>
      <c r="C452" s="229"/>
      <c r="D452" s="234"/>
      <c r="E452" s="23"/>
      <c r="F452" s="229"/>
      <c r="G452" s="234"/>
      <c r="H452" s="23"/>
      <c r="I452" s="23"/>
      <c r="J452" s="229"/>
      <c r="K452" s="234"/>
      <c r="L452" s="23"/>
      <c r="M452" s="23"/>
      <c r="N452" s="229"/>
      <c r="O452" s="234"/>
      <c r="P452" s="23"/>
      <c r="Q452" s="229"/>
      <c r="R452" s="234"/>
      <c r="S452" s="229"/>
      <c r="T452" s="23"/>
      <c r="U452" s="229"/>
      <c r="V452" s="234"/>
      <c r="W452" s="23"/>
    </row>
    <row r="453" spans="1:23">
      <c r="A453" s="38"/>
      <c r="B453" s="11"/>
      <c r="C453" s="30"/>
      <c r="D453" s="30"/>
      <c r="E453" s="30"/>
      <c r="F453" s="30"/>
      <c r="G453" s="30"/>
      <c r="H453" s="30"/>
      <c r="I453" s="11"/>
      <c r="J453" s="30"/>
      <c r="K453" s="30"/>
      <c r="L453" s="30"/>
      <c r="M453" s="11"/>
      <c r="N453" s="30"/>
      <c r="O453" s="30"/>
      <c r="P453" s="30"/>
      <c r="Q453" s="30"/>
      <c r="R453" s="30"/>
      <c r="S453" s="30"/>
      <c r="T453" s="11"/>
      <c r="U453" s="30"/>
      <c r="V453" s="30"/>
      <c r="W453" s="30"/>
    </row>
    <row r="454" spans="1:23">
      <c r="A454" s="38"/>
      <c r="B454" s="150" t="s">
        <v>618</v>
      </c>
      <c r="C454" s="23"/>
      <c r="D454" s="23"/>
      <c r="E454" s="23"/>
      <c r="F454" s="23"/>
      <c r="G454" s="23"/>
      <c r="H454" s="23"/>
      <c r="I454" s="15"/>
      <c r="J454" s="23"/>
      <c r="K454" s="23"/>
      <c r="L454" s="23"/>
      <c r="M454" s="15"/>
      <c r="N454" s="23"/>
      <c r="O454" s="23"/>
      <c r="P454" s="23"/>
      <c r="Q454" s="23"/>
      <c r="R454" s="23"/>
      <c r="S454" s="23"/>
      <c r="T454" s="15"/>
      <c r="U454" s="23"/>
      <c r="V454" s="23"/>
      <c r="W454" s="23"/>
    </row>
    <row r="455" spans="1:23">
      <c r="A455" s="38"/>
      <c r="B455" s="155" t="s">
        <v>746</v>
      </c>
      <c r="C455" s="155" t="s">
        <v>255</v>
      </c>
      <c r="D455" s="156">
        <v>329449</v>
      </c>
      <c r="E455" s="30"/>
      <c r="F455" s="155" t="s">
        <v>255</v>
      </c>
      <c r="G455" s="156">
        <v>323441</v>
      </c>
      <c r="H455" s="30"/>
      <c r="I455" s="30"/>
      <c r="J455" s="155" t="s">
        <v>255</v>
      </c>
      <c r="K455" s="156">
        <v>329555</v>
      </c>
      <c r="L455" s="30"/>
      <c r="M455" s="30"/>
      <c r="N455" s="155" t="s">
        <v>255</v>
      </c>
      <c r="O455" s="156">
        <v>340132</v>
      </c>
      <c r="P455" s="30"/>
      <c r="Q455" s="155" t="s">
        <v>255</v>
      </c>
      <c r="R455" s="156">
        <v>343321</v>
      </c>
      <c r="S455" s="30"/>
      <c r="T455" s="30"/>
      <c r="U455" s="155" t="s">
        <v>255</v>
      </c>
      <c r="V455" s="156">
        <v>333909</v>
      </c>
      <c r="W455" s="30"/>
    </row>
    <row r="456" spans="1:23">
      <c r="A456" s="38"/>
      <c r="B456" s="155"/>
      <c r="C456" s="155"/>
      <c r="D456" s="156"/>
      <c r="E456" s="30"/>
      <c r="F456" s="155"/>
      <c r="G456" s="156"/>
      <c r="H456" s="30"/>
      <c r="I456" s="30"/>
      <c r="J456" s="155"/>
      <c r="K456" s="156"/>
      <c r="L456" s="30"/>
      <c r="M456" s="30"/>
      <c r="N456" s="155"/>
      <c r="O456" s="156"/>
      <c r="P456" s="30"/>
      <c r="Q456" s="155"/>
      <c r="R456" s="156"/>
      <c r="S456" s="30"/>
      <c r="T456" s="30"/>
      <c r="U456" s="155"/>
      <c r="V456" s="156"/>
      <c r="W456" s="30"/>
    </row>
    <row r="457" spans="1:23">
      <c r="A457" s="38"/>
      <c r="B457" s="163" t="s">
        <v>755</v>
      </c>
      <c r="C457" s="159">
        <v>11999</v>
      </c>
      <c r="D457" s="159"/>
      <c r="E457" s="23"/>
      <c r="F457" s="159">
        <v>25511</v>
      </c>
      <c r="G457" s="159"/>
      <c r="H457" s="23"/>
      <c r="I457" s="23"/>
      <c r="J457" s="159">
        <v>23526</v>
      </c>
      <c r="K457" s="159"/>
      <c r="L457" s="23"/>
      <c r="M457" s="23"/>
      <c r="N457" s="159">
        <v>7954</v>
      </c>
      <c r="O457" s="159"/>
      <c r="P457" s="23"/>
      <c r="Q457" s="159">
        <v>20202</v>
      </c>
      <c r="R457" s="159"/>
      <c r="S457" s="23"/>
      <c r="T457" s="23"/>
      <c r="U457" s="159">
        <v>22967</v>
      </c>
      <c r="V457" s="159"/>
      <c r="W457" s="23"/>
    </row>
    <row r="458" spans="1:23">
      <c r="A458" s="38"/>
      <c r="B458" s="163"/>
      <c r="C458" s="159"/>
      <c r="D458" s="159"/>
      <c r="E458" s="23"/>
      <c r="F458" s="159"/>
      <c r="G458" s="159"/>
      <c r="H458" s="23"/>
      <c r="I458" s="23"/>
      <c r="J458" s="159"/>
      <c r="K458" s="159"/>
      <c r="L458" s="23"/>
      <c r="M458" s="23"/>
      <c r="N458" s="159"/>
      <c r="O458" s="159"/>
      <c r="P458" s="23"/>
      <c r="Q458" s="159"/>
      <c r="R458" s="159"/>
      <c r="S458" s="23"/>
      <c r="T458" s="23"/>
      <c r="U458" s="159"/>
      <c r="V458" s="159"/>
      <c r="W458" s="23"/>
    </row>
    <row r="459" spans="1:23">
      <c r="A459" s="38"/>
      <c r="B459" s="155" t="s">
        <v>750</v>
      </c>
      <c r="C459" s="156">
        <v>9153</v>
      </c>
      <c r="D459" s="156"/>
      <c r="E459" s="30"/>
      <c r="F459" s="156">
        <v>15008</v>
      </c>
      <c r="G459" s="156"/>
      <c r="H459" s="30"/>
      <c r="I459" s="30"/>
      <c r="J459" s="156">
        <v>10342</v>
      </c>
      <c r="K459" s="156"/>
      <c r="L459" s="30"/>
      <c r="M459" s="30"/>
      <c r="N459" s="156">
        <v>5723</v>
      </c>
      <c r="O459" s="156"/>
      <c r="P459" s="30"/>
      <c r="Q459" s="161" t="s">
        <v>751</v>
      </c>
      <c r="R459" s="161"/>
      <c r="S459" s="155" t="s">
        <v>259</v>
      </c>
      <c r="T459" s="30"/>
      <c r="U459" s="156">
        <v>27024</v>
      </c>
      <c r="V459" s="156"/>
      <c r="W459" s="30"/>
    </row>
    <row r="460" spans="1:23">
      <c r="A460" s="38"/>
      <c r="B460" s="155"/>
      <c r="C460" s="156"/>
      <c r="D460" s="156"/>
      <c r="E460" s="30"/>
      <c r="F460" s="156"/>
      <c r="G460" s="156"/>
      <c r="H460" s="30"/>
      <c r="I460" s="30"/>
      <c r="J460" s="156"/>
      <c r="K460" s="156"/>
      <c r="L460" s="30"/>
      <c r="M460" s="30"/>
      <c r="N460" s="156"/>
      <c r="O460" s="156"/>
      <c r="P460" s="30"/>
      <c r="Q460" s="161"/>
      <c r="R460" s="161"/>
      <c r="S460" s="155"/>
      <c r="T460" s="30"/>
      <c r="U460" s="156"/>
      <c r="V460" s="156"/>
      <c r="W460" s="30"/>
    </row>
    <row r="461" spans="1:23">
      <c r="A461" s="38"/>
      <c r="B461" s="15"/>
      <c r="C461" s="23"/>
      <c r="D461" s="23"/>
      <c r="E461" s="23"/>
      <c r="F461" s="23"/>
      <c r="G461" s="23"/>
      <c r="H461" s="23"/>
      <c r="I461" s="15"/>
      <c r="J461" s="23"/>
      <c r="K461" s="23"/>
      <c r="L461" s="23"/>
      <c r="M461" s="15"/>
      <c r="N461" s="23"/>
      <c r="O461" s="23"/>
      <c r="P461" s="23"/>
      <c r="Q461" s="23"/>
      <c r="R461" s="23"/>
      <c r="S461" s="23"/>
      <c r="T461" s="15"/>
      <c r="U461" s="23"/>
      <c r="V461" s="23"/>
      <c r="W461" s="23"/>
    </row>
    <row r="462" spans="1:23" ht="24.75">
      <c r="A462" s="38"/>
      <c r="B462" s="147" t="s">
        <v>636</v>
      </c>
      <c r="C462" s="30"/>
      <c r="D462" s="30"/>
      <c r="E462" s="30"/>
      <c r="F462" s="30"/>
      <c r="G462" s="30"/>
      <c r="H462" s="30"/>
      <c r="I462" s="11"/>
      <c r="J462" s="30"/>
      <c r="K462" s="30"/>
      <c r="L462" s="30"/>
      <c r="M462" s="11"/>
      <c r="N462" s="30"/>
      <c r="O462" s="30"/>
      <c r="P462" s="30"/>
      <c r="Q462" s="30"/>
      <c r="R462" s="30"/>
      <c r="S462" s="30"/>
      <c r="T462" s="11"/>
      <c r="U462" s="30"/>
      <c r="V462" s="30"/>
      <c r="W462" s="30"/>
    </row>
    <row r="463" spans="1:23">
      <c r="A463" s="38"/>
      <c r="B463" s="163" t="s">
        <v>113</v>
      </c>
      <c r="C463" s="163" t="s">
        <v>255</v>
      </c>
      <c r="D463" s="162">
        <v>0.33</v>
      </c>
      <c r="E463" s="23"/>
      <c r="F463" s="163" t="s">
        <v>255</v>
      </c>
      <c r="G463" s="162">
        <v>0.53</v>
      </c>
      <c r="H463" s="23"/>
      <c r="I463" s="23"/>
      <c r="J463" s="163" t="s">
        <v>255</v>
      </c>
      <c r="K463" s="162">
        <v>0.51</v>
      </c>
      <c r="L463" s="23"/>
      <c r="M463" s="23"/>
      <c r="N463" s="163" t="s">
        <v>255</v>
      </c>
      <c r="O463" s="162">
        <v>0.23</v>
      </c>
      <c r="P463" s="23"/>
      <c r="Q463" s="163" t="s">
        <v>255</v>
      </c>
      <c r="R463" s="162">
        <v>0.83</v>
      </c>
      <c r="S463" s="23"/>
      <c r="T463" s="23"/>
      <c r="U463" s="163" t="s">
        <v>255</v>
      </c>
      <c r="V463" s="162">
        <v>1.03</v>
      </c>
      <c r="W463" s="23"/>
    </row>
    <row r="464" spans="1:23">
      <c r="A464" s="38"/>
      <c r="B464" s="163"/>
      <c r="C464" s="163"/>
      <c r="D464" s="162"/>
      <c r="E464" s="23"/>
      <c r="F464" s="163"/>
      <c r="G464" s="162"/>
      <c r="H464" s="23"/>
      <c r="I464" s="23"/>
      <c r="J464" s="163"/>
      <c r="K464" s="162"/>
      <c r="L464" s="23"/>
      <c r="M464" s="23"/>
      <c r="N464" s="163"/>
      <c r="O464" s="162"/>
      <c r="P464" s="23"/>
      <c r="Q464" s="163"/>
      <c r="R464" s="162"/>
      <c r="S464" s="23"/>
      <c r="T464" s="23"/>
      <c r="U464" s="163"/>
      <c r="V464" s="162"/>
      <c r="W464" s="23"/>
    </row>
    <row r="465" spans="1:23">
      <c r="A465" s="38"/>
      <c r="B465" s="155" t="s">
        <v>114</v>
      </c>
      <c r="C465" s="155" t="s">
        <v>255</v>
      </c>
      <c r="D465" s="161">
        <v>0.33</v>
      </c>
      <c r="E465" s="30"/>
      <c r="F465" s="155" t="s">
        <v>255</v>
      </c>
      <c r="G465" s="161">
        <v>0.53</v>
      </c>
      <c r="H465" s="30"/>
      <c r="I465" s="30"/>
      <c r="J465" s="155" t="s">
        <v>255</v>
      </c>
      <c r="K465" s="161">
        <v>0.5</v>
      </c>
      <c r="L465" s="30"/>
      <c r="M465" s="30"/>
      <c r="N465" s="155" t="s">
        <v>255</v>
      </c>
      <c r="O465" s="161">
        <v>0.23</v>
      </c>
      <c r="P465" s="30"/>
      <c r="Q465" s="155" t="s">
        <v>255</v>
      </c>
      <c r="R465" s="161">
        <v>0.82</v>
      </c>
      <c r="S465" s="30"/>
      <c r="T465" s="30"/>
      <c r="U465" s="155" t="s">
        <v>255</v>
      </c>
      <c r="V465" s="161">
        <v>1.02</v>
      </c>
      <c r="W465" s="30"/>
    </row>
    <row r="466" spans="1:23">
      <c r="A466" s="38"/>
      <c r="B466" s="155"/>
      <c r="C466" s="155"/>
      <c r="D466" s="161"/>
      <c r="E466" s="30"/>
      <c r="F466" s="155"/>
      <c r="G466" s="161"/>
      <c r="H466" s="30"/>
      <c r="I466" s="30"/>
      <c r="J466" s="155"/>
      <c r="K466" s="161"/>
      <c r="L466" s="30"/>
      <c r="M466" s="30"/>
      <c r="N466" s="155"/>
      <c r="O466" s="161"/>
      <c r="P466" s="30"/>
      <c r="Q466" s="155"/>
      <c r="R466" s="161"/>
      <c r="S466" s="30"/>
      <c r="T466" s="30"/>
      <c r="U466" s="155"/>
      <c r="V466" s="161"/>
      <c r="W466" s="30"/>
    </row>
    <row r="467" spans="1:23">
      <c r="A467" s="38"/>
      <c r="B467" s="15"/>
      <c r="C467" s="23"/>
      <c r="D467" s="23"/>
      <c r="E467" s="23"/>
      <c r="F467" s="23"/>
      <c r="G467" s="23"/>
      <c r="H467" s="23"/>
      <c r="I467" s="15"/>
      <c r="J467" s="23"/>
      <c r="K467" s="23"/>
      <c r="L467" s="23"/>
      <c r="M467" s="15"/>
      <c r="N467" s="23"/>
      <c r="O467" s="23"/>
      <c r="P467" s="23"/>
      <c r="Q467" s="23"/>
      <c r="R467" s="23"/>
      <c r="S467" s="23"/>
      <c r="T467" s="15"/>
      <c r="U467" s="23"/>
      <c r="V467" s="23"/>
      <c r="W467" s="23"/>
    </row>
    <row r="468" spans="1:23" ht="24.75">
      <c r="A468" s="38"/>
      <c r="B468" s="147" t="s">
        <v>752</v>
      </c>
      <c r="C468" s="30"/>
      <c r="D468" s="30"/>
      <c r="E468" s="30"/>
      <c r="F468" s="30"/>
      <c r="G468" s="30"/>
      <c r="H468" s="30"/>
      <c r="I468" s="11"/>
      <c r="J468" s="30"/>
      <c r="K468" s="30"/>
      <c r="L468" s="30"/>
      <c r="M468" s="11"/>
      <c r="N468" s="30"/>
      <c r="O468" s="30"/>
      <c r="P468" s="30"/>
      <c r="Q468" s="30"/>
      <c r="R468" s="30"/>
      <c r="S468" s="30"/>
      <c r="T468" s="11"/>
      <c r="U468" s="30"/>
      <c r="V468" s="30"/>
      <c r="W468" s="30"/>
    </row>
    <row r="469" spans="1:23">
      <c r="A469" s="38"/>
      <c r="B469" s="163" t="s">
        <v>113</v>
      </c>
      <c r="C469" s="163" t="s">
        <v>255</v>
      </c>
      <c r="D469" s="162" t="s">
        <v>256</v>
      </c>
      <c r="E469" s="23"/>
      <c r="F469" s="163" t="s">
        <v>255</v>
      </c>
      <c r="G469" s="162" t="s">
        <v>256</v>
      </c>
      <c r="H469" s="23"/>
      <c r="I469" s="23"/>
      <c r="J469" s="163" t="s">
        <v>255</v>
      </c>
      <c r="K469" s="162" t="s">
        <v>756</v>
      </c>
      <c r="L469" s="163" t="s">
        <v>259</v>
      </c>
      <c r="M469" s="23"/>
      <c r="N469" s="163" t="s">
        <v>255</v>
      </c>
      <c r="O469" s="162" t="s">
        <v>562</v>
      </c>
      <c r="P469" s="163" t="s">
        <v>259</v>
      </c>
      <c r="Q469" s="163" t="s">
        <v>255</v>
      </c>
      <c r="R469" s="162" t="s">
        <v>757</v>
      </c>
      <c r="S469" s="163" t="s">
        <v>259</v>
      </c>
      <c r="T469" s="23"/>
      <c r="U469" s="163" t="s">
        <v>255</v>
      </c>
      <c r="V469" s="162" t="s">
        <v>758</v>
      </c>
      <c r="W469" s="163" t="s">
        <v>259</v>
      </c>
    </row>
    <row r="470" spans="1:23">
      <c r="A470" s="38"/>
      <c r="B470" s="163"/>
      <c r="C470" s="163"/>
      <c r="D470" s="162"/>
      <c r="E470" s="23"/>
      <c r="F470" s="163"/>
      <c r="G470" s="162"/>
      <c r="H470" s="23"/>
      <c r="I470" s="23"/>
      <c r="J470" s="163"/>
      <c r="K470" s="162"/>
      <c r="L470" s="163"/>
      <c r="M470" s="23"/>
      <c r="N470" s="163"/>
      <c r="O470" s="162"/>
      <c r="P470" s="163"/>
      <c r="Q470" s="163"/>
      <c r="R470" s="162"/>
      <c r="S470" s="163"/>
      <c r="T470" s="23"/>
      <c r="U470" s="163"/>
      <c r="V470" s="162"/>
      <c r="W470" s="163"/>
    </row>
    <row r="471" spans="1:23">
      <c r="A471" s="38"/>
      <c r="B471" s="155" t="s">
        <v>114</v>
      </c>
      <c r="C471" s="155" t="s">
        <v>255</v>
      </c>
      <c r="D471" s="161" t="s">
        <v>256</v>
      </c>
      <c r="E471" s="30"/>
      <c r="F471" s="155" t="s">
        <v>255</v>
      </c>
      <c r="G471" s="161" t="s">
        <v>256</v>
      </c>
      <c r="H471" s="30"/>
      <c r="I471" s="30"/>
      <c r="J471" s="155" t="s">
        <v>255</v>
      </c>
      <c r="K471" s="161" t="s">
        <v>759</v>
      </c>
      <c r="L471" s="155" t="s">
        <v>259</v>
      </c>
      <c r="M471" s="30"/>
      <c r="N471" s="155" t="s">
        <v>255</v>
      </c>
      <c r="O471" s="161" t="s">
        <v>562</v>
      </c>
      <c r="P471" s="155" t="s">
        <v>259</v>
      </c>
      <c r="Q471" s="155" t="s">
        <v>255</v>
      </c>
      <c r="R471" s="161" t="s">
        <v>760</v>
      </c>
      <c r="S471" s="155" t="s">
        <v>259</v>
      </c>
      <c r="T471" s="30"/>
      <c r="U471" s="155" t="s">
        <v>255</v>
      </c>
      <c r="V471" s="161" t="s">
        <v>758</v>
      </c>
      <c r="W471" s="155" t="s">
        <v>259</v>
      </c>
    </row>
    <row r="472" spans="1:23">
      <c r="A472" s="38"/>
      <c r="B472" s="155"/>
      <c r="C472" s="155"/>
      <c r="D472" s="161"/>
      <c r="E472" s="30"/>
      <c r="F472" s="155"/>
      <c r="G472" s="161"/>
      <c r="H472" s="30"/>
      <c r="I472" s="30"/>
      <c r="J472" s="155"/>
      <c r="K472" s="161"/>
      <c r="L472" s="155"/>
      <c r="M472" s="30"/>
      <c r="N472" s="155"/>
      <c r="O472" s="161"/>
      <c r="P472" s="155"/>
      <c r="Q472" s="155"/>
      <c r="R472" s="161"/>
      <c r="S472" s="155"/>
      <c r="T472" s="30"/>
      <c r="U472" s="155"/>
      <c r="V472" s="161"/>
      <c r="W472" s="155"/>
    </row>
    <row r="473" spans="1:23">
      <c r="A473" s="38"/>
      <c r="B473" s="15"/>
      <c r="C473" s="23"/>
      <c r="D473" s="23"/>
      <c r="E473" s="23"/>
      <c r="F473" s="23"/>
      <c r="G473" s="23"/>
      <c r="H473" s="23"/>
      <c r="I473" s="15"/>
      <c r="J473" s="23"/>
      <c r="K473" s="23"/>
      <c r="L473" s="23"/>
      <c r="M473" s="15"/>
      <c r="N473" s="23"/>
      <c r="O473" s="23"/>
      <c r="P473" s="23"/>
      <c r="Q473" s="23"/>
      <c r="R473" s="23"/>
      <c r="S473" s="23"/>
      <c r="T473" s="15"/>
      <c r="U473" s="23"/>
      <c r="V473" s="23"/>
      <c r="W473" s="23"/>
    </row>
    <row r="474" spans="1:23">
      <c r="A474" s="38"/>
      <c r="B474" s="147" t="s">
        <v>753</v>
      </c>
      <c r="C474" s="30"/>
      <c r="D474" s="30"/>
      <c r="E474" s="30"/>
      <c r="F474" s="30"/>
      <c r="G474" s="30"/>
      <c r="H474" s="30"/>
      <c r="I474" s="11"/>
      <c r="J474" s="30"/>
      <c r="K474" s="30"/>
      <c r="L474" s="30"/>
      <c r="M474" s="11"/>
      <c r="N474" s="30"/>
      <c r="O474" s="30"/>
      <c r="P474" s="30"/>
      <c r="Q474" s="30"/>
      <c r="R474" s="30"/>
      <c r="S474" s="30"/>
      <c r="T474" s="11"/>
      <c r="U474" s="30"/>
      <c r="V474" s="30"/>
      <c r="W474" s="30"/>
    </row>
    <row r="475" spans="1:23">
      <c r="A475" s="38"/>
      <c r="B475" s="163" t="s">
        <v>113</v>
      </c>
      <c r="C475" s="163" t="s">
        <v>255</v>
      </c>
      <c r="D475" s="162">
        <v>0.33</v>
      </c>
      <c r="E475" s="23"/>
      <c r="F475" s="163" t="s">
        <v>255</v>
      </c>
      <c r="G475" s="162">
        <v>0.53</v>
      </c>
      <c r="H475" s="23"/>
      <c r="I475" s="23"/>
      <c r="J475" s="163" t="s">
        <v>255</v>
      </c>
      <c r="K475" s="162">
        <v>0.37</v>
      </c>
      <c r="L475" s="23"/>
      <c r="M475" s="23"/>
      <c r="N475" s="163" t="s">
        <v>255</v>
      </c>
      <c r="O475" s="162">
        <v>0.22</v>
      </c>
      <c r="P475" s="23"/>
      <c r="Q475" s="163" t="s">
        <v>255</v>
      </c>
      <c r="R475" s="162" t="s">
        <v>761</v>
      </c>
      <c r="S475" s="163" t="s">
        <v>259</v>
      </c>
      <c r="T475" s="23"/>
      <c r="U475" s="163" t="s">
        <v>255</v>
      </c>
      <c r="V475" s="162">
        <v>0.97</v>
      </c>
      <c r="W475" s="23"/>
    </row>
    <row r="476" spans="1:23">
      <c r="A476" s="38"/>
      <c r="B476" s="163"/>
      <c r="C476" s="163"/>
      <c r="D476" s="162"/>
      <c r="E476" s="23"/>
      <c r="F476" s="163"/>
      <c r="G476" s="162"/>
      <c r="H476" s="23"/>
      <c r="I476" s="23"/>
      <c r="J476" s="163"/>
      <c r="K476" s="162"/>
      <c r="L476" s="23"/>
      <c r="M476" s="23"/>
      <c r="N476" s="163"/>
      <c r="O476" s="162"/>
      <c r="P476" s="23"/>
      <c r="Q476" s="163"/>
      <c r="R476" s="162"/>
      <c r="S476" s="163"/>
      <c r="T476" s="23"/>
      <c r="U476" s="163"/>
      <c r="V476" s="162"/>
      <c r="W476" s="23"/>
    </row>
    <row r="477" spans="1:23">
      <c r="A477" s="38"/>
      <c r="B477" s="155" t="s">
        <v>114</v>
      </c>
      <c r="C477" s="155" t="s">
        <v>255</v>
      </c>
      <c r="D477" s="161">
        <v>0.33</v>
      </c>
      <c r="E477" s="30"/>
      <c r="F477" s="155" t="s">
        <v>255</v>
      </c>
      <c r="G477" s="161">
        <v>0.53</v>
      </c>
      <c r="H477" s="30"/>
      <c r="I477" s="30"/>
      <c r="J477" s="155" t="s">
        <v>255</v>
      </c>
      <c r="K477" s="161">
        <v>0.36</v>
      </c>
      <c r="L477" s="30"/>
      <c r="M477" s="30"/>
      <c r="N477" s="155" t="s">
        <v>255</v>
      </c>
      <c r="O477" s="161">
        <v>0.21</v>
      </c>
      <c r="P477" s="30"/>
      <c r="Q477" s="155" t="s">
        <v>255</v>
      </c>
      <c r="R477" s="161" t="s">
        <v>762</v>
      </c>
      <c r="S477" s="155" t="s">
        <v>259</v>
      </c>
      <c r="T477" s="30"/>
      <c r="U477" s="155" t="s">
        <v>255</v>
      </c>
      <c r="V477" s="161">
        <v>0.96</v>
      </c>
      <c r="W477" s="30"/>
    </row>
    <row r="478" spans="1:23">
      <c r="A478" s="38"/>
      <c r="B478" s="155"/>
      <c r="C478" s="155"/>
      <c r="D478" s="161"/>
      <c r="E478" s="30"/>
      <c r="F478" s="155"/>
      <c r="G478" s="161"/>
      <c r="H478" s="30"/>
      <c r="I478" s="30"/>
      <c r="J478" s="155"/>
      <c r="K478" s="161"/>
      <c r="L478" s="30"/>
      <c r="M478" s="30"/>
      <c r="N478" s="155"/>
      <c r="O478" s="161"/>
      <c r="P478" s="30"/>
      <c r="Q478" s="155"/>
      <c r="R478" s="161"/>
      <c r="S478" s="155"/>
      <c r="T478" s="30"/>
      <c r="U478" s="155"/>
      <c r="V478" s="161"/>
      <c r="W478" s="30"/>
    </row>
    <row r="479" spans="1:23">
      <c r="A479" s="38"/>
      <c r="B479" s="15"/>
      <c r="C479" s="23"/>
      <c r="D479" s="23"/>
      <c r="E479" s="23"/>
      <c r="F479" s="23"/>
      <c r="G479" s="23"/>
      <c r="H479" s="23"/>
      <c r="I479" s="15"/>
      <c r="J479" s="23"/>
      <c r="K479" s="23"/>
      <c r="L479" s="23"/>
      <c r="M479" s="15"/>
      <c r="N479" s="23"/>
      <c r="O479" s="23"/>
      <c r="P479" s="23"/>
      <c r="Q479" s="23"/>
      <c r="R479" s="23"/>
      <c r="S479" s="23"/>
      <c r="T479" s="15"/>
      <c r="U479" s="23"/>
      <c r="V479" s="23"/>
      <c r="W479" s="23"/>
    </row>
    <row r="480" spans="1:23">
      <c r="A480" s="38"/>
      <c r="B480" s="146" t="s">
        <v>388</v>
      </c>
      <c r="C480" s="30"/>
      <c r="D480" s="30"/>
      <c r="E480" s="30"/>
      <c r="F480" s="30"/>
      <c r="G480" s="30"/>
      <c r="H480" s="30"/>
      <c r="I480" s="11"/>
      <c r="J480" s="30"/>
      <c r="K480" s="30"/>
      <c r="L480" s="30"/>
      <c r="M480" s="11"/>
      <c r="N480" s="30"/>
      <c r="O480" s="30"/>
      <c r="P480" s="30"/>
      <c r="Q480" s="30"/>
      <c r="R480" s="30"/>
      <c r="S480" s="30"/>
      <c r="T480" s="11"/>
      <c r="U480" s="30"/>
      <c r="V480" s="30"/>
      <c r="W480" s="30"/>
    </row>
    <row r="481" spans="1:23">
      <c r="A481" s="38"/>
      <c r="B481" s="163" t="s">
        <v>746</v>
      </c>
      <c r="C481" s="163" t="s">
        <v>255</v>
      </c>
      <c r="D481" s="162" t="s">
        <v>256</v>
      </c>
      <c r="E481" s="23"/>
      <c r="F481" s="163" t="s">
        <v>255</v>
      </c>
      <c r="G481" s="162" t="s">
        <v>256</v>
      </c>
      <c r="H481" s="23"/>
      <c r="I481" s="23"/>
      <c r="J481" s="163" t="s">
        <v>255</v>
      </c>
      <c r="K481" s="162" t="s">
        <v>256</v>
      </c>
      <c r="L481" s="23"/>
      <c r="M481" s="23"/>
      <c r="N481" s="163" t="s">
        <v>255</v>
      </c>
      <c r="O481" s="162" t="s">
        <v>256</v>
      </c>
      <c r="P481" s="23"/>
      <c r="Q481" s="163" t="s">
        <v>255</v>
      </c>
      <c r="R481" s="162" t="s">
        <v>256</v>
      </c>
      <c r="S481" s="23"/>
      <c r="T481" s="23"/>
      <c r="U481" s="163" t="s">
        <v>255</v>
      </c>
      <c r="V481" s="162" t="s">
        <v>256</v>
      </c>
      <c r="W481" s="23"/>
    </row>
    <row r="482" spans="1:23">
      <c r="A482" s="38"/>
      <c r="B482" s="163"/>
      <c r="C482" s="163"/>
      <c r="D482" s="162"/>
      <c r="E482" s="23"/>
      <c r="F482" s="163"/>
      <c r="G482" s="162"/>
      <c r="H482" s="23"/>
      <c r="I482" s="23"/>
      <c r="J482" s="163"/>
      <c r="K482" s="162"/>
      <c r="L482" s="23"/>
      <c r="M482" s="23"/>
      <c r="N482" s="163"/>
      <c r="O482" s="162"/>
      <c r="P482" s="23"/>
      <c r="Q482" s="163"/>
      <c r="R482" s="162"/>
      <c r="S482" s="23"/>
      <c r="T482" s="23"/>
      <c r="U482" s="163"/>
      <c r="V482" s="162"/>
      <c r="W482" s="23"/>
    </row>
    <row r="483" spans="1:23">
      <c r="A483" s="38"/>
      <c r="B483" s="155" t="s">
        <v>747</v>
      </c>
      <c r="C483" s="161" t="s">
        <v>256</v>
      </c>
      <c r="D483" s="161"/>
      <c r="E483" s="30"/>
      <c r="F483" s="161" t="s">
        <v>763</v>
      </c>
      <c r="G483" s="161"/>
      <c r="H483" s="155" t="s">
        <v>259</v>
      </c>
      <c r="I483" s="30"/>
      <c r="J483" s="161" t="s">
        <v>764</v>
      </c>
      <c r="K483" s="161"/>
      <c r="L483" s="155" t="s">
        <v>259</v>
      </c>
      <c r="M483" s="30"/>
      <c r="N483" s="161" t="s">
        <v>256</v>
      </c>
      <c r="O483" s="161"/>
      <c r="P483" s="30"/>
      <c r="Q483" s="161" t="s">
        <v>765</v>
      </c>
      <c r="R483" s="161"/>
      <c r="S483" s="155" t="s">
        <v>259</v>
      </c>
      <c r="T483" s="30"/>
      <c r="U483" s="161" t="s">
        <v>766</v>
      </c>
      <c r="V483" s="161"/>
      <c r="W483" s="155" t="s">
        <v>259</v>
      </c>
    </row>
    <row r="484" spans="1:23">
      <c r="A484" s="38"/>
      <c r="B484" s="155"/>
      <c r="C484" s="161"/>
      <c r="D484" s="161"/>
      <c r="E484" s="30"/>
      <c r="F484" s="161"/>
      <c r="G484" s="161"/>
      <c r="H484" s="155"/>
      <c r="I484" s="30"/>
      <c r="J484" s="161"/>
      <c r="K484" s="161"/>
      <c r="L484" s="155"/>
      <c r="M484" s="30"/>
      <c r="N484" s="161"/>
      <c r="O484" s="161"/>
      <c r="P484" s="30"/>
      <c r="Q484" s="161"/>
      <c r="R484" s="161"/>
      <c r="S484" s="155"/>
      <c r="T484" s="30"/>
      <c r="U484" s="161"/>
      <c r="V484" s="161"/>
      <c r="W484" s="155"/>
    </row>
    <row r="485" spans="1:23">
      <c r="A485" s="38"/>
      <c r="B485" s="163" t="s">
        <v>750</v>
      </c>
      <c r="C485" s="162" t="s">
        <v>767</v>
      </c>
      <c r="D485" s="162"/>
      <c r="E485" s="163" t="s">
        <v>259</v>
      </c>
      <c r="F485" s="162" t="s">
        <v>768</v>
      </c>
      <c r="G485" s="162"/>
      <c r="H485" s="163" t="s">
        <v>259</v>
      </c>
      <c r="I485" s="23"/>
      <c r="J485" s="162">
        <v>41</v>
      </c>
      <c r="K485" s="162"/>
      <c r="L485" s="23"/>
      <c r="M485" s="23"/>
      <c r="N485" s="162">
        <v>458</v>
      </c>
      <c r="O485" s="162"/>
      <c r="P485" s="23"/>
      <c r="Q485" s="162" t="s">
        <v>769</v>
      </c>
      <c r="R485" s="162"/>
      <c r="S485" s="163" t="s">
        <v>259</v>
      </c>
      <c r="T485" s="23"/>
      <c r="U485" s="159">
        <v>2757</v>
      </c>
      <c r="V485" s="159"/>
      <c r="W485" s="23"/>
    </row>
    <row r="486" spans="1:23">
      <c r="A486" s="38"/>
      <c r="B486" s="163"/>
      <c r="C486" s="162"/>
      <c r="D486" s="162"/>
      <c r="E486" s="163"/>
      <c r="F486" s="162"/>
      <c r="G486" s="162"/>
      <c r="H486" s="163"/>
      <c r="I486" s="23"/>
      <c r="J486" s="162"/>
      <c r="K486" s="162"/>
      <c r="L486" s="23"/>
      <c r="M486" s="23"/>
      <c r="N486" s="162"/>
      <c r="O486" s="162"/>
      <c r="P486" s="23"/>
      <c r="Q486" s="162"/>
      <c r="R486" s="162"/>
      <c r="S486" s="163"/>
      <c r="T486" s="23"/>
      <c r="U486" s="159"/>
      <c r="V486" s="159"/>
      <c r="W486" s="23"/>
    </row>
    <row r="487" spans="1:23">
      <c r="A487" s="38"/>
      <c r="B487" s="11"/>
      <c r="C487" s="30"/>
      <c r="D487" s="30"/>
      <c r="E487" s="30"/>
      <c r="F487" s="30"/>
      <c r="G487" s="30"/>
      <c r="H487" s="30"/>
      <c r="I487" s="11"/>
      <c r="J487" s="30"/>
      <c r="K487" s="30"/>
      <c r="L487" s="30"/>
      <c r="M487" s="11"/>
      <c r="N487" s="30"/>
      <c r="O487" s="30"/>
      <c r="P487" s="30"/>
      <c r="Q487" s="30"/>
      <c r="R487" s="30"/>
      <c r="S487" s="30"/>
      <c r="T487" s="11"/>
      <c r="U487" s="30"/>
      <c r="V487" s="30"/>
      <c r="W487" s="30"/>
    </row>
    <row r="488" spans="1:23" ht="24.75">
      <c r="A488" s="38"/>
      <c r="B488" s="149" t="s">
        <v>636</v>
      </c>
      <c r="C488" s="23"/>
      <c r="D488" s="23"/>
      <c r="E488" s="23"/>
      <c r="F488" s="23"/>
      <c r="G488" s="23"/>
      <c r="H488" s="23"/>
      <c r="I488" s="15"/>
      <c r="J488" s="23"/>
      <c r="K488" s="23"/>
      <c r="L488" s="23"/>
      <c r="M488" s="15"/>
      <c r="N488" s="23"/>
      <c r="O488" s="23"/>
      <c r="P488" s="23"/>
      <c r="Q488" s="23"/>
      <c r="R488" s="23"/>
      <c r="S488" s="23"/>
      <c r="T488" s="15"/>
      <c r="U488" s="23"/>
      <c r="V488" s="23"/>
      <c r="W488" s="23"/>
    </row>
    <row r="489" spans="1:23">
      <c r="A489" s="38"/>
      <c r="B489" s="155" t="s">
        <v>113</v>
      </c>
      <c r="C489" s="155" t="s">
        <v>255</v>
      </c>
      <c r="D489" s="161" t="s">
        <v>644</v>
      </c>
      <c r="E489" s="155" t="s">
        <v>259</v>
      </c>
      <c r="F489" s="155" t="s">
        <v>255</v>
      </c>
      <c r="G489" s="161" t="s">
        <v>256</v>
      </c>
      <c r="H489" s="30"/>
      <c r="I489" s="30"/>
      <c r="J489" s="155" t="s">
        <v>255</v>
      </c>
      <c r="K489" s="161" t="s">
        <v>644</v>
      </c>
      <c r="L489" s="155" t="s">
        <v>259</v>
      </c>
      <c r="M489" s="30"/>
      <c r="N489" s="155" t="s">
        <v>255</v>
      </c>
      <c r="O489" s="161">
        <v>0.02</v>
      </c>
      <c r="P489" s="30"/>
      <c r="Q489" s="155" t="s">
        <v>255</v>
      </c>
      <c r="R489" s="161">
        <v>0.04</v>
      </c>
      <c r="S489" s="30"/>
      <c r="T489" s="30"/>
      <c r="U489" s="155" t="s">
        <v>255</v>
      </c>
      <c r="V489" s="161">
        <v>0.03</v>
      </c>
      <c r="W489" s="30"/>
    </row>
    <row r="490" spans="1:23">
      <c r="A490" s="38"/>
      <c r="B490" s="155"/>
      <c r="C490" s="155"/>
      <c r="D490" s="161"/>
      <c r="E490" s="155"/>
      <c r="F490" s="155"/>
      <c r="G490" s="161"/>
      <c r="H490" s="30"/>
      <c r="I490" s="30"/>
      <c r="J490" s="155"/>
      <c r="K490" s="161"/>
      <c r="L490" s="155"/>
      <c r="M490" s="30"/>
      <c r="N490" s="155"/>
      <c r="O490" s="161"/>
      <c r="P490" s="30"/>
      <c r="Q490" s="155"/>
      <c r="R490" s="161"/>
      <c r="S490" s="30"/>
      <c r="T490" s="30"/>
      <c r="U490" s="155"/>
      <c r="V490" s="161"/>
      <c r="W490" s="30"/>
    </row>
    <row r="491" spans="1:23">
      <c r="A491" s="38"/>
      <c r="B491" s="163" t="s">
        <v>114</v>
      </c>
      <c r="C491" s="163" t="s">
        <v>255</v>
      </c>
      <c r="D491" s="162" t="s">
        <v>644</v>
      </c>
      <c r="E491" s="163" t="s">
        <v>259</v>
      </c>
      <c r="F491" s="163" t="s">
        <v>255</v>
      </c>
      <c r="G491" s="162" t="s">
        <v>256</v>
      </c>
      <c r="H491" s="23"/>
      <c r="I491" s="23"/>
      <c r="J491" s="163" t="s">
        <v>255</v>
      </c>
      <c r="K491" s="162" t="s">
        <v>644</v>
      </c>
      <c r="L491" s="163" t="s">
        <v>259</v>
      </c>
      <c r="M491" s="23"/>
      <c r="N491" s="163" t="s">
        <v>255</v>
      </c>
      <c r="O491" s="162">
        <v>0.02</v>
      </c>
      <c r="P491" s="23"/>
      <c r="Q491" s="163" t="s">
        <v>255</v>
      </c>
      <c r="R491" s="162">
        <v>0.04</v>
      </c>
      <c r="S491" s="23"/>
      <c r="T491" s="23"/>
      <c r="U491" s="163" t="s">
        <v>255</v>
      </c>
      <c r="V491" s="162">
        <v>0.03</v>
      </c>
      <c r="W491" s="23"/>
    </row>
    <row r="492" spans="1:23">
      <c r="A492" s="38"/>
      <c r="B492" s="163"/>
      <c r="C492" s="163"/>
      <c r="D492" s="162"/>
      <c r="E492" s="163"/>
      <c r="F492" s="163"/>
      <c r="G492" s="162"/>
      <c r="H492" s="23"/>
      <c r="I492" s="23"/>
      <c r="J492" s="163"/>
      <c r="K492" s="162"/>
      <c r="L492" s="163"/>
      <c r="M492" s="23"/>
      <c r="N492" s="163"/>
      <c r="O492" s="162"/>
      <c r="P492" s="23"/>
      <c r="Q492" s="163"/>
      <c r="R492" s="162"/>
      <c r="S492" s="23"/>
      <c r="T492" s="23"/>
      <c r="U492" s="163"/>
      <c r="V492" s="162"/>
      <c r="W492" s="23"/>
    </row>
    <row r="493" spans="1:23">
      <c r="A493" s="38"/>
      <c r="B493" s="11"/>
      <c r="C493" s="30"/>
      <c r="D493" s="30"/>
      <c r="E493" s="30"/>
      <c r="F493" s="30"/>
      <c r="G493" s="30"/>
      <c r="H493" s="30"/>
      <c r="I493" s="11"/>
      <c r="J493" s="30"/>
      <c r="K493" s="30"/>
      <c r="L493" s="30"/>
      <c r="M493" s="11"/>
      <c r="N493" s="30"/>
      <c r="O493" s="30"/>
      <c r="P493" s="30"/>
      <c r="Q493" s="30"/>
      <c r="R493" s="30"/>
      <c r="S493" s="30"/>
      <c r="T493" s="11"/>
      <c r="U493" s="30"/>
      <c r="V493" s="30"/>
      <c r="W493" s="30"/>
    </row>
    <row r="494" spans="1:23" ht="24.75">
      <c r="A494" s="38"/>
      <c r="B494" s="149" t="s">
        <v>770</v>
      </c>
      <c r="C494" s="23"/>
      <c r="D494" s="23"/>
      <c r="E494" s="23"/>
      <c r="F494" s="23"/>
      <c r="G494" s="23"/>
      <c r="H494" s="23"/>
      <c r="I494" s="15"/>
      <c r="J494" s="23"/>
      <c r="K494" s="23"/>
      <c r="L494" s="23"/>
      <c r="M494" s="15"/>
      <c r="N494" s="23"/>
      <c r="O494" s="23"/>
      <c r="P494" s="23"/>
      <c r="Q494" s="23"/>
      <c r="R494" s="23"/>
      <c r="S494" s="23"/>
      <c r="T494" s="15"/>
      <c r="U494" s="23"/>
      <c r="V494" s="23"/>
      <c r="W494" s="23"/>
    </row>
    <row r="495" spans="1:23">
      <c r="A495" s="38"/>
      <c r="B495" s="155" t="s">
        <v>113</v>
      </c>
      <c r="C495" s="155" t="s">
        <v>255</v>
      </c>
      <c r="D495" s="161" t="s">
        <v>256</v>
      </c>
      <c r="E495" s="30"/>
      <c r="F495" s="155" t="s">
        <v>255</v>
      </c>
      <c r="G495" s="161" t="s">
        <v>256</v>
      </c>
      <c r="H495" s="30"/>
      <c r="I495" s="30"/>
      <c r="J495" s="155" t="s">
        <v>255</v>
      </c>
      <c r="K495" s="161">
        <v>0.03</v>
      </c>
      <c r="L495" s="30"/>
      <c r="M495" s="30"/>
      <c r="N495" s="155" t="s">
        <v>255</v>
      </c>
      <c r="O495" s="161" t="s">
        <v>256</v>
      </c>
      <c r="P495" s="30"/>
      <c r="Q495" s="155" t="s">
        <v>255</v>
      </c>
      <c r="R495" s="161" t="s">
        <v>758</v>
      </c>
      <c r="S495" s="155" t="s">
        <v>259</v>
      </c>
      <c r="T495" s="30"/>
      <c r="U495" s="155" t="s">
        <v>255</v>
      </c>
      <c r="V495" s="161">
        <v>7.0000000000000007E-2</v>
      </c>
      <c r="W495" s="30"/>
    </row>
    <row r="496" spans="1:23">
      <c r="A496" s="38"/>
      <c r="B496" s="155"/>
      <c r="C496" s="155"/>
      <c r="D496" s="161"/>
      <c r="E496" s="30"/>
      <c r="F496" s="155"/>
      <c r="G496" s="161"/>
      <c r="H496" s="30"/>
      <c r="I496" s="30"/>
      <c r="J496" s="155"/>
      <c r="K496" s="161"/>
      <c r="L496" s="30"/>
      <c r="M496" s="30"/>
      <c r="N496" s="155"/>
      <c r="O496" s="161"/>
      <c r="P496" s="30"/>
      <c r="Q496" s="155"/>
      <c r="R496" s="161"/>
      <c r="S496" s="155"/>
      <c r="T496" s="30"/>
      <c r="U496" s="155"/>
      <c r="V496" s="161"/>
      <c r="W496" s="30"/>
    </row>
    <row r="497" spans="1:23">
      <c r="A497" s="38"/>
      <c r="B497" s="163" t="s">
        <v>114</v>
      </c>
      <c r="C497" s="163" t="s">
        <v>255</v>
      </c>
      <c r="D497" s="162" t="s">
        <v>256</v>
      </c>
      <c r="E497" s="23"/>
      <c r="F497" s="163" t="s">
        <v>255</v>
      </c>
      <c r="G497" s="162" t="s">
        <v>256</v>
      </c>
      <c r="H497" s="23"/>
      <c r="I497" s="23"/>
      <c r="J497" s="163" t="s">
        <v>255</v>
      </c>
      <c r="K497" s="162">
        <v>0.03</v>
      </c>
      <c r="L497" s="23"/>
      <c r="M497" s="23"/>
      <c r="N497" s="163" t="s">
        <v>255</v>
      </c>
      <c r="O497" s="162" t="s">
        <v>256</v>
      </c>
      <c r="P497" s="23"/>
      <c r="Q497" s="163" t="s">
        <v>255</v>
      </c>
      <c r="R497" s="162" t="s">
        <v>758</v>
      </c>
      <c r="S497" s="163" t="s">
        <v>259</v>
      </c>
      <c r="T497" s="23"/>
      <c r="U497" s="163" t="s">
        <v>255</v>
      </c>
      <c r="V497" s="162">
        <v>7.0000000000000007E-2</v>
      </c>
      <c r="W497" s="23"/>
    </row>
    <row r="498" spans="1:23">
      <c r="A498" s="38"/>
      <c r="B498" s="163"/>
      <c r="C498" s="163"/>
      <c r="D498" s="162"/>
      <c r="E498" s="23"/>
      <c r="F498" s="163"/>
      <c r="G498" s="162"/>
      <c r="H498" s="23"/>
      <c r="I498" s="23"/>
      <c r="J498" s="163"/>
      <c r="K498" s="162"/>
      <c r="L498" s="23"/>
      <c r="M498" s="23"/>
      <c r="N498" s="163"/>
      <c r="O498" s="162"/>
      <c r="P498" s="23"/>
      <c r="Q498" s="163"/>
      <c r="R498" s="162"/>
      <c r="S498" s="163"/>
      <c r="T498" s="23"/>
      <c r="U498" s="163"/>
      <c r="V498" s="162"/>
      <c r="W498" s="23"/>
    </row>
    <row r="499" spans="1:23">
      <c r="A499" s="38"/>
      <c r="B499" s="11"/>
      <c r="C499" s="30"/>
      <c r="D499" s="30"/>
      <c r="E499" s="30"/>
      <c r="F499" s="30"/>
      <c r="G499" s="30"/>
      <c r="H499" s="30"/>
      <c r="I499" s="11"/>
      <c r="J499" s="30"/>
      <c r="K499" s="30"/>
      <c r="L499" s="30"/>
      <c r="M499" s="11"/>
      <c r="N499" s="30"/>
      <c r="O499" s="30"/>
      <c r="P499" s="30"/>
      <c r="Q499" s="30"/>
      <c r="R499" s="30"/>
      <c r="S499" s="30"/>
      <c r="T499" s="11"/>
      <c r="U499" s="30"/>
      <c r="V499" s="30"/>
      <c r="W499" s="30"/>
    </row>
    <row r="500" spans="1:23">
      <c r="A500" s="38"/>
      <c r="B500" s="149" t="s">
        <v>753</v>
      </c>
      <c r="C500" s="23"/>
      <c r="D500" s="23"/>
      <c r="E500" s="23"/>
      <c r="F500" s="23"/>
      <c r="G500" s="23"/>
      <c r="H500" s="23"/>
      <c r="I500" s="15"/>
      <c r="J500" s="23"/>
      <c r="K500" s="23"/>
      <c r="L500" s="23"/>
      <c r="M500" s="15"/>
      <c r="N500" s="23"/>
      <c r="O500" s="23"/>
      <c r="P500" s="23"/>
      <c r="Q500" s="23"/>
      <c r="R500" s="23"/>
      <c r="S500" s="23"/>
      <c r="T500" s="15"/>
      <c r="U500" s="23"/>
      <c r="V500" s="23"/>
      <c r="W500" s="23"/>
    </row>
    <row r="501" spans="1:23">
      <c r="A501" s="38"/>
      <c r="B501" s="155" t="s">
        <v>113</v>
      </c>
      <c r="C501" s="155" t="s">
        <v>255</v>
      </c>
      <c r="D501" s="161" t="s">
        <v>644</v>
      </c>
      <c r="E501" s="155" t="s">
        <v>259</v>
      </c>
      <c r="F501" s="155" t="s">
        <v>255</v>
      </c>
      <c r="G501" s="161" t="s">
        <v>562</v>
      </c>
      <c r="H501" s="155" t="s">
        <v>259</v>
      </c>
      <c r="I501" s="30"/>
      <c r="J501" s="155" t="s">
        <v>255</v>
      </c>
      <c r="K501" s="161" t="s">
        <v>256</v>
      </c>
      <c r="L501" s="30"/>
      <c r="M501" s="30"/>
      <c r="N501" s="155" t="s">
        <v>255</v>
      </c>
      <c r="O501" s="161">
        <v>0.02</v>
      </c>
      <c r="P501" s="30"/>
      <c r="Q501" s="155" t="s">
        <v>255</v>
      </c>
      <c r="R501" s="161" t="s">
        <v>771</v>
      </c>
      <c r="S501" s="155" t="s">
        <v>259</v>
      </c>
      <c r="T501" s="30"/>
      <c r="U501" s="155" t="s">
        <v>255</v>
      </c>
      <c r="V501" s="161">
        <v>0.1</v>
      </c>
      <c r="W501" s="30"/>
    </row>
    <row r="502" spans="1:23">
      <c r="A502" s="38"/>
      <c r="B502" s="155"/>
      <c r="C502" s="155"/>
      <c r="D502" s="161"/>
      <c r="E502" s="155"/>
      <c r="F502" s="155"/>
      <c r="G502" s="161"/>
      <c r="H502" s="155"/>
      <c r="I502" s="30"/>
      <c r="J502" s="155"/>
      <c r="K502" s="161"/>
      <c r="L502" s="30"/>
      <c r="M502" s="30"/>
      <c r="N502" s="155"/>
      <c r="O502" s="161"/>
      <c r="P502" s="30"/>
      <c r="Q502" s="155"/>
      <c r="R502" s="161"/>
      <c r="S502" s="155"/>
      <c r="T502" s="30"/>
      <c r="U502" s="155"/>
      <c r="V502" s="161"/>
      <c r="W502" s="30"/>
    </row>
    <row r="503" spans="1:23">
      <c r="A503" s="38"/>
      <c r="B503" s="163" t="s">
        <v>114</v>
      </c>
      <c r="C503" s="163" t="s">
        <v>255</v>
      </c>
      <c r="D503" s="162" t="s">
        <v>644</v>
      </c>
      <c r="E503" s="163" t="s">
        <v>259</v>
      </c>
      <c r="F503" s="163" t="s">
        <v>255</v>
      </c>
      <c r="G503" s="162" t="s">
        <v>562</v>
      </c>
      <c r="H503" s="163" t="s">
        <v>259</v>
      </c>
      <c r="I503" s="23"/>
      <c r="J503" s="163" t="s">
        <v>255</v>
      </c>
      <c r="K503" s="162" t="s">
        <v>256</v>
      </c>
      <c r="L503" s="23"/>
      <c r="M503" s="23"/>
      <c r="N503" s="163" t="s">
        <v>255</v>
      </c>
      <c r="O503" s="162">
        <v>0.02</v>
      </c>
      <c r="P503" s="23"/>
      <c r="Q503" s="163" t="s">
        <v>255</v>
      </c>
      <c r="R503" s="162" t="s">
        <v>771</v>
      </c>
      <c r="S503" s="163" t="s">
        <v>259</v>
      </c>
      <c r="T503" s="23"/>
      <c r="U503" s="163" t="s">
        <v>255</v>
      </c>
      <c r="V503" s="162">
        <v>0.1</v>
      </c>
      <c r="W503" s="23"/>
    </row>
    <row r="504" spans="1:23">
      <c r="A504" s="38"/>
      <c r="B504" s="163"/>
      <c r="C504" s="163"/>
      <c r="D504" s="162"/>
      <c r="E504" s="163"/>
      <c r="F504" s="163"/>
      <c r="G504" s="162"/>
      <c r="H504" s="163"/>
      <c r="I504" s="23"/>
      <c r="J504" s="163"/>
      <c r="K504" s="162"/>
      <c r="L504" s="23"/>
      <c r="M504" s="23"/>
      <c r="N504" s="163"/>
      <c r="O504" s="162"/>
      <c r="P504" s="23"/>
      <c r="Q504" s="163"/>
      <c r="R504" s="162"/>
      <c r="S504" s="163"/>
      <c r="T504" s="23"/>
      <c r="U504" s="163"/>
      <c r="V504" s="162"/>
      <c r="W504" s="23"/>
    </row>
    <row r="505" spans="1:23">
      <c r="A505" s="38"/>
      <c r="B505" s="11"/>
      <c r="C505" s="30"/>
      <c r="D505" s="30"/>
      <c r="E505" s="30"/>
      <c r="F505" s="30"/>
      <c r="G505" s="30"/>
      <c r="H505" s="30"/>
      <c r="I505" s="11"/>
      <c r="J505" s="30"/>
      <c r="K505" s="30"/>
      <c r="L505" s="30"/>
      <c r="M505" s="11"/>
      <c r="N505" s="30"/>
      <c r="O505" s="30"/>
      <c r="P505" s="30"/>
      <c r="Q505" s="30"/>
      <c r="R505" s="30"/>
      <c r="S505" s="30"/>
      <c r="T505" s="11"/>
      <c r="U505" s="30"/>
      <c r="V505" s="30"/>
      <c r="W505" s="30"/>
    </row>
    <row r="506" spans="1:23">
      <c r="A506" s="38"/>
      <c r="B506" s="150" t="s">
        <v>602</v>
      </c>
      <c r="C506" s="23"/>
      <c r="D506" s="23"/>
      <c r="E506" s="23"/>
      <c r="F506" s="23"/>
      <c r="G506" s="23"/>
      <c r="H506" s="23"/>
      <c r="I506" s="15"/>
      <c r="J506" s="23"/>
      <c r="K506" s="23"/>
      <c r="L506" s="23"/>
      <c r="M506" s="15"/>
      <c r="N506" s="23"/>
      <c r="O506" s="23"/>
      <c r="P506" s="23"/>
      <c r="Q506" s="23"/>
      <c r="R506" s="23"/>
      <c r="S506" s="23"/>
      <c r="T506" s="15"/>
      <c r="U506" s="23"/>
      <c r="V506" s="23"/>
      <c r="W506" s="23"/>
    </row>
    <row r="507" spans="1:23">
      <c r="A507" s="38"/>
      <c r="B507" s="155" t="s">
        <v>746</v>
      </c>
      <c r="C507" s="155" t="s">
        <v>255</v>
      </c>
      <c r="D507" s="156">
        <v>329449</v>
      </c>
      <c r="E507" s="30"/>
      <c r="F507" s="155" t="s">
        <v>255</v>
      </c>
      <c r="G507" s="156">
        <v>323441</v>
      </c>
      <c r="H507" s="30"/>
      <c r="I507" s="30"/>
      <c r="J507" s="155" t="s">
        <v>255</v>
      </c>
      <c r="K507" s="156">
        <v>329555</v>
      </c>
      <c r="L507" s="30"/>
      <c r="M507" s="30"/>
      <c r="N507" s="155" t="s">
        <v>255</v>
      </c>
      <c r="O507" s="156">
        <v>340132</v>
      </c>
      <c r="P507" s="30"/>
      <c r="Q507" s="155" t="s">
        <v>255</v>
      </c>
      <c r="R507" s="156">
        <v>343321</v>
      </c>
      <c r="S507" s="30"/>
      <c r="T507" s="30"/>
      <c r="U507" s="155" t="s">
        <v>255</v>
      </c>
      <c r="V507" s="156">
        <v>333909</v>
      </c>
      <c r="W507" s="30"/>
    </row>
    <row r="508" spans="1:23">
      <c r="A508" s="38"/>
      <c r="B508" s="155"/>
      <c r="C508" s="155"/>
      <c r="D508" s="156"/>
      <c r="E508" s="30"/>
      <c r="F508" s="155"/>
      <c r="G508" s="156"/>
      <c r="H508" s="30"/>
      <c r="I508" s="30"/>
      <c r="J508" s="155"/>
      <c r="K508" s="156"/>
      <c r="L508" s="30"/>
      <c r="M508" s="30"/>
      <c r="N508" s="155"/>
      <c r="O508" s="156"/>
      <c r="P508" s="30"/>
      <c r="Q508" s="155"/>
      <c r="R508" s="156"/>
      <c r="S508" s="30"/>
      <c r="T508" s="30"/>
      <c r="U508" s="155"/>
      <c r="V508" s="156"/>
      <c r="W508" s="30"/>
    </row>
    <row r="509" spans="1:23">
      <c r="A509" s="38"/>
      <c r="B509" s="163" t="s">
        <v>755</v>
      </c>
      <c r="C509" s="159">
        <v>11999</v>
      </c>
      <c r="D509" s="159"/>
      <c r="E509" s="23"/>
      <c r="F509" s="159">
        <v>24620</v>
      </c>
      <c r="G509" s="159"/>
      <c r="H509" s="23"/>
      <c r="I509" s="23"/>
      <c r="J509" s="159">
        <v>21976</v>
      </c>
      <c r="K509" s="159"/>
      <c r="L509" s="23"/>
      <c r="M509" s="23"/>
      <c r="N509" s="159">
        <v>7954</v>
      </c>
      <c r="O509" s="159"/>
      <c r="P509" s="23"/>
      <c r="Q509" s="159">
        <v>19119</v>
      </c>
      <c r="R509" s="159"/>
      <c r="S509" s="23"/>
      <c r="T509" s="23"/>
      <c r="U509" s="159">
        <v>22239</v>
      </c>
      <c r="V509" s="159"/>
      <c r="W509" s="23"/>
    </row>
    <row r="510" spans="1:23">
      <c r="A510" s="38"/>
      <c r="B510" s="163"/>
      <c r="C510" s="159"/>
      <c r="D510" s="159"/>
      <c r="E510" s="23"/>
      <c r="F510" s="159"/>
      <c r="G510" s="159"/>
      <c r="H510" s="23"/>
      <c r="I510" s="23"/>
      <c r="J510" s="159"/>
      <c r="K510" s="159"/>
      <c r="L510" s="23"/>
      <c r="M510" s="23"/>
      <c r="N510" s="159"/>
      <c r="O510" s="159"/>
      <c r="P510" s="23"/>
      <c r="Q510" s="159"/>
      <c r="R510" s="159"/>
      <c r="S510" s="23"/>
      <c r="T510" s="23"/>
      <c r="U510" s="159"/>
      <c r="V510" s="159"/>
      <c r="W510" s="23"/>
    </row>
    <row r="511" spans="1:23">
      <c r="A511" s="38"/>
      <c r="B511" s="155" t="s">
        <v>750</v>
      </c>
      <c r="C511" s="156">
        <v>8376</v>
      </c>
      <c r="D511" s="156"/>
      <c r="E511" s="30"/>
      <c r="F511" s="156">
        <v>14794</v>
      </c>
      <c r="G511" s="156"/>
      <c r="H511" s="30"/>
      <c r="I511" s="30"/>
      <c r="J511" s="156">
        <v>10383</v>
      </c>
      <c r="K511" s="156"/>
      <c r="L511" s="30"/>
      <c r="M511" s="30"/>
      <c r="N511" s="156">
        <v>6181</v>
      </c>
      <c r="O511" s="156"/>
      <c r="P511" s="30"/>
      <c r="Q511" s="161" t="s">
        <v>558</v>
      </c>
      <c r="R511" s="161"/>
      <c r="S511" s="155" t="s">
        <v>259</v>
      </c>
      <c r="T511" s="30"/>
      <c r="U511" s="156">
        <v>29781</v>
      </c>
      <c r="V511" s="156"/>
      <c r="W511" s="30"/>
    </row>
    <row r="512" spans="1:23">
      <c r="A512" s="38"/>
      <c r="B512" s="155"/>
      <c r="C512" s="156"/>
      <c r="D512" s="156"/>
      <c r="E512" s="30"/>
      <c r="F512" s="156"/>
      <c r="G512" s="156"/>
      <c r="H512" s="30"/>
      <c r="I512" s="30"/>
      <c r="J512" s="156"/>
      <c r="K512" s="156"/>
      <c r="L512" s="30"/>
      <c r="M512" s="30"/>
      <c r="N512" s="156"/>
      <c r="O512" s="156"/>
      <c r="P512" s="30"/>
      <c r="Q512" s="161"/>
      <c r="R512" s="161"/>
      <c r="S512" s="155"/>
      <c r="T512" s="30"/>
      <c r="U512" s="156"/>
      <c r="V512" s="156"/>
      <c r="W512" s="30"/>
    </row>
    <row r="513" spans="1:23">
      <c r="A513" s="38"/>
      <c r="B513" s="15"/>
      <c r="C513" s="23"/>
      <c r="D513" s="23"/>
      <c r="E513" s="23"/>
      <c r="F513" s="23"/>
      <c r="G513" s="23"/>
      <c r="H513" s="23"/>
      <c r="I513" s="15"/>
      <c r="J513" s="23"/>
      <c r="K513" s="23"/>
      <c r="L513" s="23"/>
      <c r="M513" s="15"/>
      <c r="N513" s="23"/>
      <c r="O513" s="23"/>
      <c r="P513" s="23"/>
      <c r="Q513" s="23"/>
      <c r="R513" s="23"/>
      <c r="S513" s="23"/>
      <c r="T513" s="15"/>
      <c r="U513" s="23"/>
      <c r="V513" s="23"/>
      <c r="W513" s="23"/>
    </row>
    <row r="514" spans="1:23" ht="24.75">
      <c r="A514" s="38"/>
      <c r="B514" s="147" t="s">
        <v>636</v>
      </c>
      <c r="C514" s="30"/>
      <c r="D514" s="30"/>
      <c r="E514" s="30"/>
      <c r="F514" s="30"/>
      <c r="G514" s="30"/>
      <c r="H514" s="30"/>
      <c r="I514" s="11"/>
      <c r="J514" s="30"/>
      <c r="K514" s="30"/>
      <c r="L514" s="30"/>
      <c r="M514" s="11"/>
      <c r="N514" s="30"/>
      <c r="O514" s="30"/>
      <c r="P514" s="30"/>
      <c r="Q514" s="30"/>
      <c r="R514" s="30"/>
      <c r="S514" s="30"/>
      <c r="T514" s="11"/>
      <c r="U514" s="30"/>
      <c r="V514" s="30"/>
      <c r="W514" s="30"/>
    </row>
    <row r="515" spans="1:23">
      <c r="A515" s="38"/>
      <c r="B515" s="163" t="s">
        <v>113</v>
      </c>
      <c r="C515" s="163" t="s">
        <v>255</v>
      </c>
      <c r="D515" s="162">
        <v>0.3</v>
      </c>
      <c r="E515" s="23"/>
      <c r="F515" s="163" t="s">
        <v>255</v>
      </c>
      <c r="G515" s="162">
        <v>0.53</v>
      </c>
      <c r="H515" s="23"/>
      <c r="I515" s="23"/>
      <c r="J515" s="163" t="s">
        <v>255</v>
      </c>
      <c r="K515" s="162">
        <v>0.48</v>
      </c>
      <c r="L515" s="23"/>
      <c r="M515" s="23"/>
      <c r="N515" s="163" t="s">
        <v>255</v>
      </c>
      <c r="O515" s="162">
        <v>0.25</v>
      </c>
      <c r="P515" s="23"/>
      <c r="Q515" s="163" t="s">
        <v>255</v>
      </c>
      <c r="R515" s="162">
        <v>0.87</v>
      </c>
      <c r="S515" s="23"/>
      <c r="T515" s="23"/>
      <c r="U515" s="163" t="s">
        <v>255</v>
      </c>
      <c r="V515" s="162">
        <v>1.07</v>
      </c>
      <c r="W515" s="23"/>
    </row>
    <row r="516" spans="1:23">
      <c r="A516" s="38"/>
      <c r="B516" s="163"/>
      <c r="C516" s="163"/>
      <c r="D516" s="162"/>
      <c r="E516" s="23"/>
      <c r="F516" s="163"/>
      <c r="G516" s="162"/>
      <c r="H516" s="23"/>
      <c r="I516" s="23"/>
      <c r="J516" s="163"/>
      <c r="K516" s="162"/>
      <c r="L516" s="23"/>
      <c r="M516" s="23"/>
      <c r="N516" s="163"/>
      <c r="O516" s="162"/>
      <c r="P516" s="23"/>
      <c r="Q516" s="163"/>
      <c r="R516" s="162"/>
      <c r="S516" s="23"/>
      <c r="T516" s="23"/>
      <c r="U516" s="163"/>
      <c r="V516" s="162"/>
      <c r="W516" s="23"/>
    </row>
    <row r="517" spans="1:23">
      <c r="A517" s="38"/>
      <c r="B517" s="155" t="s">
        <v>114</v>
      </c>
      <c r="C517" s="155" t="s">
        <v>255</v>
      </c>
      <c r="D517" s="161">
        <v>0.3</v>
      </c>
      <c r="E517" s="30"/>
      <c r="F517" s="155" t="s">
        <v>255</v>
      </c>
      <c r="G517" s="161">
        <v>0.52</v>
      </c>
      <c r="H517" s="30"/>
      <c r="I517" s="30"/>
      <c r="J517" s="155" t="s">
        <v>255</v>
      </c>
      <c r="K517" s="161">
        <v>0.47</v>
      </c>
      <c r="L517" s="30"/>
      <c r="M517" s="30"/>
      <c r="N517" s="155" t="s">
        <v>255</v>
      </c>
      <c r="O517" s="161">
        <v>0.24</v>
      </c>
      <c r="P517" s="30"/>
      <c r="Q517" s="155" t="s">
        <v>255</v>
      </c>
      <c r="R517" s="161">
        <v>0.86</v>
      </c>
      <c r="S517" s="30"/>
      <c r="T517" s="30"/>
      <c r="U517" s="155" t="s">
        <v>255</v>
      </c>
      <c r="V517" s="161">
        <v>1.05</v>
      </c>
      <c r="W517" s="30"/>
    </row>
    <row r="518" spans="1:23">
      <c r="A518" s="38"/>
      <c r="B518" s="155"/>
      <c r="C518" s="155"/>
      <c r="D518" s="161"/>
      <c r="E518" s="30"/>
      <c r="F518" s="155"/>
      <c r="G518" s="161"/>
      <c r="H518" s="30"/>
      <c r="I518" s="30"/>
      <c r="J518" s="155"/>
      <c r="K518" s="161"/>
      <c r="L518" s="30"/>
      <c r="M518" s="30"/>
      <c r="N518" s="155"/>
      <c r="O518" s="161"/>
      <c r="P518" s="30"/>
      <c r="Q518" s="155"/>
      <c r="R518" s="161"/>
      <c r="S518" s="30"/>
      <c r="T518" s="30"/>
      <c r="U518" s="155"/>
      <c r="V518" s="161"/>
      <c r="W518" s="30"/>
    </row>
    <row r="519" spans="1:23">
      <c r="A519" s="38"/>
      <c r="B519" s="15"/>
      <c r="C519" s="23"/>
      <c r="D519" s="23"/>
      <c r="E519" s="23"/>
      <c r="F519" s="23"/>
      <c r="G519" s="23"/>
      <c r="H519" s="23"/>
      <c r="I519" s="15"/>
      <c r="J519" s="23"/>
      <c r="K519" s="23"/>
      <c r="L519" s="23"/>
      <c r="M519" s="15"/>
      <c r="N519" s="23"/>
      <c r="O519" s="23"/>
      <c r="P519" s="23"/>
      <c r="Q519" s="23"/>
      <c r="R519" s="23"/>
      <c r="S519" s="23"/>
      <c r="T519" s="15"/>
      <c r="U519" s="23"/>
      <c r="V519" s="23"/>
      <c r="W519" s="23"/>
    </row>
    <row r="520" spans="1:23" ht="24.75">
      <c r="A520" s="38"/>
      <c r="B520" s="147" t="s">
        <v>770</v>
      </c>
      <c r="C520" s="30"/>
      <c r="D520" s="30"/>
      <c r="E520" s="30"/>
      <c r="F520" s="30"/>
      <c r="G520" s="30"/>
      <c r="H520" s="30"/>
      <c r="I520" s="11"/>
      <c r="J520" s="30"/>
      <c r="K520" s="30"/>
      <c r="L520" s="30"/>
      <c r="M520" s="11"/>
      <c r="N520" s="30"/>
      <c r="O520" s="30"/>
      <c r="P520" s="30"/>
      <c r="Q520" s="30"/>
      <c r="R520" s="30"/>
      <c r="S520" s="30"/>
      <c r="T520" s="11"/>
      <c r="U520" s="30"/>
      <c r="V520" s="30"/>
      <c r="W520" s="30"/>
    </row>
    <row r="521" spans="1:23">
      <c r="A521" s="38"/>
      <c r="B521" s="163" t="s">
        <v>113</v>
      </c>
      <c r="C521" s="163" t="s">
        <v>255</v>
      </c>
      <c r="D521" s="162" t="s">
        <v>256</v>
      </c>
      <c r="E521" s="23"/>
      <c r="F521" s="163" t="s">
        <v>255</v>
      </c>
      <c r="G521" s="162" t="s">
        <v>256</v>
      </c>
      <c r="H521" s="23"/>
      <c r="I521" s="23"/>
      <c r="J521" s="163" t="s">
        <v>255</v>
      </c>
      <c r="K521" s="162" t="s">
        <v>561</v>
      </c>
      <c r="L521" s="163" t="s">
        <v>259</v>
      </c>
      <c r="M521" s="23"/>
      <c r="N521" s="163" t="s">
        <v>255</v>
      </c>
      <c r="O521" s="162" t="s">
        <v>562</v>
      </c>
      <c r="P521" s="163" t="s">
        <v>259</v>
      </c>
      <c r="Q521" s="163" t="s">
        <v>255</v>
      </c>
      <c r="R521" s="162" t="s">
        <v>563</v>
      </c>
      <c r="S521" s="163" t="s">
        <v>259</v>
      </c>
      <c r="T521" s="23"/>
      <c r="U521" s="163" t="s">
        <v>255</v>
      </c>
      <c r="V521" s="162">
        <v>0.01</v>
      </c>
      <c r="W521" s="23"/>
    </row>
    <row r="522" spans="1:23">
      <c r="A522" s="38"/>
      <c r="B522" s="163"/>
      <c r="C522" s="163"/>
      <c r="D522" s="162"/>
      <c r="E522" s="23"/>
      <c r="F522" s="163"/>
      <c r="G522" s="162"/>
      <c r="H522" s="23"/>
      <c r="I522" s="23"/>
      <c r="J522" s="163"/>
      <c r="K522" s="162"/>
      <c r="L522" s="163"/>
      <c r="M522" s="23"/>
      <c r="N522" s="163"/>
      <c r="O522" s="162"/>
      <c r="P522" s="163"/>
      <c r="Q522" s="163"/>
      <c r="R522" s="162"/>
      <c r="S522" s="163"/>
      <c r="T522" s="23"/>
      <c r="U522" s="163"/>
      <c r="V522" s="162"/>
      <c r="W522" s="23"/>
    </row>
    <row r="523" spans="1:23">
      <c r="A523" s="38"/>
      <c r="B523" s="155" t="s">
        <v>114</v>
      </c>
      <c r="C523" s="155" t="s">
        <v>255</v>
      </c>
      <c r="D523" s="161" t="s">
        <v>256</v>
      </c>
      <c r="E523" s="30"/>
      <c r="F523" s="155" t="s">
        <v>255</v>
      </c>
      <c r="G523" s="161" t="s">
        <v>256</v>
      </c>
      <c r="H523" s="30"/>
      <c r="I523" s="30"/>
      <c r="J523" s="155" t="s">
        <v>255</v>
      </c>
      <c r="K523" s="161" t="s">
        <v>561</v>
      </c>
      <c r="L523" s="155" t="s">
        <v>259</v>
      </c>
      <c r="M523" s="30"/>
      <c r="N523" s="155" t="s">
        <v>255</v>
      </c>
      <c r="O523" s="161" t="s">
        <v>562</v>
      </c>
      <c r="P523" s="155" t="s">
        <v>259</v>
      </c>
      <c r="Q523" s="155" t="s">
        <v>255</v>
      </c>
      <c r="R523" s="161" t="s">
        <v>564</v>
      </c>
      <c r="S523" s="155" t="s">
        <v>259</v>
      </c>
      <c r="T523" s="30"/>
      <c r="U523" s="155" t="s">
        <v>255</v>
      </c>
      <c r="V523" s="161">
        <v>0.01</v>
      </c>
      <c r="W523" s="30"/>
    </row>
    <row r="524" spans="1:23">
      <c r="A524" s="38"/>
      <c r="B524" s="155"/>
      <c r="C524" s="155"/>
      <c r="D524" s="161"/>
      <c r="E524" s="30"/>
      <c r="F524" s="155"/>
      <c r="G524" s="161"/>
      <c r="H524" s="30"/>
      <c r="I524" s="30"/>
      <c r="J524" s="155"/>
      <c r="K524" s="161"/>
      <c r="L524" s="155"/>
      <c r="M524" s="30"/>
      <c r="N524" s="155"/>
      <c r="O524" s="161"/>
      <c r="P524" s="155"/>
      <c r="Q524" s="155"/>
      <c r="R524" s="161"/>
      <c r="S524" s="155"/>
      <c r="T524" s="30"/>
      <c r="U524" s="155"/>
      <c r="V524" s="161"/>
      <c r="W524" s="30"/>
    </row>
    <row r="525" spans="1:23">
      <c r="A525" s="38"/>
      <c r="B525" s="15"/>
      <c r="C525" s="23"/>
      <c r="D525" s="23"/>
      <c r="E525" s="23"/>
      <c r="F525" s="23"/>
      <c r="G525" s="23"/>
      <c r="H525" s="23"/>
      <c r="I525" s="15"/>
      <c r="J525" s="23"/>
      <c r="K525" s="23"/>
      <c r="L525" s="23"/>
      <c r="M525" s="15"/>
      <c r="N525" s="23"/>
      <c r="O525" s="23"/>
      <c r="P525" s="23"/>
      <c r="Q525" s="23"/>
      <c r="R525" s="23"/>
      <c r="S525" s="23"/>
      <c r="T525" s="15"/>
      <c r="U525" s="23"/>
      <c r="V525" s="23"/>
      <c r="W525" s="23"/>
    </row>
    <row r="526" spans="1:23">
      <c r="A526" s="38"/>
      <c r="B526" s="147" t="s">
        <v>753</v>
      </c>
      <c r="C526" s="30"/>
      <c r="D526" s="30"/>
      <c r="E526" s="30"/>
      <c r="F526" s="30"/>
      <c r="G526" s="30"/>
      <c r="H526" s="30"/>
      <c r="I526" s="11"/>
      <c r="J526" s="30"/>
      <c r="K526" s="30"/>
      <c r="L526" s="30"/>
      <c r="M526" s="11"/>
      <c r="N526" s="30"/>
      <c r="O526" s="30"/>
      <c r="P526" s="30"/>
      <c r="Q526" s="30"/>
      <c r="R526" s="30"/>
      <c r="S526" s="30"/>
      <c r="T526" s="11"/>
      <c r="U526" s="30"/>
      <c r="V526" s="30"/>
      <c r="W526" s="30"/>
    </row>
    <row r="527" spans="1:23">
      <c r="A527" s="38"/>
      <c r="B527" s="163" t="s">
        <v>113</v>
      </c>
      <c r="C527" s="163" t="s">
        <v>255</v>
      </c>
      <c r="D527" s="162">
        <v>0.3</v>
      </c>
      <c r="E527" s="23"/>
      <c r="F527" s="163" t="s">
        <v>255</v>
      </c>
      <c r="G527" s="162">
        <v>0.53</v>
      </c>
      <c r="H527" s="23"/>
      <c r="I527" s="23"/>
      <c r="J527" s="163" t="s">
        <v>255</v>
      </c>
      <c r="K527" s="162">
        <v>0.37</v>
      </c>
      <c r="L527" s="23"/>
      <c r="M527" s="23"/>
      <c r="N527" s="163" t="s">
        <v>255</v>
      </c>
      <c r="O527" s="162">
        <v>0.23</v>
      </c>
      <c r="P527" s="23"/>
      <c r="Q527" s="163" t="s">
        <v>255</v>
      </c>
      <c r="R527" s="162" t="s">
        <v>566</v>
      </c>
      <c r="S527" s="163" t="s">
        <v>259</v>
      </c>
      <c r="T527" s="23"/>
      <c r="U527" s="163" t="s">
        <v>255</v>
      </c>
      <c r="V527" s="162">
        <v>1.07</v>
      </c>
      <c r="W527" s="23"/>
    </row>
    <row r="528" spans="1:23">
      <c r="A528" s="38"/>
      <c r="B528" s="163"/>
      <c r="C528" s="163"/>
      <c r="D528" s="162"/>
      <c r="E528" s="23"/>
      <c r="F528" s="163"/>
      <c r="G528" s="162"/>
      <c r="H528" s="23"/>
      <c r="I528" s="23"/>
      <c r="J528" s="163"/>
      <c r="K528" s="162"/>
      <c r="L528" s="23"/>
      <c r="M528" s="23"/>
      <c r="N528" s="163"/>
      <c r="O528" s="162"/>
      <c r="P528" s="23"/>
      <c r="Q528" s="163"/>
      <c r="R528" s="162"/>
      <c r="S528" s="163"/>
      <c r="T528" s="23"/>
      <c r="U528" s="163"/>
      <c r="V528" s="162"/>
      <c r="W528" s="23"/>
    </row>
    <row r="529" spans="1:23">
      <c r="A529" s="38"/>
      <c r="B529" s="155" t="s">
        <v>114</v>
      </c>
      <c r="C529" s="155" t="s">
        <v>255</v>
      </c>
      <c r="D529" s="161">
        <v>0.3</v>
      </c>
      <c r="E529" s="30"/>
      <c r="F529" s="155" t="s">
        <v>255</v>
      </c>
      <c r="G529" s="161">
        <v>0.52</v>
      </c>
      <c r="H529" s="30"/>
      <c r="I529" s="30"/>
      <c r="J529" s="155" t="s">
        <v>255</v>
      </c>
      <c r="K529" s="161">
        <v>0.36</v>
      </c>
      <c r="L529" s="30"/>
      <c r="M529" s="30"/>
      <c r="N529" s="155" t="s">
        <v>255</v>
      </c>
      <c r="O529" s="161">
        <v>0.23</v>
      </c>
      <c r="P529" s="30"/>
      <c r="Q529" s="155" t="s">
        <v>255</v>
      </c>
      <c r="R529" s="161" t="s">
        <v>567</v>
      </c>
      <c r="S529" s="155" t="s">
        <v>259</v>
      </c>
      <c r="T529" s="30"/>
      <c r="U529" s="155" t="s">
        <v>255</v>
      </c>
      <c r="V529" s="161">
        <v>1.06</v>
      </c>
      <c r="W529" s="30"/>
    </row>
    <row r="530" spans="1:23">
      <c r="A530" s="38"/>
      <c r="B530" s="155"/>
      <c r="C530" s="155"/>
      <c r="D530" s="161"/>
      <c r="E530" s="30"/>
      <c r="F530" s="155"/>
      <c r="G530" s="161"/>
      <c r="H530" s="30"/>
      <c r="I530" s="30"/>
      <c r="J530" s="155"/>
      <c r="K530" s="161"/>
      <c r="L530" s="30"/>
      <c r="M530" s="30"/>
      <c r="N530" s="155"/>
      <c r="O530" s="161"/>
      <c r="P530" s="30"/>
      <c r="Q530" s="155"/>
      <c r="R530" s="161"/>
      <c r="S530" s="155"/>
      <c r="T530" s="30"/>
      <c r="U530" s="155"/>
      <c r="V530" s="161"/>
      <c r="W530" s="30"/>
    </row>
  </sheetData>
  <mergeCells count="3101">
    <mergeCell ref="B230:W230"/>
    <mergeCell ref="B423:W423"/>
    <mergeCell ref="B5:W5"/>
    <mergeCell ref="B6:W6"/>
    <mergeCell ref="B7:W7"/>
    <mergeCell ref="B8:W8"/>
    <mergeCell ref="B9:W9"/>
    <mergeCell ref="B112:W112"/>
    <mergeCell ref="T529:T530"/>
    <mergeCell ref="U529:U530"/>
    <mergeCell ref="V529:V530"/>
    <mergeCell ref="W529:W530"/>
    <mergeCell ref="A1:A2"/>
    <mergeCell ref="B1:W1"/>
    <mergeCell ref="B2:W2"/>
    <mergeCell ref="B3:W3"/>
    <mergeCell ref="A4:A530"/>
    <mergeCell ref="B4:W4"/>
    <mergeCell ref="N529:N530"/>
    <mergeCell ref="O529:O530"/>
    <mergeCell ref="P529:P530"/>
    <mergeCell ref="Q529:Q530"/>
    <mergeCell ref="R529:R530"/>
    <mergeCell ref="S529:S530"/>
    <mergeCell ref="H529:H530"/>
    <mergeCell ref="I529:I530"/>
    <mergeCell ref="J529:J530"/>
    <mergeCell ref="K529:K530"/>
    <mergeCell ref="L529:L530"/>
    <mergeCell ref="M529:M530"/>
    <mergeCell ref="T527:T528"/>
    <mergeCell ref="U527:U528"/>
    <mergeCell ref="V527:V528"/>
    <mergeCell ref="W527:W528"/>
    <mergeCell ref="B529:B530"/>
    <mergeCell ref="C529:C530"/>
    <mergeCell ref="D529:D530"/>
    <mergeCell ref="E529:E530"/>
    <mergeCell ref="F529:F530"/>
    <mergeCell ref="G529:G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6:E526"/>
    <mergeCell ref="F526:H526"/>
    <mergeCell ref="J526:L526"/>
    <mergeCell ref="N526:P526"/>
    <mergeCell ref="Q526:S526"/>
    <mergeCell ref="U526:W526"/>
    <mergeCell ref="T523:T524"/>
    <mergeCell ref="U523:U524"/>
    <mergeCell ref="V523:V524"/>
    <mergeCell ref="W523:W524"/>
    <mergeCell ref="C525:E525"/>
    <mergeCell ref="F525:H525"/>
    <mergeCell ref="J525:L525"/>
    <mergeCell ref="N525:P525"/>
    <mergeCell ref="Q525:S525"/>
    <mergeCell ref="U525:W525"/>
    <mergeCell ref="N523:N524"/>
    <mergeCell ref="O523:O524"/>
    <mergeCell ref="P523:P524"/>
    <mergeCell ref="Q523:Q524"/>
    <mergeCell ref="R523:R524"/>
    <mergeCell ref="S523:S524"/>
    <mergeCell ref="H523:H524"/>
    <mergeCell ref="I523:I524"/>
    <mergeCell ref="J523:J524"/>
    <mergeCell ref="K523:K524"/>
    <mergeCell ref="L523:L524"/>
    <mergeCell ref="M523:M524"/>
    <mergeCell ref="T521:T522"/>
    <mergeCell ref="U521:U522"/>
    <mergeCell ref="V521:V522"/>
    <mergeCell ref="W521:W522"/>
    <mergeCell ref="B523:B524"/>
    <mergeCell ref="C523:C524"/>
    <mergeCell ref="D523:D524"/>
    <mergeCell ref="E523:E524"/>
    <mergeCell ref="F523:F524"/>
    <mergeCell ref="G523:G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C520:E520"/>
    <mergeCell ref="F520:H520"/>
    <mergeCell ref="J520:L520"/>
    <mergeCell ref="N520:P520"/>
    <mergeCell ref="Q520:S520"/>
    <mergeCell ref="U520:W520"/>
    <mergeCell ref="T517:T518"/>
    <mergeCell ref="U517:U518"/>
    <mergeCell ref="V517:V518"/>
    <mergeCell ref="W517:W518"/>
    <mergeCell ref="C519:E519"/>
    <mergeCell ref="F519:H519"/>
    <mergeCell ref="J519:L519"/>
    <mergeCell ref="N519:P519"/>
    <mergeCell ref="Q519:S519"/>
    <mergeCell ref="U519:W519"/>
    <mergeCell ref="N517:N518"/>
    <mergeCell ref="O517:O518"/>
    <mergeCell ref="P517:P518"/>
    <mergeCell ref="Q517:Q518"/>
    <mergeCell ref="R517:R518"/>
    <mergeCell ref="S517:S518"/>
    <mergeCell ref="H517:H518"/>
    <mergeCell ref="I517:I518"/>
    <mergeCell ref="J517:J518"/>
    <mergeCell ref="K517:K518"/>
    <mergeCell ref="L517:L518"/>
    <mergeCell ref="M517:M518"/>
    <mergeCell ref="T515:T516"/>
    <mergeCell ref="U515:U516"/>
    <mergeCell ref="V515:V516"/>
    <mergeCell ref="W515:W516"/>
    <mergeCell ref="B517:B518"/>
    <mergeCell ref="C517:C518"/>
    <mergeCell ref="D517:D518"/>
    <mergeCell ref="E517:E518"/>
    <mergeCell ref="F517:F518"/>
    <mergeCell ref="G517:G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C514:E514"/>
    <mergeCell ref="F514:H514"/>
    <mergeCell ref="J514:L514"/>
    <mergeCell ref="N514:P514"/>
    <mergeCell ref="Q514:S514"/>
    <mergeCell ref="U514:W514"/>
    <mergeCell ref="S511:S512"/>
    <mergeCell ref="T511:T512"/>
    <mergeCell ref="U511:V512"/>
    <mergeCell ref="W511:W512"/>
    <mergeCell ref="C513:E513"/>
    <mergeCell ref="F513:H513"/>
    <mergeCell ref="J513:L513"/>
    <mergeCell ref="N513:P513"/>
    <mergeCell ref="Q513:S513"/>
    <mergeCell ref="U513:W513"/>
    <mergeCell ref="J511:K512"/>
    <mergeCell ref="L511:L512"/>
    <mergeCell ref="M511:M512"/>
    <mergeCell ref="N511:O512"/>
    <mergeCell ref="P511:P512"/>
    <mergeCell ref="Q511:R512"/>
    <mergeCell ref="S509:S510"/>
    <mergeCell ref="T509:T510"/>
    <mergeCell ref="U509:V510"/>
    <mergeCell ref="W509:W510"/>
    <mergeCell ref="B511:B512"/>
    <mergeCell ref="C511:D512"/>
    <mergeCell ref="E511:E512"/>
    <mergeCell ref="F511:G512"/>
    <mergeCell ref="H511:H512"/>
    <mergeCell ref="I511:I512"/>
    <mergeCell ref="J509:K510"/>
    <mergeCell ref="L509:L510"/>
    <mergeCell ref="M509:M510"/>
    <mergeCell ref="N509:O510"/>
    <mergeCell ref="P509:P510"/>
    <mergeCell ref="Q509:R510"/>
    <mergeCell ref="T507:T508"/>
    <mergeCell ref="U507:U508"/>
    <mergeCell ref="V507:V508"/>
    <mergeCell ref="W507:W508"/>
    <mergeCell ref="B509:B510"/>
    <mergeCell ref="C509:D510"/>
    <mergeCell ref="E509:E510"/>
    <mergeCell ref="F509:G510"/>
    <mergeCell ref="H509:H510"/>
    <mergeCell ref="I509:I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C506:E506"/>
    <mergeCell ref="F506:H506"/>
    <mergeCell ref="J506:L506"/>
    <mergeCell ref="N506:P506"/>
    <mergeCell ref="Q506:S506"/>
    <mergeCell ref="U506:W506"/>
    <mergeCell ref="T503:T504"/>
    <mergeCell ref="U503:U504"/>
    <mergeCell ref="V503:V504"/>
    <mergeCell ref="W503:W504"/>
    <mergeCell ref="C505:E505"/>
    <mergeCell ref="F505:H505"/>
    <mergeCell ref="J505:L505"/>
    <mergeCell ref="N505:P505"/>
    <mergeCell ref="Q505:S505"/>
    <mergeCell ref="U505:W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T501:T502"/>
    <mergeCell ref="U501:U502"/>
    <mergeCell ref="V501:V502"/>
    <mergeCell ref="W501:W502"/>
    <mergeCell ref="B503:B504"/>
    <mergeCell ref="C503:C504"/>
    <mergeCell ref="D503:D504"/>
    <mergeCell ref="E503:E504"/>
    <mergeCell ref="F503:F504"/>
    <mergeCell ref="G503:G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C500:E500"/>
    <mergeCell ref="F500:H500"/>
    <mergeCell ref="J500:L500"/>
    <mergeCell ref="N500:P500"/>
    <mergeCell ref="Q500:S500"/>
    <mergeCell ref="U500:W500"/>
    <mergeCell ref="T497:T498"/>
    <mergeCell ref="U497:U498"/>
    <mergeCell ref="V497:V498"/>
    <mergeCell ref="W497:W498"/>
    <mergeCell ref="C499:E499"/>
    <mergeCell ref="F499:H499"/>
    <mergeCell ref="J499:L499"/>
    <mergeCell ref="N499:P499"/>
    <mergeCell ref="Q499:S499"/>
    <mergeCell ref="U499:W499"/>
    <mergeCell ref="N497:N498"/>
    <mergeCell ref="O497:O498"/>
    <mergeCell ref="P497:P498"/>
    <mergeCell ref="Q497:Q498"/>
    <mergeCell ref="R497:R498"/>
    <mergeCell ref="S497:S498"/>
    <mergeCell ref="H497:H498"/>
    <mergeCell ref="I497:I498"/>
    <mergeCell ref="J497:J498"/>
    <mergeCell ref="K497:K498"/>
    <mergeCell ref="L497:L498"/>
    <mergeCell ref="M497:M498"/>
    <mergeCell ref="T495:T496"/>
    <mergeCell ref="U495:U496"/>
    <mergeCell ref="V495:V496"/>
    <mergeCell ref="W495:W496"/>
    <mergeCell ref="B497:B498"/>
    <mergeCell ref="C497:C498"/>
    <mergeCell ref="D497:D498"/>
    <mergeCell ref="E497:E498"/>
    <mergeCell ref="F497:F498"/>
    <mergeCell ref="G497:G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C494:E494"/>
    <mergeCell ref="F494:H494"/>
    <mergeCell ref="J494:L494"/>
    <mergeCell ref="N494:P494"/>
    <mergeCell ref="Q494:S494"/>
    <mergeCell ref="U494:W494"/>
    <mergeCell ref="T491:T492"/>
    <mergeCell ref="U491:U492"/>
    <mergeCell ref="V491:V492"/>
    <mergeCell ref="W491:W492"/>
    <mergeCell ref="C493:E493"/>
    <mergeCell ref="F493:H493"/>
    <mergeCell ref="J493:L493"/>
    <mergeCell ref="N493:P493"/>
    <mergeCell ref="Q493:S493"/>
    <mergeCell ref="U493:W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T489:T490"/>
    <mergeCell ref="U489:U490"/>
    <mergeCell ref="V489:V490"/>
    <mergeCell ref="W489:W490"/>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C488:E488"/>
    <mergeCell ref="F488:H488"/>
    <mergeCell ref="J488:L488"/>
    <mergeCell ref="N488:P488"/>
    <mergeCell ref="Q488:S488"/>
    <mergeCell ref="U488:W488"/>
    <mergeCell ref="S485:S486"/>
    <mergeCell ref="T485:T486"/>
    <mergeCell ref="U485:V486"/>
    <mergeCell ref="W485:W486"/>
    <mergeCell ref="C487:E487"/>
    <mergeCell ref="F487:H487"/>
    <mergeCell ref="J487:L487"/>
    <mergeCell ref="N487:P487"/>
    <mergeCell ref="Q487:S487"/>
    <mergeCell ref="U487:W487"/>
    <mergeCell ref="J485:K486"/>
    <mergeCell ref="L485:L486"/>
    <mergeCell ref="M485:M486"/>
    <mergeCell ref="N485:O486"/>
    <mergeCell ref="P485:P486"/>
    <mergeCell ref="Q485:R486"/>
    <mergeCell ref="S483:S484"/>
    <mergeCell ref="T483:T484"/>
    <mergeCell ref="U483:V484"/>
    <mergeCell ref="W483:W484"/>
    <mergeCell ref="B485:B486"/>
    <mergeCell ref="C485:D486"/>
    <mergeCell ref="E485:E486"/>
    <mergeCell ref="F485:G486"/>
    <mergeCell ref="H485:H486"/>
    <mergeCell ref="I485:I486"/>
    <mergeCell ref="J483:K484"/>
    <mergeCell ref="L483:L484"/>
    <mergeCell ref="M483:M484"/>
    <mergeCell ref="N483:O484"/>
    <mergeCell ref="P483:P484"/>
    <mergeCell ref="Q483:R484"/>
    <mergeCell ref="T481:T482"/>
    <mergeCell ref="U481:U482"/>
    <mergeCell ref="V481:V482"/>
    <mergeCell ref="W481:W482"/>
    <mergeCell ref="B483:B484"/>
    <mergeCell ref="C483:D484"/>
    <mergeCell ref="E483:E484"/>
    <mergeCell ref="F483:G484"/>
    <mergeCell ref="H483:H484"/>
    <mergeCell ref="I483:I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80:E480"/>
    <mergeCell ref="F480:H480"/>
    <mergeCell ref="J480:L480"/>
    <mergeCell ref="N480:P480"/>
    <mergeCell ref="Q480:S480"/>
    <mergeCell ref="U480:W480"/>
    <mergeCell ref="T477:T478"/>
    <mergeCell ref="U477:U478"/>
    <mergeCell ref="V477:V478"/>
    <mergeCell ref="W477:W478"/>
    <mergeCell ref="C479:E479"/>
    <mergeCell ref="F479:H479"/>
    <mergeCell ref="J479:L479"/>
    <mergeCell ref="N479:P479"/>
    <mergeCell ref="Q479:S479"/>
    <mergeCell ref="U479:W479"/>
    <mergeCell ref="N477:N478"/>
    <mergeCell ref="O477:O478"/>
    <mergeCell ref="P477:P478"/>
    <mergeCell ref="Q477:Q478"/>
    <mergeCell ref="R477:R478"/>
    <mergeCell ref="S477:S478"/>
    <mergeCell ref="H477:H478"/>
    <mergeCell ref="I477:I478"/>
    <mergeCell ref="J477:J478"/>
    <mergeCell ref="K477:K478"/>
    <mergeCell ref="L477:L478"/>
    <mergeCell ref="M477:M478"/>
    <mergeCell ref="T475:T476"/>
    <mergeCell ref="U475:U476"/>
    <mergeCell ref="V475:V476"/>
    <mergeCell ref="W475:W476"/>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F474:H474"/>
    <mergeCell ref="J474:L474"/>
    <mergeCell ref="N474:P474"/>
    <mergeCell ref="Q474:S474"/>
    <mergeCell ref="U474:W474"/>
    <mergeCell ref="T471:T472"/>
    <mergeCell ref="U471:U472"/>
    <mergeCell ref="V471:V472"/>
    <mergeCell ref="W471:W472"/>
    <mergeCell ref="C473:E473"/>
    <mergeCell ref="F473:H473"/>
    <mergeCell ref="J473:L473"/>
    <mergeCell ref="N473:P473"/>
    <mergeCell ref="Q473:S473"/>
    <mergeCell ref="U473:W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T469:T470"/>
    <mergeCell ref="U469:U470"/>
    <mergeCell ref="V469:V470"/>
    <mergeCell ref="W469:W470"/>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C468:E468"/>
    <mergeCell ref="F468:H468"/>
    <mergeCell ref="J468:L468"/>
    <mergeCell ref="N468:P468"/>
    <mergeCell ref="Q468:S468"/>
    <mergeCell ref="U468:W468"/>
    <mergeCell ref="T465:T466"/>
    <mergeCell ref="U465:U466"/>
    <mergeCell ref="V465:V466"/>
    <mergeCell ref="W465:W466"/>
    <mergeCell ref="C467:E467"/>
    <mergeCell ref="F467:H467"/>
    <mergeCell ref="J467:L467"/>
    <mergeCell ref="N467:P467"/>
    <mergeCell ref="Q467:S467"/>
    <mergeCell ref="U467:W467"/>
    <mergeCell ref="N465:N466"/>
    <mergeCell ref="O465:O466"/>
    <mergeCell ref="P465:P466"/>
    <mergeCell ref="Q465:Q466"/>
    <mergeCell ref="R465:R466"/>
    <mergeCell ref="S465:S466"/>
    <mergeCell ref="H465:H466"/>
    <mergeCell ref="I465:I466"/>
    <mergeCell ref="J465:J466"/>
    <mergeCell ref="K465:K466"/>
    <mergeCell ref="L465:L466"/>
    <mergeCell ref="M465:M466"/>
    <mergeCell ref="T463:T464"/>
    <mergeCell ref="U463:U464"/>
    <mergeCell ref="V463:V464"/>
    <mergeCell ref="W463:W464"/>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2:E462"/>
    <mergeCell ref="F462:H462"/>
    <mergeCell ref="J462:L462"/>
    <mergeCell ref="N462:P462"/>
    <mergeCell ref="Q462:S462"/>
    <mergeCell ref="U462:W462"/>
    <mergeCell ref="S459:S460"/>
    <mergeCell ref="T459:T460"/>
    <mergeCell ref="U459:V460"/>
    <mergeCell ref="W459:W460"/>
    <mergeCell ref="C461:E461"/>
    <mergeCell ref="F461:H461"/>
    <mergeCell ref="J461:L461"/>
    <mergeCell ref="N461:P461"/>
    <mergeCell ref="Q461:S461"/>
    <mergeCell ref="U461:W461"/>
    <mergeCell ref="J459:K460"/>
    <mergeCell ref="L459:L460"/>
    <mergeCell ref="M459:M460"/>
    <mergeCell ref="N459:O460"/>
    <mergeCell ref="P459:P460"/>
    <mergeCell ref="Q459:R460"/>
    <mergeCell ref="S457:S458"/>
    <mergeCell ref="T457:T458"/>
    <mergeCell ref="U457:V458"/>
    <mergeCell ref="W457:W458"/>
    <mergeCell ref="B459:B460"/>
    <mergeCell ref="C459:D460"/>
    <mergeCell ref="E459:E460"/>
    <mergeCell ref="F459:G460"/>
    <mergeCell ref="H459:H460"/>
    <mergeCell ref="I459:I460"/>
    <mergeCell ref="J457:K458"/>
    <mergeCell ref="L457:L458"/>
    <mergeCell ref="M457:M458"/>
    <mergeCell ref="N457:O458"/>
    <mergeCell ref="P457:P458"/>
    <mergeCell ref="Q457:R458"/>
    <mergeCell ref="T455:T456"/>
    <mergeCell ref="U455:U456"/>
    <mergeCell ref="V455:V456"/>
    <mergeCell ref="W455:W456"/>
    <mergeCell ref="B457:B458"/>
    <mergeCell ref="C457:D458"/>
    <mergeCell ref="E457:E458"/>
    <mergeCell ref="F457:G458"/>
    <mergeCell ref="H457:H458"/>
    <mergeCell ref="I457:I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4:E454"/>
    <mergeCell ref="F454:H454"/>
    <mergeCell ref="J454:L454"/>
    <mergeCell ref="N454:P454"/>
    <mergeCell ref="Q454:S454"/>
    <mergeCell ref="U454:W454"/>
    <mergeCell ref="T451:T452"/>
    <mergeCell ref="U451:U452"/>
    <mergeCell ref="V451:V452"/>
    <mergeCell ref="W451:W452"/>
    <mergeCell ref="C453:E453"/>
    <mergeCell ref="F453:H453"/>
    <mergeCell ref="J453:L453"/>
    <mergeCell ref="N453:P453"/>
    <mergeCell ref="Q453:S453"/>
    <mergeCell ref="U453:W453"/>
    <mergeCell ref="N451:N452"/>
    <mergeCell ref="O451:O452"/>
    <mergeCell ref="P451:P452"/>
    <mergeCell ref="Q451:Q452"/>
    <mergeCell ref="R451:R452"/>
    <mergeCell ref="S451:S452"/>
    <mergeCell ref="H451:H452"/>
    <mergeCell ref="I451:I452"/>
    <mergeCell ref="J451:J452"/>
    <mergeCell ref="K451:K452"/>
    <mergeCell ref="L451:L452"/>
    <mergeCell ref="M451:M452"/>
    <mergeCell ref="T449:T450"/>
    <mergeCell ref="U449:U450"/>
    <mergeCell ref="V449:V450"/>
    <mergeCell ref="W449:W450"/>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8:E448"/>
    <mergeCell ref="F448:H448"/>
    <mergeCell ref="J448:L448"/>
    <mergeCell ref="N448:P448"/>
    <mergeCell ref="Q448:S448"/>
    <mergeCell ref="U448:W448"/>
    <mergeCell ref="C447:E447"/>
    <mergeCell ref="F447:H447"/>
    <mergeCell ref="J447:L447"/>
    <mergeCell ref="N447:P447"/>
    <mergeCell ref="Q447:S447"/>
    <mergeCell ref="U447:W447"/>
    <mergeCell ref="N445:N446"/>
    <mergeCell ref="O445:O446"/>
    <mergeCell ref="P445:P446"/>
    <mergeCell ref="Q445:S446"/>
    <mergeCell ref="T445:T446"/>
    <mergeCell ref="U445:W446"/>
    <mergeCell ref="T443:T444"/>
    <mergeCell ref="U443:W444"/>
    <mergeCell ref="B445:B446"/>
    <mergeCell ref="C445:C446"/>
    <mergeCell ref="D445:D446"/>
    <mergeCell ref="E445:E446"/>
    <mergeCell ref="F445:H446"/>
    <mergeCell ref="I445:I446"/>
    <mergeCell ref="J445:L446"/>
    <mergeCell ref="M445:M446"/>
    <mergeCell ref="J443:L444"/>
    <mergeCell ref="M443:M444"/>
    <mergeCell ref="N443:N444"/>
    <mergeCell ref="O443:O444"/>
    <mergeCell ref="P443:P444"/>
    <mergeCell ref="Q443:S444"/>
    <mergeCell ref="B443:B444"/>
    <mergeCell ref="C443:C444"/>
    <mergeCell ref="D443:D444"/>
    <mergeCell ref="E443:E444"/>
    <mergeCell ref="F443:H444"/>
    <mergeCell ref="I443:I444"/>
    <mergeCell ref="C442:E442"/>
    <mergeCell ref="F442:H442"/>
    <mergeCell ref="J442:L442"/>
    <mergeCell ref="N442:P442"/>
    <mergeCell ref="Q442:S442"/>
    <mergeCell ref="U442:W442"/>
    <mergeCell ref="C441:E441"/>
    <mergeCell ref="F441:H441"/>
    <mergeCell ref="J441:L441"/>
    <mergeCell ref="N441:P441"/>
    <mergeCell ref="Q441:S441"/>
    <mergeCell ref="U441:W441"/>
    <mergeCell ref="N439:N440"/>
    <mergeCell ref="O439:O440"/>
    <mergeCell ref="P439:P440"/>
    <mergeCell ref="Q439:S440"/>
    <mergeCell ref="T439:T440"/>
    <mergeCell ref="U439:W440"/>
    <mergeCell ref="T437:T438"/>
    <mergeCell ref="U437:W438"/>
    <mergeCell ref="B439:B440"/>
    <mergeCell ref="C439:C440"/>
    <mergeCell ref="D439:D440"/>
    <mergeCell ref="E439:E440"/>
    <mergeCell ref="F439:H440"/>
    <mergeCell ref="I439:I440"/>
    <mergeCell ref="J439:L440"/>
    <mergeCell ref="M439:M440"/>
    <mergeCell ref="J437:L438"/>
    <mergeCell ref="M437:M438"/>
    <mergeCell ref="N437:N438"/>
    <mergeCell ref="O437:O438"/>
    <mergeCell ref="P437:P438"/>
    <mergeCell ref="Q437:S438"/>
    <mergeCell ref="B437:B438"/>
    <mergeCell ref="C437:C438"/>
    <mergeCell ref="D437:D438"/>
    <mergeCell ref="E437:E438"/>
    <mergeCell ref="F437:H438"/>
    <mergeCell ref="I437:I438"/>
    <mergeCell ref="C436:E436"/>
    <mergeCell ref="F436:H436"/>
    <mergeCell ref="J436:L436"/>
    <mergeCell ref="N436:P436"/>
    <mergeCell ref="Q436:S436"/>
    <mergeCell ref="U436:W436"/>
    <mergeCell ref="S433:S434"/>
    <mergeCell ref="T433:T434"/>
    <mergeCell ref="U433:V434"/>
    <mergeCell ref="W433:W434"/>
    <mergeCell ref="C435:E435"/>
    <mergeCell ref="F435:H435"/>
    <mergeCell ref="J435:L435"/>
    <mergeCell ref="N435:P435"/>
    <mergeCell ref="Q435:S435"/>
    <mergeCell ref="U435:W435"/>
    <mergeCell ref="J433:K434"/>
    <mergeCell ref="L433:L434"/>
    <mergeCell ref="M433:M434"/>
    <mergeCell ref="N433:O434"/>
    <mergeCell ref="P433:P434"/>
    <mergeCell ref="Q433:R434"/>
    <mergeCell ref="S431:S432"/>
    <mergeCell ref="T431:T432"/>
    <mergeCell ref="U431:V432"/>
    <mergeCell ref="W431:W432"/>
    <mergeCell ref="B433:B434"/>
    <mergeCell ref="C433:D434"/>
    <mergeCell ref="E433:E434"/>
    <mergeCell ref="F433:G434"/>
    <mergeCell ref="H433:H434"/>
    <mergeCell ref="I433:I434"/>
    <mergeCell ref="J431:K432"/>
    <mergeCell ref="L431:L432"/>
    <mergeCell ref="M431:M432"/>
    <mergeCell ref="N431:O432"/>
    <mergeCell ref="P431:P432"/>
    <mergeCell ref="Q431:R432"/>
    <mergeCell ref="T429:T430"/>
    <mergeCell ref="U429:U430"/>
    <mergeCell ref="V429:V430"/>
    <mergeCell ref="W429:W430"/>
    <mergeCell ref="B431:B432"/>
    <mergeCell ref="C431:D432"/>
    <mergeCell ref="E431:E432"/>
    <mergeCell ref="F431:G432"/>
    <mergeCell ref="H431:H432"/>
    <mergeCell ref="I431:I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8:E428"/>
    <mergeCell ref="F428:H428"/>
    <mergeCell ref="J428:L428"/>
    <mergeCell ref="N428:P428"/>
    <mergeCell ref="Q428:S428"/>
    <mergeCell ref="U428:W428"/>
    <mergeCell ref="C427:E427"/>
    <mergeCell ref="F427:H427"/>
    <mergeCell ref="J427:L427"/>
    <mergeCell ref="N427:P427"/>
    <mergeCell ref="Q427:S427"/>
    <mergeCell ref="U427:W427"/>
    <mergeCell ref="N421:N422"/>
    <mergeCell ref="O421:O422"/>
    <mergeCell ref="P421:P422"/>
    <mergeCell ref="Q421:Q422"/>
    <mergeCell ref="B424:W424"/>
    <mergeCell ref="C426:H426"/>
    <mergeCell ref="J426:L426"/>
    <mergeCell ref="N426:S426"/>
    <mergeCell ref="U426:W426"/>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K408:L409"/>
    <mergeCell ref="M408:M409"/>
    <mergeCell ref="N408:N409"/>
    <mergeCell ref="O408:P409"/>
    <mergeCell ref="Q408:Q409"/>
    <mergeCell ref="C410:D410"/>
    <mergeCell ref="G410:H410"/>
    <mergeCell ref="K410:L410"/>
    <mergeCell ref="O410:P410"/>
    <mergeCell ref="N406:N407"/>
    <mergeCell ref="O406:P407"/>
    <mergeCell ref="Q406:Q407"/>
    <mergeCell ref="B408:B409"/>
    <mergeCell ref="C408:D409"/>
    <mergeCell ref="E408:E409"/>
    <mergeCell ref="F408:F409"/>
    <mergeCell ref="G408:H409"/>
    <mergeCell ref="I408:I409"/>
    <mergeCell ref="J408:J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K402:L403"/>
    <mergeCell ref="M402:M403"/>
    <mergeCell ref="N402:N403"/>
    <mergeCell ref="O402:P403"/>
    <mergeCell ref="Q402:Q403"/>
    <mergeCell ref="B404:B405"/>
    <mergeCell ref="C404:D405"/>
    <mergeCell ref="E404:E405"/>
    <mergeCell ref="F404:F405"/>
    <mergeCell ref="G404:H405"/>
    <mergeCell ref="N400:N401"/>
    <mergeCell ref="O400:P401"/>
    <mergeCell ref="Q400:Q401"/>
    <mergeCell ref="B402:B403"/>
    <mergeCell ref="C402:D403"/>
    <mergeCell ref="E402:E403"/>
    <mergeCell ref="F402:F403"/>
    <mergeCell ref="G402:H403"/>
    <mergeCell ref="I402:I403"/>
    <mergeCell ref="J402:J403"/>
    <mergeCell ref="Q398:Q399"/>
    <mergeCell ref="B400:B401"/>
    <mergeCell ref="C400:D401"/>
    <mergeCell ref="E400:E401"/>
    <mergeCell ref="F400:F401"/>
    <mergeCell ref="G400:H401"/>
    <mergeCell ref="I400:I401"/>
    <mergeCell ref="J400:J401"/>
    <mergeCell ref="K400:L401"/>
    <mergeCell ref="M400:M401"/>
    <mergeCell ref="I398:I399"/>
    <mergeCell ref="J398:J399"/>
    <mergeCell ref="K398:L399"/>
    <mergeCell ref="M398:M399"/>
    <mergeCell ref="N398:N399"/>
    <mergeCell ref="O398:P399"/>
    <mergeCell ref="K396:L397"/>
    <mergeCell ref="M396:M397"/>
    <mergeCell ref="N396:N397"/>
    <mergeCell ref="O396:P397"/>
    <mergeCell ref="Q396:Q397"/>
    <mergeCell ref="B398:B399"/>
    <mergeCell ref="C398:D399"/>
    <mergeCell ref="E398:E399"/>
    <mergeCell ref="F398:F399"/>
    <mergeCell ref="G398:H399"/>
    <mergeCell ref="N394:N395"/>
    <mergeCell ref="O394:P395"/>
    <mergeCell ref="Q394:Q395"/>
    <mergeCell ref="B396:B397"/>
    <mergeCell ref="C396:D397"/>
    <mergeCell ref="E396:E397"/>
    <mergeCell ref="F396:F397"/>
    <mergeCell ref="G396:H397"/>
    <mergeCell ref="I396:I397"/>
    <mergeCell ref="J396:J397"/>
    <mergeCell ref="B394:B395"/>
    <mergeCell ref="C394:E395"/>
    <mergeCell ref="F394:F395"/>
    <mergeCell ref="G394:I395"/>
    <mergeCell ref="J394:J395"/>
    <mergeCell ref="K394:M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C372:D372"/>
    <mergeCell ref="G372:H372"/>
    <mergeCell ref="K372:L372"/>
    <mergeCell ref="O372:P372"/>
    <mergeCell ref="B373:B374"/>
    <mergeCell ref="C373:D374"/>
    <mergeCell ref="E373:E374"/>
    <mergeCell ref="F373:F374"/>
    <mergeCell ref="G373:H374"/>
    <mergeCell ref="I373:I374"/>
    <mergeCell ref="J370:J371"/>
    <mergeCell ref="K370:L371"/>
    <mergeCell ref="M370:M371"/>
    <mergeCell ref="N370:N371"/>
    <mergeCell ref="O370:P371"/>
    <mergeCell ref="Q370:Q371"/>
    <mergeCell ref="C369:D369"/>
    <mergeCell ref="G369:H369"/>
    <mergeCell ref="K369:L369"/>
    <mergeCell ref="O369:P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C362:E362"/>
    <mergeCell ref="G362:I362"/>
    <mergeCell ref="K362:M362"/>
    <mergeCell ref="O362:Q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C357:D357"/>
    <mergeCell ref="G357:H357"/>
    <mergeCell ref="K357:L357"/>
    <mergeCell ref="O357:P357"/>
    <mergeCell ref="B358:B359"/>
    <mergeCell ref="C358:D359"/>
    <mergeCell ref="E358:E359"/>
    <mergeCell ref="F358:F359"/>
    <mergeCell ref="G358:H359"/>
    <mergeCell ref="I358:I359"/>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C344:E344"/>
    <mergeCell ref="G344:I344"/>
    <mergeCell ref="K344:M344"/>
    <mergeCell ref="O344:Q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E336"/>
    <mergeCell ref="G336:I336"/>
    <mergeCell ref="K336:M336"/>
    <mergeCell ref="O336:Q336"/>
    <mergeCell ref="C337:E337"/>
    <mergeCell ref="G337:I337"/>
    <mergeCell ref="K337:M337"/>
    <mergeCell ref="O337:Q337"/>
    <mergeCell ref="N331:N332"/>
    <mergeCell ref="O331:O332"/>
    <mergeCell ref="P331:P332"/>
    <mergeCell ref="Q331:Q332"/>
    <mergeCell ref="B333:Q333"/>
    <mergeCell ref="C335:Q335"/>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8:N319"/>
    <mergeCell ref="O318:P319"/>
    <mergeCell ref="Q318:Q319"/>
    <mergeCell ref="C320:D320"/>
    <mergeCell ref="G320:H320"/>
    <mergeCell ref="K320:L320"/>
    <mergeCell ref="O320:P320"/>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K308:L309"/>
    <mergeCell ref="M308:M309"/>
    <mergeCell ref="N308:N309"/>
    <mergeCell ref="O308:P309"/>
    <mergeCell ref="Q308:Q309"/>
    <mergeCell ref="B310:B311"/>
    <mergeCell ref="C310:D311"/>
    <mergeCell ref="E310:E311"/>
    <mergeCell ref="F310:F311"/>
    <mergeCell ref="G310:H311"/>
    <mergeCell ref="N306:N307"/>
    <mergeCell ref="O306:P307"/>
    <mergeCell ref="Q306:Q307"/>
    <mergeCell ref="B308:B309"/>
    <mergeCell ref="C308:D309"/>
    <mergeCell ref="E308:E309"/>
    <mergeCell ref="F308:F309"/>
    <mergeCell ref="G308:H309"/>
    <mergeCell ref="I308:I309"/>
    <mergeCell ref="J308:J309"/>
    <mergeCell ref="Q304:Q305"/>
    <mergeCell ref="B306:B307"/>
    <mergeCell ref="C306:D307"/>
    <mergeCell ref="E306:E307"/>
    <mergeCell ref="F306:F307"/>
    <mergeCell ref="G306:H307"/>
    <mergeCell ref="I306:I307"/>
    <mergeCell ref="J306:J307"/>
    <mergeCell ref="K306:L307"/>
    <mergeCell ref="M306:M307"/>
    <mergeCell ref="I304:I305"/>
    <mergeCell ref="J304:J305"/>
    <mergeCell ref="K304:L305"/>
    <mergeCell ref="M304:M305"/>
    <mergeCell ref="N304:N305"/>
    <mergeCell ref="O304:P305"/>
    <mergeCell ref="K302:L303"/>
    <mergeCell ref="M302:M303"/>
    <mergeCell ref="N302:N303"/>
    <mergeCell ref="O302:P303"/>
    <mergeCell ref="Q302:Q303"/>
    <mergeCell ref="B304:B305"/>
    <mergeCell ref="C304:D305"/>
    <mergeCell ref="E304:E305"/>
    <mergeCell ref="F304:F305"/>
    <mergeCell ref="G304:H305"/>
    <mergeCell ref="N300:N301"/>
    <mergeCell ref="O300:P301"/>
    <mergeCell ref="Q300:Q301"/>
    <mergeCell ref="B302:B303"/>
    <mergeCell ref="C302:D303"/>
    <mergeCell ref="E302:E303"/>
    <mergeCell ref="F302:F303"/>
    <mergeCell ref="G302:H303"/>
    <mergeCell ref="I302:I303"/>
    <mergeCell ref="J302:J303"/>
    <mergeCell ref="B300:B301"/>
    <mergeCell ref="C300:E301"/>
    <mergeCell ref="F300:F301"/>
    <mergeCell ref="G300:I301"/>
    <mergeCell ref="J300:J301"/>
    <mergeCell ref="K300:M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D272"/>
    <mergeCell ref="G272:H272"/>
    <mergeCell ref="K272:L272"/>
    <mergeCell ref="O272:P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C235:E235"/>
    <mergeCell ref="G235:I235"/>
    <mergeCell ref="K235:M235"/>
    <mergeCell ref="O235:Q235"/>
    <mergeCell ref="B236:B237"/>
    <mergeCell ref="C236:C237"/>
    <mergeCell ref="D236:D237"/>
    <mergeCell ref="E236:E237"/>
    <mergeCell ref="F236:F237"/>
    <mergeCell ref="G236:G237"/>
    <mergeCell ref="B231:Q231"/>
    <mergeCell ref="C233:Q233"/>
    <mergeCell ref="C234:E234"/>
    <mergeCell ref="G234:I234"/>
    <mergeCell ref="K234:M234"/>
    <mergeCell ref="O234:Q234"/>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18:K219"/>
    <mergeCell ref="L218:L219"/>
    <mergeCell ref="M218:M219"/>
    <mergeCell ref="B220:M220"/>
    <mergeCell ref="C222:M222"/>
    <mergeCell ref="C223:E223"/>
    <mergeCell ref="G223:I223"/>
    <mergeCell ref="K223:M223"/>
    <mergeCell ref="M216:M217"/>
    <mergeCell ref="B218:B219"/>
    <mergeCell ref="C218:C219"/>
    <mergeCell ref="D218:D219"/>
    <mergeCell ref="E218:E219"/>
    <mergeCell ref="F218:F219"/>
    <mergeCell ref="G218:G219"/>
    <mergeCell ref="H218:H219"/>
    <mergeCell ref="I218:I219"/>
    <mergeCell ref="J218:J219"/>
    <mergeCell ref="G216:G217"/>
    <mergeCell ref="H216:H217"/>
    <mergeCell ref="I216:I217"/>
    <mergeCell ref="J216:J217"/>
    <mergeCell ref="K216:K217"/>
    <mergeCell ref="L216:L217"/>
    <mergeCell ref="I214:I215"/>
    <mergeCell ref="J214:J215"/>
    <mergeCell ref="K214:K215"/>
    <mergeCell ref="L214:L215"/>
    <mergeCell ref="M214:M215"/>
    <mergeCell ref="B216:B217"/>
    <mergeCell ref="C216:C217"/>
    <mergeCell ref="D216:D217"/>
    <mergeCell ref="E216:E217"/>
    <mergeCell ref="F216:F217"/>
    <mergeCell ref="C213:E213"/>
    <mergeCell ref="G213:I213"/>
    <mergeCell ref="K213:M213"/>
    <mergeCell ref="B214:B215"/>
    <mergeCell ref="C214:C215"/>
    <mergeCell ref="D214:D215"/>
    <mergeCell ref="E214:E215"/>
    <mergeCell ref="F214:F215"/>
    <mergeCell ref="G214:G215"/>
    <mergeCell ref="H214:H215"/>
    <mergeCell ref="N206:N207"/>
    <mergeCell ref="O206:O207"/>
    <mergeCell ref="P206:P207"/>
    <mergeCell ref="Q206:Q207"/>
    <mergeCell ref="B210:M210"/>
    <mergeCell ref="C212:M212"/>
    <mergeCell ref="B208:W208"/>
    <mergeCell ref="B209:W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L201:L202"/>
    <mergeCell ref="M201:M202"/>
    <mergeCell ref="N201:N202"/>
    <mergeCell ref="O201:O202"/>
    <mergeCell ref="P201:P202"/>
    <mergeCell ref="Q201:Q202"/>
    <mergeCell ref="P199:P200"/>
    <mergeCell ref="Q199:Q200"/>
    <mergeCell ref="B201:B202"/>
    <mergeCell ref="C201:E202"/>
    <mergeCell ref="F201:F202"/>
    <mergeCell ref="G201:G202"/>
    <mergeCell ref="H201:H202"/>
    <mergeCell ref="I201:I202"/>
    <mergeCell ref="J201:J202"/>
    <mergeCell ref="K201:K202"/>
    <mergeCell ref="J199:J200"/>
    <mergeCell ref="K199:K200"/>
    <mergeCell ref="L199:L200"/>
    <mergeCell ref="M199:M200"/>
    <mergeCell ref="N199:N200"/>
    <mergeCell ref="O199:O200"/>
    <mergeCell ref="C198:E198"/>
    <mergeCell ref="G198:I198"/>
    <mergeCell ref="K198:M198"/>
    <mergeCell ref="O198:Q198"/>
    <mergeCell ref="B199:B200"/>
    <mergeCell ref="C199:E200"/>
    <mergeCell ref="F199:F200"/>
    <mergeCell ref="G199:G200"/>
    <mergeCell ref="H199:H200"/>
    <mergeCell ref="I199:I200"/>
    <mergeCell ref="L196:L197"/>
    <mergeCell ref="M196:M197"/>
    <mergeCell ref="N196:N197"/>
    <mergeCell ref="O196:O197"/>
    <mergeCell ref="P196:P197"/>
    <mergeCell ref="Q196:Q197"/>
    <mergeCell ref="P194:P195"/>
    <mergeCell ref="Q194:Q195"/>
    <mergeCell ref="B196:B197"/>
    <mergeCell ref="C196:E197"/>
    <mergeCell ref="F196:F197"/>
    <mergeCell ref="G196:G197"/>
    <mergeCell ref="H196:H197"/>
    <mergeCell ref="I196:I197"/>
    <mergeCell ref="J196:J197"/>
    <mergeCell ref="K196:K197"/>
    <mergeCell ref="J194:J195"/>
    <mergeCell ref="K194:K195"/>
    <mergeCell ref="L194:L195"/>
    <mergeCell ref="M194:M195"/>
    <mergeCell ref="N194:N195"/>
    <mergeCell ref="O194:O195"/>
    <mergeCell ref="C193:E193"/>
    <mergeCell ref="G193:I193"/>
    <mergeCell ref="K193:M193"/>
    <mergeCell ref="O193:Q193"/>
    <mergeCell ref="B194:B195"/>
    <mergeCell ref="C194:E195"/>
    <mergeCell ref="F194:F195"/>
    <mergeCell ref="G194:G195"/>
    <mergeCell ref="H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1:N162"/>
    <mergeCell ref="O161:O162"/>
    <mergeCell ref="P161:P162"/>
    <mergeCell ref="Q161:Q162"/>
    <mergeCell ref="B163:Q163"/>
    <mergeCell ref="C165:Q165"/>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L156:L157"/>
    <mergeCell ref="M156:M157"/>
    <mergeCell ref="N156:N157"/>
    <mergeCell ref="O156:O157"/>
    <mergeCell ref="P156:P157"/>
    <mergeCell ref="Q156:Q157"/>
    <mergeCell ref="P154:P155"/>
    <mergeCell ref="Q154:Q155"/>
    <mergeCell ref="B156:B157"/>
    <mergeCell ref="C156:E157"/>
    <mergeCell ref="F156:F157"/>
    <mergeCell ref="G156:G157"/>
    <mergeCell ref="H156:H157"/>
    <mergeCell ref="I156:I157"/>
    <mergeCell ref="J156:J157"/>
    <mergeCell ref="K156:K157"/>
    <mergeCell ref="J154:J155"/>
    <mergeCell ref="K154:K155"/>
    <mergeCell ref="L154:L155"/>
    <mergeCell ref="M154:M155"/>
    <mergeCell ref="N154:N155"/>
    <mergeCell ref="O154:O155"/>
    <mergeCell ref="C153:E153"/>
    <mergeCell ref="G153:I153"/>
    <mergeCell ref="K153:M153"/>
    <mergeCell ref="O153:Q153"/>
    <mergeCell ref="B154:B155"/>
    <mergeCell ref="C154:E155"/>
    <mergeCell ref="F154:F155"/>
    <mergeCell ref="G154:G155"/>
    <mergeCell ref="H154:H155"/>
    <mergeCell ref="I154:I155"/>
    <mergeCell ref="L151:L152"/>
    <mergeCell ref="M151:M152"/>
    <mergeCell ref="N151:N152"/>
    <mergeCell ref="O151:O152"/>
    <mergeCell ref="P151:P152"/>
    <mergeCell ref="Q151:Q152"/>
    <mergeCell ref="P149:P150"/>
    <mergeCell ref="Q149:Q150"/>
    <mergeCell ref="B151:B152"/>
    <mergeCell ref="C151:E152"/>
    <mergeCell ref="F151:F152"/>
    <mergeCell ref="G151:G152"/>
    <mergeCell ref="H151:H152"/>
    <mergeCell ref="I151:I152"/>
    <mergeCell ref="J151:J152"/>
    <mergeCell ref="K151:K152"/>
    <mergeCell ref="J149:J150"/>
    <mergeCell ref="K149:K150"/>
    <mergeCell ref="L149:L150"/>
    <mergeCell ref="M149:M150"/>
    <mergeCell ref="N149:N150"/>
    <mergeCell ref="O149:O150"/>
    <mergeCell ref="B149:B150"/>
    <mergeCell ref="C149:E150"/>
    <mergeCell ref="F149:F150"/>
    <mergeCell ref="G149:G150"/>
    <mergeCell ref="H149:H150"/>
    <mergeCell ref="I149:I150"/>
    <mergeCell ref="K146:L147"/>
    <mergeCell ref="M146:M147"/>
    <mergeCell ref="N146:N147"/>
    <mergeCell ref="O146:P147"/>
    <mergeCell ref="Q146:Q147"/>
    <mergeCell ref="C148:E148"/>
    <mergeCell ref="G148:I148"/>
    <mergeCell ref="K148:M148"/>
    <mergeCell ref="O148:Q148"/>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Q139:Q140"/>
    <mergeCell ref="C141:D141"/>
    <mergeCell ref="G141:H141"/>
    <mergeCell ref="K141:L141"/>
    <mergeCell ref="O141:P141"/>
    <mergeCell ref="B142:B143"/>
    <mergeCell ref="C142:D143"/>
    <mergeCell ref="E142:E143"/>
    <mergeCell ref="F142:F143"/>
    <mergeCell ref="G142:H143"/>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Q117"/>
    <mergeCell ref="C118:E118"/>
    <mergeCell ref="G118:I118"/>
    <mergeCell ref="K118:M118"/>
    <mergeCell ref="O118:Q118"/>
    <mergeCell ref="B119:B120"/>
    <mergeCell ref="C119:C120"/>
    <mergeCell ref="D119:D120"/>
    <mergeCell ref="E119:E120"/>
    <mergeCell ref="F119:F120"/>
    <mergeCell ref="I110:I111"/>
    <mergeCell ref="J110:J111"/>
    <mergeCell ref="K110:K111"/>
    <mergeCell ref="L110:L111"/>
    <mergeCell ref="M110:M111"/>
    <mergeCell ref="B115:Q115"/>
    <mergeCell ref="B113:W113"/>
    <mergeCell ref="B114:W1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72</v>
      </c>
      <c r="B1" s="1" t="s">
        <v>1</v>
      </c>
    </row>
    <row r="2" spans="1:2">
      <c r="A2" s="8"/>
      <c r="B2" s="1" t="s">
        <v>2</v>
      </c>
    </row>
    <row r="3" spans="1:2">
      <c r="A3" s="3" t="s">
        <v>773</v>
      </c>
      <c r="B3" s="4" t="s">
        <v>6</v>
      </c>
    </row>
    <row r="4" spans="1:2">
      <c r="A4" s="38" t="s">
        <v>772</v>
      </c>
      <c r="B4" s="4" t="s">
        <v>6</v>
      </c>
    </row>
    <row r="5" spans="1:2">
      <c r="A5" s="38"/>
      <c r="B5" s="10" t="s">
        <v>772</v>
      </c>
    </row>
    <row r="6" spans="1:2" ht="77.25">
      <c r="A6" s="38"/>
      <c r="B6" s="11" t="s">
        <v>77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36.5703125" customWidth="1"/>
    <col min="3" max="3" width="19" customWidth="1"/>
    <col min="4" max="5" width="26.42578125" customWidth="1"/>
    <col min="6" max="6" width="19" customWidth="1"/>
    <col min="7" max="8" width="26.42578125" customWidth="1"/>
    <col min="9" max="9" width="19" customWidth="1"/>
    <col min="10" max="10" width="26.42578125" customWidth="1"/>
  </cols>
  <sheetData>
    <row r="1" spans="1:10" ht="15" customHeight="1">
      <c r="A1" s="8" t="s">
        <v>7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37" t="s">
        <v>6</v>
      </c>
      <c r="C3" s="37"/>
      <c r="D3" s="37"/>
      <c r="E3" s="37"/>
      <c r="F3" s="37"/>
      <c r="G3" s="37"/>
      <c r="H3" s="37"/>
      <c r="I3" s="37"/>
      <c r="J3" s="37"/>
    </row>
    <row r="4" spans="1:10" ht="15" customHeight="1">
      <c r="A4" s="38" t="s">
        <v>776</v>
      </c>
      <c r="B4" s="37" t="s">
        <v>6</v>
      </c>
      <c r="C4" s="37"/>
      <c r="D4" s="37"/>
      <c r="E4" s="37"/>
      <c r="F4" s="37"/>
      <c r="G4" s="37"/>
      <c r="H4" s="37"/>
      <c r="I4" s="37"/>
      <c r="J4" s="37"/>
    </row>
    <row r="5" spans="1:10" ht="51" customHeight="1">
      <c r="A5" s="38"/>
      <c r="B5" s="40" t="s">
        <v>187</v>
      </c>
      <c r="C5" s="40"/>
      <c r="D5" s="40"/>
      <c r="E5" s="40"/>
      <c r="F5" s="40"/>
      <c r="G5" s="40"/>
      <c r="H5" s="40"/>
      <c r="I5" s="40"/>
      <c r="J5" s="40"/>
    </row>
    <row r="6" spans="1:10" ht="25.5" customHeight="1">
      <c r="A6" s="38"/>
      <c r="B6" s="30" t="s">
        <v>188</v>
      </c>
      <c r="C6" s="30"/>
      <c r="D6" s="30"/>
      <c r="E6" s="30"/>
      <c r="F6" s="30"/>
      <c r="G6" s="30"/>
      <c r="H6" s="30"/>
      <c r="I6" s="30"/>
      <c r="J6" s="30"/>
    </row>
    <row r="7" spans="1:10">
      <c r="A7" s="38"/>
      <c r="B7" s="30" t="s">
        <v>189</v>
      </c>
      <c r="C7" s="30"/>
      <c r="D7" s="30"/>
      <c r="E7" s="30"/>
      <c r="F7" s="30"/>
      <c r="G7" s="30"/>
      <c r="H7" s="30"/>
      <c r="I7" s="30"/>
      <c r="J7" s="30"/>
    </row>
    <row r="8" spans="1:10" ht="15" customHeight="1">
      <c r="A8" s="38" t="s">
        <v>777</v>
      </c>
      <c r="B8" s="37" t="s">
        <v>6</v>
      </c>
      <c r="C8" s="37"/>
      <c r="D8" s="37"/>
      <c r="E8" s="37"/>
      <c r="F8" s="37"/>
      <c r="G8" s="37"/>
      <c r="H8" s="37"/>
      <c r="I8" s="37"/>
      <c r="J8" s="37"/>
    </row>
    <row r="9" spans="1:10" ht="25.5" customHeight="1">
      <c r="A9" s="38"/>
      <c r="B9" s="40" t="s">
        <v>190</v>
      </c>
      <c r="C9" s="40"/>
      <c r="D9" s="40"/>
      <c r="E9" s="40"/>
      <c r="F9" s="40"/>
      <c r="G9" s="40"/>
      <c r="H9" s="40"/>
      <c r="I9" s="40"/>
      <c r="J9" s="40"/>
    </row>
    <row r="10" spans="1:10" ht="25.5" customHeight="1">
      <c r="A10" s="38"/>
      <c r="B10" s="30" t="s">
        <v>191</v>
      </c>
      <c r="C10" s="30"/>
      <c r="D10" s="30"/>
      <c r="E10" s="30"/>
      <c r="F10" s="30"/>
      <c r="G10" s="30"/>
      <c r="H10" s="30"/>
      <c r="I10" s="30"/>
      <c r="J10" s="30"/>
    </row>
    <row r="11" spans="1:10" ht="15" customHeight="1">
      <c r="A11" s="38" t="s">
        <v>778</v>
      </c>
      <c r="B11" s="37" t="s">
        <v>6</v>
      </c>
      <c r="C11" s="37"/>
      <c r="D11" s="37"/>
      <c r="E11" s="37"/>
      <c r="F11" s="37"/>
      <c r="G11" s="37"/>
      <c r="H11" s="37"/>
      <c r="I11" s="37"/>
      <c r="J11" s="37"/>
    </row>
    <row r="12" spans="1:10">
      <c r="A12" s="38"/>
      <c r="B12" s="40" t="s">
        <v>192</v>
      </c>
      <c r="C12" s="40"/>
      <c r="D12" s="40"/>
      <c r="E12" s="40"/>
      <c r="F12" s="40"/>
      <c r="G12" s="40"/>
      <c r="H12" s="40"/>
      <c r="I12" s="40"/>
      <c r="J12" s="40"/>
    </row>
    <row r="13" spans="1:10" ht="15" customHeight="1">
      <c r="A13" s="38" t="s">
        <v>779</v>
      </c>
      <c r="B13" s="37" t="s">
        <v>6</v>
      </c>
      <c r="C13" s="37"/>
      <c r="D13" s="37"/>
      <c r="E13" s="37"/>
      <c r="F13" s="37"/>
      <c r="G13" s="37"/>
      <c r="H13" s="37"/>
      <c r="I13" s="37"/>
      <c r="J13" s="37"/>
    </row>
    <row r="14" spans="1:10" ht="25.5" customHeight="1">
      <c r="A14" s="38"/>
      <c r="B14" s="40" t="s">
        <v>193</v>
      </c>
      <c r="C14" s="40"/>
      <c r="D14" s="40"/>
      <c r="E14" s="40"/>
      <c r="F14" s="40"/>
      <c r="G14" s="40"/>
      <c r="H14" s="40"/>
      <c r="I14" s="40"/>
      <c r="J14" s="40"/>
    </row>
    <row r="15" spans="1:10" ht="15" customHeight="1">
      <c r="A15" s="38" t="s">
        <v>780</v>
      </c>
      <c r="B15" s="37" t="s">
        <v>6</v>
      </c>
      <c r="C15" s="37"/>
      <c r="D15" s="37"/>
      <c r="E15" s="37"/>
      <c r="F15" s="37"/>
      <c r="G15" s="37"/>
      <c r="H15" s="37"/>
      <c r="I15" s="37"/>
      <c r="J15" s="37"/>
    </row>
    <row r="16" spans="1:10" ht="25.5" customHeight="1">
      <c r="A16" s="38"/>
      <c r="B16" s="40" t="s">
        <v>194</v>
      </c>
      <c r="C16" s="40"/>
      <c r="D16" s="40"/>
      <c r="E16" s="40"/>
      <c r="F16" s="40"/>
      <c r="G16" s="40"/>
      <c r="H16" s="40"/>
      <c r="I16" s="40"/>
      <c r="J16" s="40"/>
    </row>
    <row r="17" spans="1:10" ht="38.25" customHeight="1">
      <c r="A17" s="38"/>
      <c r="B17" s="30" t="s">
        <v>195</v>
      </c>
      <c r="C17" s="30"/>
      <c r="D17" s="30"/>
      <c r="E17" s="30"/>
      <c r="F17" s="30"/>
      <c r="G17" s="30"/>
      <c r="H17" s="30"/>
      <c r="I17" s="30"/>
      <c r="J17" s="30"/>
    </row>
    <row r="18" spans="1:10" ht="15" customHeight="1">
      <c r="A18" s="38" t="s">
        <v>781</v>
      </c>
      <c r="B18" s="37" t="s">
        <v>6</v>
      </c>
      <c r="C18" s="37"/>
      <c r="D18" s="37"/>
      <c r="E18" s="37"/>
      <c r="F18" s="37"/>
      <c r="G18" s="37"/>
      <c r="H18" s="37"/>
      <c r="I18" s="37"/>
      <c r="J18" s="37"/>
    </row>
    <row r="19" spans="1:10">
      <c r="A19" s="38"/>
      <c r="B19" s="40" t="s">
        <v>196</v>
      </c>
      <c r="C19" s="40"/>
      <c r="D19" s="40"/>
      <c r="E19" s="40"/>
      <c r="F19" s="40"/>
      <c r="G19" s="40"/>
      <c r="H19" s="40"/>
      <c r="I19" s="40"/>
      <c r="J19" s="40"/>
    </row>
    <row r="20" spans="1:10" ht="15" customHeight="1">
      <c r="A20" s="38" t="s">
        <v>782</v>
      </c>
      <c r="B20" s="37" t="s">
        <v>6</v>
      </c>
      <c r="C20" s="37"/>
      <c r="D20" s="37"/>
      <c r="E20" s="37"/>
      <c r="F20" s="37"/>
      <c r="G20" s="37"/>
      <c r="H20" s="37"/>
      <c r="I20" s="37"/>
      <c r="J20" s="37"/>
    </row>
    <row r="21" spans="1:10" ht="25.5" customHeight="1">
      <c r="A21" s="38"/>
      <c r="B21" s="40" t="s">
        <v>197</v>
      </c>
      <c r="C21" s="40"/>
      <c r="D21" s="40"/>
      <c r="E21" s="40"/>
      <c r="F21" s="40"/>
      <c r="G21" s="40"/>
      <c r="H21" s="40"/>
      <c r="I21" s="40"/>
      <c r="J21" s="40"/>
    </row>
    <row r="22" spans="1:10" ht="38.25" customHeight="1">
      <c r="A22" s="38"/>
      <c r="B22" s="30" t="s">
        <v>198</v>
      </c>
      <c r="C22" s="30"/>
      <c r="D22" s="30"/>
      <c r="E22" s="30"/>
      <c r="F22" s="30"/>
      <c r="G22" s="30"/>
      <c r="H22" s="30"/>
      <c r="I22" s="30"/>
      <c r="J22" s="30"/>
    </row>
    <row r="23" spans="1:10" ht="25.5" customHeight="1">
      <c r="A23" s="38"/>
      <c r="B23" s="30" t="s">
        <v>199</v>
      </c>
      <c r="C23" s="30"/>
      <c r="D23" s="30"/>
      <c r="E23" s="30"/>
      <c r="F23" s="30"/>
      <c r="G23" s="30"/>
      <c r="H23" s="30"/>
      <c r="I23" s="30"/>
      <c r="J23" s="30"/>
    </row>
    <row r="24" spans="1:10" ht="15" customHeight="1">
      <c r="A24" s="38" t="s">
        <v>783</v>
      </c>
      <c r="B24" s="37" t="s">
        <v>6</v>
      </c>
      <c r="C24" s="37"/>
      <c r="D24" s="37"/>
      <c r="E24" s="37"/>
      <c r="F24" s="37"/>
      <c r="G24" s="37"/>
      <c r="H24" s="37"/>
      <c r="I24" s="37"/>
      <c r="J24" s="37"/>
    </row>
    <row r="25" spans="1:10">
      <c r="A25" s="38"/>
      <c r="B25" s="40" t="s">
        <v>200</v>
      </c>
      <c r="C25" s="40"/>
      <c r="D25" s="40"/>
      <c r="E25" s="40"/>
      <c r="F25" s="40"/>
      <c r="G25" s="40"/>
      <c r="H25" s="40"/>
      <c r="I25" s="40"/>
      <c r="J25" s="40"/>
    </row>
    <row r="26" spans="1:10" ht="15" customHeight="1">
      <c r="A26" s="38" t="s">
        <v>784</v>
      </c>
      <c r="B26" s="37" t="s">
        <v>6</v>
      </c>
      <c r="C26" s="37"/>
      <c r="D26" s="37"/>
      <c r="E26" s="37"/>
      <c r="F26" s="37"/>
      <c r="G26" s="37"/>
      <c r="H26" s="37"/>
      <c r="I26" s="37"/>
      <c r="J26" s="37"/>
    </row>
    <row r="27" spans="1:10" ht="63.75" customHeight="1">
      <c r="A27" s="38"/>
      <c r="B27" s="40" t="s">
        <v>201</v>
      </c>
      <c r="C27" s="40"/>
      <c r="D27" s="40"/>
      <c r="E27" s="40"/>
      <c r="F27" s="40"/>
      <c r="G27" s="40"/>
      <c r="H27" s="40"/>
      <c r="I27" s="40"/>
      <c r="J27" s="40"/>
    </row>
    <row r="28" spans="1:10" ht="15" customHeight="1">
      <c r="A28" s="38" t="s">
        <v>785</v>
      </c>
      <c r="B28" s="37" t="s">
        <v>6</v>
      </c>
      <c r="C28" s="37"/>
      <c r="D28" s="37"/>
      <c r="E28" s="37"/>
      <c r="F28" s="37"/>
      <c r="G28" s="37"/>
      <c r="H28" s="37"/>
      <c r="I28" s="37"/>
      <c r="J28" s="37"/>
    </row>
    <row r="29" spans="1:10" ht="25.5" customHeight="1">
      <c r="A29" s="38"/>
      <c r="B29" s="40" t="s">
        <v>202</v>
      </c>
      <c r="C29" s="40"/>
      <c r="D29" s="40"/>
      <c r="E29" s="40"/>
      <c r="F29" s="40"/>
      <c r="G29" s="40"/>
      <c r="H29" s="40"/>
      <c r="I29" s="40"/>
      <c r="J29" s="40"/>
    </row>
    <row r="30" spans="1:10" ht="25.5" customHeight="1">
      <c r="A30" s="38"/>
      <c r="B30" s="30" t="s">
        <v>203</v>
      </c>
      <c r="C30" s="30"/>
      <c r="D30" s="30"/>
      <c r="E30" s="30"/>
      <c r="F30" s="30"/>
      <c r="G30" s="30"/>
      <c r="H30" s="30"/>
      <c r="I30" s="30"/>
      <c r="J30" s="30"/>
    </row>
    <row r="31" spans="1:10" ht="15" customHeight="1">
      <c r="A31" s="38" t="s">
        <v>786</v>
      </c>
      <c r="B31" s="37" t="s">
        <v>6</v>
      </c>
      <c r="C31" s="37"/>
      <c r="D31" s="37"/>
      <c r="E31" s="37"/>
      <c r="F31" s="37"/>
      <c r="G31" s="37"/>
      <c r="H31" s="37"/>
      <c r="I31" s="37"/>
      <c r="J31" s="37"/>
    </row>
    <row r="32" spans="1:10" ht="63.75" customHeight="1">
      <c r="A32" s="38"/>
      <c r="B32" s="40" t="s">
        <v>204</v>
      </c>
      <c r="C32" s="40"/>
      <c r="D32" s="40"/>
      <c r="E32" s="40"/>
      <c r="F32" s="40"/>
      <c r="G32" s="40"/>
      <c r="H32" s="40"/>
      <c r="I32" s="40"/>
      <c r="J32" s="40"/>
    </row>
    <row r="33" spans="1:10" ht="15" customHeight="1">
      <c r="A33" s="38" t="s">
        <v>39</v>
      </c>
      <c r="B33" s="37" t="s">
        <v>6</v>
      </c>
      <c r="C33" s="37"/>
      <c r="D33" s="37"/>
      <c r="E33" s="37"/>
      <c r="F33" s="37"/>
      <c r="G33" s="37"/>
      <c r="H33" s="37"/>
      <c r="I33" s="37"/>
      <c r="J33" s="37"/>
    </row>
    <row r="34" spans="1:10" ht="25.5" customHeight="1">
      <c r="A34" s="38"/>
      <c r="B34" s="40" t="s">
        <v>205</v>
      </c>
      <c r="C34" s="40"/>
      <c r="D34" s="40"/>
      <c r="E34" s="40"/>
      <c r="F34" s="40"/>
      <c r="G34" s="40"/>
      <c r="H34" s="40"/>
      <c r="I34" s="40"/>
      <c r="J34" s="40"/>
    </row>
    <row r="35" spans="1:10" ht="15" customHeight="1">
      <c r="A35" s="38" t="s">
        <v>45</v>
      </c>
      <c r="B35" s="37" t="s">
        <v>6</v>
      </c>
      <c r="C35" s="37"/>
      <c r="D35" s="37"/>
      <c r="E35" s="37"/>
      <c r="F35" s="37"/>
      <c r="G35" s="37"/>
      <c r="H35" s="37"/>
      <c r="I35" s="37"/>
      <c r="J35" s="37"/>
    </row>
    <row r="36" spans="1:10" ht="38.25" customHeight="1">
      <c r="A36" s="38"/>
      <c r="B36" s="40" t="s">
        <v>206</v>
      </c>
      <c r="C36" s="40"/>
      <c r="D36" s="40"/>
      <c r="E36" s="40"/>
      <c r="F36" s="40"/>
      <c r="G36" s="40"/>
      <c r="H36" s="40"/>
      <c r="I36" s="40"/>
      <c r="J36" s="40"/>
    </row>
    <row r="37" spans="1:10">
      <c r="A37" s="38"/>
      <c r="B37" s="30" t="s">
        <v>207</v>
      </c>
      <c r="C37" s="30"/>
      <c r="D37" s="30"/>
      <c r="E37" s="30"/>
      <c r="F37" s="30"/>
      <c r="G37" s="30"/>
      <c r="H37" s="30"/>
      <c r="I37" s="30"/>
      <c r="J37" s="30"/>
    </row>
    <row r="38" spans="1:10" ht="38.25" customHeight="1">
      <c r="A38" s="38"/>
      <c r="B38" s="30" t="s">
        <v>208</v>
      </c>
      <c r="C38" s="30"/>
      <c r="D38" s="30"/>
      <c r="E38" s="30"/>
      <c r="F38" s="30"/>
      <c r="G38" s="30"/>
      <c r="H38" s="30"/>
      <c r="I38" s="30"/>
      <c r="J38" s="30"/>
    </row>
    <row r="39" spans="1:10" ht="15" customHeight="1">
      <c r="A39" s="38" t="s">
        <v>787</v>
      </c>
      <c r="B39" s="37" t="s">
        <v>6</v>
      </c>
      <c r="C39" s="37"/>
      <c r="D39" s="37"/>
      <c r="E39" s="37"/>
      <c r="F39" s="37"/>
      <c r="G39" s="37"/>
      <c r="H39" s="37"/>
      <c r="I39" s="37"/>
      <c r="J39" s="37"/>
    </row>
    <row r="40" spans="1:10" ht="25.5" customHeight="1">
      <c r="A40" s="38"/>
      <c r="B40" s="40" t="s">
        <v>209</v>
      </c>
      <c r="C40" s="40"/>
      <c r="D40" s="40"/>
      <c r="E40" s="40"/>
      <c r="F40" s="40"/>
      <c r="G40" s="40"/>
      <c r="H40" s="40"/>
      <c r="I40" s="40"/>
      <c r="J40" s="40"/>
    </row>
    <row r="41" spans="1:10" ht="15" customHeight="1">
      <c r="A41" s="38" t="s">
        <v>788</v>
      </c>
      <c r="B41" s="37" t="s">
        <v>6</v>
      </c>
      <c r="C41" s="37"/>
      <c r="D41" s="37"/>
      <c r="E41" s="37"/>
      <c r="F41" s="37"/>
      <c r="G41" s="37"/>
      <c r="H41" s="37"/>
      <c r="I41" s="37"/>
      <c r="J41" s="37"/>
    </row>
    <row r="42" spans="1:10" ht="51" customHeight="1">
      <c r="A42" s="38"/>
      <c r="B42" s="40" t="s">
        <v>210</v>
      </c>
      <c r="C42" s="40"/>
      <c r="D42" s="40"/>
      <c r="E42" s="40"/>
      <c r="F42" s="40"/>
      <c r="G42" s="40"/>
      <c r="H42" s="40"/>
      <c r="I42" s="40"/>
      <c r="J42" s="40"/>
    </row>
    <row r="43" spans="1:10" ht="15" customHeight="1">
      <c r="A43" s="38" t="s">
        <v>521</v>
      </c>
      <c r="B43" s="37" t="s">
        <v>6</v>
      </c>
      <c r="C43" s="37"/>
      <c r="D43" s="37"/>
      <c r="E43" s="37"/>
      <c r="F43" s="37"/>
      <c r="G43" s="37"/>
      <c r="H43" s="37"/>
      <c r="I43" s="37"/>
      <c r="J43" s="37"/>
    </row>
    <row r="44" spans="1:10" ht="25.5" customHeight="1">
      <c r="A44" s="38"/>
      <c r="B44" s="40" t="s">
        <v>211</v>
      </c>
      <c r="C44" s="40"/>
      <c r="D44" s="40"/>
      <c r="E44" s="40"/>
      <c r="F44" s="40"/>
      <c r="G44" s="40"/>
      <c r="H44" s="40"/>
      <c r="I44" s="40"/>
      <c r="J44" s="40"/>
    </row>
    <row r="45" spans="1:10" ht="63.75" customHeight="1">
      <c r="A45" s="38"/>
      <c r="B45" s="30" t="s">
        <v>212</v>
      </c>
      <c r="C45" s="30"/>
      <c r="D45" s="30"/>
      <c r="E45" s="30"/>
      <c r="F45" s="30"/>
      <c r="G45" s="30"/>
      <c r="H45" s="30"/>
      <c r="I45" s="30"/>
      <c r="J45" s="30"/>
    </row>
    <row r="46" spans="1:10" ht="63.75" customHeight="1">
      <c r="A46" s="38"/>
      <c r="B46" s="30" t="s">
        <v>213</v>
      </c>
      <c r="C46" s="30"/>
      <c r="D46" s="30"/>
      <c r="E46" s="30"/>
      <c r="F46" s="30"/>
      <c r="G46" s="30"/>
      <c r="H46" s="30"/>
      <c r="I46" s="30"/>
      <c r="J46" s="30"/>
    </row>
    <row r="47" spans="1:10" ht="15" customHeight="1">
      <c r="A47" s="38" t="s">
        <v>789</v>
      </c>
      <c r="B47" s="37" t="s">
        <v>6</v>
      </c>
      <c r="C47" s="37"/>
      <c r="D47" s="37"/>
      <c r="E47" s="37"/>
      <c r="F47" s="37"/>
      <c r="G47" s="37"/>
      <c r="H47" s="37"/>
      <c r="I47" s="37"/>
      <c r="J47" s="37"/>
    </row>
    <row r="48" spans="1:10" ht="38.25" customHeight="1">
      <c r="A48" s="38"/>
      <c r="B48" s="40" t="s">
        <v>214</v>
      </c>
      <c r="C48" s="40"/>
      <c r="D48" s="40"/>
      <c r="E48" s="40"/>
      <c r="F48" s="40"/>
      <c r="G48" s="40"/>
      <c r="H48" s="40"/>
      <c r="I48" s="40"/>
      <c r="J48" s="40"/>
    </row>
    <row r="49" spans="1:10" ht="15" customHeight="1">
      <c r="A49" s="38" t="s">
        <v>790</v>
      </c>
      <c r="B49" s="37" t="s">
        <v>6</v>
      </c>
      <c r="C49" s="37"/>
      <c r="D49" s="37"/>
      <c r="E49" s="37"/>
      <c r="F49" s="37"/>
      <c r="G49" s="37"/>
      <c r="H49" s="37"/>
      <c r="I49" s="37"/>
      <c r="J49" s="37"/>
    </row>
    <row r="50" spans="1:10" ht="25.5" customHeight="1">
      <c r="A50" s="38"/>
      <c r="B50" s="40" t="s">
        <v>215</v>
      </c>
      <c r="C50" s="40"/>
      <c r="D50" s="40"/>
      <c r="E50" s="40"/>
      <c r="F50" s="40"/>
      <c r="G50" s="40"/>
      <c r="H50" s="40"/>
      <c r="I50" s="40"/>
      <c r="J50" s="40"/>
    </row>
    <row r="51" spans="1:10" ht="15" customHeight="1">
      <c r="A51" s="38" t="s">
        <v>791</v>
      </c>
      <c r="B51" s="37" t="s">
        <v>6</v>
      </c>
      <c r="C51" s="37"/>
      <c r="D51" s="37"/>
      <c r="E51" s="37"/>
      <c r="F51" s="37"/>
      <c r="G51" s="37"/>
      <c r="H51" s="37"/>
      <c r="I51" s="37"/>
      <c r="J51" s="37"/>
    </row>
    <row r="52" spans="1:10" ht="38.25" customHeight="1">
      <c r="A52" s="38"/>
      <c r="B52" s="40" t="s">
        <v>216</v>
      </c>
      <c r="C52" s="40"/>
      <c r="D52" s="40"/>
      <c r="E52" s="40"/>
      <c r="F52" s="40"/>
      <c r="G52" s="40"/>
      <c r="H52" s="40"/>
      <c r="I52" s="40"/>
      <c r="J52" s="40"/>
    </row>
    <row r="53" spans="1:10" ht="15" customHeight="1">
      <c r="A53" s="38" t="s">
        <v>792</v>
      </c>
      <c r="B53" s="37" t="s">
        <v>6</v>
      </c>
      <c r="C53" s="37"/>
      <c r="D53" s="37"/>
      <c r="E53" s="37"/>
      <c r="F53" s="37"/>
      <c r="G53" s="37"/>
      <c r="H53" s="37"/>
      <c r="I53" s="37"/>
      <c r="J53" s="37"/>
    </row>
    <row r="54" spans="1:10" ht="25.5" customHeight="1">
      <c r="A54" s="38"/>
      <c r="B54" s="40" t="s">
        <v>217</v>
      </c>
      <c r="C54" s="40"/>
      <c r="D54" s="40"/>
      <c r="E54" s="40"/>
      <c r="F54" s="40"/>
      <c r="G54" s="40"/>
      <c r="H54" s="40"/>
      <c r="I54" s="40"/>
      <c r="J54" s="40"/>
    </row>
    <row r="55" spans="1:10" ht="15" customHeight="1">
      <c r="A55" s="38" t="s">
        <v>793</v>
      </c>
      <c r="B55" s="37" t="s">
        <v>6</v>
      </c>
      <c r="C55" s="37"/>
      <c r="D55" s="37"/>
      <c r="E55" s="37"/>
      <c r="F55" s="37"/>
      <c r="G55" s="37"/>
      <c r="H55" s="37"/>
      <c r="I55" s="37"/>
      <c r="J55" s="37"/>
    </row>
    <row r="56" spans="1:10" ht="25.5" customHeight="1">
      <c r="A56" s="38"/>
      <c r="B56" s="40" t="s">
        <v>218</v>
      </c>
      <c r="C56" s="40"/>
      <c r="D56" s="40"/>
      <c r="E56" s="40"/>
      <c r="F56" s="40"/>
      <c r="G56" s="40"/>
      <c r="H56" s="40"/>
      <c r="I56" s="40"/>
      <c r="J56" s="40"/>
    </row>
    <row r="57" spans="1:10" ht="15" customHeight="1">
      <c r="A57" s="38" t="s">
        <v>794</v>
      </c>
      <c r="B57" s="37" t="s">
        <v>6</v>
      </c>
      <c r="C57" s="37"/>
      <c r="D57" s="37"/>
      <c r="E57" s="37"/>
      <c r="F57" s="37"/>
      <c r="G57" s="37"/>
      <c r="H57" s="37"/>
      <c r="I57" s="37"/>
      <c r="J57" s="37"/>
    </row>
    <row r="58" spans="1:10">
      <c r="A58" s="38"/>
      <c r="B58" s="40" t="s">
        <v>219</v>
      </c>
      <c r="C58" s="40"/>
      <c r="D58" s="40"/>
      <c r="E58" s="40"/>
      <c r="F58" s="40"/>
      <c r="G58" s="40"/>
      <c r="H58" s="40"/>
      <c r="I58" s="40"/>
      <c r="J58" s="40"/>
    </row>
    <row r="59" spans="1:10" ht="15" customHeight="1">
      <c r="A59" s="38" t="s">
        <v>795</v>
      </c>
      <c r="B59" s="37" t="s">
        <v>6</v>
      </c>
      <c r="C59" s="37"/>
      <c r="D59" s="37"/>
      <c r="E59" s="37"/>
      <c r="F59" s="37"/>
      <c r="G59" s="37"/>
      <c r="H59" s="37"/>
      <c r="I59" s="37"/>
      <c r="J59" s="37"/>
    </row>
    <row r="60" spans="1:10" ht="25.5" customHeight="1">
      <c r="A60" s="38"/>
      <c r="B60" s="40" t="s">
        <v>220</v>
      </c>
      <c r="C60" s="40"/>
      <c r="D60" s="40"/>
      <c r="E60" s="40"/>
      <c r="F60" s="40"/>
      <c r="G60" s="40"/>
      <c r="H60" s="40"/>
      <c r="I60" s="40"/>
      <c r="J60" s="40"/>
    </row>
    <row r="61" spans="1:10">
      <c r="A61" s="38"/>
      <c r="B61" s="30" t="s">
        <v>221</v>
      </c>
      <c r="C61" s="30"/>
      <c r="D61" s="30"/>
      <c r="E61" s="30"/>
      <c r="F61" s="30"/>
      <c r="G61" s="30"/>
      <c r="H61" s="30"/>
      <c r="I61" s="30"/>
      <c r="J61" s="30"/>
    </row>
    <row r="62" spans="1:10">
      <c r="A62" s="38"/>
      <c r="B62" s="18"/>
      <c r="C62" s="18"/>
      <c r="D62" s="18"/>
      <c r="E62" s="18"/>
      <c r="F62" s="18"/>
      <c r="G62" s="18"/>
      <c r="H62" s="18"/>
      <c r="I62" s="18"/>
      <c r="J62" s="18"/>
    </row>
    <row r="63" spans="1:10">
      <c r="A63" s="38"/>
      <c r="B63" s="12"/>
      <c r="C63" s="12"/>
      <c r="D63" s="12"/>
      <c r="E63" s="12"/>
      <c r="F63" s="12"/>
      <c r="G63" s="12"/>
      <c r="H63" s="12"/>
      <c r="I63" s="12"/>
      <c r="J63" s="12"/>
    </row>
    <row r="64" spans="1:10" ht="15.75" thickBot="1">
      <c r="A64" s="38"/>
      <c r="B64" s="11"/>
      <c r="C64" s="19">
        <v>2014</v>
      </c>
      <c r="D64" s="19"/>
      <c r="E64" s="11"/>
      <c r="F64" s="19">
        <v>2013</v>
      </c>
      <c r="G64" s="19"/>
      <c r="H64" s="11"/>
      <c r="I64" s="19">
        <v>2012</v>
      </c>
      <c r="J64" s="19"/>
    </row>
    <row r="65" spans="1:10">
      <c r="A65" s="38"/>
      <c r="B65" s="20" t="s">
        <v>113</v>
      </c>
      <c r="C65" s="22">
        <v>26450</v>
      </c>
      <c r="D65" s="24"/>
      <c r="E65" s="23"/>
      <c r="F65" s="26">
        <v>28066</v>
      </c>
      <c r="G65" s="24"/>
      <c r="H65" s="23"/>
      <c r="I65" s="26">
        <v>29464</v>
      </c>
      <c r="J65" s="24"/>
    </row>
    <row r="66" spans="1:10">
      <c r="A66" s="38"/>
      <c r="B66" s="20"/>
      <c r="C66" s="21"/>
      <c r="D66" s="23"/>
      <c r="E66" s="23"/>
      <c r="F66" s="25"/>
      <c r="G66" s="23"/>
      <c r="H66" s="23"/>
      <c r="I66" s="25"/>
      <c r="J66" s="23"/>
    </row>
    <row r="67" spans="1:10">
      <c r="A67" s="38"/>
      <c r="B67" s="27" t="s">
        <v>222</v>
      </c>
      <c r="C67" s="28">
        <v>254</v>
      </c>
      <c r="D67" s="30"/>
      <c r="E67" s="30"/>
      <c r="F67" s="32">
        <v>422</v>
      </c>
      <c r="G67" s="30"/>
      <c r="H67" s="30"/>
      <c r="I67" s="32">
        <v>461</v>
      </c>
      <c r="J67" s="30"/>
    </row>
    <row r="68" spans="1:10" ht="15.75" thickBot="1">
      <c r="A68" s="38"/>
      <c r="B68" s="27"/>
      <c r="C68" s="29"/>
      <c r="D68" s="31"/>
      <c r="E68" s="30"/>
      <c r="F68" s="33"/>
      <c r="G68" s="31"/>
      <c r="H68" s="30"/>
      <c r="I68" s="33"/>
      <c r="J68" s="31"/>
    </row>
    <row r="69" spans="1:10">
      <c r="A69" s="38"/>
      <c r="B69" s="20" t="s">
        <v>114</v>
      </c>
      <c r="C69" s="22">
        <v>26704</v>
      </c>
      <c r="D69" s="24"/>
      <c r="E69" s="23"/>
      <c r="F69" s="26">
        <v>28488</v>
      </c>
      <c r="G69" s="24"/>
      <c r="H69" s="23"/>
      <c r="I69" s="26">
        <v>29925</v>
      </c>
      <c r="J69" s="24"/>
    </row>
    <row r="70" spans="1:10" ht="15.75" thickBot="1">
      <c r="A70" s="38"/>
      <c r="B70" s="20"/>
      <c r="C70" s="34"/>
      <c r="D70" s="35"/>
      <c r="E70" s="23"/>
      <c r="F70" s="36"/>
      <c r="G70" s="35"/>
      <c r="H70" s="23"/>
      <c r="I70" s="36"/>
      <c r="J70" s="35"/>
    </row>
    <row r="71" spans="1:10" ht="15.75" thickTop="1">
      <c r="A71" s="38"/>
      <c r="B71" s="30" t="s">
        <v>223</v>
      </c>
      <c r="C71" s="30"/>
      <c r="D71" s="30"/>
      <c r="E71" s="30"/>
      <c r="F71" s="30"/>
      <c r="G71" s="30"/>
      <c r="H71" s="30"/>
      <c r="I71" s="30"/>
      <c r="J71" s="30"/>
    </row>
    <row r="72" spans="1:10" ht="15" customHeight="1">
      <c r="A72" s="38" t="s">
        <v>796</v>
      </c>
      <c r="B72" s="37" t="s">
        <v>6</v>
      </c>
      <c r="C72" s="37"/>
      <c r="D72" s="37"/>
      <c r="E72" s="37"/>
      <c r="F72" s="37"/>
      <c r="G72" s="37"/>
      <c r="H72" s="37"/>
      <c r="I72" s="37"/>
      <c r="J72" s="37"/>
    </row>
    <row r="73" spans="1:10" ht="51" customHeight="1">
      <c r="A73" s="38"/>
      <c r="B73" s="40" t="s">
        <v>224</v>
      </c>
      <c r="C73" s="40"/>
      <c r="D73" s="40"/>
      <c r="E73" s="40"/>
      <c r="F73" s="40"/>
      <c r="G73" s="40"/>
      <c r="H73" s="40"/>
      <c r="I73" s="40"/>
      <c r="J73" s="40"/>
    </row>
    <row r="74" spans="1:10" ht="25.5" customHeight="1">
      <c r="A74" s="38"/>
      <c r="B74" s="30" t="s">
        <v>225</v>
      </c>
      <c r="C74" s="30"/>
      <c r="D74" s="30"/>
      <c r="E74" s="30"/>
      <c r="F74" s="30"/>
      <c r="G74" s="30"/>
      <c r="H74" s="30"/>
      <c r="I74" s="30"/>
      <c r="J74" s="30"/>
    </row>
    <row r="75" spans="1:10" ht="15" customHeight="1">
      <c r="A75" s="38" t="s">
        <v>498</v>
      </c>
      <c r="B75" s="37" t="s">
        <v>6</v>
      </c>
      <c r="C75" s="37"/>
      <c r="D75" s="37"/>
      <c r="E75" s="37"/>
      <c r="F75" s="37"/>
      <c r="G75" s="37"/>
      <c r="H75" s="37"/>
      <c r="I75" s="37"/>
      <c r="J75" s="37"/>
    </row>
    <row r="76" spans="1:10" ht="38.25" customHeight="1">
      <c r="A76" s="38"/>
      <c r="B76" s="40" t="s">
        <v>226</v>
      </c>
      <c r="C76" s="40"/>
      <c r="D76" s="40"/>
      <c r="E76" s="40"/>
      <c r="F76" s="40"/>
      <c r="G76" s="40"/>
      <c r="H76" s="40"/>
      <c r="I76" s="40"/>
      <c r="J76" s="40"/>
    </row>
    <row r="77" spans="1:10" ht="15" customHeight="1">
      <c r="A77" s="38" t="s">
        <v>797</v>
      </c>
      <c r="B77" s="37" t="s">
        <v>6</v>
      </c>
      <c r="C77" s="37"/>
      <c r="D77" s="37"/>
      <c r="E77" s="37"/>
      <c r="F77" s="37"/>
      <c r="G77" s="37"/>
      <c r="H77" s="37"/>
      <c r="I77" s="37"/>
      <c r="J77" s="37"/>
    </row>
    <row r="78" spans="1:10" ht="25.5" customHeight="1">
      <c r="A78" s="38"/>
      <c r="B78" s="40" t="s">
        <v>227</v>
      </c>
      <c r="C78" s="40"/>
      <c r="D78" s="40"/>
      <c r="E78" s="40"/>
      <c r="F78" s="40"/>
      <c r="G78" s="40"/>
      <c r="H78" s="40"/>
      <c r="I78" s="40"/>
      <c r="J78" s="40"/>
    </row>
    <row r="79" spans="1:10">
      <c r="A79" s="38"/>
      <c r="B79" s="30" t="s">
        <v>228</v>
      </c>
      <c r="C79" s="30"/>
      <c r="D79" s="30"/>
      <c r="E79" s="30"/>
      <c r="F79" s="30"/>
      <c r="G79" s="30"/>
      <c r="H79" s="30"/>
      <c r="I79" s="30"/>
      <c r="J79" s="30"/>
    </row>
    <row r="80" spans="1:10" ht="25.5" customHeight="1">
      <c r="A80" s="38"/>
      <c r="B80" s="30" t="s">
        <v>229</v>
      </c>
      <c r="C80" s="30"/>
      <c r="D80" s="30"/>
      <c r="E80" s="30"/>
      <c r="F80" s="30"/>
      <c r="G80" s="30"/>
      <c r="H80" s="30"/>
      <c r="I80" s="30"/>
      <c r="J80" s="30"/>
    </row>
    <row r="81" spans="1:10" ht="15" customHeight="1">
      <c r="A81" s="38" t="s">
        <v>279</v>
      </c>
      <c r="B81" s="37" t="s">
        <v>6</v>
      </c>
      <c r="C81" s="37"/>
      <c r="D81" s="37"/>
      <c r="E81" s="37"/>
      <c r="F81" s="37"/>
      <c r="G81" s="37"/>
      <c r="H81" s="37"/>
      <c r="I81" s="37"/>
      <c r="J81" s="37"/>
    </row>
    <row r="82" spans="1:10" ht="38.25" customHeight="1">
      <c r="A82" s="38"/>
      <c r="B82" s="40" t="s">
        <v>230</v>
      </c>
      <c r="C82" s="40"/>
      <c r="D82" s="40"/>
      <c r="E82" s="40"/>
      <c r="F82" s="40"/>
      <c r="G82" s="40"/>
      <c r="H82" s="40"/>
      <c r="I82" s="40"/>
      <c r="J82" s="40"/>
    </row>
    <row r="83" spans="1:10" ht="38.25" customHeight="1">
      <c r="A83" s="38"/>
      <c r="B83" s="30" t="s">
        <v>231</v>
      </c>
      <c r="C83" s="30"/>
      <c r="D83" s="30"/>
      <c r="E83" s="30"/>
      <c r="F83" s="30"/>
      <c r="G83" s="30"/>
      <c r="H83" s="30"/>
      <c r="I83" s="30"/>
      <c r="J83" s="30"/>
    </row>
    <row r="84" spans="1:10" ht="51" customHeight="1">
      <c r="A84" s="38"/>
      <c r="B84" s="30" t="s">
        <v>232</v>
      </c>
      <c r="C84" s="30"/>
      <c r="D84" s="30"/>
      <c r="E84" s="30"/>
      <c r="F84" s="30"/>
      <c r="G84" s="30"/>
      <c r="H84" s="30"/>
      <c r="I84" s="30"/>
      <c r="J84" s="30"/>
    </row>
    <row r="85" spans="1:10" ht="15" customHeight="1">
      <c r="A85" s="38" t="s">
        <v>502</v>
      </c>
      <c r="B85" s="37" t="s">
        <v>6</v>
      </c>
      <c r="C85" s="37"/>
      <c r="D85" s="37"/>
      <c r="E85" s="37"/>
      <c r="F85" s="37"/>
      <c r="G85" s="37"/>
      <c r="H85" s="37"/>
      <c r="I85" s="37"/>
      <c r="J85" s="37"/>
    </row>
    <row r="86" spans="1:10" ht="25.5" customHeight="1">
      <c r="A86" s="38"/>
      <c r="B86" s="40" t="s">
        <v>233</v>
      </c>
      <c r="C86" s="40"/>
      <c r="D86" s="40"/>
      <c r="E86" s="40"/>
      <c r="F86" s="40"/>
      <c r="G86" s="40"/>
      <c r="H86" s="40"/>
      <c r="I86" s="40"/>
      <c r="J86" s="40"/>
    </row>
    <row r="87" spans="1:10">
      <c r="A87" s="38"/>
      <c r="B87" s="30" t="s">
        <v>234</v>
      </c>
      <c r="C87" s="30"/>
      <c r="D87" s="30"/>
      <c r="E87" s="30"/>
      <c r="F87" s="30"/>
      <c r="G87" s="30"/>
      <c r="H87" s="30"/>
      <c r="I87" s="30"/>
      <c r="J87" s="30"/>
    </row>
    <row r="88" spans="1:10" ht="51" customHeight="1">
      <c r="A88" s="38"/>
      <c r="B88" s="30" t="s">
        <v>235</v>
      </c>
      <c r="C88" s="30"/>
      <c r="D88" s="30"/>
      <c r="E88" s="30"/>
      <c r="F88" s="30"/>
      <c r="G88" s="30"/>
      <c r="H88" s="30"/>
      <c r="I88" s="30"/>
      <c r="J88" s="30"/>
    </row>
    <row r="89" spans="1:10" ht="25.5" customHeight="1">
      <c r="A89" s="38"/>
      <c r="B89" s="30" t="s">
        <v>236</v>
      </c>
      <c r="C89" s="30"/>
      <c r="D89" s="30"/>
      <c r="E89" s="30"/>
      <c r="F89" s="30"/>
      <c r="G89" s="30"/>
      <c r="H89" s="30"/>
      <c r="I89" s="30"/>
      <c r="J89" s="30"/>
    </row>
    <row r="90" spans="1:10" ht="15" customHeight="1">
      <c r="A90" s="38" t="s">
        <v>798</v>
      </c>
      <c r="B90" s="37" t="s">
        <v>6</v>
      </c>
      <c r="C90" s="37"/>
      <c r="D90" s="37"/>
      <c r="E90" s="37"/>
      <c r="F90" s="37"/>
      <c r="G90" s="37"/>
      <c r="H90" s="37"/>
      <c r="I90" s="37"/>
      <c r="J90" s="37"/>
    </row>
    <row r="91" spans="1:10" ht="25.5" customHeight="1">
      <c r="A91" s="38"/>
      <c r="B91" s="40" t="s">
        <v>237</v>
      </c>
      <c r="C91" s="40"/>
      <c r="D91" s="40"/>
      <c r="E91" s="40"/>
      <c r="F91" s="40"/>
      <c r="G91" s="40"/>
      <c r="H91" s="40"/>
      <c r="I91" s="40"/>
      <c r="J91" s="40"/>
    </row>
    <row r="92" spans="1:10" ht="15" customHeight="1">
      <c r="A92" s="38" t="s">
        <v>799</v>
      </c>
      <c r="B92" s="37" t="s">
        <v>6</v>
      </c>
      <c r="C92" s="37"/>
      <c r="D92" s="37"/>
      <c r="E92" s="37"/>
      <c r="F92" s="37"/>
      <c r="G92" s="37"/>
      <c r="H92" s="37"/>
      <c r="I92" s="37"/>
      <c r="J92" s="37"/>
    </row>
    <row r="93" spans="1:10" ht="25.5" customHeight="1">
      <c r="A93" s="38"/>
      <c r="B93" s="40" t="s">
        <v>238</v>
      </c>
      <c r="C93" s="40"/>
      <c r="D93" s="40"/>
      <c r="E93" s="40"/>
      <c r="F93" s="40"/>
      <c r="G93" s="40"/>
      <c r="H93" s="40"/>
      <c r="I93" s="40"/>
      <c r="J93" s="40"/>
    </row>
    <row r="94" spans="1:10" ht="63.75" customHeight="1">
      <c r="A94" s="38"/>
      <c r="B94" s="30" t="s">
        <v>239</v>
      </c>
      <c r="C94" s="30"/>
      <c r="D94" s="30"/>
      <c r="E94" s="30"/>
      <c r="F94" s="30"/>
      <c r="G94" s="30"/>
      <c r="H94" s="30"/>
      <c r="I94" s="30"/>
      <c r="J94" s="30"/>
    </row>
    <row r="95" spans="1:10" ht="51" customHeight="1">
      <c r="A95" s="38"/>
      <c r="B95" s="30" t="s">
        <v>240</v>
      </c>
      <c r="C95" s="30"/>
      <c r="D95" s="30"/>
      <c r="E95" s="30"/>
      <c r="F95" s="30"/>
      <c r="G95" s="30"/>
      <c r="H95" s="30"/>
      <c r="I95" s="30"/>
      <c r="J95" s="30"/>
    </row>
  </sheetData>
  <mergeCells count="148">
    <mergeCell ref="A90:A91"/>
    <mergeCell ref="B90:J90"/>
    <mergeCell ref="B91:J91"/>
    <mergeCell ref="A92:A95"/>
    <mergeCell ref="B92:J92"/>
    <mergeCell ref="B93:J93"/>
    <mergeCell ref="B94:J94"/>
    <mergeCell ref="B95:J95"/>
    <mergeCell ref="A85:A89"/>
    <mergeCell ref="B85:J85"/>
    <mergeCell ref="B86:J86"/>
    <mergeCell ref="B87:J87"/>
    <mergeCell ref="B88:J88"/>
    <mergeCell ref="B89:J89"/>
    <mergeCell ref="A77:A80"/>
    <mergeCell ref="B77:J77"/>
    <mergeCell ref="B78:J78"/>
    <mergeCell ref="B79:J79"/>
    <mergeCell ref="B80:J80"/>
    <mergeCell ref="A81:A84"/>
    <mergeCell ref="B81:J81"/>
    <mergeCell ref="B82:J82"/>
    <mergeCell ref="B83:J83"/>
    <mergeCell ref="B84:J84"/>
    <mergeCell ref="A72:A74"/>
    <mergeCell ref="B72:J72"/>
    <mergeCell ref="B73:J73"/>
    <mergeCell ref="B74:J74"/>
    <mergeCell ref="A75:A76"/>
    <mergeCell ref="B75:J75"/>
    <mergeCell ref="B76:J76"/>
    <mergeCell ref="A57:A58"/>
    <mergeCell ref="B57:J57"/>
    <mergeCell ref="B58:J58"/>
    <mergeCell ref="A59:A71"/>
    <mergeCell ref="B59:J59"/>
    <mergeCell ref="B60:J60"/>
    <mergeCell ref="B61:J61"/>
    <mergeCell ref="B71:J71"/>
    <mergeCell ref="A53:A54"/>
    <mergeCell ref="B53:J53"/>
    <mergeCell ref="B54:J54"/>
    <mergeCell ref="A55:A56"/>
    <mergeCell ref="B55:J55"/>
    <mergeCell ref="B56:J56"/>
    <mergeCell ref="A49:A50"/>
    <mergeCell ref="B49:J49"/>
    <mergeCell ref="B50:J50"/>
    <mergeCell ref="A51:A52"/>
    <mergeCell ref="B51:J51"/>
    <mergeCell ref="B52:J52"/>
    <mergeCell ref="A43:A46"/>
    <mergeCell ref="B43:J43"/>
    <mergeCell ref="B44:J44"/>
    <mergeCell ref="B45:J45"/>
    <mergeCell ref="B46:J46"/>
    <mergeCell ref="A47:A48"/>
    <mergeCell ref="B47:J47"/>
    <mergeCell ref="B48:J48"/>
    <mergeCell ref="A39:A40"/>
    <mergeCell ref="B39:J39"/>
    <mergeCell ref="B40:J40"/>
    <mergeCell ref="A41:A42"/>
    <mergeCell ref="B41:J41"/>
    <mergeCell ref="B42:J42"/>
    <mergeCell ref="A33:A34"/>
    <mergeCell ref="B33:J33"/>
    <mergeCell ref="B34:J34"/>
    <mergeCell ref="A35:A38"/>
    <mergeCell ref="B35:J35"/>
    <mergeCell ref="B36:J36"/>
    <mergeCell ref="B37:J37"/>
    <mergeCell ref="B38:J38"/>
    <mergeCell ref="A28:A30"/>
    <mergeCell ref="B28:J28"/>
    <mergeCell ref="B29:J29"/>
    <mergeCell ref="B30:J30"/>
    <mergeCell ref="A31:A32"/>
    <mergeCell ref="B31:J31"/>
    <mergeCell ref="B32:J32"/>
    <mergeCell ref="A24:A25"/>
    <mergeCell ref="B24:J24"/>
    <mergeCell ref="B25:J25"/>
    <mergeCell ref="A26:A27"/>
    <mergeCell ref="B26:J26"/>
    <mergeCell ref="B27:J27"/>
    <mergeCell ref="A18:A19"/>
    <mergeCell ref="B18:J18"/>
    <mergeCell ref="B19:J19"/>
    <mergeCell ref="A20:A23"/>
    <mergeCell ref="B20:J20"/>
    <mergeCell ref="B21:J21"/>
    <mergeCell ref="B22:J22"/>
    <mergeCell ref="B23:J23"/>
    <mergeCell ref="A13:A14"/>
    <mergeCell ref="B13:J13"/>
    <mergeCell ref="B14:J14"/>
    <mergeCell ref="A15:A17"/>
    <mergeCell ref="B15:J15"/>
    <mergeCell ref="B16:J16"/>
    <mergeCell ref="B17:J17"/>
    <mergeCell ref="A8:A10"/>
    <mergeCell ref="B8:J8"/>
    <mergeCell ref="B9:J9"/>
    <mergeCell ref="B10:J10"/>
    <mergeCell ref="A11:A12"/>
    <mergeCell ref="B11:J11"/>
    <mergeCell ref="B12:J12"/>
    <mergeCell ref="J69:J70"/>
    <mergeCell ref="A1:A2"/>
    <mergeCell ref="B1:J1"/>
    <mergeCell ref="B2:J2"/>
    <mergeCell ref="B3:J3"/>
    <mergeCell ref="A4:A7"/>
    <mergeCell ref="B4:J4"/>
    <mergeCell ref="B5:J5"/>
    <mergeCell ref="B6:J6"/>
    <mergeCell ref="B7:J7"/>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2:J62"/>
    <mergeCell ref="C64:D64"/>
    <mergeCell ref="F64:G64"/>
    <mergeCell ref="I64:J64"/>
    <mergeCell ref="B65:B66"/>
    <mergeCell ref="C65:C66"/>
    <mergeCell ref="D65:D66"/>
    <mergeCell ref="E65:E66"/>
    <mergeCell ref="F65:F66"/>
    <mergeCell ref="G65:G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2" customWidth="1"/>
    <col min="3" max="3" width="7.5703125" customWidth="1"/>
    <col min="4" max="5" width="10.5703125" customWidth="1"/>
    <col min="6" max="6" width="7.5703125" customWidth="1"/>
    <col min="7" max="8" width="10.5703125" customWidth="1"/>
    <col min="9" max="9" width="7.5703125" customWidth="1"/>
    <col min="10" max="10" width="10.5703125" customWidth="1"/>
  </cols>
  <sheetData>
    <row r="1" spans="1:10" ht="15" customHeight="1">
      <c r="A1" s="8" t="s">
        <v>8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37" t="s">
        <v>6</v>
      </c>
      <c r="C3" s="37"/>
      <c r="D3" s="37"/>
      <c r="E3" s="37"/>
      <c r="F3" s="37"/>
      <c r="G3" s="37"/>
      <c r="H3" s="37"/>
      <c r="I3" s="37"/>
      <c r="J3" s="37"/>
    </row>
    <row r="4" spans="1:10" ht="15" customHeight="1">
      <c r="A4" s="38" t="s">
        <v>801</v>
      </c>
      <c r="B4" s="37" t="s">
        <v>6</v>
      </c>
      <c r="C4" s="37"/>
      <c r="D4" s="37"/>
      <c r="E4" s="37"/>
      <c r="F4" s="37"/>
      <c r="G4" s="37"/>
      <c r="H4" s="37"/>
      <c r="I4" s="37"/>
      <c r="J4" s="37"/>
    </row>
    <row r="5" spans="1:10">
      <c r="A5" s="38"/>
      <c r="B5" s="30" t="s">
        <v>802</v>
      </c>
      <c r="C5" s="30"/>
      <c r="D5" s="30"/>
      <c r="E5" s="30"/>
      <c r="F5" s="30"/>
      <c r="G5" s="30"/>
      <c r="H5" s="30"/>
      <c r="I5" s="30"/>
      <c r="J5" s="30"/>
    </row>
    <row r="6" spans="1:10">
      <c r="A6" s="38"/>
      <c r="B6" s="18"/>
      <c r="C6" s="18"/>
      <c r="D6" s="18"/>
      <c r="E6" s="18"/>
      <c r="F6" s="18"/>
      <c r="G6" s="18"/>
      <c r="H6" s="18"/>
      <c r="I6" s="18"/>
      <c r="J6" s="18"/>
    </row>
    <row r="7" spans="1:10">
      <c r="A7" s="38"/>
      <c r="B7" s="12"/>
      <c r="C7" s="12"/>
      <c r="D7" s="12"/>
      <c r="E7" s="12"/>
      <c r="F7" s="12"/>
      <c r="G7" s="12"/>
      <c r="H7" s="12"/>
      <c r="I7" s="12"/>
      <c r="J7" s="12"/>
    </row>
    <row r="8" spans="1:10" ht="15.75" thickBot="1">
      <c r="A8" s="38"/>
      <c r="B8" s="11"/>
      <c r="C8" s="19">
        <v>2014</v>
      </c>
      <c r="D8" s="19"/>
      <c r="E8" s="11"/>
      <c r="F8" s="19">
        <v>2013</v>
      </c>
      <c r="G8" s="19"/>
      <c r="H8" s="11"/>
      <c r="I8" s="19">
        <v>2012</v>
      </c>
      <c r="J8" s="19"/>
    </row>
    <row r="9" spans="1:10">
      <c r="A9" s="38"/>
      <c r="B9" s="20" t="s">
        <v>113</v>
      </c>
      <c r="C9" s="22">
        <v>26450</v>
      </c>
      <c r="D9" s="24"/>
      <c r="E9" s="23"/>
      <c r="F9" s="26">
        <v>28066</v>
      </c>
      <c r="G9" s="24"/>
      <c r="H9" s="23"/>
      <c r="I9" s="26">
        <v>29464</v>
      </c>
      <c r="J9" s="24"/>
    </row>
    <row r="10" spans="1:10">
      <c r="A10" s="38"/>
      <c r="B10" s="20"/>
      <c r="C10" s="21"/>
      <c r="D10" s="23"/>
      <c r="E10" s="23"/>
      <c r="F10" s="25"/>
      <c r="G10" s="23"/>
      <c r="H10" s="23"/>
      <c r="I10" s="25"/>
      <c r="J10" s="23"/>
    </row>
    <row r="11" spans="1:10">
      <c r="A11" s="38"/>
      <c r="B11" s="27" t="s">
        <v>222</v>
      </c>
      <c r="C11" s="28">
        <v>254</v>
      </c>
      <c r="D11" s="30"/>
      <c r="E11" s="30"/>
      <c r="F11" s="32">
        <v>422</v>
      </c>
      <c r="G11" s="30"/>
      <c r="H11" s="30"/>
      <c r="I11" s="32">
        <v>461</v>
      </c>
      <c r="J11" s="30"/>
    </row>
    <row r="12" spans="1:10" ht="15.75" thickBot="1">
      <c r="A12" s="38"/>
      <c r="B12" s="27"/>
      <c r="C12" s="29"/>
      <c r="D12" s="31"/>
      <c r="E12" s="30"/>
      <c r="F12" s="33"/>
      <c r="G12" s="31"/>
      <c r="H12" s="30"/>
      <c r="I12" s="33"/>
      <c r="J12" s="31"/>
    </row>
    <row r="13" spans="1:10">
      <c r="A13" s="38"/>
      <c r="B13" s="20" t="s">
        <v>114</v>
      </c>
      <c r="C13" s="22">
        <v>26704</v>
      </c>
      <c r="D13" s="24"/>
      <c r="E13" s="23"/>
      <c r="F13" s="26">
        <v>28488</v>
      </c>
      <c r="G13" s="24"/>
      <c r="H13" s="23"/>
      <c r="I13" s="26">
        <v>29925</v>
      </c>
      <c r="J13" s="24"/>
    </row>
    <row r="14" spans="1:10" ht="15.75" thickBot="1">
      <c r="A14" s="38"/>
      <c r="B14" s="20"/>
      <c r="C14" s="34"/>
      <c r="D14" s="35"/>
      <c r="E14" s="23"/>
      <c r="F14" s="36"/>
      <c r="G14" s="35"/>
      <c r="H14" s="23"/>
      <c r="I14" s="36"/>
      <c r="J14" s="35"/>
    </row>
    <row r="15" spans="1:10" ht="15.75" thickTop="1"/>
  </sheetData>
  <mergeCells count="38">
    <mergeCell ref="J13:J14"/>
    <mergeCell ref="A1:A2"/>
    <mergeCell ref="B1:J1"/>
    <mergeCell ref="B2:J2"/>
    <mergeCell ref="B3:J3"/>
    <mergeCell ref="A4:A14"/>
    <mergeCell ref="B4:J4"/>
    <mergeCell ref="B5:J5"/>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6" customWidth="1"/>
    <col min="9" max="9" width="3" customWidth="1"/>
    <col min="10" max="10" width="17.85546875" customWidth="1"/>
    <col min="11" max="11" width="3.85546875" customWidth="1"/>
    <col min="12" max="12" width="14.85546875" customWidth="1"/>
    <col min="13" max="13" width="3"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6</v>
      </c>
      <c r="B3" s="37" t="s">
        <v>6</v>
      </c>
      <c r="C3" s="37"/>
      <c r="D3" s="37"/>
      <c r="E3" s="37"/>
      <c r="F3" s="37"/>
      <c r="G3" s="37"/>
      <c r="H3" s="37"/>
      <c r="I3" s="37"/>
      <c r="J3" s="37"/>
      <c r="K3" s="37"/>
      <c r="L3" s="37"/>
      <c r="M3" s="37"/>
    </row>
    <row r="4" spans="1:13" ht="15" customHeight="1">
      <c r="A4" s="38" t="s">
        <v>804</v>
      </c>
      <c r="B4" s="37" t="s">
        <v>6</v>
      </c>
      <c r="C4" s="37"/>
      <c r="D4" s="37"/>
      <c r="E4" s="37"/>
      <c r="F4" s="37"/>
      <c r="G4" s="37"/>
      <c r="H4" s="37"/>
      <c r="I4" s="37"/>
      <c r="J4" s="37"/>
      <c r="K4" s="37"/>
      <c r="L4" s="37"/>
      <c r="M4" s="37"/>
    </row>
    <row r="5" spans="1:13" ht="25.5" customHeight="1">
      <c r="A5" s="38"/>
      <c r="B5" s="30" t="s">
        <v>252</v>
      </c>
      <c r="C5" s="30"/>
      <c r="D5" s="30"/>
      <c r="E5" s="30"/>
      <c r="F5" s="30"/>
      <c r="G5" s="30"/>
      <c r="H5" s="30"/>
      <c r="I5" s="30"/>
      <c r="J5" s="30"/>
      <c r="K5" s="30"/>
      <c r="L5" s="30"/>
      <c r="M5" s="30"/>
    </row>
    <row r="6" spans="1:13">
      <c r="A6" s="38"/>
      <c r="B6" s="18"/>
      <c r="C6" s="18"/>
      <c r="D6" s="18"/>
      <c r="E6" s="18"/>
      <c r="F6" s="18"/>
      <c r="G6" s="18"/>
      <c r="H6" s="18"/>
      <c r="I6" s="18"/>
      <c r="J6" s="18"/>
      <c r="K6" s="18"/>
      <c r="L6" s="18"/>
      <c r="M6" s="18"/>
    </row>
    <row r="7" spans="1:13">
      <c r="A7" s="38"/>
      <c r="B7" s="12"/>
      <c r="C7" s="12"/>
      <c r="D7" s="12"/>
      <c r="E7" s="12"/>
      <c r="F7" s="12"/>
      <c r="G7" s="12"/>
      <c r="H7" s="12"/>
      <c r="I7" s="12"/>
      <c r="J7" s="12"/>
      <c r="K7" s="12"/>
      <c r="L7" s="12"/>
      <c r="M7" s="12"/>
    </row>
    <row r="8" spans="1:13" ht="15.75" thickBot="1">
      <c r="A8" s="38"/>
      <c r="B8" s="11"/>
      <c r="C8" s="44">
        <v>2014</v>
      </c>
      <c r="D8" s="44"/>
      <c r="E8" s="44"/>
      <c r="F8" s="11"/>
      <c r="G8" s="44">
        <v>2013</v>
      </c>
      <c r="H8" s="44"/>
      <c r="I8" s="44"/>
      <c r="J8" s="11"/>
      <c r="K8" s="44">
        <v>2012</v>
      </c>
      <c r="L8" s="44"/>
      <c r="M8" s="44"/>
    </row>
    <row r="9" spans="1:13" ht="15.75" thickBot="1">
      <c r="A9" s="38"/>
      <c r="B9" s="15"/>
      <c r="C9" s="45"/>
      <c r="D9" s="45"/>
      <c r="E9" s="45"/>
      <c r="F9" s="15"/>
      <c r="G9" s="46" t="s">
        <v>253</v>
      </c>
      <c r="H9" s="46"/>
      <c r="I9" s="46"/>
      <c r="J9" s="15"/>
      <c r="K9" s="46" t="s">
        <v>253</v>
      </c>
      <c r="L9" s="46"/>
      <c r="M9" s="46"/>
    </row>
    <row r="10" spans="1:13">
      <c r="A10" s="38"/>
      <c r="B10" s="47" t="s">
        <v>254</v>
      </c>
      <c r="C10" s="48" t="s">
        <v>255</v>
      </c>
      <c r="D10" s="50" t="s">
        <v>256</v>
      </c>
      <c r="E10" s="52"/>
      <c r="F10" s="30"/>
      <c r="G10" s="48" t="s">
        <v>255</v>
      </c>
      <c r="H10" s="54">
        <v>278683</v>
      </c>
      <c r="I10" s="52"/>
      <c r="J10" s="30"/>
      <c r="K10" s="48" t="s">
        <v>255</v>
      </c>
      <c r="L10" s="54">
        <v>365619</v>
      </c>
      <c r="M10" s="52"/>
    </row>
    <row r="11" spans="1:13" ht="15.75" thickBot="1">
      <c r="A11" s="38"/>
      <c r="B11" s="47"/>
      <c r="C11" s="49"/>
      <c r="D11" s="51"/>
      <c r="E11" s="53"/>
      <c r="F11" s="30"/>
      <c r="G11" s="49"/>
      <c r="H11" s="55"/>
      <c r="I11" s="53"/>
      <c r="J11" s="30"/>
      <c r="K11" s="49"/>
      <c r="L11" s="55"/>
      <c r="M11" s="53"/>
    </row>
    <row r="12" spans="1:13" ht="15.75" thickTop="1">
      <c r="A12" s="38"/>
      <c r="B12" s="56" t="s">
        <v>257</v>
      </c>
      <c r="C12" s="57" t="s">
        <v>255</v>
      </c>
      <c r="D12" s="59" t="s">
        <v>258</v>
      </c>
      <c r="E12" s="57" t="s">
        <v>259</v>
      </c>
      <c r="F12" s="23"/>
      <c r="G12" s="57" t="s">
        <v>255</v>
      </c>
      <c r="H12" s="59" t="s">
        <v>260</v>
      </c>
      <c r="I12" s="57" t="s">
        <v>259</v>
      </c>
      <c r="J12" s="23"/>
      <c r="K12" s="57" t="s">
        <v>255</v>
      </c>
      <c r="L12" s="60">
        <v>1793</v>
      </c>
      <c r="M12" s="61"/>
    </row>
    <row r="13" spans="1:13">
      <c r="A13" s="38"/>
      <c r="B13" s="56"/>
      <c r="C13" s="56"/>
      <c r="D13" s="58"/>
      <c r="E13" s="56"/>
      <c r="F13" s="23"/>
      <c r="G13" s="56"/>
      <c r="H13" s="58"/>
      <c r="I13" s="56"/>
      <c r="J13" s="23"/>
      <c r="K13" s="56"/>
      <c r="L13" s="25"/>
      <c r="M13" s="23"/>
    </row>
    <row r="14" spans="1:13" ht="15.75" thickBot="1">
      <c r="A14" s="38"/>
      <c r="B14" s="41" t="s">
        <v>261</v>
      </c>
      <c r="C14" s="33" t="s">
        <v>262</v>
      </c>
      <c r="D14" s="33"/>
      <c r="E14" s="41" t="s">
        <v>259</v>
      </c>
      <c r="F14" s="11"/>
      <c r="G14" s="33" t="s">
        <v>263</v>
      </c>
      <c r="H14" s="33"/>
      <c r="I14" s="41" t="s">
        <v>259</v>
      </c>
      <c r="J14" s="11"/>
      <c r="K14" s="33" t="s">
        <v>264</v>
      </c>
      <c r="L14" s="33"/>
      <c r="M14" s="41" t="s">
        <v>259</v>
      </c>
    </row>
    <row r="15" spans="1:13">
      <c r="A15" s="38"/>
      <c r="B15" s="56" t="s">
        <v>265</v>
      </c>
      <c r="C15" s="62" t="s">
        <v>255</v>
      </c>
      <c r="D15" s="26">
        <v>2717</v>
      </c>
      <c r="E15" s="24"/>
      <c r="F15" s="23"/>
      <c r="G15" s="62" t="s">
        <v>255</v>
      </c>
      <c r="H15" s="64" t="s">
        <v>266</v>
      </c>
      <c r="I15" s="62" t="s">
        <v>259</v>
      </c>
      <c r="J15" s="23"/>
      <c r="K15" s="62" t="s">
        <v>255</v>
      </c>
      <c r="L15" s="26">
        <v>2757</v>
      </c>
      <c r="M15" s="24"/>
    </row>
    <row r="16" spans="1:13" ht="15.75" thickBot="1">
      <c r="A16" s="38"/>
      <c r="B16" s="56"/>
      <c r="C16" s="63"/>
      <c r="D16" s="36"/>
      <c r="E16" s="35"/>
      <c r="F16" s="23"/>
      <c r="G16" s="63"/>
      <c r="H16" s="65"/>
      <c r="I16" s="63"/>
      <c r="J16" s="23"/>
      <c r="K16" s="63"/>
      <c r="L16" s="36"/>
      <c r="M16" s="35"/>
    </row>
    <row r="17" ht="15.75" thickTop="1"/>
  </sheetData>
  <mergeCells count="53">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5703125" customWidth="1"/>
    <col min="4" max="4" width="9.5703125" customWidth="1"/>
    <col min="5" max="5" width="2.140625" customWidth="1"/>
    <col min="6" max="6" width="7.5703125" customWidth="1"/>
    <col min="7" max="7" width="4.7109375" customWidth="1"/>
    <col min="8" max="8" width="9.5703125" customWidth="1"/>
    <col min="9" max="9" width="7.42578125" customWidth="1"/>
    <col min="10" max="10" width="4.7109375" customWidth="1"/>
    <col min="11" max="11" width="2.85546875" customWidth="1"/>
    <col min="12" max="12" width="9.5703125" customWidth="1"/>
    <col min="13" max="13" width="2.140625" customWidth="1"/>
  </cols>
  <sheetData>
    <row r="1" spans="1:13" ht="15" customHeight="1">
      <c r="A1" s="8" t="s">
        <v>8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0</v>
      </c>
      <c r="B3" s="37" t="s">
        <v>6</v>
      </c>
      <c r="C3" s="37"/>
      <c r="D3" s="37"/>
      <c r="E3" s="37"/>
      <c r="F3" s="37"/>
      <c r="G3" s="37"/>
      <c r="H3" s="37"/>
      <c r="I3" s="37"/>
      <c r="J3" s="37"/>
      <c r="K3" s="37"/>
      <c r="L3" s="37"/>
      <c r="M3" s="37"/>
    </row>
    <row r="4" spans="1:13" ht="15" customHeight="1">
      <c r="A4" s="38" t="s">
        <v>806</v>
      </c>
      <c r="B4" s="37" t="s">
        <v>6</v>
      </c>
      <c r="C4" s="37"/>
      <c r="D4" s="37"/>
      <c r="E4" s="37"/>
      <c r="F4" s="37"/>
      <c r="G4" s="37"/>
      <c r="H4" s="37"/>
      <c r="I4" s="37"/>
      <c r="J4" s="37"/>
      <c r="K4" s="37"/>
      <c r="L4" s="37"/>
      <c r="M4" s="37"/>
    </row>
    <row r="5" spans="1:13">
      <c r="A5" s="38"/>
      <c r="B5" s="30" t="s">
        <v>807</v>
      </c>
      <c r="C5" s="30"/>
      <c r="D5" s="30"/>
      <c r="E5" s="30"/>
      <c r="F5" s="30"/>
      <c r="G5" s="30"/>
      <c r="H5" s="30"/>
      <c r="I5" s="30"/>
      <c r="J5" s="30"/>
      <c r="K5" s="30"/>
      <c r="L5" s="30"/>
      <c r="M5" s="30"/>
    </row>
    <row r="6" spans="1:13">
      <c r="A6" s="38"/>
      <c r="B6" s="18"/>
      <c r="C6" s="18"/>
      <c r="D6" s="18"/>
      <c r="E6" s="18"/>
      <c r="F6" s="18"/>
      <c r="G6" s="18"/>
      <c r="H6" s="18"/>
      <c r="I6" s="18"/>
    </row>
    <row r="7" spans="1:13">
      <c r="A7" s="38"/>
      <c r="B7" s="12"/>
      <c r="C7" s="12"/>
      <c r="D7" s="12"/>
      <c r="E7" s="12"/>
      <c r="F7" s="12"/>
      <c r="G7" s="12"/>
      <c r="H7" s="12"/>
      <c r="I7" s="12"/>
    </row>
    <row r="8" spans="1:13" ht="15.75" thickBot="1">
      <c r="A8" s="38"/>
      <c r="B8" s="11"/>
      <c r="C8" s="19" t="s">
        <v>282</v>
      </c>
      <c r="D8" s="19"/>
      <c r="E8" s="19"/>
      <c r="F8" s="11"/>
      <c r="G8" s="19" t="s">
        <v>283</v>
      </c>
      <c r="H8" s="19"/>
      <c r="I8" s="19"/>
    </row>
    <row r="9" spans="1:13">
      <c r="A9" s="38"/>
      <c r="B9" s="66" t="s">
        <v>284</v>
      </c>
      <c r="C9" s="24"/>
      <c r="D9" s="24"/>
      <c r="E9" s="24"/>
      <c r="F9" s="15"/>
      <c r="G9" s="24"/>
      <c r="H9" s="24"/>
      <c r="I9" s="24"/>
    </row>
    <row r="10" spans="1:13">
      <c r="A10" s="38"/>
      <c r="B10" s="75" t="s">
        <v>159</v>
      </c>
      <c r="C10" s="76">
        <v>6222</v>
      </c>
      <c r="D10" s="76"/>
      <c r="E10" s="30"/>
      <c r="F10" s="30"/>
      <c r="G10" s="77">
        <v>6823</v>
      </c>
      <c r="H10" s="77"/>
      <c r="I10" s="30"/>
    </row>
    <row r="11" spans="1:13">
      <c r="A11" s="38"/>
      <c r="B11" s="75"/>
      <c r="C11" s="76"/>
      <c r="D11" s="76"/>
      <c r="E11" s="30"/>
      <c r="F11" s="30"/>
      <c r="G11" s="77"/>
      <c r="H11" s="77"/>
      <c r="I11" s="30"/>
    </row>
    <row r="12" spans="1:13">
      <c r="A12" s="38"/>
      <c r="B12" s="78" t="s">
        <v>285</v>
      </c>
      <c r="C12" s="21">
        <v>15405</v>
      </c>
      <c r="D12" s="21"/>
      <c r="E12" s="23"/>
      <c r="F12" s="23"/>
      <c r="G12" s="25">
        <v>16130</v>
      </c>
      <c r="H12" s="25"/>
      <c r="I12" s="23"/>
    </row>
    <row r="13" spans="1:13">
      <c r="A13" s="38"/>
      <c r="B13" s="78"/>
      <c r="C13" s="21"/>
      <c r="D13" s="21"/>
      <c r="E13" s="23"/>
      <c r="F13" s="23"/>
      <c r="G13" s="25"/>
      <c r="H13" s="25"/>
      <c r="I13" s="23"/>
    </row>
    <row r="14" spans="1:13">
      <c r="A14" s="38"/>
      <c r="B14" s="75" t="s">
        <v>286</v>
      </c>
      <c r="C14" s="76">
        <v>4874</v>
      </c>
      <c r="D14" s="76"/>
      <c r="E14" s="30"/>
      <c r="F14" s="30"/>
      <c r="G14" s="77">
        <v>6244</v>
      </c>
      <c r="H14" s="77"/>
      <c r="I14" s="30"/>
    </row>
    <row r="15" spans="1:13">
      <c r="A15" s="38"/>
      <c r="B15" s="75"/>
      <c r="C15" s="76"/>
      <c r="D15" s="76"/>
      <c r="E15" s="30"/>
      <c r="F15" s="30"/>
      <c r="G15" s="77"/>
      <c r="H15" s="77"/>
      <c r="I15" s="30"/>
    </row>
    <row r="16" spans="1:13">
      <c r="A16" s="38"/>
      <c r="B16" s="78" t="s">
        <v>287</v>
      </c>
      <c r="C16" s="21">
        <v>3983</v>
      </c>
      <c r="D16" s="21"/>
      <c r="E16" s="23"/>
      <c r="F16" s="23"/>
      <c r="G16" s="25">
        <v>4786</v>
      </c>
      <c r="H16" s="25"/>
      <c r="I16" s="23"/>
    </row>
    <row r="17" spans="1:9">
      <c r="A17" s="38"/>
      <c r="B17" s="78"/>
      <c r="C17" s="21"/>
      <c r="D17" s="21"/>
      <c r="E17" s="23"/>
      <c r="F17" s="23"/>
      <c r="G17" s="25"/>
      <c r="H17" s="25"/>
      <c r="I17" s="23"/>
    </row>
    <row r="18" spans="1:9">
      <c r="A18" s="38"/>
      <c r="B18" s="75" t="s">
        <v>288</v>
      </c>
      <c r="C18" s="76">
        <v>3620</v>
      </c>
      <c r="D18" s="76"/>
      <c r="E18" s="30"/>
      <c r="F18" s="30"/>
      <c r="G18" s="32" t="s">
        <v>256</v>
      </c>
      <c r="H18" s="32"/>
      <c r="I18" s="30"/>
    </row>
    <row r="19" spans="1:9">
      <c r="A19" s="38"/>
      <c r="B19" s="75"/>
      <c r="C19" s="76"/>
      <c r="D19" s="76"/>
      <c r="E19" s="30"/>
      <c r="F19" s="30"/>
      <c r="G19" s="32"/>
      <c r="H19" s="32"/>
      <c r="I19" s="30"/>
    </row>
    <row r="20" spans="1:9">
      <c r="A20" s="38"/>
      <c r="B20" s="78" t="s">
        <v>289</v>
      </c>
      <c r="C20" s="21">
        <v>2690</v>
      </c>
      <c r="D20" s="21"/>
      <c r="E20" s="23"/>
      <c r="F20" s="23"/>
      <c r="G20" s="25">
        <v>2286</v>
      </c>
      <c r="H20" s="25"/>
      <c r="I20" s="23"/>
    </row>
    <row r="21" spans="1:9">
      <c r="A21" s="38"/>
      <c r="B21" s="78"/>
      <c r="C21" s="21"/>
      <c r="D21" s="21"/>
      <c r="E21" s="23"/>
      <c r="F21" s="23"/>
      <c r="G21" s="25"/>
      <c r="H21" s="25"/>
      <c r="I21" s="23"/>
    </row>
    <row r="22" spans="1:9">
      <c r="A22" s="38"/>
      <c r="B22" s="75" t="s">
        <v>290</v>
      </c>
      <c r="C22" s="76">
        <v>6242</v>
      </c>
      <c r="D22" s="76"/>
      <c r="E22" s="30"/>
      <c r="F22" s="30"/>
      <c r="G22" s="77">
        <v>7286</v>
      </c>
      <c r="H22" s="77"/>
      <c r="I22" s="30"/>
    </row>
    <row r="23" spans="1:9" ht="15.75" thickBot="1">
      <c r="A23" s="38"/>
      <c r="B23" s="75"/>
      <c r="C23" s="79"/>
      <c r="D23" s="79"/>
      <c r="E23" s="31"/>
      <c r="F23" s="30"/>
      <c r="G23" s="80"/>
      <c r="H23" s="80"/>
      <c r="I23" s="31"/>
    </row>
    <row r="24" spans="1:9">
      <c r="A24" s="38"/>
      <c r="B24" s="81" t="s">
        <v>291</v>
      </c>
      <c r="C24" s="22">
        <v>43036</v>
      </c>
      <c r="D24" s="22"/>
      <c r="E24" s="24"/>
      <c r="F24" s="23"/>
      <c r="G24" s="26">
        <v>43555</v>
      </c>
      <c r="H24" s="26"/>
      <c r="I24" s="24"/>
    </row>
    <row r="25" spans="1:9">
      <c r="A25" s="38"/>
      <c r="B25" s="81"/>
      <c r="C25" s="21"/>
      <c r="D25" s="21"/>
      <c r="E25" s="23"/>
      <c r="F25" s="23"/>
      <c r="G25" s="25"/>
      <c r="H25" s="25"/>
      <c r="I25" s="23"/>
    </row>
    <row r="26" spans="1:9" ht="15.75" thickBot="1">
      <c r="A26" s="38"/>
      <c r="B26" s="69" t="s">
        <v>292</v>
      </c>
      <c r="C26" s="29" t="s">
        <v>293</v>
      </c>
      <c r="D26" s="29"/>
      <c r="E26" s="71" t="s">
        <v>259</v>
      </c>
      <c r="F26" s="11"/>
      <c r="G26" s="33" t="s">
        <v>294</v>
      </c>
      <c r="H26" s="33"/>
      <c r="I26" s="73" t="s">
        <v>259</v>
      </c>
    </row>
    <row r="27" spans="1:9">
      <c r="A27" s="38"/>
      <c r="B27" s="82" t="s">
        <v>295</v>
      </c>
      <c r="C27" s="22">
        <v>42265</v>
      </c>
      <c r="D27" s="22"/>
      <c r="E27" s="24"/>
      <c r="F27" s="23"/>
      <c r="G27" s="26">
        <v>42985</v>
      </c>
      <c r="H27" s="26"/>
      <c r="I27" s="24"/>
    </row>
    <row r="28" spans="1:9">
      <c r="A28" s="38"/>
      <c r="B28" s="82"/>
      <c r="C28" s="21"/>
      <c r="D28" s="21"/>
      <c r="E28" s="23"/>
      <c r="F28" s="23"/>
      <c r="G28" s="25"/>
      <c r="H28" s="25"/>
      <c r="I28" s="23"/>
    </row>
    <row r="29" spans="1:9">
      <c r="A29" s="38"/>
      <c r="B29" s="11"/>
      <c r="C29" s="30"/>
      <c r="D29" s="30"/>
      <c r="E29" s="30"/>
      <c r="F29" s="11"/>
      <c r="G29" s="30"/>
      <c r="H29" s="30"/>
      <c r="I29" s="30"/>
    </row>
    <row r="30" spans="1:9">
      <c r="A30" s="38"/>
      <c r="B30" s="66" t="s">
        <v>296</v>
      </c>
      <c r="C30" s="23"/>
      <c r="D30" s="23"/>
      <c r="E30" s="23"/>
      <c r="F30" s="15"/>
      <c r="G30" s="23"/>
      <c r="H30" s="23"/>
      <c r="I30" s="23"/>
    </row>
    <row r="31" spans="1:9">
      <c r="A31" s="38"/>
      <c r="B31" s="75" t="s">
        <v>297</v>
      </c>
      <c r="C31" s="76">
        <v>54331</v>
      </c>
      <c r="D31" s="76"/>
      <c r="E31" s="30"/>
      <c r="F31" s="30"/>
      <c r="G31" s="77">
        <v>62177</v>
      </c>
      <c r="H31" s="77"/>
      <c r="I31" s="30"/>
    </row>
    <row r="32" spans="1:9">
      <c r="A32" s="38"/>
      <c r="B32" s="75"/>
      <c r="C32" s="76"/>
      <c r="D32" s="76"/>
      <c r="E32" s="30"/>
      <c r="F32" s="30"/>
      <c r="G32" s="77"/>
      <c r="H32" s="77"/>
      <c r="I32" s="30"/>
    </row>
    <row r="33" spans="1:13">
      <c r="A33" s="38"/>
      <c r="B33" s="78" t="s">
        <v>290</v>
      </c>
      <c r="C33" s="21">
        <v>2107</v>
      </c>
      <c r="D33" s="21"/>
      <c r="E33" s="23"/>
      <c r="F33" s="23"/>
      <c r="G33" s="25">
        <v>1539</v>
      </c>
      <c r="H33" s="25"/>
      <c r="I33" s="23"/>
    </row>
    <row r="34" spans="1:13" ht="15.75" thickBot="1">
      <c r="A34" s="38"/>
      <c r="B34" s="78"/>
      <c r="C34" s="83"/>
      <c r="D34" s="83"/>
      <c r="E34" s="84"/>
      <c r="F34" s="23"/>
      <c r="G34" s="85"/>
      <c r="H34" s="85"/>
      <c r="I34" s="84"/>
    </row>
    <row r="35" spans="1:13">
      <c r="A35" s="38"/>
      <c r="B35" s="86" t="s">
        <v>298</v>
      </c>
      <c r="C35" s="87">
        <v>56438</v>
      </c>
      <c r="D35" s="87"/>
      <c r="E35" s="52"/>
      <c r="F35" s="30"/>
      <c r="G35" s="54">
        <v>63716</v>
      </c>
      <c r="H35" s="54"/>
      <c r="I35" s="52"/>
    </row>
    <row r="36" spans="1:13" ht="15.75" thickBot="1">
      <c r="A36" s="38"/>
      <c r="B36" s="86"/>
      <c r="C36" s="79"/>
      <c r="D36" s="79"/>
      <c r="E36" s="31"/>
      <c r="F36" s="30"/>
      <c r="G36" s="80"/>
      <c r="H36" s="80"/>
      <c r="I36" s="31"/>
    </row>
    <row r="37" spans="1:13">
      <c r="A37" s="38"/>
      <c r="B37" s="82" t="s">
        <v>299</v>
      </c>
      <c r="C37" s="88" t="s">
        <v>255</v>
      </c>
      <c r="D37" s="22">
        <v>14173</v>
      </c>
      <c r="E37" s="24"/>
      <c r="F37" s="23"/>
      <c r="G37" s="88" t="s">
        <v>255</v>
      </c>
      <c r="H37" s="22">
        <v>20731</v>
      </c>
      <c r="I37" s="24"/>
    </row>
    <row r="38" spans="1:13" ht="15.75" thickBot="1">
      <c r="A38" s="38"/>
      <c r="B38" s="82"/>
      <c r="C38" s="89"/>
      <c r="D38" s="34"/>
      <c r="E38" s="35"/>
      <c r="F38" s="23"/>
      <c r="G38" s="89"/>
      <c r="H38" s="34"/>
      <c r="I38" s="35"/>
    </row>
    <row r="39" spans="1:13" ht="15.75" thickTop="1">
      <c r="A39" s="38"/>
      <c r="B39" s="30" t="s">
        <v>300</v>
      </c>
      <c r="C39" s="30"/>
      <c r="D39" s="30"/>
      <c r="E39" s="30"/>
      <c r="F39" s="30"/>
      <c r="G39" s="30"/>
      <c r="H39" s="30"/>
      <c r="I39" s="30"/>
      <c r="J39" s="30"/>
      <c r="K39" s="30"/>
      <c r="L39" s="30"/>
      <c r="M39" s="30"/>
    </row>
    <row r="40" spans="1:13" ht="15" customHeight="1">
      <c r="A40" s="38" t="s">
        <v>808</v>
      </c>
      <c r="B40" s="37" t="s">
        <v>6</v>
      </c>
      <c r="C40" s="37"/>
      <c r="D40" s="37"/>
      <c r="E40" s="37"/>
      <c r="F40" s="37"/>
      <c r="G40" s="37"/>
      <c r="H40" s="37"/>
      <c r="I40" s="37"/>
      <c r="J40" s="37"/>
      <c r="K40" s="37"/>
      <c r="L40" s="37"/>
      <c r="M40" s="37"/>
    </row>
    <row r="41" spans="1:13">
      <c r="A41" s="38"/>
      <c r="B41" s="30" t="s">
        <v>302</v>
      </c>
      <c r="C41" s="30"/>
      <c r="D41" s="30"/>
      <c r="E41" s="30"/>
      <c r="F41" s="30"/>
      <c r="G41" s="30"/>
      <c r="H41" s="30"/>
      <c r="I41" s="30"/>
      <c r="J41" s="30"/>
      <c r="K41" s="30"/>
      <c r="L41" s="30"/>
      <c r="M41" s="30"/>
    </row>
    <row r="42" spans="1:13">
      <c r="A42" s="38"/>
      <c r="B42" s="18"/>
      <c r="C42" s="18"/>
      <c r="D42" s="18"/>
      <c r="E42" s="18"/>
      <c r="F42" s="18"/>
      <c r="G42" s="18"/>
      <c r="H42" s="18"/>
      <c r="I42" s="18"/>
      <c r="J42" s="18"/>
      <c r="K42" s="18"/>
      <c r="L42" s="18"/>
      <c r="M42" s="18"/>
    </row>
    <row r="43" spans="1:13">
      <c r="A43" s="38"/>
      <c r="B43" s="12"/>
      <c r="C43" s="12"/>
      <c r="D43" s="12"/>
      <c r="E43" s="12"/>
      <c r="F43" s="12"/>
      <c r="G43" s="12"/>
      <c r="H43" s="12"/>
      <c r="I43" s="12"/>
      <c r="J43" s="12"/>
      <c r="K43" s="12"/>
      <c r="L43" s="12"/>
      <c r="M43" s="12"/>
    </row>
    <row r="44" spans="1:13" ht="15.75" thickBot="1">
      <c r="A44" s="38"/>
      <c r="B44" s="11"/>
      <c r="C44" s="19">
        <v>2014</v>
      </c>
      <c r="D44" s="19"/>
      <c r="E44" s="19"/>
      <c r="F44" s="11"/>
      <c r="G44" s="19">
        <v>2013</v>
      </c>
      <c r="H44" s="19"/>
      <c r="I44" s="19"/>
      <c r="J44" s="11"/>
      <c r="K44" s="19">
        <v>2012</v>
      </c>
      <c r="L44" s="19"/>
      <c r="M44" s="19"/>
    </row>
    <row r="45" spans="1:13">
      <c r="A45" s="38"/>
      <c r="B45" s="14" t="s">
        <v>303</v>
      </c>
      <c r="C45" s="24"/>
      <c r="D45" s="24"/>
      <c r="E45" s="24"/>
      <c r="F45" s="15"/>
      <c r="G45" s="24"/>
      <c r="H45" s="24"/>
      <c r="I45" s="24"/>
      <c r="J45" s="15"/>
      <c r="K45" s="24"/>
      <c r="L45" s="24"/>
      <c r="M45" s="24"/>
    </row>
    <row r="46" spans="1:13">
      <c r="A46" s="38"/>
      <c r="B46" s="75" t="s">
        <v>304</v>
      </c>
      <c r="C46" s="92" t="s">
        <v>255</v>
      </c>
      <c r="D46" s="76">
        <v>7734</v>
      </c>
      <c r="E46" s="30"/>
      <c r="F46" s="30"/>
      <c r="G46" s="47" t="s">
        <v>255</v>
      </c>
      <c r="H46" s="32" t="s">
        <v>305</v>
      </c>
      <c r="I46" s="47" t="s">
        <v>259</v>
      </c>
      <c r="J46" s="30"/>
      <c r="K46" s="47" t="s">
        <v>255</v>
      </c>
      <c r="L46" s="77">
        <v>32246</v>
      </c>
      <c r="M46" s="30"/>
    </row>
    <row r="47" spans="1:13">
      <c r="A47" s="38"/>
      <c r="B47" s="75"/>
      <c r="C47" s="92"/>
      <c r="D47" s="76"/>
      <c r="E47" s="30"/>
      <c r="F47" s="30"/>
      <c r="G47" s="47"/>
      <c r="H47" s="32"/>
      <c r="I47" s="47"/>
      <c r="J47" s="30"/>
      <c r="K47" s="47"/>
      <c r="L47" s="77"/>
      <c r="M47" s="30"/>
    </row>
    <row r="48" spans="1:13">
      <c r="A48" s="38"/>
      <c r="B48" s="78" t="s">
        <v>306</v>
      </c>
      <c r="C48" s="93" t="s">
        <v>307</v>
      </c>
      <c r="D48" s="93"/>
      <c r="E48" s="95" t="s">
        <v>259</v>
      </c>
      <c r="F48" s="23"/>
      <c r="G48" s="25">
        <v>3772</v>
      </c>
      <c r="H48" s="25"/>
      <c r="I48" s="23"/>
      <c r="J48" s="23"/>
      <c r="K48" s="25">
        <v>4082</v>
      </c>
      <c r="L48" s="25"/>
      <c r="M48" s="23"/>
    </row>
    <row r="49" spans="1:13" ht="15.75" thickBot="1">
      <c r="A49" s="38"/>
      <c r="B49" s="78"/>
      <c r="C49" s="94"/>
      <c r="D49" s="94"/>
      <c r="E49" s="96"/>
      <c r="F49" s="23"/>
      <c r="G49" s="85"/>
      <c r="H49" s="85"/>
      <c r="I49" s="84"/>
      <c r="J49" s="23"/>
      <c r="K49" s="85"/>
      <c r="L49" s="85"/>
      <c r="M49" s="84"/>
    </row>
    <row r="50" spans="1:13">
      <c r="A50" s="38"/>
      <c r="B50" s="75" t="s">
        <v>308</v>
      </c>
      <c r="C50" s="87">
        <v>6498</v>
      </c>
      <c r="D50" s="87"/>
      <c r="E50" s="52"/>
      <c r="F50" s="30"/>
      <c r="G50" s="87">
        <v>1170</v>
      </c>
      <c r="H50" s="87"/>
      <c r="I50" s="52"/>
      <c r="J50" s="30"/>
      <c r="K50" s="87">
        <v>36328</v>
      </c>
      <c r="L50" s="87"/>
      <c r="M50" s="52"/>
    </row>
    <row r="51" spans="1:13">
      <c r="A51" s="38"/>
      <c r="B51" s="75"/>
      <c r="C51" s="76"/>
      <c r="D51" s="76"/>
      <c r="E51" s="30"/>
      <c r="F51" s="30"/>
      <c r="G51" s="76"/>
      <c r="H51" s="76"/>
      <c r="I51" s="30"/>
      <c r="J51" s="30"/>
      <c r="K51" s="76"/>
      <c r="L51" s="76"/>
      <c r="M51" s="30"/>
    </row>
    <row r="52" spans="1:13">
      <c r="A52" s="38"/>
      <c r="B52" s="14" t="s">
        <v>309</v>
      </c>
      <c r="C52" s="23"/>
      <c r="D52" s="23"/>
      <c r="E52" s="23"/>
      <c r="F52" s="15"/>
      <c r="G52" s="23"/>
      <c r="H52" s="23"/>
      <c r="I52" s="23"/>
      <c r="J52" s="15"/>
      <c r="K52" s="23"/>
      <c r="L52" s="23"/>
      <c r="M52" s="23"/>
    </row>
    <row r="53" spans="1:13">
      <c r="A53" s="38"/>
      <c r="B53" s="75" t="s">
        <v>304</v>
      </c>
      <c r="C53" s="28" t="s">
        <v>310</v>
      </c>
      <c r="D53" s="28"/>
      <c r="E53" s="92" t="s">
        <v>259</v>
      </c>
      <c r="F53" s="30"/>
      <c r="G53" s="32">
        <v>583</v>
      </c>
      <c r="H53" s="32"/>
      <c r="I53" s="30"/>
      <c r="J53" s="30"/>
      <c r="K53" s="32" t="s">
        <v>311</v>
      </c>
      <c r="L53" s="32"/>
      <c r="M53" s="47" t="s">
        <v>259</v>
      </c>
    </row>
    <row r="54" spans="1:13">
      <c r="A54" s="38"/>
      <c r="B54" s="75"/>
      <c r="C54" s="28"/>
      <c r="D54" s="28"/>
      <c r="E54" s="92"/>
      <c r="F54" s="30"/>
      <c r="G54" s="32"/>
      <c r="H54" s="32"/>
      <c r="I54" s="30"/>
      <c r="J54" s="30"/>
      <c r="K54" s="32"/>
      <c r="L54" s="32"/>
      <c r="M54" s="47"/>
    </row>
    <row r="55" spans="1:13">
      <c r="A55" s="38"/>
      <c r="B55" s="78" t="s">
        <v>306</v>
      </c>
      <c r="C55" s="93">
        <v>414</v>
      </c>
      <c r="D55" s="93"/>
      <c r="E55" s="23"/>
      <c r="F55" s="23"/>
      <c r="G55" s="58" t="s">
        <v>312</v>
      </c>
      <c r="H55" s="58"/>
      <c r="I55" s="56" t="s">
        <v>259</v>
      </c>
      <c r="J55" s="23"/>
      <c r="K55" s="58" t="s">
        <v>313</v>
      </c>
      <c r="L55" s="58"/>
      <c r="M55" s="56" t="s">
        <v>259</v>
      </c>
    </row>
    <row r="56" spans="1:13" ht="15.75" thickBot="1">
      <c r="A56" s="38"/>
      <c r="B56" s="78"/>
      <c r="C56" s="94"/>
      <c r="D56" s="94"/>
      <c r="E56" s="84"/>
      <c r="F56" s="23"/>
      <c r="G56" s="97"/>
      <c r="H56" s="97"/>
      <c r="I56" s="98"/>
      <c r="J56" s="23"/>
      <c r="K56" s="97"/>
      <c r="L56" s="97"/>
      <c r="M56" s="98"/>
    </row>
    <row r="57" spans="1:13" ht="15.75" thickBot="1">
      <c r="A57" s="38"/>
      <c r="B57" s="67" t="s">
        <v>314</v>
      </c>
      <c r="C57" s="99" t="s">
        <v>315</v>
      </c>
      <c r="D57" s="99"/>
      <c r="E57" s="71" t="s">
        <v>259</v>
      </c>
      <c r="F57" s="11"/>
      <c r="G57" s="99" t="s">
        <v>316</v>
      </c>
      <c r="H57" s="99"/>
      <c r="I57" s="71" t="s">
        <v>259</v>
      </c>
      <c r="J57" s="11"/>
      <c r="K57" s="99" t="s">
        <v>317</v>
      </c>
      <c r="L57" s="99"/>
      <c r="M57" s="71" t="s">
        <v>259</v>
      </c>
    </row>
    <row r="58" spans="1:13">
      <c r="A58" s="38"/>
      <c r="B58" s="100" t="s">
        <v>318</v>
      </c>
      <c r="C58" s="88" t="s">
        <v>255</v>
      </c>
      <c r="D58" s="101">
        <v>143</v>
      </c>
      <c r="E58" s="24"/>
      <c r="F58" s="23"/>
      <c r="G58" s="88" t="s">
        <v>255</v>
      </c>
      <c r="H58" s="101" t="s">
        <v>319</v>
      </c>
      <c r="I58" s="88" t="s">
        <v>259</v>
      </c>
      <c r="J58" s="23"/>
      <c r="K58" s="88" t="s">
        <v>255</v>
      </c>
      <c r="L58" s="22">
        <v>28406</v>
      </c>
      <c r="M58" s="24"/>
    </row>
    <row r="59" spans="1:13" ht="15.75" thickBot="1">
      <c r="A59" s="38"/>
      <c r="B59" s="100"/>
      <c r="C59" s="89"/>
      <c r="D59" s="102"/>
      <c r="E59" s="35"/>
      <c r="F59" s="23"/>
      <c r="G59" s="89"/>
      <c r="H59" s="102"/>
      <c r="I59" s="89"/>
      <c r="J59" s="23"/>
      <c r="K59" s="89"/>
      <c r="L59" s="34"/>
      <c r="M59" s="35"/>
    </row>
    <row r="60" spans="1:13" ht="15.75" thickTop="1">
      <c r="A60" s="38" t="s">
        <v>809</v>
      </c>
      <c r="B60" s="37" t="s">
        <v>6</v>
      </c>
      <c r="C60" s="37"/>
      <c r="D60" s="37"/>
      <c r="E60" s="37"/>
      <c r="F60" s="37"/>
      <c r="G60" s="37"/>
      <c r="H60" s="37"/>
      <c r="I60" s="37"/>
      <c r="J60" s="37"/>
      <c r="K60" s="37"/>
      <c r="L60" s="37"/>
      <c r="M60" s="37"/>
    </row>
    <row r="61" spans="1:13" ht="25.5" customHeight="1">
      <c r="A61" s="38"/>
      <c r="B61" s="30" t="s">
        <v>320</v>
      </c>
      <c r="C61" s="30"/>
      <c r="D61" s="30"/>
      <c r="E61" s="30"/>
      <c r="F61" s="30"/>
      <c r="G61" s="30"/>
      <c r="H61" s="30"/>
      <c r="I61" s="30"/>
      <c r="J61" s="30"/>
      <c r="K61" s="30"/>
      <c r="L61" s="30"/>
      <c r="M61" s="30"/>
    </row>
    <row r="62" spans="1:13">
      <c r="A62" s="38"/>
      <c r="B62" s="18"/>
      <c r="C62" s="18"/>
      <c r="D62" s="18"/>
      <c r="E62" s="18"/>
      <c r="F62" s="18"/>
      <c r="G62" s="18"/>
      <c r="H62" s="18"/>
      <c r="I62" s="18"/>
      <c r="J62" s="18"/>
    </row>
    <row r="63" spans="1:13">
      <c r="A63" s="38"/>
      <c r="B63" s="12"/>
      <c r="C63" s="12"/>
      <c r="D63" s="12"/>
      <c r="E63" s="12"/>
      <c r="F63" s="12"/>
      <c r="G63" s="12"/>
      <c r="H63" s="12"/>
      <c r="I63" s="12"/>
      <c r="J63" s="12"/>
    </row>
    <row r="64" spans="1:13" ht="15.75" thickBot="1">
      <c r="A64" s="38"/>
      <c r="B64" s="11"/>
      <c r="C64" s="19">
        <v>2014</v>
      </c>
      <c r="D64" s="19"/>
      <c r="E64" s="11"/>
      <c r="F64" s="19">
        <v>2013</v>
      </c>
      <c r="G64" s="19"/>
      <c r="H64" s="11"/>
      <c r="I64" s="19">
        <v>2012</v>
      </c>
      <c r="J64" s="19"/>
    </row>
    <row r="65" spans="1:13">
      <c r="A65" s="38"/>
      <c r="B65" s="14" t="s">
        <v>321</v>
      </c>
      <c r="C65" s="91">
        <v>35</v>
      </c>
      <c r="D65" s="74" t="s">
        <v>322</v>
      </c>
      <c r="E65" s="15"/>
      <c r="F65" s="43">
        <v>35</v>
      </c>
      <c r="G65" s="42" t="s">
        <v>322</v>
      </c>
      <c r="H65" s="15"/>
      <c r="I65" s="43">
        <v>35</v>
      </c>
      <c r="J65" s="42" t="s">
        <v>322</v>
      </c>
    </row>
    <row r="66" spans="1:13">
      <c r="A66" s="38"/>
      <c r="B66" s="27" t="s">
        <v>323</v>
      </c>
      <c r="C66" s="28">
        <v>3.4</v>
      </c>
      <c r="D66" s="30"/>
      <c r="E66" s="30"/>
      <c r="F66" s="32" t="s">
        <v>324</v>
      </c>
      <c r="G66" s="47" t="s">
        <v>259</v>
      </c>
      <c r="H66" s="30"/>
      <c r="I66" s="32">
        <v>2.1</v>
      </c>
      <c r="J66" s="30"/>
    </row>
    <row r="67" spans="1:13">
      <c r="A67" s="38"/>
      <c r="B67" s="27"/>
      <c r="C67" s="28"/>
      <c r="D67" s="30"/>
      <c r="E67" s="30"/>
      <c r="F67" s="32"/>
      <c r="G67" s="47"/>
      <c r="H67" s="30"/>
      <c r="I67" s="32"/>
      <c r="J67" s="30"/>
    </row>
    <row r="68" spans="1:13">
      <c r="A68" s="38"/>
      <c r="B68" s="14" t="s">
        <v>325</v>
      </c>
      <c r="C68" s="91" t="s">
        <v>326</v>
      </c>
      <c r="D68" s="74" t="s">
        <v>259</v>
      </c>
      <c r="E68" s="15"/>
      <c r="F68" s="43" t="s">
        <v>327</v>
      </c>
      <c r="G68" s="42" t="s">
        <v>259</v>
      </c>
      <c r="H68" s="15"/>
      <c r="I68" s="43" t="s">
        <v>328</v>
      </c>
      <c r="J68" s="42" t="s">
        <v>259</v>
      </c>
    </row>
    <row r="69" spans="1:13">
      <c r="A69" s="38"/>
      <c r="B69" s="27" t="s">
        <v>329</v>
      </c>
      <c r="C69" s="28" t="s">
        <v>330</v>
      </c>
      <c r="D69" s="92" t="s">
        <v>259</v>
      </c>
      <c r="E69" s="30"/>
      <c r="F69" s="32" t="s">
        <v>331</v>
      </c>
      <c r="G69" s="47" t="s">
        <v>259</v>
      </c>
      <c r="H69" s="30"/>
      <c r="I69" s="32" t="s">
        <v>256</v>
      </c>
      <c r="J69" s="30"/>
    </row>
    <row r="70" spans="1:13">
      <c r="A70" s="38"/>
      <c r="B70" s="27"/>
      <c r="C70" s="28"/>
      <c r="D70" s="92"/>
      <c r="E70" s="30"/>
      <c r="F70" s="32"/>
      <c r="G70" s="47"/>
      <c r="H70" s="30"/>
      <c r="I70" s="32"/>
      <c r="J70" s="30"/>
    </row>
    <row r="71" spans="1:13">
      <c r="A71" s="38"/>
      <c r="B71" s="20" t="s">
        <v>332</v>
      </c>
      <c r="C71" s="93" t="s">
        <v>333</v>
      </c>
      <c r="D71" s="95" t="s">
        <v>259</v>
      </c>
      <c r="E71" s="23"/>
      <c r="F71" s="58" t="s">
        <v>334</v>
      </c>
      <c r="G71" s="56" t="s">
        <v>259</v>
      </c>
      <c r="H71" s="23"/>
      <c r="I71" s="58" t="s">
        <v>256</v>
      </c>
      <c r="J71" s="23"/>
    </row>
    <row r="72" spans="1:13">
      <c r="A72" s="38"/>
      <c r="B72" s="20"/>
      <c r="C72" s="93"/>
      <c r="D72" s="95"/>
      <c r="E72" s="23"/>
      <c r="F72" s="58"/>
      <c r="G72" s="56"/>
      <c r="H72" s="23"/>
      <c r="I72" s="58"/>
      <c r="J72" s="23"/>
    </row>
    <row r="73" spans="1:13">
      <c r="A73" s="38"/>
      <c r="B73" s="27" t="s">
        <v>335</v>
      </c>
      <c r="C73" s="28" t="s">
        <v>336</v>
      </c>
      <c r="D73" s="92" t="s">
        <v>259</v>
      </c>
      <c r="E73" s="30"/>
      <c r="F73" s="32" t="s">
        <v>256</v>
      </c>
      <c r="G73" s="30"/>
      <c r="H73" s="30"/>
      <c r="I73" s="32" t="s">
        <v>337</v>
      </c>
      <c r="J73" s="47" t="s">
        <v>259</v>
      </c>
    </row>
    <row r="74" spans="1:13">
      <c r="A74" s="38"/>
      <c r="B74" s="27"/>
      <c r="C74" s="28"/>
      <c r="D74" s="92"/>
      <c r="E74" s="30"/>
      <c r="F74" s="32"/>
      <c r="G74" s="30"/>
      <c r="H74" s="30"/>
      <c r="I74" s="32"/>
      <c r="J74" s="47"/>
    </row>
    <row r="75" spans="1:13">
      <c r="A75" s="38"/>
      <c r="B75" s="20" t="s">
        <v>338</v>
      </c>
      <c r="C75" s="93" t="s">
        <v>339</v>
      </c>
      <c r="D75" s="95" t="s">
        <v>259</v>
      </c>
      <c r="E75" s="23"/>
      <c r="F75" s="58" t="s">
        <v>256</v>
      </c>
      <c r="G75" s="23"/>
      <c r="H75" s="23"/>
      <c r="I75" s="58" t="s">
        <v>340</v>
      </c>
      <c r="J75" s="56" t="s">
        <v>259</v>
      </c>
    </row>
    <row r="76" spans="1:13">
      <c r="A76" s="38"/>
      <c r="B76" s="20"/>
      <c r="C76" s="93"/>
      <c r="D76" s="95"/>
      <c r="E76" s="23"/>
      <c r="F76" s="58"/>
      <c r="G76" s="23"/>
      <c r="H76" s="23"/>
      <c r="I76" s="58"/>
      <c r="J76" s="56"/>
    </row>
    <row r="77" spans="1:13" ht="15.75" thickBot="1">
      <c r="A77" s="38"/>
      <c r="B77" s="16" t="s">
        <v>290</v>
      </c>
      <c r="C77" s="70" t="s">
        <v>341</v>
      </c>
      <c r="D77" s="71" t="s">
        <v>259</v>
      </c>
      <c r="E77" s="11"/>
      <c r="F77" s="72" t="s">
        <v>342</v>
      </c>
      <c r="G77" s="73" t="s">
        <v>259</v>
      </c>
      <c r="H77" s="11"/>
      <c r="I77" s="72" t="s">
        <v>343</v>
      </c>
      <c r="J77" s="73" t="s">
        <v>259</v>
      </c>
    </row>
    <row r="78" spans="1:13" ht="15.75" thickBot="1">
      <c r="A78" s="38"/>
      <c r="B78" s="103" t="s">
        <v>344</v>
      </c>
      <c r="C78" s="104">
        <v>0.5</v>
      </c>
      <c r="D78" s="105" t="s">
        <v>322</v>
      </c>
      <c r="E78" s="15"/>
      <c r="F78" s="106" t="s">
        <v>345</v>
      </c>
      <c r="G78" s="107" t="s">
        <v>346</v>
      </c>
      <c r="H78" s="15"/>
      <c r="I78" s="106">
        <v>28.8</v>
      </c>
      <c r="J78" s="107" t="s">
        <v>322</v>
      </c>
    </row>
    <row r="79" spans="1:13" ht="15.75" thickTop="1">
      <c r="A79" s="38" t="s">
        <v>810</v>
      </c>
      <c r="B79" s="37" t="s">
        <v>6</v>
      </c>
      <c r="C79" s="37"/>
      <c r="D79" s="37"/>
      <c r="E79" s="37"/>
      <c r="F79" s="37"/>
      <c r="G79" s="37"/>
      <c r="H79" s="37"/>
      <c r="I79" s="37"/>
      <c r="J79" s="37"/>
      <c r="K79" s="37"/>
      <c r="L79" s="37"/>
      <c r="M79" s="37"/>
    </row>
    <row r="80" spans="1:13">
      <c r="A80" s="38"/>
      <c r="B80" s="30" t="s">
        <v>349</v>
      </c>
      <c r="C80" s="30"/>
      <c r="D80" s="30"/>
      <c r="E80" s="30"/>
      <c r="F80" s="30"/>
      <c r="G80" s="30"/>
      <c r="H80" s="30"/>
      <c r="I80" s="30"/>
      <c r="J80" s="30"/>
      <c r="K80" s="30"/>
      <c r="L80" s="30"/>
      <c r="M80" s="30"/>
    </row>
    <row r="81" spans="1:13">
      <c r="A81" s="38"/>
      <c r="B81" s="18"/>
      <c r="C81" s="18"/>
      <c r="D81" s="18"/>
      <c r="E81" s="18"/>
      <c r="F81" s="18"/>
      <c r="G81" s="18"/>
      <c r="H81" s="18"/>
      <c r="I81" s="18"/>
      <c r="J81" s="18"/>
      <c r="K81" s="18"/>
      <c r="L81" s="18"/>
      <c r="M81" s="18"/>
    </row>
    <row r="82" spans="1:13">
      <c r="A82" s="38"/>
      <c r="B82" s="12"/>
      <c r="C82" s="12"/>
      <c r="D82" s="12"/>
      <c r="E82" s="12"/>
      <c r="F82" s="12"/>
      <c r="G82" s="12"/>
      <c r="H82" s="12"/>
      <c r="I82" s="12"/>
      <c r="J82" s="12"/>
      <c r="K82" s="12"/>
      <c r="L82" s="12"/>
      <c r="M82" s="12"/>
    </row>
    <row r="83" spans="1:13" ht="15.75" thickBot="1">
      <c r="A83" s="38"/>
      <c r="B83" s="11"/>
      <c r="C83" s="19">
        <v>2014</v>
      </c>
      <c r="D83" s="19"/>
      <c r="E83" s="19"/>
      <c r="F83" s="11"/>
      <c r="G83" s="19">
        <v>2013</v>
      </c>
      <c r="H83" s="19"/>
      <c r="I83" s="19"/>
      <c r="J83" s="11"/>
      <c r="K83" s="19">
        <v>2012</v>
      </c>
      <c r="L83" s="19"/>
      <c r="M83" s="19"/>
    </row>
    <row r="84" spans="1:13">
      <c r="A84" s="38"/>
      <c r="B84" s="20" t="s">
        <v>350</v>
      </c>
      <c r="C84" s="88" t="s">
        <v>255</v>
      </c>
      <c r="D84" s="22">
        <v>9554</v>
      </c>
      <c r="E84" s="24"/>
      <c r="F84" s="23"/>
      <c r="G84" s="62" t="s">
        <v>255</v>
      </c>
      <c r="H84" s="26">
        <v>11045</v>
      </c>
      <c r="I84" s="24"/>
      <c r="J84" s="23"/>
      <c r="K84" s="62" t="s">
        <v>255</v>
      </c>
      <c r="L84" s="26">
        <v>11340</v>
      </c>
      <c r="M84" s="24"/>
    </row>
    <row r="85" spans="1:13">
      <c r="A85" s="38"/>
      <c r="B85" s="20"/>
      <c r="C85" s="95"/>
      <c r="D85" s="21"/>
      <c r="E85" s="23"/>
      <c r="F85" s="23"/>
      <c r="G85" s="56"/>
      <c r="H85" s="25"/>
      <c r="I85" s="23"/>
      <c r="J85" s="23"/>
      <c r="K85" s="56"/>
      <c r="L85" s="25"/>
      <c r="M85" s="23"/>
    </row>
    <row r="86" spans="1:13">
      <c r="A86" s="38"/>
      <c r="B86" s="27" t="s">
        <v>351</v>
      </c>
      <c r="C86" s="28">
        <v>31</v>
      </c>
      <c r="D86" s="28"/>
      <c r="E86" s="30"/>
      <c r="F86" s="30"/>
      <c r="G86" s="32">
        <v>366</v>
      </c>
      <c r="H86" s="32"/>
      <c r="I86" s="30"/>
      <c r="J86" s="30"/>
      <c r="K86" s="32">
        <v>600</v>
      </c>
      <c r="L86" s="32"/>
      <c r="M86" s="30"/>
    </row>
    <row r="87" spans="1:13">
      <c r="A87" s="38"/>
      <c r="B87" s="27"/>
      <c r="C87" s="28"/>
      <c r="D87" s="28"/>
      <c r="E87" s="30"/>
      <c r="F87" s="30"/>
      <c r="G87" s="32"/>
      <c r="H87" s="32"/>
      <c r="I87" s="30"/>
      <c r="J87" s="30"/>
      <c r="K87" s="32"/>
      <c r="L87" s="32"/>
      <c r="M87" s="30"/>
    </row>
    <row r="88" spans="1:13">
      <c r="A88" s="38"/>
      <c r="B88" s="20" t="s">
        <v>352</v>
      </c>
      <c r="C88" s="21">
        <v>1004</v>
      </c>
      <c r="D88" s="21"/>
      <c r="E88" s="23"/>
      <c r="F88" s="23"/>
      <c r="G88" s="58">
        <v>123</v>
      </c>
      <c r="H88" s="58"/>
      <c r="I88" s="23"/>
      <c r="J88" s="23"/>
      <c r="K88" s="25">
        <v>2615</v>
      </c>
      <c r="L88" s="25"/>
      <c r="M88" s="23"/>
    </row>
    <row r="89" spans="1:13">
      <c r="A89" s="38"/>
      <c r="B89" s="20"/>
      <c r="C89" s="21"/>
      <c r="D89" s="21"/>
      <c r="E89" s="23"/>
      <c r="F89" s="23"/>
      <c r="G89" s="58"/>
      <c r="H89" s="58"/>
      <c r="I89" s="23"/>
      <c r="J89" s="23"/>
      <c r="K89" s="25"/>
      <c r="L89" s="25"/>
      <c r="M89" s="23"/>
    </row>
    <row r="90" spans="1:13">
      <c r="A90" s="38"/>
      <c r="B90" s="16" t="s">
        <v>353</v>
      </c>
      <c r="C90" s="28" t="s">
        <v>354</v>
      </c>
      <c r="D90" s="28"/>
      <c r="E90" s="90" t="s">
        <v>259</v>
      </c>
      <c r="F90" s="11"/>
      <c r="G90" s="32" t="s">
        <v>355</v>
      </c>
      <c r="H90" s="32"/>
      <c r="I90" s="41" t="s">
        <v>259</v>
      </c>
      <c r="J90" s="11"/>
      <c r="K90" s="32" t="s">
        <v>356</v>
      </c>
      <c r="L90" s="32"/>
      <c r="M90" s="41" t="s">
        <v>259</v>
      </c>
    </row>
    <row r="91" spans="1:13" ht="26.25">
      <c r="A91" s="38"/>
      <c r="B91" s="14" t="s">
        <v>357</v>
      </c>
      <c r="C91" s="93" t="s">
        <v>358</v>
      </c>
      <c r="D91" s="93"/>
      <c r="E91" s="74" t="s">
        <v>259</v>
      </c>
      <c r="F91" s="15"/>
      <c r="G91" s="58" t="s">
        <v>359</v>
      </c>
      <c r="H91" s="58"/>
      <c r="I91" s="42" t="s">
        <v>259</v>
      </c>
      <c r="J91" s="15"/>
      <c r="K91" s="58" t="s">
        <v>360</v>
      </c>
      <c r="L91" s="58"/>
      <c r="M91" s="42" t="s">
        <v>259</v>
      </c>
    </row>
    <row r="92" spans="1:13" ht="27" thickBot="1">
      <c r="A92" s="38"/>
      <c r="B92" s="16" t="s">
        <v>361</v>
      </c>
      <c r="C92" s="29" t="s">
        <v>362</v>
      </c>
      <c r="D92" s="29"/>
      <c r="E92" s="71" t="s">
        <v>259</v>
      </c>
      <c r="F92" s="11"/>
      <c r="G92" s="33" t="s">
        <v>363</v>
      </c>
      <c r="H92" s="33"/>
      <c r="I92" s="73" t="s">
        <v>259</v>
      </c>
      <c r="J92" s="11"/>
      <c r="K92" s="33" t="s">
        <v>364</v>
      </c>
      <c r="L92" s="33"/>
      <c r="M92" s="73" t="s">
        <v>259</v>
      </c>
    </row>
    <row r="93" spans="1:13">
      <c r="A93" s="38"/>
      <c r="B93" s="20" t="s">
        <v>365</v>
      </c>
      <c r="C93" s="88" t="s">
        <v>255</v>
      </c>
      <c r="D93" s="22">
        <v>5952</v>
      </c>
      <c r="E93" s="24"/>
      <c r="F93" s="23"/>
      <c r="G93" s="62" t="s">
        <v>255</v>
      </c>
      <c r="H93" s="26">
        <v>9554</v>
      </c>
      <c r="I93" s="24"/>
      <c r="J93" s="23"/>
      <c r="K93" s="62" t="s">
        <v>255</v>
      </c>
      <c r="L93" s="26">
        <v>11045</v>
      </c>
      <c r="M93" s="24"/>
    </row>
    <row r="94" spans="1:13" ht="15.75" thickBot="1">
      <c r="A94" s="38"/>
      <c r="B94" s="20"/>
      <c r="C94" s="89"/>
      <c r="D94" s="34"/>
      <c r="E94" s="35"/>
      <c r="F94" s="23"/>
      <c r="G94" s="63"/>
      <c r="H94" s="36"/>
      <c r="I94" s="35"/>
      <c r="J94" s="23"/>
      <c r="K94" s="63"/>
      <c r="L94" s="36"/>
      <c r="M94" s="35"/>
    </row>
    <row r="95" spans="1:13" ht="15.75" thickTop="1"/>
  </sheetData>
  <mergeCells count="285">
    <mergeCell ref="A60:A78"/>
    <mergeCell ref="B60:M60"/>
    <mergeCell ref="B61:M61"/>
    <mergeCell ref="A79:A94"/>
    <mergeCell ref="B79:M79"/>
    <mergeCell ref="B80:M80"/>
    <mergeCell ref="B4:M4"/>
    <mergeCell ref="B5:M5"/>
    <mergeCell ref="B39:M39"/>
    <mergeCell ref="A40:A59"/>
    <mergeCell ref="B40:M40"/>
    <mergeCell ref="B41:M41"/>
    <mergeCell ref="I93:I94"/>
    <mergeCell ref="J93:J94"/>
    <mergeCell ref="K93:K94"/>
    <mergeCell ref="L93:L94"/>
    <mergeCell ref="M93:M94"/>
    <mergeCell ref="A1:A2"/>
    <mergeCell ref="B1:M1"/>
    <mergeCell ref="B2:M2"/>
    <mergeCell ref="B3:M3"/>
    <mergeCell ref="A4:A39"/>
    <mergeCell ref="C92:D92"/>
    <mergeCell ref="G92:H92"/>
    <mergeCell ref="K92:L92"/>
    <mergeCell ref="B93:B94"/>
    <mergeCell ref="C93:C94"/>
    <mergeCell ref="D93:D94"/>
    <mergeCell ref="E93:E94"/>
    <mergeCell ref="F93:F94"/>
    <mergeCell ref="G93:G94"/>
    <mergeCell ref="H93:H94"/>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1:M81"/>
    <mergeCell ref="C83:E83"/>
    <mergeCell ref="G83:I83"/>
    <mergeCell ref="K83:M83"/>
    <mergeCell ref="B84:B85"/>
    <mergeCell ref="C84:C85"/>
    <mergeCell ref="D84:D85"/>
    <mergeCell ref="E84:E85"/>
    <mergeCell ref="F84:F85"/>
    <mergeCell ref="G84:G85"/>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G66:G67"/>
    <mergeCell ref="H66:H67"/>
    <mergeCell ref="I66:I67"/>
    <mergeCell ref="J66:J67"/>
    <mergeCell ref="B69:B70"/>
    <mergeCell ref="C69:C70"/>
    <mergeCell ref="D69:D70"/>
    <mergeCell ref="E69:E70"/>
    <mergeCell ref="F69:F70"/>
    <mergeCell ref="G69:G70"/>
    <mergeCell ref="M58:M59"/>
    <mergeCell ref="B62:J62"/>
    <mergeCell ref="C64:D64"/>
    <mergeCell ref="F64:G64"/>
    <mergeCell ref="I64:J64"/>
    <mergeCell ref="B66:B67"/>
    <mergeCell ref="C66:C67"/>
    <mergeCell ref="D66:D67"/>
    <mergeCell ref="E66:E67"/>
    <mergeCell ref="F66:F67"/>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37:H38"/>
    <mergeCell ref="I37:I38"/>
    <mergeCell ref="B42:M42"/>
    <mergeCell ref="C44:E44"/>
    <mergeCell ref="G44:I44"/>
    <mergeCell ref="K44:M44"/>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I27:I28"/>
    <mergeCell ref="C29:E29"/>
    <mergeCell ref="G29:I29"/>
    <mergeCell ref="C30:E30"/>
    <mergeCell ref="G30:I30"/>
    <mergeCell ref="B31:B32"/>
    <mergeCell ref="C31:D32"/>
    <mergeCell ref="E31:E32"/>
    <mergeCell ref="F31:F32"/>
    <mergeCell ref="G31:H32"/>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7109375" customWidth="1"/>
    <col min="4" max="4" width="10.7109375" customWidth="1"/>
    <col min="5" max="5" width="3" customWidth="1"/>
    <col min="6" max="6" width="17.5703125" customWidth="1"/>
    <col min="7" max="7" width="3.7109375" customWidth="1"/>
    <col min="8" max="8" width="10.7109375" customWidth="1"/>
    <col min="9" max="9" width="3" customWidth="1"/>
    <col min="10" max="10" width="17.5703125" customWidth="1"/>
    <col min="11" max="11" width="3.7109375" customWidth="1"/>
    <col min="12" max="12" width="10.7109375" customWidth="1"/>
    <col min="13" max="13" width="3"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1</v>
      </c>
      <c r="B3" s="37" t="s">
        <v>6</v>
      </c>
      <c r="C3" s="37"/>
      <c r="D3" s="37"/>
      <c r="E3" s="37"/>
      <c r="F3" s="37"/>
      <c r="G3" s="37"/>
      <c r="H3" s="37"/>
      <c r="I3" s="37"/>
      <c r="J3" s="37"/>
      <c r="K3" s="37"/>
      <c r="L3" s="37"/>
      <c r="M3" s="37"/>
    </row>
    <row r="4" spans="1:13" ht="15" customHeight="1">
      <c r="A4" s="38" t="s">
        <v>812</v>
      </c>
      <c r="B4" s="37" t="s">
        <v>6</v>
      </c>
      <c r="C4" s="37"/>
      <c r="D4" s="37"/>
      <c r="E4" s="37"/>
      <c r="F4" s="37"/>
      <c r="G4" s="37"/>
      <c r="H4" s="37"/>
      <c r="I4" s="37"/>
      <c r="J4" s="37"/>
      <c r="K4" s="37"/>
      <c r="L4" s="37"/>
      <c r="M4" s="37"/>
    </row>
    <row r="5" spans="1:13" ht="25.5" customHeight="1">
      <c r="A5" s="38"/>
      <c r="B5" s="30" t="s">
        <v>377</v>
      </c>
      <c r="C5" s="30"/>
      <c r="D5" s="30"/>
      <c r="E5" s="30"/>
      <c r="F5" s="30"/>
      <c r="G5" s="30"/>
      <c r="H5" s="30"/>
      <c r="I5" s="30"/>
      <c r="J5" s="30"/>
      <c r="K5" s="30"/>
      <c r="L5" s="30"/>
      <c r="M5" s="30"/>
    </row>
    <row r="6" spans="1:13">
      <c r="A6" s="38"/>
      <c r="B6" s="18"/>
      <c r="C6" s="18"/>
      <c r="D6" s="18"/>
      <c r="E6" s="18"/>
      <c r="F6" s="18"/>
      <c r="G6" s="18"/>
      <c r="H6" s="18"/>
      <c r="I6" s="18"/>
      <c r="J6" s="18"/>
      <c r="K6" s="18"/>
      <c r="L6" s="18"/>
      <c r="M6" s="18"/>
    </row>
    <row r="7" spans="1:13">
      <c r="A7" s="38"/>
      <c r="B7" s="12"/>
      <c r="C7" s="12"/>
      <c r="D7" s="12"/>
      <c r="E7" s="12"/>
      <c r="F7" s="12"/>
      <c r="G7" s="12"/>
      <c r="H7" s="12"/>
      <c r="I7" s="12"/>
      <c r="J7" s="12"/>
      <c r="K7" s="12"/>
      <c r="L7" s="12"/>
      <c r="M7" s="12"/>
    </row>
    <row r="8" spans="1:13">
      <c r="A8" s="38"/>
      <c r="B8" s="30"/>
      <c r="C8" s="109" t="s">
        <v>378</v>
      </c>
      <c r="D8" s="109"/>
      <c r="E8" s="109"/>
      <c r="F8" s="30"/>
      <c r="G8" s="109" t="s">
        <v>380</v>
      </c>
      <c r="H8" s="109"/>
      <c r="I8" s="109"/>
      <c r="J8" s="30"/>
      <c r="K8" s="109" t="s">
        <v>121</v>
      </c>
      <c r="L8" s="109"/>
      <c r="M8" s="109"/>
    </row>
    <row r="9" spans="1:13" ht="15.75" thickBot="1">
      <c r="A9" s="38"/>
      <c r="B9" s="30"/>
      <c r="C9" s="19" t="s">
        <v>379</v>
      </c>
      <c r="D9" s="19"/>
      <c r="E9" s="19"/>
      <c r="F9" s="30"/>
      <c r="G9" s="19"/>
      <c r="H9" s="19"/>
      <c r="I9" s="19"/>
      <c r="J9" s="30"/>
      <c r="K9" s="19"/>
      <c r="L9" s="19"/>
      <c r="M9" s="19"/>
    </row>
    <row r="10" spans="1:13">
      <c r="A10" s="38"/>
      <c r="B10" s="20" t="s">
        <v>381</v>
      </c>
      <c r="C10" s="62" t="s">
        <v>255</v>
      </c>
      <c r="D10" s="64" t="s">
        <v>256</v>
      </c>
      <c r="E10" s="24"/>
      <c r="F10" s="23"/>
      <c r="G10" s="62" t="s">
        <v>255</v>
      </c>
      <c r="H10" s="64" t="s">
        <v>256</v>
      </c>
      <c r="I10" s="24"/>
      <c r="J10" s="23"/>
      <c r="K10" s="62" t="s">
        <v>255</v>
      </c>
      <c r="L10" s="64" t="s">
        <v>256</v>
      </c>
      <c r="M10" s="24"/>
    </row>
    <row r="11" spans="1:13" ht="15.75" thickBot="1">
      <c r="A11" s="38"/>
      <c r="B11" s="20"/>
      <c r="C11" s="98"/>
      <c r="D11" s="97"/>
      <c r="E11" s="84"/>
      <c r="F11" s="23"/>
      <c r="G11" s="98"/>
      <c r="H11" s="97"/>
      <c r="I11" s="84"/>
      <c r="J11" s="23"/>
      <c r="K11" s="98"/>
      <c r="L11" s="97"/>
      <c r="M11" s="84"/>
    </row>
    <row r="12" spans="1:13">
      <c r="A12" s="38"/>
      <c r="B12" s="75" t="s">
        <v>382</v>
      </c>
      <c r="C12" s="54">
        <v>2774</v>
      </c>
      <c r="D12" s="54"/>
      <c r="E12" s="52"/>
      <c r="F12" s="30"/>
      <c r="G12" s="54">
        <v>6482</v>
      </c>
      <c r="H12" s="54"/>
      <c r="I12" s="52"/>
      <c r="J12" s="30"/>
      <c r="K12" s="54">
        <v>9256</v>
      </c>
      <c r="L12" s="54"/>
      <c r="M12" s="52"/>
    </row>
    <row r="13" spans="1:13">
      <c r="A13" s="38"/>
      <c r="B13" s="75"/>
      <c r="C13" s="77"/>
      <c r="D13" s="77"/>
      <c r="E13" s="30"/>
      <c r="F13" s="30"/>
      <c r="G13" s="77"/>
      <c r="H13" s="77"/>
      <c r="I13" s="30"/>
      <c r="J13" s="30"/>
      <c r="K13" s="77"/>
      <c r="L13" s="77"/>
      <c r="M13" s="30"/>
    </row>
    <row r="14" spans="1:13" ht="15.75" thickBot="1">
      <c r="A14" s="38"/>
      <c r="B14" s="68" t="s">
        <v>383</v>
      </c>
      <c r="C14" s="97" t="s">
        <v>384</v>
      </c>
      <c r="D14" s="97"/>
      <c r="E14" s="108" t="s">
        <v>259</v>
      </c>
      <c r="F14" s="15"/>
      <c r="G14" s="97" t="s">
        <v>385</v>
      </c>
      <c r="H14" s="97"/>
      <c r="I14" s="108" t="s">
        <v>259</v>
      </c>
      <c r="J14" s="15"/>
      <c r="K14" s="97" t="s">
        <v>386</v>
      </c>
      <c r="L14" s="97"/>
      <c r="M14" s="42" t="s">
        <v>259</v>
      </c>
    </row>
    <row r="15" spans="1:13">
      <c r="A15" s="38"/>
      <c r="B15" s="27" t="s">
        <v>387</v>
      </c>
      <c r="C15" s="48" t="s">
        <v>255</v>
      </c>
      <c r="D15" s="54">
        <v>1260</v>
      </c>
      <c r="E15" s="52"/>
      <c r="F15" s="30"/>
      <c r="G15" s="48" t="s">
        <v>255</v>
      </c>
      <c r="H15" s="54">
        <v>2560</v>
      </c>
      <c r="I15" s="52"/>
      <c r="J15" s="30"/>
      <c r="K15" s="48" t="s">
        <v>255</v>
      </c>
      <c r="L15" s="54">
        <v>3820</v>
      </c>
      <c r="M15" s="52"/>
    </row>
    <row r="16" spans="1:13" ht="15.75" thickBot="1">
      <c r="A16" s="38"/>
      <c r="B16" s="27"/>
      <c r="C16" s="49"/>
      <c r="D16" s="55"/>
      <c r="E16" s="53"/>
      <c r="F16" s="30"/>
      <c r="G16" s="49"/>
      <c r="H16" s="55"/>
      <c r="I16" s="53"/>
      <c r="J16" s="30"/>
      <c r="K16" s="49"/>
      <c r="L16" s="55"/>
      <c r="M16" s="53"/>
    </row>
    <row r="17" spans="1:13" ht="15.75" thickTop="1">
      <c r="A17" s="38"/>
      <c r="B17" s="78" t="s">
        <v>382</v>
      </c>
      <c r="C17" s="60">
        <v>2473</v>
      </c>
      <c r="D17" s="60"/>
      <c r="E17" s="61"/>
      <c r="F17" s="23"/>
      <c r="G17" s="60">
        <v>3678</v>
      </c>
      <c r="H17" s="60"/>
      <c r="I17" s="61"/>
      <c r="J17" s="23"/>
      <c r="K17" s="60">
        <v>6151</v>
      </c>
      <c r="L17" s="60"/>
      <c r="M17" s="61"/>
    </row>
    <row r="18" spans="1:13">
      <c r="A18" s="38"/>
      <c r="B18" s="78"/>
      <c r="C18" s="25"/>
      <c r="D18" s="25"/>
      <c r="E18" s="23"/>
      <c r="F18" s="23"/>
      <c r="G18" s="25"/>
      <c r="H18" s="25"/>
      <c r="I18" s="23"/>
      <c r="J18" s="23"/>
      <c r="K18" s="110"/>
      <c r="L18" s="110"/>
      <c r="M18" s="111"/>
    </row>
    <row r="19" spans="1:13">
      <c r="A19" s="38"/>
      <c r="B19" s="75" t="s">
        <v>388</v>
      </c>
      <c r="C19" s="32" t="s">
        <v>389</v>
      </c>
      <c r="D19" s="32"/>
      <c r="E19" s="47" t="s">
        <v>259</v>
      </c>
      <c r="F19" s="30"/>
      <c r="G19" s="32" t="s">
        <v>256</v>
      </c>
      <c r="H19" s="32"/>
      <c r="I19" s="30"/>
      <c r="J19" s="30"/>
      <c r="K19" s="32" t="s">
        <v>389</v>
      </c>
      <c r="L19" s="32"/>
      <c r="M19" s="47" t="s">
        <v>259</v>
      </c>
    </row>
    <row r="20" spans="1:13">
      <c r="A20" s="38"/>
      <c r="B20" s="75"/>
      <c r="C20" s="32"/>
      <c r="D20" s="32"/>
      <c r="E20" s="47"/>
      <c r="F20" s="30"/>
      <c r="G20" s="32"/>
      <c r="H20" s="32"/>
      <c r="I20" s="30"/>
      <c r="J20" s="30"/>
      <c r="K20" s="32"/>
      <c r="L20" s="32"/>
      <c r="M20" s="47"/>
    </row>
    <row r="21" spans="1:13" ht="15.75" thickBot="1">
      <c r="A21" s="38"/>
      <c r="B21" s="68" t="s">
        <v>383</v>
      </c>
      <c r="C21" s="97" t="s">
        <v>390</v>
      </c>
      <c r="D21" s="97"/>
      <c r="E21" s="108" t="s">
        <v>259</v>
      </c>
      <c r="F21" s="15"/>
      <c r="G21" s="97" t="s">
        <v>391</v>
      </c>
      <c r="H21" s="97"/>
      <c r="I21" s="108" t="s">
        <v>259</v>
      </c>
      <c r="J21" s="15"/>
      <c r="K21" s="97" t="s">
        <v>392</v>
      </c>
      <c r="L21" s="97"/>
      <c r="M21" s="108" t="s">
        <v>259</v>
      </c>
    </row>
    <row r="22" spans="1:13">
      <c r="A22" s="38"/>
      <c r="B22" s="27" t="s">
        <v>393</v>
      </c>
      <c r="C22" s="48" t="s">
        <v>255</v>
      </c>
      <c r="D22" s="50">
        <v>486</v>
      </c>
      <c r="E22" s="52"/>
      <c r="F22" s="30"/>
      <c r="G22" s="48" t="s">
        <v>255</v>
      </c>
      <c r="H22" s="50">
        <v>741</v>
      </c>
      <c r="I22" s="52"/>
      <c r="J22" s="30"/>
      <c r="K22" s="48" t="s">
        <v>255</v>
      </c>
      <c r="L22" s="54">
        <v>1227</v>
      </c>
      <c r="M22" s="52"/>
    </row>
    <row r="23" spans="1:13" ht="15.75" thickBot="1">
      <c r="A23" s="38"/>
      <c r="B23" s="27"/>
      <c r="C23" s="49"/>
      <c r="D23" s="51"/>
      <c r="E23" s="53"/>
      <c r="F23" s="30"/>
      <c r="G23" s="49"/>
      <c r="H23" s="51"/>
      <c r="I23" s="53"/>
      <c r="J23" s="30"/>
      <c r="K23" s="49"/>
      <c r="L23" s="55"/>
      <c r="M23" s="53"/>
    </row>
    <row r="24" spans="1:13" ht="15.75" thickTop="1"/>
  </sheetData>
  <mergeCells count="84">
    <mergeCell ref="M22:M23"/>
    <mergeCell ref="A1:A2"/>
    <mergeCell ref="B1:M1"/>
    <mergeCell ref="B2:M2"/>
    <mergeCell ref="B3:M3"/>
    <mergeCell ref="A4:A23"/>
    <mergeCell ref="B4:M4"/>
    <mergeCell ref="B5:M5"/>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7.28515625" customWidth="1"/>
    <col min="5" max="5" width="8.5703125" customWidth="1"/>
    <col min="6" max="6" width="6.28515625" customWidth="1"/>
    <col min="7" max="7" width="2.42578125" customWidth="1"/>
    <col min="8" max="8" width="5.5703125" bestFit="1" customWidth="1"/>
    <col min="9" max="9" width="4.140625" customWidth="1"/>
    <col min="10" max="10" width="3.140625" customWidth="1"/>
    <col min="11" max="11" width="2" bestFit="1" customWidth="1"/>
    <col min="12" max="12" width="6.5703125" bestFit="1" customWidth="1"/>
    <col min="14" max="14" width="3.140625" bestFit="1" customWidth="1"/>
  </cols>
  <sheetData>
    <row r="1" spans="1:14" ht="15" customHeight="1">
      <c r="A1" s="8" t="s">
        <v>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5</v>
      </c>
      <c r="B3" s="37" t="s">
        <v>6</v>
      </c>
      <c r="C3" s="37"/>
      <c r="D3" s="37"/>
      <c r="E3" s="37"/>
      <c r="F3" s="37"/>
      <c r="G3" s="37"/>
      <c r="H3" s="37"/>
      <c r="I3" s="37"/>
      <c r="J3" s="37"/>
      <c r="K3" s="37"/>
      <c r="L3" s="37"/>
      <c r="M3" s="37"/>
      <c r="N3" s="37"/>
    </row>
    <row r="4" spans="1:14" ht="15" customHeight="1">
      <c r="A4" s="38" t="s">
        <v>814</v>
      </c>
      <c r="B4" s="37" t="s">
        <v>6</v>
      </c>
      <c r="C4" s="37"/>
      <c r="D4" s="37"/>
      <c r="E4" s="37"/>
      <c r="F4" s="37"/>
      <c r="G4" s="37"/>
      <c r="H4" s="37"/>
      <c r="I4" s="37"/>
      <c r="J4" s="37"/>
      <c r="K4" s="37"/>
      <c r="L4" s="37"/>
      <c r="M4" s="37"/>
      <c r="N4" s="37"/>
    </row>
    <row r="5" spans="1:14">
      <c r="A5" s="38"/>
      <c r="B5" s="30" t="s">
        <v>401</v>
      </c>
      <c r="C5" s="30"/>
      <c r="D5" s="30"/>
      <c r="E5" s="30"/>
      <c r="F5" s="30"/>
      <c r="G5" s="30"/>
      <c r="H5" s="30"/>
      <c r="I5" s="30"/>
      <c r="J5" s="30"/>
      <c r="K5" s="30"/>
      <c r="L5" s="30"/>
      <c r="M5" s="30"/>
      <c r="N5" s="30"/>
    </row>
    <row r="6" spans="1:14">
      <c r="A6" s="38"/>
      <c r="B6" s="18"/>
      <c r="C6" s="18"/>
      <c r="D6" s="18"/>
      <c r="E6" s="18"/>
      <c r="F6" s="18"/>
      <c r="G6" s="18"/>
      <c r="H6" s="18"/>
      <c r="I6" s="18"/>
      <c r="J6" s="18"/>
      <c r="K6" s="18"/>
      <c r="L6" s="18"/>
      <c r="M6" s="18"/>
    </row>
    <row r="7" spans="1:14">
      <c r="A7" s="38"/>
      <c r="B7" s="12"/>
      <c r="C7" s="12"/>
      <c r="D7" s="12"/>
      <c r="E7" s="12"/>
      <c r="F7" s="12"/>
      <c r="G7" s="12"/>
      <c r="H7" s="12"/>
      <c r="I7" s="12"/>
      <c r="J7" s="12"/>
      <c r="K7" s="12"/>
      <c r="L7" s="12"/>
      <c r="M7" s="12"/>
    </row>
    <row r="8" spans="1:14" ht="15.75" thickBot="1">
      <c r="A8" s="38"/>
      <c r="B8" s="11"/>
      <c r="C8" s="44">
        <v>2014</v>
      </c>
      <c r="D8" s="44"/>
      <c r="E8" s="44"/>
      <c r="F8" s="44"/>
      <c r="G8" s="44"/>
      <c r="H8" s="44"/>
      <c r="I8" s="44"/>
      <c r="J8" s="44"/>
      <c r="K8" s="44"/>
      <c r="L8" s="44"/>
      <c r="M8" s="44"/>
    </row>
    <row r="9" spans="1:14" ht="15.75" thickBot="1">
      <c r="A9" s="38"/>
      <c r="B9" s="11"/>
      <c r="C9" s="113" t="s">
        <v>121</v>
      </c>
      <c r="D9" s="113"/>
      <c r="E9" s="11"/>
      <c r="F9" s="113" t="s">
        <v>402</v>
      </c>
      <c r="G9" s="113"/>
      <c r="H9" s="11"/>
      <c r="I9" s="113" t="s">
        <v>403</v>
      </c>
      <c r="J9" s="113"/>
      <c r="K9" s="11"/>
      <c r="L9" s="113" t="s">
        <v>404</v>
      </c>
      <c r="M9" s="113"/>
    </row>
    <row r="10" spans="1:14">
      <c r="A10" s="38"/>
      <c r="B10" s="42" t="s">
        <v>405</v>
      </c>
      <c r="C10" s="24"/>
      <c r="D10" s="24"/>
      <c r="E10" s="15"/>
      <c r="F10" s="24"/>
      <c r="G10" s="24"/>
      <c r="H10" s="15"/>
      <c r="I10" s="24"/>
      <c r="J10" s="24"/>
      <c r="K10" s="15"/>
      <c r="L10" s="24"/>
      <c r="M10" s="24"/>
    </row>
    <row r="11" spans="1:14">
      <c r="A11" s="38"/>
      <c r="B11" s="114" t="s">
        <v>406</v>
      </c>
      <c r="C11" s="115">
        <v>7826</v>
      </c>
      <c r="D11" s="115"/>
      <c r="E11" s="30"/>
      <c r="F11" s="115">
        <v>7826</v>
      </c>
      <c r="G11" s="115"/>
      <c r="H11" s="30"/>
      <c r="I11" s="32" t="s">
        <v>256</v>
      </c>
      <c r="J11" s="30"/>
      <c r="K11" s="30"/>
      <c r="L11" s="32" t="s">
        <v>256</v>
      </c>
      <c r="M11" s="30"/>
    </row>
    <row r="12" spans="1:14">
      <c r="A12" s="38"/>
      <c r="B12" s="114"/>
      <c r="C12" s="115"/>
      <c r="D12" s="115"/>
      <c r="E12" s="30"/>
      <c r="F12" s="115"/>
      <c r="G12" s="115"/>
      <c r="H12" s="30"/>
      <c r="I12" s="32"/>
      <c r="J12" s="30"/>
      <c r="K12" s="30"/>
      <c r="L12" s="32"/>
      <c r="M12" s="30"/>
    </row>
    <row r="13" spans="1:14">
      <c r="A13" s="38"/>
      <c r="B13" s="116" t="s">
        <v>407</v>
      </c>
      <c r="C13" s="58">
        <v>18</v>
      </c>
      <c r="D13" s="23"/>
      <c r="E13" s="23"/>
      <c r="F13" s="58" t="s">
        <v>256</v>
      </c>
      <c r="G13" s="23"/>
      <c r="H13" s="23"/>
      <c r="I13" s="58">
        <v>18</v>
      </c>
      <c r="J13" s="23"/>
      <c r="K13" s="23"/>
      <c r="L13" s="58" t="s">
        <v>256</v>
      </c>
      <c r="M13" s="23"/>
    </row>
    <row r="14" spans="1:14">
      <c r="A14" s="38"/>
      <c r="B14" s="116"/>
      <c r="C14" s="58"/>
      <c r="D14" s="23"/>
      <c r="E14" s="23"/>
      <c r="F14" s="58"/>
      <c r="G14" s="23"/>
      <c r="H14" s="23"/>
      <c r="I14" s="58"/>
      <c r="J14" s="23"/>
      <c r="K14" s="23"/>
      <c r="L14" s="58"/>
      <c r="M14" s="23"/>
    </row>
    <row r="15" spans="1:14">
      <c r="A15" s="38"/>
      <c r="B15" s="114" t="s">
        <v>408</v>
      </c>
      <c r="C15" s="77">
        <v>16243</v>
      </c>
      <c r="D15" s="30"/>
      <c r="E15" s="30"/>
      <c r="F15" s="32" t="s">
        <v>256</v>
      </c>
      <c r="G15" s="30"/>
      <c r="H15" s="30"/>
      <c r="I15" s="32">
        <v>225</v>
      </c>
      <c r="J15" s="30"/>
      <c r="K15" s="30"/>
      <c r="L15" s="77">
        <v>16018</v>
      </c>
      <c r="M15" s="30"/>
    </row>
    <row r="16" spans="1:14" ht="15.75" thickBot="1">
      <c r="A16" s="38"/>
      <c r="B16" s="114"/>
      <c r="C16" s="80"/>
      <c r="D16" s="31"/>
      <c r="E16" s="30"/>
      <c r="F16" s="33"/>
      <c r="G16" s="31"/>
      <c r="H16" s="30"/>
      <c r="I16" s="33"/>
      <c r="J16" s="31"/>
      <c r="K16" s="30"/>
      <c r="L16" s="80"/>
      <c r="M16" s="31"/>
    </row>
    <row r="17" spans="1:13">
      <c r="A17" s="38"/>
      <c r="B17" s="15"/>
      <c r="C17" s="117">
        <v>24087</v>
      </c>
      <c r="D17" s="117"/>
      <c r="E17" s="15"/>
      <c r="F17" s="117">
        <v>7826</v>
      </c>
      <c r="G17" s="117"/>
      <c r="H17" s="15"/>
      <c r="I17" s="117">
        <v>243</v>
      </c>
      <c r="J17" s="117"/>
      <c r="K17" s="15"/>
      <c r="L17" s="117">
        <v>16018</v>
      </c>
      <c r="M17" s="117"/>
    </row>
    <row r="18" spans="1:13">
      <c r="A18" s="38"/>
      <c r="B18" s="112" t="s">
        <v>409</v>
      </c>
      <c r="C18" s="30"/>
      <c r="D18" s="30"/>
      <c r="E18" s="11"/>
      <c r="F18" s="30"/>
      <c r="G18" s="30"/>
      <c r="H18" s="11"/>
      <c r="I18" s="30"/>
      <c r="J18" s="30"/>
      <c r="K18" s="11"/>
      <c r="L18" s="30"/>
      <c r="M18" s="30"/>
    </row>
    <row r="19" spans="1:13">
      <c r="A19" s="38"/>
      <c r="B19" s="116" t="s">
        <v>410</v>
      </c>
      <c r="C19" s="58">
        <v>835</v>
      </c>
      <c r="D19" s="23"/>
      <c r="E19" s="23"/>
      <c r="F19" s="58" t="s">
        <v>256</v>
      </c>
      <c r="G19" s="23"/>
      <c r="H19" s="23"/>
      <c r="I19" s="58">
        <v>835</v>
      </c>
      <c r="J19" s="23"/>
      <c r="K19" s="23"/>
      <c r="L19" s="58" t="s">
        <v>256</v>
      </c>
      <c r="M19" s="23"/>
    </row>
    <row r="20" spans="1:13">
      <c r="A20" s="38"/>
      <c r="B20" s="116"/>
      <c r="C20" s="58"/>
      <c r="D20" s="23"/>
      <c r="E20" s="23"/>
      <c r="F20" s="58"/>
      <c r="G20" s="23"/>
      <c r="H20" s="23"/>
      <c r="I20" s="58"/>
      <c r="J20" s="23"/>
      <c r="K20" s="23"/>
      <c r="L20" s="58"/>
      <c r="M20" s="23"/>
    </row>
    <row r="21" spans="1:13">
      <c r="A21" s="38"/>
      <c r="B21" s="18"/>
      <c r="C21" s="18"/>
      <c r="D21" s="18"/>
      <c r="E21" s="18"/>
      <c r="F21" s="18"/>
      <c r="G21" s="18"/>
      <c r="H21" s="18"/>
      <c r="I21" s="18"/>
      <c r="J21" s="18"/>
      <c r="K21" s="18"/>
      <c r="L21" s="18"/>
      <c r="M21" s="18"/>
    </row>
    <row r="22" spans="1:13">
      <c r="A22" s="38"/>
      <c r="B22" s="12"/>
      <c r="C22" s="12"/>
      <c r="D22" s="12"/>
      <c r="E22" s="12"/>
      <c r="F22" s="12"/>
      <c r="G22" s="12"/>
      <c r="H22" s="12"/>
      <c r="I22" s="12"/>
      <c r="J22" s="12"/>
      <c r="K22" s="12"/>
      <c r="L22" s="12"/>
      <c r="M22" s="12"/>
    </row>
    <row r="23" spans="1:13" ht="15.75" thickBot="1">
      <c r="A23" s="38"/>
      <c r="B23" s="11"/>
      <c r="C23" s="44">
        <v>2013</v>
      </c>
      <c r="D23" s="44"/>
      <c r="E23" s="44"/>
      <c r="F23" s="44"/>
      <c r="G23" s="44"/>
      <c r="H23" s="44"/>
      <c r="I23" s="44"/>
      <c r="J23" s="44"/>
      <c r="K23" s="44"/>
      <c r="L23" s="44"/>
      <c r="M23" s="44"/>
    </row>
    <row r="24" spans="1:13" ht="15.75" thickBot="1">
      <c r="A24" s="38"/>
      <c r="B24" s="11"/>
      <c r="C24" s="113" t="s">
        <v>121</v>
      </c>
      <c r="D24" s="113"/>
      <c r="E24" s="11"/>
      <c r="F24" s="113" t="s">
        <v>402</v>
      </c>
      <c r="G24" s="113"/>
      <c r="H24" s="11"/>
      <c r="I24" s="113" t="s">
        <v>403</v>
      </c>
      <c r="J24" s="113"/>
      <c r="K24" s="11"/>
      <c r="L24" s="113" t="s">
        <v>404</v>
      </c>
      <c r="M24" s="113"/>
    </row>
    <row r="25" spans="1:13">
      <c r="A25" s="38"/>
      <c r="B25" s="42" t="s">
        <v>405</v>
      </c>
      <c r="C25" s="24"/>
      <c r="D25" s="24"/>
      <c r="E25" s="15"/>
      <c r="F25" s="24"/>
      <c r="G25" s="24"/>
      <c r="H25" s="15"/>
      <c r="I25" s="24"/>
      <c r="J25" s="24"/>
      <c r="K25" s="15"/>
      <c r="L25" s="24"/>
      <c r="M25" s="24"/>
    </row>
    <row r="26" spans="1:13">
      <c r="A26" s="38"/>
      <c r="B26" s="114" t="s">
        <v>406</v>
      </c>
      <c r="C26" s="115">
        <v>9010</v>
      </c>
      <c r="D26" s="115"/>
      <c r="E26" s="30"/>
      <c r="F26" s="115">
        <v>9010</v>
      </c>
      <c r="G26" s="115"/>
      <c r="H26" s="30"/>
      <c r="I26" s="32" t="s">
        <v>256</v>
      </c>
      <c r="J26" s="30"/>
      <c r="K26" s="30"/>
      <c r="L26" s="32" t="s">
        <v>256</v>
      </c>
      <c r="M26" s="30"/>
    </row>
    <row r="27" spans="1:13">
      <c r="A27" s="38"/>
      <c r="B27" s="114"/>
      <c r="C27" s="115"/>
      <c r="D27" s="115"/>
      <c r="E27" s="30"/>
      <c r="F27" s="115"/>
      <c r="G27" s="115"/>
      <c r="H27" s="30"/>
      <c r="I27" s="32"/>
      <c r="J27" s="30"/>
      <c r="K27" s="30"/>
      <c r="L27" s="32"/>
      <c r="M27" s="30"/>
    </row>
    <row r="28" spans="1:13">
      <c r="A28" s="38"/>
      <c r="B28" s="116" t="s">
        <v>407</v>
      </c>
      <c r="C28" s="58">
        <v>18</v>
      </c>
      <c r="D28" s="23"/>
      <c r="E28" s="23"/>
      <c r="F28" s="58" t="s">
        <v>256</v>
      </c>
      <c r="G28" s="23"/>
      <c r="H28" s="23"/>
      <c r="I28" s="58">
        <v>18</v>
      </c>
      <c r="J28" s="23"/>
      <c r="K28" s="23"/>
      <c r="L28" s="58" t="s">
        <v>256</v>
      </c>
      <c r="M28" s="23"/>
    </row>
    <row r="29" spans="1:13">
      <c r="A29" s="38"/>
      <c r="B29" s="116"/>
      <c r="C29" s="58"/>
      <c r="D29" s="23"/>
      <c r="E29" s="23"/>
      <c r="F29" s="58"/>
      <c r="G29" s="23"/>
      <c r="H29" s="23"/>
      <c r="I29" s="58"/>
      <c r="J29" s="23"/>
      <c r="K29" s="23"/>
      <c r="L29" s="58"/>
      <c r="M29" s="23"/>
    </row>
    <row r="30" spans="1:13">
      <c r="A30" s="38"/>
      <c r="B30" s="114" t="s">
        <v>408</v>
      </c>
      <c r="C30" s="77">
        <v>13815</v>
      </c>
      <c r="D30" s="30"/>
      <c r="E30" s="30"/>
      <c r="F30" s="32" t="s">
        <v>256</v>
      </c>
      <c r="G30" s="30"/>
      <c r="H30" s="30"/>
      <c r="I30" s="32">
        <v>245</v>
      </c>
      <c r="J30" s="30"/>
      <c r="K30" s="30"/>
      <c r="L30" s="77">
        <v>13570</v>
      </c>
      <c r="M30" s="30"/>
    </row>
    <row r="31" spans="1:13" ht="15.75" thickBot="1">
      <c r="A31" s="38"/>
      <c r="B31" s="114"/>
      <c r="C31" s="80"/>
      <c r="D31" s="31"/>
      <c r="E31" s="30"/>
      <c r="F31" s="33"/>
      <c r="G31" s="31"/>
      <c r="H31" s="30"/>
      <c r="I31" s="33"/>
      <c r="J31" s="31"/>
      <c r="K31" s="30"/>
      <c r="L31" s="80"/>
      <c r="M31" s="31"/>
    </row>
    <row r="32" spans="1:13">
      <c r="A32" s="38"/>
      <c r="B32" s="15"/>
      <c r="C32" s="117">
        <v>22843</v>
      </c>
      <c r="D32" s="117"/>
      <c r="E32" s="15"/>
      <c r="F32" s="117">
        <v>9010</v>
      </c>
      <c r="G32" s="117"/>
      <c r="H32" s="15"/>
      <c r="I32" s="117">
        <v>263</v>
      </c>
      <c r="J32" s="117"/>
      <c r="K32" s="15"/>
      <c r="L32" s="117">
        <v>13570</v>
      </c>
      <c r="M32" s="117"/>
    </row>
    <row r="33" spans="1:14">
      <c r="A33" s="38"/>
      <c r="B33" s="112" t="s">
        <v>409</v>
      </c>
      <c r="C33" s="30"/>
      <c r="D33" s="30"/>
      <c r="E33" s="11"/>
      <c r="F33" s="30"/>
      <c r="G33" s="30"/>
      <c r="H33" s="11"/>
      <c r="I33" s="30"/>
      <c r="J33" s="30"/>
      <c r="K33" s="11"/>
      <c r="L33" s="30"/>
      <c r="M33" s="30"/>
    </row>
    <row r="34" spans="1:14">
      <c r="A34" s="38"/>
      <c r="B34" s="116" t="s">
        <v>410</v>
      </c>
      <c r="C34" s="58">
        <v>816</v>
      </c>
      <c r="D34" s="23"/>
      <c r="E34" s="23"/>
      <c r="F34" s="58" t="s">
        <v>256</v>
      </c>
      <c r="G34" s="23"/>
      <c r="H34" s="23"/>
      <c r="I34" s="58">
        <v>816</v>
      </c>
      <c r="J34" s="23"/>
      <c r="K34" s="23"/>
      <c r="L34" s="58" t="s">
        <v>256</v>
      </c>
      <c r="M34" s="23"/>
    </row>
    <row r="35" spans="1:14">
      <c r="A35" s="38"/>
      <c r="B35" s="116"/>
      <c r="C35" s="58"/>
      <c r="D35" s="23"/>
      <c r="E35" s="23"/>
      <c r="F35" s="58"/>
      <c r="G35" s="23"/>
      <c r="H35" s="23"/>
      <c r="I35" s="58"/>
      <c r="J35" s="23"/>
      <c r="K35" s="23"/>
      <c r="L35" s="58"/>
      <c r="M35" s="23"/>
    </row>
    <row r="36" spans="1:14">
      <c r="A36" s="38"/>
      <c r="B36" s="12"/>
      <c r="C36" s="12"/>
    </row>
    <row r="37" spans="1:14" ht="51">
      <c r="A37" s="38"/>
      <c r="B37" s="118">
        <v>-1</v>
      </c>
      <c r="C37" s="119" t="s">
        <v>411</v>
      </c>
    </row>
    <row r="38" spans="1:14">
      <c r="A38" s="38"/>
      <c r="B38" s="12"/>
      <c r="C38" s="12"/>
    </row>
    <row r="39" spans="1:14" ht="38.25">
      <c r="A39" s="38"/>
      <c r="B39" s="118">
        <v>-2</v>
      </c>
      <c r="C39" s="119" t="s">
        <v>412</v>
      </c>
    </row>
    <row r="40" spans="1:14">
      <c r="A40" s="38"/>
      <c r="B40" s="12"/>
      <c r="C40" s="12"/>
    </row>
    <row r="41" spans="1:14" ht="89.25">
      <c r="A41" s="38"/>
      <c r="B41" s="118">
        <v>-3</v>
      </c>
      <c r="C41" s="120" t="s">
        <v>413</v>
      </c>
    </row>
    <row r="42" spans="1:14">
      <c r="A42" s="38"/>
      <c r="B42" s="12"/>
      <c r="C42" s="12"/>
    </row>
    <row r="43" spans="1:14" ht="51">
      <c r="A43" s="38"/>
      <c r="B43" s="118">
        <v>-4</v>
      </c>
      <c r="C43" s="120" t="s">
        <v>414</v>
      </c>
    </row>
    <row r="44" spans="1:14">
      <c r="A44" s="38"/>
      <c r="B44" s="12"/>
      <c r="C44" s="12"/>
    </row>
    <row r="45" spans="1:14" ht="76.5">
      <c r="A45" s="38"/>
      <c r="B45" s="118">
        <v>-5</v>
      </c>
      <c r="C45" s="120" t="s">
        <v>415</v>
      </c>
    </row>
    <row r="46" spans="1:14" ht="15" customHeight="1">
      <c r="A46" s="38" t="s">
        <v>815</v>
      </c>
      <c r="B46" s="37" t="s">
        <v>6</v>
      </c>
      <c r="C46" s="37"/>
      <c r="D46" s="37"/>
      <c r="E46" s="37"/>
      <c r="F46" s="37"/>
      <c r="G46" s="37"/>
      <c r="H46" s="37"/>
      <c r="I46" s="37"/>
      <c r="J46" s="37"/>
      <c r="K46" s="37"/>
      <c r="L46" s="37"/>
      <c r="M46" s="37"/>
      <c r="N46" s="37"/>
    </row>
    <row r="47" spans="1:14">
      <c r="A47" s="38"/>
      <c r="B47" s="30" t="s">
        <v>416</v>
      </c>
      <c r="C47" s="30"/>
      <c r="D47" s="30"/>
      <c r="E47" s="30"/>
      <c r="F47" s="30"/>
      <c r="G47" s="30"/>
      <c r="H47" s="30"/>
      <c r="I47" s="30"/>
      <c r="J47" s="30"/>
      <c r="K47" s="30"/>
      <c r="L47" s="30"/>
      <c r="M47" s="30"/>
      <c r="N47" s="30"/>
    </row>
    <row r="48" spans="1:14">
      <c r="A48" s="38"/>
      <c r="B48" s="18"/>
      <c r="C48" s="18"/>
      <c r="D48" s="18"/>
      <c r="E48" s="18"/>
      <c r="F48" s="18"/>
    </row>
    <row r="49" spans="1:6">
      <c r="A49" s="38"/>
      <c r="B49" s="12"/>
      <c r="C49" s="12"/>
      <c r="D49" s="12"/>
      <c r="E49" s="12"/>
      <c r="F49" s="12"/>
    </row>
    <row r="50" spans="1:6" ht="15.75" thickBot="1">
      <c r="A50" s="38"/>
      <c r="B50" s="11"/>
      <c r="C50" s="11"/>
      <c r="D50" s="121" t="s">
        <v>55</v>
      </c>
      <c r="E50" s="121"/>
      <c r="F50" s="121"/>
    </row>
    <row r="51" spans="1:6" ht="15.75" thickBot="1">
      <c r="A51" s="38"/>
      <c r="B51" s="11"/>
      <c r="C51" s="11"/>
      <c r="D51" s="113">
        <v>2014</v>
      </c>
      <c r="E51" s="113"/>
      <c r="F51" s="113"/>
    </row>
    <row r="52" spans="1:6">
      <c r="A52" s="38"/>
      <c r="B52" s="56" t="s">
        <v>417</v>
      </c>
      <c r="C52" s="23"/>
      <c r="D52" s="62" t="s">
        <v>255</v>
      </c>
      <c r="E52" s="26">
        <v>13570</v>
      </c>
      <c r="F52" s="24"/>
    </row>
    <row r="53" spans="1:6">
      <c r="A53" s="38"/>
      <c r="B53" s="56"/>
      <c r="C53" s="23"/>
      <c r="D53" s="56"/>
      <c r="E53" s="25"/>
      <c r="F53" s="23"/>
    </row>
    <row r="54" spans="1:6">
      <c r="A54" s="38"/>
      <c r="B54" s="41" t="s">
        <v>418</v>
      </c>
      <c r="C54" s="11"/>
      <c r="D54" s="30"/>
      <c r="E54" s="30"/>
      <c r="F54" s="30"/>
    </row>
    <row r="55" spans="1:6">
      <c r="A55" s="38"/>
      <c r="B55" s="23" t="s">
        <v>419</v>
      </c>
      <c r="C55" s="23"/>
      <c r="D55" s="25">
        <v>1918</v>
      </c>
      <c r="E55" s="25"/>
      <c r="F55" s="23"/>
    </row>
    <row r="56" spans="1:6">
      <c r="A56" s="38"/>
      <c r="B56" s="23"/>
      <c r="C56" s="23"/>
      <c r="D56" s="25"/>
      <c r="E56" s="25"/>
      <c r="F56" s="23"/>
    </row>
    <row r="57" spans="1:6">
      <c r="A57" s="38"/>
      <c r="B57" s="30" t="s">
        <v>420</v>
      </c>
      <c r="C57" s="30"/>
      <c r="D57" s="32">
        <v>530</v>
      </c>
      <c r="E57" s="32"/>
      <c r="F57" s="30"/>
    </row>
    <row r="58" spans="1:6" ht="15.75" thickBot="1">
      <c r="A58" s="38"/>
      <c r="B58" s="30"/>
      <c r="C58" s="30"/>
      <c r="D58" s="33"/>
      <c r="E58" s="33"/>
      <c r="F58" s="31"/>
    </row>
    <row r="59" spans="1:6">
      <c r="A59" s="38"/>
      <c r="B59" s="56" t="s">
        <v>421</v>
      </c>
      <c r="C59" s="23"/>
      <c r="D59" s="62" t="s">
        <v>255</v>
      </c>
      <c r="E59" s="26">
        <v>16018</v>
      </c>
      <c r="F59" s="24"/>
    </row>
    <row r="60" spans="1:6">
      <c r="A60" s="38"/>
      <c r="B60" s="56"/>
      <c r="C60" s="23"/>
      <c r="D60" s="56"/>
      <c r="E60" s="25"/>
      <c r="F60" s="23"/>
    </row>
    <row r="61" spans="1:6">
      <c r="A61" s="38"/>
      <c r="B61" s="11"/>
      <c r="C61" s="11"/>
      <c r="D61" s="30"/>
      <c r="E61" s="30"/>
      <c r="F61" s="30"/>
    </row>
    <row r="62" spans="1:6" ht="15.75" thickBot="1">
      <c r="A62" s="38"/>
      <c r="B62" s="15"/>
      <c r="C62" s="15"/>
      <c r="D62" s="122">
        <v>2013</v>
      </c>
      <c r="E62" s="122"/>
      <c r="F62" s="122"/>
    </row>
    <row r="63" spans="1:6">
      <c r="A63" s="38"/>
      <c r="B63" s="47" t="s">
        <v>417</v>
      </c>
      <c r="C63" s="30"/>
      <c r="D63" s="48" t="s">
        <v>255</v>
      </c>
      <c r="E63" s="50" t="s">
        <v>256</v>
      </c>
      <c r="F63" s="52"/>
    </row>
    <row r="64" spans="1:6">
      <c r="A64" s="38"/>
      <c r="B64" s="47"/>
      <c r="C64" s="30"/>
      <c r="D64" s="47"/>
      <c r="E64" s="32"/>
      <c r="F64" s="30"/>
    </row>
    <row r="65" spans="1:14">
      <c r="A65" s="38"/>
      <c r="B65" s="123" t="s">
        <v>422</v>
      </c>
      <c r="C65" s="23"/>
      <c r="D65" s="25">
        <v>13570</v>
      </c>
      <c r="E65" s="25"/>
      <c r="F65" s="23"/>
    </row>
    <row r="66" spans="1:14" ht="15.75" thickBot="1">
      <c r="A66" s="38"/>
      <c r="B66" s="123"/>
      <c r="C66" s="23"/>
      <c r="D66" s="85"/>
      <c r="E66" s="85"/>
      <c r="F66" s="84"/>
    </row>
    <row r="67" spans="1:14">
      <c r="A67" s="38"/>
      <c r="B67" s="47" t="s">
        <v>421</v>
      </c>
      <c r="C67" s="30"/>
      <c r="D67" s="48" t="s">
        <v>255</v>
      </c>
      <c r="E67" s="54">
        <v>13570</v>
      </c>
      <c r="F67" s="52"/>
    </row>
    <row r="68" spans="1:14">
      <c r="A68" s="38"/>
      <c r="B68" s="47"/>
      <c r="C68" s="30"/>
      <c r="D68" s="47"/>
      <c r="E68" s="77"/>
      <c r="F68" s="30"/>
    </row>
    <row r="69" spans="1:14">
      <c r="A69" s="38"/>
      <c r="B69" s="12"/>
      <c r="C69" s="12"/>
    </row>
    <row r="70" spans="1:14" ht="38.25">
      <c r="A70" s="38"/>
      <c r="B70" s="118">
        <v>-1</v>
      </c>
      <c r="C70" s="119" t="s">
        <v>423</v>
      </c>
    </row>
    <row r="71" spans="1:14" ht="15" customHeight="1">
      <c r="A71" s="38" t="s">
        <v>816</v>
      </c>
      <c r="B71" s="37" t="s">
        <v>6</v>
      </c>
      <c r="C71" s="37"/>
      <c r="D71" s="37"/>
      <c r="E71" s="37"/>
      <c r="F71" s="37"/>
      <c r="G71" s="37"/>
      <c r="H71" s="37"/>
      <c r="I71" s="37"/>
      <c r="J71" s="37"/>
      <c r="K71" s="37"/>
      <c r="L71" s="37"/>
      <c r="M71" s="37"/>
      <c r="N71" s="37"/>
    </row>
    <row r="72" spans="1:14">
      <c r="A72" s="38"/>
      <c r="B72" s="47" t="s">
        <v>432</v>
      </c>
      <c r="C72" s="47"/>
      <c r="D72" s="47"/>
      <c r="E72" s="47"/>
      <c r="F72" s="47"/>
      <c r="G72" s="47"/>
      <c r="H72" s="47"/>
      <c r="I72" s="47"/>
      <c r="J72" s="47"/>
      <c r="K72" s="47"/>
      <c r="L72" s="47"/>
      <c r="M72" s="47"/>
      <c r="N72" s="47"/>
    </row>
    <row r="73" spans="1:14">
      <c r="A73" s="38"/>
      <c r="B73" s="18"/>
      <c r="C73" s="18"/>
      <c r="D73" s="18"/>
      <c r="E73" s="18"/>
      <c r="F73" s="18"/>
      <c r="G73" s="18"/>
      <c r="H73" s="18"/>
      <c r="I73" s="18"/>
      <c r="J73" s="18"/>
      <c r="K73" s="18"/>
      <c r="L73" s="18"/>
      <c r="M73" s="18"/>
      <c r="N73" s="18"/>
    </row>
    <row r="74" spans="1:14">
      <c r="A74" s="38"/>
      <c r="B74" s="12"/>
      <c r="C74" s="12"/>
      <c r="D74" s="12"/>
      <c r="E74" s="12"/>
      <c r="F74" s="12"/>
      <c r="G74" s="12"/>
      <c r="H74" s="12"/>
      <c r="I74" s="12"/>
      <c r="J74" s="12"/>
      <c r="K74" s="12"/>
      <c r="L74" s="12"/>
      <c r="M74" s="12"/>
      <c r="N74" s="12"/>
    </row>
    <row r="75" spans="1:14" ht="15.75" thickBot="1">
      <c r="A75" s="38"/>
      <c r="B75" s="11"/>
      <c r="C75" s="19" t="s">
        <v>433</v>
      </c>
      <c r="D75" s="19"/>
      <c r="E75" s="19"/>
      <c r="F75" s="19"/>
      <c r="G75" s="19"/>
      <c r="H75" s="19"/>
      <c r="I75" s="19"/>
      <c r="J75" s="19"/>
      <c r="K75" s="19"/>
      <c r="L75" s="19"/>
      <c r="M75" s="19"/>
      <c r="N75" s="11"/>
    </row>
    <row r="76" spans="1:14" ht="15.75" thickBot="1">
      <c r="A76" s="38"/>
      <c r="B76" s="11"/>
      <c r="C76" s="124">
        <v>2014</v>
      </c>
      <c r="D76" s="124"/>
      <c r="E76" s="124"/>
      <c r="F76" s="11"/>
      <c r="G76" s="124">
        <v>2013</v>
      </c>
      <c r="H76" s="124"/>
      <c r="I76" s="124"/>
      <c r="J76" s="11"/>
      <c r="K76" s="124">
        <v>2012</v>
      </c>
      <c r="L76" s="124"/>
      <c r="M76" s="124"/>
      <c r="N76" s="11"/>
    </row>
    <row r="77" spans="1:14">
      <c r="A77" s="38"/>
      <c r="B77" s="14" t="s">
        <v>434</v>
      </c>
      <c r="C77" s="24"/>
      <c r="D77" s="24"/>
      <c r="E77" s="24"/>
      <c r="F77" s="15"/>
      <c r="G77" s="24"/>
      <c r="H77" s="24"/>
      <c r="I77" s="24"/>
      <c r="J77" s="15"/>
      <c r="K77" s="24"/>
      <c r="L77" s="24"/>
      <c r="M77" s="24"/>
      <c r="N77" s="15"/>
    </row>
    <row r="78" spans="1:14">
      <c r="A78" s="38"/>
      <c r="B78" s="125" t="s">
        <v>435</v>
      </c>
      <c r="C78" s="92" t="s">
        <v>255</v>
      </c>
      <c r="D78" s="76">
        <v>4470</v>
      </c>
      <c r="E78" s="30"/>
      <c r="F78" s="126" t="s">
        <v>436</v>
      </c>
      <c r="G78" s="47" t="s">
        <v>255</v>
      </c>
      <c r="H78" s="77">
        <v>4409</v>
      </c>
      <c r="I78" s="30"/>
      <c r="J78" s="127" t="s">
        <v>437</v>
      </c>
      <c r="K78" s="47" t="s">
        <v>255</v>
      </c>
      <c r="L78" s="77">
        <v>3199</v>
      </c>
      <c r="M78" s="30"/>
      <c r="N78" s="127" t="s">
        <v>438</v>
      </c>
    </row>
    <row r="79" spans="1:14">
      <c r="A79" s="38"/>
      <c r="B79" s="125"/>
      <c r="C79" s="92"/>
      <c r="D79" s="76"/>
      <c r="E79" s="30"/>
      <c r="F79" s="126"/>
      <c r="G79" s="47"/>
      <c r="H79" s="77"/>
      <c r="I79" s="30"/>
      <c r="J79" s="127"/>
      <c r="K79" s="47"/>
      <c r="L79" s="77"/>
      <c r="M79" s="30"/>
      <c r="N79" s="127"/>
    </row>
    <row r="80" spans="1:14">
      <c r="A80" s="38"/>
      <c r="B80" s="128" t="s">
        <v>439</v>
      </c>
      <c r="C80" s="21">
        <v>9380</v>
      </c>
      <c r="D80" s="21"/>
      <c r="E80" s="23"/>
      <c r="F80" s="129" t="s">
        <v>440</v>
      </c>
      <c r="G80" s="58" t="s">
        <v>256</v>
      </c>
      <c r="H80" s="58"/>
      <c r="I80" s="23"/>
      <c r="J80" s="56" t="s">
        <v>441</v>
      </c>
      <c r="K80" s="58" t="s">
        <v>256</v>
      </c>
      <c r="L80" s="58"/>
      <c r="M80" s="23"/>
      <c r="N80" s="56" t="s">
        <v>441</v>
      </c>
    </row>
    <row r="81" spans="1:14">
      <c r="A81" s="38"/>
      <c r="B81" s="128"/>
      <c r="C81" s="21"/>
      <c r="D81" s="21"/>
      <c r="E81" s="23"/>
      <c r="F81" s="129"/>
      <c r="G81" s="58"/>
      <c r="H81" s="58"/>
      <c r="I81" s="23"/>
      <c r="J81" s="56"/>
      <c r="K81" s="58"/>
      <c r="L81" s="58"/>
      <c r="M81" s="23"/>
      <c r="N81" s="56"/>
    </row>
    <row r="82" spans="1:14">
      <c r="A82" s="38"/>
      <c r="B82" s="27" t="s">
        <v>442</v>
      </c>
      <c r="C82" s="30"/>
      <c r="D82" s="30"/>
      <c r="E82" s="30"/>
      <c r="F82" s="30"/>
      <c r="G82" s="30"/>
      <c r="H82" s="30"/>
      <c r="I82" s="30"/>
      <c r="J82" s="30"/>
      <c r="K82" s="30"/>
      <c r="L82" s="30"/>
      <c r="M82" s="30"/>
      <c r="N82" s="30"/>
    </row>
    <row r="83" spans="1:14">
      <c r="A83" s="38"/>
      <c r="B83" s="27"/>
      <c r="C83" s="30"/>
      <c r="D83" s="30"/>
      <c r="E83" s="30"/>
      <c r="F83" s="30"/>
      <c r="G83" s="30"/>
      <c r="H83" s="30"/>
      <c r="I83" s="30"/>
      <c r="J83" s="30"/>
      <c r="K83" s="30"/>
      <c r="L83" s="30"/>
      <c r="M83" s="30"/>
      <c r="N83" s="30"/>
    </row>
    <row r="84" spans="1:14">
      <c r="A84" s="38"/>
      <c r="B84" s="128" t="s">
        <v>435</v>
      </c>
      <c r="C84" s="93" t="s">
        <v>256</v>
      </c>
      <c r="D84" s="93"/>
      <c r="E84" s="23"/>
      <c r="F84" s="23"/>
      <c r="G84" s="58" t="s">
        <v>256</v>
      </c>
      <c r="H84" s="58"/>
      <c r="I84" s="23"/>
      <c r="J84" s="23"/>
      <c r="K84" s="58">
        <v>87</v>
      </c>
      <c r="L84" s="58"/>
      <c r="M84" s="23"/>
      <c r="N84" s="23"/>
    </row>
    <row r="85" spans="1:14">
      <c r="A85" s="38"/>
      <c r="B85" s="128"/>
      <c r="C85" s="93"/>
      <c r="D85" s="93"/>
      <c r="E85" s="23"/>
      <c r="F85" s="23"/>
      <c r="G85" s="58"/>
      <c r="H85" s="58"/>
      <c r="I85" s="23"/>
      <c r="J85" s="23"/>
      <c r="K85" s="58"/>
      <c r="L85" s="58"/>
      <c r="M85" s="23"/>
      <c r="N85" s="23"/>
    </row>
    <row r="86" spans="1:14">
      <c r="A86" s="38"/>
      <c r="B86" s="125" t="s">
        <v>439</v>
      </c>
      <c r="C86" s="76">
        <v>3000</v>
      </c>
      <c r="D86" s="76"/>
      <c r="E86" s="30"/>
      <c r="F86" s="126" t="s">
        <v>443</v>
      </c>
      <c r="G86" s="32" t="s">
        <v>256</v>
      </c>
      <c r="H86" s="32"/>
      <c r="I86" s="30"/>
      <c r="J86" s="30"/>
      <c r="K86" s="32" t="s">
        <v>256</v>
      </c>
      <c r="L86" s="32"/>
      <c r="M86" s="30"/>
      <c r="N86" s="30"/>
    </row>
    <row r="87" spans="1:14">
      <c r="A87" s="38"/>
      <c r="B87" s="125"/>
      <c r="C87" s="76"/>
      <c r="D87" s="76"/>
      <c r="E87" s="30"/>
      <c r="F87" s="126"/>
      <c r="G87" s="32"/>
      <c r="H87" s="32"/>
      <c r="I87" s="30"/>
      <c r="J87" s="30"/>
      <c r="K87" s="32"/>
      <c r="L87" s="32"/>
      <c r="M87" s="30"/>
      <c r="N87" s="30"/>
    </row>
    <row r="88" spans="1:14">
      <c r="A88" s="38"/>
      <c r="B88" s="12"/>
      <c r="C88" s="12"/>
    </row>
    <row r="89" spans="1:14" ht="38.25">
      <c r="A89" s="38"/>
      <c r="B89" s="130" t="s">
        <v>444</v>
      </c>
      <c r="C89" s="16" t="s">
        <v>445</v>
      </c>
    </row>
    <row r="90" spans="1:14">
      <c r="A90" s="38"/>
      <c r="B90" s="12"/>
      <c r="C90" s="12"/>
    </row>
    <row r="91" spans="1:14" ht="38.25">
      <c r="A91" s="38"/>
      <c r="B91" s="130" t="s">
        <v>437</v>
      </c>
      <c r="C91" s="16" t="s">
        <v>446</v>
      </c>
    </row>
    <row r="92" spans="1:14">
      <c r="A92" s="38"/>
      <c r="B92" s="12"/>
      <c r="C92" s="12"/>
    </row>
    <row r="93" spans="1:14" ht="38.25">
      <c r="A93" s="38"/>
      <c r="B93" s="130" t="s">
        <v>438</v>
      </c>
      <c r="C93" s="16" t="s">
        <v>447</v>
      </c>
    </row>
    <row r="94" spans="1:14">
      <c r="A94" s="38"/>
      <c r="B94" s="12"/>
      <c r="C94" s="12"/>
    </row>
    <row r="95" spans="1:14" ht="51">
      <c r="A95" s="38"/>
      <c r="B95" s="130" t="s">
        <v>448</v>
      </c>
      <c r="C95" s="16" t="s">
        <v>449</v>
      </c>
    </row>
    <row r="96" spans="1:14">
      <c r="A96" s="38"/>
      <c r="B96" s="12"/>
      <c r="C96" s="12"/>
    </row>
    <row r="97" spans="1:3" ht="25.5">
      <c r="A97" s="38"/>
      <c r="B97" s="130" t="s">
        <v>450</v>
      </c>
      <c r="C97" s="16" t="s">
        <v>817</v>
      </c>
    </row>
  </sheetData>
  <mergeCells count="240">
    <mergeCell ref="B47:N47"/>
    <mergeCell ref="A71:A97"/>
    <mergeCell ref="B71:N71"/>
    <mergeCell ref="B72:N72"/>
    <mergeCell ref="N86:N87"/>
    <mergeCell ref="A1:A2"/>
    <mergeCell ref="B1:N1"/>
    <mergeCell ref="B2:N2"/>
    <mergeCell ref="B3:N3"/>
    <mergeCell ref="A4:A45"/>
    <mergeCell ref="B4:N4"/>
    <mergeCell ref="B5:N5"/>
    <mergeCell ref="A46:A70"/>
    <mergeCell ref="B46:N46"/>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N80:N81"/>
    <mergeCell ref="B82:B83"/>
    <mergeCell ref="C82:D83"/>
    <mergeCell ref="E82:E83"/>
    <mergeCell ref="F82:F83"/>
    <mergeCell ref="G82:H83"/>
    <mergeCell ref="I82:I83"/>
    <mergeCell ref="J82:J83"/>
    <mergeCell ref="K82:L83"/>
    <mergeCell ref="M82:M83"/>
    <mergeCell ref="N78:N79"/>
    <mergeCell ref="B80:B81"/>
    <mergeCell ref="C80:D81"/>
    <mergeCell ref="E80:E81"/>
    <mergeCell ref="F80:F81"/>
    <mergeCell ref="G80:H81"/>
    <mergeCell ref="I80:I81"/>
    <mergeCell ref="J80:J81"/>
    <mergeCell ref="K80:L81"/>
    <mergeCell ref="M80:M81"/>
    <mergeCell ref="H78:H79"/>
    <mergeCell ref="I78:I79"/>
    <mergeCell ref="J78:J79"/>
    <mergeCell ref="K78:K79"/>
    <mergeCell ref="L78:L79"/>
    <mergeCell ref="M78:M79"/>
    <mergeCell ref="B78:B79"/>
    <mergeCell ref="C78:C79"/>
    <mergeCell ref="D78:D79"/>
    <mergeCell ref="E78:E79"/>
    <mergeCell ref="F78:F79"/>
    <mergeCell ref="G78:G79"/>
    <mergeCell ref="B73:N73"/>
    <mergeCell ref="C75:M75"/>
    <mergeCell ref="C76:E76"/>
    <mergeCell ref="G76:I76"/>
    <mergeCell ref="K76:M76"/>
    <mergeCell ref="C77:E77"/>
    <mergeCell ref="G77:I77"/>
    <mergeCell ref="K77:M77"/>
    <mergeCell ref="B65:B66"/>
    <mergeCell ref="C65:C66"/>
    <mergeCell ref="D65:E66"/>
    <mergeCell ref="F65:F66"/>
    <mergeCell ref="B67:B68"/>
    <mergeCell ref="C67:C68"/>
    <mergeCell ref="D67:D68"/>
    <mergeCell ref="E67:E68"/>
    <mergeCell ref="F67:F68"/>
    <mergeCell ref="D62:F62"/>
    <mergeCell ref="B63:B64"/>
    <mergeCell ref="C63:C64"/>
    <mergeCell ref="D63:D64"/>
    <mergeCell ref="E63:E64"/>
    <mergeCell ref="F63:F64"/>
    <mergeCell ref="B59:B60"/>
    <mergeCell ref="C59:C60"/>
    <mergeCell ref="D59:D60"/>
    <mergeCell ref="E59:E60"/>
    <mergeCell ref="F59:F60"/>
    <mergeCell ref="D61:F61"/>
    <mergeCell ref="D54:F54"/>
    <mergeCell ref="B55:B56"/>
    <mergeCell ref="C55:C56"/>
    <mergeCell ref="D55:E56"/>
    <mergeCell ref="F55:F56"/>
    <mergeCell ref="B57:B58"/>
    <mergeCell ref="C57:C58"/>
    <mergeCell ref="D57:E58"/>
    <mergeCell ref="F57:F58"/>
    <mergeCell ref="B48:F48"/>
    <mergeCell ref="D50:F50"/>
    <mergeCell ref="D51:F51"/>
    <mergeCell ref="B52:B53"/>
    <mergeCell ref="C52:C53"/>
    <mergeCell ref="D52:D53"/>
    <mergeCell ref="E52:E53"/>
    <mergeCell ref="F52:F53"/>
    <mergeCell ref="H34:H35"/>
    <mergeCell ref="I34:I35"/>
    <mergeCell ref="J34:J35"/>
    <mergeCell ref="K34:K35"/>
    <mergeCell ref="L34:L35"/>
    <mergeCell ref="M34:M35"/>
    <mergeCell ref="B34:B35"/>
    <mergeCell ref="C34:C35"/>
    <mergeCell ref="D34:D35"/>
    <mergeCell ref="E34:E35"/>
    <mergeCell ref="F34:F35"/>
    <mergeCell ref="G34:G35"/>
    <mergeCell ref="C32:D32"/>
    <mergeCell ref="F32:G32"/>
    <mergeCell ref="I32:J32"/>
    <mergeCell ref="L32:M32"/>
    <mergeCell ref="C33:D33"/>
    <mergeCell ref="F33:G33"/>
    <mergeCell ref="I33:J33"/>
    <mergeCell ref="L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C25:D25"/>
    <mergeCell ref="F25:G25"/>
    <mergeCell ref="I25:J25"/>
    <mergeCell ref="L25:M25"/>
    <mergeCell ref="B26:B27"/>
    <mergeCell ref="C26:D27"/>
    <mergeCell ref="E26:E27"/>
    <mergeCell ref="F26:G27"/>
    <mergeCell ref="H26:H27"/>
    <mergeCell ref="I26:I27"/>
    <mergeCell ref="B21:M21"/>
    <mergeCell ref="C23:M23"/>
    <mergeCell ref="C24:D24"/>
    <mergeCell ref="F24:G24"/>
    <mergeCell ref="I24:J24"/>
    <mergeCell ref="L24:M24"/>
    <mergeCell ref="H19:H20"/>
    <mergeCell ref="I19:I20"/>
    <mergeCell ref="J19:J20"/>
    <mergeCell ref="K19:K20"/>
    <mergeCell ref="L19:L20"/>
    <mergeCell ref="M19:M20"/>
    <mergeCell ref="B19:B20"/>
    <mergeCell ref="C19:C20"/>
    <mergeCell ref="D19:D20"/>
    <mergeCell ref="E19:E20"/>
    <mergeCell ref="F19:F20"/>
    <mergeCell ref="G19:G20"/>
    <mergeCell ref="C17:D17"/>
    <mergeCell ref="F17:G17"/>
    <mergeCell ref="I17:J17"/>
    <mergeCell ref="L17:M17"/>
    <mergeCell ref="C18:D18"/>
    <mergeCell ref="F18:G18"/>
    <mergeCell ref="I18:J18"/>
    <mergeCell ref="L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C10:D10"/>
    <mergeCell ref="F10:G10"/>
    <mergeCell ref="I10:J10"/>
    <mergeCell ref="L10:M10"/>
    <mergeCell ref="B11:B12"/>
    <mergeCell ref="C11:D12"/>
    <mergeCell ref="E11:E12"/>
    <mergeCell ref="F11:G12"/>
    <mergeCell ref="H11:H12"/>
    <mergeCell ref="I11:I12"/>
    <mergeCell ref="B6:M6"/>
    <mergeCell ref="C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27.28515625" bestFit="1" customWidth="1"/>
    <col min="3" max="3" width="6.5703125" customWidth="1"/>
    <col min="4" max="4" width="18.140625" customWidth="1"/>
    <col min="5" max="5" width="3.42578125" customWidth="1"/>
    <col min="6" max="6" width="3.140625" customWidth="1"/>
    <col min="7" max="8" width="12.140625" customWidth="1"/>
    <col min="9" max="9" width="11.85546875" customWidth="1"/>
    <col min="10" max="10" width="36.5703125" bestFit="1" customWidth="1"/>
    <col min="12" max="12" width="2.42578125" customWidth="1"/>
    <col min="13" max="13" width="7" customWidth="1"/>
    <col min="14" max="14" width="11.5703125" customWidth="1"/>
  </cols>
  <sheetData>
    <row r="1" spans="1:14" ht="15" customHeight="1">
      <c r="A1" s="8" t="s">
        <v>8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3</v>
      </c>
      <c r="B3" s="37" t="s">
        <v>6</v>
      </c>
      <c r="C3" s="37"/>
      <c r="D3" s="37"/>
      <c r="E3" s="37"/>
      <c r="F3" s="37"/>
      <c r="G3" s="37"/>
      <c r="H3" s="37"/>
      <c r="I3" s="37"/>
      <c r="J3" s="37"/>
      <c r="K3" s="37"/>
      <c r="L3" s="37"/>
      <c r="M3" s="37"/>
      <c r="N3" s="37"/>
    </row>
    <row r="4" spans="1:14" ht="15" customHeight="1">
      <c r="A4" s="38" t="s">
        <v>819</v>
      </c>
      <c r="B4" s="37" t="s">
        <v>6</v>
      </c>
      <c r="C4" s="37"/>
      <c r="D4" s="37"/>
      <c r="E4" s="37"/>
      <c r="F4" s="37"/>
      <c r="G4" s="37"/>
      <c r="H4" s="37"/>
      <c r="I4" s="37"/>
      <c r="J4" s="37"/>
      <c r="K4" s="37"/>
      <c r="L4" s="37"/>
      <c r="M4" s="37"/>
      <c r="N4" s="37"/>
    </row>
    <row r="5" spans="1:14">
      <c r="A5" s="38"/>
      <c r="B5" s="30" t="s">
        <v>464</v>
      </c>
      <c r="C5" s="30"/>
      <c r="D5" s="30"/>
      <c r="E5" s="30"/>
      <c r="F5" s="30"/>
      <c r="G5" s="30"/>
      <c r="H5" s="30"/>
      <c r="I5" s="30"/>
      <c r="J5" s="30"/>
      <c r="K5" s="30"/>
      <c r="L5" s="30"/>
      <c r="M5" s="30"/>
      <c r="N5" s="30"/>
    </row>
    <row r="6" spans="1:14">
      <c r="A6" s="38"/>
      <c r="B6" s="18"/>
      <c r="C6" s="18"/>
      <c r="D6" s="18"/>
      <c r="E6" s="18"/>
      <c r="F6" s="18"/>
      <c r="G6" s="18"/>
      <c r="H6" s="18"/>
      <c r="I6" s="18"/>
    </row>
    <row r="7" spans="1:14">
      <c r="A7" s="38"/>
      <c r="B7" s="12"/>
      <c r="C7" s="12"/>
      <c r="D7" s="12"/>
      <c r="E7" s="12"/>
      <c r="F7" s="12"/>
      <c r="G7" s="12"/>
      <c r="H7" s="12"/>
      <c r="I7" s="12"/>
    </row>
    <row r="8" spans="1:14">
      <c r="A8" s="38"/>
      <c r="B8" s="131"/>
      <c r="C8" s="11"/>
      <c r="D8" s="109">
        <v>2014</v>
      </c>
      <c r="E8" s="109"/>
      <c r="F8" s="109"/>
      <c r="G8" s="109"/>
      <c r="H8" s="109"/>
      <c r="I8" s="109"/>
    </row>
    <row r="9" spans="1:14" ht="15.75" thickBot="1">
      <c r="A9" s="38"/>
      <c r="B9" s="132" t="s">
        <v>465</v>
      </c>
      <c r="C9" s="11"/>
      <c r="D9" s="19" t="s">
        <v>466</v>
      </c>
      <c r="E9" s="19"/>
      <c r="F9" s="11"/>
      <c r="G9" s="19" t="s">
        <v>467</v>
      </c>
      <c r="H9" s="19"/>
      <c r="I9" s="19"/>
    </row>
    <row r="10" spans="1:14">
      <c r="A10" s="38"/>
      <c r="B10" s="133" t="s">
        <v>468</v>
      </c>
      <c r="C10" s="23"/>
      <c r="D10" s="26">
        <v>447595</v>
      </c>
      <c r="E10" s="24"/>
      <c r="F10" s="23"/>
      <c r="G10" s="62" t="s">
        <v>255</v>
      </c>
      <c r="H10" s="64">
        <v>30.82</v>
      </c>
      <c r="I10" s="24"/>
    </row>
    <row r="11" spans="1:14">
      <c r="A11" s="38"/>
      <c r="B11" s="20"/>
      <c r="C11" s="23"/>
      <c r="D11" s="25"/>
      <c r="E11" s="23"/>
      <c r="F11" s="23"/>
      <c r="G11" s="56"/>
      <c r="H11" s="58"/>
      <c r="I11" s="23"/>
    </row>
    <row r="12" spans="1:14">
      <c r="A12" s="38"/>
      <c r="B12" s="75" t="s">
        <v>469</v>
      </c>
      <c r="C12" s="30"/>
      <c r="D12" s="32" t="s">
        <v>256</v>
      </c>
      <c r="E12" s="30"/>
      <c r="F12" s="30"/>
      <c r="G12" s="32" t="s">
        <v>256</v>
      </c>
      <c r="H12" s="32"/>
      <c r="I12" s="30"/>
    </row>
    <row r="13" spans="1:14">
      <c r="A13" s="38"/>
      <c r="B13" s="75"/>
      <c r="C13" s="30"/>
      <c r="D13" s="32"/>
      <c r="E13" s="30"/>
      <c r="F13" s="30"/>
      <c r="G13" s="32"/>
      <c r="H13" s="32"/>
      <c r="I13" s="30"/>
    </row>
    <row r="14" spans="1:14">
      <c r="A14" s="38"/>
      <c r="B14" s="78" t="s">
        <v>470</v>
      </c>
      <c r="C14" s="23"/>
      <c r="D14" s="58" t="s">
        <v>471</v>
      </c>
      <c r="E14" s="56" t="s">
        <v>259</v>
      </c>
      <c r="F14" s="23"/>
      <c r="G14" s="58">
        <v>31.03</v>
      </c>
      <c r="H14" s="58"/>
      <c r="I14" s="23"/>
    </row>
    <row r="15" spans="1:14">
      <c r="A15" s="38"/>
      <c r="B15" s="78"/>
      <c r="C15" s="23"/>
      <c r="D15" s="58"/>
      <c r="E15" s="56"/>
      <c r="F15" s="23"/>
      <c r="G15" s="58"/>
      <c r="H15" s="58"/>
      <c r="I15" s="23"/>
    </row>
    <row r="16" spans="1:14">
      <c r="A16" s="38"/>
      <c r="B16" s="75" t="s">
        <v>472</v>
      </c>
      <c r="C16" s="30"/>
      <c r="D16" s="32" t="s">
        <v>473</v>
      </c>
      <c r="E16" s="47" t="s">
        <v>259</v>
      </c>
      <c r="F16" s="30"/>
      <c r="G16" s="32">
        <v>27.56</v>
      </c>
      <c r="H16" s="32"/>
      <c r="I16" s="30"/>
    </row>
    <row r="17" spans="1:14" ht="15.75" thickBot="1">
      <c r="A17" s="38"/>
      <c r="B17" s="75"/>
      <c r="C17" s="30"/>
      <c r="D17" s="33"/>
      <c r="E17" s="134"/>
      <c r="F17" s="30"/>
      <c r="G17" s="32"/>
      <c r="H17" s="32"/>
      <c r="I17" s="30"/>
    </row>
    <row r="18" spans="1:14">
      <c r="A18" s="38"/>
      <c r="B18" s="135" t="s">
        <v>474</v>
      </c>
      <c r="C18" s="23"/>
      <c r="D18" s="22">
        <v>77159</v>
      </c>
      <c r="E18" s="24"/>
      <c r="F18" s="23"/>
      <c r="G18" s="93">
        <v>29.95</v>
      </c>
      <c r="H18" s="93"/>
      <c r="I18" s="23"/>
    </row>
    <row r="19" spans="1:14" ht="15.75" thickBot="1">
      <c r="A19" s="38"/>
      <c r="B19" s="135"/>
      <c r="C19" s="23"/>
      <c r="D19" s="34"/>
      <c r="E19" s="35"/>
      <c r="F19" s="23"/>
      <c r="G19" s="93"/>
      <c r="H19" s="93"/>
      <c r="I19" s="23"/>
    </row>
    <row r="20" spans="1:14" ht="15.75" thickTop="1">
      <c r="A20" s="38"/>
      <c r="B20" s="18"/>
      <c r="C20" s="18"/>
      <c r="D20" s="18"/>
      <c r="E20" s="18"/>
      <c r="F20" s="18"/>
      <c r="G20" s="18"/>
      <c r="H20" s="18"/>
      <c r="I20" s="18"/>
      <c r="J20" s="18"/>
      <c r="K20" s="18"/>
      <c r="L20" s="18"/>
      <c r="M20" s="18"/>
      <c r="N20" s="18"/>
    </row>
    <row r="21" spans="1:14">
      <c r="A21" s="38"/>
      <c r="B21" s="12"/>
      <c r="C21" s="12"/>
      <c r="D21" s="12"/>
      <c r="E21" s="12"/>
      <c r="F21" s="12"/>
      <c r="G21" s="12"/>
      <c r="H21" s="12"/>
      <c r="I21" s="12"/>
      <c r="J21" s="12"/>
      <c r="K21" s="12"/>
      <c r="L21" s="12"/>
      <c r="M21" s="12"/>
      <c r="N21" s="12"/>
    </row>
    <row r="22" spans="1:14" ht="24" thickBot="1">
      <c r="A22" s="38"/>
      <c r="B22" s="11"/>
      <c r="C22" s="19" t="s">
        <v>475</v>
      </c>
      <c r="D22" s="19"/>
      <c r="E22" s="11"/>
      <c r="F22" s="19" t="s">
        <v>467</v>
      </c>
      <c r="G22" s="19"/>
      <c r="H22" s="19"/>
      <c r="I22" s="11"/>
      <c r="J22" s="13" t="s">
        <v>476</v>
      </c>
      <c r="K22" s="11"/>
      <c r="L22" s="19" t="s">
        <v>477</v>
      </c>
      <c r="M22" s="19"/>
      <c r="N22" s="19"/>
    </row>
    <row r="23" spans="1:14">
      <c r="A23" s="38"/>
      <c r="B23" s="20" t="s">
        <v>478</v>
      </c>
      <c r="C23" s="26">
        <v>77159</v>
      </c>
      <c r="D23" s="24"/>
      <c r="E23" s="24"/>
      <c r="F23" s="62" t="s">
        <v>255</v>
      </c>
      <c r="G23" s="64">
        <v>29.95</v>
      </c>
      <c r="H23" s="24"/>
      <c r="I23" s="23"/>
      <c r="J23" s="64">
        <v>3.16</v>
      </c>
      <c r="K23" s="23"/>
      <c r="L23" s="62" t="s">
        <v>255</v>
      </c>
      <c r="M23" s="26">
        <v>1300</v>
      </c>
      <c r="N23" s="24"/>
    </row>
    <row r="24" spans="1:14">
      <c r="A24" s="38"/>
      <c r="B24" s="20"/>
      <c r="C24" s="110"/>
      <c r="D24" s="111"/>
      <c r="E24" s="111"/>
      <c r="F24" s="136"/>
      <c r="G24" s="137"/>
      <c r="H24" s="111"/>
      <c r="I24" s="23"/>
      <c r="J24" s="58"/>
      <c r="K24" s="23"/>
      <c r="L24" s="56"/>
      <c r="M24" s="25"/>
      <c r="N24" s="23"/>
    </row>
    <row r="25" spans="1:14">
      <c r="A25" s="38"/>
      <c r="B25" s="27" t="s">
        <v>479</v>
      </c>
      <c r="C25" s="77">
        <v>75406</v>
      </c>
      <c r="D25" s="30"/>
      <c r="E25" s="30"/>
      <c r="F25" s="47" t="s">
        <v>255</v>
      </c>
      <c r="G25" s="32">
        <v>30.43</v>
      </c>
      <c r="H25" s="30"/>
      <c r="I25" s="30"/>
      <c r="J25" s="32">
        <v>3.19</v>
      </c>
      <c r="K25" s="30"/>
      <c r="L25" s="47" t="s">
        <v>255</v>
      </c>
      <c r="M25" s="77">
        <v>1235</v>
      </c>
      <c r="N25" s="30"/>
    </row>
    <row r="26" spans="1:14">
      <c r="A26" s="38"/>
      <c r="B26" s="27"/>
      <c r="C26" s="77"/>
      <c r="D26" s="30"/>
      <c r="E26" s="30"/>
      <c r="F26" s="47"/>
      <c r="G26" s="32"/>
      <c r="H26" s="30"/>
      <c r="I26" s="30"/>
      <c r="J26" s="32"/>
      <c r="K26" s="30"/>
      <c r="L26" s="47"/>
      <c r="M26" s="77"/>
      <c r="N26" s="30"/>
    </row>
    <row r="27" spans="1:14" ht="15" customHeight="1">
      <c r="A27" s="38" t="s">
        <v>820</v>
      </c>
      <c r="B27" s="37" t="s">
        <v>6</v>
      </c>
      <c r="C27" s="37"/>
      <c r="D27" s="37"/>
      <c r="E27" s="37"/>
      <c r="F27" s="37"/>
      <c r="G27" s="37"/>
      <c r="H27" s="37"/>
      <c r="I27" s="37"/>
      <c r="J27" s="37"/>
      <c r="K27" s="37"/>
      <c r="L27" s="37"/>
      <c r="M27" s="37"/>
      <c r="N27" s="37"/>
    </row>
    <row r="28" spans="1:14">
      <c r="A28" s="38"/>
      <c r="B28" s="18"/>
      <c r="C28" s="18"/>
      <c r="D28" s="18"/>
      <c r="E28" s="18"/>
      <c r="F28" s="18"/>
      <c r="G28" s="18"/>
      <c r="H28" s="18"/>
      <c r="I28" s="18"/>
    </row>
    <row r="29" spans="1:14">
      <c r="A29" s="38"/>
      <c r="B29" s="12"/>
      <c r="C29" s="12"/>
      <c r="D29" s="12"/>
      <c r="E29" s="12"/>
      <c r="F29" s="12"/>
      <c r="G29" s="12"/>
      <c r="H29" s="12"/>
      <c r="I29" s="12"/>
    </row>
    <row r="30" spans="1:14" ht="15.75" thickBot="1">
      <c r="A30" s="38"/>
      <c r="B30" s="131"/>
      <c r="C30" s="11"/>
      <c r="D30" s="19">
        <v>2014</v>
      </c>
      <c r="E30" s="19"/>
      <c r="F30" s="19"/>
      <c r="G30" s="19"/>
      <c r="H30" s="19"/>
      <c r="I30" s="19"/>
    </row>
    <row r="31" spans="1:14" ht="15.75" thickBot="1">
      <c r="A31" s="38"/>
      <c r="B31" s="132" t="s">
        <v>484</v>
      </c>
      <c r="C31" s="11"/>
      <c r="D31" s="124" t="s">
        <v>475</v>
      </c>
      <c r="E31" s="124"/>
      <c r="F31" s="11"/>
      <c r="G31" s="124" t="s">
        <v>485</v>
      </c>
      <c r="H31" s="124"/>
      <c r="I31" s="124"/>
    </row>
    <row r="32" spans="1:14">
      <c r="A32" s="38"/>
      <c r="B32" s="133" t="s">
        <v>486</v>
      </c>
      <c r="C32" s="23"/>
      <c r="D32" s="26">
        <v>294241</v>
      </c>
      <c r="E32" s="24"/>
      <c r="F32" s="23"/>
      <c r="G32" s="62" t="s">
        <v>255</v>
      </c>
      <c r="H32" s="64">
        <v>33.42</v>
      </c>
      <c r="I32" s="24"/>
    </row>
    <row r="33" spans="1:14">
      <c r="A33" s="38"/>
      <c r="B33" s="20"/>
      <c r="C33" s="23"/>
      <c r="D33" s="25"/>
      <c r="E33" s="23"/>
      <c r="F33" s="23"/>
      <c r="G33" s="56"/>
      <c r="H33" s="58"/>
      <c r="I33" s="23"/>
    </row>
    <row r="34" spans="1:14">
      <c r="A34" s="38"/>
      <c r="B34" s="75" t="s">
        <v>469</v>
      </c>
      <c r="C34" s="30"/>
      <c r="D34" s="77">
        <v>75436</v>
      </c>
      <c r="E34" s="30"/>
      <c r="F34" s="30"/>
      <c r="G34" s="32">
        <v>47.49</v>
      </c>
      <c r="H34" s="32"/>
      <c r="I34" s="30"/>
    </row>
    <row r="35" spans="1:14">
      <c r="A35" s="38"/>
      <c r="B35" s="75"/>
      <c r="C35" s="30"/>
      <c r="D35" s="77"/>
      <c r="E35" s="30"/>
      <c r="F35" s="30"/>
      <c r="G35" s="32"/>
      <c r="H35" s="32"/>
      <c r="I35" s="30"/>
    </row>
    <row r="36" spans="1:14">
      <c r="A36" s="38"/>
      <c r="B36" s="78" t="s">
        <v>487</v>
      </c>
      <c r="C36" s="23"/>
      <c r="D36" s="58" t="s">
        <v>488</v>
      </c>
      <c r="E36" s="56" t="s">
        <v>259</v>
      </c>
      <c r="F36" s="23"/>
      <c r="G36" s="58">
        <v>32.4</v>
      </c>
      <c r="H36" s="58"/>
      <c r="I36" s="23"/>
    </row>
    <row r="37" spans="1:14">
      <c r="A37" s="38"/>
      <c r="B37" s="78"/>
      <c r="C37" s="23"/>
      <c r="D37" s="58"/>
      <c r="E37" s="56"/>
      <c r="F37" s="23"/>
      <c r="G37" s="58"/>
      <c r="H37" s="58"/>
      <c r="I37" s="23"/>
    </row>
    <row r="38" spans="1:14">
      <c r="A38" s="38"/>
      <c r="B38" s="75" t="s">
        <v>489</v>
      </c>
      <c r="C38" s="30"/>
      <c r="D38" s="32" t="s">
        <v>490</v>
      </c>
      <c r="E38" s="47" t="s">
        <v>259</v>
      </c>
      <c r="F38" s="30"/>
      <c r="G38" s="32">
        <v>39.46</v>
      </c>
      <c r="H38" s="32"/>
      <c r="I38" s="30"/>
    </row>
    <row r="39" spans="1:14" ht="15.75" thickBot="1">
      <c r="A39" s="38"/>
      <c r="B39" s="75"/>
      <c r="C39" s="30"/>
      <c r="D39" s="33"/>
      <c r="E39" s="134"/>
      <c r="F39" s="30"/>
      <c r="G39" s="32"/>
      <c r="H39" s="32"/>
      <c r="I39" s="30"/>
    </row>
    <row r="40" spans="1:14">
      <c r="A40" s="38"/>
      <c r="B40" s="135" t="s">
        <v>491</v>
      </c>
      <c r="C40" s="23"/>
      <c r="D40" s="22">
        <v>181961</v>
      </c>
      <c r="E40" s="24"/>
      <c r="F40" s="23"/>
      <c r="G40" s="93">
        <v>37.53</v>
      </c>
      <c r="H40" s="93"/>
      <c r="I40" s="23"/>
    </row>
    <row r="41" spans="1:14" ht="15.75" thickBot="1">
      <c r="A41" s="38"/>
      <c r="B41" s="135"/>
      <c r="C41" s="23"/>
      <c r="D41" s="34"/>
      <c r="E41" s="35"/>
      <c r="F41" s="23"/>
      <c r="G41" s="93"/>
      <c r="H41" s="93"/>
      <c r="I41" s="23"/>
    </row>
    <row r="42" spans="1:14" ht="15.75" thickTop="1">
      <c r="A42" s="38"/>
      <c r="B42" s="139"/>
      <c r="C42" s="139"/>
      <c r="D42" s="139"/>
      <c r="E42" s="139"/>
      <c r="F42" s="139"/>
      <c r="G42" s="139"/>
      <c r="H42" s="139"/>
      <c r="I42" s="139"/>
      <c r="J42" s="139"/>
      <c r="K42" s="139"/>
      <c r="L42" s="139"/>
      <c r="M42" s="139"/>
      <c r="N42" s="139"/>
    </row>
    <row r="43" spans="1:14">
      <c r="A43" s="38"/>
      <c r="B43" s="18"/>
      <c r="C43" s="18"/>
      <c r="D43" s="18"/>
      <c r="E43" s="18"/>
      <c r="F43" s="18"/>
      <c r="G43" s="18"/>
      <c r="H43" s="18"/>
      <c r="I43" s="18"/>
    </row>
    <row r="44" spans="1:14">
      <c r="A44" s="38"/>
      <c r="B44" s="12"/>
      <c r="C44" s="12"/>
      <c r="D44" s="12"/>
      <c r="E44" s="12"/>
      <c r="F44" s="12"/>
      <c r="G44" s="12"/>
      <c r="H44" s="12"/>
      <c r="I44" s="12"/>
    </row>
    <row r="45" spans="1:14" ht="15.75" thickBot="1">
      <c r="A45" s="38"/>
      <c r="B45" s="11"/>
      <c r="C45" s="11"/>
      <c r="D45" s="19">
        <v>2014</v>
      </c>
      <c r="E45" s="19"/>
      <c r="F45" s="19"/>
      <c r="G45" s="19"/>
      <c r="H45" s="19"/>
      <c r="I45" s="19"/>
    </row>
    <row r="46" spans="1:14" ht="15.75" thickBot="1">
      <c r="A46" s="38"/>
      <c r="B46" s="132" t="s">
        <v>492</v>
      </c>
      <c r="C46" s="11"/>
      <c r="D46" s="124" t="s">
        <v>475</v>
      </c>
      <c r="E46" s="124"/>
      <c r="F46" s="11"/>
      <c r="G46" s="124" t="s">
        <v>493</v>
      </c>
      <c r="H46" s="124"/>
      <c r="I46" s="124"/>
    </row>
    <row r="47" spans="1:14">
      <c r="A47" s="38"/>
      <c r="B47" s="133" t="s">
        <v>486</v>
      </c>
      <c r="C47" s="23"/>
      <c r="D47" s="26">
        <v>265632</v>
      </c>
      <c r="E47" s="24"/>
      <c r="F47" s="30"/>
      <c r="G47" s="62" t="s">
        <v>255</v>
      </c>
      <c r="H47" s="64">
        <v>37.68</v>
      </c>
      <c r="I47" s="24"/>
    </row>
    <row r="48" spans="1:14">
      <c r="A48" s="38"/>
      <c r="B48" s="20"/>
      <c r="C48" s="23"/>
      <c r="D48" s="25"/>
      <c r="E48" s="23"/>
      <c r="F48" s="30"/>
      <c r="G48" s="56"/>
      <c r="H48" s="58"/>
      <c r="I48" s="23"/>
    </row>
    <row r="49" spans="1:9">
      <c r="A49" s="38"/>
      <c r="B49" s="75" t="s">
        <v>469</v>
      </c>
      <c r="C49" s="30"/>
      <c r="D49" s="77">
        <v>119382</v>
      </c>
      <c r="E49" s="30"/>
      <c r="F49" s="30"/>
      <c r="G49" s="32">
        <v>48.23</v>
      </c>
      <c r="H49" s="32"/>
      <c r="I49" s="30"/>
    </row>
    <row r="50" spans="1:9">
      <c r="A50" s="38"/>
      <c r="B50" s="75"/>
      <c r="C50" s="30"/>
      <c r="D50" s="77"/>
      <c r="E50" s="30"/>
      <c r="F50" s="30"/>
      <c r="G50" s="32"/>
      <c r="H50" s="32"/>
      <c r="I50" s="30"/>
    </row>
    <row r="51" spans="1:9">
      <c r="A51" s="38"/>
      <c r="B51" s="78" t="s">
        <v>487</v>
      </c>
      <c r="C51" s="23"/>
      <c r="D51" s="58" t="s">
        <v>494</v>
      </c>
      <c r="E51" s="56" t="s">
        <v>259</v>
      </c>
      <c r="F51" s="30"/>
      <c r="G51" s="58">
        <v>37.479999999999997</v>
      </c>
      <c r="H51" s="58"/>
      <c r="I51" s="23"/>
    </row>
    <row r="52" spans="1:9">
      <c r="A52" s="38"/>
      <c r="B52" s="78"/>
      <c r="C52" s="23"/>
      <c r="D52" s="58"/>
      <c r="E52" s="56"/>
      <c r="F52" s="30"/>
      <c r="G52" s="58"/>
      <c r="H52" s="58"/>
      <c r="I52" s="23"/>
    </row>
    <row r="53" spans="1:9">
      <c r="A53" s="38"/>
      <c r="B53" s="75" t="s">
        <v>489</v>
      </c>
      <c r="C53" s="30"/>
      <c r="D53" s="32" t="s">
        <v>495</v>
      </c>
      <c r="E53" s="47" t="s">
        <v>259</v>
      </c>
      <c r="F53" s="30"/>
      <c r="G53" s="32">
        <v>40.950000000000003</v>
      </c>
      <c r="H53" s="32"/>
      <c r="I53" s="30"/>
    </row>
    <row r="54" spans="1:9" ht="15.75" thickBot="1">
      <c r="A54" s="38"/>
      <c r="B54" s="75"/>
      <c r="C54" s="30"/>
      <c r="D54" s="33"/>
      <c r="E54" s="134"/>
      <c r="F54" s="30"/>
      <c r="G54" s="32"/>
      <c r="H54" s="32"/>
      <c r="I54" s="30"/>
    </row>
    <row r="55" spans="1:9">
      <c r="A55" s="38"/>
      <c r="B55" s="135" t="s">
        <v>491</v>
      </c>
      <c r="C55" s="23"/>
      <c r="D55" s="22">
        <v>255909</v>
      </c>
      <c r="E55" s="24"/>
      <c r="F55" s="30"/>
      <c r="G55" s="93">
        <v>42.55</v>
      </c>
      <c r="H55" s="93"/>
      <c r="I55" s="23"/>
    </row>
    <row r="56" spans="1:9" ht="15.75" thickBot="1">
      <c r="A56" s="38"/>
      <c r="B56" s="135"/>
      <c r="C56" s="23"/>
      <c r="D56" s="34"/>
      <c r="E56" s="35"/>
      <c r="F56" s="30"/>
      <c r="G56" s="93"/>
      <c r="H56" s="93"/>
      <c r="I56" s="23"/>
    </row>
    <row r="57" spans="1:9" ht="15.75" thickTop="1"/>
  </sheetData>
  <mergeCells count="160">
    <mergeCell ref="B42:N42"/>
    <mergeCell ref="I55:I56"/>
    <mergeCell ref="A1:A2"/>
    <mergeCell ref="B1:N1"/>
    <mergeCell ref="B2:N2"/>
    <mergeCell ref="B3:N3"/>
    <mergeCell ref="A4:A26"/>
    <mergeCell ref="B4:N4"/>
    <mergeCell ref="B5:N5"/>
    <mergeCell ref="A27:A56"/>
    <mergeCell ref="B27:N27"/>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G47:G48"/>
    <mergeCell ref="H47:H48"/>
    <mergeCell ref="I47:I48"/>
    <mergeCell ref="B49:B50"/>
    <mergeCell ref="C49:C50"/>
    <mergeCell ref="D49:D50"/>
    <mergeCell ref="E49:E50"/>
    <mergeCell ref="F49:F50"/>
    <mergeCell ref="G49:H50"/>
    <mergeCell ref="I49:I50"/>
    <mergeCell ref="I40:I41"/>
    <mergeCell ref="B43:I43"/>
    <mergeCell ref="D45:I45"/>
    <mergeCell ref="D46:E46"/>
    <mergeCell ref="G46:I46"/>
    <mergeCell ref="B47:B48"/>
    <mergeCell ref="C47:C48"/>
    <mergeCell ref="D47:D48"/>
    <mergeCell ref="E47:E48"/>
    <mergeCell ref="F47:F48"/>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D30:I30"/>
    <mergeCell ref="D31:E31"/>
    <mergeCell ref="G31:I31"/>
    <mergeCell ref="B32:B33"/>
    <mergeCell ref="C32:C33"/>
    <mergeCell ref="D32:D33"/>
    <mergeCell ref="E32:E33"/>
    <mergeCell ref="F32:F33"/>
    <mergeCell ref="G32:G33"/>
    <mergeCell ref="H32:H33"/>
    <mergeCell ref="J25:J26"/>
    <mergeCell ref="K25:K26"/>
    <mergeCell ref="L25:L26"/>
    <mergeCell ref="M25:M26"/>
    <mergeCell ref="N25:N26"/>
    <mergeCell ref="B28:I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I18:I19"/>
    <mergeCell ref="B20:N20"/>
    <mergeCell ref="C22:D22"/>
    <mergeCell ref="F22:H22"/>
    <mergeCell ref="L22:N22"/>
    <mergeCell ref="B23:B24"/>
    <mergeCell ref="C23:C24"/>
    <mergeCell ref="D23:D24"/>
    <mergeCell ref="E23:E24"/>
    <mergeCell ref="F23:F24"/>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83</v>
      </c>
      <c r="B1" s="1" t="s">
        <v>2</v>
      </c>
      <c r="C1" s="1" t="s">
        <v>33</v>
      </c>
    </row>
    <row r="2" spans="1:3" ht="30">
      <c r="A2" s="3" t="s">
        <v>84</v>
      </c>
      <c r="B2" s="4" t="s">
        <v>6</v>
      </c>
      <c r="C2" s="4" t="s">
        <v>6</v>
      </c>
    </row>
    <row r="3" spans="1:3">
      <c r="A3" s="2" t="s">
        <v>85</v>
      </c>
      <c r="B3" s="9">
        <v>0.01</v>
      </c>
      <c r="C3" s="9">
        <v>0.01</v>
      </c>
    </row>
    <row r="4" spans="1:3">
      <c r="A4" s="2" t="s">
        <v>86</v>
      </c>
      <c r="B4" s="6">
        <v>100000000</v>
      </c>
      <c r="C4" s="6">
        <v>100000000</v>
      </c>
    </row>
    <row r="5" spans="1:3">
      <c r="A5" s="2" t="s">
        <v>87</v>
      </c>
      <c r="B5" s="6">
        <v>42638000</v>
      </c>
      <c r="C5" s="6">
        <v>42638000</v>
      </c>
    </row>
    <row r="6" spans="1:3">
      <c r="A6" s="2" t="s">
        <v>88</v>
      </c>
      <c r="B6" s="6">
        <v>19175000</v>
      </c>
      <c r="C6" s="6">
        <v>152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21.5703125" bestFit="1" customWidth="1"/>
    <col min="3" max="3" width="36.5703125" bestFit="1" customWidth="1"/>
    <col min="4" max="4" width="2" bestFit="1" customWidth="1"/>
    <col min="5" max="5" width="7.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5703125" bestFit="1" customWidth="1"/>
    <col min="28" max="28" width="2" bestFit="1" customWidth="1"/>
    <col min="29" max="29" width="7.5703125" bestFit="1" customWidth="1"/>
  </cols>
  <sheetData>
    <row r="1" spans="1:30" ht="15" customHeight="1">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03</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c r="A4" s="38" t="s">
        <v>82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38"/>
      <c r="B5" s="30" t="s">
        <v>50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38"/>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3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c r="A8" s="38"/>
      <c r="B8" s="140" t="s">
        <v>505</v>
      </c>
      <c r="C8" s="11"/>
      <c r="D8" s="19">
        <v>2015</v>
      </c>
      <c r="E8" s="19"/>
      <c r="F8" s="19"/>
      <c r="G8" s="11"/>
      <c r="H8" s="19">
        <v>2016</v>
      </c>
      <c r="I8" s="19"/>
      <c r="J8" s="19"/>
      <c r="K8" s="11"/>
      <c r="L8" s="19">
        <v>2017</v>
      </c>
      <c r="M8" s="19"/>
      <c r="N8" s="19"/>
      <c r="O8" s="11"/>
      <c r="P8" s="19">
        <v>2018</v>
      </c>
      <c r="Q8" s="19"/>
      <c r="R8" s="19"/>
      <c r="S8" s="17"/>
      <c r="T8" s="19">
        <v>2019</v>
      </c>
      <c r="U8" s="19"/>
      <c r="V8" s="19"/>
      <c r="W8" s="17"/>
      <c r="X8" s="19" t="s">
        <v>506</v>
      </c>
      <c r="Y8" s="19"/>
      <c r="Z8" s="19"/>
      <c r="AA8" s="17"/>
      <c r="AB8" s="19" t="s">
        <v>121</v>
      </c>
      <c r="AC8" s="19"/>
      <c r="AD8" s="19"/>
    </row>
    <row r="9" spans="1:30">
      <c r="A9" s="38"/>
      <c r="B9" s="133" t="s">
        <v>507</v>
      </c>
      <c r="C9" s="23"/>
      <c r="D9" s="62" t="s">
        <v>255</v>
      </c>
      <c r="E9" s="26">
        <v>4871</v>
      </c>
      <c r="F9" s="24"/>
      <c r="G9" s="23"/>
      <c r="H9" s="62" t="s">
        <v>255</v>
      </c>
      <c r="I9" s="26">
        <v>4744</v>
      </c>
      <c r="J9" s="24"/>
      <c r="K9" s="23"/>
      <c r="L9" s="62" t="s">
        <v>255</v>
      </c>
      <c r="M9" s="26">
        <v>4626</v>
      </c>
      <c r="N9" s="24"/>
      <c r="O9" s="23"/>
      <c r="P9" s="62" t="s">
        <v>255</v>
      </c>
      <c r="Q9" s="26">
        <v>4639</v>
      </c>
      <c r="R9" s="24"/>
      <c r="S9" s="24"/>
      <c r="T9" s="62" t="s">
        <v>255</v>
      </c>
      <c r="U9" s="26">
        <v>4593</v>
      </c>
      <c r="V9" s="24"/>
      <c r="W9" s="24"/>
      <c r="X9" s="62" t="s">
        <v>255</v>
      </c>
      <c r="Y9" s="26">
        <v>43482</v>
      </c>
      <c r="Z9" s="24"/>
      <c r="AA9" s="24"/>
      <c r="AB9" s="62" t="s">
        <v>255</v>
      </c>
      <c r="AC9" s="26">
        <v>66955</v>
      </c>
      <c r="AD9" s="24"/>
    </row>
    <row r="10" spans="1:30">
      <c r="A10" s="38"/>
      <c r="B10" s="20"/>
      <c r="C10" s="23"/>
      <c r="D10" s="56"/>
      <c r="E10" s="25"/>
      <c r="F10" s="23"/>
      <c r="G10" s="23"/>
      <c r="H10" s="56"/>
      <c r="I10" s="25"/>
      <c r="J10" s="23"/>
      <c r="K10" s="23"/>
      <c r="L10" s="56"/>
      <c r="M10" s="25"/>
      <c r="N10" s="23"/>
      <c r="O10" s="23"/>
      <c r="P10" s="56"/>
      <c r="Q10" s="25"/>
      <c r="R10" s="23"/>
      <c r="S10" s="23"/>
      <c r="T10" s="56"/>
      <c r="U10" s="25"/>
      <c r="V10" s="23"/>
      <c r="W10" s="23"/>
      <c r="X10" s="56"/>
      <c r="Y10" s="25"/>
      <c r="Z10" s="23"/>
      <c r="AA10" s="23"/>
      <c r="AB10" s="56"/>
      <c r="AC10" s="25"/>
      <c r="AD10" s="23"/>
    </row>
    <row r="11" spans="1:30">
      <c r="A11" s="38"/>
      <c r="B11" s="141" t="s">
        <v>508</v>
      </c>
      <c r="C11" s="30"/>
      <c r="D11" s="47" t="s">
        <v>255</v>
      </c>
      <c r="E11" s="77">
        <v>458898</v>
      </c>
      <c r="F11" s="30"/>
      <c r="G11" s="30"/>
      <c r="H11" s="47" t="s">
        <v>255</v>
      </c>
      <c r="I11" s="32" t="s">
        <v>256</v>
      </c>
      <c r="J11" s="30"/>
      <c r="K11" s="30"/>
      <c r="L11" s="47" t="s">
        <v>255</v>
      </c>
      <c r="M11" s="32" t="s">
        <v>256</v>
      </c>
      <c r="N11" s="30"/>
      <c r="O11" s="30"/>
      <c r="P11" s="47" t="s">
        <v>255</v>
      </c>
      <c r="Q11" s="32" t="s">
        <v>256</v>
      </c>
      <c r="R11" s="30"/>
      <c r="S11" s="30"/>
      <c r="T11" s="47" t="s">
        <v>255</v>
      </c>
      <c r="U11" s="32" t="s">
        <v>256</v>
      </c>
      <c r="V11" s="30"/>
      <c r="W11" s="30"/>
      <c r="X11" s="47" t="s">
        <v>255</v>
      </c>
      <c r="Y11" s="32" t="s">
        <v>256</v>
      </c>
      <c r="Z11" s="30"/>
      <c r="AA11" s="30"/>
      <c r="AB11" s="47" t="s">
        <v>255</v>
      </c>
      <c r="AC11" s="77">
        <v>458898</v>
      </c>
      <c r="AD11" s="30"/>
    </row>
    <row r="12" spans="1:30">
      <c r="A12" s="38"/>
      <c r="B12" s="141"/>
      <c r="C12" s="30"/>
      <c r="D12" s="47"/>
      <c r="E12" s="77"/>
      <c r="F12" s="30"/>
      <c r="G12" s="30"/>
      <c r="H12" s="47"/>
      <c r="I12" s="32"/>
      <c r="J12" s="30"/>
      <c r="K12" s="30"/>
      <c r="L12" s="47"/>
      <c r="M12" s="32"/>
      <c r="N12" s="30"/>
      <c r="O12" s="30"/>
      <c r="P12" s="47"/>
      <c r="Q12" s="32"/>
      <c r="R12" s="30"/>
      <c r="S12" s="30"/>
      <c r="T12" s="47"/>
      <c r="U12" s="32"/>
      <c r="V12" s="30"/>
      <c r="W12" s="30"/>
      <c r="X12" s="47"/>
      <c r="Y12" s="32"/>
      <c r="Z12" s="30"/>
      <c r="AA12" s="30"/>
      <c r="AB12" s="47"/>
      <c r="AC12" s="77"/>
      <c r="AD12" s="30"/>
    </row>
    <row r="13" spans="1:30">
      <c r="A13" s="38"/>
      <c r="B13" s="142" t="s">
        <v>509</v>
      </c>
      <c r="C13" s="23"/>
      <c r="D13" s="56" t="s">
        <v>255</v>
      </c>
      <c r="E13" s="58" t="s">
        <v>256</v>
      </c>
      <c r="F13" s="23"/>
      <c r="G13" s="23"/>
      <c r="H13" s="56" t="s">
        <v>255</v>
      </c>
      <c r="I13" s="58" t="s">
        <v>256</v>
      </c>
      <c r="J13" s="23"/>
      <c r="K13" s="23"/>
      <c r="L13" s="56" t="s">
        <v>255</v>
      </c>
      <c r="M13" s="58" t="s">
        <v>256</v>
      </c>
      <c r="N13" s="23"/>
      <c r="O13" s="23"/>
      <c r="P13" s="56" t="s">
        <v>255</v>
      </c>
      <c r="Q13" s="58" t="s">
        <v>256</v>
      </c>
      <c r="R13" s="23"/>
      <c r="S13" s="23"/>
      <c r="T13" s="56" t="s">
        <v>255</v>
      </c>
      <c r="U13" s="58" t="s">
        <v>256</v>
      </c>
      <c r="V13" s="23"/>
      <c r="W13" s="23"/>
      <c r="X13" s="56" t="s">
        <v>255</v>
      </c>
      <c r="Y13" s="25">
        <v>1000</v>
      </c>
      <c r="Z13" s="23"/>
      <c r="AA13" s="23"/>
      <c r="AB13" s="56" t="s">
        <v>255</v>
      </c>
      <c r="AC13" s="25">
        <v>1000</v>
      </c>
      <c r="AD13" s="23"/>
    </row>
    <row r="14" spans="1:30">
      <c r="A14" s="38"/>
      <c r="B14" s="142"/>
      <c r="C14" s="23"/>
      <c r="D14" s="56"/>
      <c r="E14" s="58"/>
      <c r="F14" s="23"/>
      <c r="G14" s="23"/>
      <c r="H14" s="56"/>
      <c r="I14" s="58"/>
      <c r="J14" s="23"/>
      <c r="K14" s="23"/>
      <c r="L14" s="56"/>
      <c r="M14" s="58"/>
      <c r="N14" s="23"/>
      <c r="O14" s="23"/>
      <c r="P14" s="56"/>
      <c r="Q14" s="58"/>
      <c r="R14" s="23"/>
      <c r="S14" s="23"/>
      <c r="T14" s="56"/>
      <c r="U14" s="58"/>
      <c r="V14" s="23"/>
      <c r="W14" s="23"/>
      <c r="X14" s="56"/>
      <c r="Y14" s="25"/>
      <c r="Z14" s="23"/>
      <c r="AA14" s="23"/>
      <c r="AB14" s="56"/>
      <c r="AC14" s="25"/>
      <c r="AD14" s="23"/>
    </row>
    <row r="15" spans="1:30">
      <c r="A15" s="38"/>
      <c r="B15" s="27" t="s">
        <v>510</v>
      </c>
      <c r="C15" s="30"/>
      <c r="D15" s="47" t="s">
        <v>255</v>
      </c>
      <c r="E15" s="77">
        <v>14300</v>
      </c>
      <c r="F15" s="30"/>
      <c r="G15" s="30"/>
      <c r="H15" s="47" t="s">
        <v>255</v>
      </c>
      <c r="I15" s="32" t="s">
        <v>256</v>
      </c>
      <c r="J15" s="30"/>
      <c r="K15" s="30"/>
      <c r="L15" s="47" t="s">
        <v>255</v>
      </c>
      <c r="M15" s="32" t="s">
        <v>256</v>
      </c>
      <c r="N15" s="30"/>
      <c r="O15" s="30"/>
      <c r="P15" s="47" t="s">
        <v>255</v>
      </c>
      <c r="Q15" s="32" t="s">
        <v>256</v>
      </c>
      <c r="R15" s="30"/>
      <c r="S15" s="30"/>
      <c r="T15" s="47" t="s">
        <v>255</v>
      </c>
      <c r="U15" s="32" t="s">
        <v>256</v>
      </c>
      <c r="V15" s="30"/>
      <c r="W15" s="30"/>
      <c r="X15" s="47" t="s">
        <v>255</v>
      </c>
      <c r="Y15" s="32" t="s">
        <v>256</v>
      </c>
      <c r="Z15" s="30"/>
      <c r="AA15" s="30"/>
      <c r="AB15" s="47" t="s">
        <v>255</v>
      </c>
      <c r="AC15" s="77">
        <v>14300</v>
      </c>
      <c r="AD15" s="30"/>
    </row>
    <row r="16" spans="1:30">
      <c r="A16" s="38"/>
      <c r="B16" s="27"/>
      <c r="C16" s="30"/>
      <c r="D16" s="47"/>
      <c r="E16" s="77"/>
      <c r="F16" s="30"/>
      <c r="G16" s="30"/>
      <c r="H16" s="47"/>
      <c r="I16" s="32"/>
      <c r="J16" s="30"/>
      <c r="K16" s="30"/>
      <c r="L16" s="47"/>
      <c r="M16" s="32"/>
      <c r="N16" s="30"/>
      <c r="O16" s="30"/>
      <c r="P16" s="47"/>
      <c r="Q16" s="32"/>
      <c r="R16" s="30"/>
      <c r="S16" s="30"/>
      <c r="T16" s="47"/>
      <c r="U16" s="32"/>
      <c r="V16" s="30"/>
      <c r="W16" s="30"/>
      <c r="X16" s="47"/>
      <c r="Y16" s="32"/>
      <c r="Z16" s="30"/>
      <c r="AA16" s="30"/>
      <c r="AB16" s="47"/>
      <c r="AC16" s="77"/>
      <c r="AD16" s="30"/>
    </row>
    <row r="17" spans="1:30">
      <c r="A17" s="38"/>
      <c r="B17" s="142" t="s">
        <v>511</v>
      </c>
      <c r="C17" s="23"/>
      <c r="D17" s="56" t="s">
        <v>255</v>
      </c>
      <c r="E17" s="25">
        <v>1387</v>
      </c>
      <c r="F17" s="23"/>
      <c r="G17" s="23"/>
      <c r="H17" s="56" t="s">
        <v>255</v>
      </c>
      <c r="I17" s="58">
        <v>93</v>
      </c>
      <c r="J17" s="23"/>
      <c r="K17" s="23"/>
      <c r="L17" s="56" t="s">
        <v>255</v>
      </c>
      <c r="M17" s="58" t="s">
        <v>256</v>
      </c>
      <c r="N17" s="23"/>
      <c r="O17" s="23"/>
      <c r="P17" s="56" t="s">
        <v>255</v>
      </c>
      <c r="Q17" s="58" t="s">
        <v>256</v>
      </c>
      <c r="R17" s="23"/>
      <c r="S17" s="23"/>
      <c r="T17" s="56" t="s">
        <v>255</v>
      </c>
      <c r="U17" s="58" t="s">
        <v>256</v>
      </c>
      <c r="V17" s="23"/>
      <c r="W17" s="23"/>
      <c r="X17" s="56" t="s">
        <v>255</v>
      </c>
      <c r="Y17" s="58" t="s">
        <v>256</v>
      </c>
      <c r="Z17" s="23"/>
      <c r="AA17" s="23"/>
      <c r="AB17" s="56" t="s">
        <v>255</v>
      </c>
      <c r="AC17" s="25">
        <v>1480</v>
      </c>
      <c r="AD17" s="23"/>
    </row>
    <row r="18" spans="1:30">
      <c r="A18" s="38"/>
      <c r="B18" s="142"/>
      <c r="C18" s="23"/>
      <c r="D18" s="56"/>
      <c r="E18" s="25"/>
      <c r="F18" s="23"/>
      <c r="G18" s="23"/>
      <c r="H18" s="56"/>
      <c r="I18" s="58"/>
      <c r="J18" s="23"/>
      <c r="K18" s="23"/>
      <c r="L18" s="56"/>
      <c r="M18" s="58"/>
      <c r="N18" s="23"/>
      <c r="O18" s="23"/>
      <c r="P18" s="56"/>
      <c r="Q18" s="58"/>
      <c r="R18" s="23"/>
      <c r="S18" s="23"/>
      <c r="T18" s="56"/>
      <c r="U18" s="58"/>
      <c r="V18" s="23"/>
      <c r="W18" s="23"/>
      <c r="X18" s="56"/>
      <c r="Y18" s="58"/>
      <c r="Z18" s="23"/>
      <c r="AA18" s="23"/>
      <c r="AB18" s="56"/>
      <c r="AC18" s="25"/>
      <c r="AD18" s="23"/>
    </row>
    <row r="19" spans="1:30">
      <c r="A19" s="38"/>
      <c r="B19" s="12"/>
      <c r="C19" s="12"/>
    </row>
    <row r="20" spans="1:30" ht="114.75">
      <c r="A20" s="38"/>
      <c r="B20" s="130" t="s">
        <v>444</v>
      </c>
      <c r="C20" s="16" t="s">
        <v>512</v>
      </c>
    </row>
    <row r="21" spans="1:30">
      <c r="A21" s="38"/>
      <c r="B21" s="12"/>
      <c r="C21" s="12"/>
    </row>
    <row r="22" spans="1:30" ht="63.75">
      <c r="A22" s="38"/>
      <c r="B22" s="130" t="s">
        <v>437</v>
      </c>
      <c r="C22" s="16" t="s">
        <v>513</v>
      </c>
    </row>
    <row r="23" spans="1:30">
      <c r="A23" s="38"/>
      <c r="B23" s="12"/>
      <c r="C23" s="12"/>
    </row>
    <row r="24" spans="1:30" ht="51">
      <c r="A24" s="38"/>
      <c r="B24" s="130" t="s">
        <v>438</v>
      </c>
      <c r="C24" s="16" t="s">
        <v>514</v>
      </c>
    </row>
    <row r="25" spans="1:30">
      <c r="A25" s="38"/>
      <c r="B25" s="12"/>
      <c r="C25" s="12"/>
    </row>
    <row r="26" spans="1:30" ht="89.25">
      <c r="A26" s="38"/>
      <c r="B26" s="130" t="s">
        <v>448</v>
      </c>
      <c r="C26" s="16" t="s">
        <v>515</v>
      </c>
    </row>
  </sheetData>
  <mergeCells count="160">
    <mergeCell ref="B4:AD4"/>
    <mergeCell ref="B5:AD5"/>
    <mergeCell ref="Z17:Z18"/>
    <mergeCell ref="AA17:AA18"/>
    <mergeCell ref="AB17:AB18"/>
    <mergeCell ref="AC17:AC18"/>
    <mergeCell ref="AD17:AD18"/>
    <mergeCell ref="A1:A2"/>
    <mergeCell ref="B1:AD1"/>
    <mergeCell ref="B2:AD2"/>
    <mergeCell ref="B3:AD3"/>
    <mergeCell ref="A4:A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Z13:Z14"/>
    <mergeCell ref="AA13:AA14"/>
    <mergeCell ref="AB13:AB14"/>
    <mergeCell ref="AC13:AC14"/>
    <mergeCell ref="AD13:AD14"/>
    <mergeCell ref="B15:B16"/>
    <mergeCell ref="C15:C16"/>
    <mergeCell ref="D15:D16"/>
    <mergeCell ref="E15:E16"/>
    <mergeCell ref="F15:F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Z9:Z10"/>
    <mergeCell ref="AA9:AA10"/>
    <mergeCell ref="AB9:AB10"/>
    <mergeCell ref="AC9:AC10"/>
    <mergeCell ref="AD9:AD10"/>
    <mergeCell ref="B11:B12"/>
    <mergeCell ref="C11:C12"/>
    <mergeCell ref="D11:D12"/>
    <mergeCell ref="E11:E12"/>
    <mergeCell ref="F11:F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5.5703125" bestFit="1" customWidth="1"/>
    <col min="7" max="7" width="3.42578125" customWidth="1"/>
    <col min="8" max="8" width="7" customWidth="1"/>
    <col min="9" max="9" width="2.7109375" customWidth="1"/>
    <col min="11" max="11" width="2" bestFit="1" customWidth="1"/>
    <col min="12" max="12" width="5.5703125" bestFit="1" customWidth="1"/>
    <col min="13" max="13" width="1.5703125" bestFit="1"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2</v>
      </c>
      <c r="B3" s="37" t="s">
        <v>6</v>
      </c>
      <c r="C3" s="37"/>
      <c r="D3" s="37"/>
      <c r="E3" s="37"/>
      <c r="F3" s="37"/>
      <c r="G3" s="37"/>
      <c r="H3" s="37"/>
      <c r="I3" s="37"/>
      <c r="J3" s="37"/>
      <c r="K3" s="37"/>
      <c r="L3" s="37"/>
      <c r="M3" s="37"/>
    </row>
    <row r="4" spans="1:13" ht="15" customHeight="1">
      <c r="A4" s="38" t="s">
        <v>824</v>
      </c>
      <c r="B4" s="37" t="s">
        <v>6</v>
      </c>
      <c r="C4" s="37"/>
      <c r="D4" s="37"/>
      <c r="E4" s="37"/>
      <c r="F4" s="37"/>
      <c r="G4" s="37"/>
      <c r="H4" s="37"/>
      <c r="I4" s="37"/>
      <c r="J4" s="37"/>
      <c r="K4" s="37"/>
      <c r="L4" s="37"/>
      <c r="M4" s="37"/>
    </row>
    <row r="5" spans="1:13">
      <c r="A5" s="38"/>
      <c r="B5" s="30" t="s">
        <v>525</v>
      </c>
      <c r="C5" s="30"/>
      <c r="D5" s="30"/>
      <c r="E5" s="30"/>
      <c r="F5" s="30"/>
      <c r="G5" s="30"/>
      <c r="H5" s="30"/>
      <c r="I5" s="30"/>
      <c r="J5" s="30"/>
      <c r="K5" s="30"/>
      <c r="L5" s="30"/>
      <c r="M5" s="30"/>
    </row>
    <row r="6" spans="1:13">
      <c r="A6" s="38"/>
      <c r="B6" s="18"/>
      <c r="C6" s="18"/>
      <c r="D6" s="18"/>
      <c r="E6" s="18"/>
      <c r="F6" s="18"/>
      <c r="G6" s="18"/>
      <c r="H6" s="18"/>
      <c r="I6" s="18"/>
      <c r="J6" s="18"/>
      <c r="K6" s="18"/>
      <c r="L6" s="18"/>
      <c r="M6" s="18"/>
    </row>
    <row r="7" spans="1:13">
      <c r="A7" s="38"/>
      <c r="B7" s="12"/>
      <c r="C7" s="12"/>
      <c r="D7" s="12"/>
      <c r="E7" s="12"/>
      <c r="F7" s="12"/>
      <c r="G7" s="12"/>
      <c r="H7" s="12"/>
      <c r="I7" s="12"/>
      <c r="J7" s="12"/>
      <c r="K7" s="12"/>
      <c r="L7" s="12"/>
      <c r="M7" s="12"/>
    </row>
    <row r="8" spans="1:13" ht="15.75" thickBot="1">
      <c r="A8" s="38"/>
      <c r="B8" s="131"/>
      <c r="C8" s="19" t="s">
        <v>442</v>
      </c>
      <c r="D8" s="19"/>
      <c r="E8" s="19"/>
      <c r="F8" s="19"/>
      <c r="G8" s="19"/>
      <c r="H8" s="19"/>
      <c r="I8" s="19"/>
      <c r="J8" s="11"/>
      <c r="K8" s="143"/>
      <c r="L8" s="143"/>
      <c r="M8" s="143"/>
    </row>
    <row r="9" spans="1:13">
      <c r="A9" s="38"/>
      <c r="B9" s="143"/>
      <c r="C9" s="144" t="s">
        <v>526</v>
      </c>
      <c r="D9" s="144"/>
      <c r="E9" s="144"/>
      <c r="F9" s="52"/>
      <c r="G9" s="144" t="s">
        <v>528</v>
      </c>
      <c r="H9" s="144"/>
      <c r="I9" s="144"/>
      <c r="J9" s="30"/>
      <c r="K9" s="109" t="s">
        <v>121</v>
      </c>
      <c r="L9" s="109"/>
      <c r="M9" s="109"/>
    </row>
    <row r="10" spans="1:13" ht="15.75" thickBot="1">
      <c r="A10" s="38"/>
      <c r="B10" s="143"/>
      <c r="C10" s="19" t="s">
        <v>527</v>
      </c>
      <c r="D10" s="19"/>
      <c r="E10" s="19"/>
      <c r="F10" s="30"/>
      <c r="G10" s="19" t="s">
        <v>529</v>
      </c>
      <c r="H10" s="19"/>
      <c r="I10" s="19"/>
      <c r="J10" s="30"/>
      <c r="K10" s="19"/>
      <c r="L10" s="19"/>
      <c r="M10" s="19"/>
    </row>
    <row r="11" spans="1:13">
      <c r="A11" s="38"/>
      <c r="B11" s="20" t="s">
        <v>530</v>
      </c>
      <c r="C11" s="62" t="s">
        <v>255</v>
      </c>
      <c r="D11" s="64" t="s">
        <v>256</v>
      </c>
      <c r="E11" s="24"/>
      <c r="F11" s="23"/>
      <c r="G11" s="62" t="s">
        <v>255</v>
      </c>
      <c r="H11" s="64" t="s">
        <v>256</v>
      </c>
      <c r="I11" s="24"/>
      <c r="J11" s="23"/>
      <c r="K11" s="62" t="s">
        <v>255</v>
      </c>
      <c r="L11" s="64" t="s">
        <v>256</v>
      </c>
      <c r="M11" s="24"/>
    </row>
    <row r="12" spans="1:13">
      <c r="A12" s="38"/>
      <c r="B12" s="20"/>
      <c r="C12" s="56"/>
      <c r="D12" s="58"/>
      <c r="E12" s="23"/>
      <c r="F12" s="23"/>
      <c r="G12" s="56"/>
      <c r="H12" s="58"/>
      <c r="I12" s="23"/>
      <c r="J12" s="23"/>
      <c r="K12" s="56"/>
      <c r="L12" s="58"/>
      <c r="M12" s="23"/>
    </row>
    <row r="13" spans="1:13">
      <c r="A13" s="38"/>
      <c r="B13" s="27" t="s">
        <v>531</v>
      </c>
      <c r="C13" s="77">
        <v>2761</v>
      </c>
      <c r="D13" s="77"/>
      <c r="E13" s="30"/>
      <c r="F13" s="30"/>
      <c r="G13" s="32">
        <v>783</v>
      </c>
      <c r="H13" s="32"/>
      <c r="I13" s="30"/>
      <c r="J13" s="30"/>
      <c r="K13" s="77">
        <v>3544</v>
      </c>
      <c r="L13" s="77"/>
      <c r="M13" s="30"/>
    </row>
    <row r="14" spans="1:13">
      <c r="A14" s="38"/>
      <c r="B14" s="27"/>
      <c r="C14" s="77"/>
      <c r="D14" s="77"/>
      <c r="E14" s="30"/>
      <c r="F14" s="30"/>
      <c r="G14" s="32"/>
      <c r="H14" s="32"/>
      <c r="I14" s="30"/>
      <c r="J14" s="30"/>
      <c r="K14" s="77"/>
      <c r="L14" s="77"/>
      <c r="M14" s="30"/>
    </row>
    <row r="15" spans="1:13">
      <c r="A15" s="38"/>
      <c r="B15" s="20" t="s">
        <v>532</v>
      </c>
      <c r="C15" s="58" t="s">
        <v>256</v>
      </c>
      <c r="D15" s="58"/>
      <c r="E15" s="23"/>
      <c r="F15" s="23"/>
      <c r="G15" s="58" t="s">
        <v>533</v>
      </c>
      <c r="H15" s="58"/>
      <c r="I15" s="56" t="s">
        <v>259</v>
      </c>
      <c r="J15" s="23"/>
      <c r="K15" s="58" t="s">
        <v>533</v>
      </c>
      <c r="L15" s="58"/>
      <c r="M15" s="56" t="s">
        <v>259</v>
      </c>
    </row>
    <row r="16" spans="1:13" ht="15.75" thickBot="1">
      <c r="A16" s="38"/>
      <c r="B16" s="20"/>
      <c r="C16" s="97"/>
      <c r="D16" s="97"/>
      <c r="E16" s="84"/>
      <c r="F16" s="23"/>
      <c r="G16" s="97"/>
      <c r="H16" s="97"/>
      <c r="I16" s="98"/>
      <c r="J16" s="23"/>
      <c r="K16" s="97"/>
      <c r="L16" s="97"/>
      <c r="M16" s="98"/>
    </row>
    <row r="17" spans="1:13">
      <c r="A17" s="38"/>
      <c r="B17" s="27" t="s">
        <v>534</v>
      </c>
      <c r="C17" s="48" t="s">
        <v>255</v>
      </c>
      <c r="D17" s="54">
        <v>2761</v>
      </c>
      <c r="E17" s="52"/>
      <c r="F17" s="30"/>
      <c r="G17" s="48" t="s">
        <v>255</v>
      </c>
      <c r="H17" s="50">
        <v>666</v>
      </c>
      <c r="I17" s="52"/>
      <c r="J17" s="30"/>
      <c r="K17" s="48" t="s">
        <v>255</v>
      </c>
      <c r="L17" s="54">
        <v>3427</v>
      </c>
      <c r="M17" s="52"/>
    </row>
    <row r="18" spans="1:13" ht="15.75" thickBot="1">
      <c r="A18" s="38"/>
      <c r="B18" s="27"/>
      <c r="C18" s="49"/>
      <c r="D18" s="55"/>
      <c r="E18" s="53"/>
      <c r="F18" s="30"/>
      <c r="G18" s="49"/>
      <c r="H18" s="51"/>
      <c r="I18" s="53"/>
      <c r="J18" s="30"/>
      <c r="K18" s="49"/>
      <c r="L18" s="55"/>
      <c r="M18" s="53"/>
    </row>
    <row r="19" spans="1:13" ht="15.75" thickTop="1">
      <c r="A19" s="38"/>
      <c r="B19" s="15"/>
      <c r="C19" s="61"/>
      <c r="D19" s="61"/>
      <c r="E19" s="61"/>
      <c r="F19" s="15"/>
      <c r="G19" s="61"/>
      <c r="H19" s="61"/>
      <c r="I19" s="61"/>
      <c r="J19" s="15"/>
      <c r="K19" s="61"/>
      <c r="L19" s="61"/>
      <c r="M19" s="61"/>
    </row>
    <row r="20" spans="1:13">
      <c r="A20" s="38"/>
      <c r="B20" s="27" t="s">
        <v>535</v>
      </c>
      <c r="C20" s="47" t="s">
        <v>255</v>
      </c>
      <c r="D20" s="77">
        <v>2761</v>
      </c>
      <c r="E20" s="30"/>
      <c r="F20" s="30"/>
      <c r="G20" s="47" t="s">
        <v>255</v>
      </c>
      <c r="H20" s="32">
        <v>783</v>
      </c>
      <c r="I20" s="30"/>
      <c r="J20" s="30"/>
      <c r="K20" s="47" t="s">
        <v>255</v>
      </c>
      <c r="L20" s="77">
        <v>3544</v>
      </c>
      <c r="M20" s="30"/>
    </row>
    <row r="21" spans="1:13">
      <c r="A21" s="38"/>
      <c r="B21" s="27"/>
      <c r="C21" s="47"/>
      <c r="D21" s="77"/>
      <c r="E21" s="30"/>
      <c r="F21" s="30"/>
      <c r="G21" s="47"/>
      <c r="H21" s="32"/>
      <c r="I21" s="30"/>
      <c r="J21" s="30"/>
      <c r="K21" s="47"/>
      <c r="L21" s="77"/>
      <c r="M21" s="30"/>
    </row>
    <row r="22" spans="1:13">
      <c r="A22" s="38"/>
      <c r="B22" s="20" t="s">
        <v>532</v>
      </c>
      <c r="C22" s="58" t="s">
        <v>256</v>
      </c>
      <c r="D22" s="58"/>
      <c r="E22" s="23"/>
      <c r="F22" s="23"/>
      <c r="G22" s="58" t="s">
        <v>536</v>
      </c>
      <c r="H22" s="58"/>
      <c r="I22" s="56" t="s">
        <v>259</v>
      </c>
      <c r="J22" s="23"/>
      <c r="K22" s="56" t="s">
        <v>255</v>
      </c>
      <c r="L22" s="58" t="s">
        <v>536</v>
      </c>
      <c r="M22" s="56" t="s">
        <v>259</v>
      </c>
    </row>
    <row r="23" spans="1:13" ht="15.75" thickBot="1">
      <c r="A23" s="38"/>
      <c r="B23" s="20"/>
      <c r="C23" s="97"/>
      <c r="D23" s="97"/>
      <c r="E23" s="84"/>
      <c r="F23" s="23"/>
      <c r="G23" s="97"/>
      <c r="H23" s="97"/>
      <c r="I23" s="98"/>
      <c r="J23" s="23"/>
      <c r="K23" s="98"/>
      <c r="L23" s="97"/>
      <c r="M23" s="98"/>
    </row>
    <row r="24" spans="1:13">
      <c r="A24" s="38"/>
      <c r="B24" s="27" t="s">
        <v>537</v>
      </c>
      <c r="C24" s="48" t="s">
        <v>255</v>
      </c>
      <c r="D24" s="54">
        <v>2761</v>
      </c>
      <c r="E24" s="52"/>
      <c r="F24" s="30"/>
      <c r="G24" s="48" t="s">
        <v>255</v>
      </c>
      <c r="H24" s="50">
        <v>509</v>
      </c>
      <c r="I24" s="52"/>
      <c r="J24" s="30"/>
      <c r="K24" s="48" t="s">
        <v>255</v>
      </c>
      <c r="L24" s="54">
        <v>3270</v>
      </c>
      <c r="M24" s="52"/>
    </row>
    <row r="25" spans="1:13" ht="15.75" thickBot="1">
      <c r="A25" s="38"/>
      <c r="B25" s="27"/>
      <c r="C25" s="49"/>
      <c r="D25" s="55"/>
      <c r="E25" s="53"/>
      <c r="F25" s="30"/>
      <c r="G25" s="49"/>
      <c r="H25" s="51"/>
      <c r="I25" s="53"/>
      <c r="J25" s="30"/>
      <c r="K25" s="49"/>
      <c r="L25" s="55"/>
      <c r="M25" s="53"/>
    </row>
    <row r="26" spans="1:13" ht="15.75" thickTop="1">
      <c r="A26" s="38"/>
      <c r="B26" s="12"/>
      <c r="C26" s="12"/>
    </row>
    <row r="27" spans="1:13">
      <c r="A27" s="38"/>
      <c r="B27" s="130" t="s">
        <v>444</v>
      </c>
      <c r="C27" s="16" t="s">
        <v>538</v>
      </c>
    </row>
  </sheetData>
  <mergeCells count="97">
    <mergeCell ref="A1:A2"/>
    <mergeCell ref="B1:M1"/>
    <mergeCell ref="B2:M2"/>
    <mergeCell ref="B3:M3"/>
    <mergeCell ref="A4:A27"/>
    <mergeCell ref="B4:M4"/>
    <mergeCell ref="B5:M5"/>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9:M10"/>
    <mergeCell ref="B11:B12"/>
    <mergeCell ref="C11:C12"/>
    <mergeCell ref="D11:D12"/>
    <mergeCell ref="E11:E12"/>
    <mergeCell ref="F11:F12"/>
    <mergeCell ref="G11:G12"/>
    <mergeCell ref="H11:H12"/>
    <mergeCell ref="I11:I12"/>
    <mergeCell ref="J11:J12"/>
    <mergeCell ref="B6:M6"/>
    <mergeCell ref="C8:I8"/>
    <mergeCell ref="K8:M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7"/>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6" max="6" width="2" bestFit="1" customWidth="1"/>
    <col min="7" max="8" width="7.42578125" bestFit="1" customWidth="1"/>
    <col min="9" max="9" width="1.5703125" bestFit="1" customWidth="1"/>
    <col min="10" max="10" width="2" bestFit="1" customWidth="1"/>
    <col min="11" max="12" width="7.42578125" bestFit="1" customWidth="1"/>
    <col min="13" max="13" width="1.5703125" bestFit="1" customWidth="1"/>
    <col min="14" max="14" width="2" bestFit="1" customWidth="1"/>
    <col min="15" max="16" width="7.42578125" bestFit="1" customWidth="1"/>
    <col min="17" max="17" width="2" bestFit="1" customWidth="1"/>
    <col min="18" max="18" width="7.42578125" bestFit="1" customWidth="1"/>
    <col min="19" max="19" width="2" bestFit="1" customWidth="1"/>
    <col min="20" max="20" width="7.42578125" bestFit="1" customWidth="1"/>
    <col min="21" max="21" width="2.140625" customWidth="1"/>
    <col min="22" max="22" width="8.140625" customWidth="1"/>
    <col min="23" max="23" width="2.140625" customWidth="1"/>
    <col min="24" max="24" width="7.42578125" bestFit="1" customWidth="1"/>
    <col min="25" max="25" width="1.5703125" bestFit="1" customWidth="1"/>
    <col min="27" max="27" width="2" bestFit="1" customWidth="1"/>
    <col min="28" max="28" width="7.42578125" bestFit="1" customWidth="1"/>
    <col min="31" max="31" width="2" bestFit="1" customWidth="1"/>
    <col min="32" max="32" width="7.42578125" bestFit="1" customWidth="1"/>
  </cols>
  <sheetData>
    <row r="1" spans="1:33" ht="15" customHeight="1">
      <c r="A1" s="8" t="s">
        <v>8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41</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38" t="s">
        <v>826</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38"/>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3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38"/>
      <c r="B7" s="131"/>
      <c r="C7" s="19" t="s">
        <v>544</v>
      </c>
      <c r="D7" s="19"/>
      <c r="E7" s="19"/>
      <c r="F7" s="19"/>
      <c r="G7" s="19"/>
      <c r="H7" s="19"/>
      <c r="I7" s="19"/>
      <c r="J7" s="11"/>
      <c r="K7" s="19" t="s">
        <v>545</v>
      </c>
      <c r="L7" s="19"/>
      <c r="M7" s="19"/>
      <c r="N7" s="19"/>
      <c r="O7" s="19"/>
      <c r="P7" s="19"/>
      <c r="Q7" s="19"/>
      <c r="R7" s="11"/>
      <c r="S7" s="19" t="s">
        <v>546</v>
      </c>
      <c r="T7" s="19"/>
      <c r="U7" s="19"/>
      <c r="V7" s="19"/>
      <c r="W7" s="19"/>
      <c r="X7" s="19"/>
      <c r="Y7" s="19"/>
      <c r="Z7" s="11"/>
      <c r="AA7" s="19" t="s">
        <v>547</v>
      </c>
      <c r="AB7" s="19"/>
      <c r="AC7" s="19"/>
      <c r="AD7" s="19"/>
      <c r="AE7" s="19"/>
      <c r="AF7" s="19"/>
      <c r="AG7" s="19"/>
    </row>
    <row r="8" spans="1:33" ht="15.75" thickBot="1">
      <c r="A8" s="38"/>
      <c r="B8" s="131"/>
      <c r="C8" s="124">
        <v>2014</v>
      </c>
      <c r="D8" s="124"/>
      <c r="E8" s="124"/>
      <c r="F8" s="11"/>
      <c r="G8" s="124">
        <v>2013</v>
      </c>
      <c r="H8" s="124"/>
      <c r="I8" s="124"/>
      <c r="J8" s="11"/>
      <c r="K8" s="124">
        <v>2014</v>
      </c>
      <c r="L8" s="124"/>
      <c r="M8" s="124"/>
      <c r="N8" s="11"/>
      <c r="O8" s="124">
        <v>2013</v>
      </c>
      <c r="P8" s="124"/>
      <c r="Q8" s="124"/>
      <c r="R8" s="11"/>
      <c r="S8" s="124">
        <v>2014</v>
      </c>
      <c r="T8" s="124"/>
      <c r="U8" s="124"/>
      <c r="V8" s="11"/>
      <c r="W8" s="124">
        <v>2013</v>
      </c>
      <c r="X8" s="124"/>
      <c r="Y8" s="124"/>
      <c r="Z8" s="11"/>
      <c r="AA8" s="124">
        <v>2014</v>
      </c>
      <c r="AB8" s="124"/>
      <c r="AC8" s="124"/>
      <c r="AD8" s="11"/>
      <c r="AE8" s="124">
        <v>2013</v>
      </c>
      <c r="AF8" s="124"/>
      <c r="AG8" s="124"/>
    </row>
    <row r="9" spans="1:33">
      <c r="A9" s="38"/>
      <c r="B9" s="15"/>
      <c r="C9" s="151" t="s">
        <v>548</v>
      </c>
      <c r="D9" s="151"/>
      <c r="E9" s="151"/>
      <c r="F9" s="15"/>
      <c r="G9" s="151" t="s">
        <v>548</v>
      </c>
      <c r="H9" s="151"/>
      <c r="I9" s="151"/>
      <c r="J9" s="15"/>
      <c r="K9" s="24"/>
      <c r="L9" s="24"/>
      <c r="M9" s="24"/>
      <c r="N9" s="15"/>
      <c r="O9" s="151" t="s">
        <v>548</v>
      </c>
      <c r="P9" s="151"/>
      <c r="Q9" s="151"/>
      <c r="R9" s="15"/>
      <c r="S9" s="151" t="s">
        <v>548</v>
      </c>
      <c r="T9" s="151"/>
      <c r="U9" s="151"/>
      <c r="V9" s="15"/>
      <c r="W9" s="151" t="s">
        <v>548</v>
      </c>
      <c r="X9" s="151"/>
      <c r="Y9" s="151"/>
      <c r="Z9" s="15"/>
      <c r="AA9" s="24"/>
      <c r="AB9" s="24"/>
      <c r="AC9" s="24"/>
      <c r="AD9" s="15"/>
      <c r="AE9" s="151" t="s">
        <v>548</v>
      </c>
      <c r="AF9" s="151"/>
      <c r="AG9" s="151"/>
    </row>
    <row r="10" spans="1:33">
      <c r="A10" s="38"/>
      <c r="B10" s="152" t="s">
        <v>549</v>
      </c>
      <c r="C10" s="153" t="s">
        <v>255</v>
      </c>
      <c r="D10" s="154">
        <v>329449</v>
      </c>
      <c r="E10" s="30"/>
      <c r="F10" s="30"/>
      <c r="G10" s="155" t="s">
        <v>255</v>
      </c>
      <c r="H10" s="156">
        <v>323441</v>
      </c>
      <c r="I10" s="30"/>
      <c r="J10" s="30"/>
      <c r="K10" s="153" t="s">
        <v>255</v>
      </c>
      <c r="L10" s="154">
        <v>332600</v>
      </c>
      <c r="M10" s="30"/>
      <c r="N10" s="30"/>
      <c r="O10" s="155" t="s">
        <v>255</v>
      </c>
      <c r="P10" s="156">
        <v>329555</v>
      </c>
      <c r="Q10" s="30"/>
      <c r="R10" s="30"/>
      <c r="S10" s="153" t="s">
        <v>255</v>
      </c>
      <c r="T10" s="154">
        <v>340132</v>
      </c>
      <c r="U10" s="30"/>
      <c r="V10" s="30"/>
      <c r="W10" s="155" t="s">
        <v>255</v>
      </c>
      <c r="X10" s="156">
        <v>343321</v>
      </c>
      <c r="Y10" s="30"/>
      <c r="Z10" s="30"/>
      <c r="AA10" s="153" t="s">
        <v>255</v>
      </c>
      <c r="AB10" s="154">
        <v>326371</v>
      </c>
      <c r="AC10" s="30"/>
      <c r="AD10" s="30"/>
      <c r="AE10" s="155" t="s">
        <v>255</v>
      </c>
      <c r="AF10" s="156">
        <v>333909</v>
      </c>
      <c r="AG10" s="30"/>
    </row>
    <row r="11" spans="1:33">
      <c r="A11" s="38"/>
      <c r="B11" s="152"/>
      <c r="C11" s="153"/>
      <c r="D11" s="154"/>
      <c r="E11" s="30"/>
      <c r="F11" s="30"/>
      <c r="G11" s="155"/>
      <c r="H11" s="156"/>
      <c r="I11" s="30"/>
      <c r="J11" s="30"/>
      <c r="K11" s="153"/>
      <c r="L11" s="154"/>
      <c r="M11" s="30"/>
      <c r="N11" s="30"/>
      <c r="O11" s="155"/>
      <c r="P11" s="156"/>
      <c r="Q11" s="30"/>
      <c r="R11" s="30"/>
      <c r="S11" s="153"/>
      <c r="T11" s="154"/>
      <c r="U11" s="30"/>
      <c r="V11" s="30"/>
      <c r="W11" s="155"/>
      <c r="X11" s="156"/>
      <c r="Y11" s="30"/>
      <c r="Z11" s="30"/>
      <c r="AA11" s="153"/>
      <c r="AB11" s="154"/>
      <c r="AC11" s="30"/>
      <c r="AD11" s="30"/>
      <c r="AE11" s="155"/>
      <c r="AF11" s="156"/>
      <c r="AG11" s="30"/>
    </row>
    <row r="12" spans="1:33">
      <c r="A12" s="38"/>
      <c r="B12" s="157" t="s">
        <v>550</v>
      </c>
      <c r="C12" s="158">
        <v>11999</v>
      </c>
      <c r="D12" s="158"/>
      <c r="E12" s="23"/>
      <c r="F12" s="23"/>
      <c r="G12" s="159">
        <v>24620</v>
      </c>
      <c r="H12" s="159"/>
      <c r="I12" s="23"/>
      <c r="J12" s="23"/>
      <c r="K12" s="158">
        <v>8895</v>
      </c>
      <c r="L12" s="158"/>
      <c r="M12" s="23"/>
      <c r="N12" s="23"/>
      <c r="O12" s="159">
        <v>21976</v>
      </c>
      <c r="P12" s="159"/>
      <c r="Q12" s="23"/>
      <c r="R12" s="23"/>
      <c r="S12" s="158">
        <v>7954</v>
      </c>
      <c r="T12" s="158"/>
      <c r="U12" s="23"/>
      <c r="V12" s="23"/>
      <c r="W12" s="159">
        <v>19119</v>
      </c>
      <c r="X12" s="159"/>
      <c r="Y12" s="23"/>
      <c r="Z12" s="23"/>
      <c r="AA12" s="158">
        <v>4277</v>
      </c>
      <c r="AB12" s="158"/>
      <c r="AC12" s="23"/>
      <c r="AD12" s="23"/>
      <c r="AE12" s="159">
        <v>22239</v>
      </c>
      <c r="AF12" s="159"/>
      <c r="AG12" s="23"/>
    </row>
    <row r="13" spans="1:33">
      <c r="A13" s="38"/>
      <c r="B13" s="157"/>
      <c r="C13" s="158"/>
      <c r="D13" s="158"/>
      <c r="E13" s="23"/>
      <c r="F13" s="23"/>
      <c r="G13" s="159"/>
      <c r="H13" s="159"/>
      <c r="I13" s="23"/>
      <c r="J13" s="23"/>
      <c r="K13" s="158"/>
      <c r="L13" s="158"/>
      <c r="M13" s="23"/>
      <c r="N13" s="23"/>
      <c r="O13" s="159"/>
      <c r="P13" s="159"/>
      <c r="Q13" s="23"/>
      <c r="R13" s="23"/>
      <c r="S13" s="158"/>
      <c r="T13" s="158"/>
      <c r="U13" s="23"/>
      <c r="V13" s="23"/>
      <c r="W13" s="159"/>
      <c r="X13" s="159"/>
      <c r="Y13" s="23"/>
      <c r="Z13" s="23"/>
      <c r="AA13" s="158"/>
      <c r="AB13" s="158"/>
      <c r="AC13" s="23"/>
      <c r="AD13" s="23"/>
      <c r="AE13" s="159"/>
      <c r="AF13" s="159"/>
      <c r="AG13" s="23"/>
    </row>
    <row r="14" spans="1:33">
      <c r="A14" s="38"/>
      <c r="B14" s="152" t="s">
        <v>551</v>
      </c>
      <c r="C14" s="160" t="s">
        <v>256</v>
      </c>
      <c r="D14" s="160"/>
      <c r="E14" s="30"/>
      <c r="F14" s="30"/>
      <c r="G14" s="161" t="s">
        <v>552</v>
      </c>
      <c r="H14" s="161"/>
      <c r="I14" s="155" t="s">
        <v>259</v>
      </c>
      <c r="J14" s="30"/>
      <c r="K14" s="160" t="s">
        <v>553</v>
      </c>
      <c r="L14" s="160"/>
      <c r="M14" s="153" t="s">
        <v>259</v>
      </c>
      <c r="N14" s="30"/>
      <c r="O14" s="161" t="s">
        <v>554</v>
      </c>
      <c r="P14" s="161"/>
      <c r="Q14" s="155" t="s">
        <v>259</v>
      </c>
      <c r="R14" s="30"/>
      <c r="S14" s="160" t="s">
        <v>555</v>
      </c>
      <c r="T14" s="160"/>
      <c r="U14" s="153" t="s">
        <v>259</v>
      </c>
      <c r="V14" s="30"/>
      <c r="W14" s="161" t="s">
        <v>556</v>
      </c>
      <c r="X14" s="161"/>
      <c r="Y14" s="155" t="s">
        <v>259</v>
      </c>
      <c r="Z14" s="30"/>
      <c r="AA14" s="154">
        <v>3205</v>
      </c>
      <c r="AB14" s="154"/>
      <c r="AC14" s="30"/>
      <c r="AD14" s="30"/>
      <c r="AE14" s="161">
        <v>198</v>
      </c>
      <c r="AF14" s="161"/>
      <c r="AG14" s="30"/>
    </row>
    <row r="15" spans="1:33">
      <c r="A15" s="38"/>
      <c r="B15" s="152"/>
      <c r="C15" s="160"/>
      <c r="D15" s="160"/>
      <c r="E15" s="30"/>
      <c r="F15" s="30"/>
      <c r="G15" s="161"/>
      <c r="H15" s="161"/>
      <c r="I15" s="155"/>
      <c r="J15" s="30"/>
      <c r="K15" s="160"/>
      <c r="L15" s="160"/>
      <c r="M15" s="153"/>
      <c r="N15" s="30"/>
      <c r="O15" s="161"/>
      <c r="P15" s="161"/>
      <c r="Q15" s="155"/>
      <c r="R15" s="30"/>
      <c r="S15" s="160"/>
      <c r="T15" s="160"/>
      <c r="U15" s="153"/>
      <c r="V15" s="30"/>
      <c r="W15" s="161"/>
      <c r="X15" s="161"/>
      <c r="Y15" s="155"/>
      <c r="Z15" s="30"/>
      <c r="AA15" s="154"/>
      <c r="AB15" s="154"/>
      <c r="AC15" s="30"/>
      <c r="AD15" s="30"/>
      <c r="AE15" s="161"/>
      <c r="AF15" s="161"/>
      <c r="AG15" s="30"/>
    </row>
    <row r="16" spans="1:33">
      <c r="A16" s="38"/>
      <c r="B16" s="157" t="s">
        <v>557</v>
      </c>
      <c r="C16" s="158">
        <v>8376</v>
      </c>
      <c r="D16" s="158"/>
      <c r="E16" s="23"/>
      <c r="F16" s="23"/>
      <c r="G16" s="159">
        <v>14794</v>
      </c>
      <c r="H16" s="159"/>
      <c r="I16" s="23"/>
      <c r="J16" s="23"/>
      <c r="K16" s="158">
        <v>6119</v>
      </c>
      <c r="L16" s="158"/>
      <c r="M16" s="23"/>
      <c r="N16" s="23"/>
      <c r="O16" s="159">
        <v>10383</v>
      </c>
      <c r="P16" s="159"/>
      <c r="Q16" s="23"/>
      <c r="R16" s="23"/>
      <c r="S16" s="158">
        <v>6181</v>
      </c>
      <c r="T16" s="158"/>
      <c r="U16" s="23"/>
      <c r="V16" s="23"/>
      <c r="W16" s="162" t="s">
        <v>558</v>
      </c>
      <c r="X16" s="162"/>
      <c r="Y16" s="163" t="s">
        <v>259</v>
      </c>
      <c r="Z16" s="23"/>
      <c r="AA16" s="158">
        <v>13009</v>
      </c>
      <c r="AB16" s="158"/>
      <c r="AC16" s="23"/>
      <c r="AD16" s="23"/>
      <c r="AE16" s="159">
        <v>29781</v>
      </c>
      <c r="AF16" s="159"/>
      <c r="AG16" s="23"/>
    </row>
    <row r="17" spans="1:33">
      <c r="A17" s="38"/>
      <c r="B17" s="157"/>
      <c r="C17" s="158"/>
      <c r="D17" s="158"/>
      <c r="E17" s="23"/>
      <c r="F17" s="23"/>
      <c r="G17" s="159"/>
      <c r="H17" s="159"/>
      <c r="I17" s="23"/>
      <c r="J17" s="23"/>
      <c r="K17" s="158"/>
      <c r="L17" s="158"/>
      <c r="M17" s="23"/>
      <c r="N17" s="23"/>
      <c r="O17" s="159"/>
      <c r="P17" s="159"/>
      <c r="Q17" s="23"/>
      <c r="R17" s="23"/>
      <c r="S17" s="158"/>
      <c r="T17" s="158"/>
      <c r="U17" s="23"/>
      <c r="V17" s="23"/>
      <c r="W17" s="162"/>
      <c r="X17" s="162"/>
      <c r="Y17" s="163"/>
      <c r="Z17" s="23"/>
      <c r="AA17" s="158"/>
      <c r="AB17" s="158"/>
      <c r="AC17" s="23"/>
      <c r="AD17" s="23"/>
      <c r="AE17" s="159"/>
      <c r="AF17" s="159"/>
      <c r="AG17" s="23"/>
    </row>
    <row r="18" spans="1:33" ht="24">
      <c r="A18" s="38"/>
      <c r="B18" s="145" t="s">
        <v>559</v>
      </c>
      <c r="C18" s="30"/>
      <c r="D18" s="30"/>
      <c r="E18" s="30"/>
      <c r="F18" s="11"/>
      <c r="G18" s="30"/>
      <c r="H18" s="30"/>
      <c r="I18" s="30"/>
      <c r="J18" s="11"/>
      <c r="K18" s="30"/>
      <c r="L18" s="30"/>
      <c r="M18" s="30"/>
      <c r="N18" s="11"/>
      <c r="O18" s="30"/>
      <c r="P18" s="30"/>
      <c r="Q18" s="30"/>
      <c r="R18" s="11"/>
      <c r="S18" s="30"/>
      <c r="T18" s="30"/>
      <c r="U18" s="30"/>
      <c r="V18" s="11"/>
      <c r="W18" s="30"/>
      <c r="X18" s="30"/>
      <c r="Y18" s="30"/>
      <c r="Z18" s="11"/>
      <c r="AA18" s="30"/>
      <c r="AB18" s="30"/>
      <c r="AC18" s="30"/>
      <c r="AD18" s="11"/>
      <c r="AE18" s="30"/>
      <c r="AF18" s="30"/>
      <c r="AG18" s="30"/>
    </row>
    <row r="19" spans="1:33">
      <c r="A19" s="38"/>
      <c r="B19" s="164" t="s">
        <v>113</v>
      </c>
      <c r="C19" s="165" t="s">
        <v>255</v>
      </c>
      <c r="D19" s="166">
        <v>0.3</v>
      </c>
      <c r="E19" s="23"/>
      <c r="F19" s="23"/>
      <c r="G19" s="163" t="s">
        <v>255</v>
      </c>
      <c r="H19" s="162">
        <v>0.53</v>
      </c>
      <c r="I19" s="23"/>
      <c r="J19" s="23"/>
      <c r="K19" s="165" t="s">
        <v>255</v>
      </c>
      <c r="L19" s="166">
        <v>0.23</v>
      </c>
      <c r="M19" s="23"/>
      <c r="N19" s="23"/>
      <c r="O19" s="163" t="s">
        <v>255</v>
      </c>
      <c r="P19" s="162">
        <v>0.48</v>
      </c>
      <c r="Q19" s="23"/>
      <c r="R19" s="23"/>
      <c r="S19" s="165" t="s">
        <v>255</v>
      </c>
      <c r="T19" s="166">
        <v>0.25</v>
      </c>
      <c r="U19" s="23"/>
      <c r="V19" s="23"/>
      <c r="W19" s="163" t="s">
        <v>255</v>
      </c>
      <c r="X19" s="162">
        <v>0.87</v>
      </c>
      <c r="Y19" s="23"/>
      <c r="Z19" s="23"/>
      <c r="AA19" s="165" t="s">
        <v>255</v>
      </c>
      <c r="AB19" s="166">
        <v>0.4</v>
      </c>
      <c r="AC19" s="23"/>
      <c r="AD19" s="23"/>
      <c r="AE19" s="163" t="s">
        <v>255</v>
      </c>
      <c r="AF19" s="162">
        <v>1.07</v>
      </c>
      <c r="AG19" s="23"/>
    </row>
    <row r="20" spans="1:33">
      <c r="A20" s="38"/>
      <c r="B20" s="164"/>
      <c r="C20" s="165"/>
      <c r="D20" s="166"/>
      <c r="E20" s="23"/>
      <c r="F20" s="23"/>
      <c r="G20" s="163"/>
      <c r="H20" s="162"/>
      <c r="I20" s="23"/>
      <c r="J20" s="23"/>
      <c r="K20" s="165"/>
      <c r="L20" s="166"/>
      <c r="M20" s="23"/>
      <c r="N20" s="23"/>
      <c r="O20" s="163"/>
      <c r="P20" s="162"/>
      <c r="Q20" s="23"/>
      <c r="R20" s="23"/>
      <c r="S20" s="165"/>
      <c r="T20" s="166"/>
      <c r="U20" s="23"/>
      <c r="V20" s="23"/>
      <c r="W20" s="163"/>
      <c r="X20" s="162"/>
      <c r="Y20" s="23"/>
      <c r="Z20" s="23"/>
      <c r="AA20" s="165"/>
      <c r="AB20" s="166"/>
      <c r="AC20" s="23"/>
      <c r="AD20" s="23"/>
      <c r="AE20" s="163"/>
      <c r="AF20" s="162"/>
      <c r="AG20" s="23"/>
    </row>
    <row r="21" spans="1:33">
      <c r="A21" s="38"/>
      <c r="B21" s="167" t="s">
        <v>114</v>
      </c>
      <c r="C21" s="153" t="s">
        <v>255</v>
      </c>
      <c r="D21" s="160">
        <v>0.3</v>
      </c>
      <c r="E21" s="30"/>
      <c r="F21" s="30"/>
      <c r="G21" s="155" t="s">
        <v>255</v>
      </c>
      <c r="H21" s="161">
        <v>0.52</v>
      </c>
      <c r="I21" s="30"/>
      <c r="J21" s="30"/>
      <c r="K21" s="153" t="s">
        <v>255</v>
      </c>
      <c r="L21" s="160">
        <v>0.23</v>
      </c>
      <c r="M21" s="30"/>
      <c r="N21" s="30"/>
      <c r="O21" s="155" t="s">
        <v>255</v>
      </c>
      <c r="P21" s="161">
        <v>0.47</v>
      </c>
      <c r="Q21" s="30"/>
      <c r="R21" s="30"/>
      <c r="S21" s="153" t="s">
        <v>255</v>
      </c>
      <c r="T21" s="160">
        <v>0.24</v>
      </c>
      <c r="U21" s="30"/>
      <c r="V21" s="30"/>
      <c r="W21" s="155" t="s">
        <v>255</v>
      </c>
      <c r="X21" s="161">
        <v>0.86</v>
      </c>
      <c r="Y21" s="30"/>
      <c r="Z21" s="30"/>
      <c r="AA21" s="153" t="s">
        <v>255</v>
      </c>
      <c r="AB21" s="160">
        <v>0.4</v>
      </c>
      <c r="AC21" s="30"/>
      <c r="AD21" s="30"/>
      <c r="AE21" s="155" t="s">
        <v>255</v>
      </c>
      <c r="AF21" s="161">
        <v>1.05</v>
      </c>
      <c r="AG21" s="30"/>
    </row>
    <row r="22" spans="1:33">
      <c r="A22" s="38"/>
      <c r="B22" s="167"/>
      <c r="C22" s="153"/>
      <c r="D22" s="160"/>
      <c r="E22" s="30"/>
      <c r="F22" s="30"/>
      <c r="G22" s="155"/>
      <c r="H22" s="161"/>
      <c r="I22" s="30"/>
      <c r="J22" s="30"/>
      <c r="K22" s="153"/>
      <c r="L22" s="160"/>
      <c r="M22" s="30"/>
      <c r="N22" s="30"/>
      <c r="O22" s="155"/>
      <c r="P22" s="161"/>
      <c r="Q22" s="30"/>
      <c r="R22" s="30"/>
      <c r="S22" s="153"/>
      <c r="T22" s="160"/>
      <c r="U22" s="30"/>
      <c r="V22" s="30"/>
      <c r="W22" s="155"/>
      <c r="X22" s="161"/>
      <c r="Y22" s="30"/>
      <c r="Z22" s="30"/>
      <c r="AA22" s="153"/>
      <c r="AB22" s="160"/>
      <c r="AC22" s="30"/>
      <c r="AD22" s="30"/>
      <c r="AE22" s="155"/>
      <c r="AF22" s="161"/>
      <c r="AG22" s="30"/>
    </row>
    <row r="23" spans="1:33" ht="24">
      <c r="A23" s="38"/>
      <c r="B23" s="148" t="s">
        <v>560</v>
      </c>
      <c r="C23" s="23"/>
      <c r="D23" s="23"/>
      <c r="E23" s="23"/>
      <c r="F23" s="15"/>
      <c r="G23" s="23"/>
      <c r="H23" s="23"/>
      <c r="I23" s="23"/>
      <c r="J23" s="15"/>
      <c r="K23" s="23"/>
      <c r="L23" s="23"/>
      <c r="M23" s="23"/>
      <c r="N23" s="15"/>
      <c r="O23" s="23"/>
      <c r="P23" s="23"/>
      <c r="Q23" s="23"/>
      <c r="R23" s="15"/>
      <c r="S23" s="23"/>
      <c r="T23" s="23"/>
      <c r="U23" s="23"/>
      <c r="V23" s="15"/>
      <c r="W23" s="23"/>
      <c r="X23" s="23"/>
      <c r="Y23" s="23"/>
      <c r="Z23" s="15"/>
      <c r="AA23" s="23"/>
      <c r="AB23" s="23"/>
      <c r="AC23" s="23"/>
      <c r="AD23" s="15"/>
      <c r="AE23" s="23"/>
      <c r="AF23" s="23"/>
      <c r="AG23" s="23"/>
    </row>
    <row r="24" spans="1:33">
      <c r="A24" s="38"/>
      <c r="B24" s="167" t="s">
        <v>113</v>
      </c>
      <c r="C24" s="153" t="s">
        <v>255</v>
      </c>
      <c r="D24" s="160" t="s">
        <v>256</v>
      </c>
      <c r="E24" s="30"/>
      <c r="F24" s="30"/>
      <c r="G24" s="155" t="s">
        <v>255</v>
      </c>
      <c r="H24" s="161" t="s">
        <v>256</v>
      </c>
      <c r="I24" s="30"/>
      <c r="J24" s="30"/>
      <c r="K24" s="153" t="s">
        <v>255</v>
      </c>
      <c r="L24" s="160" t="s">
        <v>256</v>
      </c>
      <c r="M24" s="30"/>
      <c r="N24" s="30"/>
      <c r="O24" s="155" t="s">
        <v>255</v>
      </c>
      <c r="P24" s="161" t="s">
        <v>561</v>
      </c>
      <c r="Q24" s="155" t="s">
        <v>259</v>
      </c>
      <c r="R24" s="30"/>
      <c r="S24" s="153" t="s">
        <v>255</v>
      </c>
      <c r="T24" s="160" t="s">
        <v>562</v>
      </c>
      <c r="U24" s="153" t="s">
        <v>259</v>
      </c>
      <c r="V24" s="30"/>
      <c r="W24" s="155" t="s">
        <v>255</v>
      </c>
      <c r="X24" s="161" t="s">
        <v>563</v>
      </c>
      <c r="Y24" s="155" t="s">
        <v>259</v>
      </c>
      <c r="Z24" s="30"/>
      <c r="AA24" s="153" t="s">
        <v>255</v>
      </c>
      <c r="AB24" s="160">
        <v>0.13</v>
      </c>
      <c r="AC24" s="30"/>
      <c r="AD24" s="30"/>
      <c r="AE24" s="155" t="s">
        <v>255</v>
      </c>
      <c r="AF24" s="161">
        <v>0.01</v>
      </c>
      <c r="AG24" s="30"/>
    </row>
    <row r="25" spans="1:33">
      <c r="A25" s="38"/>
      <c r="B25" s="167"/>
      <c r="C25" s="153"/>
      <c r="D25" s="160"/>
      <c r="E25" s="30"/>
      <c r="F25" s="30"/>
      <c r="G25" s="155"/>
      <c r="H25" s="161"/>
      <c r="I25" s="30"/>
      <c r="J25" s="30"/>
      <c r="K25" s="153"/>
      <c r="L25" s="160"/>
      <c r="M25" s="30"/>
      <c r="N25" s="30"/>
      <c r="O25" s="155"/>
      <c r="P25" s="161"/>
      <c r="Q25" s="155"/>
      <c r="R25" s="30"/>
      <c r="S25" s="153"/>
      <c r="T25" s="160"/>
      <c r="U25" s="153"/>
      <c r="V25" s="30"/>
      <c r="W25" s="155"/>
      <c r="X25" s="161"/>
      <c r="Y25" s="155"/>
      <c r="Z25" s="30"/>
      <c r="AA25" s="153"/>
      <c r="AB25" s="160"/>
      <c r="AC25" s="30"/>
      <c r="AD25" s="30"/>
      <c r="AE25" s="155"/>
      <c r="AF25" s="161"/>
      <c r="AG25" s="30"/>
    </row>
    <row r="26" spans="1:33">
      <c r="A26" s="38"/>
      <c r="B26" s="164" t="s">
        <v>114</v>
      </c>
      <c r="C26" s="165" t="s">
        <v>255</v>
      </c>
      <c r="D26" s="166" t="s">
        <v>256</v>
      </c>
      <c r="E26" s="23"/>
      <c r="F26" s="23"/>
      <c r="G26" s="163" t="s">
        <v>255</v>
      </c>
      <c r="H26" s="162" t="s">
        <v>256</v>
      </c>
      <c r="I26" s="23"/>
      <c r="J26" s="23"/>
      <c r="K26" s="165" t="s">
        <v>255</v>
      </c>
      <c r="L26" s="166" t="s">
        <v>256</v>
      </c>
      <c r="M26" s="23"/>
      <c r="N26" s="23"/>
      <c r="O26" s="163" t="s">
        <v>255</v>
      </c>
      <c r="P26" s="162" t="s">
        <v>561</v>
      </c>
      <c r="Q26" s="163" t="s">
        <v>259</v>
      </c>
      <c r="R26" s="23"/>
      <c r="S26" s="165" t="s">
        <v>255</v>
      </c>
      <c r="T26" s="166" t="s">
        <v>562</v>
      </c>
      <c r="U26" s="165" t="s">
        <v>259</v>
      </c>
      <c r="V26" s="23"/>
      <c r="W26" s="163" t="s">
        <v>255</v>
      </c>
      <c r="X26" s="162" t="s">
        <v>564</v>
      </c>
      <c r="Y26" s="163" t="s">
        <v>259</v>
      </c>
      <c r="Z26" s="23"/>
      <c r="AA26" s="165" t="s">
        <v>255</v>
      </c>
      <c r="AB26" s="166">
        <v>0.13</v>
      </c>
      <c r="AC26" s="23"/>
      <c r="AD26" s="23"/>
      <c r="AE26" s="163" t="s">
        <v>255</v>
      </c>
      <c r="AF26" s="162">
        <v>0.01</v>
      </c>
      <c r="AG26" s="23"/>
    </row>
    <row r="27" spans="1:33">
      <c r="A27" s="38"/>
      <c r="B27" s="164"/>
      <c r="C27" s="165"/>
      <c r="D27" s="166"/>
      <c r="E27" s="23"/>
      <c r="F27" s="23"/>
      <c r="G27" s="163"/>
      <c r="H27" s="162"/>
      <c r="I27" s="23"/>
      <c r="J27" s="23"/>
      <c r="K27" s="165"/>
      <c r="L27" s="166"/>
      <c r="M27" s="23"/>
      <c r="N27" s="23"/>
      <c r="O27" s="163"/>
      <c r="P27" s="162"/>
      <c r="Q27" s="163"/>
      <c r="R27" s="23"/>
      <c r="S27" s="165"/>
      <c r="T27" s="166"/>
      <c r="U27" s="165"/>
      <c r="V27" s="23"/>
      <c r="W27" s="163"/>
      <c r="X27" s="162"/>
      <c r="Y27" s="163"/>
      <c r="Z27" s="23"/>
      <c r="AA27" s="165"/>
      <c r="AB27" s="166"/>
      <c r="AC27" s="23"/>
      <c r="AD27" s="23"/>
      <c r="AE27" s="163"/>
      <c r="AF27" s="162"/>
      <c r="AG27" s="23"/>
    </row>
    <row r="28" spans="1:33">
      <c r="A28" s="38"/>
      <c r="B28" s="145" t="s">
        <v>565</v>
      </c>
      <c r="C28" s="30"/>
      <c r="D28" s="30"/>
      <c r="E28" s="30"/>
      <c r="F28" s="11"/>
      <c r="G28" s="30"/>
      <c r="H28" s="30"/>
      <c r="I28" s="30"/>
      <c r="J28" s="11"/>
      <c r="K28" s="30"/>
      <c r="L28" s="30"/>
      <c r="M28" s="30"/>
      <c r="N28" s="11"/>
      <c r="O28" s="30"/>
      <c r="P28" s="30"/>
      <c r="Q28" s="30"/>
      <c r="R28" s="11"/>
      <c r="S28" s="30"/>
      <c r="T28" s="30"/>
      <c r="U28" s="30"/>
      <c r="V28" s="11"/>
      <c r="W28" s="30"/>
      <c r="X28" s="30"/>
      <c r="Y28" s="30"/>
      <c r="Z28" s="11"/>
      <c r="AA28" s="30"/>
      <c r="AB28" s="30"/>
      <c r="AC28" s="30"/>
      <c r="AD28" s="11"/>
      <c r="AE28" s="30"/>
      <c r="AF28" s="30"/>
      <c r="AG28" s="30"/>
    </row>
    <row r="29" spans="1:33">
      <c r="A29" s="38"/>
      <c r="B29" s="164" t="s">
        <v>113</v>
      </c>
      <c r="C29" s="165" t="s">
        <v>255</v>
      </c>
      <c r="D29" s="166">
        <v>0.3</v>
      </c>
      <c r="E29" s="23"/>
      <c r="F29" s="23"/>
      <c r="G29" s="163" t="s">
        <v>255</v>
      </c>
      <c r="H29" s="162">
        <v>0.53</v>
      </c>
      <c r="I29" s="23"/>
      <c r="J29" s="23"/>
      <c r="K29" s="165" t="s">
        <v>255</v>
      </c>
      <c r="L29" s="166">
        <v>0.22</v>
      </c>
      <c r="M29" s="23"/>
      <c r="N29" s="23"/>
      <c r="O29" s="163" t="s">
        <v>255</v>
      </c>
      <c r="P29" s="162">
        <v>0.37</v>
      </c>
      <c r="Q29" s="23"/>
      <c r="R29" s="23"/>
      <c r="S29" s="165" t="s">
        <v>255</v>
      </c>
      <c r="T29" s="166">
        <v>0.23</v>
      </c>
      <c r="U29" s="23"/>
      <c r="V29" s="23"/>
      <c r="W29" s="163" t="s">
        <v>255</v>
      </c>
      <c r="X29" s="162" t="s">
        <v>566</v>
      </c>
      <c r="Y29" s="163" t="s">
        <v>259</v>
      </c>
      <c r="Z29" s="23"/>
      <c r="AA29" s="165" t="s">
        <v>255</v>
      </c>
      <c r="AB29" s="166">
        <v>0.53</v>
      </c>
      <c r="AC29" s="23"/>
      <c r="AD29" s="23"/>
      <c r="AE29" s="163" t="s">
        <v>255</v>
      </c>
      <c r="AF29" s="162">
        <v>1.07</v>
      </c>
      <c r="AG29" s="23"/>
    </row>
    <row r="30" spans="1:33">
      <c r="A30" s="38"/>
      <c r="B30" s="164"/>
      <c r="C30" s="165"/>
      <c r="D30" s="166"/>
      <c r="E30" s="23"/>
      <c r="F30" s="23"/>
      <c r="G30" s="163"/>
      <c r="H30" s="162"/>
      <c r="I30" s="23"/>
      <c r="J30" s="23"/>
      <c r="K30" s="165"/>
      <c r="L30" s="166"/>
      <c r="M30" s="23"/>
      <c r="N30" s="23"/>
      <c r="O30" s="163"/>
      <c r="P30" s="162"/>
      <c r="Q30" s="23"/>
      <c r="R30" s="23"/>
      <c r="S30" s="165"/>
      <c r="T30" s="166"/>
      <c r="U30" s="23"/>
      <c r="V30" s="23"/>
      <c r="W30" s="163"/>
      <c r="X30" s="162"/>
      <c r="Y30" s="163"/>
      <c r="Z30" s="23"/>
      <c r="AA30" s="165"/>
      <c r="AB30" s="166"/>
      <c r="AC30" s="23"/>
      <c r="AD30" s="23"/>
      <c r="AE30" s="163"/>
      <c r="AF30" s="162"/>
      <c r="AG30" s="23"/>
    </row>
    <row r="31" spans="1:33">
      <c r="A31" s="38"/>
      <c r="B31" s="167" t="s">
        <v>114</v>
      </c>
      <c r="C31" s="153" t="s">
        <v>255</v>
      </c>
      <c r="D31" s="160">
        <v>0.3</v>
      </c>
      <c r="E31" s="30"/>
      <c r="F31" s="30"/>
      <c r="G31" s="155" t="s">
        <v>255</v>
      </c>
      <c r="H31" s="161">
        <v>0.52</v>
      </c>
      <c r="I31" s="30"/>
      <c r="J31" s="30"/>
      <c r="K31" s="153" t="s">
        <v>255</v>
      </c>
      <c r="L31" s="160">
        <v>0.22</v>
      </c>
      <c r="M31" s="30"/>
      <c r="N31" s="30"/>
      <c r="O31" s="155" t="s">
        <v>255</v>
      </c>
      <c r="P31" s="161">
        <v>0.36</v>
      </c>
      <c r="Q31" s="30"/>
      <c r="R31" s="30"/>
      <c r="S31" s="153" t="s">
        <v>255</v>
      </c>
      <c r="T31" s="160">
        <v>0.23</v>
      </c>
      <c r="U31" s="30"/>
      <c r="V31" s="30"/>
      <c r="W31" s="155" t="s">
        <v>255</v>
      </c>
      <c r="X31" s="161" t="s">
        <v>567</v>
      </c>
      <c r="Y31" s="155" t="s">
        <v>259</v>
      </c>
      <c r="Z31" s="30"/>
      <c r="AA31" s="153" t="s">
        <v>255</v>
      </c>
      <c r="AB31" s="160">
        <v>0.53</v>
      </c>
      <c r="AC31" s="30"/>
      <c r="AD31" s="30"/>
      <c r="AE31" s="155" t="s">
        <v>255</v>
      </c>
      <c r="AF31" s="161">
        <v>1.06</v>
      </c>
      <c r="AG31" s="30"/>
    </row>
    <row r="32" spans="1:33">
      <c r="A32" s="38"/>
      <c r="B32" s="167"/>
      <c r="C32" s="153"/>
      <c r="D32" s="160"/>
      <c r="E32" s="30"/>
      <c r="F32" s="30"/>
      <c r="G32" s="155"/>
      <c r="H32" s="161"/>
      <c r="I32" s="30"/>
      <c r="J32" s="30"/>
      <c r="K32" s="153"/>
      <c r="L32" s="160"/>
      <c r="M32" s="30"/>
      <c r="N32" s="30"/>
      <c r="O32" s="155"/>
      <c r="P32" s="161"/>
      <c r="Q32" s="30"/>
      <c r="R32" s="30"/>
      <c r="S32" s="153"/>
      <c r="T32" s="160"/>
      <c r="U32" s="30"/>
      <c r="V32" s="30"/>
      <c r="W32" s="155"/>
      <c r="X32" s="161"/>
      <c r="Y32" s="155"/>
      <c r="Z32" s="30"/>
      <c r="AA32" s="153"/>
      <c r="AB32" s="160"/>
      <c r="AC32" s="30"/>
      <c r="AD32" s="30"/>
      <c r="AE32" s="155"/>
      <c r="AF32" s="161"/>
      <c r="AG32" s="30"/>
    </row>
    <row r="33" spans="1:33">
      <c r="A33" s="38"/>
      <c r="B33" s="148" t="s">
        <v>568</v>
      </c>
      <c r="C33" s="23"/>
      <c r="D33" s="23"/>
      <c r="E33" s="23"/>
      <c r="F33" s="15"/>
      <c r="G33" s="23"/>
      <c r="H33" s="23"/>
      <c r="I33" s="23"/>
      <c r="J33" s="15"/>
      <c r="K33" s="23"/>
      <c r="L33" s="23"/>
      <c r="M33" s="23"/>
      <c r="N33" s="15"/>
      <c r="O33" s="23"/>
      <c r="P33" s="23"/>
      <c r="Q33" s="23"/>
      <c r="R33" s="15"/>
      <c r="S33" s="23"/>
      <c r="T33" s="23"/>
      <c r="U33" s="23"/>
      <c r="V33" s="15"/>
      <c r="W33" s="23"/>
      <c r="X33" s="23"/>
      <c r="Y33" s="23"/>
      <c r="Z33" s="15"/>
      <c r="AA33" s="23"/>
      <c r="AB33" s="23"/>
      <c r="AC33" s="23"/>
      <c r="AD33" s="15"/>
      <c r="AE33" s="23"/>
      <c r="AF33" s="23"/>
      <c r="AG33" s="23"/>
    </row>
    <row r="34" spans="1:33">
      <c r="A34" s="38"/>
      <c r="B34" s="167" t="s">
        <v>569</v>
      </c>
      <c r="C34" s="153" t="s">
        <v>255</v>
      </c>
      <c r="D34" s="160">
        <v>51.7</v>
      </c>
      <c r="E34" s="30"/>
      <c r="F34" s="30"/>
      <c r="G34" s="155" t="s">
        <v>255</v>
      </c>
      <c r="H34" s="161">
        <v>41.09</v>
      </c>
      <c r="I34" s="30"/>
      <c r="J34" s="30"/>
      <c r="K34" s="153" t="s">
        <v>255</v>
      </c>
      <c r="L34" s="160">
        <v>58.86</v>
      </c>
      <c r="M34" s="30"/>
      <c r="N34" s="30"/>
      <c r="O34" s="155" t="s">
        <v>255</v>
      </c>
      <c r="P34" s="161">
        <v>41.65</v>
      </c>
      <c r="Q34" s="30"/>
      <c r="R34" s="30"/>
      <c r="S34" s="153" t="s">
        <v>255</v>
      </c>
      <c r="T34" s="160">
        <v>58.25</v>
      </c>
      <c r="U34" s="30"/>
      <c r="V34" s="30"/>
      <c r="W34" s="155" t="s">
        <v>255</v>
      </c>
      <c r="X34" s="161">
        <v>45.36</v>
      </c>
      <c r="Y34" s="30"/>
      <c r="Z34" s="30"/>
      <c r="AA34" s="153" t="s">
        <v>255</v>
      </c>
      <c r="AB34" s="160">
        <v>51.82</v>
      </c>
      <c r="AC34" s="30"/>
      <c r="AD34" s="30"/>
      <c r="AE34" s="155" t="s">
        <v>255</v>
      </c>
      <c r="AF34" s="161">
        <v>44.99</v>
      </c>
      <c r="AG34" s="30"/>
    </row>
    <row r="35" spans="1:33">
      <c r="A35" s="38"/>
      <c r="B35" s="167"/>
      <c r="C35" s="153"/>
      <c r="D35" s="160"/>
      <c r="E35" s="30"/>
      <c r="F35" s="30"/>
      <c r="G35" s="155"/>
      <c r="H35" s="161"/>
      <c r="I35" s="30"/>
      <c r="J35" s="30"/>
      <c r="K35" s="153"/>
      <c r="L35" s="160"/>
      <c r="M35" s="30"/>
      <c r="N35" s="30"/>
      <c r="O35" s="155"/>
      <c r="P35" s="161"/>
      <c r="Q35" s="30"/>
      <c r="R35" s="30"/>
      <c r="S35" s="153"/>
      <c r="T35" s="160"/>
      <c r="U35" s="30"/>
      <c r="V35" s="30"/>
      <c r="W35" s="155"/>
      <c r="X35" s="161"/>
      <c r="Y35" s="30"/>
      <c r="Z35" s="30"/>
      <c r="AA35" s="153"/>
      <c r="AB35" s="160"/>
      <c r="AC35" s="30"/>
      <c r="AD35" s="30"/>
      <c r="AE35" s="155"/>
      <c r="AF35" s="161"/>
      <c r="AG35" s="30"/>
    </row>
    <row r="36" spans="1:33">
      <c r="A36" s="38"/>
      <c r="B36" s="164" t="s">
        <v>570</v>
      </c>
      <c r="C36" s="165" t="s">
        <v>255</v>
      </c>
      <c r="D36" s="166">
        <v>42.6</v>
      </c>
      <c r="E36" s="23"/>
      <c r="F36" s="23"/>
      <c r="G36" s="163" t="s">
        <v>255</v>
      </c>
      <c r="H36" s="162">
        <v>36.909999999999997</v>
      </c>
      <c r="I36" s="23"/>
      <c r="J36" s="23"/>
      <c r="K36" s="165" t="s">
        <v>255</v>
      </c>
      <c r="L36" s="166">
        <v>47.57</v>
      </c>
      <c r="M36" s="23"/>
      <c r="N36" s="23"/>
      <c r="O36" s="163" t="s">
        <v>255</v>
      </c>
      <c r="P36" s="162">
        <v>36.67</v>
      </c>
      <c r="Q36" s="23"/>
      <c r="R36" s="23"/>
      <c r="S36" s="165" t="s">
        <v>255</v>
      </c>
      <c r="T36" s="166">
        <v>47.15</v>
      </c>
      <c r="U36" s="23"/>
      <c r="V36" s="23"/>
      <c r="W36" s="163" t="s">
        <v>255</v>
      </c>
      <c r="X36" s="162">
        <v>34.450000000000003</v>
      </c>
      <c r="Y36" s="23"/>
      <c r="Z36" s="23"/>
      <c r="AA36" s="165" t="s">
        <v>255</v>
      </c>
      <c r="AB36" s="166">
        <v>43.46</v>
      </c>
      <c r="AC36" s="23"/>
      <c r="AD36" s="23"/>
      <c r="AE36" s="163" t="s">
        <v>255</v>
      </c>
      <c r="AF36" s="162">
        <v>39.630000000000003</v>
      </c>
      <c r="AG36" s="23"/>
    </row>
    <row r="37" spans="1:33">
      <c r="A37" s="38"/>
      <c r="B37" s="164"/>
      <c r="C37" s="165"/>
      <c r="D37" s="166"/>
      <c r="E37" s="23"/>
      <c r="F37" s="23"/>
      <c r="G37" s="163"/>
      <c r="H37" s="162"/>
      <c r="I37" s="23"/>
      <c r="J37" s="23"/>
      <c r="K37" s="165"/>
      <c r="L37" s="166"/>
      <c r="M37" s="23"/>
      <c r="N37" s="23"/>
      <c r="O37" s="163"/>
      <c r="P37" s="162"/>
      <c r="Q37" s="23"/>
      <c r="R37" s="23"/>
      <c r="S37" s="165"/>
      <c r="T37" s="166"/>
      <c r="U37" s="23"/>
      <c r="V37" s="23"/>
      <c r="W37" s="163"/>
      <c r="X37" s="162"/>
      <c r="Y37" s="23"/>
      <c r="Z37" s="23"/>
      <c r="AA37" s="165"/>
      <c r="AB37" s="166"/>
      <c r="AC37" s="23"/>
      <c r="AD37" s="23"/>
      <c r="AE37" s="163"/>
      <c r="AF37" s="162"/>
      <c r="AG37" s="23"/>
    </row>
    <row r="38" spans="1:33">
      <c r="A38" s="38"/>
      <c r="B38" s="152" t="s">
        <v>117</v>
      </c>
      <c r="C38" s="153" t="s">
        <v>255</v>
      </c>
      <c r="D38" s="160">
        <v>0.27500000000000002</v>
      </c>
      <c r="E38" s="30"/>
      <c r="F38" s="30"/>
      <c r="G38" s="155" t="s">
        <v>255</v>
      </c>
      <c r="H38" s="161">
        <v>0.25</v>
      </c>
      <c r="I38" s="30"/>
      <c r="J38" s="30"/>
      <c r="K38" s="153" t="s">
        <v>255</v>
      </c>
      <c r="L38" s="160">
        <v>0.31</v>
      </c>
      <c r="M38" s="30"/>
      <c r="N38" s="30"/>
      <c r="O38" s="155" t="s">
        <v>255</v>
      </c>
      <c r="P38" s="161">
        <v>0.27500000000000002</v>
      </c>
      <c r="Q38" s="30"/>
      <c r="R38" s="30"/>
      <c r="S38" s="153" t="s">
        <v>255</v>
      </c>
      <c r="T38" s="160">
        <v>0.31</v>
      </c>
      <c r="U38" s="30"/>
      <c r="V38" s="30"/>
      <c r="W38" s="155" t="s">
        <v>255</v>
      </c>
      <c r="X38" s="161">
        <v>0.27500000000000002</v>
      </c>
      <c r="Y38" s="30"/>
      <c r="Z38" s="30"/>
      <c r="AA38" s="153" t="s">
        <v>255</v>
      </c>
      <c r="AB38" s="160">
        <v>0.31</v>
      </c>
      <c r="AC38" s="30"/>
      <c r="AD38" s="30"/>
      <c r="AE38" s="155" t="s">
        <v>255</v>
      </c>
      <c r="AF38" s="161">
        <v>0.27500000000000002</v>
      </c>
      <c r="AG38" s="30"/>
    </row>
    <row r="39" spans="1:33">
      <c r="A39" s="38"/>
      <c r="B39" s="152"/>
      <c r="C39" s="153"/>
      <c r="D39" s="160"/>
      <c r="E39" s="30"/>
      <c r="F39" s="30"/>
      <c r="G39" s="155"/>
      <c r="H39" s="161"/>
      <c r="I39" s="30"/>
      <c r="J39" s="30"/>
      <c r="K39" s="153"/>
      <c r="L39" s="160"/>
      <c r="M39" s="30"/>
      <c r="N39" s="30"/>
      <c r="O39" s="155"/>
      <c r="P39" s="161"/>
      <c r="Q39" s="30"/>
      <c r="R39" s="30"/>
      <c r="S39" s="153"/>
      <c r="T39" s="160"/>
      <c r="U39" s="30"/>
      <c r="V39" s="30"/>
      <c r="W39" s="155"/>
      <c r="X39" s="161"/>
      <c r="Y39" s="30"/>
      <c r="Z39" s="30"/>
      <c r="AA39" s="153"/>
      <c r="AB39" s="160"/>
      <c r="AC39" s="30"/>
      <c r="AD39" s="30"/>
      <c r="AE39" s="155"/>
      <c r="AF39" s="161"/>
      <c r="AG39" s="30"/>
    </row>
    <row r="40" spans="1:33">
      <c r="A40" s="38"/>
      <c r="B40" s="236" t="s">
        <v>540</v>
      </c>
      <c r="C40" s="236"/>
      <c r="D40" s="236"/>
      <c r="E40" s="236"/>
      <c r="F40" s="236"/>
      <c r="G40" s="236"/>
      <c r="H40" s="236"/>
      <c r="I40" s="236"/>
      <c r="J40" s="236"/>
      <c r="K40" s="236"/>
      <c r="L40" s="236"/>
      <c r="M40" s="236"/>
      <c r="N40" s="236"/>
      <c r="O40" s="236"/>
      <c r="P40" s="236"/>
      <c r="Q40" s="236"/>
      <c r="R40" s="236"/>
      <c r="S40" s="236"/>
      <c r="T40" s="236"/>
      <c r="U40" s="236"/>
      <c r="V40" s="236"/>
      <c r="W40" s="236"/>
      <c r="X40" s="236"/>
      <c r="Y40" s="236"/>
      <c r="Z40" s="236"/>
      <c r="AA40" s="236"/>
      <c r="AB40" s="236"/>
      <c r="AC40" s="236"/>
      <c r="AD40" s="236"/>
      <c r="AE40" s="236"/>
      <c r="AF40" s="236"/>
      <c r="AG40" s="236"/>
    </row>
    <row r="41" spans="1:33">
      <c r="A41" s="38"/>
      <c r="B41" s="18"/>
      <c r="C41" s="18"/>
      <c r="D41" s="18"/>
      <c r="E41" s="18"/>
      <c r="F41" s="18"/>
      <c r="G41" s="18"/>
      <c r="H41" s="18"/>
      <c r="I41" s="18"/>
      <c r="J41" s="18"/>
      <c r="K41" s="18"/>
      <c r="L41" s="18"/>
      <c r="M41" s="18"/>
      <c r="N41" s="18"/>
      <c r="O41" s="18"/>
      <c r="P41" s="18"/>
      <c r="Q41" s="18"/>
      <c r="R41" s="18"/>
      <c r="S41" s="18"/>
      <c r="T41" s="18"/>
      <c r="U41" s="18"/>
      <c r="V41" s="18"/>
      <c r="W41" s="18"/>
    </row>
    <row r="42" spans="1:33">
      <c r="A42" s="38"/>
      <c r="B42" s="12"/>
      <c r="C42" s="12"/>
      <c r="D42" s="12"/>
      <c r="E42" s="12"/>
      <c r="F42" s="12"/>
      <c r="G42" s="12"/>
      <c r="H42" s="12"/>
      <c r="I42" s="12"/>
      <c r="J42" s="12"/>
      <c r="K42" s="12"/>
      <c r="L42" s="12"/>
      <c r="M42" s="12"/>
      <c r="N42" s="12"/>
      <c r="O42" s="12"/>
      <c r="P42" s="12"/>
      <c r="Q42" s="12"/>
      <c r="R42" s="12"/>
      <c r="S42" s="12"/>
      <c r="T42" s="12"/>
      <c r="U42" s="12"/>
      <c r="V42" s="12"/>
      <c r="W42" s="12"/>
    </row>
    <row r="43" spans="1:33" ht="24" customHeight="1" thickBot="1">
      <c r="A43" s="38"/>
      <c r="B43" s="11"/>
      <c r="C43" s="227" t="s">
        <v>544</v>
      </c>
      <c r="D43" s="227"/>
      <c r="E43" s="227"/>
      <c r="F43" s="227"/>
      <c r="G43" s="227"/>
      <c r="H43" s="227"/>
      <c r="I43" s="17"/>
      <c r="J43" s="227" t="s">
        <v>545</v>
      </c>
      <c r="K43" s="227"/>
      <c r="L43" s="227"/>
      <c r="M43" s="11"/>
      <c r="N43" s="227" t="s">
        <v>546</v>
      </c>
      <c r="O43" s="227"/>
      <c r="P43" s="227"/>
      <c r="Q43" s="227"/>
      <c r="R43" s="227"/>
      <c r="S43" s="227"/>
      <c r="T43" s="11"/>
      <c r="U43" s="227" t="s">
        <v>547</v>
      </c>
      <c r="V43" s="227"/>
      <c r="W43" s="227"/>
    </row>
    <row r="44" spans="1:33" ht="15.75" thickBot="1">
      <c r="A44" s="38"/>
      <c r="B44" s="11"/>
      <c r="C44" s="228">
        <v>2014</v>
      </c>
      <c r="D44" s="228"/>
      <c r="E44" s="228"/>
      <c r="F44" s="228">
        <v>2013</v>
      </c>
      <c r="G44" s="228"/>
      <c r="H44" s="228"/>
      <c r="I44" s="11"/>
      <c r="J44" s="228">
        <v>2013</v>
      </c>
      <c r="K44" s="228"/>
      <c r="L44" s="228"/>
      <c r="M44" s="11"/>
      <c r="N44" s="228">
        <v>2014</v>
      </c>
      <c r="O44" s="228"/>
      <c r="P44" s="228"/>
      <c r="Q44" s="228">
        <v>2013</v>
      </c>
      <c r="R44" s="228"/>
      <c r="S44" s="228"/>
      <c r="T44" s="11"/>
      <c r="U44" s="228">
        <v>2013</v>
      </c>
      <c r="V44" s="228"/>
      <c r="W44" s="228"/>
    </row>
    <row r="45" spans="1:33">
      <c r="A45" s="38"/>
      <c r="B45" s="146" t="s">
        <v>601</v>
      </c>
      <c r="C45" s="52"/>
      <c r="D45" s="52"/>
      <c r="E45" s="52"/>
      <c r="F45" s="52"/>
      <c r="G45" s="52"/>
      <c r="H45" s="52"/>
      <c r="I45" s="11"/>
      <c r="J45" s="52"/>
      <c r="K45" s="52"/>
      <c r="L45" s="52"/>
      <c r="M45" s="11"/>
      <c r="N45" s="52"/>
      <c r="O45" s="52"/>
      <c r="P45" s="52"/>
      <c r="Q45" s="52"/>
      <c r="R45" s="52"/>
      <c r="S45" s="52"/>
      <c r="T45" s="11"/>
      <c r="U45" s="52"/>
      <c r="V45" s="52"/>
      <c r="W45" s="52"/>
    </row>
    <row r="46" spans="1:33">
      <c r="A46" s="38"/>
      <c r="B46" s="229" t="s">
        <v>746</v>
      </c>
      <c r="C46" s="229" t="s">
        <v>255</v>
      </c>
      <c r="D46" s="230">
        <v>329449</v>
      </c>
      <c r="E46" s="23"/>
      <c r="F46" s="229" t="s">
        <v>255</v>
      </c>
      <c r="G46" s="230">
        <v>409715</v>
      </c>
      <c r="H46" s="23"/>
      <c r="I46" s="23"/>
      <c r="J46" s="229" t="s">
        <v>255</v>
      </c>
      <c r="K46" s="230">
        <v>410877</v>
      </c>
      <c r="L46" s="23"/>
      <c r="M46" s="23"/>
      <c r="N46" s="229" t="s">
        <v>255</v>
      </c>
      <c r="O46" s="230">
        <v>340132</v>
      </c>
      <c r="P46" s="23"/>
      <c r="Q46" s="229" t="s">
        <v>255</v>
      </c>
      <c r="R46" s="230">
        <v>434440</v>
      </c>
      <c r="S46" s="23"/>
      <c r="T46" s="23"/>
      <c r="U46" s="229" t="s">
        <v>255</v>
      </c>
      <c r="V46" s="230">
        <v>353877</v>
      </c>
      <c r="W46" s="23"/>
    </row>
    <row r="47" spans="1:33">
      <c r="A47" s="38"/>
      <c r="B47" s="229"/>
      <c r="C47" s="229"/>
      <c r="D47" s="230"/>
      <c r="E47" s="23"/>
      <c r="F47" s="229"/>
      <c r="G47" s="230"/>
      <c r="H47" s="23"/>
      <c r="I47" s="23"/>
      <c r="J47" s="229"/>
      <c r="K47" s="230"/>
      <c r="L47" s="23"/>
      <c r="M47" s="23"/>
      <c r="N47" s="229"/>
      <c r="O47" s="230"/>
      <c r="P47" s="23"/>
      <c r="Q47" s="229"/>
      <c r="R47" s="230"/>
      <c r="S47" s="23"/>
      <c r="T47" s="23"/>
      <c r="U47" s="229"/>
      <c r="V47" s="230"/>
      <c r="W47" s="23"/>
    </row>
    <row r="48" spans="1:33">
      <c r="A48" s="38"/>
      <c r="B48" s="231" t="s">
        <v>747</v>
      </c>
      <c r="C48" s="232">
        <v>11999</v>
      </c>
      <c r="D48" s="232"/>
      <c r="E48" s="30"/>
      <c r="F48" s="232">
        <v>25264</v>
      </c>
      <c r="G48" s="232"/>
      <c r="H48" s="30"/>
      <c r="I48" s="30"/>
      <c r="J48" s="232">
        <v>16757</v>
      </c>
      <c r="K48" s="232"/>
      <c r="L48" s="30"/>
      <c r="M48" s="30"/>
      <c r="N48" s="232">
        <v>7954</v>
      </c>
      <c r="O48" s="232"/>
      <c r="P48" s="30"/>
      <c r="Q48" s="233" t="s">
        <v>748</v>
      </c>
      <c r="R48" s="233"/>
      <c r="S48" s="231" t="s">
        <v>259</v>
      </c>
      <c r="T48" s="30"/>
      <c r="U48" s="233" t="s">
        <v>749</v>
      </c>
      <c r="V48" s="233"/>
      <c r="W48" s="231" t="s">
        <v>259</v>
      </c>
    </row>
    <row r="49" spans="1:23">
      <c r="A49" s="38"/>
      <c r="B49" s="231"/>
      <c r="C49" s="232"/>
      <c r="D49" s="232"/>
      <c r="E49" s="30"/>
      <c r="F49" s="232"/>
      <c r="G49" s="232"/>
      <c r="H49" s="30"/>
      <c r="I49" s="30"/>
      <c r="J49" s="232"/>
      <c r="K49" s="232"/>
      <c r="L49" s="30"/>
      <c r="M49" s="30"/>
      <c r="N49" s="232"/>
      <c r="O49" s="232"/>
      <c r="P49" s="30"/>
      <c r="Q49" s="233"/>
      <c r="R49" s="233"/>
      <c r="S49" s="231"/>
      <c r="T49" s="30"/>
      <c r="U49" s="233"/>
      <c r="V49" s="233"/>
      <c r="W49" s="231"/>
    </row>
    <row r="50" spans="1:23">
      <c r="A50" s="38"/>
      <c r="B50" s="229" t="s">
        <v>750</v>
      </c>
      <c r="C50" s="230">
        <v>9153</v>
      </c>
      <c r="D50" s="230"/>
      <c r="E50" s="23"/>
      <c r="F50" s="230">
        <v>15008</v>
      </c>
      <c r="G50" s="230"/>
      <c r="H50" s="23"/>
      <c r="I50" s="23"/>
      <c r="J50" s="230">
        <v>10342</v>
      </c>
      <c r="K50" s="230"/>
      <c r="L50" s="23"/>
      <c r="M50" s="23"/>
      <c r="N50" s="230">
        <v>5723</v>
      </c>
      <c r="O50" s="230"/>
      <c r="P50" s="23"/>
      <c r="Q50" s="234" t="s">
        <v>751</v>
      </c>
      <c r="R50" s="234"/>
      <c r="S50" s="229" t="s">
        <v>259</v>
      </c>
      <c r="T50" s="23"/>
      <c r="U50" s="230">
        <v>27024</v>
      </c>
      <c r="V50" s="230"/>
      <c r="W50" s="23"/>
    </row>
    <row r="51" spans="1:23">
      <c r="A51" s="38"/>
      <c r="B51" s="229"/>
      <c r="C51" s="230"/>
      <c r="D51" s="230"/>
      <c r="E51" s="23"/>
      <c r="F51" s="230"/>
      <c r="G51" s="230"/>
      <c r="H51" s="23"/>
      <c r="I51" s="23"/>
      <c r="J51" s="230"/>
      <c r="K51" s="230"/>
      <c r="L51" s="23"/>
      <c r="M51" s="23"/>
      <c r="N51" s="230"/>
      <c r="O51" s="230"/>
      <c r="P51" s="23"/>
      <c r="Q51" s="234"/>
      <c r="R51" s="234"/>
      <c r="S51" s="229"/>
      <c r="T51" s="23"/>
      <c r="U51" s="230"/>
      <c r="V51" s="230"/>
      <c r="W51" s="23"/>
    </row>
    <row r="52" spans="1:23">
      <c r="A52" s="38"/>
      <c r="B52" s="11"/>
      <c r="C52" s="30"/>
      <c r="D52" s="30"/>
      <c r="E52" s="30"/>
      <c r="F52" s="30"/>
      <c r="G52" s="30"/>
      <c r="H52" s="30"/>
      <c r="I52" s="11"/>
      <c r="J52" s="30"/>
      <c r="K52" s="30"/>
      <c r="L52" s="30"/>
      <c r="M52" s="11"/>
      <c r="N52" s="30"/>
      <c r="O52" s="30"/>
      <c r="P52" s="30"/>
      <c r="Q52" s="30"/>
      <c r="R52" s="30"/>
      <c r="S52" s="30"/>
      <c r="T52" s="11"/>
      <c r="U52" s="30"/>
      <c r="V52" s="30"/>
      <c r="W52" s="30"/>
    </row>
    <row r="53" spans="1:23" ht="24.75">
      <c r="A53" s="38"/>
      <c r="B53" s="226" t="s">
        <v>636</v>
      </c>
      <c r="C53" s="23"/>
      <c r="D53" s="23"/>
      <c r="E53" s="23"/>
      <c r="F53" s="23"/>
      <c r="G53" s="23"/>
      <c r="H53" s="23"/>
      <c r="I53" s="15"/>
      <c r="J53" s="23"/>
      <c r="K53" s="23"/>
      <c r="L53" s="23"/>
      <c r="M53" s="15"/>
      <c r="N53" s="23"/>
      <c r="O53" s="23"/>
      <c r="P53" s="23"/>
      <c r="Q53" s="23"/>
      <c r="R53" s="23"/>
      <c r="S53" s="23"/>
      <c r="T53" s="15"/>
      <c r="U53" s="23"/>
      <c r="V53" s="23"/>
      <c r="W53" s="23"/>
    </row>
    <row r="54" spans="1:23">
      <c r="A54" s="38"/>
      <c r="B54" s="231" t="s">
        <v>113</v>
      </c>
      <c r="C54" s="231" t="s">
        <v>255</v>
      </c>
      <c r="D54" s="233">
        <v>0.33</v>
      </c>
      <c r="E54" s="30"/>
      <c r="F54" s="30"/>
      <c r="G54" s="30"/>
      <c r="H54" s="30"/>
      <c r="I54" s="30"/>
      <c r="J54" s="30"/>
      <c r="K54" s="30"/>
      <c r="L54" s="30"/>
      <c r="M54" s="30"/>
      <c r="N54" s="231" t="s">
        <v>255</v>
      </c>
      <c r="O54" s="233">
        <v>0.23</v>
      </c>
      <c r="P54" s="30"/>
      <c r="Q54" s="30"/>
      <c r="R54" s="30"/>
      <c r="S54" s="30"/>
      <c r="T54" s="30"/>
      <c r="U54" s="30"/>
      <c r="V54" s="30"/>
      <c r="W54" s="30"/>
    </row>
    <row r="55" spans="1:23">
      <c r="A55" s="38"/>
      <c r="B55" s="231"/>
      <c r="C55" s="231"/>
      <c r="D55" s="233"/>
      <c r="E55" s="30"/>
      <c r="F55" s="30"/>
      <c r="G55" s="30"/>
      <c r="H55" s="30"/>
      <c r="I55" s="30"/>
      <c r="J55" s="30"/>
      <c r="K55" s="30"/>
      <c r="L55" s="30"/>
      <c r="M55" s="30"/>
      <c r="N55" s="231"/>
      <c r="O55" s="233"/>
      <c r="P55" s="30"/>
      <c r="Q55" s="30"/>
      <c r="R55" s="30"/>
      <c r="S55" s="30"/>
      <c r="T55" s="30"/>
      <c r="U55" s="30"/>
      <c r="V55" s="30"/>
      <c r="W55" s="30"/>
    </row>
    <row r="56" spans="1:23">
      <c r="A56" s="38"/>
      <c r="B56" s="229" t="s">
        <v>114</v>
      </c>
      <c r="C56" s="229" t="s">
        <v>255</v>
      </c>
      <c r="D56" s="234">
        <v>0.33</v>
      </c>
      <c r="E56" s="23"/>
      <c r="F56" s="23"/>
      <c r="G56" s="23"/>
      <c r="H56" s="23"/>
      <c r="I56" s="23"/>
      <c r="J56" s="23"/>
      <c r="K56" s="23"/>
      <c r="L56" s="23"/>
      <c r="M56" s="23"/>
      <c r="N56" s="229" t="s">
        <v>255</v>
      </c>
      <c r="O56" s="234">
        <v>0.23</v>
      </c>
      <c r="P56" s="23"/>
      <c r="Q56" s="23"/>
      <c r="R56" s="23"/>
      <c r="S56" s="23"/>
      <c r="T56" s="23"/>
      <c r="U56" s="23"/>
      <c r="V56" s="23"/>
      <c r="W56" s="23"/>
    </row>
    <row r="57" spans="1:23">
      <c r="A57" s="38"/>
      <c r="B57" s="229"/>
      <c r="C57" s="229"/>
      <c r="D57" s="234"/>
      <c r="E57" s="23"/>
      <c r="F57" s="23"/>
      <c r="G57" s="23"/>
      <c r="H57" s="23"/>
      <c r="I57" s="23"/>
      <c r="J57" s="23"/>
      <c r="K57" s="23"/>
      <c r="L57" s="23"/>
      <c r="M57" s="23"/>
      <c r="N57" s="229"/>
      <c r="O57" s="234"/>
      <c r="P57" s="23"/>
      <c r="Q57" s="23"/>
      <c r="R57" s="23"/>
      <c r="S57" s="23"/>
      <c r="T57" s="23"/>
      <c r="U57" s="23"/>
      <c r="V57" s="23"/>
      <c r="W57" s="23"/>
    </row>
    <row r="58" spans="1:23">
      <c r="A58" s="38"/>
      <c r="B58" s="11"/>
      <c r="C58" s="30"/>
      <c r="D58" s="30"/>
      <c r="E58" s="30"/>
      <c r="F58" s="30"/>
      <c r="G58" s="30"/>
      <c r="H58" s="30"/>
      <c r="I58" s="11"/>
      <c r="J58" s="30"/>
      <c r="K58" s="30"/>
      <c r="L58" s="30"/>
      <c r="M58" s="11"/>
      <c r="N58" s="30"/>
      <c r="O58" s="30"/>
      <c r="P58" s="30"/>
      <c r="Q58" s="30"/>
      <c r="R58" s="30"/>
      <c r="S58" s="30"/>
      <c r="T58" s="11"/>
      <c r="U58" s="30"/>
      <c r="V58" s="30"/>
      <c r="W58" s="30"/>
    </row>
    <row r="59" spans="1:23" ht="24.75">
      <c r="A59" s="38"/>
      <c r="B59" s="226" t="s">
        <v>752</v>
      </c>
      <c r="C59" s="23"/>
      <c r="D59" s="23"/>
      <c r="E59" s="23"/>
      <c r="F59" s="23"/>
      <c r="G59" s="23"/>
      <c r="H59" s="23"/>
      <c r="I59" s="15"/>
      <c r="J59" s="23"/>
      <c r="K59" s="23"/>
      <c r="L59" s="23"/>
      <c r="M59" s="15"/>
      <c r="N59" s="23"/>
      <c r="O59" s="23"/>
      <c r="P59" s="23"/>
      <c r="Q59" s="23"/>
      <c r="R59" s="23"/>
      <c r="S59" s="23"/>
      <c r="T59" s="15"/>
      <c r="U59" s="23"/>
      <c r="V59" s="23"/>
      <c r="W59" s="23"/>
    </row>
    <row r="60" spans="1:23">
      <c r="A60" s="38"/>
      <c r="B60" s="231" t="s">
        <v>113</v>
      </c>
      <c r="C60" s="231" t="s">
        <v>255</v>
      </c>
      <c r="D60" s="233" t="s">
        <v>256</v>
      </c>
      <c r="E60" s="30"/>
      <c r="F60" s="30"/>
      <c r="G60" s="30"/>
      <c r="H60" s="30"/>
      <c r="I60" s="30"/>
      <c r="J60" s="30"/>
      <c r="K60" s="30"/>
      <c r="L60" s="30"/>
      <c r="M60" s="30"/>
      <c r="N60" s="231" t="s">
        <v>255</v>
      </c>
      <c r="O60" s="233" t="s">
        <v>562</v>
      </c>
      <c r="P60" s="231" t="s">
        <v>259</v>
      </c>
      <c r="Q60" s="30"/>
      <c r="R60" s="30"/>
      <c r="S60" s="30"/>
      <c r="T60" s="30"/>
      <c r="U60" s="30"/>
      <c r="V60" s="30"/>
      <c r="W60" s="30"/>
    </row>
    <row r="61" spans="1:23">
      <c r="A61" s="38"/>
      <c r="B61" s="231"/>
      <c r="C61" s="231"/>
      <c r="D61" s="233"/>
      <c r="E61" s="30"/>
      <c r="F61" s="30"/>
      <c r="G61" s="30"/>
      <c r="H61" s="30"/>
      <c r="I61" s="30"/>
      <c r="J61" s="30"/>
      <c r="K61" s="30"/>
      <c r="L61" s="30"/>
      <c r="M61" s="30"/>
      <c r="N61" s="231"/>
      <c r="O61" s="233"/>
      <c r="P61" s="231"/>
      <c r="Q61" s="30"/>
      <c r="R61" s="30"/>
      <c r="S61" s="30"/>
      <c r="T61" s="30"/>
      <c r="U61" s="30"/>
      <c r="V61" s="30"/>
      <c r="W61" s="30"/>
    </row>
    <row r="62" spans="1:23">
      <c r="A62" s="38"/>
      <c r="B62" s="229" t="s">
        <v>114</v>
      </c>
      <c r="C62" s="229" t="s">
        <v>255</v>
      </c>
      <c r="D62" s="234" t="s">
        <v>256</v>
      </c>
      <c r="E62" s="23"/>
      <c r="F62" s="23"/>
      <c r="G62" s="23"/>
      <c r="H62" s="23"/>
      <c r="I62" s="23"/>
      <c r="J62" s="23"/>
      <c r="K62" s="23"/>
      <c r="L62" s="23"/>
      <c r="M62" s="23"/>
      <c r="N62" s="229" t="s">
        <v>255</v>
      </c>
      <c r="O62" s="234" t="s">
        <v>562</v>
      </c>
      <c r="P62" s="229" t="s">
        <v>259</v>
      </c>
      <c r="Q62" s="23"/>
      <c r="R62" s="23"/>
      <c r="S62" s="23"/>
      <c r="T62" s="23"/>
      <c r="U62" s="23"/>
      <c r="V62" s="23"/>
      <c r="W62" s="23"/>
    </row>
    <row r="63" spans="1:23">
      <c r="A63" s="38"/>
      <c r="B63" s="229"/>
      <c r="C63" s="229"/>
      <c r="D63" s="234"/>
      <c r="E63" s="23"/>
      <c r="F63" s="23"/>
      <c r="G63" s="23"/>
      <c r="H63" s="23"/>
      <c r="I63" s="23"/>
      <c r="J63" s="23"/>
      <c r="K63" s="23"/>
      <c r="L63" s="23"/>
      <c r="M63" s="23"/>
      <c r="N63" s="229"/>
      <c r="O63" s="234"/>
      <c r="P63" s="229"/>
      <c r="Q63" s="23"/>
      <c r="R63" s="23"/>
      <c r="S63" s="23"/>
      <c r="T63" s="23"/>
      <c r="U63" s="23"/>
      <c r="V63" s="23"/>
      <c r="W63" s="23"/>
    </row>
    <row r="64" spans="1:23">
      <c r="A64" s="38"/>
      <c r="B64" s="11"/>
      <c r="C64" s="30"/>
      <c r="D64" s="30"/>
      <c r="E64" s="30"/>
      <c r="F64" s="30"/>
      <c r="G64" s="30"/>
      <c r="H64" s="30"/>
      <c r="I64" s="11"/>
      <c r="J64" s="30"/>
      <c r="K64" s="30"/>
      <c r="L64" s="30"/>
      <c r="M64" s="11"/>
      <c r="N64" s="30"/>
      <c r="O64" s="30"/>
      <c r="P64" s="30"/>
      <c r="Q64" s="30"/>
      <c r="R64" s="30"/>
      <c r="S64" s="30"/>
      <c r="T64" s="11"/>
      <c r="U64" s="30"/>
      <c r="V64" s="30"/>
      <c r="W64" s="30"/>
    </row>
    <row r="65" spans="1:23">
      <c r="A65" s="38"/>
      <c r="B65" s="226" t="s">
        <v>753</v>
      </c>
      <c r="C65" s="23"/>
      <c r="D65" s="23"/>
      <c r="E65" s="23"/>
      <c r="F65" s="23"/>
      <c r="G65" s="23"/>
      <c r="H65" s="23"/>
      <c r="I65" s="15"/>
      <c r="J65" s="23"/>
      <c r="K65" s="23"/>
      <c r="L65" s="23"/>
      <c r="M65" s="15"/>
      <c r="N65" s="23"/>
      <c r="O65" s="23"/>
      <c r="P65" s="23"/>
      <c r="Q65" s="23"/>
      <c r="R65" s="23"/>
      <c r="S65" s="23"/>
      <c r="T65" s="15"/>
      <c r="U65" s="23"/>
      <c r="V65" s="23"/>
      <c r="W65" s="23"/>
    </row>
    <row r="66" spans="1:23">
      <c r="A66" s="38"/>
      <c r="B66" s="231" t="s">
        <v>113</v>
      </c>
      <c r="C66" s="231" t="s">
        <v>255</v>
      </c>
      <c r="D66" s="233">
        <v>0.33</v>
      </c>
      <c r="E66" s="30"/>
      <c r="F66" s="231" t="s">
        <v>255</v>
      </c>
      <c r="G66" s="233">
        <v>0.53</v>
      </c>
      <c r="H66" s="30"/>
      <c r="I66" s="30"/>
      <c r="J66" s="231" t="s">
        <v>255</v>
      </c>
      <c r="K66" s="233">
        <v>0.36</v>
      </c>
      <c r="L66" s="30"/>
      <c r="M66" s="30"/>
      <c r="N66" s="231" t="s">
        <v>255</v>
      </c>
      <c r="O66" s="233">
        <v>0.22</v>
      </c>
      <c r="P66" s="30"/>
      <c r="Q66" s="231" t="s">
        <v>255</v>
      </c>
      <c r="R66" s="233" t="s">
        <v>754</v>
      </c>
      <c r="S66" s="231" t="s">
        <v>259</v>
      </c>
      <c r="T66" s="30"/>
      <c r="U66" s="231" t="s">
        <v>255</v>
      </c>
      <c r="V66" s="233">
        <v>0.97</v>
      </c>
      <c r="W66" s="30"/>
    </row>
    <row r="67" spans="1:23">
      <c r="A67" s="38"/>
      <c r="B67" s="231"/>
      <c r="C67" s="231"/>
      <c r="D67" s="233"/>
      <c r="E67" s="30"/>
      <c r="F67" s="231"/>
      <c r="G67" s="233"/>
      <c r="H67" s="30"/>
      <c r="I67" s="30"/>
      <c r="J67" s="231"/>
      <c r="K67" s="233"/>
      <c r="L67" s="30"/>
      <c r="M67" s="30"/>
      <c r="N67" s="231"/>
      <c r="O67" s="233"/>
      <c r="P67" s="30"/>
      <c r="Q67" s="231"/>
      <c r="R67" s="233"/>
      <c r="S67" s="231"/>
      <c r="T67" s="30"/>
      <c r="U67" s="231"/>
      <c r="V67" s="233"/>
      <c r="W67" s="30"/>
    </row>
    <row r="68" spans="1:23">
      <c r="A68" s="38"/>
      <c r="B68" s="229" t="s">
        <v>114</v>
      </c>
      <c r="C68" s="229" t="s">
        <v>255</v>
      </c>
      <c r="D68" s="234">
        <v>0.33</v>
      </c>
      <c r="E68" s="23"/>
      <c r="F68" s="229" t="s">
        <v>255</v>
      </c>
      <c r="G68" s="234">
        <v>0.53</v>
      </c>
      <c r="H68" s="23"/>
      <c r="I68" s="23"/>
      <c r="J68" s="229" t="s">
        <v>255</v>
      </c>
      <c r="K68" s="234">
        <v>0.36</v>
      </c>
      <c r="L68" s="23"/>
      <c r="M68" s="23"/>
      <c r="N68" s="229" t="s">
        <v>255</v>
      </c>
      <c r="O68" s="234">
        <v>0.22</v>
      </c>
      <c r="P68" s="23"/>
      <c r="Q68" s="229" t="s">
        <v>255</v>
      </c>
      <c r="R68" s="234" t="s">
        <v>754</v>
      </c>
      <c r="S68" s="229" t="s">
        <v>259</v>
      </c>
      <c r="T68" s="23"/>
      <c r="U68" s="229" t="s">
        <v>255</v>
      </c>
      <c r="V68" s="234">
        <v>0.97</v>
      </c>
      <c r="W68" s="23"/>
    </row>
    <row r="69" spans="1:23">
      <c r="A69" s="38"/>
      <c r="B69" s="229"/>
      <c r="C69" s="229"/>
      <c r="D69" s="234"/>
      <c r="E69" s="23"/>
      <c r="F69" s="229"/>
      <c r="G69" s="234"/>
      <c r="H69" s="23"/>
      <c r="I69" s="23"/>
      <c r="J69" s="229"/>
      <c r="K69" s="234"/>
      <c r="L69" s="23"/>
      <c r="M69" s="23"/>
      <c r="N69" s="229"/>
      <c r="O69" s="234"/>
      <c r="P69" s="23"/>
      <c r="Q69" s="229"/>
      <c r="R69" s="234"/>
      <c r="S69" s="229"/>
      <c r="T69" s="23"/>
      <c r="U69" s="229"/>
      <c r="V69" s="234"/>
      <c r="W69" s="23"/>
    </row>
    <row r="70" spans="1:23">
      <c r="A70" s="38"/>
      <c r="B70" s="11"/>
      <c r="C70" s="30"/>
      <c r="D70" s="30"/>
      <c r="E70" s="30"/>
      <c r="F70" s="30"/>
      <c r="G70" s="30"/>
      <c r="H70" s="30"/>
      <c r="I70" s="11"/>
      <c r="J70" s="30"/>
      <c r="K70" s="30"/>
      <c r="L70" s="30"/>
      <c r="M70" s="11"/>
      <c r="N70" s="30"/>
      <c r="O70" s="30"/>
      <c r="P70" s="30"/>
      <c r="Q70" s="30"/>
      <c r="R70" s="30"/>
      <c r="S70" s="30"/>
      <c r="T70" s="11"/>
      <c r="U70" s="30"/>
      <c r="V70" s="30"/>
      <c r="W70" s="30"/>
    </row>
    <row r="71" spans="1:23">
      <c r="A71" s="38"/>
      <c r="B71" s="150" t="s">
        <v>618</v>
      </c>
      <c r="C71" s="23"/>
      <c r="D71" s="23"/>
      <c r="E71" s="23"/>
      <c r="F71" s="23"/>
      <c r="G71" s="23"/>
      <c r="H71" s="23"/>
      <c r="I71" s="15"/>
      <c r="J71" s="23"/>
      <c r="K71" s="23"/>
      <c r="L71" s="23"/>
      <c r="M71" s="15"/>
      <c r="N71" s="23"/>
      <c r="O71" s="23"/>
      <c r="P71" s="23"/>
      <c r="Q71" s="23"/>
      <c r="R71" s="23"/>
      <c r="S71" s="23"/>
      <c r="T71" s="15"/>
      <c r="U71" s="23"/>
      <c r="V71" s="23"/>
      <c r="W71" s="23"/>
    </row>
    <row r="72" spans="1:23">
      <c r="A72" s="38"/>
      <c r="B72" s="155" t="s">
        <v>746</v>
      </c>
      <c r="C72" s="155" t="s">
        <v>255</v>
      </c>
      <c r="D72" s="156">
        <v>329449</v>
      </c>
      <c r="E72" s="30"/>
      <c r="F72" s="155" t="s">
        <v>255</v>
      </c>
      <c r="G72" s="156">
        <v>323441</v>
      </c>
      <c r="H72" s="30"/>
      <c r="I72" s="30"/>
      <c r="J72" s="155" t="s">
        <v>255</v>
      </c>
      <c r="K72" s="156">
        <v>329555</v>
      </c>
      <c r="L72" s="30"/>
      <c r="M72" s="30"/>
      <c r="N72" s="155" t="s">
        <v>255</v>
      </c>
      <c r="O72" s="156">
        <v>340132</v>
      </c>
      <c r="P72" s="30"/>
      <c r="Q72" s="155" t="s">
        <v>255</v>
      </c>
      <c r="R72" s="156">
        <v>343321</v>
      </c>
      <c r="S72" s="30"/>
      <c r="T72" s="30"/>
      <c r="U72" s="155" t="s">
        <v>255</v>
      </c>
      <c r="V72" s="156">
        <v>333909</v>
      </c>
      <c r="W72" s="30"/>
    </row>
    <row r="73" spans="1:23">
      <c r="A73" s="38"/>
      <c r="B73" s="155"/>
      <c r="C73" s="155"/>
      <c r="D73" s="156"/>
      <c r="E73" s="30"/>
      <c r="F73" s="155"/>
      <c r="G73" s="156"/>
      <c r="H73" s="30"/>
      <c r="I73" s="30"/>
      <c r="J73" s="155"/>
      <c r="K73" s="156"/>
      <c r="L73" s="30"/>
      <c r="M73" s="30"/>
      <c r="N73" s="155"/>
      <c r="O73" s="156"/>
      <c r="P73" s="30"/>
      <c r="Q73" s="155"/>
      <c r="R73" s="156"/>
      <c r="S73" s="30"/>
      <c r="T73" s="30"/>
      <c r="U73" s="155"/>
      <c r="V73" s="156"/>
      <c r="W73" s="30"/>
    </row>
    <row r="74" spans="1:23">
      <c r="A74" s="38"/>
      <c r="B74" s="163" t="s">
        <v>755</v>
      </c>
      <c r="C74" s="159">
        <v>11999</v>
      </c>
      <c r="D74" s="159"/>
      <c r="E74" s="23"/>
      <c r="F74" s="159">
        <v>25511</v>
      </c>
      <c r="G74" s="159"/>
      <c r="H74" s="23"/>
      <c r="I74" s="23"/>
      <c r="J74" s="159">
        <v>23526</v>
      </c>
      <c r="K74" s="159"/>
      <c r="L74" s="23"/>
      <c r="M74" s="23"/>
      <c r="N74" s="159">
        <v>7954</v>
      </c>
      <c r="O74" s="159"/>
      <c r="P74" s="23"/>
      <c r="Q74" s="159">
        <v>20202</v>
      </c>
      <c r="R74" s="159"/>
      <c r="S74" s="23"/>
      <c r="T74" s="23"/>
      <c r="U74" s="159">
        <v>22967</v>
      </c>
      <c r="V74" s="159"/>
      <c r="W74" s="23"/>
    </row>
    <row r="75" spans="1:23">
      <c r="A75" s="38"/>
      <c r="B75" s="163"/>
      <c r="C75" s="159"/>
      <c r="D75" s="159"/>
      <c r="E75" s="23"/>
      <c r="F75" s="159"/>
      <c r="G75" s="159"/>
      <c r="H75" s="23"/>
      <c r="I75" s="23"/>
      <c r="J75" s="159"/>
      <c r="K75" s="159"/>
      <c r="L75" s="23"/>
      <c r="M75" s="23"/>
      <c r="N75" s="159"/>
      <c r="O75" s="159"/>
      <c r="P75" s="23"/>
      <c r="Q75" s="159"/>
      <c r="R75" s="159"/>
      <c r="S75" s="23"/>
      <c r="T75" s="23"/>
      <c r="U75" s="159"/>
      <c r="V75" s="159"/>
      <c r="W75" s="23"/>
    </row>
    <row r="76" spans="1:23">
      <c r="A76" s="38"/>
      <c r="B76" s="155" t="s">
        <v>750</v>
      </c>
      <c r="C76" s="156">
        <v>9153</v>
      </c>
      <c r="D76" s="156"/>
      <c r="E76" s="30"/>
      <c r="F76" s="156">
        <v>15008</v>
      </c>
      <c r="G76" s="156"/>
      <c r="H76" s="30"/>
      <c r="I76" s="30"/>
      <c r="J76" s="156">
        <v>10342</v>
      </c>
      <c r="K76" s="156"/>
      <c r="L76" s="30"/>
      <c r="M76" s="30"/>
      <c r="N76" s="156">
        <v>5723</v>
      </c>
      <c r="O76" s="156"/>
      <c r="P76" s="30"/>
      <c r="Q76" s="161" t="s">
        <v>751</v>
      </c>
      <c r="R76" s="161"/>
      <c r="S76" s="155" t="s">
        <v>259</v>
      </c>
      <c r="T76" s="30"/>
      <c r="U76" s="156">
        <v>27024</v>
      </c>
      <c r="V76" s="156"/>
      <c r="W76" s="30"/>
    </row>
    <row r="77" spans="1:23">
      <c r="A77" s="38"/>
      <c r="B77" s="155"/>
      <c r="C77" s="156"/>
      <c r="D77" s="156"/>
      <c r="E77" s="30"/>
      <c r="F77" s="156"/>
      <c r="G77" s="156"/>
      <c r="H77" s="30"/>
      <c r="I77" s="30"/>
      <c r="J77" s="156"/>
      <c r="K77" s="156"/>
      <c r="L77" s="30"/>
      <c r="M77" s="30"/>
      <c r="N77" s="156"/>
      <c r="O77" s="156"/>
      <c r="P77" s="30"/>
      <c r="Q77" s="161"/>
      <c r="R77" s="161"/>
      <c r="S77" s="155"/>
      <c r="T77" s="30"/>
      <c r="U77" s="156"/>
      <c r="V77" s="156"/>
      <c r="W77" s="30"/>
    </row>
    <row r="78" spans="1:23">
      <c r="A78" s="38"/>
      <c r="B78" s="15"/>
      <c r="C78" s="23"/>
      <c r="D78" s="23"/>
      <c r="E78" s="23"/>
      <c r="F78" s="23"/>
      <c r="G78" s="23"/>
      <c r="H78" s="23"/>
      <c r="I78" s="15"/>
      <c r="J78" s="23"/>
      <c r="K78" s="23"/>
      <c r="L78" s="23"/>
      <c r="M78" s="15"/>
      <c r="N78" s="23"/>
      <c r="O78" s="23"/>
      <c r="P78" s="23"/>
      <c r="Q78" s="23"/>
      <c r="R78" s="23"/>
      <c r="S78" s="23"/>
      <c r="T78" s="15"/>
      <c r="U78" s="23"/>
      <c r="V78" s="23"/>
      <c r="W78" s="23"/>
    </row>
    <row r="79" spans="1:23" ht="24.75">
      <c r="A79" s="38"/>
      <c r="B79" s="147" t="s">
        <v>636</v>
      </c>
      <c r="C79" s="30"/>
      <c r="D79" s="30"/>
      <c r="E79" s="30"/>
      <c r="F79" s="30"/>
      <c r="G79" s="30"/>
      <c r="H79" s="30"/>
      <c r="I79" s="11"/>
      <c r="J79" s="30"/>
      <c r="K79" s="30"/>
      <c r="L79" s="30"/>
      <c r="M79" s="11"/>
      <c r="N79" s="30"/>
      <c r="O79" s="30"/>
      <c r="P79" s="30"/>
      <c r="Q79" s="30"/>
      <c r="R79" s="30"/>
      <c r="S79" s="30"/>
      <c r="T79" s="11"/>
      <c r="U79" s="30"/>
      <c r="V79" s="30"/>
      <c r="W79" s="30"/>
    </row>
    <row r="80" spans="1:23">
      <c r="A80" s="38"/>
      <c r="B80" s="163" t="s">
        <v>113</v>
      </c>
      <c r="C80" s="163" t="s">
        <v>255</v>
      </c>
      <c r="D80" s="162">
        <v>0.33</v>
      </c>
      <c r="E80" s="23"/>
      <c r="F80" s="163" t="s">
        <v>255</v>
      </c>
      <c r="G80" s="162">
        <v>0.53</v>
      </c>
      <c r="H80" s="23"/>
      <c r="I80" s="23"/>
      <c r="J80" s="163" t="s">
        <v>255</v>
      </c>
      <c r="K80" s="162">
        <v>0.51</v>
      </c>
      <c r="L80" s="23"/>
      <c r="M80" s="23"/>
      <c r="N80" s="163" t="s">
        <v>255</v>
      </c>
      <c r="O80" s="162">
        <v>0.23</v>
      </c>
      <c r="P80" s="23"/>
      <c r="Q80" s="163" t="s">
        <v>255</v>
      </c>
      <c r="R80" s="162">
        <v>0.83</v>
      </c>
      <c r="S80" s="23"/>
      <c r="T80" s="23"/>
      <c r="U80" s="163" t="s">
        <v>255</v>
      </c>
      <c r="V80" s="162">
        <v>1.03</v>
      </c>
      <c r="W80" s="23"/>
    </row>
    <row r="81" spans="1:23">
      <c r="A81" s="38"/>
      <c r="B81" s="163"/>
      <c r="C81" s="163"/>
      <c r="D81" s="162"/>
      <c r="E81" s="23"/>
      <c r="F81" s="163"/>
      <c r="G81" s="162"/>
      <c r="H81" s="23"/>
      <c r="I81" s="23"/>
      <c r="J81" s="163"/>
      <c r="K81" s="162"/>
      <c r="L81" s="23"/>
      <c r="M81" s="23"/>
      <c r="N81" s="163"/>
      <c r="O81" s="162"/>
      <c r="P81" s="23"/>
      <c r="Q81" s="163"/>
      <c r="R81" s="162"/>
      <c r="S81" s="23"/>
      <c r="T81" s="23"/>
      <c r="U81" s="163"/>
      <c r="V81" s="162"/>
      <c r="W81" s="23"/>
    </row>
    <row r="82" spans="1:23">
      <c r="A82" s="38"/>
      <c r="B82" s="155" t="s">
        <v>114</v>
      </c>
      <c r="C82" s="155" t="s">
        <v>255</v>
      </c>
      <c r="D82" s="161">
        <v>0.33</v>
      </c>
      <c r="E82" s="30"/>
      <c r="F82" s="155" t="s">
        <v>255</v>
      </c>
      <c r="G82" s="161">
        <v>0.53</v>
      </c>
      <c r="H82" s="30"/>
      <c r="I82" s="30"/>
      <c r="J82" s="155" t="s">
        <v>255</v>
      </c>
      <c r="K82" s="161">
        <v>0.5</v>
      </c>
      <c r="L82" s="30"/>
      <c r="M82" s="30"/>
      <c r="N82" s="155" t="s">
        <v>255</v>
      </c>
      <c r="O82" s="161">
        <v>0.23</v>
      </c>
      <c r="P82" s="30"/>
      <c r="Q82" s="155" t="s">
        <v>255</v>
      </c>
      <c r="R82" s="161">
        <v>0.82</v>
      </c>
      <c r="S82" s="30"/>
      <c r="T82" s="30"/>
      <c r="U82" s="155" t="s">
        <v>255</v>
      </c>
      <c r="V82" s="161">
        <v>1.02</v>
      </c>
      <c r="W82" s="30"/>
    </row>
    <row r="83" spans="1:23">
      <c r="A83" s="38"/>
      <c r="B83" s="155"/>
      <c r="C83" s="155"/>
      <c r="D83" s="161"/>
      <c r="E83" s="30"/>
      <c r="F83" s="155"/>
      <c r="G83" s="161"/>
      <c r="H83" s="30"/>
      <c r="I83" s="30"/>
      <c r="J83" s="155"/>
      <c r="K83" s="161"/>
      <c r="L83" s="30"/>
      <c r="M83" s="30"/>
      <c r="N83" s="155"/>
      <c r="O83" s="161"/>
      <c r="P83" s="30"/>
      <c r="Q83" s="155"/>
      <c r="R83" s="161"/>
      <c r="S83" s="30"/>
      <c r="T83" s="30"/>
      <c r="U83" s="155"/>
      <c r="V83" s="161"/>
      <c r="W83" s="30"/>
    </row>
    <row r="84" spans="1:23">
      <c r="A84" s="38"/>
      <c r="B84" s="15"/>
      <c r="C84" s="23"/>
      <c r="D84" s="23"/>
      <c r="E84" s="23"/>
      <c r="F84" s="23"/>
      <c r="G84" s="23"/>
      <c r="H84" s="23"/>
      <c r="I84" s="15"/>
      <c r="J84" s="23"/>
      <c r="K84" s="23"/>
      <c r="L84" s="23"/>
      <c r="M84" s="15"/>
      <c r="N84" s="23"/>
      <c r="O84" s="23"/>
      <c r="P84" s="23"/>
      <c r="Q84" s="23"/>
      <c r="R84" s="23"/>
      <c r="S84" s="23"/>
      <c r="T84" s="15"/>
      <c r="U84" s="23"/>
      <c r="V84" s="23"/>
      <c r="W84" s="23"/>
    </row>
    <row r="85" spans="1:23" ht="24.75">
      <c r="A85" s="38"/>
      <c r="B85" s="147" t="s">
        <v>752</v>
      </c>
      <c r="C85" s="30"/>
      <c r="D85" s="30"/>
      <c r="E85" s="30"/>
      <c r="F85" s="30"/>
      <c r="G85" s="30"/>
      <c r="H85" s="30"/>
      <c r="I85" s="11"/>
      <c r="J85" s="30"/>
      <c r="K85" s="30"/>
      <c r="L85" s="30"/>
      <c r="M85" s="11"/>
      <c r="N85" s="30"/>
      <c r="O85" s="30"/>
      <c r="P85" s="30"/>
      <c r="Q85" s="30"/>
      <c r="R85" s="30"/>
      <c r="S85" s="30"/>
      <c r="T85" s="11"/>
      <c r="U85" s="30"/>
      <c r="V85" s="30"/>
      <c r="W85" s="30"/>
    </row>
    <row r="86" spans="1:23">
      <c r="A86" s="38"/>
      <c r="B86" s="163" t="s">
        <v>113</v>
      </c>
      <c r="C86" s="163" t="s">
        <v>255</v>
      </c>
      <c r="D86" s="162" t="s">
        <v>256</v>
      </c>
      <c r="E86" s="23"/>
      <c r="F86" s="163" t="s">
        <v>255</v>
      </c>
      <c r="G86" s="162" t="s">
        <v>256</v>
      </c>
      <c r="H86" s="23"/>
      <c r="I86" s="23"/>
      <c r="J86" s="163" t="s">
        <v>255</v>
      </c>
      <c r="K86" s="162" t="s">
        <v>756</v>
      </c>
      <c r="L86" s="163" t="s">
        <v>259</v>
      </c>
      <c r="M86" s="23"/>
      <c r="N86" s="163" t="s">
        <v>255</v>
      </c>
      <c r="O86" s="162" t="s">
        <v>562</v>
      </c>
      <c r="P86" s="163" t="s">
        <v>259</v>
      </c>
      <c r="Q86" s="163" t="s">
        <v>255</v>
      </c>
      <c r="R86" s="162" t="s">
        <v>757</v>
      </c>
      <c r="S86" s="163" t="s">
        <v>259</v>
      </c>
      <c r="T86" s="23"/>
      <c r="U86" s="163" t="s">
        <v>255</v>
      </c>
      <c r="V86" s="162" t="s">
        <v>758</v>
      </c>
      <c r="W86" s="163" t="s">
        <v>259</v>
      </c>
    </row>
    <row r="87" spans="1:23">
      <c r="A87" s="38"/>
      <c r="B87" s="163"/>
      <c r="C87" s="163"/>
      <c r="D87" s="162"/>
      <c r="E87" s="23"/>
      <c r="F87" s="163"/>
      <c r="G87" s="162"/>
      <c r="H87" s="23"/>
      <c r="I87" s="23"/>
      <c r="J87" s="163"/>
      <c r="K87" s="162"/>
      <c r="L87" s="163"/>
      <c r="M87" s="23"/>
      <c r="N87" s="163"/>
      <c r="O87" s="162"/>
      <c r="P87" s="163"/>
      <c r="Q87" s="163"/>
      <c r="R87" s="162"/>
      <c r="S87" s="163"/>
      <c r="T87" s="23"/>
      <c r="U87" s="163"/>
      <c r="V87" s="162"/>
      <c r="W87" s="163"/>
    </row>
    <row r="88" spans="1:23">
      <c r="A88" s="38"/>
      <c r="B88" s="155" t="s">
        <v>114</v>
      </c>
      <c r="C88" s="155" t="s">
        <v>255</v>
      </c>
      <c r="D88" s="161" t="s">
        <v>256</v>
      </c>
      <c r="E88" s="30"/>
      <c r="F88" s="155" t="s">
        <v>255</v>
      </c>
      <c r="G88" s="161" t="s">
        <v>256</v>
      </c>
      <c r="H88" s="30"/>
      <c r="I88" s="30"/>
      <c r="J88" s="155" t="s">
        <v>255</v>
      </c>
      <c r="K88" s="161" t="s">
        <v>759</v>
      </c>
      <c r="L88" s="155" t="s">
        <v>259</v>
      </c>
      <c r="M88" s="30"/>
      <c r="N88" s="155" t="s">
        <v>255</v>
      </c>
      <c r="O88" s="161" t="s">
        <v>562</v>
      </c>
      <c r="P88" s="155" t="s">
        <v>259</v>
      </c>
      <c r="Q88" s="155" t="s">
        <v>255</v>
      </c>
      <c r="R88" s="161" t="s">
        <v>760</v>
      </c>
      <c r="S88" s="155" t="s">
        <v>259</v>
      </c>
      <c r="T88" s="30"/>
      <c r="U88" s="155" t="s">
        <v>255</v>
      </c>
      <c r="V88" s="161" t="s">
        <v>758</v>
      </c>
      <c r="W88" s="155" t="s">
        <v>259</v>
      </c>
    </row>
    <row r="89" spans="1:23">
      <c r="A89" s="38"/>
      <c r="B89" s="155"/>
      <c r="C89" s="155"/>
      <c r="D89" s="161"/>
      <c r="E89" s="30"/>
      <c r="F89" s="155"/>
      <c r="G89" s="161"/>
      <c r="H89" s="30"/>
      <c r="I89" s="30"/>
      <c r="J89" s="155"/>
      <c r="K89" s="161"/>
      <c r="L89" s="155"/>
      <c r="M89" s="30"/>
      <c r="N89" s="155"/>
      <c r="O89" s="161"/>
      <c r="P89" s="155"/>
      <c r="Q89" s="155"/>
      <c r="R89" s="161"/>
      <c r="S89" s="155"/>
      <c r="T89" s="30"/>
      <c r="U89" s="155"/>
      <c r="V89" s="161"/>
      <c r="W89" s="155"/>
    </row>
    <row r="90" spans="1:23">
      <c r="A90" s="38"/>
      <c r="B90" s="15"/>
      <c r="C90" s="23"/>
      <c r="D90" s="23"/>
      <c r="E90" s="23"/>
      <c r="F90" s="23"/>
      <c r="G90" s="23"/>
      <c r="H90" s="23"/>
      <c r="I90" s="15"/>
      <c r="J90" s="23"/>
      <c r="K90" s="23"/>
      <c r="L90" s="23"/>
      <c r="M90" s="15"/>
      <c r="N90" s="23"/>
      <c r="O90" s="23"/>
      <c r="P90" s="23"/>
      <c r="Q90" s="23"/>
      <c r="R90" s="23"/>
      <c r="S90" s="23"/>
      <c r="T90" s="15"/>
      <c r="U90" s="23"/>
      <c r="V90" s="23"/>
      <c r="W90" s="23"/>
    </row>
    <row r="91" spans="1:23">
      <c r="A91" s="38"/>
      <c r="B91" s="147" t="s">
        <v>753</v>
      </c>
      <c r="C91" s="30"/>
      <c r="D91" s="30"/>
      <c r="E91" s="30"/>
      <c r="F91" s="30"/>
      <c r="G91" s="30"/>
      <c r="H91" s="30"/>
      <c r="I91" s="11"/>
      <c r="J91" s="30"/>
      <c r="K91" s="30"/>
      <c r="L91" s="30"/>
      <c r="M91" s="11"/>
      <c r="N91" s="30"/>
      <c r="O91" s="30"/>
      <c r="P91" s="30"/>
      <c r="Q91" s="30"/>
      <c r="R91" s="30"/>
      <c r="S91" s="30"/>
      <c r="T91" s="11"/>
      <c r="U91" s="30"/>
      <c r="V91" s="30"/>
      <c r="W91" s="30"/>
    </row>
    <row r="92" spans="1:23">
      <c r="A92" s="38"/>
      <c r="B92" s="163" t="s">
        <v>113</v>
      </c>
      <c r="C92" s="163" t="s">
        <v>255</v>
      </c>
      <c r="D92" s="162">
        <v>0.33</v>
      </c>
      <c r="E92" s="23"/>
      <c r="F92" s="163" t="s">
        <v>255</v>
      </c>
      <c r="G92" s="162">
        <v>0.53</v>
      </c>
      <c r="H92" s="23"/>
      <c r="I92" s="23"/>
      <c r="J92" s="163" t="s">
        <v>255</v>
      </c>
      <c r="K92" s="162">
        <v>0.37</v>
      </c>
      <c r="L92" s="23"/>
      <c r="M92" s="23"/>
      <c r="N92" s="163" t="s">
        <v>255</v>
      </c>
      <c r="O92" s="162">
        <v>0.22</v>
      </c>
      <c r="P92" s="23"/>
      <c r="Q92" s="163" t="s">
        <v>255</v>
      </c>
      <c r="R92" s="162" t="s">
        <v>761</v>
      </c>
      <c r="S92" s="163" t="s">
        <v>259</v>
      </c>
      <c r="T92" s="23"/>
      <c r="U92" s="163" t="s">
        <v>255</v>
      </c>
      <c r="V92" s="162">
        <v>0.97</v>
      </c>
      <c r="W92" s="23"/>
    </row>
    <row r="93" spans="1:23">
      <c r="A93" s="38"/>
      <c r="B93" s="163"/>
      <c r="C93" s="163"/>
      <c r="D93" s="162"/>
      <c r="E93" s="23"/>
      <c r="F93" s="163"/>
      <c r="G93" s="162"/>
      <c r="H93" s="23"/>
      <c r="I93" s="23"/>
      <c r="J93" s="163"/>
      <c r="K93" s="162"/>
      <c r="L93" s="23"/>
      <c r="M93" s="23"/>
      <c r="N93" s="163"/>
      <c r="O93" s="162"/>
      <c r="P93" s="23"/>
      <c r="Q93" s="163"/>
      <c r="R93" s="162"/>
      <c r="S93" s="163"/>
      <c r="T93" s="23"/>
      <c r="U93" s="163"/>
      <c r="V93" s="162"/>
      <c r="W93" s="23"/>
    </row>
    <row r="94" spans="1:23">
      <c r="A94" s="38"/>
      <c r="B94" s="155" t="s">
        <v>114</v>
      </c>
      <c r="C94" s="155" t="s">
        <v>255</v>
      </c>
      <c r="D94" s="161">
        <v>0.33</v>
      </c>
      <c r="E94" s="30"/>
      <c r="F94" s="155" t="s">
        <v>255</v>
      </c>
      <c r="G94" s="161">
        <v>0.53</v>
      </c>
      <c r="H94" s="30"/>
      <c r="I94" s="30"/>
      <c r="J94" s="155" t="s">
        <v>255</v>
      </c>
      <c r="K94" s="161">
        <v>0.36</v>
      </c>
      <c r="L94" s="30"/>
      <c r="M94" s="30"/>
      <c r="N94" s="155" t="s">
        <v>255</v>
      </c>
      <c r="O94" s="161">
        <v>0.21</v>
      </c>
      <c r="P94" s="30"/>
      <c r="Q94" s="155" t="s">
        <v>255</v>
      </c>
      <c r="R94" s="161" t="s">
        <v>762</v>
      </c>
      <c r="S94" s="155" t="s">
        <v>259</v>
      </c>
      <c r="T94" s="30"/>
      <c r="U94" s="155" t="s">
        <v>255</v>
      </c>
      <c r="V94" s="161">
        <v>0.96</v>
      </c>
      <c r="W94" s="30"/>
    </row>
    <row r="95" spans="1:23">
      <c r="A95" s="38"/>
      <c r="B95" s="155"/>
      <c r="C95" s="155"/>
      <c r="D95" s="161"/>
      <c r="E95" s="30"/>
      <c r="F95" s="155"/>
      <c r="G95" s="161"/>
      <c r="H95" s="30"/>
      <c r="I95" s="30"/>
      <c r="J95" s="155"/>
      <c r="K95" s="161"/>
      <c r="L95" s="30"/>
      <c r="M95" s="30"/>
      <c r="N95" s="155"/>
      <c r="O95" s="161"/>
      <c r="P95" s="30"/>
      <c r="Q95" s="155"/>
      <c r="R95" s="161"/>
      <c r="S95" s="155"/>
      <c r="T95" s="30"/>
      <c r="U95" s="155"/>
      <c r="V95" s="161"/>
      <c r="W95" s="30"/>
    </row>
    <row r="96" spans="1:23">
      <c r="A96" s="38"/>
      <c r="B96" s="15"/>
      <c r="C96" s="23"/>
      <c r="D96" s="23"/>
      <c r="E96" s="23"/>
      <c r="F96" s="23"/>
      <c r="G96" s="23"/>
      <c r="H96" s="23"/>
      <c r="I96" s="15"/>
      <c r="J96" s="23"/>
      <c r="K96" s="23"/>
      <c r="L96" s="23"/>
      <c r="M96" s="15"/>
      <c r="N96" s="23"/>
      <c r="O96" s="23"/>
      <c r="P96" s="23"/>
      <c r="Q96" s="23"/>
      <c r="R96" s="23"/>
      <c r="S96" s="23"/>
      <c r="T96" s="15"/>
      <c r="U96" s="23"/>
      <c r="V96" s="23"/>
      <c r="W96" s="23"/>
    </row>
    <row r="97" spans="1:23">
      <c r="A97" s="38"/>
      <c r="B97" s="146" t="s">
        <v>388</v>
      </c>
      <c r="C97" s="30"/>
      <c r="D97" s="30"/>
      <c r="E97" s="30"/>
      <c r="F97" s="30"/>
      <c r="G97" s="30"/>
      <c r="H97" s="30"/>
      <c r="I97" s="11"/>
      <c r="J97" s="30"/>
      <c r="K97" s="30"/>
      <c r="L97" s="30"/>
      <c r="M97" s="11"/>
      <c r="N97" s="30"/>
      <c r="O97" s="30"/>
      <c r="P97" s="30"/>
      <c r="Q97" s="30"/>
      <c r="R97" s="30"/>
      <c r="S97" s="30"/>
      <c r="T97" s="11"/>
      <c r="U97" s="30"/>
      <c r="V97" s="30"/>
      <c r="W97" s="30"/>
    </row>
    <row r="98" spans="1:23">
      <c r="A98" s="38"/>
      <c r="B98" s="163" t="s">
        <v>746</v>
      </c>
      <c r="C98" s="163" t="s">
        <v>255</v>
      </c>
      <c r="D98" s="162" t="s">
        <v>256</v>
      </c>
      <c r="E98" s="23"/>
      <c r="F98" s="163" t="s">
        <v>255</v>
      </c>
      <c r="G98" s="162" t="s">
        <v>256</v>
      </c>
      <c r="H98" s="23"/>
      <c r="I98" s="23"/>
      <c r="J98" s="163" t="s">
        <v>255</v>
      </c>
      <c r="K98" s="162" t="s">
        <v>256</v>
      </c>
      <c r="L98" s="23"/>
      <c r="M98" s="23"/>
      <c r="N98" s="163" t="s">
        <v>255</v>
      </c>
      <c r="O98" s="162" t="s">
        <v>256</v>
      </c>
      <c r="P98" s="23"/>
      <c r="Q98" s="163" t="s">
        <v>255</v>
      </c>
      <c r="R98" s="162" t="s">
        <v>256</v>
      </c>
      <c r="S98" s="23"/>
      <c r="T98" s="23"/>
      <c r="U98" s="163" t="s">
        <v>255</v>
      </c>
      <c r="V98" s="162" t="s">
        <v>256</v>
      </c>
      <c r="W98" s="23"/>
    </row>
    <row r="99" spans="1:23">
      <c r="A99" s="38"/>
      <c r="B99" s="163"/>
      <c r="C99" s="163"/>
      <c r="D99" s="162"/>
      <c r="E99" s="23"/>
      <c r="F99" s="163"/>
      <c r="G99" s="162"/>
      <c r="H99" s="23"/>
      <c r="I99" s="23"/>
      <c r="J99" s="163"/>
      <c r="K99" s="162"/>
      <c r="L99" s="23"/>
      <c r="M99" s="23"/>
      <c r="N99" s="163"/>
      <c r="O99" s="162"/>
      <c r="P99" s="23"/>
      <c r="Q99" s="163"/>
      <c r="R99" s="162"/>
      <c r="S99" s="23"/>
      <c r="T99" s="23"/>
      <c r="U99" s="163"/>
      <c r="V99" s="162"/>
      <c r="W99" s="23"/>
    </row>
    <row r="100" spans="1:23">
      <c r="A100" s="38"/>
      <c r="B100" s="155" t="s">
        <v>747</v>
      </c>
      <c r="C100" s="161" t="s">
        <v>256</v>
      </c>
      <c r="D100" s="161"/>
      <c r="E100" s="30"/>
      <c r="F100" s="161" t="s">
        <v>763</v>
      </c>
      <c r="G100" s="161"/>
      <c r="H100" s="155" t="s">
        <v>259</v>
      </c>
      <c r="I100" s="30"/>
      <c r="J100" s="161" t="s">
        <v>764</v>
      </c>
      <c r="K100" s="161"/>
      <c r="L100" s="155" t="s">
        <v>259</v>
      </c>
      <c r="M100" s="30"/>
      <c r="N100" s="161" t="s">
        <v>256</v>
      </c>
      <c r="O100" s="161"/>
      <c r="P100" s="30"/>
      <c r="Q100" s="161" t="s">
        <v>765</v>
      </c>
      <c r="R100" s="161"/>
      <c r="S100" s="155" t="s">
        <v>259</v>
      </c>
      <c r="T100" s="30"/>
      <c r="U100" s="161" t="s">
        <v>766</v>
      </c>
      <c r="V100" s="161"/>
      <c r="W100" s="155" t="s">
        <v>259</v>
      </c>
    </row>
    <row r="101" spans="1:23">
      <c r="A101" s="38"/>
      <c r="B101" s="155"/>
      <c r="C101" s="161"/>
      <c r="D101" s="161"/>
      <c r="E101" s="30"/>
      <c r="F101" s="161"/>
      <c r="G101" s="161"/>
      <c r="H101" s="155"/>
      <c r="I101" s="30"/>
      <c r="J101" s="161"/>
      <c r="K101" s="161"/>
      <c r="L101" s="155"/>
      <c r="M101" s="30"/>
      <c r="N101" s="161"/>
      <c r="O101" s="161"/>
      <c r="P101" s="30"/>
      <c r="Q101" s="161"/>
      <c r="R101" s="161"/>
      <c r="S101" s="155"/>
      <c r="T101" s="30"/>
      <c r="U101" s="161"/>
      <c r="V101" s="161"/>
      <c r="W101" s="155"/>
    </row>
    <row r="102" spans="1:23">
      <c r="A102" s="38"/>
      <c r="B102" s="163" t="s">
        <v>750</v>
      </c>
      <c r="C102" s="162" t="s">
        <v>767</v>
      </c>
      <c r="D102" s="162"/>
      <c r="E102" s="163" t="s">
        <v>259</v>
      </c>
      <c r="F102" s="162" t="s">
        <v>768</v>
      </c>
      <c r="G102" s="162"/>
      <c r="H102" s="163" t="s">
        <v>259</v>
      </c>
      <c r="I102" s="23"/>
      <c r="J102" s="162">
        <v>41</v>
      </c>
      <c r="K102" s="162"/>
      <c r="L102" s="23"/>
      <c r="M102" s="23"/>
      <c r="N102" s="162">
        <v>458</v>
      </c>
      <c r="O102" s="162"/>
      <c r="P102" s="23"/>
      <c r="Q102" s="162" t="s">
        <v>769</v>
      </c>
      <c r="R102" s="162"/>
      <c r="S102" s="163" t="s">
        <v>259</v>
      </c>
      <c r="T102" s="23"/>
      <c r="U102" s="159">
        <v>2757</v>
      </c>
      <c r="V102" s="159"/>
      <c r="W102" s="23"/>
    </row>
    <row r="103" spans="1:23">
      <c r="A103" s="38"/>
      <c r="B103" s="163"/>
      <c r="C103" s="162"/>
      <c r="D103" s="162"/>
      <c r="E103" s="163"/>
      <c r="F103" s="162"/>
      <c r="G103" s="162"/>
      <c r="H103" s="163"/>
      <c r="I103" s="23"/>
      <c r="J103" s="162"/>
      <c r="K103" s="162"/>
      <c r="L103" s="23"/>
      <c r="M103" s="23"/>
      <c r="N103" s="162"/>
      <c r="O103" s="162"/>
      <c r="P103" s="23"/>
      <c r="Q103" s="162"/>
      <c r="R103" s="162"/>
      <c r="S103" s="163"/>
      <c r="T103" s="23"/>
      <c r="U103" s="159"/>
      <c r="V103" s="159"/>
      <c r="W103" s="23"/>
    </row>
    <row r="104" spans="1:23">
      <c r="A104" s="38"/>
      <c r="B104" s="11"/>
      <c r="C104" s="30"/>
      <c r="D104" s="30"/>
      <c r="E104" s="30"/>
      <c r="F104" s="30"/>
      <c r="G104" s="30"/>
      <c r="H104" s="30"/>
      <c r="I104" s="11"/>
      <c r="J104" s="30"/>
      <c r="K104" s="30"/>
      <c r="L104" s="30"/>
      <c r="M104" s="11"/>
      <c r="N104" s="30"/>
      <c r="O104" s="30"/>
      <c r="P104" s="30"/>
      <c r="Q104" s="30"/>
      <c r="R104" s="30"/>
      <c r="S104" s="30"/>
      <c r="T104" s="11"/>
      <c r="U104" s="30"/>
      <c r="V104" s="30"/>
      <c r="W104" s="30"/>
    </row>
    <row r="105" spans="1:23" ht="24.75">
      <c r="A105" s="38"/>
      <c r="B105" s="149" t="s">
        <v>636</v>
      </c>
      <c r="C105" s="23"/>
      <c r="D105" s="23"/>
      <c r="E105" s="23"/>
      <c r="F105" s="23"/>
      <c r="G105" s="23"/>
      <c r="H105" s="23"/>
      <c r="I105" s="15"/>
      <c r="J105" s="23"/>
      <c r="K105" s="23"/>
      <c r="L105" s="23"/>
      <c r="M105" s="15"/>
      <c r="N105" s="23"/>
      <c r="O105" s="23"/>
      <c r="P105" s="23"/>
      <c r="Q105" s="23"/>
      <c r="R105" s="23"/>
      <c r="S105" s="23"/>
      <c r="T105" s="15"/>
      <c r="U105" s="23"/>
      <c r="V105" s="23"/>
      <c r="W105" s="23"/>
    </row>
    <row r="106" spans="1:23">
      <c r="A106" s="38"/>
      <c r="B106" s="155" t="s">
        <v>113</v>
      </c>
      <c r="C106" s="155" t="s">
        <v>255</v>
      </c>
      <c r="D106" s="161" t="s">
        <v>644</v>
      </c>
      <c r="E106" s="155" t="s">
        <v>259</v>
      </c>
      <c r="F106" s="155" t="s">
        <v>255</v>
      </c>
      <c r="G106" s="161" t="s">
        <v>256</v>
      </c>
      <c r="H106" s="30"/>
      <c r="I106" s="30"/>
      <c r="J106" s="155" t="s">
        <v>255</v>
      </c>
      <c r="K106" s="161" t="s">
        <v>644</v>
      </c>
      <c r="L106" s="155" t="s">
        <v>259</v>
      </c>
      <c r="M106" s="30"/>
      <c r="N106" s="155" t="s">
        <v>255</v>
      </c>
      <c r="O106" s="161">
        <v>0.02</v>
      </c>
      <c r="P106" s="30"/>
      <c r="Q106" s="155" t="s">
        <v>255</v>
      </c>
      <c r="R106" s="161">
        <v>0.04</v>
      </c>
      <c r="S106" s="30"/>
      <c r="T106" s="30"/>
      <c r="U106" s="155" t="s">
        <v>255</v>
      </c>
      <c r="V106" s="161">
        <v>0.03</v>
      </c>
      <c r="W106" s="30"/>
    </row>
    <row r="107" spans="1:23">
      <c r="A107" s="38"/>
      <c r="B107" s="155"/>
      <c r="C107" s="155"/>
      <c r="D107" s="161"/>
      <c r="E107" s="155"/>
      <c r="F107" s="155"/>
      <c r="G107" s="161"/>
      <c r="H107" s="30"/>
      <c r="I107" s="30"/>
      <c r="J107" s="155"/>
      <c r="K107" s="161"/>
      <c r="L107" s="155"/>
      <c r="M107" s="30"/>
      <c r="N107" s="155"/>
      <c r="O107" s="161"/>
      <c r="P107" s="30"/>
      <c r="Q107" s="155"/>
      <c r="R107" s="161"/>
      <c r="S107" s="30"/>
      <c r="T107" s="30"/>
      <c r="U107" s="155"/>
      <c r="V107" s="161"/>
      <c r="W107" s="30"/>
    </row>
    <row r="108" spans="1:23">
      <c r="A108" s="38"/>
      <c r="B108" s="163" t="s">
        <v>114</v>
      </c>
      <c r="C108" s="163" t="s">
        <v>255</v>
      </c>
      <c r="D108" s="162" t="s">
        <v>644</v>
      </c>
      <c r="E108" s="163" t="s">
        <v>259</v>
      </c>
      <c r="F108" s="163" t="s">
        <v>255</v>
      </c>
      <c r="G108" s="162" t="s">
        <v>256</v>
      </c>
      <c r="H108" s="23"/>
      <c r="I108" s="23"/>
      <c r="J108" s="163" t="s">
        <v>255</v>
      </c>
      <c r="K108" s="162" t="s">
        <v>644</v>
      </c>
      <c r="L108" s="163" t="s">
        <v>259</v>
      </c>
      <c r="M108" s="23"/>
      <c r="N108" s="163" t="s">
        <v>255</v>
      </c>
      <c r="O108" s="162">
        <v>0.02</v>
      </c>
      <c r="P108" s="23"/>
      <c r="Q108" s="163" t="s">
        <v>255</v>
      </c>
      <c r="R108" s="162">
        <v>0.04</v>
      </c>
      <c r="S108" s="23"/>
      <c r="T108" s="23"/>
      <c r="U108" s="163" t="s">
        <v>255</v>
      </c>
      <c r="V108" s="162">
        <v>0.03</v>
      </c>
      <c r="W108" s="23"/>
    </row>
    <row r="109" spans="1:23">
      <c r="A109" s="38"/>
      <c r="B109" s="163"/>
      <c r="C109" s="163"/>
      <c r="D109" s="162"/>
      <c r="E109" s="163"/>
      <c r="F109" s="163"/>
      <c r="G109" s="162"/>
      <c r="H109" s="23"/>
      <c r="I109" s="23"/>
      <c r="J109" s="163"/>
      <c r="K109" s="162"/>
      <c r="L109" s="163"/>
      <c r="M109" s="23"/>
      <c r="N109" s="163"/>
      <c r="O109" s="162"/>
      <c r="P109" s="23"/>
      <c r="Q109" s="163"/>
      <c r="R109" s="162"/>
      <c r="S109" s="23"/>
      <c r="T109" s="23"/>
      <c r="U109" s="163"/>
      <c r="V109" s="162"/>
      <c r="W109" s="23"/>
    </row>
    <row r="110" spans="1:23">
      <c r="A110" s="38"/>
      <c r="B110" s="11"/>
      <c r="C110" s="30"/>
      <c r="D110" s="30"/>
      <c r="E110" s="30"/>
      <c r="F110" s="30"/>
      <c r="G110" s="30"/>
      <c r="H110" s="30"/>
      <c r="I110" s="11"/>
      <c r="J110" s="30"/>
      <c r="K110" s="30"/>
      <c r="L110" s="30"/>
      <c r="M110" s="11"/>
      <c r="N110" s="30"/>
      <c r="O110" s="30"/>
      <c r="P110" s="30"/>
      <c r="Q110" s="30"/>
      <c r="R110" s="30"/>
      <c r="S110" s="30"/>
      <c r="T110" s="11"/>
      <c r="U110" s="30"/>
      <c r="V110" s="30"/>
      <c r="W110" s="30"/>
    </row>
    <row r="111" spans="1:23" ht="24.75">
      <c r="A111" s="38"/>
      <c r="B111" s="149" t="s">
        <v>770</v>
      </c>
      <c r="C111" s="23"/>
      <c r="D111" s="23"/>
      <c r="E111" s="23"/>
      <c r="F111" s="23"/>
      <c r="G111" s="23"/>
      <c r="H111" s="23"/>
      <c r="I111" s="15"/>
      <c r="J111" s="23"/>
      <c r="K111" s="23"/>
      <c r="L111" s="23"/>
      <c r="M111" s="15"/>
      <c r="N111" s="23"/>
      <c r="O111" s="23"/>
      <c r="P111" s="23"/>
      <c r="Q111" s="23"/>
      <c r="R111" s="23"/>
      <c r="S111" s="23"/>
      <c r="T111" s="15"/>
      <c r="U111" s="23"/>
      <c r="V111" s="23"/>
      <c r="W111" s="23"/>
    </row>
    <row r="112" spans="1:23">
      <c r="A112" s="38"/>
      <c r="B112" s="155" t="s">
        <v>113</v>
      </c>
      <c r="C112" s="155" t="s">
        <v>255</v>
      </c>
      <c r="D112" s="161" t="s">
        <v>256</v>
      </c>
      <c r="E112" s="30"/>
      <c r="F112" s="155" t="s">
        <v>255</v>
      </c>
      <c r="G112" s="161" t="s">
        <v>256</v>
      </c>
      <c r="H112" s="30"/>
      <c r="I112" s="30"/>
      <c r="J112" s="155" t="s">
        <v>255</v>
      </c>
      <c r="K112" s="161">
        <v>0.03</v>
      </c>
      <c r="L112" s="30"/>
      <c r="M112" s="30"/>
      <c r="N112" s="155" t="s">
        <v>255</v>
      </c>
      <c r="O112" s="161" t="s">
        <v>256</v>
      </c>
      <c r="P112" s="30"/>
      <c r="Q112" s="155" t="s">
        <v>255</v>
      </c>
      <c r="R112" s="161" t="s">
        <v>758</v>
      </c>
      <c r="S112" s="155" t="s">
        <v>259</v>
      </c>
      <c r="T112" s="30"/>
      <c r="U112" s="155" t="s">
        <v>255</v>
      </c>
      <c r="V112" s="161">
        <v>7.0000000000000007E-2</v>
      </c>
      <c r="W112" s="30"/>
    </row>
    <row r="113" spans="1:23">
      <c r="A113" s="38"/>
      <c r="B113" s="155"/>
      <c r="C113" s="155"/>
      <c r="D113" s="161"/>
      <c r="E113" s="30"/>
      <c r="F113" s="155"/>
      <c r="G113" s="161"/>
      <c r="H113" s="30"/>
      <c r="I113" s="30"/>
      <c r="J113" s="155"/>
      <c r="K113" s="161"/>
      <c r="L113" s="30"/>
      <c r="M113" s="30"/>
      <c r="N113" s="155"/>
      <c r="O113" s="161"/>
      <c r="P113" s="30"/>
      <c r="Q113" s="155"/>
      <c r="R113" s="161"/>
      <c r="S113" s="155"/>
      <c r="T113" s="30"/>
      <c r="U113" s="155"/>
      <c r="V113" s="161"/>
      <c r="W113" s="30"/>
    </row>
    <row r="114" spans="1:23">
      <c r="A114" s="38"/>
      <c r="B114" s="163" t="s">
        <v>114</v>
      </c>
      <c r="C114" s="163" t="s">
        <v>255</v>
      </c>
      <c r="D114" s="162" t="s">
        <v>256</v>
      </c>
      <c r="E114" s="23"/>
      <c r="F114" s="163" t="s">
        <v>255</v>
      </c>
      <c r="G114" s="162" t="s">
        <v>256</v>
      </c>
      <c r="H114" s="23"/>
      <c r="I114" s="23"/>
      <c r="J114" s="163" t="s">
        <v>255</v>
      </c>
      <c r="K114" s="162">
        <v>0.03</v>
      </c>
      <c r="L114" s="23"/>
      <c r="M114" s="23"/>
      <c r="N114" s="163" t="s">
        <v>255</v>
      </c>
      <c r="O114" s="162" t="s">
        <v>256</v>
      </c>
      <c r="P114" s="23"/>
      <c r="Q114" s="163" t="s">
        <v>255</v>
      </c>
      <c r="R114" s="162" t="s">
        <v>758</v>
      </c>
      <c r="S114" s="163" t="s">
        <v>259</v>
      </c>
      <c r="T114" s="23"/>
      <c r="U114" s="163" t="s">
        <v>255</v>
      </c>
      <c r="V114" s="162">
        <v>7.0000000000000007E-2</v>
      </c>
      <c r="W114" s="23"/>
    </row>
    <row r="115" spans="1:23">
      <c r="A115" s="38"/>
      <c r="B115" s="163"/>
      <c r="C115" s="163"/>
      <c r="D115" s="162"/>
      <c r="E115" s="23"/>
      <c r="F115" s="163"/>
      <c r="G115" s="162"/>
      <c r="H115" s="23"/>
      <c r="I115" s="23"/>
      <c r="J115" s="163"/>
      <c r="K115" s="162"/>
      <c r="L115" s="23"/>
      <c r="M115" s="23"/>
      <c r="N115" s="163"/>
      <c r="O115" s="162"/>
      <c r="P115" s="23"/>
      <c r="Q115" s="163"/>
      <c r="R115" s="162"/>
      <c r="S115" s="163"/>
      <c r="T115" s="23"/>
      <c r="U115" s="163"/>
      <c r="V115" s="162"/>
      <c r="W115" s="23"/>
    </row>
    <row r="116" spans="1:23">
      <c r="A116" s="38"/>
      <c r="B116" s="11"/>
      <c r="C116" s="30"/>
      <c r="D116" s="30"/>
      <c r="E116" s="30"/>
      <c r="F116" s="30"/>
      <c r="G116" s="30"/>
      <c r="H116" s="30"/>
      <c r="I116" s="11"/>
      <c r="J116" s="30"/>
      <c r="K116" s="30"/>
      <c r="L116" s="30"/>
      <c r="M116" s="11"/>
      <c r="N116" s="30"/>
      <c r="O116" s="30"/>
      <c r="P116" s="30"/>
      <c r="Q116" s="30"/>
      <c r="R116" s="30"/>
      <c r="S116" s="30"/>
      <c r="T116" s="11"/>
      <c r="U116" s="30"/>
      <c r="V116" s="30"/>
      <c r="W116" s="30"/>
    </row>
    <row r="117" spans="1:23">
      <c r="A117" s="38"/>
      <c r="B117" s="149" t="s">
        <v>753</v>
      </c>
      <c r="C117" s="23"/>
      <c r="D117" s="23"/>
      <c r="E117" s="23"/>
      <c r="F117" s="23"/>
      <c r="G117" s="23"/>
      <c r="H117" s="23"/>
      <c r="I117" s="15"/>
      <c r="J117" s="23"/>
      <c r="K117" s="23"/>
      <c r="L117" s="23"/>
      <c r="M117" s="15"/>
      <c r="N117" s="23"/>
      <c r="O117" s="23"/>
      <c r="P117" s="23"/>
      <c r="Q117" s="23"/>
      <c r="R117" s="23"/>
      <c r="S117" s="23"/>
      <c r="T117" s="15"/>
      <c r="U117" s="23"/>
      <c r="V117" s="23"/>
      <c r="W117" s="23"/>
    </row>
    <row r="118" spans="1:23">
      <c r="A118" s="38"/>
      <c r="B118" s="155" t="s">
        <v>113</v>
      </c>
      <c r="C118" s="155" t="s">
        <v>255</v>
      </c>
      <c r="D118" s="161" t="s">
        <v>644</v>
      </c>
      <c r="E118" s="155" t="s">
        <v>259</v>
      </c>
      <c r="F118" s="155" t="s">
        <v>255</v>
      </c>
      <c r="G118" s="161" t="s">
        <v>562</v>
      </c>
      <c r="H118" s="155" t="s">
        <v>259</v>
      </c>
      <c r="I118" s="30"/>
      <c r="J118" s="155" t="s">
        <v>255</v>
      </c>
      <c r="K118" s="161" t="s">
        <v>256</v>
      </c>
      <c r="L118" s="30"/>
      <c r="M118" s="30"/>
      <c r="N118" s="155" t="s">
        <v>255</v>
      </c>
      <c r="O118" s="161">
        <v>0.02</v>
      </c>
      <c r="P118" s="30"/>
      <c r="Q118" s="155" t="s">
        <v>255</v>
      </c>
      <c r="R118" s="161" t="s">
        <v>771</v>
      </c>
      <c r="S118" s="155" t="s">
        <v>259</v>
      </c>
      <c r="T118" s="30"/>
      <c r="U118" s="155" t="s">
        <v>255</v>
      </c>
      <c r="V118" s="161">
        <v>0.1</v>
      </c>
      <c r="W118" s="30"/>
    </row>
    <row r="119" spans="1:23">
      <c r="A119" s="38"/>
      <c r="B119" s="155"/>
      <c r="C119" s="155"/>
      <c r="D119" s="161"/>
      <c r="E119" s="155"/>
      <c r="F119" s="155"/>
      <c r="G119" s="161"/>
      <c r="H119" s="155"/>
      <c r="I119" s="30"/>
      <c r="J119" s="155"/>
      <c r="K119" s="161"/>
      <c r="L119" s="30"/>
      <c r="M119" s="30"/>
      <c r="N119" s="155"/>
      <c r="O119" s="161"/>
      <c r="P119" s="30"/>
      <c r="Q119" s="155"/>
      <c r="R119" s="161"/>
      <c r="S119" s="155"/>
      <c r="T119" s="30"/>
      <c r="U119" s="155"/>
      <c r="V119" s="161"/>
      <c r="W119" s="30"/>
    </row>
    <row r="120" spans="1:23">
      <c r="A120" s="38"/>
      <c r="B120" s="163" t="s">
        <v>114</v>
      </c>
      <c r="C120" s="163" t="s">
        <v>255</v>
      </c>
      <c r="D120" s="162" t="s">
        <v>644</v>
      </c>
      <c r="E120" s="163" t="s">
        <v>259</v>
      </c>
      <c r="F120" s="163" t="s">
        <v>255</v>
      </c>
      <c r="G120" s="162" t="s">
        <v>562</v>
      </c>
      <c r="H120" s="163" t="s">
        <v>259</v>
      </c>
      <c r="I120" s="23"/>
      <c r="J120" s="163" t="s">
        <v>255</v>
      </c>
      <c r="K120" s="162" t="s">
        <v>256</v>
      </c>
      <c r="L120" s="23"/>
      <c r="M120" s="23"/>
      <c r="N120" s="163" t="s">
        <v>255</v>
      </c>
      <c r="O120" s="162">
        <v>0.02</v>
      </c>
      <c r="P120" s="23"/>
      <c r="Q120" s="163" t="s">
        <v>255</v>
      </c>
      <c r="R120" s="162" t="s">
        <v>771</v>
      </c>
      <c r="S120" s="163" t="s">
        <v>259</v>
      </c>
      <c r="T120" s="23"/>
      <c r="U120" s="163" t="s">
        <v>255</v>
      </c>
      <c r="V120" s="162">
        <v>0.1</v>
      </c>
      <c r="W120" s="23"/>
    </row>
    <row r="121" spans="1:23">
      <c r="A121" s="38"/>
      <c r="B121" s="163"/>
      <c r="C121" s="163"/>
      <c r="D121" s="162"/>
      <c r="E121" s="163"/>
      <c r="F121" s="163"/>
      <c r="G121" s="162"/>
      <c r="H121" s="163"/>
      <c r="I121" s="23"/>
      <c r="J121" s="163"/>
      <c r="K121" s="162"/>
      <c r="L121" s="23"/>
      <c r="M121" s="23"/>
      <c r="N121" s="163"/>
      <c r="O121" s="162"/>
      <c r="P121" s="23"/>
      <c r="Q121" s="163"/>
      <c r="R121" s="162"/>
      <c r="S121" s="163"/>
      <c r="T121" s="23"/>
      <c r="U121" s="163"/>
      <c r="V121" s="162"/>
      <c r="W121" s="23"/>
    </row>
    <row r="122" spans="1:23">
      <c r="A122" s="38"/>
      <c r="B122" s="11"/>
      <c r="C122" s="30"/>
      <c r="D122" s="30"/>
      <c r="E122" s="30"/>
      <c r="F122" s="30"/>
      <c r="G122" s="30"/>
      <c r="H122" s="30"/>
      <c r="I122" s="11"/>
      <c r="J122" s="30"/>
      <c r="K122" s="30"/>
      <c r="L122" s="30"/>
      <c r="M122" s="11"/>
      <c r="N122" s="30"/>
      <c r="O122" s="30"/>
      <c r="P122" s="30"/>
      <c r="Q122" s="30"/>
      <c r="R122" s="30"/>
      <c r="S122" s="30"/>
      <c r="T122" s="11"/>
      <c r="U122" s="30"/>
      <c r="V122" s="30"/>
      <c r="W122" s="30"/>
    </row>
    <row r="123" spans="1:23">
      <c r="A123" s="38"/>
      <c r="B123" s="150" t="s">
        <v>602</v>
      </c>
      <c r="C123" s="23"/>
      <c r="D123" s="23"/>
      <c r="E123" s="23"/>
      <c r="F123" s="23"/>
      <c r="G123" s="23"/>
      <c r="H123" s="23"/>
      <c r="I123" s="15"/>
      <c r="J123" s="23"/>
      <c r="K123" s="23"/>
      <c r="L123" s="23"/>
      <c r="M123" s="15"/>
      <c r="N123" s="23"/>
      <c r="O123" s="23"/>
      <c r="P123" s="23"/>
      <c r="Q123" s="23"/>
      <c r="R123" s="23"/>
      <c r="S123" s="23"/>
      <c r="T123" s="15"/>
      <c r="U123" s="23"/>
      <c r="V123" s="23"/>
      <c r="W123" s="23"/>
    </row>
    <row r="124" spans="1:23">
      <c r="A124" s="38"/>
      <c r="B124" s="155" t="s">
        <v>746</v>
      </c>
      <c r="C124" s="155" t="s">
        <v>255</v>
      </c>
      <c r="D124" s="156">
        <v>329449</v>
      </c>
      <c r="E124" s="30"/>
      <c r="F124" s="155" t="s">
        <v>255</v>
      </c>
      <c r="G124" s="156">
        <v>323441</v>
      </c>
      <c r="H124" s="30"/>
      <c r="I124" s="30"/>
      <c r="J124" s="155" t="s">
        <v>255</v>
      </c>
      <c r="K124" s="156">
        <v>329555</v>
      </c>
      <c r="L124" s="30"/>
      <c r="M124" s="30"/>
      <c r="N124" s="155" t="s">
        <v>255</v>
      </c>
      <c r="O124" s="156">
        <v>340132</v>
      </c>
      <c r="P124" s="30"/>
      <c r="Q124" s="155" t="s">
        <v>255</v>
      </c>
      <c r="R124" s="156">
        <v>343321</v>
      </c>
      <c r="S124" s="30"/>
      <c r="T124" s="30"/>
      <c r="U124" s="155" t="s">
        <v>255</v>
      </c>
      <c r="V124" s="156">
        <v>333909</v>
      </c>
      <c r="W124" s="30"/>
    </row>
    <row r="125" spans="1:23">
      <c r="A125" s="38"/>
      <c r="B125" s="155"/>
      <c r="C125" s="155"/>
      <c r="D125" s="156"/>
      <c r="E125" s="30"/>
      <c r="F125" s="155"/>
      <c r="G125" s="156"/>
      <c r="H125" s="30"/>
      <c r="I125" s="30"/>
      <c r="J125" s="155"/>
      <c r="K125" s="156"/>
      <c r="L125" s="30"/>
      <c r="M125" s="30"/>
      <c r="N125" s="155"/>
      <c r="O125" s="156"/>
      <c r="P125" s="30"/>
      <c r="Q125" s="155"/>
      <c r="R125" s="156"/>
      <c r="S125" s="30"/>
      <c r="T125" s="30"/>
      <c r="U125" s="155"/>
      <c r="V125" s="156"/>
      <c r="W125" s="30"/>
    </row>
    <row r="126" spans="1:23">
      <c r="A126" s="38"/>
      <c r="B126" s="163" t="s">
        <v>755</v>
      </c>
      <c r="C126" s="159">
        <v>11999</v>
      </c>
      <c r="D126" s="159"/>
      <c r="E126" s="23"/>
      <c r="F126" s="159">
        <v>24620</v>
      </c>
      <c r="G126" s="159"/>
      <c r="H126" s="23"/>
      <c r="I126" s="23"/>
      <c r="J126" s="159">
        <v>21976</v>
      </c>
      <c r="K126" s="159"/>
      <c r="L126" s="23"/>
      <c r="M126" s="23"/>
      <c r="N126" s="159">
        <v>7954</v>
      </c>
      <c r="O126" s="159"/>
      <c r="P126" s="23"/>
      <c r="Q126" s="159">
        <v>19119</v>
      </c>
      <c r="R126" s="159"/>
      <c r="S126" s="23"/>
      <c r="T126" s="23"/>
      <c r="U126" s="159">
        <v>22239</v>
      </c>
      <c r="V126" s="159"/>
      <c r="W126" s="23"/>
    </row>
    <row r="127" spans="1:23">
      <c r="A127" s="38"/>
      <c r="B127" s="163"/>
      <c r="C127" s="159"/>
      <c r="D127" s="159"/>
      <c r="E127" s="23"/>
      <c r="F127" s="159"/>
      <c r="G127" s="159"/>
      <c r="H127" s="23"/>
      <c r="I127" s="23"/>
      <c r="J127" s="159"/>
      <c r="K127" s="159"/>
      <c r="L127" s="23"/>
      <c r="M127" s="23"/>
      <c r="N127" s="159"/>
      <c r="O127" s="159"/>
      <c r="P127" s="23"/>
      <c r="Q127" s="159"/>
      <c r="R127" s="159"/>
      <c r="S127" s="23"/>
      <c r="T127" s="23"/>
      <c r="U127" s="159"/>
      <c r="V127" s="159"/>
      <c r="W127" s="23"/>
    </row>
    <row r="128" spans="1:23">
      <c r="A128" s="38"/>
      <c r="B128" s="155" t="s">
        <v>750</v>
      </c>
      <c r="C128" s="156">
        <v>8376</v>
      </c>
      <c r="D128" s="156"/>
      <c r="E128" s="30"/>
      <c r="F128" s="156">
        <v>14794</v>
      </c>
      <c r="G128" s="156"/>
      <c r="H128" s="30"/>
      <c r="I128" s="30"/>
      <c r="J128" s="156">
        <v>10383</v>
      </c>
      <c r="K128" s="156"/>
      <c r="L128" s="30"/>
      <c r="M128" s="30"/>
      <c r="N128" s="156">
        <v>6181</v>
      </c>
      <c r="O128" s="156"/>
      <c r="P128" s="30"/>
      <c r="Q128" s="161" t="s">
        <v>558</v>
      </c>
      <c r="R128" s="161"/>
      <c r="S128" s="155" t="s">
        <v>259</v>
      </c>
      <c r="T128" s="30"/>
      <c r="U128" s="156">
        <v>29781</v>
      </c>
      <c r="V128" s="156"/>
      <c r="W128" s="30"/>
    </row>
    <row r="129" spans="1:23">
      <c r="A129" s="38"/>
      <c r="B129" s="155"/>
      <c r="C129" s="156"/>
      <c r="D129" s="156"/>
      <c r="E129" s="30"/>
      <c r="F129" s="156"/>
      <c r="G129" s="156"/>
      <c r="H129" s="30"/>
      <c r="I129" s="30"/>
      <c r="J129" s="156"/>
      <c r="K129" s="156"/>
      <c r="L129" s="30"/>
      <c r="M129" s="30"/>
      <c r="N129" s="156"/>
      <c r="O129" s="156"/>
      <c r="P129" s="30"/>
      <c r="Q129" s="161"/>
      <c r="R129" s="161"/>
      <c r="S129" s="155"/>
      <c r="T129" s="30"/>
      <c r="U129" s="156"/>
      <c r="V129" s="156"/>
      <c r="W129" s="30"/>
    </row>
    <row r="130" spans="1:23">
      <c r="A130" s="38"/>
      <c r="B130" s="15"/>
      <c r="C130" s="23"/>
      <c r="D130" s="23"/>
      <c r="E130" s="23"/>
      <c r="F130" s="23"/>
      <c r="G130" s="23"/>
      <c r="H130" s="23"/>
      <c r="I130" s="15"/>
      <c r="J130" s="23"/>
      <c r="K130" s="23"/>
      <c r="L130" s="23"/>
      <c r="M130" s="15"/>
      <c r="N130" s="23"/>
      <c r="O130" s="23"/>
      <c r="P130" s="23"/>
      <c r="Q130" s="23"/>
      <c r="R130" s="23"/>
      <c r="S130" s="23"/>
      <c r="T130" s="15"/>
      <c r="U130" s="23"/>
      <c r="V130" s="23"/>
      <c r="W130" s="23"/>
    </row>
    <row r="131" spans="1:23" ht="24.75">
      <c r="A131" s="38"/>
      <c r="B131" s="147" t="s">
        <v>636</v>
      </c>
      <c r="C131" s="30"/>
      <c r="D131" s="30"/>
      <c r="E131" s="30"/>
      <c r="F131" s="30"/>
      <c r="G131" s="30"/>
      <c r="H131" s="30"/>
      <c r="I131" s="11"/>
      <c r="J131" s="30"/>
      <c r="K131" s="30"/>
      <c r="L131" s="30"/>
      <c r="M131" s="11"/>
      <c r="N131" s="30"/>
      <c r="O131" s="30"/>
      <c r="P131" s="30"/>
      <c r="Q131" s="30"/>
      <c r="R131" s="30"/>
      <c r="S131" s="30"/>
      <c r="T131" s="11"/>
      <c r="U131" s="30"/>
      <c r="V131" s="30"/>
      <c r="W131" s="30"/>
    </row>
    <row r="132" spans="1:23">
      <c r="A132" s="38"/>
      <c r="B132" s="163" t="s">
        <v>113</v>
      </c>
      <c r="C132" s="163" t="s">
        <v>255</v>
      </c>
      <c r="D132" s="162">
        <v>0.3</v>
      </c>
      <c r="E132" s="23"/>
      <c r="F132" s="163" t="s">
        <v>255</v>
      </c>
      <c r="G132" s="162">
        <v>0.53</v>
      </c>
      <c r="H132" s="23"/>
      <c r="I132" s="23"/>
      <c r="J132" s="163" t="s">
        <v>255</v>
      </c>
      <c r="K132" s="162">
        <v>0.48</v>
      </c>
      <c r="L132" s="23"/>
      <c r="M132" s="23"/>
      <c r="N132" s="163" t="s">
        <v>255</v>
      </c>
      <c r="O132" s="162">
        <v>0.25</v>
      </c>
      <c r="P132" s="23"/>
      <c r="Q132" s="163" t="s">
        <v>255</v>
      </c>
      <c r="R132" s="162">
        <v>0.87</v>
      </c>
      <c r="S132" s="23"/>
      <c r="T132" s="23"/>
      <c r="U132" s="163" t="s">
        <v>255</v>
      </c>
      <c r="V132" s="162">
        <v>1.07</v>
      </c>
      <c r="W132" s="23"/>
    </row>
    <row r="133" spans="1:23">
      <c r="A133" s="38"/>
      <c r="B133" s="163"/>
      <c r="C133" s="163"/>
      <c r="D133" s="162"/>
      <c r="E133" s="23"/>
      <c r="F133" s="163"/>
      <c r="G133" s="162"/>
      <c r="H133" s="23"/>
      <c r="I133" s="23"/>
      <c r="J133" s="163"/>
      <c r="K133" s="162"/>
      <c r="L133" s="23"/>
      <c r="M133" s="23"/>
      <c r="N133" s="163"/>
      <c r="O133" s="162"/>
      <c r="P133" s="23"/>
      <c r="Q133" s="163"/>
      <c r="R133" s="162"/>
      <c r="S133" s="23"/>
      <c r="T133" s="23"/>
      <c r="U133" s="163"/>
      <c r="V133" s="162"/>
      <c r="W133" s="23"/>
    </row>
    <row r="134" spans="1:23">
      <c r="A134" s="38"/>
      <c r="B134" s="155" t="s">
        <v>114</v>
      </c>
      <c r="C134" s="155" t="s">
        <v>255</v>
      </c>
      <c r="D134" s="161">
        <v>0.3</v>
      </c>
      <c r="E134" s="30"/>
      <c r="F134" s="155" t="s">
        <v>255</v>
      </c>
      <c r="G134" s="161">
        <v>0.52</v>
      </c>
      <c r="H134" s="30"/>
      <c r="I134" s="30"/>
      <c r="J134" s="155" t="s">
        <v>255</v>
      </c>
      <c r="K134" s="161">
        <v>0.47</v>
      </c>
      <c r="L134" s="30"/>
      <c r="M134" s="30"/>
      <c r="N134" s="155" t="s">
        <v>255</v>
      </c>
      <c r="O134" s="161">
        <v>0.24</v>
      </c>
      <c r="P134" s="30"/>
      <c r="Q134" s="155" t="s">
        <v>255</v>
      </c>
      <c r="R134" s="161">
        <v>0.86</v>
      </c>
      <c r="S134" s="30"/>
      <c r="T134" s="30"/>
      <c r="U134" s="155" t="s">
        <v>255</v>
      </c>
      <c r="V134" s="161">
        <v>1.05</v>
      </c>
      <c r="W134" s="30"/>
    </row>
    <row r="135" spans="1:23">
      <c r="A135" s="38"/>
      <c r="B135" s="155"/>
      <c r="C135" s="155"/>
      <c r="D135" s="161"/>
      <c r="E135" s="30"/>
      <c r="F135" s="155"/>
      <c r="G135" s="161"/>
      <c r="H135" s="30"/>
      <c r="I135" s="30"/>
      <c r="J135" s="155"/>
      <c r="K135" s="161"/>
      <c r="L135" s="30"/>
      <c r="M135" s="30"/>
      <c r="N135" s="155"/>
      <c r="O135" s="161"/>
      <c r="P135" s="30"/>
      <c r="Q135" s="155"/>
      <c r="R135" s="161"/>
      <c r="S135" s="30"/>
      <c r="T135" s="30"/>
      <c r="U135" s="155"/>
      <c r="V135" s="161"/>
      <c r="W135" s="30"/>
    </row>
    <row r="136" spans="1:23">
      <c r="A136" s="38"/>
      <c r="B136" s="15"/>
      <c r="C136" s="23"/>
      <c r="D136" s="23"/>
      <c r="E136" s="23"/>
      <c r="F136" s="23"/>
      <c r="G136" s="23"/>
      <c r="H136" s="23"/>
      <c r="I136" s="15"/>
      <c r="J136" s="23"/>
      <c r="K136" s="23"/>
      <c r="L136" s="23"/>
      <c r="M136" s="15"/>
      <c r="N136" s="23"/>
      <c r="O136" s="23"/>
      <c r="P136" s="23"/>
      <c r="Q136" s="23"/>
      <c r="R136" s="23"/>
      <c r="S136" s="23"/>
      <c r="T136" s="15"/>
      <c r="U136" s="23"/>
      <c r="V136" s="23"/>
      <c r="W136" s="23"/>
    </row>
    <row r="137" spans="1:23" ht="24.75">
      <c r="A137" s="38"/>
      <c r="B137" s="147" t="s">
        <v>770</v>
      </c>
      <c r="C137" s="30"/>
      <c r="D137" s="30"/>
      <c r="E137" s="30"/>
      <c r="F137" s="30"/>
      <c r="G137" s="30"/>
      <c r="H137" s="30"/>
      <c r="I137" s="11"/>
      <c r="J137" s="30"/>
      <c r="K137" s="30"/>
      <c r="L137" s="30"/>
      <c r="M137" s="11"/>
      <c r="N137" s="30"/>
      <c r="O137" s="30"/>
      <c r="P137" s="30"/>
      <c r="Q137" s="30"/>
      <c r="R137" s="30"/>
      <c r="S137" s="30"/>
      <c r="T137" s="11"/>
      <c r="U137" s="30"/>
      <c r="V137" s="30"/>
      <c r="W137" s="30"/>
    </row>
    <row r="138" spans="1:23">
      <c r="A138" s="38"/>
      <c r="B138" s="163" t="s">
        <v>113</v>
      </c>
      <c r="C138" s="163" t="s">
        <v>255</v>
      </c>
      <c r="D138" s="162" t="s">
        <v>256</v>
      </c>
      <c r="E138" s="23"/>
      <c r="F138" s="163" t="s">
        <v>255</v>
      </c>
      <c r="G138" s="162" t="s">
        <v>256</v>
      </c>
      <c r="H138" s="23"/>
      <c r="I138" s="23"/>
      <c r="J138" s="163" t="s">
        <v>255</v>
      </c>
      <c r="K138" s="162" t="s">
        <v>561</v>
      </c>
      <c r="L138" s="163" t="s">
        <v>259</v>
      </c>
      <c r="M138" s="23"/>
      <c r="N138" s="163" t="s">
        <v>255</v>
      </c>
      <c r="O138" s="162" t="s">
        <v>562</v>
      </c>
      <c r="P138" s="163" t="s">
        <v>259</v>
      </c>
      <c r="Q138" s="163" t="s">
        <v>255</v>
      </c>
      <c r="R138" s="162" t="s">
        <v>563</v>
      </c>
      <c r="S138" s="163" t="s">
        <v>259</v>
      </c>
      <c r="T138" s="23"/>
      <c r="U138" s="163" t="s">
        <v>255</v>
      </c>
      <c r="V138" s="162">
        <v>0.01</v>
      </c>
      <c r="W138" s="23"/>
    </row>
    <row r="139" spans="1:23">
      <c r="A139" s="38"/>
      <c r="B139" s="163"/>
      <c r="C139" s="163"/>
      <c r="D139" s="162"/>
      <c r="E139" s="23"/>
      <c r="F139" s="163"/>
      <c r="G139" s="162"/>
      <c r="H139" s="23"/>
      <c r="I139" s="23"/>
      <c r="J139" s="163"/>
      <c r="K139" s="162"/>
      <c r="L139" s="163"/>
      <c r="M139" s="23"/>
      <c r="N139" s="163"/>
      <c r="O139" s="162"/>
      <c r="P139" s="163"/>
      <c r="Q139" s="163"/>
      <c r="R139" s="162"/>
      <c r="S139" s="163"/>
      <c r="T139" s="23"/>
      <c r="U139" s="163"/>
      <c r="V139" s="162"/>
      <c r="W139" s="23"/>
    </row>
    <row r="140" spans="1:23">
      <c r="A140" s="38"/>
      <c r="B140" s="155" t="s">
        <v>114</v>
      </c>
      <c r="C140" s="155" t="s">
        <v>255</v>
      </c>
      <c r="D140" s="161" t="s">
        <v>256</v>
      </c>
      <c r="E140" s="30"/>
      <c r="F140" s="155" t="s">
        <v>255</v>
      </c>
      <c r="G140" s="161" t="s">
        <v>256</v>
      </c>
      <c r="H140" s="30"/>
      <c r="I140" s="30"/>
      <c r="J140" s="155" t="s">
        <v>255</v>
      </c>
      <c r="K140" s="161" t="s">
        <v>561</v>
      </c>
      <c r="L140" s="155" t="s">
        <v>259</v>
      </c>
      <c r="M140" s="30"/>
      <c r="N140" s="155" t="s">
        <v>255</v>
      </c>
      <c r="O140" s="161" t="s">
        <v>562</v>
      </c>
      <c r="P140" s="155" t="s">
        <v>259</v>
      </c>
      <c r="Q140" s="155" t="s">
        <v>255</v>
      </c>
      <c r="R140" s="161" t="s">
        <v>564</v>
      </c>
      <c r="S140" s="155" t="s">
        <v>259</v>
      </c>
      <c r="T140" s="30"/>
      <c r="U140" s="155" t="s">
        <v>255</v>
      </c>
      <c r="V140" s="161">
        <v>0.01</v>
      </c>
      <c r="W140" s="30"/>
    </row>
    <row r="141" spans="1:23">
      <c r="A141" s="38"/>
      <c r="B141" s="155"/>
      <c r="C141" s="155"/>
      <c r="D141" s="161"/>
      <c r="E141" s="30"/>
      <c r="F141" s="155"/>
      <c r="G141" s="161"/>
      <c r="H141" s="30"/>
      <c r="I141" s="30"/>
      <c r="J141" s="155"/>
      <c r="K141" s="161"/>
      <c r="L141" s="155"/>
      <c r="M141" s="30"/>
      <c r="N141" s="155"/>
      <c r="O141" s="161"/>
      <c r="P141" s="155"/>
      <c r="Q141" s="155"/>
      <c r="R141" s="161"/>
      <c r="S141" s="155"/>
      <c r="T141" s="30"/>
      <c r="U141" s="155"/>
      <c r="V141" s="161"/>
      <c r="W141" s="30"/>
    </row>
    <row r="142" spans="1:23">
      <c r="A142" s="38"/>
      <c r="B142" s="15"/>
      <c r="C142" s="23"/>
      <c r="D142" s="23"/>
      <c r="E142" s="23"/>
      <c r="F142" s="23"/>
      <c r="G142" s="23"/>
      <c r="H142" s="23"/>
      <c r="I142" s="15"/>
      <c r="J142" s="23"/>
      <c r="K142" s="23"/>
      <c r="L142" s="23"/>
      <c r="M142" s="15"/>
      <c r="N142" s="23"/>
      <c r="O142" s="23"/>
      <c r="P142" s="23"/>
      <c r="Q142" s="23"/>
      <c r="R142" s="23"/>
      <c r="S142" s="23"/>
      <c r="T142" s="15"/>
      <c r="U142" s="23"/>
      <c r="V142" s="23"/>
      <c r="W142" s="23"/>
    </row>
    <row r="143" spans="1:23">
      <c r="A143" s="38"/>
      <c r="B143" s="147" t="s">
        <v>753</v>
      </c>
      <c r="C143" s="30"/>
      <c r="D143" s="30"/>
      <c r="E143" s="30"/>
      <c r="F143" s="30"/>
      <c r="G143" s="30"/>
      <c r="H143" s="30"/>
      <c r="I143" s="11"/>
      <c r="J143" s="30"/>
      <c r="K143" s="30"/>
      <c r="L143" s="30"/>
      <c r="M143" s="11"/>
      <c r="N143" s="30"/>
      <c r="O143" s="30"/>
      <c r="P143" s="30"/>
      <c r="Q143" s="30"/>
      <c r="R143" s="30"/>
      <c r="S143" s="30"/>
      <c r="T143" s="11"/>
      <c r="U143" s="30"/>
      <c r="V143" s="30"/>
      <c r="W143" s="30"/>
    </row>
    <row r="144" spans="1:23">
      <c r="A144" s="38"/>
      <c r="B144" s="163" t="s">
        <v>113</v>
      </c>
      <c r="C144" s="163" t="s">
        <v>255</v>
      </c>
      <c r="D144" s="162">
        <v>0.3</v>
      </c>
      <c r="E144" s="23"/>
      <c r="F144" s="163" t="s">
        <v>255</v>
      </c>
      <c r="G144" s="162">
        <v>0.53</v>
      </c>
      <c r="H144" s="23"/>
      <c r="I144" s="23"/>
      <c r="J144" s="163" t="s">
        <v>255</v>
      </c>
      <c r="K144" s="162">
        <v>0.37</v>
      </c>
      <c r="L144" s="23"/>
      <c r="M144" s="23"/>
      <c r="N144" s="163" t="s">
        <v>255</v>
      </c>
      <c r="O144" s="162">
        <v>0.23</v>
      </c>
      <c r="P144" s="23"/>
      <c r="Q144" s="163" t="s">
        <v>255</v>
      </c>
      <c r="R144" s="162" t="s">
        <v>566</v>
      </c>
      <c r="S144" s="163" t="s">
        <v>259</v>
      </c>
      <c r="T144" s="23"/>
      <c r="U144" s="163" t="s">
        <v>255</v>
      </c>
      <c r="V144" s="162">
        <v>1.07</v>
      </c>
      <c r="W144" s="23"/>
    </row>
    <row r="145" spans="1:23">
      <c r="A145" s="38"/>
      <c r="B145" s="163"/>
      <c r="C145" s="163"/>
      <c r="D145" s="162"/>
      <c r="E145" s="23"/>
      <c r="F145" s="163"/>
      <c r="G145" s="162"/>
      <c r="H145" s="23"/>
      <c r="I145" s="23"/>
      <c r="J145" s="163"/>
      <c r="K145" s="162"/>
      <c r="L145" s="23"/>
      <c r="M145" s="23"/>
      <c r="N145" s="163"/>
      <c r="O145" s="162"/>
      <c r="P145" s="23"/>
      <c r="Q145" s="163"/>
      <c r="R145" s="162"/>
      <c r="S145" s="163"/>
      <c r="T145" s="23"/>
      <c r="U145" s="163"/>
      <c r="V145" s="162"/>
      <c r="W145" s="23"/>
    </row>
    <row r="146" spans="1:23">
      <c r="A146" s="38"/>
      <c r="B146" s="155" t="s">
        <v>114</v>
      </c>
      <c r="C146" s="155" t="s">
        <v>255</v>
      </c>
      <c r="D146" s="161">
        <v>0.3</v>
      </c>
      <c r="E146" s="30"/>
      <c r="F146" s="155" t="s">
        <v>255</v>
      </c>
      <c r="G146" s="161">
        <v>0.52</v>
      </c>
      <c r="H146" s="30"/>
      <c r="I146" s="30"/>
      <c r="J146" s="155" t="s">
        <v>255</v>
      </c>
      <c r="K146" s="161">
        <v>0.36</v>
      </c>
      <c r="L146" s="30"/>
      <c r="M146" s="30"/>
      <c r="N146" s="155" t="s">
        <v>255</v>
      </c>
      <c r="O146" s="161">
        <v>0.23</v>
      </c>
      <c r="P146" s="30"/>
      <c r="Q146" s="155" t="s">
        <v>255</v>
      </c>
      <c r="R146" s="161" t="s">
        <v>567</v>
      </c>
      <c r="S146" s="155" t="s">
        <v>259</v>
      </c>
      <c r="T146" s="30"/>
      <c r="U146" s="155" t="s">
        <v>255</v>
      </c>
      <c r="V146" s="161">
        <v>1.06</v>
      </c>
      <c r="W146" s="30"/>
    </row>
    <row r="147" spans="1:23">
      <c r="A147" s="38"/>
      <c r="B147" s="155"/>
      <c r="C147" s="155"/>
      <c r="D147" s="161"/>
      <c r="E147" s="30"/>
      <c r="F147" s="155"/>
      <c r="G147" s="161"/>
      <c r="H147" s="30"/>
      <c r="I147" s="30"/>
      <c r="J147" s="155"/>
      <c r="K147" s="161"/>
      <c r="L147" s="30"/>
      <c r="M147" s="30"/>
      <c r="N147" s="155"/>
      <c r="O147" s="161"/>
      <c r="P147" s="30"/>
      <c r="Q147" s="155"/>
      <c r="R147" s="161"/>
      <c r="S147" s="155"/>
      <c r="T147" s="30"/>
      <c r="U147" s="155"/>
      <c r="V147" s="161"/>
      <c r="W147" s="30"/>
    </row>
  </sheetData>
  <mergeCells count="1361">
    <mergeCell ref="T146:T147"/>
    <mergeCell ref="U146:U147"/>
    <mergeCell ref="V146:V147"/>
    <mergeCell ref="W146:W147"/>
    <mergeCell ref="A1:A2"/>
    <mergeCell ref="B1:AG1"/>
    <mergeCell ref="B2:AG2"/>
    <mergeCell ref="B3:AG3"/>
    <mergeCell ref="A4:A147"/>
    <mergeCell ref="B4:AG4"/>
    <mergeCell ref="N146:N147"/>
    <mergeCell ref="O146:O147"/>
    <mergeCell ref="P146:P147"/>
    <mergeCell ref="Q146:Q147"/>
    <mergeCell ref="R146:R147"/>
    <mergeCell ref="S146:S147"/>
    <mergeCell ref="H146:H147"/>
    <mergeCell ref="I146:I147"/>
    <mergeCell ref="J146:J147"/>
    <mergeCell ref="K146:K147"/>
    <mergeCell ref="L146:L147"/>
    <mergeCell ref="M146:M147"/>
    <mergeCell ref="T144:T145"/>
    <mergeCell ref="U144:U145"/>
    <mergeCell ref="V144:V145"/>
    <mergeCell ref="W144:W145"/>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F143:H143"/>
    <mergeCell ref="J143:L143"/>
    <mergeCell ref="N143:P143"/>
    <mergeCell ref="Q143:S143"/>
    <mergeCell ref="U143:W143"/>
    <mergeCell ref="T140:T141"/>
    <mergeCell ref="U140:U141"/>
    <mergeCell ref="V140:V141"/>
    <mergeCell ref="W140:W141"/>
    <mergeCell ref="C142:E142"/>
    <mergeCell ref="F142:H142"/>
    <mergeCell ref="J142:L142"/>
    <mergeCell ref="N142:P142"/>
    <mergeCell ref="Q142:S142"/>
    <mergeCell ref="U142:W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T138:T139"/>
    <mergeCell ref="U138:U139"/>
    <mergeCell ref="V138:V139"/>
    <mergeCell ref="W138:W139"/>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F137:H137"/>
    <mergeCell ref="J137:L137"/>
    <mergeCell ref="N137:P137"/>
    <mergeCell ref="Q137:S137"/>
    <mergeCell ref="U137:W137"/>
    <mergeCell ref="T134:T135"/>
    <mergeCell ref="U134:U135"/>
    <mergeCell ref="V134:V135"/>
    <mergeCell ref="W134:W135"/>
    <mergeCell ref="C136:E136"/>
    <mergeCell ref="F136:H136"/>
    <mergeCell ref="J136:L136"/>
    <mergeCell ref="N136:P136"/>
    <mergeCell ref="Q136:S136"/>
    <mergeCell ref="U136:W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T132:T133"/>
    <mergeCell ref="U132:U133"/>
    <mergeCell ref="V132:V133"/>
    <mergeCell ref="W132:W133"/>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F131:H131"/>
    <mergeCell ref="J131:L131"/>
    <mergeCell ref="N131:P131"/>
    <mergeCell ref="Q131:S131"/>
    <mergeCell ref="U131:W131"/>
    <mergeCell ref="S128:S129"/>
    <mergeCell ref="T128:T129"/>
    <mergeCell ref="U128:V129"/>
    <mergeCell ref="W128:W129"/>
    <mergeCell ref="C130:E130"/>
    <mergeCell ref="F130:H130"/>
    <mergeCell ref="J130:L130"/>
    <mergeCell ref="N130:P130"/>
    <mergeCell ref="Q130:S130"/>
    <mergeCell ref="U130:W130"/>
    <mergeCell ref="J128:K129"/>
    <mergeCell ref="L128:L129"/>
    <mergeCell ref="M128:M129"/>
    <mergeCell ref="N128:O129"/>
    <mergeCell ref="P128:P129"/>
    <mergeCell ref="Q128:R129"/>
    <mergeCell ref="S126:S127"/>
    <mergeCell ref="T126:T127"/>
    <mergeCell ref="U126:V127"/>
    <mergeCell ref="W126:W127"/>
    <mergeCell ref="B128:B129"/>
    <mergeCell ref="C128:D129"/>
    <mergeCell ref="E128:E129"/>
    <mergeCell ref="F128:G129"/>
    <mergeCell ref="H128:H129"/>
    <mergeCell ref="I128:I129"/>
    <mergeCell ref="J126:K127"/>
    <mergeCell ref="L126:L127"/>
    <mergeCell ref="M126:M127"/>
    <mergeCell ref="N126:O127"/>
    <mergeCell ref="P126:P127"/>
    <mergeCell ref="Q126:R127"/>
    <mergeCell ref="T124:T125"/>
    <mergeCell ref="U124:U125"/>
    <mergeCell ref="V124:V125"/>
    <mergeCell ref="W124:W125"/>
    <mergeCell ref="B126:B127"/>
    <mergeCell ref="C126:D127"/>
    <mergeCell ref="E126:E127"/>
    <mergeCell ref="F126:G127"/>
    <mergeCell ref="H126:H127"/>
    <mergeCell ref="I126:I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F123:H123"/>
    <mergeCell ref="J123:L123"/>
    <mergeCell ref="N123:P123"/>
    <mergeCell ref="Q123:S123"/>
    <mergeCell ref="U123:W123"/>
    <mergeCell ref="T120:T121"/>
    <mergeCell ref="U120:U121"/>
    <mergeCell ref="V120:V121"/>
    <mergeCell ref="W120:W121"/>
    <mergeCell ref="C122:E122"/>
    <mergeCell ref="F122:H122"/>
    <mergeCell ref="J122:L122"/>
    <mergeCell ref="N122:P122"/>
    <mergeCell ref="Q122:S122"/>
    <mergeCell ref="U122:W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T118:T119"/>
    <mergeCell ref="U118:U119"/>
    <mergeCell ref="V118:V119"/>
    <mergeCell ref="W118:W119"/>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F117:H117"/>
    <mergeCell ref="J117:L117"/>
    <mergeCell ref="N117:P117"/>
    <mergeCell ref="Q117:S117"/>
    <mergeCell ref="U117:W117"/>
    <mergeCell ref="T114:T115"/>
    <mergeCell ref="U114:U115"/>
    <mergeCell ref="V114:V115"/>
    <mergeCell ref="W114:W115"/>
    <mergeCell ref="C116:E116"/>
    <mergeCell ref="F116:H116"/>
    <mergeCell ref="J116:L116"/>
    <mergeCell ref="N116:P116"/>
    <mergeCell ref="Q116:S116"/>
    <mergeCell ref="U116:W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T112:T113"/>
    <mergeCell ref="U112:U113"/>
    <mergeCell ref="V112:V113"/>
    <mergeCell ref="W112:W113"/>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F111:H111"/>
    <mergeCell ref="J111:L111"/>
    <mergeCell ref="N111:P111"/>
    <mergeCell ref="Q111:S111"/>
    <mergeCell ref="U111:W111"/>
    <mergeCell ref="T108:T109"/>
    <mergeCell ref="U108:U109"/>
    <mergeCell ref="V108:V109"/>
    <mergeCell ref="W108:W109"/>
    <mergeCell ref="C110:E110"/>
    <mergeCell ref="F110:H110"/>
    <mergeCell ref="J110:L110"/>
    <mergeCell ref="N110:P110"/>
    <mergeCell ref="Q110:S110"/>
    <mergeCell ref="U110:W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T106:T107"/>
    <mergeCell ref="U106:U107"/>
    <mergeCell ref="V106:V107"/>
    <mergeCell ref="W106:W107"/>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F105:H105"/>
    <mergeCell ref="J105:L105"/>
    <mergeCell ref="N105:P105"/>
    <mergeCell ref="Q105:S105"/>
    <mergeCell ref="U105:W105"/>
    <mergeCell ref="S102:S103"/>
    <mergeCell ref="T102:T103"/>
    <mergeCell ref="U102:V103"/>
    <mergeCell ref="W102:W103"/>
    <mergeCell ref="C104:E104"/>
    <mergeCell ref="F104:H104"/>
    <mergeCell ref="J104:L104"/>
    <mergeCell ref="N104:P104"/>
    <mergeCell ref="Q104:S104"/>
    <mergeCell ref="U104:W104"/>
    <mergeCell ref="J102:K103"/>
    <mergeCell ref="L102:L103"/>
    <mergeCell ref="M102:M103"/>
    <mergeCell ref="N102:O103"/>
    <mergeCell ref="P102:P103"/>
    <mergeCell ref="Q102:R103"/>
    <mergeCell ref="S100:S101"/>
    <mergeCell ref="T100:T101"/>
    <mergeCell ref="U100:V101"/>
    <mergeCell ref="W100:W101"/>
    <mergeCell ref="B102:B103"/>
    <mergeCell ref="C102:D103"/>
    <mergeCell ref="E102:E103"/>
    <mergeCell ref="F102:G103"/>
    <mergeCell ref="H102:H103"/>
    <mergeCell ref="I102:I103"/>
    <mergeCell ref="J100:K101"/>
    <mergeCell ref="L100:L101"/>
    <mergeCell ref="M100:M101"/>
    <mergeCell ref="N100:O101"/>
    <mergeCell ref="P100:P101"/>
    <mergeCell ref="Q100:R101"/>
    <mergeCell ref="T98:T99"/>
    <mergeCell ref="U98:U99"/>
    <mergeCell ref="V98:V99"/>
    <mergeCell ref="W98:W99"/>
    <mergeCell ref="B100:B101"/>
    <mergeCell ref="C100:D101"/>
    <mergeCell ref="E100:E101"/>
    <mergeCell ref="F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J97:L97"/>
    <mergeCell ref="N97:P97"/>
    <mergeCell ref="Q97:S97"/>
    <mergeCell ref="U97:W97"/>
    <mergeCell ref="T94:T95"/>
    <mergeCell ref="U94:U95"/>
    <mergeCell ref="V94:V95"/>
    <mergeCell ref="W94:W95"/>
    <mergeCell ref="C96:E96"/>
    <mergeCell ref="F96:H96"/>
    <mergeCell ref="J96:L96"/>
    <mergeCell ref="N96:P96"/>
    <mergeCell ref="Q96:S96"/>
    <mergeCell ref="U96:W96"/>
    <mergeCell ref="N94:N95"/>
    <mergeCell ref="O94:O95"/>
    <mergeCell ref="P94:P95"/>
    <mergeCell ref="Q94:Q95"/>
    <mergeCell ref="R94:R95"/>
    <mergeCell ref="S94:S95"/>
    <mergeCell ref="H94:H95"/>
    <mergeCell ref="I94:I95"/>
    <mergeCell ref="J94:J95"/>
    <mergeCell ref="K94:K95"/>
    <mergeCell ref="L94:L95"/>
    <mergeCell ref="M94:M95"/>
    <mergeCell ref="T92:T93"/>
    <mergeCell ref="U92:U93"/>
    <mergeCell ref="V92:V93"/>
    <mergeCell ref="W92:W93"/>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J91:L91"/>
    <mergeCell ref="N91:P91"/>
    <mergeCell ref="Q91:S91"/>
    <mergeCell ref="U91:W91"/>
    <mergeCell ref="T88:T89"/>
    <mergeCell ref="U88:U89"/>
    <mergeCell ref="V88:V89"/>
    <mergeCell ref="W88:W89"/>
    <mergeCell ref="C90:E90"/>
    <mergeCell ref="F90:H90"/>
    <mergeCell ref="J90:L90"/>
    <mergeCell ref="N90:P90"/>
    <mergeCell ref="Q90:S90"/>
    <mergeCell ref="U90:W90"/>
    <mergeCell ref="N88:N89"/>
    <mergeCell ref="O88:O89"/>
    <mergeCell ref="P88:P89"/>
    <mergeCell ref="Q88:Q89"/>
    <mergeCell ref="R88:R89"/>
    <mergeCell ref="S88:S89"/>
    <mergeCell ref="H88:H89"/>
    <mergeCell ref="I88:I89"/>
    <mergeCell ref="J88:J89"/>
    <mergeCell ref="K88:K89"/>
    <mergeCell ref="L88:L89"/>
    <mergeCell ref="M88:M89"/>
    <mergeCell ref="T86:T87"/>
    <mergeCell ref="U86:U87"/>
    <mergeCell ref="V86:V87"/>
    <mergeCell ref="W86:W87"/>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J85:L85"/>
    <mergeCell ref="N85:P85"/>
    <mergeCell ref="Q85:S85"/>
    <mergeCell ref="U85:W85"/>
    <mergeCell ref="T82:T83"/>
    <mergeCell ref="U82:U83"/>
    <mergeCell ref="V82:V83"/>
    <mergeCell ref="W82:W83"/>
    <mergeCell ref="C84:E84"/>
    <mergeCell ref="F84:H84"/>
    <mergeCell ref="J84:L84"/>
    <mergeCell ref="N84:P84"/>
    <mergeCell ref="Q84:S84"/>
    <mergeCell ref="U84:W84"/>
    <mergeCell ref="N82:N83"/>
    <mergeCell ref="O82:O83"/>
    <mergeCell ref="P82:P83"/>
    <mergeCell ref="Q82:Q83"/>
    <mergeCell ref="R82:R83"/>
    <mergeCell ref="S82:S83"/>
    <mergeCell ref="H82:H83"/>
    <mergeCell ref="I82:I83"/>
    <mergeCell ref="J82:J83"/>
    <mergeCell ref="K82:K83"/>
    <mergeCell ref="L82:L83"/>
    <mergeCell ref="M82:M83"/>
    <mergeCell ref="T80:T81"/>
    <mergeCell ref="U80:U81"/>
    <mergeCell ref="V80:V81"/>
    <mergeCell ref="W80:W81"/>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F79:H79"/>
    <mergeCell ref="J79:L79"/>
    <mergeCell ref="N79:P79"/>
    <mergeCell ref="Q79:S79"/>
    <mergeCell ref="U79:W79"/>
    <mergeCell ref="S76:S77"/>
    <mergeCell ref="T76:T77"/>
    <mergeCell ref="U76:V77"/>
    <mergeCell ref="W76:W77"/>
    <mergeCell ref="C78:E78"/>
    <mergeCell ref="F78:H78"/>
    <mergeCell ref="J78:L78"/>
    <mergeCell ref="N78:P78"/>
    <mergeCell ref="Q78:S78"/>
    <mergeCell ref="U78:W78"/>
    <mergeCell ref="J76:K77"/>
    <mergeCell ref="L76:L77"/>
    <mergeCell ref="M76:M77"/>
    <mergeCell ref="N76:O77"/>
    <mergeCell ref="P76:P77"/>
    <mergeCell ref="Q76:R77"/>
    <mergeCell ref="S74:S75"/>
    <mergeCell ref="T74:T75"/>
    <mergeCell ref="U74:V75"/>
    <mergeCell ref="W74:W75"/>
    <mergeCell ref="B76:B77"/>
    <mergeCell ref="C76:D77"/>
    <mergeCell ref="E76:E77"/>
    <mergeCell ref="F76:G77"/>
    <mergeCell ref="H76:H77"/>
    <mergeCell ref="I76:I77"/>
    <mergeCell ref="J74:K75"/>
    <mergeCell ref="L74:L75"/>
    <mergeCell ref="M74:M75"/>
    <mergeCell ref="N74:O75"/>
    <mergeCell ref="P74:P75"/>
    <mergeCell ref="Q74:R75"/>
    <mergeCell ref="T72:T73"/>
    <mergeCell ref="U72:U73"/>
    <mergeCell ref="V72:V73"/>
    <mergeCell ref="W72:W73"/>
    <mergeCell ref="B74:B75"/>
    <mergeCell ref="C74:D75"/>
    <mergeCell ref="E74:E75"/>
    <mergeCell ref="F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J71:L71"/>
    <mergeCell ref="N71:P71"/>
    <mergeCell ref="Q71:S71"/>
    <mergeCell ref="U71:W71"/>
    <mergeCell ref="T68:T69"/>
    <mergeCell ref="U68:U69"/>
    <mergeCell ref="V68:V69"/>
    <mergeCell ref="W68:W69"/>
    <mergeCell ref="C70:E70"/>
    <mergeCell ref="F70:H70"/>
    <mergeCell ref="J70:L70"/>
    <mergeCell ref="N70:P70"/>
    <mergeCell ref="Q70:S70"/>
    <mergeCell ref="U70:W70"/>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F65:H65"/>
    <mergeCell ref="J65:L65"/>
    <mergeCell ref="N65:P65"/>
    <mergeCell ref="Q65:S65"/>
    <mergeCell ref="U65:W65"/>
    <mergeCell ref="C64:E64"/>
    <mergeCell ref="F64:H64"/>
    <mergeCell ref="J64:L64"/>
    <mergeCell ref="N64:P64"/>
    <mergeCell ref="Q64:S64"/>
    <mergeCell ref="U64:W64"/>
    <mergeCell ref="N62:N63"/>
    <mergeCell ref="O62:O63"/>
    <mergeCell ref="P62:P63"/>
    <mergeCell ref="Q62:S63"/>
    <mergeCell ref="T62:T63"/>
    <mergeCell ref="U62:W63"/>
    <mergeCell ref="T60:T61"/>
    <mergeCell ref="U60:W61"/>
    <mergeCell ref="B62:B63"/>
    <mergeCell ref="C62:C63"/>
    <mergeCell ref="D62:D63"/>
    <mergeCell ref="E62:E63"/>
    <mergeCell ref="F62:H63"/>
    <mergeCell ref="I62:I63"/>
    <mergeCell ref="J62:L63"/>
    <mergeCell ref="M62:M63"/>
    <mergeCell ref="J60:L61"/>
    <mergeCell ref="M60:M61"/>
    <mergeCell ref="N60:N61"/>
    <mergeCell ref="O60:O61"/>
    <mergeCell ref="P60:P61"/>
    <mergeCell ref="Q60:S61"/>
    <mergeCell ref="B60:B61"/>
    <mergeCell ref="C60:C61"/>
    <mergeCell ref="D60:D61"/>
    <mergeCell ref="E60:E61"/>
    <mergeCell ref="F60:H61"/>
    <mergeCell ref="I60:I61"/>
    <mergeCell ref="C59:E59"/>
    <mergeCell ref="F59:H59"/>
    <mergeCell ref="J59:L59"/>
    <mergeCell ref="N59:P59"/>
    <mergeCell ref="Q59:S59"/>
    <mergeCell ref="U59:W59"/>
    <mergeCell ref="C58:E58"/>
    <mergeCell ref="F58:H58"/>
    <mergeCell ref="J58:L58"/>
    <mergeCell ref="N58:P58"/>
    <mergeCell ref="Q58:S58"/>
    <mergeCell ref="U58:W58"/>
    <mergeCell ref="N56:N57"/>
    <mergeCell ref="O56:O57"/>
    <mergeCell ref="P56:P57"/>
    <mergeCell ref="Q56:S57"/>
    <mergeCell ref="T56:T57"/>
    <mergeCell ref="U56:W57"/>
    <mergeCell ref="T54:T55"/>
    <mergeCell ref="U54:W55"/>
    <mergeCell ref="B56:B57"/>
    <mergeCell ref="C56:C57"/>
    <mergeCell ref="D56:D57"/>
    <mergeCell ref="E56:E57"/>
    <mergeCell ref="F56:H57"/>
    <mergeCell ref="I56:I57"/>
    <mergeCell ref="J56:L57"/>
    <mergeCell ref="M56:M57"/>
    <mergeCell ref="J54:L55"/>
    <mergeCell ref="M54:M55"/>
    <mergeCell ref="N54:N55"/>
    <mergeCell ref="O54:O55"/>
    <mergeCell ref="P54:P55"/>
    <mergeCell ref="Q54:S55"/>
    <mergeCell ref="B54:B55"/>
    <mergeCell ref="C54:C55"/>
    <mergeCell ref="D54:D55"/>
    <mergeCell ref="E54:E55"/>
    <mergeCell ref="F54:H55"/>
    <mergeCell ref="I54:I55"/>
    <mergeCell ref="C53:E53"/>
    <mergeCell ref="F53:H53"/>
    <mergeCell ref="J53:L53"/>
    <mergeCell ref="N53:P53"/>
    <mergeCell ref="Q53:S53"/>
    <mergeCell ref="U53:W53"/>
    <mergeCell ref="S50:S51"/>
    <mergeCell ref="T50:T51"/>
    <mergeCell ref="U50:V51"/>
    <mergeCell ref="W50:W51"/>
    <mergeCell ref="C52:E52"/>
    <mergeCell ref="F52:H52"/>
    <mergeCell ref="J52:L52"/>
    <mergeCell ref="N52:P52"/>
    <mergeCell ref="Q52:S52"/>
    <mergeCell ref="U52:W52"/>
    <mergeCell ref="J50:K51"/>
    <mergeCell ref="L50:L51"/>
    <mergeCell ref="M50:M51"/>
    <mergeCell ref="N50:O51"/>
    <mergeCell ref="P50:P51"/>
    <mergeCell ref="Q50:R51"/>
    <mergeCell ref="S48:S49"/>
    <mergeCell ref="T48:T49"/>
    <mergeCell ref="U48:V49"/>
    <mergeCell ref="W48:W49"/>
    <mergeCell ref="B50:B51"/>
    <mergeCell ref="C50:D51"/>
    <mergeCell ref="E50:E51"/>
    <mergeCell ref="F50:G51"/>
    <mergeCell ref="H50:H51"/>
    <mergeCell ref="I50:I51"/>
    <mergeCell ref="J48:K49"/>
    <mergeCell ref="L48:L49"/>
    <mergeCell ref="M48:M49"/>
    <mergeCell ref="N48:O49"/>
    <mergeCell ref="P48:P49"/>
    <mergeCell ref="Q48:R49"/>
    <mergeCell ref="T46:T47"/>
    <mergeCell ref="U46:U47"/>
    <mergeCell ref="V46:V47"/>
    <mergeCell ref="W46:W47"/>
    <mergeCell ref="B48:B49"/>
    <mergeCell ref="C48:D49"/>
    <mergeCell ref="E48:E49"/>
    <mergeCell ref="F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J45:L45"/>
    <mergeCell ref="N45:P45"/>
    <mergeCell ref="Q45:S45"/>
    <mergeCell ref="U45:W45"/>
    <mergeCell ref="C44:E44"/>
    <mergeCell ref="F44:H44"/>
    <mergeCell ref="J44:L44"/>
    <mergeCell ref="N44:P44"/>
    <mergeCell ref="Q44:S44"/>
    <mergeCell ref="U44:W44"/>
    <mergeCell ref="AE38:AE39"/>
    <mergeCell ref="AF38:AF39"/>
    <mergeCell ref="AG38:AG39"/>
    <mergeCell ref="B41:W41"/>
    <mergeCell ref="C43:H43"/>
    <mergeCell ref="J43:L43"/>
    <mergeCell ref="N43:S43"/>
    <mergeCell ref="U43:W43"/>
    <mergeCell ref="B40:AG40"/>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C36:AC37"/>
    <mergeCell ref="AD36:AD37"/>
    <mergeCell ref="AE36:AE37"/>
    <mergeCell ref="AF36:AF37"/>
    <mergeCell ref="AG36:AG37"/>
    <mergeCell ref="B38:B39"/>
    <mergeCell ref="C38:C39"/>
    <mergeCell ref="D38:D39"/>
    <mergeCell ref="E38:E39"/>
    <mergeCell ref="F38:F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G34:AG35"/>
    <mergeCell ref="B36:B37"/>
    <mergeCell ref="C36:C37"/>
    <mergeCell ref="D36:D37"/>
    <mergeCell ref="E36:E37"/>
    <mergeCell ref="F36:F37"/>
    <mergeCell ref="G36:G37"/>
    <mergeCell ref="H36:H37"/>
    <mergeCell ref="I36:I37"/>
    <mergeCell ref="J36:J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AC31:AC32"/>
    <mergeCell ref="AD31:AD32"/>
    <mergeCell ref="AE31:AE32"/>
    <mergeCell ref="AF31:AF32"/>
    <mergeCell ref="AG31:AG32"/>
    <mergeCell ref="C33:E33"/>
    <mergeCell ref="G33:I33"/>
    <mergeCell ref="K33:M33"/>
    <mergeCell ref="O33:Q33"/>
    <mergeCell ref="S33:U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8:Y28"/>
    <mergeCell ref="AA28:AC28"/>
    <mergeCell ref="AE28:AG28"/>
    <mergeCell ref="B29:B30"/>
    <mergeCell ref="C29:C30"/>
    <mergeCell ref="D29:D30"/>
    <mergeCell ref="E29:E30"/>
    <mergeCell ref="F29:F30"/>
    <mergeCell ref="G29:G30"/>
    <mergeCell ref="H29:H30"/>
    <mergeCell ref="AC26:AC27"/>
    <mergeCell ref="AD26:AD27"/>
    <mergeCell ref="AE26:AE27"/>
    <mergeCell ref="AF26:AF27"/>
    <mergeCell ref="AG26:AG27"/>
    <mergeCell ref="C28:E28"/>
    <mergeCell ref="G28:I28"/>
    <mergeCell ref="K28:M28"/>
    <mergeCell ref="O28:Q28"/>
    <mergeCell ref="S28:U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W23:Y23"/>
    <mergeCell ref="AA23:AC23"/>
    <mergeCell ref="AE23:AG23"/>
    <mergeCell ref="B24:B25"/>
    <mergeCell ref="C24:C25"/>
    <mergeCell ref="D24:D25"/>
    <mergeCell ref="E24:E25"/>
    <mergeCell ref="F24:F25"/>
    <mergeCell ref="G24:G25"/>
    <mergeCell ref="H24:H25"/>
    <mergeCell ref="AC21:AC22"/>
    <mergeCell ref="AD21:AD22"/>
    <mergeCell ref="AE21:AE22"/>
    <mergeCell ref="AF21:AF22"/>
    <mergeCell ref="AG21:AG22"/>
    <mergeCell ref="C23:E23"/>
    <mergeCell ref="G23:I23"/>
    <mergeCell ref="K23:M23"/>
    <mergeCell ref="O23:Q23"/>
    <mergeCell ref="S23:U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W8:Y8"/>
    <mergeCell ref="AA8:AC8"/>
    <mergeCell ref="AE8:AG8"/>
    <mergeCell ref="C9:E9"/>
    <mergeCell ref="G9:I9"/>
    <mergeCell ref="K9:M9"/>
    <mergeCell ref="O9:Q9"/>
    <mergeCell ref="S9:U9"/>
    <mergeCell ref="W9:Y9"/>
    <mergeCell ref="AA9:AC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2" customWidth="1"/>
    <col min="7" max="7" width="2.5703125" customWidth="1"/>
    <col min="8" max="8" width="12" customWidth="1"/>
    <col min="9" max="9" width="2" customWidth="1"/>
    <col min="10" max="10" width="12" customWidth="1"/>
    <col min="11" max="11" width="2.5703125" customWidth="1"/>
    <col min="12" max="12" width="12" customWidth="1"/>
    <col min="13" max="13" width="2"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8</v>
      </c>
      <c r="B3" s="37" t="s">
        <v>6</v>
      </c>
      <c r="C3" s="37"/>
      <c r="D3" s="37"/>
      <c r="E3" s="37"/>
      <c r="F3" s="37"/>
      <c r="G3" s="37"/>
      <c r="H3" s="37"/>
      <c r="I3" s="37"/>
      <c r="J3" s="37"/>
      <c r="K3" s="37"/>
      <c r="L3" s="37"/>
      <c r="M3" s="37"/>
    </row>
    <row r="4" spans="1:13" ht="15" customHeight="1">
      <c r="A4" s="38" t="s">
        <v>828</v>
      </c>
      <c r="B4" s="37" t="s">
        <v>6</v>
      </c>
      <c r="C4" s="37"/>
      <c r="D4" s="37"/>
      <c r="E4" s="37"/>
      <c r="F4" s="37"/>
      <c r="G4" s="37"/>
      <c r="H4" s="37"/>
      <c r="I4" s="37"/>
      <c r="J4" s="37"/>
      <c r="K4" s="37"/>
      <c r="L4" s="37"/>
      <c r="M4" s="37"/>
    </row>
    <row r="5" spans="1:13">
      <c r="A5" s="38"/>
      <c r="B5" s="30" t="s">
        <v>583</v>
      </c>
      <c r="C5" s="30"/>
      <c r="D5" s="30"/>
      <c r="E5" s="30"/>
      <c r="F5" s="30"/>
      <c r="G5" s="30"/>
      <c r="H5" s="30"/>
      <c r="I5" s="30"/>
      <c r="J5" s="30"/>
      <c r="K5" s="30"/>
      <c r="L5" s="30"/>
      <c r="M5" s="30"/>
    </row>
    <row r="6" spans="1:13">
      <c r="A6" s="38"/>
      <c r="B6" s="18"/>
      <c r="C6" s="18"/>
      <c r="D6" s="18"/>
      <c r="E6" s="18"/>
      <c r="F6" s="18"/>
      <c r="G6" s="18"/>
      <c r="H6" s="18"/>
      <c r="I6" s="18"/>
      <c r="J6" s="18"/>
      <c r="K6" s="18"/>
      <c r="L6" s="18"/>
      <c r="M6" s="18"/>
    </row>
    <row r="7" spans="1:13">
      <c r="A7" s="38"/>
      <c r="B7" s="12"/>
      <c r="C7" s="12"/>
      <c r="D7" s="12"/>
      <c r="E7" s="12"/>
      <c r="F7" s="12"/>
      <c r="G7" s="12"/>
      <c r="H7" s="12"/>
      <c r="I7" s="12"/>
      <c r="J7" s="12"/>
      <c r="K7" s="12"/>
      <c r="L7" s="12"/>
      <c r="M7" s="12"/>
    </row>
    <row r="8" spans="1:13" ht="15.75" thickBot="1">
      <c r="A8" s="38"/>
      <c r="B8" s="11"/>
      <c r="C8" s="19">
        <v>2014</v>
      </c>
      <c r="D8" s="19"/>
      <c r="E8" s="19"/>
      <c r="F8" s="11"/>
      <c r="G8" s="19">
        <v>2013</v>
      </c>
      <c r="H8" s="19"/>
      <c r="I8" s="19"/>
      <c r="J8" s="11"/>
      <c r="K8" s="19">
        <v>2012</v>
      </c>
      <c r="L8" s="19"/>
      <c r="M8" s="19"/>
    </row>
    <row r="9" spans="1:13">
      <c r="A9" s="38"/>
      <c r="B9" s="15"/>
      <c r="C9" s="24"/>
      <c r="D9" s="24"/>
      <c r="E9" s="24"/>
      <c r="F9" s="15"/>
      <c r="G9" s="168" t="s">
        <v>584</v>
      </c>
      <c r="H9" s="168"/>
      <c r="I9" s="168"/>
      <c r="J9" s="15"/>
      <c r="K9" s="168" t="s">
        <v>584</v>
      </c>
      <c r="L9" s="168"/>
      <c r="M9" s="168"/>
    </row>
    <row r="10" spans="1:13">
      <c r="A10" s="38"/>
      <c r="B10" s="169" t="s">
        <v>98</v>
      </c>
      <c r="C10" s="30"/>
      <c r="D10" s="30"/>
      <c r="E10" s="30"/>
      <c r="F10" s="30"/>
      <c r="G10" s="30"/>
      <c r="H10" s="30"/>
      <c r="I10" s="30"/>
      <c r="J10" s="30"/>
      <c r="K10" s="30"/>
      <c r="L10" s="30"/>
      <c r="M10" s="30"/>
    </row>
    <row r="11" spans="1:13">
      <c r="A11" s="38"/>
      <c r="B11" s="169"/>
      <c r="C11" s="30"/>
      <c r="D11" s="30"/>
      <c r="E11" s="30"/>
      <c r="F11" s="30"/>
      <c r="G11" s="30"/>
      <c r="H11" s="30"/>
      <c r="I11" s="30"/>
      <c r="J11" s="30"/>
      <c r="K11" s="30"/>
      <c r="L11" s="30"/>
      <c r="M11" s="30"/>
    </row>
    <row r="12" spans="1:13">
      <c r="A12" s="38"/>
      <c r="B12" s="78" t="s">
        <v>434</v>
      </c>
      <c r="C12" s="95" t="s">
        <v>255</v>
      </c>
      <c r="D12" s="21">
        <v>956579</v>
      </c>
      <c r="E12" s="23"/>
      <c r="F12" s="23"/>
      <c r="G12" s="56" t="s">
        <v>255</v>
      </c>
      <c r="H12" s="25">
        <v>981418</v>
      </c>
      <c r="I12" s="23"/>
      <c r="J12" s="23"/>
      <c r="K12" s="56" t="s">
        <v>255</v>
      </c>
      <c r="L12" s="25">
        <v>972490</v>
      </c>
      <c r="M12" s="23"/>
    </row>
    <row r="13" spans="1:13">
      <c r="A13" s="38"/>
      <c r="B13" s="78"/>
      <c r="C13" s="95"/>
      <c r="D13" s="21"/>
      <c r="E13" s="23"/>
      <c r="F13" s="23"/>
      <c r="G13" s="56"/>
      <c r="H13" s="25"/>
      <c r="I13" s="23"/>
      <c r="J13" s="23"/>
      <c r="K13" s="56"/>
      <c r="L13" s="25"/>
      <c r="M13" s="23"/>
    </row>
    <row r="14" spans="1:13">
      <c r="A14" s="38"/>
      <c r="B14" s="75" t="s">
        <v>442</v>
      </c>
      <c r="C14" s="76">
        <v>386806</v>
      </c>
      <c r="D14" s="76"/>
      <c r="E14" s="30"/>
      <c r="F14" s="30"/>
      <c r="G14" s="77">
        <v>376885</v>
      </c>
      <c r="H14" s="77"/>
      <c r="I14" s="30"/>
      <c r="J14" s="30"/>
      <c r="K14" s="77">
        <v>329165</v>
      </c>
      <c r="L14" s="77"/>
      <c r="M14" s="30"/>
    </row>
    <row r="15" spans="1:13" ht="15.75" thickBot="1">
      <c r="A15" s="38"/>
      <c r="B15" s="75"/>
      <c r="C15" s="79"/>
      <c r="D15" s="79"/>
      <c r="E15" s="31"/>
      <c r="F15" s="30"/>
      <c r="G15" s="80"/>
      <c r="H15" s="80"/>
      <c r="I15" s="31"/>
      <c r="J15" s="30"/>
      <c r="K15" s="80"/>
      <c r="L15" s="80"/>
      <c r="M15" s="31"/>
    </row>
    <row r="16" spans="1:13">
      <c r="A16" s="38"/>
      <c r="B16" s="142"/>
      <c r="C16" s="22">
        <v>1343385</v>
      </c>
      <c r="D16" s="22"/>
      <c r="E16" s="24"/>
      <c r="F16" s="23"/>
      <c r="G16" s="22">
        <v>1358303</v>
      </c>
      <c r="H16" s="22"/>
      <c r="I16" s="24"/>
      <c r="J16" s="23"/>
      <c r="K16" s="22">
        <v>1301655</v>
      </c>
      <c r="L16" s="22"/>
      <c r="M16" s="24"/>
    </row>
    <row r="17" spans="1:13">
      <c r="A17" s="38"/>
      <c r="B17" s="142"/>
      <c r="C17" s="170"/>
      <c r="D17" s="170"/>
      <c r="E17" s="111"/>
      <c r="F17" s="23"/>
      <c r="G17" s="170"/>
      <c r="H17" s="170"/>
      <c r="I17" s="111"/>
      <c r="J17" s="23"/>
      <c r="K17" s="170"/>
      <c r="L17" s="170"/>
      <c r="M17" s="111"/>
    </row>
    <row r="18" spans="1:13">
      <c r="A18" s="38"/>
      <c r="B18" s="75" t="s">
        <v>585</v>
      </c>
      <c r="C18" s="28" t="s">
        <v>586</v>
      </c>
      <c r="D18" s="28"/>
      <c r="E18" s="92" t="s">
        <v>259</v>
      </c>
      <c r="F18" s="30"/>
      <c r="G18" s="32" t="s">
        <v>587</v>
      </c>
      <c r="H18" s="32"/>
      <c r="I18" s="47" t="s">
        <v>259</v>
      </c>
      <c r="J18" s="139"/>
      <c r="K18" s="32" t="s">
        <v>588</v>
      </c>
      <c r="L18" s="32"/>
      <c r="M18" s="47" t="s">
        <v>259</v>
      </c>
    </row>
    <row r="19" spans="1:13" ht="15.75" thickBot="1">
      <c r="A19" s="38"/>
      <c r="B19" s="75"/>
      <c r="C19" s="29"/>
      <c r="D19" s="29"/>
      <c r="E19" s="171"/>
      <c r="F19" s="30"/>
      <c r="G19" s="33"/>
      <c r="H19" s="33"/>
      <c r="I19" s="134"/>
      <c r="J19" s="139"/>
      <c r="K19" s="33"/>
      <c r="L19" s="33"/>
      <c r="M19" s="134"/>
    </row>
    <row r="20" spans="1:13">
      <c r="A20" s="38"/>
      <c r="B20" s="100" t="s">
        <v>121</v>
      </c>
      <c r="C20" s="88" t="s">
        <v>255</v>
      </c>
      <c r="D20" s="22">
        <v>1328552</v>
      </c>
      <c r="E20" s="24"/>
      <c r="F20" s="23"/>
      <c r="G20" s="88" t="s">
        <v>255</v>
      </c>
      <c r="H20" s="22">
        <v>1330226</v>
      </c>
      <c r="I20" s="24"/>
      <c r="J20" s="23"/>
      <c r="K20" s="88" t="s">
        <v>255</v>
      </c>
      <c r="L20" s="22">
        <v>1287210</v>
      </c>
      <c r="M20" s="24"/>
    </row>
    <row r="21" spans="1:13" ht="15.75" thickBot="1">
      <c r="A21" s="38"/>
      <c r="B21" s="100"/>
      <c r="C21" s="89"/>
      <c r="D21" s="34"/>
      <c r="E21" s="35"/>
      <c r="F21" s="23"/>
      <c r="G21" s="89"/>
      <c r="H21" s="34"/>
      <c r="I21" s="35"/>
      <c r="J21" s="23"/>
      <c r="K21" s="89"/>
      <c r="L21" s="34"/>
      <c r="M21" s="35"/>
    </row>
    <row r="22" spans="1:13" ht="15.75" thickTop="1">
      <c r="A22" s="38"/>
      <c r="B22" s="169" t="s">
        <v>105</v>
      </c>
      <c r="C22" s="172"/>
      <c r="D22" s="172"/>
      <c r="E22" s="172"/>
      <c r="F22" s="30"/>
      <c r="G22" s="172"/>
      <c r="H22" s="172"/>
      <c r="I22" s="172"/>
      <c r="J22" s="30"/>
      <c r="K22" s="172"/>
      <c r="L22" s="172"/>
      <c r="M22" s="172"/>
    </row>
    <row r="23" spans="1:13">
      <c r="A23" s="38"/>
      <c r="B23" s="169"/>
      <c r="C23" s="30"/>
      <c r="D23" s="30"/>
      <c r="E23" s="30"/>
      <c r="F23" s="30"/>
      <c r="G23" s="30"/>
      <c r="H23" s="30"/>
      <c r="I23" s="30"/>
      <c r="J23" s="30"/>
      <c r="K23" s="30"/>
      <c r="L23" s="30"/>
      <c r="M23" s="30"/>
    </row>
    <row r="24" spans="1:13">
      <c r="A24" s="38"/>
      <c r="B24" s="78" t="s">
        <v>434</v>
      </c>
      <c r="C24" s="95" t="s">
        <v>255</v>
      </c>
      <c r="D24" s="21">
        <v>27134</v>
      </c>
      <c r="E24" s="23"/>
      <c r="F24" s="23"/>
      <c r="G24" s="56" t="s">
        <v>255</v>
      </c>
      <c r="H24" s="25">
        <v>69317</v>
      </c>
      <c r="I24" s="23"/>
      <c r="J24" s="23"/>
      <c r="K24" s="56" t="s">
        <v>255</v>
      </c>
      <c r="L24" s="25">
        <v>86269</v>
      </c>
      <c r="M24" s="23"/>
    </row>
    <row r="25" spans="1:13">
      <c r="A25" s="38"/>
      <c r="B25" s="78"/>
      <c r="C25" s="95"/>
      <c r="D25" s="21"/>
      <c r="E25" s="23"/>
      <c r="F25" s="23"/>
      <c r="G25" s="56"/>
      <c r="H25" s="25"/>
      <c r="I25" s="23"/>
      <c r="J25" s="23"/>
      <c r="K25" s="56"/>
      <c r="L25" s="25"/>
      <c r="M25" s="23"/>
    </row>
    <row r="26" spans="1:13">
      <c r="A26" s="38"/>
      <c r="B26" s="75" t="s">
        <v>442</v>
      </c>
      <c r="C26" s="76">
        <v>5991</v>
      </c>
      <c r="D26" s="76"/>
      <c r="E26" s="30"/>
      <c r="F26" s="30"/>
      <c r="G26" s="77">
        <v>18637</v>
      </c>
      <c r="H26" s="77"/>
      <c r="I26" s="30"/>
      <c r="J26" s="30"/>
      <c r="K26" s="77">
        <v>20206</v>
      </c>
      <c r="L26" s="77"/>
      <c r="M26" s="30"/>
    </row>
    <row r="27" spans="1:13" ht="15.75" thickBot="1">
      <c r="A27" s="38"/>
      <c r="B27" s="75"/>
      <c r="C27" s="79"/>
      <c r="D27" s="79"/>
      <c r="E27" s="31"/>
      <c r="F27" s="30"/>
      <c r="G27" s="80"/>
      <c r="H27" s="80"/>
      <c r="I27" s="31"/>
      <c r="J27" s="30"/>
      <c r="K27" s="80"/>
      <c r="L27" s="80"/>
      <c r="M27" s="31"/>
    </row>
    <row r="28" spans="1:13">
      <c r="A28" s="38"/>
      <c r="B28" s="100" t="s">
        <v>121</v>
      </c>
      <c r="C28" s="88" t="s">
        <v>255</v>
      </c>
      <c r="D28" s="22">
        <v>33125</v>
      </c>
      <c r="E28" s="24"/>
      <c r="F28" s="23"/>
      <c r="G28" s="62" t="s">
        <v>255</v>
      </c>
      <c r="H28" s="26">
        <v>87954</v>
      </c>
      <c r="I28" s="24"/>
      <c r="J28" s="23"/>
      <c r="K28" s="62" t="s">
        <v>255</v>
      </c>
      <c r="L28" s="26">
        <v>106475</v>
      </c>
      <c r="M28" s="24"/>
    </row>
    <row r="29" spans="1:13" ht="15.75" thickBot="1">
      <c r="A29" s="38"/>
      <c r="B29" s="100"/>
      <c r="C29" s="89"/>
      <c r="D29" s="34"/>
      <c r="E29" s="35"/>
      <c r="F29" s="23"/>
      <c r="G29" s="63"/>
      <c r="H29" s="36"/>
      <c r="I29" s="35"/>
      <c r="J29" s="23"/>
      <c r="K29" s="63"/>
      <c r="L29" s="36"/>
      <c r="M29" s="35"/>
    </row>
    <row r="30" spans="1:13" ht="15.75" thickTop="1">
      <c r="A30" s="38"/>
      <c r="B30" s="169" t="s">
        <v>589</v>
      </c>
      <c r="C30" s="172"/>
      <c r="D30" s="172"/>
      <c r="E30" s="172"/>
      <c r="F30" s="30"/>
      <c r="G30" s="172"/>
      <c r="H30" s="172"/>
      <c r="I30" s="172"/>
      <c r="J30" s="30"/>
      <c r="K30" s="172"/>
      <c r="L30" s="172"/>
      <c r="M30" s="172"/>
    </row>
    <row r="31" spans="1:13">
      <c r="A31" s="38"/>
      <c r="B31" s="169"/>
      <c r="C31" s="30"/>
      <c r="D31" s="30"/>
      <c r="E31" s="30"/>
      <c r="F31" s="30"/>
      <c r="G31" s="30"/>
      <c r="H31" s="30"/>
      <c r="I31" s="30"/>
      <c r="J31" s="30"/>
      <c r="K31" s="30"/>
      <c r="L31" s="30"/>
      <c r="M31" s="30"/>
    </row>
    <row r="32" spans="1:13">
      <c r="A32" s="38"/>
      <c r="B32" s="78" t="s">
        <v>434</v>
      </c>
      <c r="C32" s="95" t="s">
        <v>255</v>
      </c>
      <c r="D32" s="21">
        <v>63872</v>
      </c>
      <c r="E32" s="23"/>
      <c r="F32" s="23"/>
      <c r="G32" s="56" t="s">
        <v>255</v>
      </c>
      <c r="H32" s="25">
        <v>56827</v>
      </c>
      <c r="I32" s="23"/>
      <c r="J32" s="23"/>
      <c r="K32" s="56" t="s">
        <v>255</v>
      </c>
      <c r="L32" s="25">
        <v>50799</v>
      </c>
      <c r="M32" s="23"/>
    </row>
    <row r="33" spans="1:13">
      <c r="A33" s="38"/>
      <c r="B33" s="78"/>
      <c r="C33" s="95"/>
      <c r="D33" s="21"/>
      <c r="E33" s="23"/>
      <c r="F33" s="23"/>
      <c r="G33" s="56"/>
      <c r="H33" s="25"/>
      <c r="I33" s="23"/>
      <c r="J33" s="23"/>
      <c r="K33" s="56"/>
      <c r="L33" s="25"/>
      <c r="M33" s="23"/>
    </row>
    <row r="34" spans="1:13">
      <c r="A34" s="38"/>
      <c r="B34" s="75" t="s">
        <v>442</v>
      </c>
      <c r="C34" s="76">
        <v>15584</v>
      </c>
      <c r="D34" s="76"/>
      <c r="E34" s="30"/>
      <c r="F34" s="30"/>
      <c r="G34" s="77">
        <v>12492</v>
      </c>
      <c r="H34" s="77"/>
      <c r="I34" s="30"/>
      <c r="J34" s="30"/>
      <c r="K34" s="77">
        <v>9465</v>
      </c>
      <c r="L34" s="77"/>
      <c r="M34" s="30"/>
    </row>
    <row r="35" spans="1:13" ht="15.75" thickBot="1">
      <c r="A35" s="38"/>
      <c r="B35" s="75"/>
      <c r="C35" s="79"/>
      <c r="D35" s="79"/>
      <c r="E35" s="31"/>
      <c r="F35" s="30"/>
      <c r="G35" s="80"/>
      <c r="H35" s="80"/>
      <c r="I35" s="31"/>
      <c r="J35" s="30"/>
      <c r="K35" s="80"/>
      <c r="L35" s="80"/>
      <c r="M35" s="31"/>
    </row>
    <row r="36" spans="1:13">
      <c r="A36" s="38"/>
      <c r="B36" s="100" t="s">
        <v>121</v>
      </c>
      <c r="C36" s="88" t="s">
        <v>255</v>
      </c>
      <c r="D36" s="22">
        <v>79456</v>
      </c>
      <c r="E36" s="24"/>
      <c r="F36" s="23"/>
      <c r="G36" s="62" t="s">
        <v>255</v>
      </c>
      <c r="H36" s="26">
        <v>69319</v>
      </c>
      <c r="I36" s="24"/>
      <c r="J36" s="23"/>
      <c r="K36" s="62" t="s">
        <v>255</v>
      </c>
      <c r="L36" s="26">
        <v>60264</v>
      </c>
      <c r="M36" s="24"/>
    </row>
    <row r="37" spans="1:13" ht="15.75" thickBot="1">
      <c r="A37" s="38"/>
      <c r="B37" s="100"/>
      <c r="C37" s="89"/>
      <c r="D37" s="34"/>
      <c r="E37" s="35"/>
      <c r="F37" s="23"/>
      <c r="G37" s="63"/>
      <c r="H37" s="36"/>
      <c r="I37" s="35"/>
      <c r="J37" s="23"/>
      <c r="K37" s="63"/>
      <c r="L37" s="36"/>
      <c r="M37" s="35"/>
    </row>
    <row r="38" spans="1:13" ht="15.75" thickTop="1">
      <c r="A38" s="38"/>
      <c r="B38" s="169" t="s">
        <v>590</v>
      </c>
      <c r="C38" s="172"/>
      <c r="D38" s="172"/>
      <c r="E38" s="172"/>
      <c r="F38" s="30"/>
      <c r="G38" s="172"/>
      <c r="H38" s="172"/>
      <c r="I38" s="172"/>
      <c r="J38" s="30"/>
      <c r="K38" s="172"/>
      <c r="L38" s="172"/>
      <c r="M38" s="172"/>
    </row>
    <row r="39" spans="1:13">
      <c r="A39" s="38"/>
      <c r="B39" s="169"/>
      <c r="C39" s="30"/>
      <c r="D39" s="30"/>
      <c r="E39" s="30"/>
      <c r="F39" s="30"/>
      <c r="G39" s="30"/>
      <c r="H39" s="30"/>
      <c r="I39" s="30"/>
      <c r="J39" s="30"/>
      <c r="K39" s="30"/>
      <c r="L39" s="30"/>
      <c r="M39" s="30"/>
    </row>
    <row r="40" spans="1:13">
      <c r="A40" s="38"/>
      <c r="B40" s="78" t="s">
        <v>434</v>
      </c>
      <c r="C40" s="95" t="s">
        <v>255</v>
      </c>
      <c r="D40" s="21">
        <v>119097</v>
      </c>
      <c r="E40" s="23"/>
      <c r="F40" s="23"/>
      <c r="G40" s="56" t="s">
        <v>255</v>
      </c>
      <c r="H40" s="25">
        <v>67662</v>
      </c>
      <c r="I40" s="23"/>
      <c r="J40" s="23"/>
      <c r="K40" s="56" t="s">
        <v>255</v>
      </c>
      <c r="L40" s="25">
        <v>74281</v>
      </c>
      <c r="M40" s="23"/>
    </row>
    <row r="41" spans="1:13">
      <c r="A41" s="38"/>
      <c r="B41" s="78"/>
      <c r="C41" s="95"/>
      <c r="D41" s="21"/>
      <c r="E41" s="23"/>
      <c r="F41" s="23"/>
      <c r="G41" s="56"/>
      <c r="H41" s="25"/>
      <c r="I41" s="23"/>
      <c r="J41" s="23"/>
      <c r="K41" s="56"/>
      <c r="L41" s="25"/>
      <c r="M41" s="23"/>
    </row>
    <row r="42" spans="1:13">
      <c r="A42" s="38"/>
      <c r="B42" s="75" t="s">
        <v>442</v>
      </c>
      <c r="C42" s="76">
        <v>71898</v>
      </c>
      <c r="D42" s="76"/>
      <c r="E42" s="30"/>
      <c r="F42" s="30"/>
      <c r="G42" s="77">
        <v>50538</v>
      </c>
      <c r="H42" s="77"/>
      <c r="I42" s="30"/>
      <c r="J42" s="30"/>
      <c r="K42" s="77">
        <v>7582</v>
      </c>
      <c r="L42" s="77"/>
      <c r="M42" s="30"/>
    </row>
    <row r="43" spans="1:13" ht="15.75" thickBot="1">
      <c r="A43" s="38"/>
      <c r="B43" s="75"/>
      <c r="C43" s="79"/>
      <c r="D43" s="79"/>
      <c r="E43" s="31"/>
      <c r="F43" s="30"/>
      <c r="G43" s="80"/>
      <c r="H43" s="80"/>
      <c r="I43" s="31"/>
      <c r="J43" s="30"/>
      <c r="K43" s="80"/>
      <c r="L43" s="80"/>
      <c r="M43" s="31"/>
    </row>
    <row r="44" spans="1:13">
      <c r="A44" s="38"/>
      <c r="B44" s="100" t="s">
        <v>121</v>
      </c>
      <c r="C44" s="88" t="s">
        <v>255</v>
      </c>
      <c r="D44" s="22">
        <v>190995</v>
      </c>
      <c r="E44" s="24"/>
      <c r="F44" s="23"/>
      <c r="G44" s="62" t="s">
        <v>255</v>
      </c>
      <c r="H44" s="26">
        <v>118200</v>
      </c>
      <c r="I44" s="24"/>
      <c r="J44" s="23"/>
      <c r="K44" s="62" t="s">
        <v>255</v>
      </c>
      <c r="L44" s="26">
        <v>81863</v>
      </c>
      <c r="M44" s="24"/>
    </row>
    <row r="45" spans="1:13" ht="15.75" thickBot="1">
      <c r="A45" s="38"/>
      <c r="B45" s="100"/>
      <c r="C45" s="89"/>
      <c r="D45" s="34"/>
      <c r="E45" s="35"/>
      <c r="F45" s="23"/>
      <c r="G45" s="63"/>
      <c r="H45" s="36"/>
      <c r="I45" s="35"/>
      <c r="J45" s="23"/>
      <c r="K45" s="63"/>
      <c r="L45" s="36"/>
      <c r="M45" s="35"/>
    </row>
    <row r="46" spans="1:13" ht="15.75" thickTop="1">
      <c r="A46" s="38"/>
      <c r="B46" s="169" t="s">
        <v>591</v>
      </c>
      <c r="C46" s="172"/>
      <c r="D46" s="172"/>
      <c r="E46" s="172"/>
      <c r="F46" s="30"/>
      <c r="G46" s="172"/>
      <c r="H46" s="172"/>
      <c r="I46" s="172"/>
      <c r="J46" s="30"/>
      <c r="K46" s="172"/>
      <c r="L46" s="172"/>
      <c r="M46" s="172"/>
    </row>
    <row r="47" spans="1:13">
      <c r="A47" s="38"/>
      <c r="B47" s="169"/>
      <c r="C47" s="30"/>
      <c r="D47" s="30"/>
      <c r="E47" s="30"/>
      <c r="F47" s="30"/>
      <c r="G47" s="30"/>
      <c r="H47" s="30"/>
      <c r="I47" s="30"/>
      <c r="J47" s="30"/>
      <c r="K47" s="30"/>
      <c r="L47" s="30"/>
      <c r="M47" s="30"/>
    </row>
    <row r="48" spans="1:13">
      <c r="A48" s="38"/>
      <c r="B48" s="78" t="s">
        <v>434</v>
      </c>
      <c r="C48" s="95" t="s">
        <v>255</v>
      </c>
      <c r="D48" s="21">
        <v>693543</v>
      </c>
      <c r="E48" s="23"/>
      <c r="F48" s="23"/>
      <c r="G48" s="56" t="s">
        <v>255</v>
      </c>
      <c r="H48" s="25">
        <v>714221</v>
      </c>
      <c r="I48" s="23"/>
      <c r="J48" s="23"/>
      <c r="K48" s="23"/>
      <c r="L48" s="23"/>
      <c r="M48" s="23"/>
    </row>
    <row r="49" spans="1:13">
      <c r="A49" s="38"/>
      <c r="B49" s="78"/>
      <c r="C49" s="95"/>
      <c r="D49" s="21"/>
      <c r="E49" s="23"/>
      <c r="F49" s="23"/>
      <c r="G49" s="56"/>
      <c r="H49" s="25"/>
      <c r="I49" s="23"/>
      <c r="J49" s="23"/>
      <c r="K49" s="23"/>
      <c r="L49" s="23"/>
      <c r="M49" s="23"/>
    </row>
    <row r="50" spans="1:13">
      <c r="A50" s="38"/>
      <c r="B50" s="75" t="s">
        <v>442</v>
      </c>
      <c r="C50" s="76">
        <v>196389</v>
      </c>
      <c r="D50" s="76"/>
      <c r="E50" s="30"/>
      <c r="F50" s="30"/>
      <c r="G50" s="77">
        <v>155424</v>
      </c>
      <c r="H50" s="77"/>
      <c r="I50" s="30"/>
      <c r="J50" s="30"/>
      <c r="K50" s="30"/>
      <c r="L50" s="30"/>
      <c r="M50" s="30"/>
    </row>
    <row r="51" spans="1:13" ht="15.75" thickBot="1">
      <c r="A51" s="38"/>
      <c r="B51" s="75"/>
      <c r="C51" s="79"/>
      <c r="D51" s="79"/>
      <c r="E51" s="31"/>
      <c r="F51" s="30"/>
      <c r="G51" s="80"/>
      <c r="H51" s="80"/>
      <c r="I51" s="31"/>
      <c r="J51" s="30"/>
      <c r="K51" s="30"/>
      <c r="L51" s="30"/>
      <c r="M51" s="30"/>
    </row>
    <row r="52" spans="1:13">
      <c r="A52" s="38"/>
      <c r="B52" s="142"/>
      <c r="C52" s="22">
        <v>889932</v>
      </c>
      <c r="D52" s="22"/>
      <c r="E52" s="24"/>
      <c r="F52" s="23"/>
      <c r="G52" s="26">
        <v>869645</v>
      </c>
      <c r="H52" s="26"/>
      <c r="I52" s="24"/>
      <c r="J52" s="23"/>
      <c r="K52" s="23"/>
      <c r="L52" s="23"/>
      <c r="M52" s="23"/>
    </row>
    <row r="53" spans="1:13">
      <c r="A53" s="38"/>
      <c r="B53" s="142"/>
      <c r="C53" s="21"/>
      <c r="D53" s="21"/>
      <c r="E53" s="23"/>
      <c r="F53" s="23"/>
      <c r="G53" s="25"/>
      <c r="H53" s="25"/>
      <c r="I53" s="23"/>
      <c r="J53" s="23"/>
      <c r="K53" s="23"/>
      <c r="L53" s="23"/>
      <c r="M53" s="23"/>
    </row>
    <row r="54" spans="1:13">
      <c r="A54" s="38"/>
      <c r="B54" s="75" t="s">
        <v>592</v>
      </c>
      <c r="C54" s="76">
        <v>178384</v>
      </c>
      <c r="D54" s="76"/>
      <c r="E54" s="30"/>
      <c r="F54" s="30"/>
      <c r="G54" s="77">
        <v>151308</v>
      </c>
      <c r="H54" s="77"/>
      <c r="I54" s="30"/>
      <c r="J54" s="30"/>
      <c r="K54" s="30"/>
      <c r="L54" s="30"/>
      <c r="M54" s="30"/>
    </row>
    <row r="55" spans="1:13" ht="15.75" thickBot="1">
      <c r="A55" s="38"/>
      <c r="B55" s="75"/>
      <c r="C55" s="79"/>
      <c r="D55" s="79"/>
      <c r="E55" s="31"/>
      <c r="F55" s="30"/>
      <c r="G55" s="80"/>
      <c r="H55" s="80"/>
      <c r="I55" s="31"/>
      <c r="J55" s="30"/>
      <c r="K55" s="30"/>
      <c r="L55" s="30"/>
      <c r="M55" s="30"/>
    </row>
    <row r="56" spans="1:13">
      <c r="A56" s="38"/>
      <c r="B56" s="100" t="s">
        <v>121</v>
      </c>
      <c r="C56" s="88" t="s">
        <v>255</v>
      </c>
      <c r="D56" s="22">
        <v>1068316</v>
      </c>
      <c r="E56" s="24"/>
      <c r="F56" s="23"/>
      <c r="G56" s="88" t="s">
        <v>255</v>
      </c>
      <c r="H56" s="22">
        <v>1020953</v>
      </c>
      <c r="I56" s="24"/>
      <c r="J56" s="23"/>
      <c r="K56" s="23"/>
      <c r="L56" s="23"/>
      <c r="M56" s="23"/>
    </row>
    <row r="57" spans="1:13" ht="15.75" thickBot="1">
      <c r="A57" s="38"/>
      <c r="B57" s="100"/>
      <c r="C57" s="89"/>
      <c r="D57" s="34"/>
      <c r="E57" s="35"/>
      <c r="F57" s="23"/>
      <c r="G57" s="89"/>
      <c r="H57" s="34"/>
      <c r="I57" s="35"/>
      <c r="J57" s="23"/>
      <c r="K57" s="23"/>
      <c r="L57" s="23"/>
      <c r="M57" s="23"/>
    </row>
    <row r="58" spans="1:13" ht="25.5" customHeight="1" thickTop="1">
      <c r="A58" s="38"/>
      <c r="B58" s="173" t="s">
        <v>593</v>
      </c>
      <c r="C58" s="173"/>
      <c r="D58" s="173"/>
      <c r="E58" s="173"/>
      <c r="F58" s="173"/>
      <c r="G58" s="173"/>
      <c r="H58" s="173"/>
      <c r="I58" s="173"/>
      <c r="J58" s="173"/>
      <c r="K58" s="173"/>
      <c r="L58" s="173"/>
      <c r="M58" s="173"/>
    </row>
  </sheetData>
  <mergeCells count="239">
    <mergeCell ref="B5:M5"/>
    <mergeCell ref="B58:M58"/>
    <mergeCell ref="H56:H57"/>
    <mergeCell ref="I56:I57"/>
    <mergeCell ref="J56:J57"/>
    <mergeCell ref="K56:M57"/>
    <mergeCell ref="A1:A2"/>
    <mergeCell ref="B1:M1"/>
    <mergeCell ref="B2:M2"/>
    <mergeCell ref="B3:M3"/>
    <mergeCell ref="A4:A58"/>
    <mergeCell ref="B4:M4"/>
    <mergeCell ref="B56:B57"/>
    <mergeCell ref="C56:C57"/>
    <mergeCell ref="D56:D57"/>
    <mergeCell ref="E56:E57"/>
    <mergeCell ref="F56:F57"/>
    <mergeCell ref="G56:G57"/>
    <mergeCell ref="J52:J53"/>
    <mergeCell ref="K52:M53"/>
    <mergeCell ref="B54:B55"/>
    <mergeCell ref="C54:D55"/>
    <mergeCell ref="E54:E55"/>
    <mergeCell ref="F54:F55"/>
    <mergeCell ref="G54:H55"/>
    <mergeCell ref="I54:I55"/>
    <mergeCell ref="J54:J55"/>
    <mergeCell ref="K54:M55"/>
    <mergeCell ref="B52:B53"/>
    <mergeCell ref="C52:D53"/>
    <mergeCell ref="E52:E53"/>
    <mergeCell ref="F52:F53"/>
    <mergeCell ref="G52:H53"/>
    <mergeCell ref="I52:I53"/>
    <mergeCell ref="K48:M49"/>
    <mergeCell ref="B50:B51"/>
    <mergeCell ref="C50:D51"/>
    <mergeCell ref="E50:E51"/>
    <mergeCell ref="F50:F51"/>
    <mergeCell ref="G50:H51"/>
    <mergeCell ref="I50:I51"/>
    <mergeCell ref="J50:J51"/>
    <mergeCell ref="K50:M51"/>
    <mergeCell ref="K46:M47"/>
    <mergeCell ref="B48:B49"/>
    <mergeCell ref="C48:C49"/>
    <mergeCell ref="D48:D49"/>
    <mergeCell ref="E48:E49"/>
    <mergeCell ref="F48:F49"/>
    <mergeCell ref="G48:G49"/>
    <mergeCell ref="H48:H49"/>
    <mergeCell ref="I48:I49"/>
    <mergeCell ref="J48:J49"/>
    <mergeCell ref="I44:I45"/>
    <mergeCell ref="J44:J45"/>
    <mergeCell ref="K44:K45"/>
    <mergeCell ref="L44:L45"/>
    <mergeCell ref="M44:M45"/>
    <mergeCell ref="B46:B47"/>
    <mergeCell ref="C46:E47"/>
    <mergeCell ref="F46:F47"/>
    <mergeCell ref="G46:I47"/>
    <mergeCell ref="J46:J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6:J37"/>
    <mergeCell ref="K36:K37"/>
    <mergeCell ref="L36:L37"/>
    <mergeCell ref="M36:M37"/>
    <mergeCell ref="B38:B39"/>
    <mergeCell ref="C38:E39"/>
    <mergeCell ref="F38:F39"/>
    <mergeCell ref="G38:I39"/>
    <mergeCell ref="J38:J39"/>
    <mergeCell ref="K38:M39"/>
    <mergeCell ref="K34:L35"/>
    <mergeCell ref="M34:M35"/>
    <mergeCell ref="B36:B37"/>
    <mergeCell ref="C36:C37"/>
    <mergeCell ref="D36:D37"/>
    <mergeCell ref="E36:E37"/>
    <mergeCell ref="F36:F37"/>
    <mergeCell ref="G36:G37"/>
    <mergeCell ref="H36:H37"/>
    <mergeCell ref="I36:I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I28:I29"/>
    <mergeCell ref="J28:J29"/>
    <mergeCell ref="K28:K29"/>
    <mergeCell ref="L28:L29"/>
    <mergeCell ref="M28:M29"/>
    <mergeCell ref="B30:B31"/>
    <mergeCell ref="C30:E31"/>
    <mergeCell ref="F30:F31"/>
    <mergeCell ref="G30:I31"/>
    <mergeCell ref="J30:J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0:K21"/>
    <mergeCell ref="L20:L21"/>
    <mergeCell ref="M20:M21"/>
    <mergeCell ref="B22:B23"/>
    <mergeCell ref="C22:E23"/>
    <mergeCell ref="F22:F23"/>
    <mergeCell ref="G22:I23"/>
    <mergeCell ref="J22:J23"/>
    <mergeCell ref="K22: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3"/>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6" max="6" width="2" bestFit="1" customWidth="1"/>
    <col min="7" max="7" width="7.42578125" bestFit="1" customWidth="1"/>
    <col min="8" max="8" width="8.85546875" bestFit="1" customWidth="1"/>
    <col min="9" max="9" width="1.5703125" bestFit="1" customWidth="1"/>
    <col min="10" max="10" width="2" bestFit="1" customWidth="1"/>
    <col min="11" max="11" width="7.42578125" bestFit="1" customWidth="1"/>
    <col min="12" max="12" width="8.85546875" bestFit="1" customWidth="1"/>
    <col min="13" max="13" width="1.5703125" bestFit="1" customWidth="1"/>
    <col min="14" max="14" width="2" bestFit="1" customWidth="1"/>
    <col min="15" max="15" width="7.42578125" bestFit="1" customWidth="1"/>
    <col min="16" max="16" width="8.85546875" bestFit="1" customWidth="1"/>
    <col min="17" max="17" width="2" bestFit="1" customWidth="1"/>
    <col min="18" max="18" width="7.42578125" bestFit="1" customWidth="1"/>
    <col min="19" max="19" width="2" bestFit="1" customWidth="1"/>
    <col min="20" max="20" width="7.42578125" bestFit="1" customWidth="1"/>
    <col min="21" max="21" width="2.140625" customWidth="1"/>
    <col min="22" max="22" width="8.140625" customWidth="1"/>
    <col min="23" max="23" width="2.140625" customWidth="1"/>
    <col min="24" max="24" width="7.42578125" bestFit="1" customWidth="1"/>
    <col min="25" max="25" width="1.5703125" bestFit="1" customWidth="1"/>
    <col min="27" max="27" width="2" bestFit="1" customWidth="1"/>
    <col min="28" max="28" width="7.42578125" bestFit="1" customWidth="1"/>
    <col min="31" max="31" width="2" bestFit="1" customWidth="1"/>
    <col min="32" max="32" width="7.42578125" bestFit="1" customWidth="1"/>
  </cols>
  <sheetData>
    <row r="1" spans="1:33" ht="15" customHeight="1">
      <c r="A1" s="8" t="s">
        <v>8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95</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38" t="s">
        <v>600</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38"/>
      <c r="B5" s="235" t="s">
        <v>600</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c r="AD5" s="235"/>
      <c r="AE5" s="235"/>
      <c r="AF5" s="235"/>
      <c r="AG5" s="235"/>
    </row>
    <row r="6" spans="1:33">
      <c r="A6" s="38"/>
      <c r="B6" s="18"/>
      <c r="C6" s="18"/>
      <c r="D6" s="18"/>
      <c r="E6" s="18"/>
      <c r="F6" s="18"/>
      <c r="G6" s="18"/>
      <c r="H6" s="18"/>
      <c r="I6" s="18"/>
      <c r="J6" s="18"/>
      <c r="K6" s="18"/>
      <c r="L6" s="18"/>
      <c r="M6" s="18"/>
    </row>
    <row r="7" spans="1:33">
      <c r="A7" s="38"/>
      <c r="B7" s="12"/>
      <c r="C7" s="12"/>
      <c r="D7" s="12"/>
      <c r="E7" s="12"/>
      <c r="F7" s="12"/>
      <c r="G7" s="12"/>
      <c r="H7" s="12"/>
      <c r="I7" s="12"/>
      <c r="J7" s="12"/>
      <c r="K7" s="12"/>
      <c r="L7" s="12"/>
      <c r="M7" s="12"/>
    </row>
    <row r="8" spans="1:33" ht="15.75" thickBot="1">
      <c r="A8" s="38"/>
      <c r="B8" s="11"/>
      <c r="C8" s="178" t="s">
        <v>283</v>
      </c>
      <c r="D8" s="178"/>
      <c r="E8" s="178"/>
      <c r="F8" s="178"/>
      <c r="G8" s="178"/>
      <c r="H8" s="178"/>
      <c r="I8" s="178"/>
      <c r="J8" s="178"/>
      <c r="K8" s="178"/>
      <c r="L8" s="178"/>
      <c r="M8" s="178"/>
    </row>
    <row r="9" spans="1:33" ht="15.75" thickBot="1">
      <c r="A9" s="38"/>
      <c r="B9" s="11"/>
      <c r="C9" s="179" t="s">
        <v>601</v>
      </c>
      <c r="D9" s="179"/>
      <c r="E9" s="179"/>
      <c r="F9" s="11"/>
      <c r="G9" s="179" t="s">
        <v>388</v>
      </c>
      <c r="H9" s="179"/>
      <c r="I9" s="179"/>
      <c r="J9" s="11"/>
      <c r="K9" s="179" t="s">
        <v>602</v>
      </c>
      <c r="L9" s="179"/>
      <c r="M9" s="179"/>
    </row>
    <row r="10" spans="1:33">
      <c r="A10" s="38"/>
      <c r="B10" s="175" t="s">
        <v>405</v>
      </c>
      <c r="C10" s="24"/>
      <c r="D10" s="24"/>
      <c r="E10" s="24"/>
      <c r="F10" s="15"/>
      <c r="G10" s="24"/>
      <c r="H10" s="24"/>
      <c r="I10" s="24"/>
      <c r="J10" s="15"/>
      <c r="K10" s="24"/>
      <c r="L10" s="24"/>
      <c r="M10" s="24"/>
    </row>
    <row r="11" spans="1:33">
      <c r="A11" s="38"/>
      <c r="B11" s="146" t="s">
        <v>36</v>
      </c>
      <c r="C11" s="30"/>
      <c r="D11" s="30"/>
      <c r="E11" s="30"/>
      <c r="F11" s="11"/>
      <c r="G11" s="30"/>
      <c r="H11" s="30"/>
      <c r="I11" s="30"/>
      <c r="J11" s="11"/>
      <c r="K11" s="30"/>
      <c r="L11" s="30"/>
      <c r="M11" s="30"/>
    </row>
    <row r="12" spans="1:33">
      <c r="A12" s="38"/>
      <c r="B12" s="163" t="s">
        <v>37</v>
      </c>
      <c r="C12" s="163" t="s">
        <v>255</v>
      </c>
      <c r="D12" s="159">
        <v>9010</v>
      </c>
      <c r="E12" s="23"/>
      <c r="F12" s="23"/>
      <c r="G12" s="163" t="s">
        <v>255</v>
      </c>
      <c r="H12" s="162" t="s">
        <v>256</v>
      </c>
      <c r="I12" s="23"/>
      <c r="J12" s="23"/>
      <c r="K12" s="163" t="s">
        <v>255</v>
      </c>
      <c r="L12" s="159">
        <v>9010</v>
      </c>
      <c r="M12" s="23"/>
    </row>
    <row r="13" spans="1:33">
      <c r="A13" s="38"/>
      <c r="B13" s="163"/>
      <c r="C13" s="163"/>
      <c r="D13" s="159"/>
      <c r="E13" s="23"/>
      <c r="F13" s="23"/>
      <c r="G13" s="163"/>
      <c r="H13" s="162"/>
      <c r="I13" s="23"/>
      <c r="J13" s="23"/>
      <c r="K13" s="163"/>
      <c r="L13" s="159"/>
      <c r="M13" s="23"/>
    </row>
    <row r="14" spans="1:33">
      <c r="A14" s="38"/>
      <c r="B14" s="155" t="s">
        <v>38</v>
      </c>
      <c r="C14" s="156">
        <v>33958</v>
      </c>
      <c r="D14" s="156"/>
      <c r="E14" s="30"/>
      <c r="F14" s="30"/>
      <c r="G14" s="161" t="s">
        <v>256</v>
      </c>
      <c r="H14" s="161"/>
      <c r="I14" s="30"/>
      <c r="J14" s="30"/>
      <c r="K14" s="156">
        <v>33958</v>
      </c>
      <c r="L14" s="156"/>
      <c r="M14" s="30"/>
    </row>
    <row r="15" spans="1:33">
      <c r="A15" s="38"/>
      <c r="B15" s="155"/>
      <c r="C15" s="156"/>
      <c r="D15" s="156"/>
      <c r="E15" s="30"/>
      <c r="F15" s="30"/>
      <c r="G15" s="161"/>
      <c r="H15" s="161"/>
      <c r="I15" s="30"/>
      <c r="J15" s="30"/>
      <c r="K15" s="156"/>
      <c r="L15" s="156"/>
      <c r="M15" s="30"/>
    </row>
    <row r="16" spans="1:33">
      <c r="A16" s="38"/>
      <c r="B16" s="163" t="s">
        <v>39</v>
      </c>
      <c r="C16" s="159">
        <v>22491</v>
      </c>
      <c r="D16" s="159"/>
      <c r="E16" s="23"/>
      <c r="F16" s="23"/>
      <c r="G16" s="162" t="s">
        <v>256</v>
      </c>
      <c r="H16" s="162"/>
      <c r="I16" s="23"/>
      <c r="J16" s="23"/>
      <c r="K16" s="159">
        <v>22491</v>
      </c>
      <c r="L16" s="159"/>
      <c r="M16" s="23"/>
    </row>
    <row r="17" spans="1:13">
      <c r="A17" s="38"/>
      <c r="B17" s="163"/>
      <c r="C17" s="159"/>
      <c r="D17" s="159"/>
      <c r="E17" s="23"/>
      <c r="F17" s="23"/>
      <c r="G17" s="162"/>
      <c r="H17" s="162"/>
      <c r="I17" s="23"/>
      <c r="J17" s="23"/>
      <c r="K17" s="159"/>
      <c r="L17" s="159"/>
      <c r="M17" s="23"/>
    </row>
    <row r="18" spans="1:13">
      <c r="A18" s="38"/>
      <c r="B18" s="155" t="s">
        <v>40</v>
      </c>
      <c r="C18" s="156">
        <v>13089</v>
      </c>
      <c r="D18" s="156"/>
      <c r="E18" s="30"/>
      <c r="F18" s="30"/>
      <c r="G18" s="156">
        <v>3198</v>
      </c>
      <c r="H18" s="156"/>
      <c r="I18" s="30"/>
      <c r="J18" s="30"/>
      <c r="K18" s="156">
        <v>16287</v>
      </c>
      <c r="L18" s="156"/>
      <c r="M18" s="30"/>
    </row>
    <row r="19" spans="1:13">
      <c r="A19" s="38"/>
      <c r="B19" s="155"/>
      <c r="C19" s="156"/>
      <c r="D19" s="156"/>
      <c r="E19" s="30"/>
      <c r="F19" s="30"/>
      <c r="G19" s="156"/>
      <c r="H19" s="156"/>
      <c r="I19" s="30"/>
      <c r="J19" s="30"/>
      <c r="K19" s="156"/>
      <c r="L19" s="156"/>
      <c r="M19" s="30"/>
    </row>
    <row r="20" spans="1:13">
      <c r="A20" s="38"/>
      <c r="B20" s="163" t="s">
        <v>41</v>
      </c>
      <c r="C20" s="159">
        <v>62934</v>
      </c>
      <c r="D20" s="159"/>
      <c r="E20" s="23"/>
      <c r="F20" s="23"/>
      <c r="G20" s="162">
        <v>546</v>
      </c>
      <c r="H20" s="162"/>
      <c r="I20" s="23"/>
      <c r="J20" s="23"/>
      <c r="K20" s="159">
        <v>63480</v>
      </c>
      <c r="L20" s="159"/>
      <c r="M20" s="23"/>
    </row>
    <row r="21" spans="1:13">
      <c r="A21" s="38"/>
      <c r="B21" s="163"/>
      <c r="C21" s="159"/>
      <c r="D21" s="159"/>
      <c r="E21" s="23"/>
      <c r="F21" s="23"/>
      <c r="G21" s="162"/>
      <c r="H21" s="162"/>
      <c r="I21" s="23"/>
      <c r="J21" s="23"/>
      <c r="K21" s="159"/>
      <c r="L21" s="159"/>
      <c r="M21" s="23"/>
    </row>
    <row r="22" spans="1:13">
      <c r="A22" s="38"/>
      <c r="B22" s="155" t="s">
        <v>42</v>
      </c>
      <c r="C22" s="156">
        <v>5232</v>
      </c>
      <c r="D22" s="156"/>
      <c r="E22" s="30"/>
      <c r="F22" s="30"/>
      <c r="G22" s="161" t="s">
        <v>256</v>
      </c>
      <c r="H22" s="161"/>
      <c r="I22" s="30"/>
      <c r="J22" s="30"/>
      <c r="K22" s="156">
        <v>5232</v>
      </c>
      <c r="L22" s="156"/>
      <c r="M22" s="30"/>
    </row>
    <row r="23" spans="1:13">
      <c r="A23" s="38"/>
      <c r="B23" s="155"/>
      <c r="C23" s="156"/>
      <c r="D23" s="156"/>
      <c r="E23" s="30"/>
      <c r="F23" s="30"/>
      <c r="G23" s="161"/>
      <c r="H23" s="161"/>
      <c r="I23" s="30"/>
      <c r="J23" s="30"/>
      <c r="K23" s="156"/>
      <c r="L23" s="156"/>
      <c r="M23" s="30"/>
    </row>
    <row r="24" spans="1:13">
      <c r="A24" s="38"/>
      <c r="B24" s="163" t="s">
        <v>43</v>
      </c>
      <c r="C24" s="162" t="s">
        <v>256</v>
      </c>
      <c r="D24" s="162"/>
      <c r="E24" s="23"/>
      <c r="F24" s="23"/>
      <c r="G24" s="162" t="s">
        <v>256</v>
      </c>
      <c r="H24" s="162"/>
      <c r="I24" s="23"/>
      <c r="J24" s="23"/>
      <c r="K24" s="162" t="s">
        <v>256</v>
      </c>
      <c r="L24" s="162"/>
      <c r="M24" s="23"/>
    </row>
    <row r="25" spans="1:13" ht="15.75" thickBot="1">
      <c r="A25" s="38"/>
      <c r="B25" s="163"/>
      <c r="C25" s="180"/>
      <c r="D25" s="180"/>
      <c r="E25" s="84"/>
      <c r="F25" s="23"/>
      <c r="G25" s="180"/>
      <c r="H25" s="180"/>
      <c r="I25" s="84"/>
      <c r="J25" s="23"/>
      <c r="K25" s="180"/>
      <c r="L25" s="180"/>
      <c r="M25" s="84"/>
    </row>
    <row r="26" spans="1:13">
      <c r="A26" s="38"/>
      <c r="B26" s="181" t="s">
        <v>44</v>
      </c>
      <c r="C26" s="182">
        <v>146714</v>
      </c>
      <c r="D26" s="182"/>
      <c r="E26" s="52"/>
      <c r="F26" s="30"/>
      <c r="G26" s="182">
        <v>3744</v>
      </c>
      <c r="H26" s="182"/>
      <c r="I26" s="52"/>
      <c r="J26" s="30"/>
      <c r="K26" s="182">
        <v>150458</v>
      </c>
      <c r="L26" s="182"/>
      <c r="M26" s="52"/>
    </row>
    <row r="27" spans="1:13">
      <c r="A27" s="38"/>
      <c r="B27" s="181"/>
      <c r="C27" s="183"/>
      <c r="D27" s="183"/>
      <c r="E27" s="184"/>
      <c r="F27" s="30"/>
      <c r="G27" s="183"/>
      <c r="H27" s="183"/>
      <c r="I27" s="184"/>
      <c r="J27" s="30"/>
      <c r="K27" s="183"/>
      <c r="L27" s="183"/>
      <c r="M27" s="184"/>
    </row>
    <row r="28" spans="1:13">
      <c r="A28" s="38"/>
      <c r="B28" s="150" t="s">
        <v>45</v>
      </c>
      <c r="C28" s="23"/>
      <c r="D28" s="23"/>
      <c r="E28" s="23"/>
      <c r="F28" s="15"/>
      <c r="G28" s="23"/>
      <c r="H28" s="23"/>
      <c r="I28" s="23"/>
      <c r="J28" s="15"/>
      <c r="K28" s="23"/>
      <c r="L28" s="23"/>
      <c r="M28" s="23"/>
    </row>
    <row r="29" spans="1:13">
      <c r="A29" s="38"/>
      <c r="B29" s="155" t="s">
        <v>46</v>
      </c>
      <c r="C29" s="156">
        <v>233942</v>
      </c>
      <c r="D29" s="156"/>
      <c r="E29" s="30"/>
      <c r="F29" s="30"/>
      <c r="G29" s="156">
        <v>8033</v>
      </c>
      <c r="H29" s="156"/>
      <c r="I29" s="30"/>
      <c r="J29" s="30"/>
      <c r="K29" s="156">
        <v>241975</v>
      </c>
      <c r="L29" s="156"/>
      <c r="M29" s="30"/>
    </row>
    <row r="30" spans="1:13">
      <c r="A30" s="38"/>
      <c r="B30" s="155"/>
      <c r="C30" s="156"/>
      <c r="D30" s="156"/>
      <c r="E30" s="30"/>
      <c r="F30" s="30"/>
      <c r="G30" s="156"/>
      <c r="H30" s="156"/>
      <c r="I30" s="30"/>
      <c r="J30" s="30"/>
      <c r="K30" s="156"/>
      <c r="L30" s="156"/>
      <c r="M30" s="30"/>
    </row>
    <row r="31" spans="1:13">
      <c r="A31" s="38"/>
      <c r="B31" s="163" t="s">
        <v>47</v>
      </c>
      <c r="C31" s="159">
        <v>800800</v>
      </c>
      <c r="D31" s="159"/>
      <c r="E31" s="23"/>
      <c r="F31" s="23"/>
      <c r="G31" s="162" t="s">
        <v>603</v>
      </c>
      <c r="H31" s="162"/>
      <c r="I31" s="163" t="s">
        <v>259</v>
      </c>
      <c r="J31" s="23"/>
      <c r="K31" s="159">
        <v>772361</v>
      </c>
      <c r="L31" s="159"/>
      <c r="M31" s="23"/>
    </row>
    <row r="32" spans="1:13">
      <c r="A32" s="38"/>
      <c r="B32" s="163"/>
      <c r="C32" s="159"/>
      <c r="D32" s="159"/>
      <c r="E32" s="23"/>
      <c r="F32" s="23"/>
      <c r="G32" s="162"/>
      <c r="H32" s="162"/>
      <c r="I32" s="163"/>
      <c r="J32" s="23"/>
      <c r="K32" s="159"/>
      <c r="L32" s="159"/>
      <c r="M32" s="23"/>
    </row>
    <row r="33" spans="1:13">
      <c r="A33" s="38"/>
      <c r="B33" s="155" t="s">
        <v>48</v>
      </c>
      <c r="C33" s="156">
        <v>413779</v>
      </c>
      <c r="D33" s="156"/>
      <c r="E33" s="30"/>
      <c r="F33" s="30"/>
      <c r="G33" s="161" t="s">
        <v>604</v>
      </c>
      <c r="H33" s="161"/>
      <c r="I33" s="155" t="s">
        <v>259</v>
      </c>
      <c r="J33" s="30"/>
      <c r="K33" s="156">
        <v>392565</v>
      </c>
      <c r="L33" s="156"/>
      <c r="M33" s="30"/>
    </row>
    <row r="34" spans="1:13">
      <c r="A34" s="38"/>
      <c r="B34" s="155"/>
      <c r="C34" s="156"/>
      <c r="D34" s="156"/>
      <c r="E34" s="30"/>
      <c r="F34" s="30"/>
      <c r="G34" s="161"/>
      <c r="H34" s="161"/>
      <c r="I34" s="155"/>
      <c r="J34" s="30"/>
      <c r="K34" s="156"/>
      <c r="L34" s="156"/>
      <c r="M34" s="30"/>
    </row>
    <row r="35" spans="1:13">
      <c r="A35" s="38"/>
      <c r="B35" s="163" t="s">
        <v>49</v>
      </c>
      <c r="C35" s="159">
        <v>4831</v>
      </c>
      <c r="D35" s="159"/>
      <c r="E35" s="23"/>
      <c r="F35" s="23"/>
      <c r="G35" s="159">
        <v>56033</v>
      </c>
      <c r="H35" s="159"/>
      <c r="I35" s="23"/>
      <c r="J35" s="23"/>
      <c r="K35" s="159">
        <v>60864</v>
      </c>
      <c r="L35" s="159"/>
      <c r="M35" s="23"/>
    </row>
    <row r="36" spans="1:13" ht="15.75" thickBot="1">
      <c r="A36" s="38"/>
      <c r="B36" s="163"/>
      <c r="C36" s="185"/>
      <c r="D36" s="185"/>
      <c r="E36" s="84"/>
      <c r="F36" s="23"/>
      <c r="G36" s="185"/>
      <c r="H36" s="185"/>
      <c r="I36" s="84"/>
      <c r="J36" s="23"/>
      <c r="K36" s="185"/>
      <c r="L36" s="185"/>
      <c r="M36" s="84"/>
    </row>
    <row r="37" spans="1:13">
      <c r="A37" s="38"/>
      <c r="B37" s="30"/>
      <c r="C37" s="182">
        <v>1453352</v>
      </c>
      <c r="D37" s="182"/>
      <c r="E37" s="52"/>
      <c r="F37" s="30"/>
      <c r="G37" s="182">
        <v>14413</v>
      </c>
      <c r="H37" s="182"/>
      <c r="I37" s="52"/>
      <c r="J37" s="30"/>
      <c r="K37" s="182">
        <v>1467765</v>
      </c>
      <c r="L37" s="182"/>
      <c r="M37" s="52"/>
    </row>
    <row r="38" spans="1:13">
      <c r="A38" s="38"/>
      <c r="B38" s="30"/>
      <c r="C38" s="183"/>
      <c r="D38" s="183"/>
      <c r="E38" s="184"/>
      <c r="F38" s="30"/>
      <c r="G38" s="183"/>
      <c r="H38" s="183"/>
      <c r="I38" s="184"/>
      <c r="J38" s="30"/>
      <c r="K38" s="183"/>
      <c r="L38" s="183"/>
      <c r="M38" s="184"/>
    </row>
    <row r="39" spans="1:13">
      <c r="A39" s="38"/>
      <c r="B39" s="163" t="s">
        <v>51</v>
      </c>
      <c r="C39" s="159">
        <v>668247</v>
      </c>
      <c r="D39" s="159"/>
      <c r="E39" s="23"/>
      <c r="F39" s="23"/>
      <c r="G39" s="159">
        <v>11041</v>
      </c>
      <c r="H39" s="159"/>
      <c r="I39" s="23"/>
      <c r="J39" s="23"/>
      <c r="K39" s="159">
        <v>679288</v>
      </c>
      <c r="L39" s="159"/>
      <c r="M39" s="23"/>
    </row>
    <row r="40" spans="1:13" ht="15.75" thickBot="1">
      <c r="A40" s="38"/>
      <c r="B40" s="163"/>
      <c r="C40" s="185"/>
      <c r="D40" s="185"/>
      <c r="E40" s="84"/>
      <c r="F40" s="23"/>
      <c r="G40" s="185"/>
      <c r="H40" s="185"/>
      <c r="I40" s="84"/>
      <c r="J40" s="23"/>
      <c r="K40" s="185"/>
      <c r="L40" s="185"/>
      <c r="M40" s="84"/>
    </row>
    <row r="41" spans="1:13">
      <c r="A41" s="38"/>
      <c r="B41" s="181" t="s">
        <v>52</v>
      </c>
      <c r="C41" s="182">
        <v>785105</v>
      </c>
      <c r="D41" s="182"/>
      <c r="E41" s="52"/>
      <c r="F41" s="30"/>
      <c r="G41" s="182">
        <v>3372</v>
      </c>
      <c r="H41" s="182"/>
      <c r="I41" s="52"/>
      <c r="J41" s="30"/>
      <c r="K41" s="182">
        <v>788477</v>
      </c>
      <c r="L41" s="182"/>
      <c r="M41" s="52"/>
    </row>
    <row r="42" spans="1:13">
      <c r="A42" s="38"/>
      <c r="B42" s="181"/>
      <c r="C42" s="183"/>
      <c r="D42" s="183"/>
      <c r="E42" s="184"/>
      <c r="F42" s="30"/>
      <c r="G42" s="183"/>
      <c r="H42" s="183"/>
      <c r="I42" s="184"/>
      <c r="J42" s="30"/>
      <c r="K42" s="183"/>
      <c r="L42" s="183"/>
      <c r="M42" s="184"/>
    </row>
    <row r="43" spans="1:13">
      <c r="A43" s="38"/>
      <c r="B43" s="150" t="s">
        <v>53</v>
      </c>
      <c r="C43" s="23"/>
      <c r="D43" s="23"/>
      <c r="E43" s="23"/>
      <c r="F43" s="15"/>
      <c r="G43" s="23"/>
      <c r="H43" s="23"/>
      <c r="I43" s="23"/>
      <c r="J43" s="15"/>
      <c r="K43" s="23"/>
      <c r="L43" s="23"/>
      <c r="M43" s="23"/>
    </row>
    <row r="44" spans="1:13">
      <c r="A44" s="38"/>
      <c r="B44" s="155" t="s">
        <v>54</v>
      </c>
      <c r="C44" s="156">
        <v>6624</v>
      </c>
      <c r="D44" s="156"/>
      <c r="E44" s="30"/>
      <c r="F44" s="30"/>
      <c r="G44" s="161" t="s">
        <v>256</v>
      </c>
      <c r="H44" s="161"/>
      <c r="I44" s="30"/>
      <c r="J44" s="30"/>
      <c r="K44" s="156">
        <v>6624</v>
      </c>
      <c r="L44" s="156"/>
      <c r="M44" s="30"/>
    </row>
    <row r="45" spans="1:13">
      <c r="A45" s="38"/>
      <c r="B45" s="155"/>
      <c r="C45" s="156"/>
      <c r="D45" s="156"/>
      <c r="E45" s="30"/>
      <c r="F45" s="30"/>
      <c r="G45" s="161"/>
      <c r="H45" s="161"/>
      <c r="I45" s="30"/>
      <c r="J45" s="30"/>
      <c r="K45" s="156"/>
      <c r="L45" s="156"/>
      <c r="M45" s="30"/>
    </row>
    <row r="46" spans="1:13">
      <c r="A46" s="38"/>
      <c r="B46" s="163" t="s">
        <v>55</v>
      </c>
      <c r="C46" s="159">
        <v>13815</v>
      </c>
      <c r="D46" s="159"/>
      <c r="E46" s="23"/>
      <c r="F46" s="23"/>
      <c r="G46" s="162" t="s">
        <v>256</v>
      </c>
      <c r="H46" s="162"/>
      <c r="I46" s="23"/>
      <c r="J46" s="23"/>
      <c r="K46" s="159">
        <v>13815</v>
      </c>
      <c r="L46" s="159"/>
      <c r="M46" s="23"/>
    </row>
    <row r="47" spans="1:13">
      <c r="A47" s="38"/>
      <c r="B47" s="163"/>
      <c r="C47" s="159"/>
      <c r="D47" s="159"/>
      <c r="E47" s="23"/>
      <c r="F47" s="23"/>
      <c r="G47" s="162"/>
      <c r="H47" s="162"/>
      <c r="I47" s="23"/>
      <c r="J47" s="23"/>
      <c r="K47" s="159"/>
      <c r="L47" s="159"/>
      <c r="M47" s="23"/>
    </row>
    <row r="48" spans="1:13">
      <c r="A48" s="38"/>
      <c r="B48" s="155" t="s">
        <v>56</v>
      </c>
      <c r="C48" s="156">
        <v>29723</v>
      </c>
      <c r="D48" s="156"/>
      <c r="E48" s="30"/>
      <c r="F48" s="30"/>
      <c r="G48" s="161" t="s">
        <v>256</v>
      </c>
      <c r="H48" s="161"/>
      <c r="I48" s="30"/>
      <c r="J48" s="30"/>
      <c r="K48" s="156">
        <v>29723</v>
      </c>
      <c r="L48" s="156"/>
      <c r="M48" s="30"/>
    </row>
    <row r="49" spans="1:13">
      <c r="A49" s="38"/>
      <c r="B49" s="155"/>
      <c r="C49" s="156"/>
      <c r="D49" s="156"/>
      <c r="E49" s="30"/>
      <c r="F49" s="30"/>
      <c r="G49" s="161"/>
      <c r="H49" s="161"/>
      <c r="I49" s="30"/>
      <c r="J49" s="30"/>
      <c r="K49" s="156"/>
      <c r="L49" s="156"/>
      <c r="M49" s="30"/>
    </row>
    <row r="50" spans="1:13">
      <c r="A50" s="38"/>
      <c r="B50" s="163" t="s">
        <v>57</v>
      </c>
      <c r="C50" s="159">
        <v>19634</v>
      </c>
      <c r="D50" s="159"/>
      <c r="E50" s="23"/>
      <c r="F50" s="23"/>
      <c r="G50" s="162" t="s">
        <v>256</v>
      </c>
      <c r="H50" s="162"/>
      <c r="I50" s="23"/>
      <c r="J50" s="23"/>
      <c r="K50" s="159">
        <v>19634</v>
      </c>
      <c r="L50" s="159"/>
      <c r="M50" s="23"/>
    </row>
    <row r="51" spans="1:13">
      <c r="A51" s="38"/>
      <c r="B51" s="163"/>
      <c r="C51" s="159"/>
      <c r="D51" s="159"/>
      <c r="E51" s="23"/>
      <c r="F51" s="23"/>
      <c r="G51" s="162"/>
      <c r="H51" s="162"/>
      <c r="I51" s="23"/>
      <c r="J51" s="23"/>
      <c r="K51" s="159"/>
      <c r="L51" s="159"/>
      <c r="M51" s="23"/>
    </row>
    <row r="52" spans="1:13">
      <c r="A52" s="38"/>
      <c r="B52" s="155" t="s">
        <v>58</v>
      </c>
      <c r="C52" s="156">
        <v>3427</v>
      </c>
      <c r="D52" s="156"/>
      <c r="E52" s="30"/>
      <c r="F52" s="30"/>
      <c r="G52" s="161" t="s">
        <v>256</v>
      </c>
      <c r="H52" s="161"/>
      <c r="I52" s="30"/>
      <c r="J52" s="30"/>
      <c r="K52" s="156">
        <v>3427</v>
      </c>
      <c r="L52" s="156"/>
      <c r="M52" s="30"/>
    </row>
    <row r="53" spans="1:13">
      <c r="A53" s="38"/>
      <c r="B53" s="155"/>
      <c r="C53" s="156"/>
      <c r="D53" s="156"/>
      <c r="E53" s="30"/>
      <c r="F53" s="30"/>
      <c r="G53" s="161"/>
      <c r="H53" s="161"/>
      <c r="I53" s="30"/>
      <c r="J53" s="30"/>
      <c r="K53" s="156"/>
      <c r="L53" s="156"/>
      <c r="M53" s="30"/>
    </row>
    <row r="54" spans="1:13">
      <c r="A54" s="38"/>
      <c r="B54" s="163" t="s">
        <v>59</v>
      </c>
      <c r="C54" s="159">
        <v>8795</v>
      </c>
      <c r="D54" s="159"/>
      <c r="E54" s="23"/>
      <c r="F54" s="23"/>
      <c r="G54" s="162" t="s">
        <v>256</v>
      </c>
      <c r="H54" s="162"/>
      <c r="I54" s="23"/>
      <c r="J54" s="23"/>
      <c r="K54" s="159">
        <v>8795</v>
      </c>
      <c r="L54" s="159"/>
      <c r="M54" s="23"/>
    </row>
    <row r="55" spans="1:13" ht="15.75" thickBot="1">
      <c r="A55" s="38"/>
      <c r="B55" s="163"/>
      <c r="C55" s="185"/>
      <c r="D55" s="185"/>
      <c r="E55" s="84"/>
      <c r="F55" s="23"/>
      <c r="G55" s="180"/>
      <c r="H55" s="180"/>
      <c r="I55" s="84"/>
      <c r="J55" s="23"/>
      <c r="K55" s="185"/>
      <c r="L55" s="185"/>
      <c r="M55" s="84"/>
    </row>
    <row r="56" spans="1:13">
      <c r="A56" s="38"/>
      <c r="B56" s="181" t="s">
        <v>60</v>
      </c>
      <c r="C56" s="182">
        <v>82018</v>
      </c>
      <c r="D56" s="182"/>
      <c r="E56" s="52"/>
      <c r="F56" s="30"/>
      <c r="G56" s="187" t="s">
        <v>256</v>
      </c>
      <c r="H56" s="187"/>
      <c r="I56" s="52"/>
      <c r="J56" s="30"/>
      <c r="K56" s="182">
        <v>82018</v>
      </c>
      <c r="L56" s="182"/>
      <c r="M56" s="52"/>
    </row>
    <row r="57" spans="1:13" ht="15.75" thickBot="1">
      <c r="A57" s="38"/>
      <c r="B57" s="181"/>
      <c r="C57" s="186"/>
      <c r="D57" s="186"/>
      <c r="E57" s="31"/>
      <c r="F57" s="30"/>
      <c r="G57" s="188"/>
      <c r="H57" s="188"/>
      <c r="I57" s="31"/>
      <c r="J57" s="30"/>
      <c r="K57" s="186"/>
      <c r="L57" s="186"/>
      <c r="M57" s="31"/>
    </row>
    <row r="58" spans="1:13">
      <c r="A58" s="38"/>
      <c r="B58" s="189" t="s">
        <v>61</v>
      </c>
      <c r="C58" s="190" t="s">
        <v>255</v>
      </c>
      <c r="D58" s="192">
        <v>1013837</v>
      </c>
      <c r="E58" s="24"/>
      <c r="F58" s="23"/>
      <c r="G58" s="190" t="s">
        <v>255</v>
      </c>
      <c r="H58" s="192">
        <v>7116</v>
      </c>
      <c r="I58" s="24"/>
      <c r="J58" s="23"/>
      <c r="K58" s="190" t="s">
        <v>255</v>
      </c>
      <c r="L58" s="192">
        <v>1020953</v>
      </c>
      <c r="M58" s="24"/>
    </row>
    <row r="59" spans="1:13" ht="15.75" thickBot="1">
      <c r="A59" s="38"/>
      <c r="B59" s="189"/>
      <c r="C59" s="191"/>
      <c r="D59" s="193"/>
      <c r="E59" s="35"/>
      <c r="F59" s="23"/>
      <c r="G59" s="191"/>
      <c r="H59" s="193"/>
      <c r="I59" s="35"/>
      <c r="J59" s="23"/>
      <c r="K59" s="191"/>
      <c r="L59" s="193"/>
      <c r="M59" s="35"/>
    </row>
    <row r="60" spans="1:13" ht="15.75" thickTop="1">
      <c r="A60" s="38"/>
      <c r="B60" s="174" t="s">
        <v>605</v>
      </c>
      <c r="C60" s="172"/>
      <c r="D60" s="172"/>
      <c r="E60" s="172"/>
      <c r="F60" s="11"/>
      <c r="G60" s="172"/>
      <c r="H60" s="172"/>
      <c r="I60" s="172"/>
      <c r="J60" s="11"/>
      <c r="K60" s="172"/>
      <c r="L60" s="172"/>
      <c r="M60" s="172"/>
    </row>
    <row r="61" spans="1:13">
      <c r="A61" s="38"/>
      <c r="B61" s="150" t="s">
        <v>62</v>
      </c>
      <c r="C61" s="23"/>
      <c r="D61" s="23"/>
      <c r="E61" s="23"/>
      <c r="F61" s="15"/>
      <c r="G61" s="23"/>
      <c r="H61" s="23"/>
      <c r="I61" s="23"/>
      <c r="J61" s="15"/>
      <c r="K61" s="23"/>
      <c r="L61" s="23"/>
      <c r="M61" s="23"/>
    </row>
    <row r="62" spans="1:13">
      <c r="A62" s="38"/>
      <c r="B62" s="155" t="s">
        <v>63</v>
      </c>
      <c r="C62" s="155" t="s">
        <v>255</v>
      </c>
      <c r="D62" s="156">
        <v>201433</v>
      </c>
      <c r="E62" s="30"/>
      <c r="F62" s="30"/>
      <c r="G62" s="155" t="s">
        <v>255</v>
      </c>
      <c r="H62" s="161" t="s">
        <v>256</v>
      </c>
      <c r="I62" s="30"/>
      <c r="J62" s="30"/>
      <c r="K62" s="155" t="s">
        <v>255</v>
      </c>
      <c r="L62" s="156">
        <v>201433</v>
      </c>
      <c r="M62" s="30"/>
    </row>
    <row r="63" spans="1:13">
      <c r="A63" s="38"/>
      <c r="B63" s="155"/>
      <c r="C63" s="155"/>
      <c r="D63" s="156"/>
      <c r="E63" s="30"/>
      <c r="F63" s="30"/>
      <c r="G63" s="155"/>
      <c r="H63" s="161"/>
      <c r="I63" s="30"/>
      <c r="J63" s="30"/>
      <c r="K63" s="155"/>
      <c r="L63" s="156"/>
      <c r="M63" s="30"/>
    </row>
    <row r="64" spans="1:13">
      <c r="A64" s="38"/>
      <c r="B64" s="163" t="s">
        <v>64</v>
      </c>
      <c r="C64" s="159">
        <v>23058</v>
      </c>
      <c r="D64" s="159"/>
      <c r="E64" s="23"/>
      <c r="F64" s="23"/>
      <c r="G64" s="162" t="s">
        <v>256</v>
      </c>
      <c r="H64" s="162"/>
      <c r="I64" s="23"/>
      <c r="J64" s="23"/>
      <c r="K64" s="159">
        <v>23058</v>
      </c>
      <c r="L64" s="159"/>
      <c r="M64" s="23"/>
    </row>
    <row r="65" spans="1:13">
      <c r="A65" s="38"/>
      <c r="B65" s="163"/>
      <c r="C65" s="159"/>
      <c r="D65" s="159"/>
      <c r="E65" s="23"/>
      <c r="F65" s="23"/>
      <c r="G65" s="162"/>
      <c r="H65" s="162"/>
      <c r="I65" s="23"/>
      <c r="J65" s="23"/>
      <c r="K65" s="159"/>
      <c r="L65" s="159"/>
      <c r="M65" s="23"/>
    </row>
    <row r="66" spans="1:13">
      <c r="A66" s="38"/>
      <c r="B66" s="155" t="s">
        <v>65</v>
      </c>
      <c r="C66" s="156">
        <v>11078</v>
      </c>
      <c r="D66" s="156"/>
      <c r="E66" s="30"/>
      <c r="F66" s="30"/>
      <c r="G66" s="161" t="s">
        <v>256</v>
      </c>
      <c r="H66" s="161"/>
      <c r="I66" s="30"/>
      <c r="J66" s="30"/>
      <c r="K66" s="156">
        <v>11078</v>
      </c>
      <c r="L66" s="156"/>
      <c r="M66" s="30"/>
    </row>
    <row r="67" spans="1:13">
      <c r="A67" s="38"/>
      <c r="B67" s="155"/>
      <c r="C67" s="156"/>
      <c r="D67" s="156"/>
      <c r="E67" s="30"/>
      <c r="F67" s="30"/>
      <c r="G67" s="161"/>
      <c r="H67" s="161"/>
      <c r="I67" s="30"/>
      <c r="J67" s="30"/>
      <c r="K67" s="156"/>
      <c r="L67" s="156"/>
      <c r="M67" s="30"/>
    </row>
    <row r="68" spans="1:13">
      <c r="A68" s="38"/>
      <c r="B68" s="163" t="s">
        <v>41</v>
      </c>
      <c r="C68" s="162" t="s">
        <v>256</v>
      </c>
      <c r="D68" s="162"/>
      <c r="E68" s="23"/>
      <c r="F68" s="23"/>
      <c r="G68" s="162" t="s">
        <v>256</v>
      </c>
      <c r="H68" s="162"/>
      <c r="I68" s="23"/>
      <c r="J68" s="23"/>
      <c r="K68" s="162" t="s">
        <v>256</v>
      </c>
      <c r="L68" s="162"/>
      <c r="M68" s="23"/>
    </row>
    <row r="69" spans="1:13">
      <c r="A69" s="38"/>
      <c r="B69" s="163"/>
      <c r="C69" s="162"/>
      <c r="D69" s="162"/>
      <c r="E69" s="23"/>
      <c r="F69" s="23"/>
      <c r="G69" s="162"/>
      <c r="H69" s="162"/>
      <c r="I69" s="23"/>
      <c r="J69" s="23"/>
      <c r="K69" s="162"/>
      <c r="L69" s="162"/>
      <c r="M69" s="23"/>
    </row>
    <row r="70" spans="1:13">
      <c r="A70" s="38"/>
      <c r="B70" s="155" t="s">
        <v>66</v>
      </c>
      <c r="C70" s="156">
        <v>16346</v>
      </c>
      <c r="D70" s="156"/>
      <c r="E70" s="30"/>
      <c r="F70" s="30"/>
      <c r="G70" s="161" t="s">
        <v>256</v>
      </c>
      <c r="H70" s="161"/>
      <c r="I70" s="30"/>
      <c r="J70" s="30"/>
      <c r="K70" s="156">
        <v>16346</v>
      </c>
      <c r="L70" s="156"/>
      <c r="M70" s="30"/>
    </row>
    <row r="71" spans="1:13">
      <c r="A71" s="38"/>
      <c r="B71" s="155"/>
      <c r="C71" s="156"/>
      <c r="D71" s="156"/>
      <c r="E71" s="30"/>
      <c r="F71" s="30"/>
      <c r="G71" s="161"/>
      <c r="H71" s="161"/>
      <c r="I71" s="30"/>
      <c r="J71" s="30"/>
      <c r="K71" s="156"/>
      <c r="L71" s="156"/>
      <c r="M71" s="30"/>
    </row>
    <row r="72" spans="1:13">
      <c r="A72" s="38"/>
      <c r="B72" s="163" t="s">
        <v>67</v>
      </c>
      <c r="C72" s="159">
        <v>30219</v>
      </c>
      <c r="D72" s="159"/>
      <c r="E72" s="23"/>
      <c r="F72" s="23"/>
      <c r="G72" s="162" t="s">
        <v>256</v>
      </c>
      <c r="H72" s="162"/>
      <c r="I72" s="23"/>
      <c r="J72" s="23"/>
      <c r="K72" s="159">
        <v>30219</v>
      </c>
      <c r="L72" s="159"/>
      <c r="M72" s="23"/>
    </row>
    <row r="73" spans="1:13">
      <c r="A73" s="38"/>
      <c r="B73" s="163"/>
      <c r="C73" s="159"/>
      <c r="D73" s="159"/>
      <c r="E73" s="23"/>
      <c r="F73" s="23"/>
      <c r="G73" s="162"/>
      <c r="H73" s="162"/>
      <c r="I73" s="23"/>
      <c r="J73" s="23"/>
      <c r="K73" s="159"/>
      <c r="L73" s="159"/>
      <c r="M73" s="23"/>
    </row>
    <row r="74" spans="1:13">
      <c r="A74" s="38"/>
      <c r="B74" s="155" t="s">
        <v>159</v>
      </c>
      <c r="C74" s="156">
        <v>21072</v>
      </c>
      <c r="D74" s="156"/>
      <c r="E74" s="30"/>
      <c r="F74" s="30"/>
      <c r="G74" s="161" t="s">
        <v>256</v>
      </c>
      <c r="H74" s="161"/>
      <c r="I74" s="30"/>
      <c r="J74" s="30"/>
      <c r="K74" s="156">
        <v>21072</v>
      </c>
      <c r="L74" s="156"/>
      <c r="M74" s="30"/>
    </row>
    <row r="75" spans="1:13">
      <c r="A75" s="38"/>
      <c r="B75" s="155"/>
      <c r="C75" s="156"/>
      <c r="D75" s="156"/>
      <c r="E75" s="30"/>
      <c r="F75" s="30"/>
      <c r="G75" s="161"/>
      <c r="H75" s="161"/>
      <c r="I75" s="30"/>
      <c r="J75" s="30"/>
      <c r="K75" s="156"/>
      <c r="L75" s="156"/>
      <c r="M75" s="30"/>
    </row>
    <row r="76" spans="1:13">
      <c r="A76" s="38"/>
      <c r="B76" s="163" t="s">
        <v>68</v>
      </c>
      <c r="C76" s="159">
        <v>12915</v>
      </c>
      <c r="D76" s="159"/>
      <c r="E76" s="23"/>
      <c r="F76" s="23"/>
      <c r="G76" s="162" t="s">
        <v>256</v>
      </c>
      <c r="H76" s="162"/>
      <c r="I76" s="23"/>
      <c r="J76" s="23"/>
      <c r="K76" s="159">
        <v>12915</v>
      </c>
      <c r="L76" s="159"/>
      <c r="M76" s="23"/>
    </row>
    <row r="77" spans="1:13">
      <c r="A77" s="38"/>
      <c r="B77" s="163"/>
      <c r="C77" s="159"/>
      <c r="D77" s="159"/>
      <c r="E77" s="23"/>
      <c r="F77" s="23"/>
      <c r="G77" s="162"/>
      <c r="H77" s="162"/>
      <c r="I77" s="23"/>
      <c r="J77" s="23"/>
      <c r="K77" s="159"/>
      <c r="L77" s="159"/>
      <c r="M77" s="23"/>
    </row>
    <row r="78" spans="1:13">
      <c r="A78" s="38"/>
      <c r="B78" s="155" t="s">
        <v>69</v>
      </c>
      <c r="C78" s="156">
        <v>24763</v>
      </c>
      <c r="D78" s="156"/>
      <c r="E78" s="30"/>
      <c r="F78" s="30"/>
      <c r="G78" s="161" t="s">
        <v>256</v>
      </c>
      <c r="H78" s="161"/>
      <c r="I78" s="30"/>
      <c r="J78" s="30"/>
      <c r="K78" s="156">
        <v>24763</v>
      </c>
      <c r="L78" s="156"/>
      <c r="M78" s="30"/>
    </row>
    <row r="79" spans="1:13" ht="15.75" thickBot="1">
      <c r="A79" s="38"/>
      <c r="B79" s="155"/>
      <c r="C79" s="186"/>
      <c r="D79" s="186"/>
      <c r="E79" s="31"/>
      <c r="F79" s="30"/>
      <c r="G79" s="188"/>
      <c r="H79" s="188"/>
      <c r="I79" s="31"/>
      <c r="J79" s="30"/>
      <c r="K79" s="186"/>
      <c r="L79" s="186"/>
      <c r="M79" s="31"/>
    </row>
    <row r="80" spans="1:13">
      <c r="A80" s="38"/>
      <c r="B80" s="189" t="s">
        <v>70</v>
      </c>
      <c r="C80" s="192">
        <v>340884</v>
      </c>
      <c r="D80" s="192"/>
      <c r="E80" s="24"/>
      <c r="F80" s="23"/>
      <c r="G80" s="195" t="s">
        <v>256</v>
      </c>
      <c r="H80" s="195"/>
      <c r="I80" s="24"/>
      <c r="J80" s="23"/>
      <c r="K80" s="192">
        <v>340884</v>
      </c>
      <c r="L80" s="192"/>
      <c r="M80" s="24"/>
    </row>
    <row r="81" spans="1:13">
      <c r="A81" s="38"/>
      <c r="B81" s="189"/>
      <c r="C81" s="194"/>
      <c r="D81" s="194"/>
      <c r="E81" s="111"/>
      <c r="F81" s="23"/>
      <c r="G81" s="196"/>
      <c r="H81" s="196"/>
      <c r="I81" s="111"/>
      <c r="J81" s="23"/>
      <c r="K81" s="194"/>
      <c r="L81" s="194"/>
      <c r="M81" s="111"/>
    </row>
    <row r="82" spans="1:13">
      <c r="A82" s="38"/>
      <c r="B82" s="146" t="s">
        <v>71</v>
      </c>
      <c r="C82" s="30"/>
      <c r="D82" s="30"/>
      <c r="E82" s="30"/>
      <c r="F82" s="11"/>
      <c r="G82" s="30"/>
      <c r="H82" s="30"/>
      <c r="I82" s="30"/>
      <c r="J82" s="11"/>
      <c r="K82" s="30"/>
      <c r="L82" s="30"/>
      <c r="M82" s="30"/>
    </row>
    <row r="83" spans="1:13">
      <c r="A83" s="38"/>
      <c r="B83" s="163" t="s">
        <v>72</v>
      </c>
      <c r="C83" s="159">
        <v>32140</v>
      </c>
      <c r="D83" s="159"/>
      <c r="E83" s="23"/>
      <c r="F83" s="23"/>
      <c r="G83" s="162" t="s">
        <v>256</v>
      </c>
      <c r="H83" s="162"/>
      <c r="I83" s="23"/>
      <c r="J83" s="23"/>
      <c r="K83" s="159">
        <v>32140</v>
      </c>
      <c r="L83" s="159"/>
      <c r="M83" s="23"/>
    </row>
    <row r="84" spans="1:13">
      <c r="A84" s="38"/>
      <c r="B84" s="163"/>
      <c r="C84" s="159"/>
      <c r="D84" s="159"/>
      <c r="E84" s="23"/>
      <c r="F84" s="23"/>
      <c r="G84" s="162"/>
      <c r="H84" s="162"/>
      <c r="I84" s="23"/>
      <c r="J84" s="23"/>
      <c r="K84" s="159"/>
      <c r="L84" s="159"/>
      <c r="M84" s="23"/>
    </row>
    <row r="85" spans="1:13">
      <c r="A85" s="38"/>
      <c r="B85" s="155" t="s">
        <v>41</v>
      </c>
      <c r="C85" s="156">
        <v>10602</v>
      </c>
      <c r="D85" s="156"/>
      <c r="E85" s="30"/>
      <c r="F85" s="30"/>
      <c r="G85" s="161" t="s">
        <v>606</v>
      </c>
      <c r="H85" s="161"/>
      <c r="I85" s="155" t="s">
        <v>259</v>
      </c>
      <c r="J85" s="30"/>
      <c r="K85" s="156">
        <v>8914</v>
      </c>
      <c r="L85" s="156"/>
      <c r="M85" s="30"/>
    </row>
    <row r="86" spans="1:13">
      <c r="A86" s="38"/>
      <c r="B86" s="155"/>
      <c r="C86" s="156"/>
      <c r="D86" s="156"/>
      <c r="E86" s="30"/>
      <c r="F86" s="30"/>
      <c r="G86" s="161"/>
      <c r="H86" s="161"/>
      <c r="I86" s="155"/>
      <c r="J86" s="30"/>
      <c r="K86" s="156"/>
      <c r="L86" s="156"/>
      <c r="M86" s="30"/>
    </row>
    <row r="87" spans="1:13">
      <c r="A87" s="38"/>
      <c r="B87" s="163" t="s">
        <v>40</v>
      </c>
      <c r="C87" s="159">
        <v>41873</v>
      </c>
      <c r="D87" s="159"/>
      <c r="E87" s="23"/>
      <c r="F87" s="23"/>
      <c r="G87" s="162" t="s">
        <v>607</v>
      </c>
      <c r="H87" s="162"/>
      <c r="I87" s="163" t="s">
        <v>259</v>
      </c>
      <c r="J87" s="23"/>
      <c r="K87" s="159">
        <v>37033</v>
      </c>
      <c r="L87" s="159"/>
      <c r="M87" s="23"/>
    </row>
    <row r="88" spans="1:13">
      <c r="A88" s="38"/>
      <c r="B88" s="163"/>
      <c r="C88" s="159"/>
      <c r="D88" s="159"/>
      <c r="E88" s="23"/>
      <c r="F88" s="23"/>
      <c r="G88" s="162"/>
      <c r="H88" s="162"/>
      <c r="I88" s="163"/>
      <c r="J88" s="23"/>
      <c r="K88" s="159"/>
      <c r="L88" s="159"/>
      <c r="M88" s="23"/>
    </row>
    <row r="89" spans="1:13">
      <c r="A89" s="38"/>
      <c r="B89" s="155" t="s">
        <v>73</v>
      </c>
      <c r="C89" s="156">
        <v>6391</v>
      </c>
      <c r="D89" s="156"/>
      <c r="E89" s="30"/>
      <c r="F89" s="30"/>
      <c r="G89" s="161" t="s">
        <v>256</v>
      </c>
      <c r="H89" s="161"/>
      <c r="I89" s="30"/>
      <c r="J89" s="30"/>
      <c r="K89" s="156">
        <v>6391</v>
      </c>
      <c r="L89" s="156"/>
      <c r="M89" s="30"/>
    </row>
    <row r="90" spans="1:13">
      <c r="A90" s="38"/>
      <c r="B90" s="155"/>
      <c r="C90" s="156"/>
      <c r="D90" s="156"/>
      <c r="E90" s="30"/>
      <c r="F90" s="30"/>
      <c r="G90" s="161"/>
      <c r="H90" s="161"/>
      <c r="I90" s="30"/>
      <c r="J90" s="30"/>
      <c r="K90" s="156"/>
      <c r="L90" s="156"/>
      <c r="M90" s="30"/>
    </row>
    <row r="91" spans="1:13">
      <c r="A91" s="38"/>
      <c r="B91" s="163" t="s">
        <v>74</v>
      </c>
      <c r="C91" s="162">
        <v>816</v>
      </c>
      <c r="D91" s="162"/>
      <c r="E91" s="23"/>
      <c r="F91" s="23"/>
      <c r="G91" s="162" t="s">
        <v>256</v>
      </c>
      <c r="H91" s="162"/>
      <c r="I91" s="23"/>
      <c r="J91" s="23"/>
      <c r="K91" s="162">
        <v>816</v>
      </c>
      <c r="L91" s="162"/>
      <c r="M91" s="23"/>
    </row>
    <row r="92" spans="1:13" ht="15.75" thickBot="1">
      <c r="A92" s="38"/>
      <c r="B92" s="163"/>
      <c r="C92" s="180"/>
      <c r="D92" s="180"/>
      <c r="E92" s="84"/>
      <c r="F92" s="23"/>
      <c r="G92" s="180"/>
      <c r="H92" s="180"/>
      <c r="I92" s="84"/>
      <c r="J92" s="23"/>
      <c r="K92" s="180"/>
      <c r="L92" s="180"/>
      <c r="M92" s="84"/>
    </row>
    <row r="93" spans="1:13">
      <c r="A93" s="38"/>
      <c r="B93" s="181" t="s">
        <v>75</v>
      </c>
      <c r="C93" s="182">
        <v>91822</v>
      </c>
      <c r="D93" s="182"/>
      <c r="E93" s="52"/>
      <c r="F93" s="30"/>
      <c r="G93" s="187" t="s">
        <v>608</v>
      </c>
      <c r="H93" s="187"/>
      <c r="I93" s="198" t="s">
        <v>259</v>
      </c>
      <c r="J93" s="30"/>
      <c r="K93" s="182">
        <v>85294</v>
      </c>
      <c r="L93" s="182"/>
      <c r="M93" s="52"/>
    </row>
    <row r="94" spans="1:13">
      <c r="A94" s="38"/>
      <c r="B94" s="181"/>
      <c r="C94" s="183"/>
      <c r="D94" s="183"/>
      <c r="E94" s="184"/>
      <c r="F94" s="30"/>
      <c r="G94" s="197"/>
      <c r="H94" s="197"/>
      <c r="I94" s="199"/>
      <c r="J94" s="30"/>
      <c r="K94" s="183"/>
      <c r="L94" s="183"/>
      <c r="M94" s="184"/>
    </row>
    <row r="95" spans="1:13">
      <c r="A95" s="38"/>
      <c r="B95" s="150" t="s">
        <v>609</v>
      </c>
      <c r="C95" s="23"/>
      <c r="D95" s="23"/>
      <c r="E95" s="23"/>
      <c r="F95" s="15"/>
      <c r="G95" s="23"/>
      <c r="H95" s="23"/>
      <c r="I95" s="23"/>
      <c r="J95" s="15"/>
      <c r="K95" s="23"/>
      <c r="L95" s="23"/>
      <c r="M95" s="23"/>
    </row>
    <row r="96" spans="1:13">
      <c r="A96" s="38"/>
      <c r="B96" s="155" t="s">
        <v>610</v>
      </c>
      <c r="C96" s="161">
        <v>426</v>
      </c>
      <c r="D96" s="161"/>
      <c r="E96" s="30"/>
      <c r="F96" s="30"/>
      <c r="G96" s="161" t="s">
        <v>256</v>
      </c>
      <c r="H96" s="161"/>
      <c r="I96" s="30"/>
      <c r="J96" s="30"/>
      <c r="K96" s="161">
        <v>426</v>
      </c>
      <c r="L96" s="161"/>
      <c r="M96" s="30"/>
    </row>
    <row r="97" spans="1:33">
      <c r="A97" s="38"/>
      <c r="B97" s="155"/>
      <c r="C97" s="161"/>
      <c r="D97" s="161"/>
      <c r="E97" s="30"/>
      <c r="F97" s="30"/>
      <c r="G97" s="161"/>
      <c r="H97" s="161"/>
      <c r="I97" s="30"/>
      <c r="J97" s="30"/>
      <c r="K97" s="161"/>
      <c r="L97" s="161"/>
      <c r="M97" s="30"/>
    </row>
    <row r="98" spans="1:33">
      <c r="A98" s="38"/>
      <c r="B98" s="163" t="s">
        <v>78</v>
      </c>
      <c r="C98" s="159">
        <v>215593</v>
      </c>
      <c r="D98" s="159"/>
      <c r="E98" s="23"/>
      <c r="F98" s="23"/>
      <c r="G98" s="162" t="s">
        <v>611</v>
      </c>
      <c r="H98" s="162"/>
      <c r="I98" s="163" t="s">
        <v>259</v>
      </c>
      <c r="J98" s="23"/>
      <c r="K98" s="159">
        <v>215141</v>
      </c>
      <c r="L98" s="159"/>
      <c r="M98" s="23"/>
    </row>
    <row r="99" spans="1:33">
      <c r="A99" s="38"/>
      <c r="B99" s="163"/>
      <c r="C99" s="159"/>
      <c r="D99" s="159"/>
      <c r="E99" s="23"/>
      <c r="F99" s="23"/>
      <c r="G99" s="162"/>
      <c r="H99" s="162"/>
      <c r="I99" s="163"/>
      <c r="J99" s="23"/>
      <c r="K99" s="159"/>
      <c r="L99" s="159"/>
      <c r="M99" s="23"/>
    </row>
    <row r="100" spans="1:33">
      <c r="A100" s="38"/>
      <c r="B100" s="155" t="s">
        <v>79</v>
      </c>
      <c r="C100" s="156">
        <v>833723</v>
      </c>
      <c r="D100" s="156"/>
      <c r="E100" s="30"/>
      <c r="F100" s="30"/>
      <c r="G100" s="156">
        <v>14096</v>
      </c>
      <c r="H100" s="156"/>
      <c r="I100" s="30"/>
      <c r="J100" s="30"/>
      <c r="K100" s="156">
        <v>847819</v>
      </c>
      <c r="L100" s="156"/>
      <c r="M100" s="30"/>
    </row>
    <row r="101" spans="1:33">
      <c r="A101" s="38"/>
      <c r="B101" s="155"/>
      <c r="C101" s="156"/>
      <c r="D101" s="156"/>
      <c r="E101" s="30"/>
      <c r="F101" s="30"/>
      <c r="G101" s="156"/>
      <c r="H101" s="156"/>
      <c r="I101" s="30"/>
      <c r="J101" s="30"/>
      <c r="K101" s="156"/>
      <c r="L101" s="156"/>
      <c r="M101" s="30"/>
    </row>
    <row r="102" spans="1:33">
      <c r="A102" s="38"/>
      <c r="B102" s="163" t="s">
        <v>612</v>
      </c>
      <c r="C102" s="162" t="s">
        <v>613</v>
      </c>
      <c r="D102" s="162"/>
      <c r="E102" s="163" t="s">
        <v>259</v>
      </c>
      <c r="F102" s="23"/>
      <c r="G102" s="162" t="s">
        <v>256</v>
      </c>
      <c r="H102" s="162"/>
      <c r="I102" s="23"/>
      <c r="J102" s="23"/>
      <c r="K102" s="162" t="s">
        <v>613</v>
      </c>
      <c r="L102" s="162"/>
      <c r="M102" s="163" t="s">
        <v>259</v>
      </c>
    </row>
    <row r="103" spans="1:33" ht="15.75" thickBot="1">
      <c r="A103" s="38"/>
      <c r="B103" s="163"/>
      <c r="C103" s="180"/>
      <c r="D103" s="180"/>
      <c r="E103" s="200"/>
      <c r="F103" s="23"/>
      <c r="G103" s="180"/>
      <c r="H103" s="180"/>
      <c r="I103" s="84"/>
      <c r="J103" s="23"/>
      <c r="K103" s="180"/>
      <c r="L103" s="180"/>
      <c r="M103" s="200"/>
    </row>
    <row r="104" spans="1:33">
      <c r="A104" s="38"/>
      <c r="B104" s="181" t="s">
        <v>614</v>
      </c>
      <c r="C104" s="182">
        <v>581131</v>
      </c>
      <c r="D104" s="182"/>
      <c r="E104" s="52"/>
      <c r="F104" s="30"/>
      <c r="G104" s="182">
        <v>13644</v>
      </c>
      <c r="H104" s="182"/>
      <c r="I104" s="52"/>
      <c r="J104" s="30"/>
      <c r="K104" s="182">
        <v>594775</v>
      </c>
      <c r="L104" s="182"/>
      <c r="M104" s="52"/>
    </row>
    <row r="105" spans="1:33" ht="15.75" thickBot="1">
      <c r="A105" s="38"/>
      <c r="B105" s="181"/>
      <c r="C105" s="186"/>
      <c r="D105" s="186"/>
      <c r="E105" s="31"/>
      <c r="F105" s="30"/>
      <c r="G105" s="186"/>
      <c r="H105" s="186"/>
      <c r="I105" s="31"/>
      <c r="J105" s="30"/>
      <c r="K105" s="186"/>
      <c r="L105" s="186"/>
      <c r="M105" s="31"/>
    </row>
    <row r="106" spans="1:33">
      <c r="A106" s="38"/>
      <c r="B106" s="189" t="s">
        <v>615</v>
      </c>
      <c r="C106" s="190" t="s">
        <v>255</v>
      </c>
      <c r="D106" s="192">
        <v>1013837</v>
      </c>
      <c r="E106" s="24"/>
      <c r="F106" s="23"/>
      <c r="G106" s="190" t="s">
        <v>255</v>
      </c>
      <c r="H106" s="192">
        <v>7116</v>
      </c>
      <c r="I106" s="24"/>
      <c r="J106" s="23"/>
      <c r="K106" s="190" t="s">
        <v>255</v>
      </c>
      <c r="L106" s="192">
        <v>1020953</v>
      </c>
      <c r="M106" s="24"/>
    </row>
    <row r="107" spans="1:33" ht="15.75" thickBot="1">
      <c r="A107" s="38"/>
      <c r="B107" s="189"/>
      <c r="C107" s="191"/>
      <c r="D107" s="193"/>
      <c r="E107" s="35"/>
      <c r="F107" s="23"/>
      <c r="G107" s="191"/>
      <c r="H107" s="193"/>
      <c r="I107" s="35"/>
      <c r="J107" s="23"/>
      <c r="K107" s="191"/>
      <c r="L107" s="193"/>
      <c r="M107" s="35"/>
    </row>
    <row r="108" spans="1:33" ht="15.75" thickTop="1">
      <c r="A108" s="38"/>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row>
    <row r="109" spans="1:33" ht="15" customHeight="1">
      <c r="A109" s="38" t="s">
        <v>616</v>
      </c>
      <c r="B109" s="37" t="s">
        <v>6</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row>
    <row r="110" spans="1:33">
      <c r="A110" s="38"/>
      <c r="B110" s="235" t="s">
        <v>616</v>
      </c>
      <c r="C110" s="235"/>
      <c r="D110" s="235"/>
      <c r="E110" s="235"/>
      <c r="F110" s="235"/>
      <c r="G110" s="235"/>
      <c r="H110" s="235"/>
      <c r="I110" s="235"/>
      <c r="J110" s="235"/>
      <c r="K110" s="235"/>
      <c r="L110" s="235"/>
      <c r="M110" s="235"/>
      <c r="N110" s="235"/>
      <c r="O110" s="235"/>
      <c r="P110" s="235"/>
      <c r="Q110" s="235"/>
      <c r="R110" s="235"/>
      <c r="S110" s="235"/>
      <c r="T110" s="235"/>
      <c r="U110" s="235"/>
      <c r="V110" s="235"/>
      <c r="W110" s="235"/>
      <c r="X110" s="235"/>
      <c r="Y110" s="235"/>
      <c r="Z110" s="235"/>
      <c r="AA110" s="235"/>
      <c r="AB110" s="235"/>
      <c r="AC110" s="235"/>
      <c r="AD110" s="235"/>
      <c r="AE110" s="235"/>
      <c r="AF110" s="235"/>
      <c r="AG110" s="235"/>
    </row>
    <row r="111" spans="1:33">
      <c r="A111" s="38"/>
      <c r="B111" s="18"/>
      <c r="C111" s="18"/>
      <c r="D111" s="18"/>
      <c r="E111" s="18"/>
      <c r="F111" s="18"/>
      <c r="G111" s="18"/>
      <c r="H111" s="18"/>
      <c r="I111" s="18"/>
      <c r="J111" s="18"/>
      <c r="K111" s="18"/>
      <c r="L111" s="18"/>
      <c r="M111" s="18"/>
      <c r="N111" s="18"/>
      <c r="O111" s="18"/>
      <c r="P111" s="18"/>
      <c r="Q111" s="18"/>
    </row>
    <row r="112" spans="1:33">
      <c r="A112" s="38"/>
      <c r="B112" s="12"/>
      <c r="C112" s="12"/>
      <c r="D112" s="12"/>
      <c r="E112" s="12"/>
      <c r="F112" s="12"/>
      <c r="G112" s="12"/>
      <c r="H112" s="12"/>
      <c r="I112" s="12"/>
      <c r="J112" s="12"/>
      <c r="K112" s="12"/>
      <c r="L112" s="12"/>
      <c r="M112" s="12"/>
      <c r="N112" s="12"/>
      <c r="O112" s="12"/>
      <c r="P112" s="12"/>
      <c r="Q112" s="12"/>
    </row>
    <row r="113" spans="1:17" ht="15.75" thickBot="1">
      <c r="A113" s="38"/>
      <c r="B113" s="11"/>
      <c r="C113" s="178" t="s">
        <v>617</v>
      </c>
      <c r="D113" s="178"/>
      <c r="E113" s="178"/>
      <c r="F113" s="178"/>
      <c r="G113" s="178"/>
      <c r="H113" s="178"/>
      <c r="I113" s="178"/>
      <c r="J113" s="178"/>
      <c r="K113" s="178"/>
      <c r="L113" s="178"/>
      <c r="M113" s="178"/>
      <c r="N113" s="178"/>
      <c r="O113" s="178"/>
      <c r="P113" s="178"/>
      <c r="Q113" s="178"/>
    </row>
    <row r="114" spans="1:17" ht="15.75" thickBot="1">
      <c r="A114" s="38"/>
      <c r="B114" s="11"/>
      <c r="C114" s="179" t="s">
        <v>601</v>
      </c>
      <c r="D114" s="179"/>
      <c r="E114" s="179"/>
      <c r="F114" s="11"/>
      <c r="G114" s="179" t="s">
        <v>618</v>
      </c>
      <c r="H114" s="179"/>
      <c r="I114" s="179"/>
      <c r="J114" s="11"/>
      <c r="K114" s="179" t="s">
        <v>388</v>
      </c>
      <c r="L114" s="179"/>
      <c r="M114" s="179"/>
      <c r="N114" s="11"/>
      <c r="O114" s="179" t="s">
        <v>602</v>
      </c>
      <c r="P114" s="179"/>
      <c r="Q114" s="179"/>
    </row>
    <row r="115" spans="1:17">
      <c r="A115" s="38"/>
      <c r="B115" s="163" t="s">
        <v>254</v>
      </c>
      <c r="C115" s="190" t="s">
        <v>255</v>
      </c>
      <c r="D115" s="192">
        <v>1608909</v>
      </c>
      <c r="E115" s="24"/>
      <c r="F115" s="23"/>
      <c r="G115" s="190" t="s">
        <v>255</v>
      </c>
      <c r="H115" s="192">
        <v>1330226</v>
      </c>
      <c r="I115" s="24"/>
      <c r="J115" s="23"/>
      <c r="K115" s="190" t="s">
        <v>255</v>
      </c>
      <c r="L115" s="195" t="s">
        <v>256</v>
      </c>
      <c r="M115" s="24"/>
      <c r="N115" s="23"/>
      <c r="O115" s="190" t="s">
        <v>255</v>
      </c>
      <c r="P115" s="192">
        <v>1330226</v>
      </c>
      <c r="Q115" s="24"/>
    </row>
    <row r="116" spans="1:17">
      <c r="A116" s="38"/>
      <c r="B116" s="163"/>
      <c r="C116" s="163"/>
      <c r="D116" s="159"/>
      <c r="E116" s="23"/>
      <c r="F116" s="23"/>
      <c r="G116" s="163"/>
      <c r="H116" s="159"/>
      <c r="I116" s="23"/>
      <c r="J116" s="23"/>
      <c r="K116" s="163"/>
      <c r="L116" s="162"/>
      <c r="M116" s="23"/>
      <c r="N116" s="23"/>
      <c r="O116" s="163"/>
      <c r="P116" s="159"/>
      <c r="Q116" s="23"/>
    </row>
    <row r="117" spans="1:17">
      <c r="A117" s="38"/>
      <c r="B117" s="155" t="s">
        <v>99</v>
      </c>
      <c r="C117" s="156">
        <v>495786</v>
      </c>
      <c r="D117" s="156"/>
      <c r="E117" s="30"/>
      <c r="F117" s="30"/>
      <c r="G117" s="156">
        <v>422847</v>
      </c>
      <c r="H117" s="156"/>
      <c r="I117" s="30"/>
      <c r="J117" s="30"/>
      <c r="K117" s="161" t="s">
        <v>256</v>
      </c>
      <c r="L117" s="161"/>
      <c r="M117" s="30"/>
      <c r="N117" s="30"/>
      <c r="O117" s="156">
        <v>422847</v>
      </c>
      <c r="P117" s="156"/>
      <c r="Q117" s="30"/>
    </row>
    <row r="118" spans="1:17">
      <c r="A118" s="38"/>
      <c r="B118" s="155"/>
      <c r="C118" s="156"/>
      <c r="D118" s="156"/>
      <c r="E118" s="30"/>
      <c r="F118" s="30"/>
      <c r="G118" s="156"/>
      <c r="H118" s="156"/>
      <c r="I118" s="30"/>
      <c r="J118" s="30"/>
      <c r="K118" s="161"/>
      <c r="L118" s="161"/>
      <c r="M118" s="30"/>
      <c r="N118" s="30"/>
      <c r="O118" s="156"/>
      <c r="P118" s="156"/>
      <c r="Q118" s="30"/>
    </row>
    <row r="119" spans="1:17">
      <c r="A119" s="38"/>
      <c r="B119" s="163" t="s">
        <v>100</v>
      </c>
      <c r="C119" s="159">
        <v>512292</v>
      </c>
      <c r="D119" s="159"/>
      <c r="E119" s="23"/>
      <c r="F119" s="23"/>
      <c r="G119" s="159">
        <v>404395</v>
      </c>
      <c r="H119" s="159"/>
      <c r="I119" s="23"/>
      <c r="J119" s="23"/>
      <c r="K119" s="162">
        <v>718</v>
      </c>
      <c r="L119" s="162"/>
      <c r="M119" s="23"/>
      <c r="N119" s="23"/>
      <c r="O119" s="159">
        <v>405113</v>
      </c>
      <c r="P119" s="159"/>
      <c r="Q119" s="23"/>
    </row>
    <row r="120" spans="1:17">
      <c r="A120" s="38"/>
      <c r="B120" s="163"/>
      <c r="C120" s="159"/>
      <c r="D120" s="159"/>
      <c r="E120" s="23"/>
      <c r="F120" s="23"/>
      <c r="G120" s="159"/>
      <c r="H120" s="159"/>
      <c r="I120" s="23"/>
      <c r="J120" s="23"/>
      <c r="K120" s="162"/>
      <c r="L120" s="162"/>
      <c r="M120" s="23"/>
      <c r="N120" s="23"/>
      <c r="O120" s="159"/>
      <c r="P120" s="159"/>
      <c r="Q120" s="23"/>
    </row>
    <row r="121" spans="1:17">
      <c r="A121" s="38"/>
      <c r="B121" s="155" t="s">
        <v>101</v>
      </c>
      <c r="C121" s="156">
        <v>258896</v>
      </c>
      <c r="D121" s="156"/>
      <c r="E121" s="30"/>
      <c r="F121" s="30"/>
      <c r="G121" s="156">
        <v>191557</v>
      </c>
      <c r="H121" s="156"/>
      <c r="I121" s="30"/>
      <c r="J121" s="30"/>
      <c r="K121" s="161" t="s">
        <v>619</v>
      </c>
      <c r="L121" s="161"/>
      <c r="M121" s="155" t="s">
        <v>259</v>
      </c>
      <c r="N121" s="30"/>
      <c r="O121" s="156">
        <v>191191</v>
      </c>
      <c r="P121" s="156"/>
      <c r="Q121" s="30"/>
    </row>
    <row r="122" spans="1:17">
      <c r="A122" s="38"/>
      <c r="B122" s="155"/>
      <c r="C122" s="156"/>
      <c r="D122" s="156"/>
      <c r="E122" s="30"/>
      <c r="F122" s="30"/>
      <c r="G122" s="156"/>
      <c r="H122" s="156"/>
      <c r="I122" s="30"/>
      <c r="J122" s="30"/>
      <c r="K122" s="161"/>
      <c r="L122" s="161"/>
      <c r="M122" s="155"/>
      <c r="N122" s="30"/>
      <c r="O122" s="156"/>
      <c r="P122" s="156"/>
      <c r="Q122" s="30"/>
    </row>
    <row r="123" spans="1:17">
      <c r="A123" s="38"/>
      <c r="B123" s="163" t="s">
        <v>102</v>
      </c>
      <c r="C123" s="159">
        <v>180158</v>
      </c>
      <c r="D123" s="159"/>
      <c r="E123" s="23"/>
      <c r="F123" s="23"/>
      <c r="G123" s="159">
        <v>153083</v>
      </c>
      <c r="H123" s="159"/>
      <c r="I123" s="23"/>
      <c r="J123" s="23"/>
      <c r="K123" s="162">
        <v>719</v>
      </c>
      <c r="L123" s="162"/>
      <c r="M123" s="23"/>
      <c r="N123" s="23"/>
      <c r="O123" s="159">
        <v>153802</v>
      </c>
      <c r="P123" s="159"/>
      <c r="Q123" s="23"/>
    </row>
    <row r="124" spans="1:17">
      <c r="A124" s="38"/>
      <c r="B124" s="163"/>
      <c r="C124" s="159"/>
      <c r="D124" s="159"/>
      <c r="E124" s="23"/>
      <c r="F124" s="23"/>
      <c r="G124" s="159"/>
      <c r="H124" s="159"/>
      <c r="I124" s="23"/>
      <c r="J124" s="23"/>
      <c r="K124" s="162"/>
      <c r="L124" s="162"/>
      <c r="M124" s="23"/>
      <c r="N124" s="23"/>
      <c r="O124" s="159"/>
      <c r="P124" s="159"/>
      <c r="Q124" s="23"/>
    </row>
    <row r="125" spans="1:17">
      <c r="A125" s="38"/>
      <c r="B125" s="155" t="s">
        <v>103</v>
      </c>
      <c r="C125" s="156">
        <v>79482</v>
      </c>
      <c r="D125" s="156"/>
      <c r="E125" s="30"/>
      <c r="F125" s="30"/>
      <c r="G125" s="156">
        <v>66138</v>
      </c>
      <c r="H125" s="156"/>
      <c r="I125" s="30"/>
      <c r="J125" s="30"/>
      <c r="K125" s="156">
        <v>3181</v>
      </c>
      <c r="L125" s="156"/>
      <c r="M125" s="30"/>
      <c r="N125" s="30"/>
      <c r="O125" s="156">
        <v>69319</v>
      </c>
      <c r="P125" s="156"/>
      <c r="Q125" s="30"/>
    </row>
    <row r="126" spans="1:17">
      <c r="A126" s="38"/>
      <c r="B126" s="155"/>
      <c r="C126" s="156"/>
      <c r="D126" s="156"/>
      <c r="E126" s="30"/>
      <c r="F126" s="30"/>
      <c r="G126" s="156"/>
      <c r="H126" s="156"/>
      <c r="I126" s="30"/>
      <c r="J126" s="30"/>
      <c r="K126" s="156"/>
      <c r="L126" s="156"/>
      <c r="M126" s="30"/>
      <c r="N126" s="30"/>
      <c r="O126" s="156"/>
      <c r="P126" s="156"/>
      <c r="Q126" s="30"/>
    </row>
    <row r="127" spans="1:17">
      <c r="A127" s="38"/>
      <c r="B127" s="163" t="s">
        <v>104</v>
      </c>
      <c r="C127" s="159">
        <v>68409</v>
      </c>
      <c r="D127" s="159"/>
      <c r="E127" s="23"/>
      <c r="F127" s="23"/>
      <c r="G127" s="162" t="s">
        <v>256</v>
      </c>
      <c r="H127" s="162"/>
      <c r="I127" s="23"/>
      <c r="J127" s="23"/>
      <c r="K127" s="162" t="s">
        <v>256</v>
      </c>
      <c r="L127" s="162"/>
      <c r="M127" s="23"/>
      <c r="N127" s="23"/>
      <c r="O127" s="162" t="s">
        <v>256</v>
      </c>
      <c r="P127" s="162"/>
      <c r="Q127" s="23"/>
    </row>
    <row r="128" spans="1:17">
      <c r="A128" s="38"/>
      <c r="B128" s="163"/>
      <c r="C128" s="159"/>
      <c r="D128" s="159"/>
      <c r="E128" s="23"/>
      <c r="F128" s="23"/>
      <c r="G128" s="162"/>
      <c r="H128" s="162"/>
      <c r="I128" s="23"/>
      <c r="J128" s="23"/>
      <c r="K128" s="162"/>
      <c r="L128" s="162"/>
      <c r="M128" s="23"/>
      <c r="N128" s="23"/>
      <c r="O128" s="162"/>
      <c r="P128" s="162"/>
      <c r="Q128" s="23"/>
    </row>
    <row r="129" spans="1:17">
      <c r="A129" s="38"/>
      <c r="B129" s="155" t="s">
        <v>620</v>
      </c>
      <c r="C129" s="156">
        <v>57743</v>
      </c>
      <c r="D129" s="156"/>
      <c r="E129" s="30"/>
      <c r="F129" s="30"/>
      <c r="G129" s="161" t="s">
        <v>256</v>
      </c>
      <c r="H129" s="161"/>
      <c r="I129" s="30"/>
      <c r="J129" s="30"/>
      <c r="K129" s="161" t="s">
        <v>256</v>
      </c>
      <c r="L129" s="161"/>
      <c r="M129" s="30"/>
      <c r="N129" s="30"/>
      <c r="O129" s="161" t="s">
        <v>256</v>
      </c>
      <c r="P129" s="161"/>
      <c r="Q129" s="30"/>
    </row>
    <row r="130" spans="1:17" ht="15.75" thickBot="1">
      <c r="A130" s="38"/>
      <c r="B130" s="155"/>
      <c r="C130" s="186"/>
      <c r="D130" s="186"/>
      <c r="E130" s="31"/>
      <c r="F130" s="30"/>
      <c r="G130" s="188"/>
      <c r="H130" s="188"/>
      <c r="I130" s="31"/>
      <c r="J130" s="30"/>
      <c r="K130" s="188"/>
      <c r="L130" s="188"/>
      <c r="M130" s="31"/>
      <c r="N130" s="30"/>
      <c r="O130" s="188"/>
      <c r="P130" s="188"/>
      <c r="Q130" s="31"/>
    </row>
    <row r="131" spans="1:17">
      <c r="A131" s="38"/>
      <c r="B131" s="163" t="s">
        <v>621</v>
      </c>
      <c r="C131" s="195" t="s">
        <v>622</v>
      </c>
      <c r="D131" s="195"/>
      <c r="E131" s="190" t="s">
        <v>259</v>
      </c>
      <c r="F131" s="23"/>
      <c r="G131" s="192">
        <v>92206</v>
      </c>
      <c r="H131" s="192"/>
      <c r="I131" s="24"/>
      <c r="J131" s="23"/>
      <c r="K131" s="195" t="s">
        <v>623</v>
      </c>
      <c r="L131" s="195"/>
      <c r="M131" s="190" t="s">
        <v>259</v>
      </c>
      <c r="N131" s="23"/>
      <c r="O131" s="192">
        <v>87954</v>
      </c>
      <c r="P131" s="192"/>
      <c r="Q131" s="24"/>
    </row>
    <row r="132" spans="1:17">
      <c r="A132" s="38"/>
      <c r="B132" s="163"/>
      <c r="C132" s="196"/>
      <c r="D132" s="196"/>
      <c r="E132" s="201"/>
      <c r="F132" s="23"/>
      <c r="G132" s="194"/>
      <c r="H132" s="194"/>
      <c r="I132" s="111"/>
      <c r="J132" s="23"/>
      <c r="K132" s="196"/>
      <c r="L132" s="196"/>
      <c r="M132" s="201"/>
      <c r="N132" s="23"/>
      <c r="O132" s="194"/>
      <c r="P132" s="194"/>
      <c r="Q132" s="111"/>
    </row>
    <row r="133" spans="1:17">
      <c r="A133" s="38"/>
      <c r="B133" s="155" t="s">
        <v>106</v>
      </c>
      <c r="C133" s="156">
        <v>11485</v>
      </c>
      <c r="D133" s="156"/>
      <c r="E133" s="30"/>
      <c r="F133" s="30"/>
      <c r="G133" s="156">
        <v>11485</v>
      </c>
      <c r="H133" s="156"/>
      <c r="I133" s="30"/>
      <c r="J133" s="30"/>
      <c r="K133" s="161" t="s">
        <v>256</v>
      </c>
      <c r="L133" s="161"/>
      <c r="M133" s="30"/>
      <c r="N133" s="30"/>
      <c r="O133" s="156">
        <v>11485</v>
      </c>
      <c r="P133" s="156"/>
      <c r="Q133" s="30"/>
    </row>
    <row r="134" spans="1:17" ht="15.75" thickBot="1">
      <c r="A134" s="38"/>
      <c r="B134" s="155"/>
      <c r="C134" s="186"/>
      <c r="D134" s="186"/>
      <c r="E134" s="31"/>
      <c r="F134" s="30"/>
      <c r="G134" s="186"/>
      <c r="H134" s="186"/>
      <c r="I134" s="31"/>
      <c r="J134" s="30"/>
      <c r="K134" s="188"/>
      <c r="L134" s="188"/>
      <c r="M134" s="31"/>
      <c r="N134" s="30"/>
      <c r="O134" s="186"/>
      <c r="P134" s="186"/>
      <c r="Q134" s="31"/>
    </row>
    <row r="135" spans="1:17">
      <c r="A135" s="38"/>
      <c r="B135" s="163" t="s">
        <v>624</v>
      </c>
      <c r="C135" s="195" t="s">
        <v>625</v>
      </c>
      <c r="D135" s="195"/>
      <c r="E135" s="190" t="s">
        <v>259</v>
      </c>
      <c r="F135" s="23"/>
      <c r="G135" s="192">
        <v>80721</v>
      </c>
      <c r="H135" s="192"/>
      <c r="I135" s="24"/>
      <c r="J135" s="23"/>
      <c r="K135" s="195" t="s">
        <v>623</v>
      </c>
      <c r="L135" s="195"/>
      <c r="M135" s="190" t="s">
        <v>259</v>
      </c>
      <c r="N135" s="23"/>
      <c r="O135" s="192">
        <v>76469</v>
      </c>
      <c r="P135" s="192"/>
      <c r="Q135" s="24"/>
    </row>
    <row r="136" spans="1:17">
      <c r="A136" s="38"/>
      <c r="B136" s="163"/>
      <c r="C136" s="196"/>
      <c r="D136" s="196"/>
      <c r="E136" s="201"/>
      <c r="F136" s="23"/>
      <c r="G136" s="194"/>
      <c r="H136" s="194"/>
      <c r="I136" s="111"/>
      <c r="J136" s="23"/>
      <c r="K136" s="196"/>
      <c r="L136" s="196"/>
      <c r="M136" s="201"/>
      <c r="N136" s="23"/>
      <c r="O136" s="194"/>
      <c r="P136" s="194"/>
      <c r="Q136" s="111"/>
    </row>
    <row r="137" spans="1:17" ht="25.5" thickBot="1">
      <c r="A137" s="38"/>
      <c r="B137" s="147" t="s">
        <v>626</v>
      </c>
      <c r="C137" s="188" t="s">
        <v>627</v>
      </c>
      <c r="D137" s="188"/>
      <c r="E137" s="147" t="s">
        <v>259</v>
      </c>
      <c r="F137" s="11"/>
      <c r="G137" s="188" t="s">
        <v>628</v>
      </c>
      <c r="H137" s="188"/>
      <c r="I137" s="147" t="s">
        <v>259</v>
      </c>
      <c r="J137" s="11"/>
      <c r="K137" s="188" t="s">
        <v>629</v>
      </c>
      <c r="L137" s="188"/>
      <c r="M137" s="147" t="s">
        <v>259</v>
      </c>
      <c r="N137" s="11"/>
      <c r="O137" s="188" t="s">
        <v>319</v>
      </c>
      <c r="P137" s="188"/>
      <c r="Q137" s="147" t="s">
        <v>259</v>
      </c>
    </row>
    <row r="138" spans="1:17">
      <c r="A138" s="38"/>
      <c r="B138" s="163" t="s">
        <v>630</v>
      </c>
      <c r="C138" s="195" t="s">
        <v>631</v>
      </c>
      <c r="D138" s="195"/>
      <c r="E138" s="190" t="s">
        <v>259</v>
      </c>
      <c r="F138" s="23"/>
      <c r="G138" s="192">
        <v>81455</v>
      </c>
      <c r="H138" s="192"/>
      <c r="I138" s="24"/>
      <c r="J138" s="23"/>
      <c r="K138" s="192">
        <v>1098</v>
      </c>
      <c r="L138" s="192"/>
      <c r="M138" s="24"/>
      <c r="N138" s="23"/>
      <c r="O138" s="192">
        <v>82553</v>
      </c>
      <c r="P138" s="192"/>
      <c r="Q138" s="24"/>
    </row>
    <row r="139" spans="1:17">
      <c r="A139" s="38"/>
      <c r="B139" s="163"/>
      <c r="C139" s="196"/>
      <c r="D139" s="196"/>
      <c r="E139" s="201"/>
      <c r="F139" s="23"/>
      <c r="G139" s="194"/>
      <c r="H139" s="194"/>
      <c r="I139" s="111"/>
      <c r="J139" s="23"/>
      <c r="K139" s="194"/>
      <c r="L139" s="194"/>
      <c r="M139" s="111"/>
      <c r="N139" s="23"/>
      <c r="O139" s="194"/>
      <c r="P139" s="194"/>
      <c r="Q139" s="111"/>
    </row>
    <row r="140" spans="1:17">
      <c r="A140" s="38"/>
      <c r="B140" s="155" t="s">
        <v>632</v>
      </c>
      <c r="C140" s="161" t="s">
        <v>256</v>
      </c>
      <c r="D140" s="161"/>
      <c r="E140" s="30"/>
      <c r="F140" s="30"/>
      <c r="G140" s="161" t="s">
        <v>633</v>
      </c>
      <c r="H140" s="161"/>
      <c r="I140" s="155" t="s">
        <v>259</v>
      </c>
      <c r="J140" s="30"/>
      <c r="K140" s="161">
        <v>943</v>
      </c>
      <c r="L140" s="161"/>
      <c r="M140" s="30"/>
      <c r="N140" s="30"/>
      <c r="O140" s="161" t="s">
        <v>266</v>
      </c>
      <c r="P140" s="161"/>
      <c r="Q140" s="155" t="s">
        <v>259</v>
      </c>
    </row>
    <row r="141" spans="1:17" ht="15.75" thickBot="1">
      <c r="A141" s="38"/>
      <c r="B141" s="155"/>
      <c r="C141" s="188"/>
      <c r="D141" s="188"/>
      <c r="E141" s="31"/>
      <c r="F141" s="30"/>
      <c r="G141" s="188"/>
      <c r="H141" s="188"/>
      <c r="I141" s="202"/>
      <c r="J141" s="30"/>
      <c r="K141" s="188"/>
      <c r="L141" s="188"/>
      <c r="M141" s="31"/>
      <c r="N141" s="30"/>
      <c r="O141" s="188"/>
      <c r="P141" s="188"/>
      <c r="Q141" s="202"/>
    </row>
    <row r="142" spans="1:17">
      <c r="A142" s="38"/>
      <c r="B142" s="163" t="s">
        <v>634</v>
      </c>
      <c r="C142" s="195" t="s">
        <v>631</v>
      </c>
      <c r="D142" s="195"/>
      <c r="E142" s="190" t="s">
        <v>259</v>
      </c>
      <c r="F142" s="23"/>
      <c r="G142" s="195" t="s">
        <v>631</v>
      </c>
      <c r="H142" s="195"/>
      <c r="I142" s="190" t="s">
        <v>259</v>
      </c>
      <c r="J142" s="23"/>
      <c r="K142" s="192">
        <v>2041</v>
      </c>
      <c r="L142" s="192"/>
      <c r="M142" s="24"/>
      <c r="N142" s="23"/>
      <c r="O142" s="195" t="s">
        <v>635</v>
      </c>
      <c r="P142" s="195"/>
      <c r="Q142" s="190" t="s">
        <v>259</v>
      </c>
    </row>
    <row r="143" spans="1:17" ht="15.75" thickBot="1">
      <c r="A143" s="38"/>
      <c r="B143" s="163"/>
      <c r="C143" s="203"/>
      <c r="D143" s="203"/>
      <c r="E143" s="191"/>
      <c r="F143" s="23"/>
      <c r="G143" s="203"/>
      <c r="H143" s="203"/>
      <c r="I143" s="191"/>
      <c r="J143" s="23"/>
      <c r="K143" s="193"/>
      <c r="L143" s="193"/>
      <c r="M143" s="35"/>
      <c r="N143" s="23"/>
      <c r="O143" s="203"/>
      <c r="P143" s="203"/>
      <c r="Q143" s="191"/>
    </row>
    <row r="144" spans="1:17" ht="25.5" thickTop="1">
      <c r="A144" s="38"/>
      <c r="B144" s="147" t="s">
        <v>636</v>
      </c>
      <c r="C144" s="172"/>
      <c r="D144" s="172"/>
      <c r="E144" s="172"/>
      <c r="F144" s="11"/>
      <c r="G144" s="172"/>
      <c r="H144" s="172"/>
      <c r="I144" s="172"/>
      <c r="J144" s="11"/>
      <c r="K144" s="172"/>
      <c r="L144" s="172"/>
      <c r="M144" s="172"/>
      <c r="N144" s="11"/>
      <c r="O144" s="172"/>
      <c r="P144" s="172"/>
      <c r="Q144" s="172"/>
    </row>
    <row r="145" spans="1:17">
      <c r="A145" s="38"/>
      <c r="B145" s="163" t="s">
        <v>113</v>
      </c>
      <c r="C145" s="23"/>
      <c r="D145" s="23"/>
      <c r="E145" s="23"/>
      <c r="F145" s="23"/>
      <c r="G145" s="163" t="s">
        <v>255</v>
      </c>
      <c r="H145" s="162">
        <v>2.9</v>
      </c>
      <c r="I145" s="23"/>
      <c r="J145" s="23"/>
      <c r="K145" s="163" t="s">
        <v>255</v>
      </c>
      <c r="L145" s="162">
        <v>0.04</v>
      </c>
      <c r="M145" s="23"/>
      <c r="N145" s="23"/>
      <c r="O145" s="163" t="s">
        <v>255</v>
      </c>
      <c r="P145" s="162">
        <v>2.94</v>
      </c>
      <c r="Q145" s="23"/>
    </row>
    <row r="146" spans="1:17">
      <c r="A146" s="38"/>
      <c r="B146" s="163"/>
      <c r="C146" s="23"/>
      <c r="D146" s="23"/>
      <c r="E146" s="23"/>
      <c r="F146" s="23"/>
      <c r="G146" s="163"/>
      <c r="H146" s="162"/>
      <c r="I146" s="23"/>
      <c r="J146" s="23"/>
      <c r="K146" s="163"/>
      <c r="L146" s="162"/>
      <c r="M146" s="23"/>
      <c r="N146" s="23"/>
      <c r="O146" s="163"/>
      <c r="P146" s="162"/>
      <c r="Q146" s="23"/>
    </row>
    <row r="147" spans="1:17">
      <c r="A147" s="38"/>
      <c r="B147" s="155" t="s">
        <v>114</v>
      </c>
      <c r="C147" s="30"/>
      <c r="D147" s="30"/>
      <c r="E147" s="30"/>
      <c r="F147" s="30"/>
      <c r="G147" s="155" t="s">
        <v>255</v>
      </c>
      <c r="H147" s="161">
        <v>2.86</v>
      </c>
      <c r="I147" s="30"/>
      <c r="J147" s="30"/>
      <c r="K147" s="155" t="s">
        <v>255</v>
      </c>
      <c r="L147" s="161">
        <v>0.04</v>
      </c>
      <c r="M147" s="30"/>
      <c r="N147" s="30"/>
      <c r="O147" s="155" t="s">
        <v>255</v>
      </c>
      <c r="P147" s="161">
        <v>2.9</v>
      </c>
      <c r="Q147" s="30"/>
    </row>
    <row r="148" spans="1:17">
      <c r="A148" s="38"/>
      <c r="B148" s="155"/>
      <c r="C148" s="30"/>
      <c r="D148" s="30"/>
      <c r="E148" s="30"/>
      <c r="F148" s="30"/>
      <c r="G148" s="155"/>
      <c r="H148" s="161"/>
      <c r="I148" s="30"/>
      <c r="J148" s="30"/>
      <c r="K148" s="155"/>
      <c r="L148" s="161"/>
      <c r="M148" s="30"/>
      <c r="N148" s="30"/>
      <c r="O148" s="155"/>
      <c r="P148" s="161"/>
      <c r="Q148" s="30"/>
    </row>
    <row r="149" spans="1:17" ht="24.75">
      <c r="A149" s="38"/>
      <c r="B149" s="149" t="s">
        <v>637</v>
      </c>
      <c r="C149" s="23"/>
      <c r="D149" s="23"/>
      <c r="E149" s="23"/>
      <c r="F149" s="15"/>
      <c r="G149" s="23"/>
      <c r="H149" s="23"/>
      <c r="I149" s="23"/>
      <c r="J149" s="15"/>
      <c r="K149" s="23"/>
      <c r="L149" s="23"/>
      <c r="M149" s="23"/>
      <c r="N149" s="15"/>
      <c r="O149" s="23"/>
      <c r="P149" s="23"/>
      <c r="Q149" s="23"/>
    </row>
    <row r="150" spans="1:17">
      <c r="A150" s="38"/>
      <c r="B150" s="155" t="s">
        <v>113</v>
      </c>
      <c r="C150" s="30"/>
      <c r="D150" s="30"/>
      <c r="E150" s="30"/>
      <c r="F150" s="30"/>
      <c r="G150" s="155" t="s">
        <v>255</v>
      </c>
      <c r="H150" s="161" t="s">
        <v>638</v>
      </c>
      <c r="I150" s="155" t="s">
        <v>259</v>
      </c>
      <c r="J150" s="30"/>
      <c r="K150" s="155" t="s">
        <v>255</v>
      </c>
      <c r="L150" s="161">
        <v>0.03</v>
      </c>
      <c r="M150" s="30"/>
      <c r="N150" s="30"/>
      <c r="O150" s="155" t="s">
        <v>255</v>
      </c>
      <c r="P150" s="161" t="s">
        <v>639</v>
      </c>
      <c r="Q150" s="155" t="s">
        <v>259</v>
      </c>
    </row>
    <row r="151" spans="1:17">
      <c r="A151" s="38"/>
      <c r="B151" s="155"/>
      <c r="C151" s="30"/>
      <c r="D151" s="30"/>
      <c r="E151" s="30"/>
      <c r="F151" s="30"/>
      <c r="G151" s="155"/>
      <c r="H151" s="161"/>
      <c r="I151" s="155"/>
      <c r="J151" s="30"/>
      <c r="K151" s="155"/>
      <c r="L151" s="161"/>
      <c r="M151" s="30"/>
      <c r="N151" s="30"/>
      <c r="O151" s="155"/>
      <c r="P151" s="161"/>
      <c r="Q151" s="155"/>
    </row>
    <row r="152" spans="1:17">
      <c r="A152" s="38"/>
      <c r="B152" s="163" t="s">
        <v>114</v>
      </c>
      <c r="C152" s="23"/>
      <c r="D152" s="23"/>
      <c r="E152" s="23"/>
      <c r="F152" s="23"/>
      <c r="G152" s="163" t="s">
        <v>255</v>
      </c>
      <c r="H152" s="162" t="s">
        <v>640</v>
      </c>
      <c r="I152" s="163" t="s">
        <v>259</v>
      </c>
      <c r="J152" s="23"/>
      <c r="K152" s="163" t="s">
        <v>255</v>
      </c>
      <c r="L152" s="162">
        <v>0.03</v>
      </c>
      <c r="M152" s="23"/>
      <c r="N152" s="23"/>
      <c r="O152" s="163" t="s">
        <v>255</v>
      </c>
      <c r="P152" s="162" t="s">
        <v>641</v>
      </c>
      <c r="Q152" s="163" t="s">
        <v>259</v>
      </c>
    </row>
    <row r="153" spans="1:17">
      <c r="A153" s="38"/>
      <c r="B153" s="163"/>
      <c r="C153" s="23"/>
      <c r="D153" s="23"/>
      <c r="E153" s="23"/>
      <c r="F153" s="23"/>
      <c r="G153" s="163"/>
      <c r="H153" s="162"/>
      <c r="I153" s="163"/>
      <c r="J153" s="23"/>
      <c r="K153" s="163"/>
      <c r="L153" s="162"/>
      <c r="M153" s="23"/>
      <c r="N153" s="23"/>
      <c r="O153" s="163"/>
      <c r="P153" s="162"/>
      <c r="Q153" s="163"/>
    </row>
    <row r="154" spans="1:17">
      <c r="A154" s="38"/>
      <c r="B154" s="147" t="s">
        <v>642</v>
      </c>
      <c r="C154" s="30"/>
      <c r="D154" s="30"/>
      <c r="E154" s="30"/>
      <c r="F154" s="11"/>
      <c r="G154" s="30"/>
      <c r="H154" s="30"/>
      <c r="I154" s="30"/>
      <c r="J154" s="11"/>
      <c r="K154" s="30"/>
      <c r="L154" s="30"/>
      <c r="M154" s="30"/>
      <c r="N154" s="11"/>
      <c r="O154" s="30"/>
      <c r="P154" s="30"/>
      <c r="Q154" s="30"/>
    </row>
    <row r="155" spans="1:17">
      <c r="A155" s="38"/>
      <c r="B155" s="163" t="s">
        <v>113</v>
      </c>
      <c r="C155" s="163" t="s">
        <v>255</v>
      </c>
      <c r="D155" s="162" t="s">
        <v>643</v>
      </c>
      <c r="E155" s="163" t="s">
        <v>259</v>
      </c>
      <c r="F155" s="23"/>
      <c r="G155" s="163" t="s">
        <v>255</v>
      </c>
      <c r="H155" s="162" t="s">
        <v>643</v>
      </c>
      <c r="I155" s="163" t="s">
        <v>259</v>
      </c>
      <c r="J155" s="23"/>
      <c r="K155" s="163" t="s">
        <v>255</v>
      </c>
      <c r="L155" s="162">
        <v>7.0000000000000007E-2</v>
      </c>
      <c r="M155" s="23"/>
      <c r="N155" s="23"/>
      <c r="O155" s="163" t="s">
        <v>255</v>
      </c>
      <c r="P155" s="162" t="s">
        <v>644</v>
      </c>
      <c r="Q155" s="163" t="s">
        <v>259</v>
      </c>
    </row>
    <row r="156" spans="1:17">
      <c r="A156" s="38"/>
      <c r="B156" s="163"/>
      <c r="C156" s="163"/>
      <c r="D156" s="162"/>
      <c r="E156" s="163"/>
      <c r="F156" s="23"/>
      <c r="G156" s="163"/>
      <c r="H156" s="162"/>
      <c r="I156" s="163"/>
      <c r="J156" s="23"/>
      <c r="K156" s="163"/>
      <c r="L156" s="162"/>
      <c r="M156" s="23"/>
      <c r="N156" s="23"/>
      <c r="O156" s="163"/>
      <c r="P156" s="162"/>
      <c r="Q156" s="163"/>
    </row>
    <row r="157" spans="1:17">
      <c r="A157" s="38"/>
      <c r="B157" s="155" t="s">
        <v>114</v>
      </c>
      <c r="C157" s="155" t="s">
        <v>255</v>
      </c>
      <c r="D157" s="161" t="s">
        <v>643</v>
      </c>
      <c r="E157" s="155" t="s">
        <v>259</v>
      </c>
      <c r="F157" s="30"/>
      <c r="G157" s="155" t="s">
        <v>255</v>
      </c>
      <c r="H157" s="161" t="s">
        <v>643</v>
      </c>
      <c r="I157" s="155" t="s">
        <v>259</v>
      </c>
      <c r="J157" s="30"/>
      <c r="K157" s="155" t="s">
        <v>255</v>
      </c>
      <c r="L157" s="161">
        <v>7.0000000000000007E-2</v>
      </c>
      <c r="M157" s="30"/>
      <c r="N157" s="30"/>
      <c r="O157" s="155" t="s">
        <v>255</v>
      </c>
      <c r="P157" s="161" t="s">
        <v>644</v>
      </c>
      <c r="Q157" s="155" t="s">
        <v>259</v>
      </c>
    </row>
    <row r="158" spans="1:17">
      <c r="A158" s="38"/>
      <c r="B158" s="155"/>
      <c r="C158" s="155"/>
      <c r="D158" s="161"/>
      <c r="E158" s="155"/>
      <c r="F158" s="30"/>
      <c r="G158" s="155"/>
      <c r="H158" s="161"/>
      <c r="I158" s="155"/>
      <c r="J158" s="30"/>
      <c r="K158" s="155"/>
      <c r="L158" s="161"/>
      <c r="M158" s="30"/>
      <c r="N158" s="30"/>
      <c r="O158" s="155"/>
      <c r="P158" s="161"/>
      <c r="Q158" s="155"/>
    </row>
    <row r="159" spans="1:17">
      <c r="A159" s="38"/>
      <c r="B159" s="18"/>
      <c r="C159" s="18"/>
      <c r="D159" s="18"/>
      <c r="E159" s="18"/>
      <c r="F159" s="18"/>
      <c r="G159" s="18"/>
      <c r="H159" s="18"/>
      <c r="I159" s="18"/>
      <c r="J159" s="18"/>
      <c r="K159" s="18"/>
      <c r="L159" s="18"/>
      <c r="M159" s="18"/>
      <c r="N159" s="18"/>
      <c r="O159" s="18"/>
      <c r="P159" s="18"/>
      <c r="Q159" s="18"/>
    </row>
    <row r="160" spans="1:17">
      <c r="A160" s="38"/>
      <c r="B160" s="12"/>
      <c r="C160" s="12"/>
      <c r="D160" s="12"/>
      <c r="E160" s="12"/>
      <c r="F160" s="12"/>
      <c r="G160" s="12"/>
      <c r="H160" s="12"/>
      <c r="I160" s="12"/>
      <c r="J160" s="12"/>
      <c r="K160" s="12"/>
      <c r="L160" s="12"/>
      <c r="M160" s="12"/>
      <c r="N160" s="12"/>
      <c r="O160" s="12"/>
      <c r="P160" s="12"/>
      <c r="Q160" s="12"/>
    </row>
    <row r="161" spans="1:17" ht="15.75" thickBot="1">
      <c r="A161" s="38"/>
      <c r="B161" s="11"/>
      <c r="C161" s="178" t="s">
        <v>645</v>
      </c>
      <c r="D161" s="178"/>
      <c r="E161" s="178"/>
      <c r="F161" s="178"/>
      <c r="G161" s="178"/>
      <c r="H161" s="178"/>
      <c r="I161" s="178"/>
      <c r="J161" s="178"/>
      <c r="K161" s="178"/>
      <c r="L161" s="178"/>
      <c r="M161" s="178"/>
      <c r="N161" s="178"/>
      <c r="O161" s="178"/>
      <c r="P161" s="178"/>
      <c r="Q161" s="178"/>
    </row>
    <row r="162" spans="1:17" ht="15.75" thickBot="1">
      <c r="A162" s="38"/>
      <c r="B162" s="11"/>
      <c r="C162" s="179" t="s">
        <v>601</v>
      </c>
      <c r="D162" s="179"/>
      <c r="E162" s="179"/>
      <c r="F162" s="11"/>
      <c r="G162" s="179" t="s">
        <v>618</v>
      </c>
      <c r="H162" s="179"/>
      <c r="I162" s="179"/>
      <c r="J162" s="11"/>
      <c r="K162" s="179" t="s">
        <v>388</v>
      </c>
      <c r="L162" s="179"/>
      <c r="M162" s="179"/>
      <c r="N162" s="11"/>
      <c r="O162" s="179" t="s">
        <v>602</v>
      </c>
      <c r="P162" s="179"/>
      <c r="Q162" s="179"/>
    </row>
    <row r="163" spans="1:17">
      <c r="A163" s="38"/>
      <c r="B163" s="163" t="s">
        <v>254</v>
      </c>
      <c r="C163" s="190" t="s">
        <v>255</v>
      </c>
      <c r="D163" s="192">
        <v>1654413</v>
      </c>
      <c r="E163" s="24"/>
      <c r="F163" s="23"/>
      <c r="G163" s="190" t="s">
        <v>255</v>
      </c>
      <c r="H163" s="192">
        <v>1288398</v>
      </c>
      <c r="I163" s="24"/>
      <c r="J163" s="23"/>
      <c r="K163" s="190" t="s">
        <v>255</v>
      </c>
      <c r="L163" s="195" t="s">
        <v>646</v>
      </c>
      <c r="M163" s="190" t="s">
        <v>259</v>
      </c>
      <c r="N163" s="23"/>
      <c r="O163" s="190" t="s">
        <v>255</v>
      </c>
      <c r="P163" s="192">
        <v>1287210</v>
      </c>
      <c r="Q163" s="24"/>
    </row>
    <row r="164" spans="1:17">
      <c r="A164" s="38"/>
      <c r="B164" s="163"/>
      <c r="C164" s="163"/>
      <c r="D164" s="159"/>
      <c r="E164" s="23"/>
      <c r="F164" s="23"/>
      <c r="G164" s="163"/>
      <c r="H164" s="159"/>
      <c r="I164" s="23"/>
      <c r="J164" s="23"/>
      <c r="K164" s="163"/>
      <c r="L164" s="162"/>
      <c r="M164" s="163"/>
      <c r="N164" s="23"/>
      <c r="O164" s="163"/>
      <c r="P164" s="159"/>
      <c r="Q164" s="23"/>
    </row>
    <row r="165" spans="1:17">
      <c r="A165" s="38"/>
      <c r="B165" s="155" t="s">
        <v>99</v>
      </c>
      <c r="C165" s="156">
        <v>517677</v>
      </c>
      <c r="D165" s="156"/>
      <c r="E165" s="30"/>
      <c r="F165" s="30"/>
      <c r="G165" s="156">
        <v>419596</v>
      </c>
      <c r="H165" s="156"/>
      <c r="I165" s="30"/>
      <c r="J165" s="30"/>
      <c r="K165" s="161" t="s">
        <v>256</v>
      </c>
      <c r="L165" s="161"/>
      <c r="M165" s="30"/>
      <c r="N165" s="30"/>
      <c r="O165" s="156">
        <v>419596</v>
      </c>
      <c r="P165" s="156"/>
      <c r="Q165" s="30"/>
    </row>
    <row r="166" spans="1:17">
      <c r="A166" s="38"/>
      <c r="B166" s="155"/>
      <c r="C166" s="156"/>
      <c r="D166" s="156"/>
      <c r="E166" s="30"/>
      <c r="F166" s="30"/>
      <c r="G166" s="156"/>
      <c r="H166" s="156"/>
      <c r="I166" s="30"/>
      <c r="J166" s="30"/>
      <c r="K166" s="161"/>
      <c r="L166" s="161"/>
      <c r="M166" s="30"/>
      <c r="N166" s="30"/>
      <c r="O166" s="156"/>
      <c r="P166" s="156"/>
      <c r="Q166" s="30"/>
    </row>
    <row r="167" spans="1:17">
      <c r="A167" s="38"/>
      <c r="B167" s="163" t="s">
        <v>100</v>
      </c>
      <c r="C167" s="159">
        <v>535069</v>
      </c>
      <c r="D167" s="159"/>
      <c r="E167" s="23"/>
      <c r="F167" s="23"/>
      <c r="G167" s="159">
        <v>398782</v>
      </c>
      <c r="H167" s="159"/>
      <c r="I167" s="23"/>
      <c r="J167" s="23"/>
      <c r="K167" s="162" t="s">
        <v>647</v>
      </c>
      <c r="L167" s="162"/>
      <c r="M167" s="163" t="s">
        <v>259</v>
      </c>
      <c r="N167" s="23"/>
      <c r="O167" s="159">
        <v>397351</v>
      </c>
      <c r="P167" s="159"/>
      <c r="Q167" s="23"/>
    </row>
    <row r="168" spans="1:17">
      <c r="A168" s="38"/>
      <c r="B168" s="163"/>
      <c r="C168" s="159"/>
      <c r="D168" s="159"/>
      <c r="E168" s="23"/>
      <c r="F168" s="23"/>
      <c r="G168" s="159"/>
      <c r="H168" s="159"/>
      <c r="I168" s="23"/>
      <c r="J168" s="23"/>
      <c r="K168" s="162"/>
      <c r="L168" s="162"/>
      <c r="M168" s="163"/>
      <c r="N168" s="23"/>
      <c r="O168" s="159"/>
      <c r="P168" s="159"/>
      <c r="Q168" s="23"/>
    </row>
    <row r="169" spans="1:17">
      <c r="A169" s="38"/>
      <c r="B169" s="155" t="s">
        <v>101</v>
      </c>
      <c r="C169" s="156">
        <v>260938</v>
      </c>
      <c r="D169" s="156"/>
      <c r="E169" s="30"/>
      <c r="F169" s="30"/>
      <c r="G169" s="156">
        <v>179485</v>
      </c>
      <c r="H169" s="156"/>
      <c r="I169" s="30"/>
      <c r="J169" s="30"/>
      <c r="K169" s="161" t="s">
        <v>648</v>
      </c>
      <c r="L169" s="161"/>
      <c r="M169" s="155" t="s">
        <v>259</v>
      </c>
      <c r="N169" s="30"/>
      <c r="O169" s="156">
        <v>178016</v>
      </c>
      <c r="P169" s="156"/>
      <c r="Q169" s="30"/>
    </row>
    <row r="170" spans="1:17">
      <c r="A170" s="38"/>
      <c r="B170" s="155"/>
      <c r="C170" s="156"/>
      <c r="D170" s="156"/>
      <c r="E170" s="30"/>
      <c r="F170" s="30"/>
      <c r="G170" s="156"/>
      <c r="H170" s="156"/>
      <c r="I170" s="30"/>
      <c r="J170" s="30"/>
      <c r="K170" s="161"/>
      <c r="L170" s="161"/>
      <c r="M170" s="155"/>
      <c r="N170" s="30"/>
      <c r="O170" s="156"/>
      <c r="P170" s="156"/>
      <c r="Q170" s="30"/>
    </row>
    <row r="171" spans="1:17">
      <c r="A171" s="38"/>
      <c r="B171" s="163" t="s">
        <v>102</v>
      </c>
      <c r="C171" s="159">
        <v>150743</v>
      </c>
      <c r="D171" s="159"/>
      <c r="E171" s="23"/>
      <c r="F171" s="23"/>
      <c r="G171" s="159">
        <v>125193</v>
      </c>
      <c r="H171" s="159"/>
      <c r="I171" s="23"/>
      <c r="J171" s="23"/>
      <c r="K171" s="162">
        <v>315</v>
      </c>
      <c r="L171" s="162"/>
      <c r="M171" s="23"/>
      <c r="N171" s="23"/>
      <c r="O171" s="159">
        <v>125508</v>
      </c>
      <c r="P171" s="159"/>
      <c r="Q171" s="23"/>
    </row>
    <row r="172" spans="1:17">
      <c r="A172" s="38"/>
      <c r="B172" s="163"/>
      <c r="C172" s="159"/>
      <c r="D172" s="159"/>
      <c r="E172" s="23"/>
      <c r="F172" s="23"/>
      <c r="G172" s="159"/>
      <c r="H172" s="159"/>
      <c r="I172" s="23"/>
      <c r="J172" s="23"/>
      <c r="K172" s="162"/>
      <c r="L172" s="162"/>
      <c r="M172" s="23"/>
      <c r="N172" s="23"/>
      <c r="O172" s="159"/>
      <c r="P172" s="159"/>
      <c r="Q172" s="23"/>
    </row>
    <row r="173" spans="1:17">
      <c r="A173" s="38"/>
      <c r="B173" s="155" t="s">
        <v>103</v>
      </c>
      <c r="C173" s="156">
        <v>82112</v>
      </c>
      <c r="D173" s="156"/>
      <c r="E173" s="30"/>
      <c r="F173" s="30"/>
      <c r="G173" s="156">
        <v>58536</v>
      </c>
      <c r="H173" s="156"/>
      <c r="I173" s="30"/>
      <c r="J173" s="30"/>
      <c r="K173" s="156">
        <v>1728</v>
      </c>
      <c r="L173" s="156"/>
      <c r="M173" s="30"/>
      <c r="N173" s="30"/>
      <c r="O173" s="156">
        <v>60264</v>
      </c>
      <c r="P173" s="156"/>
      <c r="Q173" s="30"/>
    </row>
    <row r="174" spans="1:17" ht="15.75" thickBot="1">
      <c r="A174" s="38"/>
      <c r="B174" s="155"/>
      <c r="C174" s="186"/>
      <c r="D174" s="186"/>
      <c r="E174" s="31"/>
      <c r="F174" s="30"/>
      <c r="G174" s="186"/>
      <c r="H174" s="186"/>
      <c r="I174" s="31"/>
      <c r="J174" s="30"/>
      <c r="K174" s="186"/>
      <c r="L174" s="186"/>
      <c r="M174" s="31"/>
      <c r="N174" s="30"/>
      <c r="O174" s="186"/>
      <c r="P174" s="186"/>
      <c r="Q174" s="31"/>
    </row>
    <row r="175" spans="1:17">
      <c r="A175" s="38"/>
      <c r="B175" s="163" t="s">
        <v>649</v>
      </c>
      <c r="C175" s="192">
        <v>107874</v>
      </c>
      <c r="D175" s="192"/>
      <c r="E175" s="24"/>
      <c r="F175" s="23"/>
      <c r="G175" s="192">
        <v>106806</v>
      </c>
      <c r="H175" s="192"/>
      <c r="I175" s="24"/>
      <c r="J175" s="23"/>
      <c r="K175" s="195" t="s">
        <v>650</v>
      </c>
      <c r="L175" s="195"/>
      <c r="M175" s="190" t="s">
        <v>259</v>
      </c>
      <c r="N175" s="23"/>
      <c r="O175" s="192">
        <v>106475</v>
      </c>
      <c r="P175" s="192"/>
      <c r="Q175" s="24"/>
    </row>
    <row r="176" spans="1:17">
      <c r="A176" s="38"/>
      <c r="B176" s="163"/>
      <c r="C176" s="194"/>
      <c r="D176" s="194"/>
      <c r="E176" s="111"/>
      <c r="F176" s="23"/>
      <c r="G176" s="194"/>
      <c r="H176" s="194"/>
      <c r="I176" s="111"/>
      <c r="J176" s="23"/>
      <c r="K176" s="196"/>
      <c r="L176" s="196"/>
      <c r="M176" s="201"/>
      <c r="N176" s="23"/>
      <c r="O176" s="194"/>
      <c r="P176" s="194"/>
      <c r="Q176" s="111"/>
    </row>
    <row r="177" spans="1:17">
      <c r="A177" s="38"/>
      <c r="B177" s="155" t="s">
        <v>106</v>
      </c>
      <c r="C177" s="156">
        <v>7884</v>
      </c>
      <c r="D177" s="156"/>
      <c r="E177" s="30"/>
      <c r="F177" s="30"/>
      <c r="G177" s="156">
        <v>7884</v>
      </c>
      <c r="H177" s="156"/>
      <c r="I177" s="30"/>
      <c r="J177" s="30"/>
      <c r="K177" s="161" t="s">
        <v>256</v>
      </c>
      <c r="L177" s="161"/>
      <c r="M177" s="30"/>
      <c r="N177" s="30"/>
      <c r="O177" s="156">
        <v>7884</v>
      </c>
      <c r="P177" s="156"/>
      <c r="Q177" s="30"/>
    </row>
    <row r="178" spans="1:17" ht="15.75" thickBot="1">
      <c r="A178" s="38"/>
      <c r="B178" s="155"/>
      <c r="C178" s="186"/>
      <c r="D178" s="186"/>
      <c r="E178" s="31"/>
      <c r="F178" s="30"/>
      <c r="G178" s="186"/>
      <c r="H178" s="186"/>
      <c r="I178" s="31"/>
      <c r="J178" s="30"/>
      <c r="K178" s="188"/>
      <c r="L178" s="188"/>
      <c r="M178" s="31"/>
      <c r="N178" s="30"/>
      <c r="O178" s="186"/>
      <c r="P178" s="186"/>
      <c r="Q178" s="31"/>
    </row>
    <row r="179" spans="1:17">
      <c r="A179" s="38"/>
      <c r="B179" s="163" t="s">
        <v>651</v>
      </c>
      <c r="C179" s="192">
        <v>99990</v>
      </c>
      <c r="D179" s="192"/>
      <c r="E179" s="24"/>
      <c r="F179" s="23"/>
      <c r="G179" s="192">
        <v>98922</v>
      </c>
      <c r="H179" s="192"/>
      <c r="I179" s="24"/>
      <c r="J179" s="23"/>
      <c r="K179" s="195" t="s">
        <v>650</v>
      </c>
      <c r="L179" s="195"/>
      <c r="M179" s="190" t="s">
        <v>259</v>
      </c>
      <c r="N179" s="23"/>
      <c r="O179" s="192">
        <v>98591</v>
      </c>
      <c r="P179" s="192"/>
      <c r="Q179" s="24"/>
    </row>
    <row r="180" spans="1:17">
      <c r="A180" s="38"/>
      <c r="B180" s="163"/>
      <c r="C180" s="194"/>
      <c r="D180" s="194"/>
      <c r="E180" s="111"/>
      <c r="F180" s="23"/>
      <c r="G180" s="194"/>
      <c r="H180" s="194"/>
      <c r="I180" s="111"/>
      <c r="J180" s="23"/>
      <c r="K180" s="196"/>
      <c r="L180" s="196"/>
      <c r="M180" s="201"/>
      <c r="N180" s="23"/>
      <c r="O180" s="194"/>
      <c r="P180" s="194"/>
      <c r="Q180" s="111"/>
    </row>
    <row r="181" spans="1:17">
      <c r="A181" s="38"/>
      <c r="B181" s="155" t="s">
        <v>652</v>
      </c>
      <c r="C181" s="156">
        <v>27140</v>
      </c>
      <c r="D181" s="156"/>
      <c r="E181" s="30"/>
      <c r="F181" s="30"/>
      <c r="G181" s="156">
        <v>28372</v>
      </c>
      <c r="H181" s="156"/>
      <c r="I181" s="30"/>
      <c r="J181" s="30"/>
      <c r="K181" s="161">
        <v>34</v>
      </c>
      <c r="L181" s="161"/>
      <c r="M181" s="30"/>
      <c r="N181" s="30"/>
      <c r="O181" s="156">
        <v>28406</v>
      </c>
      <c r="P181" s="156"/>
      <c r="Q181" s="30"/>
    </row>
    <row r="182" spans="1:17" ht="15.75" thickBot="1">
      <c r="A182" s="38"/>
      <c r="B182" s="155"/>
      <c r="C182" s="186"/>
      <c r="D182" s="186"/>
      <c r="E182" s="31"/>
      <c r="F182" s="30"/>
      <c r="G182" s="186"/>
      <c r="H182" s="186"/>
      <c r="I182" s="31"/>
      <c r="J182" s="30"/>
      <c r="K182" s="188"/>
      <c r="L182" s="188"/>
      <c r="M182" s="31"/>
      <c r="N182" s="30"/>
      <c r="O182" s="186"/>
      <c r="P182" s="186"/>
      <c r="Q182" s="31"/>
    </row>
    <row r="183" spans="1:17">
      <c r="A183" s="38"/>
      <c r="B183" s="163" t="s">
        <v>148</v>
      </c>
      <c r="C183" s="192">
        <v>72850</v>
      </c>
      <c r="D183" s="192"/>
      <c r="E183" s="24"/>
      <c r="F183" s="23"/>
      <c r="G183" s="192">
        <v>70550</v>
      </c>
      <c r="H183" s="192"/>
      <c r="I183" s="24"/>
      <c r="J183" s="23"/>
      <c r="K183" s="195" t="s">
        <v>653</v>
      </c>
      <c r="L183" s="195"/>
      <c r="M183" s="190" t="s">
        <v>259</v>
      </c>
      <c r="N183" s="23"/>
      <c r="O183" s="192">
        <v>70185</v>
      </c>
      <c r="P183" s="192"/>
      <c r="Q183" s="24"/>
    </row>
    <row r="184" spans="1:17">
      <c r="A184" s="38"/>
      <c r="B184" s="163"/>
      <c r="C184" s="194"/>
      <c r="D184" s="194"/>
      <c r="E184" s="111"/>
      <c r="F184" s="23"/>
      <c r="G184" s="194"/>
      <c r="H184" s="194"/>
      <c r="I184" s="111"/>
      <c r="J184" s="23"/>
      <c r="K184" s="196"/>
      <c r="L184" s="196"/>
      <c r="M184" s="201"/>
      <c r="N184" s="23"/>
      <c r="O184" s="194"/>
      <c r="P184" s="194"/>
      <c r="Q184" s="111"/>
    </row>
    <row r="185" spans="1:17">
      <c r="A185" s="38"/>
      <c r="B185" s="155" t="s">
        <v>654</v>
      </c>
      <c r="C185" s="161" t="s">
        <v>256</v>
      </c>
      <c r="D185" s="161"/>
      <c r="E185" s="30"/>
      <c r="F185" s="30"/>
      <c r="G185" s="156">
        <v>2300</v>
      </c>
      <c r="H185" s="156"/>
      <c r="I185" s="30"/>
      <c r="J185" s="30"/>
      <c r="K185" s="161">
        <v>457</v>
      </c>
      <c r="L185" s="161"/>
      <c r="M185" s="30"/>
      <c r="N185" s="30"/>
      <c r="O185" s="156">
        <v>2757</v>
      </c>
      <c r="P185" s="156"/>
      <c r="Q185" s="30"/>
    </row>
    <row r="186" spans="1:17" ht="15.75" thickBot="1">
      <c r="A186" s="38"/>
      <c r="B186" s="155"/>
      <c r="C186" s="188"/>
      <c r="D186" s="188"/>
      <c r="E186" s="31"/>
      <c r="F186" s="30"/>
      <c r="G186" s="186"/>
      <c r="H186" s="186"/>
      <c r="I186" s="31"/>
      <c r="J186" s="30"/>
      <c r="K186" s="188"/>
      <c r="L186" s="188"/>
      <c r="M186" s="31"/>
      <c r="N186" s="30"/>
      <c r="O186" s="186"/>
      <c r="P186" s="186"/>
      <c r="Q186" s="31"/>
    </row>
    <row r="187" spans="1:17">
      <c r="A187" s="38"/>
      <c r="B187" s="163" t="s">
        <v>129</v>
      </c>
      <c r="C187" s="192">
        <v>72850</v>
      </c>
      <c r="D187" s="192"/>
      <c r="E187" s="24"/>
      <c r="F187" s="23"/>
      <c r="G187" s="192">
        <v>72850</v>
      </c>
      <c r="H187" s="192"/>
      <c r="I187" s="24"/>
      <c r="J187" s="23"/>
      <c r="K187" s="195">
        <v>92</v>
      </c>
      <c r="L187" s="195"/>
      <c r="M187" s="24"/>
      <c r="N187" s="23"/>
      <c r="O187" s="192">
        <v>72942</v>
      </c>
      <c r="P187" s="192"/>
      <c r="Q187" s="24"/>
    </row>
    <row r="188" spans="1:17" ht="15.75" thickBot="1">
      <c r="A188" s="38"/>
      <c r="B188" s="163"/>
      <c r="C188" s="193"/>
      <c r="D188" s="193"/>
      <c r="E188" s="35"/>
      <c r="F188" s="23"/>
      <c r="G188" s="193"/>
      <c r="H188" s="193"/>
      <c r="I188" s="35"/>
      <c r="J188" s="23"/>
      <c r="K188" s="203"/>
      <c r="L188" s="203"/>
      <c r="M188" s="35"/>
      <c r="N188" s="23"/>
      <c r="O188" s="193"/>
      <c r="P188" s="193"/>
      <c r="Q188" s="35"/>
    </row>
    <row r="189" spans="1:17" ht="25.5" thickTop="1">
      <c r="A189" s="38"/>
      <c r="B189" s="147" t="s">
        <v>636</v>
      </c>
      <c r="C189" s="172"/>
      <c r="D189" s="172"/>
      <c r="E189" s="172"/>
      <c r="F189" s="11"/>
      <c r="G189" s="172"/>
      <c r="H189" s="172"/>
      <c r="I189" s="172"/>
      <c r="J189" s="11"/>
      <c r="K189" s="172"/>
      <c r="L189" s="172"/>
      <c r="M189" s="172"/>
      <c r="N189" s="11"/>
      <c r="O189" s="172"/>
      <c r="P189" s="172"/>
      <c r="Q189" s="172"/>
    </row>
    <row r="190" spans="1:17">
      <c r="A190" s="38"/>
      <c r="B190" s="163" t="s">
        <v>113</v>
      </c>
      <c r="C190" s="23"/>
      <c r="D190" s="23"/>
      <c r="E190" s="23"/>
      <c r="F190" s="23"/>
      <c r="G190" s="163" t="s">
        <v>255</v>
      </c>
      <c r="H190" s="162">
        <v>2.39</v>
      </c>
      <c r="I190" s="23"/>
      <c r="J190" s="23"/>
      <c r="K190" s="163" t="s">
        <v>255</v>
      </c>
      <c r="L190" s="162" t="s">
        <v>562</v>
      </c>
      <c r="M190" s="163" t="s">
        <v>259</v>
      </c>
      <c r="N190" s="23"/>
      <c r="O190" s="163" t="s">
        <v>255</v>
      </c>
      <c r="P190" s="162">
        <v>2.38</v>
      </c>
      <c r="Q190" s="23"/>
    </row>
    <row r="191" spans="1:17">
      <c r="A191" s="38"/>
      <c r="B191" s="163"/>
      <c r="C191" s="23"/>
      <c r="D191" s="23"/>
      <c r="E191" s="23"/>
      <c r="F191" s="23"/>
      <c r="G191" s="163"/>
      <c r="H191" s="162"/>
      <c r="I191" s="23"/>
      <c r="J191" s="23"/>
      <c r="K191" s="163"/>
      <c r="L191" s="162"/>
      <c r="M191" s="163"/>
      <c r="N191" s="23"/>
      <c r="O191" s="163"/>
      <c r="P191" s="162"/>
      <c r="Q191" s="23"/>
    </row>
    <row r="192" spans="1:17">
      <c r="A192" s="38"/>
      <c r="B192" s="155" t="s">
        <v>114</v>
      </c>
      <c r="C192" s="30"/>
      <c r="D192" s="30"/>
      <c r="E192" s="30"/>
      <c r="F192" s="30"/>
      <c r="G192" s="155" t="s">
        <v>255</v>
      </c>
      <c r="H192" s="161">
        <v>2.36</v>
      </c>
      <c r="I192" s="30"/>
      <c r="J192" s="30"/>
      <c r="K192" s="155" t="s">
        <v>255</v>
      </c>
      <c r="L192" s="161" t="s">
        <v>562</v>
      </c>
      <c r="M192" s="155" t="s">
        <v>259</v>
      </c>
      <c r="N192" s="30"/>
      <c r="O192" s="155" t="s">
        <v>255</v>
      </c>
      <c r="P192" s="161">
        <v>2.35</v>
      </c>
      <c r="Q192" s="30"/>
    </row>
    <row r="193" spans="1:33">
      <c r="A193" s="38"/>
      <c r="B193" s="155"/>
      <c r="C193" s="30"/>
      <c r="D193" s="30"/>
      <c r="E193" s="30"/>
      <c r="F193" s="30"/>
      <c r="G193" s="155"/>
      <c r="H193" s="161"/>
      <c r="I193" s="30"/>
      <c r="J193" s="30"/>
      <c r="K193" s="155"/>
      <c r="L193" s="161"/>
      <c r="M193" s="155"/>
      <c r="N193" s="30"/>
      <c r="O193" s="155"/>
      <c r="P193" s="161"/>
      <c r="Q193" s="30"/>
    </row>
    <row r="194" spans="1:33" ht="24.75">
      <c r="A194" s="38"/>
      <c r="B194" s="149" t="s">
        <v>655</v>
      </c>
      <c r="C194" s="23"/>
      <c r="D194" s="23"/>
      <c r="E194" s="23"/>
      <c r="F194" s="15"/>
      <c r="G194" s="23"/>
      <c r="H194" s="23"/>
      <c r="I194" s="23"/>
      <c r="J194" s="15"/>
      <c r="K194" s="23"/>
      <c r="L194" s="23"/>
      <c r="M194" s="23"/>
      <c r="N194" s="15"/>
      <c r="O194" s="23"/>
      <c r="P194" s="23"/>
      <c r="Q194" s="23"/>
    </row>
    <row r="195" spans="1:33">
      <c r="A195" s="38"/>
      <c r="B195" s="155" t="s">
        <v>113</v>
      </c>
      <c r="C195" s="30"/>
      <c r="D195" s="30"/>
      <c r="E195" s="30"/>
      <c r="F195" s="30"/>
      <c r="G195" s="155" t="s">
        <v>255</v>
      </c>
      <c r="H195" s="161">
        <v>0.08</v>
      </c>
      <c r="I195" s="30"/>
      <c r="J195" s="30"/>
      <c r="K195" s="155" t="s">
        <v>255</v>
      </c>
      <c r="L195" s="161">
        <v>0.02</v>
      </c>
      <c r="M195" s="30"/>
      <c r="N195" s="30"/>
      <c r="O195" s="155" t="s">
        <v>255</v>
      </c>
      <c r="P195" s="161">
        <v>0.09</v>
      </c>
      <c r="Q195" s="30"/>
    </row>
    <row r="196" spans="1:33">
      <c r="A196" s="38"/>
      <c r="B196" s="155"/>
      <c r="C196" s="30"/>
      <c r="D196" s="30"/>
      <c r="E196" s="30"/>
      <c r="F196" s="30"/>
      <c r="G196" s="155"/>
      <c r="H196" s="161"/>
      <c r="I196" s="30"/>
      <c r="J196" s="30"/>
      <c r="K196" s="155"/>
      <c r="L196" s="161"/>
      <c r="M196" s="30"/>
      <c r="N196" s="30"/>
      <c r="O196" s="155"/>
      <c r="P196" s="161"/>
      <c r="Q196" s="30"/>
    </row>
    <row r="197" spans="1:33">
      <c r="A197" s="38"/>
      <c r="B197" s="163" t="s">
        <v>114</v>
      </c>
      <c r="C197" s="23"/>
      <c r="D197" s="23"/>
      <c r="E197" s="23"/>
      <c r="F197" s="23"/>
      <c r="G197" s="163" t="s">
        <v>255</v>
      </c>
      <c r="H197" s="162">
        <v>0.08</v>
      </c>
      <c r="I197" s="23"/>
      <c r="J197" s="23"/>
      <c r="K197" s="163" t="s">
        <v>255</v>
      </c>
      <c r="L197" s="162">
        <v>0.02</v>
      </c>
      <c r="M197" s="23"/>
      <c r="N197" s="23"/>
      <c r="O197" s="163" t="s">
        <v>255</v>
      </c>
      <c r="P197" s="162">
        <v>0.09</v>
      </c>
      <c r="Q197" s="23"/>
    </row>
    <row r="198" spans="1:33">
      <c r="A198" s="38"/>
      <c r="B198" s="163"/>
      <c r="C198" s="23"/>
      <c r="D198" s="23"/>
      <c r="E198" s="23"/>
      <c r="F198" s="23"/>
      <c r="G198" s="163"/>
      <c r="H198" s="162"/>
      <c r="I198" s="23"/>
      <c r="J198" s="23"/>
      <c r="K198" s="163"/>
      <c r="L198" s="162"/>
      <c r="M198" s="23"/>
      <c r="N198" s="23"/>
      <c r="O198" s="163"/>
      <c r="P198" s="162"/>
      <c r="Q198" s="23"/>
    </row>
    <row r="199" spans="1:33">
      <c r="A199" s="38"/>
      <c r="B199" s="147" t="s">
        <v>656</v>
      </c>
      <c r="C199" s="30"/>
      <c r="D199" s="30"/>
      <c r="E199" s="30"/>
      <c r="F199" s="11"/>
      <c r="G199" s="30"/>
      <c r="H199" s="30"/>
      <c r="I199" s="30"/>
      <c r="J199" s="11"/>
      <c r="K199" s="30"/>
      <c r="L199" s="30"/>
      <c r="M199" s="30"/>
      <c r="N199" s="11"/>
      <c r="O199" s="30"/>
      <c r="P199" s="30"/>
      <c r="Q199" s="30"/>
    </row>
    <row r="200" spans="1:33">
      <c r="A200" s="38"/>
      <c r="B200" s="163" t="s">
        <v>113</v>
      </c>
      <c r="C200" s="163" t="s">
        <v>255</v>
      </c>
      <c r="D200" s="162">
        <v>2.4500000000000002</v>
      </c>
      <c r="E200" s="23"/>
      <c r="F200" s="23"/>
      <c r="G200" s="163" t="s">
        <v>255</v>
      </c>
      <c r="H200" s="162">
        <v>2.4700000000000002</v>
      </c>
      <c r="I200" s="23"/>
      <c r="J200" s="23"/>
      <c r="K200" s="163" t="s">
        <v>255</v>
      </c>
      <c r="L200" s="162" t="s">
        <v>256</v>
      </c>
      <c r="M200" s="23"/>
      <c r="N200" s="23"/>
      <c r="O200" s="163" t="s">
        <v>255</v>
      </c>
      <c r="P200" s="162">
        <v>2.48</v>
      </c>
      <c r="Q200" s="23"/>
    </row>
    <row r="201" spans="1:33">
      <c r="A201" s="38"/>
      <c r="B201" s="163"/>
      <c r="C201" s="163"/>
      <c r="D201" s="162"/>
      <c r="E201" s="23"/>
      <c r="F201" s="23"/>
      <c r="G201" s="163"/>
      <c r="H201" s="162"/>
      <c r="I201" s="23"/>
      <c r="J201" s="23"/>
      <c r="K201" s="163"/>
      <c r="L201" s="162"/>
      <c r="M201" s="23"/>
      <c r="N201" s="23"/>
      <c r="O201" s="163"/>
      <c r="P201" s="162"/>
      <c r="Q201" s="23"/>
    </row>
    <row r="202" spans="1:33">
      <c r="A202" s="38"/>
      <c r="B202" s="155" t="s">
        <v>114</v>
      </c>
      <c r="C202" s="155" t="s">
        <v>255</v>
      </c>
      <c r="D202" s="161">
        <v>2.4500000000000002</v>
      </c>
      <c r="E202" s="30"/>
      <c r="F202" s="30"/>
      <c r="G202" s="155" t="s">
        <v>255</v>
      </c>
      <c r="H202" s="161">
        <v>2.4300000000000002</v>
      </c>
      <c r="I202" s="30"/>
      <c r="J202" s="30"/>
      <c r="K202" s="155" t="s">
        <v>255</v>
      </c>
      <c r="L202" s="161" t="s">
        <v>256</v>
      </c>
      <c r="M202" s="30"/>
      <c r="N202" s="30"/>
      <c r="O202" s="155" t="s">
        <v>255</v>
      </c>
      <c r="P202" s="161">
        <v>2.44</v>
      </c>
      <c r="Q202" s="30"/>
    </row>
    <row r="203" spans="1:33">
      <c r="A203" s="38"/>
      <c r="B203" s="155"/>
      <c r="C203" s="155"/>
      <c r="D203" s="161"/>
      <c r="E203" s="30"/>
      <c r="F203" s="30"/>
      <c r="G203" s="155"/>
      <c r="H203" s="161"/>
      <c r="I203" s="30"/>
      <c r="J203" s="30"/>
      <c r="K203" s="155"/>
      <c r="L203" s="161"/>
      <c r="M203" s="30"/>
      <c r="N203" s="30"/>
      <c r="O203" s="155"/>
      <c r="P203" s="161"/>
      <c r="Q203" s="30"/>
    </row>
    <row r="204" spans="1:33" ht="15" customHeight="1">
      <c r="A204" s="38" t="s">
        <v>657</v>
      </c>
      <c r="B204" s="37" t="s">
        <v>6</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row>
    <row r="205" spans="1:33">
      <c r="A205" s="38"/>
      <c r="B205" s="236" t="s">
        <v>657</v>
      </c>
      <c r="C205" s="236"/>
      <c r="D205" s="236"/>
      <c r="E205" s="236"/>
      <c r="F205" s="236"/>
      <c r="G205" s="236"/>
      <c r="H205" s="236"/>
      <c r="I205" s="236"/>
      <c r="J205" s="236"/>
      <c r="K205" s="236"/>
      <c r="L205" s="236"/>
      <c r="M205" s="236"/>
      <c r="N205" s="236"/>
      <c r="O205" s="236"/>
      <c r="P205" s="236"/>
      <c r="Q205" s="236"/>
      <c r="R205" s="236"/>
      <c r="S205" s="236"/>
      <c r="T205" s="236"/>
      <c r="U205" s="236"/>
      <c r="V205" s="236"/>
      <c r="W205" s="236"/>
      <c r="X205" s="236"/>
      <c r="Y205" s="236"/>
      <c r="Z205" s="236"/>
      <c r="AA205" s="236"/>
      <c r="AB205" s="236"/>
      <c r="AC205" s="236"/>
      <c r="AD205" s="236"/>
      <c r="AE205" s="236"/>
      <c r="AF205" s="236"/>
      <c r="AG205" s="236"/>
    </row>
    <row r="206" spans="1:33">
      <c r="A206" s="38"/>
      <c r="B206" s="18"/>
      <c r="C206" s="18"/>
      <c r="D206" s="18"/>
      <c r="E206" s="18"/>
      <c r="F206" s="18"/>
      <c r="G206" s="18"/>
      <c r="H206" s="18"/>
      <c r="I206" s="18"/>
      <c r="J206" s="18"/>
      <c r="K206" s="18"/>
      <c r="L206" s="18"/>
      <c r="M206" s="18"/>
    </row>
    <row r="207" spans="1:33">
      <c r="A207" s="38"/>
      <c r="B207" s="12"/>
      <c r="C207" s="12"/>
      <c r="D207" s="12"/>
      <c r="E207" s="12"/>
      <c r="F207" s="12"/>
      <c r="G207" s="12"/>
      <c r="H207" s="12"/>
      <c r="I207" s="12"/>
      <c r="J207" s="12"/>
      <c r="K207" s="12"/>
      <c r="L207" s="12"/>
      <c r="M207" s="12"/>
    </row>
    <row r="208" spans="1:33" ht="15.75" thickBot="1">
      <c r="A208" s="38"/>
      <c r="B208" s="11"/>
      <c r="C208" s="178" t="s">
        <v>658</v>
      </c>
      <c r="D208" s="178"/>
      <c r="E208" s="178"/>
      <c r="F208" s="178"/>
      <c r="G208" s="178"/>
      <c r="H208" s="178"/>
      <c r="I208" s="178"/>
      <c r="J208" s="178"/>
      <c r="K208" s="178"/>
      <c r="L208" s="178"/>
      <c r="M208" s="178"/>
    </row>
    <row r="209" spans="1:13" ht="15.75" thickBot="1">
      <c r="A209" s="38"/>
      <c r="B209" s="11"/>
      <c r="C209" s="179" t="s">
        <v>601</v>
      </c>
      <c r="D209" s="179"/>
      <c r="E209" s="179"/>
      <c r="F209" s="11"/>
      <c r="G209" s="179" t="s">
        <v>388</v>
      </c>
      <c r="H209" s="179"/>
      <c r="I209" s="179"/>
      <c r="J209" s="11"/>
      <c r="K209" s="179" t="s">
        <v>602</v>
      </c>
      <c r="L209" s="179"/>
      <c r="M209" s="179"/>
    </row>
    <row r="210" spans="1:13">
      <c r="A210" s="38"/>
      <c r="B210" s="163" t="s">
        <v>78</v>
      </c>
      <c r="C210" s="190" t="s">
        <v>255</v>
      </c>
      <c r="D210" s="192">
        <v>188736</v>
      </c>
      <c r="E210" s="24"/>
      <c r="F210" s="23"/>
      <c r="G210" s="190" t="s">
        <v>255</v>
      </c>
      <c r="H210" s="195" t="s">
        <v>659</v>
      </c>
      <c r="I210" s="190" t="s">
        <v>259</v>
      </c>
      <c r="J210" s="23"/>
      <c r="K210" s="190" t="s">
        <v>255</v>
      </c>
      <c r="L210" s="192">
        <v>188583</v>
      </c>
      <c r="M210" s="24"/>
    </row>
    <row r="211" spans="1:13">
      <c r="A211" s="38"/>
      <c r="B211" s="163"/>
      <c r="C211" s="163"/>
      <c r="D211" s="159"/>
      <c r="E211" s="23"/>
      <c r="F211" s="23"/>
      <c r="G211" s="163"/>
      <c r="H211" s="162"/>
      <c r="I211" s="163"/>
      <c r="J211" s="23"/>
      <c r="K211" s="163"/>
      <c r="L211" s="159"/>
      <c r="M211" s="23"/>
    </row>
    <row r="212" spans="1:13">
      <c r="A212" s="38"/>
      <c r="B212" s="155" t="s">
        <v>79</v>
      </c>
      <c r="C212" s="155" t="s">
        <v>255</v>
      </c>
      <c r="D212" s="156">
        <v>822211</v>
      </c>
      <c r="E212" s="30"/>
      <c r="F212" s="30"/>
      <c r="G212" s="155" t="s">
        <v>255</v>
      </c>
      <c r="H212" s="156">
        <v>11963</v>
      </c>
      <c r="I212" s="30"/>
      <c r="J212" s="30"/>
      <c r="K212" s="155" t="s">
        <v>255</v>
      </c>
      <c r="L212" s="156">
        <v>834174</v>
      </c>
      <c r="M212" s="30"/>
    </row>
    <row r="213" spans="1:13">
      <c r="A213" s="38"/>
      <c r="B213" s="155"/>
      <c r="C213" s="155"/>
      <c r="D213" s="156"/>
      <c r="E213" s="30"/>
      <c r="F213" s="30"/>
      <c r="G213" s="155"/>
      <c r="H213" s="156"/>
      <c r="I213" s="30"/>
      <c r="J213" s="30"/>
      <c r="K213" s="155"/>
      <c r="L213" s="156"/>
      <c r="M213" s="30"/>
    </row>
    <row r="214" spans="1:13">
      <c r="A214" s="38"/>
      <c r="B214" s="163" t="s">
        <v>660</v>
      </c>
      <c r="C214" s="163" t="s">
        <v>255</v>
      </c>
      <c r="D214" s="159">
        <v>667760</v>
      </c>
      <c r="E214" s="23"/>
      <c r="F214" s="23"/>
      <c r="G214" s="163" t="s">
        <v>255</v>
      </c>
      <c r="H214" s="159">
        <v>11810</v>
      </c>
      <c r="I214" s="23"/>
      <c r="J214" s="23"/>
      <c r="K214" s="163" t="s">
        <v>255</v>
      </c>
      <c r="L214" s="159">
        <v>679570</v>
      </c>
      <c r="M214" s="23"/>
    </row>
    <row r="215" spans="1:13">
      <c r="A215" s="38"/>
      <c r="B215" s="163"/>
      <c r="C215" s="163"/>
      <c r="D215" s="159"/>
      <c r="E215" s="23"/>
      <c r="F215" s="23"/>
      <c r="G215" s="163"/>
      <c r="H215" s="159"/>
      <c r="I215" s="23"/>
      <c r="J215" s="23"/>
      <c r="K215" s="163"/>
      <c r="L215" s="159"/>
      <c r="M215" s="23"/>
    </row>
    <row r="216" spans="1:13">
      <c r="A216" s="38"/>
      <c r="B216" s="18"/>
      <c r="C216" s="18"/>
      <c r="D216" s="18"/>
      <c r="E216" s="18"/>
      <c r="F216" s="18"/>
      <c r="G216" s="18"/>
      <c r="H216" s="18"/>
      <c r="I216" s="18"/>
      <c r="J216" s="18"/>
      <c r="K216" s="18"/>
      <c r="L216" s="18"/>
      <c r="M216" s="18"/>
    </row>
    <row r="217" spans="1:13">
      <c r="A217" s="38"/>
      <c r="B217" s="12"/>
      <c r="C217" s="12"/>
      <c r="D217" s="12"/>
      <c r="E217" s="12"/>
      <c r="F217" s="12"/>
      <c r="G217" s="12"/>
      <c r="H217" s="12"/>
      <c r="I217" s="12"/>
      <c r="J217" s="12"/>
      <c r="K217" s="12"/>
      <c r="L217" s="12"/>
      <c r="M217" s="12"/>
    </row>
    <row r="218" spans="1:13" ht="15.75" thickBot="1">
      <c r="A218" s="38"/>
      <c r="B218" s="11"/>
      <c r="C218" s="204">
        <v>41026</v>
      </c>
      <c r="D218" s="204"/>
      <c r="E218" s="204"/>
      <c r="F218" s="204"/>
      <c r="G218" s="204"/>
      <c r="H218" s="204"/>
      <c r="I218" s="204"/>
      <c r="J218" s="204"/>
      <c r="K218" s="204"/>
      <c r="L218" s="204"/>
      <c r="M218" s="204"/>
    </row>
    <row r="219" spans="1:13" ht="15.75" thickBot="1">
      <c r="A219" s="38"/>
      <c r="B219" s="11"/>
      <c r="C219" s="179" t="s">
        <v>601</v>
      </c>
      <c r="D219" s="179"/>
      <c r="E219" s="179"/>
      <c r="F219" s="11"/>
      <c r="G219" s="179" t="s">
        <v>388</v>
      </c>
      <c r="H219" s="179"/>
      <c r="I219" s="179"/>
      <c r="J219" s="11"/>
      <c r="K219" s="179" t="s">
        <v>602</v>
      </c>
      <c r="L219" s="179"/>
      <c r="M219" s="179"/>
    </row>
    <row r="220" spans="1:13">
      <c r="A220" s="38"/>
      <c r="B220" s="163" t="s">
        <v>78</v>
      </c>
      <c r="C220" s="190" t="s">
        <v>255</v>
      </c>
      <c r="D220" s="192">
        <v>202365</v>
      </c>
      <c r="E220" s="24"/>
      <c r="F220" s="23"/>
      <c r="G220" s="190" t="s">
        <v>255</v>
      </c>
      <c r="H220" s="195" t="s">
        <v>661</v>
      </c>
      <c r="I220" s="190" t="s">
        <v>259</v>
      </c>
      <c r="J220" s="23"/>
      <c r="K220" s="190" t="s">
        <v>255</v>
      </c>
      <c r="L220" s="192">
        <v>202209</v>
      </c>
      <c r="M220" s="24"/>
    </row>
    <row r="221" spans="1:13">
      <c r="A221" s="38"/>
      <c r="B221" s="163"/>
      <c r="C221" s="163"/>
      <c r="D221" s="159"/>
      <c r="E221" s="23"/>
      <c r="F221" s="23"/>
      <c r="G221" s="163"/>
      <c r="H221" s="162"/>
      <c r="I221" s="163"/>
      <c r="J221" s="23"/>
      <c r="K221" s="163"/>
      <c r="L221" s="159"/>
      <c r="M221" s="23"/>
    </row>
    <row r="222" spans="1:13">
      <c r="A222" s="38"/>
      <c r="B222" s="155" t="s">
        <v>79</v>
      </c>
      <c r="C222" s="155" t="s">
        <v>255</v>
      </c>
      <c r="D222" s="156">
        <v>866799</v>
      </c>
      <c r="E222" s="30"/>
      <c r="F222" s="30"/>
      <c r="G222" s="155" t="s">
        <v>255</v>
      </c>
      <c r="H222" s="156">
        <v>12055</v>
      </c>
      <c r="I222" s="30"/>
      <c r="J222" s="30"/>
      <c r="K222" s="155" t="s">
        <v>255</v>
      </c>
      <c r="L222" s="156">
        <v>878854</v>
      </c>
      <c r="M222" s="30"/>
    </row>
    <row r="223" spans="1:13">
      <c r="A223" s="38"/>
      <c r="B223" s="155"/>
      <c r="C223" s="155"/>
      <c r="D223" s="156"/>
      <c r="E223" s="30"/>
      <c r="F223" s="30"/>
      <c r="G223" s="155"/>
      <c r="H223" s="156"/>
      <c r="I223" s="30"/>
      <c r="J223" s="30"/>
      <c r="K223" s="155"/>
      <c r="L223" s="156"/>
      <c r="M223" s="30"/>
    </row>
    <row r="224" spans="1:13">
      <c r="A224" s="38"/>
      <c r="B224" s="163" t="s">
        <v>660</v>
      </c>
      <c r="C224" s="163" t="s">
        <v>255</v>
      </c>
      <c r="D224" s="159">
        <v>660236</v>
      </c>
      <c r="E224" s="23"/>
      <c r="F224" s="23"/>
      <c r="G224" s="163" t="s">
        <v>255</v>
      </c>
      <c r="H224" s="159">
        <v>11899</v>
      </c>
      <c r="I224" s="23"/>
      <c r="J224" s="23"/>
      <c r="K224" s="163" t="s">
        <v>255</v>
      </c>
      <c r="L224" s="159">
        <v>672135</v>
      </c>
      <c r="M224" s="23"/>
    </row>
    <row r="225" spans="1:33">
      <c r="A225" s="38"/>
      <c r="B225" s="163"/>
      <c r="C225" s="163"/>
      <c r="D225" s="159"/>
      <c r="E225" s="23"/>
      <c r="F225" s="23"/>
      <c r="G225" s="163"/>
      <c r="H225" s="159"/>
      <c r="I225" s="23"/>
      <c r="J225" s="23"/>
      <c r="K225" s="163"/>
      <c r="L225" s="159"/>
      <c r="M225" s="23"/>
    </row>
    <row r="226" spans="1:33" ht="15" customHeight="1">
      <c r="A226" s="38" t="s">
        <v>662</v>
      </c>
      <c r="B226" s="37" t="s">
        <v>6</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row>
    <row r="227" spans="1:33">
      <c r="A227" s="38"/>
      <c r="B227" s="236" t="s">
        <v>662</v>
      </c>
      <c r="C227" s="236"/>
      <c r="D227" s="236"/>
      <c r="E227" s="236"/>
      <c r="F227" s="236"/>
      <c r="G227" s="236"/>
      <c r="H227" s="236"/>
      <c r="I227" s="236"/>
      <c r="J227" s="236"/>
      <c r="K227" s="236"/>
      <c r="L227" s="236"/>
      <c r="M227" s="236"/>
      <c r="N227" s="236"/>
      <c r="O227" s="236"/>
      <c r="P227" s="236"/>
      <c r="Q227" s="236"/>
      <c r="R227" s="236"/>
      <c r="S227" s="236"/>
      <c r="T227" s="236"/>
      <c r="U227" s="236"/>
      <c r="V227" s="236"/>
      <c r="W227" s="236"/>
      <c r="X227" s="236"/>
      <c r="Y227" s="236"/>
      <c r="Z227" s="236"/>
      <c r="AA227" s="236"/>
      <c r="AB227" s="236"/>
      <c r="AC227" s="236"/>
      <c r="AD227" s="236"/>
      <c r="AE227" s="236"/>
      <c r="AF227" s="236"/>
      <c r="AG227" s="236"/>
    </row>
    <row r="228" spans="1:33">
      <c r="A228" s="38"/>
      <c r="B228" s="18"/>
      <c r="C228" s="18"/>
      <c r="D228" s="18"/>
      <c r="E228" s="18"/>
      <c r="F228" s="18"/>
      <c r="G228" s="18"/>
      <c r="H228" s="18"/>
      <c r="I228" s="18"/>
      <c r="J228" s="18"/>
      <c r="K228" s="18"/>
      <c r="L228" s="18"/>
      <c r="M228" s="18"/>
      <c r="N228" s="18"/>
      <c r="O228" s="18"/>
      <c r="P228" s="18"/>
      <c r="Q228" s="18"/>
    </row>
    <row r="229" spans="1:33">
      <c r="A229" s="38"/>
      <c r="B229" s="12"/>
      <c r="C229" s="12"/>
      <c r="D229" s="12"/>
      <c r="E229" s="12"/>
      <c r="F229" s="12"/>
      <c r="G229" s="12"/>
      <c r="H229" s="12"/>
      <c r="I229" s="12"/>
      <c r="J229" s="12"/>
      <c r="K229" s="12"/>
      <c r="L229" s="12"/>
      <c r="M229" s="12"/>
      <c r="N229" s="12"/>
      <c r="O229" s="12"/>
      <c r="P229" s="12"/>
      <c r="Q229" s="12"/>
    </row>
    <row r="230" spans="1:33" ht="15.75" thickBot="1">
      <c r="A230" s="38"/>
      <c r="B230" s="11"/>
      <c r="C230" s="178" t="s">
        <v>617</v>
      </c>
      <c r="D230" s="178"/>
      <c r="E230" s="178"/>
      <c r="F230" s="178"/>
      <c r="G230" s="178"/>
      <c r="H230" s="178"/>
      <c r="I230" s="178"/>
      <c r="J230" s="178"/>
      <c r="K230" s="178"/>
      <c r="L230" s="178"/>
      <c r="M230" s="178"/>
      <c r="N230" s="178"/>
      <c r="O230" s="178"/>
      <c r="P230" s="178"/>
      <c r="Q230" s="178"/>
    </row>
    <row r="231" spans="1:33" ht="15.75" thickBot="1">
      <c r="A231" s="38"/>
      <c r="B231" s="11"/>
      <c r="C231" s="179" t="s">
        <v>601</v>
      </c>
      <c r="D231" s="179"/>
      <c r="E231" s="179"/>
      <c r="F231" s="11"/>
      <c r="G231" s="179" t="s">
        <v>618</v>
      </c>
      <c r="H231" s="179"/>
      <c r="I231" s="179"/>
      <c r="J231" s="11"/>
      <c r="K231" s="179" t="s">
        <v>388</v>
      </c>
      <c r="L231" s="179"/>
      <c r="M231" s="179"/>
      <c r="N231" s="11"/>
      <c r="O231" s="179" t="s">
        <v>602</v>
      </c>
      <c r="P231" s="179"/>
      <c r="Q231" s="179"/>
    </row>
    <row r="232" spans="1:33">
      <c r="A232" s="38"/>
      <c r="B232" s="205" t="s">
        <v>146</v>
      </c>
      <c r="C232" s="24"/>
      <c r="D232" s="24"/>
      <c r="E232" s="24"/>
      <c r="F232" s="15"/>
      <c r="G232" s="24"/>
      <c r="H232" s="24"/>
      <c r="I232" s="24"/>
      <c r="J232" s="15"/>
      <c r="K232" s="24"/>
      <c r="L232" s="24"/>
      <c r="M232" s="24"/>
      <c r="N232" s="15"/>
      <c r="O232" s="24"/>
      <c r="P232" s="24"/>
      <c r="Q232" s="24"/>
    </row>
    <row r="233" spans="1:33">
      <c r="A233" s="38"/>
      <c r="B233" s="155" t="s">
        <v>663</v>
      </c>
      <c r="C233" s="155" t="s">
        <v>255</v>
      </c>
      <c r="D233" s="161" t="s">
        <v>631</v>
      </c>
      <c r="E233" s="155" t="s">
        <v>259</v>
      </c>
      <c r="F233" s="30"/>
      <c r="G233" s="155" t="s">
        <v>255</v>
      </c>
      <c r="H233" s="161" t="s">
        <v>631</v>
      </c>
      <c r="I233" s="155" t="s">
        <v>259</v>
      </c>
      <c r="J233" s="30"/>
      <c r="K233" s="155" t="s">
        <v>255</v>
      </c>
      <c r="L233" s="156">
        <v>2041</v>
      </c>
      <c r="M233" s="30"/>
      <c r="N233" s="30"/>
      <c r="O233" s="155" t="s">
        <v>255</v>
      </c>
      <c r="P233" s="161" t="s">
        <v>635</v>
      </c>
      <c r="Q233" s="155" t="s">
        <v>259</v>
      </c>
    </row>
    <row r="234" spans="1:33">
      <c r="A234" s="38"/>
      <c r="B234" s="155"/>
      <c r="C234" s="155"/>
      <c r="D234" s="161"/>
      <c r="E234" s="155"/>
      <c r="F234" s="30"/>
      <c r="G234" s="155"/>
      <c r="H234" s="161"/>
      <c r="I234" s="155"/>
      <c r="J234" s="30"/>
      <c r="K234" s="155"/>
      <c r="L234" s="156"/>
      <c r="M234" s="30"/>
      <c r="N234" s="30"/>
      <c r="O234" s="155"/>
      <c r="P234" s="161"/>
      <c r="Q234" s="155"/>
    </row>
    <row r="235" spans="1:33">
      <c r="A235" s="38"/>
      <c r="B235" s="163" t="s">
        <v>664</v>
      </c>
      <c r="C235" s="162" t="s">
        <v>256</v>
      </c>
      <c r="D235" s="162"/>
      <c r="E235" s="23"/>
      <c r="F235" s="23"/>
      <c r="G235" s="159">
        <v>84317</v>
      </c>
      <c r="H235" s="159"/>
      <c r="I235" s="23"/>
      <c r="J235" s="23"/>
      <c r="K235" s="162" t="s">
        <v>665</v>
      </c>
      <c r="L235" s="162"/>
      <c r="M235" s="163" t="s">
        <v>259</v>
      </c>
      <c r="N235" s="23"/>
      <c r="O235" s="159">
        <v>83374</v>
      </c>
      <c r="P235" s="159"/>
      <c r="Q235" s="23"/>
    </row>
    <row r="236" spans="1:33" ht="15.75" thickBot="1">
      <c r="A236" s="38"/>
      <c r="B236" s="163"/>
      <c r="C236" s="180"/>
      <c r="D236" s="180"/>
      <c r="E236" s="84"/>
      <c r="F236" s="23"/>
      <c r="G236" s="185"/>
      <c r="H236" s="185"/>
      <c r="I236" s="84"/>
      <c r="J236" s="23"/>
      <c r="K236" s="180"/>
      <c r="L236" s="180"/>
      <c r="M236" s="200"/>
      <c r="N236" s="23"/>
      <c r="O236" s="185"/>
      <c r="P236" s="185"/>
      <c r="Q236" s="84"/>
    </row>
    <row r="237" spans="1:33">
      <c r="A237" s="38"/>
      <c r="B237" s="155" t="s">
        <v>630</v>
      </c>
      <c r="C237" s="187" t="s">
        <v>631</v>
      </c>
      <c r="D237" s="187"/>
      <c r="E237" s="198" t="s">
        <v>259</v>
      </c>
      <c r="F237" s="30"/>
      <c r="G237" s="182">
        <v>81455</v>
      </c>
      <c r="H237" s="182"/>
      <c r="I237" s="52"/>
      <c r="J237" s="30"/>
      <c r="K237" s="182">
        <v>1098</v>
      </c>
      <c r="L237" s="182"/>
      <c r="M237" s="52"/>
      <c r="N237" s="30"/>
      <c r="O237" s="182">
        <v>82553</v>
      </c>
      <c r="P237" s="182"/>
      <c r="Q237" s="52"/>
    </row>
    <row r="238" spans="1:33">
      <c r="A238" s="38"/>
      <c r="B238" s="155"/>
      <c r="C238" s="197"/>
      <c r="D238" s="197"/>
      <c r="E238" s="199"/>
      <c r="F238" s="30"/>
      <c r="G238" s="183"/>
      <c r="H238" s="183"/>
      <c r="I238" s="184"/>
      <c r="J238" s="30"/>
      <c r="K238" s="183"/>
      <c r="L238" s="183"/>
      <c r="M238" s="184"/>
      <c r="N238" s="30"/>
      <c r="O238" s="183"/>
      <c r="P238" s="183"/>
      <c r="Q238" s="184"/>
    </row>
    <row r="239" spans="1:33" ht="24.75">
      <c r="A239" s="38"/>
      <c r="B239" s="149" t="s">
        <v>149</v>
      </c>
      <c r="C239" s="23"/>
      <c r="D239" s="23"/>
      <c r="E239" s="23"/>
      <c r="F239" s="15"/>
      <c r="G239" s="23"/>
      <c r="H239" s="23"/>
      <c r="I239" s="23"/>
      <c r="J239" s="15"/>
      <c r="K239" s="23"/>
      <c r="L239" s="23"/>
      <c r="M239" s="23"/>
      <c r="N239" s="15"/>
      <c r="O239" s="23"/>
      <c r="P239" s="23"/>
      <c r="Q239" s="23"/>
    </row>
    <row r="240" spans="1:33">
      <c r="A240" s="38"/>
      <c r="B240" s="211" t="s">
        <v>150</v>
      </c>
      <c r="C240" s="156">
        <v>79482</v>
      </c>
      <c r="D240" s="156"/>
      <c r="E240" s="30"/>
      <c r="F240" s="30"/>
      <c r="G240" s="156">
        <v>66138</v>
      </c>
      <c r="H240" s="156"/>
      <c r="I240" s="30"/>
      <c r="J240" s="30"/>
      <c r="K240" s="156">
        <v>3181</v>
      </c>
      <c r="L240" s="156"/>
      <c r="M240" s="30"/>
      <c r="N240" s="30"/>
      <c r="O240" s="156">
        <v>69319</v>
      </c>
      <c r="P240" s="156"/>
      <c r="Q240" s="30"/>
    </row>
    <row r="241" spans="1:17">
      <c r="A241" s="38"/>
      <c r="B241" s="211"/>
      <c r="C241" s="156"/>
      <c r="D241" s="156"/>
      <c r="E241" s="30"/>
      <c r="F241" s="30"/>
      <c r="G241" s="156"/>
      <c r="H241" s="156"/>
      <c r="I241" s="30"/>
      <c r="J241" s="30"/>
      <c r="K241" s="156"/>
      <c r="L241" s="156"/>
      <c r="M241" s="30"/>
      <c r="N241" s="30"/>
      <c r="O241" s="156"/>
      <c r="P241" s="156"/>
      <c r="Q241" s="30"/>
    </row>
    <row r="242" spans="1:17">
      <c r="A242" s="38"/>
      <c r="B242" s="212" t="s">
        <v>666</v>
      </c>
      <c r="C242" s="159">
        <v>39398</v>
      </c>
      <c r="D242" s="159"/>
      <c r="E242" s="23"/>
      <c r="F242" s="23"/>
      <c r="G242" s="162" t="s">
        <v>256</v>
      </c>
      <c r="H242" s="162"/>
      <c r="I242" s="23"/>
      <c r="J242" s="23"/>
      <c r="K242" s="162" t="s">
        <v>256</v>
      </c>
      <c r="L242" s="162"/>
      <c r="M242" s="23"/>
      <c r="N242" s="23"/>
      <c r="O242" s="162" t="s">
        <v>256</v>
      </c>
      <c r="P242" s="162"/>
      <c r="Q242" s="23"/>
    </row>
    <row r="243" spans="1:17">
      <c r="A243" s="38"/>
      <c r="B243" s="212"/>
      <c r="C243" s="159"/>
      <c r="D243" s="159"/>
      <c r="E243" s="23"/>
      <c r="F243" s="23"/>
      <c r="G243" s="162"/>
      <c r="H243" s="162"/>
      <c r="I243" s="23"/>
      <c r="J243" s="23"/>
      <c r="K243" s="162"/>
      <c r="L243" s="162"/>
      <c r="M243" s="23"/>
      <c r="N243" s="23"/>
      <c r="O243" s="162"/>
      <c r="P243" s="162"/>
      <c r="Q243" s="23"/>
    </row>
    <row r="244" spans="1:17">
      <c r="A244" s="38"/>
      <c r="B244" s="211" t="s">
        <v>667</v>
      </c>
      <c r="C244" s="156">
        <v>38753</v>
      </c>
      <c r="D244" s="156"/>
      <c r="E244" s="30"/>
      <c r="F244" s="30"/>
      <c r="G244" s="156">
        <v>7523</v>
      </c>
      <c r="H244" s="156"/>
      <c r="I244" s="30"/>
      <c r="J244" s="30"/>
      <c r="K244" s="161">
        <v>742</v>
      </c>
      <c r="L244" s="161"/>
      <c r="M244" s="30"/>
      <c r="N244" s="30"/>
      <c r="O244" s="156">
        <v>8265</v>
      </c>
      <c r="P244" s="156"/>
      <c r="Q244" s="30"/>
    </row>
    <row r="245" spans="1:17">
      <c r="A245" s="38"/>
      <c r="B245" s="211"/>
      <c r="C245" s="156"/>
      <c r="D245" s="156"/>
      <c r="E245" s="30"/>
      <c r="F245" s="30"/>
      <c r="G245" s="156"/>
      <c r="H245" s="156"/>
      <c r="I245" s="30"/>
      <c r="J245" s="30"/>
      <c r="K245" s="161"/>
      <c r="L245" s="161"/>
      <c r="M245" s="30"/>
      <c r="N245" s="30"/>
      <c r="O245" s="156"/>
      <c r="P245" s="156"/>
      <c r="Q245" s="30"/>
    </row>
    <row r="246" spans="1:17">
      <c r="A246" s="38"/>
      <c r="B246" s="212" t="s">
        <v>152</v>
      </c>
      <c r="C246" s="162" t="s">
        <v>668</v>
      </c>
      <c r="D246" s="162"/>
      <c r="E246" s="163" t="s">
        <v>259</v>
      </c>
      <c r="F246" s="23"/>
      <c r="G246" s="162" t="s">
        <v>668</v>
      </c>
      <c r="H246" s="162"/>
      <c r="I246" s="163" t="s">
        <v>259</v>
      </c>
      <c r="J246" s="23"/>
      <c r="K246" s="162" t="s">
        <v>256</v>
      </c>
      <c r="L246" s="162"/>
      <c r="M246" s="23"/>
      <c r="N246" s="23"/>
      <c r="O246" s="162" t="s">
        <v>668</v>
      </c>
      <c r="P246" s="162"/>
      <c r="Q246" s="163" t="s">
        <v>259</v>
      </c>
    </row>
    <row r="247" spans="1:17">
      <c r="A247" s="38"/>
      <c r="B247" s="212"/>
      <c r="C247" s="162"/>
      <c r="D247" s="162"/>
      <c r="E247" s="163"/>
      <c r="F247" s="23"/>
      <c r="G247" s="162"/>
      <c r="H247" s="162"/>
      <c r="I247" s="163"/>
      <c r="J247" s="23"/>
      <c r="K247" s="162"/>
      <c r="L247" s="162"/>
      <c r="M247" s="23"/>
      <c r="N247" s="23"/>
      <c r="O247" s="162"/>
      <c r="P247" s="162"/>
      <c r="Q247" s="163"/>
    </row>
    <row r="248" spans="1:17">
      <c r="A248" s="38"/>
      <c r="B248" s="211" t="s">
        <v>669</v>
      </c>
      <c r="C248" s="156">
        <v>57743</v>
      </c>
      <c r="D248" s="156"/>
      <c r="E248" s="30"/>
      <c r="F248" s="30"/>
      <c r="G248" s="161" t="s">
        <v>256</v>
      </c>
      <c r="H248" s="161"/>
      <c r="I248" s="30"/>
      <c r="J248" s="30"/>
      <c r="K248" s="161" t="s">
        <v>256</v>
      </c>
      <c r="L248" s="161"/>
      <c r="M248" s="30"/>
      <c r="N248" s="30"/>
      <c r="O248" s="161" t="s">
        <v>256</v>
      </c>
      <c r="P248" s="161"/>
      <c r="Q248" s="30"/>
    </row>
    <row r="249" spans="1:17">
      <c r="A249" s="38"/>
      <c r="B249" s="211"/>
      <c r="C249" s="156"/>
      <c r="D249" s="156"/>
      <c r="E249" s="30"/>
      <c r="F249" s="30"/>
      <c r="G249" s="161"/>
      <c r="H249" s="161"/>
      <c r="I249" s="30"/>
      <c r="J249" s="30"/>
      <c r="K249" s="161"/>
      <c r="L249" s="161"/>
      <c r="M249" s="30"/>
      <c r="N249" s="30"/>
      <c r="O249" s="161"/>
      <c r="P249" s="161"/>
      <c r="Q249" s="30"/>
    </row>
    <row r="250" spans="1:17">
      <c r="A250" s="38"/>
      <c r="B250" s="212" t="s">
        <v>72</v>
      </c>
      <c r="C250" s="159">
        <v>1452</v>
      </c>
      <c r="D250" s="159"/>
      <c r="E250" s="23"/>
      <c r="F250" s="23"/>
      <c r="G250" s="159">
        <v>4579</v>
      </c>
      <c r="H250" s="159"/>
      <c r="I250" s="23"/>
      <c r="J250" s="23"/>
      <c r="K250" s="162" t="s">
        <v>256</v>
      </c>
      <c r="L250" s="162"/>
      <c r="M250" s="23"/>
      <c r="N250" s="23"/>
      <c r="O250" s="159">
        <v>4579</v>
      </c>
      <c r="P250" s="159"/>
      <c r="Q250" s="23"/>
    </row>
    <row r="251" spans="1:17">
      <c r="A251" s="38"/>
      <c r="B251" s="212"/>
      <c r="C251" s="159"/>
      <c r="D251" s="159"/>
      <c r="E251" s="23"/>
      <c r="F251" s="23"/>
      <c r="G251" s="159"/>
      <c r="H251" s="159"/>
      <c r="I251" s="23"/>
      <c r="J251" s="23"/>
      <c r="K251" s="162"/>
      <c r="L251" s="162"/>
      <c r="M251" s="23"/>
      <c r="N251" s="23"/>
      <c r="O251" s="159"/>
      <c r="P251" s="159"/>
      <c r="Q251" s="23"/>
    </row>
    <row r="252" spans="1:17">
      <c r="A252" s="38"/>
      <c r="B252" s="211" t="s">
        <v>153</v>
      </c>
      <c r="C252" s="156">
        <v>8606</v>
      </c>
      <c r="D252" s="156"/>
      <c r="E252" s="30"/>
      <c r="F252" s="30"/>
      <c r="G252" s="156">
        <v>8606</v>
      </c>
      <c r="H252" s="156"/>
      <c r="I252" s="30"/>
      <c r="J252" s="30"/>
      <c r="K252" s="161" t="s">
        <v>256</v>
      </c>
      <c r="L252" s="161"/>
      <c r="M252" s="30"/>
      <c r="N252" s="30"/>
      <c r="O252" s="156">
        <v>8606</v>
      </c>
      <c r="P252" s="156"/>
      <c r="Q252" s="30"/>
    </row>
    <row r="253" spans="1:17">
      <c r="A253" s="38"/>
      <c r="B253" s="211"/>
      <c r="C253" s="156"/>
      <c r="D253" s="156"/>
      <c r="E253" s="30"/>
      <c r="F253" s="30"/>
      <c r="G253" s="156"/>
      <c r="H253" s="156"/>
      <c r="I253" s="30"/>
      <c r="J253" s="30"/>
      <c r="K253" s="161"/>
      <c r="L253" s="161"/>
      <c r="M253" s="30"/>
      <c r="N253" s="30"/>
      <c r="O253" s="156"/>
      <c r="P253" s="156"/>
      <c r="Q253" s="30"/>
    </row>
    <row r="254" spans="1:17">
      <c r="A254" s="38"/>
      <c r="B254" s="212" t="s">
        <v>40</v>
      </c>
      <c r="C254" s="162" t="s">
        <v>670</v>
      </c>
      <c r="D254" s="162"/>
      <c r="E254" s="163" t="s">
        <v>259</v>
      </c>
      <c r="F254" s="23"/>
      <c r="G254" s="162" t="s">
        <v>670</v>
      </c>
      <c r="H254" s="162"/>
      <c r="I254" s="163" t="s">
        <v>259</v>
      </c>
      <c r="J254" s="23"/>
      <c r="K254" s="162">
        <v>313</v>
      </c>
      <c r="L254" s="162"/>
      <c r="M254" s="23"/>
      <c r="N254" s="23"/>
      <c r="O254" s="162" t="s">
        <v>316</v>
      </c>
      <c r="P254" s="162"/>
      <c r="Q254" s="163" t="s">
        <v>259</v>
      </c>
    </row>
    <row r="255" spans="1:17">
      <c r="A255" s="38"/>
      <c r="B255" s="212"/>
      <c r="C255" s="162"/>
      <c r="D255" s="162"/>
      <c r="E255" s="163"/>
      <c r="F255" s="23"/>
      <c r="G255" s="162"/>
      <c r="H255" s="162"/>
      <c r="I255" s="163"/>
      <c r="J255" s="23"/>
      <c r="K255" s="162"/>
      <c r="L255" s="162"/>
      <c r="M255" s="23"/>
      <c r="N255" s="23"/>
      <c r="O255" s="162"/>
      <c r="P255" s="162"/>
      <c r="Q255" s="163"/>
    </row>
    <row r="256" spans="1:17">
      <c r="A256" s="38"/>
      <c r="B256" s="211" t="s">
        <v>155</v>
      </c>
      <c r="C256" s="156">
        <v>1410</v>
      </c>
      <c r="D256" s="156"/>
      <c r="E256" s="30"/>
      <c r="F256" s="30"/>
      <c r="G256" s="161">
        <v>137</v>
      </c>
      <c r="H256" s="161"/>
      <c r="I256" s="30"/>
      <c r="J256" s="30"/>
      <c r="K256" s="161" t="s">
        <v>256</v>
      </c>
      <c r="L256" s="161"/>
      <c r="M256" s="30"/>
      <c r="N256" s="30"/>
      <c r="O256" s="161">
        <v>137</v>
      </c>
      <c r="P256" s="161"/>
      <c r="Q256" s="30"/>
    </row>
    <row r="257" spans="1:17">
      <c r="A257" s="38"/>
      <c r="B257" s="211"/>
      <c r="C257" s="156"/>
      <c r="D257" s="156"/>
      <c r="E257" s="30"/>
      <c r="F257" s="30"/>
      <c r="G257" s="161"/>
      <c r="H257" s="161"/>
      <c r="I257" s="30"/>
      <c r="J257" s="30"/>
      <c r="K257" s="161"/>
      <c r="L257" s="161"/>
      <c r="M257" s="30"/>
      <c r="N257" s="30"/>
      <c r="O257" s="161"/>
      <c r="P257" s="161"/>
      <c r="Q257" s="30"/>
    </row>
    <row r="258" spans="1:17">
      <c r="A258" s="38"/>
      <c r="B258" s="212" t="s">
        <v>671</v>
      </c>
      <c r="C258" s="162">
        <v>341</v>
      </c>
      <c r="D258" s="162"/>
      <c r="E258" s="23"/>
      <c r="F258" s="23"/>
      <c r="G258" s="162">
        <v>341</v>
      </c>
      <c r="H258" s="162"/>
      <c r="I258" s="23"/>
      <c r="J258" s="23"/>
      <c r="K258" s="162" t="s">
        <v>256</v>
      </c>
      <c r="L258" s="162"/>
      <c r="M258" s="23"/>
      <c r="N258" s="23"/>
      <c r="O258" s="162">
        <v>341</v>
      </c>
      <c r="P258" s="162"/>
      <c r="Q258" s="23"/>
    </row>
    <row r="259" spans="1:17">
      <c r="A259" s="38"/>
      <c r="B259" s="212"/>
      <c r="C259" s="162"/>
      <c r="D259" s="162"/>
      <c r="E259" s="23"/>
      <c r="F259" s="23"/>
      <c r="G259" s="162"/>
      <c r="H259" s="162"/>
      <c r="I259" s="23"/>
      <c r="J259" s="23"/>
      <c r="K259" s="162"/>
      <c r="L259" s="162"/>
      <c r="M259" s="23"/>
      <c r="N259" s="23"/>
      <c r="O259" s="162"/>
      <c r="P259" s="162"/>
      <c r="Q259" s="23"/>
    </row>
    <row r="260" spans="1:17" ht="24.75">
      <c r="A260" s="38"/>
      <c r="B260" s="147" t="s">
        <v>157</v>
      </c>
      <c r="C260" s="30"/>
      <c r="D260" s="30"/>
      <c r="E260" s="30"/>
      <c r="F260" s="11"/>
      <c r="G260" s="30"/>
      <c r="H260" s="30"/>
      <c r="I260" s="30"/>
      <c r="J260" s="11"/>
      <c r="K260" s="30"/>
      <c r="L260" s="30"/>
      <c r="M260" s="30"/>
      <c r="N260" s="11"/>
      <c r="O260" s="30"/>
      <c r="P260" s="30"/>
      <c r="Q260" s="30"/>
    </row>
    <row r="261" spans="1:17">
      <c r="A261" s="38"/>
      <c r="B261" s="213" t="s">
        <v>158</v>
      </c>
      <c r="C261" s="162" t="s">
        <v>672</v>
      </c>
      <c r="D261" s="162"/>
      <c r="E261" s="163" t="s">
        <v>259</v>
      </c>
      <c r="F261" s="23"/>
      <c r="G261" s="162" t="s">
        <v>673</v>
      </c>
      <c r="H261" s="162"/>
      <c r="I261" s="163" t="s">
        <v>259</v>
      </c>
      <c r="J261" s="23"/>
      <c r="K261" s="162" t="s">
        <v>256</v>
      </c>
      <c r="L261" s="162"/>
      <c r="M261" s="23"/>
      <c r="N261" s="23"/>
      <c r="O261" s="162" t="s">
        <v>673</v>
      </c>
      <c r="P261" s="162"/>
      <c r="Q261" s="163" t="s">
        <v>259</v>
      </c>
    </row>
    <row r="262" spans="1:17">
      <c r="A262" s="38"/>
      <c r="B262" s="213"/>
      <c r="C262" s="162"/>
      <c r="D262" s="162"/>
      <c r="E262" s="163"/>
      <c r="F262" s="23"/>
      <c r="G262" s="162"/>
      <c r="H262" s="162"/>
      <c r="I262" s="163"/>
      <c r="J262" s="23"/>
      <c r="K262" s="162"/>
      <c r="L262" s="162"/>
      <c r="M262" s="23"/>
      <c r="N262" s="23"/>
      <c r="O262" s="162"/>
      <c r="P262" s="162"/>
      <c r="Q262" s="163"/>
    </row>
    <row r="263" spans="1:17">
      <c r="A263" s="38"/>
      <c r="B263" s="214" t="s">
        <v>39</v>
      </c>
      <c r="C263" s="161" t="s">
        <v>674</v>
      </c>
      <c r="D263" s="161"/>
      <c r="E263" s="155" t="s">
        <v>259</v>
      </c>
      <c r="F263" s="30"/>
      <c r="G263" s="161" t="s">
        <v>675</v>
      </c>
      <c r="H263" s="161"/>
      <c r="I263" s="155" t="s">
        <v>259</v>
      </c>
      <c r="J263" s="30"/>
      <c r="K263" s="161" t="s">
        <v>256</v>
      </c>
      <c r="L263" s="161"/>
      <c r="M263" s="30"/>
      <c r="N263" s="30"/>
      <c r="O263" s="161" t="s">
        <v>675</v>
      </c>
      <c r="P263" s="161"/>
      <c r="Q263" s="155" t="s">
        <v>259</v>
      </c>
    </row>
    <row r="264" spans="1:17">
      <c r="A264" s="38"/>
      <c r="B264" s="214"/>
      <c r="C264" s="161"/>
      <c r="D264" s="161"/>
      <c r="E264" s="155"/>
      <c r="F264" s="30"/>
      <c r="G264" s="161"/>
      <c r="H264" s="161"/>
      <c r="I264" s="155"/>
      <c r="J264" s="30"/>
      <c r="K264" s="161"/>
      <c r="L264" s="161"/>
      <c r="M264" s="30"/>
      <c r="N264" s="30"/>
      <c r="O264" s="161"/>
      <c r="P264" s="161"/>
      <c r="Q264" s="155"/>
    </row>
    <row r="265" spans="1:17">
      <c r="A265" s="38"/>
      <c r="B265" s="213" t="s">
        <v>42</v>
      </c>
      <c r="C265" s="162" t="s">
        <v>676</v>
      </c>
      <c r="D265" s="162"/>
      <c r="E265" s="163" t="s">
        <v>259</v>
      </c>
      <c r="F265" s="23"/>
      <c r="G265" s="162" t="s">
        <v>677</v>
      </c>
      <c r="H265" s="162"/>
      <c r="I265" s="163" t="s">
        <v>259</v>
      </c>
      <c r="J265" s="23"/>
      <c r="K265" s="162" t="s">
        <v>256</v>
      </c>
      <c r="L265" s="162"/>
      <c r="M265" s="23"/>
      <c r="N265" s="23"/>
      <c r="O265" s="162" t="s">
        <v>677</v>
      </c>
      <c r="P265" s="162"/>
      <c r="Q265" s="163" t="s">
        <v>259</v>
      </c>
    </row>
    <row r="266" spans="1:17">
      <c r="A266" s="38"/>
      <c r="B266" s="213"/>
      <c r="C266" s="162"/>
      <c r="D266" s="162"/>
      <c r="E266" s="163"/>
      <c r="F266" s="23"/>
      <c r="G266" s="162"/>
      <c r="H266" s="162"/>
      <c r="I266" s="163"/>
      <c r="J266" s="23"/>
      <c r="K266" s="162"/>
      <c r="L266" s="162"/>
      <c r="M266" s="23"/>
      <c r="N266" s="23"/>
      <c r="O266" s="162"/>
      <c r="P266" s="162"/>
      <c r="Q266" s="163"/>
    </row>
    <row r="267" spans="1:17">
      <c r="A267" s="38"/>
      <c r="B267" s="214" t="s">
        <v>64</v>
      </c>
      <c r="C267" s="156">
        <v>1577</v>
      </c>
      <c r="D267" s="156"/>
      <c r="E267" s="30"/>
      <c r="F267" s="30"/>
      <c r="G267" s="161" t="s">
        <v>678</v>
      </c>
      <c r="H267" s="161"/>
      <c r="I267" s="155" t="s">
        <v>259</v>
      </c>
      <c r="J267" s="30"/>
      <c r="K267" s="161" t="s">
        <v>679</v>
      </c>
      <c r="L267" s="161"/>
      <c r="M267" s="155" t="s">
        <v>259</v>
      </c>
      <c r="N267" s="30"/>
      <c r="O267" s="161" t="s">
        <v>680</v>
      </c>
      <c r="P267" s="161"/>
      <c r="Q267" s="155" t="s">
        <v>259</v>
      </c>
    </row>
    <row r="268" spans="1:17">
      <c r="A268" s="38"/>
      <c r="B268" s="214"/>
      <c r="C268" s="156"/>
      <c r="D268" s="156"/>
      <c r="E268" s="30"/>
      <c r="F268" s="30"/>
      <c r="G268" s="161"/>
      <c r="H268" s="161"/>
      <c r="I268" s="155"/>
      <c r="J268" s="30"/>
      <c r="K268" s="161"/>
      <c r="L268" s="161"/>
      <c r="M268" s="155"/>
      <c r="N268" s="30"/>
      <c r="O268" s="161"/>
      <c r="P268" s="161"/>
      <c r="Q268" s="155"/>
    </row>
    <row r="269" spans="1:17">
      <c r="A269" s="38"/>
      <c r="B269" s="207" t="s">
        <v>41</v>
      </c>
      <c r="C269" s="162" t="s">
        <v>681</v>
      </c>
      <c r="D269" s="162"/>
      <c r="E269" s="149" t="s">
        <v>259</v>
      </c>
      <c r="F269" s="15"/>
      <c r="G269" s="162" t="s">
        <v>682</v>
      </c>
      <c r="H269" s="162"/>
      <c r="I269" s="149" t="s">
        <v>259</v>
      </c>
      <c r="J269" s="15"/>
      <c r="K269" s="162" t="s">
        <v>683</v>
      </c>
      <c r="L269" s="162"/>
      <c r="M269" s="149" t="s">
        <v>259</v>
      </c>
      <c r="N269" s="15"/>
      <c r="O269" s="162" t="s">
        <v>684</v>
      </c>
      <c r="P269" s="162"/>
      <c r="Q269" s="149" t="s">
        <v>259</v>
      </c>
    </row>
    <row r="270" spans="1:17">
      <c r="A270" s="38"/>
      <c r="B270" s="214" t="s">
        <v>67</v>
      </c>
      <c r="C270" s="161">
        <v>245</v>
      </c>
      <c r="D270" s="161"/>
      <c r="E270" s="30"/>
      <c r="F270" s="30"/>
      <c r="G270" s="156">
        <v>1790</v>
      </c>
      <c r="H270" s="156"/>
      <c r="I270" s="30"/>
      <c r="J270" s="30"/>
      <c r="K270" s="161">
        <v>718</v>
      </c>
      <c r="L270" s="161"/>
      <c r="M270" s="30"/>
      <c r="N270" s="30"/>
      <c r="O270" s="156">
        <v>2508</v>
      </c>
      <c r="P270" s="156"/>
      <c r="Q270" s="30"/>
    </row>
    <row r="271" spans="1:17">
      <c r="A271" s="38"/>
      <c r="B271" s="214"/>
      <c r="C271" s="161"/>
      <c r="D271" s="161"/>
      <c r="E271" s="30"/>
      <c r="F271" s="30"/>
      <c r="G271" s="156"/>
      <c r="H271" s="156"/>
      <c r="I271" s="30"/>
      <c r="J271" s="30"/>
      <c r="K271" s="161"/>
      <c r="L271" s="161"/>
      <c r="M271" s="30"/>
      <c r="N271" s="30"/>
      <c r="O271" s="156"/>
      <c r="P271" s="156"/>
      <c r="Q271" s="30"/>
    </row>
    <row r="272" spans="1:17">
      <c r="A272" s="38"/>
      <c r="B272" s="213" t="s">
        <v>159</v>
      </c>
      <c r="C272" s="159">
        <v>1467</v>
      </c>
      <c r="D272" s="159"/>
      <c r="E272" s="23"/>
      <c r="F272" s="23"/>
      <c r="G272" s="162">
        <v>28</v>
      </c>
      <c r="H272" s="162"/>
      <c r="I272" s="23"/>
      <c r="J272" s="23"/>
      <c r="K272" s="162" t="s">
        <v>256</v>
      </c>
      <c r="L272" s="162"/>
      <c r="M272" s="23"/>
      <c r="N272" s="23"/>
      <c r="O272" s="162">
        <v>28</v>
      </c>
      <c r="P272" s="162"/>
      <c r="Q272" s="23"/>
    </row>
    <row r="273" spans="1:17">
      <c r="A273" s="38"/>
      <c r="B273" s="213"/>
      <c r="C273" s="159"/>
      <c r="D273" s="159"/>
      <c r="E273" s="23"/>
      <c r="F273" s="23"/>
      <c r="G273" s="162"/>
      <c r="H273" s="162"/>
      <c r="I273" s="23"/>
      <c r="J273" s="23"/>
      <c r="K273" s="162"/>
      <c r="L273" s="162"/>
      <c r="M273" s="23"/>
      <c r="N273" s="23"/>
      <c r="O273" s="162"/>
      <c r="P273" s="162"/>
      <c r="Q273" s="23"/>
    </row>
    <row r="274" spans="1:17">
      <c r="A274" s="38"/>
      <c r="B274" s="214" t="s">
        <v>160</v>
      </c>
      <c r="C274" s="156">
        <v>1074</v>
      </c>
      <c r="D274" s="156"/>
      <c r="E274" s="30"/>
      <c r="F274" s="30"/>
      <c r="G274" s="161">
        <v>608</v>
      </c>
      <c r="H274" s="161"/>
      <c r="I274" s="30"/>
      <c r="J274" s="30"/>
      <c r="K274" s="161" t="s">
        <v>256</v>
      </c>
      <c r="L274" s="161"/>
      <c r="M274" s="30"/>
      <c r="N274" s="30"/>
      <c r="O274" s="161">
        <v>608</v>
      </c>
      <c r="P274" s="161"/>
      <c r="Q274" s="30"/>
    </row>
    <row r="275" spans="1:17">
      <c r="A275" s="38"/>
      <c r="B275" s="214"/>
      <c r="C275" s="156"/>
      <c r="D275" s="156"/>
      <c r="E275" s="30"/>
      <c r="F275" s="30"/>
      <c r="G275" s="161"/>
      <c r="H275" s="161"/>
      <c r="I275" s="30"/>
      <c r="J275" s="30"/>
      <c r="K275" s="161"/>
      <c r="L275" s="161"/>
      <c r="M275" s="30"/>
      <c r="N275" s="30"/>
      <c r="O275" s="161"/>
      <c r="P275" s="161"/>
      <c r="Q275" s="30"/>
    </row>
    <row r="276" spans="1:17">
      <c r="A276" s="38"/>
      <c r="B276" s="213" t="s">
        <v>68</v>
      </c>
      <c r="C276" s="159">
        <v>1251</v>
      </c>
      <c r="D276" s="159"/>
      <c r="E276" s="23"/>
      <c r="F276" s="23"/>
      <c r="G276" s="162">
        <v>590</v>
      </c>
      <c r="H276" s="162"/>
      <c r="I276" s="23"/>
      <c r="J276" s="23"/>
      <c r="K276" s="162" t="s">
        <v>256</v>
      </c>
      <c r="L276" s="162"/>
      <c r="M276" s="23"/>
      <c r="N276" s="23"/>
      <c r="O276" s="162">
        <v>590</v>
      </c>
      <c r="P276" s="162"/>
      <c r="Q276" s="23"/>
    </row>
    <row r="277" spans="1:17">
      <c r="A277" s="38"/>
      <c r="B277" s="213"/>
      <c r="C277" s="159"/>
      <c r="D277" s="159"/>
      <c r="E277" s="23"/>
      <c r="F277" s="23"/>
      <c r="G277" s="162"/>
      <c r="H277" s="162"/>
      <c r="I277" s="23"/>
      <c r="J277" s="23"/>
      <c r="K277" s="162"/>
      <c r="L277" s="162"/>
      <c r="M277" s="23"/>
      <c r="N277" s="23"/>
      <c r="O277" s="162"/>
      <c r="P277" s="162"/>
      <c r="Q277" s="23"/>
    </row>
    <row r="278" spans="1:17">
      <c r="A278" s="38"/>
      <c r="B278" s="214" t="s">
        <v>69</v>
      </c>
      <c r="C278" s="156">
        <v>7208</v>
      </c>
      <c r="D278" s="156"/>
      <c r="E278" s="30"/>
      <c r="F278" s="30"/>
      <c r="G278" s="156">
        <v>11516</v>
      </c>
      <c r="H278" s="156"/>
      <c r="I278" s="30"/>
      <c r="J278" s="30"/>
      <c r="K278" s="161" t="s">
        <v>256</v>
      </c>
      <c r="L278" s="161"/>
      <c r="M278" s="30"/>
      <c r="N278" s="30"/>
      <c r="O278" s="156">
        <v>11516</v>
      </c>
      <c r="P278" s="156"/>
      <c r="Q278" s="30"/>
    </row>
    <row r="279" spans="1:17" ht="15.75" thickBot="1">
      <c r="A279" s="38"/>
      <c r="B279" s="214"/>
      <c r="C279" s="186"/>
      <c r="D279" s="186"/>
      <c r="E279" s="31"/>
      <c r="F279" s="30"/>
      <c r="G279" s="186"/>
      <c r="H279" s="186"/>
      <c r="I279" s="31"/>
      <c r="J279" s="30"/>
      <c r="K279" s="188"/>
      <c r="L279" s="188"/>
      <c r="M279" s="31"/>
      <c r="N279" s="30"/>
      <c r="O279" s="186"/>
      <c r="P279" s="186"/>
      <c r="Q279" s="31"/>
    </row>
    <row r="280" spans="1:17">
      <c r="A280" s="38"/>
      <c r="B280" s="215" t="s">
        <v>161</v>
      </c>
      <c r="C280" s="192">
        <v>144167</v>
      </c>
      <c r="D280" s="192"/>
      <c r="E280" s="24"/>
      <c r="F280" s="23"/>
      <c r="G280" s="192">
        <v>137773</v>
      </c>
      <c r="H280" s="192"/>
      <c r="I280" s="24"/>
      <c r="J280" s="23"/>
      <c r="K280" s="195">
        <v>296</v>
      </c>
      <c r="L280" s="195"/>
      <c r="M280" s="24"/>
      <c r="N280" s="23"/>
      <c r="O280" s="192">
        <v>138069</v>
      </c>
      <c r="P280" s="192"/>
      <c r="Q280" s="24"/>
    </row>
    <row r="281" spans="1:17">
      <c r="A281" s="38"/>
      <c r="B281" s="215"/>
      <c r="C281" s="194"/>
      <c r="D281" s="194"/>
      <c r="E281" s="111"/>
      <c r="F281" s="23"/>
      <c r="G281" s="194"/>
      <c r="H281" s="194"/>
      <c r="I281" s="111"/>
      <c r="J281" s="23"/>
      <c r="K281" s="196"/>
      <c r="L281" s="196"/>
      <c r="M281" s="111"/>
      <c r="N281" s="23"/>
      <c r="O281" s="194"/>
      <c r="P281" s="194"/>
      <c r="Q281" s="111"/>
    </row>
    <row r="282" spans="1:17">
      <c r="A282" s="38"/>
      <c r="B282" s="209" t="s">
        <v>162</v>
      </c>
      <c r="C282" s="30"/>
      <c r="D282" s="30"/>
      <c r="E282" s="30"/>
      <c r="F282" s="11"/>
      <c r="G282" s="30"/>
      <c r="H282" s="30"/>
      <c r="I282" s="30"/>
      <c r="J282" s="11"/>
      <c r="K282" s="30"/>
      <c r="L282" s="30"/>
      <c r="M282" s="30"/>
      <c r="N282" s="11"/>
      <c r="O282" s="30"/>
      <c r="P282" s="30"/>
      <c r="Q282" s="30"/>
    </row>
    <row r="283" spans="1:17">
      <c r="A283" s="38"/>
      <c r="B283" s="163" t="s">
        <v>163</v>
      </c>
      <c r="C283" s="162" t="s">
        <v>685</v>
      </c>
      <c r="D283" s="162"/>
      <c r="E283" s="163" t="s">
        <v>259</v>
      </c>
      <c r="F283" s="23"/>
      <c r="G283" s="162" t="s">
        <v>686</v>
      </c>
      <c r="H283" s="162"/>
      <c r="I283" s="163" t="s">
        <v>259</v>
      </c>
      <c r="J283" s="23"/>
      <c r="K283" s="162" t="s">
        <v>256</v>
      </c>
      <c r="L283" s="162"/>
      <c r="M283" s="23"/>
      <c r="N283" s="23"/>
      <c r="O283" s="162" t="s">
        <v>686</v>
      </c>
      <c r="P283" s="162"/>
      <c r="Q283" s="163" t="s">
        <v>259</v>
      </c>
    </row>
    <row r="284" spans="1:17">
      <c r="A284" s="38"/>
      <c r="B284" s="163"/>
      <c r="C284" s="162"/>
      <c r="D284" s="162"/>
      <c r="E284" s="163"/>
      <c r="F284" s="23"/>
      <c r="G284" s="162"/>
      <c r="H284" s="162"/>
      <c r="I284" s="163"/>
      <c r="J284" s="23"/>
      <c r="K284" s="162"/>
      <c r="L284" s="162"/>
      <c r="M284" s="23"/>
      <c r="N284" s="23"/>
      <c r="O284" s="162"/>
      <c r="P284" s="162"/>
      <c r="Q284" s="163"/>
    </row>
    <row r="285" spans="1:17">
      <c r="A285" s="38"/>
      <c r="B285" s="155" t="s">
        <v>687</v>
      </c>
      <c r="C285" s="156">
        <v>14517</v>
      </c>
      <c r="D285" s="156"/>
      <c r="E285" s="30"/>
      <c r="F285" s="30"/>
      <c r="G285" s="161" t="s">
        <v>256</v>
      </c>
      <c r="H285" s="161"/>
      <c r="I285" s="30"/>
      <c r="J285" s="30"/>
      <c r="K285" s="161" t="s">
        <v>256</v>
      </c>
      <c r="L285" s="161"/>
      <c r="M285" s="30"/>
      <c r="N285" s="30"/>
      <c r="O285" s="161" t="s">
        <v>256</v>
      </c>
      <c r="P285" s="161"/>
      <c r="Q285" s="30"/>
    </row>
    <row r="286" spans="1:17">
      <c r="A286" s="38"/>
      <c r="B286" s="155"/>
      <c r="C286" s="156"/>
      <c r="D286" s="156"/>
      <c r="E286" s="30"/>
      <c r="F286" s="30"/>
      <c r="G286" s="161"/>
      <c r="H286" s="161"/>
      <c r="I286" s="30"/>
      <c r="J286" s="30"/>
      <c r="K286" s="161"/>
      <c r="L286" s="161"/>
      <c r="M286" s="30"/>
      <c r="N286" s="30"/>
      <c r="O286" s="161"/>
      <c r="P286" s="161"/>
      <c r="Q286" s="30"/>
    </row>
    <row r="287" spans="1:17">
      <c r="A287" s="38"/>
      <c r="B287" s="163" t="s">
        <v>164</v>
      </c>
      <c r="C287" s="162" t="s">
        <v>688</v>
      </c>
      <c r="D287" s="162"/>
      <c r="E287" s="163" t="s">
        <v>259</v>
      </c>
      <c r="F287" s="23"/>
      <c r="G287" s="162" t="s">
        <v>688</v>
      </c>
      <c r="H287" s="162"/>
      <c r="I287" s="163" t="s">
        <v>259</v>
      </c>
      <c r="J287" s="23"/>
      <c r="K287" s="162" t="s">
        <v>256</v>
      </c>
      <c r="L287" s="162"/>
      <c r="M287" s="23"/>
      <c r="N287" s="23"/>
      <c r="O287" s="162" t="s">
        <v>688</v>
      </c>
      <c r="P287" s="162"/>
      <c r="Q287" s="163" t="s">
        <v>259</v>
      </c>
    </row>
    <row r="288" spans="1:17">
      <c r="A288" s="38"/>
      <c r="B288" s="163"/>
      <c r="C288" s="162"/>
      <c r="D288" s="162"/>
      <c r="E288" s="163"/>
      <c r="F288" s="23"/>
      <c r="G288" s="162"/>
      <c r="H288" s="162"/>
      <c r="I288" s="163"/>
      <c r="J288" s="23"/>
      <c r="K288" s="162"/>
      <c r="L288" s="162"/>
      <c r="M288" s="23"/>
      <c r="N288" s="23"/>
      <c r="O288" s="162"/>
      <c r="P288" s="162"/>
      <c r="Q288" s="163"/>
    </row>
    <row r="289" spans="1:17">
      <c r="A289" s="38"/>
      <c r="B289" s="155" t="s">
        <v>165</v>
      </c>
      <c r="C289" s="156">
        <v>15955</v>
      </c>
      <c r="D289" s="156"/>
      <c r="E289" s="30"/>
      <c r="F289" s="30"/>
      <c r="G289" s="156">
        <v>15512</v>
      </c>
      <c r="H289" s="156"/>
      <c r="I289" s="30"/>
      <c r="J289" s="30"/>
      <c r="K289" s="161" t="s">
        <v>256</v>
      </c>
      <c r="L289" s="161"/>
      <c r="M289" s="30"/>
      <c r="N289" s="30"/>
      <c r="O289" s="156">
        <v>15512</v>
      </c>
      <c r="P289" s="156"/>
      <c r="Q289" s="30"/>
    </row>
    <row r="290" spans="1:17">
      <c r="A290" s="38"/>
      <c r="B290" s="155"/>
      <c r="C290" s="156"/>
      <c r="D290" s="156"/>
      <c r="E290" s="30"/>
      <c r="F290" s="30"/>
      <c r="G290" s="156"/>
      <c r="H290" s="156"/>
      <c r="I290" s="30"/>
      <c r="J290" s="30"/>
      <c r="K290" s="161"/>
      <c r="L290" s="161"/>
      <c r="M290" s="30"/>
      <c r="N290" s="30"/>
      <c r="O290" s="156"/>
      <c r="P290" s="156"/>
      <c r="Q290" s="30"/>
    </row>
    <row r="291" spans="1:17">
      <c r="A291" s="38"/>
      <c r="B291" s="163" t="s">
        <v>166</v>
      </c>
      <c r="C291" s="162" t="s">
        <v>689</v>
      </c>
      <c r="D291" s="162"/>
      <c r="E291" s="163" t="s">
        <v>259</v>
      </c>
      <c r="F291" s="23"/>
      <c r="G291" s="162" t="s">
        <v>689</v>
      </c>
      <c r="H291" s="162"/>
      <c r="I291" s="163" t="s">
        <v>259</v>
      </c>
      <c r="J291" s="23"/>
      <c r="K291" s="162" t="s">
        <v>256</v>
      </c>
      <c r="L291" s="162"/>
      <c r="M291" s="23"/>
      <c r="N291" s="23"/>
      <c r="O291" s="162" t="s">
        <v>689</v>
      </c>
      <c r="P291" s="162"/>
      <c r="Q291" s="163" t="s">
        <v>259</v>
      </c>
    </row>
    <row r="292" spans="1:17">
      <c r="A292" s="38"/>
      <c r="B292" s="163"/>
      <c r="C292" s="162"/>
      <c r="D292" s="162"/>
      <c r="E292" s="163"/>
      <c r="F292" s="23"/>
      <c r="G292" s="162"/>
      <c r="H292" s="162"/>
      <c r="I292" s="163"/>
      <c r="J292" s="23"/>
      <c r="K292" s="162"/>
      <c r="L292" s="162"/>
      <c r="M292" s="23"/>
      <c r="N292" s="23"/>
      <c r="O292" s="162"/>
      <c r="P292" s="162"/>
      <c r="Q292" s="163"/>
    </row>
    <row r="293" spans="1:17">
      <c r="A293" s="38"/>
      <c r="B293" s="155" t="s">
        <v>54</v>
      </c>
      <c r="C293" s="161" t="s">
        <v>690</v>
      </c>
      <c r="D293" s="161"/>
      <c r="E293" s="155" t="s">
        <v>259</v>
      </c>
      <c r="F293" s="30"/>
      <c r="G293" s="161" t="s">
        <v>691</v>
      </c>
      <c r="H293" s="161"/>
      <c r="I293" s="155" t="s">
        <v>259</v>
      </c>
      <c r="J293" s="30"/>
      <c r="K293" s="161" t="s">
        <v>256</v>
      </c>
      <c r="L293" s="161"/>
      <c r="M293" s="30"/>
      <c r="N293" s="30"/>
      <c r="O293" s="161" t="s">
        <v>691</v>
      </c>
      <c r="P293" s="161"/>
      <c r="Q293" s="155" t="s">
        <v>259</v>
      </c>
    </row>
    <row r="294" spans="1:17" ht="15.75" thickBot="1">
      <c r="A294" s="38"/>
      <c r="B294" s="155"/>
      <c r="C294" s="188"/>
      <c r="D294" s="188"/>
      <c r="E294" s="202"/>
      <c r="F294" s="30"/>
      <c r="G294" s="188"/>
      <c r="H294" s="188"/>
      <c r="I294" s="202"/>
      <c r="J294" s="30"/>
      <c r="K294" s="188"/>
      <c r="L294" s="188"/>
      <c r="M294" s="31"/>
      <c r="N294" s="30"/>
      <c r="O294" s="188"/>
      <c r="P294" s="188"/>
      <c r="Q294" s="202"/>
    </row>
    <row r="295" spans="1:17">
      <c r="A295" s="38"/>
      <c r="B295" s="215" t="s">
        <v>167</v>
      </c>
      <c r="C295" s="195" t="s">
        <v>692</v>
      </c>
      <c r="D295" s="195"/>
      <c r="E295" s="190" t="s">
        <v>259</v>
      </c>
      <c r="F295" s="23"/>
      <c r="G295" s="195" t="s">
        <v>693</v>
      </c>
      <c r="H295" s="195"/>
      <c r="I295" s="190" t="s">
        <v>259</v>
      </c>
      <c r="J295" s="23"/>
      <c r="K295" s="195" t="s">
        <v>256</v>
      </c>
      <c r="L295" s="195"/>
      <c r="M295" s="24"/>
      <c r="N295" s="23"/>
      <c r="O295" s="195" t="s">
        <v>693</v>
      </c>
      <c r="P295" s="195"/>
      <c r="Q295" s="190" t="s">
        <v>259</v>
      </c>
    </row>
    <row r="296" spans="1:17">
      <c r="A296" s="38"/>
      <c r="B296" s="215"/>
      <c r="C296" s="196"/>
      <c r="D296" s="196"/>
      <c r="E296" s="201"/>
      <c r="F296" s="23"/>
      <c r="G296" s="196"/>
      <c r="H296" s="196"/>
      <c r="I296" s="201"/>
      <c r="J296" s="23"/>
      <c r="K296" s="196"/>
      <c r="L296" s="196"/>
      <c r="M296" s="111"/>
      <c r="N296" s="23"/>
      <c r="O296" s="196"/>
      <c r="P296" s="196"/>
      <c r="Q296" s="201"/>
    </row>
    <row r="297" spans="1:17">
      <c r="A297" s="38"/>
      <c r="B297" s="216" t="s">
        <v>168</v>
      </c>
      <c r="C297" s="30"/>
      <c r="D297" s="30"/>
      <c r="E297" s="30"/>
      <c r="F297" s="30"/>
      <c r="G297" s="30"/>
      <c r="H297" s="30"/>
      <c r="I297" s="30"/>
      <c r="J297" s="30"/>
      <c r="K297" s="30"/>
      <c r="L297" s="30"/>
      <c r="M297" s="30"/>
      <c r="N297" s="30"/>
      <c r="O297" s="161" t="s">
        <v>256</v>
      </c>
      <c r="P297" s="161"/>
      <c r="Q297" s="30"/>
    </row>
    <row r="298" spans="1:17">
      <c r="A298" s="38"/>
      <c r="B298" s="216"/>
      <c r="C298" s="30"/>
      <c r="D298" s="30"/>
      <c r="E298" s="30"/>
      <c r="F298" s="30"/>
      <c r="G298" s="30"/>
      <c r="H298" s="30"/>
      <c r="I298" s="30"/>
      <c r="J298" s="30"/>
      <c r="K298" s="30"/>
      <c r="L298" s="30"/>
      <c r="M298" s="30"/>
      <c r="N298" s="30"/>
      <c r="O298" s="161"/>
      <c r="P298" s="161"/>
      <c r="Q298" s="30"/>
    </row>
    <row r="299" spans="1:17">
      <c r="A299" s="38"/>
      <c r="B299" s="163" t="s">
        <v>117</v>
      </c>
      <c r="C299" s="162" t="s">
        <v>694</v>
      </c>
      <c r="D299" s="162"/>
      <c r="E299" s="163" t="s">
        <v>259</v>
      </c>
      <c r="F299" s="23"/>
      <c r="G299" s="162" t="s">
        <v>694</v>
      </c>
      <c r="H299" s="162"/>
      <c r="I299" s="163" t="s">
        <v>259</v>
      </c>
      <c r="J299" s="23"/>
      <c r="K299" s="162" t="s">
        <v>256</v>
      </c>
      <c r="L299" s="162"/>
      <c r="M299" s="23"/>
      <c r="N299" s="23"/>
      <c r="O299" s="162" t="s">
        <v>694</v>
      </c>
      <c r="P299" s="162"/>
      <c r="Q299" s="163" t="s">
        <v>259</v>
      </c>
    </row>
    <row r="300" spans="1:17">
      <c r="A300" s="38"/>
      <c r="B300" s="163"/>
      <c r="C300" s="162"/>
      <c r="D300" s="162"/>
      <c r="E300" s="163"/>
      <c r="F300" s="23"/>
      <c r="G300" s="162"/>
      <c r="H300" s="162"/>
      <c r="I300" s="163"/>
      <c r="J300" s="23"/>
      <c r="K300" s="162"/>
      <c r="L300" s="162"/>
      <c r="M300" s="23"/>
      <c r="N300" s="23"/>
      <c r="O300" s="162"/>
      <c r="P300" s="162"/>
      <c r="Q300" s="163"/>
    </row>
    <row r="301" spans="1:17">
      <c r="A301" s="38"/>
      <c r="B301" s="155" t="s">
        <v>169</v>
      </c>
      <c r="C301" s="156">
        <v>201433</v>
      </c>
      <c r="D301" s="156"/>
      <c r="E301" s="30"/>
      <c r="F301" s="30"/>
      <c r="G301" s="156">
        <v>201433</v>
      </c>
      <c r="H301" s="156"/>
      <c r="I301" s="30"/>
      <c r="J301" s="30"/>
      <c r="K301" s="161" t="s">
        <v>256</v>
      </c>
      <c r="L301" s="161"/>
      <c r="M301" s="30"/>
      <c r="N301" s="30"/>
      <c r="O301" s="156">
        <v>201433</v>
      </c>
      <c r="P301" s="156"/>
      <c r="Q301" s="30"/>
    </row>
    <row r="302" spans="1:17">
      <c r="A302" s="38"/>
      <c r="B302" s="155"/>
      <c r="C302" s="156"/>
      <c r="D302" s="156"/>
      <c r="E302" s="30"/>
      <c r="F302" s="30"/>
      <c r="G302" s="156"/>
      <c r="H302" s="156"/>
      <c r="I302" s="30"/>
      <c r="J302" s="30"/>
      <c r="K302" s="161"/>
      <c r="L302" s="161"/>
      <c r="M302" s="30"/>
      <c r="N302" s="30"/>
      <c r="O302" s="156"/>
      <c r="P302" s="156"/>
      <c r="Q302" s="30"/>
    </row>
    <row r="303" spans="1:17">
      <c r="A303" s="38"/>
      <c r="B303" s="163" t="s">
        <v>171</v>
      </c>
      <c r="C303" s="159">
        <v>1000</v>
      </c>
      <c r="D303" s="159"/>
      <c r="E303" s="23"/>
      <c r="F303" s="23"/>
      <c r="G303" s="159">
        <v>1000</v>
      </c>
      <c r="H303" s="159"/>
      <c r="I303" s="23"/>
      <c r="J303" s="23"/>
      <c r="K303" s="162" t="s">
        <v>256</v>
      </c>
      <c r="L303" s="162"/>
      <c r="M303" s="23"/>
      <c r="N303" s="23"/>
      <c r="O303" s="159">
        <v>1000</v>
      </c>
      <c r="P303" s="159"/>
      <c r="Q303" s="23"/>
    </row>
    <row r="304" spans="1:17">
      <c r="A304" s="38"/>
      <c r="B304" s="163"/>
      <c r="C304" s="159"/>
      <c r="D304" s="159"/>
      <c r="E304" s="23"/>
      <c r="F304" s="23"/>
      <c r="G304" s="159"/>
      <c r="H304" s="159"/>
      <c r="I304" s="23"/>
      <c r="J304" s="23"/>
      <c r="K304" s="162"/>
      <c r="L304" s="162"/>
      <c r="M304" s="23"/>
      <c r="N304" s="23"/>
      <c r="O304" s="159"/>
      <c r="P304" s="159"/>
      <c r="Q304" s="23"/>
    </row>
    <row r="305" spans="1:17">
      <c r="A305" s="38"/>
      <c r="B305" s="155" t="s">
        <v>172</v>
      </c>
      <c r="C305" s="161" t="s">
        <v>695</v>
      </c>
      <c r="D305" s="161"/>
      <c r="E305" s="155" t="s">
        <v>259</v>
      </c>
      <c r="F305" s="30"/>
      <c r="G305" s="161" t="s">
        <v>695</v>
      </c>
      <c r="H305" s="161"/>
      <c r="I305" s="155" t="s">
        <v>259</v>
      </c>
      <c r="J305" s="30"/>
      <c r="K305" s="161" t="s">
        <v>256</v>
      </c>
      <c r="L305" s="161"/>
      <c r="M305" s="30"/>
      <c r="N305" s="30"/>
      <c r="O305" s="161" t="s">
        <v>695</v>
      </c>
      <c r="P305" s="161"/>
      <c r="Q305" s="155" t="s">
        <v>259</v>
      </c>
    </row>
    <row r="306" spans="1:17">
      <c r="A306" s="38"/>
      <c r="B306" s="155"/>
      <c r="C306" s="161"/>
      <c r="D306" s="161"/>
      <c r="E306" s="155"/>
      <c r="F306" s="30"/>
      <c r="G306" s="161"/>
      <c r="H306" s="161"/>
      <c r="I306" s="155"/>
      <c r="J306" s="30"/>
      <c r="K306" s="161"/>
      <c r="L306" s="161"/>
      <c r="M306" s="30"/>
      <c r="N306" s="30"/>
      <c r="O306" s="161"/>
      <c r="P306" s="161"/>
      <c r="Q306" s="155"/>
    </row>
    <row r="307" spans="1:17">
      <c r="A307" s="38"/>
      <c r="B307" s="163" t="s">
        <v>173</v>
      </c>
      <c r="C307" s="162" t="s">
        <v>696</v>
      </c>
      <c r="D307" s="162"/>
      <c r="E307" s="163" t="s">
        <v>259</v>
      </c>
      <c r="F307" s="23"/>
      <c r="G307" s="162" t="s">
        <v>696</v>
      </c>
      <c r="H307" s="162"/>
      <c r="I307" s="163" t="s">
        <v>259</v>
      </c>
      <c r="J307" s="23"/>
      <c r="K307" s="162" t="s">
        <v>256</v>
      </c>
      <c r="L307" s="162"/>
      <c r="M307" s="23"/>
      <c r="N307" s="23"/>
      <c r="O307" s="162" t="s">
        <v>696</v>
      </c>
      <c r="P307" s="162"/>
      <c r="Q307" s="163" t="s">
        <v>259</v>
      </c>
    </row>
    <row r="308" spans="1:17">
      <c r="A308" s="38"/>
      <c r="B308" s="163"/>
      <c r="C308" s="162"/>
      <c r="D308" s="162"/>
      <c r="E308" s="163"/>
      <c r="F308" s="23"/>
      <c r="G308" s="162"/>
      <c r="H308" s="162"/>
      <c r="I308" s="163"/>
      <c r="J308" s="23"/>
      <c r="K308" s="162"/>
      <c r="L308" s="162"/>
      <c r="M308" s="23"/>
      <c r="N308" s="23"/>
      <c r="O308" s="162"/>
      <c r="P308" s="162"/>
      <c r="Q308" s="163"/>
    </row>
    <row r="309" spans="1:17">
      <c r="A309" s="38"/>
      <c r="B309" s="155" t="s">
        <v>174</v>
      </c>
      <c r="C309" s="161" t="s">
        <v>697</v>
      </c>
      <c r="D309" s="161"/>
      <c r="E309" s="155" t="s">
        <v>259</v>
      </c>
      <c r="F309" s="30"/>
      <c r="G309" s="161" t="s">
        <v>697</v>
      </c>
      <c r="H309" s="161"/>
      <c r="I309" s="155" t="s">
        <v>259</v>
      </c>
      <c r="J309" s="30"/>
      <c r="K309" s="161" t="s">
        <v>256</v>
      </c>
      <c r="L309" s="161"/>
      <c r="M309" s="30"/>
      <c r="N309" s="30"/>
      <c r="O309" s="161" t="s">
        <v>697</v>
      </c>
      <c r="P309" s="161"/>
      <c r="Q309" s="155" t="s">
        <v>259</v>
      </c>
    </row>
    <row r="310" spans="1:17">
      <c r="A310" s="38"/>
      <c r="B310" s="155"/>
      <c r="C310" s="161"/>
      <c r="D310" s="161"/>
      <c r="E310" s="155"/>
      <c r="F310" s="30"/>
      <c r="G310" s="161"/>
      <c r="H310" s="161"/>
      <c r="I310" s="155"/>
      <c r="J310" s="30"/>
      <c r="K310" s="161"/>
      <c r="L310" s="161"/>
      <c r="M310" s="30"/>
      <c r="N310" s="30"/>
      <c r="O310" s="161"/>
      <c r="P310" s="161"/>
      <c r="Q310" s="155"/>
    </row>
    <row r="311" spans="1:17">
      <c r="A311" s="38"/>
      <c r="B311" s="163" t="s">
        <v>175</v>
      </c>
      <c r="C311" s="159">
        <v>8642</v>
      </c>
      <c r="D311" s="159"/>
      <c r="E311" s="23"/>
      <c r="F311" s="23"/>
      <c r="G311" s="159">
        <v>8642</v>
      </c>
      <c r="H311" s="159"/>
      <c r="I311" s="23"/>
      <c r="J311" s="23"/>
      <c r="K311" s="162" t="s">
        <v>256</v>
      </c>
      <c r="L311" s="162"/>
      <c r="M311" s="23"/>
      <c r="N311" s="23"/>
      <c r="O311" s="159">
        <v>8642</v>
      </c>
      <c r="P311" s="159"/>
      <c r="Q311" s="23"/>
    </row>
    <row r="312" spans="1:17">
      <c r="A312" s="38"/>
      <c r="B312" s="163"/>
      <c r="C312" s="159"/>
      <c r="D312" s="159"/>
      <c r="E312" s="23"/>
      <c r="F312" s="23"/>
      <c r="G312" s="159"/>
      <c r="H312" s="159"/>
      <c r="I312" s="23"/>
      <c r="J312" s="23"/>
      <c r="K312" s="162"/>
      <c r="L312" s="162"/>
      <c r="M312" s="23"/>
      <c r="N312" s="23"/>
      <c r="O312" s="159"/>
      <c r="P312" s="159"/>
      <c r="Q312" s="23"/>
    </row>
    <row r="313" spans="1:17">
      <c r="A313" s="38"/>
      <c r="B313" s="155" t="s">
        <v>176</v>
      </c>
      <c r="C313" s="161" t="s">
        <v>698</v>
      </c>
      <c r="D313" s="161"/>
      <c r="E313" s="155" t="s">
        <v>259</v>
      </c>
      <c r="F313" s="30"/>
      <c r="G313" s="161" t="s">
        <v>698</v>
      </c>
      <c r="H313" s="161"/>
      <c r="I313" s="155" t="s">
        <v>259</v>
      </c>
      <c r="J313" s="30"/>
      <c r="K313" s="161" t="s">
        <v>256</v>
      </c>
      <c r="L313" s="161"/>
      <c r="M313" s="30"/>
      <c r="N313" s="30"/>
      <c r="O313" s="161" t="s">
        <v>698</v>
      </c>
      <c r="P313" s="161"/>
      <c r="Q313" s="155" t="s">
        <v>259</v>
      </c>
    </row>
    <row r="314" spans="1:17">
      <c r="A314" s="38"/>
      <c r="B314" s="155"/>
      <c r="C314" s="161"/>
      <c r="D314" s="161"/>
      <c r="E314" s="155"/>
      <c r="F314" s="30"/>
      <c r="G314" s="161"/>
      <c r="H314" s="161"/>
      <c r="I314" s="155"/>
      <c r="J314" s="30"/>
      <c r="K314" s="161"/>
      <c r="L314" s="161"/>
      <c r="M314" s="30"/>
      <c r="N314" s="30"/>
      <c r="O314" s="161"/>
      <c r="P314" s="161"/>
      <c r="Q314" s="155"/>
    </row>
    <row r="315" spans="1:17">
      <c r="A315" s="38"/>
      <c r="B315" s="163" t="s">
        <v>177</v>
      </c>
      <c r="C315" s="159">
        <v>2390</v>
      </c>
      <c r="D315" s="159"/>
      <c r="E315" s="23"/>
      <c r="F315" s="23"/>
      <c r="G315" s="159">
        <v>2390</v>
      </c>
      <c r="H315" s="159"/>
      <c r="I315" s="23"/>
      <c r="J315" s="23"/>
      <c r="K315" s="162" t="s">
        <v>699</v>
      </c>
      <c r="L315" s="162"/>
      <c r="M315" s="163" t="s">
        <v>259</v>
      </c>
      <c r="N315" s="23"/>
      <c r="O315" s="159">
        <v>2094</v>
      </c>
      <c r="P315" s="159"/>
      <c r="Q315" s="23"/>
    </row>
    <row r="316" spans="1:17" ht="15.75" thickBot="1">
      <c r="A316" s="38"/>
      <c r="B316" s="163"/>
      <c r="C316" s="185"/>
      <c r="D316" s="185"/>
      <c r="E316" s="84"/>
      <c r="F316" s="23"/>
      <c r="G316" s="185"/>
      <c r="H316" s="185"/>
      <c r="I316" s="84"/>
      <c r="J316" s="23"/>
      <c r="K316" s="180"/>
      <c r="L316" s="180"/>
      <c r="M316" s="200"/>
      <c r="N316" s="23"/>
      <c r="O316" s="185"/>
      <c r="P316" s="185"/>
      <c r="Q316" s="84"/>
    </row>
    <row r="317" spans="1:17" ht="25.5" thickBot="1">
      <c r="A317" s="38"/>
      <c r="B317" s="210" t="s">
        <v>700</v>
      </c>
      <c r="C317" s="217" t="s">
        <v>701</v>
      </c>
      <c r="D317" s="217"/>
      <c r="E317" s="177" t="s">
        <v>259</v>
      </c>
      <c r="F317" s="11"/>
      <c r="G317" s="217" t="s">
        <v>701</v>
      </c>
      <c r="H317" s="217"/>
      <c r="I317" s="177" t="s">
        <v>259</v>
      </c>
      <c r="J317" s="11"/>
      <c r="K317" s="217" t="s">
        <v>699</v>
      </c>
      <c r="L317" s="217"/>
      <c r="M317" s="177" t="s">
        <v>259</v>
      </c>
      <c r="N317" s="11"/>
      <c r="O317" s="217" t="s">
        <v>702</v>
      </c>
      <c r="P317" s="217"/>
      <c r="Q317" s="177" t="s">
        <v>259</v>
      </c>
    </row>
    <row r="318" spans="1:17">
      <c r="A318" s="38"/>
      <c r="B318" s="218" t="s">
        <v>179</v>
      </c>
      <c r="C318" s="195" t="s">
        <v>703</v>
      </c>
      <c r="D318" s="195"/>
      <c r="E318" s="190" t="s">
        <v>259</v>
      </c>
      <c r="F318" s="23"/>
      <c r="G318" s="195" t="s">
        <v>704</v>
      </c>
      <c r="H318" s="195"/>
      <c r="I318" s="190" t="s">
        <v>259</v>
      </c>
      <c r="J318" s="23"/>
      <c r="K318" s="195" t="s">
        <v>256</v>
      </c>
      <c r="L318" s="195"/>
      <c r="M318" s="24"/>
      <c r="N318" s="23"/>
      <c r="O318" s="195" t="s">
        <v>704</v>
      </c>
      <c r="P318" s="195"/>
      <c r="Q318" s="190" t="s">
        <v>259</v>
      </c>
    </row>
    <row r="319" spans="1:17">
      <c r="A319" s="38"/>
      <c r="B319" s="218"/>
      <c r="C319" s="196"/>
      <c r="D319" s="196"/>
      <c r="E319" s="201"/>
      <c r="F319" s="23"/>
      <c r="G319" s="196"/>
      <c r="H319" s="196"/>
      <c r="I319" s="201"/>
      <c r="J319" s="23"/>
      <c r="K319" s="196"/>
      <c r="L319" s="196"/>
      <c r="M319" s="111"/>
      <c r="N319" s="23"/>
      <c r="O319" s="196"/>
      <c r="P319" s="196"/>
      <c r="Q319" s="201"/>
    </row>
    <row r="320" spans="1:17">
      <c r="A320" s="38"/>
      <c r="B320" s="155" t="s">
        <v>180</v>
      </c>
      <c r="C320" s="161" t="s">
        <v>256</v>
      </c>
      <c r="D320" s="161"/>
      <c r="E320" s="30"/>
      <c r="F320" s="30"/>
      <c r="G320" s="156">
        <v>6394</v>
      </c>
      <c r="H320" s="156"/>
      <c r="I320" s="30"/>
      <c r="J320" s="30"/>
      <c r="K320" s="161" t="s">
        <v>256</v>
      </c>
      <c r="L320" s="161"/>
      <c r="M320" s="30"/>
      <c r="N320" s="30"/>
      <c r="O320" s="156">
        <v>6394</v>
      </c>
      <c r="P320" s="156"/>
      <c r="Q320" s="30"/>
    </row>
    <row r="321" spans="1:17">
      <c r="A321" s="38"/>
      <c r="B321" s="155"/>
      <c r="C321" s="161"/>
      <c r="D321" s="161"/>
      <c r="E321" s="30"/>
      <c r="F321" s="30"/>
      <c r="G321" s="156"/>
      <c r="H321" s="156"/>
      <c r="I321" s="30"/>
      <c r="J321" s="30"/>
      <c r="K321" s="161"/>
      <c r="L321" s="161"/>
      <c r="M321" s="30"/>
      <c r="N321" s="30"/>
      <c r="O321" s="156"/>
      <c r="P321" s="156"/>
      <c r="Q321" s="30"/>
    </row>
    <row r="322" spans="1:17">
      <c r="A322" s="38"/>
      <c r="B322" s="163" t="s">
        <v>705</v>
      </c>
      <c r="C322" s="162" t="s">
        <v>256</v>
      </c>
      <c r="D322" s="162"/>
      <c r="E322" s="23"/>
      <c r="F322" s="23"/>
      <c r="G322" s="159">
        <v>8816</v>
      </c>
      <c r="H322" s="159"/>
      <c r="I322" s="23"/>
      <c r="J322" s="23"/>
      <c r="K322" s="162" t="s">
        <v>256</v>
      </c>
      <c r="L322" s="162"/>
      <c r="M322" s="23"/>
      <c r="N322" s="23"/>
      <c r="O322" s="159">
        <v>8816</v>
      </c>
      <c r="P322" s="159"/>
      <c r="Q322" s="23"/>
    </row>
    <row r="323" spans="1:17" ht="15.75" thickBot="1">
      <c r="A323" s="38"/>
      <c r="B323" s="163"/>
      <c r="C323" s="180"/>
      <c r="D323" s="180"/>
      <c r="E323" s="84"/>
      <c r="F323" s="23"/>
      <c r="G323" s="185"/>
      <c r="H323" s="185"/>
      <c r="I323" s="84"/>
      <c r="J323" s="23"/>
      <c r="K323" s="180"/>
      <c r="L323" s="180"/>
      <c r="M323" s="84"/>
      <c r="N323" s="23"/>
      <c r="O323" s="185"/>
      <c r="P323" s="185"/>
      <c r="Q323" s="84"/>
    </row>
    <row r="324" spans="1:17">
      <c r="A324" s="38"/>
      <c r="B324" s="155" t="s">
        <v>182</v>
      </c>
      <c r="C324" s="187" t="s">
        <v>256</v>
      </c>
      <c r="D324" s="187"/>
      <c r="E324" s="52"/>
      <c r="F324" s="30"/>
      <c r="G324" s="182">
        <v>15210</v>
      </c>
      <c r="H324" s="182"/>
      <c r="I324" s="52"/>
      <c r="J324" s="30"/>
      <c r="K324" s="187" t="s">
        <v>256</v>
      </c>
      <c r="L324" s="187"/>
      <c r="M324" s="52"/>
      <c r="N324" s="30"/>
      <c r="O324" s="182">
        <v>15210</v>
      </c>
      <c r="P324" s="182"/>
      <c r="Q324" s="52"/>
    </row>
    <row r="325" spans="1:17">
      <c r="A325" s="38"/>
      <c r="B325" s="155"/>
      <c r="C325" s="197"/>
      <c r="D325" s="197"/>
      <c r="E325" s="184"/>
      <c r="F325" s="30"/>
      <c r="G325" s="183"/>
      <c r="H325" s="183"/>
      <c r="I325" s="184"/>
      <c r="J325" s="30"/>
      <c r="K325" s="197"/>
      <c r="L325" s="197"/>
      <c r="M325" s="184"/>
      <c r="N325" s="30"/>
      <c r="O325" s="183"/>
      <c r="P325" s="183"/>
      <c r="Q325" s="184"/>
    </row>
    <row r="326" spans="1:17">
      <c r="A326" s="38"/>
      <c r="B326" s="219" t="s">
        <v>183</v>
      </c>
      <c r="C326" s="159">
        <v>35946</v>
      </c>
      <c r="D326" s="159"/>
      <c r="E326" s="23"/>
      <c r="F326" s="23"/>
      <c r="G326" s="159">
        <v>35946</v>
      </c>
      <c r="H326" s="159"/>
      <c r="I326" s="23"/>
      <c r="J326" s="23"/>
      <c r="K326" s="162" t="s">
        <v>256</v>
      </c>
      <c r="L326" s="162"/>
      <c r="M326" s="23"/>
      <c r="N326" s="23"/>
      <c r="O326" s="159">
        <v>35946</v>
      </c>
      <c r="P326" s="159"/>
      <c r="Q326" s="23"/>
    </row>
    <row r="327" spans="1:17" ht="15.75" thickBot="1">
      <c r="A327" s="38"/>
      <c r="B327" s="219"/>
      <c r="C327" s="185"/>
      <c r="D327" s="185"/>
      <c r="E327" s="84"/>
      <c r="F327" s="23"/>
      <c r="G327" s="185"/>
      <c r="H327" s="185"/>
      <c r="I327" s="84"/>
      <c r="J327" s="23"/>
      <c r="K327" s="180"/>
      <c r="L327" s="180"/>
      <c r="M327" s="84"/>
      <c r="N327" s="23"/>
      <c r="O327" s="185"/>
      <c r="P327" s="185"/>
      <c r="Q327" s="84"/>
    </row>
    <row r="328" spans="1:17">
      <c r="A328" s="38"/>
      <c r="B328" s="220" t="s">
        <v>184</v>
      </c>
      <c r="C328" s="198" t="s">
        <v>255</v>
      </c>
      <c r="D328" s="182">
        <v>9010</v>
      </c>
      <c r="E328" s="52"/>
      <c r="F328" s="30"/>
      <c r="G328" s="198" t="s">
        <v>255</v>
      </c>
      <c r="H328" s="182">
        <v>9010</v>
      </c>
      <c r="I328" s="52"/>
      <c r="J328" s="30"/>
      <c r="K328" s="198" t="s">
        <v>255</v>
      </c>
      <c r="L328" s="187" t="s">
        <v>256</v>
      </c>
      <c r="M328" s="52"/>
      <c r="N328" s="30"/>
      <c r="O328" s="198" t="s">
        <v>255</v>
      </c>
      <c r="P328" s="182">
        <v>9010</v>
      </c>
      <c r="Q328" s="52"/>
    </row>
    <row r="329" spans="1:17" ht="15.75" thickBot="1">
      <c r="A329" s="38"/>
      <c r="B329" s="220"/>
      <c r="C329" s="221"/>
      <c r="D329" s="222"/>
      <c r="E329" s="53"/>
      <c r="F329" s="30"/>
      <c r="G329" s="221"/>
      <c r="H329" s="222"/>
      <c r="I329" s="53"/>
      <c r="J329" s="30"/>
      <c r="K329" s="221"/>
      <c r="L329" s="223"/>
      <c r="M329" s="53"/>
      <c r="N329" s="30"/>
      <c r="O329" s="221"/>
      <c r="P329" s="222"/>
      <c r="Q329" s="53"/>
    </row>
    <row r="330" spans="1:17" ht="15.75" thickTop="1">
      <c r="A330" s="38"/>
      <c r="B330" s="18"/>
      <c r="C330" s="18"/>
      <c r="D330" s="18"/>
      <c r="E330" s="18"/>
      <c r="F330" s="18"/>
      <c r="G330" s="18"/>
      <c r="H330" s="18"/>
      <c r="I330" s="18"/>
      <c r="J330" s="18"/>
      <c r="K330" s="18"/>
      <c r="L330" s="18"/>
      <c r="M330" s="18"/>
      <c r="N330" s="18"/>
      <c r="O330" s="18"/>
      <c r="P330" s="18"/>
      <c r="Q330" s="18"/>
    </row>
    <row r="331" spans="1:17">
      <c r="A331" s="38"/>
      <c r="B331" s="12"/>
      <c r="C331" s="12"/>
      <c r="D331" s="12"/>
      <c r="E331" s="12"/>
      <c r="F331" s="12"/>
      <c r="G331" s="12"/>
      <c r="H331" s="12"/>
      <c r="I331" s="12"/>
      <c r="J331" s="12"/>
      <c r="K331" s="12"/>
      <c r="L331" s="12"/>
      <c r="M331" s="12"/>
      <c r="N331" s="12"/>
      <c r="O331" s="12"/>
      <c r="P331" s="12"/>
      <c r="Q331" s="12"/>
    </row>
    <row r="332" spans="1:17" ht="15.75" thickBot="1">
      <c r="A332" s="38"/>
      <c r="B332" s="11"/>
      <c r="C332" s="178" t="s">
        <v>645</v>
      </c>
      <c r="D332" s="178"/>
      <c r="E332" s="178"/>
      <c r="F332" s="178"/>
      <c r="G332" s="178"/>
      <c r="H332" s="178"/>
      <c r="I332" s="178"/>
      <c r="J332" s="178"/>
      <c r="K332" s="178"/>
      <c r="L332" s="178"/>
      <c r="M332" s="178"/>
      <c r="N332" s="178"/>
      <c r="O332" s="178"/>
      <c r="P332" s="178"/>
      <c r="Q332" s="178"/>
    </row>
    <row r="333" spans="1:17" ht="15.75" thickBot="1">
      <c r="A333" s="38"/>
      <c r="B333" s="11"/>
      <c r="C333" s="179" t="s">
        <v>601</v>
      </c>
      <c r="D333" s="179"/>
      <c r="E333" s="179"/>
      <c r="F333" s="11"/>
      <c r="G333" s="179" t="s">
        <v>618</v>
      </c>
      <c r="H333" s="179"/>
      <c r="I333" s="179"/>
      <c r="J333" s="11"/>
      <c r="K333" s="179" t="s">
        <v>388</v>
      </c>
      <c r="L333" s="179"/>
      <c r="M333" s="179"/>
      <c r="N333" s="11"/>
      <c r="O333" s="179" t="s">
        <v>602</v>
      </c>
      <c r="P333" s="179"/>
      <c r="Q333" s="179"/>
    </row>
    <row r="334" spans="1:17">
      <c r="A334" s="38"/>
      <c r="B334" s="205" t="s">
        <v>146</v>
      </c>
      <c r="C334" s="24"/>
      <c r="D334" s="24"/>
      <c r="E334" s="24"/>
      <c r="F334" s="15"/>
      <c r="G334" s="24"/>
      <c r="H334" s="24"/>
      <c r="I334" s="24"/>
      <c r="J334" s="15"/>
      <c r="K334" s="24"/>
      <c r="L334" s="24"/>
      <c r="M334" s="24"/>
      <c r="N334" s="15"/>
      <c r="O334" s="24"/>
      <c r="P334" s="24"/>
      <c r="Q334" s="24"/>
    </row>
    <row r="335" spans="1:17">
      <c r="A335" s="38"/>
      <c r="B335" s="155" t="s">
        <v>129</v>
      </c>
      <c r="C335" s="155" t="s">
        <v>255</v>
      </c>
      <c r="D335" s="156">
        <v>72850</v>
      </c>
      <c r="E335" s="30"/>
      <c r="F335" s="30"/>
      <c r="G335" s="155" t="s">
        <v>255</v>
      </c>
      <c r="H335" s="156">
        <v>72850</v>
      </c>
      <c r="I335" s="30"/>
      <c r="J335" s="30"/>
      <c r="K335" s="155" t="s">
        <v>255</v>
      </c>
      <c r="L335" s="161">
        <v>92</v>
      </c>
      <c r="M335" s="30"/>
      <c r="N335" s="30"/>
      <c r="O335" s="155" t="s">
        <v>255</v>
      </c>
      <c r="P335" s="156">
        <v>72942</v>
      </c>
      <c r="Q335" s="30"/>
    </row>
    <row r="336" spans="1:17">
      <c r="A336" s="38"/>
      <c r="B336" s="155"/>
      <c r="C336" s="155"/>
      <c r="D336" s="156"/>
      <c r="E336" s="30"/>
      <c r="F336" s="30"/>
      <c r="G336" s="155"/>
      <c r="H336" s="156"/>
      <c r="I336" s="30"/>
      <c r="J336" s="30"/>
      <c r="K336" s="155"/>
      <c r="L336" s="161"/>
      <c r="M336" s="30"/>
      <c r="N336" s="30"/>
      <c r="O336" s="155"/>
      <c r="P336" s="156"/>
      <c r="Q336" s="30"/>
    </row>
    <row r="337" spans="1:17">
      <c r="A337" s="38"/>
      <c r="B337" s="163" t="s">
        <v>147</v>
      </c>
      <c r="C337" s="162" t="s">
        <v>256</v>
      </c>
      <c r="D337" s="162"/>
      <c r="E337" s="23"/>
      <c r="F337" s="23"/>
      <c r="G337" s="159">
        <v>2300</v>
      </c>
      <c r="H337" s="159"/>
      <c r="I337" s="23"/>
      <c r="J337" s="23"/>
      <c r="K337" s="162">
        <v>457</v>
      </c>
      <c r="L337" s="162"/>
      <c r="M337" s="23"/>
      <c r="N337" s="23"/>
      <c r="O337" s="159">
        <v>2757</v>
      </c>
      <c r="P337" s="159"/>
      <c r="Q337" s="23"/>
    </row>
    <row r="338" spans="1:17" ht="15.75" thickBot="1">
      <c r="A338" s="38"/>
      <c r="B338" s="163"/>
      <c r="C338" s="180"/>
      <c r="D338" s="180"/>
      <c r="E338" s="84"/>
      <c r="F338" s="23"/>
      <c r="G338" s="185"/>
      <c r="H338" s="185"/>
      <c r="I338" s="84"/>
      <c r="J338" s="23"/>
      <c r="K338" s="180"/>
      <c r="L338" s="180"/>
      <c r="M338" s="84"/>
      <c r="N338" s="23"/>
      <c r="O338" s="185"/>
      <c r="P338" s="185"/>
      <c r="Q338" s="84"/>
    </row>
    <row r="339" spans="1:17">
      <c r="A339" s="38"/>
      <c r="B339" s="155" t="s">
        <v>148</v>
      </c>
      <c r="C339" s="182">
        <v>72850</v>
      </c>
      <c r="D339" s="182"/>
      <c r="E339" s="52"/>
      <c r="F339" s="30"/>
      <c r="G339" s="182">
        <v>70550</v>
      </c>
      <c r="H339" s="182"/>
      <c r="I339" s="52"/>
      <c r="J339" s="30"/>
      <c r="K339" s="187" t="s">
        <v>653</v>
      </c>
      <c r="L339" s="187"/>
      <c r="M339" s="198" t="s">
        <v>259</v>
      </c>
      <c r="N339" s="30"/>
      <c r="O339" s="182">
        <v>70185</v>
      </c>
      <c r="P339" s="182"/>
      <c r="Q339" s="52"/>
    </row>
    <row r="340" spans="1:17">
      <c r="A340" s="38"/>
      <c r="B340" s="155"/>
      <c r="C340" s="183"/>
      <c r="D340" s="183"/>
      <c r="E340" s="184"/>
      <c r="F340" s="30"/>
      <c r="G340" s="183"/>
      <c r="H340" s="183"/>
      <c r="I340" s="184"/>
      <c r="J340" s="30"/>
      <c r="K340" s="197"/>
      <c r="L340" s="197"/>
      <c r="M340" s="199"/>
      <c r="N340" s="30"/>
      <c r="O340" s="183"/>
      <c r="P340" s="183"/>
      <c r="Q340" s="184"/>
    </row>
    <row r="341" spans="1:17" ht="24.75">
      <c r="A341" s="38"/>
      <c r="B341" s="149" t="s">
        <v>149</v>
      </c>
      <c r="C341" s="23"/>
      <c r="D341" s="23"/>
      <c r="E341" s="23"/>
      <c r="F341" s="15"/>
      <c r="G341" s="23"/>
      <c r="H341" s="23"/>
      <c r="I341" s="23"/>
      <c r="J341" s="15"/>
      <c r="K341" s="23"/>
      <c r="L341" s="23"/>
      <c r="M341" s="23"/>
      <c r="N341" s="15"/>
      <c r="O341" s="23"/>
      <c r="P341" s="23"/>
      <c r="Q341" s="23"/>
    </row>
    <row r="342" spans="1:17">
      <c r="A342" s="38"/>
      <c r="B342" s="211" t="s">
        <v>150</v>
      </c>
      <c r="C342" s="156">
        <v>82112</v>
      </c>
      <c r="D342" s="156"/>
      <c r="E342" s="30"/>
      <c r="F342" s="30"/>
      <c r="G342" s="156">
        <v>58536</v>
      </c>
      <c r="H342" s="156"/>
      <c r="I342" s="30"/>
      <c r="J342" s="30"/>
      <c r="K342" s="156">
        <v>1728</v>
      </c>
      <c r="L342" s="156"/>
      <c r="M342" s="30"/>
      <c r="N342" s="30"/>
      <c r="O342" s="156">
        <v>60264</v>
      </c>
      <c r="P342" s="156"/>
      <c r="Q342" s="30"/>
    </row>
    <row r="343" spans="1:17">
      <c r="A343" s="38"/>
      <c r="B343" s="211"/>
      <c r="C343" s="156"/>
      <c r="D343" s="156"/>
      <c r="E343" s="30"/>
      <c r="F343" s="30"/>
      <c r="G343" s="156"/>
      <c r="H343" s="156"/>
      <c r="I343" s="30"/>
      <c r="J343" s="30"/>
      <c r="K343" s="156"/>
      <c r="L343" s="156"/>
      <c r="M343" s="30"/>
      <c r="N343" s="30"/>
      <c r="O343" s="156"/>
      <c r="P343" s="156"/>
      <c r="Q343" s="30"/>
    </row>
    <row r="344" spans="1:17">
      <c r="A344" s="38"/>
      <c r="B344" s="212" t="s">
        <v>666</v>
      </c>
      <c r="C344" s="162" t="s">
        <v>256</v>
      </c>
      <c r="D344" s="162"/>
      <c r="E344" s="23"/>
      <c r="F344" s="23"/>
      <c r="G344" s="162" t="s">
        <v>256</v>
      </c>
      <c r="H344" s="162"/>
      <c r="I344" s="23"/>
      <c r="J344" s="23"/>
      <c r="K344" s="162" t="s">
        <v>256</v>
      </c>
      <c r="L344" s="162"/>
      <c r="M344" s="23"/>
      <c r="N344" s="23"/>
      <c r="O344" s="162" t="s">
        <v>256</v>
      </c>
      <c r="P344" s="162"/>
      <c r="Q344" s="23"/>
    </row>
    <row r="345" spans="1:17">
      <c r="A345" s="38"/>
      <c r="B345" s="212"/>
      <c r="C345" s="162"/>
      <c r="D345" s="162"/>
      <c r="E345" s="23"/>
      <c r="F345" s="23"/>
      <c r="G345" s="162"/>
      <c r="H345" s="162"/>
      <c r="I345" s="23"/>
      <c r="J345" s="23"/>
      <c r="K345" s="162"/>
      <c r="L345" s="162"/>
      <c r="M345" s="23"/>
      <c r="N345" s="23"/>
      <c r="O345" s="162"/>
      <c r="P345" s="162"/>
      <c r="Q345" s="23"/>
    </row>
    <row r="346" spans="1:17">
      <c r="A346" s="38"/>
      <c r="B346" s="211" t="s">
        <v>667</v>
      </c>
      <c r="C346" s="156">
        <v>5331</v>
      </c>
      <c r="D346" s="156"/>
      <c r="E346" s="30"/>
      <c r="F346" s="30"/>
      <c r="G346" s="156">
        <v>2993</v>
      </c>
      <c r="H346" s="156"/>
      <c r="I346" s="30"/>
      <c r="J346" s="30"/>
      <c r="K346" s="161">
        <v>501</v>
      </c>
      <c r="L346" s="161"/>
      <c r="M346" s="30"/>
      <c r="N346" s="30"/>
      <c r="O346" s="156">
        <v>3494</v>
      </c>
      <c r="P346" s="156"/>
      <c r="Q346" s="30"/>
    </row>
    <row r="347" spans="1:17">
      <c r="A347" s="38"/>
      <c r="B347" s="211"/>
      <c r="C347" s="156"/>
      <c r="D347" s="156"/>
      <c r="E347" s="30"/>
      <c r="F347" s="30"/>
      <c r="G347" s="156"/>
      <c r="H347" s="156"/>
      <c r="I347" s="30"/>
      <c r="J347" s="30"/>
      <c r="K347" s="161"/>
      <c r="L347" s="161"/>
      <c r="M347" s="30"/>
      <c r="N347" s="30"/>
      <c r="O347" s="156"/>
      <c r="P347" s="156"/>
      <c r="Q347" s="30"/>
    </row>
    <row r="348" spans="1:17">
      <c r="A348" s="38"/>
      <c r="B348" s="212" t="s">
        <v>152</v>
      </c>
      <c r="C348" s="162" t="s">
        <v>706</v>
      </c>
      <c r="D348" s="162"/>
      <c r="E348" s="163" t="s">
        <v>259</v>
      </c>
      <c r="F348" s="23"/>
      <c r="G348" s="162" t="s">
        <v>706</v>
      </c>
      <c r="H348" s="162"/>
      <c r="I348" s="163" t="s">
        <v>259</v>
      </c>
      <c r="J348" s="23"/>
      <c r="K348" s="162" t="s">
        <v>256</v>
      </c>
      <c r="L348" s="162"/>
      <c r="M348" s="23"/>
      <c r="N348" s="23"/>
      <c r="O348" s="162" t="s">
        <v>706</v>
      </c>
      <c r="P348" s="162"/>
      <c r="Q348" s="163" t="s">
        <v>259</v>
      </c>
    </row>
    <row r="349" spans="1:17">
      <c r="A349" s="38"/>
      <c r="B349" s="212"/>
      <c r="C349" s="162"/>
      <c r="D349" s="162"/>
      <c r="E349" s="163"/>
      <c r="F349" s="23"/>
      <c r="G349" s="162"/>
      <c r="H349" s="162"/>
      <c r="I349" s="163"/>
      <c r="J349" s="23"/>
      <c r="K349" s="162"/>
      <c r="L349" s="162"/>
      <c r="M349" s="23"/>
      <c r="N349" s="23"/>
      <c r="O349" s="162"/>
      <c r="P349" s="162"/>
      <c r="Q349" s="163"/>
    </row>
    <row r="350" spans="1:17">
      <c r="A350" s="38"/>
      <c r="B350" s="211" t="s">
        <v>72</v>
      </c>
      <c r="C350" s="156">
        <v>1003</v>
      </c>
      <c r="D350" s="156"/>
      <c r="E350" s="30"/>
      <c r="F350" s="30"/>
      <c r="G350" s="156">
        <v>1333</v>
      </c>
      <c r="H350" s="156"/>
      <c r="I350" s="30"/>
      <c r="J350" s="30"/>
      <c r="K350" s="161" t="s">
        <v>256</v>
      </c>
      <c r="L350" s="161"/>
      <c r="M350" s="30"/>
      <c r="N350" s="30"/>
      <c r="O350" s="156">
        <v>1333</v>
      </c>
      <c r="P350" s="156"/>
      <c r="Q350" s="30"/>
    </row>
    <row r="351" spans="1:17">
      <c r="A351" s="38"/>
      <c r="B351" s="211"/>
      <c r="C351" s="156"/>
      <c r="D351" s="156"/>
      <c r="E351" s="30"/>
      <c r="F351" s="30"/>
      <c r="G351" s="156"/>
      <c r="H351" s="156"/>
      <c r="I351" s="30"/>
      <c r="J351" s="30"/>
      <c r="K351" s="161"/>
      <c r="L351" s="161"/>
      <c r="M351" s="30"/>
      <c r="N351" s="30"/>
      <c r="O351" s="156"/>
      <c r="P351" s="156"/>
      <c r="Q351" s="30"/>
    </row>
    <row r="352" spans="1:17">
      <c r="A352" s="38"/>
      <c r="B352" s="212" t="s">
        <v>153</v>
      </c>
      <c r="C352" s="159">
        <v>5610</v>
      </c>
      <c r="D352" s="159"/>
      <c r="E352" s="23"/>
      <c r="F352" s="23"/>
      <c r="G352" s="159">
        <v>5196</v>
      </c>
      <c r="H352" s="159"/>
      <c r="I352" s="23"/>
      <c r="J352" s="23"/>
      <c r="K352" s="162" t="s">
        <v>256</v>
      </c>
      <c r="L352" s="162"/>
      <c r="M352" s="23"/>
      <c r="N352" s="23"/>
      <c r="O352" s="159">
        <v>5196</v>
      </c>
      <c r="P352" s="159"/>
      <c r="Q352" s="23"/>
    </row>
    <row r="353" spans="1:17">
      <c r="A353" s="38"/>
      <c r="B353" s="212"/>
      <c r="C353" s="159"/>
      <c r="D353" s="159"/>
      <c r="E353" s="23"/>
      <c r="F353" s="23"/>
      <c r="G353" s="159"/>
      <c r="H353" s="159"/>
      <c r="I353" s="23"/>
      <c r="J353" s="23"/>
      <c r="K353" s="162"/>
      <c r="L353" s="162"/>
      <c r="M353" s="23"/>
      <c r="N353" s="23"/>
      <c r="O353" s="159"/>
      <c r="P353" s="159"/>
      <c r="Q353" s="23"/>
    </row>
    <row r="354" spans="1:17">
      <c r="A354" s="38"/>
      <c r="B354" s="206" t="s">
        <v>40</v>
      </c>
      <c r="C354" s="161" t="s">
        <v>707</v>
      </c>
      <c r="D354" s="161"/>
      <c r="E354" s="147" t="s">
        <v>259</v>
      </c>
      <c r="F354" s="11"/>
      <c r="G354" s="161" t="s">
        <v>707</v>
      </c>
      <c r="H354" s="161"/>
      <c r="I354" s="147" t="s">
        <v>259</v>
      </c>
      <c r="J354" s="11"/>
      <c r="K354" s="161" t="s">
        <v>708</v>
      </c>
      <c r="L354" s="161"/>
      <c r="M354" s="147" t="s">
        <v>259</v>
      </c>
      <c r="N354" s="11"/>
      <c r="O354" s="161" t="s">
        <v>317</v>
      </c>
      <c r="P354" s="161"/>
      <c r="Q354" s="147" t="s">
        <v>259</v>
      </c>
    </row>
    <row r="355" spans="1:17">
      <c r="A355" s="38"/>
      <c r="B355" s="212" t="s">
        <v>155</v>
      </c>
      <c r="C355" s="162">
        <v>619</v>
      </c>
      <c r="D355" s="162"/>
      <c r="E355" s="23"/>
      <c r="F355" s="23"/>
      <c r="G355" s="159">
        <v>1063</v>
      </c>
      <c r="H355" s="159"/>
      <c r="I355" s="23"/>
      <c r="J355" s="23"/>
      <c r="K355" s="162" t="s">
        <v>256</v>
      </c>
      <c r="L355" s="162"/>
      <c r="M355" s="23"/>
      <c r="N355" s="23"/>
      <c r="O355" s="159">
        <v>1063</v>
      </c>
      <c r="P355" s="159"/>
      <c r="Q355" s="23"/>
    </row>
    <row r="356" spans="1:17">
      <c r="A356" s="38"/>
      <c r="B356" s="212"/>
      <c r="C356" s="162"/>
      <c r="D356" s="162"/>
      <c r="E356" s="23"/>
      <c r="F356" s="23"/>
      <c r="G356" s="159"/>
      <c r="H356" s="159"/>
      <c r="I356" s="23"/>
      <c r="J356" s="23"/>
      <c r="K356" s="162"/>
      <c r="L356" s="162"/>
      <c r="M356" s="23"/>
      <c r="N356" s="23"/>
      <c r="O356" s="159"/>
      <c r="P356" s="159"/>
      <c r="Q356" s="23"/>
    </row>
    <row r="357" spans="1:17">
      <c r="A357" s="38"/>
      <c r="B357" s="211" t="s">
        <v>671</v>
      </c>
      <c r="C357" s="161">
        <v>162</v>
      </c>
      <c r="D357" s="161"/>
      <c r="E357" s="30"/>
      <c r="F357" s="30"/>
      <c r="G357" s="161">
        <v>162</v>
      </c>
      <c r="H357" s="161"/>
      <c r="I357" s="30"/>
      <c r="J357" s="30"/>
      <c r="K357" s="161" t="s">
        <v>256</v>
      </c>
      <c r="L357" s="161"/>
      <c r="M357" s="30"/>
      <c r="N357" s="30"/>
      <c r="O357" s="161">
        <v>162</v>
      </c>
      <c r="P357" s="161"/>
      <c r="Q357" s="30"/>
    </row>
    <row r="358" spans="1:17">
      <c r="A358" s="38"/>
      <c r="B358" s="211"/>
      <c r="C358" s="161"/>
      <c r="D358" s="161"/>
      <c r="E358" s="30"/>
      <c r="F358" s="30"/>
      <c r="G358" s="161"/>
      <c r="H358" s="161"/>
      <c r="I358" s="30"/>
      <c r="J358" s="30"/>
      <c r="K358" s="161"/>
      <c r="L358" s="161"/>
      <c r="M358" s="30"/>
      <c r="N358" s="30"/>
      <c r="O358" s="161"/>
      <c r="P358" s="161"/>
      <c r="Q358" s="30"/>
    </row>
    <row r="359" spans="1:17" ht="24.75">
      <c r="A359" s="38"/>
      <c r="B359" s="149" t="s">
        <v>157</v>
      </c>
      <c r="C359" s="23"/>
      <c r="D359" s="23"/>
      <c r="E359" s="23"/>
      <c r="F359" s="15"/>
      <c r="G359" s="23"/>
      <c r="H359" s="23"/>
      <c r="I359" s="23"/>
      <c r="J359" s="15"/>
      <c r="K359" s="23"/>
      <c r="L359" s="23"/>
      <c r="M359" s="23"/>
      <c r="N359" s="15"/>
      <c r="O359" s="23"/>
      <c r="P359" s="23"/>
      <c r="Q359" s="23"/>
    </row>
    <row r="360" spans="1:17">
      <c r="A360" s="38"/>
      <c r="B360" s="214" t="s">
        <v>158</v>
      </c>
      <c r="C360" s="161" t="s">
        <v>709</v>
      </c>
      <c r="D360" s="161"/>
      <c r="E360" s="155" t="s">
        <v>259</v>
      </c>
      <c r="F360" s="30"/>
      <c r="G360" s="161" t="s">
        <v>710</v>
      </c>
      <c r="H360" s="161"/>
      <c r="I360" s="155" t="s">
        <v>259</v>
      </c>
      <c r="J360" s="30"/>
      <c r="K360" s="156">
        <v>1188</v>
      </c>
      <c r="L360" s="156"/>
      <c r="M360" s="30"/>
      <c r="N360" s="30"/>
      <c r="O360" s="161" t="s">
        <v>711</v>
      </c>
      <c r="P360" s="161"/>
      <c r="Q360" s="155" t="s">
        <v>259</v>
      </c>
    </row>
    <row r="361" spans="1:17">
      <c r="A361" s="38"/>
      <c r="B361" s="214"/>
      <c r="C361" s="161"/>
      <c r="D361" s="161"/>
      <c r="E361" s="155"/>
      <c r="F361" s="30"/>
      <c r="G361" s="161"/>
      <c r="H361" s="161"/>
      <c r="I361" s="155"/>
      <c r="J361" s="30"/>
      <c r="K361" s="156"/>
      <c r="L361" s="156"/>
      <c r="M361" s="30"/>
      <c r="N361" s="30"/>
      <c r="O361" s="161"/>
      <c r="P361" s="161"/>
      <c r="Q361" s="155"/>
    </row>
    <row r="362" spans="1:17">
      <c r="A362" s="38"/>
      <c r="B362" s="213" t="s">
        <v>39</v>
      </c>
      <c r="C362" s="162">
        <v>138</v>
      </c>
      <c r="D362" s="162"/>
      <c r="E362" s="23"/>
      <c r="F362" s="23"/>
      <c r="G362" s="162" t="s">
        <v>712</v>
      </c>
      <c r="H362" s="162"/>
      <c r="I362" s="163" t="s">
        <v>259</v>
      </c>
      <c r="J362" s="23"/>
      <c r="K362" s="162" t="s">
        <v>256</v>
      </c>
      <c r="L362" s="162"/>
      <c r="M362" s="23"/>
      <c r="N362" s="23"/>
      <c r="O362" s="162" t="s">
        <v>712</v>
      </c>
      <c r="P362" s="162"/>
      <c r="Q362" s="163" t="s">
        <v>259</v>
      </c>
    </row>
    <row r="363" spans="1:17">
      <c r="A363" s="38"/>
      <c r="B363" s="213"/>
      <c r="C363" s="162"/>
      <c r="D363" s="162"/>
      <c r="E363" s="23"/>
      <c r="F363" s="23"/>
      <c r="G363" s="162"/>
      <c r="H363" s="162"/>
      <c r="I363" s="163"/>
      <c r="J363" s="23"/>
      <c r="K363" s="162"/>
      <c r="L363" s="162"/>
      <c r="M363" s="23"/>
      <c r="N363" s="23"/>
      <c r="O363" s="162"/>
      <c r="P363" s="162"/>
      <c r="Q363" s="163"/>
    </row>
    <row r="364" spans="1:17">
      <c r="A364" s="38"/>
      <c r="B364" s="214" t="s">
        <v>42</v>
      </c>
      <c r="C364" s="161" t="s">
        <v>713</v>
      </c>
      <c r="D364" s="161"/>
      <c r="E364" s="155" t="s">
        <v>259</v>
      </c>
      <c r="F364" s="30"/>
      <c r="G364" s="161" t="s">
        <v>714</v>
      </c>
      <c r="H364" s="161"/>
      <c r="I364" s="155" t="s">
        <v>259</v>
      </c>
      <c r="J364" s="30"/>
      <c r="K364" s="161" t="s">
        <v>256</v>
      </c>
      <c r="L364" s="161"/>
      <c r="M364" s="30"/>
      <c r="N364" s="30"/>
      <c r="O364" s="161" t="s">
        <v>714</v>
      </c>
      <c r="P364" s="161"/>
      <c r="Q364" s="155" t="s">
        <v>259</v>
      </c>
    </row>
    <row r="365" spans="1:17">
      <c r="A365" s="38"/>
      <c r="B365" s="214"/>
      <c r="C365" s="161"/>
      <c r="D365" s="161"/>
      <c r="E365" s="155"/>
      <c r="F365" s="30"/>
      <c r="G365" s="161"/>
      <c r="H365" s="161"/>
      <c r="I365" s="155"/>
      <c r="J365" s="30"/>
      <c r="K365" s="161"/>
      <c r="L365" s="161"/>
      <c r="M365" s="30"/>
      <c r="N365" s="30"/>
      <c r="O365" s="161"/>
      <c r="P365" s="161"/>
      <c r="Q365" s="155"/>
    </row>
    <row r="366" spans="1:17">
      <c r="A366" s="38"/>
      <c r="B366" s="207" t="s">
        <v>64</v>
      </c>
      <c r="C366" s="162" t="s">
        <v>715</v>
      </c>
      <c r="D366" s="162"/>
      <c r="E366" s="149" t="s">
        <v>259</v>
      </c>
      <c r="F366" s="15"/>
      <c r="G366" s="162" t="s">
        <v>716</v>
      </c>
      <c r="H366" s="162"/>
      <c r="I366" s="149" t="s">
        <v>259</v>
      </c>
      <c r="J366" s="15"/>
      <c r="K366" s="162" t="s">
        <v>717</v>
      </c>
      <c r="L366" s="162"/>
      <c r="M366" s="149" t="s">
        <v>259</v>
      </c>
      <c r="N366" s="15"/>
      <c r="O366" s="162" t="s">
        <v>718</v>
      </c>
      <c r="P366" s="162"/>
      <c r="Q366" s="149" t="s">
        <v>259</v>
      </c>
    </row>
    <row r="367" spans="1:17">
      <c r="A367" s="38"/>
      <c r="B367" s="214" t="s">
        <v>41</v>
      </c>
      <c r="C367" s="161" t="s">
        <v>719</v>
      </c>
      <c r="D367" s="161"/>
      <c r="E367" s="155" t="s">
        <v>259</v>
      </c>
      <c r="F367" s="30"/>
      <c r="G367" s="161" t="s">
        <v>719</v>
      </c>
      <c r="H367" s="161"/>
      <c r="I367" s="155" t="s">
        <v>259</v>
      </c>
      <c r="J367" s="30"/>
      <c r="K367" s="156">
        <v>2043</v>
      </c>
      <c r="L367" s="156"/>
      <c r="M367" s="30"/>
      <c r="N367" s="30"/>
      <c r="O367" s="156">
        <v>1000</v>
      </c>
      <c r="P367" s="156"/>
      <c r="Q367" s="30"/>
    </row>
    <row r="368" spans="1:17">
      <c r="A368" s="38"/>
      <c r="B368" s="214"/>
      <c r="C368" s="161"/>
      <c r="D368" s="161"/>
      <c r="E368" s="155"/>
      <c r="F368" s="30"/>
      <c r="G368" s="161"/>
      <c r="H368" s="161"/>
      <c r="I368" s="155"/>
      <c r="J368" s="30"/>
      <c r="K368" s="156"/>
      <c r="L368" s="156"/>
      <c r="M368" s="30"/>
      <c r="N368" s="30"/>
      <c r="O368" s="156"/>
      <c r="P368" s="156"/>
      <c r="Q368" s="30"/>
    </row>
    <row r="369" spans="1:17">
      <c r="A369" s="38"/>
      <c r="B369" s="207" t="s">
        <v>67</v>
      </c>
      <c r="C369" s="162" t="s">
        <v>720</v>
      </c>
      <c r="D369" s="162"/>
      <c r="E369" s="149" t="s">
        <v>259</v>
      </c>
      <c r="F369" s="15"/>
      <c r="G369" s="162" t="s">
        <v>721</v>
      </c>
      <c r="H369" s="162"/>
      <c r="I369" s="149" t="s">
        <v>259</v>
      </c>
      <c r="J369" s="15"/>
      <c r="K369" s="162" t="s">
        <v>647</v>
      </c>
      <c r="L369" s="162"/>
      <c r="M369" s="149" t="s">
        <v>259</v>
      </c>
      <c r="N369" s="15"/>
      <c r="O369" s="162" t="s">
        <v>722</v>
      </c>
      <c r="P369" s="162"/>
      <c r="Q369" s="149" t="s">
        <v>259</v>
      </c>
    </row>
    <row r="370" spans="1:17">
      <c r="A370" s="38"/>
      <c r="B370" s="214" t="s">
        <v>159</v>
      </c>
      <c r="C370" s="161">
        <v>21</v>
      </c>
      <c r="D370" s="161"/>
      <c r="E370" s="30"/>
      <c r="F370" s="30"/>
      <c r="G370" s="161" t="s">
        <v>723</v>
      </c>
      <c r="H370" s="161"/>
      <c r="I370" s="155" t="s">
        <v>259</v>
      </c>
      <c r="J370" s="30"/>
      <c r="K370" s="161" t="s">
        <v>256</v>
      </c>
      <c r="L370" s="161"/>
      <c r="M370" s="30"/>
      <c r="N370" s="30"/>
      <c r="O370" s="161" t="s">
        <v>723</v>
      </c>
      <c r="P370" s="161"/>
      <c r="Q370" s="155" t="s">
        <v>259</v>
      </c>
    </row>
    <row r="371" spans="1:17">
      <c r="A371" s="38"/>
      <c r="B371" s="214"/>
      <c r="C371" s="161"/>
      <c r="D371" s="161"/>
      <c r="E371" s="30"/>
      <c r="F371" s="30"/>
      <c r="G371" s="161"/>
      <c r="H371" s="161"/>
      <c r="I371" s="155"/>
      <c r="J371" s="30"/>
      <c r="K371" s="161"/>
      <c r="L371" s="161"/>
      <c r="M371" s="30"/>
      <c r="N371" s="30"/>
      <c r="O371" s="161"/>
      <c r="P371" s="161"/>
      <c r="Q371" s="155"/>
    </row>
    <row r="372" spans="1:17">
      <c r="A372" s="38"/>
      <c r="B372" s="213" t="s">
        <v>160</v>
      </c>
      <c r="C372" s="162">
        <v>732</v>
      </c>
      <c r="D372" s="162"/>
      <c r="E372" s="23"/>
      <c r="F372" s="23"/>
      <c r="G372" s="162" t="s">
        <v>724</v>
      </c>
      <c r="H372" s="162"/>
      <c r="I372" s="163" t="s">
        <v>259</v>
      </c>
      <c r="J372" s="23"/>
      <c r="K372" s="162" t="s">
        <v>256</v>
      </c>
      <c r="L372" s="162"/>
      <c r="M372" s="23"/>
      <c r="N372" s="23"/>
      <c r="O372" s="162" t="s">
        <v>724</v>
      </c>
      <c r="P372" s="162"/>
      <c r="Q372" s="163" t="s">
        <v>259</v>
      </c>
    </row>
    <row r="373" spans="1:17">
      <c r="A373" s="38"/>
      <c r="B373" s="213"/>
      <c r="C373" s="162"/>
      <c r="D373" s="162"/>
      <c r="E373" s="23"/>
      <c r="F373" s="23"/>
      <c r="G373" s="162"/>
      <c r="H373" s="162"/>
      <c r="I373" s="163"/>
      <c r="J373" s="23"/>
      <c r="K373" s="162"/>
      <c r="L373" s="162"/>
      <c r="M373" s="23"/>
      <c r="N373" s="23"/>
      <c r="O373" s="162"/>
      <c r="P373" s="162"/>
      <c r="Q373" s="163"/>
    </row>
    <row r="374" spans="1:17">
      <c r="A374" s="38"/>
      <c r="B374" s="214" t="s">
        <v>68</v>
      </c>
      <c r="C374" s="161" t="s">
        <v>725</v>
      </c>
      <c r="D374" s="161"/>
      <c r="E374" s="155" t="s">
        <v>259</v>
      </c>
      <c r="F374" s="30"/>
      <c r="G374" s="161" t="s">
        <v>726</v>
      </c>
      <c r="H374" s="161"/>
      <c r="I374" s="155" t="s">
        <v>259</v>
      </c>
      <c r="J374" s="30"/>
      <c r="K374" s="161" t="s">
        <v>256</v>
      </c>
      <c r="L374" s="161"/>
      <c r="M374" s="30"/>
      <c r="N374" s="30"/>
      <c r="O374" s="161" t="s">
        <v>726</v>
      </c>
      <c r="P374" s="161"/>
      <c r="Q374" s="155" t="s">
        <v>259</v>
      </c>
    </row>
    <row r="375" spans="1:17">
      <c r="A375" s="38"/>
      <c r="B375" s="214"/>
      <c r="C375" s="161"/>
      <c r="D375" s="161"/>
      <c r="E375" s="155"/>
      <c r="F375" s="30"/>
      <c r="G375" s="161"/>
      <c r="H375" s="161"/>
      <c r="I375" s="155"/>
      <c r="J375" s="30"/>
      <c r="K375" s="161"/>
      <c r="L375" s="161"/>
      <c r="M375" s="30"/>
      <c r="N375" s="30"/>
      <c r="O375" s="161"/>
      <c r="P375" s="161"/>
      <c r="Q375" s="155"/>
    </row>
    <row r="376" spans="1:17">
      <c r="A376" s="38"/>
      <c r="B376" s="213" t="s">
        <v>69</v>
      </c>
      <c r="C376" s="159">
        <v>4013</v>
      </c>
      <c r="D376" s="159"/>
      <c r="E376" s="23"/>
      <c r="F376" s="23"/>
      <c r="G376" s="159">
        <v>2996</v>
      </c>
      <c r="H376" s="159"/>
      <c r="I376" s="23"/>
      <c r="J376" s="23"/>
      <c r="K376" s="162" t="s">
        <v>256</v>
      </c>
      <c r="L376" s="162"/>
      <c r="M376" s="23"/>
      <c r="N376" s="23"/>
      <c r="O376" s="159">
        <v>2996</v>
      </c>
      <c r="P376" s="159"/>
      <c r="Q376" s="23"/>
    </row>
    <row r="377" spans="1:17" ht="15.75" thickBot="1">
      <c r="A377" s="38"/>
      <c r="B377" s="213"/>
      <c r="C377" s="185"/>
      <c r="D377" s="185"/>
      <c r="E377" s="84"/>
      <c r="F377" s="23"/>
      <c r="G377" s="185"/>
      <c r="H377" s="185"/>
      <c r="I377" s="84"/>
      <c r="J377" s="23"/>
      <c r="K377" s="180"/>
      <c r="L377" s="180"/>
      <c r="M377" s="84"/>
      <c r="N377" s="23"/>
      <c r="O377" s="185"/>
      <c r="P377" s="185"/>
      <c r="Q377" s="84"/>
    </row>
    <row r="378" spans="1:17">
      <c r="A378" s="38"/>
      <c r="B378" s="224" t="s">
        <v>161</v>
      </c>
      <c r="C378" s="182">
        <v>152847</v>
      </c>
      <c r="D378" s="182"/>
      <c r="E378" s="52"/>
      <c r="F378" s="30"/>
      <c r="G378" s="182">
        <v>123128</v>
      </c>
      <c r="H378" s="182"/>
      <c r="I378" s="52"/>
      <c r="J378" s="30"/>
      <c r="K378" s="187">
        <v>3</v>
      </c>
      <c r="L378" s="187"/>
      <c r="M378" s="52"/>
      <c r="N378" s="30"/>
      <c r="O378" s="182">
        <v>123131</v>
      </c>
      <c r="P378" s="182"/>
      <c r="Q378" s="52"/>
    </row>
    <row r="379" spans="1:17">
      <c r="A379" s="38"/>
      <c r="B379" s="224"/>
      <c r="C379" s="183"/>
      <c r="D379" s="183"/>
      <c r="E379" s="184"/>
      <c r="F379" s="30"/>
      <c r="G379" s="183"/>
      <c r="H379" s="183"/>
      <c r="I379" s="184"/>
      <c r="J379" s="30"/>
      <c r="K379" s="197"/>
      <c r="L379" s="197"/>
      <c r="M379" s="184"/>
      <c r="N379" s="30"/>
      <c r="O379" s="183"/>
      <c r="P379" s="183"/>
      <c r="Q379" s="184"/>
    </row>
    <row r="380" spans="1:17">
      <c r="A380" s="38"/>
      <c r="B380" s="205" t="s">
        <v>162</v>
      </c>
      <c r="C380" s="23"/>
      <c r="D380" s="23"/>
      <c r="E380" s="23"/>
      <c r="F380" s="15"/>
      <c r="G380" s="23"/>
      <c r="H380" s="23"/>
      <c r="I380" s="23"/>
      <c r="J380" s="15"/>
      <c r="K380" s="23"/>
      <c r="L380" s="23"/>
      <c r="M380" s="23"/>
      <c r="N380" s="15"/>
      <c r="O380" s="23"/>
      <c r="P380" s="23"/>
      <c r="Q380" s="23"/>
    </row>
    <row r="381" spans="1:17">
      <c r="A381" s="38"/>
      <c r="B381" s="155" t="s">
        <v>163</v>
      </c>
      <c r="C381" s="161" t="s">
        <v>727</v>
      </c>
      <c r="D381" s="161"/>
      <c r="E381" s="155" t="s">
        <v>259</v>
      </c>
      <c r="F381" s="30"/>
      <c r="G381" s="161" t="s">
        <v>728</v>
      </c>
      <c r="H381" s="161"/>
      <c r="I381" s="155" t="s">
        <v>259</v>
      </c>
      <c r="J381" s="30"/>
      <c r="K381" s="161" t="s">
        <v>256</v>
      </c>
      <c r="L381" s="161"/>
      <c r="M381" s="30"/>
      <c r="N381" s="30"/>
      <c r="O381" s="161" t="s">
        <v>728</v>
      </c>
      <c r="P381" s="161"/>
      <c r="Q381" s="155" t="s">
        <v>259</v>
      </c>
    </row>
    <row r="382" spans="1:17">
      <c r="A382" s="38"/>
      <c r="B382" s="155"/>
      <c r="C382" s="161"/>
      <c r="D382" s="161"/>
      <c r="E382" s="155"/>
      <c r="F382" s="30"/>
      <c r="G382" s="161"/>
      <c r="H382" s="161"/>
      <c r="I382" s="155"/>
      <c r="J382" s="30"/>
      <c r="K382" s="161"/>
      <c r="L382" s="161"/>
      <c r="M382" s="30"/>
      <c r="N382" s="30"/>
      <c r="O382" s="161"/>
      <c r="P382" s="161"/>
      <c r="Q382" s="155"/>
    </row>
    <row r="383" spans="1:17">
      <c r="A383" s="38"/>
      <c r="B383" s="163" t="s">
        <v>165</v>
      </c>
      <c r="C383" s="159">
        <v>19308</v>
      </c>
      <c r="D383" s="159"/>
      <c r="E383" s="23"/>
      <c r="F383" s="23"/>
      <c r="G383" s="159">
        <v>19301</v>
      </c>
      <c r="H383" s="159"/>
      <c r="I383" s="23"/>
      <c r="J383" s="23"/>
      <c r="K383" s="162" t="s">
        <v>256</v>
      </c>
      <c r="L383" s="162"/>
      <c r="M383" s="23"/>
      <c r="N383" s="23"/>
      <c r="O383" s="159">
        <v>19301</v>
      </c>
      <c r="P383" s="159"/>
      <c r="Q383" s="23"/>
    </row>
    <row r="384" spans="1:17">
      <c r="A384" s="38"/>
      <c r="B384" s="163"/>
      <c r="C384" s="159"/>
      <c r="D384" s="159"/>
      <c r="E384" s="23"/>
      <c r="F384" s="23"/>
      <c r="G384" s="159"/>
      <c r="H384" s="159"/>
      <c r="I384" s="23"/>
      <c r="J384" s="23"/>
      <c r="K384" s="162"/>
      <c r="L384" s="162"/>
      <c r="M384" s="23"/>
      <c r="N384" s="23"/>
      <c r="O384" s="159"/>
      <c r="P384" s="159"/>
      <c r="Q384" s="23"/>
    </row>
    <row r="385" spans="1:17">
      <c r="A385" s="38"/>
      <c r="B385" s="155" t="s">
        <v>166</v>
      </c>
      <c r="C385" s="161" t="s">
        <v>729</v>
      </c>
      <c r="D385" s="161"/>
      <c r="E385" s="155" t="s">
        <v>259</v>
      </c>
      <c r="F385" s="30"/>
      <c r="G385" s="161" t="s">
        <v>729</v>
      </c>
      <c r="H385" s="161"/>
      <c r="I385" s="155" t="s">
        <v>259</v>
      </c>
      <c r="J385" s="30"/>
      <c r="K385" s="161" t="s">
        <v>256</v>
      </c>
      <c r="L385" s="161"/>
      <c r="M385" s="30"/>
      <c r="N385" s="30"/>
      <c r="O385" s="161" t="s">
        <v>729</v>
      </c>
      <c r="P385" s="161"/>
      <c r="Q385" s="155" t="s">
        <v>259</v>
      </c>
    </row>
    <row r="386" spans="1:17">
      <c r="A386" s="38"/>
      <c r="B386" s="155"/>
      <c r="C386" s="161"/>
      <c r="D386" s="161"/>
      <c r="E386" s="155"/>
      <c r="F386" s="30"/>
      <c r="G386" s="161"/>
      <c r="H386" s="161"/>
      <c r="I386" s="155"/>
      <c r="J386" s="30"/>
      <c r="K386" s="161"/>
      <c r="L386" s="161"/>
      <c r="M386" s="30"/>
      <c r="N386" s="30"/>
      <c r="O386" s="161"/>
      <c r="P386" s="161"/>
      <c r="Q386" s="155"/>
    </row>
    <row r="387" spans="1:17">
      <c r="A387" s="38"/>
      <c r="B387" s="163" t="s">
        <v>54</v>
      </c>
      <c r="C387" s="162" t="s">
        <v>730</v>
      </c>
      <c r="D387" s="162"/>
      <c r="E387" s="163" t="s">
        <v>259</v>
      </c>
      <c r="F387" s="23"/>
      <c r="G387" s="162" t="s">
        <v>731</v>
      </c>
      <c r="H387" s="162"/>
      <c r="I387" s="163" t="s">
        <v>259</v>
      </c>
      <c r="J387" s="23"/>
      <c r="K387" s="162" t="s">
        <v>256</v>
      </c>
      <c r="L387" s="162"/>
      <c r="M387" s="23"/>
      <c r="N387" s="23"/>
      <c r="O387" s="162" t="s">
        <v>731</v>
      </c>
      <c r="P387" s="162"/>
      <c r="Q387" s="163" t="s">
        <v>259</v>
      </c>
    </row>
    <row r="388" spans="1:17" ht="15.75" thickBot="1">
      <c r="A388" s="38"/>
      <c r="B388" s="163"/>
      <c r="C388" s="180"/>
      <c r="D388" s="180"/>
      <c r="E388" s="200"/>
      <c r="F388" s="23"/>
      <c r="G388" s="180"/>
      <c r="H388" s="180"/>
      <c r="I388" s="200"/>
      <c r="J388" s="23"/>
      <c r="K388" s="180"/>
      <c r="L388" s="180"/>
      <c r="M388" s="84"/>
      <c r="N388" s="23"/>
      <c r="O388" s="180"/>
      <c r="P388" s="180"/>
      <c r="Q388" s="200"/>
    </row>
    <row r="389" spans="1:17">
      <c r="A389" s="38"/>
      <c r="B389" s="224" t="s">
        <v>167</v>
      </c>
      <c r="C389" s="187" t="s">
        <v>732</v>
      </c>
      <c r="D389" s="187"/>
      <c r="E389" s="198" t="s">
        <v>259</v>
      </c>
      <c r="F389" s="30"/>
      <c r="G389" s="187" t="s">
        <v>733</v>
      </c>
      <c r="H389" s="187"/>
      <c r="I389" s="198" t="s">
        <v>259</v>
      </c>
      <c r="J389" s="30"/>
      <c r="K389" s="187" t="s">
        <v>256</v>
      </c>
      <c r="L389" s="187"/>
      <c r="M389" s="52"/>
      <c r="N389" s="30"/>
      <c r="O389" s="187" t="s">
        <v>733</v>
      </c>
      <c r="P389" s="187"/>
      <c r="Q389" s="198" t="s">
        <v>259</v>
      </c>
    </row>
    <row r="390" spans="1:17">
      <c r="A390" s="38"/>
      <c r="B390" s="224"/>
      <c r="C390" s="197"/>
      <c r="D390" s="197"/>
      <c r="E390" s="199"/>
      <c r="F390" s="30"/>
      <c r="G390" s="197"/>
      <c r="H390" s="197"/>
      <c r="I390" s="199"/>
      <c r="J390" s="30"/>
      <c r="K390" s="197"/>
      <c r="L390" s="197"/>
      <c r="M390" s="184"/>
      <c r="N390" s="30"/>
      <c r="O390" s="197"/>
      <c r="P390" s="197"/>
      <c r="Q390" s="199"/>
    </row>
    <row r="391" spans="1:17">
      <c r="A391" s="38"/>
      <c r="B391" s="218" t="s">
        <v>168</v>
      </c>
      <c r="C391" s="23"/>
      <c r="D391" s="23"/>
      <c r="E391" s="23"/>
      <c r="F391" s="23"/>
      <c r="G391" s="23"/>
      <c r="H391" s="23"/>
      <c r="I391" s="23"/>
      <c r="J391" s="23"/>
      <c r="K391" s="23"/>
      <c r="L391" s="23"/>
      <c r="M391" s="23"/>
      <c r="N391" s="23"/>
      <c r="O391" s="162" t="s">
        <v>256</v>
      </c>
      <c r="P391" s="162"/>
      <c r="Q391" s="23"/>
    </row>
    <row r="392" spans="1:17">
      <c r="A392" s="38"/>
      <c r="B392" s="218"/>
      <c r="C392" s="23"/>
      <c r="D392" s="23"/>
      <c r="E392" s="23"/>
      <c r="F392" s="23"/>
      <c r="G392" s="23"/>
      <c r="H392" s="23"/>
      <c r="I392" s="23"/>
      <c r="J392" s="23"/>
      <c r="K392" s="23"/>
      <c r="L392" s="23"/>
      <c r="M392" s="23"/>
      <c r="N392" s="23"/>
      <c r="O392" s="162"/>
      <c r="P392" s="162"/>
      <c r="Q392" s="23"/>
    </row>
    <row r="393" spans="1:17">
      <c r="A393" s="38"/>
      <c r="B393" s="155" t="s">
        <v>117</v>
      </c>
      <c r="C393" s="161" t="s">
        <v>734</v>
      </c>
      <c r="D393" s="161"/>
      <c r="E393" s="155" t="s">
        <v>259</v>
      </c>
      <c r="F393" s="30"/>
      <c r="G393" s="161" t="s">
        <v>734</v>
      </c>
      <c r="H393" s="161"/>
      <c r="I393" s="155" t="s">
        <v>259</v>
      </c>
      <c r="J393" s="30"/>
      <c r="K393" s="161" t="s">
        <v>256</v>
      </c>
      <c r="L393" s="161"/>
      <c r="M393" s="30"/>
      <c r="N393" s="30"/>
      <c r="O393" s="161" t="s">
        <v>734</v>
      </c>
      <c r="P393" s="161"/>
      <c r="Q393" s="155" t="s">
        <v>259</v>
      </c>
    </row>
    <row r="394" spans="1:17">
      <c r="A394" s="38"/>
      <c r="B394" s="155"/>
      <c r="C394" s="161"/>
      <c r="D394" s="161"/>
      <c r="E394" s="155"/>
      <c r="F394" s="30"/>
      <c r="G394" s="161"/>
      <c r="H394" s="161"/>
      <c r="I394" s="155"/>
      <c r="J394" s="30"/>
      <c r="K394" s="161"/>
      <c r="L394" s="161"/>
      <c r="M394" s="30"/>
      <c r="N394" s="30"/>
      <c r="O394" s="161"/>
      <c r="P394" s="161"/>
      <c r="Q394" s="155"/>
    </row>
    <row r="395" spans="1:17">
      <c r="A395" s="38"/>
      <c r="B395" s="163" t="s">
        <v>170</v>
      </c>
      <c r="C395" s="162" t="s">
        <v>735</v>
      </c>
      <c r="D395" s="162"/>
      <c r="E395" s="163" t="s">
        <v>259</v>
      </c>
      <c r="F395" s="23"/>
      <c r="G395" s="162" t="s">
        <v>735</v>
      </c>
      <c r="H395" s="162"/>
      <c r="I395" s="163" t="s">
        <v>259</v>
      </c>
      <c r="J395" s="23"/>
      <c r="K395" s="162" t="s">
        <v>256</v>
      </c>
      <c r="L395" s="162"/>
      <c r="M395" s="23"/>
      <c r="N395" s="23"/>
      <c r="O395" s="162" t="s">
        <v>735</v>
      </c>
      <c r="P395" s="162"/>
      <c r="Q395" s="163" t="s">
        <v>259</v>
      </c>
    </row>
    <row r="396" spans="1:17">
      <c r="A396" s="38"/>
      <c r="B396" s="163"/>
      <c r="C396" s="162"/>
      <c r="D396" s="162"/>
      <c r="E396" s="163"/>
      <c r="F396" s="23"/>
      <c r="G396" s="162"/>
      <c r="H396" s="162"/>
      <c r="I396" s="163"/>
      <c r="J396" s="23"/>
      <c r="K396" s="162"/>
      <c r="L396" s="162"/>
      <c r="M396" s="23"/>
      <c r="N396" s="23"/>
      <c r="O396" s="162"/>
      <c r="P396" s="162"/>
      <c r="Q396" s="163"/>
    </row>
    <row r="397" spans="1:17">
      <c r="A397" s="38"/>
      <c r="B397" s="155" t="s">
        <v>172</v>
      </c>
      <c r="C397" s="161" t="s">
        <v>736</v>
      </c>
      <c r="D397" s="161"/>
      <c r="E397" s="155" t="s">
        <v>259</v>
      </c>
      <c r="F397" s="30"/>
      <c r="G397" s="161" t="s">
        <v>736</v>
      </c>
      <c r="H397" s="161"/>
      <c r="I397" s="155" t="s">
        <v>259</v>
      </c>
      <c r="J397" s="30"/>
      <c r="K397" s="161" t="s">
        <v>256</v>
      </c>
      <c r="L397" s="161"/>
      <c r="M397" s="30"/>
      <c r="N397" s="30"/>
      <c r="O397" s="161" t="s">
        <v>736</v>
      </c>
      <c r="P397" s="161"/>
      <c r="Q397" s="155" t="s">
        <v>259</v>
      </c>
    </row>
    <row r="398" spans="1:17">
      <c r="A398" s="38"/>
      <c r="B398" s="155"/>
      <c r="C398" s="161"/>
      <c r="D398" s="161"/>
      <c r="E398" s="155"/>
      <c r="F398" s="30"/>
      <c r="G398" s="161"/>
      <c r="H398" s="161"/>
      <c r="I398" s="155"/>
      <c r="J398" s="30"/>
      <c r="K398" s="161"/>
      <c r="L398" s="161"/>
      <c r="M398" s="30"/>
      <c r="N398" s="30"/>
      <c r="O398" s="161"/>
      <c r="P398" s="161"/>
      <c r="Q398" s="155"/>
    </row>
    <row r="399" spans="1:17">
      <c r="A399" s="38"/>
      <c r="B399" s="163" t="s">
        <v>174</v>
      </c>
      <c r="C399" s="162" t="s">
        <v>737</v>
      </c>
      <c r="D399" s="162"/>
      <c r="E399" s="163" t="s">
        <v>259</v>
      </c>
      <c r="F399" s="23"/>
      <c r="G399" s="162" t="s">
        <v>737</v>
      </c>
      <c r="H399" s="162"/>
      <c r="I399" s="163" t="s">
        <v>259</v>
      </c>
      <c r="J399" s="23"/>
      <c r="K399" s="162" t="s">
        <v>256</v>
      </c>
      <c r="L399" s="162"/>
      <c r="M399" s="23"/>
      <c r="N399" s="23"/>
      <c r="O399" s="162" t="s">
        <v>737</v>
      </c>
      <c r="P399" s="162"/>
      <c r="Q399" s="163" t="s">
        <v>259</v>
      </c>
    </row>
    <row r="400" spans="1:17">
      <c r="A400" s="38"/>
      <c r="B400" s="163"/>
      <c r="C400" s="162"/>
      <c r="D400" s="162"/>
      <c r="E400" s="163"/>
      <c r="F400" s="23"/>
      <c r="G400" s="162"/>
      <c r="H400" s="162"/>
      <c r="I400" s="163"/>
      <c r="J400" s="23"/>
      <c r="K400" s="162"/>
      <c r="L400" s="162"/>
      <c r="M400" s="23"/>
      <c r="N400" s="23"/>
      <c r="O400" s="162"/>
      <c r="P400" s="162"/>
      <c r="Q400" s="163"/>
    </row>
    <row r="401" spans="1:17">
      <c r="A401" s="38"/>
      <c r="B401" s="155" t="s">
        <v>175</v>
      </c>
      <c r="C401" s="156">
        <v>13103</v>
      </c>
      <c r="D401" s="156"/>
      <c r="E401" s="30"/>
      <c r="F401" s="30"/>
      <c r="G401" s="156">
        <v>13103</v>
      </c>
      <c r="H401" s="156"/>
      <c r="I401" s="30"/>
      <c r="J401" s="30"/>
      <c r="K401" s="161" t="s">
        <v>256</v>
      </c>
      <c r="L401" s="161"/>
      <c r="M401" s="30"/>
      <c r="N401" s="30"/>
      <c r="O401" s="156">
        <v>13103</v>
      </c>
      <c r="P401" s="156"/>
      <c r="Q401" s="30"/>
    </row>
    <row r="402" spans="1:17">
      <c r="A402" s="38"/>
      <c r="B402" s="155"/>
      <c r="C402" s="156"/>
      <c r="D402" s="156"/>
      <c r="E402" s="30"/>
      <c r="F402" s="30"/>
      <c r="G402" s="156"/>
      <c r="H402" s="156"/>
      <c r="I402" s="30"/>
      <c r="J402" s="30"/>
      <c r="K402" s="161"/>
      <c r="L402" s="161"/>
      <c r="M402" s="30"/>
      <c r="N402" s="30"/>
      <c r="O402" s="156"/>
      <c r="P402" s="156"/>
      <c r="Q402" s="30"/>
    </row>
    <row r="403" spans="1:17">
      <c r="A403" s="38"/>
      <c r="B403" s="163" t="s">
        <v>176</v>
      </c>
      <c r="C403" s="162" t="s">
        <v>738</v>
      </c>
      <c r="D403" s="162"/>
      <c r="E403" s="163" t="s">
        <v>259</v>
      </c>
      <c r="F403" s="23"/>
      <c r="G403" s="162" t="s">
        <v>738</v>
      </c>
      <c r="H403" s="162"/>
      <c r="I403" s="163" t="s">
        <v>259</v>
      </c>
      <c r="J403" s="23"/>
      <c r="K403" s="162" t="s">
        <v>256</v>
      </c>
      <c r="L403" s="162"/>
      <c r="M403" s="23"/>
      <c r="N403" s="23"/>
      <c r="O403" s="162" t="s">
        <v>738</v>
      </c>
      <c r="P403" s="162"/>
      <c r="Q403" s="163" t="s">
        <v>259</v>
      </c>
    </row>
    <row r="404" spans="1:17">
      <c r="A404" s="38"/>
      <c r="B404" s="163"/>
      <c r="C404" s="162"/>
      <c r="D404" s="162"/>
      <c r="E404" s="163"/>
      <c r="F404" s="23"/>
      <c r="G404" s="162"/>
      <c r="H404" s="162"/>
      <c r="I404" s="163"/>
      <c r="J404" s="23"/>
      <c r="K404" s="162"/>
      <c r="L404" s="162"/>
      <c r="M404" s="23"/>
      <c r="N404" s="23"/>
      <c r="O404" s="162"/>
      <c r="P404" s="162"/>
      <c r="Q404" s="163"/>
    </row>
    <row r="405" spans="1:17">
      <c r="A405" s="38"/>
      <c r="B405" s="155" t="s">
        <v>177</v>
      </c>
      <c r="C405" s="161">
        <v>700</v>
      </c>
      <c r="D405" s="161"/>
      <c r="E405" s="30"/>
      <c r="F405" s="30"/>
      <c r="G405" s="161">
        <v>700</v>
      </c>
      <c r="H405" s="161"/>
      <c r="I405" s="30"/>
      <c r="J405" s="30"/>
      <c r="K405" s="161" t="s">
        <v>739</v>
      </c>
      <c r="L405" s="161"/>
      <c r="M405" s="155" t="s">
        <v>259</v>
      </c>
      <c r="N405" s="30"/>
      <c r="O405" s="161">
        <v>697</v>
      </c>
      <c r="P405" s="161"/>
      <c r="Q405" s="30"/>
    </row>
    <row r="406" spans="1:17" ht="15.75" thickBot="1">
      <c r="A406" s="38"/>
      <c r="B406" s="155"/>
      <c r="C406" s="188"/>
      <c r="D406" s="188"/>
      <c r="E406" s="31"/>
      <c r="F406" s="30"/>
      <c r="G406" s="188"/>
      <c r="H406" s="188"/>
      <c r="I406" s="31"/>
      <c r="J406" s="30"/>
      <c r="K406" s="188"/>
      <c r="L406" s="188"/>
      <c r="M406" s="202"/>
      <c r="N406" s="30"/>
      <c r="O406" s="188"/>
      <c r="P406" s="188"/>
      <c r="Q406" s="31"/>
    </row>
    <row r="407" spans="1:17" ht="25.5" thickBot="1">
      <c r="A407" s="38"/>
      <c r="B407" s="208" t="s">
        <v>700</v>
      </c>
      <c r="C407" s="225" t="s">
        <v>740</v>
      </c>
      <c r="D407" s="225"/>
      <c r="E407" s="176" t="s">
        <v>259</v>
      </c>
      <c r="F407" s="15"/>
      <c r="G407" s="225" t="s">
        <v>740</v>
      </c>
      <c r="H407" s="225"/>
      <c r="I407" s="176" t="s">
        <v>259</v>
      </c>
      <c r="J407" s="15"/>
      <c r="K407" s="225" t="s">
        <v>739</v>
      </c>
      <c r="L407" s="225"/>
      <c r="M407" s="176" t="s">
        <v>259</v>
      </c>
      <c r="N407" s="15"/>
      <c r="O407" s="225" t="s">
        <v>741</v>
      </c>
      <c r="P407" s="225"/>
      <c r="Q407" s="176" t="s">
        <v>259</v>
      </c>
    </row>
    <row r="408" spans="1:17">
      <c r="A408" s="38"/>
      <c r="B408" s="216" t="s">
        <v>179</v>
      </c>
      <c r="C408" s="187" t="s">
        <v>742</v>
      </c>
      <c r="D408" s="187"/>
      <c r="E408" s="198" t="s">
        <v>259</v>
      </c>
      <c r="F408" s="30"/>
      <c r="G408" s="187" t="s">
        <v>743</v>
      </c>
      <c r="H408" s="187"/>
      <c r="I408" s="198" t="s">
        <v>259</v>
      </c>
      <c r="J408" s="30"/>
      <c r="K408" s="187" t="s">
        <v>256</v>
      </c>
      <c r="L408" s="187"/>
      <c r="M408" s="52"/>
      <c r="N408" s="30"/>
      <c r="O408" s="187" t="s">
        <v>743</v>
      </c>
      <c r="P408" s="187"/>
      <c r="Q408" s="198" t="s">
        <v>259</v>
      </c>
    </row>
    <row r="409" spans="1:17">
      <c r="A409" s="38"/>
      <c r="B409" s="216"/>
      <c r="C409" s="197"/>
      <c r="D409" s="197"/>
      <c r="E409" s="199"/>
      <c r="F409" s="30"/>
      <c r="G409" s="197"/>
      <c r="H409" s="197"/>
      <c r="I409" s="199"/>
      <c r="J409" s="30"/>
      <c r="K409" s="197"/>
      <c r="L409" s="197"/>
      <c r="M409" s="184"/>
      <c r="N409" s="30"/>
      <c r="O409" s="197"/>
      <c r="P409" s="197"/>
      <c r="Q409" s="199"/>
    </row>
    <row r="410" spans="1:17">
      <c r="A410" s="38"/>
      <c r="B410" s="163" t="s">
        <v>180</v>
      </c>
      <c r="C410" s="162" t="s">
        <v>256</v>
      </c>
      <c r="D410" s="162"/>
      <c r="E410" s="23"/>
      <c r="F410" s="23"/>
      <c r="G410" s="159">
        <v>29719</v>
      </c>
      <c r="H410" s="159"/>
      <c r="I410" s="23"/>
      <c r="J410" s="23"/>
      <c r="K410" s="162" t="s">
        <v>256</v>
      </c>
      <c r="L410" s="162"/>
      <c r="M410" s="23"/>
      <c r="N410" s="23"/>
      <c r="O410" s="159">
        <v>29719</v>
      </c>
      <c r="P410" s="159"/>
      <c r="Q410" s="23"/>
    </row>
    <row r="411" spans="1:17">
      <c r="A411" s="38"/>
      <c r="B411" s="163"/>
      <c r="C411" s="162"/>
      <c r="D411" s="162"/>
      <c r="E411" s="23"/>
      <c r="F411" s="23"/>
      <c r="G411" s="159"/>
      <c r="H411" s="159"/>
      <c r="I411" s="23"/>
      <c r="J411" s="23"/>
      <c r="K411" s="162"/>
      <c r="L411" s="162"/>
      <c r="M411" s="23"/>
      <c r="N411" s="23"/>
      <c r="O411" s="159"/>
      <c r="P411" s="159"/>
      <c r="Q411" s="23"/>
    </row>
    <row r="412" spans="1:17">
      <c r="A412" s="38"/>
      <c r="B412" s="155" t="s">
        <v>744</v>
      </c>
      <c r="C412" s="161" t="s">
        <v>256</v>
      </c>
      <c r="D412" s="161"/>
      <c r="E412" s="30"/>
      <c r="F412" s="30"/>
      <c r="G412" s="161" t="s">
        <v>745</v>
      </c>
      <c r="H412" s="161"/>
      <c r="I412" s="155" t="s">
        <v>259</v>
      </c>
      <c r="J412" s="30"/>
      <c r="K412" s="161" t="s">
        <v>256</v>
      </c>
      <c r="L412" s="161"/>
      <c r="M412" s="30"/>
      <c r="N412" s="30"/>
      <c r="O412" s="161" t="s">
        <v>745</v>
      </c>
      <c r="P412" s="161"/>
      <c r="Q412" s="155" t="s">
        <v>259</v>
      </c>
    </row>
    <row r="413" spans="1:17" ht="15.75" thickBot="1">
      <c r="A413" s="38"/>
      <c r="B413" s="155"/>
      <c r="C413" s="188"/>
      <c r="D413" s="188"/>
      <c r="E413" s="31"/>
      <c r="F413" s="30"/>
      <c r="G413" s="188"/>
      <c r="H413" s="188"/>
      <c r="I413" s="202"/>
      <c r="J413" s="30"/>
      <c r="K413" s="188"/>
      <c r="L413" s="188"/>
      <c r="M413" s="31"/>
      <c r="N413" s="30"/>
      <c r="O413" s="188"/>
      <c r="P413" s="188"/>
      <c r="Q413" s="202"/>
    </row>
    <row r="414" spans="1:17">
      <c r="A414" s="38"/>
      <c r="B414" s="163" t="s">
        <v>182</v>
      </c>
      <c r="C414" s="195" t="s">
        <v>256</v>
      </c>
      <c r="D414" s="195"/>
      <c r="E414" s="24"/>
      <c r="F414" s="23"/>
      <c r="G414" s="192">
        <v>22594</v>
      </c>
      <c r="H414" s="192"/>
      <c r="I414" s="24"/>
      <c r="J414" s="23"/>
      <c r="K414" s="195" t="s">
        <v>256</v>
      </c>
      <c r="L414" s="195"/>
      <c r="M414" s="24"/>
      <c r="N414" s="23"/>
      <c r="O414" s="192">
        <v>22594</v>
      </c>
      <c r="P414" s="192"/>
      <c r="Q414" s="24"/>
    </row>
    <row r="415" spans="1:17">
      <c r="A415" s="38"/>
      <c r="B415" s="163"/>
      <c r="C415" s="196"/>
      <c r="D415" s="196"/>
      <c r="E415" s="111"/>
      <c r="F415" s="23"/>
      <c r="G415" s="194"/>
      <c r="H415" s="194"/>
      <c r="I415" s="111"/>
      <c r="J415" s="23"/>
      <c r="K415" s="196"/>
      <c r="L415" s="196"/>
      <c r="M415" s="111"/>
      <c r="N415" s="23"/>
      <c r="O415" s="194"/>
      <c r="P415" s="194"/>
      <c r="Q415" s="111"/>
    </row>
    <row r="416" spans="1:17">
      <c r="A416" s="38"/>
      <c r="B416" s="220" t="s">
        <v>183</v>
      </c>
      <c r="C416" s="156">
        <v>57730</v>
      </c>
      <c r="D416" s="156"/>
      <c r="E416" s="30"/>
      <c r="F416" s="30"/>
      <c r="G416" s="156">
        <v>57730</v>
      </c>
      <c r="H416" s="156"/>
      <c r="I416" s="30"/>
      <c r="J416" s="30"/>
      <c r="K416" s="161" t="s">
        <v>256</v>
      </c>
      <c r="L416" s="161"/>
      <c r="M416" s="30"/>
      <c r="N416" s="30"/>
      <c r="O416" s="156">
        <v>57730</v>
      </c>
      <c r="P416" s="156"/>
      <c r="Q416" s="30"/>
    </row>
    <row r="417" spans="1:33" ht="15.75" thickBot="1">
      <c r="A417" s="38"/>
      <c r="B417" s="220"/>
      <c r="C417" s="186"/>
      <c r="D417" s="186"/>
      <c r="E417" s="31"/>
      <c r="F417" s="30"/>
      <c r="G417" s="186"/>
      <c r="H417" s="186"/>
      <c r="I417" s="31"/>
      <c r="J417" s="30"/>
      <c r="K417" s="188"/>
      <c r="L417" s="188"/>
      <c r="M417" s="31"/>
      <c r="N417" s="30"/>
      <c r="O417" s="186"/>
      <c r="P417" s="186"/>
      <c r="Q417" s="31"/>
    </row>
    <row r="418" spans="1:33">
      <c r="A418" s="38"/>
      <c r="B418" s="219" t="s">
        <v>184</v>
      </c>
      <c r="C418" s="190" t="s">
        <v>255</v>
      </c>
      <c r="D418" s="192">
        <v>35946</v>
      </c>
      <c r="E418" s="24"/>
      <c r="F418" s="23"/>
      <c r="G418" s="190" t="s">
        <v>255</v>
      </c>
      <c r="H418" s="192">
        <v>35946</v>
      </c>
      <c r="I418" s="24"/>
      <c r="J418" s="23"/>
      <c r="K418" s="190" t="s">
        <v>255</v>
      </c>
      <c r="L418" s="195" t="s">
        <v>256</v>
      </c>
      <c r="M418" s="24"/>
      <c r="N418" s="23"/>
      <c r="O418" s="190" t="s">
        <v>255</v>
      </c>
      <c r="P418" s="192">
        <v>35946</v>
      </c>
      <c r="Q418" s="24"/>
    </row>
    <row r="419" spans="1:33" ht="15.75" thickBot="1">
      <c r="A419" s="38"/>
      <c r="B419" s="219"/>
      <c r="C419" s="191"/>
      <c r="D419" s="193"/>
      <c r="E419" s="35"/>
      <c r="F419" s="23"/>
      <c r="G419" s="191"/>
      <c r="H419" s="193"/>
      <c r="I419" s="35"/>
      <c r="J419" s="23"/>
      <c r="K419" s="191"/>
      <c r="L419" s="203"/>
      <c r="M419" s="35"/>
      <c r="N419" s="23"/>
      <c r="O419" s="191"/>
      <c r="P419" s="193"/>
      <c r="Q419" s="35"/>
    </row>
    <row r="420" spans="1:33" ht="15.75" thickTop="1">
      <c r="A420" s="38" t="s">
        <v>542</v>
      </c>
      <c r="B420" s="37" t="s">
        <v>6</v>
      </c>
      <c r="C420" s="37"/>
      <c r="D420" s="37"/>
      <c r="E420" s="37"/>
      <c r="F420" s="37"/>
      <c r="G420" s="37"/>
      <c r="H420" s="37"/>
      <c r="I420" s="37"/>
      <c r="J420" s="37"/>
      <c r="K420" s="37"/>
      <c r="L420" s="37"/>
      <c r="M420" s="37"/>
      <c r="N420" s="37"/>
      <c r="O420" s="37"/>
      <c r="P420" s="37"/>
      <c r="Q420" s="37"/>
      <c r="R420" s="37"/>
      <c r="S420" s="37"/>
      <c r="T420" s="37"/>
      <c r="U420" s="37"/>
      <c r="V420" s="37"/>
      <c r="W420" s="37"/>
      <c r="X420" s="37"/>
      <c r="Y420" s="37"/>
      <c r="Z420" s="37"/>
      <c r="AA420" s="37"/>
      <c r="AB420" s="37"/>
      <c r="AC420" s="37"/>
      <c r="AD420" s="37"/>
      <c r="AE420" s="37"/>
      <c r="AF420" s="37"/>
      <c r="AG420" s="37"/>
    </row>
    <row r="421" spans="1:33">
      <c r="A421" s="38"/>
      <c r="B421" s="18"/>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c r="AA421" s="18"/>
      <c r="AB421" s="18"/>
      <c r="AC421" s="18"/>
      <c r="AD421" s="18"/>
      <c r="AE421" s="18"/>
      <c r="AF421" s="18"/>
      <c r="AG421" s="18"/>
    </row>
    <row r="422" spans="1:33">
      <c r="A422" s="38"/>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c r="AE422" s="12"/>
      <c r="AF422" s="12"/>
      <c r="AG422" s="12"/>
    </row>
    <row r="423" spans="1:33" ht="15.75" thickBot="1">
      <c r="A423" s="38"/>
      <c r="B423" s="131"/>
      <c r="C423" s="19" t="s">
        <v>544</v>
      </c>
      <c r="D423" s="19"/>
      <c r="E423" s="19"/>
      <c r="F423" s="19"/>
      <c r="G423" s="19"/>
      <c r="H423" s="19"/>
      <c r="I423" s="19"/>
      <c r="J423" s="11"/>
      <c r="K423" s="19" t="s">
        <v>545</v>
      </c>
      <c r="L423" s="19"/>
      <c r="M423" s="19"/>
      <c r="N423" s="19"/>
      <c r="O423" s="19"/>
      <c r="P423" s="19"/>
      <c r="Q423" s="19"/>
      <c r="R423" s="11"/>
      <c r="S423" s="19" t="s">
        <v>546</v>
      </c>
      <c r="T423" s="19"/>
      <c r="U423" s="19"/>
      <c r="V423" s="19"/>
      <c r="W423" s="19"/>
      <c r="X423" s="19"/>
      <c r="Y423" s="19"/>
      <c r="Z423" s="11"/>
      <c r="AA423" s="19" t="s">
        <v>547</v>
      </c>
      <c r="AB423" s="19"/>
      <c r="AC423" s="19"/>
      <c r="AD423" s="19"/>
      <c r="AE423" s="19"/>
      <c r="AF423" s="19"/>
      <c r="AG423" s="19"/>
    </row>
    <row r="424" spans="1:33" ht="15.75" thickBot="1">
      <c r="A424" s="38"/>
      <c r="B424" s="131"/>
      <c r="C424" s="124">
        <v>2014</v>
      </c>
      <c r="D424" s="124"/>
      <c r="E424" s="124"/>
      <c r="F424" s="11"/>
      <c r="G424" s="124">
        <v>2013</v>
      </c>
      <c r="H424" s="124"/>
      <c r="I424" s="124"/>
      <c r="J424" s="11"/>
      <c r="K424" s="124">
        <v>2014</v>
      </c>
      <c r="L424" s="124"/>
      <c r="M424" s="124"/>
      <c r="N424" s="11"/>
      <c r="O424" s="124">
        <v>2013</v>
      </c>
      <c r="P424" s="124"/>
      <c r="Q424" s="124"/>
      <c r="R424" s="11"/>
      <c r="S424" s="124">
        <v>2014</v>
      </c>
      <c r="T424" s="124"/>
      <c r="U424" s="124"/>
      <c r="V424" s="11"/>
      <c r="W424" s="124">
        <v>2013</v>
      </c>
      <c r="X424" s="124"/>
      <c r="Y424" s="124"/>
      <c r="Z424" s="11"/>
      <c r="AA424" s="124">
        <v>2014</v>
      </c>
      <c r="AB424" s="124"/>
      <c r="AC424" s="124"/>
      <c r="AD424" s="11"/>
      <c r="AE424" s="124">
        <v>2013</v>
      </c>
      <c r="AF424" s="124"/>
      <c r="AG424" s="124"/>
    </row>
    <row r="425" spans="1:33">
      <c r="A425" s="38"/>
      <c r="B425" s="15"/>
      <c r="C425" s="151" t="s">
        <v>548</v>
      </c>
      <c r="D425" s="151"/>
      <c r="E425" s="151"/>
      <c r="F425" s="15"/>
      <c r="G425" s="151" t="s">
        <v>548</v>
      </c>
      <c r="H425" s="151"/>
      <c r="I425" s="151"/>
      <c r="J425" s="15"/>
      <c r="K425" s="24"/>
      <c r="L425" s="24"/>
      <c r="M425" s="24"/>
      <c r="N425" s="15"/>
      <c r="O425" s="151" t="s">
        <v>548</v>
      </c>
      <c r="P425" s="151"/>
      <c r="Q425" s="151"/>
      <c r="R425" s="15"/>
      <c r="S425" s="151" t="s">
        <v>548</v>
      </c>
      <c r="T425" s="151"/>
      <c r="U425" s="151"/>
      <c r="V425" s="15"/>
      <c r="W425" s="151" t="s">
        <v>548</v>
      </c>
      <c r="X425" s="151"/>
      <c r="Y425" s="151"/>
      <c r="Z425" s="15"/>
      <c r="AA425" s="24"/>
      <c r="AB425" s="24"/>
      <c r="AC425" s="24"/>
      <c r="AD425" s="15"/>
      <c r="AE425" s="151" t="s">
        <v>548</v>
      </c>
      <c r="AF425" s="151"/>
      <c r="AG425" s="151"/>
    </row>
    <row r="426" spans="1:33">
      <c r="A426" s="38"/>
      <c r="B426" s="152" t="s">
        <v>549</v>
      </c>
      <c r="C426" s="153" t="s">
        <v>255</v>
      </c>
      <c r="D426" s="154">
        <v>329449</v>
      </c>
      <c r="E426" s="30"/>
      <c r="F426" s="30"/>
      <c r="G426" s="155" t="s">
        <v>255</v>
      </c>
      <c r="H426" s="156">
        <v>323441</v>
      </c>
      <c r="I426" s="30"/>
      <c r="J426" s="30"/>
      <c r="K426" s="153" t="s">
        <v>255</v>
      </c>
      <c r="L426" s="154">
        <v>332600</v>
      </c>
      <c r="M426" s="30"/>
      <c r="N426" s="30"/>
      <c r="O426" s="155" t="s">
        <v>255</v>
      </c>
      <c r="P426" s="156">
        <v>329555</v>
      </c>
      <c r="Q426" s="30"/>
      <c r="R426" s="30"/>
      <c r="S426" s="153" t="s">
        <v>255</v>
      </c>
      <c r="T426" s="154">
        <v>340132</v>
      </c>
      <c r="U426" s="30"/>
      <c r="V426" s="30"/>
      <c r="W426" s="155" t="s">
        <v>255</v>
      </c>
      <c r="X426" s="156">
        <v>343321</v>
      </c>
      <c r="Y426" s="30"/>
      <c r="Z426" s="30"/>
      <c r="AA426" s="153" t="s">
        <v>255</v>
      </c>
      <c r="AB426" s="154">
        <v>326371</v>
      </c>
      <c r="AC426" s="30"/>
      <c r="AD426" s="30"/>
      <c r="AE426" s="155" t="s">
        <v>255</v>
      </c>
      <c r="AF426" s="156">
        <v>333909</v>
      </c>
      <c r="AG426" s="30"/>
    </row>
    <row r="427" spans="1:33">
      <c r="A427" s="38"/>
      <c r="B427" s="152"/>
      <c r="C427" s="153"/>
      <c r="D427" s="154"/>
      <c r="E427" s="30"/>
      <c r="F427" s="30"/>
      <c r="G427" s="155"/>
      <c r="H427" s="156"/>
      <c r="I427" s="30"/>
      <c r="J427" s="30"/>
      <c r="K427" s="153"/>
      <c r="L427" s="154"/>
      <c r="M427" s="30"/>
      <c r="N427" s="30"/>
      <c r="O427" s="155"/>
      <c r="P427" s="156"/>
      <c r="Q427" s="30"/>
      <c r="R427" s="30"/>
      <c r="S427" s="153"/>
      <c r="T427" s="154"/>
      <c r="U427" s="30"/>
      <c r="V427" s="30"/>
      <c r="W427" s="155"/>
      <c r="X427" s="156"/>
      <c r="Y427" s="30"/>
      <c r="Z427" s="30"/>
      <c r="AA427" s="153"/>
      <c r="AB427" s="154"/>
      <c r="AC427" s="30"/>
      <c r="AD427" s="30"/>
      <c r="AE427" s="155"/>
      <c r="AF427" s="156"/>
      <c r="AG427" s="30"/>
    </row>
    <row r="428" spans="1:33">
      <c r="A428" s="38"/>
      <c r="B428" s="157" t="s">
        <v>550</v>
      </c>
      <c r="C428" s="158">
        <v>11999</v>
      </c>
      <c r="D428" s="158"/>
      <c r="E428" s="23"/>
      <c r="F428" s="23"/>
      <c r="G428" s="159">
        <v>24620</v>
      </c>
      <c r="H428" s="159"/>
      <c r="I428" s="23"/>
      <c r="J428" s="23"/>
      <c r="K428" s="158">
        <v>8895</v>
      </c>
      <c r="L428" s="158"/>
      <c r="M428" s="23"/>
      <c r="N428" s="23"/>
      <c r="O428" s="159">
        <v>21976</v>
      </c>
      <c r="P428" s="159"/>
      <c r="Q428" s="23"/>
      <c r="R428" s="23"/>
      <c r="S428" s="158">
        <v>7954</v>
      </c>
      <c r="T428" s="158"/>
      <c r="U428" s="23"/>
      <c r="V428" s="23"/>
      <c r="W428" s="159">
        <v>19119</v>
      </c>
      <c r="X428" s="159"/>
      <c r="Y428" s="23"/>
      <c r="Z428" s="23"/>
      <c r="AA428" s="158">
        <v>4277</v>
      </c>
      <c r="AB428" s="158"/>
      <c r="AC428" s="23"/>
      <c r="AD428" s="23"/>
      <c r="AE428" s="159">
        <v>22239</v>
      </c>
      <c r="AF428" s="159"/>
      <c r="AG428" s="23"/>
    </row>
    <row r="429" spans="1:33">
      <c r="A429" s="38"/>
      <c r="B429" s="157"/>
      <c r="C429" s="158"/>
      <c r="D429" s="158"/>
      <c r="E429" s="23"/>
      <c r="F429" s="23"/>
      <c r="G429" s="159"/>
      <c r="H429" s="159"/>
      <c r="I429" s="23"/>
      <c r="J429" s="23"/>
      <c r="K429" s="158"/>
      <c r="L429" s="158"/>
      <c r="M429" s="23"/>
      <c r="N429" s="23"/>
      <c r="O429" s="159"/>
      <c r="P429" s="159"/>
      <c r="Q429" s="23"/>
      <c r="R429" s="23"/>
      <c r="S429" s="158"/>
      <c r="T429" s="158"/>
      <c r="U429" s="23"/>
      <c r="V429" s="23"/>
      <c r="W429" s="159"/>
      <c r="X429" s="159"/>
      <c r="Y429" s="23"/>
      <c r="Z429" s="23"/>
      <c r="AA429" s="158"/>
      <c r="AB429" s="158"/>
      <c r="AC429" s="23"/>
      <c r="AD429" s="23"/>
      <c r="AE429" s="159"/>
      <c r="AF429" s="159"/>
      <c r="AG429" s="23"/>
    </row>
    <row r="430" spans="1:33">
      <c r="A430" s="38"/>
      <c r="B430" s="152" t="s">
        <v>551</v>
      </c>
      <c r="C430" s="160" t="s">
        <v>256</v>
      </c>
      <c r="D430" s="160"/>
      <c r="E430" s="30"/>
      <c r="F430" s="30"/>
      <c r="G430" s="161" t="s">
        <v>552</v>
      </c>
      <c r="H430" s="161"/>
      <c r="I430" s="155" t="s">
        <v>259</v>
      </c>
      <c r="J430" s="30"/>
      <c r="K430" s="160" t="s">
        <v>553</v>
      </c>
      <c r="L430" s="160"/>
      <c r="M430" s="153" t="s">
        <v>259</v>
      </c>
      <c r="N430" s="30"/>
      <c r="O430" s="161" t="s">
        <v>554</v>
      </c>
      <c r="P430" s="161"/>
      <c r="Q430" s="155" t="s">
        <v>259</v>
      </c>
      <c r="R430" s="30"/>
      <c r="S430" s="160" t="s">
        <v>555</v>
      </c>
      <c r="T430" s="160"/>
      <c r="U430" s="153" t="s">
        <v>259</v>
      </c>
      <c r="V430" s="30"/>
      <c r="W430" s="161" t="s">
        <v>556</v>
      </c>
      <c r="X430" s="161"/>
      <c r="Y430" s="155" t="s">
        <v>259</v>
      </c>
      <c r="Z430" s="30"/>
      <c r="AA430" s="154">
        <v>3205</v>
      </c>
      <c r="AB430" s="154"/>
      <c r="AC430" s="30"/>
      <c r="AD430" s="30"/>
      <c r="AE430" s="161">
        <v>198</v>
      </c>
      <c r="AF430" s="161"/>
      <c r="AG430" s="30"/>
    </row>
    <row r="431" spans="1:33">
      <c r="A431" s="38"/>
      <c r="B431" s="152"/>
      <c r="C431" s="160"/>
      <c r="D431" s="160"/>
      <c r="E431" s="30"/>
      <c r="F431" s="30"/>
      <c r="G431" s="161"/>
      <c r="H431" s="161"/>
      <c r="I431" s="155"/>
      <c r="J431" s="30"/>
      <c r="K431" s="160"/>
      <c r="L431" s="160"/>
      <c r="M431" s="153"/>
      <c r="N431" s="30"/>
      <c r="O431" s="161"/>
      <c r="P431" s="161"/>
      <c r="Q431" s="155"/>
      <c r="R431" s="30"/>
      <c r="S431" s="160"/>
      <c r="T431" s="160"/>
      <c r="U431" s="153"/>
      <c r="V431" s="30"/>
      <c r="W431" s="161"/>
      <c r="X431" s="161"/>
      <c r="Y431" s="155"/>
      <c r="Z431" s="30"/>
      <c r="AA431" s="154"/>
      <c r="AB431" s="154"/>
      <c r="AC431" s="30"/>
      <c r="AD431" s="30"/>
      <c r="AE431" s="161"/>
      <c r="AF431" s="161"/>
      <c r="AG431" s="30"/>
    </row>
    <row r="432" spans="1:33">
      <c r="A432" s="38"/>
      <c r="B432" s="157" t="s">
        <v>557</v>
      </c>
      <c r="C432" s="158">
        <v>8376</v>
      </c>
      <c r="D432" s="158"/>
      <c r="E432" s="23"/>
      <c r="F432" s="23"/>
      <c r="G432" s="159">
        <v>14794</v>
      </c>
      <c r="H432" s="159"/>
      <c r="I432" s="23"/>
      <c r="J432" s="23"/>
      <c r="K432" s="158">
        <v>6119</v>
      </c>
      <c r="L432" s="158"/>
      <c r="M432" s="23"/>
      <c r="N432" s="23"/>
      <c r="O432" s="159">
        <v>10383</v>
      </c>
      <c r="P432" s="159"/>
      <c r="Q432" s="23"/>
      <c r="R432" s="23"/>
      <c r="S432" s="158">
        <v>6181</v>
      </c>
      <c r="T432" s="158"/>
      <c r="U432" s="23"/>
      <c r="V432" s="23"/>
      <c r="W432" s="162" t="s">
        <v>558</v>
      </c>
      <c r="X432" s="162"/>
      <c r="Y432" s="163" t="s">
        <v>259</v>
      </c>
      <c r="Z432" s="23"/>
      <c r="AA432" s="158">
        <v>13009</v>
      </c>
      <c r="AB432" s="158"/>
      <c r="AC432" s="23"/>
      <c r="AD432" s="23"/>
      <c r="AE432" s="159">
        <v>29781</v>
      </c>
      <c r="AF432" s="159"/>
      <c r="AG432" s="23"/>
    </row>
    <row r="433" spans="1:33">
      <c r="A433" s="38"/>
      <c r="B433" s="157"/>
      <c r="C433" s="158"/>
      <c r="D433" s="158"/>
      <c r="E433" s="23"/>
      <c r="F433" s="23"/>
      <c r="G433" s="159"/>
      <c r="H433" s="159"/>
      <c r="I433" s="23"/>
      <c r="J433" s="23"/>
      <c r="K433" s="158"/>
      <c r="L433" s="158"/>
      <c r="M433" s="23"/>
      <c r="N433" s="23"/>
      <c r="O433" s="159"/>
      <c r="P433" s="159"/>
      <c r="Q433" s="23"/>
      <c r="R433" s="23"/>
      <c r="S433" s="158"/>
      <c r="T433" s="158"/>
      <c r="U433" s="23"/>
      <c r="V433" s="23"/>
      <c r="W433" s="162"/>
      <c r="X433" s="162"/>
      <c r="Y433" s="163"/>
      <c r="Z433" s="23"/>
      <c r="AA433" s="158"/>
      <c r="AB433" s="158"/>
      <c r="AC433" s="23"/>
      <c r="AD433" s="23"/>
      <c r="AE433" s="159"/>
      <c r="AF433" s="159"/>
      <c r="AG433" s="23"/>
    </row>
    <row r="434" spans="1:33" ht="24">
      <c r="A434" s="38"/>
      <c r="B434" s="145" t="s">
        <v>559</v>
      </c>
      <c r="C434" s="30"/>
      <c r="D434" s="30"/>
      <c r="E434" s="30"/>
      <c r="F434" s="11"/>
      <c r="G434" s="30"/>
      <c r="H434" s="30"/>
      <c r="I434" s="30"/>
      <c r="J434" s="11"/>
      <c r="K434" s="30"/>
      <c r="L434" s="30"/>
      <c r="M434" s="30"/>
      <c r="N434" s="11"/>
      <c r="O434" s="30"/>
      <c r="P434" s="30"/>
      <c r="Q434" s="30"/>
      <c r="R434" s="11"/>
      <c r="S434" s="30"/>
      <c r="T434" s="30"/>
      <c r="U434" s="30"/>
      <c r="V434" s="11"/>
      <c r="W434" s="30"/>
      <c r="X434" s="30"/>
      <c r="Y434" s="30"/>
      <c r="Z434" s="11"/>
      <c r="AA434" s="30"/>
      <c r="AB434" s="30"/>
      <c r="AC434" s="30"/>
      <c r="AD434" s="11"/>
      <c r="AE434" s="30"/>
      <c r="AF434" s="30"/>
      <c r="AG434" s="30"/>
    </row>
    <row r="435" spans="1:33">
      <c r="A435" s="38"/>
      <c r="B435" s="164" t="s">
        <v>113</v>
      </c>
      <c r="C435" s="165" t="s">
        <v>255</v>
      </c>
      <c r="D435" s="166">
        <v>0.3</v>
      </c>
      <c r="E435" s="23"/>
      <c r="F435" s="23"/>
      <c r="G435" s="163" t="s">
        <v>255</v>
      </c>
      <c r="H435" s="162">
        <v>0.53</v>
      </c>
      <c r="I435" s="23"/>
      <c r="J435" s="23"/>
      <c r="K435" s="165" t="s">
        <v>255</v>
      </c>
      <c r="L435" s="166">
        <v>0.23</v>
      </c>
      <c r="M435" s="23"/>
      <c r="N435" s="23"/>
      <c r="O435" s="163" t="s">
        <v>255</v>
      </c>
      <c r="P435" s="162">
        <v>0.48</v>
      </c>
      <c r="Q435" s="23"/>
      <c r="R435" s="23"/>
      <c r="S435" s="165" t="s">
        <v>255</v>
      </c>
      <c r="T435" s="166">
        <v>0.25</v>
      </c>
      <c r="U435" s="23"/>
      <c r="V435" s="23"/>
      <c r="W435" s="163" t="s">
        <v>255</v>
      </c>
      <c r="X435" s="162">
        <v>0.87</v>
      </c>
      <c r="Y435" s="23"/>
      <c r="Z435" s="23"/>
      <c r="AA435" s="165" t="s">
        <v>255</v>
      </c>
      <c r="AB435" s="166">
        <v>0.4</v>
      </c>
      <c r="AC435" s="23"/>
      <c r="AD435" s="23"/>
      <c r="AE435" s="163" t="s">
        <v>255</v>
      </c>
      <c r="AF435" s="162">
        <v>1.07</v>
      </c>
      <c r="AG435" s="23"/>
    </row>
    <row r="436" spans="1:33">
      <c r="A436" s="38"/>
      <c r="B436" s="164"/>
      <c r="C436" s="165"/>
      <c r="D436" s="166"/>
      <c r="E436" s="23"/>
      <c r="F436" s="23"/>
      <c r="G436" s="163"/>
      <c r="H436" s="162"/>
      <c r="I436" s="23"/>
      <c r="J436" s="23"/>
      <c r="K436" s="165"/>
      <c r="L436" s="166"/>
      <c r="M436" s="23"/>
      <c r="N436" s="23"/>
      <c r="O436" s="163"/>
      <c r="P436" s="162"/>
      <c r="Q436" s="23"/>
      <c r="R436" s="23"/>
      <c r="S436" s="165"/>
      <c r="T436" s="166"/>
      <c r="U436" s="23"/>
      <c r="V436" s="23"/>
      <c r="W436" s="163"/>
      <c r="X436" s="162"/>
      <c r="Y436" s="23"/>
      <c r="Z436" s="23"/>
      <c r="AA436" s="165"/>
      <c r="AB436" s="166"/>
      <c r="AC436" s="23"/>
      <c r="AD436" s="23"/>
      <c r="AE436" s="163"/>
      <c r="AF436" s="162"/>
      <c r="AG436" s="23"/>
    </row>
    <row r="437" spans="1:33">
      <c r="A437" s="38"/>
      <c r="B437" s="167" t="s">
        <v>114</v>
      </c>
      <c r="C437" s="153" t="s">
        <v>255</v>
      </c>
      <c r="D437" s="160">
        <v>0.3</v>
      </c>
      <c r="E437" s="30"/>
      <c r="F437" s="30"/>
      <c r="G437" s="155" t="s">
        <v>255</v>
      </c>
      <c r="H437" s="161">
        <v>0.52</v>
      </c>
      <c r="I437" s="30"/>
      <c r="J437" s="30"/>
      <c r="K437" s="153" t="s">
        <v>255</v>
      </c>
      <c r="L437" s="160">
        <v>0.23</v>
      </c>
      <c r="M437" s="30"/>
      <c r="N437" s="30"/>
      <c r="O437" s="155" t="s">
        <v>255</v>
      </c>
      <c r="P437" s="161">
        <v>0.47</v>
      </c>
      <c r="Q437" s="30"/>
      <c r="R437" s="30"/>
      <c r="S437" s="153" t="s">
        <v>255</v>
      </c>
      <c r="T437" s="160">
        <v>0.24</v>
      </c>
      <c r="U437" s="30"/>
      <c r="V437" s="30"/>
      <c r="W437" s="155" t="s">
        <v>255</v>
      </c>
      <c r="X437" s="161">
        <v>0.86</v>
      </c>
      <c r="Y437" s="30"/>
      <c r="Z437" s="30"/>
      <c r="AA437" s="153" t="s">
        <v>255</v>
      </c>
      <c r="AB437" s="160">
        <v>0.4</v>
      </c>
      <c r="AC437" s="30"/>
      <c r="AD437" s="30"/>
      <c r="AE437" s="155" t="s">
        <v>255</v>
      </c>
      <c r="AF437" s="161">
        <v>1.05</v>
      </c>
      <c r="AG437" s="30"/>
    </row>
    <row r="438" spans="1:33">
      <c r="A438" s="38"/>
      <c r="B438" s="167"/>
      <c r="C438" s="153"/>
      <c r="D438" s="160"/>
      <c r="E438" s="30"/>
      <c r="F438" s="30"/>
      <c r="G438" s="155"/>
      <c r="H438" s="161"/>
      <c r="I438" s="30"/>
      <c r="J438" s="30"/>
      <c r="K438" s="153"/>
      <c r="L438" s="160"/>
      <c r="M438" s="30"/>
      <c r="N438" s="30"/>
      <c r="O438" s="155"/>
      <c r="P438" s="161"/>
      <c r="Q438" s="30"/>
      <c r="R438" s="30"/>
      <c r="S438" s="153"/>
      <c r="T438" s="160"/>
      <c r="U438" s="30"/>
      <c r="V438" s="30"/>
      <c r="W438" s="155"/>
      <c r="X438" s="161"/>
      <c r="Y438" s="30"/>
      <c r="Z438" s="30"/>
      <c r="AA438" s="153"/>
      <c r="AB438" s="160"/>
      <c r="AC438" s="30"/>
      <c r="AD438" s="30"/>
      <c r="AE438" s="155"/>
      <c r="AF438" s="161"/>
      <c r="AG438" s="30"/>
    </row>
    <row r="439" spans="1:33" ht="24">
      <c r="A439" s="38"/>
      <c r="B439" s="148" t="s">
        <v>560</v>
      </c>
      <c r="C439" s="23"/>
      <c r="D439" s="23"/>
      <c r="E439" s="23"/>
      <c r="F439" s="15"/>
      <c r="G439" s="23"/>
      <c r="H439" s="23"/>
      <c r="I439" s="23"/>
      <c r="J439" s="15"/>
      <c r="K439" s="23"/>
      <c r="L439" s="23"/>
      <c r="M439" s="23"/>
      <c r="N439" s="15"/>
      <c r="O439" s="23"/>
      <c r="P439" s="23"/>
      <c r="Q439" s="23"/>
      <c r="R439" s="15"/>
      <c r="S439" s="23"/>
      <c r="T439" s="23"/>
      <c r="U439" s="23"/>
      <c r="V439" s="15"/>
      <c r="W439" s="23"/>
      <c r="X439" s="23"/>
      <c r="Y439" s="23"/>
      <c r="Z439" s="15"/>
      <c r="AA439" s="23"/>
      <c r="AB439" s="23"/>
      <c r="AC439" s="23"/>
      <c r="AD439" s="15"/>
      <c r="AE439" s="23"/>
      <c r="AF439" s="23"/>
      <c r="AG439" s="23"/>
    </row>
    <row r="440" spans="1:33">
      <c r="A440" s="38"/>
      <c r="B440" s="167" t="s">
        <v>113</v>
      </c>
      <c r="C440" s="153" t="s">
        <v>255</v>
      </c>
      <c r="D440" s="160" t="s">
        <v>256</v>
      </c>
      <c r="E440" s="30"/>
      <c r="F440" s="30"/>
      <c r="G440" s="155" t="s">
        <v>255</v>
      </c>
      <c r="H440" s="161" t="s">
        <v>256</v>
      </c>
      <c r="I440" s="30"/>
      <c r="J440" s="30"/>
      <c r="K440" s="153" t="s">
        <v>255</v>
      </c>
      <c r="L440" s="160" t="s">
        <v>256</v>
      </c>
      <c r="M440" s="30"/>
      <c r="N440" s="30"/>
      <c r="O440" s="155" t="s">
        <v>255</v>
      </c>
      <c r="P440" s="161" t="s">
        <v>561</v>
      </c>
      <c r="Q440" s="155" t="s">
        <v>259</v>
      </c>
      <c r="R440" s="30"/>
      <c r="S440" s="153" t="s">
        <v>255</v>
      </c>
      <c r="T440" s="160" t="s">
        <v>562</v>
      </c>
      <c r="U440" s="153" t="s">
        <v>259</v>
      </c>
      <c r="V440" s="30"/>
      <c r="W440" s="155" t="s">
        <v>255</v>
      </c>
      <c r="X440" s="161" t="s">
        <v>563</v>
      </c>
      <c r="Y440" s="155" t="s">
        <v>259</v>
      </c>
      <c r="Z440" s="30"/>
      <c r="AA440" s="153" t="s">
        <v>255</v>
      </c>
      <c r="AB440" s="160">
        <v>0.13</v>
      </c>
      <c r="AC440" s="30"/>
      <c r="AD440" s="30"/>
      <c r="AE440" s="155" t="s">
        <v>255</v>
      </c>
      <c r="AF440" s="161">
        <v>0.01</v>
      </c>
      <c r="AG440" s="30"/>
    </row>
    <row r="441" spans="1:33">
      <c r="A441" s="38"/>
      <c r="B441" s="167"/>
      <c r="C441" s="153"/>
      <c r="D441" s="160"/>
      <c r="E441" s="30"/>
      <c r="F441" s="30"/>
      <c r="G441" s="155"/>
      <c r="H441" s="161"/>
      <c r="I441" s="30"/>
      <c r="J441" s="30"/>
      <c r="K441" s="153"/>
      <c r="L441" s="160"/>
      <c r="M441" s="30"/>
      <c r="N441" s="30"/>
      <c r="O441" s="155"/>
      <c r="P441" s="161"/>
      <c r="Q441" s="155"/>
      <c r="R441" s="30"/>
      <c r="S441" s="153"/>
      <c r="T441" s="160"/>
      <c r="U441" s="153"/>
      <c r="V441" s="30"/>
      <c r="W441" s="155"/>
      <c r="X441" s="161"/>
      <c r="Y441" s="155"/>
      <c r="Z441" s="30"/>
      <c r="AA441" s="153"/>
      <c r="AB441" s="160"/>
      <c r="AC441" s="30"/>
      <c r="AD441" s="30"/>
      <c r="AE441" s="155"/>
      <c r="AF441" s="161"/>
      <c r="AG441" s="30"/>
    </row>
    <row r="442" spans="1:33">
      <c r="A442" s="38"/>
      <c r="B442" s="164" t="s">
        <v>114</v>
      </c>
      <c r="C442" s="165" t="s">
        <v>255</v>
      </c>
      <c r="D442" s="166" t="s">
        <v>256</v>
      </c>
      <c r="E442" s="23"/>
      <c r="F442" s="23"/>
      <c r="G442" s="163" t="s">
        <v>255</v>
      </c>
      <c r="H442" s="162" t="s">
        <v>256</v>
      </c>
      <c r="I442" s="23"/>
      <c r="J442" s="23"/>
      <c r="K442" s="165" t="s">
        <v>255</v>
      </c>
      <c r="L442" s="166" t="s">
        <v>256</v>
      </c>
      <c r="M442" s="23"/>
      <c r="N442" s="23"/>
      <c r="O442" s="163" t="s">
        <v>255</v>
      </c>
      <c r="P442" s="162" t="s">
        <v>561</v>
      </c>
      <c r="Q442" s="163" t="s">
        <v>259</v>
      </c>
      <c r="R442" s="23"/>
      <c r="S442" s="165" t="s">
        <v>255</v>
      </c>
      <c r="T442" s="166" t="s">
        <v>562</v>
      </c>
      <c r="U442" s="165" t="s">
        <v>259</v>
      </c>
      <c r="V442" s="23"/>
      <c r="W442" s="163" t="s">
        <v>255</v>
      </c>
      <c r="X442" s="162" t="s">
        <v>564</v>
      </c>
      <c r="Y442" s="163" t="s">
        <v>259</v>
      </c>
      <c r="Z442" s="23"/>
      <c r="AA442" s="165" t="s">
        <v>255</v>
      </c>
      <c r="AB442" s="166">
        <v>0.13</v>
      </c>
      <c r="AC442" s="23"/>
      <c r="AD442" s="23"/>
      <c r="AE442" s="163" t="s">
        <v>255</v>
      </c>
      <c r="AF442" s="162">
        <v>0.01</v>
      </c>
      <c r="AG442" s="23"/>
    </row>
    <row r="443" spans="1:33">
      <c r="A443" s="38"/>
      <c r="B443" s="164"/>
      <c r="C443" s="165"/>
      <c r="D443" s="166"/>
      <c r="E443" s="23"/>
      <c r="F443" s="23"/>
      <c r="G443" s="163"/>
      <c r="H443" s="162"/>
      <c r="I443" s="23"/>
      <c r="J443" s="23"/>
      <c r="K443" s="165"/>
      <c r="L443" s="166"/>
      <c r="M443" s="23"/>
      <c r="N443" s="23"/>
      <c r="O443" s="163"/>
      <c r="P443" s="162"/>
      <c r="Q443" s="163"/>
      <c r="R443" s="23"/>
      <c r="S443" s="165"/>
      <c r="T443" s="166"/>
      <c r="U443" s="165"/>
      <c r="V443" s="23"/>
      <c r="W443" s="163"/>
      <c r="X443" s="162"/>
      <c r="Y443" s="163"/>
      <c r="Z443" s="23"/>
      <c r="AA443" s="165"/>
      <c r="AB443" s="166"/>
      <c r="AC443" s="23"/>
      <c r="AD443" s="23"/>
      <c r="AE443" s="163"/>
      <c r="AF443" s="162"/>
      <c r="AG443" s="23"/>
    </row>
    <row r="444" spans="1:33">
      <c r="A444" s="38"/>
      <c r="B444" s="145" t="s">
        <v>565</v>
      </c>
      <c r="C444" s="30"/>
      <c r="D444" s="30"/>
      <c r="E444" s="30"/>
      <c r="F444" s="11"/>
      <c r="G444" s="30"/>
      <c r="H444" s="30"/>
      <c r="I444" s="30"/>
      <c r="J444" s="11"/>
      <c r="K444" s="30"/>
      <c r="L444" s="30"/>
      <c r="M444" s="30"/>
      <c r="N444" s="11"/>
      <c r="O444" s="30"/>
      <c r="P444" s="30"/>
      <c r="Q444" s="30"/>
      <c r="R444" s="11"/>
      <c r="S444" s="30"/>
      <c r="T444" s="30"/>
      <c r="U444" s="30"/>
      <c r="V444" s="11"/>
      <c r="W444" s="30"/>
      <c r="X444" s="30"/>
      <c r="Y444" s="30"/>
      <c r="Z444" s="11"/>
      <c r="AA444" s="30"/>
      <c r="AB444" s="30"/>
      <c r="AC444" s="30"/>
      <c r="AD444" s="11"/>
      <c r="AE444" s="30"/>
      <c r="AF444" s="30"/>
      <c r="AG444" s="30"/>
    </row>
    <row r="445" spans="1:33">
      <c r="A445" s="38"/>
      <c r="B445" s="164" t="s">
        <v>113</v>
      </c>
      <c r="C445" s="165" t="s">
        <v>255</v>
      </c>
      <c r="D445" s="166">
        <v>0.3</v>
      </c>
      <c r="E445" s="23"/>
      <c r="F445" s="23"/>
      <c r="G445" s="163" t="s">
        <v>255</v>
      </c>
      <c r="H445" s="162">
        <v>0.53</v>
      </c>
      <c r="I445" s="23"/>
      <c r="J445" s="23"/>
      <c r="K445" s="165" t="s">
        <v>255</v>
      </c>
      <c r="L445" s="166">
        <v>0.22</v>
      </c>
      <c r="M445" s="23"/>
      <c r="N445" s="23"/>
      <c r="O445" s="163" t="s">
        <v>255</v>
      </c>
      <c r="P445" s="162">
        <v>0.37</v>
      </c>
      <c r="Q445" s="23"/>
      <c r="R445" s="23"/>
      <c r="S445" s="165" t="s">
        <v>255</v>
      </c>
      <c r="T445" s="166">
        <v>0.23</v>
      </c>
      <c r="U445" s="23"/>
      <c r="V445" s="23"/>
      <c r="W445" s="163" t="s">
        <v>255</v>
      </c>
      <c r="X445" s="162" t="s">
        <v>566</v>
      </c>
      <c r="Y445" s="163" t="s">
        <v>259</v>
      </c>
      <c r="Z445" s="23"/>
      <c r="AA445" s="165" t="s">
        <v>255</v>
      </c>
      <c r="AB445" s="166">
        <v>0.53</v>
      </c>
      <c r="AC445" s="23"/>
      <c r="AD445" s="23"/>
      <c r="AE445" s="163" t="s">
        <v>255</v>
      </c>
      <c r="AF445" s="162">
        <v>1.07</v>
      </c>
      <c r="AG445" s="23"/>
    </row>
    <row r="446" spans="1:33">
      <c r="A446" s="38"/>
      <c r="B446" s="164"/>
      <c r="C446" s="165"/>
      <c r="D446" s="166"/>
      <c r="E446" s="23"/>
      <c r="F446" s="23"/>
      <c r="G446" s="163"/>
      <c r="H446" s="162"/>
      <c r="I446" s="23"/>
      <c r="J446" s="23"/>
      <c r="K446" s="165"/>
      <c r="L446" s="166"/>
      <c r="M446" s="23"/>
      <c r="N446" s="23"/>
      <c r="O446" s="163"/>
      <c r="P446" s="162"/>
      <c r="Q446" s="23"/>
      <c r="R446" s="23"/>
      <c r="S446" s="165"/>
      <c r="T446" s="166"/>
      <c r="U446" s="23"/>
      <c r="V446" s="23"/>
      <c r="W446" s="163"/>
      <c r="X446" s="162"/>
      <c r="Y446" s="163"/>
      <c r="Z446" s="23"/>
      <c r="AA446" s="165"/>
      <c r="AB446" s="166"/>
      <c r="AC446" s="23"/>
      <c r="AD446" s="23"/>
      <c r="AE446" s="163"/>
      <c r="AF446" s="162"/>
      <c r="AG446" s="23"/>
    </row>
    <row r="447" spans="1:33">
      <c r="A447" s="38"/>
      <c r="B447" s="167" t="s">
        <v>114</v>
      </c>
      <c r="C447" s="153" t="s">
        <v>255</v>
      </c>
      <c r="D447" s="160">
        <v>0.3</v>
      </c>
      <c r="E447" s="30"/>
      <c r="F447" s="30"/>
      <c r="G447" s="155" t="s">
        <v>255</v>
      </c>
      <c r="H447" s="161">
        <v>0.52</v>
      </c>
      <c r="I447" s="30"/>
      <c r="J447" s="30"/>
      <c r="K447" s="153" t="s">
        <v>255</v>
      </c>
      <c r="L447" s="160">
        <v>0.22</v>
      </c>
      <c r="M447" s="30"/>
      <c r="N447" s="30"/>
      <c r="O447" s="155" t="s">
        <v>255</v>
      </c>
      <c r="P447" s="161">
        <v>0.36</v>
      </c>
      <c r="Q447" s="30"/>
      <c r="R447" s="30"/>
      <c r="S447" s="153" t="s">
        <v>255</v>
      </c>
      <c r="T447" s="160">
        <v>0.23</v>
      </c>
      <c r="U447" s="30"/>
      <c r="V447" s="30"/>
      <c r="W447" s="155" t="s">
        <v>255</v>
      </c>
      <c r="X447" s="161" t="s">
        <v>567</v>
      </c>
      <c r="Y447" s="155" t="s">
        <v>259</v>
      </c>
      <c r="Z447" s="30"/>
      <c r="AA447" s="153" t="s">
        <v>255</v>
      </c>
      <c r="AB447" s="160">
        <v>0.53</v>
      </c>
      <c r="AC447" s="30"/>
      <c r="AD447" s="30"/>
      <c r="AE447" s="155" t="s">
        <v>255</v>
      </c>
      <c r="AF447" s="161">
        <v>1.06</v>
      </c>
      <c r="AG447" s="30"/>
    </row>
    <row r="448" spans="1:33">
      <c r="A448" s="38"/>
      <c r="B448" s="167"/>
      <c r="C448" s="153"/>
      <c r="D448" s="160"/>
      <c r="E448" s="30"/>
      <c r="F448" s="30"/>
      <c r="G448" s="155"/>
      <c r="H448" s="161"/>
      <c r="I448" s="30"/>
      <c r="J448" s="30"/>
      <c r="K448" s="153"/>
      <c r="L448" s="160"/>
      <c r="M448" s="30"/>
      <c r="N448" s="30"/>
      <c r="O448" s="155"/>
      <c r="P448" s="161"/>
      <c r="Q448" s="30"/>
      <c r="R448" s="30"/>
      <c r="S448" s="153"/>
      <c r="T448" s="160"/>
      <c r="U448" s="30"/>
      <c r="V448" s="30"/>
      <c r="W448" s="155"/>
      <c r="X448" s="161"/>
      <c r="Y448" s="155"/>
      <c r="Z448" s="30"/>
      <c r="AA448" s="153"/>
      <c r="AB448" s="160"/>
      <c r="AC448" s="30"/>
      <c r="AD448" s="30"/>
      <c r="AE448" s="155"/>
      <c r="AF448" s="161"/>
      <c r="AG448" s="30"/>
    </row>
    <row r="449" spans="1:33">
      <c r="A449" s="38"/>
      <c r="B449" s="148" t="s">
        <v>568</v>
      </c>
      <c r="C449" s="23"/>
      <c r="D449" s="23"/>
      <c r="E449" s="23"/>
      <c r="F449" s="15"/>
      <c r="G449" s="23"/>
      <c r="H449" s="23"/>
      <c r="I449" s="23"/>
      <c r="J449" s="15"/>
      <c r="K449" s="23"/>
      <c r="L449" s="23"/>
      <c r="M449" s="23"/>
      <c r="N449" s="15"/>
      <c r="O449" s="23"/>
      <c r="P449" s="23"/>
      <c r="Q449" s="23"/>
      <c r="R449" s="15"/>
      <c r="S449" s="23"/>
      <c r="T449" s="23"/>
      <c r="U449" s="23"/>
      <c r="V449" s="15"/>
      <c r="W449" s="23"/>
      <c r="X449" s="23"/>
      <c r="Y449" s="23"/>
      <c r="Z449" s="15"/>
      <c r="AA449" s="23"/>
      <c r="AB449" s="23"/>
      <c r="AC449" s="23"/>
      <c r="AD449" s="15"/>
      <c r="AE449" s="23"/>
      <c r="AF449" s="23"/>
      <c r="AG449" s="23"/>
    </row>
    <row r="450" spans="1:33">
      <c r="A450" s="38"/>
      <c r="B450" s="167" t="s">
        <v>569</v>
      </c>
      <c r="C450" s="153" t="s">
        <v>255</v>
      </c>
      <c r="D450" s="160">
        <v>51.7</v>
      </c>
      <c r="E450" s="30"/>
      <c r="F450" s="30"/>
      <c r="G450" s="155" t="s">
        <v>255</v>
      </c>
      <c r="H450" s="161">
        <v>41.09</v>
      </c>
      <c r="I450" s="30"/>
      <c r="J450" s="30"/>
      <c r="K450" s="153" t="s">
        <v>255</v>
      </c>
      <c r="L450" s="160">
        <v>58.86</v>
      </c>
      <c r="M450" s="30"/>
      <c r="N450" s="30"/>
      <c r="O450" s="155" t="s">
        <v>255</v>
      </c>
      <c r="P450" s="161">
        <v>41.65</v>
      </c>
      <c r="Q450" s="30"/>
      <c r="R450" s="30"/>
      <c r="S450" s="153" t="s">
        <v>255</v>
      </c>
      <c r="T450" s="160">
        <v>58.25</v>
      </c>
      <c r="U450" s="30"/>
      <c r="V450" s="30"/>
      <c r="W450" s="155" t="s">
        <v>255</v>
      </c>
      <c r="X450" s="161">
        <v>45.36</v>
      </c>
      <c r="Y450" s="30"/>
      <c r="Z450" s="30"/>
      <c r="AA450" s="153" t="s">
        <v>255</v>
      </c>
      <c r="AB450" s="160">
        <v>51.82</v>
      </c>
      <c r="AC450" s="30"/>
      <c r="AD450" s="30"/>
      <c r="AE450" s="155" t="s">
        <v>255</v>
      </c>
      <c r="AF450" s="161">
        <v>44.99</v>
      </c>
      <c r="AG450" s="30"/>
    </row>
    <row r="451" spans="1:33">
      <c r="A451" s="38"/>
      <c r="B451" s="167"/>
      <c r="C451" s="153"/>
      <c r="D451" s="160"/>
      <c r="E451" s="30"/>
      <c r="F451" s="30"/>
      <c r="G451" s="155"/>
      <c r="H451" s="161"/>
      <c r="I451" s="30"/>
      <c r="J451" s="30"/>
      <c r="K451" s="153"/>
      <c r="L451" s="160"/>
      <c r="M451" s="30"/>
      <c r="N451" s="30"/>
      <c r="O451" s="155"/>
      <c r="P451" s="161"/>
      <c r="Q451" s="30"/>
      <c r="R451" s="30"/>
      <c r="S451" s="153"/>
      <c r="T451" s="160"/>
      <c r="U451" s="30"/>
      <c r="V451" s="30"/>
      <c r="W451" s="155"/>
      <c r="X451" s="161"/>
      <c r="Y451" s="30"/>
      <c r="Z451" s="30"/>
      <c r="AA451" s="153"/>
      <c r="AB451" s="160"/>
      <c r="AC451" s="30"/>
      <c r="AD451" s="30"/>
      <c r="AE451" s="155"/>
      <c r="AF451" s="161"/>
      <c r="AG451" s="30"/>
    </row>
    <row r="452" spans="1:33">
      <c r="A452" s="38"/>
      <c r="B452" s="164" t="s">
        <v>570</v>
      </c>
      <c r="C452" s="165" t="s">
        <v>255</v>
      </c>
      <c r="D452" s="166">
        <v>42.6</v>
      </c>
      <c r="E452" s="23"/>
      <c r="F452" s="23"/>
      <c r="G452" s="163" t="s">
        <v>255</v>
      </c>
      <c r="H452" s="162">
        <v>36.909999999999997</v>
      </c>
      <c r="I452" s="23"/>
      <c r="J452" s="23"/>
      <c r="K452" s="165" t="s">
        <v>255</v>
      </c>
      <c r="L452" s="166">
        <v>47.57</v>
      </c>
      <c r="M452" s="23"/>
      <c r="N452" s="23"/>
      <c r="O452" s="163" t="s">
        <v>255</v>
      </c>
      <c r="P452" s="162">
        <v>36.67</v>
      </c>
      <c r="Q452" s="23"/>
      <c r="R452" s="23"/>
      <c r="S452" s="165" t="s">
        <v>255</v>
      </c>
      <c r="T452" s="166">
        <v>47.15</v>
      </c>
      <c r="U452" s="23"/>
      <c r="V452" s="23"/>
      <c r="W452" s="163" t="s">
        <v>255</v>
      </c>
      <c r="X452" s="162">
        <v>34.450000000000003</v>
      </c>
      <c r="Y452" s="23"/>
      <c r="Z452" s="23"/>
      <c r="AA452" s="165" t="s">
        <v>255</v>
      </c>
      <c r="AB452" s="166">
        <v>43.46</v>
      </c>
      <c r="AC452" s="23"/>
      <c r="AD452" s="23"/>
      <c r="AE452" s="163" t="s">
        <v>255</v>
      </c>
      <c r="AF452" s="162">
        <v>39.630000000000003</v>
      </c>
      <c r="AG452" s="23"/>
    </row>
    <row r="453" spans="1:33">
      <c r="A453" s="38"/>
      <c r="B453" s="164"/>
      <c r="C453" s="165"/>
      <c r="D453" s="166"/>
      <c r="E453" s="23"/>
      <c r="F453" s="23"/>
      <c r="G453" s="163"/>
      <c r="H453" s="162"/>
      <c r="I453" s="23"/>
      <c r="J453" s="23"/>
      <c r="K453" s="165"/>
      <c r="L453" s="166"/>
      <c r="M453" s="23"/>
      <c r="N453" s="23"/>
      <c r="O453" s="163"/>
      <c r="P453" s="162"/>
      <c r="Q453" s="23"/>
      <c r="R453" s="23"/>
      <c r="S453" s="165"/>
      <c r="T453" s="166"/>
      <c r="U453" s="23"/>
      <c r="V453" s="23"/>
      <c r="W453" s="163"/>
      <c r="X453" s="162"/>
      <c r="Y453" s="23"/>
      <c r="Z453" s="23"/>
      <c r="AA453" s="165"/>
      <c r="AB453" s="166"/>
      <c r="AC453" s="23"/>
      <c r="AD453" s="23"/>
      <c r="AE453" s="163"/>
      <c r="AF453" s="162"/>
      <c r="AG453" s="23"/>
    </row>
    <row r="454" spans="1:33">
      <c r="A454" s="38"/>
      <c r="B454" s="152" t="s">
        <v>117</v>
      </c>
      <c r="C454" s="153" t="s">
        <v>255</v>
      </c>
      <c r="D454" s="160">
        <v>0.27500000000000002</v>
      </c>
      <c r="E454" s="30"/>
      <c r="F454" s="30"/>
      <c r="G454" s="155" t="s">
        <v>255</v>
      </c>
      <c r="H454" s="161">
        <v>0.25</v>
      </c>
      <c r="I454" s="30"/>
      <c r="J454" s="30"/>
      <c r="K454" s="153" t="s">
        <v>255</v>
      </c>
      <c r="L454" s="160">
        <v>0.31</v>
      </c>
      <c r="M454" s="30"/>
      <c r="N454" s="30"/>
      <c r="O454" s="155" t="s">
        <v>255</v>
      </c>
      <c r="P454" s="161">
        <v>0.27500000000000002</v>
      </c>
      <c r="Q454" s="30"/>
      <c r="R454" s="30"/>
      <c r="S454" s="153" t="s">
        <v>255</v>
      </c>
      <c r="T454" s="160">
        <v>0.31</v>
      </c>
      <c r="U454" s="30"/>
      <c r="V454" s="30"/>
      <c r="W454" s="155" t="s">
        <v>255</v>
      </c>
      <c r="X454" s="161">
        <v>0.27500000000000002</v>
      </c>
      <c r="Y454" s="30"/>
      <c r="Z454" s="30"/>
      <c r="AA454" s="153" t="s">
        <v>255</v>
      </c>
      <c r="AB454" s="160">
        <v>0.31</v>
      </c>
      <c r="AC454" s="30"/>
      <c r="AD454" s="30"/>
      <c r="AE454" s="155" t="s">
        <v>255</v>
      </c>
      <c r="AF454" s="161">
        <v>0.27500000000000002</v>
      </c>
      <c r="AG454" s="30"/>
    </row>
    <row r="455" spans="1:33">
      <c r="A455" s="38"/>
      <c r="B455" s="152"/>
      <c r="C455" s="153"/>
      <c r="D455" s="160"/>
      <c r="E455" s="30"/>
      <c r="F455" s="30"/>
      <c r="G455" s="155"/>
      <c r="H455" s="161"/>
      <c r="I455" s="30"/>
      <c r="J455" s="30"/>
      <c r="K455" s="153"/>
      <c r="L455" s="160"/>
      <c r="M455" s="30"/>
      <c r="N455" s="30"/>
      <c r="O455" s="155"/>
      <c r="P455" s="161"/>
      <c r="Q455" s="30"/>
      <c r="R455" s="30"/>
      <c r="S455" s="153"/>
      <c r="T455" s="160"/>
      <c r="U455" s="30"/>
      <c r="V455" s="30"/>
      <c r="W455" s="155"/>
      <c r="X455" s="161"/>
      <c r="Y455" s="30"/>
      <c r="Z455" s="30"/>
      <c r="AA455" s="153"/>
      <c r="AB455" s="160"/>
      <c r="AC455" s="30"/>
      <c r="AD455" s="30"/>
      <c r="AE455" s="155"/>
      <c r="AF455" s="161"/>
      <c r="AG455" s="30"/>
    </row>
    <row r="456" spans="1:33">
      <c r="A456" s="38"/>
      <c r="B456" s="236" t="s">
        <v>540</v>
      </c>
      <c r="C456" s="236"/>
      <c r="D456" s="236"/>
      <c r="E456" s="236"/>
      <c r="F456" s="236"/>
      <c r="G456" s="236"/>
      <c r="H456" s="236"/>
      <c r="I456" s="236"/>
      <c r="J456" s="236"/>
      <c r="K456" s="236"/>
      <c r="L456" s="236"/>
      <c r="M456" s="236"/>
      <c r="N456" s="236"/>
      <c r="O456" s="236"/>
      <c r="P456" s="236"/>
      <c r="Q456" s="236"/>
      <c r="R456" s="236"/>
      <c r="S456" s="236"/>
      <c r="T456" s="236"/>
      <c r="U456" s="236"/>
      <c r="V456" s="236"/>
      <c r="W456" s="236"/>
      <c r="X456" s="236"/>
      <c r="Y456" s="236"/>
      <c r="Z456" s="236"/>
      <c r="AA456" s="236"/>
      <c r="AB456" s="236"/>
      <c r="AC456" s="236"/>
      <c r="AD456" s="236"/>
      <c r="AE456" s="236"/>
      <c r="AF456" s="236"/>
      <c r="AG456" s="236"/>
    </row>
    <row r="457" spans="1:33">
      <c r="A457" s="38"/>
      <c r="B457" s="18"/>
      <c r="C457" s="18"/>
      <c r="D457" s="18"/>
      <c r="E457" s="18"/>
      <c r="F457" s="18"/>
      <c r="G457" s="18"/>
      <c r="H457" s="18"/>
      <c r="I457" s="18"/>
      <c r="J457" s="18"/>
      <c r="K457" s="18"/>
      <c r="L457" s="18"/>
      <c r="M457" s="18"/>
      <c r="N457" s="18"/>
      <c r="O457" s="18"/>
      <c r="P457" s="18"/>
      <c r="Q457" s="18"/>
      <c r="R457" s="18"/>
      <c r="S457" s="18"/>
      <c r="T457" s="18"/>
      <c r="U457" s="18"/>
      <c r="V457" s="18"/>
      <c r="W457" s="18"/>
    </row>
    <row r="458" spans="1:33">
      <c r="A458" s="38"/>
      <c r="B458" s="12"/>
      <c r="C458" s="12"/>
      <c r="D458" s="12"/>
      <c r="E458" s="12"/>
      <c r="F458" s="12"/>
      <c r="G458" s="12"/>
      <c r="H458" s="12"/>
      <c r="I458" s="12"/>
      <c r="J458" s="12"/>
      <c r="K458" s="12"/>
      <c r="L458" s="12"/>
      <c r="M458" s="12"/>
      <c r="N458" s="12"/>
      <c r="O458" s="12"/>
      <c r="P458" s="12"/>
      <c r="Q458" s="12"/>
      <c r="R458" s="12"/>
      <c r="S458" s="12"/>
      <c r="T458" s="12"/>
      <c r="U458" s="12"/>
      <c r="V458" s="12"/>
      <c r="W458" s="12"/>
    </row>
    <row r="459" spans="1:33" ht="24" customHeight="1" thickBot="1">
      <c r="A459" s="38"/>
      <c r="B459" s="11"/>
      <c r="C459" s="227" t="s">
        <v>544</v>
      </c>
      <c r="D459" s="227"/>
      <c r="E459" s="227"/>
      <c r="F459" s="227"/>
      <c r="G459" s="227"/>
      <c r="H459" s="227"/>
      <c r="I459" s="17"/>
      <c r="J459" s="227" t="s">
        <v>545</v>
      </c>
      <c r="K459" s="227"/>
      <c r="L459" s="227"/>
      <c r="M459" s="11"/>
      <c r="N459" s="227" t="s">
        <v>546</v>
      </c>
      <c r="O459" s="227"/>
      <c r="P459" s="227"/>
      <c r="Q459" s="227"/>
      <c r="R459" s="227"/>
      <c r="S459" s="227"/>
      <c r="T459" s="11"/>
      <c r="U459" s="227" t="s">
        <v>547</v>
      </c>
      <c r="V459" s="227"/>
      <c r="W459" s="227"/>
    </row>
    <row r="460" spans="1:33" ht="15.75" thickBot="1">
      <c r="A460" s="38"/>
      <c r="B460" s="11"/>
      <c r="C460" s="228">
        <v>2014</v>
      </c>
      <c r="D460" s="228"/>
      <c r="E460" s="228"/>
      <c r="F460" s="228">
        <v>2013</v>
      </c>
      <c r="G460" s="228"/>
      <c r="H460" s="228"/>
      <c r="I460" s="11"/>
      <c r="J460" s="228">
        <v>2013</v>
      </c>
      <c r="K460" s="228"/>
      <c r="L460" s="228"/>
      <c r="M460" s="11"/>
      <c r="N460" s="228">
        <v>2014</v>
      </c>
      <c r="O460" s="228"/>
      <c r="P460" s="228"/>
      <c r="Q460" s="228">
        <v>2013</v>
      </c>
      <c r="R460" s="228"/>
      <c r="S460" s="228"/>
      <c r="T460" s="11"/>
      <c r="U460" s="228">
        <v>2013</v>
      </c>
      <c r="V460" s="228"/>
      <c r="W460" s="228"/>
    </row>
    <row r="461" spans="1:33">
      <c r="A461" s="38"/>
      <c r="B461" s="146" t="s">
        <v>601</v>
      </c>
      <c r="C461" s="52"/>
      <c r="D461" s="52"/>
      <c r="E461" s="52"/>
      <c r="F461" s="52"/>
      <c r="G461" s="52"/>
      <c r="H461" s="52"/>
      <c r="I461" s="11"/>
      <c r="J461" s="52"/>
      <c r="K461" s="52"/>
      <c r="L461" s="52"/>
      <c r="M461" s="11"/>
      <c r="N461" s="52"/>
      <c r="O461" s="52"/>
      <c r="P461" s="52"/>
      <c r="Q461" s="52"/>
      <c r="R461" s="52"/>
      <c r="S461" s="52"/>
      <c r="T461" s="11"/>
      <c r="U461" s="52"/>
      <c r="V461" s="52"/>
      <c r="W461" s="52"/>
    </row>
    <row r="462" spans="1:33">
      <c r="A462" s="38"/>
      <c r="B462" s="229" t="s">
        <v>746</v>
      </c>
      <c r="C462" s="229" t="s">
        <v>255</v>
      </c>
      <c r="D462" s="230">
        <v>329449</v>
      </c>
      <c r="E462" s="23"/>
      <c r="F462" s="229" t="s">
        <v>255</v>
      </c>
      <c r="G462" s="230">
        <v>409715</v>
      </c>
      <c r="H462" s="23"/>
      <c r="I462" s="23"/>
      <c r="J462" s="229" t="s">
        <v>255</v>
      </c>
      <c r="K462" s="230">
        <v>410877</v>
      </c>
      <c r="L462" s="23"/>
      <c r="M462" s="23"/>
      <c r="N462" s="229" t="s">
        <v>255</v>
      </c>
      <c r="O462" s="230">
        <v>340132</v>
      </c>
      <c r="P462" s="23"/>
      <c r="Q462" s="229" t="s">
        <v>255</v>
      </c>
      <c r="R462" s="230">
        <v>434440</v>
      </c>
      <c r="S462" s="23"/>
      <c r="T462" s="23"/>
      <c r="U462" s="229" t="s">
        <v>255</v>
      </c>
      <c r="V462" s="230">
        <v>353877</v>
      </c>
      <c r="W462" s="23"/>
    </row>
    <row r="463" spans="1:33">
      <c r="A463" s="38"/>
      <c r="B463" s="229"/>
      <c r="C463" s="229"/>
      <c r="D463" s="230"/>
      <c r="E463" s="23"/>
      <c r="F463" s="229"/>
      <c r="G463" s="230"/>
      <c r="H463" s="23"/>
      <c r="I463" s="23"/>
      <c r="J463" s="229"/>
      <c r="K463" s="230"/>
      <c r="L463" s="23"/>
      <c r="M463" s="23"/>
      <c r="N463" s="229"/>
      <c r="O463" s="230"/>
      <c r="P463" s="23"/>
      <c r="Q463" s="229"/>
      <c r="R463" s="230"/>
      <c r="S463" s="23"/>
      <c r="T463" s="23"/>
      <c r="U463" s="229"/>
      <c r="V463" s="230"/>
      <c r="W463" s="23"/>
    </row>
    <row r="464" spans="1:33">
      <c r="A464" s="38"/>
      <c r="B464" s="231" t="s">
        <v>747</v>
      </c>
      <c r="C464" s="232">
        <v>11999</v>
      </c>
      <c r="D464" s="232"/>
      <c r="E464" s="30"/>
      <c r="F464" s="232">
        <v>25264</v>
      </c>
      <c r="G464" s="232"/>
      <c r="H464" s="30"/>
      <c r="I464" s="30"/>
      <c r="J464" s="232">
        <v>16757</v>
      </c>
      <c r="K464" s="232"/>
      <c r="L464" s="30"/>
      <c r="M464" s="30"/>
      <c r="N464" s="232">
        <v>7954</v>
      </c>
      <c r="O464" s="232"/>
      <c r="P464" s="30"/>
      <c r="Q464" s="233" t="s">
        <v>748</v>
      </c>
      <c r="R464" s="233"/>
      <c r="S464" s="231" t="s">
        <v>259</v>
      </c>
      <c r="T464" s="30"/>
      <c r="U464" s="233" t="s">
        <v>749</v>
      </c>
      <c r="V464" s="233"/>
      <c r="W464" s="231" t="s">
        <v>259</v>
      </c>
    </row>
    <row r="465" spans="1:23">
      <c r="A465" s="38"/>
      <c r="B465" s="231"/>
      <c r="C465" s="232"/>
      <c r="D465" s="232"/>
      <c r="E465" s="30"/>
      <c r="F465" s="232"/>
      <c r="G465" s="232"/>
      <c r="H465" s="30"/>
      <c r="I465" s="30"/>
      <c r="J465" s="232"/>
      <c r="K465" s="232"/>
      <c r="L465" s="30"/>
      <c r="M465" s="30"/>
      <c r="N465" s="232"/>
      <c r="O465" s="232"/>
      <c r="P465" s="30"/>
      <c r="Q465" s="233"/>
      <c r="R465" s="233"/>
      <c r="S465" s="231"/>
      <c r="T465" s="30"/>
      <c r="U465" s="233"/>
      <c r="V465" s="233"/>
      <c r="W465" s="231"/>
    </row>
    <row r="466" spans="1:23">
      <c r="A466" s="38"/>
      <c r="B466" s="229" t="s">
        <v>750</v>
      </c>
      <c r="C466" s="230">
        <v>9153</v>
      </c>
      <c r="D466" s="230"/>
      <c r="E466" s="23"/>
      <c r="F466" s="230">
        <v>15008</v>
      </c>
      <c r="G466" s="230"/>
      <c r="H466" s="23"/>
      <c r="I466" s="23"/>
      <c r="J466" s="230">
        <v>10342</v>
      </c>
      <c r="K466" s="230"/>
      <c r="L466" s="23"/>
      <c r="M466" s="23"/>
      <c r="N466" s="230">
        <v>5723</v>
      </c>
      <c r="O466" s="230"/>
      <c r="P466" s="23"/>
      <c r="Q466" s="234" t="s">
        <v>751</v>
      </c>
      <c r="R466" s="234"/>
      <c r="S466" s="229" t="s">
        <v>259</v>
      </c>
      <c r="T466" s="23"/>
      <c r="U466" s="230">
        <v>27024</v>
      </c>
      <c r="V466" s="230"/>
      <c r="W466" s="23"/>
    </row>
    <row r="467" spans="1:23">
      <c r="A467" s="38"/>
      <c r="B467" s="229"/>
      <c r="C467" s="230"/>
      <c r="D467" s="230"/>
      <c r="E467" s="23"/>
      <c r="F467" s="230"/>
      <c r="G467" s="230"/>
      <c r="H467" s="23"/>
      <c r="I467" s="23"/>
      <c r="J467" s="230"/>
      <c r="K467" s="230"/>
      <c r="L467" s="23"/>
      <c r="M467" s="23"/>
      <c r="N467" s="230"/>
      <c r="O467" s="230"/>
      <c r="P467" s="23"/>
      <c r="Q467" s="234"/>
      <c r="R467" s="234"/>
      <c r="S467" s="229"/>
      <c r="T467" s="23"/>
      <c r="U467" s="230"/>
      <c r="V467" s="230"/>
      <c r="W467" s="23"/>
    </row>
    <row r="468" spans="1:23">
      <c r="A468" s="38"/>
      <c r="B468" s="11"/>
      <c r="C468" s="30"/>
      <c r="D468" s="30"/>
      <c r="E468" s="30"/>
      <c r="F468" s="30"/>
      <c r="G468" s="30"/>
      <c r="H468" s="30"/>
      <c r="I468" s="11"/>
      <c r="J468" s="30"/>
      <c r="K468" s="30"/>
      <c r="L468" s="30"/>
      <c r="M468" s="11"/>
      <c r="N468" s="30"/>
      <c r="O468" s="30"/>
      <c r="P468" s="30"/>
      <c r="Q468" s="30"/>
      <c r="R468" s="30"/>
      <c r="S468" s="30"/>
      <c r="T468" s="11"/>
      <c r="U468" s="30"/>
      <c r="V468" s="30"/>
      <c r="W468" s="30"/>
    </row>
    <row r="469" spans="1:23" ht="24.75">
      <c r="A469" s="38"/>
      <c r="B469" s="226" t="s">
        <v>636</v>
      </c>
      <c r="C469" s="23"/>
      <c r="D469" s="23"/>
      <c r="E469" s="23"/>
      <c r="F469" s="23"/>
      <c r="G469" s="23"/>
      <c r="H469" s="23"/>
      <c r="I469" s="15"/>
      <c r="J469" s="23"/>
      <c r="K469" s="23"/>
      <c r="L469" s="23"/>
      <c r="M469" s="15"/>
      <c r="N469" s="23"/>
      <c r="O469" s="23"/>
      <c r="P469" s="23"/>
      <c r="Q469" s="23"/>
      <c r="R469" s="23"/>
      <c r="S469" s="23"/>
      <c r="T469" s="15"/>
      <c r="U469" s="23"/>
      <c r="V469" s="23"/>
      <c r="W469" s="23"/>
    </row>
    <row r="470" spans="1:23">
      <c r="A470" s="38"/>
      <c r="B470" s="231" t="s">
        <v>113</v>
      </c>
      <c r="C470" s="231" t="s">
        <v>255</v>
      </c>
      <c r="D470" s="233">
        <v>0.33</v>
      </c>
      <c r="E470" s="30"/>
      <c r="F470" s="30"/>
      <c r="G470" s="30"/>
      <c r="H470" s="30"/>
      <c r="I470" s="30"/>
      <c r="J470" s="30"/>
      <c r="K470" s="30"/>
      <c r="L470" s="30"/>
      <c r="M470" s="30"/>
      <c r="N470" s="231" t="s">
        <v>255</v>
      </c>
      <c r="O470" s="233">
        <v>0.23</v>
      </c>
      <c r="P470" s="30"/>
      <c r="Q470" s="30"/>
      <c r="R470" s="30"/>
      <c r="S470" s="30"/>
      <c r="T470" s="30"/>
      <c r="U470" s="30"/>
      <c r="V470" s="30"/>
      <c r="W470" s="30"/>
    </row>
    <row r="471" spans="1:23">
      <c r="A471" s="38"/>
      <c r="B471" s="231"/>
      <c r="C471" s="231"/>
      <c r="D471" s="233"/>
      <c r="E471" s="30"/>
      <c r="F471" s="30"/>
      <c r="G471" s="30"/>
      <c r="H471" s="30"/>
      <c r="I471" s="30"/>
      <c r="J471" s="30"/>
      <c r="K471" s="30"/>
      <c r="L471" s="30"/>
      <c r="M471" s="30"/>
      <c r="N471" s="231"/>
      <c r="O471" s="233"/>
      <c r="P471" s="30"/>
      <c r="Q471" s="30"/>
      <c r="R471" s="30"/>
      <c r="S471" s="30"/>
      <c r="T471" s="30"/>
      <c r="U471" s="30"/>
      <c r="V471" s="30"/>
      <c r="W471" s="30"/>
    </row>
    <row r="472" spans="1:23">
      <c r="A472" s="38"/>
      <c r="B472" s="229" t="s">
        <v>114</v>
      </c>
      <c r="C472" s="229" t="s">
        <v>255</v>
      </c>
      <c r="D472" s="234">
        <v>0.33</v>
      </c>
      <c r="E472" s="23"/>
      <c r="F472" s="23"/>
      <c r="G472" s="23"/>
      <c r="H472" s="23"/>
      <c r="I472" s="23"/>
      <c r="J472" s="23"/>
      <c r="K472" s="23"/>
      <c r="L472" s="23"/>
      <c r="M472" s="23"/>
      <c r="N472" s="229" t="s">
        <v>255</v>
      </c>
      <c r="O472" s="234">
        <v>0.23</v>
      </c>
      <c r="P472" s="23"/>
      <c r="Q472" s="23"/>
      <c r="R472" s="23"/>
      <c r="S472" s="23"/>
      <c r="T472" s="23"/>
      <c r="U472" s="23"/>
      <c r="V472" s="23"/>
      <c r="W472" s="23"/>
    </row>
    <row r="473" spans="1:23">
      <c r="A473" s="38"/>
      <c r="B473" s="229"/>
      <c r="C473" s="229"/>
      <c r="D473" s="234"/>
      <c r="E473" s="23"/>
      <c r="F473" s="23"/>
      <c r="G473" s="23"/>
      <c r="H473" s="23"/>
      <c r="I473" s="23"/>
      <c r="J473" s="23"/>
      <c r="K473" s="23"/>
      <c r="L473" s="23"/>
      <c r="M473" s="23"/>
      <c r="N473" s="229"/>
      <c r="O473" s="234"/>
      <c r="P473" s="23"/>
      <c r="Q473" s="23"/>
      <c r="R473" s="23"/>
      <c r="S473" s="23"/>
      <c r="T473" s="23"/>
      <c r="U473" s="23"/>
      <c r="V473" s="23"/>
      <c r="W473" s="23"/>
    </row>
    <row r="474" spans="1:23">
      <c r="A474" s="38"/>
      <c r="B474" s="11"/>
      <c r="C474" s="30"/>
      <c r="D474" s="30"/>
      <c r="E474" s="30"/>
      <c r="F474" s="30"/>
      <c r="G474" s="30"/>
      <c r="H474" s="30"/>
      <c r="I474" s="11"/>
      <c r="J474" s="30"/>
      <c r="K474" s="30"/>
      <c r="L474" s="30"/>
      <c r="M474" s="11"/>
      <c r="N474" s="30"/>
      <c r="O474" s="30"/>
      <c r="P474" s="30"/>
      <c r="Q474" s="30"/>
      <c r="R474" s="30"/>
      <c r="S474" s="30"/>
      <c r="T474" s="11"/>
      <c r="U474" s="30"/>
      <c r="V474" s="30"/>
      <c r="W474" s="30"/>
    </row>
    <row r="475" spans="1:23" ht="24.75">
      <c r="A475" s="38"/>
      <c r="B475" s="226" t="s">
        <v>752</v>
      </c>
      <c r="C475" s="23"/>
      <c r="D475" s="23"/>
      <c r="E475" s="23"/>
      <c r="F475" s="23"/>
      <c r="G475" s="23"/>
      <c r="H475" s="23"/>
      <c r="I475" s="15"/>
      <c r="J475" s="23"/>
      <c r="K475" s="23"/>
      <c r="L475" s="23"/>
      <c r="M475" s="15"/>
      <c r="N475" s="23"/>
      <c r="O475" s="23"/>
      <c r="P475" s="23"/>
      <c r="Q475" s="23"/>
      <c r="R475" s="23"/>
      <c r="S475" s="23"/>
      <c r="T475" s="15"/>
      <c r="U475" s="23"/>
      <c r="V475" s="23"/>
      <c r="W475" s="23"/>
    </row>
    <row r="476" spans="1:23">
      <c r="A476" s="38"/>
      <c r="B476" s="231" t="s">
        <v>113</v>
      </c>
      <c r="C476" s="231" t="s">
        <v>255</v>
      </c>
      <c r="D476" s="233" t="s">
        <v>256</v>
      </c>
      <c r="E476" s="30"/>
      <c r="F476" s="30"/>
      <c r="G476" s="30"/>
      <c r="H476" s="30"/>
      <c r="I476" s="30"/>
      <c r="J476" s="30"/>
      <c r="K476" s="30"/>
      <c r="L476" s="30"/>
      <c r="M476" s="30"/>
      <c r="N476" s="231" t="s">
        <v>255</v>
      </c>
      <c r="O476" s="233" t="s">
        <v>562</v>
      </c>
      <c r="P476" s="231" t="s">
        <v>259</v>
      </c>
      <c r="Q476" s="30"/>
      <c r="R476" s="30"/>
      <c r="S476" s="30"/>
      <c r="T476" s="30"/>
      <c r="U476" s="30"/>
      <c r="V476" s="30"/>
      <c r="W476" s="30"/>
    </row>
    <row r="477" spans="1:23">
      <c r="A477" s="38"/>
      <c r="B477" s="231"/>
      <c r="C477" s="231"/>
      <c r="D477" s="233"/>
      <c r="E477" s="30"/>
      <c r="F477" s="30"/>
      <c r="G477" s="30"/>
      <c r="H477" s="30"/>
      <c r="I477" s="30"/>
      <c r="J477" s="30"/>
      <c r="K477" s="30"/>
      <c r="L477" s="30"/>
      <c r="M477" s="30"/>
      <c r="N477" s="231"/>
      <c r="O477" s="233"/>
      <c r="P477" s="231"/>
      <c r="Q477" s="30"/>
      <c r="R477" s="30"/>
      <c r="S477" s="30"/>
      <c r="T477" s="30"/>
      <c r="U477" s="30"/>
      <c r="V477" s="30"/>
      <c r="W477" s="30"/>
    </row>
    <row r="478" spans="1:23">
      <c r="A478" s="38"/>
      <c r="B478" s="229" t="s">
        <v>114</v>
      </c>
      <c r="C478" s="229" t="s">
        <v>255</v>
      </c>
      <c r="D478" s="234" t="s">
        <v>256</v>
      </c>
      <c r="E478" s="23"/>
      <c r="F478" s="23"/>
      <c r="G478" s="23"/>
      <c r="H478" s="23"/>
      <c r="I478" s="23"/>
      <c r="J478" s="23"/>
      <c r="K478" s="23"/>
      <c r="L478" s="23"/>
      <c r="M478" s="23"/>
      <c r="N478" s="229" t="s">
        <v>255</v>
      </c>
      <c r="O478" s="234" t="s">
        <v>562</v>
      </c>
      <c r="P478" s="229" t="s">
        <v>259</v>
      </c>
      <c r="Q478" s="23"/>
      <c r="R478" s="23"/>
      <c r="S478" s="23"/>
      <c r="T478" s="23"/>
      <c r="U478" s="23"/>
      <c r="V478" s="23"/>
      <c r="W478" s="23"/>
    </row>
    <row r="479" spans="1:23">
      <c r="A479" s="38"/>
      <c r="B479" s="229"/>
      <c r="C479" s="229"/>
      <c r="D479" s="234"/>
      <c r="E479" s="23"/>
      <c r="F479" s="23"/>
      <c r="G479" s="23"/>
      <c r="H479" s="23"/>
      <c r="I479" s="23"/>
      <c r="J479" s="23"/>
      <c r="K479" s="23"/>
      <c r="L479" s="23"/>
      <c r="M479" s="23"/>
      <c r="N479" s="229"/>
      <c r="O479" s="234"/>
      <c r="P479" s="229"/>
      <c r="Q479" s="23"/>
      <c r="R479" s="23"/>
      <c r="S479" s="23"/>
      <c r="T479" s="23"/>
      <c r="U479" s="23"/>
      <c r="V479" s="23"/>
      <c r="W479" s="23"/>
    </row>
    <row r="480" spans="1:23">
      <c r="A480" s="38"/>
      <c r="B480" s="11"/>
      <c r="C480" s="30"/>
      <c r="D480" s="30"/>
      <c r="E480" s="30"/>
      <c r="F480" s="30"/>
      <c r="G480" s="30"/>
      <c r="H480" s="30"/>
      <c r="I480" s="11"/>
      <c r="J480" s="30"/>
      <c r="K480" s="30"/>
      <c r="L480" s="30"/>
      <c r="M480" s="11"/>
      <c r="N480" s="30"/>
      <c r="O480" s="30"/>
      <c r="P480" s="30"/>
      <c r="Q480" s="30"/>
      <c r="R480" s="30"/>
      <c r="S480" s="30"/>
      <c r="T480" s="11"/>
      <c r="U480" s="30"/>
      <c r="V480" s="30"/>
      <c r="W480" s="30"/>
    </row>
    <row r="481" spans="1:23">
      <c r="A481" s="38"/>
      <c r="B481" s="226" t="s">
        <v>753</v>
      </c>
      <c r="C481" s="23"/>
      <c r="D481" s="23"/>
      <c r="E481" s="23"/>
      <c r="F481" s="23"/>
      <c r="G481" s="23"/>
      <c r="H481" s="23"/>
      <c r="I481" s="15"/>
      <c r="J481" s="23"/>
      <c r="K481" s="23"/>
      <c r="L481" s="23"/>
      <c r="M481" s="15"/>
      <c r="N481" s="23"/>
      <c r="O481" s="23"/>
      <c r="P481" s="23"/>
      <c r="Q481" s="23"/>
      <c r="R481" s="23"/>
      <c r="S481" s="23"/>
      <c r="T481" s="15"/>
      <c r="U481" s="23"/>
      <c r="V481" s="23"/>
      <c r="W481" s="23"/>
    </row>
    <row r="482" spans="1:23">
      <c r="A482" s="38"/>
      <c r="B482" s="231" t="s">
        <v>113</v>
      </c>
      <c r="C482" s="231" t="s">
        <v>255</v>
      </c>
      <c r="D482" s="233">
        <v>0.33</v>
      </c>
      <c r="E482" s="30"/>
      <c r="F482" s="231" t="s">
        <v>255</v>
      </c>
      <c r="G482" s="233">
        <v>0.53</v>
      </c>
      <c r="H482" s="30"/>
      <c r="I482" s="30"/>
      <c r="J482" s="231" t="s">
        <v>255</v>
      </c>
      <c r="K482" s="233">
        <v>0.36</v>
      </c>
      <c r="L482" s="30"/>
      <c r="M482" s="30"/>
      <c r="N482" s="231" t="s">
        <v>255</v>
      </c>
      <c r="O482" s="233">
        <v>0.22</v>
      </c>
      <c r="P482" s="30"/>
      <c r="Q482" s="231" t="s">
        <v>255</v>
      </c>
      <c r="R482" s="233" t="s">
        <v>754</v>
      </c>
      <c r="S482" s="231" t="s">
        <v>259</v>
      </c>
      <c r="T482" s="30"/>
      <c r="U482" s="231" t="s">
        <v>255</v>
      </c>
      <c r="V482" s="233">
        <v>0.97</v>
      </c>
      <c r="W482" s="30"/>
    </row>
    <row r="483" spans="1:23">
      <c r="A483" s="38"/>
      <c r="B483" s="231"/>
      <c r="C483" s="231"/>
      <c r="D483" s="233"/>
      <c r="E483" s="30"/>
      <c r="F483" s="231"/>
      <c r="G483" s="233"/>
      <c r="H483" s="30"/>
      <c r="I483" s="30"/>
      <c r="J483" s="231"/>
      <c r="K483" s="233"/>
      <c r="L483" s="30"/>
      <c r="M483" s="30"/>
      <c r="N483" s="231"/>
      <c r="O483" s="233"/>
      <c r="P483" s="30"/>
      <c r="Q483" s="231"/>
      <c r="R483" s="233"/>
      <c r="S483" s="231"/>
      <c r="T483" s="30"/>
      <c r="U483" s="231"/>
      <c r="V483" s="233"/>
      <c r="W483" s="30"/>
    </row>
    <row r="484" spans="1:23">
      <c r="A484" s="38"/>
      <c r="B484" s="229" t="s">
        <v>114</v>
      </c>
      <c r="C484" s="229" t="s">
        <v>255</v>
      </c>
      <c r="D484" s="234">
        <v>0.33</v>
      </c>
      <c r="E484" s="23"/>
      <c r="F484" s="229" t="s">
        <v>255</v>
      </c>
      <c r="G484" s="234">
        <v>0.53</v>
      </c>
      <c r="H484" s="23"/>
      <c r="I484" s="23"/>
      <c r="J484" s="229" t="s">
        <v>255</v>
      </c>
      <c r="K484" s="234">
        <v>0.36</v>
      </c>
      <c r="L484" s="23"/>
      <c r="M484" s="23"/>
      <c r="N484" s="229" t="s">
        <v>255</v>
      </c>
      <c r="O484" s="234">
        <v>0.22</v>
      </c>
      <c r="P484" s="23"/>
      <c r="Q484" s="229" t="s">
        <v>255</v>
      </c>
      <c r="R484" s="234" t="s">
        <v>754</v>
      </c>
      <c r="S484" s="229" t="s">
        <v>259</v>
      </c>
      <c r="T484" s="23"/>
      <c r="U484" s="229" t="s">
        <v>255</v>
      </c>
      <c r="V484" s="234">
        <v>0.97</v>
      </c>
      <c r="W484" s="23"/>
    </row>
    <row r="485" spans="1:23">
      <c r="A485" s="38"/>
      <c r="B485" s="229"/>
      <c r="C485" s="229"/>
      <c r="D485" s="234"/>
      <c r="E485" s="23"/>
      <c r="F485" s="229"/>
      <c r="G485" s="234"/>
      <c r="H485" s="23"/>
      <c r="I485" s="23"/>
      <c r="J485" s="229"/>
      <c r="K485" s="234"/>
      <c r="L485" s="23"/>
      <c r="M485" s="23"/>
      <c r="N485" s="229"/>
      <c r="O485" s="234"/>
      <c r="P485" s="23"/>
      <c r="Q485" s="229"/>
      <c r="R485" s="234"/>
      <c r="S485" s="229"/>
      <c r="T485" s="23"/>
      <c r="U485" s="229"/>
      <c r="V485" s="234"/>
      <c r="W485" s="23"/>
    </row>
    <row r="486" spans="1:23">
      <c r="A486" s="38"/>
      <c r="B486" s="11"/>
      <c r="C486" s="30"/>
      <c r="D486" s="30"/>
      <c r="E486" s="30"/>
      <c r="F486" s="30"/>
      <c r="G486" s="30"/>
      <c r="H486" s="30"/>
      <c r="I486" s="11"/>
      <c r="J486" s="30"/>
      <c r="K486" s="30"/>
      <c r="L486" s="30"/>
      <c r="M486" s="11"/>
      <c r="N486" s="30"/>
      <c r="O486" s="30"/>
      <c r="P486" s="30"/>
      <c r="Q486" s="30"/>
      <c r="R486" s="30"/>
      <c r="S486" s="30"/>
      <c r="T486" s="11"/>
      <c r="U486" s="30"/>
      <c r="V486" s="30"/>
      <c r="W486" s="30"/>
    </row>
    <row r="487" spans="1:23">
      <c r="A487" s="38"/>
      <c r="B487" s="150" t="s">
        <v>618</v>
      </c>
      <c r="C487" s="23"/>
      <c r="D487" s="23"/>
      <c r="E487" s="23"/>
      <c r="F487" s="23"/>
      <c r="G487" s="23"/>
      <c r="H487" s="23"/>
      <c r="I487" s="15"/>
      <c r="J487" s="23"/>
      <c r="K487" s="23"/>
      <c r="L487" s="23"/>
      <c r="M487" s="15"/>
      <c r="N487" s="23"/>
      <c r="O487" s="23"/>
      <c r="P487" s="23"/>
      <c r="Q487" s="23"/>
      <c r="R487" s="23"/>
      <c r="S487" s="23"/>
      <c r="T487" s="15"/>
      <c r="U487" s="23"/>
      <c r="V487" s="23"/>
      <c r="W487" s="23"/>
    </row>
    <row r="488" spans="1:23">
      <c r="A488" s="38"/>
      <c r="B488" s="155" t="s">
        <v>746</v>
      </c>
      <c r="C488" s="155" t="s">
        <v>255</v>
      </c>
      <c r="D488" s="156">
        <v>329449</v>
      </c>
      <c r="E488" s="30"/>
      <c r="F488" s="155" t="s">
        <v>255</v>
      </c>
      <c r="G488" s="156">
        <v>323441</v>
      </c>
      <c r="H488" s="30"/>
      <c r="I488" s="30"/>
      <c r="J488" s="155" t="s">
        <v>255</v>
      </c>
      <c r="K488" s="156">
        <v>329555</v>
      </c>
      <c r="L488" s="30"/>
      <c r="M488" s="30"/>
      <c r="N488" s="155" t="s">
        <v>255</v>
      </c>
      <c r="O488" s="156">
        <v>340132</v>
      </c>
      <c r="P488" s="30"/>
      <c r="Q488" s="155" t="s">
        <v>255</v>
      </c>
      <c r="R488" s="156">
        <v>343321</v>
      </c>
      <c r="S488" s="30"/>
      <c r="T488" s="30"/>
      <c r="U488" s="155" t="s">
        <v>255</v>
      </c>
      <c r="V488" s="156">
        <v>333909</v>
      </c>
      <c r="W488" s="30"/>
    </row>
    <row r="489" spans="1:23">
      <c r="A489" s="38"/>
      <c r="B489" s="155"/>
      <c r="C489" s="155"/>
      <c r="D489" s="156"/>
      <c r="E489" s="30"/>
      <c r="F489" s="155"/>
      <c r="G489" s="156"/>
      <c r="H489" s="30"/>
      <c r="I489" s="30"/>
      <c r="J489" s="155"/>
      <c r="K489" s="156"/>
      <c r="L489" s="30"/>
      <c r="M489" s="30"/>
      <c r="N489" s="155"/>
      <c r="O489" s="156"/>
      <c r="P489" s="30"/>
      <c r="Q489" s="155"/>
      <c r="R489" s="156"/>
      <c r="S489" s="30"/>
      <c r="T489" s="30"/>
      <c r="U489" s="155"/>
      <c r="V489" s="156"/>
      <c r="W489" s="30"/>
    </row>
    <row r="490" spans="1:23">
      <c r="A490" s="38"/>
      <c r="B490" s="163" t="s">
        <v>755</v>
      </c>
      <c r="C490" s="159">
        <v>11999</v>
      </c>
      <c r="D490" s="159"/>
      <c r="E490" s="23"/>
      <c r="F490" s="159">
        <v>25511</v>
      </c>
      <c r="G490" s="159"/>
      <c r="H490" s="23"/>
      <c r="I490" s="23"/>
      <c r="J490" s="159">
        <v>23526</v>
      </c>
      <c r="K490" s="159"/>
      <c r="L490" s="23"/>
      <c r="M490" s="23"/>
      <c r="N490" s="159">
        <v>7954</v>
      </c>
      <c r="O490" s="159"/>
      <c r="P490" s="23"/>
      <c r="Q490" s="159">
        <v>20202</v>
      </c>
      <c r="R490" s="159"/>
      <c r="S490" s="23"/>
      <c r="T490" s="23"/>
      <c r="U490" s="159">
        <v>22967</v>
      </c>
      <c r="V490" s="159"/>
      <c r="W490" s="23"/>
    </row>
    <row r="491" spans="1:23">
      <c r="A491" s="38"/>
      <c r="B491" s="163"/>
      <c r="C491" s="159"/>
      <c r="D491" s="159"/>
      <c r="E491" s="23"/>
      <c r="F491" s="159"/>
      <c r="G491" s="159"/>
      <c r="H491" s="23"/>
      <c r="I491" s="23"/>
      <c r="J491" s="159"/>
      <c r="K491" s="159"/>
      <c r="L491" s="23"/>
      <c r="M491" s="23"/>
      <c r="N491" s="159"/>
      <c r="O491" s="159"/>
      <c r="P491" s="23"/>
      <c r="Q491" s="159"/>
      <c r="R491" s="159"/>
      <c r="S491" s="23"/>
      <c r="T491" s="23"/>
      <c r="U491" s="159"/>
      <c r="V491" s="159"/>
      <c r="W491" s="23"/>
    </row>
    <row r="492" spans="1:23">
      <c r="A492" s="38"/>
      <c r="B492" s="155" t="s">
        <v>750</v>
      </c>
      <c r="C492" s="156">
        <v>9153</v>
      </c>
      <c r="D492" s="156"/>
      <c r="E492" s="30"/>
      <c r="F492" s="156">
        <v>15008</v>
      </c>
      <c r="G492" s="156"/>
      <c r="H492" s="30"/>
      <c r="I492" s="30"/>
      <c r="J492" s="156">
        <v>10342</v>
      </c>
      <c r="K492" s="156"/>
      <c r="L492" s="30"/>
      <c r="M492" s="30"/>
      <c r="N492" s="156">
        <v>5723</v>
      </c>
      <c r="O492" s="156"/>
      <c r="P492" s="30"/>
      <c r="Q492" s="161" t="s">
        <v>751</v>
      </c>
      <c r="R492" s="161"/>
      <c r="S492" s="155" t="s">
        <v>259</v>
      </c>
      <c r="T492" s="30"/>
      <c r="U492" s="156">
        <v>27024</v>
      </c>
      <c r="V492" s="156"/>
      <c r="W492" s="30"/>
    </row>
    <row r="493" spans="1:23">
      <c r="A493" s="38"/>
      <c r="B493" s="155"/>
      <c r="C493" s="156"/>
      <c r="D493" s="156"/>
      <c r="E493" s="30"/>
      <c r="F493" s="156"/>
      <c r="G493" s="156"/>
      <c r="H493" s="30"/>
      <c r="I493" s="30"/>
      <c r="J493" s="156"/>
      <c r="K493" s="156"/>
      <c r="L493" s="30"/>
      <c r="M493" s="30"/>
      <c r="N493" s="156"/>
      <c r="O493" s="156"/>
      <c r="P493" s="30"/>
      <c r="Q493" s="161"/>
      <c r="R493" s="161"/>
      <c r="S493" s="155"/>
      <c r="T493" s="30"/>
      <c r="U493" s="156"/>
      <c r="V493" s="156"/>
      <c r="W493" s="30"/>
    </row>
    <row r="494" spans="1:23">
      <c r="A494" s="38"/>
      <c r="B494" s="15"/>
      <c r="C494" s="23"/>
      <c r="D494" s="23"/>
      <c r="E494" s="23"/>
      <c r="F494" s="23"/>
      <c r="G494" s="23"/>
      <c r="H494" s="23"/>
      <c r="I494" s="15"/>
      <c r="J494" s="23"/>
      <c r="K494" s="23"/>
      <c r="L494" s="23"/>
      <c r="M494" s="15"/>
      <c r="N494" s="23"/>
      <c r="O494" s="23"/>
      <c r="P494" s="23"/>
      <c r="Q494" s="23"/>
      <c r="R494" s="23"/>
      <c r="S494" s="23"/>
      <c r="T494" s="15"/>
      <c r="U494" s="23"/>
      <c r="V494" s="23"/>
      <c r="W494" s="23"/>
    </row>
    <row r="495" spans="1:23" ht="24.75">
      <c r="A495" s="38"/>
      <c r="B495" s="147" t="s">
        <v>636</v>
      </c>
      <c r="C495" s="30"/>
      <c r="D495" s="30"/>
      <c r="E495" s="30"/>
      <c r="F495" s="30"/>
      <c r="G495" s="30"/>
      <c r="H495" s="30"/>
      <c r="I495" s="11"/>
      <c r="J495" s="30"/>
      <c r="K495" s="30"/>
      <c r="L495" s="30"/>
      <c r="M495" s="11"/>
      <c r="N495" s="30"/>
      <c r="O495" s="30"/>
      <c r="P495" s="30"/>
      <c r="Q495" s="30"/>
      <c r="R495" s="30"/>
      <c r="S495" s="30"/>
      <c r="T495" s="11"/>
      <c r="U495" s="30"/>
      <c r="V495" s="30"/>
      <c r="W495" s="30"/>
    </row>
    <row r="496" spans="1:23">
      <c r="A496" s="38"/>
      <c r="B496" s="163" t="s">
        <v>113</v>
      </c>
      <c r="C496" s="163" t="s">
        <v>255</v>
      </c>
      <c r="D496" s="162">
        <v>0.33</v>
      </c>
      <c r="E496" s="23"/>
      <c r="F496" s="163" t="s">
        <v>255</v>
      </c>
      <c r="G496" s="162">
        <v>0.53</v>
      </c>
      <c r="H496" s="23"/>
      <c r="I496" s="23"/>
      <c r="J496" s="163" t="s">
        <v>255</v>
      </c>
      <c r="K496" s="162">
        <v>0.51</v>
      </c>
      <c r="L496" s="23"/>
      <c r="M496" s="23"/>
      <c r="N496" s="163" t="s">
        <v>255</v>
      </c>
      <c r="O496" s="162">
        <v>0.23</v>
      </c>
      <c r="P496" s="23"/>
      <c r="Q496" s="163" t="s">
        <v>255</v>
      </c>
      <c r="R496" s="162">
        <v>0.83</v>
      </c>
      <c r="S496" s="23"/>
      <c r="T496" s="23"/>
      <c r="U496" s="163" t="s">
        <v>255</v>
      </c>
      <c r="V496" s="162">
        <v>1.03</v>
      </c>
      <c r="W496" s="23"/>
    </row>
    <row r="497" spans="1:23">
      <c r="A497" s="38"/>
      <c r="B497" s="163"/>
      <c r="C497" s="163"/>
      <c r="D497" s="162"/>
      <c r="E497" s="23"/>
      <c r="F497" s="163"/>
      <c r="G497" s="162"/>
      <c r="H497" s="23"/>
      <c r="I497" s="23"/>
      <c r="J497" s="163"/>
      <c r="K497" s="162"/>
      <c r="L497" s="23"/>
      <c r="M497" s="23"/>
      <c r="N497" s="163"/>
      <c r="O497" s="162"/>
      <c r="P497" s="23"/>
      <c r="Q497" s="163"/>
      <c r="R497" s="162"/>
      <c r="S497" s="23"/>
      <c r="T497" s="23"/>
      <c r="U497" s="163"/>
      <c r="V497" s="162"/>
      <c r="W497" s="23"/>
    </row>
    <row r="498" spans="1:23">
      <c r="A498" s="38"/>
      <c r="B498" s="155" t="s">
        <v>114</v>
      </c>
      <c r="C498" s="155" t="s">
        <v>255</v>
      </c>
      <c r="D498" s="161">
        <v>0.33</v>
      </c>
      <c r="E498" s="30"/>
      <c r="F498" s="155" t="s">
        <v>255</v>
      </c>
      <c r="G498" s="161">
        <v>0.53</v>
      </c>
      <c r="H498" s="30"/>
      <c r="I498" s="30"/>
      <c r="J498" s="155" t="s">
        <v>255</v>
      </c>
      <c r="K498" s="161">
        <v>0.5</v>
      </c>
      <c r="L498" s="30"/>
      <c r="M498" s="30"/>
      <c r="N498" s="155" t="s">
        <v>255</v>
      </c>
      <c r="O498" s="161">
        <v>0.23</v>
      </c>
      <c r="P498" s="30"/>
      <c r="Q498" s="155" t="s">
        <v>255</v>
      </c>
      <c r="R498" s="161">
        <v>0.82</v>
      </c>
      <c r="S498" s="30"/>
      <c r="T498" s="30"/>
      <c r="U498" s="155" t="s">
        <v>255</v>
      </c>
      <c r="V498" s="161">
        <v>1.02</v>
      </c>
      <c r="W498" s="30"/>
    </row>
    <row r="499" spans="1:23">
      <c r="A499" s="38"/>
      <c r="B499" s="155"/>
      <c r="C499" s="155"/>
      <c r="D499" s="161"/>
      <c r="E499" s="30"/>
      <c r="F499" s="155"/>
      <c r="G499" s="161"/>
      <c r="H499" s="30"/>
      <c r="I499" s="30"/>
      <c r="J499" s="155"/>
      <c r="K499" s="161"/>
      <c r="L499" s="30"/>
      <c r="M499" s="30"/>
      <c r="N499" s="155"/>
      <c r="O499" s="161"/>
      <c r="P499" s="30"/>
      <c r="Q499" s="155"/>
      <c r="R499" s="161"/>
      <c r="S499" s="30"/>
      <c r="T499" s="30"/>
      <c r="U499" s="155"/>
      <c r="V499" s="161"/>
      <c r="W499" s="30"/>
    </row>
    <row r="500" spans="1:23">
      <c r="A500" s="38"/>
      <c r="B500" s="15"/>
      <c r="C500" s="23"/>
      <c r="D500" s="23"/>
      <c r="E500" s="23"/>
      <c r="F500" s="23"/>
      <c r="G500" s="23"/>
      <c r="H500" s="23"/>
      <c r="I500" s="15"/>
      <c r="J500" s="23"/>
      <c r="K500" s="23"/>
      <c r="L500" s="23"/>
      <c r="M500" s="15"/>
      <c r="N500" s="23"/>
      <c r="O500" s="23"/>
      <c r="P500" s="23"/>
      <c r="Q500" s="23"/>
      <c r="R500" s="23"/>
      <c r="S500" s="23"/>
      <c r="T500" s="15"/>
      <c r="U500" s="23"/>
      <c r="V500" s="23"/>
      <c r="W500" s="23"/>
    </row>
    <row r="501" spans="1:23" ht="24.75">
      <c r="A501" s="38"/>
      <c r="B501" s="147" t="s">
        <v>752</v>
      </c>
      <c r="C501" s="30"/>
      <c r="D501" s="30"/>
      <c r="E501" s="30"/>
      <c r="F501" s="30"/>
      <c r="G501" s="30"/>
      <c r="H501" s="30"/>
      <c r="I501" s="11"/>
      <c r="J501" s="30"/>
      <c r="K501" s="30"/>
      <c r="L501" s="30"/>
      <c r="M501" s="11"/>
      <c r="N501" s="30"/>
      <c r="O501" s="30"/>
      <c r="P501" s="30"/>
      <c r="Q501" s="30"/>
      <c r="R501" s="30"/>
      <c r="S501" s="30"/>
      <c r="T501" s="11"/>
      <c r="U501" s="30"/>
      <c r="V501" s="30"/>
      <c r="W501" s="30"/>
    </row>
    <row r="502" spans="1:23">
      <c r="A502" s="38"/>
      <c r="B502" s="163" t="s">
        <v>113</v>
      </c>
      <c r="C502" s="163" t="s">
        <v>255</v>
      </c>
      <c r="D502" s="162" t="s">
        <v>256</v>
      </c>
      <c r="E502" s="23"/>
      <c r="F502" s="163" t="s">
        <v>255</v>
      </c>
      <c r="G502" s="162" t="s">
        <v>256</v>
      </c>
      <c r="H502" s="23"/>
      <c r="I502" s="23"/>
      <c r="J502" s="163" t="s">
        <v>255</v>
      </c>
      <c r="K502" s="162" t="s">
        <v>756</v>
      </c>
      <c r="L502" s="163" t="s">
        <v>259</v>
      </c>
      <c r="M502" s="23"/>
      <c r="N502" s="163" t="s">
        <v>255</v>
      </c>
      <c r="O502" s="162" t="s">
        <v>562</v>
      </c>
      <c r="P502" s="163" t="s">
        <v>259</v>
      </c>
      <c r="Q502" s="163" t="s">
        <v>255</v>
      </c>
      <c r="R502" s="162" t="s">
        <v>757</v>
      </c>
      <c r="S502" s="163" t="s">
        <v>259</v>
      </c>
      <c r="T502" s="23"/>
      <c r="U502" s="163" t="s">
        <v>255</v>
      </c>
      <c r="V502" s="162" t="s">
        <v>758</v>
      </c>
      <c r="W502" s="163" t="s">
        <v>259</v>
      </c>
    </row>
    <row r="503" spans="1:23">
      <c r="A503" s="38"/>
      <c r="B503" s="163"/>
      <c r="C503" s="163"/>
      <c r="D503" s="162"/>
      <c r="E503" s="23"/>
      <c r="F503" s="163"/>
      <c r="G503" s="162"/>
      <c r="H503" s="23"/>
      <c r="I503" s="23"/>
      <c r="J503" s="163"/>
      <c r="K503" s="162"/>
      <c r="L503" s="163"/>
      <c r="M503" s="23"/>
      <c r="N503" s="163"/>
      <c r="O503" s="162"/>
      <c r="P503" s="163"/>
      <c r="Q503" s="163"/>
      <c r="R503" s="162"/>
      <c r="S503" s="163"/>
      <c r="T503" s="23"/>
      <c r="U503" s="163"/>
      <c r="V503" s="162"/>
      <c r="W503" s="163"/>
    </row>
    <row r="504" spans="1:23">
      <c r="A504" s="38"/>
      <c r="B504" s="155" t="s">
        <v>114</v>
      </c>
      <c r="C504" s="155" t="s">
        <v>255</v>
      </c>
      <c r="D504" s="161" t="s">
        <v>256</v>
      </c>
      <c r="E504" s="30"/>
      <c r="F504" s="155" t="s">
        <v>255</v>
      </c>
      <c r="G504" s="161" t="s">
        <v>256</v>
      </c>
      <c r="H504" s="30"/>
      <c r="I504" s="30"/>
      <c r="J504" s="155" t="s">
        <v>255</v>
      </c>
      <c r="K504" s="161" t="s">
        <v>759</v>
      </c>
      <c r="L504" s="155" t="s">
        <v>259</v>
      </c>
      <c r="M504" s="30"/>
      <c r="N504" s="155" t="s">
        <v>255</v>
      </c>
      <c r="O504" s="161" t="s">
        <v>562</v>
      </c>
      <c r="P504" s="155" t="s">
        <v>259</v>
      </c>
      <c r="Q504" s="155" t="s">
        <v>255</v>
      </c>
      <c r="R504" s="161" t="s">
        <v>760</v>
      </c>
      <c r="S504" s="155" t="s">
        <v>259</v>
      </c>
      <c r="T504" s="30"/>
      <c r="U504" s="155" t="s">
        <v>255</v>
      </c>
      <c r="V504" s="161" t="s">
        <v>758</v>
      </c>
      <c r="W504" s="155" t="s">
        <v>259</v>
      </c>
    </row>
    <row r="505" spans="1:23">
      <c r="A505" s="38"/>
      <c r="B505" s="155"/>
      <c r="C505" s="155"/>
      <c r="D505" s="161"/>
      <c r="E505" s="30"/>
      <c r="F505" s="155"/>
      <c r="G505" s="161"/>
      <c r="H505" s="30"/>
      <c r="I505" s="30"/>
      <c r="J505" s="155"/>
      <c r="K505" s="161"/>
      <c r="L505" s="155"/>
      <c r="M505" s="30"/>
      <c r="N505" s="155"/>
      <c r="O505" s="161"/>
      <c r="P505" s="155"/>
      <c r="Q505" s="155"/>
      <c r="R505" s="161"/>
      <c r="S505" s="155"/>
      <c r="T505" s="30"/>
      <c r="U505" s="155"/>
      <c r="V505" s="161"/>
      <c r="W505" s="155"/>
    </row>
    <row r="506" spans="1:23">
      <c r="A506" s="38"/>
      <c r="B506" s="15"/>
      <c r="C506" s="23"/>
      <c r="D506" s="23"/>
      <c r="E506" s="23"/>
      <c r="F506" s="23"/>
      <c r="G506" s="23"/>
      <c r="H506" s="23"/>
      <c r="I506" s="15"/>
      <c r="J506" s="23"/>
      <c r="K506" s="23"/>
      <c r="L506" s="23"/>
      <c r="M506" s="15"/>
      <c r="N506" s="23"/>
      <c r="O506" s="23"/>
      <c r="P506" s="23"/>
      <c r="Q506" s="23"/>
      <c r="R506" s="23"/>
      <c r="S506" s="23"/>
      <c r="T506" s="15"/>
      <c r="U506" s="23"/>
      <c r="V506" s="23"/>
      <c r="W506" s="23"/>
    </row>
    <row r="507" spans="1:23">
      <c r="A507" s="38"/>
      <c r="B507" s="147" t="s">
        <v>753</v>
      </c>
      <c r="C507" s="30"/>
      <c r="D507" s="30"/>
      <c r="E507" s="30"/>
      <c r="F507" s="30"/>
      <c r="G507" s="30"/>
      <c r="H507" s="30"/>
      <c r="I507" s="11"/>
      <c r="J507" s="30"/>
      <c r="K507" s="30"/>
      <c r="L507" s="30"/>
      <c r="M507" s="11"/>
      <c r="N507" s="30"/>
      <c r="O507" s="30"/>
      <c r="P507" s="30"/>
      <c r="Q507" s="30"/>
      <c r="R507" s="30"/>
      <c r="S507" s="30"/>
      <c r="T507" s="11"/>
      <c r="U507" s="30"/>
      <c r="V507" s="30"/>
      <c r="W507" s="30"/>
    </row>
    <row r="508" spans="1:23">
      <c r="A508" s="38"/>
      <c r="B508" s="163" t="s">
        <v>113</v>
      </c>
      <c r="C508" s="163" t="s">
        <v>255</v>
      </c>
      <c r="D508" s="162">
        <v>0.33</v>
      </c>
      <c r="E508" s="23"/>
      <c r="F508" s="163" t="s">
        <v>255</v>
      </c>
      <c r="G508" s="162">
        <v>0.53</v>
      </c>
      <c r="H508" s="23"/>
      <c r="I508" s="23"/>
      <c r="J508" s="163" t="s">
        <v>255</v>
      </c>
      <c r="K508" s="162">
        <v>0.37</v>
      </c>
      <c r="L508" s="23"/>
      <c r="M508" s="23"/>
      <c r="N508" s="163" t="s">
        <v>255</v>
      </c>
      <c r="O508" s="162">
        <v>0.22</v>
      </c>
      <c r="P508" s="23"/>
      <c r="Q508" s="163" t="s">
        <v>255</v>
      </c>
      <c r="R508" s="162" t="s">
        <v>761</v>
      </c>
      <c r="S508" s="163" t="s">
        <v>259</v>
      </c>
      <c r="T508" s="23"/>
      <c r="U508" s="163" t="s">
        <v>255</v>
      </c>
      <c r="V508" s="162">
        <v>0.97</v>
      </c>
      <c r="W508" s="23"/>
    </row>
    <row r="509" spans="1:23">
      <c r="A509" s="38"/>
      <c r="B509" s="163"/>
      <c r="C509" s="163"/>
      <c r="D509" s="162"/>
      <c r="E509" s="23"/>
      <c r="F509" s="163"/>
      <c r="G509" s="162"/>
      <c r="H509" s="23"/>
      <c r="I509" s="23"/>
      <c r="J509" s="163"/>
      <c r="K509" s="162"/>
      <c r="L509" s="23"/>
      <c r="M509" s="23"/>
      <c r="N509" s="163"/>
      <c r="O509" s="162"/>
      <c r="P509" s="23"/>
      <c r="Q509" s="163"/>
      <c r="R509" s="162"/>
      <c r="S509" s="163"/>
      <c r="T509" s="23"/>
      <c r="U509" s="163"/>
      <c r="V509" s="162"/>
      <c r="W509" s="23"/>
    </row>
    <row r="510" spans="1:23">
      <c r="A510" s="38"/>
      <c r="B510" s="155" t="s">
        <v>114</v>
      </c>
      <c r="C510" s="155" t="s">
        <v>255</v>
      </c>
      <c r="D510" s="161">
        <v>0.33</v>
      </c>
      <c r="E510" s="30"/>
      <c r="F510" s="155" t="s">
        <v>255</v>
      </c>
      <c r="G510" s="161">
        <v>0.53</v>
      </c>
      <c r="H510" s="30"/>
      <c r="I510" s="30"/>
      <c r="J510" s="155" t="s">
        <v>255</v>
      </c>
      <c r="K510" s="161">
        <v>0.36</v>
      </c>
      <c r="L510" s="30"/>
      <c r="M510" s="30"/>
      <c r="N510" s="155" t="s">
        <v>255</v>
      </c>
      <c r="O510" s="161">
        <v>0.21</v>
      </c>
      <c r="P510" s="30"/>
      <c r="Q510" s="155" t="s">
        <v>255</v>
      </c>
      <c r="R510" s="161" t="s">
        <v>762</v>
      </c>
      <c r="S510" s="155" t="s">
        <v>259</v>
      </c>
      <c r="T510" s="30"/>
      <c r="U510" s="155" t="s">
        <v>255</v>
      </c>
      <c r="V510" s="161">
        <v>0.96</v>
      </c>
      <c r="W510" s="30"/>
    </row>
    <row r="511" spans="1:23">
      <c r="A511" s="38"/>
      <c r="B511" s="155"/>
      <c r="C511" s="155"/>
      <c r="D511" s="161"/>
      <c r="E511" s="30"/>
      <c r="F511" s="155"/>
      <c r="G511" s="161"/>
      <c r="H511" s="30"/>
      <c r="I511" s="30"/>
      <c r="J511" s="155"/>
      <c r="K511" s="161"/>
      <c r="L511" s="30"/>
      <c r="M511" s="30"/>
      <c r="N511" s="155"/>
      <c r="O511" s="161"/>
      <c r="P511" s="30"/>
      <c r="Q511" s="155"/>
      <c r="R511" s="161"/>
      <c r="S511" s="155"/>
      <c r="T511" s="30"/>
      <c r="U511" s="155"/>
      <c r="V511" s="161"/>
      <c r="W511" s="30"/>
    </row>
    <row r="512" spans="1:23">
      <c r="A512" s="38"/>
      <c r="B512" s="15"/>
      <c r="C512" s="23"/>
      <c r="D512" s="23"/>
      <c r="E512" s="23"/>
      <c r="F512" s="23"/>
      <c r="G512" s="23"/>
      <c r="H512" s="23"/>
      <c r="I512" s="15"/>
      <c r="J512" s="23"/>
      <c r="K512" s="23"/>
      <c r="L512" s="23"/>
      <c r="M512" s="15"/>
      <c r="N512" s="23"/>
      <c r="O512" s="23"/>
      <c r="P512" s="23"/>
      <c r="Q512" s="23"/>
      <c r="R512" s="23"/>
      <c r="S512" s="23"/>
      <c r="T512" s="15"/>
      <c r="U512" s="23"/>
      <c r="V512" s="23"/>
      <c r="W512" s="23"/>
    </row>
    <row r="513" spans="1:23">
      <c r="A513" s="38"/>
      <c r="B513" s="146" t="s">
        <v>388</v>
      </c>
      <c r="C513" s="30"/>
      <c r="D513" s="30"/>
      <c r="E513" s="30"/>
      <c r="F513" s="30"/>
      <c r="G513" s="30"/>
      <c r="H513" s="30"/>
      <c r="I513" s="11"/>
      <c r="J513" s="30"/>
      <c r="K513" s="30"/>
      <c r="L513" s="30"/>
      <c r="M513" s="11"/>
      <c r="N513" s="30"/>
      <c r="O513" s="30"/>
      <c r="P513" s="30"/>
      <c r="Q513" s="30"/>
      <c r="R513" s="30"/>
      <c r="S513" s="30"/>
      <c r="T513" s="11"/>
      <c r="U513" s="30"/>
      <c r="V513" s="30"/>
      <c r="W513" s="30"/>
    </row>
    <row r="514" spans="1:23">
      <c r="A514" s="38"/>
      <c r="B514" s="163" t="s">
        <v>746</v>
      </c>
      <c r="C514" s="163" t="s">
        <v>255</v>
      </c>
      <c r="D514" s="162" t="s">
        <v>256</v>
      </c>
      <c r="E514" s="23"/>
      <c r="F514" s="163" t="s">
        <v>255</v>
      </c>
      <c r="G514" s="162" t="s">
        <v>256</v>
      </c>
      <c r="H514" s="23"/>
      <c r="I514" s="23"/>
      <c r="J514" s="163" t="s">
        <v>255</v>
      </c>
      <c r="K514" s="162" t="s">
        <v>256</v>
      </c>
      <c r="L514" s="23"/>
      <c r="M514" s="23"/>
      <c r="N514" s="163" t="s">
        <v>255</v>
      </c>
      <c r="O514" s="162" t="s">
        <v>256</v>
      </c>
      <c r="P514" s="23"/>
      <c r="Q514" s="163" t="s">
        <v>255</v>
      </c>
      <c r="R514" s="162" t="s">
        <v>256</v>
      </c>
      <c r="S514" s="23"/>
      <c r="T514" s="23"/>
      <c r="U514" s="163" t="s">
        <v>255</v>
      </c>
      <c r="V514" s="162" t="s">
        <v>256</v>
      </c>
      <c r="W514" s="23"/>
    </row>
    <row r="515" spans="1:23">
      <c r="A515" s="38"/>
      <c r="B515" s="163"/>
      <c r="C515" s="163"/>
      <c r="D515" s="162"/>
      <c r="E515" s="23"/>
      <c r="F515" s="163"/>
      <c r="G515" s="162"/>
      <c r="H515" s="23"/>
      <c r="I515" s="23"/>
      <c r="J515" s="163"/>
      <c r="K515" s="162"/>
      <c r="L515" s="23"/>
      <c r="M515" s="23"/>
      <c r="N515" s="163"/>
      <c r="O515" s="162"/>
      <c r="P515" s="23"/>
      <c r="Q515" s="163"/>
      <c r="R515" s="162"/>
      <c r="S515" s="23"/>
      <c r="T515" s="23"/>
      <c r="U515" s="163"/>
      <c r="V515" s="162"/>
      <c r="W515" s="23"/>
    </row>
    <row r="516" spans="1:23">
      <c r="A516" s="38"/>
      <c r="B516" s="155" t="s">
        <v>747</v>
      </c>
      <c r="C516" s="161" t="s">
        <v>256</v>
      </c>
      <c r="D516" s="161"/>
      <c r="E516" s="30"/>
      <c r="F516" s="161" t="s">
        <v>763</v>
      </c>
      <c r="G516" s="161"/>
      <c r="H516" s="155" t="s">
        <v>259</v>
      </c>
      <c r="I516" s="30"/>
      <c r="J516" s="161" t="s">
        <v>764</v>
      </c>
      <c r="K516" s="161"/>
      <c r="L516" s="155" t="s">
        <v>259</v>
      </c>
      <c r="M516" s="30"/>
      <c r="N516" s="161" t="s">
        <v>256</v>
      </c>
      <c r="O516" s="161"/>
      <c r="P516" s="30"/>
      <c r="Q516" s="161" t="s">
        <v>765</v>
      </c>
      <c r="R516" s="161"/>
      <c r="S516" s="155" t="s">
        <v>259</v>
      </c>
      <c r="T516" s="30"/>
      <c r="U516" s="161" t="s">
        <v>766</v>
      </c>
      <c r="V516" s="161"/>
      <c r="W516" s="155" t="s">
        <v>259</v>
      </c>
    </row>
    <row r="517" spans="1:23">
      <c r="A517" s="38"/>
      <c r="B517" s="155"/>
      <c r="C517" s="161"/>
      <c r="D517" s="161"/>
      <c r="E517" s="30"/>
      <c r="F517" s="161"/>
      <c r="G517" s="161"/>
      <c r="H517" s="155"/>
      <c r="I517" s="30"/>
      <c r="J517" s="161"/>
      <c r="K517" s="161"/>
      <c r="L517" s="155"/>
      <c r="M517" s="30"/>
      <c r="N517" s="161"/>
      <c r="O517" s="161"/>
      <c r="P517" s="30"/>
      <c r="Q517" s="161"/>
      <c r="R517" s="161"/>
      <c r="S517" s="155"/>
      <c r="T517" s="30"/>
      <c r="U517" s="161"/>
      <c r="V517" s="161"/>
      <c r="W517" s="155"/>
    </row>
    <row r="518" spans="1:23">
      <c r="A518" s="38"/>
      <c r="B518" s="163" t="s">
        <v>750</v>
      </c>
      <c r="C518" s="162" t="s">
        <v>767</v>
      </c>
      <c r="D518" s="162"/>
      <c r="E518" s="163" t="s">
        <v>259</v>
      </c>
      <c r="F518" s="162" t="s">
        <v>768</v>
      </c>
      <c r="G518" s="162"/>
      <c r="H518" s="163" t="s">
        <v>259</v>
      </c>
      <c r="I518" s="23"/>
      <c r="J518" s="162">
        <v>41</v>
      </c>
      <c r="K518" s="162"/>
      <c r="L518" s="23"/>
      <c r="M518" s="23"/>
      <c r="N518" s="162">
        <v>458</v>
      </c>
      <c r="O518" s="162"/>
      <c r="P518" s="23"/>
      <c r="Q518" s="162" t="s">
        <v>769</v>
      </c>
      <c r="R518" s="162"/>
      <c r="S518" s="163" t="s">
        <v>259</v>
      </c>
      <c r="T518" s="23"/>
      <c r="U518" s="159">
        <v>2757</v>
      </c>
      <c r="V518" s="159"/>
      <c r="W518" s="23"/>
    </row>
    <row r="519" spans="1:23">
      <c r="A519" s="38"/>
      <c r="B519" s="163"/>
      <c r="C519" s="162"/>
      <c r="D519" s="162"/>
      <c r="E519" s="163"/>
      <c r="F519" s="162"/>
      <c r="G519" s="162"/>
      <c r="H519" s="163"/>
      <c r="I519" s="23"/>
      <c r="J519" s="162"/>
      <c r="K519" s="162"/>
      <c r="L519" s="23"/>
      <c r="M519" s="23"/>
      <c r="N519" s="162"/>
      <c r="O519" s="162"/>
      <c r="P519" s="23"/>
      <c r="Q519" s="162"/>
      <c r="R519" s="162"/>
      <c r="S519" s="163"/>
      <c r="T519" s="23"/>
      <c r="U519" s="159"/>
      <c r="V519" s="159"/>
      <c r="W519" s="23"/>
    </row>
    <row r="520" spans="1:23">
      <c r="A520" s="38"/>
      <c r="B520" s="11"/>
      <c r="C520" s="30"/>
      <c r="D520" s="30"/>
      <c r="E520" s="30"/>
      <c r="F520" s="30"/>
      <c r="G520" s="30"/>
      <c r="H520" s="30"/>
      <c r="I520" s="11"/>
      <c r="J520" s="30"/>
      <c r="K520" s="30"/>
      <c r="L520" s="30"/>
      <c r="M520" s="11"/>
      <c r="N520" s="30"/>
      <c r="O520" s="30"/>
      <c r="P520" s="30"/>
      <c r="Q520" s="30"/>
      <c r="R520" s="30"/>
      <c r="S520" s="30"/>
      <c r="T520" s="11"/>
      <c r="U520" s="30"/>
      <c r="V520" s="30"/>
      <c r="W520" s="30"/>
    </row>
    <row r="521" spans="1:23" ht="24.75">
      <c r="A521" s="38"/>
      <c r="B521" s="149" t="s">
        <v>636</v>
      </c>
      <c r="C521" s="23"/>
      <c r="D521" s="23"/>
      <c r="E521" s="23"/>
      <c r="F521" s="23"/>
      <c r="G521" s="23"/>
      <c r="H521" s="23"/>
      <c r="I521" s="15"/>
      <c r="J521" s="23"/>
      <c r="K521" s="23"/>
      <c r="L521" s="23"/>
      <c r="M521" s="15"/>
      <c r="N521" s="23"/>
      <c r="O521" s="23"/>
      <c r="P521" s="23"/>
      <c r="Q521" s="23"/>
      <c r="R521" s="23"/>
      <c r="S521" s="23"/>
      <c r="T521" s="15"/>
      <c r="U521" s="23"/>
      <c r="V521" s="23"/>
      <c r="W521" s="23"/>
    </row>
    <row r="522" spans="1:23">
      <c r="A522" s="38"/>
      <c r="B522" s="155" t="s">
        <v>113</v>
      </c>
      <c r="C522" s="155" t="s">
        <v>255</v>
      </c>
      <c r="D522" s="161" t="s">
        <v>644</v>
      </c>
      <c r="E522" s="155" t="s">
        <v>259</v>
      </c>
      <c r="F522" s="155" t="s">
        <v>255</v>
      </c>
      <c r="G522" s="161" t="s">
        <v>256</v>
      </c>
      <c r="H522" s="30"/>
      <c r="I522" s="30"/>
      <c r="J522" s="155" t="s">
        <v>255</v>
      </c>
      <c r="K522" s="161" t="s">
        <v>644</v>
      </c>
      <c r="L522" s="155" t="s">
        <v>259</v>
      </c>
      <c r="M522" s="30"/>
      <c r="N522" s="155" t="s">
        <v>255</v>
      </c>
      <c r="O522" s="161">
        <v>0.02</v>
      </c>
      <c r="P522" s="30"/>
      <c r="Q522" s="155" t="s">
        <v>255</v>
      </c>
      <c r="R522" s="161">
        <v>0.04</v>
      </c>
      <c r="S522" s="30"/>
      <c r="T522" s="30"/>
      <c r="U522" s="155" t="s">
        <v>255</v>
      </c>
      <c r="V522" s="161">
        <v>0.03</v>
      </c>
      <c r="W522" s="30"/>
    </row>
    <row r="523" spans="1:23">
      <c r="A523" s="38"/>
      <c r="B523" s="155"/>
      <c r="C523" s="155"/>
      <c r="D523" s="161"/>
      <c r="E523" s="155"/>
      <c r="F523" s="155"/>
      <c r="G523" s="161"/>
      <c r="H523" s="30"/>
      <c r="I523" s="30"/>
      <c r="J523" s="155"/>
      <c r="K523" s="161"/>
      <c r="L523" s="155"/>
      <c r="M523" s="30"/>
      <c r="N523" s="155"/>
      <c r="O523" s="161"/>
      <c r="P523" s="30"/>
      <c r="Q523" s="155"/>
      <c r="R523" s="161"/>
      <c r="S523" s="30"/>
      <c r="T523" s="30"/>
      <c r="U523" s="155"/>
      <c r="V523" s="161"/>
      <c r="W523" s="30"/>
    </row>
    <row r="524" spans="1:23">
      <c r="A524" s="38"/>
      <c r="B524" s="163" t="s">
        <v>114</v>
      </c>
      <c r="C524" s="163" t="s">
        <v>255</v>
      </c>
      <c r="D524" s="162" t="s">
        <v>644</v>
      </c>
      <c r="E524" s="163" t="s">
        <v>259</v>
      </c>
      <c r="F524" s="163" t="s">
        <v>255</v>
      </c>
      <c r="G524" s="162" t="s">
        <v>256</v>
      </c>
      <c r="H524" s="23"/>
      <c r="I524" s="23"/>
      <c r="J524" s="163" t="s">
        <v>255</v>
      </c>
      <c r="K524" s="162" t="s">
        <v>644</v>
      </c>
      <c r="L524" s="163" t="s">
        <v>259</v>
      </c>
      <c r="M524" s="23"/>
      <c r="N524" s="163" t="s">
        <v>255</v>
      </c>
      <c r="O524" s="162">
        <v>0.02</v>
      </c>
      <c r="P524" s="23"/>
      <c r="Q524" s="163" t="s">
        <v>255</v>
      </c>
      <c r="R524" s="162">
        <v>0.04</v>
      </c>
      <c r="S524" s="23"/>
      <c r="T524" s="23"/>
      <c r="U524" s="163" t="s">
        <v>255</v>
      </c>
      <c r="V524" s="162">
        <v>0.03</v>
      </c>
      <c r="W524" s="23"/>
    </row>
    <row r="525" spans="1:23">
      <c r="A525" s="38"/>
      <c r="B525" s="163"/>
      <c r="C525" s="163"/>
      <c r="D525" s="162"/>
      <c r="E525" s="163"/>
      <c r="F525" s="163"/>
      <c r="G525" s="162"/>
      <c r="H525" s="23"/>
      <c r="I525" s="23"/>
      <c r="J525" s="163"/>
      <c r="K525" s="162"/>
      <c r="L525" s="163"/>
      <c r="M525" s="23"/>
      <c r="N525" s="163"/>
      <c r="O525" s="162"/>
      <c r="P525" s="23"/>
      <c r="Q525" s="163"/>
      <c r="R525" s="162"/>
      <c r="S525" s="23"/>
      <c r="T525" s="23"/>
      <c r="U525" s="163"/>
      <c r="V525" s="162"/>
      <c r="W525" s="23"/>
    </row>
    <row r="526" spans="1:23">
      <c r="A526" s="38"/>
      <c r="B526" s="11"/>
      <c r="C526" s="30"/>
      <c r="D526" s="30"/>
      <c r="E526" s="30"/>
      <c r="F526" s="30"/>
      <c r="G526" s="30"/>
      <c r="H526" s="30"/>
      <c r="I526" s="11"/>
      <c r="J526" s="30"/>
      <c r="K526" s="30"/>
      <c r="L526" s="30"/>
      <c r="M526" s="11"/>
      <c r="N526" s="30"/>
      <c r="O526" s="30"/>
      <c r="P526" s="30"/>
      <c r="Q526" s="30"/>
      <c r="R526" s="30"/>
      <c r="S526" s="30"/>
      <c r="T526" s="11"/>
      <c r="U526" s="30"/>
      <c r="V526" s="30"/>
      <c r="W526" s="30"/>
    </row>
    <row r="527" spans="1:23" ht="24.75">
      <c r="A527" s="38"/>
      <c r="B527" s="149" t="s">
        <v>770</v>
      </c>
      <c r="C527" s="23"/>
      <c r="D527" s="23"/>
      <c r="E527" s="23"/>
      <c r="F527" s="23"/>
      <c r="G527" s="23"/>
      <c r="H527" s="23"/>
      <c r="I527" s="15"/>
      <c r="J527" s="23"/>
      <c r="K527" s="23"/>
      <c r="L527" s="23"/>
      <c r="M527" s="15"/>
      <c r="N527" s="23"/>
      <c r="O527" s="23"/>
      <c r="P527" s="23"/>
      <c r="Q527" s="23"/>
      <c r="R527" s="23"/>
      <c r="S527" s="23"/>
      <c r="T527" s="15"/>
      <c r="U527" s="23"/>
      <c r="V527" s="23"/>
      <c r="W527" s="23"/>
    </row>
    <row r="528" spans="1:23">
      <c r="A528" s="38"/>
      <c r="B528" s="155" t="s">
        <v>113</v>
      </c>
      <c r="C528" s="155" t="s">
        <v>255</v>
      </c>
      <c r="D528" s="161" t="s">
        <v>256</v>
      </c>
      <c r="E528" s="30"/>
      <c r="F528" s="155" t="s">
        <v>255</v>
      </c>
      <c r="G528" s="161" t="s">
        <v>256</v>
      </c>
      <c r="H528" s="30"/>
      <c r="I528" s="30"/>
      <c r="J528" s="155" t="s">
        <v>255</v>
      </c>
      <c r="K528" s="161">
        <v>0.03</v>
      </c>
      <c r="L528" s="30"/>
      <c r="M528" s="30"/>
      <c r="N528" s="155" t="s">
        <v>255</v>
      </c>
      <c r="O528" s="161" t="s">
        <v>256</v>
      </c>
      <c r="P528" s="30"/>
      <c r="Q528" s="155" t="s">
        <v>255</v>
      </c>
      <c r="R528" s="161" t="s">
        <v>758</v>
      </c>
      <c r="S528" s="155" t="s">
        <v>259</v>
      </c>
      <c r="T528" s="30"/>
      <c r="U528" s="155" t="s">
        <v>255</v>
      </c>
      <c r="V528" s="161">
        <v>7.0000000000000007E-2</v>
      </c>
      <c r="W528" s="30"/>
    </row>
    <row r="529" spans="1:23">
      <c r="A529" s="38"/>
      <c r="B529" s="155"/>
      <c r="C529" s="155"/>
      <c r="D529" s="161"/>
      <c r="E529" s="30"/>
      <c r="F529" s="155"/>
      <c r="G529" s="161"/>
      <c r="H529" s="30"/>
      <c r="I529" s="30"/>
      <c r="J529" s="155"/>
      <c r="K529" s="161"/>
      <c r="L529" s="30"/>
      <c r="M529" s="30"/>
      <c r="N529" s="155"/>
      <c r="O529" s="161"/>
      <c r="P529" s="30"/>
      <c r="Q529" s="155"/>
      <c r="R529" s="161"/>
      <c r="S529" s="155"/>
      <c r="T529" s="30"/>
      <c r="U529" s="155"/>
      <c r="V529" s="161"/>
      <c r="W529" s="30"/>
    </row>
    <row r="530" spans="1:23">
      <c r="A530" s="38"/>
      <c r="B530" s="163" t="s">
        <v>114</v>
      </c>
      <c r="C530" s="163" t="s">
        <v>255</v>
      </c>
      <c r="D530" s="162" t="s">
        <v>256</v>
      </c>
      <c r="E530" s="23"/>
      <c r="F530" s="163" t="s">
        <v>255</v>
      </c>
      <c r="G530" s="162" t="s">
        <v>256</v>
      </c>
      <c r="H530" s="23"/>
      <c r="I530" s="23"/>
      <c r="J530" s="163" t="s">
        <v>255</v>
      </c>
      <c r="K530" s="162">
        <v>0.03</v>
      </c>
      <c r="L530" s="23"/>
      <c r="M530" s="23"/>
      <c r="N530" s="163" t="s">
        <v>255</v>
      </c>
      <c r="O530" s="162" t="s">
        <v>256</v>
      </c>
      <c r="P530" s="23"/>
      <c r="Q530" s="163" t="s">
        <v>255</v>
      </c>
      <c r="R530" s="162" t="s">
        <v>758</v>
      </c>
      <c r="S530" s="163" t="s">
        <v>259</v>
      </c>
      <c r="T530" s="23"/>
      <c r="U530" s="163" t="s">
        <v>255</v>
      </c>
      <c r="V530" s="162">
        <v>7.0000000000000007E-2</v>
      </c>
      <c r="W530" s="23"/>
    </row>
    <row r="531" spans="1:23">
      <c r="A531" s="38"/>
      <c r="B531" s="163"/>
      <c r="C531" s="163"/>
      <c r="D531" s="162"/>
      <c r="E531" s="23"/>
      <c r="F531" s="163"/>
      <c r="G531" s="162"/>
      <c r="H531" s="23"/>
      <c r="I531" s="23"/>
      <c r="J531" s="163"/>
      <c r="K531" s="162"/>
      <c r="L531" s="23"/>
      <c r="M531" s="23"/>
      <c r="N531" s="163"/>
      <c r="O531" s="162"/>
      <c r="P531" s="23"/>
      <c r="Q531" s="163"/>
      <c r="R531" s="162"/>
      <c r="S531" s="163"/>
      <c r="T531" s="23"/>
      <c r="U531" s="163"/>
      <c r="V531" s="162"/>
      <c r="W531" s="23"/>
    </row>
    <row r="532" spans="1:23">
      <c r="A532" s="38"/>
      <c r="B532" s="11"/>
      <c r="C532" s="30"/>
      <c r="D532" s="30"/>
      <c r="E532" s="30"/>
      <c r="F532" s="30"/>
      <c r="G532" s="30"/>
      <c r="H532" s="30"/>
      <c r="I532" s="11"/>
      <c r="J532" s="30"/>
      <c r="K532" s="30"/>
      <c r="L532" s="30"/>
      <c r="M532" s="11"/>
      <c r="N532" s="30"/>
      <c r="O532" s="30"/>
      <c r="P532" s="30"/>
      <c r="Q532" s="30"/>
      <c r="R532" s="30"/>
      <c r="S532" s="30"/>
      <c r="T532" s="11"/>
      <c r="U532" s="30"/>
      <c r="V532" s="30"/>
      <c r="W532" s="30"/>
    </row>
    <row r="533" spans="1:23">
      <c r="A533" s="38"/>
      <c r="B533" s="149" t="s">
        <v>753</v>
      </c>
      <c r="C533" s="23"/>
      <c r="D533" s="23"/>
      <c r="E533" s="23"/>
      <c r="F533" s="23"/>
      <c r="G533" s="23"/>
      <c r="H533" s="23"/>
      <c r="I533" s="15"/>
      <c r="J533" s="23"/>
      <c r="K533" s="23"/>
      <c r="L533" s="23"/>
      <c r="M533" s="15"/>
      <c r="N533" s="23"/>
      <c r="O533" s="23"/>
      <c r="P533" s="23"/>
      <c r="Q533" s="23"/>
      <c r="R533" s="23"/>
      <c r="S533" s="23"/>
      <c r="T533" s="15"/>
      <c r="U533" s="23"/>
      <c r="V533" s="23"/>
      <c r="W533" s="23"/>
    </row>
    <row r="534" spans="1:23">
      <c r="A534" s="38"/>
      <c r="B534" s="155" t="s">
        <v>113</v>
      </c>
      <c r="C534" s="155" t="s">
        <v>255</v>
      </c>
      <c r="D534" s="161" t="s">
        <v>644</v>
      </c>
      <c r="E534" s="155" t="s">
        <v>259</v>
      </c>
      <c r="F534" s="155" t="s">
        <v>255</v>
      </c>
      <c r="G534" s="161" t="s">
        <v>562</v>
      </c>
      <c r="H534" s="155" t="s">
        <v>259</v>
      </c>
      <c r="I534" s="30"/>
      <c r="J534" s="155" t="s">
        <v>255</v>
      </c>
      <c r="K534" s="161" t="s">
        <v>256</v>
      </c>
      <c r="L534" s="30"/>
      <c r="M534" s="30"/>
      <c r="N534" s="155" t="s">
        <v>255</v>
      </c>
      <c r="O534" s="161">
        <v>0.02</v>
      </c>
      <c r="P534" s="30"/>
      <c r="Q534" s="155" t="s">
        <v>255</v>
      </c>
      <c r="R534" s="161" t="s">
        <v>771</v>
      </c>
      <c r="S534" s="155" t="s">
        <v>259</v>
      </c>
      <c r="T534" s="30"/>
      <c r="U534" s="155" t="s">
        <v>255</v>
      </c>
      <c r="V534" s="161">
        <v>0.1</v>
      </c>
      <c r="W534" s="30"/>
    </row>
    <row r="535" spans="1:23">
      <c r="A535" s="38"/>
      <c r="B535" s="155"/>
      <c r="C535" s="155"/>
      <c r="D535" s="161"/>
      <c r="E535" s="155"/>
      <c r="F535" s="155"/>
      <c r="G535" s="161"/>
      <c r="H535" s="155"/>
      <c r="I535" s="30"/>
      <c r="J535" s="155"/>
      <c r="K535" s="161"/>
      <c r="L535" s="30"/>
      <c r="M535" s="30"/>
      <c r="N535" s="155"/>
      <c r="O535" s="161"/>
      <c r="P535" s="30"/>
      <c r="Q535" s="155"/>
      <c r="R535" s="161"/>
      <c r="S535" s="155"/>
      <c r="T535" s="30"/>
      <c r="U535" s="155"/>
      <c r="V535" s="161"/>
      <c r="W535" s="30"/>
    </row>
    <row r="536" spans="1:23">
      <c r="A536" s="38"/>
      <c r="B536" s="163" t="s">
        <v>114</v>
      </c>
      <c r="C536" s="163" t="s">
        <v>255</v>
      </c>
      <c r="D536" s="162" t="s">
        <v>644</v>
      </c>
      <c r="E536" s="163" t="s">
        <v>259</v>
      </c>
      <c r="F536" s="163" t="s">
        <v>255</v>
      </c>
      <c r="G536" s="162" t="s">
        <v>562</v>
      </c>
      <c r="H536" s="163" t="s">
        <v>259</v>
      </c>
      <c r="I536" s="23"/>
      <c r="J536" s="163" t="s">
        <v>255</v>
      </c>
      <c r="K536" s="162" t="s">
        <v>256</v>
      </c>
      <c r="L536" s="23"/>
      <c r="M536" s="23"/>
      <c r="N536" s="163" t="s">
        <v>255</v>
      </c>
      <c r="O536" s="162">
        <v>0.02</v>
      </c>
      <c r="P536" s="23"/>
      <c r="Q536" s="163" t="s">
        <v>255</v>
      </c>
      <c r="R536" s="162" t="s">
        <v>771</v>
      </c>
      <c r="S536" s="163" t="s">
        <v>259</v>
      </c>
      <c r="T536" s="23"/>
      <c r="U536" s="163" t="s">
        <v>255</v>
      </c>
      <c r="V536" s="162">
        <v>0.1</v>
      </c>
      <c r="W536" s="23"/>
    </row>
    <row r="537" spans="1:23">
      <c r="A537" s="38"/>
      <c r="B537" s="163"/>
      <c r="C537" s="163"/>
      <c r="D537" s="162"/>
      <c r="E537" s="163"/>
      <c r="F537" s="163"/>
      <c r="G537" s="162"/>
      <c r="H537" s="163"/>
      <c r="I537" s="23"/>
      <c r="J537" s="163"/>
      <c r="K537" s="162"/>
      <c r="L537" s="23"/>
      <c r="M537" s="23"/>
      <c r="N537" s="163"/>
      <c r="O537" s="162"/>
      <c r="P537" s="23"/>
      <c r="Q537" s="163"/>
      <c r="R537" s="162"/>
      <c r="S537" s="163"/>
      <c r="T537" s="23"/>
      <c r="U537" s="163"/>
      <c r="V537" s="162"/>
      <c r="W537" s="23"/>
    </row>
    <row r="538" spans="1:23">
      <c r="A538" s="38"/>
      <c r="B538" s="11"/>
      <c r="C538" s="30"/>
      <c r="D538" s="30"/>
      <c r="E538" s="30"/>
      <c r="F538" s="30"/>
      <c r="G538" s="30"/>
      <c r="H538" s="30"/>
      <c r="I538" s="11"/>
      <c r="J538" s="30"/>
      <c r="K538" s="30"/>
      <c r="L538" s="30"/>
      <c r="M538" s="11"/>
      <c r="N538" s="30"/>
      <c r="O538" s="30"/>
      <c r="P538" s="30"/>
      <c r="Q538" s="30"/>
      <c r="R538" s="30"/>
      <c r="S538" s="30"/>
      <c r="T538" s="11"/>
      <c r="U538" s="30"/>
      <c r="V538" s="30"/>
      <c r="W538" s="30"/>
    </row>
    <row r="539" spans="1:23">
      <c r="A539" s="38"/>
      <c r="B539" s="150" t="s">
        <v>602</v>
      </c>
      <c r="C539" s="23"/>
      <c r="D539" s="23"/>
      <c r="E539" s="23"/>
      <c r="F539" s="23"/>
      <c r="G539" s="23"/>
      <c r="H539" s="23"/>
      <c r="I539" s="15"/>
      <c r="J539" s="23"/>
      <c r="K539" s="23"/>
      <c r="L539" s="23"/>
      <c r="M539" s="15"/>
      <c r="N539" s="23"/>
      <c r="O539" s="23"/>
      <c r="P539" s="23"/>
      <c r="Q539" s="23"/>
      <c r="R539" s="23"/>
      <c r="S539" s="23"/>
      <c r="T539" s="15"/>
      <c r="U539" s="23"/>
      <c r="V539" s="23"/>
      <c r="W539" s="23"/>
    </row>
    <row r="540" spans="1:23">
      <c r="A540" s="38"/>
      <c r="B540" s="155" t="s">
        <v>746</v>
      </c>
      <c r="C540" s="155" t="s">
        <v>255</v>
      </c>
      <c r="D540" s="156">
        <v>329449</v>
      </c>
      <c r="E540" s="30"/>
      <c r="F540" s="155" t="s">
        <v>255</v>
      </c>
      <c r="G540" s="156">
        <v>323441</v>
      </c>
      <c r="H540" s="30"/>
      <c r="I540" s="30"/>
      <c r="J540" s="155" t="s">
        <v>255</v>
      </c>
      <c r="K540" s="156">
        <v>329555</v>
      </c>
      <c r="L540" s="30"/>
      <c r="M540" s="30"/>
      <c r="N540" s="155" t="s">
        <v>255</v>
      </c>
      <c r="O540" s="156">
        <v>340132</v>
      </c>
      <c r="P540" s="30"/>
      <c r="Q540" s="155" t="s">
        <v>255</v>
      </c>
      <c r="R540" s="156">
        <v>343321</v>
      </c>
      <c r="S540" s="30"/>
      <c r="T540" s="30"/>
      <c r="U540" s="155" t="s">
        <v>255</v>
      </c>
      <c r="V540" s="156">
        <v>333909</v>
      </c>
      <c r="W540" s="30"/>
    </row>
    <row r="541" spans="1:23">
      <c r="A541" s="38"/>
      <c r="B541" s="155"/>
      <c r="C541" s="155"/>
      <c r="D541" s="156"/>
      <c r="E541" s="30"/>
      <c r="F541" s="155"/>
      <c r="G541" s="156"/>
      <c r="H541" s="30"/>
      <c r="I541" s="30"/>
      <c r="J541" s="155"/>
      <c r="K541" s="156"/>
      <c r="L541" s="30"/>
      <c r="M541" s="30"/>
      <c r="N541" s="155"/>
      <c r="O541" s="156"/>
      <c r="P541" s="30"/>
      <c r="Q541" s="155"/>
      <c r="R541" s="156"/>
      <c r="S541" s="30"/>
      <c r="T541" s="30"/>
      <c r="U541" s="155"/>
      <c r="V541" s="156"/>
      <c r="W541" s="30"/>
    </row>
    <row r="542" spans="1:23">
      <c r="A542" s="38"/>
      <c r="B542" s="163" t="s">
        <v>755</v>
      </c>
      <c r="C542" s="159">
        <v>11999</v>
      </c>
      <c r="D542" s="159"/>
      <c r="E542" s="23"/>
      <c r="F542" s="159">
        <v>24620</v>
      </c>
      <c r="G542" s="159"/>
      <c r="H542" s="23"/>
      <c r="I542" s="23"/>
      <c r="J542" s="159">
        <v>21976</v>
      </c>
      <c r="K542" s="159"/>
      <c r="L542" s="23"/>
      <c r="M542" s="23"/>
      <c r="N542" s="159">
        <v>7954</v>
      </c>
      <c r="O542" s="159"/>
      <c r="P542" s="23"/>
      <c r="Q542" s="159">
        <v>19119</v>
      </c>
      <c r="R542" s="159"/>
      <c r="S542" s="23"/>
      <c r="T542" s="23"/>
      <c r="U542" s="159">
        <v>22239</v>
      </c>
      <c r="V542" s="159"/>
      <c r="W542" s="23"/>
    </row>
    <row r="543" spans="1:23">
      <c r="A543" s="38"/>
      <c r="B543" s="163"/>
      <c r="C543" s="159"/>
      <c r="D543" s="159"/>
      <c r="E543" s="23"/>
      <c r="F543" s="159"/>
      <c r="G543" s="159"/>
      <c r="H543" s="23"/>
      <c r="I543" s="23"/>
      <c r="J543" s="159"/>
      <c r="K543" s="159"/>
      <c r="L543" s="23"/>
      <c r="M543" s="23"/>
      <c r="N543" s="159"/>
      <c r="O543" s="159"/>
      <c r="P543" s="23"/>
      <c r="Q543" s="159"/>
      <c r="R543" s="159"/>
      <c r="S543" s="23"/>
      <c r="T543" s="23"/>
      <c r="U543" s="159"/>
      <c r="V543" s="159"/>
      <c r="W543" s="23"/>
    </row>
    <row r="544" spans="1:23">
      <c r="A544" s="38"/>
      <c r="B544" s="155" t="s">
        <v>750</v>
      </c>
      <c r="C544" s="156">
        <v>8376</v>
      </c>
      <c r="D544" s="156"/>
      <c r="E544" s="30"/>
      <c r="F544" s="156">
        <v>14794</v>
      </c>
      <c r="G544" s="156"/>
      <c r="H544" s="30"/>
      <c r="I544" s="30"/>
      <c r="J544" s="156">
        <v>10383</v>
      </c>
      <c r="K544" s="156"/>
      <c r="L544" s="30"/>
      <c r="M544" s="30"/>
      <c r="N544" s="156">
        <v>6181</v>
      </c>
      <c r="O544" s="156"/>
      <c r="P544" s="30"/>
      <c r="Q544" s="161" t="s">
        <v>558</v>
      </c>
      <c r="R544" s="161"/>
      <c r="S544" s="155" t="s">
        <v>259</v>
      </c>
      <c r="T544" s="30"/>
      <c r="U544" s="156">
        <v>29781</v>
      </c>
      <c r="V544" s="156"/>
      <c r="W544" s="30"/>
    </row>
    <row r="545" spans="1:23">
      <c r="A545" s="38"/>
      <c r="B545" s="155"/>
      <c r="C545" s="156"/>
      <c r="D545" s="156"/>
      <c r="E545" s="30"/>
      <c r="F545" s="156"/>
      <c r="G545" s="156"/>
      <c r="H545" s="30"/>
      <c r="I545" s="30"/>
      <c r="J545" s="156"/>
      <c r="K545" s="156"/>
      <c r="L545" s="30"/>
      <c r="M545" s="30"/>
      <c r="N545" s="156"/>
      <c r="O545" s="156"/>
      <c r="P545" s="30"/>
      <c r="Q545" s="161"/>
      <c r="R545" s="161"/>
      <c r="S545" s="155"/>
      <c r="T545" s="30"/>
      <c r="U545" s="156"/>
      <c r="V545" s="156"/>
      <c r="W545" s="30"/>
    </row>
    <row r="546" spans="1:23">
      <c r="A546" s="38"/>
      <c r="B546" s="15"/>
      <c r="C546" s="23"/>
      <c r="D546" s="23"/>
      <c r="E546" s="23"/>
      <c r="F546" s="23"/>
      <c r="G546" s="23"/>
      <c r="H546" s="23"/>
      <c r="I546" s="15"/>
      <c r="J546" s="23"/>
      <c r="K546" s="23"/>
      <c r="L546" s="23"/>
      <c r="M546" s="15"/>
      <c r="N546" s="23"/>
      <c r="O546" s="23"/>
      <c r="P546" s="23"/>
      <c r="Q546" s="23"/>
      <c r="R546" s="23"/>
      <c r="S546" s="23"/>
      <c r="T546" s="15"/>
      <c r="U546" s="23"/>
      <c r="V546" s="23"/>
      <c r="W546" s="23"/>
    </row>
    <row r="547" spans="1:23" ht="24.75">
      <c r="A547" s="38"/>
      <c r="B547" s="147" t="s">
        <v>636</v>
      </c>
      <c r="C547" s="30"/>
      <c r="D547" s="30"/>
      <c r="E547" s="30"/>
      <c r="F547" s="30"/>
      <c r="G547" s="30"/>
      <c r="H547" s="30"/>
      <c r="I547" s="11"/>
      <c r="J547" s="30"/>
      <c r="K547" s="30"/>
      <c r="L547" s="30"/>
      <c r="M547" s="11"/>
      <c r="N547" s="30"/>
      <c r="O547" s="30"/>
      <c r="P547" s="30"/>
      <c r="Q547" s="30"/>
      <c r="R547" s="30"/>
      <c r="S547" s="30"/>
      <c r="T547" s="11"/>
      <c r="U547" s="30"/>
      <c r="V547" s="30"/>
      <c r="W547" s="30"/>
    </row>
    <row r="548" spans="1:23">
      <c r="A548" s="38"/>
      <c r="B548" s="163" t="s">
        <v>113</v>
      </c>
      <c r="C548" s="163" t="s">
        <v>255</v>
      </c>
      <c r="D548" s="162">
        <v>0.3</v>
      </c>
      <c r="E548" s="23"/>
      <c r="F548" s="163" t="s">
        <v>255</v>
      </c>
      <c r="G548" s="162">
        <v>0.53</v>
      </c>
      <c r="H548" s="23"/>
      <c r="I548" s="23"/>
      <c r="J548" s="163" t="s">
        <v>255</v>
      </c>
      <c r="K548" s="162">
        <v>0.48</v>
      </c>
      <c r="L548" s="23"/>
      <c r="M548" s="23"/>
      <c r="N548" s="163" t="s">
        <v>255</v>
      </c>
      <c r="O548" s="162">
        <v>0.25</v>
      </c>
      <c r="P548" s="23"/>
      <c r="Q548" s="163" t="s">
        <v>255</v>
      </c>
      <c r="R548" s="162">
        <v>0.87</v>
      </c>
      <c r="S548" s="23"/>
      <c r="T548" s="23"/>
      <c r="U548" s="163" t="s">
        <v>255</v>
      </c>
      <c r="V548" s="162">
        <v>1.07</v>
      </c>
      <c r="W548" s="23"/>
    </row>
    <row r="549" spans="1:23">
      <c r="A549" s="38"/>
      <c r="B549" s="163"/>
      <c r="C549" s="163"/>
      <c r="D549" s="162"/>
      <c r="E549" s="23"/>
      <c r="F549" s="163"/>
      <c r="G549" s="162"/>
      <c r="H549" s="23"/>
      <c r="I549" s="23"/>
      <c r="J549" s="163"/>
      <c r="K549" s="162"/>
      <c r="L549" s="23"/>
      <c r="M549" s="23"/>
      <c r="N549" s="163"/>
      <c r="O549" s="162"/>
      <c r="P549" s="23"/>
      <c r="Q549" s="163"/>
      <c r="R549" s="162"/>
      <c r="S549" s="23"/>
      <c r="T549" s="23"/>
      <c r="U549" s="163"/>
      <c r="V549" s="162"/>
      <c r="W549" s="23"/>
    </row>
    <row r="550" spans="1:23">
      <c r="A550" s="38"/>
      <c r="B550" s="155" t="s">
        <v>114</v>
      </c>
      <c r="C550" s="155" t="s">
        <v>255</v>
      </c>
      <c r="D550" s="161">
        <v>0.3</v>
      </c>
      <c r="E550" s="30"/>
      <c r="F550" s="155" t="s">
        <v>255</v>
      </c>
      <c r="G550" s="161">
        <v>0.52</v>
      </c>
      <c r="H550" s="30"/>
      <c r="I550" s="30"/>
      <c r="J550" s="155" t="s">
        <v>255</v>
      </c>
      <c r="K550" s="161">
        <v>0.47</v>
      </c>
      <c r="L550" s="30"/>
      <c r="M550" s="30"/>
      <c r="N550" s="155" t="s">
        <v>255</v>
      </c>
      <c r="O550" s="161">
        <v>0.24</v>
      </c>
      <c r="P550" s="30"/>
      <c r="Q550" s="155" t="s">
        <v>255</v>
      </c>
      <c r="R550" s="161">
        <v>0.86</v>
      </c>
      <c r="S550" s="30"/>
      <c r="T550" s="30"/>
      <c r="U550" s="155" t="s">
        <v>255</v>
      </c>
      <c r="V550" s="161">
        <v>1.05</v>
      </c>
      <c r="W550" s="30"/>
    </row>
    <row r="551" spans="1:23">
      <c r="A551" s="38"/>
      <c r="B551" s="155"/>
      <c r="C551" s="155"/>
      <c r="D551" s="161"/>
      <c r="E551" s="30"/>
      <c r="F551" s="155"/>
      <c r="G551" s="161"/>
      <c r="H551" s="30"/>
      <c r="I551" s="30"/>
      <c r="J551" s="155"/>
      <c r="K551" s="161"/>
      <c r="L551" s="30"/>
      <c r="M551" s="30"/>
      <c r="N551" s="155"/>
      <c r="O551" s="161"/>
      <c r="P551" s="30"/>
      <c r="Q551" s="155"/>
      <c r="R551" s="161"/>
      <c r="S551" s="30"/>
      <c r="T551" s="30"/>
      <c r="U551" s="155"/>
      <c r="V551" s="161"/>
      <c r="W551" s="30"/>
    </row>
    <row r="552" spans="1:23">
      <c r="A552" s="38"/>
      <c r="B552" s="15"/>
      <c r="C552" s="23"/>
      <c r="D552" s="23"/>
      <c r="E552" s="23"/>
      <c r="F552" s="23"/>
      <c r="G552" s="23"/>
      <c r="H552" s="23"/>
      <c r="I552" s="15"/>
      <c r="J552" s="23"/>
      <c r="K552" s="23"/>
      <c r="L552" s="23"/>
      <c r="M552" s="15"/>
      <c r="N552" s="23"/>
      <c r="O552" s="23"/>
      <c r="P552" s="23"/>
      <c r="Q552" s="23"/>
      <c r="R552" s="23"/>
      <c r="S552" s="23"/>
      <c r="T552" s="15"/>
      <c r="U552" s="23"/>
      <c r="V552" s="23"/>
      <c r="W552" s="23"/>
    </row>
    <row r="553" spans="1:23" ht="24.75">
      <c r="A553" s="38"/>
      <c r="B553" s="147" t="s">
        <v>770</v>
      </c>
      <c r="C553" s="30"/>
      <c r="D553" s="30"/>
      <c r="E553" s="30"/>
      <c r="F553" s="30"/>
      <c r="G553" s="30"/>
      <c r="H553" s="30"/>
      <c r="I553" s="11"/>
      <c r="J553" s="30"/>
      <c r="K553" s="30"/>
      <c r="L553" s="30"/>
      <c r="M553" s="11"/>
      <c r="N553" s="30"/>
      <c r="O553" s="30"/>
      <c r="P553" s="30"/>
      <c r="Q553" s="30"/>
      <c r="R553" s="30"/>
      <c r="S553" s="30"/>
      <c r="T553" s="11"/>
      <c r="U553" s="30"/>
      <c r="V553" s="30"/>
      <c r="W553" s="30"/>
    </row>
    <row r="554" spans="1:23">
      <c r="A554" s="38"/>
      <c r="B554" s="163" t="s">
        <v>113</v>
      </c>
      <c r="C554" s="163" t="s">
        <v>255</v>
      </c>
      <c r="D554" s="162" t="s">
        <v>256</v>
      </c>
      <c r="E554" s="23"/>
      <c r="F554" s="163" t="s">
        <v>255</v>
      </c>
      <c r="G554" s="162" t="s">
        <v>256</v>
      </c>
      <c r="H554" s="23"/>
      <c r="I554" s="23"/>
      <c r="J554" s="163" t="s">
        <v>255</v>
      </c>
      <c r="K554" s="162" t="s">
        <v>561</v>
      </c>
      <c r="L554" s="163" t="s">
        <v>259</v>
      </c>
      <c r="M554" s="23"/>
      <c r="N554" s="163" t="s">
        <v>255</v>
      </c>
      <c r="O554" s="162" t="s">
        <v>562</v>
      </c>
      <c r="P554" s="163" t="s">
        <v>259</v>
      </c>
      <c r="Q554" s="163" t="s">
        <v>255</v>
      </c>
      <c r="R554" s="162" t="s">
        <v>563</v>
      </c>
      <c r="S554" s="163" t="s">
        <v>259</v>
      </c>
      <c r="T554" s="23"/>
      <c r="U554" s="163" t="s">
        <v>255</v>
      </c>
      <c r="V554" s="162">
        <v>0.01</v>
      </c>
      <c r="W554" s="23"/>
    </row>
    <row r="555" spans="1:23">
      <c r="A555" s="38"/>
      <c r="B555" s="163"/>
      <c r="C555" s="163"/>
      <c r="D555" s="162"/>
      <c r="E555" s="23"/>
      <c r="F555" s="163"/>
      <c r="G555" s="162"/>
      <c r="H555" s="23"/>
      <c r="I555" s="23"/>
      <c r="J555" s="163"/>
      <c r="K555" s="162"/>
      <c r="L555" s="163"/>
      <c r="M555" s="23"/>
      <c r="N555" s="163"/>
      <c r="O555" s="162"/>
      <c r="P555" s="163"/>
      <c r="Q555" s="163"/>
      <c r="R555" s="162"/>
      <c r="S555" s="163"/>
      <c r="T555" s="23"/>
      <c r="U555" s="163"/>
      <c r="V555" s="162"/>
      <c r="W555" s="23"/>
    </row>
    <row r="556" spans="1:23">
      <c r="A556" s="38"/>
      <c r="B556" s="155" t="s">
        <v>114</v>
      </c>
      <c r="C556" s="155" t="s">
        <v>255</v>
      </c>
      <c r="D556" s="161" t="s">
        <v>256</v>
      </c>
      <c r="E556" s="30"/>
      <c r="F556" s="155" t="s">
        <v>255</v>
      </c>
      <c r="G556" s="161" t="s">
        <v>256</v>
      </c>
      <c r="H556" s="30"/>
      <c r="I556" s="30"/>
      <c r="J556" s="155" t="s">
        <v>255</v>
      </c>
      <c r="K556" s="161" t="s">
        <v>561</v>
      </c>
      <c r="L556" s="155" t="s">
        <v>259</v>
      </c>
      <c r="M556" s="30"/>
      <c r="N556" s="155" t="s">
        <v>255</v>
      </c>
      <c r="O556" s="161" t="s">
        <v>562</v>
      </c>
      <c r="P556" s="155" t="s">
        <v>259</v>
      </c>
      <c r="Q556" s="155" t="s">
        <v>255</v>
      </c>
      <c r="R556" s="161" t="s">
        <v>564</v>
      </c>
      <c r="S556" s="155" t="s">
        <v>259</v>
      </c>
      <c r="T556" s="30"/>
      <c r="U556" s="155" t="s">
        <v>255</v>
      </c>
      <c r="V556" s="161">
        <v>0.01</v>
      </c>
      <c r="W556" s="30"/>
    </row>
    <row r="557" spans="1:23">
      <c r="A557" s="38"/>
      <c r="B557" s="155"/>
      <c r="C557" s="155"/>
      <c r="D557" s="161"/>
      <c r="E557" s="30"/>
      <c r="F557" s="155"/>
      <c r="G557" s="161"/>
      <c r="H557" s="30"/>
      <c r="I557" s="30"/>
      <c r="J557" s="155"/>
      <c r="K557" s="161"/>
      <c r="L557" s="155"/>
      <c r="M557" s="30"/>
      <c r="N557" s="155"/>
      <c r="O557" s="161"/>
      <c r="P557" s="155"/>
      <c r="Q557" s="155"/>
      <c r="R557" s="161"/>
      <c r="S557" s="155"/>
      <c r="T557" s="30"/>
      <c r="U557" s="155"/>
      <c r="V557" s="161"/>
      <c r="W557" s="30"/>
    </row>
    <row r="558" spans="1:23">
      <c r="A558" s="38"/>
      <c r="B558" s="15"/>
      <c r="C558" s="23"/>
      <c r="D558" s="23"/>
      <c r="E558" s="23"/>
      <c r="F558" s="23"/>
      <c r="G558" s="23"/>
      <c r="H558" s="23"/>
      <c r="I558" s="15"/>
      <c r="J558" s="23"/>
      <c r="K558" s="23"/>
      <c r="L558" s="23"/>
      <c r="M558" s="15"/>
      <c r="N558" s="23"/>
      <c r="O558" s="23"/>
      <c r="P558" s="23"/>
      <c r="Q558" s="23"/>
      <c r="R558" s="23"/>
      <c r="S558" s="23"/>
      <c r="T558" s="15"/>
      <c r="U558" s="23"/>
      <c r="V558" s="23"/>
      <c r="W558" s="23"/>
    </row>
    <row r="559" spans="1:23">
      <c r="A559" s="38"/>
      <c r="B559" s="147" t="s">
        <v>753</v>
      </c>
      <c r="C559" s="30"/>
      <c r="D559" s="30"/>
      <c r="E559" s="30"/>
      <c r="F559" s="30"/>
      <c r="G559" s="30"/>
      <c r="H559" s="30"/>
      <c r="I559" s="11"/>
      <c r="J559" s="30"/>
      <c r="K559" s="30"/>
      <c r="L559" s="30"/>
      <c r="M559" s="11"/>
      <c r="N559" s="30"/>
      <c r="O559" s="30"/>
      <c r="P559" s="30"/>
      <c r="Q559" s="30"/>
      <c r="R559" s="30"/>
      <c r="S559" s="30"/>
      <c r="T559" s="11"/>
      <c r="U559" s="30"/>
      <c r="V559" s="30"/>
      <c r="W559" s="30"/>
    </row>
    <row r="560" spans="1:23">
      <c r="A560" s="38"/>
      <c r="B560" s="163" t="s">
        <v>113</v>
      </c>
      <c r="C560" s="163" t="s">
        <v>255</v>
      </c>
      <c r="D560" s="162">
        <v>0.3</v>
      </c>
      <c r="E560" s="23"/>
      <c r="F560" s="163" t="s">
        <v>255</v>
      </c>
      <c r="G560" s="162">
        <v>0.53</v>
      </c>
      <c r="H560" s="23"/>
      <c r="I560" s="23"/>
      <c r="J560" s="163" t="s">
        <v>255</v>
      </c>
      <c r="K560" s="162">
        <v>0.37</v>
      </c>
      <c r="L560" s="23"/>
      <c r="M560" s="23"/>
      <c r="N560" s="163" t="s">
        <v>255</v>
      </c>
      <c r="O560" s="162">
        <v>0.23</v>
      </c>
      <c r="P560" s="23"/>
      <c r="Q560" s="163" t="s">
        <v>255</v>
      </c>
      <c r="R560" s="162" t="s">
        <v>566</v>
      </c>
      <c r="S560" s="163" t="s">
        <v>259</v>
      </c>
      <c r="T560" s="23"/>
      <c r="U560" s="163" t="s">
        <v>255</v>
      </c>
      <c r="V560" s="162">
        <v>1.07</v>
      </c>
      <c r="W560" s="23"/>
    </row>
    <row r="561" spans="1:23">
      <c r="A561" s="38"/>
      <c r="B561" s="163"/>
      <c r="C561" s="163"/>
      <c r="D561" s="162"/>
      <c r="E561" s="23"/>
      <c r="F561" s="163"/>
      <c r="G561" s="162"/>
      <c r="H561" s="23"/>
      <c r="I561" s="23"/>
      <c r="J561" s="163"/>
      <c r="K561" s="162"/>
      <c r="L561" s="23"/>
      <c r="M561" s="23"/>
      <c r="N561" s="163"/>
      <c r="O561" s="162"/>
      <c r="P561" s="23"/>
      <c r="Q561" s="163"/>
      <c r="R561" s="162"/>
      <c r="S561" s="163"/>
      <c r="T561" s="23"/>
      <c r="U561" s="163"/>
      <c r="V561" s="162"/>
      <c r="W561" s="23"/>
    </row>
    <row r="562" spans="1:23">
      <c r="A562" s="38"/>
      <c r="B562" s="155" t="s">
        <v>114</v>
      </c>
      <c r="C562" s="155" t="s">
        <v>255</v>
      </c>
      <c r="D562" s="161">
        <v>0.3</v>
      </c>
      <c r="E562" s="30"/>
      <c r="F562" s="155" t="s">
        <v>255</v>
      </c>
      <c r="G562" s="161">
        <v>0.52</v>
      </c>
      <c r="H562" s="30"/>
      <c r="I562" s="30"/>
      <c r="J562" s="155" t="s">
        <v>255</v>
      </c>
      <c r="K562" s="161">
        <v>0.36</v>
      </c>
      <c r="L562" s="30"/>
      <c r="M562" s="30"/>
      <c r="N562" s="155" t="s">
        <v>255</v>
      </c>
      <c r="O562" s="161">
        <v>0.23</v>
      </c>
      <c r="P562" s="30"/>
      <c r="Q562" s="155" t="s">
        <v>255</v>
      </c>
      <c r="R562" s="161" t="s">
        <v>567</v>
      </c>
      <c r="S562" s="155" t="s">
        <v>259</v>
      </c>
      <c r="T562" s="30"/>
      <c r="U562" s="155" t="s">
        <v>255</v>
      </c>
      <c r="V562" s="161">
        <v>1.06</v>
      </c>
      <c r="W562" s="30"/>
    </row>
    <row r="563" spans="1:23">
      <c r="A563" s="38"/>
      <c r="B563" s="155"/>
      <c r="C563" s="155"/>
      <c r="D563" s="161"/>
      <c r="E563" s="30"/>
      <c r="F563" s="155"/>
      <c r="G563" s="161"/>
      <c r="H563" s="30"/>
      <c r="I563" s="30"/>
      <c r="J563" s="155"/>
      <c r="K563" s="161"/>
      <c r="L563" s="30"/>
      <c r="M563" s="30"/>
      <c r="N563" s="155"/>
      <c r="O563" s="161"/>
      <c r="P563" s="30"/>
      <c r="Q563" s="155"/>
      <c r="R563" s="161"/>
      <c r="S563" s="155"/>
      <c r="T563" s="30"/>
      <c r="U563" s="155"/>
      <c r="V563" s="161"/>
      <c r="W563" s="30"/>
    </row>
  </sheetData>
  <mergeCells count="3548">
    <mergeCell ref="A226:A419"/>
    <mergeCell ref="B226:AG226"/>
    <mergeCell ref="B227:AG227"/>
    <mergeCell ref="A420:A563"/>
    <mergeCell ref="B420:AG420"/>
    <mergeCell ref="B456:AG456"/>
    <mergeCell ref="B5:AG5"/>
    <mergeCell ref="B108:AG108"/>
    <mergeCell ref="A109:A203"/>
    <mergeCell ref="B109:AG109"/>
    <mergeCell ref="B110:AG110"/>
    <mergeCell ref="A204:A225"/>
    <mergeCell ref="B204:AG204"/>
    <mergeCell ref="B205:AG205"/>
    <mergeCell ref="T562:T563"/>
    <mergeCell ref="U562:U563"/>
    <mergeCell ref="V562:V563"/>
    <mergeCell ref="W562:W563"/>
    <mergeCell ref="A1:A2"/>
    <mergeCell ref="B1:AG1"/>
    <mergeCell ref="B2:AG2"/>
    <mergeCell ref="B3:AG3"/>
    <mergeCell ref="A4:A108"/>
    <mergeCell ref="B4:AG4"/>
    <mergeCell ref="N562:N563"/>
    <mergeCell ref="O562:O563"/>
    <mergeCell ref="P562:P563"/>
    <mergeCell ref="Q562:Q563"/>
    <mergeCell ref="R562:R563"/>
    <mergeCell ref="S562:S563"/>
    <mergeCell ref="H562:H563"/>
    <mergeCell ref="I562:I563"/>
    <mergeCell ref="J562:J563"/>
    <mergeCell ref="K562:K563"/>
    <mergeCell ref="L562:L563"/>
    <mergeCell ref="M562:M563"/>
    <mergeCell ref="T560:T561"/>
    <mergeCell ref="U560:U561"/>
    <mergeCell ref="V560:V561"/>
    <mergeCell ref="W560:W561"/>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9:E559"/>
    <mergeCell ref="F559:H559"/>
    <mergeCell ref="J559:L559"/>
    <mergeCell ref="N559:P559"/>
    <mergeCell ref="Q559:S559"/>
    <mergeCell ref="U559:W559"/>
    <mergeCell ref="T556:T557"/>
    <mergeCell ref="U556:U557"/>
    <mergeCell ref="V556:V557"/>
    <mergeCell ref="W556:W557"/>
    <mergeCell ref="C558:E558"/>
    <mergeCell ref="F558:H558"/>
    <mergeCell ref="J558:L558"/>
    <mergeCell ref="N558:P558"/>
    <mergeCell ref="Q558:S558"/>
    <mergeCell ref="U558:W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T554:T555"/>
    <mergeCell ref="U554:U555"/>
    <mergeCell ref="V554:V555"/>
    <mergeCell ref="W554:W555"/>
    <mergeCell ref="B556:B557"/>
    <mergeCell ref="C556:C557"/>
    <mergeCell ref="D556:D557"/>
    <mergeCell ref="E556:E557"/>
    <mergeCell ref="F556:F557"/>
    <mergeCell ref="G556:G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C553:E553"/>
    <mergeCell ref="F553:H553"/>
    <mergeCell ref="J553:L553"/>
    <mergeCell ref="N553:P553"/>
    <mergeCell ref="Q553:S553"/>
    <mergeCell ref="U553:W553"/>
    <mergeCell ref="T550:T551"/>
    <mergeCell ref="U550:U551"/>
    <mergeCell ref="V550:V551"/>
    <mergeCell ref="W550:W551"/>
    <mergeCell ref="C552:E552"/>
    <mergeCell ref="F552:H552"/>
    <mergeCell ref="J552:L552"/>
    <mergeCell ref="N552:P552"/>
    <mergeCell ref="Q552:S552"/>
    <mergeCell ref="U552:W552"/>
    <mergeCell ref="N550:N551"/>
    <mergeCell ref="O550:O551"/>
    <mergeCell ref="P550:P551"/>
    <mergeCell ref="Q550:Q551"/>
    <mergeCell ref="R550:R551"/>
    <mergeCell ref="S550:S551"/>
    <mergeCell ref="H550:H551"/>
    <mergeCell ref="I550:I551"/>
    <mergeCell ref="J550:J551"/>
    <mergeCell ref="K550:K551"/>
    <mergeCell ref="L550:L551"/>
    <mergeCell ref="M550:M551"/>
    <mergeCell ref="T548:T549"/>
    <mergeCell ref="U548:U549"/>
    <mergeCell ref="V548:V549"/>
    <mergeCell ref="W548:W549"/>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C547:E547"/>
    <mergeCell ref="F547:H547"/>
    <mergeCell ref="J547:L547"/>
    <mergeCell ref="N547:P547"/>
    <mergeCell ref="Q547:S547"/>
    <mergeCell ref="U547:W547"/>
    <mergeCell ref="S544:S545"/>
    <mergeCell ref="T544:T545"/>
    <mergeCell ref="U544:V545"/>
    <mergeCell ref="W544:W545"/>
    <mergeCell ref="C546:E546"/>
    <mergeCell ref="F546:H546"/>
    <mergeCell ref="J546:L546"/>
    <mergeCell ref="N546:P546"/>
    <mergeCell ref="Q546:S546"/>
    <mergeCell ref="U546:W546"/>
    <mergeCell ref="J544:K545"/>
    <mergeCell ref="L544:L545"/>
    <mergeCell ref="M544:M545"/>
    <mergeCell ref="N544:O545"/>
    <mergeCell ref="P544:P545"/>
    <mergeCell ref="Q544:R545"/>
    <mergeCell ref="S542:S543"/>
    <mergeCell ref="T542:T543"/>
    <mergeCell ref="U542:V543"/>
    <mergeCell ref="W542:W543"/>
    <mergeCell ref="B544:B545"/>
    <mergeCell ref="C544:D545"/>
    <mergeCell ref="E544:E545"/>
    <mergeCell ref="F544:G545"/>
    <mergeCell ref="H544:H545"/>
    <mergeCell ref="I544:I545"/>
    <mergeCell ref="J542:K543"/>
    <mergeCell ref="L542:L543"/>
    <mergeCell ref="M542:M543"/>
    <mergeCell ref="N542:O543"/>
    <mergeCell ref="P542:P543"/>
    <mergeCell ref="Q542:R543"/>
    <mergeCell ref="T540:T541"/>
    <mergeCell ref="U540:U541"/>
    <mergeCell ref="V540:V541"/>
    <mergeCell ref="W540:W541"/>
    <mergeCell ref="B542:B543"/>
    <mergeCell ref="C542:D543"/>
    <mergeCell ref="E542:E543"/>
    <mergeCell ref="F542:G543"/>
    <mergeCell ref="H542:H543"/>
    <mergeCell ref="I542:I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C539:E539"/>
    <mergeCell ref="F539:H539"/>
    <mergeCell ref="J539:L539"/>
    <mergeCell ref="N539:P539"/>
    <mergeCell ref="Q539:S539"/>
    <mergeCell ref="U539:W539"/>
    <mergeCell ref="T536:T537"/>
    <mergeCell ref="U536:U537"/>
    <mergeCell ref="V536:V537"/>
    <mergeCell ref="W536:W537"/>
    <mergeCell ref="C538:E538"/>
    <mergeCell ref="F538:H538"/>
    <mergeCell ref="J538:L538"/>
    <mergeCell ref="N538:P538"/>
    <mergeCell ref="Q538:S538"/>
    <mergeCell ref="U538:W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T534:T535"/>
    <mergeCell ref="U534:U535"/>
    <mergeCell ref="V534:V535"/>
    <mergeCell ref="W534:W535"/>
    <mergeCell ref="B536:B537"/>
    <mergeCell ref="C536:C537"/>
    <mergeCell ref="D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C533:E533"/>
    <mergeCell ref="F533:H533"/>
    <mergeCell ref="J533:L533"/>
    <mergeCell ref="N533:P533"/>
    <mergeCell ref="Q533:S533"/>
    <mergeCell ref="U533:W533"/>
    <mergeCell ref="T530:T531"/>
    <mergeCell ref="U530:U531"/>
    <mergeCell ref="V530:V531"/>
    <mergeCell ref="W530:W531"/>
    <mergeCell ref="C532:E532"/>
    <mergeCell ref="F532:H532"/>
    <mergeCell ref="J532:L532"/>
    <mergeCell ref="N532:P532"/>
    <mergeCell ref="Q532:S532"/>
    <mergeCell ref="U532:W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T528:T529"/>
    <mergeCell ref="U528:U529"/>
    <mergeCell ref="V528:V529"/>
    <mergeCell ref="W528:W529"/>
    <mergeCell ref="B530:B531"/>
    <mergeCell ref="C530:C531"/>
    <mergeCell ref="D530:D531"/>
    <mergeCell ref="E530:E531"/>
    <mergeCell ref="F530:F531"/>
    <mergeCell ref="G530:G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C527:E527"/>
    <mergeCell ref="F527:H527"/>
    <mergeCell ref="J527:L527"/>
    <mergeCell ref="N527:P527"/>
    <mergeCell ref="Q527:S527"/>
    <mergeCell ref="U527:W527"/>
    <mergeCell ref="T524:T525"/>
    <mergeCell ref="U524:U525"/>
    <mergeCell ref="V524:V525"/>
    <mergeCell ref="W524:W525"/>
    <mergeCell ref="C526:E526"/>
    <mergeCell ref="F526:H526"/>
    <mergeCell ref="J526:L526"/>
    <mergeCell ref="N526:P526"/>
    <mergeCell ref="Q526:S526"/>
    <mergeCell ref="U526:W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T522:T523"/>
    <mergeCell ref="U522:U523"/>
    <mergeCell ref="V522:V523"/>
    <mergeCell ref="W522:W523"/>
    <mergeCell ref="B524:B525"/>
    <mergeCell ref="C524:C525"/>
    <mergeCell ref="D524:D525"/>
    <mergeCell ref="E524:E525"/>
    <mergeCell ref="F524:F525"/>
    <mergeCell ref="G524:G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1:E521"/>
    <mergeCell ref="F521:H521"/>
    <mergeCell ref="J521:L521"/>
    <mergeCell ref="N521:P521"/>
    <mergeCell ref="Q521:S521"/>
    <mergeCell ref="U521:W521"/>
    <mergeCell ref="S518:S519"/>
    <mergeCell ref="T518:T519"/>
    <mergeCell ref="U518:V519"/>
    <mergeCell ref="W518:W519"/>
    <mergeCell ref="C520:E520"/>
    <mergeCell ref="F520:H520"/>
    <mergeCell ref="J520:L520"/>
    <mergeCell ref="N520:P520"/>
    <mergeCell ref="Q520:S520"/>
    <mergeCell ref="U520:W520"/>
    <mergeCell ref="J518:K519"/>
    <mergeCell ref="L518:L519"/>
    <mergeCell ref="M518:M519"/>
    <mergeCell ref="N518:O519"/>
    <mergeCell ref="P518:P519"/>
    <mergeCell ref="Q518:R519"/>
    <mergeCell ref="S516:S517"/>
    <mergeCell ref="T516:T517"/>
    <mergeCell ref="U516:V517"/>
    <mergeCell ref="W516:W517"/>
    <mergeCell ref="B518:B519"/>
    <mergeCell ref="C518:D519"/>
    <mergeCell ref="E518:E519"/>
    <mergeCell ref="F518:G519"/>
    <mergeCell ref="H518:H519"/>
    <mergeCell ref="I518:I519"/>
    <mergeCell ref="J516:K517"/>
    <mergeCell ref="L516:L517"/>
    <mergeCell ref="M516:M517"/>
    <mergeCell ref="N516:O517"/>
    <mergeCell ref="P516:P517"/>
    <mergeCell ref="Q516:R517"/>
    <mergeCell ref="T514:T515"/>
    <mergeCell ref="U514:U515"/>
    <mergeCell ref="V514:V515"/>
    <mergeCell ref="W514:W515"/>
    <mergeCell ref="B516:B517"/>
    <mergeCell ref="C516:D517"/>
    <mergeCell ref="E516:E517"/>
    <mergeCell ref="F516:G517"/>
    <mergeCell ref="H516:H517"/>
    <mergeCell ref="I516:I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3:E513"/>
    <mergeCell ref="F513:H513"/>
    <mergeCell ref="J513:L513"/>
    <mergeCell ref="N513:P513"/>
    <mergeCell ref="Q513:S513"/>
    <mergeCell ref="U513:W513"/>
    <mergeCell ref="T510:T511"/>
    <mergeCell ref="U510:U511"/>
    <mergeCell ref="V510:V511"/>
    <mergeCell ref="W510:W511"/>
    <mergeCell ref="C512:E512"/>
    <mergeCell ref="F512:H512"/>
    <mergeCell ref="J512:L512"/>
    <mergeCell ref="N512:P512"/>
    <mergeCell ref="Q512:S512"/>
    <mergeCell ref="U512:W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T508:T509"/>
    <mergeCell ref="U508:U509"/>
    <mergeCell ref="V508:V509"/>
    <mergeCell ref="W508:W509"/>
    <mergeCell ref="B510:B511"/>
    <mergeCell ref="C510:C511"/>
    <mergeCell ref="D510:D511"/>
    <mergeCell ref="E510:E511"/>
    <mergeCell ref="F510:F511"/>
    <mergeCell ref="G510:G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C507:E507"/>
    <mergeCell ref="F507:H507"/>
    <mergeCell ref="J507:L507"/>
    <mergeCell ref="N507:P507"/>
    <mergeCell ref="Q507:S507"/>
    <mergeCell ref="U507:W507"/>
    <mergeCell ref="T504:T505"/>
    <mergeCell ref="U504:U505"/>
    <mergeCell ref="V504:V505"/>
    <mergeCell ref="W504:W505"/>
    <mergeCell ref="C506:E506"/>
    <mergeCell ref="F506:H506"/>
    <mergeCell ref="J506:L506"/>
    <mergeCell ref="N506:P506"/>
    <mergeCell ref="Q506:S506"/>
    <mergeCell ref="U506:W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T502:T503"/>
    <mergeCell ref="U502:U503"/>
    <mergeCell ref="V502:V503"/>
    <mergeCell ref="W502:W503"/>
    <mergeCell ref="B504:B505"/>
    <mergeCell ref="C504:C505"/>
    <mergeCell ref="D504:D505"/>
    <mergeCell ref="E504:E505"/>
    <mergeCell ref="F504:F505"/>
    <mergeCell ref="G504:G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C501:E501"/>
    <mergeCell ref="F501:H501"/>
    <mergeCell ref="J501:L501"/>
    <mergeCell ref="N501:P501"/>
    <mergeCell ref="Q501:S501"/>
    <mergeCell ref="U501:W501"/>
    <mergeCell ref="T498:T499"/>
    <mergeCell ref="U498:U499"/>
    <mergeCell ref="V498:V499"/>
    <mergeCell ref="W498:W499"/>
    <mergeCell ref="C500:E500"/>
    <mergeCell ref="F500:H500"/>
    <mergeCell ref="J500:L500"/>
    <mergeCell ref="N500:P500"/>
    <mergeCell ref="Q500:S500"/>
    <mergeCell ref="U500:W500"/>
    <mergeCell ref="N498:N499"/>
    <mergeCell ref="O498:O499"/>
    <mergeCell ref="P498:P499"/>
    <mergeCell ref="Q498:Q499"/>
    <mergeCell ref="R498:R499"/>
    <mergeCell ref="S498:S499"/>
    <mergeCell ref="H498:H499"/>
    <mergeCell ref="I498:I499"/>
    <mergeCell ref="J498:J499"/>
    <mergeCell ref="K498:K499"/>
    <mergeCell ref="L498:L499"/>
    <mergeCell ref="M498:M499"/>
    <mergeCell ref="T496:T497"/>
    <mergeCell ref="U496:U497"/>
    <mergeCell ref="V496:V497"/>
    <mergeCell ref="W496:W497"/>
    <mergeCell ref="B498:B499"/>
    <mergeCell ref="C498:C499"/>
    <mergeCell ref="D498:D499"/>
    <mergeCell ref="E498:E499"/>
    <mergeCell ref="F498:F499"/>
    <mergeCell ref="G498:G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C495:E495"/>
    <mergeCell ref="F495:H495"/>
    <mergeCell ref="J495:L495"/>
    <mergeCell ref="N495:P495"/>
    <mergeCell ref="Q495:S495"/>
    <mergeCell ref="U495:W495"/>
    <mergeCell ref="S492:S493"/>
    <mergeCell ref="T492:T493"/>
    <mergeCell ref="U492:V493"/>
    <mergeCell ref="W492:W493"/>
    <mergeCell ref="C494:E494"/>
    <mergeCell ref="F494:H494"/>
    <mergeCell ref="J494:L494"/>
    <mergeCell ref="N494:P494"/>
    <mergeCell ref="Q494:S494"/>
    <mergeCell ref="U494:W494"/>
    <mergeCell ref="J492:K493"/>
    <mergeCell ref="L492:L493"/>
    <mergeCell ref="M492:M493"/>
    <mergeCell ref="N492:O493"/>
    <mergeCell ref="P492:P493"/>
    <mergeCell ref="Q492:R493"/>
    <mergeCell ref="S490:S491"/>
    <mergeCell ref="T490:T491"/>
    <mergeCell ref="U490:V491"/>
    <mergeCell ref="W490:W491"/>
    <mergeCell ref="B492:B493"/>
    <mergeCell ref="C492:D493"/>
    <mergeCell ref="E492:E493"/>
    <mergeCell ref="F492:G493"/>
    <mergeCell ref="H492:H493"/>
    <mergeCell ref="I492:I493"/>
    <mergeCell ref="J490:K491"/>
    <mergeCell ref="L490:L491"/>
    <mergeCell ref="M490:M491"/>
    <mergeCell ref="N490:O491"/>
    <mergeCell ref="P490:P491"/>
    <mergeCell ref="Q490:R491"/>
    <mergeCell ref="T488:T489"/>
    <mergeCell ref="U488:U489"/>
    <mergeCell ref="V488:V489"/>
    <mergeCell ref="W488:W489"/>
    <mergeCell ref="B490:B491"/>
    <mergeCell ref="C490:D491"/>
    <mergeCell ref="E490:E491"/>
    <mergeCell ref="F490:G491"/>
    <mergeCell ref="H490:H491"/>
    <mergeCell ref="I490:I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7:E487"/>
    <mergeCell ref="F487:H487"/>
    <mergeCell ref="J487:L487"/>
    <mergeCell ref="N487:P487"/>
    <mergeCell ref="Q487:S487"/>
    <mergeCell ref="U487:W487"/>
    <mergeCell ref="T484:T485"/>
    <mergeCell ref="U484:U485"/>
    <mergeCell ref="V484:V485"/>
    <mergeCell ref="W484:W485"/>
    <mergeCell ref="C486:E486"/>
    <mergeCell ref="F486:H486"/>
    <mergeCell ref="J486:L486"/>
    <mergeCell ref="N486:P486"/>
    <mergeCell ref="Q486:S486"/>
    <mergeCell ref="U486:W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T482:T483"/>
    <mergeCell ref="U482:U483"/>
    <mergeCell ref="V482:V483"/>
    <mergeCell ref="W482:W483"/>
    <mergeCell ref="B484:B485"/>
    <mergeCell ref="C484:C485"/>
    <mergeCell ref="D484:D485"/>
    <mergeCell ref="E484:E485"/>
    <mergeCell ref="F484:F485"/>
    <mergeCell ref="G484:G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1:E481"/>
    <mergeCell ref="F481:H481"/>
    <mergeCell ref="J481:L481"/>
    <mergeCell ref="N481:P481"/>
    <mergeCell ref="Q481:S481"/>
    <mergeCell ref="U481:W481"/>
    <mergeCell ref="C480:E480"/>
    <mergeCell ref="F480:H480"/>
    <mergeCell ref="J480:L480"/>
    <mergeCell ref="N480:P480"/>
    <mergeCell ref="Q480:S480"/>
    <mergeCell ref="U480:W480"/>
    <mergeCell ref="N478:N479"/>
    <mergeCell ref="O478:O479"/>
    <mergeCell ref="P478:P479"/>
    <mergeCell ref="Q478:S479"/>
    <mergeCell ref="T478:T479"/>
    <mergeCell ref="U478:W479"/>
    <mergeCell ref="T476:T477"/>
    <mergeCell ref="U476:W477"/>
    <mergeCell ref="B478:B479"/>
    <mergeCell ref="C478:C479"/>
    <mergeCell ref="D478:D479"/>
    <mergeCell ref="E478:E479"/>
    <mergeCell ref="F478:H479"/>
    <mergeCell ref="I478:I479"/>
    <mergeCell ref="J478:L479"/>
    <mergeCell ref="M478:M479"/>
    <mergeCell ref="J476:L477"/>
    <mergeCell ref="M476:M477"/>
    <mergeCell ref="N476:N477"/>
    <mergeCell ref="O476:O477"/>
    <mergeCell ref="P476:P477"/>
    <mergeCell ref="Q476:S477"/>
    <mergeCell ref="B476:B477"/>
    <mergeCell ref="C476:C477"/>
    <mergeCell ref="D476:D477"/>
    <mergeCell ref="E476:E477"/>
    <mergeCell ref="F476:H477"/>
    <mergeCell ref="I476:I477"/>
    <mergeCell ref="C475:E475"/>
    <mergeCell ref="F475:H475"/>
    <mergeCell ref="J475:L475"/>
    <mergeCell ref="N475:P475"/>
    <mergeCell ref="Q475:S475"/>
    <mergeCell ref="U475:W475"/>
    <mergeCell ref="C474:E474"/>
    <mergeCell ref="F474:H474"/>
    <mergeCell ref="J474:L474"/>
    <mergeCell ref="N474:P474"/>
    <mergeCell ref="Q474:S474"/>
    <mergeCell ref="U474:W474"/>
    <mergeCell ref="N472:N473"/>
    <mergeCell ref="O472:O473"/>
    <mergeCell ref="P472:P473"/>
    <mergeCell ref="Q472:S473"/>
    <mergeCell ref="T472:T473"/>
    <mergeCell ref="U472:W473"/>
    <mergeCell ref="T470:T471"/>
    <mergeCell ref="U470:W471"/>
    <mergeCell ref="B472:B473"/>
    <mergeCell ref="C472:C473"/>
    <mergeCell ref="D472:D473"/>
    <mergeCell ref="E472:E473"/>
    <mergeCell ref="F472:H473"/>
    <mergeCell ref="I472:I473"/>
    <mergeCell ref="J472:L473"/>
    <mergeCell ref="M472:M473"/>
    <mergeCell ref="J470:L471"/>
    <mergeCell ref="M470:M471"/>
    <mergeCell ref="N470:N471"/>
    <mergeCell ref="O470:O471"/>
    <mergeCell ref="P470:P471"/>
    <mergeCell ref="Q470:S471"/>
    <mergeCell ref="B470:B471"/>
    <mergeCell ref="C470:C471"/>
    <mergeCell ref="D470:D471"/>
    <mergeCell ref="E470:E471"/>
    <mergeCell ref="F470:H471"/>
    <mergeCell ref="I470:I471"/>
    <mergeCell ref="C469:E469"/>
    <mergeCell ref="F469:H469"/>
    <mergeCell ref="J469:L469"/>
    <mergeCell ref="N469:P469"/>
    <mergeCell ref="Q469:S469"/>
    <mergeCell ref="U469:W469"/>
    <mergeCell ref="S466:S467"/>
    <mergeCell ref="T466:T467"/>
    <mergeCell ref="U466:V467"/>
    <mergeCell ref="W466:W467"/>
    <mergeCell ref="C468:E468"/>
    <mergeCell ref="F468:H468"/>
    <mergeCell ref="J468:L468"/>
    <mergeCell ref="N468:P468"/>
    <mergeCell ref="Q468:S468"/>
    <mergeCell ref="U468:W468"/>
    <mergeCell ref="J466:K467"/>
    <mergeCell ref="L466:L467"/>
    <mergeCell ref="M466:M467"/>
    <mergeCell ref="N466:O467"/>
    <mergeCell ref="P466:P467"/>
    <mergeCell ref="Q466:R467"/>
    <mergeCell ref="S464:S465"/>
    <mergeCell ref="T464:T465"/>
    <mergeCell ref="U464:V465"/>
    <mergeCell ref="W464:W465"/>
    <mergeCell ref="B466:B467"/>
    <mergeCell ref="C466:D467"/>
    <mergeCell ref="E466:E467"/>
    <mergeCell ref="F466:G467"/>
    <mergeCell ref="H466:H467"/>
    <mergeCell ref="I466:I467"/>
    <mergeCell ref="J464:K465"/>
    <mergeCell ref="L464:L465"/>
    <mergeCell ref="M464:M465"/>
    <mergeCell ref="N464:O465"/>
    <mergeCell ref="P464:P465"/>
    <mergeCell ref="Q464:R465"/>
    <mergeCell ref="T462:T463"/>
    <mergeCell ref="U462:U463"/>
    <mergeCell ref="V462:V463"/>
    <mergeCell ref="W462:W463"/>
    <mergeCell ref="B464:B465"/>
    <mergeCell ref="C464:D465"/>
    <mergeCell ref="E464:E465"/>
    <mergeCell ref="F464:G465"/>
    <mergeCell ref="H464:H465"/>
    <mergeCell ref="I464:I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F461:H461"/>
    <mergeCell ref="J461:L461"/>
    <mergeCell ref="N461:P461"/>
    <mergeCell ref="Q461:S461"/>
    <mergeCell ref="U461:W461"/>
    <mergeCell ref="C460:E460"/>
    <mergeCell ref="F460:H460"/>
    <mergeCell ref="J460:L460"/>
    <mergeCell ref="N460:P460"/>
    <mergeCell ref="Q460:S460"/>
    <mergeCell ref="U460:W460"/>
    <mergeCell ref="AF454:AF455"/>
    <mergeCell ref="AG454:AG455"/>
    <mergeCell ref="B457:W457"/>
    <mergeCell ref="C459:H459"/>
    <mergeCell ref="J459:L459"/>
    <mergeCell ref="N459:S459"/>
    <mergeCell ref="U459:W459"/>
    <mergeCell ref="Z454:Z455"/>
    <mergeCell ref="AA454:AA455"/>
    <mergeCell ref="AB454:AB455"/>
    <mergeCell ref="AC454:AC455"/>
    <mergeCell ref="AD454:AD455"/>
    <mergeCell ref="AE454:AE455"/>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AB452:AB453"/>
    <mergeCell ref="AC452:AC453"/>
    <mergeCell ref="AD452:AD453"/>
    <mergeCell ref="AE452:AE453"/>
    <mergeCell ref="AF452:AF453"/>
    <mergeCell ref="AG452:AG453"/>
    <mergeCell ref="V452:V453"/>
    <mergeCell ref="W452:W453"/>
    <mergeCell ref="X452:X453"/>
    <mergeCell ref="Y452:Y453"/>
    <mergeCell ref="Z452:Z453"/>
    <mergeCell ref="AA452:AA453"/>
    <mergeCell ref="P452:P453"/>
    <mergeCell ref="Q452:Q453"/>
    <mergeCell ref="R452:R453"/>
    <mergeCell ref="S452:S453"/>
    <mergeCell ref="T452:T453"/>
    <mergeCell ref="U452:U453"/>
    <mergeCell ref="J452:J453"/>
    <mergeCell ref="K452:K453"/>
    <mergeCell ref="L452:L453"/>
    <mergeCell ref="M452:M453"/>
    <mergeCell ref="N452:N453"/>
    <mergeCell ref="O452:O453"/>
    <mergeCell ref="AF450:AF451"/>
    <mergeCell ref="AG450:AG451"/>
    <mergeCell ref="B452:B453"/>
    <mergeCell ref="C452:C453"/>
    <mergeCell ref="D452:D453"/>
    <mergeCell ref="E452:E453"/>
    <mergeCell ref="F452:F453"/>
    <mergeCell ref="G452:G453"/>
    <mergeCell ref="H452:H453"/>
    <mergeCell ref="I452:I453"/>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AF447:AF448"/>
    <mergeCell ref="AG447:AG448"/>
    <mergeCell ref="C449:E449"/>
    <mergeCell ref="G449:I449"/>
    <mergeCell ref="K449:M449"/>
    <mergeCell ref="O449:Q449"/>
    <mergeCell ref="S449:U449"/>
    <mergeCell ref="W449:Y449"/>
    <mergeCell ref="AA449:AC449"/>
    <mergeCell ref="AE449:AG449"/>
    <mergeCell ref="Z447:Z448"/>
    <mergeCell ref="AA447:AA448"/>
    <mergeCell ref="AB447:AB448"/>
    <mergeCell ref="AC447:AC448"/>
    <mergeCell ref="AD447:AD448"/>
    <mergeCell ref="AE447:AE448"/>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AB445:AB446"/>
    <mergeCell ref="AC445:AC446"/>
    <mergeCell ref="AD445:AD446"/>
    <mergeCell ref="AE445:AE446"/>
    <mergeCell ref="AF445:AF446"/>
    <mergeCell ref="AG445:AG446"/>
    <mergeCell ref="V445:V446"/>
    <mergeCell ref="W445:W446"/>
    <mergeCell ref="X445:X446"/>
    <mergeCell ref="Y445:Y446"/>
    <mergeCell ref="Z445:Z446"/>
    <mergeCell ref="AA445:AA446"/>
    <mergeCell ref="P445:P446"/>
    <mergeCell ref="Q445:Q446"/>
    <mergeCell ref="R445:R446"/>
    <mergeCell ref="S445:S446"/>
    <mergeCell ref="T445:T446"/>
    <mergeCell ref="U445:U446"/>
    <mergeCell ref="J445:J446"/>
    <mergeCell ref="K445:K446"/>
    <mergeCell ref="L445:L446"/>
    <mergeCell ref="M445:M446"/>
    <mergeCell ref="N445:N446"/>
    <mergeCell ref="O445:O446"/>
    <mergeCell ref="AA444:AC444"/>
    <mergeCell ref="AE444:AG444"/>
    <mergeCell ref="B445:B446"/>
    <mergeCell ref="C445:C446"/>
    <mergeCell ref="D445:D446"/>
    <mergeCell ref="E445:E446"/>
    <mergeCell ref="F445:F446"/>
    <mergeCell ref="G445:G446"/>
    <mergeCell ref="H445:H446"/>
    <mergeCell ref="I445:I446"/>
    <mergeCell ref="C444:E444"/>
    <mergeCell ref="G444:I444"/>
    <mergeCell ref="K444:M444"/>
    <mergeCell ref="O444:Q444"/>
    <mergeCell ref="S444:U444"/>
    <mergeCell ref="W444:Y444"/>
    <mergeCell ref="AB442:AB443"/>
    <mergeCell ref="AC442:AC443"/>
    <mergeCell ref="AD442:AD443"/>
    <mergeCell ref="AE442:AE443"/>
    <mergeCell ref="AF442:AF443"/>
    <mergeCell ref="AG442:AG443"/>
    <mergeCell ref="V442:V443"/>
    <mergeCell ref="W442:W443"/>
    <mergeCell ref="X442:X443"/>
    <mergeCell ref="Y442:Y443"/>
    <mergeCell ref="Z442:Z443"/>
    <mergeCell ref="AA442:AA443"/>
    <mergeCell ref="P442:P443"/>
    <mergeCell ref="Q442:Q443"/>
    <mergeCell ref="R442:R443"/>
    <mergeCell ref="S442:S443"/>
    <mergeCell ref="T442:T443"/>
    <mergeCell ref="U442:U443"/>
    <mergeCell ref="J442:J443"/>
    <mergeCell ref="K442:K443"/>
    <mergeCell ref="L442:L443"/>
    <mergeCell ref="M442:M443"/>
    <mergeCell ref="N442:N443"/>
    <mergeCell ref="O442:O443"/>
    <mergeCell ref="AF440:AF441"/>
    <mergeCell ref="AG440:AG441"/>
    <mergeCell ref="B442:B443"/>
    <mergeCell ref="C442:C443"/>
    <mergeCell ref="D442:D443"/>
    <mergeCell ref="E442:E443"/>
    <mergeCell ref="F442:F443"/>
    <mergeCell ref="G442:G443"/>
    <mergeCell ref="H442:H443"/>
    <mergeCell ref="I442:I443"/>
    <mergeCell ref="Z440:Z441"/>
    <mergeCell ref="AA440:AA441"/>
    <mergeCell ref="AB440:AB441"/>
    <mergeCell ref="AC440:AC441"/>
    <mergeCell ref="AD440:AD441"/>
    <mergeCell ref="AE440:AE441"/>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AF437:AF438"/>
    <mergeCell ref="AG437:AG438"/>
    <mergeCell ref="C439:E439"/>
    <mergeCell ref="G439:I439"/>
    <mergeCell ref="K439:M439"/>
    <mergeCell ref="O439:Q439"/>
    <mergeCell ref="S439:U439"/>
    <mergeCell ref="W439:Y439"/>
    <mergeCell ref="AA439:AC439"/>
    <mergeCell ref="AE439:AG439"/>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B435:AB436"/>
    <mergeCell ref="AC435:AC436"/>
    <mergeCell ref="AD435:AD436"/>
    <mergeCell ref="AE435:AE436"/>
    <mergeCell ref="AF435:AF436"/>
    <mergeCell ref="AG435:AG436"/>
    <mergeCell ref="V435:V436"/>
    <mergeCell ref="W435:W436"/>
    <mergeCell ref="X435:X436"/>
    <mergeCell ref="Y435:Y436"/>
    <mergeCell ref="Z435:Z436"/>
    <mergeCell ref="AA435:AA436"/>
    <mergeCell ref="P435:P436"/>
    <mergeCell ref="Q435:Q436"/>
    <mergeCell ref="R435:R436"/>
    <mergeCell ref="S435:S436"/>
    <mergeCell ref="T435:T436"/>
    <mergeCell ref="U435:U436"/>
    <mergeCell ref="J435:J436"/>
    <mergeCell ref="K435:K436"/>
    <mergeCell ref="L435:L436"/>
    <mergeCell ref="M435:M436"/>
    <mergeCell ref="N435:N436"/>
    <mergeCell ref="O435:O436"/>
    <mergeCell ref="AA434:AC434"/>
    <mergeCell ref="AE434:AG434"/>
    <mergeCell ref="B435:B436"/>
    <mergeCell ref="C435:C436"/>
    <mergeCell ref="D435:D436"/>
    <mergeCell ref="E435:E436"/>
    <mergeCell ref="F435:F436"/>
    <mergeCell ref="G435:G436"/>
    <mergeCell ref="H435:H436"/>
    <mergeCell ref="I435:I436"/>
    <mergeCell ref="C434:E434"/>
    <mergeCell ref="G434:I434"/>
    <mergeCell ref="K434:M434"/>
    <mergeCell ref="O434:Q434"/>
    <mergeCell ref="S434:U434"/>
    <mergeCell ref="W434:Y434"/>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AC428:AC429"/>
    <mergeCell ref="AD428:AD429"/>
    <mergeCell ref="AE428:AF429"/>
    <mergeCell ref="AG428:AG429"/>
    <mergeCell ref="B430:B431"/>
    <mergeCell ref="C430:D431"/>
    <mergeCell ref="E430:E431"/>
    <mergeCell ref="F430:F431"/>
    <mergeCell ref="G430:H431"/>
    <mergeCell ref="I430:I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F426:AF427"/>
    <mergeCell ref="AG426:AG427"/>
    <mergeCell ref="B428:B429"/>
    <mergeCell ref="C428:D429"/>
    <mergeCell ref="E428:E429"/>
    <mergeCell ref="F428:F429"/>
    <mergeCell ref="G428:H429"/>
    <mergeCell ref="I428:I429"/>
    <mergeCell ref="J428:J429"/>
    <mergeCell ref="K428:L429"/>
    <mergeCell ref="Z426:Z427"/>
    <mergeCell ref="AA426:AA427"/>
    <mergeCell ref="AB426:AB427"/>
    <mergeCell ref="AC426:AC427"/>
    <mergeCell ref="AD426:AD427"/>
    <mergeCell ref="AE426:AE427"/>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AA424:AC424"/>
    <mergeCell ref="AE424:AG424"/>
    <mergeCell ref="C425:E425"/>
    <mergeCell ref="G425:I425"/>
    <mergeCell ref="K425:M425"/>
    <mergeCell ref="O425:Q425"/>
    <mergeCell ref="S425:U425"/>
    <mergeCell ref="W425:Y425"/>
    <mergeCell ref="AA425:AC425"/>
    <mergeCell ref="AE425:AG425"/>
    <mergeCell ref="C424:E424"/>
    <mergeCell ref="G424:I424"/>
    <mergeCell ref="K424:M424"/>
    <mergeCell ref="O424:Q424"/>
    <mergeCell ref="S424:U424"/>
    <mergeCell ref="W424:Y424"/>
    <mergeCell ref="N418:N419"/>
    <mergeCell ref="O418:O419"/>
    <mergeCell ref="P418:P419"/>
    <mergeCell ref="Q418:Q419"/>
    <mergeCell ref="B421:AG421"/>
    <mergeCell ref="C423:I423"/>
    <mergeCell ref="K423:Q423"/>
    <mergeCell ref="S423:Y423"/>
    <mergeCell ref="AA423:AG423"/>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K405:L406"/>
    <mergeCell ref="M405:M406"/>
    <mergeCell ref="N405:N406"/>
    <mergeCell ref="O405:P406"/>
    <mergeCell ref="Q405:Q406"/>
    <mergeCell ref="C407:D407"/>
    <mergeCell ref="G407:H407"/>
    <mergeCell ref="K407:L407"/>
    <mergeCell ref="O407:P407"/>
    <mergeCell ref="N403:N404"/>
    <mergeCell ref="O403:P404"/>
    <mergeCell ref="Q403:Q404"/>
    <mergeCell ref="B405:B406"/>
    <mergeCell ref="C405:D406"/>
    <mergeCell ref="E405:E406"/>
    <mergeCell ref="F405:F406"/>
    <mergeCell ref="G405:H406"/>
    <mergeCell ref="I405:I406"/>
    <mergeCell ref="J405:J406"/>
    <mergeCell ref="Q401:Q402"/>
    <mergeCell ref="B403:B404"/>
    <mergeCell ref="C403:D404"/>
    <mergeCell ref="E403:E404"/>
    <mergeCell ref="F403:F404"/>
    <mergeCell ref="G403:H404"/>
    <mergeCell ref="I403:I404"/>
    <mergeCell ref="J403:J404"/>
    <mergeCell ref="K403:L404"/>
    <mergeCell ref="M403:M404"/>
    <mergeCell ref="I401:I402"/>
    <mergeCell ref="J401:J402"/>
    <mergeCell ref="K401:L402"/>
    <mergeCell ref="M401:M402"/>
    <mergeCell ref="N401:N402"/>
    <mergeCell ref="O401:P402"/>
    <mergeCell ref="K399:L400"/>
    <mergeCell ref="M399:M400"/>
    <mergeCell ref="N399:N400"/>
    <mergeCell ref="O399:P400"/>
    <mergeCell ref="Q399:Q400"/>
    <mergeCell ref="B401:B402"/>
    <mergeCell ref="C401:D402"/>
    <mergeCell ref="E401:E402"/>
    <mergeCell ref="F401:F402"/>
    <mergeCell ref="G401:H402"/>
    <mergeCell ref="N397:N398"/>
    <mergeCell ref="O397:P398"/>
    <mergeCell ref="Q397:Q398"/>
    <mergeCell ref="B399:B400"/>
    <mergeCell ref="C399:D400"/>
    <mergeCell ref="E399:E400"/>
    <mergeCell ref="F399:F400"/>
    <mergeCell ref="G399:H400"/>
    <mergeCell ref="I399:I400"/>
    <mergeCell ref="J399:J400"/>
    <mergeCell ref="Q395:Q396"/>
    <mergeCell ref="B397:B398"/>
    <mergeCell ref="C397:D398"/>
    <mergeCell ref="E397:E398"/>
    <mergeCell ref="F397:F398"/>
    <mergeCell ref="G397:H398"/>
    <mergeCell ref="I397:I398"/>
    <mergeCell ref="J397:J398"/>
    <mergeCell ref="K397:L398"/>
    <mergeCell ref="M397:M398"/>
    <mergeCell ref="I395:I396"/>
    <mergeCell ref="J395:J396"/>
    <mergeCell ref="K395:L396"/>
    <mergeCell ref="M395:M396"/>
    <mergeCell ref="N395:N396"/>
    <mergeCell ref="O395:P396"/>
    <mergeCell ref="K393:L394"/>
    <mergeCell ref="M393:M394"/>
    <mergeCell ref="N393:N394"/>
    <mergeCell ref="O393:P394"/>
    <mergeCell ref="Q393:Q394"/>
    <mergeCell ref="B395:B396"/>
    <mergeCell ref="C395:D396"/>
    <mergeCell ref="E395:E396"/>
    <mergeCell ref="F395:F396"/>
    <mergeCell ref="G395:H396"/>
    <mergeCell ref="N391:N392"/>
    <mergeCell ref="O391:P392"/>
    <mergeCell ref="Q391:Q392"/>
    <mergeCell ref="B393:B394"/>
    <mergeCell ref="C393:D394"/>
    <mergeCell ref="E393:E394"/>
    <mergeCell ref="F393:F394"/>
    <mergeCell ref="G393:H394"/>
    <mergeCell ref="I393:I394"/>
    <mergeCell ref="J393:J394"/>
    <mergeCell ref="B391:B392"/>
    <mergeCell ref="C391:E392"/>
    <mergeCell ref="F391:F392"/>
    <mergeCell ref="G391:I392"/>
    <mergeCell ref="J391:J392"/>
    <mergeCell ref="K391:M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C380:E380"/>
    <mergeCell ref="G380:I380"/>
    <mergeCell ref="K380:M380"/>
    <mergeCell ref="O380:Q380"/>
    <mergeCell ref="B381:B382"/>
    <mergeCell ref="C381:D382"/>
    <mergeCell ref="E381:E382"/>
    <mergeCell ref="F381:F382"/>
    <mergeCell ref="G381:H382"/>
    <mergeCell ref="I381:I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D369"/>
    <mergeCell ref="G369:H369"/>
    <mergeCell ref="K369:L369"/>
    <mergeCell ref="O369:P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C366:D366"/>
    <mergeCell ref="G366:H366"/>
    <mergeCell ref="K366:L366"/>
    <mergeCell ref="O366:P366"/>
    <mergeCell ref="B367:B368"/>
    <mergeCell ref="C367:D368"/>
    <mergeCell ref="E367:E368"/>
    <mergeCell ref="F367:F368"/>
    <mergeCell ref="G367:H368"/>
    <mergeCell ref="I367:I368"/>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C359:E359"/>
    <mergeCell ref="G359:I359"/>
    <mergeCell ref="K359:M359"/>
    <mergeCell ref="O359:Q359"/>
    <mergeCell ref="B360:B361"/>
    <mergeCell ref="C360:D361"/>
    <mergeCell ref="E360:E361"/>
    <mergeCell ref="F360:F361"/>
    <mergeCell ref="G360:H361"/>
    <mergeCell ref="I360:I361"/>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D354"/>
    <mergeCell ref="G354:H354"/>
    <mergeCell ref="K354:L354"/>
    <mergeCell ref="O354:P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C341:E341"/>
    <mergeCell ref="G341:I341"/>
    <mergeCell ref="K341:M341"/>
    <mergeCell ref="O341:Q341"/>
    <mergeCell ref="B342:B343"/>
    <mergeCell ref="C342:D343"/>
    <mergeCell ref="E342:E343"/>
    <mergeCell ref="F342:F343"/>
    <mergeCell ref="G342:H343"/>
    <mergeCell ref="I342:I343"/>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O333:Q333"/>
    <mergeCell ref="C334:E334"/>
    <mergeCell ref="G334:I334"/>
    <mergeCell ref="K334:M334"/>
    <mergeCell ref="O334:Q334"/>
    <mergeCell ref="N328:N329"/>
    <mergeCell ref="O328:O329"/>
    <mergeCell ref="P328:P329"/>
    <mergeCell ref="Q328:Q329"/>
    <mergeCell ref="B330:Q330"/>
    <mergeCell ref="C332:Q332"/>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5:N316"/>
    <mergeCell ref="O315:P316"/>
    <mergeCell ref="Q315:Q316"/>
    <mergeCell ref="C317:D317"/>
    <mergeCell ref="G317:H317"/>
    <mergeCell ref="K317:L317"/>
    <mergeCell ref="O317:P317"/>
    <mergeCell ref="Q313:Q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P314"/>
    <mergeCell ref="K311:L312"/>
    <mergeCell ref="M311:M312"/>
    <mergeCell ref="N311:N312"/>
    <mergeCell ref="O311:P312"/>
    <mergeCell ref="Q311:Q312"/>
    <mergeCell ref="B313:B314"/>
    <mergeCell ref="C313:D314"/>
    <mergeCell ref="E313:E314"/>
    <mergeCell ref="F313:F314"/>
    <mergeCell ref="G313:H314"/>
    <mergeCell ref="N309:N310"/>
    <mergeCell ref="O309:P310"/>
    <mergeCell ref="Q309:Q310"/>
    <mergeCell ref="B311:B312"/>
    <mergeCell ref="C311:D312"/>
    <mergeCell ref="E311:E312"/>
    <mergeCell ref="F311:F312"/>
    <mergeCell ref="G311:H312"/>
    <mergeCell ref="I311:I312"/>
    <mergeCell ref="J311:J312"/>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N303:N304"/>
    <mergeCell ref="O303:P304"/>
    <mergeCell ref="Q303:Q304"/>
    <mergeCell ref="B305:B306"/>
    <mergeCell ref="C305:D306"/>
    <mergeCell ref="E305:E306"/>
    <mergeCell ref="F305:F306"/>
    <mergeCell ref="G305:H306"/>
    <mergeCell ref="I305:I306"/>
    <mergeCell ref="J305:J306"/>
    <mergeCell ref="Q301:Q302"/>
    <mergeCell ref="B303:B304"/>
    <mergeCell ref="C303:D304"/>
    <mergeCell ref="E303:E304"/>
    <mergeCell ref="F303:F304"/>
    <mergeCell ref="G303:H304"/>
    <mergeCell ref="I303:I304"/>
    <mergeCell ref="J303:J304"/>
    <mergeCell ref="K303:L304"/>
    <mergeCell ref="M303:M304"/>
    <mergeCell ref="I301:I302"/>
    <mergeCell ref="J301:J302"/>
    <mergeCell ref="K301:L302"/>
    <mergeCell ref="M301:M302"/>
    <mergeCell ref="N301:N302"/>
    <mergeCell ref="O301:P302"/>
    <mergeCell ref="K299:L300"/>
    <mergeCell ref="M299:M300"/>
    <mergeCell ref="N299:N300"/>
    <mergeCell ref="O299:P300"/>
    <mergeCell ref="Q299:Q300"/>
    <mergeCell ref="B301:B302"/>
    <mergeCell ref="C301:D302"/>
    <mergeCell ref="E301:E302"/>
    <mergeCell ref="F301:F302"/>
    <mergeCell ref="G301:H302"/>
    <mergeCell ref="N297:N298"/>
    <mergeCell ref="O297:P298"/>
    <mergeCell ref="Q297:Q298"/>
    <mergeCell ref="B299:B300"/>
    <mergeCell ref="C299:D300"/>
    <mergeCell ref="E299:E300"/>
    <mergeCell ref="F299:F300"/>
    <mergeCell ref="G299:H300"/>
    <mergeCell ref="I299:I300"/>
    <mergeCell ref="J299:J300"/>
    <mergeCell ref="B297:B298"/>
    <mergeCell ref="C297:E298"/>
    <mergeCell ref="F297:F298"/>
    <mergeCell ref="G297:I298"/>
    <mergeCell ref="J297:J298"/>
    <mergeCell ref="K297:M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C282:E282"/>
    <mergeCell ref="G282:I282"/>
    <mergeCell ref="K282:M282"/>
    <mergeCell ref="O282:Q282"/>
    <mergeCell ref="B283:B284"/>
    <mergeCell ref="C283:D284"/>
    <mergeCell ref="E283:E284"/>
    <mergeCell ref="F283:F284"/>
    <mergeCell ref="G283:H284"/>
    <mergeCell ref="I283:I284"/>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C269:D269"/>
    <mergeCell ref="G269:H269"/>
    <mergeCell ref="K269:L269"/>
    <mergeCell ref="O269:P269"/>
    <mergeCell ref="B270:B271"/>
    <mergeCell ref="C270:D271"/>
    <mergeCell ref="E270:E271"/>
    <mergeCell ref="F270:F271"/>
    <mergeCell ref="G270:H271"/>
    <mergeCell ref="I270:I271"/>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E260"/>
    <mergeCell ref="G260:I260"/>
    <mergeCell ref="K260:M260"/>
    <mergeCell ref="O260:Q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B228:Q228"/>
    <mergeCell ref="C230:Q230"/>
    <mergeCell ref="C231:E231"/>
    <mergeCell ref="G231:I231"/>
    <mergeCell ref="K231:M231"/>
    <mergeCell ref="O231:Q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4:K215"/>
    <mergeCell ref="L214:L215"/>
    <mergeCell ref="M214:M215"/>
    <mergeCell ref="B216:M216"/>
    <mergeCell ref="C218:M218"/>
    <mergeCell ref="C219:E219"/>
    <mergeCell ref="G219:I219"/>
    <mergeCell ref="K219:M219"/>
    <mergeCell ref="M212:M213"/>
    <mergeCell ref="B214:B215"/>
    <mergeCell ref="C214:C215"/>
    <mergeCell ref="D214:D215"/>
    <mergeCell ref="E214:E215"/>
    <mergeCell ref="F214:F215"/>
    <mergeCell ref="G214:G215"/>
    <mergeCell ref="H214:H215"/>
    <mergeCell ref="I214:I215"/>
    <mergeCell ref="J214:J215"/>
    <mergeCell ref="G212:G213"/>
    <mergeCell ref="H212:H213"/>
    <mergeCell ref="I212:I213"/>
    <mergeCell ref="J212:J213"/>
    <mergeCell ref="K212:K213"/>
    <mergeCell ref="L212:L213"/>
    <mergeCell ref="I210:I211"/>
    <mergeCell ref="J210:J211"/>
    <mergeCell ref="K210:K211"/>
    <mergeCell ref="L210:L211"/>
    <mergeCell ref="M210:M211"/>
    <mergeCell ref="B212:B213"/>
    <mergeCell ref="C212:C213"/>
    <mergeCell ref="D212:D213"/>
    <mergeCell ref="E212:E213"/>
    <mergeCell ref="F212:F213"/>
    <mergeCell ref="C209:E209"/>
    <mergeCell ref="G209:I209"/>
    <mergeCell ref="K209:M209"/>
    <mergeCell ref="B210:B211"/>
    <mergeCell ref="C210:C211"/>
    <mergeCell ref="D210:D211"/>
    <mergeCell ref="E210:E211"/>
    <mergeCell ref="F210:F211"/>
    <mergeCell ref="G210:G211"/>
    <mergeCell ref="H210:H211"/>
    <mergeCell ref="N202:N203"/>
    <mergeCell ref="O202:O203"/>
    <mergeCell ref="P202:P203"/>
    <mergeCell ref="Q202:Q203"/>
    <mergeCell ref="B206:M206"/>
    <mergeCell ref="C208:M208"/>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L197:L198"/>
    <mergeCell ref="M197:M198"/>
    <mergeCell ref="N197:N198"/>
    <mergeCell ref="O197:O198"/>
    <mergeCell ref="P197:P198"/>
    <mergeCell ref="Q197:Q198"/>
    <mergeCell ref="P195:P196"/>
    <mergeCell ref="Q195:Q196"/>
    <mergeCell ref="B197:B198"/>
    <mergeCell ref="C197:E198"/>
    <mergeCell ref="F197:F198"/>
    <mergeCell ref="G197:G198"/>
    <mergeCell ref="H197:H198"/>
    <mergeCell ref="I197:I198"/>
    <mergeCell ref="J197:J198"/>
    <mergeCell ref="K197:K198"/>
    <mergeCell ref="J195:J196"/>
    <mergeCell ref="K195:K196"/>
    <mergeCell ref="L195:L196"/>
    <mergeCell ref="M195:M196"/>
    <mergeCell ref="N195:N196"/>
    <mergeCell ref="O195:O196"/>
    <mergeCell ref="C194:E194"/>
    <mergeCell ref="G194:I194"/>
    <mergeCell ref="K194:M194"/>
    <mergeCell ref="O194:Q194"/>
    <mergeCell ref="B195:B196"/>
    <mergeCell ref="C195:E196"/>
    <mergeCell ref="F195:F196"/>
    <mergeCell ref="G195:G196"/>
    <mergeCell ref="H195:H196"/>
    <mergeCell ref="I195:I196"/>
    <mergeCell ref="L192:L193"/>
    <mergeCell ref="M192:M193"/>
    <mergeCell ref="N192:N193"/>
    <mergeCell ref="O192:O193"/>
    <mergeCell ref="P192:P193"/>
    <mergeCell ref="Q192:Q193"/>
    <mergeCell ref="P190:P191"/>
    <mergeCell ref="Q190:Q191"/>
    <mergeCell ref="B192:B193"/>
    <mergeCell ref="C192:E193"/>
    <mergeCell ref="F192:F193"/>
    <mergeCell ref="G192:G193"/>
    <mergeCell ref="H192:H193"/>
    <mergeCell ref="I192:I193"/>
    <mergeCell ref="J192:J193"/>
    <mergeCell ref="K192:K193"/>
    <mergeCell ref="J190:J191"/>
    <mergeCell ref="K190:K191"/>
    <mergeCell ref="L190:L191"/>
    <mergeCell ref="M190:M191"/>
    <mergeCell ref="N190:N191"/>
    <mergeCell ref="O190:O191"/>
    <mergeCell ref="C189:E189"/>
    <mergeCell ref="G189:I189"/>
    <mergeCell ref="K189:M189"/>
    <mergeCell ref="O189:Q189"/>
    <mergeCell ref="B190:B191"/>
    <mergeCell ref="C190:E191"/>
    <mergeCell ref="F190:F191"/>
    <mergeCell ref="G190:G191"/>
    <mergeCell ref="H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7:N158"/>
    <mergeCell ref="O157:O158"/>
    <mergeCell ref="P157:P158"/>
    <mergeCell ref="Q157:Q158"/>
    <mergeCell ref="B159:Q159"/>
    <mergeCell ref="C161:Q161"/>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L152:L153"/>
    <mergeCell ref="M152:M153"/>
    <mergeCell ref="N152:N153"/>
    <mergeCell ref="O152:O153"/>
    <mergeCell ref="P152:P153"/>
    <mergeCell ref="Q152:Q153"/>
    <mergeCell ref="P150:P151"/>
    <mergeCell ref="Q150:Q151"/>
    <mergeCell ref="B152:B153"/>
    <mergeCell ref="C152:E153"/>
    <mergeCell ref="F152:F153"/>
    <mergeCell ref="G152:G153"/>
    <mergeCell ref="H152:H153"/>
    <mergeCell ref="I152:I153"/>
    <mergeCell ref="J152:J153"/>
    <mergeCell ref="K152:K153"/>
    <mergeCell ref="J150:J151"/>
    <mergeCell ref="K150:K151"/>
    <mergeCell ref="L150:L151"/>
    <mergeCell ref="M150:M151"/>
    <mergeCell ref="N150:N151"/>
    <mergeCell ref="O150:O151"/>
    <mergeCell ref="C149:E149"/>
    <mergeCell ref="G149:I149"/>
    <mergeCell ref="K149:M149"/>
    <mergeCell ref="O149:Q149"/>
    <mergeCell ref="B150:B151"/>
    <mergeCell ref="C150:E151"/>
    <mergeCell ref="F150:F151"/>
    <mergeCell ref="G150:G151"/>
    <mergeCell ref="H150:H151"/>
    <mergeCell ref="I150:I151"/>
    <mergeCell ref="L147:L148"/>
    <mergeCell ref="M147:M148"/>
    <mergeCell ref="N147:N148"/>
    <mergeCell ref="O147:O148"/>
    <mergeCell ref="P147:P148"/>
    <mergeCell ref="Q147:Q148"/>
    <mergeCell ref="P145:P146"/>
    <mergeCell ref="Q145:Q146"/>
    <mergeCell ref="B147:B148"/>
    <mergeCell ref="C147:E148"/>
    <mergeCell ref="F147:F148"/>
    <mergeCell ref="G147:G148"/>
    <mergeCell ref="H147:H148"/>
    <mergeCell ref="I147:I148"/>
    <mergeCell ref="J147:J148"/>
    <mergeCell ref="K147:K148"/>
    <mergeCell ref="J145:J146"/>
    <mergeCell ref="K145:K146"/>
    <mergeCell ref="L145:L146"/>
    <mergeCell ref="M145:M146"/>
    <mergeCell ref="N145:N146"/>
    <mergeCell ref="O145:O146"/>
    <mergeCell ref="B145:B146"/>
    <mergeCell ref="C145:E146"/>
    <mergeCell ref="F145:F146"/>
    <mergeCell ref="G145:G146"/>
    <mergeCell ref="H145:H146"/>
    <mergeCell ref="I145:I146"/>
    <mergeCell ref="K142:L143"/>
    <mergeCell ref="M142:M143"/>
    <mergeCell ref="N142:N143"/>
    <mergeCell ref="O142:P143"/>
    <mergeCell ref="Q142:Q143"/>
    <mergeCell ref="C144:E144"/>
    <mergeCell ref="G144:I144"/>
    <mergeCell ref="K144:M144"/>
    <mergeCell ref="O144:Q144"/>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Q135:Q136"/>
    <mergeCell ref="C137:D137"/>
    <mergeCell ref="G137:H137"/>
    <mergeCell ref="K137:L137"/>
    <mergeCell ref="O137:P137"/>
    <mergeCell ref="B138:B139"/>
    <mergeCell ref="C138:D139"/>
    <mergeCell ref="E138:E139"/>
    <mergeCell ref="F138:F139"/>
    <mergeCell ref="G138:H139"/>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N131:N132"/>
    <mergeCell ref="O131:P132"/>
    <mergeCell ref="Q131:Q132"/>
    <mergeCell ref="B133:B134"/>
    <mergeCell ref="C133:D134"/>
    <mergeCell ref="E133:E134"/>
    <mergeCell ref="F133:F134"/>
    <mergeCell ref="G133:H134"/>
    <mergeCell ref="I133:I134"/>
    <mergeCell ref="J133:J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C113:Q113"/>
    <mergeCell ref="C114:E114"/>
    <mergeCell ref="G114:I114"/>
    <mergeCell ref="K114:M114"/>
    <mergeCell ref="O114:Q114"/>
    <mergeCell ref="B115:B116"/>
    <mergeCell ref="C115:C116"/>
    <mergeCell ref="D115:D116"/>
    <mergeCell ref="E115:E116"/>
    <mergeCell ref="F115:F116"/>
    <mergeCell ref="I106:I107"/>
    <mergeCell ref="J106:J107"/>
    <mergeCell ref="K106:K107"/>
    <mergeCell ref="L106:L107"/>
    <mergeCell ref="M106:M107"/>
    <mergeCell ref="B111:Q111"/>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2:E82"/>
    <mergeCell ref="G82:I82"/>
    <mergeCell ref="K82:M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4" width="12.140625" bestFit="1" customWidth="1"/>
    <col min="5" max="5" width="15.42578125" bestFit="1" customWidth="1"/>
    <col min="6" max="6" width="36.5703125" bestFit="1" customWidth="1"/>
    <col min="7" max="7" width="30" bestFit="1" customWidth="1"/>
    <col min="8" max="9" width="26" bestFit="1" customWidth="1"/>
    <col min="10" max="11" width="24.7109375" bestFit="1" customWidth="1"/>
    <col min="12" max="12" width="12.140625" bestFit="1" customWidth="1"/>
    <col min="13" max="13" width="16.42578125" bestFit="1" customWidth="1"/>
    <col min="14" max="15" width="13.7109375" bestFit="1" customWidth="1"/>
    <col min="16" max="16" width="28.85546875" bestFit="1" customWidth="1"/>
    <col min="17" max="17" width="27.140625" bestFit="1" customWidth="1"/>
    <col min="18" max="19" width="36.5703125" bestFit="1" customWidth="1"/>
    <col min="20" max="21" width="12.140625" bestFit="1" customWidth="1"/>
  </cols>
  <sheetData>
    <row r="1" spans="1:21" ht="15" customHeight="1">
      <c r="A1" s="1" t="s">
        <v>830</v>
      </c>
      <c r="B1" s="8" t="s">
        <v>1</v>
      </c>
      <c r="C1" s="8"/>
      <c r="D1" s="8"/>
      <c r="E1" s="8"/>
      <c r="F1" s="8"/>
      <c r="G1" s="8"/>
      <c r="H1" s="8"/>
      <c r="I1" s="8"/>
      <c r="J1" s="8"/>
      <c r="K1" s="8"/>
      <c r="L1" s="1"/>
      <c r="M1" s="1" t="s">
        <v>832</v>
      </c>
      <c r="N1" s="8" t="s">
        <v>1</v>
      </c>
      <c r="O1" s="8"/>
      <c r="P1" s="8"/>
      <c r="Q1" s="8"/>
      <c r="R1" s="8"/>
      <c r="S1" s="8"/>
      <c r="T1" s="8"/>
      <c r="U1" s="8"/>
    </row>
    <row r="2" spans="1:21" ht="30">
      <c r="A2" s="1" t="s">
        <v>831</v>
      </c>
      <c r="B2" s="1" t="s">
        <v>2</v>
      </c>
      <c r="C2" s="8" t="s">
        <v>33</v>
      </c>
      <c r="D2" s="8" t="s">
        <v>34</v>
      </c>
      <c r="E2" s="1" t="s">
        <v>33</v>
      </c>
      <c r="F2" s="1" t="s">
        <v>2</v>
      </c>
      <c r="G2" s="1" t="s">
        <v>2</v>
      </c>
      <c r="H2" s="1" t="s">
        <v>2</v>
      </c>
      <c r="I2" s="1" t="s">
        <v>2</v>
      </c>
      <c r="J2" s="1" t="s">
        <v>2</v>
      </c>
      <c r="K2" s="1" t="s">
        <v>2</v>
      </c>
      <c r="L2" s="1" t="s">
        <v>2</v>
      </c>
      <c r="M2" s="1" t="s">
        <v>844</v>
      </c>
      <c r="N2" s="1" t="s">
        <v>2</v>
      </c>
      <c r="O2" s="1" t="s">
        <v>33</v>
      </c>
      <c r="P2" s="1" t="s">
        <v>2</v>
      </c>
      <c r="Q2" s="1" t="s">
        <v>2</v>
      </c>
      <c r="R2" s="1" t="s">
        <v>2</v>
      </c>
      <c r="S2" s="1" t="s">
        <v>33</v>
      </c>
      <c r="T2" s="1" t="s">
        <v>33</v>
      </c>
      <c r="U2" s="1" t="s">
        <v>34</v>
      </c>
    </row>
    <row r="3" spans="1:21" ht="30">
      <c r="A3" s="1"/>
      <c r="B3" s="1" t="s">
        <v>833</v>
      </c>
      <c r="C3" s="8"/>
      <c r="D3" s="8"/>
      <c r="E3" s="1" t="s">
        <v>836</v>
      </c>
      <c r="F3" s="1" t="s">
        <v>837</v>
      </c>
      <c r="G3" s="1" t="s">
        <v>838</v>
      </c>
      <c r="H3" s="1" t="s">
        <v>839</v>
      </c>
      <c r="I3" s="1" t="s">
        <v>839</v>
      </c>
      <c r="J3" s="1" t="s">
        <v>842</v>
      </c>
      <c r="K3" s="1" t="s">
        <v>842</v>
      </c>
      <c r="L3" s="1" t="s">
        <v>843</v>
      </c>
      <c r="M3" s="1" t="s">
        <v>845</v>
      </c>
      <c r="N3" s="1" t="s">
        <v>845</v>
      </c>
      <c r="O3" s="1" t="s">
        <v>845</v>
      </c>
      <c r="P3" s="1" t="s">
        <v>846</v>
      </c>
      <c r="Q3" s="1" t="s">
        <v>847</v>
      </c>
      <c r="R3" s="1" t="s">
        <v>848</v>
      </c>
      <c r="S3" s="1" t="s">
        <v>848</v>
      </c>
      <c r="T3" s="1" t="s">
        <v>792</v>
      </c>
      <c r="U3" s="1" t="s">
        <v>792</v>
      </c>
    </row>
    <row r="4" spans="1:21">
      <c r="A4" s="1"/>
      <c r="B4" s="1" t="s">
        <v>834</v>
      </c>
      <c r="C4" s="8"/>
      <c r="D4" s="8"/>
      <c r="E4" s="1"/>
      <c r="F4" s="1"/>
      <c r="G4" s="1"/>
      <c r="H4" s="1" t="s">
        <v>840</v>
      </c>
      <c r="I4" s="1" t="s">
        <v>841</v>
      </c>
      <c r="J4" s="1" t="s">
        <v>840</v>
      </c>
      <c r="K4" s="1" t="s">
        <v>841</v>
      </c>
      <c r="L4" s="1"/>
      <c r="M4" s="1"/>
      <c r="N4" s="1"/>
      <c r="O4" s="1"/>
      <c r="P4" s="1"/>
      <c r="Q4" s="1"/>
      <c r="R4" s="1"/>
      <c r="S4" s="1"/>
      <c r="T4" s="1"/>
      <c r="U4" s="1"/>
    </row>
    <row r="5" spans="1:21">
      <c r="A5" s="1"/>
      <c r="B5" s="1" t="s">
        <v>835</v>
      </c>
      <c r="C5" s="8"/>
      <c r="D5" s="8"/>
      <c r="E5" s="1"/>
      <c r="F5" s="1"/>
      <c r="G5" s="1"/>
      <c r="H5" s="1"/>
      <c r="I5" s="1"/>
      <c r="J5" s="1"/>
      <c r="K5" s="1"/>
      <c r="L5" s="1"/>
      <c r="M5" s="1"/>
      <c r="N5" s="1"/>
      <c r="O5" s="1"/>
      <c r="P5" s="1"/>
      <c r="Q5" s="1"/>
      <c r="R5" s="1"/>
      <c r="S5" s="1"/>
      <c r="T5" s="1"/>
      <c r="U5" s="1"/>
    </row>
    <row r="6" spans="1:21" ht="30">
      <c r="A6" s="3" t="s">
        <v>8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850</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851</v>
      </c>
      <c r="B8" s="4">
        <v>56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852</v>
      </c>
      <c r="B9" s="4">
        <v>1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853</v>
      </c>
      <c r="B10" s="7">
        <v>71</v>
      </c>
      <c r="C10" s="7">
        <v>2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854</v>
      </c>
      <c r="B11" s="4" t="s">
        <v>6</v>
      </c>
      <c r="C11" s="4" t="s">
        <v>6</v>
      </c>
      <c r="D11" s="4" t="s">
        <v>6</v>
      </c>
      <c r="E11" s="4" t="s">
        <v>6</v>
      </c>
      <c r="F11" s="4" t="s">
        <v>6</v>
      </c>
      <c r="G11" s="4" t="s">
        <v>6</v>
      </c>
      <c r="H11" s="4" t="s">
        <v>6</v>
      </c>
      <c r="I11" s="4" t="s">
        <v>6</v>
      </c>
      <c r="J11" s="4" t="s">
        <v>6</v>
      </c>
      <c r="K11" s="4" t="s">
        <v>6</v>
      </c>
      <c r="L11" s="4" t="s">
        <v>6</v>
      </c>
      <c r="M11" s="6">
        <v>30000</v>
      </c>
      <c r="N11" s="4" t="s">
        <v>6</v>
      </c>
      <c r="O11" s="6">
        <v>30000</v>
      </c>
      <c r="P11" s="4" t="s">
        <v>6</v>
      </c>
      <c r="Q11" s="4" t="s">
        <v>6</v>
      </c>
      <c r="R11" s="4" t="s">
        <v>6</v>
      </c>
      <c r="S11" s="4" t="s">
        <v>6</v>
      </c>
      <c r="T11" s="4" t="s">
        <v>6</v>
      </c>
      <c r="U11" s="4" t="s">
        <v>6</v>
      </c>
    </row>
    <row r="12" spans="1:21">
      <c r="A12" s="2" t="s">
        <v>855</v>
      </c>
      <c r="B12" s="4" t="s">
        <v>6</v>
      </c>
      <c r="C12" s="4" t="s">
        <v>6</v>
      </c>
      <c r="D12" s="4" t="s">
        <v>6</v>
      </c>
      <c r="E12" s="4" t="s">
        <v>6</v>
      </c>
      <c r="F12" s="4" t="s">
        <v>6</v>
      </c>
      <c r="G12" s="4" t="s">
        <v>6</v>
      </c>
      <c r="H12" s="4" t="s">
        <v>6</v>
      </c>
      <c r="I12" s="4" t="s">
        <v>6</v>
      </c>
      <c r="J12" s="4" t="s">
        <v>6</v>
      </c>
      <c r="K12" s="4" t="s">
        <v>6</v>
      </c>
      <c r="L12" s="4" t="s">
        <v>6</v>
      </c>
      <c r="M12" s="237">
        <v>1.4999999999999999E-2</v>
      </c>
      <c r="N12" s="4" t="s">
        <v>6</v>
      </c>
      <c r="O12" s="237">
        <v>1.4999999999999999E-2</v>
      </c>
      <c r="P12" s="4" t="s">
        <v>6</v>
      </c>
      <c r="Q12" s="4" t="s">
        <v>6</v>
      </c>
      <c r="R12" s="4" t="s">
        <v>6</v>
      </c>
      <c r="S12" s="4" t="s">
        <v>6</v>
      </c>
      <c r="T12" s="4" t="s">
        <v>6</v>
      </c>
      <c r="U12" s="4" t="s">
        <v>6</v>
      </c>
    </row>
    <row r="13" spans="1:21">
      <c r="A13" s="2" t="s">
        <v>856</v>
      </c>
      <c r="B13" s="4" t="s">
        <v>6</v>
      </c>
      <c r="C13" s="4" t="s">
        <v>6</v>
      </c>
      <c r="D13" s="4" t="s">
        <v>6</v>
      </c>
      <c r="E13" s="4" t="s">
        <v>6</v>
      </c>
      <c r="F13" s="4" t="s">
        <v>6</v>
      </c>
      <c r="G13" s="4" t="s">
        <v>6</v>
      </c>
      <c r="H13" s="4" t="s">
        <v>6</v>
      </c>
      <c r="I13" s="4" t="s">
        <v>6</v>
      </c>
      <c r="J13" s="4" t="s">
        <v>6</v>
      </c>
      <c r="K13" s="4" t="s">
        <v>6</v>
      </c>
      <c r="L13" s="4" t="s">
        <v>6</v>
      </c>
      <c r="M13" s="4" t="s">
        <v>857</v>
      </c>
      <c r="N13" s="4" t="s">
        <v>6</v>
      </c>
      <c r="O13" s="4" t="s">
        <v>857</v>
      </c>
      <c r="P13" s="4" t="s">
        <v>6</v>
      </c>
      <c r="Q13" s="4" t="s">
        <v>6</v>
      </c>
      <c r="R13" s="4" t="s">
        <v>6</v>
      </c>
      <c r="S13" s="4" t="s">
        <v>6</v>
      </c>
      <c r="T13" s="4" t="s">
        <v>6</v>
      </c>
      <c r="U13" s="4" t="s">
        <v>6</v>
      </c>
    </row>
    <row r="14" spans="1:21">
      <c r="A14" s="2" t="s">
        <v>858</v>
      </c>
      <c r="B14" s="4" t="s">
        <v>6</v>
      </c>
      <c r="C14" s="4" t="s">
        <v>6</v>
      </c>
      <c r="D14" s="4" t="s">
        <v>6</v>
      </c>
      <c r="E14" s="4" t="s">
        <v>6</v>
      </c>
      <c r="F14" s="4" t="s">
        <v>6</v>
      </c>
      <c r="G14" s="4" t="s">
        <v>6</v>
      </c>
      <c r="H14" s="4" t="s">
        <v>6</v>
      </c>
      <c r="I14" s="4" t="s">
        <v>6</v>
      </c>
      <c r="J14" s="4" t="s">
        <v>6</v>
      </c>
      <c r="K14" s="4" t="s">
        <v>6</v>
      </c>
      <c r="L14" s="4" t="s">
        <v>6</v>
      </c>
      <c r="M14" s="4" t="s">
        <v>6</v>
      </c>
      <c r="N14" s="6">
        <v>10000</v>
      </c>
      <c r="O14" s="4" t="s">
        <v>6</v>
      </c>
      <c r="P14" s="4" t="s">
        <v>6</v>
      </c>
      <c r="Q14" s="4" t="s">
        <v>6</v>
      </c>
      <c r="R14" s="4" t="s">
        <v>6</v>
      </c>
      <c r="S14" s="4" t="s">
        <v>6</v>
      </c>
      <c r="T14" s="4" t="s">
        <v>6</v>
      </c>
      <c r="U14" s="4" t="s">
        <v>6</v>
      </c>
    </row>
    <row r="15" spans="1:21">
      <c r="A15" s="2" t="s">
        <v>859</v>
      </c>
      <c r="B15" s="6">
        <v>16163</v>
      </c>
      <c r="C15" s="6">
        <v>1354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860</v>
      </c>
      <c r="B16" s="6">
        <v>9080</v>
      </c>
      <c r="C16" s="6">
        <v>895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861</v>
      </c>
      <c r="B17" s="4" t="s">
        <v>6</v>
      </c>
      <c r="C17" s="4" t="s">
        <v>6</v>
      </c>
      <c r="D17" s="4" t="s">
        <v>6</v>
      </c>
      <c r="E17" s="4" t="s">
        <v>6</v>
      </c>
      <c r="F17" s="4" t="s">
        <v>6</v>
      </c>
      <c r="G17" s="4" t="s">
        <v>6</v>
      </c>
      <c r="H17" s="4" t="s">
        <v>862</v>
      </c>
      <c r="I17" s="4" t="s">
        <v>863</v>
      </c>
      <c r="J17" s="4" t="s">
        <v>864</v>
      </c>
      <c r="K17" s="4" t="s">
        <v>865</v>
      </c>
      <c r="L17" s="4" t="s">
        <v>6</v>
      </c>
      <c r="M17" s="4" t="s">
        <v>6</v>
      </c>
      <c r="N17" s="4" t="s">
        <v>6</v>
      </c>
      <c r="O17" s="4" t="s">
        <v>6</v>
      </c>
      <c r="P17" s="4" t="s">
        <v>6</v>
      </c>
      <c r="Q17" s="4" t="s">
        <v>6</v>
      </c>
      <c r="R17" s="4" t="s">
        <v>6</v>
      </c>
      <c r="S17" s="4" t="s">
        <v>6</v>
      </c>
      <c r="T17" s="4" t="s">
        <v>6</v>
      </c>
      <c r="U17" s="4" t="s">
        <v>6</v>
      </c>
    </row>
    <row r="18" spans="1:21">
      <c r="A18" s="2" t="s">
        <v>866</v>
      </c>
      <c r="B18" s="6">
        <v>79299</v>
      </c>
      <c r="C18" s="6">
        <v>69201</v>
      </c>
      <c r="D18" s="6">
        <v>6027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49</v>
      </c>
      <c r="B19" s="6">
        <v>20099</v>
      </c>
      <c r="C19" s="6">
        <v>60864</v>
      </c>
      <c r="D19" s="4" t="s">
        <v>6</v>
      </c>
      <c r="E19" s="4" t="s">
        <v>6</v>
      </c>
      <c r="F19" s="4" t="s">
        <v>6</v>
      </c>
      <c r="G19" s="4" t="s">
        <v>6</v>
      </c>
      <c r="H19" s="4" t="s">
        <v>6</v>
      </c>
      <c r="I19" s="4" t="s">
        <v>6</v>
      </c>
      <c r="J19" s="4" t="s">
        <v>6</v>
      </c>
      <c r="K19" s="4" t="s">
        <v>6</v>
      </c>
      <c r="L19" s="6">
        <v>11349</v>
      </c>
      <c r="M19" s="4" t="s">
        <v>6</v>
      </c>
      <c r="N19" s="4" t="s">
        <v>6</v>
      </c>
      <c r="O19" s="4" t="s">
        <v>6</v>
      </c>
      <c r="P19" s="4" t="s">
        <v>6</v>
      </c>
      <c r="Q19" s="4" t="s">
        <v>6</v>
      </c>
      <c r="R19" s="4" t="s">
        <v>6</v>
      </c>
      <c r="S19" s="4" t="s">
        <v>6</v>
      </c>
      <c r="T19" s="4" t="s">
        <v>6</v>
      </c>
      <c r="U19" s="4" t="s">
        <v>6</v>
      </c>
    </row>
    <row r="20" spans="1:21">
      <c r="A20" s="2" t="s">
        <v>56</v>
      </c>
      <c r="B20" s="6">
        <v>31972</v>
      </c>
      <c r="C20" s="6">
        <v>2972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8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2249</v>
      </c>
      <c r="S21" s="6">
        <v>1277</v>
      </c>
      <c r="T21" s="4" t="s">
        <v>6</v>
      </c>
      <c r="U21" s="4" t="s">
        <v>6</v>
      </c>
    </row>
    <row r="22" spans="1:21">
      <c r="A22" s="2" t="s">
        <v>57</v>
      </c>
      <c r="B22" s="6">
        <v>19634</v>
      </c>
      <c r="C22" s="6">
        <v>19634</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868</v>
      </c>
      <c r="B23" s="4" t="s">
        <v>6</v>
      </c>
      <c r="C23" s="4" t="s">
        <v>6</v>
      </c>
      <c r="D23" s="4" t="s">
        <v>6</v>
      </c>
      <c r="E23" s="6">
        <v>18067</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c r="A24" s="2" t="s">
        <v>869</v>
      </c>
      <c r="B24" s="4" t="s">
        <v>6</v>
      </c>
      <c r="C24" s="4" t="s">
        <v>6</v>
      </c>
      <c r="D24" s="4" t="s">
        <v>6</v>
      </c>
      <c r="E24" s="4" t="s">
        <v>6</v>
      </c>
      <c r="F24" s="4" t="s">
        <v>870</v>
      </c>
      <c r="G24" s="4" t="s">
        <v>862</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871</v>
      </c>
      <c r="B25" s="4" t="s">
        <v>6</v>
      </c>
      <c r="C25" s="6">
        <v>3939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c r="A26" s="2" t="s">
        <v>872</v>
      </c>
      <c r="B26" s="6">
        <v>1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55</v>
      </c>
      <c r="B27" s="6">
        <v>16243</v>
      </c>
      <c r="C27" s="6">
        <v>1381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c r="A28" s="2" t="s">
        <v>74</v>
      </c>
      <c r="B28" s="4">
        <v>835</v>
      </c>
      <c r="C28" s="4">
        <v>81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c r="A29" s="2" t="s">
        <v>873</v>
      </c>
      <c r="B29" s="6">
        <v>4378</v>
      </c>
      <c r="C29" s="6">
        <v>3899</v>
      </c>
      <c r="D29" s="6">
        <v>322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c r="A30" s="2" t="s">
        <v>874</v>
      </c>
      <c r="B30" s="6">
        <v>36673</v>
      </c>
      <c r="C30" s="6">
        <v>43819</v>
      </c>
      <c r="D30" s="6">
        <v>4136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c r="A31" s="2" t="s">
        <v>875</v>
      </c>
      <c r="B31" s="4">
        <v>517</v>
      </c>
      <c r="C31" s="4">
        <v>65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876</v>
      </c>
      <c r="B32" s="6">
        <v>95583</v>
      </c>
      <c r="C32" s="6">
        <v>87246</v>
      </c>
      <c r="D32" s="6">
        <v>71014</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c r="A33" s="2" t="s">
        <v>877</v>
      </c>
      <c r="B33" s="6">
        <v>127201</v>
      </c>
      <c r="C33" s="6">
        <v>451842</v>
      </c>
      <c r="D33" s="6">
        <v>567698</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c r="A34" s="2" t="s">
        <v>878</v>
      </c>
      <c r="B34" s="6">
        <v>7105</v>
      </c>
      <c r="C34" s="6">
        <v>7623</v>
      </c>
      <c r="D34" s="6">
        <v>525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c r="A35" s="2" t="s">
        <v>879</v>
      </c>
      <c r="B35" s="6">
        <v>2700</v>
      </c>
      <c r="C35" s="6">
        <v>2642</v>
      </c>
      <c r="D35" s="6">
        <v>1671</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c r="A36" s="2" t="s">
        <v>88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864</v>
      </c>
      <c r="Q36" s="4" t="s">
        <v>864</v>
      </c>
      <c r="R36" s="4" t="s">
        <v>6</v>
      </c>
      <c r="S36" s="4" t="s">
        <v>6</v>
      </c>
      <c r="T36" s="4" t="s">
        <v>6</v>
      </c>
      <c r="U36" s="4" t="s">
        <v>6</v>
      </c>
    </row>
    <row r="37" spans="1:21" ht="30">
      <c r="A37" s="2" t="s">
        <v>881</v>
      </c>
      <c r="B37" s="6">
        <v>13567</v>
      </c>
      <c r="C37" s="6">
        <v>12486</v>
      </c>
      <c r="D37" s="6">
        <v>1003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c r="A38" s="2" t="s">
        <v>882</v>
      </c>
      <c r="B38" s="4" t="s">
        <v>883</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ht="30">
      <c r="A39" s="2" t="s">
        <v>884</v>
      </c>
      <c r="B39" s="4" t="s">
        <v>87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ht="30">
      <c r="A40" s="2" t="s">
        <v>885</v>
      </c>
      <c r="B40" s="4" t="s">
        <v>86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c r="A41" s="2" t="s">
        <v>88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8931</v>
      </c>
      <c r="U41" s="6">
        <v>7861</v>
      </c>
    </row>
    <row r="42" spans="1:21">
      <c r="A42" s="2" t="s">
        <v>63</v>
      </c>
      <c r="B42" s="7">
        <v>458898</v>
      </c>
      <c r="C42" s="7">
        <v>201433</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row>
  </sheetData>
  <mergeCells count="4">
    <mergeCell ref="B1:K1"/>
    <mergeCell ref="N1:U1"/>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887</v>
      </c>
      <c r="B1" s="8" t="s">
        <v>1</v>
      </c>
      <c r="C1" s="8"/>
      <c r="D1" s="8"/>
    </row>
    <row r="2" spans="1:4" ht="30">
      <c r="A2" s="1" t="s">
        <v>32</v>
      </c>
      <c r="B2" s="1" t="s">
        <v>2</v>
      </c>
      <c r="C2" s="1" t="s">
        <v>33</v>
      </c>
      <c r="D2" s="1" t="s">
        <v>34</v>
      </c>
    </row>
    <row r="3" spans="1:4">
      <c r="A3" s="3" t="s">
        <v>186</v>
      </c>
      <c r="B3" s="4" t="s">
        <v>6</v>
      </c>
      <c r="C3" s="4" t="s">
        <v>6</v>
      </c>
      <c r="D3" s="4" t="s">
        <v>6</v>
      </c>
    </row>
    <row r="4" spans="1:4">
      <c r="A4" s="2" t="s">
        <v>113</v>
      </c>
      <c r="B4" s="6">
        <v>26450</v>
      </c>
      <c r="C4" s="6">
        <v>28066</v>
      </c>
      <c r="D4" s="6">
        <v>29464</v>
      </c>
    </row>
    <row r="5" spans="1:4">
      <c r="A5" s="2" t="s">
        <v>222</v>
      </c>
      <c r="B5" s="4">
        <v>254</v>
      </c>
      <c r="C5" s="4">
        <v>422</v>
      </c>
      <c r="D5" s="4">
        <v>461</v>
      </c>
    </row>
    <row r="6" spans="1:4">
      <c r="A6" s="2" t="s">
        <v>114</v>
      </c>
      <c r="B6" s="6">
        <v>26704</v>
      </c>
      <c r="C6" s="6">
        <v>28488</v>
      </c>
      <c r="D6" s="6">
        <v>2992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888</v>
      </c>
      <c r="B1" s="1" t="s">
        <v>1</v>
      </c>
    </row>
    <row r="2" spans="1:2" ht="30">
      <c r="A2" s="1" t="s">
        <v>32</v>
      </c>
      <c r="B2" s="1" t="s">
        <v>33</v>
      </c>
    </row>
    <row r="3" spans="1:2">
      <c r="A3" s="1"/>
      <c r="B3" s="1" t="s">
        <v>889</v>
      </c>
    </row>
    <row r="4" spans="1:2">
      <c r="A4" s="2" t="s">
        <v>836</v>
      </c>
      <c r="B4" s="4" t="s">
        <v>6</v>
      </c>
    </row>
    <row r="5" spans="1:2">
      <c r="A5" s="3" t="s">
        <v>890</v>
      </c>
      <c r="B5" s="4" t="s">
        <v>6</v>
      </c>
    </row>
    <row r="6" spans="1:2">
      <c r="A6" s="2" t="s">
        <v>891</v>
      </c>
      <c r="B6" s="5">
        <v>41135</v>
      </c>
    </row>
    <row r="7" spans="1:2">
      <c r="A7" s="2" t="s">
        <v>892</v>
      </c>
      <c r="B7" s="4" t="s">
        <v>893</v>
      </c>
    </row>
    <row r="8" spans="1:2">
      <c r="A8" s="2" t="s">
        <v>894</v>
      </c>
      <c r="B8" s="6">
        <v>100000</v>
      </c>
    </row>
    <row r="9" spans="1:2">
      <c r="A9" s="2" t="s">
        <v>895</v>
      </c>
      <c r="B9" s="7">
        <v>52285</v>
      </c>
    </row>
    <row r="10" spans="1:2">
      <c r="A10" s="2" t="s">
        <v>868</v>
      </c>
      <c r="B10" s="6">
        <v>18067</v>
      </c>
    </row>
    <row r="11" spans="1:2" ht="30">
      <c r="A11" s="2" t="s">
        <v>896</v>
      </c>
      <c r="B11" s="6">
        <v>3544</v>
      </c>
    </row>
    <row r="12" spans="1:2" ht="45">
      <c r="A12" s="2" t="s">
        <v>897</v>
      </c>
      <c r="B12" s="6">
        <v>2761</v>
      </c>
    </row>
    <row r="13" spans="1:2" ht="45">
      <c r="A13" s="2" t="s">
        <v>898</v>
      </c>
      <c r="B13" s="4">
        <v>783</v>
      </c>
    </row>
    <row r="14" spans="1:2" ht="30">
      <c r="A14" s="2" t="s">
        <v>899</v>
      </c>
      <c r="B14" s="4">
        <v>175</v>
      </c>
    </row>
    <row r="15" spans="1:2" ht="30">
      <c r="A15" s="2" t="s">
        <v>900</v>
      </c>
      <c r="B15" s="4">
        <v>266</v>
      </c>
    </row>
    <row r="16" spans="1:2" ht="30">
      <c r="A16" s="2" t="s">
        <v>901</v>
      </c>
      <c r="B16" s="4">
        <v>322</v>
      </c>
    </row>
    <row r="17" spans="1:2">
      <c r="A17" s="2" t="s">
        <v>902</v>
      </c>
      <c r="B17" s="6">
        <v>1980</v>
      </c>
    </row>
    <row r="18" spans="1:2">
      <c r="A18" s="2" t="s">
        <v>903</v>
      </c>
      <c r="B18" s="7">
        <v>51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904</v>
      </c>
      <c r="B1" s="1" t="s">
        <v>91</v>
      </c>
      <c r="C1" s="1" t="s">
        <v>832</v>
      </c>
      <c r="D1" s="8" t="s">
        <v>1</v>
      </c>
      <c r="E1" s="8"/>
      <c r="F1" s="8"/>
    </row>
    <row r="2" spans="1:6" ht="30">
      <c r="A2" s="1" t="s">
        <v>32</v>
      </c>
      <c r="B2" s="1" t="s">
        <v>94</v>
      </c>
      <c r="C2" s="1" t="s">
        <v>844</v>
      </c>
      <c r="D2" s="1" t="s">
        <v>2</v>
      </c>
      <c r="E2" s="1" t="s">
        <v>33</v>
      </c>
      <c r="F2" s="1" t="s">
        <v>34</v>
      </c>
    </row>
    <row r="3" spans="1:6">
      <c r="A3" s="3" t="s">
        <v>905</v>
      </c>
      <c r="B3" s="4" t="s">
        <v>6</v>
      </c>
      <c r="C3" s="4" t="s">
        <v>6</v>
      </c>
      <c r="D3" s="4" t="s">
        <v>6</v>
      </c>
      <c r="E3" s="4" t="s">
        <v>6</v>
      </c>
      <c r="F3" s="4" t="s">
        <v>6</v>
      </c>
    </row>
    <row r="4" spans="1:6">
      <c r="A4" s="2" t="s">
        <v>906</v>
      </c>
      <c r="B4" s="4" t="s">
        <v>6</v>
      </c>
      <c r="C4" s="4" t="s">
        <v>6</v>
      </c>
      <c r="D4" s="4" t="s">
        <v>6</v>
      </c>
      <c r="E4" s="7">
        <v>0</v>
      </c>
      <c r="F4" s="4" t="s">
        <v>6</v>
      </c>
    </row>
    <row r="5" spans="1:6">
      <c r="A5" s="2" t="s">
        <v>104</v>
      </c>
      <c r="B5" s="4" t="s">
        <v>6</v>
      </c>
      <c r="C5" s="4" t="s">
        <v>6</v>
      </c>
      <c r="D5" s="6">
        <v>12380</v>
      </c>
      <c r="E5" s="4">
        <v>0</v>
      </c>
      <c r="F5" s="4">
        <v>0</v>
      </c>
    </row>
    <row r="6" spans="1:6">
      <c r="A6" s="2" t="s">
        <v>845</v>
      </c>
      <c r="B6" s="4" t="s">
        <v>6</v>
      </c>
      <c r="C6" s="4" t="s">
        <v>6</v>
      </c>
      <c r="D6" s="4" t="s">
        <v>6</v>
      </c>
      <c r="E6" s="4" t="s">
        <v>6</v>
      </c>
      <c r="F6" s="4" t="s">
        <v>6</v>
      </c>
    </row>
    <row r="7" spans="1:6">
      <c r="A7" s="3" t="s">
        <v>905</v>
      </c>
      <c r="B7" s="4" t="s">
        <v>6</v>
      </c>
      <c r="C7" s="4" t="s">
        <v>6</v>
      </c>
      <c r="D7" s="4" t="s">
        <v>6</v>
      </c>
      <c r="E7" s="4" t="s">
        <v>6</v>
      </c>
      <c r="F7" s="4" t="s">
        <v>6</v>
      </c>
    </row>
    <row r="8" spans="1:6">
      <c r="A8" s="2" t="s">
        <v>907</v>
      </c>
      <c r="B8" s="4" t="s">
        <v>6</v>
      </c>
      <c r="C8" s="4" t="s">
        <v>6</v>
      </c>
      <c r="D8" s="4" t="s">
        <v>6</v>
      </c>
      <c r="E8" s="4" t="s">
        <v>908</v>
      </c>
      <c r="F8" s="4" t="s">
        <v>6</v>
      </c>
    </row>
    <row r="9" spans="1:6">
      <c r="A9" s="2" t="s">
        <v>909</v>
      </c>
      <c r="B9" s="4" t="s">
        <v>6</v>
      </c>
      <c r="C9" s="6">
        <v>50000</v>
      </c>
      <c r="D9" s="4" t="s">
        <v>6</v>
      </c>
      <c r="E9" s="6">
        <v>50000</v>
      </c>
      <c r="F9" s="4" t="s">
        <v>6</v>
      </c>
    </row>
    <row r="10" spans="1:6">
      <c r="A10" s="2" t="s">
        <v>910</v>
      </c>
      <c r="B10" s="4" t="s">
        <v>6</v>
      </c>
      <c r="C10" s="4" t="s">
        <v>6</v>
      </c>
      <c r="D10" s="4" t="s">
        <v>6</v>
      </c>
      <c r="E10" s="6">
        <v>20000</v>
      </c>
      <c r="F10" s="4" t="s">
        <v>6</v>
      </c>
    </row>
    <row r="11" spans="1:6">
      <c r="A11" s="2" t="s">
        <v>854</v>
      </c>
      <c r="B11" s="4" t="s">
        <v>6</v>
      </c>
      <c r="C11" s="6">
        <v>30000</v>
      </c>
      <c r="D11" s="4" t="s">
        <v>6</v>
      </c>
      <c r="E11" s="6">
        <v>30000</v>
      </c>
      <c r="F11" s="4" t="s">
        <v>6</v>
      </c>
    </row>
    <row r="12" spans="1:6">
      <c r="A12" s="2" t="s">
        <v>911</v>
      </c>
      <c r="B12" s="4" t="s">
        <v>6</v>
      </c>
      <c r="C12" s="4" t="s">
        <v>6</v>
      </c>
      <c r="D12" s="6">
        <v>16018</v>
      </c>
      <c r="E12" s="4" t="s">
        <v>6</v>
      </c>
      <c r="F12" s="4" t="s">
        <v>6</v>
      </c>
    </row>
    <row r="13" spans="1:6">
      <c r="A13" s="2" t="s">
        <v>855</v>
      </c>
      <c r="B13" s="4" t="s">
        <v>6</v>
      </c>
      <c r="C13" s="237">
        <v>1.4999999999999999E-2</v>
      </c>
      <c r="D13" s="4" t="s">
        <v>6</v>
      </c>
      <c r="E13" s="237">
        <v>1.4999999999999999E-2</v>
      </c>
      <c r="F13" s="4" t="s">
        <v>6</v>
      </c>
    </row>
    <row r="14" spans="1:6">
      <c r="A14" s="2" t="s">
        <v>856</v>
      </c>
      <c r="B14" s="4" t="s">
        <v>6</v>
      </c>
      <c r="C14" s="4" t="s">
        <v>857</v>
      </c>
      <c r="D14" s="4" t="s">
        <v>6</v>
      </c>
      <c r="E14" s="4" t="s">
        <v>857</v>
      </c>
      <c r="F14" s="4" t="s">
        <v>6</v>
      </c>
    </row>
    <row r="15" spans="1:6">
      <c r="A15" s="2" t="s">
        <v>906</v>
      </c>
      <c r="B15" s="4" t="s">
        <v>6</v>
      </c>
      <c r="C15" s="4" t="s">
        <v>6</v>
      </c>
      <c r="D15" s="4" t="s">
        <v>6</v>
      </c>
      <c r="E15" s="6">
        <v>-57743</v>
      </c>
      <c r="F15" s="4" t="s">
        <v>6</v>
      </c>
    </row>
    <row r="16" spans="1:6">
      <c r="A16" s="2" t="s">
        <v>104</v>
      </c>
      <c r="B16" s="6">
        <v>68409</v>
      </c>
      <c r="C16" s="4" t="s">
        <v>6</v>
      </c>
      <c r="D16" s="6">
        <v>68409</v>
      </c>
      <c r="E16" s="4" t="s">
        <v>6</v>
      </c>
      <c r="F16" s="4" t="s">
        <v>6</v>
      </c>
    </row>
    <row r="17" spans="1:6" ht="30">
      <c r="A17" s="2" t="s">
        <v>912</v>
      </c>
      <c r="B17" s="4" t="s">
        <v>6</v>
      </c>
      <c r="C17" s="4" t="s">
        <v>6</v>
      </c>
      <c r="D17" s="4" t="s">
        <v>6</v>
      </c>
      <c r="E17" s="6">
        <v>2882</v>
      </c>
      <c r="F17" s="6">
        <v>2504</v>
      </c>
    </row>
    <row r="18" spans="1:6">
      <c r="A18" s="2" t="s">
        <v>254</v>
      </c>
      <c r="B18" s="4" t="s">
        <v>6</v>
      </c>
      <c r="C18" s="4" t="s">
        <v>6</v>
      </c>
      <c r="D18" s="4">
        <v>0</v>
      </c>
      <c r="E18" s="6">
        <v>278683</v>
      </c>
      <c r="F18" s="6">
        <v>365619</v>
      </c>
    </row>
    <row r="19" spans="1:6" ht="30">
      <c r="A19" s="2" t="s">
        <v>257</v>
      </c>
      <c r="B19" s="4" t="s">
        <v>6</v>
      </c>
      <c r="C19" s="4" t="s">
        <v>6</v>
      </c>
      <c r="D19" s="4">
        <v>-886</v>
      </c>
      <c r="E19" s="6">
        <v>-134606</v>
      </c>
      <c r="F19" s="6">
        <v>1793</v>
      </c>
    </row>
    <row r="20" spans="1:6">
      <c r="A20" s="2" t="s">
        <v>261</v>
      </c>
      <c r="B20" s="4" t="s">
        <v>6</v>
      </c>
      <c r="C20" s="4" t="s">
        <v>6</v>
      </c>
      <c r="D20" s="6">
        <v>-3603</v>
      </c>
      <c r="E20" s="6">
        <v>-51232</v>
      </c>
      <c r="F20" s="4">
        <v>-964</v>
      </c>
    </row>
    <row r="21" spans="1:6" ht="30">
      <c r="A21" s="2" t="s">
        <v>265</v>
      </c>
      <c r="B21" s="4" t="s">
        <v>6</v>
      </c>
      <c r="C21" s="4" t="s">
        <v>6</v>
      </c>
      <c r="D21" s="7">
        <v>2717</v>
      </c>
      <c r="E21" s="7">
        <v>-83374</v>
      </c>
      <c r="F21" s="7">
        <v>2757</v>
      </c>
    </row>
  </sheetData>
  <mergeCells count="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27.7109375" customWidth="1"/>
    <col min="4" max="4" width="14.28515625" customWidth="1"/>
    <col min="5" max="5" width="23.5703125" customWidth="1"/>
    <col min="6" max="6" width="14.28515625" customWidth="1"/>
    <col min="7" max="7" width="36.5703125" customWidth="1"/>
  </cols>
  <sheetData>
    <row r="1" spans="1:7" ht="15" customHeight="1">
      <c r="A1" s="1" t="s">
        <v>913</v>
      </c>
      <c r="B1" s="1" t="s">
        <v>914</v>
      </c>
      <c r="C1" s="8" t="s">
        <v>1</v>
      </c>
      <c r="D1" s="8"/>
      <c r="E1" s="8"/>
      <c r="F1" s="8"/>
      <c r="G1" s="8"/>
    </row>
    <row r="2" spans="1:7" ht="30">
      <c r="A2" s="1" t="s">
        <v>32</v>
      </c>
      <c r="B2" s="1" t="s">
        <v>915</v>
      </c>
      <c r="C2" s="8" t="s">
        <v>2</v>
      </c>
      <c r="D2" s="8"/>
      <c r="E2" s="8" t="s">
        <v>33</v>
      </c>
      <c r="F2" s="8"/>
      <c r="G2" s="1" t="s">
        <v>34</v>
      </c>
    </row>
    <row r="3" spans="1:7">
      <c r="A3" s="3" t="s">
        <v>916</v>
      </c>
      <c r="B3" s="4" t="s">
        <v>6</v>
      </c>
      <c r="C3" s="4" t="s">
        <v>6</v>
      </c>
      <c r="D3" s="4"/>
      <c r="E3" s="4" t="s">
        <v>6</v>
      </c>
      <c r="F3" s="4"/>
      <c r="G3" s="4" t="s">
        <v>6</v>
      </c>
    </row>
    <row r="4" spans="1:7">
      <c r="A4" s="2" t="s">
        <v>872</v>
      </c>
      <c r="B4" s="4" t="s">
        <v>6</v>
      </c>
      <c r="C4" s="7">
        <v>1000</v>
      </c>
      <c r="D4" s="4"/>
      <c r="E4" s="4" t="s">
        <v>6</v>
      </c>
      <c r="F4" s="4"/>
      <c r="G4" s="4" t="s">
        <v>6</v>
      </c>
    </row>
    <row r="5" spans="1:7">
      <c r="A5" s="2" t="s">
        <v>917</v>
      </c>
      <c r="B5" s="4" t="s">
        <v>6</v>
      </c>
      <c r="C5" s="4" t="s">
        <v>6</v>
      </c>
      <c r="D5" s="4"/>
      <c r="E5" s="6">
        <v>97145</v>
      </c>
      <c r="F5" s="4"/>
      <c r="G5" s="4" t="s">
        <v>6</v>
      </c>
    </row>
    <row r="6" spans="1:7">
      <c r="A6" s="2" t="s">
        <v>918</v>
      </c>
      <c r="B6" s="4" t="s">
        <v>6</v>
      </c>
      <c r="C6" s="4" t="s">
        <v>919</v>
      </c>
      <c r="D6" s="4"/>
      <c r="E6" s="4" t="s">
        <v>6</v>
      </c>
      <c r="F6" s="4"/>
      <c r="G6" s="4" t="s">
        <v>6</v>
      </c>
    </row>
    <row r="7" spans="1:7">
      <c r="A7" s="2" t="s">
        <v>74</v>
      </c>
      <c r="B7" s="4" t="s">
        <v>6</v>
      </c>
      <c r="C7" s="4">
        <v>835</v>
      </c>
      <c r="D7" s="4"/>
      <c r="E7" s="4">
        <v>816</v>
      </c>
      <c r="F7" s="4"/>
      <c r="G7" s="4" t="s">
        <v>6</v>
      </c>
    </row>
    <row r="8" spans="1:7" ht="17.25">
      <c r="A8" s="2" t="s">
        <v>74</v>
      </c>
      <c r="B8" s="4" t="s">
        <v>6</v>
      </c>
      <c r="C8" s="4">
        <v>835</v>
      </c>
      <c r="D8" s="238" t="s">
        <v>920</v>
      </c>
      <c r="E8" s="4">
        <v>816</v>
      </c>
      <c r="F8" s="238" t="s">
        <v>920</v>
      </c>
      <c r="G8" s="4" t="s">
        <v>6</v>
      </c>
    </row>
    <row r="9" spans="1:7">
      <c r="A9" s="2" t="s">
        <v>921</v>
      </c>
      <c r="B9" s="4" t="s">
        <v>6</v>
      </c>
      <c r="C9" s="6">
        <v>458898</v>
      </c>
      <c r="D9" s="4"/>
      <c r="E9" s="6">
        <v>201433</v>
      </c>
      <c r="F9" s="4"/>
      <c r="G9" s="4" t="s">
        <v>6</v>
      </c>
    </row>
    <row r="10" spans="1:7">
      <c r="A10" s="2" t="s">
        <v>922</v>
      </c>
      <c r="B10" s="4" t="s">
        <v>6</v>
      </c>
      <c r="C10" s="237">
        <v>0.01</v>
      </c>
      <c r="D10" s="4"/>
      <c r="E10" s="4" t="s">
        <v>6</v>
      </c>
      <c r="F10" s="4"/>
      <c r="G10" s="4" t="s">
        <v>6</v>
      </c>
    </row>
    <row r="11" spans="1:7" ht="30">
      <c r="A11" s="2" t="s">
        <v>923</v>
      </c>
      <c r="B11" s="4" t="s">
        <v>6</v>
      </c>
      <c r="C11" s="6">
        <v>4653</v>
      </c>
      <c r="D11" s="4"/>
      <c r="E11" s="4" t="s">
        <v>6</v>
      </c>
      <c r="F11" s="4"/>
      <c r="G11" s="4" t="s">
        <v>6</v>
      </c>
    </row>
    <row r="12" spans="1:7">
      <c r="A12" s="2" t="s">
        <v>924</v>
      </c>
      <c r="B12" s="4" t="s">
        <v>6</v>
      </c>
      <c r="C12" s="4" t="s">
        <v>6</v>
      </c>
      <c r="D12" s="4"/>
      <c r="E12" s="6">
        <v>6150</v>
      </c>
      <c r="F12" s="4"/>
      <c r="G12" s="4" t="s">
        <v>6</v>
      </c>
    </row>
    <row r="13" spans="1:7">
      <c r="A13" s="2" t="s">
        <v>925</v>
      </c>
      <c r="B13" s="4" t="s">
        <v>6</v>
      </c>
      <c r="C13" s="4">
        <v>611</v>
      </c>
      <c r="D13" s="4"/>
      <c r="E13" s="4">
        <v>835</v>
      </c>
      <c r="F13" s="4"/>
      <c r="G13" s="4">
        <v>644</v>
      </c>
    </row>
    <row r="14" spans="1:7">
      <c r="A14" s="2" t="s">
        <v>926</v>
      </c>
      <c r="B14" s="4" t="s">
        <v>6</v>
      </c>
      <c r="C14" s="6">
        <v>4544</v>
      </c>
      <c r="D14" s="4"/>
      <c r="E14" s="6">
        <v>12442</v>
      </c>
      <c r="F14" s="4"/>
      <c r="G14" s="6">
        <v>8558</v>
      </c>
    </row>
    <row r="15" spans="1:7" ht="30">
      <c r="A15" s="2" t="s">
        <v>927</v>
      </c>
      <c r="B15" s="6">
        <v>750000</v>
      </c>
      <c r="C15" s="4" t="s">
        <v>6</v>
      </c>
      <c r="D15" s="4"/>
      <c r="E15" s="6">
        <v>450000</v>
      </c>
      <c r="F15" s="4"/>
      <c r="G15" s="6">
        <v>300000</v>
      </c>
    </row>
    <row r="16" spans="1:7">
      <c r="A16" s="2" t="s">
        <v>928</v>
      </c>
      <c r="B16" s="6">
        <v>1050000</v>
      </c>
      <c r="C16" s="4" t="s">
        <v>6</v>
      </c>
      <c r="D16" s="4"/>
      <c r="E16" s="4" t="s">
        <v>6</v>
      </c>
      <c r="F16" s="4"/>
      <c r="G16" s="4" t="s">
        <v>6</v>
      </c>
    </row>
    <row r="17" spans="1:7" ht="45">
      <c r="A17" s="2" t="s">
        <v>929</v>
      </c>
      <c r="B17" s="237">
        <v>1.5E-3</v>
      </c>
      <c r="C17" s="4" t="s">
        <v>6</v>
      </c>
      <c r="D17" s="4"/>
      <c r="E17" s="4" t="s">
        <v>6</v>
      </c>
      <c r="F17" s="4"/>
      <c r="G17" s="237">
        <v>1.5E-3</v>
      </c>
    </row>
    <row r="18" spans="1:7" ht="45">
      <c r="A18" s="2" t="s">
        <v>930</v>
      </c>
      <c r="B18" s="237">
        <v>2.5000000000000001E-3</v>
      </c>
      <c r="C18" s="4" t="s">
        <v>6</v>
      </c>
      <c r="D18" s="4"/>
      <c r="E18" s="4" t="s">
        <v>6</v>
      </c>
      <c r="F18" s="4"/>
      <c r="G18" s="237">
        <v>2.8E-3</v>
      </c>
    </row>
    <row r="19" spans="1:7">
      <c r="A19" s="2" t="s">
        <v>931</v>
      </c>
      <c r="B19" s="6">
        <v>2064</v>
      </c>
      <c r="C19" s="4" t="s">
        <v>6</v>
      </c>
      <c r="D19" s="4"/>
      <c r="E19" s="4" t="s">
        <v>6</v>
      </c>
      <c r="F19" s="4"/>
      <c r="G19" s="4" t="s">
        <v>6</v>
      </c>
    </row>
    <row r="20" spans="1:7">
      <c r="A20" s="2" t="s">
        <v>932</v>
      </c>
      <c r="B20" s="4">
        <v>760</v>
      </c>
      <c r="C20" s="4" t="s">
        <v>6</v>
      </c>
      <c r="D20" s="4"/>
      <c r="E20" s="4" t="s">
        <v>6</v>
      </c>
      <c r="F20" s="4"/>
      <c r="G20" s="4" t="s">
        <v>6</v>
      </c>
    </row>
    <row r="21" spans="1:7" ht="30">
      <c r="A21" s="2" t="s">
        <v>933</v>
      </c>
      <c r="B21" s="4" t="s">
        <v>870</v>
      </c>
      <c r="C21" s="4" t="s">
        <v>6</v>
      </c>
      <c r="D21" s="4"/>
      <c r="E21" s="4" t="s">
        <v>6</v>
      </c>
      <c r="F21" s="4"/>
      <c r="G21" s="4" t="s">
        <v>6</v>
      </c>
    </row>
    <row r="22" spans="1:7">
      <c r="A22" s="2" t="s">
        <v>934</v>
      </c>
      <c r="B22" s="4" t="s">
        <v>6</v>
      </c>
      <c r="C22" s="4">
        <v>3</v>
      </c>
      <c r="D22" s="4"/>
      <c r="E22" s="4" t="s">
        <v>6</v>
      </c>
      <c r="F22" s="4"/>
      <c r="G22" s="4" t="s">
        <v>6</v>
      </c>
    </row>
    <row r="23" spans="1:7">
      <c r="A23" s="2" t="s">
        <v>935</v>
      </c>
      <c r="B23" s="4" t="s">
        <v>6</v>
      </c>
      <c r="C23" s="4">
        <v>3.75</v>
      </c>
      <c r="D23" s="4"/>
      <c r="E23" s="4" t="s">
        <v>6</v>
      </c>
      <c r="F23" s="4"/>
      <c r="G23" s="4" t="s">
        <v>6</v>
      </c>
    </row>
    <row r="24" spans="1:7">
      <c r="A24" s="2" t="s">
        <v>936</v>
      </c>
      <c r="B24" s="4" t="s">
        <v>6</v>
      </c>
      <c r="C24" s="4">
        <v>31</v>
      </c>
      <c r="D24" s="4"/>
      <c r="E24" s="4" t="s">
        <v>6</v>
      </c>
      <c r="F24" s="4"/>
      <c r="G24" s="4" t="s">
        <v>6</v>
      </c>
    </row>
    <row r="25" spans="1:7">
      <c r="A25" s="2" t="s">
        <v>937</v>
      </c>
      <c r="B25" s="4" t="s">
        <v>6</v>
      </c>
      <c r="C25" s="4">
        <v>3.27</v>
      </c>
      <c r="D25" s="4"/>
      <c r="E25" s="4" t="s">
        <v>6</v>
      </c>
      <c r="F25" s="4"/>
      <c r="G25" s="4" t="s">
        <v>6</v>
      </c>
    </row>
    <row r="26" spans="1:7">
      <c r="A26" s="2" t="s">
        <v>938</v>
      </c>
      <c r="B26" s="4" t="s">
        <v>6</v>
      </c>
      <c r="C26" s="237">
        <v>1.4800000000000001E-2</v>
      </c>
      <c r="D26" s="4"/>
      <c r="E26" s="4" t="s">
        <v>6</v>
      </c>
      <c r="F26" s="4"/>
      <c r="G26" s="4" t="s">
        <v>6</v>
      </c>
    </row>
    <row r="27" spans="1:7" ht="30">
      <c r="A27" s="2" t="s">
        <v>939</v>
      </c>
      <c r="B27" s="4" t="s">
        <v>6</v>
      </c>
      <c r="C27" s="4" t="s">
        <v>6</v>
      </c>
      <c r="D27" s="4"/>
      <c r="E27" s="6">
        <v>150000</v>
      </c>
      <c r="F27" s="4"/>
      <c r="G27" s="4" t="s">
        <v>6</v>
      </c>
    </row>
    <row r="28" spans="1:7">
      <c r="A28" s="2" t="s">
        <v>940</v>
      </c>
      <c r="B28" s="4" t="s">
        <v>6</v>
      </c>
      <c r="C28" s="4" t="s">
        <v>6</v>
      </c>
      <c r="D28" s="4"/>
      <c r="E28" s="4" t="s">
        <v>6</v>
      </c>
      <c r="F28" s="4"/>
      <c r="G28" s="4" t="s">
        <v>6</v>
      </c>
    </row>
    <row r="29" spans="1:7">
      <c r="A29" s="3" t="s">
        <v>916</v>
      </c>
      <c r="B29" s="4" t="s">
        <v>6</v>
      </c>
      <c r="C29" s="4" t="s">
        <v>6</v>
      </c>
      <c r="D29" s="4"/>
      <c r="E29" s="4" t="s">
        <v>6</v>
      </c>
      <c r="F29" s="4"/>
      <c r="G29" s="4" t="s">
        <v>6</v>
      </c>
    </row>
    <row r="30" spans="1:7">
      <c r="A30" s="2" t="s">
        <v>941</v>
      </c>
      <c r="B30" s="4" t="s">
        <v>6</v>
      </c>
      <c r="C30" s="237">
        <v>6.3899999999999998E-2</v>
      </c>
      <c r="D30" s="4"/>
      <c r="E30" s="4" t="s">
        <v>6</v>
      </c>
      <c r="F30" s="4"/>
      <c r="G30" s="4" t="s">
        <v>6</v>
      </c>
    </row>
    <row r="31" spans="1:7">
      <c r="A31" s="2" t="s">
        <v>942</v>
      </c>
      <c r="B31" s="4" t="s">
        <v>6</v>
      </c>
      <c r="C31" s="4" t="s">
        <v>6</v>
      </c>
      <c r="D31" s="4"/>
      <c r="E31" s="4" t="s">
        <v>6</v>
      </c>
      <c r="F31" s="4"/>
      <c r="G31" s="4" t="s">
        <v>6</v>
      </c>
    </row>
    <row r="32" spans="1:7">
      <c r="A32" s="3" t="s">
        <v>916</v>
      </c>
      <c r="B32" s="4" t="s">
        <v>6</v>
      </c>
      <c r="C32" s="4" t="s">
        <v>6</v>
      </c>
      <c r="D32" s="4"/>
      <c r="E32" s="4" t="s">
        <v>6</v>
      </c>
      <c r="F32" s="4"/>
      <c r="G32" s="4" t="s">
        <v>6</v>
      </c>
    </row>
    <row r="33" spans="1:7">
      <c r="A33" s="2" t="s">
        <v>941</v>
      </c>
      <c r="B33" s="4" t="s">
        <v>6</v>
      </c>
      <c r="C33" s="237">
        <v>6.3899999999999998E-2</v>
      </c>
      <c r="D33" s="4"/>
      <c r="E33" s="4" t="s">
        <v>6</v>
      </c>
      <c r="F33" s="4"/>
      <c r="G33" s="4" t="s">
        <v>6</v>
      </c>
    </row>
    <row r="34" spans="1:7">
      <c r="A34" s="2" t="s">
        <v>943</v>
      </c>
      <c r="B34" s="4" t="s">
        <v>6</v>
      </c>
      <c r="C34" s="4" t="s">
        <v>6</v>
      </c>
      <c r="D34" s="4"/>
      <c r="E34" s="4" t="s">
        <v>6</v>
      </c>
      <c r="F34" s="4"/>
      <c r="G34" s="4" t="s">
        <v>6</v>
      </c>
    </row>
    <row r="35" spans="1:7">
      <c r="A35" s="3" t="s">
        <v>916</v>
      </c>
      <c r="B35" s="4" t="s">
        <v>6</v>
      </c>
      <c r="C35" s="4" t="s">
        <v>6</v>
      </c>
      <c r="D35" s="4"/>
      <c r="E35" s="4" t="s">
        <v>6</v>
      </c>
      <c r="F35" s="4"/>
      <c r="G35" s="4" t="s">
        <v>6</v>
      </c>
    </row>
    <row r="36" spans="1:7">
      <c r="A36" s="2" t="s">
        <v>941</v>
      </c>
      <c r="B36" s="4" t="s">
        <v>6</v>
      </c>
      <c r="C36" s="237">
        <v>5.1200000000000002E-2</v>
      </c>
      <c r="D36" s="4"/>
      <c r="E36" s="4" t="s">
        <v>6</v>
      </c>
      <c r="F36" s="4"/>
      <c r="G36" s="4" t="s">
        <v>6</v>
      </c>
    </row>
    <row r="37" spans="1:7">
      <c r="A37" s="2" t="s">
        <v>944</v>
      </c>
      <c r="B37" s="4" t="s">
        <v>6</v>
      </c>
      <c r="C37" s="4" t="s">
        <v>6</v>
      </c>
      <c r="D37" s="4"/>
      <c r="E37" s="4" t="s">
        <v>6</v>
      </c>
      <c r="F37" s="4"/>
      <c r="G37" s="4" t="s">
        <v>6</v>
      </c>
    </row>
    <row r="38" spans="1:7">
      <c r="A38" s="3" t="s">
        <v>916</v>
      </c>
      <c r="B38" s="4" t="s">
        <v>6</v>
      </c>
      <c r="C38" s="4" t="s">
        <v>6</v>
      </c>
      <c r="D38" s="4"/>
      <c r="E38" s="4" t="s">
        <v>6</v>
      </c>
      <c r="F38" s="4"/>
      <c r="G38" s="4" t="s">
        <v>6</v>
      </c>
    </row>
    <row r="39" spans="1:7">
      <c r="A39" s="2" t="s">
        <v>941</v>
      </c>
      <c r="B39" s="4" t="s">
        <v>6</v>
      </c>
      <c r="C39" s="237">
        <v>5.67E-2</v>
      </c>
      <c r="D39" s="4"/>
      <c r="E39" s="4" t="s">
        <v>6</v>
      </c>
      <c r="F39" s="4"/>
      <c r="G39" s="4" t="s">
        <v>6</v>
      </c>
    </row>
    <row r="40" spans="1:7">
      <c r="A40" s="2" t="s">
        <v>840</v>
      </c>
      <c r="B40" s="4" t="s">
        <v>6</v>
      </c>
      <c r="C40" s="4" t="s">
        <v>6</v>
      </c>
      <c r="D40" s="4"/>
      <c r="E40" s="4" t="s">
        <v>6</v>
      </c>
      <c r="F40" s="4"/>
      <c r="G40" s="4" t="s">
        <v>6</v>
      </c>
    </row>
    <row r="41" spans="1:7">
      <c r="A41" s="3" t="s">
        <v>916</v>
      </c>
      <c r="B41" s="4" t="s">
        <v>6</v>
      </c>
      <c r="C41" s="4" t="s">
        <v>6</v>
      </c>
      <c r="D41" s="4"/>
      <c r="E41" s="4" t="s">
        <v>6</v>
      </c>
      <c r="F41" s="4"/>
      <c r="G41" s="4" t="s">
        <v>6</v>
      </c>
    </row>
    <row r="42" spans="1:7">
      <c r="A42" s="2" t="s">
        <v>945</v>
      </c>
      <c r="B42" s="4" t="s">
        <v>6</v>
      </c>
      <c r="C42" s="4" t="s">
        <v>6</v>
      </c>
      <c r="D42" s="4"/>
      <c r="E42" s="4">
        <v>30</v>
      </c>
      <c r="F42" s="4"/>
      <c r="G42" s="4" t="s">
        <v>6</v>
      </c>
    </row>
    <row r="43" spans="1:7">
      <c r="A43" s="2" t="s">
        <v>841</v>
      </c>
      <c r="B43" s="4" t="s">
        <v>6</v>
      </c>
      <c r="C43" s="4" t="s">
        <v>6</v>
      </c>
      <c r="D43" s="4"/>
      <c r="E43" s="4" t="s">
        <v>6</v>
      </c>
      <c r="F43" s="4"/>
      <c r="G43" s="4" t="s">
        <v>6</v>
      </c>
    </row>
    <row r="44" spans="1:7">
      <c r="A44" s="3" t="s">
        <v>916</v>
      </c>
      <c r="B44" s="4" t="s">
        <v>6</v>
      </c>
      <c r="C44" s="4" t="s">
        <v>6</v>
      </c>
      <c r="D44" s="4"/>
      <c r="E44" s="4" t="s">
        <v>6</v>
      </c>
      <c r="F44" s="4"/>
      <c r="G44" s="4" t="s">
        <v>6</v>
      </c>
    </row>
    <row r="45" spans="1:7">
      <c r="A45" s="2" t="s">
        <v>945</v>
      </c>
      <c r="B45" s="4" t="s">
        <v>6</v>
      </c>
      <c r="C45" s="4" t="s">
        <v>6</v>
      </c>
      <c r="D45" s="4"/>
      <c r="E45" s="4">
        <v>60</v>
      </c>
      <c r="F45" s="4"/>
      <c r="G45" s="4" t="s">
        <v>6</v>
      </c>
    </row>
    <row r="46" spans="1:7">
      <c r="A46" s="2" t="s">
        <v>940</v>
      </c>
      <c r="B46" s="4" t="s">
        <v>6</v>
      </c>
      <c r="C46" s="4" t="s">
        <v>6</v>
      </c>
      <c r="D46" s="4"/>
      <c r="E46" s="4" t="s">
        <v>6</v>
      </c>
      <c r="F46" s="4"/>
      <c r="G46" s="4" t="s">
        <v>6</v>
      </c>
    </row>
    <row r="47" spans="1:7">
      <c r="A47" s="3" t="s">
        <v>916</v>
      </c>
      <c r="B47" s="4" t="s">
        <v>6</v>
      </c>
      <c r="C47" s="4" t="s">
        <v>6</v>
      </c>
      <c r="D47" s="4"/>
      <c r="E47" s="4" t="s">
        <v>6</v>
      </c>
      <c r="F47" s="4"/>
      <c r="G47" s="4" t="s">
        <v>6</v>
      </c>
    </row>
    <row r="48" spans="1:7">
      <c r="A48" s="2" t="s">
        <v>946</v>
      </c>
      <c r="B48" s="4" t="s">
        <v>6</v>
      </c>
      <c r="C48" s="5">
        <v>41848</v>
      </c>
      <c r="D48" s="4"/>
      <c r="E48" s="4" t="s">
        <v>6</v>
      </c>
      <c r="F48" s="4"/>
      <c r="G48" s="4" t="s">
        <v>6</v>
      </c>
    </row>
    <row r="49" spans="1:7">
      <c r="A49" s="2" t="s">
        <v>944</v>
      </c>
      <c r="B49" s="4" t="s">
        <v>6</v>
      </c>
      <c r="C49" s="4" t="s">
        <v>6</v>
      </c>
      <c r="D49" s="4"/>
      <c r="E49" s="4" t="s">
        <v>6</v>
      </c>
      <c r="F49" s="4"/>
      <c r="G49" s="4" t="s">
        <v>6</v>
      </c>
    </row>
    <row r="50" spans="1:7">
      <c r="A50" s="3" t="s">
        <v>916</v>
      </c>
      <c r="B50" s="4" t="s">
        <v>6</v>
      </c>
      <c r="C50" s="4" t="s">
        <v>6</v>
      </c>
      <c r="D50" s="4"/>
      <c r="E50" s="4" t="s">
        <v>6</v>
      </c>
      <c r="F50" s="4"/>
      <c r="G50" s="4" t="s">
        <v>6</v>
      </c>
    </row>
    <row r="51" spans="1:7">
      <c r="A51" s="2" t="s">
        <v>946</v>
      </c>
      <c r="B51" s="4" t="s">
        <v>6</v>
      </c>
      <c r="C51" s="5">
        <v>42579</v>
      </c>
      <c r="D51" s="4"/>
      <c r="E51" s="4" t="s">
        <v>6</v>
      </c>
      <c r="F51" s="4"/>
      <c r="G51" s="4" t="s">
        <v>6</v>
      </c>
    </row>
    <row r="52" spans="1:7">
      <c r="A52" s="2" t="s">
        <v>947</v>
      </c>
      <c r="B52" s="4" t="s">
        <v>6</v>
      </c>
      <c r="C52" s="4" t="s">
        <v>6</v>
      </c>
      <c r="D52" s="4"/>
      <c r="E52" s="4" t="s">
        <v>6</v>
      </c>
      <c r="F52" s="4"/>
      <c r="G52" s="4" t="s">
        <v>6</v>
      </c>
    </row>
    <row r="53" spans="1:7">
      <c r="A53" s="3" t="s">
        <v>916</v>
      </c>
      <c r="B53" s="4" t="s">
        <v>6</v>
      </c>
      <c r="C53" s="4" t="s">
        <v>6</v>
      </c>
      <c r="D53" s="4"/>
      <c r="E53" s="4" t="s">
        <v>6</v>
      </c>
      <c r="F53" s="4"/>
      <c r="G53" s="4" t="s">
        <v>6</v>
      </c>
    </row>
    <row r="54" spans="1:7">
      <c r="A54" s="2" t="s">
        <v>948</v>
      </c>
      <c r="B54" s="237">
        <v>0</v>
      </c>
      <c r="C54" s="4" t="s">
        <v>6</v>
      </c>
      <c r="D54" s="4"/>
      <c r="E54" s="4" t="s">
        <v>6</v>
      </c>
      <c r="F54" s="4"/>
      <c r="G54" s="237">
        <v>0</v>
      </c>
    </row>
    <row r="55" spans="1:7">
      <c r="A55" s="2" t="s">
        <v>949</v>
      </c>
      <c r="B55" s="237">
        <v>0.01</v>
      </c>
      <c r="C55" s="4" t="s">
        <v>6</v>
      </c>
      <c r="D55" s="4"/>
      <c r="E55" s="4" t="s">
        <v>6</v>
      </c>
      <c r="F55" s="4"/>
      <c r="G55" s="237">
        <v>0.01</v>
      </c>
    </row>
    <row r="56" spans="1:7">
      <c r="A56" s="2" t="s">
        <v>950</v>
      </c>
      <c r="B56" s="4" t="s">
        <v>6</v>
      </c>
      <c r="C56" s="4" t="s">
        <v>6</v>
      </c>
      <c r="D56" s="4"/>
      <c r="E56" s="4" t="s">
        <v>6</v>
      </c>
      <c r="F56" s="4"/>
      <c r="G56" s="4" t="s">
        <v>6</v>
      </c>
    </row>
    <row r="57" spans="1:7">
      <c r="A57" s="3" t="s">
        <v>916</v>
      </c>
      <c r="B57" s="4" t="s">
        <v>6</v>
      </c>
      <c r="C57" s="4" t="s">
        <v>6</v>
      </c>
      <c r="D57" s="4"/>
      <c r="E57" s="4" t="s">
        <v>6</v>
      </c>
      <c r="F57" s="4"/>
      <c r="G57" s="4" t="s">
        <v>6</v>
      </c>
    </row>
    <row r="58" spans="1:7">
      <c r="A58" s="2" t="s">
        <v>948</v>
      </c>
      <c r="B58" s="237">
        <v>0.01</v>
      </c>
      <c r="C58" s="4" t="s">
        <v>6</v>
      </c>
      <c r="D58" s="4"/>
      <c r="E58" s="4" t="s">
        <v>6</v>
      </c>
      <c r="F58" s="4"/>
      <c r="G58" s="237">
        <v>7.4999999999999997E-3</v>
      </c>
    </row>
    <row r="59" spans="1:7">
      <c r="A59" s="2" t="s">
        <v>949</v>
      </c>
      <c r="B59" s="237">
        <v>0.02</v>
      </c>
      <c r="C59" s="4" t="s">
        <v>6</v>
      </c>
      <c r="D59" s="4"/>
      <c r="E59" s="4" t="s">
        <v>6</v>
      </c>
      <c r="F59" s="4"/>
      <c r="G59" s="237">
        <v>0.02</v>
      </c>
    </row>
    <row r="60" spans="1:7" ht="30">
      <c r="A60" s="2" t="s">
        <v>951</v>
      </c>
      <c r="B60" s="237">
        <v>0.01</v>
      </c>
      <c r="C60" s="4" t="s">
        <v>6</v>
      </c>
      <c r="D60" s="4"/>
      <c r="E60" s="4" t="s">
        <v>6</v>
      </c>
      <c r="F60" s="4"/>
      <c r="G60" s="237">
        <v>0.01</v>
      </c>
    </row>
    <row r="61" spans="1:7">
      <c r="A61" s="2" t="s">
        <v>952</v>
      </c>
      <c r="B61" s="4" t="s">
        <v>6</v>
      </c>
      <c r="C61" s="4" t="s">
        <v>6</v>
      </c>
      <c r="D61" s="4"/>
      <c r="E61" s="4" t="s">
        <v>6</v>
      </c>
      <c r="F61" s="4"/>
      <c r="G61" s="4" t="s">
        <v>6</v>
      </c>
    </row>
    <row r="62" spans="1:7">
      <c r="A62" s="3" t="s">
        <v>916</v>
      </c>
      <c r="B62" s="4" t="s">
        <v>6</v>
      </c>
      <c r="C62" s="4" t="s">
        <v>6</v>
      </c>
      <c r="D62" s="4"/>
      <c r="E62" s="4" t="s">
        <v>6</v>
      </c>
      <c r="F62" s="4"/>
      <c r="G62" s="4" t="s">
        <v>6</v>
      </c>
    </row>
    <row r="63" spans="1:7" ht="30">
      <c r="A63" s="2" t="s">
        <v>951</v>
      </c>
      <c r="B63" s="237">
        <v>5.0000000000000001E-3</v>
      </c>
      <c r="C63" s="4" t="s">
        <v>6</v>
      </c>
      <c r="D63" s="4"/>
      <c r="E63" s="4" t="s">
        <v>6</v>
      </c>
      <c r="F63" s="4"/>
      <c r="G63" s="237">
        <v>5.0000000000000001E-3</v>
      </c>
    </row>
    <row r="64" spans="1:7">
      <c r="A64" s="2" t="s">
        <v>953</v>
      </c>
      <c r="B64" s="4" t="s">
        <v>6</v>
      </c>
      <c r="C64" s="4" t="s">
        <v>6</v>
      </c>
      <c r="D64" s="4"/>
      <c r="E64" s="4" t="s">
        <v>6</v>
      </c>
      <c r="F64" s="4"/>
      <c r="G64" s="4" t="s">
        <v>6</v>
      </c>
    </row>
    <row r="65" spans="1:7">
      <c r="A65" s="3" t="s">
        <v>916</v>
      </c>
      <c r="B65" s="4" t="s">
        <v>6</v>
      </c>
      <c r="C65" s="4" t="s">
        <v>6</v>
      </c>
      <c r="D65" s="4"/>
      <c r="E65" s="4" t="s">
        <v>6</v>
      </c>
      <c r="F65" s="4"/>
      <c r="G65" s="4" t="s">
        <v>6</v>
      </c>
    </row>
    <row r="66" spans="1:7">
      <c r="A66" s="2" t="s">
        <v>954</v>
      </c>
      <c r="B66" s="4" t="s">
        <v>6</v>
      </c>
      <c r="C66" s="6">
        <v>12323</v>
      </c>
      <c r="D66" s="4"/>
      <c r="E66" s="4" t="s">
        <v>6</v>
      </c>
      <c r="F66" s="4"/>
      <c r="G66" s="4" t="s">
        <v>6</v>
      </c>
    </row>
    <row r="67" spans="1:7">
      <c r="A67" s="2" t="s">
        <v>955</v>
      </c>
      <c r="B67" s="4" t="s">
        <v>6</v>
      </c>
      <c r="C67" s="4" t="s">
        <v>6</v>
      </c>
      <c r="D67" s="4"/>
      <c r="E67" s="4" t="s">
        <v>6</v>
      </c>
      <c r="F67" s="4"/>
      <c r="G67" s="4" t="s">
        <v>6</v>
      </c>
    </row>
    <row r="68" spans="1:7">
      <c r="A68" s="3" t="s">
        <v>916</v>
      </c>
      <c r="B68" s="4" t="s">
        <v>6</v>
      </c>
      <c r="C68" s="4" t="s">
        <v>6</v>
      </c>
      <c r="D68" s="4"/>
      <c r="E68" s="4" t="s">
        <v>6</v>
      </c>
      <c r="F68" s="4"/>
      <c r="G68" s="4" t="s">
        <v>6</v>
      </c>
    </row>
    <row r="69" spans="1:7" ht="30">
      <c r="A69" s="2" t="s">
        <v>927</v>
      </c>
      <c r="B69" s="7">
        <v>50000</v>
      </c>
      <c r="C69" s="4" t="s">
        <v>6</v>
      </c>
      <c r="D69" s="4"/>
      <c r="E69" s="4" t="s">
        <v>6</v>
      </c>
      <c r="F69" s="4"/>
      <c r="G69" s="4" t="s">
        <v>6</v>
      </c>
    </row>
    <row r="70" spans="1:7">
      <c r="A70" s="37"/>
      <c r="B70" s="37"/>
      <c r="C70" s="37"/>
      <c r="D70" s="37"/>
      <c r="E70" s="37"/>
      <c r="F70" s="37"/>
      <c r="G70" s="37"/>
    </row>
    <row r="71" spans="1:7" ht="30" customHeight="1">
      <c r="A71" s="2" t="s">
        <v>956</v>
      </c>
      <c r="B71" s="38" t="s">
        <v>957</v>
      </c>
      <c r="C71" s="38"/>
      <c r="D71" s="38"/>
      <c r="E71" s="38"/>
      <c r="F71" s="38"/>
      <c r="G71" s="38"/>
    </row>
    <row r="72" spans="1:7" ht="15" customHeight="1">
      <c r="A72" s="2" t="s">
        <v>958</v>
      </c>
      <c r="B72" s="38" t="s">
        <v>414</v>
      </c>
      <c r="C72" s="38"/>
      <c r="D72" s="38"/>
      <c r="E72" s="38"/>
      <c r="F72" s="38"/>
      <c r="G72" s="38"/>
    </row>
  </sheetData>
  <mergeCells count="6">
    <mergeCell ref="C1:G1"/>
    <mergeCell ref="C2:D2"/>
    <mergeCell ref="E2:F2"/>
    <mergeCell ref="A70:G70"/>
    <mergeCell ref="B71:G71"/>
    <mergeCell ref="B72:G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89</v>
      </c>
      <c r="B1" s="8" t="s">
        <v>91</v>
      </c>
      <c r="C1" s="8"/>
      <c r="D1" s="8"/>
      <c r="E1" s="8"/>
      <c r="F1" s="8"/>
      <c r="G1" s="8"/>
      <c r="H1" s="8"/>
      <c r="I1" s="8"/>
      <c r="J1" s="8" t="s">
        <v>1</v>
      </c>
      <c r="K1" s="8"/>
      <c r="L1" s="8"/>
    </row>
    <row r="2" spans="1:12" ht="30">
      <c r="A2" s="1" t="s">
        <v>90</v>
      </c>
      <c r="B2" s="1" t="s">
        <v>2</v>
      </c>
      <c r="C2" s="1" t="s">
        <v>92</v>
      </c>
      <c r="D2" s="1" t="s">
        <v>4</v>
      </c>
      <c r="E2" s="1" t="s">
        <v>93</v>
      </c>
      <c r="F2" s="1" t="s">
        <v>33</v>
      </c>
      <c r="G2" s="1" t="s">
        <v>94</v>
      </c>
      <c r="H2" s="1" t="s">
        <v>95</v>
      </c>
      <c r="I2" s="1" t="s">
        <v>96</v>
      </c>
      <c r="J2" s="1" t="s">
        <v>2</v>
      </c>
      <c r="K2" s="1" t="s">
        <v>33</v>
      </c>
      <c r="L2" s="1" t="s">
        <v>34</v>
      </c>
    </row>
    <row r="3" spans="1:12">
      <c r="A3" s="3" t="s">
        <v>97</v>
      </c>
      <c r="B3" s="4" t="s">
        <v>6</v>
      </c>
      <c r="C3" s="4" t="s">
        <v>6</v>
      </c>
      <c r="D3" s="4" t="s">
        <v>6</v>
      </c>
      <c r="E3" s="4" t="s">
        <v>6</v>
      </c>
      <c r="F3" s="4" t="s">
        <v>6</v>
      </c>
      <c r="G3" s="4" t="s">
        <v>6</v>
      </c>
      <c r="H3" s="4" t="s">
        <v>6</v>
      </c>
      <c r="I3" s="4" t="s">
        <v>6</v>
      </c>
      <c r="J3" s="4" t="s">
        <v>6</v>
      </c>
      <c r="K3" s="4" t="s">
        <v>6</v>
      </c>
      <c r="L3" s="4" t="s">
        <v>6</v>
      </c>
    </row>
    <row r="4" spans="1:12">
      <c r="A4" s="2" t="s">
        <v>98</v>
      </c>
      <c r="B4" s="7">
        <v>326371</v>
      </c>
      <c r="C4" s="7">
        <v>340132</v>
      </c>
      <c r="D4" s="7">
        <v>332600</v>
      </c>
      <c r="E4" s="7">
        <v>329449</v>
      </c>
      <c r="F4" s="7">
        <v>333909</v>
      </c>
      <c r="G4" s="7">
        <v>343321</v>
      </c>
      <c r="H4" s="7">
        <v>329555</v>
      </c>
      <c r="I4" s="7">
        <v>323441</v>
      </c>
      <c r="J4" s="7">
        <v>1328552</v>
      </c>
      <c r="K4" s="7">
        <v>1330226</v>
      </c>
      <c r="L4" s="7">
        <v>1287210</v>
      </c>
    </row>
    <row r="5" spans="1:12">
      <c r="A5" s="2" t="s">
        <v>99</v>
      </c>
      <c r="B5" s="4" t="s">
        <v>6</v>
      </c>
      <c r="C5" s="4" t="s">
        <v>6</v>
      </c>
      <c r="D5" s="4" t="s">
        <v>6</v>
      </c>
      <c r="E5" s="4" t="s">
        <v>6</v>
      </c>
      <c r="F5" s="4" t="s">
        <v>6</v>
      </c>
      <c r="G5" s="4" t="s">
        <v>6</v>
      </c>
      <c r="H5" s="4" t="s">
        <v>6</v>
      </c>
      <c r="I5" s="4" t="s">
        <v>6</v>
      </c>
      <c r="J5" s="6">
        <v>449070</v>
      </c>
      <c r="K5" s="6">
        <v>422847</v>
      </c>
      <c r="L5" s="6">
        <v>419596</v>
      </c>
    </row>
    <row r="6" spans="1:12" ht="30">
      <c r="A6" s="2" t="s">
        <v>100</v>
      </c>
      <c r="B6" s="4" t="s">
        <v>6</v>
      </c>
      <c r="C6" s="4" t="s">
        <v>6</v>
      </c>
      <c r="D6" s="4" t="s">
        <v>6</v>
      </c>
      <c r="E6" s="4" t="s">
        <v>6</v>
      </c>
      <c r="F6" s="4" t="s">
        <v>6</v>
      </c>
      <c r="G6" s="4" t="s">
        <v>6</v>
      </c>
      <c r="H6" s="4" t="s">
        <v>6</v>
      </c>
      <c r="I6" s="4" t="s">
        <v>6</v>
      </c>
      <c r="J6" s="6">
        <v>401255</v>
      </c>
      <c r="K6" s="6">
        <v>405113</v>
      </c>
      <c r="L6" s="6">
        <v>397351</v>
      </c>
    </row>
    <row r="7" spans="1:12">
      <c r="A7" s="2" t="s">
        <v>101</v>
      </c>
      <c r="B7" s="4" t="s">
        <v>6</v>
      </c>
      <c r="C7" s="4" t="s">
        <v>6</v>
      </c>
      <c r="D7" s="4" t="s">
        <v>6</v>
      </c>
      <c r="E7" s="4" t="s">
        <v>6</v>
      </c>
      <c r="F7" s="4" t="s">
        <v>6</v>
      </c>
      <c r="G7" s="4" t="s">
        <v>6</v>
      </c>
      <c r="H7" s="4" t="s">
        <v>6</v>
      </c>
      <c r="I7" s="4" t="s">
        <v>6</v>
      </c>
      <c r="J7" s="6">
        <v>198634</v>
      </c>
      <c r="K7" s="6">
        <v>191191</v>
      </c>
      <c r="L7" s="6">
        <v>178016</v>
      </c>
    </row>
    <row r="8" spans="1:12" ht="30">
      <c r="A8" s="2" t="s">
        <v>102</v>
      </c>
      <c r="B8" s="4" t="s">
        <v>6</v>
      </c>
      <c r="C8" s="4" t="s">
        <v>6</v>
      </c>
      <c r="D8" s="4" t="s">
        <v>6</v>
      </c>
      <c r="E8" s="4" t="s">
        <v>6</v>
      </c>
      <c r="F8" s="4" t="s">
        <v>6</v>
      </c>
      <c r="G8" s="4" t="s">
        <v>6</v>
      </c>
      <c r="H8" s="4" t="s">
        <v>6</v>
      </c>
      <c r="I8" s="4" t="s">
        <v>6</v>
      </c>
      <c r="J8" s="6">
        <v>154632</v>
      </c>
      <c r="K8" s="6">
        <v>153802</v>
      </c>
      <c r="L8" s="6">
        <v>125508</v>
      </c>
    </row>
    <row r="9" spans="1:12" ht="30">
      <c r="A9" s="2" t="s">
        <v>103</v>
      </c>
      <c r="B9" s="4" t="s">
        <v>6</v>
      </c>
      <c r="C9" s="4" t="s">
        <v>6</v>
      </c>
      <c r="D9" s="4" t="s">
        <v>6</v>
      </c>
      <c r="E9" s="4" t="s">
        <v>6</v>
      </c>
      <c r="F9" s="4" t="s">
        <v>6</v>
      </c>
      <c r="G9" s="4" t="s">
        <v>6</v>
      </c>
      <c r="H9" s="4" t="s">
        <v>6</v>
      </c>
      <c r="I9" s="4" t="s">
        <v>6</v>
      </c>
      <c r="J9" s="6">
        <v>79456</v>
      </c>
      <c r="K9" s="6">
        <v>69319</v>
      </c>
      <c r="L9" s="6">
        <v>60264</v>
      </c>
    </row>
    <row r="10" spans="1:12">
      <c r="A10" s="2" t="s">
        <v>104</v>
      </c>
      <c r="B10" s="4" t="s">
        <v>6</v>
      </c>
      <c r="C10" s="4" t="s">
        <v>6</v>
      </c>
      <c r="D10" s="4" t="s">
        <v>6</v>
      </c>
      <c r="E10" s="4" t="s">
        <v>6</v>
      </c>
      <c r="F10" s="4" t="s">
        <v>6</v>
      </c>
      <c r="G10" s="4" t="s">
        <v>6</v>
      </c>
      <c r="H10" s="4" t="s">
        <v>6</v>
      </c>
      <c r="I10" s="4" t="s">
        <v>6</v>
      </c>
      <c r="J10" s="6">
        <v>12380</v>
      </c>
      <c r="K10" s="4">
        <v>0</v>
      </c>
      <c r="L10" s="4">
        <v>0</v>
      </c>
    </row>
    <row r="11" spans="1:12">
      <c r="A11" s="2" t="s">
        <v>105</v>
      </c>
      <c r="B11" s="6">
        <v>4277</v>
      </c>
      <c r="C11" s="6">
        <v>7954</v>
      </c>
      <c r="D11" s="6">
        <v>8895</v>
      </c>
      <c r="E11" s="6">
        <v>11999</v>
      </c>
      <c r="F11" s="6">
        <v>22239</v>
      </c>
      <c r="G11" s="6">
        <v>19119</v>
      </c>
      <c r="H11" s="6">
        <v>21976</v>
      </c>
      <c r="I11" s="6">
        <v>24620</v>
      </c>
      <c r="J11" s="6">
        <v>33125</v>
      </c>
      <c r="K11" s="6">
        <v>87954</v>
      </c>
      <c r="L11" s="6">
        <v>106475</v>
      </c>
    </row>
    <row r="12" spans="1:12">
      <c r="A12" s="2" t="s">
        <v>106</v>
      </c>
      <c r="B12" s="4" t="s">
        <v>6</v>
      </c>
      <c r="C12" s="4" t="s">
        <v>6</v>
      </c>
      <c r="D12" s="4" t="s">
        <v>6</v>
      </c>
      <c r="E12" s="4" t="s">
        <v>6</v>
      </c>
      <c r="F12" s="4" t="s">
        <v>6</v>
      </c>
      <c r="G12" s="4" t="s">
        <v>6</v>
      </c>
      <c r="H12" s="4" t="s">
        <v>6</v>
      </c>
      <c r="I12" s="4" t="s">
        <v>6</v>
      </c>
      <c r="J12" s="6">
        <v>2014</v>
      </c>
      <c r="K12" s="6">
        <v>11485</v>
      </c>
      <c r="L12" s="6">
        <v>7884</v>
      </c>
    </row>
    <row r="13" spans="1:12" ht="30">
      <c r="A13" s="2" t="s">
        <v>107</v>
      </c>
      <c r="B13" s="4" t="s">
        <v>6</v>
      </c>
      <c r="C13" s="4" t="s">
        <v>6</v>
      </c>
      <c r="D13" s="4" t="s">
        <v>6</v>
      </c>
      <c r="E13" s="4" t="s">
        <v>6</v>
      </c>
      <c r="F13" s="4" t="s">
        <v>6</v>
      </c>
      <c r="G13" s="4" t="s">
        <v>6</v>
      </c>
      <c r="H13" s="4" t="s">
        <v>6</v>
      </c>
      <c r="I13" s="4" t="s">
        <v>6</v>
      </c>
      <c r="J13" s="6">
        <v>31111</v>
      </c>
      <c r="K13" s="6">
        <v>76469</v>
      </c>
      <c r="L13" s="6">
        <v>98591</v>
      </c>
    </row>
    <row r="14" spans="1:12">
      <c r="A14" s="2" t="s">
        <v>108</v>
      </c>
      <c r="B14" s="4" t="s">
        <v>6</v>
      </c>
      <c r="C14" s="4" t="s">
        <v>6</v>
      </c>
      <c r="D14" s="4" t="s">
        <v>6</v>
      </c>
      <c r="E14" s="4" t="s">
        <v>6</v>
      </c>
      <c r="F14" s="4" t="s">
        <v>6</v>
      </c>
      <c r="G14" s="4" t="s">
        <v>6</v>
      </c>
      <c r="H14" s="4" t="s">
        <v>6</v>
      </c>
      <c r="I14" s="4" t="s">
        <v>6</v>
      </c>
      <c r="J14" s="4">
        <v>143</v>
      </c>
      <c r="K14" s="6">
        <v>-6084</v>
      </c>
      <c r="L14" s="6">
        <v>28406</v>
      </c>
    </row>
    <row r="15" spans="1:12">
      <c r="A15" s="2" t="s">
        <v>109</v>
      </c>
      <c r="B15" s="4" t="s">
        <v>6</v>
      </c>
      <c r="C15" s="4" t="s">
        <v>6</v>
      </c>
      <c r="D15" s="4" t="s">
        <v>6</v>
      </c>
      <c r="E15" s="4" t="s">
        <v>6</v>
      </c>
      <c r="F15" s="4" t="s">
        <v>6</v>
      </c>
      <c r="G15" s="4" t="s">
        <v>6</v>
      </c>
      <c r="H15" s="4" t="s">
        <v>6</v>
      </c>
      <c r="I15" s="4" t="s">
        <v>6</v>
      </c>
      <c r="J15" s="6">
        <v>30968</v>
      </c>
      <c r="K15" s="6">
        <v>82553</v>
      </c>
      <c r="L15" s="6">
        <v>70185</v>
      </c>
    </row>
    <row r="16" spans="1:12" ht="30">
      <c r="A16" s="2" t="s">
        <v>110</v>
      </c>
      <c r="B16" s="6">
        <v>3205</v>
      </c>
      <c r="C16" s="4">
        <v>-354</v>
      </c>
      <c r="D16" s="4">
        <v>-134</v>
      </c>
      <c r="E16" s="4">
        <v>0</v>
      </c>
      <c r="F16" s="4">
        <v>198</v>
      </c>
      <c r="G16" s="6">
        <v>-80219</v>
      </c>
      <c r="H16" s="6">
        <v>-3239</v>
      </c>
      <c r="I16" s="4">
        <v>-114</v>
      </c>
      <c r="J16" s="6">
        <v>2717</v>
      </c>
      <c r="K16" s="6">
        <v>-83374</v>
      </c>
      <c r="L16" s="6">
        <v>2757</v>
      </c>
    </row>
    <row r="17" spans="1:12">
      <c r="A17" s="2" t="s">
        <v>111</v>
      </c>
      <c r="B17" s="7">
        <v>13009</v>
      </c>
      <c r="C17" s="7">
        <v>6181</v>
      </c>
      <c r="D17" s="7">
        <v>6119</v>
      </c>
      <c r="E17" s="7">
        <v>8376</v>
      </c>
      <c r="F17" s="7">
        <v>29781</v>
      </c>
      <c r="G17" s="7">
        <v>-55779</v>
      </c>
      <c r="H17" s="7">
        <v>10383</v>
      </c>
      <c r="I17" s="7">
        <v>14794</v>
      </c>
      <c r="J17" s="7">
        <v>33685</v>
      </c>
      <c r="K17" s="7">
        <v>-821</v>
      </c>
      <c r="L17" s="7">
        <v>72942</v>
      </c>
    </row>
    <row r="18" spans="1:12" ht="30">
      <c r="A18" s="3" t="s">
        <v>112</v>
      </c>
      <c r="B18" s="4" t="s">
        <v>6</v>
      </c>
      <c r="C18" s="4" t="s">
        <v>6</v>
      </c>
      <c r="D18" s="4" t="s">
        <v>6</v>
      </c>
      <c r="E18" s="4" t="s">
        <v>6</v>
      </c>
      <c r="F18" s="4" t="s">
        <v>6</v>
      </c>
      <c r="G18" s="4" t="s">
        <v>6</v>
      </c>
      <c r="H18" s="4" t="s">
        <v>6</v>
      </c>
      <c r="I18" s="4" t="s">
        <v>6</v>
      </c>
      <c r="J18" s="4" t="s">
        <v>6</v>
      </c>
      <c r="K18" s="4" t="s">
        <v>6</v>
      </c>
      <c r="L18" s="4" t="s">
        <v>6</v>
      </c>
    </row>
    <row r="19" spans="1:12">
      <c r="A19" s="2" t="s">
        <v>113</v>
      </c>
      <c r="B19" s="9">
        <v>0.4</v>
      </c>
      <c r="C19" s="9">
        <v>0.25</v>
      </c>
      <c r="D19" s="9">
        <v>0.23</v>
      </c>
      <c r="E19" s="9">
        <v>0.3</v>
      </c>
      <c r="F19" s="9">
        <v>1.07</v>
      </c>
      <c r="G19" s="9">
        <v>0.87</v>
      </c>
      <c r="H19" s="9">
        <v>0.48</v>
      </c>
      <c r="I19" s="9">
        <v>0.53</v>
      </c>
      <c r="J19" s="9">
        <v>1.17</v>
      </c>
      <c r="K19" s="9">
        <v>2.94</v>
      </c>
      <c r="L19" s="9">
        <v>2.38</v>
      </c>
    </row>
    <row r="20" spans="1:12">
      <c r="A20" s="2" t="s">
        <v>114</v>
      </c>
      <c r="B20" s="9">
        <v>0.4</v>
      </c>
      <c r="C20" s="9">
        <v>0.24</v>
      </c>
      <c r="D20" s="9">
        <v>0.23</v>
      </c>
      <c r="E20" s="9">
        <v>0.3</v>
      </c>
      <c r="F20" s="9">
        <v>1.05</v>
      </c>
      <c r="G20" s="9">
        <v>0.86</v>
      </c>
      <c r="H20" s="9">
        <v>0.47</v>
      </c>
      <c r="I20" s="9">
        <v>0.52</v>
      </c>
      <c r="J20" s="9">
        <v>1.1599999999999999</v>
      </c>
      <c r="K20" s="9">
        <v>2.9</v>
      </c>
      <c r="L20" s="9">
        <v>2.35</v>
      </c>
    </row>
    <row r="21" spans="1:12" ht="30">
      <c r="A21" s="3" t="s">
        <v>115</v>
      </c>
      <c r="B21" s="4" t="s">
        <v>6</v>
      </c>
      <c r="C21" s="4" t="s">
        <v>6</v>
      </c>
      <c r="D21" s="4" t="s">
        <v>6</v>
      </c>
      <c r="E21" s="4" t="s">
        <v>6</v>
      </c>
      <c r="F21" s="4" t="s">
        <v>6</v>
      </c>
      <c r="G21" s="4" t="s">
        <v>6</v>
      </c>
      <c r="H21" s="4" t="s">
        <v>6</v>
      </c>
      <c r="I21" s="4" t="s">
        <v>6</v>
      </c>
      <c r="J21" s="4" t="s">
        <v>6</v>
      </c>
      <c r="K21" s="4" t="s">
        <v>6</v>
      </c>
      <c r="L21" s="4" t="s">
        <v>6</v>
      </c>
    </row>
    <row r="22" spans="1:12">
      <c r="A22" s="2" t="s">
        <v>113</v>
      </c>
      <c r="B22" s="9">
        <v>0.13</v>
      </c>
      <c r="C22" s="9">
        <v>-0.01</v>
      </c>
      <c r="D22" s="7">
        <v>0</v>
      </c>
      <c r="E22" s="7">
        <v>0</v>
      </c>
      <c r="F22" s="9">
        <v>0.01</v>
      </c>
      <c r="G22" s="9">
        <v>-2.87</v>
      </c>
      <c r="H22" s="9">
        <v>-0.11</v>
      </c>
      <c r="I22" s="7">
        <v>0</v>
      </c>
      <c r="J22" s="9">
        <v>0.1</v>
      </c>
      <c r="K22" s="9">
        <v>-2.97</v>
      </c>
      <c r="L22" s="9">
        <v>0.09</v>
      </c>
    </row>
    <row r="23" spans="1:12">
      <c r="A23" s="2" t="s">
        <v>114</v>
      </c>
      <c r="B23" s="9">
        <v>0.13</v>
      </c>
      <c r="C23" s="9">
        <v>-0.01</v>
      </c>
      <c r="D23" s="7">
        <v>0</v>
      </c>
      <c r="E23" s="7">
        <v>0</v>
      </c>
      <c r="F23" s="9">
        <v>0.01</v>
      </c>
      <c r="G23" s="9">
        <v>-2.82</v>
      </c>
      <c r="H23" s="9">
        <v>-0.11</v>
      </c>
      <c r="I23" s="7">
        <v>0</v>
      </c>
      <c r="J23" s="9">
        <v>0.1</v>
      </c>
      <c r="K23" s="9">
        <v>-2.93</v>
      </c>
      <c r="L23" s="9">
        <v>0.09</v>
      </c>
    </row>
    <row r="24" spans="1:12">
      <c r="A24" s="3" t="s">
        <v>116</v>
      </c>
      <c r="B24" s="4" t="s">
        <v>6</v>
      </c>
      <c r="C24" s="4" t="s">
        <v>6</v>
      </c>
      <c r="D24" s="4" t="s">
        <v>6</v>
      </c>
      <c r="E24" s="4" t="s">
        <v>6</v>
      </c>
      <c r="F24" s="4" t="s">
        <v>6</v>
      </c>
      <c r="G24" s="4" t="s">
        <v>6</v>
      </c>
      <c r="H24" s="4" t="s">
        <v>6</v>
      </c>
      <c r="I24" s="4" t="s">
        <v>6</v>
      </c>
      <c r="J24" s="4" t="s">
        <v>6</v>
      </c>
      <c r="K24" s="4" t="s">
        <v>6</v>
      </c>
      <c r="L24" s="4" t="s">
        <v>6</v>
      </c>
    </row>
    <row r="25" spans="1:12">
      <c r="A25" s="2" t="s">
        <v>113</v>
      </c>
      <c r="B25" s="9">
        <v>0.53</v>
      </c>
      <c r="C25" s="9">
        <v>0.23</v>
      </c>
      <c r="D25" s="9">
        <v>0.22</v>
      </c>
      <c r="E25" s="9">
        <v>0.3</v>
      </c>
      <c r="F25" s="9">
        <v>1.07</v>
      </c>
      <c r="G25" s="7">
        <v>-2</v>
      </c>
      <c r="H25" s="9">
        <v>0.37</v>
      </c>
      <c r="I25" s="9">
        <v>0.53</v>
      </c>
      <c r="J25" s="9">
        <v>1.27</v>
      </c>
      <c r="K25" s="9">
        <v>-0.03</v>
      </c>
      <c r="L25" s="9">
        <v>2.48</v>
      </c>
    </row>
    <row r="26" spans="1:12">
      <c r="A26" s="2" t="s">
        <v>114</v>
      </c>
      <c r="B26" s="9">
        <v>0.53</v>
      </c>
      <c r="C26" s="9">
        <v>0.23</v>
      </c>
      <c r="D26" s="9">
        <v>0.22</v>
      </c>
      <c r="E26" s="9">
        <v>0.3</v>
      </c>
      <c r="F26" s="9">
        <v>1.06</v>
      </c>
      <c r="G26" s="9">
        <v>-1.96</v>
      </c>
      <c r="H26" s="9">
        <v>0.36</v>
      </c>
      <c r="I26" s="9">
        <v>0.52</v>
      </c>
      <c r="J26" s="9">
        <v>1.26</v>
      </c>
      <c r="K26" s="9">
        <v>-0.03</v>
      </c>
      <c r="L26" s="9">
        <v>2.44</v>
      </c>
    </row>
    <row r="27" spans="1:12">
      <c r="A27" s="2" t="s">
        <v>117</v>
      </c>
      <c r="B27" s="9">
        <v>0.31</v>
      </c>
      <c r="C27" s="9">
        <v>0.31</v>
      </c>
      <c r="D27" s="9">
        <v>0.31</v>
      </c>
      <c r="E27" s="9">
        <v>0.27500000000000002</v>
      </c>
      <c r="F27" s="9">
        <v>0.27500000000000002</v>
      </c>
      <c r="G27" s="9">
        <v>0.27500000000000002</v>
      </c>
      <c r="H27" s="9">
        <v>0.27500000000000002</v>
      </c>
      <c r="I27" s="9">
        <v>0.25</v>
      </c>
      <c r="J27" s="9">
        <v>1.2050000000000001</v>
      </c>
      <c r="K27" s="9">
        <v>1.075</v>
      </c>
      <c r="L27" s="9">
        <v>0.95</v>
      </c>
    </row>
    <row r="28" spans="1:12">
      <c r="A28" s="3" t="s">
        <v>118</v>
      </c>
      <c r="B28" s="4" t="s">
        <v>6</v>
      </c>
      <c r="C28" s="4" t="s">
        <v>6</v>
      </c>
      <c r="D28" s="4" t="s">
        <v>6</v>
      </c>
      <c r="E28" s="4" t="s">
        <v>6</v>
      </c>
      <c r="F28" s="4" t="s">
        <v>6</v>
      </c>
      <c r="G28" s="4" t="s">
        <v>6</v>
      </c>
      <c r="H28" s="4" t="s">
        <v>6</v>
      </c>
      <c r="I28" s="4" t="s">
        <v>6</v>
      </c>
      <c r="J28" s="4" t="s">
        <v>6</v>
      </c>
      <c r="K28" s="4" t="s">
        <v>6</v>
      </c>
      <c r="L28" s="4" t="s">
        <v>6</v>
      </c>
    </row>
    <row r="29" spans="1:12">
      <c r="A29" s="2" t="s">
        <v>113</v>
      </c>
      <c r="B29" s="4" t="s">
        <v>6</v>
      </c>
      <c r="C29" s="4" t="s">
        <v>6</v>
      </c>
      <c r="D29" s="4" t="s">
        <v>6</v>
      </c>
      <c r="E29" s="4" t="s">
        <v>6</v>
      </c>
      <c r="F29" s="4" t="s">
        <v>6</v>
      </c>
      <c r="G29" s="4" t="s">
        <v>6</v>
      </c>
      <c r="H29" s="4" t="s">
        <v>6</v>
      </c>
      <c r="I29" s="4" t="s">
        <v>6</v>
      </c>
      <c r="J29" s="6">
        <v>26450</v>
      </c>
      <c r="K29" s="6">
        <v>28066</v>
      </c>
      <c r="L29" s="6">
        <v>29464</v>
      </c>
    </row>
    <row r="30" spans="1:12">
      <c r="A30" s="2" t="s">
        <v>119</v>
      </c>
      <c r="B30" s="4" t="s">
        <v>6</v>
      </c>
      <c r="C30" s="4" t="s">
        <v>6</v>
      </c>
      <c r="D30" s="4" t="s">
        <v>6</v>
      </c>
      <c r="E30" s="4" t="s">
        <v>6</v>
      </c>
      <c r="F30" s="4" t="s">
        <v>6</v>
      </c>
      <c r="G30" s="4" t="s">
        <v>6</v>
      </c>
      <c r="H30" s="4" t="s">
        <v>6</v>
      </c>
      <c r="I30" s="4" t="s">
        <v>6</v>
      </c>
      <c r="J30" s="4">
        <v>254</v>
      </c>
      <c r="K30" s="4">
        <v>422</v>
      </c>
      <c r="L30" s="4">
        <v>461</v>
      </c>
    </row>
    <row r="31" spans="1:12">
      <c r="A31" s="2" t="s">
        <v>114</v>
      </c>
      <c r="B31" s="4" t="s">
        <v>6</v>
      </c>
      <c r="C31" s="4" t="s">
        <v>6</v>
      </c>
      <c r="D31" s="4" t="s">
        <v>6</v>
      </c>
      <c r="E31" s="4" t="s">
        <v>6</v>
      </c>
      <c r="F31" s="4" t="s">
        <v>6</v>
      </c>
      <c r="G31" s="4" t="s">
        <v>6</v>
      </c>
      <c r="H31" s="4" t="s">
        <v>6</v>
      </c>
      <c r="I31" s="4" t="s">
        <v>6</v>
      </c>
      <c r="J31" s="6">
        <v>26704</v>
      </c>
      <c r="K31" s="6">
        <v>28488</v>
      </c>
      <c r="L31" s="6">
        <v>2992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c r="A1" s="1" t="s">
        <v>959</v>
      </c>
      <c r="B1" s="8" t="s">
        <v>2</v>
      </c>
      <c r="C1" s="8" t="s">
        <v>33</v>
      </c>
    </row>
    <row r="2" spans="1:3" ht="30">
      <c r="A2" s="1" t="s">
        <v>32</v>
      </c>
      <c r="B2" s="8"/>
      <c r="C2" s="8"/>
    </row>
    <row r="3" spans="1:3">
      <c r="A3" s="3" t="s">
        <v>284</v>
      </c>
      <c r="B3" s="4" t="s">
        <v>6</v>
      </c>
      <c r="C3" s="4" t="s">
        <v>6</v>
      </c>
    </row>
    <row r="4" spans="1:3">
      <c r="A4" s="2" t="s">
        <v>159</v>
      </c>
      <c r="B4" s="7">
        <v>6222</v>
      </c>
      <c r="C4" s="7">
        <v>6823</v>
      </c>
    </row>
    <row r="5" spans="1:3" ht="30">
      <c r="A5" s="2" t="s">
        <v>285</v>
      </c>
      <c r="B5" s="6">
        <v>15405</v>
      </c>
      <c r="C5" s="6">
        <v>16130</v>
      </c>
    </row>
    <row r="6" spans="1:3" ht="30">
      <c r="A6" s="2" t="s">
        <v>960</v>
      </c>
      <c r="B6" s="6">
        <v>4874</v>
      </c>
      <c r="C6" s="6">
        <v>6244</v>
      </c>
    </row>
    <row r="7" spans="1:3">
      <c r="A7" s="2" t="s">
        <v>287</v>
      </c>
      <c r="B7" s="6">
        <v>3983</v>
      </c>
      <c r="C7" s="6">
        <v>4786</v>
      </c>
    </row>
    <row r="8" spans="1:3">
      <c r="A8" s="2" t="s">
        <v>288</v>
      </c>
      <c r="B8" s="6">
        <v>3620</v>
      </c>
      <c r="C8" s="4">
        <v>0</v>
      </c>
    </row>
    <row r="9" spans="1:3">
      <c r="A9" s="2" t="s">
        <v>289</v>
      </c>
      <c r="B9" s="6">
        <v>2690</v>
      </c>
      <c r="C9" s="6">
        <v>2286</v>
      </c>
    </row>
    <row r="10" spans="1:3">
      <c r="A10" s="2" t="s">
        <v>290</v>
      </c>
      <c r="B10" s="6">
        <v>6242</v>
      </c>
      <c r="C10" s="6">
        <v>7286</v>
      </c>
    </row>
    <row r="11" spans="1:3">
      <c r="A11" s="2" t="s">
        <v>291</v>
      </c>
      <c r="B11" s="6">
        <v>43036</v>
      </c>
      <c r="C11" s="6">
        <v>43555</v>
      </c>
    </row>
    <row r="12" spans="1:3">
      <c r="A12" s="2" t="s">
        <v>292</v>
      </c>
      <c r="B12" s="4">
        <v>-771</v>
      </c>
      <c r="C12" s="4">
        <v>-570</v>
      </c>
    </row>
    <row r="13" spans="1:3">
      <c r="A13" s="2" t="s">
        <v>295</v>
      </c>
      <c r="B13" s="6">
        <v>42265</v>
      </c>
      <c r="C13" s="6">
        <v>42985</v>
      </c>
    </row>
    <row r="14" spans="1:3">
      <c r="A14" s="3" t="s">
        <v>296</v>
      </c>
      <c r="B14" s="4" t="s">
        <v>6</v>
      </c>
      <c r="C14" s="4" t="s">
        <v>6</v>
      </c>
    </row>
    <row r="15" spans="1:3">
      <c r="A15" s="2" t="s">
        <v>297</v>
      </c>
      <c r="B15" s="6">
        <v>54331</v>
      </c>
      <c r="C15" s="6">
        <v>62177</v>
      </c>
    </row>
    <row r="16" spans="1:3">
      <c r="A16" s="2" t="s">
        <v>290</v>
      </c>
      <c r="B16" s="6">
        <v>2107</v>
      </c>
      <c r="C16" s="6">
        <v>1539</v>
      </c>
    </row>
    <row r="17" spans="1:3">
      <c r="A17" s="2" t="s">
        <v>298</v>
      </c>
      <c r="B17" s="6">
        <v>56438</v>
      </c>
      <c r="C17" s="6">
        <v>63716</v>
      </c>
    </row>
    <row r="18" spans="1:3">
      <c r="A18" s="2" t="s">
        <v>299</v>
      </c>
      <c r="B18" s="6">
        <v>14173</v>
      </c>
      <c r="C18" s="6">
        <v>20731</v>
      </c>
    </row>
    <row r="19" spans="1:3">
      <c r="A19" s="2" t="s">
        <v>961</v>
      </c>
      <c r="B19" s="4" t="s">
        <v>6</v>
      </c>
      <c r="C19" s="4" t="s">
        <v>6</v>
      </c>
    </row>
    <row r="20" spans="1:3">
      <c r="A20" s="3" t="s">
        <v>296</v>
      </c>
      <c r="B20" s="4" t="s">
        <v>6</v>
      </c>
      <c r="C20" s="4" t="s">
        <v>6</v>
      </c>
    </row>
    <row r="21" spans="1:3">
      <c r="A21" s="2" t="s">
        <v>962</v>
      </c>
      <c r="B21" s="7">
        <v>3983</v>
      </c>
      <c r="C21"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963</v>
      </c>
      <c r="B1" s="8" t="s">
        <v>1</v>
      </c>
      <c r="C1" s="8"/>
      <c r="D1" s="8"/>
    </row>
    <row r="2" spans="1:4" ht="30">
      <c r="A2" s="1" t="s">
        <v>32</v>
      </c>
      <c r="B2" s="1" t="s">
        <v>2</v>
      </c>
      <c r="C2" s="1" t="s">
        <v>33</v>
      </c>
      <c r="D2" s="1" t="s">
        <v>34</v>
      </c>
    </row>
    <row r="3" spans="1:4">
      <c r="A3" s="3" t="s">
        <v>303</v>
      </c>
      <c r="B3" s="4" t="s">
        <v>6</v>
      </c>
      <c r="C3" s="4" t="s">
        <v>6</v>
      </c>
      <c r="D3" s="4" t="s">
        <v>6</v>
      </c>
    </row>
    <row r="4" spans="1:4">
      <c r="A4" s="2" t="s">
        <v>304</v>
      </c>
      <c r="B4" s="7">
        <v>7734</v>
      </c>
      <c r="C4" s="7">
        <v>-2602</v>
      </c>
      <c r="D4" s="7">
        <v>32246</v>
      </c>
    </row>
    <row r="5" spans="1:4">
      <c r="A5" s="2" t="s">
        <v>306</v>
      </c>
      <c r="B5" s="6">
        <v>-1236</v>
      </c>
      <c r="C5" s="6">
        <v>3772</v>
      </c>
      <c r="D5" s="6">
        <v>4082</v>
      </c>
    </row>
    <row r="6" spans="1:4">
      <c r="A6" s="2" t="s">
        <v>308</v>
      </c>
      <c r="B6" s="6">
        <v>6498</v>
      </c>
      <c r="C6" s="6">
        <v>1170</v>
      </c>
      <c r="D6" s="6">
        <v>36328</v>
      </c>
    </row>
    <row r="7" spans="1:4">
      <c r="A7" s="3" t="s">
        <v>309</v>
      </c>
      <c r="B7" s="4" t="s">
        <v>6</v>
      </c>
      <c r="C7" s="4" t="s">
        <v>6</v>
      </c>
      <c r="D7" s="4" t="s">
        <v>6</v>
      </c>
    </row>
    <row r="8" spans="1:4">
      <c r="A8" s="2" t="s">
        <v>304</v>
      </c>
      <c r="B8" s="6">
        <v>-6769</v>
      </c>
      <c r="C8" s="4">
        <v>583</v>
      </c>
      <c r="D8" s="6">
        <v>-7248</v>
      </c>
    </row>
    <row r="9" spans="1:4">
      <c r="A9" s="2" t="s">
        <v>306</v>
      </c>
      <c r="B9" s="4">
        <v>414</v>
      </c>
      <c r="C9" s="6">
        <v>-7837</v>
      </c>
      <c r="D9" s="4">
        <v>-674</v>
      </c>
    </row>
    <row r="10" spans="1:4">
      <c r="A10" s="2" t="s">
        <v>314</v>
      </c>
      <c r="B10" s="6">
        <v>-6355</v>
      </c>
      <c r="C10" s="6">
        <v>-7254</v>
      </c>
      <c r="D10" s="6">
        <v>-7922</v>
      </c>
    </row>
    <row r="11" spans="1:4">
      <c r="A11" s="2" t="s">
        <v>318</v>
      </c>
      <c r="B11" s="7">
        <v>143</v>
      </c>
      <c r="C11" s="7">
        <v>-6084</v>
      </c>
      <c r="D11" s="7">
        <v>2840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1" t="s">
        <v>964</v>
      </c>
      <c r="B1" s="8" t="s">
        <v>1</v>
      </c>
      <c r="C1" s="8"/>
      <c r="D1" s="8"/>
    </row>
    <row r="2" spans="1:4" ht="30">
      <c r="A2" s="1" t="s">
        <v>32</v>
      </c>
      <c r="B2" s="1" t="s">
        <v>2</v>
      </c>
      <c r="C2" s="1" t="s">
        <v>33</v>
      </c>
      <c r="D2" s="1" t="s">
        <v>34</v>
      </c>
    </row>
    <row r="3" spans="1:4" ht="30">
      <c r="A3" s="3" t="s">
        <v>965</v>
      </c>
      <c r="B3" s="4" t="s">
        <v>6</v>
      </c>
      <c r="C3" s="4" t="s">
        <v>6</v>
      </c>
      <c r="D3" s="4" t="s">
        <v>6</v>
      </c>
    </row>
    <row r="4" spans="1:4">
      <c r="A4" s="2" t="s">
        <v>321</v>
      </c>
      <c r="B4" s="237">
        <v>0.35</v>
      </c>
      <c r="C4" s="237">
        <v>0.35</v>
      </c>
      <c r="D4" s="237">
        <v>0.35</v>
      </c>
    </row>
    <row r="5" spans="1:4">
      <c r="A5" s="2" t="s">
        <v>966</v>
      </c>
      <c r="B5" s="237">
        <v>3.4000000000000002E-2</v>
      </c>
      <c r="C5" s="237">
        <v>-2.5000000000000001E-2</v>
      </c>
      <c r="D5" s="237">
        <v>2.1000000000000001E-2</v>
      </c>
    </row>
    <row r="6" spans="1:4">
      <c r="A6" s="2" t="s">
        <v>325</v>
      </c>
      <c r="B6" s="237">
        <v>-0.17</v>
      </c>
      <c r="C6" s="237">
        <v>-0.06</v>
      </c>
      <c r="D6" s="237">
        <v>-4.5999999999999999E-2</v>
      </c>
    </row>
    <row r="7" spans="1:4">
      <c r="A7" s="2" t="s">
        <v>329</v>
      </c>
      <c r="B7" s="237">
        <v>-1.9E-2</v>
      </c>
      <c r="C7" s="237">
        <v>-0.30099999999999999</v>
      </c>
      <c r="D7" s="237">
        <v>0</v>
      </c>
    </row>
    <row r="8" spans="1:4">
      <c r="A8" s="2" t="s">
        <v>332</v>
      </c>
      <c r="B8" s="237">
        <v>-2.5999999999999999E-2</v>
      </c>
      <c r="C8" s="237">
        <v>-1.4E-2</v>
      </c>
      <c r="D8" s="237">
        <v>0</v>
      </c>
    </row>
    <row r="9" spans="1:4" ht="30">
      <c r="A9" s="2" t="s">
        <v>335</v>
      </c>
      <c r="B9" s="237">
        <v>-0.04</v>
      </c>
      <c r="C9" s="237">
        <v>0</v>
      </c>
      <c r="D9" s="237">
        <v>-2.1000000000000001E-2</v>
      </c>
    </row>
    <row r="10" spans="1:4" ht="30">
      <c r="A10" s="2" t="s">
        <v>338</v>
      </c>
      <c r="B10" s="237">
        <v>-8.6999999999999994E-2</v>
      </c>
      <c r="C10" s="237">
        <v>0</v>
      </c>
      <c r="D10" s="237">
        <v>-6.0000000000000001E-3</v>
      </c>
    </row>
    <row r="11" spans="1:4">
      <c r="A11" s="2" t="s">
        <v>290</v>
      </c>
      <c r="B11" s="237">
        <v>-3.6999999999999998E-2</v>
      </c>
      <c r="C11" s="237">
        <v>-0.03</v>
      </c>
      <c r="D11" s="237">
        <v>-0.01</v>
      </c>
    </row>
    <row r="12" spans="1:4">
      <c r="A12" s="2" t="s">
        <v>344</v>
      </c>
      <c r="B12" s="237">
        <v>5.0000000000000001E-3</v>
      </c>
      <c r="C12" s="237">
        <v>-0.08</v>
      </c>
      <c r="D12" s="237">
        <v>0.28799999999999998</v>
      </c>
    </row>
    <row r="13" spans="1:4">
      <c r="A13" s="3" t="s">
        <v>967</v>
      </c>
      <c r="B13" s="4" t="s">
        <v>6</v>
      </c>
      <c r="C13" s="4" t="s">
        <v>6</v>
      </c>
      <c r="D13" s="4" t="s">
        <v>6</v>
      </c>
    </row>
    <row r="14" spans="1:4">
      <c r="A14" s="2" t="s">
        <v>968</v>
      </c>
      <c r="B14" s="7">
        <v>16332</v>
      </c>
      <c r="C14" s="7">
        <v>34458</v>
      </c>
      <c r="D14" s="7">
        <v>3368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969</v>
      </c>
      <c r="B1" s="8" t="s">
        <v>1</v>
      </c>
      <c r="C1" s="8"/>
      <c r="D1" s="8"/>
    </row>
    <row r="2" spans="1:4" ht="30">
      <c r="A2" s="1" t="s">
        <v>32</v>
      </c>
      <c r="B2" s="1" t="s">
        <v>2</v>
      </c>
      <c r="C2" s="1" t="s">
        <v>33</v>
      </c>
      <c r="D2" s="1" t="s">
        <v>34</v>
      </c>
    </row>
    <row r="3" spans="1:4" ht="30">
      <c r="A3" s="3" t="s">
        <v>970</v>
      </c>
      <c r="B3" s="4" t="s">
        <v>6</v>
      </c>
      <c r="C3" s="4" t="s">
        <v>6</v>
      </c>
      <c r="D3" s="4" t="s">
        <v>6</v>
      </c>
    </row>
    <row r="4" spans="1:4">
      <c r="A4" s="2" t="s">
        <v>350</v>
      </c>
      <c r="B4" s="7">
        <v>9554</v>
      </c>
      <c r="C4" s="7">
        <v>11045</v>
      </c>
      <c r="D4" s="7">
        <v>11340</v>
      </c>
    </row>
    <row r="5" spans="1:4" ht="30">
      <c r="A5" s="2" t="s">
        <v>351</v>
      </c>
      <c r="B5" s="4">
        <v>31</v>
      </c>
      <c r="C5" s="4">
        <v>366</v>
      </c>
      <c r="D5" s="4">
        <v>600</v>
      </c>
    </row>
    <row r="6" spans="1:4" ht="30">
      <c r="A6" s="2" t="s">
        <v>352</v>
      </c>
      <c r="B6" s="6">
        <v>1004</v>
      </c>
      <c r="C6" s="4">
        <v>123</v>
      </c>
      <c r="D6" s="6">
        <v>2615</v>
      </c>
    </row>
    <row r="7" spans="1:4" ht="30">
      <c r="A7" s="2" t="s">
        <v>353</v>
      </c>
      <c r="B7" s="4">
        <v>-25</v>
      </c>
      <c r="C7" s="4">
        <v>-271</v>
      </c>
      <c r="D7" s="4">
        <v>-706</v>
      </c>
    </row>
    <row r="8" spans="1:4" ht="30">
      <c r="A8" s="2" t="s">
        <v>357</v>
      </c>
      <c r="B8" s="6">
        <v>-1423</v>
      </c>
      <c r="C8" s="4">
        <v>-799</v>
      </c>
      <c r="D8" s="6">
        <v>-1936</v>
      </c>
    </row>
    <row r="9" spans="1:4" ht="30">
      <c r="A9" s="2" t="s">
        <v>361</v>
      </c>
      <c r="B9" s="6">
        <v>-3189</v>
      </c>
      <c r="C9" s="4">
        <v>-910</v>
      </c>
      <c r="D9" s="4">
        <v>-868</v>
      </c>
    </row>
    <row r="10" spans="1:4">
      <c r="A10" s="2" t="s">
        <v>365</v>
      </c>
      <c r="B10" s="7">
        <v>5952</v>
      </c>
      <c r="C10" s="7">
        <v>9554</v>
      </c>
      <c r="D10" s="7">
        <v>1104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971</v>
      </c>
      <c r="B1" s="8" t="s">
        <v>1</v>
      </c>
      <c r="C1" s="8"/>
      <c r="D1" s="8"/>
      <c r="E1" s="1"/>
    </row>
    <row r="2" spans="1:5" ht="30">
      <c r="A2" s="1" t="s">
        <v>32</v>
      </c>
      <c r="B2" s="1" t="s">
        <v>2</v>
      </c>
      <c r="C2" s="1" t="s">
        <v>33</v>
      </c>
      <c r="D2" s="1" t="s">
        <v>34</v>
      </c>
      <c r="E2" s="1" t="s">
        <v>35</v>
      </c>
    </row>
    <row r="3" spans="1:5">
      <c r="A3" s="3" t="s">
        <v>972</v>
      </c>
      <c r="B3" s="4" t="s">
        <v>6</v>
      </c>
      <c r="C3" s="4" t="s">
        <v>6</v>
      </c>
      <c r="D3" s="4" t="s">
        <v>6</v>
      </c>
      <c r="E3" s="4" t="s">
        <v>6</v>
      </c>
    </row>
    <row r="4" spans="1:5" ht="30">
      <c r="A4" s="2" t="s">
        <v>973</v>
      </c>
      <c r="B4" s="7">
        <v>5652</v>
      </c>
      <c r="C4" s="7">
        <v>6885</v>
      </c>
      <c r="D4" s="7">
        <v>8666</v>
      </c>
      <c r="E4" s="4" t="s">
        <v>6</v>
      </c>
    </row>
    <row r="5" spans="1:5">
      <c r="A5" s="2" t="s">
        <v>974</v>
      </c>
      <c r="B5" s="6">
        <v>5952</v>
      </c>
      <c r="C5" s="6">
        <v>9554</v>
      </c>
      <c r="D5" s="6">
        <v>11045</v>
      </c>
      <c r="E5" s="6">
        <v>11340</v>
      </c>
    </row>
    <row r="6" spans="1:5" ht="30">
      <c r="A6" s="2" t="s">
        <v>975</v>
      </c>
      <c r="B6" s="4">
        <v>204</v>
      </c>
      <c r="C6" s="4">
        <v>394</v>
      </c>
      <c r="D6" s="4">
        <v>455</v>
      </c>
      <c r="E6" s="4" t="s">
        <v>6</v>
      </c>
    </row>
    <row r="7" spans="1:5" ht="30">
      <c r="A7" s="2" t="s">
        <v>976</v>
      </c>
      <c r="B7" s="6">
        <v>1005</v>
      </c>
      <c r="C7" s="6">
        <v>1762</v>
      </c>
      <c r="D7" s="4" t="s">
        <v>6</v>
      </c>
      <c r="E7" s="4" t="s">
        <v>6</v>
      </c>
    </row>
    <row r="8" spans="1:5">
      <c r="A8" s="2" t="s">
        <v>977</v>
      </c>
      <c r="B8" s="4" t="s">
        <v>6</v>
      </c>
      <c r="C8" s="4" t="s">
        <v>6</v>
      </c>
      <c r="D8" s="4" t="s">
        <v>6</v>
      </c>
      <c r="E8" s="4" t="s">
        <v>6</v>
      </c>
    </row>
    <row r="9" spans="1:5">
      <c r="A9" s="3" t="s">
        <v>972</v>
      </c>
      <c r="B9" s="4" t="s">
        <v>6</v>
      </c>
      <c r="C9" s="4" t="s">
        <v>6</v>
      </c>
      <c r="D9" s="4" t="s">
        <v>6</v>
      </c>
      <c r="E9" s="4" t="s">
        <v>6</v>
      </c>
    </row>
    <row r="10" spans="1:5">
      <c r="A10" s="2" t="s">
        <v>974</v>
      </c>
      <c r="B10" s="7">
        <v>1200</v>
      </c>
      <c r="C10" s="4" t="s">
        <v>6</v>
      </c>
      <c r="D10" s="4" t="s">
        <v>6</v>
      </c>
      <c r="E10"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140625" bestFit="1" customWidth="1"/>
  </cols>
  <sheetData>
    <row r="1" spans="1:3" ht="15" customHeight="1">
      <c r="A1" s="1" t="s">
        <v>978</v>
      </c>
      <c r="B1" s="8" t="s">
        <v>1</v>
      </c>
      <c r="C1" s="8"/>
    </row>
    <row r="2" spans="1:3" ht="30">
      <c r="A2" s="1" t="s">
        <v>32</v>
      </c>
      <c r="B2" s="1" t="s">
        <v>2</v>
      </c>
      <c r="C2" s="1" t="s">
        <v>33</v>
      </c>
    </row>
    <row r="3" spans="1:3" ht="30">
      <c r="A3" s="3" t="s">
        <v>979</v>
      </c>
      <c r="B3" s="4" t="s">
        <v>6</v>
      </c>
      <c r="C3" s="4" t="s">
        <v>6</v>
      </c>
    </row>
    <row r="4" spans="1:3">
      <c r="A4" s="2" t="s">
        <v>980</v>
      </c>
      <c r="B4" s="7">
        <v>-453</v>
      </c>
      <c r="C4" s="4" t="s">
        <v>6</v>
      </c>
    </row>
    <row r="5" spans="1:3">
      <c r="A5" s="3" t="s">
        <v>981</v>
      </c>
      <c r="B5" s="4" t="s">
        <v>6</v>
      </c>
      <c r="C5" s="4" t="s">
        <v>6</v>
      </c>
    </row>
    <row r="6" spans="1:3">
      <c r="A6" s="2" t="s">
        <v>982</v>
      </c>
      <c r="B6" s="6">
        <v>3820</v>
      </c>
      <c r="C6" s="4">
        <v>0</v>
      </c>
    </row>
    <row r="7" spans="1:3" ht="30">
      <c r="A7" s="2" t="s">
        <v>382</v>
      </c>
      <c r="B7" s="6">
        <v>6151</v>
      </c>
      <c r="C7" s="6">
        <v>9256</v>
      </c>
    </row>
    <row r="8" spans="1:3">
      <c r="A8" s="2" t="s">
        <v>388</v>
      </c>
      <c r="B8" s="4">
        <v>-131</v>
      </c>
      <c r="C8" s="4" t="s">
        <v>6</v>
      </c>
    </row>
    <row r="9" spans="1:3">
      <c r="A9" s="2" t="s">
        <v>383</v>
      </c>
      <c r="B9" s="6">
        <v>-8613</v>
      </c>
      <c r="C9" s="6">
        <v>-5436</v>
      </c>
    </row>
    <row r="10" spans="1:3">
      <c r="A10" s="2" t="s">
        <v>982</v>
      </c>
      <c r="B10" s="6">
        <v>1227</v>
      </c>
      <c r="C10" s="6">
        <v>3820</v>
      </c>
    </row>
    <row r="11" spans="1:3">
      <c r="A11" s="2" t="s">
        <v>434</v>
      </c>
      <c r="B11" s="4" t="s">
        <v>6</v>
      </c>
      <c r="C11" s="4" t="s">
        <v>6</v>
      </c>
    </row>
    <row r="12" spans="1:3">
      <c r="A12" s="3" t="s">
        <v>981</v>
      </c>
      <c r="B12" s="4" t="s">
        <v>6</v>
      </c>
      <c r="C12" s="4" t="s">
        <v>6</v>
      </c>
    </row>
    <row r="13" spans="1:3">
      <c r="A13" s="2" t="s">
        <v>982</v>
      </c>
      <c r="B13" s="6">
        <v>1260</v>
      </c>
      <c r="C13" s="4">
        <v>0</v>
      </c>
    </row>
    <row r="14" spans="1:3" ht="30">
      <c r="A14" s="2" t="s">
        <v>382</v>
      </c>
      <c r="B14" s="6">
        <v>2473</v>
      </c>
      <c r="C14" s="6">
        <v>2774</v>
      </c>
    </row>
    <row r="15" spans="1:3">
      <c r="A15" s="2" t="s">
        <v>388</v>
      </c>
      <c r="B15" s="4">
        <v>-131</v>
      </c>
      <c r="C15" s="4" t="s">
        <v>6</v>
      </c>
    </row>
    <row r="16" spans="1:3">
      <c r="A16" s="2" t="s">
        <v>383</v>
      </c>
      <c r="B16" s="6">
        <v>-3116</v>
      </c>
      <c r="C16" s="6">
        <v>-1514</v>
      </c>
    </row>
    <row r="17" spans="1:3">
      <c r="A17" s="2" t="s">
        <v>982</v>
      </c>
      <c r="B17" s="4">
        <v>486</v>
      </c>
      <c r="C17" s="6">
        <v>1260</v>
      </c>
    </row>
    <row r="18" spans="1:3">
      <c r="A18" s="2" t="s">
        <v>442</v>
      </c>
      <c r="B18" s="4" t="s">
        <v>6</v>
      </c>
      <c r="C18" s="4" t="s">
        <v>6</v>
      </c>
    </row>
    <row r="19" spans="1:3" ht="30">
      <c r="A19" s="3" t="s">
        <v>979</v>
      </c>
      <c r="B19" s="4" t="s">
        <v>6</v>
      </c>
      <c r="C19" s="4" t="s">
        <v>6</v>
      </c>
    </row>
    <row r="20" spans="1:3">
      <c r="A20" s="2" t="s">
        <v>983</v>
      </c>
      <c r="B20" s="4">
        <v>300</v>
      </c>
      <c r="C20" s="4" t="s">
        <v>6</v>
      </c>
    </row>
    <row r="21" spans="1:3">
      <c r="A21" s="3" t="s">
        <v>981</v>
      </c>
      <c r="B21" s="4" t="s">
        <v>6</v>
      </c>
      <c r="C21" s="4" t="s">
        <v>6</v>
      </c>
    </row>
    <row r="22" spans="1:3">
      <c r="A22" s="2" t="s">
        <v>982</v>
      </c>
      <c r="B22" s="6">
        <v>2560</v>
      </c>
      <c r="C22" s="4">
        <v>0</v>
      </c>
    </row>
    <row r="23" spans="1:3" ht="30">
      <c r="A23" s="2" t="s">
        <v>382</v>
      </c>
      <c r="B23" s="6">
        <v>3678</v>
      </c>
      <c r="C23" s="6">
        <v>6482</v>
      </c>
    </row>
    <row r="24" spans="1:3">
      <c r="A24" s="2" t="s">
        <v>388</v>
      </c>
      <c r="B24" s="4">
        <v>0</v>
      </c>
      <c r="C24" s="4" t="s">
        <v>6</v>
      </c>
    </row>
    <row r="25" spans="1:3">
      <c r="A25" s="2" t="s">
        <v>383</v>
      </c>
      <c r="B25" s="6">
        <v>-5497</v>
      </c>
      <c r="C25" s="6">
        <v>-3922</v>
      </c>
    </row>
    <row r="26" spans="1:3">
      <c r="A26" s="2" t="s">
        <v>982</v>
      </c>
      <c r="B26" s="7">
        <v>741</v>
      </c>
      <c r="C26" s="7">
        <v>25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30">
      <c r="A1" s="1" t="s">
        <v>984</v>
      </c>
      <c r="B1" s="8" t="s">
        <v>2</v>
      </c>
      <c r="C1" s="8"/>
      <c r="D1" s="8" t="s">
        <v>33</v>
      </c>
      <c r="E1" s="8"/>
    </row>
    <row r="2" spans="1:5" ht="30">
      <c r="A2" s="1" t="s">
        <v>32</v>
      </c>
      <c r="B2" s="8"/>
      <c r="C2" s="8"/>
      <c r="D2" s="8"/>
      <c r="E2" s="8"/>
    </row>
    <row r="3" spans="1:5" ht="45">
      <c r="A3" s="3" t="s">
        <v>985</v>
      </c>
      <c r="B3" s="4" t="s">
        <v>6</v>
      </c>
      <c r="C3" s="4"/>
      <c r="D3" s="4" t="s">
        <v>6</v>
      </c>
      <c r="E3" s="4"/>
    </row>
    <row r="4" spans="1:5" ht="17.25">
      <c r="A4" s="2" t="s">
        <v>37</v>
      </c>
      <c r="B4" s="7">
        <v>7826</v>
      </c>
      <c r="C4" s="238" t="s">
        <v>956</v>
      </c>
      <c r="D4" s="7">
        <v>9010</v>
      </c>
      <c r="E4" s="238" t="s">
        <v>956</v>
      </c>
    </row>
    <row r="5" spans="1:5" ht="17.25">
      <c r="A5" s="2" t="s">
        <v>986</v>
      </c>
      <c r="B5" s="4">
        <v>18</v>
      </c>
      <c r="C5" s="238" t="s">
        <v>958</v>
      </c>
      <c r="D5" s="4">
        <v>18</v>
      </c>
      <c r="E5" s="238" t="s">
        <v>958</v>
      </c>
    </row>
    <row r="6" spans="1:5" ht="17.25">
      <c r="A6" s="2" t="s">
        <v>55</v>
      </c>
      <c r="B6" s="6">
        <v>16243</v>
      </c>
      <c r="C6" s="238" t="s">
        <v>987</v>
      </c>
      <c r="D6" s="6">
        <v>13815</v>
      </c>
      <c r="E6" s="238" t="s">
        <v>987</v>
      </c>
    </row>
    <row r="7" spans="1:5">
      <c r="A7" s="2" t="s">
        <v>988</v>
      </c>
      <c r="B7" s="6">
        <v>24087</v>
      </c>
      <c r="C7" s="4"/>
      <c r="D7" s="6">
        <v>22843</v>
      </c>
      <c r="E7" s="4"/>
    </row>
    <row r="8" spans="1:5" ht="17.25">
      <c r="A8" s="2" t="s">
        <v>74</v>
      </c>
      <c r="B8" s="4">
        <v>835</v>
      </c>
      <c r="C8" s="238" t="s">
        <v>989</v>
      </c>
      <c r="D8" s="4">
        <v>816</v>
      </c>
      <c r="E8" s="238" t="s">
        <v>989</v>
      </c>
    </row>
    <row r="9" spans="1:5" ht="30">
      <c r="A9" s="2" t="s">
        <v>990</v>
      </c>
      <c r="B9" s="237">
        <v>7.0000000000000007E-2</v>
      </c>
      <c r="C9" s="4"/>
      <c r="D9" s="237">
        <v>7.0000000000000007E-2</v>
      </c>
      <c r="E9" s="4"/>
    </row>
    <row r="10" spans="1:5">
      <c r="A10" s="2" t="s">
        <v>402</v>
      </c>
      <c r="B10" s="4" t="s">
        <v>6</v>
      </c>
      <c r="C10" s="4"/>
      <c r="D10" s="4" t="s">
        <v>6</v>
      </c>
      <c r="E10" s="4"/>
    </row>
    <row r="11" spans="1:5" ht="45">
      <c r="A11" s="3" t="s">
        <v>985</v>
      </c>
      <c r="B11" s="4" t="s">
        <v>6</v>
      </c>
      <c r="C11" s="4"/>
      <c r="D11" s="4" t="s">
        <v>6</v>
      </c>
      <c r="E11" s="4"/>
    </row>
    <row r="12" spans="1:5" ht="17.25">
      <c r="A12" s="2" t="s">
        <v>37</v>
      </c>
      <c r="B12" s="6">
        <v>7826</v>
      </c>
      <c r="C12" s="238" t="s">
        <v>956</v>
      </c>
      <c r="D12" s="6">
        <v>9010</v>
      </c>
      <c r="E12" s="238" t="s">
        <v>956</v>
      </c>
    </row>
    <row r="13" spans="1:5" ht="17.25">
      <c r="A13" s="2" t="s">
        <v>986</v>
      </c>
      <c r="B13" s="4">
        <v>0</v>
      </c>
      <c r="C13" s="238" t="s">
        <v>958</v>
      </c>
      <c r="D13" s="4">
        <v>0</v>
      </c>
      <c r="E13" s="238" t="s">
        <v>958</v>
      </c>
    </row>
    <row r="14" spans="1:5" ht="17.25">
      <c r="A14" s="2" t="s">
        <v>55</v>
      </c>
      <c r="B14" s="4">
        <v>0</v>
      </c>
      <c r="C14" s="238" t="s">
        <v>987</v>
      </c>
      <c r="D14" s="4">
        <v>0</v>
      </c>
      <c r="E14" s="238" t="s">
        <v>987</v>
      </c>
    </row>
    <row r="15" spans="1:5">
      <c r="A15" s="2" t="s">
        <v>988</v>
      </c>
      <c r="B15" s="6">
        <v>7826</v>
      </c>
      <c r="C15" s="4"/>
      <c r="D15" s="6">
        <v>9010</v>
      </c>
      <c r="E15" s="4"/>
    </row>
    <row r="16" spans="1:5" ht="17.25">
      <c r="A16" s="2" t="s">
        <v>74</v>
      </c>
      <c r="B16" s="4">
        <v>0</v>
      </c>
      <c r="C16" s="238" t="s">
        <v>989</v>
      </c>
      <c r="D16" s="4">
        <v>0</v>
      </c>
      <c r="E16" s="238" t="s">
        <v>989</v>
      </c>
    </row>
    <row r="17" spans="1:5">
      <c r="A17" s="2" t="s">
        <v>403</v>
      </c>
      <c r="B17" s="4" t="s">
        <v>6</v>
      </c>
      <c r="C17" s="4"/>
      <c r="D17" s="4" t="s">
        <v>6</v>
      </c>
      <c r="E17" s="4"/>
    </row>
    <row r="18" spans="1:5" ht="45">
      <c r="A18" s="3" t="s">
        <v>985</v>
      </c>
      <c r="B18" s="4" t="s">
        <v>6</v>
      </c>
      <c r="C18" s="4"/>
      <c r="D18" s="4" t="s">
        <v>6</v>
      </c>
      <c r="E18" s="4"/>
    </row>
    <row r="19" spans="1:5" ht="17.25">
      <c r="A19" s="2" t="s">
        <v>37</v>
      </c>
      <c r="B19" s="4">
        <v>0</v>
      </c>
      <c r="C19" s="238" t="s">
        <v>956</v>
      </c>
      <c r="D19" s="4">
        <v>0</v>
      </c>
      <c r="E19" s="238" t="s">
        <v>956</v>
      </c>
    </row>
    <row r="20" spans="1:5" ht="17.25">
      <c r="A20" s="2" t="s">
        <v>986</v>
      </c>
      <c r="B20" s="4">
        <v>18</v>
      </c>
      <c r="C20" s="238" t="s">
        <v>958</v>
      </c>
      <c r="D20" s="4">
        <v>18</v>
      </c>
      <c r="E20" s="238" t="s">
        <v>958</v>
      </c>
    </row>
    <row r="21" spans="1:5" ht="17.25">
      <c r="A21" s="2" t="s">
        <v>55</v>
      </c>
      <c r="B21" s="4">
        <v>225</v>
      </c>
      <c r="C21" s="238" t="s">
        <v>987</v>
      </c>
      <c r="D21" s="4">
        <v>245</v>
      </c>
      <c r="E21" s="238" t="s">
        <v>987</v>
      </c>
    </row>
    <row r="22" spans="1:5">
      <c r="A22" s="2" t="s">
        <v>988</v>
      </c>
      <c r="B22" s="4">
        <v>243</v>
      </c>
      <c r="C22" s="4"/>
      <c r="D22" s="4">
        <v>263</v>
      </c>
      <c r="E22" s="4"/>
    </row>
    <row r="23" spans="1:5" ht="17.25">
      <c r="A23" s="2" t="s">
        <v>74</v>
      </c>
      <c r="B23" s="4">
        <v>835</v>
      </c>
      <c r="C23" s="238" t="s">
        <v>989</v>
      </c>
      <c r="D23" s="4">
        <v>816</v>
      </c>
      <c r="E23" s="238" t="s">
        <v>989</v>
      </c>
    </row>
    <row r="24" spans="1:5">
      <c r="A24" s="2" t="s">
        <v>404</v>
      </c>
      <c r="B24" s="4" t="s">
        <v>6</v>
      </c>
      <c r="C24" s="4"/>
      <c r="D24" s="4" t="s">
        <v>6</v>
      </c>
      <c r="E24" s="4"/>
    </row>
    <row r="25" spans="1:5" ht="45">
      <c r="A25" s="3" t="s">
        <v>985</v>
      </c>
      <c r="B25" s="4" t="s">
        <v>6</v>
      </c>
      <c r="C25" s="4"/>
      <c r="D25" s="4" t="s">
        <v>6</v>
      </c>
      <c r="E25" s="4"/>
    </row>
    <row r="26" spans="1:5" ht="17.25">
      <c r="A26" s="2" t="s">
        <v>37</v>
      </c>
      <c r="B26" s="4">
        <v>0</v>
      </c>
      <c r="C26" s="238" t="s">
        <v>956</v>
      </c>
      <c r="D26" s="4">
        <v>0</v>
      </c>
      <c r="E26" s="238" t="s">
        <v>956</v>
      </c>
    </row>
    <row r="27" spans="1:5" ht="17.25">
      <c r="A27" s="2" t="s">
        <v>986</v>
      </c>
      <c r="B27" s="4">
        <v>0</v>
      </c>
      <c r="C27" s="238" t="s">
        <v>958</v>
      </c>
      <c r="D27" s="4">
        <v>0</v>
      </c>
      <c r="E27" s="238" t="s">
        <v>958</v>
      </c>
    </row>
    <row r="28" spans="1:5" ht="17.25">
      <c r="A28" s="2" t="s">
        <v>55</v>
      </c>
      <c r="B28" s="6">
        <v>16018</v>
      </c>
      <c r="C28" s="238" t="s">
        <v>987</v>
      </c>
      <c r="D28" s="6">
        <v>13570</v>
      </c>
      <c r="E28" s="238" t="s">
        <v>987</v>
      </c>
    </row>
    <row r="29" spans="1:5">
      <c r="A29" s="2" t="s">
        <v>988</v>
      </c>
      <c r="B29" s="6">
        <v>16018</v>
      </c>
      <c r="C29" s="4"/>
      <c r="D29" s="6">
        <v>13570</v>
      </c>
      <c r="E29" s="4"/>
    </row>
    <row r="30" spans="1:5" ht="17.25">
      <c r="A30" s="2" t="s">
        <v>74</v>
      </c>
      <c r="B30" s="7">
        <v>0</v>
      </c>
      <c r="C30" s="238" t="s">
        <v>989</v>
      </c>
      <c r="D30" s="7">
        <v>0</v>
      </c>
      <c r="E30" s="238" t="s">
        <v>989</v>
      </c>
    </row>
    <row r="31" spans="1:5">
      <c r="A31" s="37"/>
      <c r="B31" s="37"/>
      <c r="C31" s="37"/>
      <c r="D31" s="37"/>
      <c r="E31" s="37"/>
    </row>
    <row r="32" spans="1:5" ht="15" customHeight="1">
      <c r="A32" s="2" t="s">
        <v>956</v>
      </c>
      <c r="B32" s="38" t="s">
        <v>411</v>
      </c>
      <c r="C32" s="38"/>
      <c r="D32" s="38"/>
      <c r="E32" s="38"/>
    </row>
    <row r="33" spans="1:5" ht="15" customHeight="1">
      <c r="A33" s="2" t="s">
        <v>958</v>
      </c>
      <c r="B33" s="38" t="s">
        <v>412</v>
      </c>
      <c r="C33" s="38"/>
      <c r="D33" s="38"/>
      <c r="E33" s="38"/>
    </row>
    <row r="34" spans="1:5" ht="30" customHeight="1">
      <c r="A34" s="2" t="s">
        <v>987</v>
      </c>
      <c r="B34" s="38" t="s">
        <v>991</v>
      </c>
      <c r="C34" s="38"/>
      <c r="D34" s="38"/>
      <c r="E34" s="38"/>
    </row>
    <row r="35" spans="1:5" ht="30" customHeight="1">
      <c r="A35" s="2" t="s">
        <v>992</v>
      </c>
      <c r="B35" s="38" t="s">
        <v>957</v>
      </c>
      <c r="C35" s="38"/>
      <c r="D35" s="38"/>
      <c r="E35" s="38"/>
    </row>
    <row r="36" spans="1:5" ht="15" customHeight="1">
      <c r="A36" s="2" t="s">
        <v>993</v>
      </c>
      <c r="B36" s="38" t="s">
        <v>414</v>
      </c>
      <c r="C36" s="38"/>
      <c r="D36" s="38"/>
      <c r="E36" s="38"/>
    </row>
  </sheetData>
  <mergeCells count="8">
    <mergeCell ref="B35:E35"/>
    <mergeCell ref="B36:E36"/>
    <mergeCell ref="B1:C2"/>
    <mergeCell ref="D1:E2"/>
    <mergeCell ref="A31:E31"/>
    <mergeCell ref="B32:E32"/>
    <mergeCell ref="B33:E33"/>
    <mergeCell ref="B34:E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7109375" customWidth="1"/>
    <col min="3" max="3" width="6" customWidth="1"/>
    <col min="4" max="4" width="15.7109375" customWidth="1"/>
    <col min="5" max="5" width="6" customWidth="1"/>
    <col min="6" max="6" width="36.5703125" customWidth="1"/>
    <col min="7" max="7" width="11.42578125" customWidth="1"/>
    <col min="8" max="9" width="36.5703125" customWidth="1"/>
  </cols>
  <sheetData>
    <row r="1" spans="1:9" ht="15" customHeight="1">
      <c r="A1" s="1" t="s">
        <v>994</v>
      </c>
      <c r="B1" s="8" t="s">
        <v>2</v>
      </c>
      <c r="C1" s="8"/>
      <c r="D1" s="8" t="s">
        <v>33</v>
      </c>
      <c r="E1" s="8"/>
      <c r="F1" s="8" t="s">
        <v>2</v>
      </c>
      <c r="G1" s="8"/>
      <c r="H1" s="1" t="s">
        <v>34</v>
      </c>
      <c r="I1" s="1" t="s">
        <v>33</v>
      </c>
    </row>
    <row r="2" spans="1:9" ht="30">
      <c r="A2" s="1" t="s">
        <v>32</v>
      </c>
      <c r="B2" s="8"/>
      <c r="C2" s="8"/>
      <c r="D2" s="8"/>
      <c r="E2" s="8"/>
      <c r="F2" s="8" t="s">
        <v>995</v>
      </c>
      <c r="G2" s="8"/>
      <c r="H2" s="1" t="s">
        <v>995</v>
      </c>
      <c r="I2" s="1" t="s">
        <v>845</v>
      </c>
    </row>
    <row r="3" spans="1:9">
      <c r="A3" s="1"/>
      <c r="B3" s="8"/>
      <c r="C3" s="8"/>
      <c r="D3" s="8"/>
      <c r="E3" s="8"/>
      <c r="F3" s="8"/>
      <c r="G3" s="8"/>
      <c r="H3" s="1"/>
      <c r="I3" s="1" t="s">
        <v>995</v>
      </c>
    </row>
    <row r="4" spans="1:9" ht="45">
      <c r="A4" s="3" t="s">
        <v>996</v>
      </c>
      <c r="B4" s="4" t="s">
        <v>6</v>
      </c>
      <c r="C4" s="4"/>
      <c r="D4" s="4" t="s">
        <v>6</v>
      </c>
      <c r="E4" s="4"/>
      <c r="F4" s="4" t="s">
        <v>6</v>
      </c>
      <c r="G4" s="4"/>
      <c r="H4" s="4" t="s">
        <v>6</v>
      </c>
      <c r="I4" s="4" t="s">
        <v>6</v>
      </c>
    </row>
    <row r="5" spans="1:9" ht="30">
      <c r="A5" s="2" t="s">
        <v>997</v>
      </c>
      <c r="B5" s="4" t="s">
        <v>6</v>
      </c>
      <c r="C5" s="4"/>
      <c r="D5" s="4" t="s">
        <v>6</v>
      </c>
      <c r="E5" s="4"/>
      <c r="F5" s="7">
        <v>13570</v>
      </c>
      <c r="G5" s="4"/>
      <c r="H5" s="7">
        <v>0</v>
      </c>
      <c r="I5" s="4" t="s">
        <v>6</v>
      </c>
    </row>
    <row r="6" spans="1:9" ht="17.25">
      <c r="A6" s="2" t="s">
        <v>998</v>
      </c>
      <c r="B6" s="4" t="s">
        <v>6</v>
      </c>
      <c r="C6" s="4"/>
      <c r="D6" s="4" t="s">
        <v>6</v>
      </c>
      <c r="E6" s="4"/>
      <c r="F6" s="6">
        <v>1918</v>
      </c>
      <c r="G6" s="238" t="s">
        <v>956</v>
      </c>
      <c r="H6" s="4" t="s">
        <v>6</v>
      </c>
      <c r="I6" s="4" t="s">
        <v>6</v>
      </c>
    </row>
    <row r="7" spans="1:9" ht="17.25">
      <c r="A7" s="2" t="s">
        <v>999</v>
      </c>
      <c r="B7" s="4" t="s">
        <v>6</v>
      </c>
      <c r="C7" s="4"/>
      <c r="D7" s="4" t="s">
        <v>6</v>
      </c>
      <c r="E7" s="4"/>
      <c r="F7" s="4">
        <v>530</v>
      </c>
      <c r="G7" s="238" t="s">
        <v>956</v>
      </c>
      <c r="H7" s="4" t="s">
        <v>6</v>
      </c>
      <c r="I7" s="4" t="s">
        <v>6</v>
      </c>
    </row>
    <row r="8" spans="1:9" ht="30">
      <c r="A8" s="2" t="s">
        <v>1000</v>
      </c>
      <c r="B8" s="6">
        <v>16243</v>
      </c>
      <c r="C8" s="238" t="s">
        <v>958</v>
      </c>
      <c r="D8" s="6">
        <v>13815</v>
      </c>
      <c r="E8" s="238" t="s">
        <v>958</v>
      </c>
      <c r="F8" s="4" t="s">
        <v>6</v>
      </c>
      <c r="G8" s="4"/>
      <c r="H8" s="4" t="s">
        <v>6</v>
      </c>
      <c r="I8" s="6">
        <v>13570</v>
      </c>
    </row>
    <row r="9" spans="1:9">
      <c r="A9" s="2" t="s">
        <v>1001</v>
      </c>
      <c r="B9" s="4" t="s">
        <v>6</v>
      </c>
      <c r="C9" s="4"/>
      <c r="D9" s="4" t="s">
        <v>6</v>
      </c>
      <c r="E9" s="4"/>
      <c r="F9" s="7">
        <v>16018</v>
      </c>
      <c r="G9" s="4"/>
      <c r="H9" s="7">
        <v>0</v>
      </c>
      <c r="I9" s="4" t="s">
        <v>6</v>
      </c>
    </row>
    <row r="10" spans="1:9">
      <c r="A10" s="37"/>
      <c r="B10" s="37"/>
      <c r="C10" s="37"/>
      <c r="D10" s="37"/>
      <c r="E10" s="37"/>
      <c r="F10" s="37"/>
      <c r="G10" s="37"/>
      <c r="H10" s="37"/>
      <c r="I10" s="37"/>
    </row>
    <row r="11" spans="1:9" ht="15" customHeight="1">
      <c r="A11" s="2" t="s">
        <v>956</v>
      </c>
      <c r="B11" s="38" t="s">
        <v>423</v>
      </c>
      <c r="C11" s="38"/>
      <c r="D11" s="38"/>
      <c r="E11" s="38"/>
      <c r="F11" s="38"/>
      <c r="G11" s="38"/>
      <c r="H11" s="38"/>
      <c r="I11" s="38"/>
    </row>
    <row r="12" spans="1:9" ht="30" customHeight="1">
      <c r="A12" s="2" t="s">
        <v>958</v>
      </c>
      <c r="B12" s="38" t="s">
        <v>991</v>
      </c>
      <c r="C12" s="38"/>
      <c r="D12" s="38"/>
      <c r="E12" s="38"/>
      <c r="F12" s="38"/>
      <c r="G12" s="38"/>
      <c r="H12" s="38"/>
      <c r="I12" s="38"/>
    </row>
  </sheetData>
  <mergeCells count="8">
    <mergeCell ref="B11:I11"/>
    <mergeCell ref="B12:I12"/>
    <mergeCell ref="B1:C3"/>
    <mergeCell ref="D1:E3"/>
    <mergeCell ref="F1:G1"/>
    <mergeCell ref="F2:G2"/>
    <mergeCell ref="F3:G3"/>
    <mergeCell ref="A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140625" bestFit="1" customWidth="1"/>
    <col min="5" max="6" width="23.7109375" bestFit="1" customWidth="1"/>
    <col min="7" max="7" width="15.28515625" customWidth="1"/>
    <col min="8" max="8" width="5.42578125" customWidth="1"/>
    <col min="9" max="9" width="15.28515625" customWidth="1"/>
    <col min="10" max="10" width="5.42578125" customWidth="1"/>
    <col min="11" max="11" width="15.28515625" customWidth="1"/>
    <col min="12" max="12" width="5.42578125" customWidth="1"/>
    <col min="13" max="15" width="21" bestFit="1" customWidth="1"/>
    <col min="16" max="18" width="23.7109375" bestFit="1" customWidth="1"/>
    <col min="19" max="19" width="22" bestFit="1" customWidth="1"/>
    <col min="20" max="20" width="26.42578125" bestFit="1" customWidth="1"/>
    <col min="21" max="21" width="8.7109375" customWidth="1"/>
    <col min="22" max="22" width="3.140625" customWidth="1"/>
    <col min="23" max="24" width="12.140625" bestFit="1" customWidth="1"/>
    <col min="25" max="25" width="23.7109375" bestFit="1" customWidth="1"/>
  </cols>
  <sheetData>
    <row r="1" spans="1:25" ht="15" customHeight="1">
      <c r="A1" s="1" t="s">
        <v>1002</v>
      </c>
      <c r="B1" s="8" t="s">
        <v>1</v>
      </c>
      <c r="C1" s="8"/>
      <c r="D1" s="8"/>
      <c r="E1" s="1" t="s">
        <v>1003</v>
      </c>
      <c r="F1" s="8" t="s">
        <v>1</v>
      </c>
      <c r="G1" s="8"/>
      <c r="H1" s="8"/>
      <c r="I1" s="8"/>
      <c r="J1" s="8"/>
      <c r="K1" s="8"/>
      <c r="L1" s="8"/>
      <c r="M1" s="8"/>
      <c r="N1" s="8"/>
      <c r="O1" s="8"/>
      <c r="P1" s="8"/>
      <c r="Q1" s="8"/>
      <c r="R1" s="8"/>
      <c r="S1" s="8"/>
      <c r="T1" s="8"/>
      <c r="U1" s="8"/>
      <c r="V1" s="8"/>
      <c r="W1" s="8"/>
      <c r="X1" s="8"/>
      <c r="Y1" s="8"/>
    </row>
    <row r="2" spans="1:25" ht="30">
      <c r="A2" s="1" t="s">
        <v>32</v>
      </c>
      <c r="B2" s="8" t="s">
        <v>2</v>
      </c>
      <c r="C2" s="8" t="s">
        <v>33</v>
      </c>
      <c r="D2" s="8" t="s">
        <v>34</v>
      </c>
      <c r="E2" s="1" t="s">
        <v>1004</v>
      </c>
      <c r="F2" s="1" t="s">
        <v>2</v>
      </c>
      <c r="G2" s="8" t="s">
        <v>2</v>
      </c>
      <c r="H2" s="8"/>
      <c r="I2" s="8" t="s">
        <v>33</v>
      </c>
      <c r="J2" s="8"/>
      <c r="K2" s="8" t="s">
        <v>34</v>
      </c>
      <c r="L2" s="8"/>
      <c r="M2" s="1" t="s">
        <v>2</v>
      </c>
      <c r="N2" s="1" t="s">
        <v>33</v>
      </c>
      <c r="O2" s="1" t="s">
        <v>34</v>
      </c>
      <c r="P2" s="1" t="s">
        <v>2</v>
      </c>
      <c r="Q2" s="1" t="s">
        <v>33</v>
      </c>
      <c r="R2" s="1" t="s">
        <v>34</v>
      </c>
      <c r="S2" s="1" t="s">
        <v>2</v>
      </c>
      <c r="T2" s="1" t="s">
        <v>2</v>
      </c>
      <c r="U2" s="8" t="s">
        <v>2</v>
      </c>
      <c r="V2" s="8"/>
      <c r="W2" s="1" t="s">
        <v>33</v>
      </c>
      <c r="X2" s="1" t="s">
        <v>34</v>
      </c>
      <c r="Y2" s="1" t="s">
        <v>2</v>
      </c>
    </row>
    <row r="3" spans="1:25" ht="15" customHeight="1">
      <c r="A3" s="1"/>
      <c r="B3" s="8"/>
      <c r="C3" s="8"/>
      <c r="D3" s="8"/>
      <c r="E3" s="1" t="s">
        <v>1005</v>
      </c>
      <c r="F3" s="1" t="s">
        <v>1005</v>
      </c>
      <c r="G3" s="8" t="s">
        <v>434</v>
      </c>
      <c r="H3" s="8"/>
      <c r="I3" s="8" t="s">
        <v>434</v>
      </c>
      <c r="J3" s="8"/>
      <c r="K3" s="8" t="s">
        <v>434</v>
      </c>
      <c r="L3" s="8"/>
      <c r="M3" s="1" t="s">
        <v>434</v>
      </c>
      <c r="N3" s="1" t="s">
        <v>434</v>
      </c>
      <c r="O3" s="1" t="s">
        <v>434</v>
      </c>
      <c r="P3" s="1" t="s">
        <v>434</v>
      </c>
      <c r="Q3" s="1" t="s">
        <v>434</v>
      </c>
      <c r="R3" s="1" t="s">
        <v>434</v>
      </c>
      <c r="S3" s="1" t="s">
        <v>434</v>
      </c>
      <c r="T3" s="1" t="s">
        <v>434</v>
      </c>
      <c r="U3" s="8" t="s">
        <v>442</v>
      </c>
      <c r="V3" s="8"/>
      <c r="W3" s="1" t="s">
        <v>442</v>
      </c>
      <c r="X3" s="1" t="s">
        <v>442</v>
      </c>
      <c r="Y3" s="1" t="s">
        <v>442</v>
      </c>
    </row>
    <row r="4" spans="1:25">
      <c r="A4" s="1"/>
      <c r="B4" s="8"/>
      <c r="C4" s="8"/>
      <c r="D4" s="8"/>
      <c r="E4" s="1" t="s">
        <v>1006</v>
      </c>
      <c r="F4" s="1" t="s">
        <v>1006</v>
      </c>
      <c r="G4" s="8"/>
      <c r="H4" s="8"/>
      <c r="I4" s="8"/>
      <c r="J4" s="8"/>
      <c r="K4" s="8"/>
      <c r="L4" s="8"/>
      <c r="M4" s="1" t="s">
        <v>1007</v>
      </c>
      <c r="N4" s="1" t="s">
        <v>1007</v>
      </c>
      <c r="O4" s="1" t="s">
        <v>1007</v>
      </c>
      <c r="P4" s="1" t="s">
        <v>1005</v>
      </c>
      <c r="Q4" s="1" t="s">
        <v>1005</v>
      </c>
      <c r="R4" s="1" t="s">
        <v>1005</v>
      </c>
      <c r="S4" s="1" t="s">
        <v>1008</v>
      </c>
      <c r="T4" s="1" t="s">
        <v>1009</v>
      </c>
      <c r="U4" s="8"/>
      <c r="V4" s="8"/>
      <c r="W4" s="1"/>
      <c r="X4" s="1"/>
      <c r="Y4" s="1" t="s">
        <v>1005</v>
      </c>
    </row>
    <row r="5" spans="1:25">
      <c r="A5" s="1"/>
      <c r="B5" s="8"/>
      <c r="C5" s="8"/>
      <c r="D5" s="8"/>
      <c r="E5" s="1"/>
      <c r="F5" s="1"/>
      <c r="G5" s="8"/>
      <c r="H5" s="8"/>
      <c r="I5" s="8"/>
      <c r="J5" s="8"/>
      <c r="K5" s="8"/>
      <c r="L5" s="8"/>
      <c r="M5" s="1" t="s">
        <v>1006</v>
      </c>
      <c r="N5" s="1" t="s">
        <v>1006</v>
      </c>
      <c r="O5" s="1" t="s">
        <v>1006</v>
      </c>
      <c r="P5" s="1" t="s">
        <v>1006</v>
      </c>
      <c r="Q5" s="1" t="s">
        <v>1006</v>
      </c>
      <c r="R5" s="1" t="s">
        <v>1006</v>
      </c>
      <c r="S5" s="1" t="s">
        <v>1006</v>
      </c>
      <c r="T5" s="1"/>
      <c r="U5" s="8"/>
      <c r="V5" s="8"/>
      <c r="W5" s="1"/>
      <c r="X5" s="1"/>
      <c r="Y5" s="1" t="s">
        <v>1006</v>
      </c>
    </row>
    <row r="6" spans="1:25" ht="30">
      <c r="A6" s="3" t="s">
        <v>1010</v>
      </c>
      <c r="B6" s="4" t="s">
        <v>6</v>
      </c>
      <c r="C6" s="4" t="s">
        <v>6</v>
      </c>
      <c r="D6" s="4" t="s">
        <v>6</v>
      </c>
      <c r="E6" s="4" t="s">
        <v>6</v>
      </c>
      <c r="F6" s="4" t="s">
        <v>6</v>
      </c>
      <c r="G6" s="4" t="s">
        <v>6</v>
      </c>
      <c r="H6" s="4"/>
      <c r="I6" s="4" t="s">
        <v>6</v>
      </c>
      <c r="J6" s="4"/>
      <c r="K6" s="4" t="s">
        <v>6</v>
      </c>
      <c r="L6" s="4"/>
      <c r="M6" s="4" t="s">
        <v>6</v>
      </c>
      <c r="N6" s="4" t="s">
        <v>6</v>
      </c>
      <c r="O6" s="4" t="s">
        <v>6</v>
      </c>
      <c r="P6" s="4" t="s">
        <v>6</v>
      </c>
      <c r="Q6" s="4" t="s">
        <v>6</v>
      </c>
      <c r="R6" s="4" t="s">
        <v>6</v>
      </c>
      <c r="S6" s="4" t="s">
        <v>6</v>
      </c>
      <c r="T6" s="4" t="s">
        <v>6</v>
      </c>
      <c r="U6" s="4" t="s">
        <v>6</v>
      </c>
      <c r="V6" s="4"/>
      <c r="W6" s="4" t="s">
        <v>6</v>
      </c>
      <c r="X6" s="4" t="s">
        <v>6</v>
      </c>
      <c r="Y6" s="4" t="s">
        <v>6</v>
      </c>
    </row>
    <row r="7" spans="1:25" ht="17.25">
      <c r="A7" s="2" t="s">
        <v>1011</v>
      </c>
      <c r="B7" s="4" t="s">
        <v>6</v>
      </c>
      <c r="C7" s="4" t="s">
        <v>6</v>
      </c>
      <c r="D7" s="4" t="s">
        <v>6</v>
      </c>
      <c r="E7" s="4" t="s">
        <v>6</v>
      </c>
      <c r="F7" s="4" t="s">
        <v>6</v>
      </c>
      <c r="G7" s="7">
        <v>4470</v>
      </c>
      <c r="H7" s="238" t="s">
        <v>956</v>
      </c>
      <c r="I7" s="7">
        <v>4409</v>
      </c>
      <c r="J7" s="238" t="s">
        <v>958</v>
      </c>
      <c r="K7" s="7">
        <v>3199</v>
      </c>
      <c r="L7" s="238" t="s">
        <v>987</v>
      </c>
      <c r="M7" s="7">
        <v>4133</v>
      </c>
      <c r="N7" s="7">
        <v>1717</v>
      </c>
      <c r="O7" s="7">
        <v>993</v>
      </c>
      <c r="P7" s="4" t="s">
        <v>6</v>
      </c>
      <c r="Q7" s="7">
        <v>2692</v>
      </c>
      <c r="R7" s="7">
        <v>2206</v>
      </c>
      <c r="S7" s="4" t="s">
        <v>6</v>
      </c>
      <c r="T7" s="7">
        <v>337</v>
      </c>
      <c r="U7" s="7">
        <v>0</v>
      </c>
      <c r="V7" s="4"/>
      <c r="W7" s="7">
        <v>0</v>
      </c>
      <c r="X7" s="7">
        <v>87</v>
      </c>
      <c r="Y7" s="4" t="s">
        <v>6</v>
      </c>
    </row>
    <row r="8" spans="1:25" ht="17.25">
      <c r="A8" s="2" t="s">
        <v>104</v>
      </c>
      <c r="B8" s="7">
        <v>12380</v>
      </c>
      <c r="C8" s="7">
        <v>0</v>
      </c>
      <c r="D8" s="7">
        <v>0</v>
      </c>
      <c r="E8" s="4" t="s">
        <v>6</v>
      </c>
      <c r="F8" s="4" t="s">
        <v>6</v>
      </c>
      <c r="G8" s="7">
        <v>9380</v>
      </c>
      <c r="H8" s="238" t="s">
        <v>992</v>
      </c>
      <c r="I8" s="7">
        <v>0</v>
      </c>
      <c r="J8" s="4"/>
      <c r="K8" s="7">
        <v>0</v>
      </c>
      <c r="L8" s="4"/>
      <c r="M8" s="4" t="s">
        <v>6</v>
      </c>
      <c r="N8" s="4" t="s">
        <v>6</v>
      </c>
      <c r="O8" s="4" t="s">
        <v>6</v>
      </c>
      <c r="P8" s="7">
        <v>9380</v>
      </c>
      <c r="Q8" s="4" t="s">
        <v>6</v>
      </c>
      <c r="R8" s="4" t="s">
        <v>6</v>
      </c>
      <c r="S8" s="7">
        <v>714</v>
      </c>
      <c r="T8" s="4" t="s">
        <v>6</v>
      </c>
      <c r="U8" s="7">
        <v>3000</v>
      </c>
      <c r="V8" s="238" t="s">
        <v>993</v>
      </c>
      <c r="W8" s="7">
        <v>0</v>
      </c>
      <c r="X8" s="7">
        <v>0</v>
      </c>
      <c r="Y8" s="7">
        <v>3000</v>
      </c>
    </row>
    <row r="9" spans="1:25" ht="30">
      <c r="A9" s="2" t="s">
        <v>1012</v>
      </c>
      <c r="B9" s="4" t="s">
        <v>6</v>
      </c>
      <c r="C9" s="4" t="s">
        <v>6</v>
      </c>
      <c r="D9" s="4" t="s">
        <v>6</v>
      </c>
      <c r="E9" s="4">
        <v>29</v>
      </c>
      <c r="F9" s="4">
        <v>29</v>
      </c>
      <c r="G9" s="4" t="s">
        <v>6</v>
      </c>
      <c r="H9" s="4"/>
      <c r="I9" s="4" t="s">
        <v>6</v>
      </c>
      <c r="J9" s="4"/>
      <c r="K9" s="4" t="s">
        <v>6</v>
      </c>
      <c r="L9" s="4"/>
      <c r="M9" s="4" t="s">
        <v>6</v>
      </c>
      <c r="N9" s="4" t="s">
        <v>6</v>
      </c>
      <c r="O9" s="4" t="s">
        <v>6</v>
      </c>
      <c r="P9" s="4">
        <v>29</v>
      </c>
      <c r="Q9" s="4">
        <v>10</v>
      </c>
      <c r="R9" s="4">
        <v>5</v>
      </c>
      <c r="S9" s="4">
        <v>1</v>
      </c>
      <c r="T9" s="4" t="s">
        <v>6</v>
      </c>
      <c r="U9" s="4" t="s">
        <v>6</v>
      </c>
      <c r="V9" s="4"/>
      <c r="W9" s="4" t="s">
        <v>6</v>
      </c>
      <c r="X9" s="4" t="s">
        <v>6</v>
      </c>
      <c r="Y9" s="4">
        <v>1</v>
      </c>
    </row>
    <row r="10" spans="1:25" ht="30">
      <c r="A10" s="2" t="s">
        <v>1013</v>
      </c>
      <c r="B10" s="4" t="s">
        <v>6</v>
      </c>
      <c r="C10" s="4" t="s">
        <v>6</v>
      </c>
      <c r="D10" s="4" t="s">
        <v>6</v>
      </c>
      <c r="E10" s="4" t="s">
        <v>6</v>
      </c>
      <c r="F10" s="4" t="s">
        <v>6</v>
      </c>
      <c r="G10" s="4" t="s">
        <v>6</v>
      </c>
      <c r="H10" s="4"/>
      <c r="I10" s="4" t="s">
        <v>6</v>
      </c>
      <c r="J10" s="4"/>
      <c r="K10" s="4" t="s">
        <v>6</v>
      </c>
      <c r="L10" s="4"/>
      <c r="M10" s="4">
        <v>7</v>
      </c>
      <c r="N10" s="4">
        <v>3</v>
      </c>
      <c r="O10" s="4">
        <v>3</v>
      </c>
      <c r="P10" s="4" t="s">
        <v>6</v>
      </c>
      <c r="Q10" s="4" t="s">
        <v>6</v>
      </c>
      <c r="R10" s="4" t="s">
        <v>6</v>
      </c>
      <c r="S10" s="4" t="s">
        <v>6</v>
      </c>
      <c r="T10" s="4" t="s">
        <v>6</v>
      </c>
      <c r="U10" s="4" t="s">
        <v>6</v>
      </c>
      <c r="V10" s="4"/>
      <c r="W10" s="4" t="s">
        <v>6</v>
      </c>
      <c r="X10" s="4" t="s">
        <v>6</v>
      </c>
      <c r="Y10" s="4" t="s">
        <v>6</v>
      </c>
    </row>
    <row r="11" spans="1:25">
      <c r="A11" s="37"/>
      <c r="B11" s="37"/>
      <c r="C11" s="37"/>
      <c r="D11" s="37"/>
      <c r="E11" s="37"/>
      <c r="F11" s="37"/>
      <c r="G11" s="37"/>
      <c r="H11" s="37"/>
      <c r="I11" s="37"/>
      <c r="J11" s="37"/>
      <c r="K11" s="37"/>
      <c r="L11" s="37"/>
      <c r="M11" s="37"/>
      <c r="N11" s="37"/>
      <c r="O11" s="37"/>
      <c r="P11" s="37"/>
      <c r="Q11" s="37"/>
      <c r="R11" s="37"/>
      <c r="S11" s="37"/>
      <c r="T11" s="37"/>
      <c r="U11" s="37"/>
      <c r="V11" s="37"/>
      <c r="W11" s="37"/>
      <c r="X11" s="37"/>
      <c r="Y11" s="37"/>
    </row>
    <row r="12" spans="1:25" ht="15" customHeight="1">
      <c r="A12" s="2" t="s">
        <v>956</v>
      </c>
      <c r="B12" s="38" t="s">
        <v>445</v>
      </c>
      <c r="C12" s="38"/>
      <c r="D12" s="38"/>
      <c r="E12" s="38"/>
      <c r="F12" s="38"/>
      <c r="G12" s="38"/>
      <c r="H12" s="38"/>
      <c r="I12" s="38"/>
      <c r="J12" s="38"/>
      <c r="K12" s="38"/>
      <c r="L12" s="38"/>
      <c r="M12" s="38"/>
      <c r="N12" s="38"/>
      <c r="O12" s="38"/>
      <c r="P12" s="38"/>
      <c r="Q12" s="38"/>
      <c r="R12" s="38"/>
      <c r="S12" s="38"/>
      <c r="T12" s="38"/>
      <c r="U12" s="38"/>
      <c r="V12" s="38"/>
      <c r="W12" s="38"/>
      <c r="X12" s="38"/>
      <c r="Y12" s="38"/>
    </row>
    <row r="13" spans="1:25" ht="15" customHeight="1">
      <c r="A13" s="2" t="s">
        <v>958</v>
      </c>
      <c r="B13" s="38" t="s">
        <v>446</v>
      </c>
      <c r="C13" s="38"/>
      <c r="D13" s="38"/>
      <c r="E13" s="38"/>
      <c r="F13" s="38"/>
      <c r="G13" s="38"/>
      <c r="H13" s="38"/>
      <c r="I13" s="38"/>
      <c r="J13" s="38"/>
      <c r="K13" s="38"/>
      <c r="L13" s="38"/>
      <c r="M13" s="38"/>
      <c r="N13" s="38"/>
      <c r="O13" s="38"/>
      <c r="P13" s="38"/>
      <c r="Q13" s="38"/>
      <c r="R13" s="38"/>
      <c r="S13" s="38"/>
      <c r="T13" s="38"/>
      <c r="U13" s="38"/>
      <c r="V13" s="38"/>
      <c r="W13" s="38"/>
      <c r="X13" s="38"/>
      <c r="Y13" s="38"/>
    </row>
    <row r="14" spans="1:25" ht="15" customHeight="1">
      <c r="A14" s="2" t="s">
        <v>987</v>
      </c>
      <c r="B14" s="38" t="s">
        <v>447</v>
      </c>
      <c r="C14" s="38"/>
      <c r="D14" s="38"/>
      <c r="E14" s="38"/>
      <c r="F14" s="38"/>
      <c r="G14" s="38"/>
      <c r="H14" s="38"/>
      <c r="I14" s="38"/>
      <c r="J14" s="38"/>
      <c r="K14" s="38"/>
      <c r="L14" s="38"/>
      <c r="M14" s="38"/>
      <c r="N14" s="38"/>
      <c r="O14" s="38"/>
      <c r="P14" s="38"/>
      <c r="Q14" s="38"/>
      <c r="R14" s="38"/>
      <c r="S14" s="38"/>
      <c r="T14" s="38"/>
      <c r="U14" s="38"/>
      <c r="V14" s="38"/>
      <c r="W14" s="38"/>
      <c r="X14" s="38"/>
      <c r="Y14" s="38"/>
    </row>
    <row r="15" spans="1:25" ht="15" customHeight="1">
      <c r="A15" s="2" t="s">
        <v>992</v>
      </c>
      <c r="B15" s="38" t="s">
        <v>1014</v>
      </c>
      <c r="C15" s="38"/>
      <c r="D15" s="38"/>
      <c r="E15" s="38"/>
      <c r="F15" s="38"/>
      <c r="G15" s="38"/>
      <c r="H15" s="38"/>
      <c r="I15" s="38"/>
      <c r="J15" s="38"/>
      <c r="K15" s="38"/>
      <c r="L15" s="38"/>
      <c r="M15" s="38"/>
      <c r="N15" s="38"/>
      <c r="O15" s="38"/>
      <c r="P15" s="38"/>
      <c r="Q15" s="38"/>
      <c r="R15" s="38"/>
      <c r="S15" s="38"/>
      <c r="T15" s="38"/>
      <c r="U15" s="38"/>
      <c r="V15" s="38"/>
      <c r="W15" s="38"/>
      <c r="X15" s="38"/>
      <c r="Y15" s="38"/>
    </row>
    <row r="16" spans="1:25" ht="15" customHeight="1">
      <c r="A16" s="2" t="s">
        <v>993</v>
      </c>
      <c r="B16" s="38" t="s">
        <v>451</v>
      </c>
      <c r="C16" s="38"/>
      <c r="D16" s="38"/>
      <c r="E16" s="38"/>
      <c r="F16" s="38"/>
      <c r="G16" s="38"/>
      <c r="H16" s="38"/>
      <c r="I16" s="38"/>
      <c r="J16" s="38"/>
      <c r="K16" s="38"/>
      <c r="L16" s="38"/>
      <c r="M16" s="38"/>
      <c r="N16" s="38"/>
      <c r="O16" s="38"/>
      <c r="P16" s="38"/>
      <c r="Q16" s="38"/>
      <c r="R16" s="38"/>
      <c r="S16" s="38"/>
      <c r="T16" s="38"/>
      <c r="U16" s="38"/>
      <c r="V16" s="38"/>
      <c r="W16" s="38"/>
      <c r="X16" s="38"/>
      <c r="Y16" s="38"/>
    </row>
  </sheetData>
  <mergeCells count="27">
    <mergeCell ref="B13:Y13"/>
    <mergeCell ref="B14:Y14"/>
    <mergeCell ref="B15:Y15"/>
    <mergeCell ref="B16:Y16"/>
    <mergeCell ref="U2:V2"/>
    <mergeCell ref="U3:V3"/>
    <mergeCell ref="U4:V4"/>
    <mergeCell ref="U5:V5"/>
    <mergeCell ref="A11:Y11"/>
    <mergeCell ref="B12:Y12"/>
    <mergeCell ref="I3:J3"/>
    <mergeCell ref="I4:J4"/>
    <mergeCell ref="I5:J5"/>
    <mergeCell ref="K2:L2"/>
    <mergeCell ref="K3:L3"/>
    <mergeCell ref="K4:L4"/>
    <mergeCell ref="K5:L5"/>
    <mergeCell ref="B1:D1"/>
    <mergeCell ref="F1:Y1"/>
    <mergeCell ref="B2:B5"/>
    <mergeCell ref="C2:C5"/>
    <mergeCell ref="D2:D5"/>
    <mergeCell ref="G2:H2"/>
    <mergeCell ref="G3:H3"/>
    <mergeCell ref="G4:H4"/>
    <mergeCell ref="G5:H5"/>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4" width="12.140625" bestFit="1" customWidth="1"/>
    <col min="5" max="5" width="15.28515625" customWidth="1"/>
    <col min="6" max="6" width="5.42578125" customWidth="1"/>
    <col min="7" max="7" width="15.28515625" customWidth="1"/>
    <col min="8" max="8" width="5.42578125" customWidth="1"/>
    <col min="9" max="9" width="15.28515625" customWidth="1"/>
    <col min="10" max="10" width="5.42578125" customWidth="1"/>
    <col min="11" max="11" width="26.42578125" bestFit="1" customWidth="1"/>
    <col min="12" max="12" width="8.140625" customWidth="1"/>
    <col min="13" max="13" width="3.7109375" customWidth="1"/>
    <col min="14" max="15" width="12.140625" bestFit="1" customWidth="1"/>
    <col min="16" max="21" width="23.7109375" bestFit="1" customWidth="1"/>
    <col min="22" max="22" width="28.140625" bestFit="1" customWidth="1"/>
  </cols>
  <sheetData>
    <row r="1" spans="1:22" ht="15" customHeight="1">
      <c r="A1" s="1" t="s">
        <v>1015</v>
      </c>
      <c r="B1" s="8" t="s">
        <v>1</v>
      </c>
      <c r="C1" s="8"/>
      <c r="D1" s="8"/>
      <c r="E1" s="8"/>
      <c r="F1" s="8"/>
      <c r="G1" s="8"/>
      <c r="H1" s="8"/>
      <c r="I1" s="8"/>
      <c r="J1" s="8"/>
      <c r="K1" s="1"/>
      <c r="L1" s="8" t="s">
        <v>1</v>
      </c>
      <c r="M1" s="8"/>
      <c r="N1" s="8"/>
      <c r="O1" s="8"/>
      <c r="P1" s="1" t="s">
        <v>1003</v>
      </c>
      <c r="Q1" s="8" t="s">
        <v>1</v>
      </c>
      <c r="R1" s="8"/>
      <c r="S1" s="8"/>
      <c r="T1" s="8"/>
      <c r="U1" s="8"/>
      <c r="V1" s="8"/>
    </row>
    <row r="2" spans="1:22" ht="30">
      <c r="A2" s="1" t="s">
        <v>32</v>
      </c>
      <c r="B2" s="8" t="s">
        <v>2</v>
      </c>
      <c r="C2" s="8" t="s">
        <v>33</v>
      </c>
      <c r="D2" s="8" t="s">
        <v>34</v>
      </c>
      <c r="E2" s="8" t="s">
        <v>2</v>
      </c>
      <c r="F2" s="8"/>
      <c r="G2" s="8" t="s">
        <v>33</v>
      </c>
      <c r="H2" s="8"/>
      <c r="I2" s="8" t="s">
        <v>34</v>
      </c>
      <c r="J2" s="8"/>
      <c r="K2" s="1" t="s">
        <v>1016</v>
      </c>
      <c r="L2" s="8" t="s">
        <v>2</v>
      </c>
      <c r="M2" s="8"/>
      <c r="N2" s="1" t="s">
        <v>33</v>
      </c>
      <c r="O2" s="1" t="s">
        <v>34</v>
      </c>
      <c r="P2" s="1" t="s">
        <v>1004</v>
      </c>
      <c r="Q2" s="1" t="s">
        <v>2</v>
      </c>
      <c r="R2" s="1" t="s">
        <v>2</v>
      </c>
      <c r="S2" s="1" t="s">
        <v>33</v>
      </c>
      <c r="T2" s="1" t="s">
        <v>34</v>
      </c>
      <c r="U2" s="1" t="s">
        <v>2</v>
      </c>
      <c r="V2" s="1" t="s">
        <v>2</v>
      </c>
    </row>
    <row r="3" spans="1:22" ht="15" customHeight="1">
      <c r="A3" s="1"/>
      <c r="B3" s="8"/>
      <c r="C3" s="8"/>
      <c r="D3" s="8"/>
      <c r="E3" s="8" t="s">
        <v>434</v>
      </c>
      <c r="F3" s="8"/>
      <c r="G3" s="8" t="s">
        <v>434</v>
      </c>
      <c r="H3" s="8"/>
      <c r="I3" s="8" t="s">
        <v>434</v>
      </c>
      <c r="J3" s="8"/>
      <c r="K3" s="1" t="s">
        <v>1017</v>
      </c>
      <c r="L3" s="8" t="s">
        <v>442</v>
      </c>
      <c r="M3" s="8"/>
      <c r="N3" s="1" t="s">
        <v>442</v>
      </c>
      <c r="O3" s="1" t="s">
        <v>442</v>
      </c>
      <c r="P3" s="1" t="s">
        <v>1005</v>
      </c>
      <c r="Q3" s="1" t="s">
        <v>1005</v>
      </c>
      <c r="R3" s="1" t="s">
        <v>1005</v>
      </c>
      <c r="S3" s="1" t="s">
        <v>1005</v>
      </c>
      <c r="T3" s="1" t="s">
        <v>1005</v>
      </c>
      <c r="U3" s="1" t="s">
        <v>1005</v>
      </c>
      <c r="V3" s="1" t="s">
        <v>1018</v>
      </c>
    </row>
    <row r="4" spans="1:22">
      <c r="A4" s="1"/>
      <c r="B4" s="8"/>
      <c r="C4" s="8"/>
      <c r="D4" s="8"/>
      <c r="E4" s="8"/>
      <c r="F4" s="8"/>
      <c r="G4" s="8"/>
      <c r="H4" s="8"/>
      <c r="I4" s="8"/>
      <c r="J4" s="8"/>
      <c r="K4" s="1"/>
      <c r="L4" s="8"/>
      <c r="M4" s="8"/>
      <c r="N4" s="1"/>
      <c r="O4" s="1"/>
      <c r="P4" s="1" t="s">
        <v>1006</v>
      </c>
      <c r="Q4" s="1" t="s">
        <v>1006</v>
      </c>
      <c r="R4" s="1" t="s">
        <v>434</v>
      </c>
      <c r="S4" s="1" t="s">
        <v>434</v>
      </c>
      <c r="T4" s="1" t="s">
        <v>434</v>
      </c>
      <c r="U4" s="1" t="s">
        <v>442</v>
      </c>
      <c r="V4" s="1" t="s">
        <v>1006</v>
      </c>
    </row>
    <row r="5" spans="1:22">
      <c r="A5" s="1"/>
      <c r="B5" s="8"/>
      <c r="C5" s="8"/>
      <c r="D5" s="8"/>
      <c r="E5" s="8"/>
      <c r="F5" s="8"/>
      <c r="G5" s="8"/>
      <c r="H5" s="8"/>
      <c r="I5" s="8"/>
      <c r="J5" s="8"/>
      <c r="K5" s="1"/>
      <c r="L5" s="8"/>
      <c r="M5" s="8"/>
      <c r="N5" s="1"/>
      <c r="O5" s="1"/>
      <c r="P5" s="1"/>
      <c r="Q5" s="1"/>
      <c r="R5" s="1" t="s">
        <v>1006</v>
      </c>
      <c r="S5" s="1" t="s">
        <v>1006</v>
      </c>
      <c r="T5" s="1" t="s">
        <v>1006</v>
      </c>
      <c r="U5" s="1" t="s">
        <v>1006</v>
      </c>
      <c r="V5" s="1"/>
    </row>
    <row r="6" spans="1:22" ht="45">
      <c r="A6" s="3" t="s">
        <v>985</v>
      </c>
      <c r="B6" s="4" t="s">
        <v>6</v>
      </c>
      <c r="C6" s="4" t="s">
        <v>6</v>
      </c>
      <c r="D6" s="4" t="s">
        <v>6</v>
      </c>
      <c r="E6" s="4" t="s">
        <v>6</v>
      </c>
      <c r="F6" s="4"/>
      <c r="G6" s="4" t="s">
        <v>6</v>
      </c>
      <c r="H6" s="4"/>
      <c r="I6" s="4" t="s">
        <v>6</v>
      </c>
      <c r="J6" s="4"/>
      <c r="K6" s="4" t="s">
        <v>6</v>
      </c>
      <c r="L6" s="4" t="s">
        <v>6</v>
      </c>
      <c r="M6" s="4"/>
      <c r="N6" s="4" t="s">
        <v>6</v>
      </c>
      <c r="O6" s="4" t="s">
        <v>6</v>
      </c>
      <c r="P6" s="4" t="s">
        <v>6</v>
      </c>
      <c r="Q6" s="4" t="s">
        <v>6</v>
      </c>
      <c r="R6" s="4" t="s">
        <v>6</v>
      </c>
      <c r="S6" s="4" t="s">
        <v>6</v>
      </c>
      <c r="T6" s="4" t="s">
        <v>6</v>
      </c>
      <c r="U6" s="4" t="s">
        <v>6</v>
      </c>
      <c r="V6" s="4" t="s">
        <v>6</v>
      </c>
    </row>
    <row r="7" spans="1:22" ht="30">
      <c r="A7" s="2" t="s">
        <v>1012</v>
      </c>
      <c r="B7" s="4" t="s">
        <v>6</v>
      </c>
      <c r="C7" s="4" t="s">
        <v>6</v>
      </c>
      <c r="D7" s="4" t="s">
        <v>6</v>
      </c>
      <c r="E7" s="4" t="s">
        <v>6</v>
      </c>
      <c r="F7" s="4"/>
      <c r="G7" s="4" t="s">
        <v>6</v>
      </c>
      <c r="H7" s="4"/>
      <c r="I7" s="4" t="s">
        <v>6</v>
      </c>
      <c r="J7" s="4"/>
      <c r="K7" s="4" t="s">
        <v>6</v>
      </c>
      <c r="L7" s="4" t="s">
        <v>6</v>
      </c>
      <c r="M7" s="4"/>
      <c r="N7" s="4" t="s">
        <v>6</v>
      </c>
      <c r="O7" s="4" t="s">
        <v>6</v>
      </c>
      <c r="P7" s="4">
        <v>29</v>
      </c>
      <c r="Q7" s="4">
        <v>29</v>
      </c>
      <c r="R7" s="4">
        <v>29</v>
      </c>
      <c r="S7" s="4">
        <v>10</v>
      </c>
      <c r="T7" s="4">
        <v>5</v>
      </c>
      <c r="U7" s="4">
        <v>1</v>
      </c>
      <c r="V7" s="4">
        <v>28</v>
      </c>
    </row>
    <row r="8" spans="1:22" ht="30">
      <c r="A8" s="2" t="s">
        <v>1019</v>
      </c>
      <c r="B8" s="4" t="s">
        <v>6</v>
      </c>
      <c r="C8" s="4" t="s">
        <v>6</v>
      </c>
      <c r="D8" s="4" t="s">
        <v>6</v>
      </c>
      <c r="E8" s="4" t="s">
        <v>6</v>
      </c>
      <c r="F8" s="4"/>
      <c r="G8" s="4" t="s">
        <v>6</v>
      </c>
      <c r="H8" s="4"/>
      <c r="I8" s="4" t="s">
        <v>6</v>
      </c>
      <c r="J8" s="4"/>
      <c r="K8" s="4" t="s">
        <v>6</v>
      </c>
      <c r="L8" s="4" t="s">
        <v>6</v>
      </c>
      <c r="M8" s="4"/>
      <c r="N8" s="4" t="s">
        <v>6</v>
      </c>
      <c r="O8" s="4" t="s">
        <v>6</v>
      </c>
      <c r="P8" s="7">
        <v>3450</v>
      </c>
      <c r="Q8" s="4" t="s">
        <v>6</v>
      </c>
      <c r="R8" s="4" t="s">
        <v>6</v>
      </c>
      <c r="S8" s="4" t="s">
        <v>6</v>
      </c>
      <c r="T8" s="4" t="s">
        <v>6</v>
      </c>
      <c r="U8" s="4" t="s">
        <v>6</v>
      </c>
      <c r="V8" s="4" t="s">
        <v>6</v>
      </c>
    </row>
    <row r="9" spans="1:22" ht="30">
      <c r="A9" s="2" t="s">
        <v>1020</v>
      </c>
      <c r="B9" s="4" t="s">
        <v>6</v>
      </c>
      <c r="C9" s="4" t="s">
        <v>6</v>
      </c>
      <c r="D9" s="4" t="s">
        <v>6</v>
      </c>
      <c r="E9" s="4" t="s">
        <v>6</v>
      </c>
      <c r="F9" s="4"/>
      <c r="G9" s="4" t="s">
        <v>6</v>
      </c>
      <c r="H9" s="4"/>
      <c r="I9" s="4" t="s">
        <v>6</v>
      </c>
      <c r="J9" s="4"/>
      <c r="K9" s="6">
        <v>8111</v>
      </c>
      <c r="L9" s="4" t="s">
        <v>6</v>
      </c>
      <c r="M9" s="4"/>
      <c r="N9" s="4" t="s">
        <v>6</v>
      </c>
      <c r="O9" s="4" t="s">
        <v>6</v>
      </c>
      <c r="P9" s="6">
        <v>11969</v>
      </c>
      <c r="Q9" s="4" t="s">
        <v>6</v>
      </c>
      <c r="R9" s="4" t="s">
        <v>6</v>
      </c>
      <c r="S9" s="4" t="s">
        <v>6</v>
      </c>
      <c r="T9" s="4" t="s">
        <v>6</v>
      </c>
      <c r="U9" s="4" t="s">
        <v>6</v>
      </c>
      <c r="V9" s="4" t="s">
        <v>6</v>
      </c>
    </row>
    <row r="10" spans="1:22" ht="17.25">
      <c r="A10" s="2" t="s">
        <v>104</v>
      </c>
      <c r="B10" s="6">
        <v>12380</v>
      </c>
      <c r="C10" s="4">
        <v>0</v>
      </c>
      <c r="D10" s="4">
        <v>0</v>
      </c>
      <c r="E10" s="6">
        <v>9380</v>
      </c>
      <c r="F10" s="238" t="s">
        <v>956</v>
      </c>
      <c r="G10" s="4">
        <v>0</v>
      </c>
      <c r="H10" s="4"/>
      <c r="I10" s="4">
        <v>0</v>
      </c>
      <c r="J10" s="4"/>
      <c r="K10" s="4" t="s">
        <v>6</v>
      </c>
      <c r="L10" s="6">
        <v>3000</v>
      </c>
      <c r="M10" s="238" t="s">
        <v>958</v>
      </c>
      <c r="N10" s="4">
        <v>0</v>
      </c>
      <c r="O10" s="4">
        <v>0</v>
      </c>
      <c r="P10" s="4" t="s">
        <v>6</v>
      </c>
      <c r="Q10" s="4" t="s">
        <v>6</v>
      </c>
      <c r="R10" s="6">
        <v>9380</v>
      </c>
      <c r="S10" s="4" t="s">
        <v>6</v>
      </c>
      <c r="T10" s="4" t="s">
        <v>6</v>
      </c>
      <c r="U10" s="6">
        <v>3000</v>
      </c>
      <c r="V10" s="4" t="s">
        <v>6</v>
      </c>
    </row>
    <row r="11" spans="1:22" ht="30">
      <c r="A11" s="2" t="s">
        <v>1021</v>
      </c>
      <c r="B11" s="4" t="s">
        <v>6</v>
      </c>
      <c r="C11" s="4" t="s">
        <v>6</v>
      </c>
      <c r="D11" s="4" t="s">
        <v>6</v>
      </c>
      <c r="E11" s="4" t="s">
        <v>6</v>
      </c>
      <c r="F11" s="4"/>
      <c r="G11" s="4" t="s">
        <v>6</v>
      </c>
      <c r="H11" s="4"/>
      <c r="I11" s="4" t="s">
        <v>6</v>
      </c>
      <c r="J11" s="4"/>
      <c r="K11" s="6">
        <v>5111</v>
      </c>
      <c r="L11" s="4" t="s">
        <v>6</v>
      </c>
      <c r="M11" s="4"/>
      <c r="N11" s="4" t="s">
        <v>6</v>
      </c>
      <c r="O11" s="4" t="s">
        <v>6</v>
      </c>
      <c r="P11" s="4" t="s">
        <v>6</v>
      </c>
      <c r="Q11" s="4" t="s">
        <v>6</v>
      </c>
      <c r="R11" s="4" t="s">
        <v>6</v>
      </c>
      <c r="S11" s="4" t="s">
        <v>6</v>
      </c>
      <c r="T11" s="4" t="s">
        <v>6</v>
      </c>
      <c r="U11" s="4" t="s">
        <v>6</v>
      </c>
      <c r="V11" s="4" t="s">
        <v>6</v>
      </c>
    </row>
    <row r="12" spans="1:22" ht="30">
      <c r="A12" s="2" t="s">
        <v>1022</v>
      </c>
      <c r="B12" s="4" t="s">
        <v>6</v>
      </c>
      <c r="C12" s="4" t="s">
        <v>6</v>
      </c>
      <c r="D12" s="4" t="s">
        <v>6</v>
      </c>
      <c r="E12" s="7">
        <v>4470</v>
      </c>
      <c r="F12" s="238" t="s">
        <v>987</v>
      </c>
      <c r="G12" s="7">
        <v>4409</v>
      </c>
      <c r="H12" s="238" t="s">
        <v>992</v>
      </c>
      <c r="I12" s="7">
        <v>3199</v>
      </c>
      <c r="J12" s="238" t="s">
        <v>993</v>
      </c>
      <c r="K12" s="4" t="s">
        <v>6</v>
      </c>
      <c r="L12" s="7">
        <v>0</v>
      </c>
      <c r="M12" s="4"/>
      <c r="N12" s="7">
        <v>0</v>
      </c>
      <c r="O12" s="7">
        <v>87</v>
      </c>
      <c r="P12" s="4" t="s">
        <v>6</v>
      </c>
      <c r="Q12" s="4" t="s">
        <v>6</v>
      </c>
      <c r="R12" s="4" t="s">
        <v>6</v>
      </c>
      <c r="S12" s="7">
        <v>2692</v>
      </c>
      <c r="T12" s="7">
        <v>2206</v>
      </c>
      <c r="U12" s="4" t="s">
        <v>6</v>
      </c>
      <c r="V12" s="4" t="s">
        <v>6</v>
      </c>
    </row>
    <row r="13" spans="1:22">
      <c r="A13" s="37"/>
      <c r="B13" s="37"/>
      <c r="C13" s="37"/>
      <c r="D13" s="37"/>
      <c r="E13" s="37"/>
      <c r="F13" s="37"/>
      <c r="G13" s="37"/>
      <c r="H13" s="37"/>
      <c r="I13" s="37"/>
      <c r="J13" s="37"/>
      <c r="K13" s="37"/>
      <c r="L13" s="37"/>
      <c r="M13" s="37"/>
      <c r="N13" s="37"/>
      <c r="O13" s="37"/>
      <c r="P13" s="37"/>
      <c r="Q13" s="37"/>
      <c r="R13" s="37"/>
      <c r="S13" s="37"/>
      <c r="T13" s="37"/>
      <c r="U13" s="37"/>
      <c r="V13" s="37"/>
    </row>
    <row r="14" spans="1:22" ht="15" customHeight="1">
      <c r="A14" s="2" t="s">
        <v>956</v>
      </c>
      <c r="B14" s="38" t="s">
        <v>1014</v>
      </c>
      <c r="C14" s="38"/>
      <c r="D14" s="38"/>
      <c r="E14" s="38"/>
      <c r="F14" s="38"/>
      <c r="G14" s="38"/>
      <c r="H14" s="38"/>
      <c r="I14" s="38"/>
      <c r="J14" s="38"/>
      <c r="K14" s="38"/>
      <c r="L14" s="38"/>
      <c r="M14" s="38"/>
      <c r="N14" s="38"/>
      <c r="O14" s="38"/>
      <c r="P14" s="38"/>
      <c r="Q14" s="38"/>
      <c r="R14" s="38"/>
      <c r="S14" s="38"/>
      <c r="T14" s="38"/>
      <c r="U14" s="38"/>
      <c r="V14" s="38"/>
    </row>
    <row r="15" spans="1:22" ht="15" customHeight="1">
      <c r="A15" s="2" t="s">
        <v>958</v>
      </c>
      <c r="B15" s="38" t="s">
        <v>451</v>
      </c>
      <c r="C15" s="38"/>
      <c r="D15" s="38"/>
      <c r="E15" s="38"/>
      <c r="F15" s="38"/>
      <c r="G15" s="38"/>
      <c r="H15" s="38"/>
      <c r="I15" s="38"/>
      <c r="J15" s="38"/>
      <c r="K15" s="38"/>
      <c r="L15" s="38"/>
      <c r="M15" s="38"/>
      <c r="N15" s="38"/>
      <c r="O15" s="38"/>
      <c r="P15" s="38"/>
      <c r="Q15" s="38"/>
      <c r="R15" s="38"/>
      <c r="S15" s="38"/>
      <c r="T15" s="38"/>
      <c r="U15" s="38"/>
      <c r="V15" s="38"/>
    </row>
    <row r="16" spans="1:22" ht="15" customHeight="1">
      <c r="A16" s="2" t="s">
        <v>987</v>
      </c>
      <c r="B16" s="38" t="s">
        <v>445</v>
      </c>
      <c r="C16" s="38"/>
      <c r="D16" s="38"/>
      <c r="E16" s="38"/>
      <c r="F16" s="38"/>
      <c r="G16" s="38"/>
      <c r="H16" s="38"/>
      <c r="I16" s="38"/>
      <c r="J16" s="38"/>
      <c r="K16" s="38"/>
      <c r="L16" s="38"/>
      <c r="M16" s="38"/>
      <c r="N16" s="38"/>
      <c r="O16" s="38"/>
      <c r="P16" s="38"/>
      <c r="Q16" s="38"/>
      <c r="R16" s="38"/>
      <c r="S16" s="38"/>
      <c r="T16" s="38"/>
      <c r="U16" s="38"/>
      <c r="V16" s="38"/>
    </row>
    <row r="17" spans="1:22" ht="15" customHeight="1">
      <c r="A17" s="2" t="s">
        <v>992</v>
      </c>
      <c r="B17" s="38" t="s">
        <v>446</v>
      </c>
      <c r="C17" s="38"/>
      <c r="D17" s="38"/>
      <c r="E17" s="38"/>
      <c r="F17" s="38"/>
      <c r="G17" s="38"/>
      <c r="H17" s="38"/>
      <c r="I17" s="38"/>
      <c r="J17" s="38"/>
      <c r="K17" s="38"/>
      <c r="L17" s="38"/>
      <c r="M17" s="38"/>
      <c r="N17" s="38"/>
      <c r="O17" s="38"/>
      <c r="P17" s="38"/>
      <c r="Q17" s="38"/>
      <c r="R17" s="38"/>
      <c r="S17" s="38"/>
      <c r="T17" s="38"/>
      <c r="U17" s="38"/>
      <c r="V17" s="38"/>
    </row>
    <row r="18" spans="1:22" ht="15" customHeight="1">
      <c r="A18" s="2" t="s">
        <v>993</v>
      </c>
      <c r="B18" s="38" t="s">
        <v>447</v>
      </c>
      <c r="C18" s="38"/>
      <c r="D18" s="38"/>
      <c r="E18" s="38"/>
      <c r="F18" s="38"/>
      <c r="G18" s="38"/>
      <c r="H18" s="38"/>
      <c r="I18" s="38"/>
      <c r="J18" s="38"/>
      <c r="K18" s="38"/>
      <c r="L18" s="38"/>
      <c r="M18" s="38"/>
      <c r="N18" s="38"/>
      <c r="O18" s="38"/>
      <c r="P18" s="38"/>
      <c r="Q18" s="38"/>
      <c r="R18" s="38"/>
      <c r="S18" s="38"/>
      <c r="T18" s="38"/>
      <c r="U18" s="38"/>
      <c r="V18" s="38"/>
    </row>
  </sheetData>
  <mergeCells count="28">
    <mergeCell ref="B15:V15"/>
    <mergeCell ref="B16:V16"/>
    <mergeCell ref="B17:V17"/>
    <mergeCell ref="B18:V18"/>
    <mergeCell ref="L2:M2"/>
    <mergeCell ref="L3:M3"/>
    <mergeCell ref="L4:M4"/>
    <mergeCell ref="L5:M5"/>
    <mergeCell ref="A13:V13"/>
    <mergeCell ref="B14:V14"/>
    <mergeCell ref="G2:H2"/>
    <mergeCell ref="G3:H3"/>
    <mergeCell ref="G4:H4"/>
    <mergeCell ref="G5:H5"/>
    <mergeCell ref="I2:J2"/>
    <mergeCell ref="I3:J3"/>
    <mergeCell ref="I4:J4"/>
    <mergeCell ref="I5:J5"/>
    <mergeCell ref="B1:J1"/>
    <mergeCell ref="L1:O1"/>
    <mergeCell ref="Q1:V1"/>
    <mergeCell ref="B2:B5"/>
    <mergeCell ref="C2:C5"/>
    <mergeCell ref="D2:D5"/>
    <mergeCell ref="E2:F2"/>
    <mergeCell ref="E3:F3"/>
    <mergeCell ref="E4:F4"/>
    <mergeCell ref="E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7" bestFit="1" customWidth="1"/>
    <col min="6" max="6" width="13.85546875" bestFit="1" customWidth="1"/>
  </cols>
  <sheetData>
    <row r="1" spans="1:6" ht="30">
      <c r="A1" s="1" t="s">
        <v>120</v>
      </c>
      <c r="B1" s="8" t="s">
        <v>121</v>
      </c>
      <c r="C1" s="8" t="s">
        <v>122</v>
      </c>
      <c r="D1" s="8" t="s">
        <v>123</v>
      </c>
      <c r="E1" s="8" t="s">
        <v>124</v>
      </c>
      <c r="F1" s="8" t="s">
        <v>125</v>
      </c>
    </row>
    <row r="2" spans="1:6" ht="30">
      <c r="A2" s="1" t="s">
        <v>32</v>
      </c>
      <c r="B2" s="8"/>
      <c r="C2" s="8"/>
      <c r="D2" s="8"/>
      <c r="E2" s="8"/>
      <c r="F2" s="8"/>
    </row>
    <row r="3" spans="1:6">
      <c r="A3" s="2" t="s">
        <v>126</v>
      </c>
      <c r="B3" s="7">
        <v>679570</v>
      </c>
      <c r="C3" s="7">
        <v>426</v>
      </c>
      <c r="D3" s="7">
        <v>188583</v>
      </c>
      <c r="E3" s="7">
        <v>834174</v>
      </c>
      <c r="F3" s="7">
        <v>-343613</v>
      </c>
    </row>
    <row r="4" spans="1:6" ht="30">
      <c r="A4" s="2" t="s">
        <v>127</v>
      </c>
      <c r="B4" s="4" t="s">
        <v>6</v>
      </c>
      <c r="C4" s="6">
        <v>30229</v>
      </c>
      <c r="D4" s="4" t="s">
        <v>6</v>
      </c>
      <c r="E4" s="4" t="s">
        <v>6</v>
      </c>
      <c r="F4" s="4" t="s">
        <v>6</v>
      </c>
    </row>
    <row r="5" spans="1:6" ht="30">
      <c r="A5" s="3" t="s">
        <v>128</v>
      </c>
      <c r="B5" s="4" t="s">
        <v>6</v>
      </c>
      <c r="C5" s="4" t="s">
        <v>6</v>
      </c>
      <c r="D5" s="4" t="s">
        <v>6</v>
      </c>
      <c r="E5" s="4" t="s">
        <v>6</v>
      </c>
      <c r="F5" s="4" t="s">
        <v>6</v>
      </c>
    </row>
    <row r="6" spans="1:6">
      <c r="A6" s="2" t="s">
        <v>129</v>
      </c>
      <c r="B6" s="6">
        <v>72942</v>
      </c>
      <c r="C6" s="4" t="s">
        <v>6</v>
      </c>
      <c r="D6" s="4" t="s">
        <v>6</v>
      </c>
      <c r="E6" s="6">
        <v>72942</v>
      </c>
      <c r="F6" s="4" t="s">
        <v>6</v>
      </c>
    </row>
    <row r="7" spans="1:6">
      <c r="A7" s="2" t="s">
        <v>130</v>
      </c>
      <c r="B7" s="6">
        <v>-28262</v>
      </c>
      <c r="C7" s="4" t="s">
        <v>6</v>
      </c>
      <c r="D7" s="4" t="s">
        <v>6</v>
      </c>
      <c r="E7" s="6">
        <v>-28262</v>
      </c>
      <c r="F7" s="4" t="s">
        <v>6</v>
      </c>
    </row>
    <row r="8" spans="1:6">
      <c r="A8" s="2" t="s">
        <v>131</v>
      </c>
      <c r="B8" s="6">
        <v>-70269</v>
      </c>
      <c r="C8" s="4" t="s">
        <v>6</v>
      </c>
      <c r="D8" s="4" t="s">
        <v>6</v>
      </c>
      <c r="E8" s="4" t="s">
        <v>6</v>
      </c>
      <c r="F8" s="6">
        <v>-70269</v>
      </c>
    </row>
    <row r="9" spans="1:6">
      <c r="A9" s="2" t="s">
        <v>132</v>
      </c>
      <c r="B9" s="4" t="s">
        <v>6</v>
      </c>
      <c r="C9" s="6">
        <v>-2111</v>
      </c>
      <c r="D9" s="4" t="s">
        <v>6</v>
      </c>
      <c r="E9" s="4" t="s">
        <v>6</v>
      </c>
      <c r="F9" s="4" t="s">
        <v>6</v>
      </c>
    </row>
    <row r="10" spans="1:6" ht="30">
      <c r="A10" s="2" t="s">
        <v>133</v>
      </c>
      <c r="B10" s="6">
        <v>17366</v>
      </c>
      <c r="C10" s="4" t="s">
        <v>6</v>
      </c>
      <c r="D10" s="6">
        <v>12838</v>
      </c>
      <c r="E10" s="4" t="s">
        <v>6</v>
      </c>
      <c r="F10" s="6">
        <v>4528</v>
      </c>
    </row>
    <row r="11" spans="1:6" ht="30">
      <c r="A11" s="2" t="s">
        <v>134</v>
      </c>
      <c r="B11" s="4" t="s">
        <v>6</v>
      </c>
      <c r="C11" s="4">
        <v>493</v>
      </c>
      <c r="D11" s="4" t="s">
        <v>6</v>
      </c>
      <c r="E11" s="4" t="s">
        <v>6</v>
      </c>
      <c r="F11" s="4" t="s">
        <v>6</v>
      </c>
    </row>
    <row r="12" spans="1:6">
      <c r="A12" s="2" t="s">
        <v>135</v>
      </c>
      <c r="B12" s="4">
        <v>788</v>
      </c>
      <c r="C12" s="4" t="s">
        <v>6</v>
      </c>
      <c r="D12" s="4">
        <v>788</v>
      </c>
      <c r="E12" s="4" t="s">
        <v>6</v>
      </c>
      <c r="F12" s="4" t="s">
        <v>6</v>
      </c>
    </row>
    <row r="13" spans="1:6">
      <c r="A13" s="2" t="s">
        <v>136</v>
      </c>
      <c r="B13" s="6">
        <v>672135</v>
      </c>
      <c r="C13" s="4">
        <v>426</v>
      </c>
      <c r="D13" s="6">
        <v>202209</v>
      </c>
      <c r="E13" s="6">
        <v>878854</v>
      </c>
      <c r="F13" s="6">
        <v>-409354</v>
      </c>
    </row>
    <row r="14" spans="1:6" ht="30">
      <c r="A14" s="2" t="s">
        <v>137</v>
      </c>
      <c r="B14" s="4" t="s">
        <v>6</v>
      </c>
      <c r="C14" s="6">
        <v>28611</v>
      </c>
      <c r="D14" s="4" t="s">
        <v>6</v>
      </c>
      <c r="E14" s="4" t="s">
        <v>6</v>
      </c>
      <c r="F14" s="4" t="s">
        <v>6</v>
      </c>
    </row>
    <row r="15" spans="1:6" ht="30">
      <c r="A15" s="3" t="s">
        <v>128</v>
      </c>
      <c r="B15" s="4" t="s">
        <v>6</v>
      </c>
      <c r="C15" s="4" t="s">
        <v>6</v>
      </c>
      <c r="D15" s="4" t="s">
        <v>6</v>
      </c>
      <c r="E15" s="4" t="s">
        <v>6</v>
      </c>
      <c r="F15" s="4" t="s">
        <v>6</v>
      </c>
    </row>
    <row r="16" spans="1:6">
      <c r="A16" s="2" t="s">
        <v>129</v>
      </c>
      <c r="B16" s="4">
        <v>-821</v>
      </c>
      <c r="C16" s="4" t="s">
        <v>6</v>
      </c>
      <c r="D16" s="4" t="s">
        <v>6</v>
      </c>
      <c r="E16" s="4">
        <v>-821</v>
      </c>
      <c r="F16" s="4" t="s">
        <v>6</v>
      </c>
    </row>
    <row r="17" spans="1:6">
      <c r="A17" s="2" t="s">
        <v>130</v>
      </c>
      <c r="B17" s="6">
        <v>-30214</v>
      </c>
      <c r="C17" s="4" t="s">
        <v>6</v>
      </c>
      <c r="D17" s="4" t="s">
        <v>6</v>
      </c>
      <c r="E17" s="6">
        <v>-30214</v>
      </c>
      <c r="F17" s="4" t="s">
        <v>6</v>
      </c>
    </row>
    <row r="18" spans="1:6">
      <c r="A18" s="2" t="s">
        <v>131</v>
      </c>
      <c r="B18" s="6">
        <v>-63052</v>
      </c>
      <c r="C18" s="4" t="s">
        <v>6</v>
      </c>
      <c r="D18" s="4" t="s">
        <v>6</v>
      </c>
      <c r="E18" s="4" t="s">
        <v>6</v>
      </c>
      <c r="F18" s="6">
        <v>-63052</v>
      </c>
    </row>
    <row r="19" spans="1:6">
      <c r="A19" s="2" t="s">
        <v>132</v>
      </c>
      <c r="B19" s="4" t="s">
        <v>6</v>
      </c>
      <c r="C19" s="6">
        <v>-1560</v>
      </c>
      <c r="D19" s="4" t="s">
        <v>6</v>
      </c>
      <c r="E19" s="4" t="s">
        <v>6</v>
      </c>
      <c r="F19" s="4" t="s">
        <v>6</v>
      </c>
    </row>
    <row r="20" spans="1:6" ht="30">
      <c r="A20" s="2" t="s">
        <v>133</v>
      </c>
      <c r="B20" s="6">
        <v>14633</v>
      </c>
      <c r="C20" s="4" t="s">
        <v>6</v>
      </c>
      <c r="D20" s="6">
        <v>10838</v>
      </c>
      <c r="E20" s="4" t="s">
        <v>6</v>
      </c>
      <c r="F20" s="6">
        <v>3795</v>
      </c>
    </row>
    <row r="21" spans="1:6" ht="30">
      <c r="A21" s="2" t="s">
        <v>134</v>
      </c>
      <c r="B21" s="4" t="s">
        <v>6</v>
      </c>
      <c r="C21" s="4">
        <v>367</v>
      </c>
      <c r="D21" s="4" t="s">
        <v>6</v>
      </c>
      <c r="E21" s="4" t="s">
        <v>6</v>
      </c>
      <c r="F21" s="4" t="s">
        <v>6</v>
      </c>
    </row>
    <row r="22" spans="1:6">
      <c r="A22" s="2" t="s">
        <v>135</v>
      </c>
      <c r="B22" s="6">
        <v>2094</v>
      </c>
      <c r="C22" s="4" t="s">
        <v>6</v>
      </c>
      <c r="D22" s="6">
        <v>2094</v>
      </c>
      <c r="E22" s="4" t="s">
        <v>6</v>
      </c>
      <c r="F22" s="4" t="s">
        <v>6</v>
      </c>
    </row>
    <row r="23" spans="1:6">
      <c r="A23" s="2" t="s">
        <v>138</v>
      </c>
      <c r="B23" s="6">
        <v>594775</v>
      </c>
      <c r="C23" s="4">
        <v>426</v>
      </c>
      <c r="D23" s="6">
        <v>215141</v>
      </c>
      <c r="E23" s="6">
        <v>847819</v>
      </c>
      <c r="F23" s="6">
        <v>-468611</v>
      </c>
    </row>
    <row r="24" spans="1:6" ht="30">
      <c r="A24" s="2" t="s">
        <v>139</v>
      </c>
      <c r="B24" s="4" t="s">
        <v>6</v>
      </c>
      <c r="C24" s="6">
        <v>27418</v>
      </c>
      <c r="D24" s="4" t="s">
        <v>6</v>
      </c>
      <c r="E24" s="4" t="s">
        <v>6</v>
      </c>
      <c r="F24" s="4" t="s">
        <v>6</v>
      </c>
    </row>
    <row r="25" spans="1:6" ht="30">
      <c r="A25" s="3" t="s">
        <v>128</v>
      </c>
      <c r="B25" s="4" t="s">
        <v>6</v>
      </c>
      <c r="C25" s="4" t="s">
        <v>6</v>
      </c>
      <c r="D25" s="4" t="s">
        <v>6</v>
      </c>
      <c r="E25" s="4" t="s">
        <v>6</v>
      </c>
      <c r="F25" s="4" t="s">
        <v>6</v>
      </c>
    </row>
    <row r="26" spans="1:6">
      <c r="A26" s="2" t="s">
        <v>129</v>
      </c>
      <c r="B26" s="6">
        <v>33685</v>
      </c>
      <c r="C26" s="4" t="s">
        <v>6</v>
      </c>
      <c r="D26" s="4" t="s">
        <v>6</v>
      </c>
      <c r="E26" s="4" t="s">
        <v>6</v>
      </c>
      <c r="F26" s="4" t="s">
        <v>6</v>
      </c>
    </row>
    <row r="27" spans="1:6">
      <c r="A27" s="2" t="s">
        <v>130</v>
      </c>
      <c r="B27" s="6">
        <v>-31885</v>
      </c>
      <c r="C27" s="4" t="s">
        <v>6</v>
      </c>
      <c r="D27" s="4" t="s">
        <v>6</v>
      </c>
      <c r="E27" s="6">
        <v>-31885</v>
      </c>
      <c r="F27" s="4" t="s">
        <v>6</v>
      </c>
    </row>
    <row r="28" spans="1:6">
      <c r="A28" s="2" t="s">
        <v>131</v>
      </c>
      <c r="B28" s="6">
        <v>-224994</v>
      </c>
      <c r="C28" s="4" t="s">
        <v>6</v>
      </c>
      <c r="D28" s="4" t="s">
        <v>6</v>
      </c>
      <c r="E28" s="4" t="s">
        <v>6</v>
      </c>
      <c r="F28" s="6">
        <v>-224994</v>
      </c>
    </row>
    <row r="29" spans="1:6">
      <c r="A29" s="2" t="s">
        <v>132</v>
      </c>
      <c r="B29" s="4" t="s">
        <v>6</v>
      </c>
      <c r="C29" s="6">
        <v>-4393</v>
      </c>
      <c r="D29" s="4" t="s">
        <v>6</v>
      </c>
      <c r="E29" s="4" t="s">
        <v>6</v>
      </c>
      <c r="F29" s="4" t="s">
        <v>6</v>
      </c>
    </row>
    <row r="30" spans="1:6" ht="30">
      <c r="A30" s="2" t="s">
        <v>133</v>
      </c>
      <c r="B30" s="6">
        <v>12251</v>
      </c>
      <c r="C30" s="4" t="s">
        <v>6</v>
      </c>
      <c r="D30" s="6">
        <v>8665</v>
      </c>
      <c r="E30" s="4" t="s">
        <v>6</v>
      </c>
      <c r="F30" s="6">
        <v>3586</v>
      </c>
    </row>
    <row r="31" spans="1:6" ht="30">
      <c r="A31" s="2" t="s">
        <v>134</v>
      </c>
      <c r="B31" s="4" t="s">
        <v>6</v>
      </c>
      <c r="C31" s="4">
        <v>438</v>
      </c>
      <c r="D31" s="4" t="s">
        <v>6</v>
      </c>
      <c r="E31" s="4" t="s">
        <v>6</v>
      </c>
      <c r="F31" s="4" t="s">
        <v>6</v>
      </c>
    </row>
    <row r="32" spans="1:6">
      <c r="A32" s="2" t="s">
        <v>135</v>
      </c>
      <c r="B32" s="6">
        <v>1756</v>
      </c>
      <c r="C32" s="4" t="s">
        <v>6</v>
      </c>
      <c r="D32" s="6">
        <v>1756</v>
      </c>
      <c r="E32" s="4" t="s">
        <v>6</v>
      </c>
      <c r="F32" s="4" t="s">
        <v>6</v>
      </c>
    </row>
    <row r="33" spans="1:6">
      <c r="A33" s="2" t="s">
        <v>140</v>
      </c>
      <c r="B33" s="7">
        <v>385588</v>
      </c>
      <c r="C33" s="7">
        <v>426</v>
      </c>
      <c r="D33" s="7">
        <v>225562</v>
      </c>
      <c r="E33" s="7">
        <v>849619</v>
      </c>
      <c r="F33" s="7">
        <v>-690019</v>
      </c>
    </row>
    <row r="34" spans="1:6" ht="30">
      <c r="A34" s="2" t="s">
        <v>141</v>
      </c>
      <c r="B34" s="4" t="s">
        <v>6</v>
      </c>
      <c r="C34" s="6">
        <v>23463</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5703125" bestFit="1" customWidth="1"/>
  </cols>
  <sheetData>
    <row r="1" spans="1:2" ht="30">
      <c r="A1" s="1" t="s">
        <v>1023</v>
      </c>
      <c r="B1" s="1" t="s">
        <v>1</v>
      </c>
    </row>
    <row r="2" spans="1:2" ht="30">
      <c r="A2" s="1" t="s">
        <v>831</v>
      </c>
      <c r="B2" s="1" t="s">
        <v>2</v>
      </c>
    </row>
    <row r="3" spans="1:2" ht="60">
      <c r="A3" s="3" t="s">
        <v>1024</v>
      </c>
      <c r="B3" s="4" t="s">
        <v>6</v>
      </c>
    </row>
    <row r="4" spans="1:2">
      <c r="A4" s="2" t="s">
        <v>1025</v>
      </c>
      <c r="B4" s="6">
        <v>447595</v>
      </c>
    </row>
    <row r="5" spans="1:2">
      <c r="A5" s="2" t="s">
        <v>469</v>
      </c>
      <c r="B5" s="4">
        <v>0</v>
      </c>
    </row>
    <row r="6" spans="1:2">
      <c r="A6" s="2" t="s">
        <v>470</v>
      </c>
      <c r="B6" s="6">
        <v>-367208</v>
      </c>
    </row>
    <row r="7" spans="1:2">
      <c r="A7" s="2" t="s">
        <v>472</v>
      </c>
      <c r="B7" s="6">
        <v>-3228</v>
      </c>
    </row>
    <row r="8" spans="1:2">
      <c r="A8" s="2" t="s">
        <v>1025</v>
      </c>
      <c r="B8" s="6">
        <v>77159</v>
      </c>
    </row>
    <row r="9" spans="1:2">
      <c r="A9" s="2" t="s">
        <v>1026</v>
      </c>
      <c r="B9" s="6">
        <v>75406</v>
      </c>
    </row>
    <row r="10" spans="1:2" ht="30">
      <c r="A10" s="2" t="s">
        <v>1027</v>
      </c>
      <c r="B10" s="9">
        <v>30.82</v>
      </c>
    </row>
    <row r="11" spans="1:2" ht="30">
      <c r="A11" s="2" t="s">
        <v>1028</v>
      </c>
      <c r="B11" s="7">
        <v>0</v>
      </c>
    </row>
    <row r="12" spans="1:2" ht="30">
      <c r="A12" s="2" t="s">
        <v>1029</v>
      </c>
      <c r="B12" s="9">
        <v>31.03</v>
      </c>
    </row>
    <row r="13" spans="1:2" ht="30">
      <c r="A13" s="2" t="s">
        <v>1030</v>
      </c>
      <c r="B13" s="9">
        <v>27.56</v>
      </c>
    </row>
    <row r="14" spans="1:2" ht="30">
      <c r="A14" s="2" t="s">
        <v>1027</v>
      </c>
      <c r="B14" s="9">
        <v>29.95</v>
      </c>
    </row>
    <row r="15" spans="1:2" ht="30">
      <c r="A15" s="2" t="s">
        <v>1031</v>
      </c>
      <c r="B15" s="9">
        <v>30.43</v>
      </c>
    </row>
    <row r="16" spans="1:2" ht="30">
      <c r="A16" s="2" t="s">
        <v>1032</v>
      </c>
      <c r="B16" s="4" t="s">
        <v>1033</v>
      </c>
    </row>
    <row r="17" spans="1:2" ht="30">
      <c r="A17" s="2" t="s">
        <v>1034</v>
      </c>
      <c r="B17" s="4" t="s">
        <v>1035</v>
      </c>
    </row>
    <row r="18" spans="1:2">
      <c r="A18" s="2" t="s">
        <v>1036</v>
      </c>
      <c r="B18" s="7">
        <v>1300</v>
      </c>
    </row>
    <row r="19" spans="1:2">
      <c r="A19" s="2" t="s">
        <v>1037</v>
      </c>
      <c r="B19" s="7">
        <v>12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38</v>
      </c>
      <c r="B1" s="1" t="s">
        <v>1</v>
      </c>
    </row>
    <row r="2" spans="1:2">
      <c r="A2" s="8"/>
      <c r="B2" s="1" t="s">
        <v>2</v>
      </c>
    </row>
    <row r="3" spans="1:2">
      <c r="A3" s="2" t="s">
        <v>484</v>
      </c>
      <c r="B3" s="4" t="s">
        <v>6</v>
      </c>
    </row>
    <row r="4" spans="1:2" ht="30">
      <c r="A4" s="3" t="s">
        <v>1039</v>
      </c>
      <c r="B4" s="4" t="s">
        <v>6</v>
      </c>
    </row>
    <row r="5" spans="1:2">
      <c r="A5" s="2" t="s">
        <v>1040</v>
      </c>
      <c r="B5" s="6">
        <v>294241</v>
      </c>
    </row>
    <row r="6" spans="1:2">
      <c r="A6" s="2" t="s">
        <v>1041</v>
      </c>
      <c r="B6" s="6">
        <v>75436</v>
      </c>
    </row>
    <row r="7" spans="1:2">
      <c r="A7" s="2" t="s">
        <v>1042</v>
      </c>
      <c r="B7" s="6">
        <v>-116436</v>
      </c>
    </row>
    <row r="8" spans="1:2">
      <c r="A8" s="2" t="s">
        <v>1043</v>
      </c>
      <c r="B8" s="6">
        <v>-71280</v>
      </c>
    </row>
    <row r="9" spans="1:2">
      <c r="A9" s="2" t="s">
        <v>1040</v>
      </c>
      <c r="B9" s="6">
        <v>181961</v>
      </c>
    </row>
    <row r="10" spans="1:2" ht="30">
      <c r="A10" s="2" t="s">
        <v>1044</v>
      </c>
      <c r="B10" s="9">
        <v>33.42</v>
      </c>
    </row>
    <row r="11" spans="1:2" ht="30">
      <c r="A11" s="2" t="s">
        <v>1045</v>
      </c>
      <c r="B11" s="9">
        <v>47.49</v>
      </c>
    </row>
    <row r="12" spans="1:2" ht="30">
      <c r="A12" s="2" t="s">
        <v>1046</v>
      </c>
      <c r="B12" s="9">
        <v>32.4</v>
      </c>
    </row>
    <row r="13" spans="1:2" ht="30">
      <c r="A13" s="2" t="s">
        <v>1047</v>
      </c>
      <c r="B13" s="9">
        <v>39.46</v>
      </c>
    </row>
    <row r="14" spans="1:2" ht="30">
      <c r="A14" s="2" t="s">
        <v>1044</v>
      </c>
      <c r="B14" s="9">
        <v>37.53</v>
      </c>
    </row>
    <row r="15" spans="1:2">
      <c r="A15" s="2" t="s">
        <v>492</v>
      </c>
      <c r="B15" s="4" t="s">
        <v>6</v>
      </c>
    </row>
    <row r="16" spans="1:2" ht="30">
      <c r="A16" s="3" t="s">
        <v>1039</v>
      </c>
      <c r="B16" s="4" t="s">
        <v>6</v>
      </c>
    </row>
    <row r="17" spans="1:2">
      <c r="A17" s="2" t="s">
        <v>1040</v>
      </c>
      <c r="B17" s="6">
        <v>265632</v>
      </c>
    </row>
    <row r="18" spans="1:2">
      <c r="A18" s="2" t="s">
        <v>1041</v>
      </c>
      <c r="B18" s="6">
        <v>119382</v>
      </c>
    </row>
    <row r="19" spans="1:2">
      <c r="A19" s="2" t="s">
        <v>1042</v>
      </c>
      <c r="B19" s="6">
        <v>-117521</v>
      </c>
    </row>
    <row r="20" spans="1:2">
      <c r="A20" s="2" t="s">
        <v>1043</v>
      </c>
      <c r="B20" s="6">
        <v>-11584</v>
      </c>
    </row>
    <row r="21" spans="1:2">
      <c r="A21" s="2" t="s">
        <v>1040</v>
      </c>
      <c r="B21" s="6">
        <v>255909</v>
      </c>
    </row>
    <row r="22" spans="1:2" ht="30">
      <c r="A22" s="2" t="s">
        <v>1044</v>
      </c>
      <c r="B22" s="9">
        <v>37.68</v>
      </c>
    </row>
    <row r="23" spans="1:2" ht="30">
      <c r="A23" s="2" t="s">
        <v>1045</v>
      </c>
      <c r="B23" s="9">
        <v>48.23</v>
      </c>
    </row>
    <row r="24" spans="1:2" ht="30">
      <c r="A24" s="2" t="s">
        <v>1046</v>
      </c>
      <c r="B24" s="9">
        <v>37.479999999999997</v>
      </c>
    </row>
    <row r="25" spans="1:2" ht="30">
      <c r="A25" s="2" t="s">
        <v>1047</v>
      </c>
      <c r="B25" s="9">
        <v>40.950000000000003</v>
      </c>
    </row>
    <row r="26" spans="1:2" ht="30">
      <c r="A26" s="2" t="s">
        <v>1044</v>
      </c>
      <c r="B26" s="9">
        <v>42.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140625" bestFit="1" customWidth="1"/>
  </cols>
  <sheetData>
    <row r="1" spans="1:4" ht="15" customHeight="1">
      <c r="A1" s="1" t="s">
        <v>1048</v>
      </c>
      <c r="B1" s="8" t="s">
        <v>1</v>
      </c>
      <c r="C1" s="8"/>
      <c r="D1" s="8"/>
    </row>
    <row r="2" spans="1:4" ht="30">
      <c r="A2" s="1" t="s">
        <v>831</v>
      </c>
      <c r="B2" s="1" t="s">
        <v>2</v>
      </c>
      <c r="C2" s="1" t="s">
        <v>33</v>
      </c>
      <c r="D2" s="1" t="s">
        <v>34</v>
      </c>
    </row>
    <row r="3" spans="1:4" ht="45">
      <c r="A3" s="3" t="s">
        <v>1049</v>
      </c>
      <c r="B3" s="4" t="s">
        <v>6</v>
      </c>
      <c r="C3" s="4" t="s">
        <v>6</v>
      </c>
      <c r="D3" s="4" t="s">
        <v>6</v>
      </c>
    </row>
    <row r="4" spans="1:4">
      <c r="A4" s="2" t="s">
        <v>1050</v>
      </c>
      <c r="B4" s="7">
        <v>8124</v>
      </c>
      <c r="C4" s="7">
        <v>2921</v>
      </c>
      <c r="D4" s="7">
        <v>2907</v>
      </c>
    </row>
    <row r="5" spans="1:4">
      <c r="A5" s="2" t="s">
        <v>878</v>
      </c>
      <c r="B5" s="6">
        <v>7105</v>
      </c>
      <c r="C5" s="6">
        <v>7623</v>
      </c>
      <c r="D5" s="6">
        <v>5250</v>
      </c>
    </row>
    <row r="6" spans="1:4" ht="30">
      <c r="A6" s="2" t="s">
        <v>1051</v>
      </c>
      <c r="B6" s="6">
        <v>13432</v>
      </c>
      <c r="C6" s="6">
        <v>7027</v>
      </c>
      <c r="D6" s="6">
        <v>13347</v>
      </c>
    </row>
    <row r="7" spans="1:4">
      <c r="A7" s="2" t="s">
        <v>1052</v>
      </c>
      <c r="B7" s="6">
        <v>1756</v>
      </c>
      <c r="C7" s="6">
        <v>2094</v>
      </c>
      <c r="D7" s="4">
        <v>697</v>
      </c>
    </row>
    <row r="8" spans="1:4">
      <c r="A8" s="2" t="s">
        <v>1053</v>
      </c>
      <c r="B8" s="6">
        <v>7813</v>
      </c>
      <c r="C8" s="6">
        <v>8268</v>
      </c>
      <c r="D8" s="6">
        <v>4999</v>
      </c>
    </row>
    <row r="9" spans="1:4">
      <c r="A9" s="2" t="s">
        <v>1054</v>
      </c>
      <c r="B9" s="6">
        <v>1500000</v>
      </c>
      <c r="C9" s="4" t="s">
        <v>6</v>
      </c>
      <c r="D9" s="4" t="s">
        <v>6</v>
      </c>
    </row>
    <row r="10" spans="1:4">
      <c r="A10" s="2" t="s">
        <v>1055</v>
      </c>
      <c r="B10" s="4" t="s">
        <v>6</v>
      </c>
      <c r="C10" s="4" t="s">
        <v>6</v>
      </c>
      <c r="D10" s="4" t="s">
        <v>6</v>
      </c>
    </row>
    <row r="11" spans="1:4" ht="45">
      <c r="A11" s="3" t="s">
        <v>1049</v>
      </c>
      <c r="B11" s="4" t="s">
        <v>6</v>
      </c>
      <c r="C11" s="4" t="s">
        <v>6</v>
      </c>
      <c r="D11" s="4" t="s">
        <v>6</v>
      </c>
    </row>
    <row r="12" spans="1:4" ht="30">
      <c r="A12" s="2" t="s">
        <v>1056</v>
      </c>
      <c r="B12" s="4" t="s">
        <v>919</v>
      </c>
      <c r="C12" s="4" t="s">
        <v>6</v>
      </c>
      <c r="D12" s="4" t="s">
        <v>6</v>
      </c>
    </row>
    <row r="13" spans="1:4" ht="30">
      <c r="A13" s="2" t="s">
        <v>1057</v>
      </c>
      <c r="B13" s="4" t="s">
        <v>6</v>
      </c>
      <c r="C13" s="4" t="s">
        <v>6</v>
      </c>
      <c r="D13" s="4" t="s">
        <v>6</v>
      </c>
    </row>
    <row r="14" spans="1:4" ht="45">
      <c r="A14" s="3" t="s">
        <v>1049</v>
      </c>
      <c r="B14" s="4" t="s">
        <v>6</v>
      </c>
      <c r="C14" s="4" t="s">
        <v>6</v>
      </c>
      <c r="D14" s="4" t="s">
        <v>6</v>
      </c>
    </row>
    <row r="15" spans="1:4">
      <c r="A15" s="2" t="s">
        <v>880</v>
      </c>
      <c r="B15" s="4" t="s">
        <v>864</v>
      </c>
      <c r="C15" s="4" t="s">
        <v>6</v>
      </c>
      <c r="D15" s="4" t="s">
        <v>6</v>
      </c>
    </row>
    <row r="16" spans="1:4">
      <c r="A16" s="2" t="s">
        <v>484</v>
      </c>
      <c r="B16" s="4" t="s">
        <v>6</v>
      </c>
      <c r="C16" s="4" t="s">
        <v>6</v>
      </c>
      <c r="D16" s="4" t="s">
        <v>6</v>
      </c>
    </row>
    <row r="17" spans="1:4" ht="45">
      <c r="A17" s="3" t="s">
        <v>1049</v>
      </c>
      <c r="B17" s="4" t="s">
        <v>6</v>
      </c>
      <c r="C17" s="4" t="s">
        <v>6</v>
      </c>
      <c r="D17" s="4" t="s">
        <v>6</v>
      </c>
    </row>
    <row r="18" spans="1:4" ht="30">
      <c r="A18" s="2" t="s">
        <v>1058</v>
      </c>
      <c r="B18" s="4" t="s">
        <v>1059</v>
      </c>
      <c r="C18" s="4" t="s">
        <v>6</v>
      </c>
      <c r="D18" s="4" t="s">
        <v>6</v>
      </c>
    </row>
    <row r="19" spans="1:4">
      <c r="A19" s="2" t="s">
        <v>492</v>
      </c>
      <c r="B19" s="4" t="s">
        <v>6</v>
      </c>
      <c r="C19" s="4" t="s">
        <v>6</v>
      </c>
      <c r="D19" s="4" t="s">
        <v>6</v>
      </c>
    </row>
    <row r="20" spans="1:4" ht="45">
      <c r="A20" s="3" t="s">
        <v>1049</v>
      </c>
      <c r="B20" s="4" t="s">
        <v>6</v>
      </c>
      <c r="C20" s="4" t="s">
        <v>6</v>
      </c>
      <c r="D20" s="4" t="s">
        <v>6</v>
      </c>
    </row>
    <row r="21" spans="1:4" ht="30">
      <c r="A21" s="2" t="s">
        <v>1058</v>
      </c>
      <c r="B21" s="4" t="s">
        <v>1060</v>
      </c>
      <c r="C21" s="4" t="s">
        <v>6</v>
      </c>
      <c r="D21" s="4" t="s">
        <v>6</v>
      </c>
    </row>
    <row r="22" spans="1:4">
      <c r="A22" s="2" t="s">
        <v>1061</v>
      </c>
      <c r="B22" s="4" t="s">
        <v>6</v>
      </c>
      <c r="C22" s="4" t="s">
        <v>6</v>
      </c>
      <c r="D22" s="4" t="s">
        <v>6</v>
      </c>
    </row>
    <row r="23" spans="1:4" ht="45">
      <c r="A23" s="3" t="s">
        <v>1049</v>
      </c>
      <c r="B23" s="4" t="s">
        <v>6</v>
      </c>
      <c r="C23" s="4" t="s">
        <v>6</v>
      </c>
      <c r="D23" s="4" t="s">
        <v>6</v>
      </c>
    </row>
    <row r="24" spans="1:4">
      <c r="A24" s="2" t="s">
        <v>1062</v>
      </c>
      <c r="B24" s="7">
        <v>9019</v>
      </c>
      <c r="C24" s="4" t="s">
        <v>6</v>
      </c>
      <c r="D24"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063</v>
      </c>
      <c r="B1" s="8" t="s">
        <v>1</v>
      </c>
      <c r="C1" s="8"/>
      <c r="D1" s="8"/>
    </row>
    <row r="2" spans="1:4" ht="30">
      <c r="A2" s="1" t="s">
        <v>32</v>
      </c>
      <c r="B2" s="1" t="s">
        <v>2</v>
      </c>
      <c r="C2" s="1" t="s">
        <v>33</v>
      </c>
      <c r="D2" s="1" t="s">
        <v>34</v>
      </c>
    </row>
    <row r="3" spans="1:4" ht="30">
      <c r="A3" s="3" t="s">
        <v>499</v>
      </c>
      <c r="B3" s="4" t="s">
        <v>6</v>
      </c>
      <c r="C3" s="4" t="s">
        <v>6</v>
      </c>
      <c r="D3" s="4" t="s">
        <v>6</v>
      </c>
    </row>
    <row r="4" spans="1:4">
      <c r="A4" s="2" t="s">
        <v>1064</v>
      </c>
      <c r="B4" s="7">
        <v>452</v>
      </c>
      <c r="C4" s="7">
        <v>3885</v>
      </c>
      <c r="D4" s="7">
        <v>1329</v>
      </c>
    </row>
    <row r="5" spans="1:4" ht="30">
      <c r="A5" s="2" t="s">
        <v>1065</v>
      </c>
      <c r="B5" s="6">
        <v>1942</v>
      </c>
      <c r="C5" s="6">
        <v>1788</v>
      </c>
      <c r="D5" s="4" t="s">
        <v>6</v>
      </c>
    </row>
    <row r="6" spans="1:4" ht="30">
      <c r="A6" s="2" t="s">
        <v>1066</v>
      </c>
      <c r="B6" s="7">
        <v>580</v>
      </c>
      <c r="C6" s="7">
        <v>542</v>
      </c>
      <c r="D6" s="7">
        <v>6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6.140625" customWidth="1"/>
    <col min="3" max="3" width="13.7109375" customWidth="1"/>
    <col min="4" max="6" width="30" customWidth="1"/>
  </cols>
  <sheetData>
    <row r="1" spans="1:6" ht="15" customHeight="1">
      <c r="A1" s="1" t="s">
        <v>1067</v>
      </c>
      <c r="B1" s="8" t="s">
        <v>1</v>
      </c>
      <c r="C1" s="8"/>
      <c r="D1" s="1"/>
      <c r="E1" s="1"/>
      <c r="F1" s="1"/>
    </row>
    <row r="2" spans="1:6" ht="30">
      <c r="A2" s="1" t="s">
        <v>32</v>
      </c>
      <c r="B2" s="8" t="s">
        <v>2</v>
      </c>
      <c r="C2" s="8"/>
      <c r="D2" s="1" t="s">
        <v>33</v>
      </c>
      <c r="E2" s="1" t="s">
        <v>34</v>
      </c>
      <c r="F2" s="1" t="s">
        <v>35</v>
      </c>
    </row>
    <row r="3" spans="1:6">
      <c r="A3" s="3" t="s">
        <v>507</v>
      </c>
      <c r="B3" s="4" t="s">
        <v>6</v>
      </c>
      <c r="C3" s="4"/>
      <c r="D3" s="4" t="s">
        <v>6</v>
      </c>
      <c r="E3" s="4" t="s">
        <v>6</v>
      </c>
      <c r="F3" s="4" t="s">
        <v>6</v>
      </c>
    </row>
    <row r="4" spans="1:6" ht="17.25">
      <c r="A4" s="2">
        <v>2015</v>
      </c>
      <c r="B4" s="7">
        <v>4871</v>
      </c>
      <c r="C4" s="238" t="s">
        <v>956</v>
      </c>
      <c r="D4" s="4" t="s">
        <v>6</v>
      </c>
      <c r="E4" s="4" t="s">
        <v>6</v>
      </c>
      <c r="F4" s="4" t="s">
        <v>6</v>
      </c>
    </row>
    <row r="5" spans="1:6" ht="17.25">
      <c r="A5" s="2">
        <v>2016</v>
      </c>
      <c r="B5" s="6">
        <v>4744</v>
      </c>
      <c r="C5" s="238" t="s">
        <v>956</v>
      </c>
      <c r="D5" s="4" t="s">
        <v>6</v>
      </c>
      <c r="E5" s="4" t="s">
        <v>6</v>
      </c>
      <c r="F5" s="4" t="s">
        <v>6</v>
      </c>
    </row>
    <row r="6" spans="1:6" ht="17.25">
      <c r="A6" s="2">
        <v>2017</v>
      </c>
      <c r="B6" s="6">
        <v>4626</v>
      </c>
      <c r="C6" s="238" t="s">
        <v>956</v>
      </c>
      <c r="D6" s="4" t="s">
        <v>6</v>
      </c>
      <c r="E6" s="4" t="s">
        <v>6</v>
      </c>
      <c r="F6" s="4" t="s">
        <v>6</v>
      </c>
    </row>
    <row r="7" spans="1:6" ht="17.25">
      <c r="A7" s="2">
        <v>2018</v>
      </c>
      <c r="B7" s="6">
        <v>4639</v>
      </c>
      <c r="C7" s="238" t="s">
        <v>956</v>
      </c>
      <c r="D7" s="4" t="s">
        <v>6</v>
      </c>
      <c r="E7" s="4" t="s">
        <v>6</v>
      </c>
      <c r="F7" s="4" t="s">
        <v>6</v>
      </c>
    </row>
    <row r="8" spans="1:6" ht="17.25">
      <c r="A8" s="2">
        <v>2019</v>
      </c>
      <c r="B8" s="6">
        <v>4593</v>
      </c>
      <c r="C8" s="238" t="s">
        <v>956</v>
      </c>
      <c r="D8" s="4" t="s">
        <v>6</v>
      </c>
      <c r="E8" s="4" t="s">
        <v>6</v>
      </c>
      <c r="F8" s="4" t="s">
        <v>6</v>
      </c>
    </row>
    <row r="9" spans="1:6" ht="17.25">
      <c r="A9" s="2" t="s">
        <v>506</v>
      </c>
      <c r="B9" s="6">
        <v>43482</v>
      </c>
      <c r="C9" s="238" t="s">
        <v>956</v>
      </c>
      <c r="D9" s="4" t="s">
        <v>6</v>
      </c>
      <c r="E9" s="4" t="s">
        <v>6</v>
      </c>
      <c r="F9" s="4" t="s">
        <v>6</v>
      </c>
    </row>
    <row r="10" spans="1:6" ht="17.25">
      <c r="A10" s="2" t="s">
        <v>121</v>
      </c>
      <c r="B10" s="6">
        <v>66955</v>
      </c>
      <c r="C10" s="238" t="s">
        <v>956</v>
      </c>
      <c r="D10" s="4" t="s">
        <v>6</v>
      </c>
      <c r="E10" s="4" t="s">
        <v>6</v>
      </c>
      <c r="F10" s="4" t="s">
        <v>6</v>
      </c>
    </row>
    <row r="11" spans="1:6">
      <c r="A11" s="3" t="s">
        <v>1068</v>
      </c>
      <c r="B11" s="4" t="s">
        <v>6</v>
      </c>
      <c r="C11" s="4"/>
      <c r="D11" s="4" t="s">
        <v>6</v>
      </c>
      <c r="E11" s="4" t="s">
        <v>6</v>
      </c>
      <c r="F11" s="4" t="s">
        <v>6</v>
      </c>
    </row>
    <row r="12" spans="1:6" ht="17.25">
      <c r="A12" s="2">
        <v>2015</v>
      </c>
      <c r="B12" s="6">
        <v>458898</v>
      </c>
      <c r="C12" s="238" t="s">
        <v>920</v>
      </c>
      <c r="D12" s="4" t="s">
        <v>6</v>
      </c>
      <c r="E12" s="4" t="s">
        <v>6</v>
      </c>
      <c r="F12" s="4" t="s">
        <v>6</v>
      </c>
    </row>
    <row r="13" spans="1:6" ht="17.25">
      <c r="A13" s="2">
        <v>2016</v>
      </c>
      <c r="B13" s="4">
        <v>0</v>
      </c>
      <c r="C13" s="238" t="s">
        <v>920</v>
      </c>
      <c r="D13" s="4" t="s">
        <v>6</v>
      </c>
      <c r="E13" s="4" t="s">
        <v>6</v>
      </c>
      <c r="F13" s="4" t="s">
        <v>6</v>
      </c>
    </row>
    <row r="14" spans="1:6" ht="17.25">
      <c r="A14" s="2">
        <v>2017</v>
      </c>
      <c r="B14" s="4">
        <v>0</v>
      </c>
      <c r="C14" s="238" t="s">
        <v>920</v>
      </c>
      <c r="D14" s="4" t="s">
        <v>6</v>
      </c>
      <c r="E14" s="4" t="s">
        <v>6</v>
      </c>
      <c r="F14" s="4" t="s">
        <v>6</v>
      </c>
    </row>
    <row r="15" spans="1:6" ht="17.25">
      <c r="A15" s="2">
        <v>2018</v>
      </c>
      <c r="B15" s="4">
        <v>0</v>
      </c>
      <c r="C15" s="238" t="s">
        <v>920</v>
      </c>
      <c r="D15" s="4" t="s">
        <v>6</v>
      </c>
      <c r="E15" s="4" t="s">
        <v>6</v>
      </c>
      <c r="F15" s="4" t="s">
        <v>6</v>
      </c>
    </row>
    <row r="16" spans="1:6" ht="17.25">
      <c r="A16" s="2">
        <v>2019</v>
      </c>
      <c r="B16" s="4">
        <v>0</v>
      </c>
      <c r="C16" s="238" t="s">
        <v>920</v>
      </c>
      <c r="D16" s="4" t="s">
        <v>6</v>
      </c>
      <c r="E16" s="4" t="s">
        <v>6</v>
      </c>
      <c r="F16" s="4" t="s">
        <v>6</v>
      </c>
    </row>
    <row r="17" spans="1:6" ht="17.25">
      <c r="A17" s="2" t="s">
        <v>506</v>
      </c>
      <c r="B17" s="4">
        <v>0</v>
      </c>
      <c r="C17" s="238" t="s">
        <v>920</v>
      </c>
      <c r="D17" s="4" t="s">
        <v>6</v>
      </c>
      <c r="E17" s="4" t="s">
        <v>6</v>
      </c>
      <c r="F17" s="4" t="s">
        <v>6</v>
      </c>
    </row>
    <row r="18" spans="1:6" ht="17.25">
      <c r="A18" s="2" t="s">
        <v>121</v>
      </c>
      <c r="B18" s="6">
        <v>458898</v>
      </c>
      <c r="C18" s="238" t="s">
        <v>920</v>
      </c>
      <c r="D18" s="4" t="s">
        <v>6</v>
      </c>
      <c r="E18" s="4" t="s">
        <v>6</v>
      </c>
      <c r="F18" s="4" t="s">
        <v>6</v>
      </c>
    </row>
    <row r="19" spans="1:6">
      <c r="A19" s="3" t="s">
        <v>74</v>
      </c>
      <c r="B19" s="4" t="s">
        <v>6</v>
      </c>
      <c r="C19" s="4"/>
      <c r="D19" s="4" t="s">
        <v>6</v>
      </c>
      <c r="E19" s="4" t="s">
        <v>6</v>
      </c>
      <c r="F19" s="4" t="s">
        <v>6</v>
      </c>
    </row>
    <row r="20" spans="1:6" ht="17.25">
      <c r="A20" s="2">
        <v>2015</v>
      </c>
      <c r="B20" s="4">
        <v>0</v>
      </c>
      <c r="C20" s="238" t="s">
        <v>1069</v>
      </c>
      <c r="D20" s="4" t="s">
        <v>6</v>
      </c>
      <c r="E20" s="4" t="s">
        <v>6</v>
      </c>
      <c r="F20" s="4" t="s">
        <v>6</v>
      </c>
    </row>
    <row r="21" spans="1:6" ht="17.25">
      <c r="A21" s="2">
        <v>2016</v>
      </c>
      <c r="B21" s="4">
        <v>0</v>
      </c>
      <c r="C21" s="238" t="s">
        <v>1069</v>
      </c>
      <c r="D21" s="4" t="s">
        <v>6</v>
      </c>
      <c r="E21" s="4" t="s">
        <v>6</v>
      </c>
      <c r="F21" s="4" t="s">
        <v>6</v>
      </c>
    </row>
    <row r="22" spans="1:6" ht="17.25">
      <c r="A22" s="2">
        <v>2017</v>
      </c>
      <c r="B22" s="4">
        <v>0</v>
      </c>
      <c r="C22" s="238" t="s">
        <v>1069</v>
      </c>
      <c r="D22" s="4" t="s">
        <v>6</v>
      </c>
      <c r="E22" s="4" t="s">
        <v>6</v>
      </c>
      <c r="F22" s="4" t="s">
        <v>6</v>
      </c>
    </row>
    <row r="23" spans="1:6" ht="17.25">
      <c r="A23" s="2">
        <v>2018</v>
      </c>
      <c r="B23" s="4">
        <v>0</v>
      </c>
      <c r="C23" s="238" t="s">
        <v>1069</v>
      </c>
      <c r="D23" s="4" t="s">
        <v>6</v>
      </c>
      <c r="E23" s="4" t="s">
        <v>6</v>
      </c>
      <c r="F23" s="4" t="s">
        <v>6</v>
      </c>
    </row>
    <row r="24" spans="1:6" ht="17.25">
      <c r="A24" s="2">
        <v>2019</v>
      </c>
      <c r="B24" s="4">
        <v>0</v>
      </c>
      <c r="C24" s="238" t="s">
        <v>1069</v>
      </c>
      <c r="D24" s="4" t="s">
        <v>6</v>
      </c>
      <c r="E24" s="4" t="s">
        <v>6</v>
      </c>
      <c r="F24" s="4" t="s">
        <v>6</v>
      </c>
    </row>
    <row r="25" spans="1:6" ht="17.25">
      <c r="A25" s="2" t="s">
        <v>506</v>
      </c>
      <c r="B25" s="6">
        <v>1000</v>
      </c>
      <c r="C25" s="238" t="s">
        <v>1069</v>
      </c>
      <c r="D25" s="4" t="s">
        <v>6</v>
      </c>
      <c r="E25" s="4" t="s">
        <v>6</v>
      </c>
      <c r="F25" s="4" t="s">
        <v>6</v>
      </c>
    </row>
    <row r="26" spans="1:6" ht="17.25">
      <c r="A26" s="2" t="s">
        <v>121</v>
      </c>
      <c r="B26" s="6">
        <v>1000</v>
      </c>
      <c r="C26" s="238" t="s">
        <v>1069</v>
      </c>
      <c r="D26" s="4" t="s">
        <v>6</v>
      </c>
      <c r="E26" s="4" t="s">
        <v>6</v>
      </c>
      <c r="F26" s="4" t="s">
        <v>6</v>
      </c>
    </row>
    <row r="27" spans="1:6">
      <c r="A27" s="3" t="s">
        <v>510</v>
      </c>
      <c r="B27" s="4" t="s">
        <v>6</v>
      </c>
      <c r="C27" s="4"/>
      <c r="D27" s="4" t="s">
        <v>6</v>
      </c>
      <c r="E27" s="4" t="s">
        <v>6</v>
      </c>
      <c r="F27" s="4" t="s">
        <v>6</v>
      </c>
    </row>
    <row r="28" spans="1:6" ht="17.25">
      <c r="A28" s="2">
        <v>2015</v>
      </c>
      <c r="B28" s="6">
        <v>14300</v>
      </c>
      <c r="C28" s="238" t="s">
        <v>956</v>
      </c>
      <c r="D28" s="4" t="s">
        <v>6</v>
      </c>
      <c r="E28" s="4" t="s">
        <v>6</v>
      </c>
      <c r="F28" s="4" t="s">
        <v>6</v>
      </c>
    </row>
    <row r="29" spans="1:6" ht="17.25">
      <c r="A29" s="2">
        <v>2016</v>
      </c>
      <c r="B29" s="4">
        <v>0</v>
      </c>
      <c r="C29" s="238" t="s">
        <v>956</v>
      </c>
      <c r="D29" s="4" t="s">
        <v>6</v>
      </c>
      <c r="E29" s="4" t="s">
        <v>6</v>
      </c>
      <c r="F29" s="4" t="s">
        <v>6</v>
      </c>
    </row>
    <row r="30" spans="1:6" ht="17.25">
      <c r="A30" s="2">
        <v>2017</v>
      </c>
      <c r="B30" s="4">
        <v>0</v>
      </c>
      <c r="C30" s="238" t="s">
        <v>956</v>
      </c>
      <c r="D30" s="4" t="s">
        <v>6</v>
      </c>
      <c r="E30" s="4" t="s">
        <v>6</v>
      </c>
      <c r="F30" s="4" t="s">
        <v>6</v>
      </c>
    </row>
    <row r="31" spans="1:6" ht="17.25">
      <c r="A31" s="2">
        <v>2018</v>
      </c>
      <c r="B31" s="4">
        <v>0</v>
      </c>
      <c r="C31" s="238" t="s">
        <v>956</v>
      </c>
      <c r="D31" s="4" t="s">
        <v>6</v>
      </c>
      <c r="E31" s="4" t="s">
        <v>6</v>
      </c>
      <c r="F31" s="4" t="s">
        <v>6</v>
      </c>
    </row>
    <row r="32" spans="1:6" ht="17.25">
      <c r="A32" s="2">
        <v>2019</v>
      </c>
      <c r="B32" s="4">
        <v>0</v>
      </c>
      <c r="C32" s="238" t="s">
        <v>956</v>
      </c>
      <c r="D32" s="4" t="s">
        <v>6</v>
      </c>
      <c r="E32" s="4" t="s">
        <v>6</v>
      </c>
      <c r="F32" s="4" t="s">
        <v>6</v>
      </c>
    </row>
    <row r="33" spans="1:6" ht="17.25">
      <c r="A33" s="2" t="s">
        <v>506</v>
      </c>
      <c r="B33" s="4">
        <v>0</v>
      </c>
      <c r="C33" s="238" t="s">
        <v>956</v>
      </c>
      <c r="D33" s="4" t="s">
        <v>6</v>
      </c>
      <c r="E33" s="4" t="s">
        <v>6</v>
      </c>
      <c r="F33" s="4" t="s">
        <v>6</v>
      </c>
    </row>
    <row r="34" spans="1:6" ht="17.25">
      <c r="A34" s="2" t="s">
        <v>121</v>
      </c>
      <c r="B34" s="6">
        <v>14300</v>
      </c>
      <c r="C34" s="238" t="s">
        <v>956</v>
      </c>
      <c r="D34" s="4" t="s">
        <v>6</v>
      </c>
      <c r="E34" s="4" t="s">
        <v>6</v>
      </c>
      <c r="F34" s="4" t="s">
        <v>6</v>
      </c>
    </row>
    <row r="35" spans="1:6">
      <c r="A35" s="3" t="s">
        <v>290</v>
      </c>
      <c r="B35" s="4" t="s">
        <v>6</v>
      </c>
      <c r="C35" s="4"/>
      <c r="D35" s="4" t="s">
        <v>6</v>
      </c>
      <c r="E35" s="4" t="s">
        <v>6</v>
      </c>
      <c r="F35" s="4" t="s">
        <v>6</v>
      </c>
    </row>
    <row r="36" spans="1:6" ht="17.25">
      <c r="A36" s="2">
        <v>2015</v>
      </c>
      <c r="B36" s="6">
        <v>1387</v>
      </c>
      <c r="C36" s="238" t="s">
        <v>1070</v>
      </c>
      <c r="D36" s="4" t="s">
        <v>6</v>
      </c>
      <c r="E36" s="4" t="s">
        <v>6</v>
      </c>
      <c r="F36" s="4" t="s">
        <v>6</v>
      </c>
    </row>
    <row r="37" spans="1:6" ht="17.25">
      <c r="A37" s="2">
        <v>2016</v>
      </c>
      <c r="B37" s="4">
        <v>93</v>
      </c>
      <c r="C37" s="238" t="s">
        <v>1070</v>
      </c>
      <c r="D37" s="4" t="s">
        <v>6</v>
      </c>
      <c r="E37" s="4" t="s">
        <v>6</v>
      </c>
      <c r="F37" s="4" t="s">
        <v>6</v>
      </c>
    </row>
    <row r="38" spans="1:6" ht="17.25">
      <c r="A38" s="2">
        <v>2017</v>
      </c>
      <c r="B38" s="4">
        <v>0</v>
      </c>
      <c r="C38" s="238" t="s">
        <v>1070</v>
      </c>
      <c r="D38" s="4" t="s">
        <v>6</v>
      </c>
      <c r="E38" s="4" t="s">
        <v>6</v>
      </c>
      <c r="F38" s="4" t="s">
        <v>6</v>
      </c>
    </row>
    <row r="39" spans="1:6" ht="17.25">
      <c r="A39" s="2">
        <v>2018</v>
      </c>
      <c r="B39" s="4">
        <v>0</v>
      </c>
      <c r="C39" s="238" t="s">
        <v>1070</v>
      </c>
      <c r="D39" s="4" t="s">
        <v>6</v>
      </c>
      <c r="E39" s="4" t="s">
        <v>6</v>
      </c>
      <c r="F39" s="4" t="s">
        <v>6</v>
      </c>
    </row>
    <row r="40" spans="1:6" ht="17.25">
      <c r="A40" s="2">
        <v>2019</v>
      </c>
      <c r="B40" s="4">
        <v>0</v>
      </c>
      <c r="C40" s="238" t="s">
        <v>1070</v>
      </c>
      <c r="D40" s="4" t="s">
        <v>6</v>
      </c>
      <c r="E40" s="4" t="s">
        <v>6</v>
      </c>
      <c r="F40" s="4" t="s">
        <v>6</v>
      </c>
    </row>
    <row r="41" spans="1:6" ht="17.25">
      <c r="A41" s="2" t="s">
        <v>506</v>
      </c>
      <c r="B41" s="4">
        <v>0</v>
      </c>
      <c r="C41" s="238" t="s">
        <v>1070</v>
      </c>
      <c r="D41" s="4" t="s">
        <v>6</v>
      </c>
      <c r="E41" s="4" t="s">
        <v>6</v>
      </c>
      <c r="F41" s="4" t="s">
        <v>6</v>
      </c>
    </row>
    <row r="42" spans="1:6" ht="17.25">
      <c r="A42" s="2" t="s">
        <v>121</v>
      </c>
      <c r="B42" s="6">
        <v>1480</v>
      </c>
      <c r="C42" s="238" t="s">
        <v>1070</v>
      </c>
      <c r="D42" s="4" t="s">
        <v>6</v>
      </c>
      <c r="E42" s="4" t="s">
        <v>6</v>
      </c>
      <c r="F42" s="4" t="s">
        <v>6</v>
      </c>
    </row>
    <row r="43" spans="1:6">
      <c r="A43" s="2" t="s">
        <v>72</v>
      </c>
      <c r="B43" s="6">
        <v>35731</v>
      </c>
      <c r="C43" s="4"/>
      <c r="D43" s="6">
        <v>32140</v>
      </c>
      <c r="E43" s="4" t="s">
        <v>6</v>
      </c>
      <c r="F43" s="4" t="s">
        <v>6</v>
      </c>
    </row>
    <row r="44" spans="1:6">
      <c r="A44" s="2" t="s">
        <v>974</v>
      </c>
      <c r="B44" s="6">
        <v>5952</v>
      </c>
      <c r="C44" s="4"/>
      <c r="D44" s="6">
        <v>9554</v>
      </c>
      <c r="E44" s="6">
        <v>11045</v>
      </c>
      <c r="F44" s="6">
        <v>11340</v>
      </c>
    </row>
    <row r="45" spans="1:6">
      <c r="A45" s="2" t="s">
        <v>882</v>
      </c>
      <c r="B45" s="4" t="s">
        <v>883</v>
      </c>
      <c r="C45" s="4"/>
      <c r="D45" s="4" t="s">
        <v>6</v>
      </c>
      <c r="E45" s="4" t="s">
        <v>6</v>
      </c>
      <c r="F45" s="4" t="s">
        <v>6</v>
      </c>
    </row>
    <row r="46" spans="1:6" ht="30">
      <c r="A46" s="2" t="s">
        <v>884</v>
      </c>
      <c r="B46" s="4" t="s">
        <v>870</v>
      </c>
      <c r="C46" s="4"/>
      <c r="D46" s="4" t="s">
        <v>6</v>
      </c>
      <c r="E46" s="4" t="s">
        <v>6</v>
      </c>
      <c r="F46" s="4" t="s">
        <v>6</v>
      </c>
    </row>
    <row r="47" spans="1:6" ht="30">
      <c r="A47" s="2" t="s">
        <v>885</v>
      </c>
      <c r="B47" s="4" t="s">
        <v>865</v>
      </c>
      <c r="C47" s="4"/>
      <c r="D47" s="4" t="s">
        <v>6</v>
      </c>
      <c r="E47" s="4" t="s">
        <v>6</v>
      </c>
      <c r="F47" s="4" t="s">
        <v>6</v>
      </c>
    </row>
    <row r="48" spans="1:6">
      <c r="A48" s="2" t="s">
        <v>1071</v>
      </c>
      <c r="B48" s="6">
        <v>12623</v>
      </c>
      <c r="C48" s="4"/>
      <c r="D48" s="4" t="s">
        <v>6</v>
      </c>
      <c r="E48" s="4" t="s">
        <v>6</v>
      </c>
      <c r="F48" s="4" t="s">
        <v>6</v>
      </c>
    </row>
    <row r="49" spans="1:6">
      <c r="A49" s="2" t="s">
        <v>977</v>
      </c>
      <c r="B49" s="4" t="s">
        <v>6</v>
      </c>
      <c r="C49" s="4"/>
      <c r="D49" s="4" t="s">
        <v>6</v>
      </c>
      <c r="E49" s="4" t="s">
        <v>6</v>
      </c>
      <c r="F49" s="4" t="s">
        <v>6</v>
      </c>
    </row>
    <row r="50" spans="1:6">
      <c r="A50" s="3" t="s">
        <v>290</v>
      </c>
      <c r="B50" s="4" t="s">
        <v>6</v>
      </c>
      <c r="C50" s="4"/>
      <c r="D50" s="4" t="s">
        <v>6</v>
      </c>
      <c r="E50" s="4" t="s">
        <v>6</v>
      </c>
      <c r="F50" s="4" t="s">
        <v>6</v>
      </c>
    </row>
    <row r="51" spans="1:6">
      <c r="A51" s="2" t="s">
        <v>974</v>
      </c>
      <c r="B51" s="7">
        <v>1200</v>
      </c>
      <c r="C51" s="4"/>
      <c r="D51" s="4" t="s">
        <v>6</v>
      </c>
      <c r="E51" s="4" t="s">
        <v>6</v>
      </c>
      <c r="F51" s="4" t="s">
        <v>6</v>
      </c>
    </row>
    <row r="52" spans="1:6">
      <c r="A52" s="37"/>
      <c r="B52" s="37"/>
      <c r="C52" s="37"/>
      <c r="D52" s="37"/>
      <c r="E52" s="37"/>
      <c r="F52" s="37"/>
    </row>
    <row r="53" spans="1:6" ht="45" customHeight="1">
      <c r="A53" s="2" t="s">
        <v>956</v>
      </c>
      <c r="B53" s="38" t="s">
        <v>1072</v>
      </c>
      <c r="C53" s="38"/>
      <c r="D53" s="38"/>
      <c r="E53" s="38"/>
      <c r="F53" s="38"/>
    </row>
    <row r="54" spans="1:6" ht="30" customHeight="1">
      <c r="A54" s="2" t="s">
        <v>958</v>
      </c>
      <c r="B54" s="38" t="s">
        <v>1073</v>
      </c>
      <c r="C54" s="38"/>
      <c r="D54" s="38"/>
      <c r="E54" s="38"/>
      <c r="F54" s="38"/>
    </row>
    <row r="55" spans="1:6" ht="15" customHeight="1">
      <c r="A55" s="2" t="s">
        <v>987</v>
      </c>
      <c r="B55" s="38" t="s">
        <v>514</v>
      </c>
      <c r="C55" s="38"/>
      <c r="D55" s="38"/>
      <c r="E55" s="38"/>
      <c r="F55" s="38"/>
    </row>
    <row r="56" spans="1:6" ht="30" customHeight="1">
      <c r="A56" s="2" t="s">
        <v>992</v>
      </c>
      <c r="B56" s="38" t="s">
        <v>1074</v>
      </c>
      <c r="C56" s="38"/>
      <c r="D56" s="38"/>
      <c r="E56" s="38"/>
      <c r="F56" s="38"/>
    </row>
  </sheetData>
  <mergeCells count="7">
    <mergeCell ref="B56:F56"/>
    <mergeCell ref="B1:C1"/>
    <mergeCell ref="B2:C2"/>
    <mergeCell ref="A52:F52"/>
    <mergeCell ref="B53:F53"/>
    <mergeCell ref="B54:F54"/>
    <mergeCell ref="B55:F5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140625" bestFit="1" customWidth="1"/>
    <col min="4" max="4" width="16.42578125" bestFit="1" customWidth="1"/>
    <col min="5" max="5" width="13.7109375" bestFit="1" customWidth="1"/>
    <col min="6" max="7" width="20.140625" bestFit="1" customWidth="1"/>
    <col min="8" max="9" width="27.42578125" bestFit="1" customWidth="1"/>
    <col min="10" max="10" width="15.42578125" bestFit="1" customWidth="1"/>
  </cols>
  <sheetData>
    <row r="1" spans="1:10" ht="15" customHeight="1">
      <c r="A1" s="1" t="s">
        <v>1075</v>
      </c>
      <c r="B1" s="8" t="s">
        <v>1</v>
      </c>
      <c r="C1" s="8"/>
      <c r="D1" s="1" t="s">
        <v>832</v>
      </c>
      <c r="E1" s="8" t="s">
        <v>1</v>
      </c>
      <c r="F1" s="8"/>
      <c r="G1" s="1"/>
      <c r="H1" s="8" t="s">
        <v>1</v>
      </c>
      <c r="I1" s="8"/>
      <c r="J1" s="8"/>
    </row>
    <row r="2" spans="1:10" ht="30">
      <c r="A2" s="1" t="s">
        <v>32</v>
      </c>
      <c r="B2" s="8" t="s">
        <v>2</v>
      </c>
      <c r="C2" s="8" t="s">
        <v>33</v>
      </c>
      <c r="D2" s="1" t="s">
        <v>844</v>
      </c>
      <c r="E2" s="1" t="s">
        <v>33</v>
      </c>
      <c r="F2" s="1" t="s">
        <v>33</v>
      </c>
      <c r="G2" s="1" t="s">
        <v>2</v>
      </c>
      <c r="H2" s="1" t="s">
        <v>2</v>
      </c>
      <c r="I2" s="1" t="s">
        <v>33</v>
      </c>
      <c r="J2" s="1" t="s">
        <v>33</v>
      </c>
    </row>
    <row r="3" spans="1:10">
      <c r="A3" s="1"/>
      <c r="B3" s="8"/>
      <c r="C3" s="8"/>
      <c r="D3" s="1" t="s">
        <v>845</v>
      </c>
      <c r="E3" s="1" t="s">
        <v>845</v>
      </c>
      <c r="F3" s="1" t="s">
        <v>442</v>
      </c>
      <c r="G3" s="1" t="s">
        <v>442</v>
      </c>
      <c r="H3" s="1" t="s">
        <v>442</v>
      </c>
      <c r="I3" s="1" t="s">
        <v>442</v>
      </c>
      <c r="J3" s="1" t="s">
        <v>836</v>
      </c>
    </row>
    <row r="4" spans="1:10">
      <c r="A4" s="1"/>
      <c r="B4" s="8"/>
      <c r="C4" s="8"/>
      <c r="D4" s="1"/>
      <c r="E4" s="1"/>
      <c r="F4" s="1" t="s">
        <v>1076</v>
      </c>
      <c r="G4" s="1" t="s">
        <v>1076</v>
      </c>
      <c r="H4" s="1" t="s">
        <v>1077</v>
      </c>
      <c r="I4" s="1" t="s">
        <v>1077</v>
      </c>
      <c r="J4" s="1"/>
    </row>
    <row r="5" spans="1:10">
      <c r="A5" s="3" t="s">
        <v>1078</v>
      </c>
      <c r="B5" s="4" t="s">
        <v>6</v>
      </c>
      <c r="C5" s="4" t="s">
        <v>6</v>
      </c>
      <c r="D5" s="4" t="s">
        <v>6</v>
      </c>
      <c r="E5" s="4" t="s">
        <v>6</v>
      </c>
      <c r="F5" s="4" t="s">
        <v>6</v>
      </c>
      <c r="G5" s="4" t="s">
        <v>6</v>
      </c>
      <c r="H5" s="4" t="s">
        <v>6</v>
      </c>
      <c r="I5" s="4" t="s">
        <v>6</v>
      </c>
      <c r="J5" s="4" t="s">
        <v>6</v>
      </c>
    </row>
    <row r="6" spans="1:10">
      <c r="A6" s="2" t="s">
        <v>57</v>
      </c>
      <c r="B6" s="7">
        <v>19634</v>
      </c>
      <c r="C6" s="7">
        <v>19634</v>
      </c>
      <c r="D6" s="4" t="s">
        <v>6</v>
      </c>
      <c r="E6" s="4" t="s">
        <v>6</v>
      </c>
      <c r="F6" s="4" t="s">
        <v>6</v>
      </c>
      <c r="G6" s="4" t="s">
        <v>6</v>
      </c>
      <c r="H6" s="4" t="s">
        <v>6</v>
      </c>
      <c r="I6" s="4" t="s">
        <v>6</v>
      </c>
      <c r="J6" s="4" t="s">
        <v>6</v>
      </c>
    </row>
    <row r="7" spans="1:10">
      <c r="A7" s="2" t="s">
        <v>868</v>
      </c>
      <c r="B7" s="4" t="s">
        <v>6</v>
      </c>
      <c r="C7" s="4" t="s">
        <v>6</v>
      </c>
      <c r="D7" s="4" t="s">
        <v>6</v>
      </c>
      <c r="E7" s="4" t="s">
        <v>6</v>
      </c>
      <c r="F7" s="4" t="s">
        <v>6</v>
      </c>
      <c r="G7" s="4" t="s">
        <v>6</v>
      </c>
      <c r="H7" s="4" t="s">
        <v>6</v>
      </c>
      <c r="I7" s="4" t="s">
        <v>6</v>
      </c>
      <c r="J7" s="6">
        <v>18067</v>
      </c>
    </row>
    <row r="8" spans="1:10" ht="30">
      <c r="A8" s="2" t="s">
        <v>869</v>
      </c>
      <c r="B8" s="4" t="s">
        <v>6</v>
      </c>
      <c r="C8" s="4" t="s">
        <v>6</v>
      </c>
      <c r="D8" s="4" t="s">
        <v>6</v>
      </c>
      <c r="E8" s="4" t="s">
        <v>6</v>
      </c>
      <c r="F8" s="4" t="s">
        <v>6</v>
      </c>
      <c r="G8" s="4" t="s">
        <v>6</v>
      </c>
      <c r="H8" s="4" t="s">
        <v>870</v>
      </c>
      <c r="I8" s="4" t="s">
        <v>6</v>
      </c>
      <c r="J8" s="4" t="s">
        <v>6</v>
      </c>
    </row>
    <row r="9" spans="1:10">
      <c r="A9" s="2" t="s">
        <v>909</v>
      </c>
      <c r="B9" s="4" t="s">
        <v>6</v>
      </c>
      <c r="C9" s="4" t="s">
        <v>6</v>
      </c>
      <c r="D9" s="6">
        <v>50000</v>
      </c>
      <c r="E9" s="6">
        <v>50000</v>
      </c>
      <c r="F9" s="4" t="s">
        <v>6</v>
      </c>
      <c r="G9" s="4" t="s">
        <v>6</v>
      </c>
      <c r="H9" s="4" t="s">
        <v>6</v>
      </c>
      <c r="I9" s="4" t="s">
        <v>6</v>
      </c>
      <c r="J9" s="4" t="s">
        <v>6</v>
      </c>
    </row>
    <row r="10" spans="1:10">
      <c r="A10" s="2" t="s">
        <v>871</v>
      </c>
      <c r="B10" s="4" t="s">
        <v>6</v>
      </c>
      <c r="C10" s="6">
        <v>39398</v>
      </c>
      <c r="D10" s="4" t="s">
        <v>6</v>
      </c>
      <c r="E10" s="4" t="s">
        <v>6</v>
      </c>
      <c r="F10" s="4" t="s">
        <v>6</v>
      </c>
      <c r="G10" s="4" t="s">
        <v>6</v>
      </c>
      <c r="H10" s="4" t="s">
        <v>6</v>
      </c>
      <c r="I10" s="4" t="s">
        <v>6</v>
      </c>
      <c r="J10" s="4" t="s">
        <v>6</v>
      </c>
    </row>
    <row r="11" spans="1:10">
      <c r="A11" s="2" t="s">
        <v>1079</v>
      </c>
      <c r="B11" s="6">
        <v>3544</v>
      </c>
      <c r="C11" s="4">
        <v>0</v>
      </c>
      <c r="D11" s="4" t="s">
        <v>6</v>
      </c>
      <c r="E11" s="4" t="s">
        <v>6</v>
      </c>
      <c r="F11" s="4">
        <v>0</v>
      </c>
      <c r="G11" s="6">
        <v>2761</v>
      </c>
      <c r="H11" s="4">
        <v>783</v>
      </c>
      <c r="I11" s="4">
        <v>0</v>
      </c>
      <c r="J11" s="4" t="s">
        <v>6</v>
      </c>
    </row>
    <row r="12" spans="1:10">
      <c r="A12" s="2" t="s">
        <v>531</v>
      </c>
      <c r="B12" s="4" t="s">
        <v>6</v>
      </c>
      <c r="C12" s="6">
        <v>3544</v>
      </c>
      <c r="D12" s="4" t="s">
        <v>6</v>
      </c>
      <c r="E12" s="4" t="s">
        <v>6</v>
      </c>
      <c r="F12" s="6">
        <v>2761</v>
      </c>
      <c r="G12" s="4" t="s">
        <v>6</v>
      </c>
      <c r="H12" s="4" t="s">
        <v>6</v>
      </c>
      <c r="I12" s="4">
        <v>783</v>
      </c>
      <c r="J12" s="4" t="s">
        <v>6</v>
      </c>
    </row>
    <row r="13" spans="1:10">
      <c r="A13" s="2" t="s">
        <v>532</v>
      </c>
      <c r="B13" s="4">
        <v>-274</v>
      </c>
      <c r="C13" s="4">
        <v>-117</v>
      </c>
      <c r="D13" s="4" t="s">
        <v>6</v>
      </c>
      <c r="E13" s="4" t="s">
        <v>6</v>
      </c>
      <c r="F13" s="4">
        <v>0</v>
      </c>
      <c r="G13" s="4">
        <v>0</v>
      </c>
      <c r="H13" s="4">
        <v>-274</v>
      </c>
      <c r="I13" s="4">
        <v>-117</v>
      </c>
      <c r="J13" s="4" t="s">
        <v>6</v>
      </c>
    </row>
    <row r="14" spans="1:10">
      <c r="A14" s="2" t="s">
        <v>1080</v>
      </c>
      <c r="B14" s="6">
        <v>3270</v>
      </c>
      <c r="C14" s="6">
        <v>3427</v>
      </c>
      <c r="D14" s="4" t="s">
        <v>6</v>
      </c>
      <c r="E14" s="4" t="s">
        <v>6</v>
      </c>
      <c r="F14" s="6">
        <v>2761</v>
      </c>
      <c r="G14" s="6">
        <v>2761</v>
      </c>
      <c r="H14" s="4">
        <v>509</v>
      </c>
      <c r="I14" s="4">
        <v>666</v>
      </c>
      <c r="J14" s="4" t="s">
        <v>6</v>
      </c>
    </row>
    <row r="15" spans="1:10" ht="30">
      <c r="A15" s="2" t="s">
        <v>1081</v>
      </c>
      <c r="B15" s="4">
        <v>157</v>
      </c>
      <c r="C15" s="4">
        <v>117</v>
      </c>
      <c r="D15" s="4" t="s">
        <v>6</v>
      </c>
      <c r="E15" s="4" t="s">
        <v>6</v>
      </c>
      <c r="F15" s="4" t="s">
        <v>6</v>
      </c>
      <c r="G15" s="4" t="s">
        <v>6</v>
      </c>
      <c r="H15" s="4" t="s">
        <v>6</v>
      </c>
      <c r="I15" s="4" t="s">
        <v>6</v>
      </c>
      <c r="J15" s="4" t="s">
        <v>6</v>
      </c>
    </row>
    <row r="16" spans="1:10">
      <c r="A16" s="2">
        <v>2015</v>
      </c>
      <c r="B16" s="4">
        <v>157</v>
      </c>
      <c r="C16" s="4" t="s">
        <v>6</v>
      </c>
      <c r="D16" s="4" t="s">
        <v>6</v>
      </c>
      <c r="E16" s="4" t="s">
        <v>6</v>
      </c>
      <c r="F16" s="4" t="s">
        <v>6</v>
      </c>
      <c r="G16" s="4" t="s">
        <v>6</v>
      </c>
      <c r="H16" s="4" t="s">
        <v>6</v>
      </c>
      <c r="I16" s="4" t="s">
        <v>6</v>
      </c>
      <c r="J16" s="4" t="s">
        <v>6</v>
      </c>
    </row>
    <row r="17" spans="1:10">
      <c r="A17" s="2">
        <v>2016</v>
      </c>
      <c r="B17" s="4">
        <v>157</v>
      </c>
      <c r="C17" s="4" t="s">
        <v>6</v>
      </c>
      <c r="D17" s="4" t="s">
        <v>6</v>
      </c>
      <c r="E17" s="4" t="s">
        <v>6</v>
      </c>
      <c r="F17" s="4" t="s">
        <v>6</v>
      </c>
      <c r="G17" s="4" t="s">
        <v>6</v>
      </c>
      <c r="H17" s="4" t="s">
        <v>6</v>
      </c>
      <c r="I17" s="4" t="s">
        <v>6</v>
      </c>
      <c r="J17" s="4" t="s">
        <v>6</v>
      </c>
    </row>
    <row r="18" spans="1:10">
      <c r="A18" s="2">
        <v>2017</v>
      </c>
      <c r="B18" s="7">
        <v>157</v>
      </c>
      <c r="C18" s="4" t="s">
        <v>6</v>
      </c>
      <c r="D18" s="4" t="s">
        <v>6</v>
      </c>
      <c r="E18" s="4" t="s">
        <v>6</v>
      </c>
      <c r="F18" s="4" t="s">
        <v>6</v>
      </c>
      <c r="G18" s="4" t="s">
        <v>6</v>
      </c>
      <c r="H18" s="4" t="s">
        <v>6</v>
      </c>
      <c r="I18" s="4" t="s">
        <v>6</v>
      </c>
      <c r="J18" s="4" t="s">
        <v>6</v>
      </c>
    </row>
  </sheetData>
  <mergeCells count="5">
    <mergeCell ref="B1:C1"/>
    <mergeCell ref="E1:F1"/>
    <mergeCell ref="H1:J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3" width="17.28515625" bestFit="1" customWidth="1"/>
    <col min="14" max="15" width="13.7109375" bestFit="1" customWidth="1"/>
    <col min="16" max="16" width="16.42578125" bestFit="1" customWidth="1"/>
  </cols>
  <sheetData>
    <row r="1" spans="1:16" ht="15" customHeight="1">
      <c r="A1" s="1" t="s">
        <v>1082</v>
      </c>
      <c r="B1" s="8" t="s">
        <v>91</v>
      </c>
      <c r="C1" s="8"/>
      <c r="D1" s="8"/>
      <c r="E1" s="8"/>
      <c r="F1" s="8"/>
      <c r="G1" s="8"/>
      <c r="H1" s="8"/>
      <c r="I1" s="8"/>
      <c r="J1" s="8" t="s">
        <v>1</v>
      </c>
      <c r="K1" s="8"/>
      <c r="L1" s="8"/>
      <c r="M1" s="1"/>
      <c r="N1" s="8" t="s">
        <v>91</v>
      </c>
      <c r="O1" s="8"/>
      <c r="P1" s="1" t="s">
        <v>1</v>
      </c>
    </row>
    <row r="2" spans="1:16" ht="30">
      <c r="A2" s="1" t="s">
        <v>90</v>
      </c>
      <c r="B2" s="8" t="s">
        <v>2</v>
      </c>
      <c r="C2" s="8" t="s">
        <v>92</v>
      </c>
      <c r="D2" s="8" t="s">
        <v>4</v>
      </c>
      <c r="E2" s="8" t="s">
        <v>93</v>
      </c>
      <c r="F2" s="8" t="s">
        <v>33</v>
      </c>
      <c r="G2" s="8" t="s">
        <v>94</v>
      </c>
      <c r="H2" s="8" t="s">
        <v>95</v>
      </c>
      <c r="I2" s="8" t="s">
        <v>96</v>
      </c>
      <c r="J2" s="8" t="s">
        <v>2</v>
      </c>
      <c r="K2" s="8" t="s">
        <v>33</v>
      </c>
      <c r="L2" s="8" t="s">
        <v>34</v>
      </c>
      <c r="M2" s="1" t="s">
        <v>3</v>
      </c>
      <c r="N2" s="1" t="s">
        <v>33</v>
      </c>
      <c r="O2" s="1" t="s">
        <v>94</v>
      </c>
      <c r="P2" s="1" t="s">
        <v>2</v>
      </c>
    </row>
    <row r="3" spans="1:16">
      <c r="A3" s="1"/>
      <c r="B3" s="8"/>
      <c r="C3" s="8"/>
      <c r="D3" s="8"/>
      <c r="E3" s="8"/>
      <c r="F3" s="8"/>
      <c r="G3" s="8"/>
      <c r="H3" s="8"/>
      <c r="I3" s="8"/>
      <c r="J3" s="8"/>
      <c r="K3" s="8"/>
      <c r="L3" s="8"/>
      <c r="M3" s="1" t="s">
        <v>1083</v>
      </c>
      <c r="N3" s="1" t="s">
        <v>845</v>
      </c>
      <c r="O3" s="1" t="s">
        <v>845</v>
      </c>
      <c r="P3" s="1" t="s">
        <v>845</v>
      </c>
    </row>
    <row r="4" spans="1:16">
      <c r="A4" s="1"/>
      <c r="B4" s="8"/>
      <c r="C4" s="8"/>
      <c r="D4" s="8"/>
      <c r="E4" s="8"/>
      <c r="F4" s="8"/>
      <c r="G4" s="8"/>
      <c r="H4" s="8"/>
      <c r="I4" s="8"/>
      <c r="J4" s="8"/>
      <c r="K4" s="8"/>
      <c r="L4" s="8"/>
      <c r="M4" s="1" t="s">
        <v>1084</v>
      </c>
      <c r="N4" s="1"/>
      <c r="O4" s="1"/>
      <c r="P4" s="1"/>
    </row>
    <row r="5" spans="1:16">
      <c r="A5" s="3" t="s">
        <v>108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549</v>
      </c>
      <c r="B6" s="7">
        <v>326371</v>
      </c>
      <c r="C6" s="7">
        <v>340132</v>
      </c>
      <c r="D6" s="7">
        <v>332600</v>
      </c>
      <c r="E6" s="7">
        <v>329449</v>
      </c>
      <c r="F6" s="7">
        <v>333909</v>
      </c>
      <c r="G6" s="7">
        <v>343321</v>
      </c>
      <c r="H6" s="7">
        <v>329555</v>
      </c>
      <c r="I6" s="7">
        <v>323441</v>
      </c>
      <c r="J6" s="7">
        <v>1328552</v>
      </c>
      <c r="K6" s="7">
        <v>1330226</v>
      </c>
      <c r="L6" s="7">
        <v>1287210</v>
      </c>
      <c r="M6" s="4" t="s">
        <v>6</v>
      </c>
      <c r="N6" s="4" t="s">
        <v>6</v>
      </c>
      <c r="O6" s="4" t="s">
        <v>6</v>
      </c>
      <c r="P6" s="4" t="s">
        <v>6</v>
      </c>
    </row>
    <row r="7" spans="1:16" ht="30">
      <c r="A7" s="2" t="s">
        <v>550</v>
      </c>
      <c r="B7" s="6">
        <v>4277</v>
      </c>
      <c r="C7" s="6">
        <v>7954</v>
      </c>
      <c r="D7" s="6">
        <v>8895</v>
      </c>
      <c r="E7" s="6">
        <v>11999</v>
      </c>
      <c r="F7" s="6">
        <v>22239</v>
      </c>
      <c r="G7" s="6">
        <v>19119</v>
      </c>
      <c r="H7" s="6">
        <v>21976</v>
      </c>
      <c r="I7" s="6">
        <v>24620</v>
      </c>
      <c r="J7" s="6">
        <v>33125</v>
      </c>
      <c r="K7" s="6">
        <v>87954</v>
      </c>
      <c r="L7" s="6">
        <v>106475</v>
      </c>
      <c r="M7" s="4" t="s">
        <v>6</v>
      </c>
      <c r="N7" s="4" t="s">
        <v>6</v>
      </c>
      <c r="O7" s="4" t="s">
        <v>6</v>
      </c>
      <c r="P7" s="4" t="s">
        <v>6</v>
      </c>
    </row>
    <row r="8" spans="1:16" ht="30">
      <c r="A8" s="2" t="s">
        <v>551</v>
      </c>
      <c r="B8" s="6">
        <v>3205</v>
      </c>
      <c r="C8" s="4">
        <v>-354</v>
      </c>
      <c r="D8" s="4">
        <v>-134</v>
      </c>
      <c r="E8" s="4">
        <v>0</v>
      </c>
      <c r="F8" s="4">
        <v>198</v>
      </c>
      <c r="G8" s="6">
        <v>-80219</v>
      </c>
      <c r="H8" s="6">
        <v>-3239</v>
      </c>
      <c r="I8" s="4">
        <v>-114</v>
      </c>
      <c r="J8" s="6">
        <v>2717</v>
      </c>
      <c r="K8" s="6">
        <v>-83374</v>
      </c>
      <c r="L8" s="6">
        <v>2757</v>
      </c>
      <c r="M8" s="4" t="s">
        <v>6</v>
      </c>
      <c r="N8" s="4" t="s">
        <v>6</v>
      </c>
      <c r="O8" s="4" t="s">
        <v>6</v>
      </c>
      <c r="P8" s="4" t="s">
        <v>6</v>
      </c>
    </row>
    <row r="9" spans="1:16">
      <c r="A9" s="2" t="s">
        <v>111</v>
      </c>
      <c r="B9" s="6">
        <v>13009</v>
      </c>
      <c r="C9" s="6">
        <v>6181</v>
      </c>
      <c r="D9" s="6">
        <v>6119</v>
      </c>
      <c r="E9" s="6">
        <v>8376</v>
      </c>
      <c r="F9" s="6">
        <v>29781</v>
      </c>
      <c r="G9" s="6">
        <v>-55779</v>
      </c>
      <c r="H9" s="6">
        <v>10383</v>
      </c>
      <c r="I9" s="6">
        <v>14794</v>
      </c>
      <c r="J9" s="6">
        <v>33685</v>
      </c>
      <c r="K9" s="4">
        <v>-821</v>
      </c>
      <c r="L9" s="6">
        <v>72942</v>
      </c>
      <c r="M9" s="4" t="s">
        <v>6</v>
      </c>
      <c r="N9" s="4" t="s">
        <v>6</v>
      </c>
      <c r="O9" s="4" t="s">
        <v>6</v>
      </c>
      <c r="P9" s="4" t="s">
        <v>6</v>
      </c>
    </row>
    <row r="10" spans="1:16" ht="30">
      <c r="A10" s="3" t="s">
        <v>1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13</v>
      </c>
      <c r="B11" s="9">
        <v>0.4</v>
      </c>
      <c r="C11" s="9">
        <v>0.25</v>
      </c>
      <c r="D11" s="9">
        <v>0.23</v>
      </c>
      <c r="E11" s="9">
        <v>0.3</v>
      </c>
      <c r="F11" s="9">
        <v>1.07</v>
      </c>
      <c r="G11" s="9">
        <v>0.87</v>
      </c>
      <c r="H11" s="9">
        <v>0.48</v>
      </c>
      <c r="I11" s="9">
        <v>0.53</v>
      </c>
      <c r="J11" s="9">
        <v>1.17</v>
      </c>
      <c r="K11" s="9">
        <v>2.94</v>
      </c>
      <c r="L11" s="9">
        <v>2.38</v>
      </c>
      <c r="M11" s="4" t="s">
        <v>6</v>
      </c>
      <c r="N11" s="4" t="s">
        <v>6</v>
      </c>
      <c r="O11" s="4" t="s">
        <v>6</v>
      </c>
      <c r="P11" s="4" t="s">
        <v>6</v>
      </c>
    </row>
    <row r="12" spans="1:16">
      <c r="A12" s="2" t="s">
        <v>114</v>
      </c>
      <c r="B12" s="9">
        <v>0.4</v>
      </c>
      <c r="C12" s="9">
        <v>0.24</v>
      </c>
      <c r="D12" s="9">
        <v>0.23</v>
      </c>
      <c r="E12" s="9">
        <v>0.3</v>
      </c>
      <c r="F12" s="9">
        <v>1.05</v>
      </c>
      <c r="G12" s="9">
        <v>0.86</v>
      </c>
      <c r="H12" s="9">
        <v>0.47</v>
      </c>
      <c r="I12" s="9">
        <v>0.52</v>
      </c>
      <c r="J12" s="9">
        <v>1.1599999999999999</v>
      </c>
      <c r="K12" s="9">
        <v>2.9</v>
      </c>
      <c r="L12" s="9">
        <v>2.35</v>
      </c>
      <c r="M12" s="4" t="s">
        <v>6</v>
      </c>
      <c r="N12" s="4" t="s">
        <v>6</v>
      </c>
      <c r="O12" s="4" t="s">
        <v>6</v>
      </c>
      <c r="P12" s="4" t="s">
        <v>6</v>
      </c>
    </row>
    <row r="13" spans="1:16" ht="30">
      <c r="A13" s="3" t="s">
        <v>1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13</v>
      </c>
      <c r="B14" s="9">
        <v>0.13</v>
      </c>
      <c r="C14" s="9">
        <v>-0.01</v>
      </c>
      <c r="D14" s="7">
        <v>0</v>
      </c>
      <c r="E14" s="7">
        <v>0</v>
      </c>
      <c r="F14" s="9">
        <v>0.01</v>
      </c>
      <c r="G14" s="9">
        <v>-2.87</v>
      </c>
      <c r="H14" s="9">
        <v>-0.11</v>
      </c>
      <c r="I14" s="7">
        <v>0</v>
      </c>
      <c r="J14" s="9">
        <v>0.1</v>
      </c>
      <c r="K14" s="9">
        <v>-2.97</v>
      </c>
      <c r="L14" s="9">
        <v>0.09</v>
      </c>
      <c r="M14" s="4" t="s">
        <v>6</v>
      </c>
      <c r="N14" s="4" t="s">
        <v>6</v>
      </c>
      <c r="O14" s="4" t="s">
        <v>6</v>
      </c>
      <c r="P14" s="4" t="s">
        <v>6</v>
      </c>
    </row>
    <row r="15" spans="1:16">
      <c r="A15" s="2" t="s">
        <v>114</v>
      </c>
      <c r="B15" s="9">
        <v>0.13</v>
      </c>
      <c r="C15" s="9">
        <v>-0.01</v>
      </c>
      <c r="D15" s="7">
        <v>0</v>
      </c>
      <c r="E15" s="7">
        <v>0</v>
      </c>
      <c r="F15" s="9">
        <v>0.01</v>
      </c>
      <c r="G15" s="9">
        <v>-2.82</v>
      </c>
      <c r="H15" s="9">
        <v>-0.11</v>
      </c>
      <c r="I15" s="7">
        <v>0</v>
      </c>
      <c r="J15" s="9">
        <v>0.1</v>
      </c>
      <c r="K15" s="9">
        <v>-2.93</v>
      </c>
      <c r="L15" s="9">
        <v>0.09</v>
      </c>
      <c r="M15" s="4" t="s">
        <v>6</v>
      </c>
      <c r="N15" s="4" t="s">
        <v>6</v>
      </c>
      <c r="O15" s="4" t="s">
        <v>6</v>
      </c>
      <c r="P15" s="4" t="s">
        <v>6</v>
      </c>
    </row>
    <row r="16" spans="1:16">
      <c r="A16" s="3" t="s">
        <v>1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t="s">
        <v>113</v>
      </c>
      <c r="B17" s="9">
        <v>0.53</v>
      </c>
      <c r="C17" s="9">
        <v>0.23</v>
      </c>
      <c r="D17" s="9">
        <v>0.22</v>
      </c>
      <c r="E17" s="9">
        <v>0.3</v>
      </c>
      <c r="F17" s="9">
        <v>1.07</v>
      </c>
      <c r="G17" s="7">
        <v>-2</v>
      </c>
      <c r="H17" s="9">
        <v>0.37</v>
      </c>
      <c r="I17" s="9">
        <v>0.53</v>
      </c>
      <c r="J17" s="9">
        <v>1.27</v>
      </c>
      <c r="K17" s="9">
        <v>-0.03</v>
      </c>
      <c r="L17" s="9">
        <v>2.48</v>
      </c>
      <c r="M17" s="4" t="s">
        <v>6</v>
      </c>
      <c r="N17" s="4" t="s">
        <v>6</v>
      </c>
      <c r="O17" s="4" t="s">
        <v>6</v>
      </c>
      <c r="P17" s="4" t="s">
        <v>6</v>
      </c>
    </row>
    <row r="18" spans="1:16">
      <c r="A18" s="2" t="s">
        <v>114</v>
      </c>
      <c r="B18" s="9">
        <v>0.53</v>
      </c>
      <c r="C18" s="9">
        <v>0.23</v>
      </c>
      <c r="D18" s="9">
        <v>0.22</v>
      </c>
      <c r="E18" s="9">
        <v>0.3</v>
      </c>
      <c r="F18" s="9">
        <v>1.06</v>
      </c>
      <c r="G18" s="9">
        <v>-1.96</v>
      </c>
      <c r="H18" s="9">
        <v>0.36</v>
      </c>
      <c r="I18" s="9">
        <v>0.52</v>
      </c>
      <c r="J18" s="9">
        <v>1.26</v>
      </c>
      <c r="K18" s="9">
        <v>-0.03</v>
      </c>
      <c r="L18" s="9">
        <v>2.44</v>
      </c>
      <c r="M18" s="4" t="s">
        <v>6</v>
      </c>
      <c r="N18" s="4" t="s">
        <v>6</v>
      </c>
      <c r="O18" s="4" t="s">
        <v>6</v>
      </c>
      <c r="P18" s="4" t="s">
        <v>6</v>
      </c>
    </row>
    <row r="19" spans="1:16">
      <c r="A19" s="2" t="s">
        <v>1086</v>
      </c>
      <c r="B19" s="9">
        <v>51.82</v>
      </c>
      <c r="C19" s="9">
        <v>58.25</v>
      </c>
      <c r="D19" s="9">
        <v>58.86</v>
      </c>
      <c r="E19" s="9">
        <v>51.7</v>
      </c>
      <c r="F19" s="9">
        <v>44.99</v>
      </c>
      <c r="G19" s="9">
        <v>45.36</v>
      </c>
      <c r="H19" s="9">
        <v>41.65</v>
      </c>
      <c r="I19" s="9">
        <v>41.09</v>
      </c>
      <c r="J19" s="4" t="s">
        <v>6</v>
      </c>
      <c r="K19" s="4" t="s">
        <v>6</v>
      </c>
      <c r="L19" s="4" t="s">
        <v>6</v>
      </c>
      <c r="M19" s="4" t="s">
        <v>6</v>
      </c>
      <c r="N19" s="4" t="s">
        <v>6</v>
      </c>
      <c r="O19" s="4" t="s">
        <v>6</v>
      </c>
      <c r="P19" s="4" t="s">
        <v>6</v>
      </c>
    </row>
    <row r="20" spans="1:16">
      <c r="A20" s="2" t="s">
        <v>1087</v>
      </c>
      <c r="B20" s="9">
        <v>43.46</v>
      </c>
      <c r="C20" s="9">
        <v>47.15</v>
      </c>
      <c r="D20" s="9">
        <v>47.57</v>
      </c>
      <c r="E20" s="9">
        <v>42.6</v>
      </c>
      <c r="F20" s="9">
        <v>39.630000000000003</v>
      </c>
      <c r="G20" s="9">
        <v>34.450000000000003</v>
      </c>
      <c r="H20" s="9">
        <v>36.67</v>
      </c>
      <c r="I20" s="9">
        <v>36.909999999999997</v>
      </c>
      <c r="J20" s="4" t="s">
        <v>6</v>
      </c>
      <c r="K20" s="4" t="s">
        <v>6</v>
      </c>
      <c r="L20" s="4" t="s">
        <v>6</v>
      </c>
      <c r="M20" s="4" t="s">
        <v>6</v>
      </c>
      <c r="N20" s="4" t="s">
        <v>6</v>
      </c>
      <c r="O20" s="4" t="s">
        <v>6</v>
      </c>
      <c r="P20" s="4" t="s">
        <v>6</v>
      </c>
    </row>
    <row r="21" spans="1:16">
      <c r="A21" s="2" t="s">
        <v>117</v>
      </c>
      <c r="B21" s="9">
        <v>0.31</v>
      </c>
      <c r="C21" s="9">
        <v>0.31</v>
      </c>
      <c r="D21" s="9">
        <v>0.31</v>
      </c>
      <c r="E21" s="9">
        <v>0.27500000000000002</v>
      </c>
      <c r="F21" s="9">
        <v>0.27500000000000002</v>
      </c>
      <c r="G21" s="9">
        <v>0.27500000000000002</v>
      </c>
      <c r="H21" s="9">
        <v>0.27500000000000002</v>
      </c>
      <c r="I21" s="9">
        <v>0.25</v>
      </c>
      <c r="J21" s="9">
        <v>1.2050000000000001</v>
      </c>
      <c r="K21" s="9">
        <v>1.075</v>
      </c>
      <c r="L21" s="9">
        <v>0.95</v>
      </c>
      <c r="M21" s="4" t="s">
        <v>6</v>
      </c>
      <c r="N21" s="4" t="s">
        <v>6</v>
      </c>
      <c r="O21" s="4" t="s">
        <v>6</v>
      </c>
      <c r="P21" s="4" t="s">
        <v>6</v>
      </c>
    </row>
    <row r="22" spans="1:16">
      <c r="A22" s="2" t="s">
        <v>104</v>
      </c>
      <c r="B22" s="4" t="s">
        <v>6</v>
      </c>
      <c r="C22" s="4" t="s">
        <v>6</v>
      </c>
      <c r="D22" s="4" t="s">
        <v>6</v>
      </c>
      <c r="E22" s="4" t="s">
        <v>6</v>
      </c>
      <c r="F22" s="4" t="s">
        <v>6</v>
      </c>
      <c r="G22" s="4" t="s">
        <v>6</v>
      </c>
      <c r="H22" s="4" t="s">
        <v>6</v>
      </c>
      <c r="I22" s="4" t="s">
        <v>6</v>
      </c>
      <c r="J22" s="6">
        <v>12380</v>
      </c>
      <c r="K22" s="4">
        <v>0</v>
      </c>
      <c r="L22" s="4">
        <v>0</v>
      </c>
      <c r="M22" s="4" t="s">
        <v>6</v>
      </c>
      <c r="N22" s="4" t="s">
        <v>6</v>
      </c>
      <c r="O22" s="6">
        <v>68409</v>
      </c>
      <c r="P22" s="6">
        <v>68409</v>
      </c>
    </row>
    <row r="23" spans="1:16" ht="30">
      <c r="A23" s="2" t="s">
        <v>1088</v>
      </c>
      <c r="B23" s="4" t="s">
        <v>6</v>
      </c>
      <c r="C23" s="4" t="s">
        <v>6</v>
      </c>
      <c r="D23" s="4" t="s">
        <v>6</v>
      </c>
      <c r="E23" s="4" t="s">
        <v>6</v>
      </c>
      <c r="F23" s="4" t="s">
        <v>6</v>
      </c>
      <c r="G23" s="4" t="s">
        <v>6</v>
      </c>
      <c r="H23" s="4" t="s">
        <v>6</v>
      </c>
      <c r="I23" s="4" t="s">
        <v>6</v>
      </c>
      <c r="J23" s="4" t="s">
        <v>6</v>
      </c>
      <c r="K23" s="4" t="s">
        <v>6</v>
      </c>
      <c r="L23" s="4" t="s">
        <v>6</v>
      </c>
      <c r="M23" s="6">
        <v>17577</v>
      </c>
      <c r="N23" s="4" t="s">
        <v>6</v>
      </c>
      <c r="O23" s="4" t="s">
        <v>6</v>
      </c>
      <c r="P23" s="4" t="s">
        <v>6</v>
      </c>
    </row>
    <row r="24" spans="1:16">
      <c r="A24" s="2" t="s">
        <v>669</v>
      </c>
      <c r="B24" s="4" t="s">
        <v>6</v>
      </c>
      <c r="C24" s="4" t="s">
        <v>6</v>
      </c>
      <c r="D24" s="4" t="s">
        <v>6</v>
      </c>
      <c r="E24" s="4" t="s">
        <v>6</v>
      </c>
      <c r="F24" s="4" t="s">
        <v>6</v>
      </c>
      <c r="G24" s="4" t="s">
        <v>6</v>
      </c>
      <c r="H24" s="4" t="s">
        <v>6</v>
      </c>
      <c r="I24" s="4" t="s">
        <v>6</v>
      </c>
      <c r="J24" s="4" t="s">
        <v>6</v>
      </c>
      <c r="K24" s="7">
        <v>0</v>
      </c>
      <c r="L24" s="4" t="s">
        <v>6</v>
      </c>
      <c r="M24" s="4" t="s">
        <v>6</v>
      </c>
      <c r="N24" s="7">
        <v>57743</v>
      </c>
      <c r="O24" s="4" t="s">
        <v>6</v>
      </c>
      <c r="P24" s="4" t="s">
        <v>6</v>
      </c>
    </row>
  </sheetData>
  <mergeCells count="14">
    <mergeCell ref="I2:I4"/>
    <mergeCell ref="J2:J4"/>
    <mergeCell ref="K2:K4"/>
    <mergeCell ref="L2:L4"/>
    <mergeCell ref="B1:I1"/>
    <mergeCell ref="J1:L1"/>
    <mergeCell ref="N1:O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089</v>
      </c>
      <c r="B1" s="8" t="s">
        <v>91</v>
      </c>
      <c r="C1" s="8"/>
      <c r="D1" s="8"/>
      <c r="E1" s="8"/>
      <c r="F1" s="8"/>
      <c r="G1" s="8"/>
      <c r="H1" s="8"/>
      <c r="I1" s="8"/>
      <c r="J1" s="8" t="s">
        <v>1</v>
      </c>
      <c r="K1" s="8"/>
      <c r="L1" s="8"/>
      <c r="M1" s="8"/>
      <c r="N1" s="8"/>
      <c r="O1" s="8"/>
    </row>
    <row r="2" spans="1:15" ht="30">
      <c r="A2" s="1" t="s">
        <v>32</v>
      </c>
      <c r="B2" s="8" t="s">
        <v>2</v>
      </c>
      <c r="C2" s="8" t="s">
        <v>92</v>
      </c>
      <c r="D2" s="8" t="s">
        <v>4</v>
      </c>
      <c r="E2" s="8" t="s">
        <v>93</v>
      </c>
      <c r="F2" s="8" t="s">
        <v>33</v>
      </c>
      <c r="G2" s="8" t="s">
        <v>94</v>
      </c>
      <c r="H2" s="8" t="s">
        <v>95</v>
      </c>
      <c r="I2" s="8" t="s">
        <v>96</v>
      </c>
      <c r="J2" s="8" t="s">
        <v>2</v>
      </c>
      <c r="K2" s="8"/>
      <c r="L2" s="8" t="s">
        <v>33</v>
      </c>
      <c r="M2" s="8"/>
      <c r="N2" s="8" t="s">
        <v>34</v>
      </c>
      <c r="O2" s="8"/>
    </row>
    <row r="3" spans="1:15" ht="15" customHeight="1">
      <c r="A3" s="1"/>
      <c r="B3" s="8"/>
      <c r="C3" s="8"/>
      <c r="D3" s="8"/>
      <c r="E3" s="8"/>
      <c r="F3" s="8"/>
      <c r="G3" s="8"/>
      <c r="H3" s="8"/>
      <c r="I3" s="8"/>
      <c r="J3" s="8" t="s">
        <v>833</v>
      </c>
      <c r="K3" s="8"/>
      <c r="L3" s="8"/>
      <c r="M3" s="8"/>
      <c r="N3" s="8"/>
      <c r="O3" s="8"/>
    </row>
    <row r="4" spans="1:15">
      <c r="A4" s="3" t="s">
        <v>1090</v>
      </c>
      <c r="B4" s="4" t="s">
        <v>6</v>
      </c>
      <c r="C4" s="4" t="s">
        <v>6</v>
      </c>
      <c r="D4" s="4" t="s">
        <v>6</v>
      </c>
      <c r="E4" s="4" t="s">
        <v>6</v>
      </c>
      <c r="F4" s="4" t="s">
        <v>6</v>
      </c>
      <c r="G4" s="4" t="s">
        <v>6</v>
      </c>
      <c r="H4" s="4" t="s">
        <v>6</v>
      </c>
      <c r="I4" s="4" t="s">
        <v>6</v>
      </c>
      <c r="J4" s="4" t="s">
        <v>6</v>
      </c>
      <c r="K4" s="4"/>
      <c r="L4" s="4" t="s">
        <v>6</v>
      </c>
      <c r="M4" s="4"/>
      <c r="N4" s="4" t="s">
        <v>6</v>
      </c>
      <c r="O4" s="4"/>
    </row>
    <row r="5" spans="1:15">
      <c r="A5" s="2" t="s">
        <v>850</v>
      </c>
      <c r="B5" s="4" t="s">
        <v>6</v>
      </c>
      <c r="C5" s="4" t="s">
        <v>6</v>
      </c>
      <c r="D5" s="4" t="s">
        <v>6</v>
      </c>
      <c r="E5" s="4" t="s">
        <v>6</v>
      </c>
      <c r="F5" s="4" t="s">
        <v>6</v>
      </c>
      <c r="G5" s="4" t="s">
        <v>6</v>
      </c>
      <c r="H5" s="4" t="s">
        <v>6</v>
      </c>
      <c r="I5" s="4" t="s">
        <v>6</v>
      </c>
      <c r="J5" s="4">
        <v>2</v>
      </c>
      <c r="K5" s="4"/>
      <c r="L5" s="4" t="s">
        <v>6</v>
      </c>
      <c r="M5" s="4"/>
      <c r="N5" s="4" t="s">
        <v>6</v>
      </c>
      <c r="O5" s="4"/>
    </row>
    <row r="6" spans="1:15">
      <c r="A6" s="2" t="s">
        <v>98</v>
      </c>
      <c r="B6" s="7">
        <v>326371</v>
      </c>
      <c r="C6" s="7">
        <v>340132</v>
      </c>
      <c r="D6" s="7">
        <v>332600</v>
      </c>
      <c r="E6" s="7">
        <v>329449</v>
      </c>
      <c r="F6" s="7">
        <v>333909</v>
      </c>
      <c r="G6" s="7">
        <v>343321</v>
      </c>
      <c r="H6" s="7">
        <v>329555</v>
      </c>
      <c r="I6" s="7">
        <v>323441</v>
      </c>
      <c r="J6" s="7">
        <v>1328552</v>
      </c>
      <c r="K6" s="4"/>
      <c r="L6" s="7">
        <v>1330226</v>
      </c>
      <c r="M6" s="4"/>
      <c r="N6" s="7">
        <v>1287210</v>
      </c>
      <c r="O6" s="4"/>
    </row>
    <row r="7" spans="1:15" ht="30">
      <c r="A7" s="2" t="s">
        <v>550</v>
      </c>
      <c r="B7" s="6">
        <v>4277</v>
      </c>
      <c r="C7" s="6">
        <v>7954</v>
      </c>
      <c r="D7" s="6">
        <v>8895</v>
      </c>
      <c r="E7" s="6">
        <v>11999</v>
      </c>
      <c r="F7" s="6">
        <v>22239</v>
      </c>
      <c r="G7" s="6">
        <v>19119</v>
      </c>
      <c r="H7" s="6">
        <v>21976</v>
      </c>
      <c r="I7" s="6">
        <v>24620</v>
      </c>
      <c r="J7" s="6">
        <v>33125</v>
      </c>
      <c r="K7" s="4"/>
      <c r="L7" s="6">
        <v>87954</v>
      </c>
      <c r="M7" s="4"/>
      <c r="N7" s="6">
        <v>106475</v>
      </c>
      <c r="O7" s="4"/>
    </row>
    <row r="8" spans="1:15">
      <c r="A8" s="2" t="s">
        <v>150</v>
      </c>
      <c r="B8" s="4" t="s">
        <v>6</v>
      </c>
      <c r="C8" s="4" t="s">
        <v>6</v>
      </c>
      <c r="D8" s="4" t="s">
        <v>6</v>
      </c>
      <c r="E8" s="4" t="s">
        <v>6</v>
      </c>
      <c r="F8" s="4" t="s">
        <v>6</v>
      </c>
      <c r="G8" s="4" t="s">
        <v>6</v>
      </c>
      <c r="H8" s="4" t="s">
        <v>6</v>
      </c>
      <c r="I8" s="4" t="s">
        <v>6</v>
      </c>
      <c r="J8" s="6">
        <v>79456</v>
      </c>
      <c r="K8" s="4"/>
      <c r="L8" s="6">
        <v>69319</v>
      </c>
      <c r="M8" s="4"/>
      <c r="N8" s="6">
        <v>60264</v>
      </c>
      <c r="O8" s="4"/>
    </row>
    <row r="9" spans="1:15">
      <c r="A9" s="2" t="s">
        <v>590</v>
      </c>
      <c r="B9" s="4" t="s">
        <v>6</v>
      </c>
      <c r="C9" s="4" t="s">
        <v>6</v>
      </c>
      <c r="D9" s="4" t="s">
        <v>6</v>
      </c>
      <c r="E9" s="4" t="s">
        <v>6</v>
      </c>
      <c r="F9" s="4" t="s">
        <v>6</v>
      </c>
      <c r="G9" s="4" t="s">
        <v>6</v>
      </c>
      <c r="H9" s="4" t="s">
        <v>6</v>
      </c>
      <c r="I9" s="4" t="s">
        <v>6</v>
      </c>
      <c r="J9" s="6">
        <v>190995</v>
      </c>
      <c r="K9" s="4"/>
      <c r="L9" s="6">
        <v>118200</v>
      </c>
      <c r="M9" s="4"/>
      <c r="N9" s="6">
        <v>81863</v>
      </c>
      <c r="O9" s="4"/>
    </row>
    <row r="10" spans="1:15">
      <c r="A10" s="2" t="s">
        <v>591</v>
      </c>
      <c r="B10" s="6">
        <v>1068316</v>
      </c>
      <c r="C10" s="4" t="s">
        <v>6</v>
      </c>
      <c r="D10" s="4" t="s">
        <v>6</v>
      </c>
      <c r="E10" s="4" t="s">
        <v>6</v>
      </c>
      <c r="F10" s="6">
        <v>1020953</v>
      </c>
      <c r="G10" s="4" t="s">
        <v>6</v>
      </c>
      <c r="H10" s="4" t="s">
        <v>6</v>
      </c>
      <c r="I10" s="4" t="s">
        <v>6</v>
      </c>
      <c r="J10" s="6">
        <v>1068316</v>
      </c>
      <c r="K10" s="4"/>
      <c r="L10" s="6">
        <v>1020953</v>
      </c>
      <c r="M10" s="4"/>
      <c r="N10" s="4" t="s">
        <v>6</v>
      </c>
      <c r="O10" s="4"/>
    </row>
    <row r="11" spans="1:15">
      <c r="A11" s="2" t="s">
        <v>1091</v>
      </c>
      <c r="B11" s="4" t="s">
        <v>6</v>
      </c>
      <c r="C11" s="4" t="s">
        <v>6</v>
      </c>
      <c r="D11" s="4" t="s">
        <v>6</v>
      </c>
      <c r="E11" s="4" t="s">
        <v>6</v>
      </c>
      <c r="F11" s="4" t="s">
        <v>6</v>
      </c>
      <c r="G11" s="4" t="s">
        <v>6</v>
      </c>
      <c r="H11" s="4" t="s">
        <v>6</v>
      </c>
      <c r="I11" s="4" t="s">
        <v>6</v>
      </c>
      <c r="J11" s="4" t="s">
        <v>6</v>
      </c>
      <c r="K11" s="4"/>
      <c r="L11" s="4" t="s">
        <v>6</v>
      </c>
      <c r="M11" s="4"/>
      <c r="N11" s="4" t="s">
        <v>6</v>
      </c>
      <c r="O11" s="4"/>
    </row>
    <row r="12" spans="1:15">
      <c r="A12" s="3" t="s">
        <v>1090</v>
      </c>
      <c r="B12" s="4" t="s">
        <v>6</v>
      </c>
      <c r="C12" s="4" t="s">
        <v>6</v>
      </c>
      <c r="D12" s="4" t="s">
        <v>6</v>
      </c>
      <c r="E12" s="4" t="s">
        <v>6</v>
      </c>
      <c r="F12" s="4" t="s">
        <v>6</v>
      </c>
      <c r="G12" s="4" t="s">
        <v>6</v>
      </c>
      <c r="H12" s="4" t="s">
        <v>6</v>
      </c>
      <c r="I12" s="4" t="s">
        <v>6</v>
      </c>
      <c r="J12" s="4" t="s">
        <v>6</v>
      </c>
      <c r="K12" s="4"/>
      <c r="L12" s="4" t="s">
        <v>6</v>
      </c>
      <c r="M12" s="4"/>
      <c r="N12" s="4" t="s">
        <v>6</v>
      </c>
      <c r="O12" s="4"/>
    </row>
    <row r="13" spans="1:15">
      <c r="A13" s="2" t="s">
        <v>98</v>
      </c>
      <c r="B13" s="4" t="s">
        <v>6</v>
      </c>
      <c r="C13" s="4" t="s">
        <v>6</v>
      </c>
      <c r="D13" s="4" t="s">
        <v>6</v>
      </c>
      <c r="E13" s="4" t="s">
        <v>6</v>
      </c>
      <c r="F13" s="4" t="s">
        <v>6</v>
      </c>
      <c r="G13" s="4" t="s">
        <v>6</v>
      </c>
      <c r="H13" s="4" t="s">
        <v>6</v>
      </c>
      <c r="I13" s="4" t="s">
        <v>6</v>
      </c>
      <c r="J13" s="6">
        <v>1343385</v>
      </c>
      <c r="K13" s="4"/>
      <c r="L13" s="6">
        <v>1358303</v>
      </c>
      <c r="M13" s="4"/>
      <c r="N13" s="6">
        <v>1301655</v>
      </c>
      <c r="O13" s="4"/>
    </row>
    <row r="14" spans="1:15">
      <c r="A14" s="2" t="s">
        <v>591</v>
      </c>
      <c r="B14" s="6">
        <v>889932</v>
      </c>
      <c r="C14" s="4" t="s">
        <v>6</v>
      </c>
      <c r="D14" s="4" t="s">
        <v>6</v>
      </c>
      <c r="E14" s="4" t="s">
        <v>6</v>
      </c>
      <c r="F14" s="6">
        <v>869645</v>
      </c>
      <c r="G14" s="4" t="s">
        <v>6</v>
      </c>
      <c r="H14" s="4" t="s">
        <v>6</v>
      </c>
      <c r="I14" s="4" t="s">
        <v>6</v>
      </c>
      <c r="J14" s="6">
        <v>889932</v>
      </c>
      <c r="K14" s="4"/>
      <c r="L14" s="6">
        <v>869645</v>
      </c>
      <c r="M14" s="4"/>
      <c r="N14" s="4" t="s">
        <v>6</v>
      </c>
      <c r="O14" s="4"/>
    </row>
    <row r="15" spans="1:15" ht="30">
      <c r="A15" s="2" t="s">
        <v>1092</v>
      </c>
      <c r="B15" s="4" t="s">
        <v>6</v>
      </c>
      <c r="C15" s="4" t="s">
        <v>6</v>
      </c>
      <c r="D15" s="4" t="s">
        <v>6</v>
      </c>
      <c r="E15" s="4" t="s">
        <v>6</v>
      </c>
      <c r="F15" s="4" t="s">
        <v>6</v>
      </c>
      <c r="G15" s="4" t="s">
        <v>6</v>
      </c>
      <c r="H15" s="4" t="s">
        <v>6</v>
      </c>
      <c r="I15" s="4" t="s">
        <v>6</v>
      </c>
      <c r="J15" s="4" t="s">
        <v>6</v>
      </c>
      <c r="K15" s="4"/>
      <c r="L15" s="4" t="s">
        <v>6</v>
      </c>
      <c r="M15" s="4"/>
      <c r="N15" s="4" t="s">
        <v>6</v>
      </c>
      <c r="O15" s="4"/>
    </row>
    <row r="16" spans="1:15">
      <c r="A16" s="3" t="s">
        <v>1090</v>
      </c>
      <c r="B16" s="4" t="s">
        <v>6</v>
      </c>
      <c r="C16" s="4" t="s">
        <v>6</v>
      </c>
      <c r="D16" s="4" t="s">
        <v>6</v>
      </c>
      <c r="E16" s="4" t="s">
        <v>6</v>
      </c>
      <c r="F16" s="4" t="s">
        <v>6</v>
      </c>
      <c r="G16" s="4" t="s">
        <v>6</v>
      </c>
      <c r="H16" s="4" t="s">
        <v>6</v>
      </c>
      <c r="I16" s="4" t="s">
        <v>6</v>
      </c>
      <c r="J16" s="4" t="s">
        <v>6</v>
      </c>
      <c r="K16" s="4"/>
      <c r="L16" s="4" t="s">
        <v>6</v>
      </c>
      <c r="M16" s="4"/>
      <c r="N16" s="4" t="s">
        <v>6</v>
      </c>
      <c r="O16" s="4"/>
    </row>
    <row r="17" spans="1:15">
      <c r="A17" s="2" t="s">
        <v>98</v>
      </c>
      <c r="B17" s="4" t="s">
        <v>6</v>
      </c>
      <c r="C17" s="4" t="s">
        <v>6</v>
      </c>
      <c r="D17" s="4" t="s">
        <v>6</v>
      </c>
      <c r="E17" s="4" t="s">
        <v>6</v>
      </c>
      <c r="F17" s="4" t="s">
        <v>6</v>
      </c>
      <c r="G17" s="4" t="s">
        <v>6</v>
      </c>
      <c r="H17" s="4" t="s">
        <v>6</v>
      </c>
      <c r="I17" s="4" t="s">
        <v>6</v>
      </c>
      <c r="J17" s="6">
        <v>956579</v>
      </c>
      <c r="K17" s="4"/>
      <c r="L17" s="6">
        <v>981418</v>
      </c>
      <c r="M17" s="4"/>
      <c r="N17" s="6">
        <v>972490</v>
      </c>
      <c r="O17" s="4"/>
    </row>
    <row r="18" spans="1:15" ht="30">
      <c r="A18" s="2" t="s">
        <v>550</v>
      </c>
      <c r="B18" s="4" t="s">
        <v>6</v>
      </c>
      <c r="C18" s="4" t="s">
        <v>6</v>
      </c>
      <c r="D18" s="4" t="s">
        <v>6</v>
      </c>
      <c r="E18" s="4" t="s">
        <v>6</v>
      </c>
      <c r="F18" s="4" t="s">
        <v>6</v>
      </c>
      <c r="G18" s="4" t="s">
        <v>6</v>
      </c>
      <c r="H18" s="4" t="s">
        <v>6</v>
      </c>
      <c r="I18" s="4" t="s">
        <v>6</v>
      </c>
      <c r="J18" s="6">
        <v>27134</v>
      </c>
      <c r="K18" s="4"/>
      <c r="L18" s="6">
        <v>69317</v>
      </c>
      <c r="M18" s="4"/>
      <c r="N18" s="6">
        <v>86269</v>
      </c>
      <c r="O18" s="4"/>
    </row>
    <row r="19" spans="1:15">
      <c r="A19" s="2" t="s">
        <v>150</v>
      </c>
      <c r="B19" s="4" t="s">
        <v>6</v>
      </c>
      <c r="C19" s="4" t="s">
        <v>6</v>
      </c>
      <c r="D19" s="4" t="s">
        <v>6</v>
      </c>
      <c r="E19" s="4" t="s">
        <v>6</v>
      </c>
      <c r="F19" s="4" t="s">
        <v>6</v>
      </c>
      <c r="G19" s="4" t="s">
        <v>6</v>
      </c>
      <c r="H19" s="4" t="s">
        <v>6</v>
      </c>
      <c r="I19" s="4" t="s">
        <v>6</v>
      </c>
      <c r="J19" s="6">
        <v>63872</v>
      </c>
      <c r="K19" s="4"/>
      <c r="L19" s="6">
        <v>56827</v>
      </c>
      <c r="M19" s="4"/>
      <c r="N19" s="6">
        <v>50799</v>
      </c>
      <c r="O19" s="4"/>
    </row>
    <row r="20" spans="1:15">
      <c r="A20" s="2" t="s">
        <v>590</v>
      </c>
      <c r="B20" s="4" t="s">
        <v>6</v>
      </c>
      <c r="C20" s="4" t="s">
        <v>6</v>
      </c>
      <c r="D20" s="4" t="s">
        <v>6</v>
      </c>
      <c r="E20" s="4" t="s">
        <v>6</v>
      </c>
      <c r="F20" s="4" t="s">
        <v>6</v>
      </c>
      <c r="G20" s="4" t="s">
        <v>6</v>
      </c>
      <c r="H20" s="4" t="s">
        <v>6</v>
      </c>
      <c r="I20" s="4" t="s">
        <v>6</v>
      </c>
      <c r="J20" s="6">
        <v>119097</v>
      </c>
      <c r="K20" s="4"/>
      <c r="L20" s="6">
        <v>67662</v>
      </c>
      <c r="M20" s="4"/>
      <c r="N20" s="6">
        <v>74281</v>
      </c>
      <c r="O20" s="4"/>
    </row>
    <row r="21" spans="1:15">
      <c r="A21" s="2" t="s">
        <v>591</v>
      </c>
      <c r="B21" s="6">
        <v>693543</v>
      </c>
      <c r="C21" s="4" t="s">
        <v>6</v>
      </c>
      <c r="D21" s="4" t="s">
        <v>6</v>
      </c>
      <c r="E21" s="4" t="s">
        <v>6</v>
      </c>
      <c r="F21" s="6">
        <v>714221</v>
      </c>
      <c r="G21" s="4" t="s">
        <v>6</v>
      </c>
      <c r="H21" s="4" t="s">
        <v>6</v>
      </c>
      <c r="I21" s="4" t="s">
        <v>6</v>
      </c>
      <c r="J21" s="6">
        <v>693543</v>
      </c>
      <c r="K21" s="4"/>
      <c r="L21" s="6">
        <v>714221</v>
      </c>
      <c r="M21" s="4"/>
      <c r="N21" s="4" t="s">
        <v>6</v>
      </c>
      <c r="O21" s="4"/>
    </row>
    <row r="22" spans="1:15">
      <c r="A22" s="2" t="s">
        <v>1093</v>
      </c>
      <c r="B22" s="4" t="s">
        <v>6</v>
      </c>
      <c r="C22" s="4" t="s">
        <v>6</v>
      </c>
      <c r="D22" s="4" t="s">
        <v>6</v>
      </c>
      <c r="E22" s="4" t="s">
        <v>6</v>
      </c>
      <c r="F22" s="4" t="s">
        <v>6</v>
      </c>
      <c r="G22" s="4" t="s">
        <v>6</v>
      </c>
      <c r="H22" s="4" t="s">
        <v>6</v>
      </c>
      <c r="I22" s="4" t="s">
        <v>6</v>
      </c>
      <c r="J22" s="4" t="s">
        <v>6</v>
      </c>
      <c r="K22" s="4"/>
      <c r="L22" s="4" t="s">
        <v>6</v>
      </c>
      <c r="M22" s="4"/>
      <c r="N22" s="4" t="s">
        <v>6</v>
      </c>
      <c r="O22" s="4"/>
    </row>
    <row r="23" spans="1:15">
      <c r="A23" s="3" t="s">
        <v>1090</v>
      </c>
      <c r="B23" s="4" t="s">
        <v>6</v>
      </c>
      <c r="C23" s="4" t="s">
        <v>6</v>
      </c>
      <c r="D23" s="4" t="s">
        <v>6</v>
      </c>
      <c r="E23" s="4" t="s">
        <v>6</v>
      </c>
      <c r="F23" s="4" t="s">
        <v>6</v>
      </c>
      <c r="G23" s="4" t="s">
        <v>6</v>
      </c>
      <c r="H23" s="4" t="s">
        <v>6</v>
      </c>
      <c r="I23" s="4" t="s">
        <v>6</v>
      </c>
      <c r="J23" s="4" t="s">
        <v>6</v>
      </c>
      <c r="K23" s="4"/>
      <c r="L23" s="4" t="s">
        <v>6</v>
      </c>
      <c r="M23" s="4"/>
      <c r="N23" s="4" t="s">
        <v>6</v>
      </c>
      <c r="O23" s="4"/>
    </row>
    <row r="24" spans="1:15">
      <c r="A24" s="2" t="s">
        <v>98</v>
      </c>
      <c r="B24" s="4" t="s">
        <v>6</v>
      </c>
      <c r="C24" s="4" t="s">
        <v>6</v>
      </c>
      <c r="D24" s="4" t="s">
        <v>6</v>
      </c>
      <c r="E24" s="4" t="s">
        <v>6</v>
      </c>
      <c r="F24" s="4" t="s">
        <v>6</v>
      </c>
      <c r="G24" s="4" t="s">
        <v>6</v>
      </c>
      <c r="H24" s="4" t="s">
        <v>6</v>
      </c>
      <c r="I24" s="4" t="s">
        <v>6</v>
      </c>
      <c r="J24" s="6">
        <v>386806</v>
      </c>
      <c r="K24" s="4"/>
      <c r="L24" s="6">
        <v>376885</v>
      </c>
      <c r="M24" s="4"/>
      <c r="N24" s="6">
        <v>329165</v>
      </c>
      <c r="O24" s="4"/>
    </row>
    <row r="25" spans="1:15" ht="30">
      <c r="A25" s="2" t="s">
        <v>550</v>
      </c>
      <c r="B25" s="4" t="s">
        <v>6</v>
      </c>
      <c r="C25" s="4" t="s">
        <v>6</v>
      </c>
      <c r="D25" s="4" t="s">
        <v>6</v>
      </c>
      <c r="E25" s="4" t="s">
        <v>6</v>
      </c>
      <c r="F25" s="4" t="s">
        <v>6</v>
      </c>
      <c r="G25" s="4" t="s">
        <v>6</v>
      </c>
      <c r="H25" s="4" t="s">
        <v>6</v>
      </c>
      <c r="I25" s="4" t="s">
        <v>6</v>
      </c>
      <c r="J25" s="6">
        <v>5991</v>
      </c>
      <c r="K25" s="4"/>
      <c r="L25" s="6">
        <v>18637</v>
      </c>
      <c r="M25" s="4"/>
      <c r="N25" s="6">
        <v>20206</v>
      </c>
      <c r="O25" s="4"/>
    </row>
    <row r="26" spans="1:15">
      <c r="A26" s="2" t="s">
        <v>150</v>
      </c>
      <c r="B26" s="4" t="s">
        <v>6</v>
      </c>
      <c r="C26" s="4" t="s">
        <v>6</v>
      </c>
      <c r="D26" s="4" t="s">
        <v>6</v>
      </c>
      <c r="E26" s="4" t="s">
        <v>6</v>
      </c>
      <c r="F26" s="4" t="s">
        <v>6</v>
      </c>
      <c r="G26" s="4" t="s">
        <v>6</v>
      </c>
      <c r="H26" s="4" t="s">
        <v>6</v>
      </c>
      <c r="I26" s="4" t="s">
        <v>6</v>
      </c>
      <c r="J26" s="6">
        <v>15584</v>
      </c>
      <c r="K26" s="4"/>
      <c r="L26" s="6">
        <v>12492</v>
      </c>
      <c r="M26" s="4"/>
      <c r="N26" s="6">
        <v>9465</v>
      </c>
      <c r="O26" s="4"/>
    </row>
    <row r="27" spans="1:15">
      <c r="A27" s="2" t="s">
        <v>590</v>
      </c>
      <c r="B27" s="4" t="s">
        <v>6</v>
      </c>
      <c r="C27" s="4" t="s">
        <v>6</v>
      </c>
      <c r="D27" s="4" t="s">
        <v>6</v>
      </c>
      <c r="E27" s="4" t="s">
        <v>6</v>
      </c>
      <c r="F27" s="4" t="s">
        <v>6</v>
      </c>
      <c r="G27" s="4" t="s">
        <v>6</v>
      </c>
      <c r="H27" s="4" t="s">
        <v>6</v>
      </c>
      <c r="I27" s="4" t="s">
        <v>6</v>
      </c>
      <c r="J27" s="6">
        <v>71898</v>
      </c>
      <c r="K27" s="4"/>
      <c r="L27" s="6">
        <v>50538</v>
      </c>
      <c r="M27" s="4"/>
      <c r="N27" s="6">
        <v>7582</v>
      </c>
      <c r="O27" s="4"/>
    </row>
    <row r="28" spans="1:15">
      <c r="A28" s="2" t="s">
        <v>591</v>
      </c>
      <c r="B28" s="6">
        <v>196389</v>
      </c>
      <c r="C28" s="4" t="s">
        <v>6</v>
      </c>
      <c r="D28" s="4" t="s">
        <v>6</v>
      </c>
      <c r="E28" s="4" t="s">
        <v>6</v>
      </c>
      <c r="F28" s="6">
        <v>155424</v>
      </c>
      <c r="G28" s="4" t="s">
        <v>6</v>
      </c>
      <c r="H28" s="4" t="s">
        <v>6</v>
      </c>
      <c r="I28" s="4" t="s">
        <v>6</v>
      </c>
      <c r="J28" s="6">
        <v>196389</v>
      </c>
      <c r="K28" s="4"/>
      <c r="L28" s="6">
        <v>155424</v>
      </c>
      <c r="M28" s="4"/>
      <c r="N28" s="4" t="s">
        <v>6</v>
      </c>
      <c r="O28" s="4"/>
    </row>
    <row r="29" spans="1:15">
      <c r="A29" s="2" t="s">
        <v>1094</v>
      </c>
      <c r="B29" s="4" t="s">
        <v>6</v>
      </c>
      <c r="C29" s="4" t="s">
        <v>6</v>
      </c>
      <c r="D29" s="4" t="s">
        <v>6</v>
      </c>
      <c r="E29" s="4" t="s">
        <v>6</v>
      </c>
      <c r="F29" s="4" t="s">
        <v>6</v>
      </c>
      <c r="G29" s="4" t="s">
        <v>6</v>
      </c>
      <c r="H29" s="4" t="s">
        <v>6</v>
      </c>
      <c r="I29" s="4" t="s">
        <v>6</v>
      </c>
      <c r="J29" s="4" t="s">
        <v>6</v>
      </c>
      <c r="K29" s="4"/>
      <c r="L29" s="4" t="s">
        <v>6</v>
      </c>
      <c r="M29" s="4"/>
      <c r="N29" s="4" t="s">
        <v>6</v>
      </c>
      <c r="O29" s="4"/>
    </row>
    <row r="30" spans="1:15">
      <c r="A30" s="3" t="s">
        <v>1090</v>
      </c>
      <c r="B30" s="4" t="s">
        <v>6</v>
      </c>
      <c r="C30" s="4" t="s">
        <v>6</v>
      </c>
      <c r="D30" s="4" t="s">
        <v>6</v>
      </c>
      <c r="E30" s="4" t="s">
        <v>6</v>
      </c>
      <c r="F30" s="4" t="s">
        <v>6</v>
      </c>
      <c r="G30" s="4" t="s">
        <v>6</v>
      </c>
      <c r="H30" s="4" t="s">
        <v>6</v>
      </c>
      <c r="I30" s="4" t="s">
        <v>6</v>
      </c>
      <c r="J30" s="4" t="s">
        <v>6</v>
      </c>
      <c r="K30" s="4"/>
      <c r="L30" s="4" t="s">
        <v>6</v>
      </c>
      <c r="M30" s="4"/>
      <c r="N30" s="4" t="s">
        <v>6</v>
      </c>
      <c r="O30" s="4"/>
    </row>
    <row r="31" spans="1:15" ht="17.25">
      <c r="A31" s="2" t="s">
        <v>98</v>
      </c>
      <c r="B31" s="4" t="s">
        <v>6</v>
      </c>
      <c r="C31" s="4" t="s">
        <v>6</v>
      </c>
      <c r="D31" s="4" t="s">
        <v>6</v>
      </c>
      <c r="E31" s="4" t="s">
        <v>6</v>
      </c>
      <c r="F31" s="4" t="s">
        <v>6</v>
      </c>
      <c r="G31" s="4" t="s">
        <v>6</v>
      </c>
      <c r="H31" s="4" t="s">
        <v>6</v>
      </c>
      <c r="I31" s="4" t="s">
        <v>6</v>
      </c>
      <c r="J31" s="6">
        <v>-14833</v>
      </c>
      <c r="K31" s="238" t="s">
        <v>956</v>
      </c>
      <c r="L31" s="6">
        <v>-28077</v>
      </c>
      <c r="M31" s="238" t="s">
        <v>956</v>
      </c>
      <c r="N31" s="6">
        <v>-14445</v>
      </c>
      <c r="O31" s="238" t="s">
        <v>956</v>
      </c>
    </row>
    <row r="32" spans="1:15" ht="30">
      <c r="A32" s="2" t="s">
        <v>1095</v>
      </c>
      <c r="B32" s="4" t="s">
        <v>6</v>
      </c>
      <c r="C32" s="4" t="s">
        <v>6</v>
      </c>
      <c r="D32" s="4" t="s">
        <v>6</v>
      </c>
      <c r="E32" s="4" t="s">
        <v>6</v>
      </c>
      <c r="F32" s="4" t="s">
        <v>6</v>
      </c>
      <c r="G32" s="4" t="s">
        <v>6</v>
      </c>
      <c r="H32" s="4" t="s">
        <v>6</v>
      </c>
      <c r="I32" s="4" t="s">
        <v>6</v>
      </c>
      <c r="J32" s="4" t="s">
        <v>6</v>
      </c>
      <c r="K32" s="4"/>
      <c r="L32" s="4" t="s">
        <v>6</v>
      </c>
      <c r="M32" s="4"/>
      <c r="N32" s="4" t="s">
        <v>6</v>
      </c>
      <c r="O32" s="4"/>
    </row>
    <row r="33" spans="1:15">
      <c r="A33" s="3" t="s">
        <v>1090</v>
      </c>
      <c r="B33" s="4" t="s">
        <v>6</v>
      </c>
      <c r="C33" s="4" t="s">
        <v>6</v>
      </c>
      <c r="D33" s="4" t="s">
        <v>6</v>
      </c>
      <c r="E33" s="4" t="s">
        <v>6</v>
      </c>
      <c r="F33" s="4" t="s">
        <v>6</v>
      </c>
      <c r="G33" s="4" t="s">
        <v>6</v>
      </c>
      <c r="H33" s="4" t="s">
        <v>6</v>
      </c>
      <c r="I33" s="4" t="s">
        <v>6</v>
      </c>
      <c r="J33" s="4" t="s">
        <v>6</v>
      </c>
      <c r="K33" s="4"/>
      <c r="L33" s="4" t="s">
        <v>6</v>
      </c>
      <c r="M33" s="4"/>
      <c r="N33" s="4" t="s">
        <v>6</v>
      </c>
      <c r="O33" s="4"/>
    </row>
    <row r="34" spans="1:15" ht="17.25">
      <c r="A34" s="2" t="s">
        <v>98</v>
      </c>
      <c r="B34" s="4" t="s">
        <v>6</v>
      </c>
      <c r="C34" s="4" t="s">
        <v>6</v>
      </c>
      <c r="D34" s="4" t="s">
        <v>6</v>
      </c>
      <c r="E34" s="4" t="s">
        <v>6</v>
      </c>
      <c r="F34" s="4" t="s">
        <v>6</v>
      </c>
      <c r="G34" s="4" t="s">
        <v>6</v>
      </c>
      <c r="H34" s="4" t="s">
        <v>6</v>
      </c>
      <c r="I34" s="4" t="s">
        <v>6</v>
      </c>
      <c r="J34" s="4" t="s">
        <v>6</v>
      </c>
      <c r="K34" s="4"/>
      <c r="L34" s="6">
        <v>12491</v>
      </c>
      <c r="M34" s="238" t="s">
        <v>956</v>
      </c>
      <c r="N34" s="4">
        <v>768</v>
      </c>
      <c r="O34" s="4"/>
    </row>
    <row r="35" spans="1:15">
      <c r="A35" s="2" t="s">
        <v>592</v>
      </c>
      <c r="B35" s="4" t="s">
        <v>6</v>
      </c>
      <c r="C35" s="4" t="s">
        <v>6</v>
      </c>
      <c r="D35" s="4" t="s">
        <v>6</v>
      </c>
      <c r="E35" s="4" t="s">
        <v>6</v>
      </c>
      <c r="F35" s="4" t="s">
        <v>6</v>
      </c>
      <c r="G35" s="4" t="s">
        <v>6</v>
      </c>
      <c r="H35" s="4" t="s">
        <v>6</v>
      </c>
      <c r="I35" s="4" t="s">
        <v>6</v>
      </c>
      <c r="J35" s="4" t="s">
        <v>6</v>
      </c>
      <c r="K35" s="4"/>
      <c r="L35" s="4" t="s">
        <v>6</v>
      </c>
      <c r="M35" s="4"/>
      <c r="N35" s="4" t="s">
        <v>6</v>
      </c>
      <c r="O35" s="4"/>
    </row>
    <row r="36" spans="1:15">
      <c r="A36" s="3" t="s">
        <v>1090</v>
      </c>
      <c r="B36" s="4" t="s">
        <v>6</v>
      </c>
      <c r="C36" s="4" t="s">
        <v>6</v>
      </c>
      <c r="D36" s="4" t="s">
        <v>6</v>
      </c>
      <c r="E36" s="4" t="s">
        <v>6</v>
      </c>
      <c r="F36" s="4" t="s">
        <v>6</v>
      </c>
      <c r="G36" s="4" t="s">
        <v>6</v>
      </c>
      <c r="H36" s="4" t="s">
        <v>6</v>
      </c>
      <c r="I36" s="4" t="s">
        <v>6</v>
      </c>
      <c r="J36" s="4" t="s">
        <v>6</v>
      </c>
      <c r="K36" s="4"/>
      <c r="L36" s="4" t="s">
        <v>6</v>
      </c>
      <c r="M36" s="4"/>
      <c r="N36" s="4" t="s">
        <v>6</v>
      </c>
      <c r="O36" s="4"/>
    </row>
    <row r="37" spans="1:15">
      <c r="A37" s="2" t="s">
        <v>591</v>
      </c>
      <c r="B37" s="7">
        <v>178384</v>
      </c>
      <c r="C37" s="4" t="s">
        <v>6</v>
      </c>
      <c r="D37" s="4" t="s">
        <v>6</v>
      </c>
      <c r="E37" s="4" t="s">
        <v>6</v>
      </c>
      <c r="F37" s="7">
        <v>151308</v>
      </c>
      <c r="G37" s="4" t="s">
        <v>6</v>
      </c>
      <c r="H37" s="4" t="s">
        <v>6</v>
      </c>
      <c r="I37" s="4" t="s">
        <v>6</v>
      </c>
      <c r="J37" s="7">
        <v>178384</v>
      </c>
      <c r="K37" s="4"/>
      <c r="L37" s="7">
        <v>151308</v>
      </c>
      <c r="M37" s="4"/>
      <c r="N37" s="4" t="s">
        <v>6</v>
      </c>
      <c r="O37" s="4"/>
    </row>
    <row r="38" spans="1:15">
      <c r="A38" s="37"/>
      <c r="B38" s="37"/>
      <c r="C38" s="37"/>
      <c r="D38" s="37"/>
      <c r="E38" s="37"/>
      <c r="F38" s="37"/>
      <c r="G38" s="37"/>
      <c r="H38" s="37"/>
      <c r="I38" s="37"/>
      <c r="J38" s="37"/>
      <c r="K38" s="37"/>
      <c r="L38" s="37"/>
      <c r="M38" s="37"/>
      <c r="N38" s="37"/>
      <c r="O38" s="37"/>
    </row>
    <row r="39" spans="1:15" ht="15" customHeight="1">
      <c r="A39" s="2" t="s">
        <v>956</v>
      </c>
      <c r="B39" s="38" t="s">
        <v>1096</v>
      </c>
      <c r="C39" s="38"/>
      <c r="D39" s="38"/>
      <c r="E39" s="38"/>
      <c r="F39" s="38"/>
      <c r="G39" s="38"/>
      <c r="H39" s="38"/>
      <c r="I39" s="38"/>
      <c r="J39" s="38"/>
      <c r="K39" s="38"/>
      <c r="L39" s="38"/>
      <c r="M39" s="38"/>
      <c r="N39" s="38"/>
      <c r="O39" s="38"/>
    </row>
  </sheetData>
  <mergeCells count="16">
    <mergeCell ref="J2:K2"/>
    <mergeCell ref="J3:K3"/>
    <mergeCell ref="L2:M3"/>
    <mergeCell ref="N2:O3"/>
    <mergeCell ref="A38:O38"/>
    <mergeCell ref="B39:O39"/>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140625" bestFit="1" customWidth="1"/>
  </cols>
  <sheetData>
    <row r="1" spans="1:4" ht="15" customHeight="1">
      <c r="A1" s="1" t="s">
        <v>1097</v>
      </c>
      <c r="B1" s="8" t="s">
        <v>1</v>
      </c>
      <c r="C1" s="8"/>
      <c r="D1" s="8"/>
    </row>
    <row r="2" spans="1:4" ht="30">
      <c r="A2" s="1" t="s">
        <v>32</v>
      </c>
      <c r="B2" s="1" t="s">
        <v>2</v>
      </c>
      <c r="C2" s="1" t="s">
        <v>33</v>
      </c>
      <c r="D2" s="1" t="s">
        <v>34</v>
      </c>
    </row>
    <row r="3" spans="1:4">
      <c r="A3" s="2" t="s">
        <v>50</v>
      </c>
      <c r="B3" s="7">
        <v>1607231</v>
      </c>
      <c r="C3" s="7">
        <v>1467765</v>
      </c>
      <c r="D3" s="4" t="s">
        <v>6</v>
      </c>
    </row>
    <row r="4" spans="1:4">
      <c r="A4" s="2" t="s">
        <v>1098</v>
      </c>
      <c r="B4" s="6">
        <v>731773</v>
      </c>
      <c r="C4" s="6">
        <v>679288</v>
      </c>
      <c r="D4" s="4" t="s">
        <v>6</v>
      </c>
    </row>
    <row r="5" spans="1:4">
      <c r="A5" s="2" t="s">
        <v>1099</v>
      </c>
      <c r="B5" s="6">
        <v>-14173</v>
      </c>
      <c r="C5" s="6">
        <v>-20731</v>
      </c>
      <c r="D5" s="4" t="s">
        <v>6</v>
      </c>
    </row>
    <row r="6" spans="1:4" ht="30">
      <c r="A6" s="2" t="s">
        <v>1100</v>
      </c>
      <c r="B6" s="6">
        <v>1004</v>
      </c>
      <c r="C6" s="4">
        <v>123</v>
      </c>
      <c r="D6" s="6">
        <v>2615</v>
      </c>
    </row>
    <row r="7" spans="1:4">
      <c r="A7" s="2" t="s">
        <v>1101</v>
      </c>
      <c r="B7" s="4" t="s">
        <v>6</v>
      </c>
      <c r="C7" s="4" t="s">
        <v>6</v>
      </c>
      <c r="D7" s="4" t="s">
        <v>6</v>
      </c>
    </row>
    <row r="8" spans="1:4">
      <c r="A8" s="2" t="s">
        <v>1102</v>
      </c>
      <c r="B8" s="4">
        <v>546</v>
      </c>
      <c r="C8" s="4" t="s">
        <v>6</v>
      </c>
      <c r="D8" s="4" t="s">
        <v>6</v>
      </c>
    </row>
    <row r="9" spans="1:4">
      <c r="A9" s="2" t="s">
        <v>1103</v>
      </c>
      <c r="B9" s="4" t="s">
        <v>6</v>
      </c>
      <c r="C9" s="4" t="s">
        <v>6</v>
      </c>
      <c r="D9" s="4" t="s">
        <v>6</v>
      </c>
    </row>
    <row r="10" spans="1:4">
      <c r="A10" s="2" t="s">
        <v>1102</v>
      </c>
      <c r="B10" s="6">
        <v>-1688</v>
      </c>
      <c r="C10" s="4" t="s">
        <v>6</v>
      </c>
      <c r="D10" s="4" t="s">
        <v>6</v>
      </c>
    </row>
    <row r="11" spans="1:4">
      <c r="A11" s="2" t="s">
        <v>1099</v>
      </c>
      <c r="B11" s="6">
        <v>-8038</v>
      </c>
      <c r="C11" s="4" t="s">
        <v>6</v>
      </c>
      <c r="D11" s="4" t="s">
        <v>6</v>
      </c>
    </row>
    <row r="12" spans="1:4">
      <c r="A12" s="2" t="s">
        <v>45</v>
      </c>
      <c r="B12" s="4" t="s">
        <v>6</v>
      </c>
      <c r="C12" s="4" t="s">
        <v>6</v>
      </c>
      <c r="D12" s="4" t="s">
        <v>6</v>
      </c>
    </row>
    <row r="13" spans="1:4">
      <c r="A13" s="2" t="s">
        <v>50</v>
      </c>
      <c r="B13" s="6">
        <v>-14413</v>
      </c>
      <c r="C13" s="4" t="s">
        <v>6</v>
      </c>
      <c r="D13" s="4" t="s">
        <v>6</v>
      </c>
    </row>
    <row r="14" spans="1:4">
      <c r="A14" s="2" t="s">
        <v>1104</v>
      </c>
      <c r="B14" s="4" t="s">
        <v>6</v>
      </c>
      <c r="C14" s="4" t="s">
        <v>6</v>
      </c>
      <c r="D14" s="4" t="s">
        <v>6</v>
      </c>
    </row>
    <row r="15" spans="1:4">
      <c r="A15" s="2" t="s">
        <v>1098</v>
      </c>
      <c r="B15" s="6">
        <v>-11041</v>
      </c>
      <c r="C15" s="4" t="s">
        <v>6</v>
      </c>
      <c r="D15" s="4" t="s">
        <v>6</v>
      </c>
    </row>
    <row r="16" spans="1:4">
      <c r="A16" s="2" t="s">
        <v>1105</v>
      </c>
      <c r="B16" s="4" t="s">
        <v>6</v>
      </c>
      <c r="C16" s="4" t="s">
        <v>6</v>
      </c>
      <c r="D16" s="4" t="s">
        <v>6</v>
      </c>
    </row>
    <row r="17" spans="1:4" ht="30">
      <c r="A17" s="2" t="s">
        <v>1100</v>
      </c>
      <c r="B17" s="4" t="s">
        <v>6</v>
      </c>
      <c r="C17" s="6">
        <v>14096</v>
      </c>
      <c r="D17" s="4" t="s">
        <v>6</v>
      </c>
    </row>
    <row r="18" spans="1:4">
      <c r="A18" s="2" t="s">
        <v>1106</v>
      </c>
      <c r="B18" s="4" t="s">
        <v>6</v>
      </c>
      <c r="C18" s="4" t="s">
        <v>6</v>
      </c>
      <c r="D18" s="4" t="s">
        <v>6</v>
      </c>
    </row>
    <row r="19" spans="1:4">
      <c r="A19" s="2" t="s">
        <v>886</v>
      </c>
      <c r="B19" s="4" t="s">
        <v>6</v>
      </c>
      <c r="C19" s="6">
        <v>6562</v>
      </c>
      <c r="D19" s="4" t="s">
        <v>6</v>
      </c>
    </row>
    <row r="20" spans="1:4" ht="30">
      <c r="A20" s="2" t="s">
        <v>1107</v>
      </c>
      <c r="B20" s="4" t="s">
        <v>6</v>
      </c>
      <c r="C20" s="4" t="s">
        <v>6</v>
      </c>
      <c r="D20" s="4" t="s">
        <v>6</v>
      </c>
    </row>
    <row r="21" spans="1:4">
      <c r="A21" s="2" t="s">
        <v>886</v>
      </c>
      <c r="B21" s="4" t="s">
        <v>6</v>
      </c>
      <c r="C21" s="6">
        <v>28741</v>
      </c>
      <c r="D21" s="4" t="s">
        <v>6</v>
      </c>
    </row>
    <row r="22" spans="1:4" ht="30">
      <c r="A22" s="2" t="s">
        <v>1108</v>
      </c>
      <c r="B22" s="4" t="s">
        <v>6</v>
      </c>
      <c r="C22" s="4" t="s">
        <v>6</v>
      </c>
      <c r="D22" s="4" t="s">
        <v>6</v>
      </c>
    </row>
    <row r="23" spans="1:4">
      <c r="A23" s="2" t="s">
        <v>886</v>
      </c>
      <c r="B23" s="4" t="s">
        <v>6</v>
      </c>
      <c r="C23" s="7">
        <v>21515</v>
      </c>
      <c r="D2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140625" bestFit="1" customWidth="1"/>
  </cols>
  <sheetData>
    <row r="1" spans="1:5" ht="45">
      <c r="A1" s="1" t="s">
        <v>1109</v>
      </c>
      <c r="B1" s="8" t="s">
        <v>2</v>
      </c>
      <c r="C1" s="8" t="s">
        <v>33</v>
      </c>
      <c r="D1" s="8" t="s">
        <v>34</v>
      </c>
      <c r="E1" s="8" t="s">
        <v>35</v>
      </c>
    </row>
    <row r="2" spans="1:5" ht="30">
      <c r="A2" s="1" t="s">
        <v>32</v>
      </c>
      <c r="B2" s="8"/>
      <c r="C2" s="8"/>
      <c r="D2" s="8"/>
      <c r="E2" s="8"/>
    </row>
    <row r="3" spans="1:5">
      <c r="A3" s="3" t="s">
        <v>36</v>
      </c>
      <c r="B3" s="4" t="s">
        <v>6</v>
      </c>
      <c r="C3" s="4" t="s">
        <v>6</v>
      </c>
      <c r="D3" s="4" t="s">
        <v>6</v>
      </c>
      <c r="E3" s="4" t="s">
        <v>6</v>
      </c>
    </row>
    <row r="4" spans="1:5">
      <c r="A4" s="2" t="s">
        <v>37</v>
      </c>
      <c r="B4" s="7">
        <v>7826</v>
      </c>
      <c r="C4" s="7">
        <v>9010</v>
      </c>
      <c r="D4" s="7">
        <v>35946</v>
      </c>
      <c r="E4" s="7">
        <v>57730</v>
      </c>
    </row>
    <row r="5" spans="1:5">
      <c r="A5" s="2" t="s">
        <v>38</v>
      </c>
      <c r="B5" s="6">
        <v>33443</v>
      </c>
      <c r="C5" s="6">
        <v>33958</v>
      </c>
      <c r="D5" s="4" t="s">
        <v>6</v>
      </c>
      <c r="E5" s="4" t="s">
        <v>6</v>
      </c>
    </row>
    <row r="6" spans="1:5">
      <c r="A6" s="2" t="s">
        <v>39</v>
      </c>
      <c r="B6" s="6">
        <v>25243</v>
      </c>
      <c r="C6" s="6">
        <v>22491</v>
      </c>
      <c r="D6" s="4" t="s">
        <v>6</v>
      </c>
      <c r="E6" s="4" t="s">
        <v>6</v>
      </c>
    </row>
    <row r="7" spans="1:5">
      <c r="A7" s="2" t="s">
        <v>40</v>
      </c>
      <c r="B7" s="6">
        <v>18656</v>
      </c>
      <c r="C7" s="6">
        <v>16287</v>
      </c>
      <c r="D7" s="4" t="s">
        <v>6</v>
      </c>
      <c r="E7" s="4" t="s">
        <v>6</v>
      </c>
    </row>
    <row r="8" spans="1:5">
      <c r="A8" s="2" t="s">
        <v>41</v>
      </c>
      <c r="B8" s="6">
        <v>25824</v>
      </c>
      <c r="C8" s="6">
        <v>63480</v>
      </c>
      <c r="D8" s="4" t="s">
        <v>6</v>
      </c>
      <c r="E8" s="4" t="s">
        <v>6</v>
      </c>
    </row>
    <row r="9" spans="1:5">
      <c r="A9" s="2" t="s">
        <v>42</v>
      </c>
      <c r="B9" s="6">
        <v>4281</v>
      </c>
      <c r="C9" s="6">
        <v>5232</v>
      </c>
      <c r="D9" s="4" t="s">
        <v>6</v>
      </c>
      <c r="E9" s="4" t="s">
        <v>6</v>
      </c>
    </row>
    <row r="10" spans="1:5">
      <c r="A10" s="2" t="s">
        <v>43</v>
      </c>
      <c r="B10" s="6">
        <v>3024</v>
      </c>
      <c r="C10" s="4">
        <v>0</v>
      </c>
      <c r="D10" s="4" t="s">
        <v>6</v>
      </c>
      <c r="E10" s="4" t="s">
        <v>6</v>
      </c>
    </row>
    <row r="11" spans="1:5">
      <c r="A11" s="2" t="s">
        <v>44</v>
      </c>
      <c r="B11" s="6">
        <v>118297</v>
      </c>
      <c r="C11" s="6">
        <v>150458</v>
      </c>
      <c r="D11" s="4" t="s">
        <v>6</v>
      </c>
      <c r="E11" s="4" t="s">
        <v>6</v>
      </c>
    </row>
    <row r="12" spans="1:5">
      <c r="A12" s="3" t="s">
        <v>45</v>
      </c>
      <c r="B12" s="4" t="s">
        <v>6</v>
      </c>
      <c r="C12" s="4" t="s">
        <v>6</v>
      </c>
      <c r="D12" s="4" t="s">
        <v>6</v>
      </c>
      <c r="E12" s="4" t="s">
        <v>6</v>
      </c>
    </row>
    <row r="13" spans="1:5">
      <c r="A13" s="2" t="s">
        <v>46</v>
      </c>
      <c r="B13" s="6">
        <v>237326</v>
      </c>
      <c r="C13" s="6">
        <v>241975</v>
      </c>
      <c r="D13" s="4" t="s">
        <v>6</v>
      </c>
      <c r="E13" s="4" t="s">
        <v>6</v>
      </c>
    </row>
    <row r="14" spans="1:5">
      <c r="A14" s="2" t="s">
        <v>47</v>
      </c>
      <c r="B14" s="6">
        <v>880294</v>
      </c>
      <c r="C14" s="6">
        <v>772361</v>
      </c>
      <c r="D14" s="4" t="s">
        <v>6</v>
      </c>
      <c r="E14" s="4" t="s">
        <v>6</v>
      </c>
    </row>
    <row r="15" spans="1:5">
      <c r="A15" s="2" t="s">
        <v>48</v>
      </c>
      <c r="B15" s="6">
        <v>469512</v>
      </c>
      <c r="C15" s="6">
        <v>392565</v>
      </c>
      <c r="D15" s="4" t="s">
        <v>6</v>
      </c>
      <c r="E15" s="4" t="s">
        <v>6</v>
      </c>
    </row>
    <row r="16" spans="1:5">
      <c r="A16" s="2" t="s">
        <v>49</v>
      </c>
      <c r="B16" s="6">
        <v>20099</v>
      </c>
      <c r="C16" s="6">
        <v>60864</v>
      </c>
      <c r="D16" s="4" t="s">
        <v>6</v>
      </c>
      <c r="E16" s="4" t="s">
        <v>6</v>
      </c>
    </row>
    <row r="17" spans="1:5">
      <c r="A17" s="2" t="s">
        <v>50</v>
      </c>
      <c r="B17" s="6">
        <v>1607231</v>
      </c>
      <c r="C17" s="6">
        <v>1467765</v>
      </c>
      <c r="D17" s="4" t="s">
        <v>6</v>
      </c>
      <c r="E17" s="4" t="s">
        <v>6</v>
      </c>
    </row>
    <row r="18" spans="1:5">
      <c r="A18" s="2" t="s">
        <v>51</v>
      </c>
      <c r="B18" s="6">
        <v>731773</v>
      </c>
      <c r="C18" s="6">
        <v>679288</v>
      </c>
      <c r="D18" s="4" t="s">
        <v>6</v>
      </c>
      <c r="E18" s="4" t="s">
        <v>6</v>
      </c>
    </row>
    <row r="19" spans="1:5">
      <c r="A19" s="2" t="s">
        <v>52</v>
      </c>
      <c r="B19" s="6">
        <v>875458</v>
      </c>
      <c r="C19" s="6">
        <v>788477</v>
      </c>
      <c r="D19" s="4" t="s">
        <v>6</v>
      </c>
      <c r="E19" s="4" t="s">
        <v>6</v>
      </c>
    </row>
    <row r="20" spans="1:5">
      <c r="A20" s="3" t="s">
        <v>53</v>
      </c>
      <c r="B20" s="4" t="s">
        <v>6</v>
      </c>
      <c r="C20" s="4" t="s">
        <v>6</v>
      </c>
      <c r="D20" s="4" t="s">
        <v>6</v>
      </c>
      <c r="E20" s="4" t="s">
        <v>6</v>
      </c>
    </row>
    <row r="21" spans="1:5">
      <c r="A21" s="2" t="s">
        <v>54</v>
      </c>
      <c r="B21" s="6">
        <v>3442</v>
      </c>
      <c r="C21" s="6">
        <v>6624</v>
      </c>
      <c r="D21" s="4" t="s">
        <v>6</v>
      </c>
      <c r="E21" s="4" t="s">
        <v>6</v>
      </c>
    </row>
    <row r="22" spans="1:5">
      <c r="A22" s="2" t="s">
        <v>55</v>
      </c>
      <c r="B22" s="6">
        <v>16243</v>
      </c>
      <c r="C22" s="6">
        <v>13815</v>
      </c>
      <c r="D22" s="4" t="s">
        <v>6</v>
      </c>
      <c r="E22" s="4" t="s">
        <v>6</v>
      </c>
    </row>
    <row r="23" spans="1:5">
      <c r="A23" s="2" t="s">
        <v>56</v>
      </c>
      <c r="B23" s="6">
        <v>31972</v>
      </c>
      <c r="C23" s="6">
        <v>29723</v>
      </c>
      <c r="D23" s="4" t="s">
        <v>6</v>
      </c>
      <c r="E23" s="4" t="s">
        <v>6</v>
      </c>
    </row>
    <row r="24" spans="1:5">
      <c r="A24" s="2" t="s">
        <v>57</v>
      </c>
      <c r="B24" s="6">
        <v>19634</v>
      </c>
      <c r="C24" s="6">
        <v>19634</v>
      </c>
      <c r="D24" s="4" t="s">
        <v>6</v>
      </c>
      <c r="E24" s="4" t="s">
        <v>6</v>
      </c>
    </row>
    <row r="25" spans="1:5">
      <c r="A25" s="2" t="s">
        <v>58</v>
      </c>
      <c r="B25" s="6">
        <v>3270</v>
      </c>
      <c r="C25" s="6">
        <v>3427</v>
      </c>
      <c r="D25" s="4" t="s">
        <v>6</v>
      </c>
      <c r="E25" s="4" t="s">
        <v>6</v>
      </c>
    </row>
    <row r="26" spans="1:5">
      <c r="A26" s="2" t="s">
        <v>59</v>
      </c>
      <c r="B26" s="4">
        <v>0</v>
      </c>
      <c r="C26" s="6">
        <v>8795</v>
      </c>
      <c r="D26" s="4" t="s">
        <v>6</v>
      </c>
      <c r="E26" s="4" t="s">
        <v>6</v>
      </c>
    </row>
    <row r="27" spans="1:5">
      <c r="A27" s="2" t="s">
        <v>60</v>
      </c>
      <c r="B27" s="6">
        <v>74561</v>
      </c>
      <c r="C27" s="6">
        <v>82018</v>
      </c>
      <c r="D27" s="4" t="s">
        <v>6</v>
      </c>
      <c r="E27" s="4" t="s">
        <v>6</v>
      </c>
    </row>
    <row r="28" spans="1:5">
      <c r="A28" s="2" t="s">
        <v>61</v>
      </c>
      <c r="B28" s="6">
        <v>1068316</v>
      </c>
      <c r="C28" s="6">
        <v>1020953</v>
      </c>
      <c r="D28" s="4" t="s">
        <v>6</v>
      </c>
      <c r="E28" s="4" t="s">
        <v>6</v>
      </c>
    </row>
    <row r="29" spans="1:5">
      <c r="A29" s="3" t="s">
        <v>62</v>
      </c>
      <c r="B29" s="4" t="s">
        <v>6</v>
      </c>
      <c r="C29" s="4" t="s">
        <v>6</v>
      </c>
      <c r="D29" s="4" t="s">
        <v>6</v>
      </c>
      <c r="E29" s="4" t="s">
        <v>6</v>
      </c>
    </row>
    <row r="30" spans="1:5">
      <c r="A30" s="2" t="s">
        <v>63</v>
      </c>
      <c r="B30" s="6">
        <v>458898</v>
      </c>
      <c r="C30" s="6">
        <v>201433</v>
      </c>
      <c r="D30" s="4" t="s">
        <v>6</v>
      </c>
      <c r="E30" s="4" t="s">
        <v>6</v>
      </c>
    </row>
    <row r="31" spans="1:5">
      <c r="A31" s="2" t="s">
        <v>64</v>
      </c>
      <c r="B31" s="6">
        <v>29064</v>
      </c>
      <c r="C31" s="6">
        <v>23058</v>
      </c>
      <c r="D31" s="4" t="s">
        <v>6</v>
      </c>
      <c r="E31" s="4" t="s">
        <v>6</v>
      </c>
    </row>
    <row r="32" spans="1:5" ht="30">
      <c r="A32" s="2" t="s">
        <v>65</v>
      </c>
      <c r="B32" s="6">
        <v>5841</v>
      </c>
      <c r="C32" s="6">
        <v>11078</v>
      </c>
      <c r="D32" s="4" t="s">
        <v>6</v>
      </c>
      <c r="E32" s="4" t="s">
        <v>6</v>
      </c>
    </row>
    <row r="33" spans="1:5">
      <c r="A33" s="2" t="s">
        <v>41</v>
      </c>
      <c r="B33" s="4" t="s">
        <v>6</v>
      </c>
      <c r="C33" s="4">
        <v>0</v>
      </c>
      <c r="D33" s="4" t="s">
        <v>6</v>
      </c>
      <c r="E33" s="4" t="s">
        <v>6</v>
      </c>
    </row>
    <row r="34" spans="1:5">
      <c r="A34" s="2" t="s">
        <v>66</v>
      </c>
      <c r="B34" s="6">
        <v>17843</v>
      </c>
      <c r="C34" s="6">
        <v>16346</v>
      </c>
      <c r="D34" s="4" t="s">
        <v>6</v>
      </c>
      <c r="E34" s="4" t="s">
        <v>6</v>
      </c>
    </row>
    <row r="35" spans="1:5">
      <c r="A35" s="2" t="s">
        <v>67</v>
      </c>
      <c r="B35" s="6">
        <v>21574</v>
      </c>
      <c r="C35" s="6">
        <v>30219</v>
      </c>
      <c r="D35" s="4" t="s">
        <v>6</v>
      </c>
      <c r="E35" s="4" t="s">
        <v>6</v>
      </c>
    </row>
    <row r="36" spans="1:5">
      <c r="A36" s="2" t="s">
        <v>67</v>
      </c>
      <c r="B36" s="6">
        <v>19874</v>
      </c>
      <c r="C36" s="6">
        <v>21072</v>
      </c>
      <c r="D36" s="4" t="s">
        <v>6</v>
      </c>
      <c r="E36" s="4" t="s">
        <v>6</v>
      </c>
    </row>
    <row r="37" spans="1:5">
      <c r="A37" s="2" t="s">
        <v>68</v>
      </c>
      <c r="B37" s="6">
        <v>12967</v>
      </c>
      <c r="C37" s="6">
        <v>12915</v>
      </c>
      <c r="D37" s="4" t="s">
        <v>6</v>
      </c>
      <c r="E37" s="4" t="s">
        <v>6</v>
      </c>
    </row>
    <row r="38" spans="1:5">
      <c r="A38" s="2" t="s">
        <v>69</v>
      </c>
      <c r="B38" s="6">
        <v>35779</v>
      </c>
      <c r="C38" s="6">
        <v>24763</v>
      </c>
      <c r="D38" s="4" t="s">
        <v>6</v>
      </c>
      <c r="E38" s="4" t="s">
        <v>6</v>
      </c>
    </row>
    <row r="39" spans="1:5">
      <c r="A39" s="2" t="s">
        <v>70</v>
      </c>
      <c r="B39" s="6">
        <v>601840</v>
      </c>
      <c r="C39" s="6">
        <v>340884</v>
      </c>
      <c r="D39" s="4" t="s">
        <v>6</v>
      </c>
      <c r="E39" s="4" t="s">
        <v>6</v>
      </c>
    </row>
    <row r="40" spans="1:5">
      <c r="A40" s="3" t="s">
        <v>71</v>
      </c>
      <c r="B40" s="4" t="s">
        <v>6</v>
      </c>
      <c r="C40" s="4" t="s">
        <v>6</v>
      </c>
      <c r="D40" s="4" t="s">
        <v>6</v>
      </c>
      <c r="E40" s="4" t="s">
        <v>6</v>
      </c>
    </row>
    <row r="41" spans="1:5">
      <c r="A41" s="2" t="s">
        <v>72</v>
      </c>
      <c r="B41" s="6">
        <v>35731</v>
      </c>
      <c r="C41" s="6">
        <v>32140</v>
      </c>
      <c r="D41" s="4" t="s">
        <v>6</v>
      </c>
      <c r="E41" s="4" t="s">
        <v>6</v>
      </c>
    </row>
    <row r="42" spans="1:5">
      <c r="A42" s="2" t="s">
        <v>41</v>
      </c>
      <c r="B42" s="6">
        <v>4959</v>
      </c>
      <c r="C42" s="6">
        <v>8914</v>
      </c>
      <c r="D42" s="4" t="s">
        <v>6</v>
      </c>
      <c r="E42" s="4" t="s">
        <v>6</v>
      </c>
    </row>
    <row r="43" spans="1:5">
      <c r="A43" s="2" t="s">
        <v>40</v>
      </c>
      <c r="B43" s="6">
        <v>32829</v>
      </c>
      <c r="C43" s="6">
        <v>37033</v>
      </c>
      <c r="D43" s="4" t="s">
        <v>6</v>
      </c>
      <c r="E43" s="4" t="s">
        <v>6</v>
      </c>
    </row>
    <row r="44" spans="1:5">
      <c r="A44" s="2" t="s">
        <v>73</v>
      </c>
      <c r="B44" s="6">
        <v>6534</v>
      </c>
      <c r="C44" s="6">
        <v>6391</v>
      </c>
      <c r="D44" s="4" t="s">
        <v>6</v>
      </c>
      <c r="E44" s="4" t="s">
        <v>6</v>
      </c>
    </row>
    <row r="45" spans="1:5">
      <c r="A45" s="2" t="s">
        <v>74</v>
      </c>
      <c r="B45" s="4">
        <v>835</v>
      </c>
      <c r="C45" s="4">
        <v>816</v>
      </c>
      <c r="D45" s="4" t="s">
        <v>6</v>
      </c>
      <c r="E45" s="4" t="s">
        <v>6</v>
      </c>
    </row>
    <row r="46" spans="1:5">
      <c r="A46" s="2" t="s">
        <v>75</v>
      </c>
      <c r="B46" s="6">
        <v>80888</v>
      </c>
      <c r="C46" s="6">
        <v>85294</v>
      </c>
      <c r="D46" s="4" t="s">
        <v>6</v>
      </c>
      <c r="E46" s="4" t="s">
        <v>6</v>
      </c>
    </row>
    <row r="47" spans="1:5">
      <c r="A47" s="3" t="s">
        <v>76</v>
      </c>
      <c r="B47" s="4" t="s">
        <v>6</v>
      </c>
      <c r="C47" s="4" t="s">
        <v>6</v>
      </c>
      <c r="D47" s="4" t="s">
        <v>6</v>
      </c>
      <c r="E47" s="4" t="s">
        <v>6</v>
      </c>
    </row>
    <row r="48" spans="1:5" ht="60">
      <c r="A48" s="2" t="s">
        <v>77</v>
      </c>
      <c r="B48" s="4">
        <v>426</v>
      </c>
      <c r="C48" s="4">
        <v>426</v>
      </c>
      <c r="D48" s="4" t="s">
        <v>6</v>
      </c>
      <c r="E48" s="4" t="s">
        <v>6</v>
      </c>
    </row>
    <row r="49" spans="1:5">
      <c r="A49" s="2" t="s">
        <v>78</v>
      </c>
      <c r="B49" s="6">
        <v>225562</v>
      </c>
      <c r="C49" s="6">
        <v>215141</v>
      </c>
      <c r="D49" s="4" t="s">
        <v>6</v>
      </c>
      <c r="E49" s="4" t="s">
        <v>6</v>
      </c>
    </row>
    <row r="50" spans="1:5">
      <c r="A50" s="2" t="s">
        <v>79</v>
      </c>
      <c r="B50" s="6">
        <v>849619</v>
      </c>
      <c r="C50" s="6">
        <v>847819</v>
      </c>
      <c r="D50" s="4" t="s">
        <v>6</v>
      </c>
      <c r="E50" s="4" t="s">
        <v>6</v>
      </c>
    </row>
    <row r="51" spans="1:5" ht="45">
      <c r="A51" s="2" t="s">
        <v>80</v>
      </c>
      <c r="B51" s="6">
        <v>-690019</v>
      </c>
      <c r="C51" s="6">
        <v>-468611</v>
      </c>
      <c r="D51" s="4" t="s">
        <v>6</v>
      </c>
      <c r="E51" s="4" t="s">
        <v>6</v>
      </c>
    </row>
    <row r="52" spans="1:5">
      <c r="A52" s="2" t="s">
        <v>1110</v>
      </c>
      <c r="B52" s="6">
        <v>385588</v>
      </c>
      <c r="C52" s="6">
        <v>594775</v>
      </c>
      <c r="D52" s="6">
        <v>672135</v>
      </c>
      <c r="E52" s="6">
        <v>679570</v>
      </c>
    </row>
    <row r="53" spans="1:5" ht="30">
      <c r="A53" s="2" t="s">
        <v>82</v>
      </c>
      <c r="B53" s="6">
        <v>1068316</v>
      </c>
      <c r="C53" s="6">
        <v>1020953</v>
      </c>
      <c r="D53" s="4" t="s">
        <v>6</v>
      </c>
      <c r="E53" s="4" t="s">
        <v>6</v>
      </c>
    </row>
    <row r="54" spans="1:5">
      <c r="A54" s="2" t="s">
        <v>601</v>
      </c>
      <c r="B54" s="4" t="s">
        <v>6</v>
      </c>
      <c r="C54" s="4" t="s">
        <v>6</v>
      </c>
      <c r="D54" s="4" t="s">
        <v>6</v>
      </c>
      <c r="E54" s="4" t="s">
        <v>6</v>
      </c>
    </row>
    <row r="55" spans="1:5">
      <c r="A55" s="3" t="s">
        <v>36</v>
      </c>
      <c r="B55" s="4" t="s">
        <v>6</v>
      </c>
      <c r="C55" s="4" t="s">
        <v>6</v>
      </c>
      <c r="D55" s="4" t="s">
        <v>6</v>
      </c>
      <c r="E55" s="4" t="s">
        <v>6</v>
      </c>
    </row>
    <row r="56" spans="1:5">
      <c r="A56" s="2" t="s">
        <v>37</v>
      </c>
      <c r="B56" s="4" t="s">
        <v>6</v>
      </c>
      <c r="C56" s="6">
        <v>9010</v>
      </c>
      <c r="D56" s="6">
        <v>35946</v>
      </c>
      <c r="E56" s="6">
        <v>57730</v>
      </c>
    </row>
    <row r="57" spans="1:5">
      <c r="A57" s="2" t="s">
        <v>38</v>
      </c>
      <c r="B57" s="4" t="s">
        <v>6</v>
      </c>
      <c r="C57" s="6">
        <v>33958</v>
      </c>
      <c r="D57" s="4" t="s">
        <v>6</v>
      </c>
      <c r="E57" s="4" t="s">
        <v>6</v>
      </c>
    </row>
    <row r="58" spans="1:5">
      <c r="A58" s="2" t="s">
        <v>39</v>
      </c>
      <c r="B58" s="4" t="s">
        <v>6</v>
      </c>
      <c r="C58" s="6">
        <v>22491</v>
      </c>
      <c r="D58" s="4" t="s">
        <v>6</v>
      </c>
      <c r="E58" s="4" t="s">
        <v>6</v>
      </c>
    </row>
    <row r="59" spans="1:5">
      <c r="A59" s="2" t="s">
        <v>40</v>
      </c>
      <c r="B59" s="4" t="s">
        <v>6</v>
      </c>
      <c r="C59" s="6">
        <v>13089</v>
      </c>
      <c r="D59" s="4" t="s">
        <v>6</v>
      </c>
      <c r="E59" s="4" t="s">
        <v>6</v>
      </c>
    </row>
    <row r="60" spans="1:5">
      <c r="A60" s="2" t="s">
        <v>41</v>
      </c>
      <c r="B60" s="4" t="s">
        <v>6</v>
      </c>
      <c r="C60" s="6">
        <v>62934</v>
      </c>
      <c r="D60" s="4" t="s">
        <v>6</v>
      </c>
      <c r="E60" s="4" t="s">
        <v>6</v>
      </c>
    </row>
    <row r="61" spans="1:5">
      <c r="A61" s="2" t="s">
        <v>42</v>
      </c>
      <c r="B61" s="4" t="s">
        <v>6</v>
      </c>
      <c r="C61" s="6">
        <v>5232</v>
      </c>
      <c r="D61" s="4" t="s">
        <v>6</v>
      </c>
      <c r="E61" s="4" t="s">
        <v>6</v>
      </c>
    </row>
    <row r="62" spans="1:5">
      <c r="A62" s="2" t="s">
        <v>43</v>
      </c>
      <c r="B62" s="4" t="s">
        <v>6</v>
      </c>
      <c r="C62" s="4">
        <v>0</v>
      </c>
      <c r="D62" s="4" t="s">
        <v>6</v>
      </c>
      <c r="E62" s="4" t="s">
        <v>6</v>
      </c>
    </row>
    <row r="63" spans="1:5">
      <c r="A63" s="2" t="s">
        <v>44</v>
      </c>
      <c r="B63" s="4" t="s">
        <v>6</v>
      </c>
      <c r="C63" s="6">
        <v>146714</v>
      </c>
      <c r="D63" s="4" t="s">
        <v>6</v>
      </c>
      <c r="E63" s="4" t="s">
        <v>6</v>
      </c>
    </row>
    <row r="64" spans="1:5">
      <c r="A64" s="3" t="s">
        <v>45</v>
      </c>
      <c r="B64" s="4" t="s">
        <v>6</v>
      </c>
      <c r="C64" s="4" t="s">
        <v>6</v>
      </c>
      <c r="D64" s="4" t="s">
        <v>6</v>
      </c>
      <c r="E64" s="4" t="s">
        <v>6</v>
      </c>
    </row>
    <row r="65" spans="1:5">
      <c r="A65" s="2" t="s">
        <v>46</v>
      </c>
      <c r="B65" s="4" t="s">
        <v>6</v>
      </c>
      <c r="C65" s="6">
        <v>233942</v>
      </c>
      <c r="D65" s="4" t="s">
        <v>6</v>
      </c>
      <c r="E65" s="4" t="s">
        <v>6</v>
      </c>
    </row>
    <row r="66" spans="1:5">
      <c r="A66" s="2" t="s">
        <v>47</v>
      </c>
      <c r="B66" s="4" t="s">
        <v>6</v>
      </c>
      <c r="C66" s="6">
        <v>800800</v>
      </c>
      <c r="D66" s="4" t="s">
        <v>6</v>
      </c>
      <c r="E66" s="4" t="s">
        <v>6</v>
      </c>
    </row>
    <row r="67" spans="1:5">
      <c r="A67" s="2" t="s">
        <v>48</v>
      </c>
      <c r="B67" s="4" t="s">
        <v>6</v>
      </c>
      <c r="C67" s="6">
        <v>413779</v>
      </c>
      <c r="D67" s="4" t="s">
        <v>6</v>
      </c>
      <c r="E67" s="4" t="s">
        <v>6</v>
      </c>
    </row>
    <row r="68" spans="1:5">
      <c r="A68" s="2" t="s">
        <v>49</v>
      </c>
      <c r="B68" s="4" t="s">
        <v>6</v>
      </c>
      <c r="C68" s="6">
        <v>4831</v>
      </c>
      <c r="D68" s="4" t="s">
        <v>6</v>
      </c>
      <c r="E68" s="4" t="s">
        <v>6</v>
      </c>
    </row>
    <row r="69" spans="1:5">
      <c r="A69" s="2" t="s">
        <v>50</v>
      </c>
      <c r="B69" s="4" t="s">
        <v>6</v>
      </c>
      <c r="C69" s="6">
        <v>1453352</v>
      </c>
      <c r="D69" s="4" t="s">
        <v>6</v>
      </c>
      <c r="E69" s="4" t="s">
        <v>6</v>
      </c>
    </row>
    <row r="70" spans="1:5">
      <c r="A70" s="2" t="s">
        <v>51</v>
      </c>
      <c r="B70" s="4" t="s">
        <v>6</v>
      </c>
      <c r="C70" s="6">
        <v>668247</v>
      </c>
      <c r="D70" s="4" t="s">
        <v>6</v>
      </c>
      <c r="E70" s="4" t="s">
        <v>6</v>
      </c>
    </row>
    <row r="71" spans="1:5">
      <c r="A71" s="2" t="s">
        <v>52</v>
      </c>
      <c r="B71" s="4" t="s">
        <v>6</v>
      </c>
      <c r="C71" s="6">
        <v>785105</v>
      </c>
      <c r="D71" s="4" t="s">
        <v>6</v>
      </c>
      <c r="E71" s="4" t="s">
        <v>6</v>
      </c>
    </row>
    <row r="72" spans="1:5">
      <c r="A72" s="3" t="s">
        <v>53</v>
      </c>
      <c r="B72" s="4" t="s">
        <v>6</v>
      </c>
      <c r="C72" s="4" t="s">
        <v>6</v>
      </c>
      <c r="D72" s="4" t="s">
        <v>6</v>
      </c>
      <c r="E72" s="4" t="s">
        <v>6</v>
      </c>
    </row>
    <row r="73" spans="1:5">
      <c r="A73" s="2" t="s">
        <v>54</v>
      </c>
      <c r="B73" s="4" t="s">
        <v>6</v>
      </c>
      <c r="C73" s="6">
        <v>6624</v>
      </c>
      <c r="D73" s="4" t="s">
        <v>6</v>
      </c>
      <c r="E73" s="4" t="s">
        <v>6</v>
      </c>
    </row>
    <row r="74" spans="1:5">
      <c r="A74" s="2" t="s">
        <v>55</v>
      </c>
      <c r="B74" s="4" t="s">
        <v>6</v>
      </c>
      <c r="C74" s="6">
        <v>13815</v>
      </c>
      <c r="D74" s="4" t="s">
        <v>6</v>
      </c>
      <c r="E74" s="4" t="s">
        <v>6</v>
      </c>
    </row>
    <row r="75" spans="1:5">
      <c r="A75" s="2" t="s">
        <v>56</v>
      </c>
      <c r="B75" s="4" t="s">
        <v>6</v>
      </c>
      <c r="C75" s="6">
        <v>29723</v>
      </c>
      <c r="D75" s="4" t="s">
        <v>6</v>
      </c>
      <c r="E75" s="4" t="s">
        <v>6</v>
      </c>
    </row>
    <row r="76" spans="1:5">
      <c r="A76" s="2" t="s">
        <v>57</v>
      </c>
      <c r="B76" s="4" t="s">
        <v>6</v>
      </c>
      <c r="C76" s="6">
        <v>19634</v>
      </c>
      <c r="D76" s="4" t="s">
        <v>6</v>
      </c>
      <c r="E76" s="4" t="s">
        <v>6</v>
      </c>
    </row>
    <row r="77" spans="1:5">
      <c r="A77" s="2" t="s">
        <v>58</v>
      </c>
      <c r="B77" s="4" t="s">
        <v>6</v>
      </c>
      <c r="C77" s="6">
        <v>3427</v>
      </c>
      <c r="D77" s="4" t="s">
        <v>6</v>
      </c>
      <c r="E77" s="4" t="s">
        <v>6</v>
      </c>
    </row>
    <row r="78" spans="1:5">
      <c r="A78" s="2" t="s">
        <v>59</v>
      </c>
      <c r="B78" s="4" t="s">
        <v>6</v>
      </c>
      <c r="C78" s="6">
        <v>8795</v>
      </c>
      <c r="D78" s="4" t="s">
        <v>6</v>
      </c>
      <c r="E78" s="4" t="s">
        <v>6</v>
      </c>
    </row>
    <row r="79" spans="1:5">
      <c r="A79" s="2" t="s">
        <v>60</v>
      </c>
      <c r="B79" s="4" t="s">
        <v>6</v>
      </c>
      <c r="C79" s="6">
        <v>82018</v>
      </c>
      <c r="D79" s="4" t="s">
        <v>6</v>
      </c>
      <c r="E79" s="4" t="s">
        <v>6</v>
      </c>
    </row>
    <row r="80" spans="1:5">
      <c r="A80" s="2" t="s">
        <v>61</v>
      </c>
      <c r="B80" s="4" t="s">
        <v>6</v>
      </c>
      <c r="C80" s="6">
        <v>1013837</v>
      </c>
      <c r="D80" s="4" t="s">
        <v>6</v>
      </c>
      <c r="E80" s="4" t="s">
        <v>6</v>
      </c>
    </row>
    <row r="81" spans="1:5">
      <c r="A81" s="3" t="s">
        <v>62</v>
      </c>
      <c r="B81" s="4" t="s">
        <v>6</v>
      </c>
      <c r="C81" s="4" t="s">
        <v>6</v>
      </c>
      <c r="D81" s="4" t="s">
        <v>6</v>
      </c>
      <c r="E81" s="4" t="s">
        <v>6</v>
      </c>
    </row>
    <row r="82" spans="1:5">
      <c r="A82" s="2" t="s">
        <v>63</v>
      </c>
      <c r="B82" s="4" t="s">
        <v>6</v>
      </c>
      <c r="C82" s="6">
        <v>201433</v>
      </c>
      <c r="D82" s="4" t="s">
        <v>6</v>
      </c>
      <c r="E82" s="4" t="s">
        <v>6</v>
      </c>
    </row>
    <row r="83" spans="1:5">
      <c r="A83" s="2" t="s">
        <v>64</v>
      </c>
      <c r="B83" s="4" t="s">
        <v>6</v>
      </c>
      <c r="C83" s="6">
        <v>23058</v>
      </c>
      <c r="D83" s="4" t="s">
        <v>6</v>
      </c>
      <c r="E83" s="4" t="s">
        <v>6</v>
      </c>
    </row>
    <row r="84" spans="1:5" ht="30">
      <c r="A84" s="2" t="s">
        <v>65</v>
      </c>
      <c r="B84" s="4" t="s">
        <v>6</v>
      </c>
      <c r="C84" s="6">
        <v>11078</v>
      </c>
      <c r="D84" s="4" t="s">
        <v>6</v>
      </c>
      <c r="E84" s="4" t="s">
        <v>6</v>
      </c>
    </row>
    <row r="85" spans="1:5">
      <c r="A85" s="2" t="s">
        <v>41</v>
      </c>
      <c r="B85" s="4" t="s">
        <v>6</v>
      </c>
      <c r="C85" s="4">
        <v>0</v>
      </c>
      <c r="D85" s="4" t="s">
        <v>6</v>
      </c>
      <c r="E85" s="4" t="s">
        <v>6</v>
      </c>
    </row>
    <row r="86" spans="1:5">
      <c r="A86" s="2" t="s">
        <v>66</v>
      </c>
      <c r="B86" s="4" t="s">
        <v>6</v>
      </c>
      <c r="C86" s="6">
        <v>16346</v>
      </c>
      <c r="D86" s="4" t="s">
        <v>6</v>
      </c>
      <c r="E86" s="4" t="s">
        <v>6</v>
      </c>
    </row>
    <row r="87" spans="1:5">
      <c r="A87" s="2" t="s">
        <v>67</v>
      </c>
      <c r="B87" s="4" t="s">
        <v>6</v>
      </c>
      <c r="C87" s="6">
        <v>30219</v>
      </c>
      <c r="D87" s="4" t="s">
        <v>6</v>
      </c>
      <c r="E87" s="4" t="s">
        <v>6</v>
      </c>
    </row>
    <row r="88" spans="1:5">
      <c r="A88" s="2" t="s">
        <v>67</v>
      </c>
      <c r="B88" s="4" t="s">
        <v>6</v>
      </c>
      <c r="C88" s="6">
        <v>21072</v>
      </c>
      <c r="D88" s="4" t="s">
        <v>6</v>
      </c>
      <c r="E88" s="4" t="s">
        <v>6</v>
      </c>
    </row>
    <row r="89" spans="1:5">
      <c r="A89" s="2" t="s">
        <v>68</v>
      </c>
      <c r="B89" s="4" t="s">
        <v>6</v>
      </c>
      <c r="C89" s="6">
        <v>12915</v>
      </c>
      <c r="D89" s="4" t="s">
        <v>6</v>
      </c>
      <c r="E89" s="4" t="s">
        <v>6</v>
      </c>
    </row>
    <row r="90" spans="1:5">
      <c r="A90" s="2" t="s">
        <v>69</v>
      </c>
      <c r="B90" s="4" t="s">
        <v>6</v>
      </c>
      <c r="C90" s="6">
        <v>24763</v>
      </c>
      <c r="D90" s="4" t="s">
        <v>6</v>
      </c>
      <c r="E90" s="4" t="s">
        <v>6</v>
      </c>
    </row>
    <row r="91" spans="1:5">
      <c r="A91" s="2" t="s">
        <v>70</v>
      </c>
      <c r="B91" s="4" t="s">
        <v>6</v>
      </c>
      <c r="C91" s="6">
        <v>340884</v>
      </c>
      <c r="D91" s="4" t="s">
        <v>6</v>
      </c>
      <c r="E91" s="4" t="s">
        <v>6</v>
      </c>
    </row>
    <row r="92" spans="1:5">
      <c r="A92" s="3" t="s">
        <v>71</v>
      </c>
      <c r="B92" s="4" t="s">
        <v>6</v>
      </c>
      <c r="C92" s="4" t="s">
        <v>6</v>
      </c>
      <c r="D92" s="4" t="s">
        <v>6</v>
      </c>
      <c r="E92" s="4" t="s">
        <v>6</v>
      </c>
    </row>
    <row r="93" spans="1:5">
      <c r="A93" s="2" t="s">
        <v>72</v>
      </c>
      <c r="B93" s="4" t="s">
        <v>6</v>
      </c>
      <c r="C93" s="6">
        <v>32140</v>
      </c>
      <c r="D93" s="4" t="s">
        <v>6</v>
      </c>
      <c r="E93" s="4" t="s">
        <v>6</v>
      </c>
    </row>
    <row r="94" spans="1:5">
      <c r="A94" s="2" t="s">
        <v>41</v>
      </c>
      <c r="B94" s="4" t="s">
        <v>6</v>
      </c>
      <c r="C94" s="6">
        <v>10602</v>
      </c>
      <c r="D94" s="4" t="s">
        <v>6</v>
      </c>
      <c r="E94" s="4" t="s">
        <v>6</v>
      </c>
    </row>
    <row r="95" spans="1:5">
      <c r="A95" s="2" t="s">
        <v>40</v>
      </c>
      <c r="B95" s="4" t="s">
        <v>6</v>
      </c>
      <c r="C95" s="6">
        <v>41873</v>
      </c>
      <c r="D95" s="4" t="s">
        <v>6</v>
      </c>
      <c r="E95" s="4" t="s">
        <v>6</v>
      </c>
    </row>
    <row r="96" spans="1:5">
      <c r="A96" s="2" t="s">
        <v>73</v>
      </c>
      <c r="B96" s="4" t="s">
        <v>6</v>
      </c>
      <c r="C96" s="6">
        <v>6391</v>
      </c>
      <c r="D96" s="4" t="s">
        <v>6</v>
      </c>
      <c r="E96" s="4" t="s">
        <v>6</v>
      </c>
    </row>
    <row r="97" spans="1:5">
      <c r="A97" s="2" t="s">
        <v>74</v>
      </c>
      <c r="B97" s="4" t="s">
        <v>6</v>
      </c>
      <c r="C97" s="4">
        <v>816</v>
      </c>
      <c r="D97" s="4" t="s">
        <v>6</v>
      </c>
      <c r="E97" s="4" t="s">
        <v>6</v>
      </c>
    </row>
    <row r="98" spans="1:5">
      <c r="A98" s="2" t="s">
        <v>75</v>
      </c>
      <c r="B98" s="4" t="s">
        <v>6</v>
      </c>
      <c r="C98" s="6">
        <v>91822</v>
      </c>
      <c r="D98" s="4" t="s">
        <v>6</v>
      </c>
      <c r="E98" s="4" t="s">
        <v>6</v>
      </c>
    </row>
    <row r="99" spans="1:5">
      <c r="A99" s="3" t="s">
        <v>76</v>
      </c>
      <c r="B99" s="4" t="s">
        <v>6</v>
      </c>
      <c r="C99" s="4" t="s">
        <v>6</v>
      </c>
      <c r="D99" s="4" t="s">
        <v>6</v>
      </c>
      <c r="E99" s="4" t="s">
        <v>6</v>
      </c>
    </row>
    <row r="100" spans="1:5" ht="60">
      <c r="A100" s="2" t="s">
        <v>77</v>
      </c>
      <c r="B100" s="4" t="s">
        <v>6</v>
      </c>
      <c r="C100" s="4">
        <v>426</v>
      </c>
      <c r="D100" s="4" t="s">
        <v>6</v>
      </c>
      <c r="E100" s="4" t="s">
        <v>6</v>
      </c>
    </row>
    <row r="101" spans="1:5">
      <c r="A101" s="2" t="s">
        <v>78</v>
      </c>
      <c r="B101" s="4" t="s">
        <v>6</v>
      </c>
      <c r="C101" s="6">
        <v>215593</v>
      </c>
      <c r="D101" s="4" t="s">
        <v>6</v>
      </c>
      <c r="E101" s="4" t="s">
        <v>6</v>
      </c>
    </row>
    <row r="102" spans="1:5">
      <c r="A102" s="2" t="s">
        <v>79</v>
      </c>
      <c r="B102" s="4" t="s">
        <v>6</v>
      </c>
      <c r="C102" s="6">
        <v>833723</v>
      </c>
      <c r="D102" s="4" t="s">
        <v>6</v>
      </c>
      <c r="E102" s="4" t="s">
        <v>6</v>
      </c>
    </row>
    <row r="103" spans="1:5" ht="45">
      <c r="A103" s="2" t="s">
        <v>80</v>
      </c>
      <c r="B103" s="4" t="s">
        <v>6</v>
      </c>
      <c r="C103" s="6">
        <v>-468611</v>
      </c>
      <c r="D103" s="4" t="s">
        <v>6</v>
      </c>
      <c r="E103" s="4" t="s">
        <v>6</v>
      </c>
    </row>
    <row r="104" spans="1:5">
      <c r="A104" s="2" t="s">
        <v>1110</v>
      </c>
      <c r="B104" s="4" t="s">
        <v>6</v>
      </c>
      <c r="C104" s="6">
        <v>581131</v>
      </c>
      <c r="D104" s="6">
        <v>660236</v>
      </c>
      <c r="E104" s="6">
        <v>667760</v>
      </c>
    </row>
    <row r="105" spans="1:5" ht="30">
      <c r="A105" s="2" t="s">
        <v>82</v>
      </c>
      <c r="B105" s="4" t="s">
        <v>6</v>
      </c>
      <c r="C105" s="6">
        <v>1013837</v>
      </c>
      <c r="D105" s="4" t="s">
        <v>6</v>
      </c>
      <c r="E105" s="4" t="s">
        <v>6</v>
      </c>
    </row>
    <row r="106" spans="1:5">
      <c r="A106" s="2" t="s">
        <v>388</v>
      </c>
      <c r="B106" s="4" t="s">
        <v>6</v>
      </c>
      <c r="C106" s="4" t="s">
        <v>6</v>
      </c>
      <c r="D106" s="4" t="s">
        <v>6</v>
      </c>
      <c r="E106" s="4" t="s">
        <v>6</v>
      </c>
    </row>
    <row r="107" spans="1:5">
      <c r="A107" s="3" t="s">
        <v>36</v>
      </c>
      <c r="B107" s="4" t="s">
        <v>6</v>
      </c>
      <c r="C107" s="4" t="s">
        <v>6</v>
      </c>
      <c r="D107" s="4" t="s">
        <v>6</v>
      </c>
      <c r="E107" s="4" t="s">
        <v>6</v>
      </c>
    </row>
    <row r="108" spans="1:5">
      <c r="A108" s="2" t="s">
        <v>37</v>
      </c>
      <c r="B108" s="4" t="s">
        <v>6</v>
      </c>
      <c r="C108" s="4">
        <v>0</v>
      </c>
      <c r="D108" s="4">
        <v>0</v>
      </c>
      <c r="E108" s="4">
        <v>0</v>
      </c>
    </row>
    <row r="109" spans="1:5">
      <c r="A109" s="2" t="s">
        <v>38</v>
      </c>
      <c r="B109" s="4" t="s">
        <v>6</v>
      </c>
      <c r="C109" s="4">
        <v>0</v>
      </c>
      <c r="D109" s="4" t="s">
        <v>6</v>
      </c>
      <c r="E109" s="4" t="s">
        <v>6</v>
      </c>
    </row>
    <row r="110" spans="1:5">
      <c r="A110" s="2" t="s">
        <v>39</v>
      </c>
      <c r="B110" s="4" t="s">
        <v>6</v>
      </c>
      <c r="C110" s="4">
        <v>0</v>
      </c>
      <c r="D110" s="4" t="s">
        <v>6</v>
      </c>
      <c r="E110" s="4" t="s">
        <v>6</v>
      </c>
    </row>
    <row r="111" spans="1:5">
      <c r="A111" s="2" t="s">
        <v>40</v>
      </c>
      <c r="B111" s="4" t="s">
        <v>6</v>
      </c>
      <c r="C111" s="6">
        <v>3198</v>
      </c>
      <c r="D111" s="4" t="s">
        <v>6</v>
      </c>
      <c r="E111" s="4" t="s">
        <v>6</v>
      </c>
    </row>
    <row r="112" spans="1:5">
      <c r="A112" s="2" t="s">
        <v>41</v>
      </c>
      <c r="B112" s="4" t="s">
        <v>6</v>
      </c>
      <c r="C112" s="4">
        <v>546</v>
      </c>
      <c r="D112" s="4" t="s">
        <v>6</v>
      </c>
      <c r="E112" s="4" t="s">
        <v>6</v>
      </c>
    </row>
    <row r="113" spans="1:5">
      <c r="A113" s="2" t="s">
        <v>42</v>
      </c>
      <c r="B113" s="4" t="s">
        <v>6</v>
      </c>
      <c r="C113" s="4">
        <v>0</v>
      </c>
      <c r="D113" s="4" t="s">
        <v>6</v>
      </c>
      <c r="E113" s="4" t="s">
        <v>6</v>
      </c>
    </row>
    <row r="114" spans="1:5">
      <c r="A114" s="2" t="s">
        <v>43</v>
      </c>
      <c r="B114" s="4" t="s">
        <v>6</v>
      </c>
      <c r="C114" s="4">
        <v>0</v>
      </c>
      <c r="D114" s="4" t="s">
        <v>6</v>
      </c>
      <c r="E114" s="4" t="s">
        <v>6</v>
      </c>
    </row>
    <row r="115" spans="1:5">
      <c r="A115" s="2" t="s">
        <v>44</v>
      </c>
      <c r="B115" s="4" t="s">
        <v>6</v>
      </c>
      <c r="C115" s="6">
        <v>3744</v>
      </c>
      <c r="D115" s="4" t="s">
        <v>6</v>
      </c>
      <c r="E115" s="4" t="s">
        <v>6</v>
      </c>
    </row>
    <row r="116" spans="1:5">
      <c r="A116" s="3" t="s">
        <v>45</v>
      </c>
      <c r="B116" s="4" t="s">
        <v>6</v>
      </c>
      <c r="C116" s="4" t="s">
        <v>6</v>
      </c>
      <c r="D116" s="4" t="s">
        <v>6</v>
      </c>
      <c r="E116" s="4" t="s">
        <v>6</v>
      </c>
    </row>
    <row r="117" spans="1:5">
      <c r="A117" s="2" t="s">
        <v>46</v>
      </c>
      <c r="B117" s="4" t="s">
        <v>6</v>
      </c>
      <c r="C117" s="6">
        <v>8033</v>
      </c>
      <c r="D117" s="4" t="s">
        <v>6</v>
      </c>
      <c r="E117" s="4" t="s">
        <v>6</v>
      </c>
    </row>
    <row r="118" spans="1:5">
      <c r="A118" s="2" t="s">
        <v>47</v>
      </c>
      <c r="B118" s="4" t="s">
        <v>6</v>
      </c>
      <c r="C118" s="6">
        <v>-28439</v>
      </c>
      <c r="D118" s="4" t="s">
        <v>6</v>
      </c>
      <c r="E118" s="4" t="s">
        <v>6</v>
      </c>
    </row>
    <row r="119" spans="1:5">
      <c r="A119" s="2" t="s">
        <v>48</v>
      </c>
      <c r="B119" s="4" t="s">
        <v>6</v>
      </c>
      <c r="C119" s="6">
        <v>-21214</v>
      </c>
      <c r="D119" s="4" t="s">
        <v>6</v>
      </c>
      <c r="E119" s="4" t="s">
        <v>6</v>
      </c>
    </row>
    <row r="120" spans="1:5">
      <c r="A120" s="2" t="s">
        <v>49</v>
      </c>
      <c r="B120" s="4" t="s">
        <v>6</v>
      </c>
      <c r="C120" s="6">
        <v>56033</v>
      </c>
      <c r="D120" s="4" t="s">
        <v>6</v>
      </c>
      <c r="E120" s="4" t="s">
        <v>6</v>
      </c>
    </row>
    <row r="121" spans="1:5">
      <c r="A121" s="2" t="s">
        <v>50</v>
      </c>
      <c r="B121" s="4" t="s">
        <v>6</v>
      </c>
      <c r="C121" s="6">
        <v>14413</v>
      </c>
      <c r="D121" s="4" t="s">
        <v>6</v>
      </c>
      <c r="E121" s="4" t="s">
        <v>6</v>
      </c>
    </row>
    <row r="122" spans="1:5">
      <c r="A122" s="2" t="s">
        <v>51</v>
      </c>
      <c r="B122" s="4" t="s">
        <v>6</v>
      </c>
      <c r="C122" s="6">
        <v>11041</v>
      </c>
      <c r="D122" s="4" t="s">
        <v>6</v>
      </c>
      <c r="E122" s="4" t="s">
        <v>6</v>
      </c>
    </row>
    <row r="123" spans="1:5">
      <c r="A123" s="2" t="s">
        <v>52</v>
      </c>
      <c r="B123" s="4" t="s">
        <v>6</v>
      </c>
      <c r="C123" s="6">
        <v>3372</v>
      </c>
      <c r="D123" s="4" t="s">
        <v>6</v>
      </c>
      <c r="E123" s="4" t="s">
        <v>6</v>
      </c>
    </row>
    <row r="124" spans="1:5">
      <c r="A124" s="3" t="s">
        <v>53</v>
      </c>
      <c r="B124" s="4" t="s">
        <v>6</v>
      </c>
      <c r="C124" s="4" t="s">
        <v>6</v>
      </c>
      <c r="D124" s="4" t="s">
        <v>6</v>
      </c>
      <c r="E124" s="4" t="s">
        <v>6</v>
      </c>
    </row>
    <row r="125" spans="1:5">
      <c r="A125" s="2" t="s">
        <v>54</v>
      </c>
      <c r="B125" s="4" t="s">
        <v>6</v>
      </c>
      <c r="C125" s="4">
        <v>0</v>
      </c>
      <c r="D125" s="4" t="s">
        <v>6</v>
      </c>
      <c r="E125" s="4" t="s">
        <v>6</v>
      </c>
    </row>
    <row r="126" spans="1:5">
      <c r="A126" s="2" t="s">
        <v>55</v>
      </c>
      <c r="B126" s="4" t="s">
        <v>6</v>
      </c>
      <c r="C126" s="4">
        <v>0</v>
      </c>
      <c r="D126" s="4" t="s">
        <v>6</v>
      </c>
      <c r="E126" s="4" t="s">
        <v>6</v>
      </c>
    </row>
    <row r="127" spans="1:5">
      <c r="A127" s="2" t="s">
        <v>56</v>
      </c>
      <c r="B127" s="4" t="s">
        <v>6</v>
      </c>
      <c r="C127" s="4">
        <v>0</v>
      </c>
      <c r="D127" s="4" t="s">
        <v>6</v>
      </c>
      <c r="E127" s="4" t="s">
        <v>6</v>
      </c>
    </row>
    <row r="128" spans="1:5">
      <c r="A128" s="2" t="s">
        <v>57</v>
      </c>
      <c r="B128" s="4" t="s">
        <v>6</v>
      </c>
      <c r="C128" s="4">
        <v>0</v>
      </c>
      <c r="D128" s="4" t="s">
        <v>6</v>
      </c>
      <c r="E128" s="4" t="s">
        <v>6</v>
      </c>
    </row>
    <row r="129" spans="1:5">
      <c r="A129" s="2" t="s">
        <v>58</v>
      </c>
      <c r="B129" s="4" t="s">
        <v>6</v>
      </c>
      <c r="C129" s="4">
        <v>0</v>
      </c>
      <c r="D129" s="4" t="s">
        <v>6</v>
      </c>
      <c r="E129" s="4" t="s">
        <v>6</v>
      </c>
    </row>
    <row r="130" spans="1:5">
      <c r="A130" s="2" t="s">
        <v>59</v>
      </c>
      <c r="B130" s="4" t="s">
        <v>6</v>
      </c>
      <c r="C130" s="4">
        <v>0</v>
      </c>
      <c r="D130" s="4" t="s">
        <v>6</v>
      </c>
      <c r="E130" s="4" t="s">
        <v>6</v>
      </c>
    </row>
    <row r="131" spans="1:5">
      <c r="A131" s="2" t="s">
        <v>60</v>
      </c>
      <c r="B131" s="4" t="s">
        <v>6</v>
      </c>
      <c r="C131" s="4">
        <v>0</v>
      </c>
      <c r="D131" s="4" t="s">
        <v>6</v>
      </c>
      <c r="E131" s="4" t="s">
        <v>6</v>
      </c>
    </row>
    <row r="132" spans="1:5">
      <c r="A132" s="2" t="s">
        <v>61</v>
      </c>
      <c r="B132" s="4" t="s">
        <v>6</v>
      </c>
      <c r="C132" s="6">
        <v>7116</v>
      </c>
      <c r="D132" s="4" t="s">
        <v>6</v>
      </c>
      <c r="E132" s="4" t="s">
        <v>6</v>
      </c>
    </row>
    <row r="133" spans="1:5">
      <c r="A133" s="3" t="s">
        <v>62</v>
      </c>
      <c r="B133" s="4" t="s">
        <v>6</v>
      </c>
      <c r="C133" s="4" t="s">
        <v>6</v>
      </c>
      <c r="D133" s="4" t="s">
        <v>6</v>
      </c>
      <c r="E133" s="4" t="s">
        <v>6</v>
      </c>
    </row>
    <row r="134" spans="1:5">
      <c r="A134" s="2" t="s">
        <v>63</v>
      </c>
      <c r="B134" s="4" t="s">
        <v>6</v>
      </c>
      <c r="C134" s="4">
        <v>0</v>
      </c>
      <c r="D134" s="4" t="s">
        <v>6</v>
      </c>
      <c r="E134" s="4" t="s">
        <v>6</v>
      </c>
    </row>
    <row r="135" spans="1:5">
      <c r="A135" s="2" t="s">
        <v>64</v>
      </c>
      <c r="B135" s="4" t="s">
        <v>6</v>
      </c>
      <c r="C135" s="4">
        <v>0</v>
      </c>
      <c r="D135" s="4" t="s">
        <v>6</v>
      </c>
      <c r="E135" s="4" t="s">
        <v>6</v>
      </c>
    </row>
    <row r="136" spans="1:5" ht="30">
      <c r="A136" s="2" t="s">
        <v>65</v>
      </c>
      <c r="B136" s="4" t="s">
        <v>6</v>
      </c>
      <c r="C136" s="4">
        <v>0</v>
      </c>
      <c r="D136" s="4" t="s">
        <v>6</v>
      </c>
      <c r="E136" s="4" t="s">
        <v>6</v>
      </c>
    </row>
    <row r="137" spans="1:5">
      <c r="A137" s="2" t="s">
        <v>41</v>
      </c>
      <c r="B137" s="4" t="s">
        <v>6</v>
      </c>
      <c r="C137" s="4">
        <v>0</v>
      </c>
      <c r="D137" s="4" t="s">
        <v>6</v>
      </c>
      <c r="E137" s="4" t="s">
        <v>6</v>
      </c>
    </row>
    <row r="138" spans="1:5">
      <c r="A138" s="2" t="s">
        <v>66</v>
      </c>
      <c r="B138" s="4" t="s">
        <v>6</v>
      </c>
      <c r="C138" s="4">
        <v>0</v>
      </c>
      <c r="D138" s="4" t="s">
        <v>6</v>
      </c>
      <c r="E138" s="4" t="s">
        <v>6</v>
      </c>
    </row>
    <row r="139" spans="1:5">
      <c r="A139" s="2" t="s">
        <v>67</v>
      </c>
      <c r="B139" s="4" t="s">
        <v>6</v>
      </c>
      <c r="C139" s="4">
        <v>0</v>
      </c>
      <c r="D139" s="4" t="s">
        <v>6</v>
      </c>
      <c r="E139" s="4" t="s">
        <v>6</v>
      </c>
    </row>
    <row r="140" spans="1:5">
      <c r="A140" s="2" t="s">
        <v>67</v>
      </c>
      <c r="B140" s="4" t="s">
        <v>6</v>
      </c>
      <c r="C140" s="4">
        <v>0</v>
      </c>
      <c r="D140" s="4" t="s">
        <v>6</v>
      </c>
      <c r="E140" s="4" t="s">
        <v>6</v>
      </c>
    </row>
    <row r="141" spans="1:5">
      <c r="A141" s="2" t="s">
        <v>68</v>
      </c>
      <c r="B141" s="4" t="s">
        <v>6</v>
      </c>
      <c r="C141" s="4">
        <v>0</v>
      </c>
      <c r="D141" s="4" t="s">
        <v>6</v>
      </c>
      <c r="E141" s="4" t="s">
        <v>6</v>
      </c>
    </row>
    <row r="142" spans="1:5">
      <c r="A142" s="2" t="s">
        <v>69</v>
      </c>
      <c r="B142" s="4" t="s">
        <v>6</v>
      </c>
      <c r="C142" s="4">
        <v>0</v>
      </c>
      <c r="D142" s="4" t="s">
        <v>6</v>
      </c>
      <c r="E142" s="4" t="s">
        <v>6</v>
      </c>
    </row>
    <row r="143" spans="1:5">
      <c r="A143" s="2" t="s">
        <v>70</v>
      </c>
      <c r="B143" s="4" t="s">
        <v>6</v>
      </c>
      <c r="C143" s="4">
        <v>0</v>
      </c>
      <c r="D143" s="4" t="s">
        <v>6</v>
      </c>
      <c r="E143" s="4" t="s">
        <v>6</v>
      </c>
    </row>
    <row r="144" spans="1:5">
      <c r="A144" s="3" t="s">
        <v>71</v>
      </c>
      <c r="B144" s="4" t="s">
        <v>6</v>
      </c>
      <c r="C144" s="4" t="s">
        <v>6</v>
      </c>
      <c r="D144" s="4" t="s">
        <v>6</v>
      </c>
      <c r="E144" s="4" t="s">
        <v>6</v>
      </c>
    </row>
    <row r="145" spans="1:5">
      <c r="A145" s="2" t="s">
        <v>72</v>
      </c>
      <c r="B145" s="4" t="s">
        <v>6</v>
      </c>
      <c r="C145" s="4">
        <v>0</v>
      </c>
      <c r="D145" s="4" t="s">
        <v>6</v>
      </c>
      <c r="E145" s="4" t="s">
        <v>6</v>
      </c>
    </row>
    <row r="146" spans="1:5">
      <c r="A146" s="2" t="s">
        <v>41</v>
      </c>
      <c r="B146" s="4" t="s">
        <v>6</v>
      </c>
      <c r="C146" s="6">
        <v>-1688</v>
      </c>
      <c r="D146" s="4" t="s">
        <v>6</v>
      </c>
      <c r="E146" s="4" t="s">
        <v>6</v>
      </c>
    </row>
    <row r="147" spans="1:5">
      <c r="A147" s="2" t="s">
        <v>40</v>
      </c>
      <c r="B147" s="4" t="s">
        <v>6</v>
      </c>
      <c r="C147" s="6">
        <v>-4840</v>
      </c>
      <c r="D147" s="4" t="s">
        <v>6</v>
      </c>
      <c r="E147" s="4" t="s">
        <v>6</v>
      </c>
    </row>
    <row r="148" spans="1:5">
      <c r="A148" s="2" t="s">
        <v>73</v>
      </c>
      <c r="B148" s="4" t="s">
        <v>6</v>
      </c>
      <c r="C148" s="4">
        <v>0</v>
      </c>
      <c r="D148" s="4" t="s">
        <v>6</v>
      </c>
      <c r="E148" s="4" t="s">
        <v>6</v>
      </c>
    </row>
    <row r="149" spans="1:5">
      <c r="A149" s="2" t="s">
        <v>74</v>
      </c>
      <c r="B149" s="4" t="s">
        <v>6</v>
      </c>
      <c r="C149" s="4">
        <v>0</v>
      </c>
      <c r="D149" s="4" t="s">
        <v>6</v>
      </c>
      <c r="E149" s="4" t="s">
        <v>6</v>
      </c>
    </row>
    <row r="150" spans="1:5">
      <c r="A150" s="2" t="s">
        <v>75</v>
      </c>
      <c r="B150" s="4" t="s">
        <v>6</v>
      </c>
      <c r="C150" s="6">
        <v>-6528</v>
      </c>
      <c r="D150" s="4" t="s">
        <v>6</v>
      </c>
      <c r="E150" s="4" t="s">
        <v>6</v>
      </c>
    </row>
    <row r="151" spans="1:5">
      <c r="A151" s="3" t="s">
        <v>76</v>
      </c>
      <c r="B151" s="4" t="s">
        <v>6</v>
      </c>
      <c r="C151" s="4" t="s">
        <v>6</v>
      </c>
      <c r="D151" s="4" t="s">
        <v>6</v>
      </c>
      <c r="E151" s="4" t="s">
        <v>6</v>
      </c>
    </row>
    <row r="152" spans="1:5" ht="60">
      <c r="A152" s="2" t="s">
        <v>77</v>
      </c>
      <c r="B152" s="4" t="s">
        <v>6</v>
      </c>
      <c r="C152" s="4">
        <v>0</v>
      </c>
      <c r="D152" s="4" t="s">
        <v>6</v>
      </c>
      <c r="E152" s="4" t="s">
        <v>6</v>
      </c>
    </row>
    <row r="153" spans="1:5">
      <c r="A153" s="2" t="s">
        <v>78</v>
      </c>
      <c r="B153" s="4" t="s">
        <v>6</v>
      </c>
      <c r="C153" s="4">
        <v>-452</v>
      </c>
      <c r="D153" s="4" t="s">
        <v>6</v>
      </c>
      <c r="E153" s="4" t="s">
        <v>6</v>
      </c>
    </row>
    <row r="154" spans="1:5">
      <c r="A154" s="2" t="s">
        <v>79</v>
      </c>
      <c r="B154" s="4" t="s">
        <v>6</v>
      </c>
      <c r="C154" s="6">
        <v>14096</v>
      </c>
      <c r="D154" s="4" t="s">
        <v>6</v>
      </c>
      <c r="E154" s="4" t="s">
        <v>6</v>
      </c>
    </row>
    <row r="155" spans="1:5" ht="45">
      <c r="A155" s="2" t="s">
        <v>80</v>
      </c>
      <c r="B155" s="4" t="s">
        <v>6</v>
      </c>
      <c r="C155" s="4">
        <v>0</v>
      </c>
      <c r="D155" s="4" t="s">
        <v>6</v>
      </c>
      <c r="E155" s="4" t="s">
        <v>6</v>
      </c>
    </row>
    <row r="156" spans="1:5">
      <c r="A156" s="2" t="s">
        <v>1110</v>
      </c>
      <c r="B156" s="4" t="s">
        <v>6</v>
      </c>
      <c r="C156" s="6">
        <v>13644</v>
      </c>
      <c r="D156" s="6">
        <v>11899</v>
      </c>
      <c r="E156" s="6">
        <v>11810</v>
      </c>
    </row>
    <row r="157" spans="1:5" ht="30">
      <c r="A157" s="2" t="s">
        <v>82</v>
      </c>
      <c r="B157" s="4" t="s">
        <v>6</v>
      </c>
      <c r="C157" s="7">
        <v>7116</v>
      </c>
      <c r="D157" s="4" t="s">
        <v>6</v>
      </c>
      <c r="E157"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30" customHeight="1">
      <c r="A1" s="8" t="s">
        <v>142</v>
      </c>
      <c r="B1" s="8" t="s">
        <v>91</v>
      </c>
      <c r="C1" s="8"/>
      <c r="D1" s="8"/>
      <c r="E1" s="8"/>
      <c r="F1" s="8"/>
      <c r="G1" s="8"/>
      <c r="H1" s="8"/>
      <c r="I1" s="8"/>
      <c r="J1" s="8" t="s">
        <v>1</v>
      </c>
      <c r="K1" s="8"/>
      <c r="L1" s="8"/>
    </row>
    <row r="2" spans="1:12">
      <c r="A2" s="8"/>
      <c r="B2" s="1" t="s">
        <v>2</v>
      </c>
      <c r="C2" s="1" t="s">
        <v>92</v>
      </c>
      <c r="D2" s="1" t="s">
        <v>4</v>
      </c>
      <c r="E2" s="1" t="s">
        <v>93</v>
      </c>
      <c r="F2" s="1" t="s">
        <v>33</v>
      </c>
      <c r="G2" s="1" t="s">
        <v>94</v>
      </c>
      <c r="H2" s="1" t="s">
        <v>95</v>
      </c>
      <c r="I2" s="1" t="s">
        <v>96</v>
      </c>
      <c r="J2" s="1" t="s">
        <v>2</v>
      </c>
      <c r="K2" s="1" t="s">
        <v>33</v>
      </c>
      <c r="L2" s="1" t="s">
        <v>34</v>
      </c>
    </row>
    <row r="3" spans="1:12" ht="30">
      <c r="A3" s="3" t="s">
        <v>143</v>
      </c>
      <c r="B3" s="4" t="s">
        <v>6</v>
      </c>
      <c r="C3" s="4" t="s">
        <v>6</v>
      </c>
      <c r="D3" s="4" t="s">
        <v>6</v>
      </c>
      <c r="E3" s="4" t="s">
        <v>6</v>
      </c>
      <c r="F3" s="4" t="s">
        <v>6</v>
      </c>
      <c r="G3" s="4" t="s">
        <v>6</v>
      </c>
      <c r="H3" s="4" t="s">
        <v>6</v>
      </c>
      <c r="I3" s="4" t="s">
        <v>6</v>
      </c>
      <c r="J3" s="4" t="s">
        <v>6</v>
      </c>
      <c r="K3" s="4" t="s">
        <v>6</v>
      </c>
      <c r="L3" s="4" t="s">
        <v>6</v>
      </c>
    </row>
    <row r="4" spans="1:12">
      <c r="A4" s="2" t="s">
        <v>144</v>
      </c>
      <c r="B4" s="9">
        <v>0.31</v>
      </c>
      <c r="C4" s="9">
        <v>0.31</v>
      </c>
      <c r="D4" s="9">
        <v>0.31</v>
      </c>
      <c r="E4" s="9">
        <v>0.27500000000000002</v>
      </c>
      <c r="F4" s="9">
        <v>0.27500000000000002</v>
      </c>
      <c r="G4" s="9">
        <v>0.27500000000000002</v>
      </c>
      <c r="H4" s="9">
        <v>0.27500000000000002</v>
      </c>
      <c r="I4" s="9">
        <v>0.25</v>
      </c>
      <c r="J4" s="9">
        <v>1.2050000000000001</v>
      </c>
      <c r="K4" s="9">
        <v>1.075</v>
      </c>
      <c r="L4" s="9">
        <v>0.95</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111</v>
      </c>
      <c r="B1" s="8" t="s">
        <v>91</v>
      </c>
      <c r="C1" s="8"/>
      <c r="D1" s="8"/>
      <c r="E1" s="8"/>
      <c r="F1" s="8"/>
      <c r="G1" s="8"/>
      <c r="H1" s="8"/>
      <c r="I1" s="8"/>
      <c r="J1" s="8" t="s">
        <v>1</v>
      </c>
      <c r="K1" s="8"/>
      <c r="L1" s="8"/>
    </row>
    <row r="2" spans="1:12" ht="30">
      <c r="A2" s="1" t="s">
        <v>90</v>
      </c>
      <c r="B2" s="1" t="s">
        <v>2</v>
      </c>
      <c r="C2" s="1" t="s">
        <v>92</v>
      </c>
      <c r="D2" s="1" t="s">
        <v>4</v>
      </c>
      <c r="E2" s="1" t="s">
        <v>93</v>
      </c>
      <c r="F2" s="1" t="s">
        <v>33</v>
      </c>
      <c r="G2" s="1" t="s">
        <v>94</v>
      </c>
      <c r="H2" s="1" t="s">
        <v>95</v>
      </c>
      <c r="I2" s="1" t="s">
        <v>96</v>
      </c>
      <c r="J2" s="1" t="s">
        <v>2</v>
      </c>
      <c r="K2" s="1" t="s">
        <v>33</v>
      </c>
      <c r="L2" s="1" t="s">
        <v>34</v>
      </c>
    </row>
    <row r="3" spans="1:12">
      <c r="A3" s="2" t="s">
        <v>98</v>
      </c>
      <c r="B3" s="7">
        <v>326371</v>
      </c>
      <c r="C3" s="7">
        <v>340132</v>
      </c>
      <c r="D3" s="7">
        <v>332600</v>
      </c>
      <c r="E3" s="7">
        <v>329449</v>
      </c>
      <c r="F3" s="7">
        <v>333909</v>
      </c>
      <c r="G3" s="7">
        <v>343321</v>
      </c>
      <c r="H3" s="7">
        <v>329555</v>
      </c>
      <c r="I3" s="7">
        <v>323441</v>
      </c>
      <c r="J3" s="7">
        <v>1328552</v>
      </c>
      <c r="K3" s="7">
        <v>1330226</v>
      </c>
      <c r="L3" s="7">
        <v>1287210</v>
      </c>
    </row>
    <row r="4" spans="1:12">
      <c r="A4" s="2" t="s">
        <v>99</v>
      </c>
      <c r="B4" s="4" t="s">
        <v>6</v>
      </c>
      <c r="C4" s="4" t="s">
        <v>6</v>
      </c>
      <c r="D4" s="4" t="s">
        <v>6</v>
      </c>
      <c r="E4" s="4" t="s">
        <v>6</v>
      </c>
      <c r="F4" s="4" t="s">
        <v>6</v>
      </c>
      <c r="G4" s="4" t="s">
        <v>6</v>
      </c>
      <c r="H4" s="4" t="s">
        <v>6</v>
      </c>
      <c r="I4" s="4" t="s">
        <v>6</v>
      </c>
      <c r="J4" s="6">
        <v>449070</v>
      </c>
      <c r="K4" s="6">
        <v>422847</v>
      </c>
      <c r="L4" s="6">
        <v>419596</v>
      </c>
    </row>
    <row r="5" spans="1:12" ht="30">
      <c r="A5" s="2" t="s">
        <v>100</v>
      </c>
      <c r="B5" s="4" t="s">
        <v>6</v>
      </c>
      <c r="C5" s="4" t="s">
        <v>6</v>
      </c>
      <c r="D5" s="4" t="s">
        <v>6</v>
      </c>
      <c r="E5" s="4" t="s">
        <v>6</v>
      </c>
      <c r="F5" s="4" t="s">
        <v>6</v>
      </c>
      <c r="G5" s="4" t="s">
        <v>6</v>
      </c>
      <c r="H5" s="4" t="s">
        <v>6</v>
      </c>
      <c r="I5" s="4" t="s">
        <v>6</v>
      </c>
      <c r="J5" s="6">
        <v>401255</v>
      </c>
      <c r="K5" s="6">
        <v>405113</v>
      </c>
      <c r="L5" s="6">
        <v>397351</v>
      </c>
    </row>
    <row r="6" spans="1:12">
      <c r="A6" s="2" t="s">
        <v>101</v>
      </c>
      <c r="B6" s="4" t="s">
        <v>6</v>
      </c>
      <c r="C6" s="4" t="s">
        <v>6</v>
      </c>
      <c r="D6" s="4" t="s">
        <v>6</v>
      </c>
      <c r="E6" s="4" t="s">
        <v>6</v>
      </c>
      <c r="F6" s="4" t="s">
        <v>6</v>
      </c>
      <c r="G6" s="4" t="s">
        <v>6</v>
      </c>
      <c r="H6" s="4" t="s">
        <v>6</v>
      </c>
      <c r="I6" s="4" t="s">
        <v>6</v>
      </c>
      <c r="J6" s="6">
        <v>198634</v>
      </c>
      <c r="K6" s="6">
        <v>191191</v>
      </c>
      <c r="L6" s="6">
        <v>178016</v>
      </c>
    </row>
    <row r="7" spans="1:12" ht="30">
      <c r="A7" s="2" t="s">
        <v>102</v>
      </c>
      <c r="B7" s="4" t="s">
        <v>6</v>
      </c>
      <c r="C7" s="4" t="s">
        <v>6</v>
      </c>
      <c r="D7" s="4" t="s">
        <v>6</v>
      </c>
      <c r="E7" s="4" t="s">
        <v>6</v>
      </c>
      <c r="F7" s="4" t="s">
        <v>6</v>
      </c>
      <c r="G7" s="4" t="s">
        <v>6</v>
      </c>
      <c r="H7" s="4" t="s">
        <v>6</v>
      </c>
      <c r="I7" s="4" t="s">
        <v>6</v>
      </c>
      <c r="J7" s="6">
        <v>154632</v>
      </c>
      <c r="K7" s="6">
        <v>153802</v>
      </c>
      <c r="L7" s="6">
        <v>125508</v>
      </c>
    </row>
    <row r="8" spans="1:12" ht="30">
      <c r="A8" s="2" t="s">
        <v>103</v>
      </c>
      <c r="B8" s="4" t="s">
        <v>6</v>
      </c>
      <c r="C8" s="4" t="s">
        <v>6</v>
      </c>
      <c r="D8" s="4" t="s">
        <v>6</v>
      </c>
      <c r="E8" s="4" t="s">
        <v>6</v>
      </c>
      <c r="F8" s="4" t="s">
        <v>6</v>
      </c>
      <c r="G8" s="4" t="s">
        <v>6</v>
      </c>
      <c r="H8" s="4" t="s">
        <v>6</v>
      </c>
      <c r="I8" s="4" t="s">
        <v>6</v>
      </c>
      <c r="J8" s="4" t="s">
        <v>6</v>
      </c>
      <c r="K8" s="6">
        <v>69319</v>
      </c>
      <c r="L8" s="6">
        <v>60264</v>
      </c>
    </row>
    <row r="9" spans="1:12">
      <c r="A9" s="2" t="s">
        <v>104</v>
      </c>
      <c r="B9" s="4" t="s">
        <v>6</v>
      </c>
      <c r="C9" s="4" t="s">
        <v>6</v>
      </c>
      <c r="D9" s="4" t="s">
        <v>6</v>
      </c>
      <c r="E9" s="4" t="s">
        <v>6</v>
      </c>
      <c r="F9" s="4" t="s">
        <v>6</v>
      </c>
      <c r="G9" s="4" t="s">
        <v>6</v>
      </c>
      <c r="H9" s="4" t="s">
        <v>6</v>
      </c>
      <c r="I9" s="4" t="s">
        <v>6</v>
      </c>
      <c r="J9" s="6">
        <v>12380</v>
      </c>
      <c r="K9" s="4">
        <v>0</v>
      </c>
      <c r="L9" s="4">
        <v>0</v>
      </c>
    </row>
    <row r="10" spans="1:12">
      <c r="A10" s="2" t="s">
        <v>906</v>
      </c>
      <c r="B10" s="4" t="s">
        <v>6</v>
      </c>
      <c r="C10" s="4" t="s">
        <v>6</v>
      </c>
      <c r="D10" s="4" t="s">
        <v>6</v>
      </c>
      <c r="E10" s="4" t="s">
        <v>6</v>
      </c>
      <c r="F10" s="4" t="s">
        <v>6</v>
      </c>
      <c r="G10" s="4" t="s">
        <v>6</v>
      </c>
      <c r="H10" s="4" t="s">
        <v>6</v>
      </c>
      <c r="I10" s="4" t="s">
        <v>6</v>
      </c>
      <c r="J10" s="4" t="s">
        <v>6</v>
      </c>
      <c r="K10" s="4">
        <v>0</v>
      </c>
      <c r="L10" s="4" t="s">
        <v>6</v>
      </c>
    </row>
    <row r="11" spans="1:12">
      <c r="A11" s="2" t="s">
        <v>105</v>
      </c>
      <c r="B11" s="6">
        <v>4277</v>
      </c>
      <c r="C11" s="6">
        <v>7954</v>
      </c>
      <c r="D11" s="6">
        <v>8895</v>
      </c>
      <c r="E11" s="6">
        <v>11999</v>
      </c>
      <c r="F11" s="6">
        <v>22239</v>
      </c>
      <c r="G11" s="6">
        <v>19119</v>
      </c>
      <c r="H11" s="6">
        <v>21976</v>
      </c>
      <c r="I11" s="6">
        <v>24620</v>
      </c>
      <c r="J11" s="6">
        <v>33125</v>
      </c>
      <c r="K11" s="6">
        <v>87954</v>
      </c>
      <c r="L11" s="6">
        <v>106475</v>
      </c>
    </row>
    <row r="12" spans="1:12">
      <c r="A12" s="2" t="s">
        <v>106</v>
      </c>
      <c r="B12" s="4" t="s">
        <v>6</v>
      </c>
      <c r="C12" s="4" t="s">
        <v>6</v>
      </c>
      <c r="D12" s="4" t="s">
        <v>6</v>
      </c>
      <c r="E12" s="4" t="s">
        <v>6</v>
      </c>
      <c r="F12" s="4" t="s">
        <v>6</v>
      </c>
      <c r="G12" s="4" t="s">
        <v>6</v>
      </c>
      <c r="H12" s="4" t="s">
        <v>6</v>
      </c>
      <c r="I12" s="4" t="s">
        <v>6</v>
      </c>
      <c r="J12" s="6">
        <v>2014</v>
      </c>
      <c r="K12" s="6">
        <v>11485</v>
      </c>
      <c r="L12" s="6">
        <v>7884</v>
      </c>
    </row>
    <row r="13" spans="1:12" ht="30">
      <c r="A13" s="2" t="s">
        <v>107</v>
      </c>
      <c r="B13" s="4" t="s">
        <v>6</v>
      </c>
      <c r="C13" s="4" t="s">
        <v>6</v>
      </c>
      <c r="D13" s="4" t="s">
        <v>6</v>
      </c>
      <c r="E13" s="4" t="s">
        <v>6</v>
      </c>
      <c r="F13" s="4" t="s">
        <v>6</v>
      </c>
      <c r="G13" s="4" t="s">
        <v>6</v>
      </c>
      <c r="H13" s="4" t="s">
        <v>6</v>
      </c>
      <c r="I13" s="4" t="s">
        <v>6</v>
      </c>
      <c r="J13" s="6">
        <v>31111</v>
      </c>
      <c r="K13" s="6">
        <v>76469</v>
      </c>
      <c r="L13" s="6">
        <v>98591</v>
      </c>
    </row>
    <row r="14" spans="1:12">
      <c r="A14" s="2" t="s">
        <v>108</v>
      </c>
      <c r="B14" s="4" t="s">
        <v>6</v>
      </c>
      <c r="C14" s="4" t="s">
        <v>6</v>
      </c>
      <c r="D14" s="4" t="s">
        <v>6</v>
      </c>
      <c r="E14" s="4" t="s">
        <v>6</v>
      </c>
      <c r="F14" s="4" t="s">
        <v>6</v>
      </c>
      <c r="G14" s="4" t="s">
        <v>6</v>
      </c>
      <c r="H14" s="4" t="s">
        <v>6</v>
      </c>
      <c r="I14" s="4" t="s">
        <v>6</v>
      </c>
      <c r="J14" s="4">
        <v>143</v>
      </c>
      <c r="K14" s="6">
        <v>-6084</v>
      </c>
      <c r="L14" s="6">
        <v>28406</v>
      </c>
    </row>
    <row r="15" spans="1:12">
      <c r="A15" s="2" t="s">
        <v>109</v>
      </c>
      <c r="B15" s="4" t="s">
        <v>6</v>
      </c>
      <c r="C15" s="4" t="s">
        <v>6</v>
      </c>
      <c r="D15" s="4" t="s">
        <v>6</v>
      </c>
      <c r="E15" s="4" t="s">
        <v>6</v>
      </c>
      <c r="F15" s="4" t="s">
        <v>6</v>
      </c>
      <c r="G15" s="4" t="s">
        <v>6</v>
      </c>
      <c r="H15" s="4" t="s">
        <v>6</v>
      </c>
      <c r="I15" s="4" t="s">
        <v>6</v>
      </c>
      <c r="J15" s="6">
        <v>30968</v>
      </c>
      <c r="K15" s="6">
        <v>82553</v>
      </c>
      <c r="L15" s="6">
        <v>70185</v>
      </c>
    </row>
    <row r="16" spans="1:12" ht="30">
      <c r="A16" s="2" t="s">
        <v>147</v>
      </c>
      <c r="B16" s="6">
        <v>3205</v>
      </c>
      <c r="C16" s="4">
        <v>-354</v>
      </c>
      <c r="D16" s="4">
        <v>-134</v>
      </c>
      <c r="E16" s="4">
        <v>0</v>
      </c>
      <c r="F16" s="4">
        <v>198</v>
      </c>
      <c r="G16" s="6">
        <v>-80219</v>
      </c>
      <c r="H16" s="6">
        <v>-3239</v>
      </c>
      <c r="I16" s="4">
        <v>-114</v>
      </c>
      <c r="J16" s="6">
        <v>2717</v>
      </c>
      <c r="K16" s="6">
        <v>-83374</v>
      </c>
      <c r="L16" s="6">
        <v>2757</v>
      </c>
    </row>
    <row r="17" spans="1:12">
      <c r="A17" s="2" t="s">
        <v>111</v>
      </c>
      <c r="B17" s="6">
        <v>13009</v>
      </c>
      <c r="C17" s="6">
        <v>6181</v>
      </c>
      <c r="D17" s="6">
        <v>6119</v>
      </c>
      <c r="E17" s="6">
        <v>8376</v>
      </c>
      <c r="F17" s="6">
        <v>29781</v>
      </c>
      <c r="G17" s="6">
        <v>-55779</v>
      </c>
      <c r="H17" s="6">
        <v>10383</v>
      </c>
      <c r="I17" s="6">
        <v>14794</v>
      </c>
      <c r="J17" s="6">
        <v>33685</v>
      </c>
      <c r="K17" s="4">
        <v>-821</v>
      </c>
      <c r="L17" s="6">
        <v>72942</v>
      </c>
    </row>
    <row r="18" spans="1:12">
      <c r="A18" s="2" t="s">
        <v>113</v>
      </c>
      <c r="B18" s="9">
        <v>0.4</v>
      </c>
      <c r="C18" s="9">
        <v>0.25</v>
      </c>
      <c r="D18" s="9">
        <v>0.23</v>
      </c>
      <c r="E18" s="9">
        <v>0.3</v>
      </c>
      <c r="F18" s="9">
        <v>1.07</v>
      </c>
      <c r="G18" s="9">
        <v>0.87</v>
      </c>
      <c r="H18" s="9">
        <v>0.48</v>
      </c>
      <c r="I18" s="9">
        <v>0.53</v>
      </c>
      <c r="J18" s="9">
        <v>1.17</v>
      </c>
      <c r="K18" s="9">
        <v>2.94</v>
      </c>
      <c r="L18" s="9">
        <v>2.38</v>
      </c>
    </row>
    <row r="19" spans="1:12">
      <c r="A19" s="2" t="s">
        <v>114</v>
      </c>
      <c r="B19" s="9">
        <v>0.4</v>
      </c>
      <c r="C19" s="9">
        <v>0.24</v>
      </c>
      <c r="D19" s="9">
        <v>0.23</v>
      </c>
      <c r="E19" s="9">
        <v>0.3</v>
      </c>
      <c r="F19" s="9">
        <v>1.05</v>
      </c>
      <c r="G19" s="9">
        <v>0.86</v>
      </c>
      <c r="H19" s="9">
        <v>0.47</v>
      </c>
      <c r="I19" s="9">
        <v>0.52</v>
      </c>
      <c r="J19" s="9">
        <v>1.1599999999999999</v>
      </c>
      <c r="K19" s="9">
        <v>2.9</v>
      </c>
      <c r="L19" s="9">
        <v>2.35</v>
      </c>
    </row>
    <row r="20" spans="1:12">
      <c r="A20" s="2" t="s">
        <v>113</v>
      </c>
      <c r="B20" s="9">
        <v>0.13</v>
      </c>
      <c r="C20" s="9">
        <v>-0.01</v>
      </c>
      <c r="D20" s="7">
        <v>0</v>
      </c>
      <c r="E20" s="7">
        <v>0</v>
      </c>
      <c r="F20" s="9">
        <v>0.01</v>
      </c>
      <c r="G20" s="9">
        <v>-2.87</v>
      </c>
      <c r="H20" s="9">
        <v>-0.11</v>
      </c>
      <c r="I20" s="7">
        <v>0</v>
      </c>
      <c r="J20" s="9">
        <v>0.1</v>
      </c>
      <c r="K20" s="9">
        <v>-2.97</v>
      </c>
      <c r="L20" s="9">
        <v>0.09</v>
      </c>
    </row>
    <row r="21" spans="1:12">
      <c r="A21" s="2" t="s">
        <v>114</v>
      </c>
      <c r="B21" s="9">
        <v>0.13</v>
      </c>
      <c r="C21" s="9">
        <v>-0.01</v>
      </c>
      <c r="D21" s="7">
        <v>0</v>
      </c>
      <c r="E21" s="7">
        <v>0</v>
      </c>
      <c r="F21" s="9">
        <v>0.01</v>
      </c>
      <c r="G21" s="9">
        <v>-2.82</v>
      </c>
      <c r="H21" s="9">
        <v>-0.11</v>
      </c>
      <c r="I21" s="7">
        <v>0</v>
      </c>
      <c r="J21" s="9">
        <v>0.1</v>
      </c>
      <c r="K21" s="9">
        <v>-2.93</v>
      </c>
      <c r="L21" s="9">
        <v>0.09</v>
      </c>
    </row>
    <row r="22" spans="1:12">
      <c r="A22" s="2" t="s">
        <v>113</v>
      </c>
      <c r="B22" s="9">
        <v>0.53</v>
      </c>
      <c r="C22" s="9">
        <v>0.23</v>
      </c>
      <c r="D22" s="9">
        <v>0.22</v>
      </c>
      <c r="E22" s="9">
        <v>0.3</v>
      </c>
      <c r="F22" s="9">
        <v>1.07</v>
      </c>
      <c r="G22" s="7">
        <v>-2</v>
      </c>
      <c r="H22" s="9">
        <v>0.37</v>
      </c>
      <c r="I22" s="9">
        <v>0.53</v>
      </c>
      <c r="J22" s="9">
        <v>1.27</v>
      </c>
      <c r="K22" s="9">
        <v>-0.03</v>
      </c>
      <c r="L22" s="9">
        <v>2.48</v>
      </c>
    </row>
    <row r="23" spans="1:12">
      <c r="A23" s="2" t="s">
        <v>114</v>
      </c>
      <c r="B23" s="9">
        <v>0.53</v>
      </c>
      <c r="C23" s="9">
        <v>0.23</v>
      </c>
      <c r="D23" s="9">
        <v>0.22</v>
      </c>
      <c r="E23" s="9">
        <v>0.3</v>
      </c>
      <c r="F23" s="9">
        <v>1.06</v>
      </c>
      <c r="G23" s="9">
        <v>-1.96</v>
      </c>
      <c r="H23" s="9">
        <v>0.36</v>
      </c>
      <c r="I23" s="9">
        <v>0.52</v>
      </c>
      <c r="J23" s="9">
        <v>1.26</v>
      </c>
      <c r="K23" s="9">
        <v>-0.03</v>
      </c>
      <c r="L23" s="9">
        <v>2.44</v>
      </c>
    </row>
    <row r="24" spans="1:12">
      <c r="A24" s="2" t="s">
        <v>601</v>
      </c>
      <c r="B24" s="4" t="s">
        <v>6</v>
      </c>
      <c r="C24" s="4" t="s">
        <v>6</v>
      </c>
      <c r="D24" s="4" t="s">
        <v>6</v>
      </c>
      <c r="E24" s="4" t="s">
        <v>6</v>
      </c>
      <c r="F24" s="4" t="s">
        <v>6</v>
      </c>
      <c r="G24" s="4" t="s">
        <v>6</v>
      </c>
      <c r="H24" s="4" t="s">
        <v>6</v>
      </c>
      <c r="I24" s="4" t="s">
        <v>6</v>
      </c>
      <c r="J24" s="4" t="s">
        <v>6</v>
      </c>
      <c r="K24" s="4" t="s">
        <v>6</v>
      </c>
      <c r="L24" s="4" t="s">
        <v>6</v>
      </c>
    </row>
    <row r="25" spans="1:12">
      <c r="A25" s="2" t="s">
        <v>98</v>
      </c>
      <c r="B25" s="4" t="s">
        <v>6</v>
      </c>
      <c r="C25" s="6">
        <v>340132</v>
      </c>
      <c r="D25" s="4" t="s">
        <v>6</v>
      </c>
      <c r="E25" s="6">
        <v>329449</v>
      </c>
      <c r="F25" s="6">
        <v>353877</v>
      </c>
      <c r="G25" s="6">
        <v>434440</v>
      </c>
      <c r="H25" s="6">
        <v>410877</v>
      </c>
      <c r="I25" s="6">
        <v>409715</v>
      </c>
      <c r="J25" s="4" t="s">
        <v>6</v>
      </c>
      <c r="K25" s="6">
        <v>1608909</v>
      </c>
      <c r="L25" s="6">
        <v>1654413</v>
      </c>
    </row>
    <row r="26" spans="1:12">
      <c r="A26" s="2" t="s">
        <v>99</v>
      </c>
      <c r="B26" s="4" t="s">
        <v>6</v>
      </c>
      <c r="C26" s="4" t="s">
        <v>6</v>
      </c>
      <c r="D26" s="4" t="s">
        <v>6</v>
      </c>
      <c r="E26" s="4" t="s">
        <v>6</v>
      </c>
      <c r="F26" s="4" t="s">
        <v>6</v>
      </c>
      <c r="G26" s="4" t="s">
        <v>6</v>
      </c>
      <c r="H26" s="4" t="s">
        <v>6</v>
      </c>
      <c r="I26" s="4" t="s">
        <v>6</v>
      </c>
      <c r="J26" s="4" t="s">
        <v>6</v>
      </c>
      <c r="K26" s="6">
        <v>495786</v>
      </c>
      <c r="L26" s="6">
        <v>517677</v>
      </c>
    </row>
    <row r="27" spans="1:12" ht="30">
      <c r="A27" s="2" t="s">
        <v>100</v>
      </c>
      <c r="B27" s="4" t="s">
        <v>6</v>
      </c>
      <c r="C27" s="4" t="s">
        <v>6</v>
      </c>
      <c r="D27" s="4" t="s">
        <v>6</v>
      </c>
      <c r="E27" s="4" t="s">
        <v>6</v>
      </c>
      <c r="F27" s="4" t="s">
        <v>6</v>
      </c>
      <c r="G27" s="4" t="s">
        <v>6</v>
      </c>
      <c r="H27" s="4" t="s">
        <v>6</v>
      </c>
      <c r="I27" s="4" t="s">
        <v>6</v>
      </c>
      <c r="J27" s="4" t="s">
        <v>6</v>
      </c>
      <c r="K27" s="6">
        <v>512292</v>
      </c>
      <c r="L27" s="6">
        <v>535069</v>
      </c>
    </row>
    <row r="28" spans="1:12">
      <c r="A28" s="2" t="s">
        <v>101</v>
      </c>
      <c r="B28" s="4" t="s">
        <v>6</v>
      </c>
      <c r="C28" s="4" t="s">
        <v>6</v>
      </c>
      <c r="D28" s="4" t="s">
        <v>6</v>
      </c>
      <c r="E28" s="4" t="s">
        <v>6</v>
      </c>
      <c r="F28" s="4" t="s">
        <v>6</v>
      </c>
      <c r="G28" s="4" t="s">
        <v>6</v>
      </c>
      <c r="H28" s="4" t="s">
        <v>6</v>
      </c>
      <c r="I28" s="4" t="s">
        <v>6</v>
      </c>
      <c r="J28" s="4" t="s">
        <v>6</v>
      </c>
      <c r="K28" s="6">
        <v>258896</v>
      </c>
      <c r="L28" s="6">
        <v>260938</v>
      </c>
    </row>
    <row r="29" spans="1:12" ht="30">
      <c r="A29" s="2" t="s">
        <v>102</v>
      </c>
      <c r="B29" s="4" t="s">
        <v>6</v>
      </c>
      <c r="C29" s="4" t="s">
        <v>6</v>
      </c>
      <c r="D29" s="4" t="s">
        <v>6</v>
      </c>
      <c r="E29" s="4" t="s">
        <v>6</v>
      </c>
      <c r="F29" s="4" t="s">
        <v>6</v>
      </c>
      <c r="G29" s="4" t="s">
        <v>6</v>
      </c>
      <c r="H29" s="4" t="s">
        <v>6</v>
      </c>
      <c r="I29" s="4" t="s">
        <v>6</v>
      </c>
      <c r="J29" s="4" t="s">
        <v>6</v>
      </c>
      <c r="K29" s="6">
        <v>180158</v>
      </c>
      <c r="L29" s="6">
        <v>150743</v>
      </c>
    </row>
    <row r="30" spans="1:12" ht="30">
      <c r="A30" s="2" t="s">
        <v>103</v>
      </c>
      <c r="B30" s="4" t="s">
        <v>6</v>
      </c>
      <c r="C30" s="4" t="s">
        <v>6</v>
      </c>
      <c r="D30" s="4" t="s">
        <v>6</v>
      </c>
      <c r="E30" s="4" t="s">
        <v>6</v>
      </c>
      <c r="F30" s="4" t="s">
        <v>6</v>
      </c>
      <c r="G30" s="4" t="s">
        <v>6</v>
      </c>
      <c r="H30" s="4" t="s">
        <v>6</v>
      </c>
      <c r="I30" s="4" t="s">
        <v>6</v>
      </c>
      <c r="J30" s="4" t="s">
        <v>6</v>
      </c>
      <c r="K30" s="6">
        <v>79482</v>
      </c>
      <c r="L30" s="6">
        <v>82112</v>
      </c>
    </row>
    <row r="31" spans="1:12">
      <c r="A31" s="2" t="s">
        <v>104</v>
      </c>
      <c r="B31" s="4" t="s">
        <v>6</v>
      </c>
      <c r="C31" s="4" t="s">
        <v>6</v>
      </c>
      <c r="D31" s="4" t="s">
        <v>6</v>
      </c>
      <c r="E31" s="4" t="s">
        <v>6</v>
      </c>
      <c r="F31" s="4" t="s">
        <v>6</v>
      </c>
      <c r="G31" s="4" t="s">
        <v>6</v>
      </c>
      <c r="H31" s="4" t="s">
        <v>6</v>
      </c>
      <c r="I31" s="4" t="s">
        <v>6</v>
      </c>
      <c r="J31" s="4" t="s">
        <v>6</v>
      </c>
      <c r="K31" s="6">
        <v>68409</v>
      </c>
      <c r="L31" s="4" t="s">
        <v>6</v>
      </c>
    </row>
    <row r="32" spans="1:12">
      <c r="A32" s="2" t="s">
        <v>906</v>
      </c>
      <c r="B32" s="4" t="s">
        <v>6</v>
      </c>
      <c r="C32" s="4" t="s">
        <v>6</v>
      </c>
      <c r="D32" s="4" t="s">
        <v>6</v>
      </c>
      <c r="E32" s="4" t="s">
        <v>6</v>
      </c>
      <c r="F32" s="4" t="s">
        <v>6</v>
      </c>
      <c r="G32" s="4" t="s">
        <v>6</v>
      </c>
      <c r="H32" s="4" t="s">
        <v>6</v>
      </c>
      <c r="I32" s="4" t="s">
        <v>6</v>
      </c>
      <c r="J32" s="4" t="s">
        <v>6</v>
      </c>
      <c r="K32" s="6">
        <v>57743</v>
      </c>
      <c r="L32" s="4" t="s">
        <v>6</v>
      </c>
    </row>
    <row r="33" spans="1:12">
      <c r="A33" s="2" t="s">
        <v>105</v>
      </c>
      <c r="B33" s="4" t="s">
        <v>6</v>
      </c>
      <c r="C33" s="6">
        <v>7954</v>
      </c>
      <c r="D33" s="4" t="s">
        <v>6</v>
      </c>
      <c r="E33" s="6">
        <v>11999</v>
      </c>
      <c r="F33" s="6">
        <v>-38490</v>
      </c>
      <c r="G33" s="6">
        <v>-47388</v>
      </c>
      <c r="H33" s="6">
        <v>16757</v>
      </c>
      <c r="I33" s="6">
        <v>25264</v>
      </c>
      <c r="J33" s="4" t="s">
        <v>6</v>
      </c>
      <c r="K33" s="6">
        <v>-43857</v>
      </c>
      <c r="L33" s="6">
        <v>107874</v>
      </c>
    </row>
    <row r="34" spans="1:12">
      <c r="A34" s="2" t="s">
        <v>106</v>
      </c>
      <c r="B34" s="4" t="s">
        <v>6</v>
      </c>
      <c r="C34" s="4" t="s">
        <v>6</v>
      </c>
      <c r="D34" s="4" t="s">
        <v>6</v>
      </c>
      <c r="E34" s="4" t="s">
        <v>6</v>
      </c>
      <c r="F34" s="4" t="s">
        <v>6</v>
      </c>
      <c r="G34" s="4" t="s">
        <v>6</v>
      </c>
      <c r="H34" s="4" t="s">
        <v>6</v>
      </c>
      <c r="I34" s="4" t="s">
        <v>6</v>
      </c>
      <c r="J34" s="4" t="s">
        <v>6</v>
      </c>
      <c r="K34" s="6">
        <v>11485</v>
      </c>
      <c r="L34" s="6">
        <v>7884</v>
      </c>
    </row>
    <row r="35" spans="1:12" ht="30">
      <c r="A35" s="2" t="s">
        <v>107</v>
      </c>
      <c r="B35" s="4" t="s">
        <v>6</v>
      </c>
      <c r="C35" s="4" t="s">
        <v>6</v>
      </c>
      <c r="D35" s="4" t="s">
        <v>6</v>
      </c>
      <c r="E35" s="4" t="s">
        <v>6</v>
      </c>
      <c r="F35" s="4" t="s">
        <v>6</v>
      </c>
      <c r="G35" s="4" t="s">
        <v>6</v>
      </c>
      <c r="H35" s="4" t="s">
        <v>6</v>
      </c>
      <c r="I35" s="4" t="s">
        <v>6</v>
      </c>
      <c r="J35" s="4" t="s">
        <v>6</v>
      </c>
      <c r="K35" s="6">
        <v>-55342</v>
      </c>
      <c r="L35" s="6">
        <v>99990</v>
      </c>
    </row>
    <row r="36" spans="1:12">
      <c r="A36" s="2" t="s">
        <v>108</v>
      </c>
      <c r="B36" s="4" t="s">
        <v>6</v>
      </c>
      <c r="C36" s="4" t="s">
        <v>6</v>
      </c>
      <c r="D36" s="4" t="s">
        <v>6</v>
      </c>
      <c r="E36" s="4" t="s">
        <v>6</v>
      </c>
      <c r="F36" s="4" t="s">
        <v>6</v>
      </c>
      <c r="G36" s="4" t="s">
        <v>6</v>
      </c>
      <c r="H36" s="4" t="s">
        <v>6</v>
      </c>
      <c r="I36" s="4" t="s">
        <v>6</v>
      </c>
      <c r="J36" s="4" t="s">
        <v>6</v>
      </c>
      <c r="K36" s="6">
        <v>-52480</v>
      </c>
      <c r="L36" s="6">
        <v>27140</v>
      </c>
    </row>
    <row r="37" spans="1:12">
      <c r="A37" s="2" t="s">
        <v>109</v>
      </c>
      <c r="B37" s="4" t="s">
        <v>6</v>
      </c>
      <c r="C37" s="4" t="s">
        <v>6</v>
      </c>
      <c r="D37" s="4" t="s">
        <v>6</v>
      </c>
      <c r="E37" s="4" t="s">
        <v>6</v>
      </c>
      <c r="F37" s="4" t="s">
        <v>6</v>
      </c>
      <c r="G37" s="4" t="s">
        <v>6</v>
      </c>
      <c r="H37" s="4" t="s">
        <v>6</v>
      </c>
      <c r="I37" s="4" t="s">
        <v>6</v>
      </c>
      <c r="J37" s="4" t="s">
        <v>6</v>
      </c>
      <c r="K37" s="6">
        <v>-2862</v>
      </c>
      <c r="L37" s="6">
        <v>72850</v>
      </c>
    </row>
    <row r="38" spans="1:12" ht="30">
      <c r="A38" s="2" t="s">
        <v>147</v>
      </c>
      <c r="B38" s="4" t="s">
        <v>6</v>
      </c>
      <c r="C38" s="4" t="s">
        <v>6</v>
      </c>
      <c r="D38" s="4" t="s">
        <v>6</v>
      </c>
      <c r="E38" s="4" t="s">
        <v>6</v>
      </c>
      <c r="F38" s="4" t="s">
        <v>6</v>
      </c>
      <c r="G38" s="4" t="s">
        <v>6</v>
      </c>
      <c r="H38" s="4" t="s">
        <v>6</v>
      </c>
      <c r="I38" s="4" t="s">
        <v>6</v>
      </c>
      <c r="J38" s="4" t="s">
        <v>6</v>
      </c>
      <c r="K38" s="4">
        <v>0</v>
      </c>
      <c r="L38" s="4">
        <v>0</v>
      </c>
    </row>
    <row r="39" spans="1:12">
      <c r="A39" s="2" t="s">
        <v>111</v>
      </c>
      <c r="B39" s="4" t="s">
        <v>6</v>
      </c>
      <c r="C39" s="6">
        <v>5723</v>
      </c>
      <c r="D39" s="4" t="s">
        <v>6</v>
      </c>
      <c r="E39" s="6">
        <v>9153</v>
      </c>
      <c r="F39" s="6">
        <v>27024</v>
      </c>
      <c r="G39" s="6">
        <v>-55236</v>
      </c>
      <c r="H39" s="6">
        <v>10342</v>
      </c>
      <c r="I39" s="6">
        <v>15008</v>
      </c>
      <c r="J39" s="4" t="s">
        <v>6</v>
      </c>
      <c r="K39" s="6">
        <v>-2862</v>
      </c>
      <c r="L39" s="6">
        <v>72850</v>
      </c>
    </row>
    <row r="40" spans="1:12">
      <c r="A40" s="2" t="s">
        <v>113</v>
      </c>
      <c r="B40" s="4" t="s">
        <v>6</v>
      </c>
      <c r="C40" s="9">
        <v>0.23</v>
      </c>
      <c r="D40" s="4" t="s">
        <v>6</v>
      </c>
      <c r="E40" s="9">
        <v>0.33</v>
      </c>
      <c r="F40" s="4" t="s">
        <v>6</v>
      </c>
      <c r="G40" s="4" t="s">
        <v>6</v>
      </c>
      <c r="H40" s="4" t="s">
        <v>6</v>
      </c>
      <c r="I40" s="4" t="s">
        <v>6</v>
      </c>
      <c r="J40" s="4" t="s">
        <v>6</v>
      </c>
      <c r="K40" s="4" t="s">
        <v>6</v>
      </c>
      <c r="L40" s="4" t="s">
        <v>6</v>
      </c>
    </row>
    <row r="41" spans="1:12">
      <c r="A41" s="2" t="s">
        <v>114</v>
      </c>
      <c r="B41" s="4" t="s">
        <v>6</v>
      </c>
      <c r="C41" s="9">
        <v>0.23</v>
      </c>
      <c r="D41" s="4" t="s">
        <v>6</v>
      </c>
      <c r="E41" s="9">
        <v>0.33</v>
      </c>
      <c r="F41" s="4" t="s">
        <v>6</v>
      </c>
      <c r="G41" s="4" t="s">
        <v>6</v>
      </c>
      <c r="H41" s="4" t="s">
        <v>6</v>
      </c>
      <c r="I41" s="4" t="s">
        <v>6</v>
      </c>
      <c r="J41" s="4" t="s">
        <v>6</v>
      </c>
      <c r="K41" s="4" t="s">
        <v>6</v>
      </c>
      <c r="L41" s="4" t="s">
        <v>6</v>
      </c>
    </row>
    <row r="42" spans="1:12">
      <c r="A42" s="2" t="s">
        <v>113</v>
      </c>
      <c r="B42" s="4" t="s">
        <v>6</v>
      </c>
      <c r="C42" s="9">
        <v>-0.01</v>
      </c>
      <c r="D42" s="4" t="s">
        <v>6</v>
      </c>
      <c r="E42" s="7">
        <v>0</v>
      </c>
      <c r="F42" s="4" t="s">
        <v>6</v>
      </c>
      <c r="G42" s="4" t="s">
        <v>6</v>
      </c>
      <c r="H42" s="4" t="s">
        <v>6</v>
      </c>
      <c r="I42" s="4" t="s">
        <v>6</v>
      </c>
      <c r="J42" s="4" t="s">
        <v>6</v>
      </c>
      <c r="K42" s="4" t="s">
        <v>6</v>
      </c>
      <c r="L42" s="4" t="s">
        <v>6</v>
      </c>
    </row>
    <row r="43" spans="1:12">
      <c r="A43" s="2" t="s">
        <v>114</v>
      </c>
      <c r="B43" s="4" t="s">
        <v>6</v>
      </c>
      <c r="C43" s="9">
        <v>-0.01</v>
      </c>
      <c r="D43" s="4" t="s">
        <v>6</v>
      </c>
      <c r="E43" s="7">
        <v>0</v>
      </c>
      <c r="F43" s="4" t="s">
        <v>6</v>
      </c>
      <c r="G43" s="4" t="s">
        <v>6</v>
      </c>
      <c r="H43" s="4" t="s">
        <v>6</v>
      </c>
      <c r="I43" s="4" t="s">
        <v>6</v>
      </c>
      <c r="J43" s="4" t="s">
        <v>6</v>
      </c>
      <c r="K43" s="4" t="s">
        <v>6</v>
      </c>
      <c r="L43" s="4" t="s">
        <v>6</v>
      </c>
    </row>
    <row r="44" spans="1:12">
      <c r="A44" s="2" t="s">
        <v>113</v>
      </c>
      <c r="B44" s="4" t="s">
        <v>6</v>
      </c>
      <c r="C44" s="9">
        <v>0.22</v>
      </c>
      <c r="D44" s="4" t="s">
        <v>6</v>
      </c>
      <c r="E44" s="9">
        <v>0.33</v>
      </c>
      <c r="F44" s="9">
        <v>0.97</v>
      </c>
      <c r="G44" s="9">
        <v>-1.97</v>
      </c>
      <c r="H44" s="9">
        <v>0.36</v>
      </c>
      <c r="I44" s="9">
        <v>0.53</v>
      </c>
      <c r="J44" s="4" t="s">
        <v>6</v>
      </c>
      <c r="K44" s="9">
        <v>-0.1</v>
      </c>
      <c r="L44" s="9">
        <v>2.4500000000000002</v>
      </c>
    </row>
    <row r="45" spans="1:12">
      <c r="A45" s="2" t="s">
        <v>114</v>
      </c>
      <c r="B45" s="4" t="s">
        <v>6</v>
      </c>
      <c r="C45" s="9">
        <v>0.22</v>
      </c>
      <c r="D45" s="4" t="s">
        <v>6</v>
      </c>
      <c r="E45" s="9">
        <v>0.33</v>
      </c>
      <c r="F45" s="9">
        <v>0.97</v>
      </c>
      <c r="G45" s="9">
        <v>-1.97</v>
      </c>
      <c r="H45" s="9">
        <v>0.36</v>
      </c>
      <c r="I45" s="9">
        <v>0.53</v>
      </c>
      <c r="J45" s="4" t="s">
        <v>6</v>
      </c>
      <c r="K45" s="9">
        <v>-0.1</v>
      </c>
      <c r="L45" s="9">
        <v>2.4500000000000002</v>
      </c>
    </row>
    <row r="46" spans="1:12">
      <c r="A46" s="2" t="s">
        <v>618</v>
      </c>
      <c r="B46" s="4" t="s">
        <v>6</v>
      </c>
      <c r="C46" s="4" t="s">
        <v>6</v>
      </c>
      <c r="D46" s="4" t="s">
        <v>6</v>
      </c>
      <c r="E46" s="4" t="s">
        <v>6</v>
      </c>
      <c r="F46" s="4" t="s">
        <v>6</v>
      </c>
      <c r="G46" s="4" t="s">
        <v>6</v>
      </c>
      <c r="H46" s="4" t="s">
        <v>6</v>
      </c>
      <c r="I46" s="4" t="s">
        <v>6</v>
      </c>
      <c r="J46" s="4" t="s">
        <v>6</v>
      </c>
      <c r="K46" s="4" t="s">
        <v>6</v>
      </c>
      <c r="L46" s="4" t="s">
        <v>6</v>
      </c>
    </row>
    <row r="47" spans="1:12">
      <c r="A47" s="2" t="s">
        <v>98</v>
      </c>
      <c r="B47" s="4" t="s">
        <v>6</v>
      </c>
      <c r="C47" s="6">
        <v>340132</v>
      </c>
      <c r="D47" s="4" t="s">
        <v>6</v>
      </c>
      <c r="E47" s="6">
        <v>329449</v>
      </c>
      <c r="F47" s="6">
        <v>333909</v>
      </c>
      <c r="G47" s="6">
        <v>343321</v>
      </c>
      <c r="H47" s="6">
        <v>329555</v>
      </c>
      <c r="I47" s="6">
        <v>323441</v>
      </c>
      <c r="J47" s="4" t="s">
        <v>6</v>
      </c>
      <c r="K47" s="6">
        <v>1330226</v>
      </c>
      <c r="L47" s="6">
        <v>1288398</v>
      </c>
    </row>
    <row r="48" spans="1:12">
      <c r="A48" s="2" t="s">
        <v>99</v>
      </c>
      <c r="B48" s="4" t="s">
        <v>6</v>
      </c>
      <c r="C48" s="4" t="s">
        <v>6</v>
      </c>
      <c r="D48" s="4" t="s">
        <v>6</v>
      </c>
      <c r="E48" s="4" t="s">
        <v>6</v>
      </c>
      <c r="F48" s="4" t="s">
        <v>6</v>
      </c>
      <c r="G48" s="4" t="s">
        <v>6</v>
      </c>
      <c r="H48" s="4" t="s">
        <v>6</v>
      </c>
      <c r="I48" s="4" t="s">
        <v>6</v>
      </c>
      <c r="J48" s="4" t="s">
        <v>6</v>
      </c>
      <c r="K48" s="6">
        <v>422847</v>
      </c>
      <c r="L48" s="6">
        <v>419596</v>
      </c>
    </row>
    <row r="49" spans="1:12" ht="30">
      <c r="A49" s="2" t="s">
        <v>100</v>
      </c>
      <c r="B49" s="4" t="s">
        <v>6</v>
      </c>
      <c r="C49" s="4" t="s">
        <v>6</v>
      </c>
      <c r="D49" s="4" t="s">
        <v>6</v>
      </c>
      <c r="E49" s="4" t="s">
        <v>6</v>
      </c>
      <c r="F49" s="4" t="s">
        <v>6</v>
      </c>
      <c r="G49" s="4" t="s">
        <v>6</v>
      </c>
      <c r="H49" s="4" t="s">
        <v>6</v>
      </c>
      <c r="I49" s="4" t="s">
        <v>6</v>
      </c>
      <c r="J49" s="4" t="s">
        <v>6</v>
      </c>
      <c r="K49" s="6">
        <v>404395</v>
      </c>
      <c r="L49" s="6">
        <v>398782</v>
      </c>
    </row>
    <row r="50" spans="1:12">
      <c r="A50" s="2" t="s">
        <v>101</v>
      </c>
      <c r="B50" s="4" t="s">
        <v>6</v>
      </c>
      <c r="C50" s="4" t="s">
        <v>6</v>
      </c>
      <c r="D50" s="4" t="s">
        <v>6</v>
      </c>
      <c r="E50" s="4" t="s">
        <v>6</v>
      </c>
      <c r="F50" s="4" t="s">
        <v>6</v>
      </c>
      <c r="G50" s="4" t="s">
        <v>6</v>
      </c>
      <c r="H50" s="4" t="s">
        <v>6</v>
      </c>
      <c r="I50" s="4" t="s">
        <v>6</v>
      </c>
      <c r="J50" s="4" t="s">
        <v>6</v>
      </c>
      <c r="K50" s="6">
        <v>191557</v>
      </c>
      <c r="L50" s="6">
        <v>179485</v>
      </c>
    </row>
    <row r="51" spans="1:12" ht="30">
      <c r="A51" s="2" t="s">
        <v>102</v>
      </c>
      <c r="B51" s="4" t="s">
        <v>6</v>
      </c>
      <c r="C51" s="4" t="s">
        <v>6</v>
      </c>
      <c r="D51" s="4" t="s">
        <v>6</v>
      </c>
      <c r="E51" s="4" t="s">
        <v>6</v>
      </c>
      <c r="F51" s="4" t="s">
        <v>6</v>
      </c>
      <c r="G51" s="4" t="s">
        <v>6</v>
      </c>
      <c r="H51" s="4" t="s">
        <v>6</v>
      </c>
      <c r="I51" s="4" t="s">
        <v>6</v>
      </c>
      <c r="J51" s="4" t="s">
        <v>6</v>
      </c>
      <c r="K51" s="6">
        <v>153083</v>
      </c>
      <c r="L51" s="6">
        <v>125193</v>
      </c>
    </row>
    <row r="52" spans="1:12" ht="30">
      <c r="A52" s="2" t="s">
        <v>103</v>
      </c>
      <c r="B52" s="4" t="s">
        <v>6</v>
      </c>
      <c r="C52" s="4" t="s">
        <v>6</v>
      </c>
      <c r="D52" s="4" t="s">
        <v>6</v>
      </c>
      <c r="E52" s="4" t="s">
        <v>6</v>
      </c>
      <c r="F52" s="4" t="s">
        <v>6</v>
      </c>
      <c r="G52" s="4" t="s">
        <v>6</v>
      </c>
      <c r="H52" s="4" t="s">
        <v>6</v>
      </c>
      <c r="I52" s="4" t="s">
        <v>6</v>
      </c>
      <c r="J52" s="4" t="s">
        <v>6</v>
      </c>
      <c r="K52" s="6">
        <v>66138</v>
      </c>
      <c r="L52" s="6">
        <v>58536</v>
      </c>
    </row>
    <row r="53" spans="1:12">
      <c r="A53" s="2" t="s">
        <v>104</v>
      </c>
      <c r="B53" s="4" t="s">
        <v>6</v>
      </c>
      <c r="C53" s="4" t="s">
        <v>6</v>
      </c>
      <c r="D53" s="4" t="s">
        <v>6</v>
      </c>
      <c r="E53" s="4" t="s">
        <v>6</v>
      </c>
      <c r="F53" s="4" t="s">
        <v>6</v>
      </c>
      <c r="G53" s="4" t="s">
        <v>6</v>
      </c>
      <c r="H53" s="4" t="s">
        <v>6</v>
      </c>
      <c r="I53" s="4" t="s">
        <v>6</v>
      </c>
      <c r="J53" s="4" t="s">
        <v>6</v>
      </c>
      <c r="K53" s="4">
        <v>0</v>
      </c>
      <c r="L53" s="4" t="s">
        <v>6</v>
      </c>
    </row>
    <row r="54" spans="1:12">
      <c r="A54" s="2" t="s">
        <v>906</v>
      </c>
      <c r="B54" s="4" t="s">
        <v>6</v>
      </c>
      <c r="C54" s="4" t="s">
        <v>6</v>
      </c>
      <c r="D54" s="4" t="s">
        <v>6</v>
      </c>
      <c r="E54" s="4" t="s">
        <v>6</v>
      </c>
      <c r="F54" s="4" t="s">
        <v>6</v>
      </c>
      <c r="G54" s="4" t="s">
        <v>6</v>
      </c>
      <c r="H54" s="4" t="s">
        <v>6</v>
      </c>
      <c r="I54" s="4" t="s">
        <v>6</v>
      </c>
      <c r="J54" s="4" t="s">
        <v>6</v>
      </c>
      <c r="K54" s="4">
        <v>0</v>
      </c>
      <c r="L54" s="4" t="s">
        <v>6</v>
      </c>
    </row>
    <row r="55" spans="1:12">
      <c r="A55" s="2" t="s">
        <v>105</v>
      </c>
      <c r="B55" s="4" t="s">
        <v>6</v>
      </c>
      <c r="C55" s="6">
        <v>7954</v>
      </c>
      <c r="D55" s="4" t="s">
        <v>6</v>
      </c>
      <c r="E55" s="6">
        <v>11999</v>
      </c>
      <c r="F55" s="6">
        <v>22967</v>
      </c>
      <c r="G55" s="6">
        <v>20202</v>
      </c>
      <c r="H55" s="6">
        <v>23526</v>
      </c>
      <c r="I55" s="6">
        <v>25511</v>
      </c>
      <c r="J55" s="4" t="s">
        <v>6</v>
      </c>
      <c r="K55" s="6">
        <v>92206</v>
      </c>
      <c r="L55" s="6">
        <v>106806</v>
      </c>
    </row>
    <row r="56" spans="1:12">
      <c r="A56" s="2" t="s">
        <v>106</v>
      </c>
      <c r="B56" s="4" t="s">
        <v>6</v>
      </c>
      <c r="C56" s="4" t="s">
        <v>6</v>
      </c>
      <c r="D56" s="4" t="s">
        <v>6</v>
      </c>
      <c r="E56" s="4" t="s">
        <v>6</v>
      </c>
      <c r="F56" s="4" t="s">
        <v>6</v>
      </c>
      <c r="G56" s="4" t="s">
        <v>6</v>
      </c>
      <c r="H56" s="4" t="s">
        <v>6</v>
      </c>
      <c r="I56" s="4" t="s">
        <v>6</v>
      </c>
      <c r="J56" s="4" t="s">
        <v>6</v>
      </c>
      <c r="K56" s="6">
        <v>11485</v>
      </c>
      <c r="L56" s="6">
        <v>7884</v>
      </c>
    </row>
    <row r="57" spans="1:12" ht="30">
      <c r="A57" s="2" t="s">
        <v>107</v>
      </c>
      <c r="B57" s="4" t="s">
        <v>6</v>
      </c>
      <c r="C57" s="4" t="s">
        <v>6</v>
      </c>
      <c r="D57" s="4" t="s">
        <v>6</v>
      </c>
      <c r="E57" s="4" t="s">
        <v>6</v>
      </c>
      <c r="F57" s="4" t="s">
        <v>6</v>
      </c>
      <c r="G57" s="4" t="s">
        <v>6</v>
      </c>
      <c r="H57" s="4" t="s">
        <v>6</v>
      </c>
      <c r="I57" s="4" t="s">
        <v>6</v>
      </c>
      <c r="J57" s="4" t="s">
        <v>6</v>
      </c>
      <c r="K57" s="6">
        <v>80721</v>
      </c>
      <c r="L57" s="6">
        <v>98922</v>
      </c>
    </row>
    <row r="58" spans="1:12">
      <c r="A58" s="2" t="s">
        <v>108</v>
      </c>
      <c r="B58" s="4" t="s">
        <v>6</v>
      </c>
      <c r="C58" s="4" t="s">
        <v>6</v>
      </c>
      <c r="D58" s="4" t="s">
        <v>6</v>
      </c>
      <c r="E58" s="4" t="s">
        <v>6</v>
      </c>
      <c r="F58" s="4" t="s">
        <v>6</v>
      </c>
      <c r="G58" s="4" t="s">
        <v>6</v>
      </c>
      <c r="H58" s="4" t="s">
        <v>6</v>
      </c>
      <c r="I58" s="4" t="s">
        <v>6</v>
      </c>
      <c r="J58" s="4" t="s">
        <v>6</v>
      </c>
      <c r="K58" s="4">
        <v>-734</v>
      </c>
      <c r="L58" s="6">
        <v>28372</v>
      </c>
    </row>
    <row r="59" spans="1:12">
      <c r="A59" s="2" t="s">
        <v>109</v>
      </c>
      <c r="B59" s="4" t="s">
        <v>6</v>
      </c>
      <c r="C59" s="4" t="s">
        <v>6</v>
      </c>
      <c r="D59" s="4" t="s">
        <v>6</v>
      </c>
      <c r="E59" s="4" t="s">
        <v>6</v>
      </c>
      <c r="F59" s="4" t="s">
        <v>6</v>
      </c>
      <c r="G59" s="4" t="s">
        <v>6</v>
      </c>
      <c r="H59" s="4" t="s">
        <v>6</v>
      </c>
      <c r="I59" s="4" t="s">
        <v>6</v>
      </c>
      <c r="J59" s="4" t="s">
        <v>6</v>
      </c>
      <c r="K59" s="6">
        <v>81455</v>
      </c>
      <c r="L59" s="6">
        <v>70550</v>
      </c>
    </row>
    <row r="60" spans="1:12" ht="30">
      <c r="A60" s="2" t="s">
        <v>147</v>
      </c>
      <c r="B60" s="4" t="s">
        <v>6</v>
      </c>
      <c r="C60" s="4" t="s">
        <v>6</v>
      </c>
      <c r="D60" s="4" t="s">
        <v>6</v>
      </c>
      <c r="E60" s="4" t="s">
        <v>6</v>
      </c>
      <c r="F60" s="4" t="s">
        <v>6</v>
      </c>
      <c r="G60" s="4" t="s">
        <v>6</v>
      </c>
      <c r="H60" s="4" t="s">
        <v>6</v>
      </c>
      <c r="I60" s="4" t="s">
        <v>6</v>
      </c>
      <c r="J60" s="4" t="s">
        <v>6</v>
      </c>
      <c r="K60" s="6">
        <v>-84317</v>
      </c>
      <c r="L60" s="6">
        <v>2300</v>
      </c>
    </row>
    <row r="61" spans="1:12">
      <c r="A61" s="2" t="s">
        <v>111</v>
      </c>
      <c r="B61" s="4" t="s">
        <v>6</v>
      </c>
      <c r="C61" s="6">
        <v>5723</v>
      </c>
      <c r="D61" s="4" t="s">
        <v>6</v>
      </c>
      <c r="E61" s="6">
        <v>9153</v>
      </c>
      <c r="F61" s="6">
        <v>27024</v>
      </c>
      <c r="G61" s="6">
        <v>-55236</v>
      </c>
      <c r="H61" s="6">
        <v>10342</v>
      </c>
      <c r="I61" s="6">
        <v>15008</v>
      </c>
      <c r="J61" s="4" t="s">
        <v>6</v>
      </c>
      <c r="K61" s="6">
        <v>-2862</v>
      </c>
      <c r="L61" s="6">
        <v>72850</v>
      </c>
    </row>
    <row r="62" spans="1:12">
      <c r="A62" s="2" t="s">
        <v>113</v>
      </c>
      <c r="B62" s="4" t="s">
        <v>6</v>
      </c>
      <c r="C62" s="9">
        <v>0.23</v>
      </c>
      <c r="D62" s="4" t="s">
        <v>6</v>
      </c>
      <c r="E62" s="9">
        <v>0.33</v>
      </c>
      <c r="F62" s="9">
        <v>1.03</v>
      </c>
      <c r="G62" s="9">
        <v>0.83</v>
      </c>
      <c r="H62" s="9">
        <v>0.51</v>
      </c>
      <c r="I62" s="9">
        <v>0.53</v>
      </c>
      <c r="J62" s="4" t="s">
        <v>6</v>
      </c>
      <c r="K62" s="9">
        <v>2.9</v>
      </c>
      <c r="L62" s="9">
        <v>2.39</v>
      </c>
    </row>
    <row r="63" spans="1:12">
      <c r="A63" s="2" t="s">
        <v>114</v>
      </c>
      <c r="B63" s="4" t="s">
        <v>6</v>
      </c>
      <c r="C63" s="9">
        <v>0.23</v>
      </c>
      <c r="D63" s="4" t="s">
        <v>6</v>
      </c>
      <c r="E63" s="9">
        <v>0.33</v>
      </c>
      <c r="F63" s="9">
        <v>1.02</v>
      </c>
      <c r="G63" s="9">
        <v>0.82</v>
      </c>
      <c r="H63" s="9">
        <v>0.5</v>
      </c>
      <c r="I63" s="9">
        <v>0.53</v>
      </c>
      <c r="J63" s="4" t="s">
        <v>6</v>
      </c>
      <c r="K63" s="9">
        <v>2.86</v>
      </c>
      <c r="L63" s="9">
        <v>2.36</v>
      </c>
    </row>
    <row r="64" spans="1:12">
      <c r="A64" s="2" t="s">
        <v>113</v>
      </c>
      <c r="B64" s="4" t="s">
        <v>6</v>
      </c>
      <c r="C64" s="9">
        <v>-0.01</v>
      </c>
      <c r="D64" s="4" t="s">
        <v>6</v>
      </c>
      <c r="E64" s="7">
        <v>0</v>
      </c>
      <c r="F64" s="9">
        <v>-0.06</v>
      </c>
      <c r="G64" s="9">
        <v>-2.81</v>
      </c>
      <c r="H64" s="9">
        <v>-0.15</v>
      </c>
      <c r="I64" s="7">
        <v>0</v>
      </c>
      <c r="J64" s="4" t="s">
        <v>6</v>
      </c>
      <c r="K64" s="7">
        <v>-3</v>
      </c>
      <c r="L64" s="9">
        <v>0.08</v>
      </c>
    </row>
    <row r="65" spans="1:12">
      <c r="A65" s="2" t="s">
        <v>114</v>
      </c>
      <c r="B65" s="4" t="s">
        <v>6</v>
      </c>
      <c r="C65" s="9">
        <v>-0.01</v>
      </c>
      <c r="D65" s="4" t="s">
        <v>6</v>
      </c>
      <c r="E65" s="7">
        <v>0</v>
      </c>
      <c r="F65" s="9">
        <v>-0.06</v>
      </c>
      <c r="G65" s="9">
        <v>-2.76</v>
      </c>
      <c r="H65" s="9">
        <v>-0.14000000000000001</v>
      </c>
      <c r="I65" s="7">
        <v>0</v>
      </c>
      <c r="J65" s="4" t="s">
        <v>6</v>
      </c>
      <c r="K65" s="9">
        <v>-2.96</v>
      </c>
      <c r="L65" s="9">
        <v>0.08</v>
      </c>
    </row>
    <row r="66" spans="1:12">
      <c r="A66" s="2" t="s">
        <v>113</v>
      </c>
      <c r="B66" s="4" t="s">
        <v>6</v>
      </c>
      <c r="C66" s="9">
        <v>0.22</v>
      </c>
      <c r="D66" s="4" t="s">
        <v>6</v>
      </c>
      <c r="E66" s="9">
        <v>0.33</v>
      </c>
      <c r="F66" s="9">
        <v>0.97</v>
      </c>
      <c r="G66" s="9">
        <v>-1.98</v>
      </c>
      <c r="H66" s="9">
        <v>0.37</v>
      </c>
      <c r="I66" s="9">
        <v>0.53</v>
      </c>
      <c r="J66" s="4" t="s">
        <v>6</v>
      </c>
      <c r="K66" s="9">
        <v>-0.1</v>
      </c>
      <c r="L66" s="9">
        <v>2.4700000000000002</v>
      </c>
    </row>
    <row r="67" spans="1:12">
      <c r="A67" s="2" t="s">
        <v>114</v>
      </c>
      <c r="B67" s="4" t="s">
        <v>6</v>
      </c>
      <c r="C67" s="9">
        <v>0.21</v>
      </c>
      <c r="D67" s="4" t="s">
        <v>6</v>
      </c>
      <c r="E67" s="9">
        <v>0.33</v>
      </c>
      <c r="F67" s="9">
        <v>0.96</v>
      </c>
      <c r="G67" s="9">
        <v>-1.94</v>
      </c>
      <c r="H67" s="9">
        <v>0.36</v>
      </c>
      <c r="I67" s="9">
        <v>0.53</v>
      </c>
      <c r="J67" s="4" t="s">
        <v>6</v>
      </c>
      <c r="K67" s="9">
        <v>-0.1</v>
      </c>
      <c r="L67" s="9">
        <v>2.4300000000000002</v>
      </c>
    </row>
    <row r="68" spans="1:12">
      <c r="A68" s="2" t="s">
        <v>388</v>
      </c>
      <c r="B68" s="4" t="s">
        <v>6</v>
      </c>
      <c r="C68" s="4" t="s">
        <v>6</v>
      </c>
      <c r="D68" s="4" t="s">
        <v>6</v>
      </c>
      <c r="E68" s="4" t="s">
        <v>6</v>
      </c>
      <c r="F68" s="4" t="s">
        <v>6</v>
      </c>
      <c r="G68" s="4" t="s">
        <v>6</v>
      </c>
      <c r="H68" s="4" t="s">
        <v>6</v>
      </c>
      <c r="I68" s="4" t="s">
        <v>6</v>
      </c>
      <c r="J68" s="4" t="s">
        <v>6</v>
      </c>
      <c r="K68" s="4" t="s">
        <v>6</v>
      </c>
      <c r="L68" s="4" t="s">
        <v>6</v>
      </c>
    </row>
    <row r="69" spans="1:12">
      <c r="A69" s="2" t="s">
        <v>98</v>
      </c>
      <c r="B69" s="4" t="s">
        <v>6</v>
      </c>
      <c r="C69" s="4">
        <v>0</v>
      </c>
      <c r="D69" s="4" t="s">
        <v>6</v>
      </c>
      <c r="E69" s="4">
        <v>0</v>
      </c>
      <c r="F69" s="4">
        <v>0</v>
      </c>
      <c r="G69" s="4">
        <v>0</v>
      </c>
      <c r="H69" s="4">
        <v>0</v>
      </c>
      <c r="I69" s="4">
        <v>0</v>
      </c>
      <c r="J69" s="4" t="s">
        <v>6</v>
      </c>
      <c r="K69" s="4">
        <v>0</v>
      </c>
      <c r="L69" s="6">
        <v>-1188</v>
      </c>
    </row>
    <row r="70" spans="1:12">
      <c r="A70" s="2" t="s">
        <v>99</v>
      </c>
      <c r="B70" s="4" t="s">
        <v>6</v>
      </c>
      <c r="C70" s="4" t="s">
        <v>6</v>
      </c>
      <c r="D70" s="4" t="s">
        <v>6</v>
      </c>
      <c r="E70" s="4" t="s">
        <v>6</v>
      </c>
      <c r="F70" s="4" t="s">
        <v>6</v>
      </c>
      <c r="G70" s="4" t="s">
        <v>6</v>
      </c>
      <c r="H70" s="4" t="s">
        <v>6</v>
      </c>
      <c r="I70" s="4" t="s">
        <v>6</v>
      </c>
      <c r="J70" s="4" t="s">
        <v>6</v>
      </c>
      <c r="K70" s="4">
        <v>0</v>
      </c>
      <c r="L70" s="4">
        <v>0</v>
      </c>
    </row>
    <row r="71" spans="1:12" ht="30">
      <c r="A71" s="2" t="s">
        <v>100</v>
      </c>
      <c r="B71" s="4" t="s">
        <v>6</v>
      </c>
      <c r="C71" s="4" t="s">
        <v>6</v>
      </c>
      <c r="D71" s="4" t="s">
        <v>6</v>
      </c>
      <c r="E71" s="4" t="s">
        <v>6</v>
      </c>
      <c r="F71" s="4" t="s">
        <v>6</v>
      </c>
      <c r="G71" s="4" t="s">
        <v>6</v>
      </c>
      <c r="H71" s="4" t="s">
        <v>6</v>
      </c>
      <c r="I71" s="4" t="s">
        <v>6</v>
      </c>
      <c r="J71" s="4" t="s">
        <v>6</v>
      </c>
      <c r="K71" s="4">
        <v>718</v>
      </c>
      <c r="L71" s="6">
        <v>-1431</v>
      </c>
    </row>
    <row r="72" spans="1:12">
      <c r="A72" s="2" t="s">
        <v>101</v>
      </c>
      <c r="B72" s="4" t="s">
        <v>6</v>
      </c>
      <c r="C72" s="4" t="s">
        <v>6</v>
      </c>
      <c r="D72" s="4" t="s">
        <v>6</v>
      </c>
      <c r="E72" s="4" t="s">
        <v>6</v>
      </c>
      <c r="F72" s="4" t="s">
        <v>6</v>
      </c>
      <c r="G72" s="4" t="s">
        <v>6</v>
      </c>
      <c r="H72" s="4" t="s">
        <v>6</v>
      </c>
      <c r="I72" s="4" t="s">
        <v>6</v>
      </c>
      <c r="J72" s="4" t="s">
        <v>6</v>
      </c>
      <c r="K72" s="4">
        <v>-366</v>
      </c>
      <c r="L72" s="6">
        <v>-1469</v>
      </c>
    </row>
    <row r="73" spans="1:12" ht="30">
      <c r="A73" s="2" t="s">
        <v>102</v>
      </c>
      <c r="B73" s="4" t="s">
        <v>6</v>
      </c>
      <c r="C73" s="4" t="s">
        <v>6</v>
      </c>
      <c r="D73" s="4" t="s">
        <v>6</v>
      </c>
      <c r="E73" s="4" t="s">
        <v>6</v>
      </c>
      <c r="F73" s="4" t="s">
        <v>6</v>
      </c>
      <c r="G73" s="4" t="s">
        <v>6</v>
      </c>
      <c r="H73" s="4" t="s">
        <v>6</v>
      </c>
      <c r="I73" s="4" t="s">
        <v>6</v>
      </c>
      <c r="J73" s="4" t="s">
        <v>6</v>
      </c>
      <c r="K73" s="4">
        <v>719</v>
      </c>
      <c r="L73" s="4">
        <v>315</v>
      </c>
    </row>
    <row r="74" spans="1:12" ht="30">
      <c r="A74" s="2" t="s">
        <v>103</v>
      </c>
      <c r="B74" s="4" t="s">
        <v>6</v>
      </c>
      <c r="C74" s="4" t="s">
        <v>6</v>
      </c>
      <c r="D74" s="4" t="s">
        <v>6</v>
      </c>
      <c r="E74" s="4" t="s">
        <v>6</v>
      </c>
      <c r="F74" s="4" t="s">
        <v>6</v>
      </c>
      <c r="G74" s="4" t="s">
        <v>6</v>
      </c>
      <c r="H74" s="4" t="s">
        <v>6</v>
      </c>
      <c r="I74" s="4" t="s">
        <v>6</v>
      </c>
      <c r="J74" s="4" t="s">
        <v>6</v>
      </c>
      <c r="K74" s="6">
        <v>3181</v>
      </c>
      <c r="L74" s="6">
        <v>1728</v>
      </c>
    </row>
    <row r="75" spans="1:12">
      <c r="A75" s="2" t="s">
        <v>104</v>
      </c>
      <c r="B75" s="4" t="s">
        <v>6</v>
      </c>
      <c r="C75" s="4" t="s">
        <v>6</v>
      </c>
      <c r="D75" s="4" t="s">
        <v>6</v>
      </c>
      <c r="E75" s="4" t="s">
        <v>6</v>
      </c>
      <c r="F75" s="4" t="s">
        <v>6</v>
      </c>
      <c r="G75" s="4" t="s">
        <v>6</v>
      </c>
      <c r="H75" s="4" t="s">
        <v>6</v>
      </c>
      <c r="I75" s="4" t="s">
        <v>6</v>
      </c>
      <c r="J75" s="4" t="s">
        <v>6</v>
      </c>
      <c r="K75" s="4">
        <v>0</v>
      </c>
      <c r="L75" s="4" t="s">
        <v>6</v>
      </c>
    </row>
    <row r="76" spans="1:12">
      <c r="A76" s="2" t="s">
        <v>906</v>
      </c>
      <c r="B76" s="4" t="s">
        <v>6</v>
      </c>
      <c r="C76" s="4" t="s">
        <v>6</v>
      </c>
      <c r="D76" s="4" t="s">
        <v>6</v>
      </c>
      <c r="E76" s="4" t="s">
        <v>6</v>
      </c>
      <c r="F76" s="4" t="s">
        <v>6</v>
      </c>
      <c r="G76" s="4" t="s">
        <v>6</v>
      </c>
      <c r="H76" s="4" t="s">
        <v>6</v>
      </c>
      <c r="I76" s="4" t="s">
        <v>6</v>
      </c>
      <c r="J76" s="4" t="s">
        <v>6</v>
      </c>
      <c r="K76" s="4">
        <v>0</v>
      </c>
      <c r="L76" s="4" t="s">
        <v>6</v>
      </c>
    </row>
    <row r="77" spans="1:12">
      <c r="A77" s="2" t="s">
        <v>105</v>
      </c>
      <c r="B77" s="4" t="s">
        <v>6</v>
      </c>
      <c r="C77" s="4">
        <v>0</v>
      </c>
      <c r="D77" s="4" t="s">
        <v>6</v>
      </c>
      <c r="E77" s="4">
        <v>0</v>
      </c>
      <c r="F77" s="4">
        <v>-728</v>
      </c>
      <c r="G77" s="6">
        <v>-1083</v>
      </c>
      <c r="H77" s="6">
        <v>-1550</v>
      </c>
      <c r="I77" s="4">
        <v>-891</v>
      </c>
      <c r="J77" s="4" t="s">
        <v>6</v>
      </c>
      <c r="K77" s="6">
        <v>-4252</v>
      </c>
      <c r="L77" s="4">
        <v>-331</v>
      </c>
    </row>
    <row r="78" spans="1:12">
      <c r="A78" s="2" t="s">
        <v>106</v>
      </c>
      <c r="B78" s="4" t="s">
        <v>6</v>
      </c>
      <c r="C78" s="4" t="s">
        <v>6</v>
      </c>
      <c r="D78" s="4" t="s">
        <v>6</v>
      </c>
      <c r="E78" s="4" t="s">
        <v>6</v>
      </c>
      <c r="F78" s="4" t="s">
        <v>6</v>
      </c>
      <c r="G78" s="4" t="s">
        <v>6</v>
      </c>
      <c r="H78" s="4" t="s">
        <v>6</v>
      </c>
      <c r="I78" s="4" t="s">
        <v>6</v>
      </c>
      <c r="J78" s="4" t="s">
        <v>6</v>
      </c>
      <c r="K78" s="4">
        <v>0</v>
      </c>
      <c r="L78" s="4">
        <v>0</v>
      </c>
    </row>
    <row r="79" spans="1:12" ht="30">
      <c r="A79" s="2" t="s">
        <v>107</v>
      </c>
      <c r="B79" s="4" t="s">
        <v>6</v>
      </c>
      <c r="C79" s="4" t="s">
        <v>6</v>
      </c>
      <c r="D79" s="4" t="s">
        <v>6</v>
      </c>
      <c r="E79" s="4" t="s">
        <v>6</v>
      </c>
      <c r="F79" s="4" t="s">
        <v>6</v>
      </c>
      <c r="G79" s="4" t="s">
        <v>6</v>
      </c>
      <c r="H79" s="4" t="s">
        <v>6</v>
      </c>
      <c r="I79" s="4" t="s">
        <v>6</v>
      </c>
      <c r="J79" s="4" t="s">
        <v>6</v>
      </c>
      <c r="K79" s="6">
        <v>-4252</v>
      </c>
      <c r="L79" s="4">
        <v>-331</v>
      </c>
    </row>
    <row r="80" spans="1:12">
      <c r="A80" s="2" t="s">
        <v>108</v>
      </c>
      <c r="B80" s="4" t="s">
        <v>6</v>
      </c>
      <c r="C80" s="4" t="s">
        <v>6</v>
      </c>
      <c r="D80" s="4" t="s">
        <v>6</v>
      </c>
      <c r="E80" s="4" t="s">
        <v>6</v>
      </c>
      <c r="F80" s="4" t="s">
        <v>6</v>
      </c>
      <c r="G80" s="4" t="s">
        <v>6</v>
      </c>
      <c r="H80" s="4" t="s">
        <v>6</v>
      </c>
      <c r="I80" s="4" t="s">
        <v>6</v>
      </c>
      <c r="J80" s="4" t="s">
        <v>6</v>
      </c>
      <c r="K80" s="6">
        <v>-5350</v>
      </c>
      <c r="L80" s="4">
        <v>34</v>
      </c>
    </row>
    <row r="81" spans="1:12">
      <c r="A81" s="2" t="s">
        <v>109</v>
      </c>
      <c r="B81" s="4" t="s">
        <v>6</v>
      </c>
      <c r="C81" s="4" t="s">
        <v>6</v>
      </c>
      <c r="D81" s="4" t="s">
        <v>6</v>
      </c>
      <c r="E81" s="4" t="s">
        <v>6</v>
      </c>
      <c r="F81" s="4" t="s">
        <v>6</v>
      </c>
      <c r="G81" s="4" t="s">
        <v>6</v>
      </c>
      <c r="H81" s="4" t="s">
        <v>6</v>
      </c>
      <c r="I81" s="4" t="s">
        <v>6</v>
      </c>
      <c r="J81" s="4" t="s">
        <v>6</v>
      </c>
      <c r="K81" s="6">
        <v>1098</v>
      </c>
      <c r="L81" s="4">
        <v>-365</v>
      </c>
    </row>
    <row r="82" spans="1:12" ht="30">
      <c r="A82" s="2" t="s">
        <v>147</v>
      </c>
      <c r="B82" s="4" t="s">
        <v>6</v>
      </c>
      <c r="C82" s="4" t="s">
        <v>6</v>
      </c>
      <c r="D82" s="4" t="s">
        <v>6</v>
      </c>
      <c r="E82" s="4" t="s">
        <v>6</v>
      </c>
      <c r="F82" s="4" t="s">
        <v>6</v>
      </c>
      <c r="G82" s="4" t="s">
        <v>6</v>
      </c>
      <c r="H82" s="4" t="s">
        <v>6</v>
      </c>
      <c r="I82" s="4" t="s">
        <v>6</v>
      </c>
      <c r="J82" s="4" t="s">
        <v>6</v>
      </c>
      <c r="K82" s="4">
        <v>943</v>
      </c>
      <c r="L82" s="4">
        <v>457</v>
      </c>
    </row>
    <row r="83" spans="1:12">
      <c r="A83" s="2" t="s">
        <v>111</v>
      </c>
      <c r="B83" s="4" t="s">
        <v>6</v>
      </c>
      <c r="C83" s="7">
        <v>458</v>
      </c>
      <c r="D83" s="4" t="s">
        <v>6</v>
      </c>
      <c r="E83" s="7">
        <v>-777</v>
      </c>
      <c r="F83" s="7">
        <v>2757</v>
      </c>
      <c r="G83" s="7">
        <v>-543</v>
      </c>
      <c r="H83" s="7">
        <v>41</v>
      </c>
      <c r="I83" s="7">
        <v>-214</v>
      </c>
      <c r="J83" s="4" t="s">
        <v>6</v>
      </c>
      <c r="K83" s="7">
        <v>2041</v>
      </c>
      <c r="L83" s="7">
        <v>92</v>
      </c>
    </row>
    <row r="84" spans="1:12">
      <c r="A84" s="2" t="s">
        <v>113</v>
      </c>
      <c r="B84" s="4" t="s">
        <v>6</v>
      </c>
      <c r="C84" s="9">
        <v>0.02</v>
      </c>
      <c r="D84" s="4" t="s">
        <v>6</v>
      </c>
      <c r="E84" s="9">
        <v>-0.03</v>
      </c>
      <c r="F84" s="9">
        <v>0.03</v>
      </c>
      <c r="G84" s="9">
        <v>0.04</v>
      </c>
      <c r="H84" s="9">
        <v>-0.03</v>
      </c>
      <c r="I84" s="7">
        <v>0</v>
      </c>
      <c r="J84" s="4" t="s">
        <v>6</v>
      </c>
      <c r="K84" s="9">
        <v>0.04</v>
      </c>
      <c r="L84" s="9">
        <v>-0.01</v>
      </c>
    </row>
    <row r="85" spans="1:12">
      <c r="A85" s="2" t="s">
        <v>114</v>
      </c>
      <c r="B85" s="4" t="s">
        <v>6</v>
      </c>
      <c r="C85" s="9">
        <v>0.02</v>
      </c>
      <c r="D85" s="4" t="s">
        <v>6</v>
      </c>
      <c r="E85" s="9">
        <v>-0.03</v>
      </c>
      <c r="F85" s="9">
        <v>0.03</v>
      </c>
      <c r="G85" s="9">
        <v>0.04</v>
      </c>
      <c r="H85" s="9">
        <v>-0.03</v>
      </c>
      <c r="I85" s="7">
        <v>0</v>
      </c>
      <c r="J85" s="4" t="s">
        <v>6</v>
      </c>
      <c r="K85" s="9">
        <v>0.04</v>
      </c>
      <c r="L85" s="9">
        <v>-0.01</v>
      </c>
    </row>
    <row r="86" spans="1:12">
      <c r="A86" s="2" t="s">
        <v>113</v>
      </c>
      <c r="B86" s="4" t="s">
        <v>6</v>
      </c>
      <c r="C86" s="7">
        <v>0</v>
      </c>
      <c r="D86" s="4" t="s">
        <v>6</v>
      </c>
      <c r="E86" s="7">
        <v>0</v>
      </c>
      <c r="F86" s="9">
        <v>7.0000000000000007E-2</v>
      </c>
      <c r="G86" s="9">
        <v>-0.06</v>
      </c>
      <c r="H86" s="9">
        <v>0.03</v>
      </c>
      <c r="I86" s="7">
        <v>0</v>
      </c>
      <c r="J86" s="4" t="s">
        <v>6</v>
      </c>
      <c r="K86" s="9">
        <v>0.03</v>
      </c>
      <c r="L86" s="9">
        <v>0.02</v>
      </c>
    </row>
    <row r="87" spans="1:12">
      <c r="A87" s="2" t="s">
        <v>114</v>
      </c>
      <c r="B87" s="4" t="s">
        <v>6</v>
      </c>
      <c r="C87" s="7">
        <v>0</v>
      </c>
      <c r="D87" s="4" t="s">
        <v>6</v>
      </c>
      <c r="E87" s="7">
        <v>0</v>
      </c>
      <c r="F87" s="9">
        <v>7.0000000000000007E-2</v>
      </c>
      <c r="G87" s="9">
        <v>-0.06</v>
      </c>
      <c r="H87" s="9">
        <v>0.03</v>
      </c>
      <c r="I87" s="7">
        <v>0</v>
      </c>
      <c r="J87" s="4" t="s">
        <v>6</v>
      </c>
      <c r="K87" s="9">
        <v>0.03</v>
      </c>
      <c r="L87" s="9">
        <v>0.02</v>
      </c>
    </row>
    <row r="88" spans="1:12">
      <c r="A88" s="2" t="s">
        <v>113</v>
      </c>
      <c r="B88" s="4" t="s">
        <v>6</v>
      </c>
      <c r="C88" s="9">
        <v>0.02</v>
      </c>
      <c r="D88" s="4" t="s">
        <v>6</v>
      </c>
      <c r="E88" s="9">
        <v>-0.03</v>
      </c>
      <c r="F88" s="9">
        <v>0.1</v>
      </c>
      <c r="G88" s="9">
        <v>-0.02</v>
      </c>
      <c r="H88" s="7">
        <v>0</v>
      </c>
      <c r="I88" s="9">
        <v>-0.01</v>
      </c>
      <c r="J88" s="4" t="s">
        <v>6</v>
      </c>
      <c r="K88" s="9">
        <v>7.0000000000000007E-2</v>
      </c>
      <c r="L88" s="7">
        <v>0</v>
      </c>
    </row>
    <row r="89" spans="1:12">
      <c r="A89" s="2" t="s">
        <v>114</v>
      </c>
      <c r="B89" s="4" t="s">
        <v>6</v>
      </c>
      <c r="C89" s="9">
        <v>0.02</v>
      </c>
      <c r="D89" s="4" t="s">
        <v>6</v>
      </c>
      <c r="E89" s="9">
        <v>-0.03</v>
      </c>
      <c r="F89" s="9">
        <v>0.1</v>
      </c>
      <c r="G89" s="9">
        <v>-0.02</v>
      </c>
      <c r="H89" s="7">
        <v>0</v>
      </c>
      <c r="I89" s="9">
        <v>-0.01</v>
      </c>
      <c r="J89" s="4" t="s">
        <v>6</v>
      </c>
      <c r="K89" s="9">
        <v>7.0000000000000007E-2</v>
      </c>
      <c r="L89" s="7">
        <v>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140625" bestFit="1" customWidth="1"/>
  </cols>
  <sheetData>
    <row r="1" spans="1:5" ht="45">
      <c r="A1" s="1" t="s">
        <v>1112</v>
      </c>
      <c r="B1" s="8" t="s">
        <v>2</v>
      </c>
      <c r="C1" s="8" t="s">
        <v>33</v>
      </c>
      <c r="D1" s="8" t="s">
        <v>34</v>
      </c>
      <c r="E1" s="8" t="s">
        <v>35</v>
      </c>
    </row>
    <row r="2" spans="1:5" ht="30">
      <c r="A2" s="1" t="s">
        <v>32</v>
      </c>
      <c r="B2" s="8"/>
      <c r="C2" s="8"/>
      <c r="D2" s="8"/>
      <c r="E2" s="8"/>
    </row>
    <row r="3" spans="1:5">
      <c r="A3" s="2" t="s">
        <v>1110</v>
      </c>
      <c r="B3" s="7">
        <v>385588</v>
      </c>
      <c r="C3" s="7">
        <v>594775</v>
      </c>
      <c r="D3" s="7">
        <v>672135</v>
      </c>
      <c r="E3" s="7">
        <v>679570</v>
      </c>
    </row>
    <row r="4" spans="1:5">
      <c r="A4" s="2" t="s">
        <v>601</v>
      </c>
      <c r="B4" s="4" t="s">
        <v>6</v>
      </c>
      <c r="C4" s="4" t="s">
        <v>6</v>
      </c>
      <c r="D4" s="4" t="s">
        <v>6</v>
      </c>
      <c r="E4" s="4" t="s">
        <v>6</v>
      </c>
    </row>
    <row r="5" spans="1:5">
      <c r="A5" s="2" t="s">
        <v>1110</v>
      </c>
      <c r="B5" s="4" t="s">
        <v>6</v>
      </c>
      <c r="C5" s="6">
        <v>581131</v>
      </c>
      <c r="D5" s="6">
        <v>660236</v>
      </c>
      <c r="E5" s="6">
        <v>667760</v>
      </c>
    </row>
    <row r="6" spans="1:5">
      <c r="A6" s="2" t="s">
        <v>388</v>
      </c>
      <c r="B6" s="4" t="s">
        <v>6</v>
      </c>
      <c r="C6" s="4" t="s">
        <v>6</v>
      </c>
      <c r="D6" s="4" t="s">
        <v>6</v>
      </c>
      <c r="E6" s="4" t="s">
        <v>6</v>
      </c>
    </row>
    <row r="7" spans="1:5">
      <c r="A7" s="2" t="s">
        <v>1110</v>
      </c>
      <c r="B7" s="4" t="s">
        <v>6</v>
      </c>
      <c r="C7" s="6">
        <v>13644</v>
      </c>
      <c r="D7" s="6">
        <v>11899</v>
      </c>
      <c r="E7" s="6">
        <v>11810</v>
      </c>
    </row>
    <row r="8" spans="1:5">
      <c r="A8" s="2" t="s">
        <v>123</v>
      </c>
      <c r="B8" s="4" t="s">
        <v>6</v>
      </c>
      <c r="C8" s="4" t="s">
        <v>6</v>
      </c>
      <c r="D8" s="4" t="s">
        <v>6</v>
      </c>
      <c r="E8" s="4" t="s">
        <v>6</v>
      </c>
    </row>
    <row r="9" spans="1:5">
      <c r="A9" s="2" t="s">
        <v>1110</v>
      </c>
      <c r="B9" s="6">
        <v>225562</v>
      </c>
      <c r="C9" s="6">
        <v>215141</v>
      </c>
      <c r="D9" s="6">
        <v>202209</v>
      </c>
      <c r="E9" s="6">
        <v>188583</v>
      </c>
    </row>
    <row r="10" spans="1:5" ht="30">
      <c r="A10" s="2" t="s">
        <v>1113</v>
      </c>
      <c r="B10" s="4" t="s">
        <v>6</v>
      </c>
      <c r="C10" s="4" t="s">
        <v>6</v>
      </c>
      <c r="D10" s="4" t="s">
        <v>6</v>
      </c>
      <c r="E10" s="4" t="s">
        <v>6</v>
      </c>
    </row>
    <row r="11" spans="1:5">
      <c r="A11" s="2" t="s">
        <v>1110</v>
      </c>
      <c r="B11" s="4" t="s">
        <v>6</v>
      </c>
      <c r="C11" s="4" t="s">
        <v>6</v>
      </c>
      <c r="D11" s="6">
        <v>202365</v>
      </c>
      <c r="E11" s="6">
        <v>188736</v>
      </c>
    </row>
    <row r="12" spans="1:5" ht="30">
      <c r="A12" s="2" t="s">
        <v>1114</v>
      </c>
      <c r="B12" s="4" t="s">
        <v>6</v>
      </c>
      <c r="C12" s="4" t="s">
        <v>6</v>
      </c>
      <c r="D12" s="4" t="s">
        <v>6</v>
      </c>
      <c r="E12" s="4" t="s">
        <v>6</v>
      </c>
    </row>
    <row r="13" spans="1:5">
      <c r="A13" s="2" t="s">
        <v>1110</v>
      </c>
      <c r="B13" s="4" t="s">
        <v>6</v>
      </c>
      <c r="C13" s="4" t="s">
        <v>6</v>
      </c>
      <c r="D13" s="4">
        <v>-156</v>
      </c>
      <c r="E13" s="4">
        <v>-153</v>
      </c>
    </row>
    <row r="14" spans="1:5">
      <c r="A14" s="2" t="s">
        <v>124</v>
      </c>
      <c r="B14" s="4" t="s">
        <v>6</v>
      </c>
      <c r="C14" s="4" t="s">
        <v>6</v>
      </c>
      <c r="D14" s="4" t="s">
        <v>6</v>
      </c>
      <c r="E14" s="4" t="s">
        <v>6</v>
      </c>
    </row>
    <row r="15" spans="1:5">
      <c r="A15" s="2" t="s">
        <v>1110</v>
      </c>
      <c r="B15" s="6">
        <v>849619</v>
      </c>
      <c r="C15" s="6">
        <v>847819</v>
      </c>
      <c r="D15" s="6">
        <v>878854</v>
      </c>
      <c r="E15" s="6">
        <v>834174</v>
      </c>
    </row>
    <row r="16" spans="1:5">
      <c r="A16" s="2" t="s">
        <v>1115</v>
      </c>
      <c r="B16" s="4" t="s">
        <v>6</v>
      </c>
      <c r="C16" s="4" t="s">
        <v>6</v>
      </c>
      <c r="D16" s="4" t="s">
        <v>6</v>
      </c>
      <c r="E16" s="4" t="s">
        <v>6</v>
      </c>
    </row>
    <row r="17" spans="1:5">
      <c r="A17" s="2" t="s">
        <v>1110</v>
      </c>
      <c r="B17" s="4" t="s">
        <v>6</v>
      </c>
      <c r="C17" s="4" t="s">
        <v>6</v>
      </c>
      <c r="D17" s="6">
        <v>866799</v>
      </c>
      <c r="E17" s="6">
        <v>822211</v>
      </c>
    </row>
    <row r="18" spans="1:5">
      <c r="A18" s="2" t="s">
        <v>1116</v>
      </c>
      <c r="B18" s="4" t="s">
        <v>6</v>
      </c>
      <c r="C18" s="4" t="s">
        <v>6</v>
      </c>
      <c r="D18" s="4" t="s">
        <v>6</v>
      </c>
      <c r="E18" s="4" t="s">
        <v>6</v>
      </c>
    </row>
    <row r="19" spans="1:5">
      <c r="A19" s="2" t="s">
        <v>1110</v>
      </c>
      <c r="B19" s="4" t="s">
        <v>6</v>
      </c>
      <c r="C19" s="4" t="s">
        <v>6</v>
      </c>
      <c r="D19" s="7">
        <v>12055</v>
      </c>
      <c r="E19" s="7">
        <v>11963</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4" width="12.140625" bestFit="1" customWidth="1"/>
  </cols>
  <sheetData>
    <row r="1" spans="1:4" ht="15" customHeight="1">
      <c r="A1" s="1" t="s">
        <v>1117</v>
      </c>
      <c r="B1" s="8" t="s">
        <v>1</v>
      </c>
      <c r="C1" s="8"/>
      <c r="D1" s="8"/>
    </row>
    <row r="2" spans="1:4" ht="30">
      <c r="A2" s="1" t="s">
        <v>32</v>
      </c>
      <c r="B2" s="1" t="s">
        <v>2</v>
      </c>
      <c r="C2" s="1" t="s">
        <v>33</v>
      </c>
      <c r="D2" s="1" t="s">
        <v>34</v>
      </c>
    </row>
    <row r="3" spans="1:4">
      <c r="A3" s="3" t="s">
        <v>146</v>
      </c>
      <c r="B3" s="4" t="s">
        <v>6</v>
      </c>
      <c r="C3" s="4" t="s">
        <v>6</v>
      </c>
      <c r="D3" s="4" t="s">
        <v>6</v>
      </c>
    </row>
    <row r="4" spans="1:4">
      <c r="A4" s="2" t="s">
        <v>111</v>
      </c>
      <c r="B4" s="7">
        <v>33685</v>
      </c>
      <c r="C4" s="7">
        <v>-821</v>
      </c>
      <c r="D4" s="7">
        <v>72942</v>
      </c>
    </row>
    <row r="5" spans="1:4" ht="30">
      <c r="A5" s="2" t="s">
        <v>147</v>
      </c>
      <c r="B5" s="6">
        <v>2717</v>
      </c>
      <c r="C5" s="6">
        <v>-83374</v>
      </c>
      <c r="D5" s="6">
        <v>2757</v>
      </c>
    </row>
    <row r="6" spans="1:4">
      <c r="A6" s="2" t="s">
        <v>148</v>
      </c>
      <c r="B6" s="6">
        <v>30968</v>
      </c>
      <c r="C6" s="6">
        <v>82553</v>
      </c>
      <c r="D6" s="6">
        <v>70185</v>
      </c>
    </row>
    <row r="7" spans="1:4" ht="45">
      <c r="A7" s="3" t="s">
        <v>149</v>
      </c>
      <c r="B7" s="4" t="s">
        <v>6</v>
      </c>
      <c r="C7" s="4" t="s">
        <v>6</v>
      </c>
      <c r="D7" s="4" t="s">
        <v>6</v>
      </c>
    </row>
    <row r="8" spans="1:4">
      <c r="A8" s="2" t="s">
        <v>150</v>
      </c>
      <c r="B8" s="6">
        <v>79456</v>
      </c>
      <c r="C8" s="6">
        <v>69319</v>
      </c>
      <c r="D8" s="6">
        <v>60264</v>
      </c>
    </row>
    <row r="9" spans="1:4">
      <c r="A9" s="2" t="s">
        <v>666</v>
      </c>
      <c r="B9" s="4" t="s">
        <v>6</v>
      </c>
      <c r="C9" s="4">
        <v>0</v>
      </c>
      <c r="D9" s="4">
        <v>0</v>
      </c>
    </row>
    <row r="10" spans="1:4" ht="30">
      <c r="A10" s="2" t="s">
        <v>151</v>
      </c>
      <c r="B10" s="6">
        <v>4842</v>
      </c>
      <c r="C10" s="6">
        <v>8265</v>
      </c>
      <c r="D10" s="6">
        <v>3494</v>
      </c>
    </row>
    <row r="11" spans="1:4">
      <c r="A11" s="2" t="s">
        <v>152</v>
      </c>
      <c r="B11" s="6">
        <v>-2249</v>
      </c>
      <c r="C11" s="6">
        <v>-1277</v>
      </c>
      <c r="D11" s="4">
        <v>-34</v>
      </c>
    </row>
    <row r="12" spans="1:4">
      <c r="A12" s="2" t="s">
        <v>669</v>
      </c>
      <c r="B12" s="4" t="s">
        <v>6</v>
      </c>
      <c r="C12" s="4">
        <v>0</v>
      </c>
      <c r="D12" s="4" t="s">
        <v>6</v>
      </c>
    </row>
    <row r="13" spans="1:4">
      <c r="A13" s="2" t="s">
        <v>72</v>
      </c>
      <c r="B13" s="4">
        <v>-93</v>
      </c>
      <c r="C13" s="6">
        <v>4579</v>
      </c>
      <c r="D13" s="6">
        <v>1333</v>
      </c>
    </row>
    <row r="14" spans="1:4" ht="30">
      <c r="A14" s="2" t="s">
        <v>153</v>
      </c>
      <c r="B14" s="6">
        <v>7105</v>
      </c>
      <c r="C14" s="6">
        <v>8606</v>
      </c>
      <c r="D14" s="6">
        <v>5196</v>
      </c>
    </row>
    <row r="15" spans="1:4">
      <c r="A15" s="2" t="s">
        <v>40</v>
      </c>
      <c r="B15" s="6">
        <v>-6355</v>
      </c>
      <c r="C15" s="6">
        <v>-7254</v>
      </c>
      <c r="D15" s="6">
        <v>-7922</v>
      </c>
    </row>
    <row r="16" spans="1:4">
      <c r="A16" s="2" t="s">
        <v>155</v>
      </c>
      <c r="B16" s="4">
        <v>143</v>
      </c>
      <c r="C16" s="4">
        <v>137</v>
      </c>
      <c r="D16" s="6">
        <v>1063</v>
      </c>
    </row>
    <row r="17" spans="1:4">
      <c r="A17" s="2" t="s">
        <v>671</v>
      </c>
      <c r="B17" s="4" t="s">
        <v>6</v>
      </c>
      <c r="C17" s="4">
        <v>341</v>
      </c>
      <c r="D17" s="4">
        <v>162</v>
      </c>
    </row>
    <row r="18" spans="1:4" ht="30">
      <c r="A18" s="3" t="s">
        <v>157</v>
      </c>
      <c r="B18" s="4" t="s">
        <v>6</v>
      </c>
      <c r="C18" s="4" t="s">
        <v>6</v>
      </c>
      <c r="D18" s="4" t="s">
        <v>6</v>
      </c>
    </row>
    <row r="19" spans="1:4">
      <c r="A19" s="2" t="s">
        <v>158</v>
      </c>
      <c r="B19" s="4">
        <v>515</v>
      </c>
      <c r="C19" s="6">
        <v>-6344</v>
      </c>
      <c r="D19" s="4">
        <v>-946</v>
      </c>
    </row>
    <row r="20" spans="1:4">
      <c r="A20" s="2" t="s">
        <v>39</v>
      </c>
      <c r="B20" s="6">
        <v>-2752</v>
      </c>
      <c r="C20" s="6">
        <v>-1571</v>
      </c>
      <c r="D20" s="4">
        <v>-465</v>
      </c>
    </row>
    <row r="21" spans="1:4">
      <c r="A21" s="2" t="s">
        <v>42</v>
      </c>
      <c r="B21" s="4">
        <v>951</v>
      </c>
      <c r="C21" s="6">
        <v>-2879</v>
      </c>
      <c r="D21" s="6">
        <v>-1160</v>
      </c>
    </row>
    <row r="22" spans="1:4">
      <c r="A22" s="2" t="s">
        <v>64</v>
      </c>
      <c r="B22" s="6">
        <v>6005</v>
      </c>
      <c r="C22" s="6">
        <v>-3601</v>
      </c>
      <c r="D22" s="6">
        <v>-5964</v>
      </c>
    </row>
    <row r="23" spans="1:4">
      <c r="A23" s="2" t="s">
        <v>41</v>
      </c>
      <c r="B23" s="6">
        <v>33701</v>
      </c>
      <c r="C23" s="6">
        <v>-28055</v>
      </c>
      <c r="D23" s="6">
        <v>1000</v>
      </c>
    </row>
    <row r="24" spans="1:4">
      <c r="A24" s="2" t="s">
        <v>67</v>
      </c>
      <c r="B24" s="6">
        <v>-8645</v>
      </c>
      <c r="C24" s="6">
        <v>2508</v>
      </c>
      <c r="D24" s="6">
        <v>-3460</v>
      </c>
    </row>
    <row r="25" spans="1:4">
      <c r="A25" s="2" t="s">
        <v>159</v>
      </c>
      <c r="B25" s="6">
        <v>-1198</v>
      </c>
      <c r="C25" s="4">
        <v>28</v>
      </c>
      <c r="D25" s="6">
        <v>-1302</v>
      </c>
    </row>
    <row r="26" spans="1:4">
      <c r="A26" s="2" t="s">
        <v>160</v>
      </c>
      <c r="B26" s="6">
        <v>1497</v>
      </c>
      <c r="C26" s="4">
        <v>608</v>
      </c>
      <c r="D26" s="4">
        <v>-376</v>
      </c>
    </row>
    <row r="27" spans="1:4">
      <c r="A27" s="2" t="s">
        <v>68</v>
      </c>
      <c r="B27" s="4">
        <v>52</v>
      </c>
      <c r="C27" s="4">
        <v>590</v>
      </c>
      <c r="D27" s="4">
        <v>-933</v>
      </c>
    </row>
    <row r="28" spans="1:4">
      <c r="A28" s="2" t="s">
        <v>69</v>
      </c>
      <c r="B28" s="6">
        <v>10763</v>
      </c>
      <c r="C28" s="6">
        <v>11516</v>
      </c>
      <c r="D28" s="6">
        <v>2996</v>
      </c>
    </row>
    <row r="29" spans="1:4" ht="30">
      <c r="A29" s="2" t="s">
        <v>161</v>
      </c>
      <c r="B29" s="6">
        <v>165532</v>
      </c>
      <c r="C29" s="6">
        <v>138069</v>
      </c>
      <c r="D29" s="6">
        <v>123131</v>
      </c>
    </row>
    <row r="30" spans="1:4">
      <c r="A30" s="3" t="s">
        <v>162</v>
      </c>
      <c r="B30" s="4" t="s">
        <v>6</v>
      </c>
      <c r="C30" s="4" t="s">
        <v>6</v>
      </c>
      <c r="D30" s="4" t="s">
        <v>6</v>
      </c>
    </row>
    <row r="31" spans="1:4" ht="30">
      <c r="A31" s="2" t="s">
        <v>163</v>
      </c>
      <c r="B31" s="6">
        <v>-190995</v>
      </c>
      <c r="C31" s="6">
        <v>-118200</v>
      </c>
      <c r="D31" s="6">
        <v>-81863</v>
      </c>
    </row>
    <row r="32" spans="1:4">
      <c r="A32" s="2" t="s">
        <v>687</v>
      </c>
      <c r="B32" s="4" t="s">
        <v>6</v>
      </c>
      <c r="C32" s="4">
        <v>0</v>
      </c>
      <c r="D32" s="4" t="s">
        <v>6</v>
      </c>
    </row>
    <row r="33" spans="1:4">
      <c r="A33" s="2" t="s">
        <v>164</v>
      </c>
      <c r="B33" s="4">
        <v>0</v>
      </c>
      <c r="C33" s="6">
        <v>-52285</v>
      </c>
      <c r="D33" s="4">
        <v>0</v>
      </c>
    </row>
    <row r="34" spans="1:4" ht="30">
      <c r="A34" s="2" t="s">
        <v>165</v>
      </c>
      <c r="B34" s="6">
        <v>8026</v>
      </c>
      <c r="C34" s="6">
        <v>15512</v>
      </c>
      <c r="D34" s="6">
        <v>19301</v>
      </c>
    </row>
    <row r="35" spans="1:4">
      <c r="A35" s="2" t="s">
        <v>166</v>
      </c>
      <c r="B35" s="4">
        <v>0</v>
      </c>
      <c r="C35" s="4">
        <v>-314</v>
      </c>
      <c r="D35" s="4">
        <v>-469</v>
      </c>
    </row>
    <row r="36" spans="1:4">
      <c r="A36" s="2" t="s">
        <v>54</v>
      </c>
      <c r="B36" s="6">
        <v>4902</v>
      </c>
      <c r="C36" s="4">
        <v>-350</v>
      </c>
      <c r="D36" s="6">
        <v>-3829</v>
      </c>
    </row>
    <row r="37" spans="1:4" ht="30">
      <c r="A37" s="2" t="s">
        <v>167</v>
      </c>
      <c r="B37" s="6">
        <v>-178067</v>
      </c>
      <c r="C37" s="6">
        <v>-155637</v>
      </c>
      <c r="D37" s="6">
        <v>-66860</v>
      </c>
    </row>
    <row r="38" spans="1:4">
      <c r="A38" s="3" t="s">
        <v>168</v>
      </c>
      <c r="B38" s="4" t="s">
        <v>6</v>
      </c>
      <c r="C38" s="4" t="s">
        <v>6</v>
      </c>
      <c r="D38" s="4" t="s">
        <v>6</v>
      </c>
    </row>
    <row r="39" spans="1:4">
      <c r="A39" s="2" t="s">
        <v>117</v>
      </c>
      <c r="B39" s="6">
        <v>-31885</v>
      </c>
      <c r="C39" s="6">
        <v>-30214</v>
      </c>
      <c r="D39" s="6">
        <v>-28262</v>
      </c>
    </row>
    <row r="40" spans="1:4">
      <c r="A40" s="2" t="s">
        <v>169</v>
      </c>
      <c r="B40" s="6">
        <v>257465</v>
      </c>
      <c r="C40" s="6">
        <v>201433</v>
      </c>
      <c r="D40" s="4">
        <v>0</v>
      </c>
    </row>
    <row r="41" spans="1:4">
      <c r="A41" s="2" t="s">
        <v>170</v>
      </c>
      <c r="B41" s="6">
        <v>-2064</v>
      </c>
      <c r="C41" s="4">
        <v>0</v>
      </c>
      <c r="D41" s="6">
        <v>-1000</v>
      </c>
    </row>
    <row r="42" spans="1:4">
      <c r="A42" s="2" t="s">
        <v>171</v>
      </c>
      <c r="B42" s="4">
        <v>0</v>
      </c>
      <c r="C42" s="6">
        <v>1000</v>
      </c>
      <c r="D42" s="4">
        <v>0</v>
      </c>
    </row>
    <row r="43" spans="1:4">
      <c r="A43" s="2" t="s">
        <v>172</v>
      </c>
      <c r="B43" s="4">
        <v>0</v>
      </c>
      <c r="C43" s="6">
        <v>-135716</v>
      </c>
      <c r="D43" s="6">
        <v>-13571</v>
      </c>
    </row>
    <row r="44" spans="1:4">
      <c r="A44" s="2" t="s">
        <v>173</v>
      </c>
      <c r="B44" s="4">
        <v>0</v>
      </c>
      <c r="C44" s="6">
        <v>-6150</v>
      </c>
      <c r="D44" s="4">
        <v>0</v>
      </c>
    </row>
    <row r="45" spans="1:4">
      <c r="A45" s="2" t="s">
        <v>131</v>
      </c>
      <c r="B45" s="6">
        <v>-224994</v>
      </c>
      <c r="C45" s="6">
        <v>-63052</v>
      </c>
      <c r="D45" s="6">
        <v>-70269</v>
      </c>
    </row>
    <row r="46" spans="1:4" ht="30">
      <c r="A46" s="2" t="s">
        <v>175</v>
      </c>
      <c r="B46" s="6">
        <v>13432</v>
      </c>
      <c r="C46" s="6">
        <v>8642</v>
      </c>
      <c r="D46" s="6">
        <v>13103</v>
      </c>
    </row>
    <row r="47" spans="1:4">
      <c r="A47" s="2" t="s">
        <v>176</v>
      </c>
      <c r="B47" s="6">
        <v>-4858</v>
      </c>
      <c r="C47" s="6">
        <v>-2615</v>
      </c>
      <c r="D47" s="6">
        <v>-1347</v>
      </c>
    </row>
    <row r="48" spans="1:4" ht="30">
      <c r="A48" s="2" t="s">
        <v>177</v>
      </c>
      <c r="B48" s="6">
        <v>1756</v>
      </c>
      <c r="C48" s="6">
        <v>2094</v>
      </c>
      <c r="D48" s="4">
        <v>697</v>
      </c>
    </row>
    <row r="49" spans="1:4" ht="30">
      <c r="A49" s="2" t="s">
        <v>178</v>
      </c>
      <c r="B49" s="6">
        <v>8852</v>
      </c>
      <c r="C49" s="6">
        <v>-24578</v>
      </c>
      <c r="D49" s="6">
        <v>-100649</v>
      </c>
    </row>
    <row r="50" spans="1:4">
      <c r="A50" s="2" t="s">
        <v>179</v>
      </c>
      <c r="B50" s="6">
        <v>-3683</v>
      </c>
      <c r="C50" s="6">
        <v>-42146</v>
      </c>
      <c r="D50" s="6">
        <v>-44378</v>
      </c>
    </row>
    <row r="51" spans="1:4" ht="30">
      <c r="A51" s="2" t="s">
        <v>180</v>
      </c>
      <c r="B51" s="6">
        <v>2499</v>
      </c>
      <c r="C51" s="6">
        <v>6394</v>
      </c>
      <c r="D51" s="6">
        <v>29719</v>
      </c>
    </row>
    <row r="52" spans="1:4" ht="45">
      <c r="A52" s="2" t="s">
        <v>181</v>
      </c>
      <c r="B52" s="4">
        <v>0</v>
      </c>
      <c r="C52" s="6">
        <v>8816</v>
      </c>
      <c r="D52" s="6">
        <v>-7125</v>
      </c>
    </row>
    <row r="53" spans="1:4" ht="30">
      <c r="A53" s="2" t="s">
        <v>182</v>
      </c>
      <c r="B53" s="6">
        <v>2499</v>
      </c>
      <c r="C53" s="6">
        <v>15210</v>
      </c>
      <c r="D53" s="6">
        <v>22594</v>
      </c>
    </row>
    <row r="54" spans="1:4" ht="30">
      <c r="A54" s="2" t="s">
        <v>183</v>
      </c>
      <c r="B54" s="6">
        <v>9010</v>
      </c>
      <c r="C54" s="6">
        <v>35946</v>
      </c>
      <c r="D54" s="6">
        <v>57730</v>
      </c>
    </row>
    <row r="55" spans="1:4" ht="30">
      <c r="A55" s="2" t="s">
        <v>184</v>
      </c>
      <c r="B55" s="6">
        <v>7826</v>
      </c>
      <c r="C55" s="6">
        <v>9010</v>
      </c>
      <c r="D55" s="6">
        <v>35946</v>
      </c>
    </row>
    <row r="56" spans="1:4">
      <c r="A56" s="2" t="s">
        <v>601</v>
      </c>
      <c r="B56" s="4" t="s">
        <v>6</v>
      </c>
      <c r="C56" s="4" t="s">
        <v>6</v>
      </c>
      <c r="D56" s="4" t="s">
        <v>6</v>
      </c>
    </row>
    <row r="57" spans="1:4">
      <c r="A57" s="3" t="s">
        <v>146</v>
      </c>
      <c r="B57" s="4" t="s">
        <v>6</v>
      </c>
      <c r="C57" s="4" t="s">
        <v>6</v>
      </c>
      <c r="D57" s="4" t="s">
        <v>6</v>
      </c>
    </row>
    <row r="58" spans="1:4">
      <c r="A58" s="2" t="s">
        <v>111</v>
      </c>
      <c r="B58" s="4" t="s">
        <v>6</v>
      </c>
      <c r="C58" s="6">
        <v>-2862</v>
      </c>
      <c r="D58" s="6">
        <v>72850</v>
      </c>
    </row>
    <row r="59" spans="1:4" ht="30">
      <c r="A59" s="2" t="s">
        <v>147</v>
      </c>
      <c r="B59" s="4" t="s">
        <v>6</v>
      </c>
      <c r="C59" s="4">
        <v>0</v>
      </c>
      <c r="D59" s="4">
        <v>0</v>
      </c>
    </row>
    <row r="60" spans="1:4">
      <c r="A60" s="2" t="s">
        <v>148</v>
      </c>
      <c r="B60" s="4" t="s">
        <v>6</v>
      </c>
      <c r="C60" s="6">
        <v>-2862</v>
      </c>
      <c r="D60" s="6">
        <v>72850</v>
      </c>
    </row>
    <row r="61" spans="1:4" ht="45">
      <c r="A61" s="3" t="s">
        <v>149</v>
      </c>
      <c r="B61" s="4" t="s">
        <v>6</v>
      </c>
      <c r="C61" s="4" t="s">
        <v>6</v>
      </c>
      <c r="D61" s="4" t="s">
        <v>6</v>
      </c>
    </row>
    <row r="62" spans="1:4">
      <c r="A62" s="2" t="s">
        <v>150</v>
      </c>
      <c r="B62" s="4" t="s">
        <v>6</v>
      </c>
      <c r="C62" s="6">
        <v>79482</v>
      </c>
      <c r="D62" s="6">
        <v>82112</v>
      </c>
    </row>
    <row r="63" spans="1:4">
      <c r="A63" s="2" t="s">
        <v>666</v>
      </c>
      <c r="B63" s="4" t="s">
        <v>6</v>
      </c>
      <c r="C63" s="6">
        <v>39398</v>
      </c>
      <c r="D63" s="4">
        <v>0</v>
      </c>
    </row>
    <row r="64" spans="1:4" ht="30">
      <c r="A64" s="2" t="s">
        <v>151</v>
      </c>
      <c r="B64" s="4" t="s">
        <v>6</v>
      </c>
      <c r="C64" s="6">
        <v>38753</v>
      </c>
      <c r="D64" s="6">
        <v>5331</v>
      </c>
    </row>
    <row r="65" spans="1:4">
      <c r="A65" s="2" t="s">
        <v>152</v>
      </c>
      <c r="B65" s="4" t="s">
        <v>6</v>
      </c>
      <c r="C65" s="6">
        <v>-1277</v>
      </c>
      <c r="D65" s="4">
        <v>-34</v>
      </c>
    </row>
    <row r="66" spans="1:4">
      <c r="A66" s="2" t="s">
        <v>669</v>
      </c>
      <c r="B66" s="4" t="s">
        <v>6</v>
      </c>
      <c r="C66" s="6">
        <v>57743</v>
      </c>
      <c r="D66" s="4" t="s">
        <v>6</v>
      </c>
    </row>
    <row r="67" spans="1:4">
      <c r="A67" s="2" t="s">
        <v>72</v>
      </c>
      <c r="B67" s="4" t="s">
        <v>6</v>
      </c>
      <c r="C67" s="6">
        <v>1452</v>
      </c>
      <c r="D67" s="6">
        <v>1003</v>
      </c>
    </row>
    <row r="68" spans="1:4" ht="30">
      <c r="A68" s="2" t="s">
        <v>153</v>
      </c>
      <c r="B68" s="4" t="s">
        <v>6</v>
      </c>
      <c r="C68" s="6">
        <v>8606</v>
      </c>
      <c r="D68" s="6">
        <v>5610</v>
      </c>
    </row>
    <row r="69" spans="1:4">
      <c r="A69" s="2" t="s">
        <v>40</v>
      </c>
      <c r="B69" s="4" t="s">
        <v>6</v>
      </c>
      <c r="C69" s="6">
        <v>-7567</v>
      </c>
      <c r="D69" s="6">
        <v>-5916</v>
      </c>
    </row>
    <row r="70" spans="1:4">
      <c r="A70" s="2" t="s">
        <v>155</v>
      </c>
      <c r="B70" s="4" t="s">
        <v>6</v>
      </c>
      <c r="C70" s="6">
        <v>1410</v>
      </c>
      <c r="D70" s="4">
        <v>619</v>
      </c>
    </row>
    <row r="71" spans="1:4">
      <c r="A71" s="2" t="s">
        <v>671</v>
      </c>
      <c r="B71" s="4" t="s">
        <v>6</v>
      </c>
      <c r="C71" s="4">
        <v>341</v>
      </c>
      <c r="D71" s="4">
        <v>162</v>
      </c>
    </row>
    <row r="72" spans="1:4" ht="30">
      <c r="A72" s="3" t="s">
        <v>157</v>
      </c>
      <c r="B72" s="4" t="s">
        <v>6</v>
      </c>
      <c r="C72" s="4" t="s">
        <v>6</v>
      </c>
      <c r="D72" s="4" t="s">
        <v>6</v>
      </c>
    </row>
    <row r="73" spans="1:4">
      <c r="A73" s="2" t="s">
        <v>158</v>
      </c>
      <c r="B73" s="4" t="s">
        <v>6</v>
      </c>
      <c r="C73" s="6">
        <v>-4934</v>
      </c>
      <c r="D73" s="6">
        <v>-3807</v>
      </c>
    </row>
    <row r="74" spans="1:4">
      <c r="A74" s="2" t="s">
        <v>39</v>
      </c>
      <c r="B74" s="4" t="s">
        <v>6</v>
      </c>
      <c r="C74" s="4">
        <v>-894</v>
      </c>
      <c r="D74" s="4">
        <v>138</v>
      </c>
    </row>
    <row r="75" spans="1:4">
      <c r="A75" s="2" t="s">
        <v>42</v>
      </c>
      <c r="B75" s="4" t="s">
        <v>6</v>
      </c>
      <c r="C75" s="6">
        <v>-3872</v>
      </c>
      <c r="D75" s="6">
        <v>-1279</v>
      </c>
    </row>
    <row r="76" spans="1:4">
      <c r="A76" s="2" t="s">
        <v>64</v>
      </c>
      <c r="B76" s="4" t="s">
        <v>6</v>
      </c>
      <c r="C76" s="6">
        <v>1577</v>
      </c>
      <c r="D76" s="6">
        <v>-4333</v>
      </c>
    </row>
    <row r="77" spans="1:4">
      <c r="A77" s="2" t="s">
        <v>41</v>
      </c>
      <c r="B77" s="4" t="s">
        <v>6</v>
      </c>
      <c r="C77" s="6">
        <v>-74434</v>
      </c>
      <c r="D77" s="6">
        <v>-1043</v>
      </c>
    </row>
    <row r="78" spans="1:4">
      <c r="A78" s="2" t="s">
        <v>67</v>
      </c>
      <c r="B78" s="4" t="s">
        <v>6</v>
      </c>
      <c r="C78" s="4">
        <v>245</v>
      </c>
      <c r="D78" s="6">
        <v>-2519</v>
      </c>
    </row>
    <row r="79" spans="1:4">
      <c r="A79" s="2" t="s">
        <v>159</v>
      </c>
      <c r="B79" s="4" t="s">
        <v>6</v>
      </c>
      <c r="C79" s="6">
        <v>1467</v>
      </c>
      <c r="D79" s="4">
        <v>21</v>
      </c>
    </row>
    <row r="80" spans="1:4">
      <c r="A80" s="2" t="s">
        <v>160</v>
      </c>
      <c r="B80" s="4" t="s">
        <v>6</v>
      </c>
      <c r="C80" s="6">
        <v>1074</v>
      </c>
      <c r="D80" s="4">
        <v>732</v>
      </c>
    </row>
    <row r="81" spans="1:4">
      <c r="A81" s="2" t="s">
        <v>68</v>
      </c>
      <c r="B81" s="4" t="s">
        <v>6</v>
      </c>
      <c r="C81" s="6">
        <v>1251</v>
      </c>
      <c r="D81" s="4">
        <v>-813</v>
      </c>
    </row>
    <row r="82" spans="1:4">
      <c r="A82" s="2" t="s">
        <v>69</v>
      </c>
      <c r="B82" s="4" t="s">
        <v>6</v>
      </c>
      <c r="C82" s="6">
        <v>7208</v>
      </c>
      <c r="D82" s="6">
        <v>4013</v>
      </c>
    </row>
    <row r="83" spans="1:4" ht="30">
      <c r="A83" s="2" t="s">
        <v>161</v>
      </c>
      <c r="B83" s="4" t="s">
        <v>6</v>
      </c>
      <c r="C83" s="6">
        <v>144167</v>
      </c>
      <c r="D83" s="6">
        <v>152847</v>
      </c>
    </row>
    <row r="84" spans="1:4">
      <c r="A84" s="3" t="s">
        <v>162</v>
      </c>
      <c r="B84" s="4" t="s">
        <v>6</v>
      </c>
      <c r="C84" s="4" t="s">
        <v>6</v>
      </c>
      <c r="D84" s="4" t="s">
        <v>6</v>
      </c>
    </row>
    <row r="85" spans="1:4" ht="30">
      <c r="A85" s="2" t="s">
        <v>163</v>
      </c>
      <c r="B85" s="4" t="s">
        <v>6</v>
      </c>
      <c r="C85" s="6">
        <v>-124346</v>
      </c>
      <c r="D85" s="6">
        <v>-88357</v>
      </c>
    </row>
    <row r="86" spans="1:4">
      <c r="A86" s="2" t="s">
        <v>687</v>
      </c>
      <c r="B86" s="4" t="s">
        <v>6</v>
      </c>
      <c r="C86" s="6">
        <v>14517</v>
      </c>
      <c r="D86" s="4" t="s">
        <v>6</v>
      </c>
    </row>
    <row r="87" spans="1:4">
      <c r="A87" s="2" t="s">
        <v>164</v>
      </c>
      <c r="B87" s="4" t="s">
        <v>6</v>
      </c>
      <c r="C87" s="6">
        <v>-52285</v>
      </c>
      <c r="D87" s="4" t="s">
        <v>6</v>
      </c>
    </row>
    <row r="88" spans="1:4" ht="30">
      <c r="A88" s="2" t="s">
        <v>165</v>
      </c>
      <c r="B88" s="4" t="s">
        <v>6</v>
      </c>
      <c r="C88" s="6">
        <v>15955</v>
      </c>
      <c r="D88" s="6">
        <v>19308</v>
      </c>
    </row>
    <row r="89" spans="1:4">
      <c r="A89" s="2" t="s">
        <v>166</v>
      </c>
      <c r="B89" s="4" t="s">
        <v>6</v>
      </c>
      <c r="C89" s="4">
        <v>-314</v>
      </c>
      <c r="D89" s="4">
        <v>-469</v>
      </c>
    </row>
    <row r="90" spans="1:4">
      <c r="A90" s="2" t="s">
        <v>54</v>
      </c>
      <c r="B90" s="4" t="s">
        <v>6</v>
      </c>
      <c r="C90" s="4">
        <v>-348</v>
      </c>
      <c r="D90" s="6">
        <v>-4467</v>
      </c>
    </row>
    <row r="91" spans="1:4" ht="30">
      <c r="A91" s="2" t="s">
        <v>167</v>
      </c>
      <c r="B91" s="4" t="s">
        <v>6</v>
      </c>
      <c r="C91" s="6">
        <v>-146821</v>
      </c>
      <c r="D91" s="6">
        <v>-73985</v>
      </c>
    </row>
    <row r="92" spans="1:4">
      <c r="A92" s="3" t="s">
        <v>168</v>
      </c>
      <c r="B92" s="4" t="s">
        <v>6</v>
      </c>
      <c r="C92" s="4" t="s">
        <v>6</v>
      </c>
      <c r="D92" s="4" t="s">
        <v>6</v>
      </c>
    </row>
    <row r="93" spans="1:4">
      <c r="A93" s="2" t="s">
        <v>117</v>
      </c>
      <c r="B93" s="4" t="s">
        <v>6</v>
      </c>
      <c r="C93" s="6">
        <v>-30214</v>
      </c>
      <c r="D93" s="6">
        <v>-28262</v>
      </c>
    </row>
    <row r="94" spans="1:4">
      <c r="A94" s="2" t="s">
        <v>169</v>
      </c>
      <c r="B94" s="4" t="s">
        <v>6</v>
      </c>
      <c r="C94" s="6">
        <v>201433</v>
      </c>
      <c r="D94" s="4" t="s">
        <v>6</v>
      </c>
    </row>
    <row r="95" spans="1:4">
      <c r="A95" s="2" t="s">
        <v>170</v>
      </c>
      <c r="B95" s="4" t="s">
        <v>6</v>
      </c>
      <c r="C95" s="4" t="s">
        <v>6</v>
      </c>
      <c r="D95" s="6">
        <v>-1000</v>
      </c>
    </row>
    <row r="96" spans="1:4">
      <c r="A96" s="2" t="s">
        <v>171</v>
      </c>
      <c r="B96" s="4" t="s">
        <v>6</v>
      </c>
      <c r="C96" s="6">
        <v>1000</v>
      </c>
      <c r="D96" s="4" t="s">
        <v>6</v>
      </c>
    </row>
    <row r="97" spans="1:4">
      <c r="A97" s="2" t="s">
        <v>172</v>
      </c>
      <c r="B97" s="4" t="s">
        <v>6</v>
      </c>
      <c r="C97" s="6">
        <v>-135716</v>
      </c>
      <c r="D97" s="6">
        <v>-13571</v>
      </c>
    </row>
    <row r="98" spans="1:4">
      <c r="A98" s="2" t="s">
        <v>173</v>
      </c>
      <c r="B98" s="4" t="s">
        <v>6</v>
      </c>
      <c r="C98" s="6">
        <v>-6150</v>
      </c>
      <c r="D98" s="4" t="s">
        <v>6</v>
      </c>
    </row>
    <row r="99" spans="1:4">
      <c r="A99" s="2" t="s">
        <v>131</v>
      </c>
      <c r="B99" s="4" t="s">
        <v>6</v>
      </c>
      <c r="C99" s="6">
        <v>-63052</v>
      </c>
      <c r="D99" s="6">
        <v>-70269</v>
      </c>
    </row>
    <row r="100" spans="1:4" ht="30">
      <c r="A100" s="2" t="s">
        <v>175</v>
      </c>
      <c r="B100" s="4" t="s">
        <v>6</v>
      </c>
      <c r="C100" s="6">
        <v>8642</v>
      </c>
      <c r="D100" s="6">
        <v>13103</v>
      </c>
    </row>
    <row r="101" spans="1:4">
      <c r="A101" s="2" t="s">
        <v>176</v>
      </c>
      <c r="B101" s="4" t="s">
        <v>6</v>
      </c>
      <c r="C101" s="6">
        <v>-2615</v>
      </c>
      <c r="D101" s="6">
        <v>-1347</v>
      </c>
    </row>
    <row r="102" spans="1:4" ht="30">
      <c r="A102" s="2" t="s">
        <v>177</v>
      </c>
      <c r="B102" s="4" t="s">
        <v>6</v>
      </c>
      <c r="C102" s="6">
        <v>2390</v>
      </c>
      <c r="D102" s="4">
        <v>700</v>
      </c>
    </row>
    <row r="103" spans="1:4" ht="30">
      <c r="A103" s="2" t="s">
        <v>178</v>
      </c>
      <c r="B103" s="4" t="s">
        <v>6</v>
      </c>
      <c r="C103" s="6">
        <v>-24282</v>
      </c>
      <c r="D103" s="6">
        <v>-100646</v>
      </c>
    </row>
    <row r="104" spans="1:4">
      <c r="A104" s="2" t="s">
        <v>179</v>
      </c>
      <c r="B104" s="4" t="s">
        <v>6</v>
      </c>
      <c r="C104" s="6">
        <v>-26936</v>
      </c>
      <c r="D104" s="6">
        <v>-21784</v>
      </c>
    </row>
    <row r="105" spans="1:4" ht="30">
      <c r="A105" s="2" t="s">
        <v>180</v>
      </c>
      <c r="B105" s="4" t="s">
        <v>6</v>
      </c>
      <c r="C105" s="4">
        <v>0</v>
      </c>
      <c r="D105" s="4">
        <v>0</v>
      </c>
    </row>
    <row r="106" spans="1:4" ht="45">
      <c r="A106" s="2" t="s">
        <v>181</v>
      </c>
      <c r="B106" s="4" t="s">
        <v>6</v>
      </c>
      <c r="C106" s="4">
        <v>0</v>
      </c>
      <c r="D106" s="4">
        <v>0</v>
      </c>
    </row>
    <row r="107" spans="1:4" ht="30">
      <c r="A107" s="2" t="s">
        <v>182</v>
      </c>
      <c r="B107" s="4" t="s">
        <v>6</v>
      </c>
      <c r="C107" s="4">
        <v>0</v>
      </c>
      <c r="D107" s="4">
        <v>0</v>
      </c>
    </row>
    <row r="108" spans="1:4" ht="30">
      <c r="A108" s="2" t="s">
        <v>183</v>
      </c>
      <c r="B108" s="6">
        <v>9010</v>
      </c>
      <c r="C108" s="6">
        <v>35946</v>
      </c>
      <c r="D108" s="6">
        <v>57730</v>
      </c>
    </row>
    <row r="109" spans="1:4" ht="30">
      <c r="A109" s="2" t="s">
        <v>184</v>
      </c>
      <c r="B109" s="4" t="s">
        <v>6</v>
      </c>
      <c r="C109" s="6">
        <v>9010</v>
      </c>
      <c r="D109" s="6">
        <v>35946</v>
      </c>
    </row>
    <row r="110" spans="1:4">
      <c r="A110" s="2" t="s">
        <v>618</v>
      </c>
      <c r="B110" s="4" t="s">
        <v>6</v>
      </c>
      <c r="C110" s="4" t="s">
        <v>6</v>
      </c>
      <c r="D110" s="4" t="s">
        <v>6</v>
      </c>
    </row>
    <row r="111" spans="1:4">
      <c r="A111" s="3" t="s">
        <v>146</v>
      </c>
      <c r="B111" s="4" t="s">
        <v>6</v>
      </c>
      <c r="C111" s="4" t="s">
        <v>6</v>
      </c>
      <c r="D111" s="4" t="s">
        <v>6</v>
      </c>
    </row>
    <row r="112" spans="1:4">
      <c r="A112" s="2" t="s">
        <v>111</v>
      </c>
      <c r="B112" s="4" t="s">
        <v>6</v>
      </c>
      <c r="C112" s="6">
        <v>-2862</v>
      </c>
      <c r="D112" s="6">
        <v>72850</v>
      </c>
    </row>
    <row r="113" spans="1:4" ht="30">
      <c r="A113" s="2" t="s">
        <v>147</v>
      </c>
      <c r="B113" s="4" t="s">
        <v>6</v>
      </c>
      <c r="C113" s="6">
        <v>-84317</v>
      </c>
      <c r="D113" s="6">
        <v>2300</v>
      </c>
    </row>
    <row r="114" spans="1:4">
      <c r="A114" s="2" t="s">
        <v>148</v>
      </c>
      <c r="B114" s="4" t="s">
        <v>6</v>
      </c>
      <c r="C114" s="6">
        <v>81455</v>
      </c>
      <c r="D114" s="6">
        <v>70550</v>
      </c>
    </row>
    <row r="115" spans="1:4" ht="45">
      <c r="A115" s="3" t="s">
        <v>149</v>
      </c>
      <c r="B115" s="4" t="s">
        <v>6</v>
      </c>
      <c r="C115" s="4" t="s">
        <v>6</v>
      </c>
      <c r="D115" s="4" t="s">
        <v>6</v>
      </c>
    </row>
    <row r="116" spans="1:4">
      <c r="A116" s="2" t="s">
        <v>150</v>
      </c>
      <c r="B116" s="4" t="s">
        <v>6</v>
      </c>
      <c r="C116" s="6">
        <v>66138</v>
      </c>
      <c r="D116" s="6">
        <v>58536</v>
      </c>
    </row>
    <row r="117" spans="1:4">
      <c r="A117" s="2" t="s">
        <v>666</v>
      </c>
      <c r="B117" s="4" t="s">
        <v>6</v>
      </c>
      <c r="C117" s="4">
        <v>0</v>
      </c>
      <c r="D117" s="4">
        <v>0</v>
      </c>
    </row>
    <row r="118" spans="1:4" ht="30">
      <c r="A118" s="2" t="s">
        <v>151</v>
      </c>
      <c r="B118" s="4" t="s">
        <v>6</v>
      </c>
      <c r="C118" s="6">
        <v>7523</v>
      </c>
      <c r="D118" s="6">
        <v>2993</v>
      </c>
    </row>
    <row r="119" spans="1:4">
      <c r="A119" s="2" t="s">
        <v>152</v>
      </c>
      <c r="B119" s="4" t="s">
        <v>6</v>
      </c>
      <c r="C119" s="6">
        <v>-1277</v>
      </c>
      <c r="D119" s="4">
        <v>-34</v>
      </c>
    </row>
    <row r="120" spans="1:4">
      <c r="A120" s="2" t="s">
        <v>669</v>
      </c>
      <c r="B120" s="4" t="s">
        <v>6</v>
      </c>
      <c r="C120" s="4">
        <v>0</v>
      </c>
      <c r="D120" s="4" t="s">
        <v>6</v>
      </c>
    </row>
    <row r="121" spans="1:4">
      <c r="A121" s="2" t="s">
        <v>72</v>
      </c>
      <c r="B121" s="4" t="s">
        <v>6</v>
      </c>
      <c r="C121" s="6">
        <v>4579</v>
      </c>
      <c r="D121" s="6">
        <v>1333</v>
      </c>
    </row>
    <row r="122" spans="1:4" ht="30">
      <c r="A122" s="2" t="s">
        <v>153</v>
      </c>
      <c r="B122" s="4" t="s">
        <v>6</v>
      </c>
      <c r="C122" s="6">
        <v>8606</v>
      </c>
      <c r="D122" s="6">
        <v>5196</v>
      </c>
    </row>
    <row r="123" spans="1:4">
      <c r="A123" s="2" t="s">
        <v>40</v>
      </c>
      <c r="B123" s="4" t="s">
        <v>6</v>
      </c>
      <c r="C123" s="6">
        <v>-7567</v>
      </c>
      <c r="D123" s="6">
        <v>-5916</v>
      </c>
    </row>
    <row r="124" spans="1:4">
      <c r="A124" s="2" t="s">
        <v>155</v>
      </c>
      <c r="B124" s="4" t="s">
        <v>6</v>
      </c>
      <c r="C124" s="4">
        <v>137</v>
      </c>
      <c r="D124" s="6">
        <v>1063</v>
      </c>
    </row>
    <row r="125" spans="1:4">
      <c r="A125" s="2" t="s">
        <v>671</v>
      </c>
      <c r="B125" s="4" t="s">
        <v>6</v>
      </c>
      <c r="C125" s="4">
        <v>341</v>
      </c>
      <c r="D125" s="4">
        <v>162</v>
      </c>
    </row>
    <row r="126" spans="1:4" ht="30">
      <c r="A126" s="3" t="s">
        <v>157</v>
      </c>
      <c r="B126" s="4" t="s">
        <v>6</v>
      </c>
      <c r="C126" s="4" t="s">
        <v>6</v>
      </c>
      <c r="D126" s="4" t="s">
        <v>6</v>
      </c>
    </row>
    <row r="127" spans="1:4">
      <c r="A127" s="2" t="s">
        <v>158</v>
      </c>
      <c r="B127" s="4" t="s">
        <v>6</v>
      </c>
      <c r="C127" s="6">
        <v>-6344</v>
      </c>
      <c r="D127" s="6">
        <v>-2134</v>
      </c>
    </row>
    <row r="128" spans="1:4">
      <c r="A128" s="2" t="s">
        <v>39</v>
      </c>
      <c r="B128" s="4" t="s">
        <v>6</v>
      </c>
      <c r="C128" s="6">
        <v>-1571</v>
      </c>
      <c r="D128" s="4">
        <v>-465</v>
      </c>
    </row>
    <row r="129" spans="1:4">
      <c r="A129" s="2" t="s">
        <v>42</v>
      </c>
      <c r="B129" s="4" t="s">
        <v>6</v>
      </c>
      <c r="C129" s="6">
        <v>-2879</v>
      </c>
      <c r="D129" s="6">
        <v>-1160</v>
      </c>
    </row>
    <row r="130" spans="1:4">
      <c r="A130" s="2" t="s">
        <v>64</v>
      </c>
      <c r="B130" s="4" t="s">
        <v>6</v>
      </c>
      <c r="C130" s="6">
        <v>-3212</v>
      </c>
      <c r="D130" s="6">
        <v>-4309</v>
      </c>
    </row>
    <row r="131" spans="1:4">
      <c r="A131" s="2" t="s">
        <v>41</v>
      </c>
      <c r="B131" s="4" t="s">
        <v>6</v>
      </c>
      <c r="C131" s="6">
        <v>-22688</v>
      </c>
      <c r="D131" s="6">
        <v>-1043</v>
      </c>
    </row>
    <row r="132" spans="1:4">
      <c r="A132" s="2" t="s">
        <v>67</v>
      </c>
      <c r="B132" s="4" t="s">
        <v>6</v>
      </c>
      <c r="C132" s="6">
        <v>1790</v>
      </c>
      <c r="D132" s="6">
        <v>-2029</v>
      </c>
    </row>
    <row r="133" spans="1:4">
      <c r="A133" s="2" t="s">
        <v>159</v>
      </c>
      <c r="B133" s="4" t="s">
        <v>6</v>
      </c>
      <c r="C133" s="4">
        <v>28</v>
      </c>
      <c r="D133" s="6">
        <v>-1302</v>
      </c>
    </row>
    <row r="134" spans="1:4">
      <c r="A134" s="2" t="s">
        <v>160</v>
      </c>
      <c r="B134" s="4" t="s">
        <v>6</v>
      </c>
      <c r="C134" s="4">
        <v>608</v>
      </c>
      <c r="D134" s="4">
        <v>-376</v>
      </c>
    </row>
    <row r="135" spans="1:4">
      <c r="A135" s="2" t="s">
        <v>68</v>
      </c>
      <c r="B135" s="4" t="s">
        <v>6</v>
      </c>
      <c r="C135" s="4">
        <v>590</v>
      </c>
      <c r="D135" s="4">
        <v>-933</v>
      </c>
    </row>
    <row r="136" spans="1:4">
      <c r="A136" s="2" t="s">
        <v>69</v>
      </c>
      <c r="B136" s="4" t="s">
        <v>6</v>
      </c>
      <c r="C136" s="6">
        <v>11516</v>
      </c>
      <c r="D136" s="6">
        <v>2996</v>
      </c>
    </row>
    <row r="137" spans="1:4" ht="30">
      <c r="A137" s="2" t="s">
        <v>161</v>
      </c>
      <c r="B137" s="4" t="s">
        <v>6</v>
      </c>
      <c r="C137" s="6">
        <v>137773</v>
      </c>
      <c r="D137" s="6">
        <v>123128</v>
      </c>
    </row>
    <row r="138" spans="1:4">
      <c r="A138" s="3" t="s">
        <v>162</v>
      </c>
      <c r="B138" s="4" t="s">
        <v>6</v>
      </c>
      <c r="C138" s="4" t="s">
        <v>6</v>
      </c>
      <c r="D138" s="4" t="s">
        <v>6</v>
      </c>
    </row>
    <row r="139" spans="1:4" ht="30">
      <c r="A139" s="2" t="s">
        <v>163</v>
      </c>
      <c r="B139" s="4" t="s">
        <v>6</v>
      </c>
      <c r="C139" s="6">
        <v>-118200</v>
      </c>
      <c r="D139" s="6">
        <v>-81863</v>
      </c>
    </row>
    <row r="140" spans="1:4">
      <c r="A140" s="2" t="s">
        <v>687</v>
      </c>
      <c r="B140" s="4" t="s">
        <v>6</v>
      </c>
      <c r="C140" s="4">
        <v>0</v>
      </c>
      <c r="D140" s="4" t="s">
        <v>6</v>
      </c>
    </row>
    <row r="141" spans="1:4">
      <c r="A141" s="2" t="s">
        <v>164</v>
      </c>
      <c r="B141" s="4" t="s">
        <v>6</v>
      </c>
      <c r="C141" s="6">
        <v>-52285</v>
      </c>
      <c r="D141" s="4" t="s">
        <v>6</v>
      </c>
    </row>
    <row r="142" spans="1:4" ht="30">
      <c r="A142" s="2" t="s">
        <v>165</v>
      </c>
      <c r="B142" s="4" t="s">
        <v>6</v>
      </c>
      <c r="C142" s="6">
        <v>15512</v>
      </c>
      <c r="D142" s="6">
        <v>19301</v>
      </c>
    </row>
    <row r="143" spans="1:4">
      <c r="A143" s="2" t="s">
        <v>166</v>
      </c>
      <c r="B143" s="4" t="s">
        <v>6</v>
      </c>
      <c r="C143" s="4">
        <v>-314</v>
      </c>
      <c r="D143" s="4">
        <v>-469</v>
      </c>
    </row>
    <row r="144" spans="1:4">
      <c r="A144" s="2" t="s">
        <v>54</v>
      </c>
      <c r="B144" s="4" t="s">
        <v>6</v>
      </c>
      <c r="C144" s="4">
        <v>-350</v>
      </c>
      <c r="D144" s="6">
        <v>-3829</v>
      </c>
    </row>
    <row r="145" spans="1:4" ht="30">
      <c r="A145" s="2" t="s">
        <v>167</v>
      </c>
      <c r="B145" s="4" t="s">
        <v>6</v>
      </c>
      <c r="C145" s="6">
        <v>-155637</v>
      </c>
      <c r="D145" s="6">
        <v>-66860</v>
      </c>
    </row>
    <row r="146" spans="1:4">
      <c r="A146" s="3" t="s">
        <v>168</v>
      </c>
      <c r="B146" s="4" t="s">
        <v>6</v>
      </c>
      <c r="C146" s="4" t="s">
        <v>6</v>
      </c>
      <c r="D146" s="4" t="s">
        <v>6</v>
      </c>
    </row>
    <row r="147" spans="1:4">
      <c r="A147" s="2" t="s">
        <v>117</v>
      </c>
      <c r="B147" s="4" t="s">
        <v>6</v>
      </c>
      <c r="C147" s="6">
        <v>-30214</v>
      </c>
      <c r="D147" s="6">
        <v>-28262</v>
      </c>
    </row>
    <row r="148" spans="1:4">
      <c r="A148" s="2" t="s">
        <v>169</v>
      </c>
      <c r="B148" s="4" t="s">
        <v>6</v>
      </c>
      <c r="C148" s="6">
        <v>201433</v>
      </c>
      <c r="D148" s="4" t="s">
        <v>6</v>
      </c>
    </row>
    <row r="149" spans="1:4">
      <c r="A149" s="2" t="s">
        <v>170</v>
      </c>
      <c r="B149" s="4" t="s">
        <v>6</v>
      </c>
      <c r="C149" s="4" t="s">
        <v>6</v>
      </c>
      <c r="D149" s="6">
        <v>-1000</v>
      </c>
    </row>
    <row r="150" spans="1:4">
      <c r="A150" s="2" t="s">
        <v>171</v>
      </c>
      <c r="B150" s="4" t="s">
        <v>6</v>
      </c>
      <c r="C150" s="6">
        <v>1000</v>
      </c>
      <c r="D150" s="4" t="s">
        <v>6</v>
      </c>
    </row>
    <row r="151" spans="1:4">
      <c r="A151" s="2" t="s">
        <v>172</v>
      </c>
      <c r="B151" s="4" t="s">
        <v>6</v>
      </c>
      <c r="C151" s="6">
        <v>-135716</v>
      </c>
      <c r="D151" s="6">
        <v>-13571</v>
      </c>
    </row>
    <row r="152" spans="1:4">
      <c r="A152" s="2" t="s">
        <v>173</v>
      </c>
      <c r="B152" s="4" t="s">
        <v>6</v>
      </c>
      <c r="C152" s="6">
        <v>-6150</v>
      </c>
      <c r="D152" s="4" t="s">
        <v>6</v>
      </c>
    </row>
    <row r="153" spans="1:4">
      <c r="A153" s="2" t="s">
        <v>131</v>
      </c>
      <c r="B153" s="4" t="s">
        <v>6</v>
      </c>
      <c r="C153" s="6">
        <v>-63052</v>
      </c>
      <c r="D153" s="6">
        <v>-70269</v>
      </c>
    </row>
    <row r="154" spans="1:4" ht="30">
      <c r="A154" s="2" t="s">
        <v>175</v>
      </c>
      <c r="B154" s="4" t="s">
        <v>6</v>
      </c>
      <c r="C154" s="6">
        <v>8642</v>
      </c>
      <c r="D154" s="6">
        <v>13103</v>
      </c>
    </row>
    <row r="155" spans="1:4">
      <c r="A155" s="2" t="s">
        <v>176</v>
      </c>
      <c r="B155" s="4" t="s">
        <v>6</v>
      </c>
      <c r="C155" s="6">
        <v>-2615</v>
      </c>
      <c r="D155" s="6">
        <v>-1347</v>
      </c>
    </row>
    <row r="156" spans="1:4" ht="30">
      <c r="A156" s="2" t="s">
        <v>177</v>
      </c>
      <c r="B156" s="4" t="s">
        <v>6</v>
      </c>
      <c r="C156" s="6">
        <v>2390</v>
      </c>
      <c r="D156" s="4">
        <v>700</v>
      </c>
    </row>
    <row r="157" spans="1:4" ht="30">
      <c r="A157" s="2" t="s">
        <v>178</v>
      </c>
      <c r="B157" s="4" t="s">
        <v>6</v>
      </c>
      <c r="C157" s="6">
        <v>-24282</v>
      </c>
      <c r="D157" s="6">
        <v>-100646</v>
      </c>
    </row>
    <row r="158" spans="1:4">
      <c r="A158" s="2" t="s">
        <v>179</v>
      </c>
      <c r="B158" s="4" t="s">
        <v>6</v>
      </c>
      <c r="C158" s="6">
        <v>-42146</v>
      </c>
      <c r="D158" s="6">
        <v>-44378</v>
      </c>
    </row>
    <row r="159" spans="1:4" ht="30">
      <c r="A159" s="2" t="s">
        <v>180</v>
      </c>
      <c r="B159" s="4" t="s">
        <v>6</v>
      </c>
      <c r="C159" s="6">
        <v>6394</v>
      </c>
      <c r="D159" s="6">
        <v>29719</v>
      </c>
    </row>
    <row r="160" spans="1:4" ht="45">
      <c r="A160" s="2" t="s">
        <v>181</v>
      </c>
      <c r="B160" s="4" t="s">
        <v>6</v>
      </c>
      <c r="C160" s="6">
        <v>8816</v>
      </c>
      <c r="D160" s="6">
        <v>-7125</v>
      </c>
    </row>
    <row r="161" spans="1:4" ht="30">
      <c r="A161" s="2" t="s">
        <v>182</v>
      </c>
      <c r="B161" s="4" t="s">
        <v>6</v>
      </c>
      <c r="C161" s="6">
        <v>15210</v>
      </c>
      <c r="D161" s="6">
        <v>22594</v>
      </c>
    </row>
    <row r="162" spans="1:4" ht="30">
      <c r="A162" s="2" t="s">
        <v>183</v>
      </c>
      <c r="B162" s="6">
        <v>9010</v>
      </c>
      <c r="C162" s="6">
        <v>35946</v>
      </c>
      <c r="D162" s="6">
        <v>57730</v>
      </c>
    </row>
    <row r="163" spans="1:4" ht="30">
      <c r="A163" s="2" t="s">
        <v>184</v>
      </c>
      <c r="B163" s="4" t="s">
        <v>6</v>
      </c>
      <c r="C163" s="6">
        <v>9010</v>
      </c>
      <c r="D163" s="6">
        <v>35946</v>
      </c>
    </row>
    <row r="164" spans="1:4">
      <c r="A164" s="2" t="s">
        <v>388</v>
      </c>
      <c r="B164" s="4" t="s">
        <v>6</v>
      </c>
      <c r="C164" s="4" t="s">
        <v>6</v>
      </c>
      <c r="D164" s="4" t="s">
        <v>6</v>
      </c>
    </row>
    <row r="165" spans="1:4">
      <c r="A165" s="3" t="s">
        <v>146</v>
      </c>
      <c r="B165" s="4" t="s">
        <v>6</v>
      </c>
      <c r="C165" s="4" t="s">
        <v>6</v>
      </c>
      <c r="D165" s="4" t="s">
        <v>6</v>
      </c>
    </row>
    <row r="166" spans="1:4">
      <c r="A166" s="2" t="s">
        <v>111</v>
      </c>
      <c r="B166" s="4" t="s">
        <v>6</v>
      </c>
      <c r="C166" s="6">
        <v>2041</v>
      </c>
      <c r="D166" s="4">
        <v>92</v>
      </c>
    </row>
    <row r="167" spans="1:4" ht="30">
      <c r="A167" s="2" t="s">
        <v>147</v>
      </c>
      <c r="B167" s="4" t="s">
        <v>6</v>
      </c>
      <c r="C167" s="4">
        <v>943</v>
      </c>
      <c r="D167" s="4">
        <v>457</v>
      </c>
    </row>
    <row r="168" spans="1:4">
      <c r="A168" s="2" t="s">
        <v>148</v>
      </c>
      <c r="B168" s="4" t="s">
        <v>6</v>
      </c>
      <c r="C168" s="6">
        <v>1098</v>
      </c>
      <c r="D168" s="4">
        <v>-365</v>
      </c>
    </row>
    <row r="169" spans="1:4" ht="45">
      <c r="A169" s="3" t="s">
        <v>149</v>
      </c>
      <c r="B169" s="4" t="s">
        <v>6</v>
      </c>
      <c r="C169" s="4" t="s">
        <v>6</v>
      </c>
      <c r="D169" s="4" t="s">
        <v>6</v>
      </c>
    </row>
    <row r="170" spans="1:4">
      <c r="A170" s="2" t="s">
        <v>150</v>
      </c>
      <c r="B170" s="4" t="s">
        <v>6</v>
      </c>
      <c r="C170" s="6">
        <v>3181</v>
      </c>
      <c r="D170" s="6">
        <v>1728</v>
      </c>
    </row>
    <row r="171" spans="1:4">
      <c r="A171" s="2" t="s">
        <v>666</v>
      </c>
      <c r="B171" s="4" t="s">
        <v>6</v>
      </c>
      <c r="C171" s="4">
        <v>0</v>
      </c>
      <c r="D171" s="4">
        <v>0</v>
      </c>
    </row>
    <row r="172" spans="1:4" ht="30">
      <c r="A172" s="2" t="s">
        <v>151</v>
      </c>
      <c r="B172" s="4" t="s">
        <v>6</v>
      </c>
      <c r="C172" s="4">
        <v>742</v>
      </c>
      <c r="D172" s="4">
        <v>501</v>
      </c>
    </row>
    <row r="173" spans="1:4">
      <c r="A173" s="2" t="s">
        <v>152</v>
      </c>
      <c r="B173" s="4" t="s">
        <v>6</v>
      </c>
      <c r="C173" s="4">
        <v>0</v>
      </c>
      <c r="D173" s="4">
        <v>0</v>
      </c>
    </row>
    <row r="174" spans="1:4">
      <c r="A174" s="2" t="s">
        <v>669</v>
      </c>
      <c r="B174" s="4" t="s">
        <v>6</v>
      </c>
      <c r="C174" s="4">
        <v>0</v>
      </c>
      <c r="D174" s="4" t="s">
        <v>6</v>
      </c>
    </row>
    <row r="175" spans="1:4">
      <c r="A175" s="2" t="s">
        <v>72</v>
      </c>
      <c r="B175" s="4" t="s">
        <v>6</v>
      </c>
      <c r="C175" s="4">
        <v>0</v>
      </c>
      <c r="D175" s="4">
        <v>0</v>
      </c>
    </row>
    <row r="176" spans="1:4" ht="30">
      <c r="A176" s="2" t="s">
        <v>153</v>
      </c>
      <c r="B176" s="4" t="s">
        <v>6</v>
      </c>
      <c r="C176" s="4">
        <v>0</v>
      </c>
      <c r="D176" s="4">
        <v>0</v>
      </c>
    </row>
    <row r="177" spans="1:4">
      <c r="A177" s="2" t="s">
        <v>40</v>
      </c>
      <c r="B177" s="4" t="s">
        <v>6</v>
      </c>
      <c r="C177" s="4">
        <v>313</v>
      </c>
      <c r="D177" s="6">
        <v>-2006</v>
      </c>
    </row>
    <row r="178" spans="1:4">
      <c r="A178" s="2" t="s">
        <v>155</v>
      </c>
      <c r="B178" s="4" t="s">
        <v>6</v>
      </c>
      <c r="C178" s="4">
        <v>0</v>
      </c>
      <c r="D178" s="4">
        <v>0</v>
      </c>
    </row>
    <row r="179" spans="1:4">
      <c r="A179" s="2" t="s">
        <v>671</v>
      </c>
      <c r="B179" s="4" t="s">
        <v>6</v>
      </c>
      <c r="C179" s="4">
        <v>0</v>
      </c>
      <c r="D179" s="4">
        <v>0</v>
      </c>
    </row>
    <row r="180" spans="1:4" ht="30">
      <c r="A180" s="3" t="s">
        <v>157</v>
      </c>
      <c r="B180" s="4" t="s">
        <v>6</v>
      </c>
      <c r="C180" s="4" t="s">
        <v>6</v>
      </c>
      <c r="D180" s="4" t="s">
        <v>6</v>
      </c>
    </row>
    <row r="181" spans="1:4">
      <c r="A181" s="2" t="s">
        <v>158</v>
      </c>
      <c r="B181" s="4" t="s">
        <v>6</v>
      </c>
      <c r="C181" s="4">
        <v>0</v>
      </c>
      <c r="D181" s="6">
        <v>1188</v>
      </c>
    </row>
    <row r="182" spans="1:4">
      <c r="A182" s="2" t="s">
        <v>39</v>
      </c>
      <c r="B182" s="4" t="s">
        <v>6</v>
      </c>
      <c r="C182" s="4">
        <v>0</v>
      </c>
      <c r="D182" s="4">
        <v>0</v>
      </c>
    </row>
    <row r="183" spans="1:4">
      <c r="A183" s="2" t="s">
        <v>42</v>
      </c>
      <c r="B183" s="4" t="s">
        <v>6</v>
      </c>
      <c r="C183" s="4">
        <v>0</v>
      </c>
      <c r="D183" s="4">
        <v>0</v>
      </c>
    </row>
    <row r="184" spans="1:4">
      <c r="A184" s="2" t="s">
        <v>64</v>
      </c>
      <c r="B184" s="4" t="s">
        <v>6</v>
      </c>
      <c r="C184" s="4">
        <v>-389</v>
      </c>
      <c r="D184" s="6">
        <v>-1655</v>
      </c>
    </row>
    <row r="185" spans="1:4">
      <c r="A185" s="2" t="s">
        <v>41</v>
      </c>
      <c r="B185" s="4" t="s">
        <v>6</v>
      </c>
      <c r="C185" s="6">
        <v>-5367</v>
      </c>
      <c r="D185" s="6">
        <v>2043</v>
      </c>
    </row>
    <row r="186" spans="1:4">
      <c r="A186" s="2" t="s">
        <v>67</v>
      </c>
      <c r="B186" s="4" t="s">
        <v>6</v>
      </c>
      <c r="C186" s="4">
        <v>718</v>
      </c>
      <c r="D186" s="6">
        <v>-1431</v>
      </c>
    </row>
    <row r="187" spans="1:4">
      <c r="A187" s="2" t="s">
        <v>159</v>
      </c>
      <c r="B187" s="4" t="s">
        <v>6</v>
      </c>
      <c r="C187" s="4">
        <v>0</v>
      </c>
      <c r="D187" s="4">
        <v>0</v>
      </c>
    </row>
    <row r="188" spans="1:4">
      <c r="A188" s="2" t="s">
        <v>160</v>
      </c>
      <c r="B188" s="4" t="s">
        <v>6</v>
      </c>
      <c r="C188" s="4">
        <v>0</v>
      </c>
      <c r="D188" s="4">
        <v>0</v>
      </c>
    </row>
    <row r="189" spans="1:4">
      <c r="A189" s="2" t="s">
        <v>68</v>
      </c>
      <c r="B189" s="4" t="s">
        <v>6</v>
      </c>
      <c r="C189" s="4">
        <v>0</v>
      </c>
      <c r="D189" s="4">
        <v>0</v>
      </c>
    </row>
    <row r="190" spans="1:4">
      <c r="A190" s="2" t="s">
        <v>69</v>
      </c>
      <c r="B190" s="4" t="s">
        <v>6</v>
      </c>
      <c r="C190" s="4">
        <v>0</v>
      </c>
      <c r="D190" s="4">
        <v>0</v>
      </c>
    </row>
    <row r="191" spans="1:4" ht="30">
      <c r="A191" s="2" t="s">
        <v>161</v>
      </c>
      <c r="B191" s="4" t="s">
        <v>6</v>
      </c>
      <c r="C191" s="4">
        <v>296</v>
      </c>
      <c r="D191" s="4">
        <v>3</v>
      </c>
    </row>
    <row r="192" spans="1:4">
      <c r="A192" s="3" t="s">
        <v>162</v>
      </c>
      <c r="B192" s="4" t="s">
        <v>6</v>
      </c>
      <c r="C192" s="4" t="s">
        <v>6</v>
      </c>
      <c r="D192" s="4" t="s">
        <v>6</v>
      </c>
    </row>
    <row r="193" spans="1:4" ht="30">
      <c r="A193" s="2" t="s">
        <v>163</v>
      </c>
      <c r="B193" s="4" t="s">
        <v>6</v>
      </c>
      <c r="C193" s="4">
        <v>0</v>
      </c>
      <c r="D193" s="4">
        <v>0</v>
      </c>
    </row>
    <row r="194" spans="1:4">
      <c r="A194" s="2" t="s">
        <v>687</v>
      </c>
      <c r="B194" s="4" t="s">
        <v>6</v>
      </c>
      <c r="C194" s="4">
        <v>0</v>
      </c>
      <c r="D194" s="4" t="s">
        <v>6</v>
      </c>
    </row>
    <row r="195" spans="1:4">
      <c r="A195" s="2" t="s">
        <v>164</v>
      </c>
      <c r="B195" s="4" t="s">
        <v>6</v>
      </c>
      <c r="C195" s="4">
        <v>0</v>
      </c>
      <c r="D195" s="4" t="s">
        <v>6</v>
      </c>
    </row>
    <row r="196" spans="1:4" ht="30">
      <c r="A196" s="2" t="s">
        <v>165</v>
      </c>
      <c r="B196" s="4" t="s">
        <v>6</v>
      </c>
      <c r="C196" s="4">
        <v>0</v>
      </c>
      <c r="D196" s="4">
        <v>0</v>
      </c>
    </row>
    <row r="197" spans="1:4">
      <c r="A197" s="2" t="s">
        <v>166</v>
      </c>
      <c r="B197" s="4" t="s">
        <v>6</v>
      </c>
      <c r="C197" s="4">
        <v>0</v>
      </c>
      <c r="D197" s="4">
        <v>0</v>
      </c>
    </row>
    <row r="198" spans="1:4">
      <c r="A198" s="2" t="s">
        <v>54</v>
      </c>
      <c r="B198" s="4" t="s">
        <v>6</v>
      </c>
      <c r="C198" s="4">
        <v>0</v>
      </c>
      <c r="D198" s="4">
        <v>0</v>
      </c>
    </row>
    <row r="199" spans="1:4" ht="30">
      <c r="A199" s="2" t="s">
        <v>167</v>
      </c>
      <c r="B199" s="4" t="s">
        <v>6</v>
      </c>
      <c r="C199" s="4">
        <v>0</v>
      </c>
      <c r="D199" s="4">
        <v>0</v>
      </c>
    </row>
    <row r="200" spans="1:4">
      <c r="A200" s="3" t="s">
        <v>168</v>
      </c>
      <c r="B200" s="4" t="s">
        <v>6</v>
      </c>
      <c r="C200" s="4" t="s">
        <v>6</v>
      </c>
      <c r="D200" s="4" t="s">
        <v>6</v>
      </c>
    </row>
    <row r="201" spans="1:4">
      <c r="A201" s="2" t="s">
        <v>117</v>
      </c>
      <c r="B201" s="4" t="s">
        <v>6</v>
      </c>
      <c r="C201" s="4">
        <v>0</v>
      </c>
      <c r="D201" s="4">
        <v>0</v>
      </c>
    </row>
    <row r="202" spans="1:4">
      <c r="A202" s="2" t="s">
        <v>169</v>
      </c>
      <c r="B202" s="4" t="s">
        <v>6</v>
      </c>
      <c r="C202" s="4">
        <v>0</v>
      </c>
      <c r="D202" s="4" t="s">
        <v>6</v>
      </c>
    </row>
    <row r="203" spans="1:4">
      <c r="A203" s="2" t="s">
        <v>170</v>
      </c>
      <c r="B203" s="4" t="s">
        <v>6</v>
      </c>
      <c r="C203" s="4" t="s">
        <v>6</v>
      </c>
      <c r="D203" s="4">
        <v>0</v>
      </c>
    </row>
    <row r="204" spans="1:4">
      <c r="A204" s="2" t="s">
        <v>171</v>
      </c>
      <c r="B204" s="4" t="s">
        <v>6</v>
      </c>
      <c r="C204" s="4">
        <v>0</v>
      </c>
      <c r="D204" s="4" t="s">
        <v>6</v>
      </c>
    </row>
    <row r="205" spans="1:4">
      <c r="A205" s="2" t="s">
        <v>172</v>
      </c>
      <c r="B205" s="4" t="s">
        <v>6</v>
      </c>
      <c r="C205" s="4">
        <v>0</v>
      </c>
      <c r="D205" s="4">
        <v>0</v>
      </c>
    </row>
    <row r="206" spans="1:4">
      <c r="A206" s="2" t="s">
        <v>173</v>
      </c>
      <c r="B206" s="4" t="s">
        <v>6</v>
      </c>
      <c r="C206" s="4">
        <v>0</v>
      </c>
      <c r="D206" s="4" t="s">
        <v>6</v>
      </c>
    </row>
    <row r="207" spans="1:4">
      <c r="A207" s="2" t="s">
        <v>131</v>
      </c>
      <c r="B207" s="4" t="s">
        <v>6</v>
      </c>
      <c r="C207" s="4">
        <v>0</v>
      </c>
      <c r="D207" s="4">
        <v>0</v>
      </c>
    </row>
    <row r="208" spans="1:4" ht="30">
      <c r="A208" s="2" t="s">
        <v>175</v>
      </c>
      <c r="B208" s="4" t="s">
        <v>6</v>
      </c>
      <c r="C208" s="4">
        <v>0</v>
      </c>
      <c r="D208" s="4">
        <v>0</v>
      </c>
    </row>
    <row r="209" spans="1:4">
      <c r="A209" s="2" t="s">
        <v>176</v>
      </c>
      <c r="B209" s="4" t="s">
        <v>6</v>
      </c>
      <c r="C209" s="4">
        <v>0</v>
      </c>
      <c r="D209" s="4">
        <v>0</v>
      </c>
    </row>
    <row r="210" spans="1:4" ht="30">
      <c r="A210" s="2" t="s">
        <v>177</v>
      </c>
      <c r="B210" s="4" t="s">
        <v>6</v>
      </c>
      <c r="C210" s="4">
        <v>-296</v>
      </c>
      <c r="D210" s="4">
        <v>-3</v>
      </c>
    </row>
    <row r="211" spans="1:4" ht="30">
      <c r="A211" s="2" t="s">
        <v>178</v>
      </c>
      <c r="B211" s="4" t="s">
        <v>6</v>
      </c>
      <c r="C211" s="4">
        <v>-296</v>
      </c>
      <c r="D211" s="4">
        <v>-3</v>
      </c>
    </row>
    <row r="212" spans="1:4">
      <c r="A212" s="2" t="s">
        <v>179</v>
      </c>
      <c r="B212" s="4" t="s">
        <v>6</v>
      </c>
      <c r="C212" s="4">
        <v>0</v>
      </c>
      <c r="D212" s="4">
        <v>0</v>
      </c>
    </row>
    <row r="213" spans="1:4" ht="30">
      <c r="A213" s="2" t="s">
        <v>180</v>
      </c>
      <c r="B213" s="4" t="s">
        <v>6</v>
      </c>
      <c r="C213" s="4">
        <v>0</v>
      </c>
      <c r="D213" s="4">
        <v>0</v>
      </c>
    </row>
    <row r="214" spans="1:4" ht="45">
      <c r="A214" s="2" t="s">
        <v>181</v>
      </c>
      <c r="B214" s="4" t="s">
        <v>6</v>
      </c>
      <c r="C214" s="4">
        <v>0</v>
      </c>
      <c r="D214" s="4">
        <v>0</v>
      </c>
    </row>
    <row r="215" spans="1:4" ht="30">
      <c r="A215" s="2" t="s">
        <v>182</v>
      </c>
      <c r="B215" s="4" t="s">
        <v>6</v>
      </c>
      <c r="C215" s="4">
        <v>0</v>
      </c>
      <c r="D215" s="4">
        <v>0</v>
      </c>
    </row>
    <row r="216" spans="1:4" ht="30">
      <c r="A216" s="2" t="s">
        <v>183</v>
      </c>
      <c r="B216" s="4">
        <v>0</v>
      </c>
      <c r="C216" s="4">
        <v>0</v>
      </c>
      <c r="D216" s="4">
        <v>0</v>
      </c>
    </row>
    <row r="217" spans="1:4" ht="30">
      <c r="A217" s="2" t="s">
        <v>184</v>
      </c>
      <c r="B217" s="4" t="s">
        <v>6</v>
      </c>
      <c r="C217" s="7">
        <v>0</v>
      </c>
      <c r="D217"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118</v>
      </c>
      <c r="B1" s="8" t="s">
        <v>91</v>
      </c>
      <c r="C1" s="8"/>
      <c r="D1" s="8"/>
      <c r="E1" s="8"/>
      <c r="F1" s="8"/>
      <c r="G1" s="8"/>
      <c r="H1" s="8"/>
      <c r="I1" s="8"/>
      <c r="J1" s="8" t="s">
        <v>1</v>
      </c>
      <c r="K1" s="8"/>
      <c r="L1" s="8"/>
    </row>
    <row r="2" spans="1:12" ht="30">
      <c r="A2" s="1" t="s">
        <v>90</v>
      </c>
      <c r="B2" s="1" t="s">
        <v>2</v>
      </c>
      <c r="C2" s="1" t="s">
        <v>92</v>
      </c>
      <c r="D2" s="1" t="s">
        <v>4</v>
      </c>
      <c r="E2" s="1" t="s">
        <v>93</v>
      </c>
      <c r="F2" s="1" t="s">
        <v>33</v>
      </c>
      <c r="G2" s="1" t="s">
        <v>94</v>
      </c>
      <c r="H2" s="1" t="s">
        <v>95</v>
      </c>
      <c r="I2" s="1" t="s">
        <v>96</v>
      </c>
      <c r="J2" s="1" t="s">
        <v>2</v>
      </c>
      <c r="K2" s="1" t="s">
        <v>33</v>
      </c>
      <c r="L2" s="1" t="s">
        <v>34</v>
      </c>
    </row>
    <row r="3" spans="1:12">
      <c r="A3" s="2" t="s">
        <v>98</v>
      </c>
      <c r="B3" s="7">
        <v>326371</v>
      </c>
      <c r="C3" s="7">
        <v>340132</v>
      </c>
      <c r="D3" s="7">
        <v>332600</v>
      </c>
      <c r="E3" s="7">
        <v>329449</v>
      </c>
      <c r="F3" s="7">
        <v>333909</v>
      </c>
      <c r="G3" s="7">
        <v>343321</v>
      </c>
      <c r="H3" s="7">
        <v>329555</v>
      </c>
      <c r="I3" s="7">
        <v>323441</v>
      </c>
      <c r="J3" s="7">
        <v>1328552</v>
      </c>
      <c r="K3" s="7">
        <v>1330226</v>
      </c>
      <c r="L3" s="7">
        <v>1287210</v>
      </c>
    </row>
    <row r="4" spans="1:12" ht="30">
      <c r="A4" s="2" t="s">
        <v>550</v>
      </c>
      <c r="B4" s="6">
        <v>4277</v>
      </c>
      <c r="C4" s="6">
        <v>7954</v>
      </c>
      <c r="D4" s="6">
        <v>8895</v>
      </c>
      <c r="E4" s="6">
        <v>11999</v>
      </c>
      <c r="F4" s="6">
        <v>22239</v>
      </c>
      <c r="G4" s="6">
        <v>19119</v>
      </c>
      <c r="H4" s="6">
        <v>21976</v>
      </c>
      <c r="I4" s="6">
        <v>24620</v>
      </c>
      <c r="J4" s="6">
        <v>33125</v>
      </c>
      <c r="K4" s="6">
        <v>87954</v>
      </c>
      <c r="L4" s="6">
        <v>106475</v>
      </c>
    </row>
    <row r="5" spans="1:12">
      <c r="A5" s="2" t="s">
        <v>129</v>
      </c>
      <c r="B5" s="6">
        <v>13009</v>
      </c>
      <c r="C5" s="6">
        <v>6181</v>
      </c>
      <c r="D5" s="6">
        <v>6119</v>
      </c>
      <c r="E5" s="6">
        <v>8376</v>
      </c>
      <c r="F5" s="6">
        <v>29781</v>
      </c>
      <c r="G5" s="6">
        <v>-55779</v>
      </c>
      <c r="H5" s="6">
        <v>10383</v>
      </c>
      <c r="I5" s="6">
        <v>14794</v>
      </c>
      <c r="J5" s="6">
        <v>33685</v>
      </c>
      <c r="K5" s="4">
        <v>-821</v>
      </c>
      <c r="L5" s="6">
        <v>72942</v>
      </c>
    </row>
    <row r="6" spans="1:12" ht="30">
      <c r="A6" s="3" t="s">
        <v>112</v>
      </c>
      <c r="B6" s="4" t="s">
        <v>6</v>
      </c>
      <c r="C6" s="4" t="s">
        <v>6</v>
      </c>
      <c r="D6" s="4" t="s">
        <v>6</v>
      </c>
      <c r="E6" s="4" t="s">
        <v>6</v>
      </c>
      <c r="F6" s="4" t="s">
        <v>6</v>
      </c>
      <c r="G6" s="4" t="s">
        <v>6</v>
      </c>
      <c r="H6" s="4" t="s">
        <v>6</v>
      </c>
      <c r="I6" s="4" t="s">
        <v>6</v>
      </c>
      <c r="J6" s="4" t="s">
        <v>6</v>
      </c>
      <c r="K6" s="4" t="s">
        <v>6</v>
      </c>
      <c r="L6" s="4" t="s">
        <v>6</v>
      </c>
    </row>
    <row r="7" spans="1:12">
      <c r="A7" s="2" t="s">
        <v>113</v>
      </c>
      <c r="B7" s="9">
        <v>0.4</v>
      </c>
      <c r="C7" s="9">
        <v>0.25</v>
      </c>
      <c r="D7" s="9">
        <v>0.23</v>
      </c>
      <c r="E7" s="9">
        <v>0.3</v>
      </c>
      <c r="F7" s="9">
        <v>1.07</v>
      </c>
      <c r="G7" s="9">
        <v>0.87</v>
      </c>
      <c r="H7" s="9">
        <v>0.48</v>
      </c>
      <c r="I7" s="9">
        <v>0.53</v>
      </c>
      <c r="J7" s="9">
        <v>1.17</v>
      </c>
      <c r="K7" s="9">
        <v>2.94</v>
      </c>
      <c r="L7" s="9">
        <v>2.38</v>
      </c>
    </row>
    <row r="8" spans="1:12">
      <c r="A8" s="2" t="s">
        <v>114</v>
      </c>
      <c r="B8" s="9">
        <v>0.4</v>
      </c>
      <c r="C8" s="9">
        <v>0.24</v>
      </c>
      <c r="D8" s="9">
        <v>0.23</v>
      </c>
      <c r="E8" s="9">
        <v>0.3</v>
      </c>
      <c r="F8" s="9">
        <v>1.05</v>
      </c>
      <c r="G8" s="9">
        <v>0.86</v>
      </c>
      <c r="H8" s="9">
        <v>0.47</v>
      </c>
      <c r="I8" s="9">
        <v>0.52</v>
      </c>
      <c r="J8" s="9">
        <v>1.1599999999999999</v>
      </c>
      <c r="K8" s="9">
        <v>2.9</v>
      </c>
      <c r="L8" s="9">
        <v>2.35</v>
      </c>
    </row>
    <row r="9" spans="1:12" ht="30">
      <c r="A9" s="3" t="s">
        <v>115</v>
      </c>
      <c r="B9" s="4" t="s">
        <v>6</v>
      </c>
      <c r="C9" s="4" t="s">
        <v>6</v>
      </c>
      <c r="D9" s="4" t="s">
        <v>6</v>
      </c>
      <c r="E9" s="4" t="s">
        <v>6</v>
      </c>
      <c r="F9" s="4" t="s">
        <v>6</v>
      </c>
      <c r="G9" s="4" t="s">
        <v>6</v>
      </c>
      <c r="H9" s="4" t="s">
        <v>6</v>
      </c>
      <c r="I9" s="4" t="s">
        <v>6</v>
      </c>
      <c r="J9" s="4" t="s">
        <v>6</v>
      </c>
      <c r="K9" s="4" t="s">
        <v>6</v>
      </c>
      <c r="L9" s="4" t="s">
        <v>6</v>
      </c>
    </row>
    <row r="10" spans="1:12">
      <c r="A10" s="2" t="s">
        <v>113</v>
      </c>
      <c r="B10" s="9">
        <v>0.13</v>
      </c>
      <c r="C10" s="9">
        <v>-0.01</v>
      </c>
      <c r="D10" s="7">
        <v>0</v>
      </c>
      <c r="E10" s="7">
        <v>0</v>
      </c>
      <c r="F10" s="9">
        <v>0.01</v>
      </c>
      <c r="G10" s="9">
        <v>-2.87</v>
      </c>
      <c r="H10" s="9">
        <v>-0.11</v>
      </c>
      <c r="I10" s="7">
        <v>0</v>
      </c>
      <c r="J10" s="9">
        <v>0.1</v>
      </c>
      <c r="K10" s="9">
        <v>-2.97</v>
      </c>
      <c r="L10" s="9">
        <v>0.09</v>
      </c>
    </row>
    <row r="11" spans="1:12">
      <c r="A11" s="2" t="s">
        <v>114</v>
      </c>
      <c r="B11" s="9">
        <v>0.13</v>
      </c>
      <c r="C11" s="9">
        <v>-0.01</v>
      </c>
      <c r="D11" s="7">
        <v>0</v>
      </c>
      <c r="E11" s="7">
        <v>0</v>
      </c>
      <c r="F11" s="9">
        <v>0.01</v>
      </c>
      <c r="G11" s="9">
        <v>-2.82</v>
      </c>
      <c r="H11" s="9">
        <v>-0.11</v>
      </c>
      <c r="I11" s="7">
        <v>0</v>
      </c>
      <c r="J11" s="9">
        <v>0.1</v>
      </c>
      <c r="K11" s="9">
        <v>-2.93</v>
      </c>
      <c r="L11" s="9">
        <v>0.09</v>
      </c>
    </row>
    <row r="12" spans="1:12">
      <c r="A12" s="3" t="s">
        <v>116</v>
      </c>
      <c r="B12" s="4" t="s">
        <v>6</v>
      </c>
      <c r="C12" s="4" t="s">
        <v>6</v>
      </c>
      <c r="D12" s="4" t="s">
        <v>6</v>
      </c>
      <c r="E12" s="4" t="s">
        <v>6</v>
      </c>
      <c r="F12" s="4" t="s">
        <v>6</v>
      </c>
      <c r="G12" s="4" t="s">
        <v>6</v>
      </c>
      <c r="H12" s="4" t="s">
        <v>6</v>
      </c>
      <c r="I12" s="4" t="s">
        <v>6</v>
      </c>
      <c r="J12" s="4" t="s">
        <v>6</v>
      </c>
      <c r="K12" s="4" t="s">
        <v>6</v>
      </c>
      <c r="L12" s="4" t="s">
        <v>6</v>
      </c>
    </row>
    <row r="13" spans="1:12">
      <c r="A13" s="2" t="s">
        <v>113</v>
      </c>
      <c r="B13" s="9">
        <v>0.53</v>
      </c>
      <c r="C13" s="9">
        <v>0.23</v>
      </c>
      <c r="D13" s="9">
        <v>0.22</v>
      </c>
      <c r="E13" s="9">
        <v>0.3</v>
      </c>
      <c r="F13" s="9">
        <v>1.07</v>
      </c>
      <c r="G13" s="7">
        <v>-2</v>
      </c>
      <c r="H13" s="9">
        <v>0.37</v>
      </c>
      <c r="I13" s="9">
        <v>0.53</v>
      </c>
      <c r="J13" s="9">
        <v>1.27</v>
      </c>
      <c r="K13" s="9">
        <v>-0.03</v>
      </c>
      <c r="L13" s="9">
        <v>2.48</v>
      </c>
    </row>
    <row r="14" spans="1:12">
      <c r="A14" s="2" t="s">
        <v>114</v>
      </c>
      <c r="B14" s="9">
        <v>0.53</v>
      </c>
      <c r="C14" s="9">
        <v>0.23</v>
      </c>
      <c r="D14" s="9">
        <v>0.22</v>
      </c>
      <c r="E14" s="9">
        <v>0.3</v>
      </c>
      <c r="F14" s="9">
        <v>1.06</v>
      </c>
      <c r="G14" s="9">
        <v>-1.96</v>
      </c>
      <c r="H14" s="9">
        <v>0.36</v>
      </c>
      <c r="I14" s="9">
        <v>0.52</v>
      </c>
      <c r="J14" s="9">
        <v>1.26</v>
      </c>
      <c r="K14" s="9">
        <v>-0.03</v>
      </c>
      <c r="L14" s="9">
        <v>2.44</v>
      </c>
    </row>
    <row r="15" spans="1:12">
      <c r="A15" s="2" t="s">
        <v>601</v>
      </c>
      <c r="B15" s="4" t="s">
        <v>6</v>
      </c>
      <c r="C15" s="4" t="s">
        <v>6</v>
      </c>
      <c r="D15" s="4" t="s">
        <v>6</v>
      </c>
      <c r="E15" s="4" t="s">
        <v>6</v>
      </c>
      <c r="F15" s="4" t="s">
        <v>6</v>
      </c>
      <c r="G15" s="4" t="s">
        <v>6</v>
      </c>
      <c r="H15" s="4" t="s">
        <v>6</v>
      </c>
      <c r="I15" s="4" t="s">
        <v>6</v>
      </c>
      <c r="J15" s="4" t="s">
        <v>6</v>
      </c>
      <c r="K15" s="4" t="s">
        <v>6</v>
      </c>
      <c r="L15" s="4" t="s">
        <v>6</v>
      </c>
    </row>
    <row r="16" spans="1:12">
      <c r="A16" s="2" t="s">
        <v>98</v>
      </c>
      <c r="B16" s="4" t="s">
        <v>6</v>
      </c>
      <c r="C16" s="6">
        <v>340132</v>
      </c>
      <c r="D16" s="4" t="s">
        <v>6</v>
      </c>
      <c r="E16" s="6">
        <v>329449</v>
      </c>
      <c r="F16" s="6">
        <v>353877</v>
      </c>
      <c r="G16" s="6">
        <v>434440</v>
      </c>
      <c r="H16" s="6">
        <v>410877</v>
      </c>
      <c r="I16" s="6">
        <v>409715</v>
      </c>
      <c r="J16" s="4" t="s">
        <v>6</v>
      </c>
      <c r="K16" s="6">
        <v>1608909</v>
      </c>
      <c r="L16" s="6">
        <v>1654413</v>
      </c>
    </row>
    <row r="17" spans="1:12" ht="30">
      <c r="A17" s="2" t="s">
        <v>550</v>
      </c>
      <c r="B17" s="4" t="s">
        <v>6</v>
      </c>
      <c r="C17" s="6">
        <v>7954</v>
      </c>
      <c r="D17" s="4" t="s">
        <v>6</v>
      </c>
      <c r="E17" s="6">
        <v>11999</v>
      </c>
      <c r="F17" s="6">
        <v>-38490</v>
      </c>
      <c r="G17" s="6">
        <v>-47388</v>
      </c>
      <c r="H17" s="6">
        <v>16757</v>
      </c>
      <c r="I17" s="6">
        <v>25264</v>
      </c>
      <c r="J17" s="4" t="s">
        <v>6</v>
      </c>
      <c r="K17" s="6">
        <v>-43857</v>
      </c>
      <c r="L17" s="6">
        <v>107874</v>
      </c>
    </row>
    <row r="18" spans="1:12">
      <c r="A18" s="2" t="s">
        <v>129</v>
      </c>
      <c r="B18" s="4" t="s">
        <v>6</v>
      </c>
      <c r="C18" s="6">
        <v>5723</v>
      </c>
      <c r="D18" s="4" t="s">
        <v>6</v>
      </c>
      <c r="E18" s="6">
        <v>9153</v>
      </c>
      <c r="F18" s="6">
        <v>27024</v>
      </c>
      <c r="G18" s="6">
        <v>-55236</v>
      </c>
      <c r="H18" s="6">
        <v>10342</v>
      </c>
      <c r="I18" s="6">
        <v>15008</v>
      </c>
      <c r="J18" s="4" t="s">
        <v>6</v>
      </c>
      <c r="K18" s="6">
        <v>-2862</v>
      </c>
      <c r="L18" s="6">
        <v>72850</v>
      </c>
    </row>
    <row r="19" spans="1:12" ht="30">
      <c r="A19" s="3" t="s">
        <v>112</v>
      </c>
      <c r="B19" s="4" t="s">
        <v>6</v>
      </c>
      <c r="C19" s="4" t="s">
        <v>6</v>
      </c>
      <c r="D19" s="4" t="s">
        <v>6</v>
      </c>
      <c r="E19" s="4" t="s">
        <v>6</v>
      </c>
      <c r="F19" s="4" t="s">
        <v>6</v>
      </c>
      <c r="G19" s="4" t="s">
        <v>6</v>
      </c>
      <c r="H19" s="4" t="s">
        <v>6</v>
      </c>
      <c r="I19" s="4" t="s">
        <v>6</v>
      </c>
      <c r="J19" s="4" t="s">
        <v>6</v>
      </c>
      <c r="K19" s="4" t="s">
        <v>6</v>
      </c>
      <c r="L19" s="4" t="s">
        <v>6</v>
      </c>
    </row>
    <row r="20" spans="1:12">
      <c r="A20" s="2" t="s">
        <v>113</v>
      </c>
      <c r="B20" s="4" t="s">
        <v>6</v>
      </c>
      <c r="C20" s="9">
        <v>0.23</v>
      </c>
      <c r="D20" s="4" t="s">
        <v>6</v>
      </c>
      <c r="E20" s="9">
        <v>0.33</v>
      </c>
      <c r="F20" s="4" t="s">
        <v>6</v>
      </c>
      <c r="G20" s="4" t="s">
        <v>6</v>
      </c>
      <c r="H20" s="4" t="s">
        <v>6</v>
      </c>
      <c r="I20" s="4" t="s">
        <v>6</v>
      </c>
      <c r="J20" s="4" t="s">
        <v>6</v>
      </c>
      <c r="K20" s="4" t="s">
        <v>6</v>
      </c>
      <c r="L20" s="4" t="s">
        <v>6</v>
      </c>
    </row>
    <row r="21" spans="1:12">
      <c r="A21" s="2" t="s">
        <v>114</v>
      </c>
      <c r="B21" s="4" t="s">
        <v>6</v>
      </c>
      <c r="C21" s="9">
        <v>0.23</v>
      </c>
      <c r="D21" s="4" t="s">
        <v>6</v>
      </c>
      <c r="E21" s="9">
        <v>0.33</v>
      </c>
      <c r="F21" s="4" t="s">
        <v>6</v>
      </c>
      <c r="G21" s="4" t="s">
        <v>6</v>
      </c>
      <c r="H21" s="4" t="s">
        <v>6</v>
      </c>
      <c r="I21" s="4" t="s">
        <v>6</v>
      </c>
      <c r="J21" s="4" t="s">
        <v>6</v>
      </c>
      <c r="K21" s="4" t="s">
        <v>6</v>
      </c>
      <c r="L21" s="4" t="s">
        <v>6</v>
      </c>
    </row>
    <row r="22" spans="1:12" ht="30">
      <c r="A22" s="3" t="s">
        <v>115</v>
      </c>
      <c r="B22" s="4" t="s">
        <v>6</v>
      </c>
      <c r="C22" s="4" t="s">
        <v>6</v>
      </c>
      <c r="D22" s="4" t="s">
        <v>6</v>
      </c>
      <c r="E22" s="4" t="s">
        <v>6</v>
      </c>
      <c r="F22" s="4" t="s">
        <v>6</v>
      </c>
      <c r="G22" s="4" t="s">
        <v>6</v>
      </c>
      <c r="H22" s="4" t="s">
        <v>6</v>
      </c>
      <c r="I22" s="4" t="s">
        <v>6</v>
      </c>
      <c r="J22" s="4" t="s">
        <v>6</v>
      </c>
      <c r="K22" s="4" t="s">
        <v>6</v>
      </c>
      <c r="L22" s="4" t="s">
        <v>6</v>
      </c>
    </row>
    <row r="23" spans="1:12">
      <c r="A23" s="2" t="s">
        <v>113</v>
      </c>
      <c r="B23" s="4" t="s">
        <v>6</v>
      </c>
      <c r="C23" s="9">
        <v>-0.01</v>
      </c>
      <c r="D23" s="4" t="s">
        <v>6</v>
      </c>
      <c r="E23" s="7">
        <v>0</v>
      </c>
      <c r="F23" s="4" t="s">
        <v>6</v>
      </c>
      <c r="G23" s="4" t="s">
        <v>6</v>
      </c>
      <c r="H23" s="4" t="s">
        <v>6</v>
      </c>
      <c r="I23" s="4" t="s">
        <v>6</v>
      </c>
      <c r="J23" s="4" t="s">
        <v>6</v>
      </c>
      <c r="K23" s="4" t="s">
        <v>6</v>
      </c>
      <c r="L23" s="4" t="s">
        <v>6</v>
      </c>
    </row>
    <row r="24" spans="1:12">
      <c r="A24" s="2" t="s">
        <v>114</v>
      </c>
      <c r="B24" s="4" t="s">
        <v>6</v>
      </c>
      <c r="C24" s="9">
        <v>-0.01</v>
      </c>
      <c r="D24" s="4" t="s">
        <v>6</v>
      </c>
      <c r="E24" s="7">
        <v>0</v>
      </c>
      <c r="F24" s="4" t="s">
        <v>6</v>
      </c>
      <c r="G24" s="4" t="s">
        <v>6</v>
      </c>
      <c r="H24" s="4" t="s">
        <v>6</v>
      </c>
      <c r="I24" s="4" t="s">
        <v>6</v>
      </c>
      <c r="J24" s="4" t="s">
        <v>6</v>
      </c>
      <c r="K24" s="4" t="s">
        <v>6</v>
      </c>
      <c r="L24" s="4" t="s">
        <v>6</v>
      </c>
    </row>
    <row r="25" spans="1:12">
      <c r="A25" s="3" t="s">
        <v>116</v>
      </c>
      <c r="B25" s="4" t="s">
        <v>6</v>
      </c>
      <c r="C25" s="4" t="s">
        <v>6</v>
      </c>
      <c r="D25" s="4" t="s">
        <v>6</v>
      </c>
      <c r="E25" s="4" t="s">
        <v>6</v>
      </c>
      <c r="F25" s="4" t="s">
        <v>6</v>
      </c>
      <c r="G25" s="4" t="s">
        <v>6</v>
      </c>
      <c r="H25" s="4" t="s">
        <v>6</v>
      </c>
      <c r="I25" s="4" t="s">
        <v>6</v>
      </c>
      <c r="J25" s="4" t="s">
        <v>6</v>
      </c>
      <c r="K25" s="4" t="s">
        <v>6</v>
      </c>
      <c r="L25" s="4" t="s">
        <v>6</v>
      </c>
    </row>
    <row r="26" spans="1:12">
      <c r="A26" s="2" t="s">
        <v>113</v>
      </c>
      <c r="B26" s="4" t="s">
        <v>6</v>
      </c>
      <c r="C26" s="9">
        <v>0.22</v>
      </c>
      <c r="D26" s="4" t="s">
        <v>6</v>
      </c>
      <c r="E26" s="9">
        <v>0.33</v>
      </c>
      <c r="F26" s="9">
        <v>0.97</v>
      </c>
      <c r="G26" s="9">
        <v>-1.97</v>
      </c>
      <c r="H26" s="9">
        <v>0.36</v>
      </c>
      <c r="I26" s="9">
        <v>0.53</v>
      </c>
      <c r="J26" s="4" t="s">
        <v>6</v>
      </c>
      <c r="K26" s="9">
        <v>-0.1</v>
      </c>
      <c r="L26" s="9">
        <v>2.4500000000000002</v>
      </c>
    </row>
    <row r="27" spans="1:12">
      <c r="A27" s="2" t="s">
        <v>114</v>
      </c>
      <c r="B27" s="4" t="s">
        <v>6</v>
      </c>
      <c r="C27" s="9">
        <v>0.22</v>
      </c>
      <c r="D27" s="4" t="s">
        <v>6</v>
      </c>
      <c r="E27" s="9">
        <v>0.33</v>
      </c>
      <c r="F27" s="9">
        <v>0.97</v>
      </c>
      <c r="G27" s="9">
        <v>-1.97</v>
      </c>
      <c r="H27" s="9">
        <v>0.36</v>
      </c>
      <c r="I27" s="9">
        <v>0.53</v>
      </c>
      <c r="J27" s="4" t="s">
        <v>6</v>
      </c>
      <c r="K27" s="9">
        <v>-0.1</v>
      </c>
      <c r="L27" s="9">
        <v>2.4500000000000002</v>
      </c>
    </row>
    <row r="28" spans="1:12">
      <c r="A28" s="2" t="s">
        <v>618</v>
      </c>
      <c r="B28" s="4" t="s">
        <v>6</v>
      </c>
      <c r="C28" s="4" t="s">
        <v>6</v>
      </c>
      <c r="D28" s="4" t="s">
        <v>6</v>
      </c>
      <c r="E28" s="4" t="s">
        <v>6</v>
      </c>
      <c r="F28" s="4" t="s">
        <v>6</v>
      </c>
      <c r="G28" s="4" t="s">
        <v>6</v>
      </c>
      <c r="H28" s="4" t="s">
        <v>6</v>
      </c>
      <c r="I28" s="4" t="s">
        <v>6</v>
      </c>
      <c r="J28" s="4" t="s">
        <v>6</v>
      </c>
      <c r="K28" s="4" t="s">
        <v>6</v>
      </c>
      <c r="L28" s="4" t="s">
        <v>6</v>
      </c>
    </row>
    <row r="29" spans="1:12">
      <c r="A29" s="2" t="s">
        <v>98</v>
      </c>
      <c r="B29" s="4" t="s">
        <v>6</v>
      </c>
      <c r="C29" s="6">
        <v>340132</v>
      </c>
      <c r="D29" s="4" t="s">
        <v>6</v>
      </c>
      <c r="E29" s="6">
        <v>329449</v>
      </c>
      <c r="F29" s="6">
        <v>333909</v>
      </c>
      <c r="G29" s="6">
        <v>343321</v>
      </c>
      <c r="H29" s="6">
        <v>329555</v>
      </c>
      <c r="I29" s="6">
        <v>323441</v>
      </c>
      <c r="J29" s="4" t="s">
        <v>6</v>
      </c>
      <c r="K29" s="6">
        <v>1330226</v>
      </c>
      <c r="L29" s="6">
        <v>1288398</v>
      </c>
    </row>
    <row r="30" spans="1:12" ht="30">
      <c r="A30" s="2" t="s">
        <v>550</v>
      </c>
      <c r="B30" s="4" t="s">
        <v>6</v>
      </c>
      <c r="C30" s="6">
        <v>7954</v>
      </c>
      <c r="D30" s="4" t="s">
        <v>6</v>
      </c>
      <c r="E30" s="6">
        <v>11999</v>
      </c>
      <c r="F30" s="6">
        <v>22967</v>
      </c>
      <c r="G30" s="6">
        <v>20202</v>
      </c>
      <c r="H30" s="6">
        <v>23526</v>
      </c>
      <c r="I30" s="6">
        <v>25511</v>
      </c>
      <c r="J30" s="4" t="s">
        <v>6</v>
      </c>
      <c r="K30" s="6">
        <v>92206</v>
      </c>
      <c r="L30" s="6">
        <v>106806</v>
      </c>
    </row>
    <row r="31" spans="1:12">
      <c r="A31" s="2" t="s">
        <v>129</v>
      </c>
      <c r="B31" s="4" t="s">
        <v>6</v>
      </c>
      <c r="C31" s="6">
        <v>5723</v>
      </c>
      <c r="D31" s="4" t="s">
        <v>6</v>
      </c>
      <c r="E31" s="6">
        <v>9153</v>
      </c>
      <c r="F31" s="6">
        <v>27024</v>
      </c>
      <c r="G31" s="6">
        <v>-55236</v>
      </c>
      <c r="H31" s="6">
        <v>10342</v>
      </c>
      <c r="I31" s="6">
        <v>15008</v>
      </c>
      <c r="J31" s="4" t="s">
        <v>6</v>
      </c>
      <c r="K31" s="6">
        <v>-2862</v>
      </c>
      <c r="L31" s="6">
        <v>72850</v>
      </c>
    </row>
    <row r="32" spans="1:12" ht="30">
      <c r="A32" s="3" t="s">
        <v>112</v>
      </c>
      <c r="B32" s="4" t="s">
        <v>6</v>
      </c>
      <c r="C32" s="4" t="s">
        <v>6</v>
      </c>
      <c r="D32" s="4" t="s">
        <v>6</v>
      </c>
      <c r="E32" s="4" t="s">
        <v>6</v>
      </c>
      <c r="F32" s="4" t="s">
        <v>6</v>
      </c>
      <c r="G32" s="4" t="s">
        <v>6</v>
      </c>
      <c r="H32" s="4" t="s">
        <v>6</v>
      </c>
      <c r="I32" s="4" t="s">
        <v>6</v>
      </c>
      <c r="J32" s="4" t="s">
        <v>6</v>
      </c>
      <c r="K32" s="4" t="s">
        <v>6</v>
      </c>
      <c r="L32" s="4" t="s">
        <v>6</v>
      </c>
    </row>
    <row r="33" spans="1:12">
      <c r="A33" s="2" t="s">
        <v>113</v>
      </c>
      <c r="B33" s="4" t="s">
        <v>6</v>
      </c>
      <c r="C33" s="9">
        <v>0.23</v>
      </c>
      <c r="D33" s="4" t="s">
        <v>6</v>
      </c>
      <c r="E33" s="9">
        <v>0.33</v>
      </c>
      <c r="F33" s="9">
        <v>1.03</v>
      </c>
      <c r="G33" s="9">
        <v>0.83</v>
      </c>
      <c r="H33" s="9">
        <v>0.51</v>
      </c>
      <c r="I33" s="9">
        <v>0.53</v>
      </c>
      <c r="J33" s="4" t="s">
        <v>6</v>
      </c>
      <c r="K33" s="9">
        <v>2.9</v>
      </c>
      <c r="L33" s="9">
        <v>2.39</v>
      </c>
    </row>
    <row r="34" spans="1:12">
      <c r="A34" s="2" t="s">
        <v>114</v>
      </c>
      <c r="B34" s="4" t="s">
        <v>6</v>
      </c>
      <c r="C34" s="9">
        <v>0.23</v>
      </c>
      <c r="D34" s="4" t="s">
        <v>6</v>
      </c>
      <c r="E34" s="9">
        <v>0.33</v>
      </c>
      <c r="F34" s="9">
        <v>1.02</v>
      </c>
      <c r="G34" s="9">
        <v>0.82</v>
      </c>
      <c r="H34" s="9">
        <v>0.5</v>
      </c>
      <c r="I34" s="9">
        <v>0.53</v>
      </c>
      <c r="J34" s="4" t="s">
        <v>6</v>
      </c>
      <c r="K34" s="9">
        <v>2.86</v>
      </c>
      <c r="L34" s="9">
        <v>2.36</v>
      </c>
    </row>
    <row r="35" spans="1:12" ht="30">
      <c r="A35" s="3" t="s">
        <v>115</v>
      </c>
      <c r="B35" s="4" t="s">
        <v>6</v>
      </c>
      <c r="C35" s="4" t="s">
        <v>6</v>
      </c>
      <c r="D35" s="4" t="s">
        <v>6</v>
      </c>
      <c r="E35" s="4" t="s">
        <v>6</v>
      </c>
      <c r="F35" s="4" t="s">
        <v>6</v>
      </c>
      <c r="G35" s="4" t="s">
        <v>6</v>
      </c>
      <c r="H35" s="4" t="s">
        <v>6</v>
      </c>
      <c r="I35" s="4" t="s">
        <v>6</v>
      </c>
      <c r="J35" s="4" t="s">
        <v>6</v>
      </c>
      <c r="K35" s="4" t="s">
        <v>6</v>
      </c>
      <c r="L35" s="4" t="s">
        <v>6</v>
      </c>
    </row>
    <row r="36" spans="1:12">
      <c r="A36" s="2" t="s">
        <v>113</v>
      </c>
      <c r="B36" s="4" t="s">
        <v>6</v>
      </c>
      <c r="C36" s="9">
        <v>-0.01</v>
      </c>
      <c r="D36" s="4" t="s">
        <v>6</v>
      </c>
      <c r="E36" s="7">
        <v>0</v>
      </c>
      <c r="F36" s="9">
        <v>-0.06</v>
      </c>
      <c r="G36" s="9">
        <v>-2.81</v>
      </c>
      <c r="H36" s="9">
        <v>-0.15</v>
      </c>
      <c r="I36" s="7">
        <v>0</v>
      </c>
      <c r="J36" s="4" t="s">
        <v>6</v>
      </c>
      <c r="K36" s="7">
        <v>-3</v>
      </c>
      <c r="L36" s="9">
        <v>0.08</v>
      </c>
    </row>
    <row r="37" spans="1:12">
      <c r="A37" s="2" t="s">
        <v>114</v>
      </c>
      <c r="B37" s="4" t="s">
        <v>6</v>
      </c>
      <c r="C37" s="9">
        <v>-0.01</v>
      </c>
      <c r="D37" s="4" t="s">
        <v>6</v>
      </c>
      <c r="E37" s="7">
        <v>0</v>
      </c>
      <c r="F37" s="9">
        <v>-0.06</v>
      </c>
      <c r="G37" s="9">
        <v>-2.76</v>
      </c>
      <c r="H37" s="9">
        <v>-0.14000000000000001</v>
      </c>
      <c r="I37" s="7">
        <v>0</v>
      </c>
      <c r="J37" s="4" t="s">
        <v>6</v>
      </c>
      <c r="K37" s="9">
        <v>-2.96</v>
      </c>
      <c r="L37" s="9">
        <v>0.08</v>
      </c>
    </row>
    <row r="38" spans="1:12">
      <c r="A38" s="3" t="s">
        <v>116</v>
      </c>
      <c r="B38" s="4" t="s">
        <v>6</v>
      </c>
      <c r="C38" s="4" t="s">
        <v>6</v>
      </c>
      <c r="D38" s="4" t="s">
        <v>6</v>
      </c>
      <c r="E38" s="4" t="s">
        <v>6</v>
      </c>
      <c r="F38" s="4" t="s">
        <v>6</v>
      </c>
      <c r="G38" s="4" t="s">
        <v>6</v>
      </c>
      <c r="H38" s="4" t="s">
        <v>6</v>
      </c>
      <c r="I38" s="4" t="s">
        <v>6</v>
      </c>
      <c r="J38" s="4" t="s">
        <v>6</v>
      </c>
      <c r="K38" s="4" t="s">
        <v>6</v>
      </c>
      <c r="L38" s="4" t="s">
        <v>6</v>
      </c>
    </row>
    <row r="39" spans="1:12">
      <c r="A39" s="2" t="s">
        <v>113</v>
      </c>
      <c r="B39" s="4" t="s">
        <v>6</v>
      </c>
      <c r="C39" s="9">
        <v>0.22</v>
      </c>
      <c r="D39" s="4" t="s">
        <v>6</v>
      </c>
      <c r="E39" s="9">
        <v>0.33</v>
      </c>
      <c r="F39" s="9">
        <v>0.97</v>
      </c>
      <c r="G39" s="9">
        <v>-1.98</v>
      </c>
      <c r="H39" s="9">
        <v>0.37</v>
      </c>
      <c r="I39" s="9">
        <v>0.53</v>
      </c>
      <c r="J39" s="4" t="s">
        <v>6</v>
      </c>
      <c r="K39" s="9">
        <v>-0.1</v>
      </c>
      <c r="L39" s="9">
        <v>2.4700000000000002</v>
      </c>
    </row>
    <row r="40" spans="1:12">
      <c r="A40" s="2" t="s">
        <v>114</v>
      </c>
      <c r="B40" s="4" t="s">
        <v>6</v>
      </c>
      <c r="C40" s="9">
        <v>0.21</v>
      </c>
      <c r="D40" s="4" t="s">
        <v>6</v>
      </c>
      <c r="E40" s="9">
        <v>0.33</v>
      </c>
      <c r="F40" s="9">
        <v>0.96</v>
      </c>
      <c r="G40" s="9">
        <v>-1.94</v>
      </c>
      <c r="H40" s="9">
        <v>0.36</v>
      </c>
      <c r="I40" s="9">
        <v>0.53</v>
      </c>
      <c r="J40" s="4" t="s">
        <v>6</v>
      </c>
      <c r="K40" s="9">
        <v>-0.1</v>
      </c>
      <c r="L40" s="9">
        <v>2.4300000000000002</v>
      </c>
    </row>
    <row r="41" spans="1:12">
      <c r="A41" s="2" t="s">
        <v>388</v>
      </c>
      <c r="B41" s="4" t="s">
        <v>6</v>
      </c>
      <c r="C41" s="4" t="s">
        <v>6</v>
      </c>
      <c r="D41" s="4" t="s">
        <v>6</v>
      </c>
      <c r="E41" s="4" t="s">
        <v>6</v>
      </c>
      <c r="F41" s="4" t="s">
        <v>6</v>
      </c>
      <c r="G41" s="4" t="s">
        <v>6</v>
      </c>
      <c r="H41" s="4" t="s">
        <v>6</v>
      </c>
      <c r="I41" s="4" t="s">
        <v>6</v>
      </c>
      <c r="J41" s="4" t="s">
        <v>6</v>
      </c>
      <c r="K41" s="4" t="s">
        <v>6</v>
      </c>
      <c r="L41" s="4" t="s">
        <v>6</v>
      </c>
    </row>
    <row r="42" spans="1:12">
      <c r="A42" s="2" t="s">
        <v>98</v>
      </c>
      <c r="B42" s="4" t="s">
        <v>6</v>
      </c>
      <c r="C42" s="4">
        <v>0</v>
      </c>
      <c r="D42" s="4" t="s">
        <v>6</v>
      </c>
      <c r="E42" s="4">
        <v>0</v>
      </c>
      <c r="F42" s="4">
        <v>0</v>
      </c>
      <c r="G42" s="4">
        <v>0</v>
      </c>
      <c r="H42" s="4">
        <v>0</v>
      </c>
      <c r="I42" s="4">
        <v>0</v>
      </c>
      <c r="J42" s="4" t="s">
        <v>6</v>
      </c>
      <c r="K42" s="4">
        <v>0</v>
      </c>
      <c r="L42" s="6">
        <v>-1188</v>
      </c>
    </row>
    <row r="43" spans="1:12" ht="30">
      <c r="A43" s="2" t="s">
        <v>550</v>
      </c>
      <c r="B43" s="4" t="s">
        <v>6</v>
      </c>
      <c r="C43" s="4">
        <v>0</v>
      </c>
      <c r="D43" s="4" t="s">
        <v>6</v>
      </c>
      <c r="E43" s="4">
        <v>0</v>
      </c>
      <c r="F43" s="4">
        <v>-728</v>
      </c>
      <c r="G43" s="6">
        <v>-1083</v>
      </c>
      <c r="H43" s="6">
        <v>-1550</v>
      </c>
      <c r="I43" s="4">
        <v>-891</v>
      </c>
      <c r="J43" s="4" t="s">
        <v>6</v>
      </c>
      <c r="K43" s="6">
        <v>-4252</v>
      </c>
      <c r="L43" s="4">
        <v>-331</v>
      </c>
    </row>
    <row r="44" spans="1:12">
      <c r="A44" s="2" t="s">
        <v>129</v>
      </c>
      <c r="B44" s="4" t="s">
        <v>6</v>
      </c>
      <c r="C44" s="7">
        <v>458</v>
      </c>
      <c r="D44" s="4" t="s">
        <v>6</v>
      </c>
      <c r="E44" s="7">
        <v>-777</v>
      </c>
      <c r="F44" s="7">
        <v>2757</v>
      </c>
      <c r="G44" s="7">
        <v>-543</v>
      </c>
      <c r="H44" s="7">
        <v>41</v>
      </c>
      <c r="I44" s="7">
        <v>-214</v>
      </c>
      <c r="J44" s="4" t="s">
        <v>6</v>
      </c>
      <c r="K44" s="7">
        <v>2041</v>
      </c>
      <c r="L44" s="7">
        <v>92</v>
      </c>
    </row>
    <row r="45" spans="1:12" ht="30">
      <c r="A45" s="3" t="s">
        <v>112</v>
      </c>
      <c r="B45" s="4" t="s">
        <v>6</v>
      </c>
      <c r="C45" s="4" t="s">
        <v>6</v>
      </c>
      <c r="D45" s="4" t="s">
        <v>6</v>
      </c>
      <c r="E45" s="4" t="s">
        <v>6</v>
      </c>
      <c r="F45" s="4" t="s">
        <v>6</v>
      </c>
      <c r="G45" s="4" t="s">
        <v>6</v>
      </c>
      <c r="H45" s="4" t="s">
        <v>6</v>
      </c>
      <c r="I45" s="4" t="s">
        <v>6</v>
      </c>
      <c r="J45" s="4" t="s">
        <v>6</v>
      </c>
      <c r="K45" s="4" t="s">
        <v>6</v>
      </c>
      <c r="L45" s="4" t="s">
        <v>6</v>
      </c>
    </row>
    <row r="46" spans="1:12">
      <c r="A46" s="2" t="s">
        <v>113</v>
      </c>
      <c r="B46" s="4" t="s">
        <v>6</v>
      </c>
      <c r="C46" s="9">
        <v>0.02</v>
      </c>
      <c r="D46" s="4" t="s">
        <v>6</v>
      </c>
      <c r="E46" s="9">
        <v>-0.03</v>
      </c>
      <c r="F46" s="9">
        <v>0.03</v>
      </c>
      <c r="G46" s="9">
        <v>0.04</v>
      </c>
      <c r="H46" s="9">
        <v>-0.03</v>
      </c>
      <c r="I46" s="7">
        <v>0</v>
      </c>
      <c r="J46" s="4" t="s">
        <v>6</v>
      </c>
      <c r="K46" s="9">
        <v>0.04</v>
      </c>
      <c r="L46" s="9">
        <v>-0.01</v>
      </c>
    </row>
    <row r="47" spans="1:12">
      <c r="A47" s="2" t="s">
        <v>114</v>
      </c>
      <c r="B47" s="4" t="s">
        <v>6</v>
      </c>
      <c r="C47" s="9">
        <v>0.02</v>
      </c>
      <c r="D47" s="4" t="s">
        <v>6</v>
      </c>
      <c r="E47" s="9">
        <v>-0.03</v>
      </c>
      <c r="F47" s="9">
        <v>0.03</v>
      </c>
      <c r="G47" s="9">
        <v>0.04</v>
      </c>
      <c r="H47" s="9">
        <v>-0.03</v>
      </c>
      <c r="I47" s="7">
        <v>0</v>
      </c>
      <c r="J47" s="4" t="s">
        <v>6</v>
      </c>
      <c r="K47" s="9">
        <v>0.04</v>
      </c>
      <c r="L47" s="9">
        <v>-0.01</v>
      </c>
    </row>
    <row r="48" spans="1:12" ht="30">
      <c r="A48" s="3" t="s">
        <v>115</v>
      </c>
      <c r="B48" s="4" t="s">
        <v>6</v>
      </c>
      <c r="C48" s="4" t="s">
        <v>6</v>
      </c>
      <c r="D48" s="4" t="s">
        <v>6</v>
      </c>
      <c r="E48" s="4" t="s">
        <v>6</v>
      </c>
      <c r="F48" s="4" t="s">
        <v>6</v>
      </c>
      <c r="G48" s="4" t="s">
        <v>6</v>
      </c>
      <c r="H48" s="4" t="s">
        <v>6</v>
      </c>
      <c r="I48" s="4" t="s">
        <v>6</v>
      </c>
      <c r="J48" s="4" t="s">
        <v>6</v>
      </c>
      <c r="K48" s="4" t="s">
        <v>6</v>
      </c>
      <c r="L48" s="4" t="s">
        <v>6</v>
      </c>
    </row>
    <row r="49" spans="1:12">
      <c r="A49" s="2" t="s">
        <v>113</v>
      </c>
      <c r="B49" s="4" t="s">
        <v>6</v>
      </c>
      <c r="C49" s="7">
        <v>0</v>
      </c>
      <c r="D49" s="4" t="s">
        <v>6</v>
      </c>
      <c r="E49" s="7">
        <v>0</v>
      </c>
      <c r="F49" s="9">
        <v>7.0000000000000007E-2</v>
      </c>
      <c r="G49" s="9">
        <v>-0.06</v>
      </c>
      <c r="H49" s="9">
        <v>0.03</v>
      </c>
      <c r="I49" s="7">
        <v>0</v>
      </c>
      <c r="J49" s="4" t="s">
        <v>6</v>
      </c>
      <c r="K49" s="9">
        <v>0.03</v>
      </c>
      <c r="L49" s="9">
        <v>0.02</v>
      </c>
    </row>
    <row r="50" spans="1:12">
      <c r="A50" s="2" t="s">
        <v>114</v>
      </c>
      <c r="B50" s="4" t="s">
        <v>6</v>
      </c>
      <c r="C50" s="7">
        <v>0</v>
      </c>
      <c r="D50" s="4" t="s">
        <v>6</v>
      </c>
      <c r="E50" s="7">
        <v>0</v>
      </c>
      <c r="F50" s="9">
        <v>7.0000000000000007E-2</v>
      </c>
      <c r="G50" s="9">
        <v>-0.06</v>
      </c>
      <c r="H50" s="9">
        <v>0.03</v>
      </c>
      <c r="I50" s="7">
        <v>0</v>
      </c>
      <c r="J50" s="4" t="s">
        <v>6</v>
      </c>
      <c r="K50" s="9">
        <v>0.03</v>
      </c>
      <c r="L50" s="9">
        <v>0.02</v>
      </c>
    </row>
    <row r="51" spans="1:12">
      <c r="A51" s="3" t="s">
        <v>116</v>
      </c>
      <c r="B51" s="4" t="s">
        <v>6</v>
      </c>
      <c r="C51" s="4" t="s">
        <v>6</v>
      </c>
      <c r="D51" s="4" t="s">
        <v>6</v>
      </c>
      <c r="E51" s="4" t="s">
        <v>6</v>
      </c>
      <c r="F51" s="4" t="s">
        <v>6</v>
      </c>
      <c r="G51" s="4" t="s">
        <v>6</v>
      </c>
      <c r="H51" s="4" t="s">
        <v>6</v>
      </c>
      <c r="I51" s="4" t="s">
        <v>6</v>
      </c>
      <c r="J51" s="4" t="s">
        <v>6</v>
      </c>
      <c r="K51" s="4" t="s">
        <v>6</v>
      </c>
      <c r="L51" s="4" t="s">
        <v>6</v>
      </c>
    </row>
    <row r="52" spans="1:12">
      <c r="A52" s="2" t="s">
        <v>113</v>
      </c>
      <c r="B52" s="4" t="s">
        <v>6</v>
      </c>
      <c r="C52" s="9">
        <v>0.02</v>
      </c>
      <c r="D52" s="4" t="s">
        <v>6</v>
      </c>
      <c r="E52" s="9">
        <v>-0.03</v>
      </c>
      <c r="F52" s="9">
        <v>0.1</v>
      </c>
      <c r="G52" s="9">
        <v>-0.02</v>
      </c>
      <c r="H52" s="7">
        <v>0</v>
      </c>
      <c r="I52" s="9">
        <v>-0.01</v>
      </c>
      <c r="J52" s="4" t="s">
        <v>6</v>
      </c>
      <c r="K52" s="9">
        <v>7.0000000000000007E-2</v>
      </c>
      <c r="L52" s="7">
        <v>0</v>
      </c>
    </row>
    <row r="53" spans="1:12">
      <c r="A53" s="2" t="s">
        <v>114</v>
      </c>
      <c r="B53" s="4" t="s">
        <v>6</v>
      </c>
      <c r="C53" s="9">
        <v>0.02</v>
      </c>
      <c r="D53" s="4" t="s">
        <v>6</v>
      </c>
      <c r="E53" s="9">
        <v>-0.03</v>
      </c>
      <c r="F53" s="9">
        <v>0.1</v>
      </c>
      <c r="G53" s="9">
        <v>-0.02</v>
      </c>
      <c r="H53" s="7">
        <v>0</v>
      </c>
      <c r="I53" s="9">
        <v>-0.01</v>
      </c>
      <c r="J53" s="4" t="s">
        <v>6</v>
      </c>
      <c r="K53" s="9">
        <v>7.0000000000000007E-2</v>
      </c>
      <c r="L53" s="7">
        <v>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119</v>
      </c>
      <c r="B1" s="1" t="s">
        <v>1003</v>
      </c>
    </row>
    <row r="2" spans="1:2">
      <c r="A2" s="8"/>
      <c r="B2" s="239">
        <v>41781</v>
      </c>
    </row>
    <row r="3" spans="1:2">
      <c r="A3" s="2" t="s">
        <v>1083</v>
      </c>
      <c r="B3" s="4" t="s">
        <v>6</v>
      </c>
    </row>
    <row r="4" spans="1:2">
      <c r="A4" s="3" t="s">
        <v>1085</v>
      </c>
      <c r="B4" s="4" t="s">
        <v>6</v>
      </c>
    </row>
    <row r="5" spans="1:2">
      <c r="A5" s="2" t="s">
        <v>1120</v>
      </c>
      <c r="B5" s="9">
        <v>0.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140625" bestFit="1" customWidth="1"/>
  </cols>
  <sheetData>
    <row r="1" spans="1:4" ht="15" customHeight="1">
      <c r="A1" s="1" t="s">
        <v>145</v>
      </c>
      <c r="B1" s="8" t="s">
        <v>1</v>
      </c>
      <c r="C1" s="8"/>
      <c r="D1" s="8"/>
    </row>
    <row r="2" spans="1:4" ht="30">
      <c r="A2" s="1" t="s">
        <v>32</v>
      </c>
      <c r="B2" s="1" t="s">
        <v>2</v>
      </c>
      <c r="C2" s="1" t="s">
        <v>33</v>
      </c>
      <c r="D2" s="1" t="s">
        <v>34</v>
      </c>
    </row>
    <row r="3" spans="1:4">
      <c r="A3" s="3" t="s">
        <v>146</v>
      </c>
      <c r="B3" s="4" t="s">
        <v>6</v>
      </c>
      <c r="C3" s="4" t="s">
        <v>6</v>
      </c>
      <c r="D3" s="4" t="s">
        <v>6</v>
      </c>
    </row>
    <row r="4" spans="1:4">
      <c r="A4" s="2" t="s">
        <v>111</v>
      </c>
      <c r="B4" s="7">
        <v>33685</v>
      </c>
      <c r="C4" s="7">
        <v>-821</v>
      </c>
      <c r="D4" s="7">
        <v>72942</v>
      </c>
    </row>
    <row r="5" spans="1:4" ht="30">
      <c r="A5" s="2" t="s">
        <v>147</v>
      </c>
      <c r="B5" s="6">
        <v>2717</v>
      </c>
      <c r="C5" s="6">
        <v>-83374</v>
      </c>
      <c r="D5" s="6">
        <v>2757</v>
      </c>
    </row>
    <row r="6" spans="1:4">
      <c r="A6" s="2" t="s">
        <v>148</v>
      </c>
      <c r="B6" s="6">
        <v>30968</v>
      </c>
      <c r="C6" s="6">
        <v>82553</v>
      </c>
      <c r="D6" s="6">
        <v>70185</v>
      </c>
    </row>
    <row r="7" spans="1:4" ht="45">
      <c r="A7" s="3" t="s">
        <v>149</v>
      </c>
      <c r="B7" s="4" t="s">
        <v>6</v>
      </c>
      <c r="C7" s="4" t="s">
        <v>6</v>
      </c>
      <c r="D7" s="4" t="s">
        <v>6</v>
      </c>
    </row>
    <row r="8" spans="1:4">
      <c r="A8" s="2" t="s">
        <v>150</v>
      </c>
      <c r="B8" s="6">
        <v>79456</v>
      </c>
      <c r="C8" s="6">
        <v>69319</v>
      </c>
      <c r="D8" s="6">
        <v>60264</v>
      </c>
    </row>
    <row r="9" spans="1:4">
      <c r="A9" s="2" t="s">
        <v>104</v>
      </c>
      <c r="B9" s="6">
        <v>12380</v>
      </c>
      <c r="C9" s="4">
        <v>0</v>
      </c>
      <c r="D9" s="4">
        <v>0</v>
      </c>
    </row>
    <row r="10" spans="1:4" ht="30">
      <c r="A10" s="2" t="s">
        <v>151</v>
      </c>
      <c r="B10" s="6">
        <v>4842</v>
      </c>
      <c r="C10" s="6">
        <v>8265</v>
      </c>
      <c r="D10" s="6">
        <v>3494</v>
      </c>
    </row>
    <row r="11" spans="1:4">
      <c r="A11" s="2" t="s">
        <v>152</v>
      </c>
      <c r="B11" s="6">
        <v>-2249</v>
      </c>
      <c r="C11" s="6">
        <v>-1277</v>
      </c>
      <c r="D11" s="4">
        <v>-34</v>
      </c>
    </row>
    <row r="12" spans="1:4">
      <c r="A12" s="2" t="s">
        <v>72</v>
      </c>
      <c r="B12" s="4">
        <v>-93</v>
      </c>
      <c r="C12" s="6">
        <v>4579</v>
      </c>
      <c r="D12" s="6">
        <v>1333</v>
      </c>
    </row>
    <row r="13" spans="1:4" ht="30">
      <c r="A13" s="2" t="s">
        <v>153</v>
      </c>
      <c r="B13" s="6">
        <v>7105</v>
      </c>
      <c r="C13" s="6">
        <v>8606</v>
      </c>
      <c r="D13" s="6">
        <v>5196</v>
      </c>
    </row>
    <row r="14" spans="1:4">
      <c r="A14" s="2" t="s">
        <v>154</v>
      </c>
      <c r="B14" s="6">
        <v>-1918</v>
      </c>
      <c r="C14" s="4">
        <v>0</v>
      </c>
      <c r="D14" s="4">
        <v>0</v>
      </c>
    </row>
    <row r="15" spans="1:4">
      <c r="A15" s="2" t="s">
        <v>40</v>
      </c>
      <c r="B15" s="6">
        <v>-6355</v>
      </c>
      <c r="C15" s="6">
        <v>-7254</v>
      </c>
      <c r="D15" s="6">
        <v>-7922</v>
      </c>
    </row>
    <row r="16" spans="1:4">
      <c r="A16" s="2" t="s">
        <v>155</v>
      </c>
      <c r="B16" s="4">
        <v>143</v>
      </c>
      <c r="C16" s="4">
        <v>137</v>
      </c>
      <c r="D16" s="6">
        <v>1063</v>
      </c>
    </row>
    <row r="17" spans="1:4" ht="30">
      <c r="A17" s="2" t="s">
        <v>156</v>
      </c>
      <c r="B17" s="4">
        <v>364</v>
      </c>
      <c r="C17" s="4">
        <v>341</v>
      </c>
      <c r="D17" s="4">
        <v>162</v>
      </c>
    </row>
    <row r="18" spans="1:4" ht="30">
      <c r="A18" s="3" t="s">
        <v>157</v>
      </c>
      <c r="B18" s="4" t="s">
        <v>6</v>
      </c>
      <c r="C18" s="4" t="s">
        <v>6</v>
      </c>
      <c r="D18" s="4" t="s">
        <v>6</v>
      </c>
    </row>
    <row r="19" spans="1:4">
      <c r="A19" s="2" t="s">
        <v>158</v>
      </c>
      <c r="B19" s="4">
        <v>515</v>
      </c>
      <c r="C19" s="6">
        <v>-6344</v>
      </c>
      <c r="D19" s="4">
        <v>-946</v>
      </c>
    </row>
    <row r="20" spans="1:4">
      <c r="A20" s="2" t="s">
        <v>39</v>
      </c>
      <c r="B20" s="6">
        <v>-2752</v>
      </c>
      <c r="C20" s="6">
        <v>-1571</v>
      </c>
      <c r="D20" s="4">
        <v>-465</v>
      </c>
    </row>
    <row r="21" spans="1:4">
      <c r="A21" s="2" t="s">
        <v>42</v>
      </c>
      <c r="B21" s="4">
        <v>951</v>
      </c>
      <c r="C21" s="6">
        <v>-2879</v>
      </c>
      <c r="D21" s="6">
        <v>-1160</v>
      </c>
    </row>
    <row r="22" spans="1:4">
      <c r="A22" s="2" t="s">
        <v>64</v>
      </c>
      <c r="B22" s="6">
        <v>6005</v>
      </c>
      <c r="C22" s="6">
        <v>-3601</v>
      </c>
      <c r="D22" s="6">
        <v>-5964</v>
      </c>
    </row>
    <row r="23" spans="1:4">
      <c r="A23" s="2" t="s">
        <v>41</v>
      </c>
      <c r="B23" s="6">
        <v>33701</v>
      </c>
      <c r="C23" s="6">
        <v>-28055</v>
      </c>
      <c r="D23" s="6">
        <v>1000</v>
      </c>
    </row>
    <row r="24" spans="1:4">
      <c r="A24" s="2" t="s">
        <v>67</v>
      </c>
      <c r="B24" s="6">
        <v>-8645</v>
      </c>
      <c r="C24" s="6">
        <v>2508</v>
      </c>
      <c r="D24" s="6">
        <v>-3460</v>
      </c>
    </row>
    <row r="25" spans="1:4">
      <c r="A25" s="2" t="s">
        <v>159</v>
      </c>
      <c r="B25" s="6">
        <v>-1198</v>
      </c>
      <c r="C25" s="4">
        <v>28</v>
      </c>
      <c r="D25" s="6">
        <v>-1302</v>
      </c>
    </row>
    <row r="26" spans="1:4">
      <c r="A26" s="2" t="s">
        <v>160</v>
      </c>
      <c r="B26" s="6">
        <v>1497</v>
      </c>
      <c r="C26" s="4">
        <v>608</v>
      </c>
      <c r="D26" s="4">
        <v>-376</v>
      </c>
    </row>
    <row r="27" spans="1:4">
      <c r="A27" s="2" t="s">
        <v>68</v>
      </c>
      <c r="B27" s="4">
        <v>52</v>
      </c>
      <c r="C27" s="4">
        <v>590</v>
      </c>
      <c r="D27" s="4">
        <v>-933</v>
      </c>
    </row>
    <row r="28" spans="1:4">
      <c r="A28" s="2" t="s">
        <v>69</v>
      </c>
      <c r="B28" s="6">
        <v>10763</v>
      </c>
      <c r="C28" s="6">
        <v>11516</v>
      </c>
      <c r="D28" s="6">
        <v>2996</v>
      </c>
    </row>
    <row r="29" spans="1:4" ht="30">
      <c r="A29" s="2" t="s">
        <v>161</v>
      </c>
      <c r="B29" s="6">
        <v>165532</v>
      </c>
      <c r="C29" s="6">
        <v>138069</v>
      </c>
      <c r="D29" s="6">
        <v>123131</v>
      </c>
    </row>
    <row r="30" spans="1:4">
      <c r="A30" s="3" t="s">
        <v>162</v>
      </c>
      <c r="B30" s="4" t="s">
        <v>6</v>
      </c>
      <c r="C30" s="4" t="s">
        <v>6</v>
      </c>
      <c r="D30" s="4" t="s">
        <v>6</v>
      </c>
    </row>
    <row r="31" spans="1:4" ht="30">
      <c r="A31" s="2" t="s">
        <v>163</v>
      </c>
      <c r="B31" s="6">
        <v>-190995</v>
      </c>
      <c r="C31" s="6">
        <v>-118200</v>
      </c>
      <c r="D31" s="6">
        <v>-81863</v>
      </c>
    </row>
    <row r="32" spans="1:4">
      <c r="A32" s="2" t="s">
        <v>164</v>
      </c>
      <c r="B32" s="4">
        <v>0</v>
      </c>
      <c r="C32" s="6">
        <v>-52285</v>
      </c>
      <c r="D32" s="4">
        <v>0</v>
      </c>
    </row>
    <row r="33" spans="1:4" ht="30">
      <c r="A33" s="2" t="s">
        <v>165</v>
      </c>
      <c r="B33" s="6">
        <v>8026</v>
      </c>
      <c r="C33" s="6">
        <v>15512</v>
      </c>
      <c r="D33" s="6">
        <v>19301</v>
      </c>
    </row>
    <row r="34" spans="1:4">
      <c r="A34" s="2" t="s">
        <v>166</v>
      </c>
      <c r="B34" s="4">
        <v>0</v>
      </c>
      <c r="C34" s="4">
        <v>-314</v>
      </c>
      <c r="D34" s="4">
        <v>-469</v>
      </c>
    </row>
    <row r="35" spans="1:4">
      <c r="A35" s="2" t="s">
        <v>54</v>
      </c>
      <c r="B35" s="6">
        <v>4902</v>
      </c>
      <c r="C35" s="4">
        <v>-350</v>
      </c>
      <c r="D35" s="6">
        <v>-3829</v>
      </c>
    </row>
    <row r="36" spans="1:4" ht="30">
      <c r="A36" s="2" t="s">
        <v>167</v>
      </c>
      <c r="B36" s="6">
        <v>-178067</v>
      </c>
      <c r="C36" s="6">
        <v>-155637</v>
      </c>
      <c r="D36" s="6">
        <v>-66860</v>
      </c>
    </row>
    <row r="37" spans="1:4">
      <c r="A37" s="3" t="s">
        <v>168</v>
      </c>
      <c r="B37" s="4" t="s">
        <v>6</v>
      </c>
      <c r="C37" s="4" t="s">
        <v>6</v>
      </c>
      <c r="D37" s="4" t="s">
        <v>6</v>
      </c>
    </row>
    <row r="38" spans="1:4">
      <c r="A38" s="2" t="s">
        <v>117</v>
      </c>
      <c r="B38" s="6">
        <v>-31885</v>
      </c>
      <c r="C38" s="6">
        <v>-30214</v>
      </c>
      <c r="D38" s="6">
        <v>-28262</v>
      </c>
    </row>
    <row r="39" spans="1:4">
      <c r="A39" s="2" t="s">
        <v>169</v>
      </c>
      <c r="B39" s="6">
        <v>257465</v>
      </c>
      <c r="C39" s="6">
        <v>201433</v>
      </c>
      <c r="D39" s="4">
        <v>0</v>
      </c>
    </row>
    <row r="40" spans="1:4">
      <c r="A40" s="2" t="s">
        <v>170</v>
      </c>
      <c r="B40" s="6">
        <v>-2064</v>
      </c>
      <c r="C40" s="4">
        <v>0</v>
      </c>
      <c r="D40" s="6">
        <v>-1000</v>
      </c>
    </row>
    <row r="41" spans="1:4">
      <c r="A41" s="2" t="s">
        <v>171</v>
      </c>
      <c r="B41" s="4">
        <v>0</v>
      </c>
      <c r="C41" s="6">
        <v>1000</v>
      </c>
      <c r="D41" s="4">
        <v>0</v>
      </c>
    </row>
    <row r="42" spans="1:4">
      <c r="A42" s="2" t="s">
        <v>172</v>
      </c>
      <c r="B42" s="4">
        <v>0</v>
      </c>
      <c r="C42" s="6">
        <v>-135716</v>
      </c>
      <c r="D42" s="6">
        <v>-13571</v>
      </c>
    </row>
    <row r="43" spans="1:4">
      <c r="A43" s="2" t="s">
        <v>173</v>
      </c>
      <c r="B43" s="4">
        <v>0</v>
      </c>
      <c r="C43" s="6">
        <v>-6150</v>
      </c>
      <c r="D43" s="4">
        <v>0</v>
      </c>
    </row>
    <row r="44" spans="1:4">
      <c r="A44" s="2" t="s">
        <v>174</v>
      </c>
      <c r="B44" s="6">
        <v>-224994</v>
      </c>
      <c r="C44" s="6">
        <v>-63052</v>
      </c>
      <c r="D44" s="6">
        <v>-70269</v>
      </c>
    </row>
    <row r="45" spans="1:4" ht="30">
      <c r="A45" s="2" t="s">
        <v>175</v>
      </c>
      <c r="B45" s="6">
        <v>13432</v>
      </c>
      <c r="C45" s="6">
        <v>8642</v>
      </c>
      <c r="D45" s="6">
        <v>13103</v>
      </c>
    </row>
    <row r="46" spans="1:4">
      <c r="A46" s="2" t="s">
        <v>176</v>
      </c>
      <c r="B46" s="6">
        <v>-4858</v>
      </c>
      <c r="C46" s="6">
        <v>-2615</v>
      </c>
      <c r="D46" s="6">
        <v>-1347</v>
      </c>
    </row>
    <row r="47" spans="1:4" ht="30">
      <c r="A47" s="2" t="s">
        <v>177</v>
      </c>
      <c r="B47" s="6">
        <v>1756</v>
      </c>
      <c r="C47" s="6">
        <v>2094</v>
      </c>
      <c r="D47" s="4">
        <v>697</v>
      </c>
    </row>
    <row r="48" spans="1:4" ht="30">
      <c r="A48" s="2" t="s">
        <v>178</v>
      </c>
      <c r="B48" s="6">
        <v>8852</v>
      </c>
      <c r="C48" s="6">
        <v>-24578</v>
      </c>
      <c r="D48" s="6">
        <v>-100649</v>
      </c>
    </row>
    <row r="49" spans="1:4">
      <c r="A49" s="2" t="s">
        <v>179</v>
      </c>
      <c r="B49" s="6">
        <v>-3683</v>
      </c>
      <c r="C49" s="6">
        <v>-42146</v>
      </c>
      <c r="D49" s="6">
        <v>-44378</v>
      </c>
    </row>
    <row r="50" spans="1:4" ht="30">
      <c r="A50" s="2" t="s">
        <v>180</v>
      </c>
      <c r="B50" s="6">
        <v>2499</v>
      </c>
      <c r="C50" s="6">
        <v>6394</v>
      </c>
      <c r="D50" s="6">
        <v>29719</v>
      </c>
    </row>
    <row r="51" spans="1:4" ht="45">
      <c r="A51" s="2" t="s">
        <v>181</v>
      </c>
      <c r="B51" s="4">
        <v>0</v>
      </c>
      <c r="C51" s="6">
        <v>8816</v>
      </c>
      <c r="D51" s="6">
        <v>-7125</v>
      </c>
    </row>
    <row r="52" spans="1:4" ht="30">
      <c r="A52" s="2" t="s">
        <v>182</v>
      </c>
      <c r="B52" s="6">
        <v>2499</v>
      </c>
      <c r="C52" s="6">
        <v>15210</v>
      </c>
      <c r="D52" s="6">
        <v>22594</v>
      </c>
    </row>
    <row r="53" spans="1:4" ht="30">
      <c r="A53" s="2" t="s">
        <v>183</v>
      </c>
      <c r="B53" s="6">
        <v>9010</v>
      </c>
      <c r="C53" s="6">
        <v>35946</v>
      </c>
      <c r="D53" s="6">
        <v>57730</v>
      </c>
    </row>
    <row r="54" spans="1:4" ht="30">
      <c r="A54" s="2" t="s">
        <v>184</v>
      </c>
      <c r="B54" s="7">
        <v>7826</v>
      </c>
      <c r="C54" s="7">
        <v>9010</v>
      </c>
      <c r="D54" s="7">
        <v>359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19" customWidth="1"/>
    <col min="4" max="5" width="26.42578125" customWidth="1"/>
    <col min="6" max="6" width="19" customWidth="1"/>
    <col min="7" max="8" width="26.42578125" customWidth="1"/>
    <col min="9" max="9" width="19" customWidth="1"/>
    <col min="10" max="10" width="26.4257812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6</v>
      </c>
      <c r="B3" s="37" t="s">
        <v>6</v>
      </c>
      <c r="C3" s="37"/>
      <c r="D3" s="37"/>
      <c r="E3" s="37"/>
      <c r="F3" s="37"/>
      <c r="G3" s="37"/>
      <c r="H3" s="37"/>
      <c r="I3" s="37"/>
      <c r="J3" s="37"/>
    </row>
    <row r="4" spans="1:10" ht="15" customHeight="1">
      <c r="A4" s="38" t="s">
        <v>185</v>
      </c>
      <c r="B4" s="37" t="s">
        <v>6</v>
      </c>
      <c r="C4" s="37"/>
      <c r="D4" s="37"/>
      <c r="E4" s="37"/>
      <c r="F4" s="37"/>
      <c r="G4" s="37"/>
      <c r="H4" s="37"/>
      <c r="I4" s="37"/>
      <c r="J4" s="37"/>
    </row>
    <row r="5" spans="1:10">
      <c r="A5" s="38"/>
      <c r="B5" s="39" t="s">
        <v>185</v>
      </c>
      <c r="C5" s="39"/>
      <c r="D5" s="39"/>
      <c r="E5" s="39"/>
      <c r="F5" s="39"/>
      <c r="G5" s="39"/>
      <c r="H5" s="39"/>
      <c r="I5" s="39"/>
      <c r="J5" s="39"/>
    </row>
    <row r="6" spans="1:10" ht="51" customHeight="1">
      <c r="A6" s="38"/>
      <c r="B6" s="40" t="s">
        <v>187</v>
      </c>
      <c r="C6" s="40"/>
      <c r="D6" s="40"/>
      <c r="E6" s="40"/>
      <c r="F6" s="40"/>
      <c r="G6" s="40"/>
      <c r="H6" s="40"/>
      <c r="I6" s="40"/>
      <c r="J6" s="40"/>
    </row>
    <row r="7" spans="1:10" ht="25.5" customHeight="1">
      <c r="A7" s="38"/>
      <c r="B7" s="30" t="s">
        <v>188</v>
      </c>
      <c r="C7" s="30"/>
      <c r="D7" s="30"/>
      <c r="E7" s="30"/>
      <c r="F7" s="30"/>
      <c r="G7" s="30"/>
      <c r="H7" s="30"/>
      <c r="I7" s="30"/>
      <c r="J7" s="30"/>
    </row>
    <row r="8" spans="1:10">
      <c r="A8" s="38"/>
      <c r="B8" s="30" t="s">
        <v>189</v>
      </c>
      <c r="C8" s="30"/>
      <c r="D8" s="30"/>
      <c r="E8" s="30"/>
      <c r="F8" s="30"/>
      <c r="G8" s="30"/>
      <c r="H8" s="30"/>
      <c r="I8" s="30"/>
      <c r="J8" s="30"/>
    </row>
    <row r="9" spans="1:10" ht="25.5" customHeight="1">
      <c r="A9" s="38"/>
      <c r="B9" s="40" t="s">
        <v>190</v>
      </c>
      <c r="C9" s="40"/>
      <c r="D9" s="40"/>
      <c r="E9" s="40"/>
      <c r="F9" s="40"/>
      <c r="G9" s="40"/>
      <c r="H9" s="40"/>
      <c r="I9" s="40"/>
      <c r="J9" s="40"/>
    </row>
    <row r="10" spans="1:10" ht="25.5" customHeight="1">
      <c r="A10" s="38"/>
      <c r="B10" s="30" t="s">
        <v>191</v>
      </c>
      <c r="C10" s="30"/>
      <c r="D10" s="30"/>
      <c r="E10" s="30"/>
      <c r="F10" s="30"/>
      <c r="G10" s="30"/>
      <c r="H10" s="30"/>
      <c r="I10" s="30"/>
      <c r="J10" s="30"/>
    </row>
    <row r="11" spans="1:10">
      <c r="A11" s="38"/>
      <c r="B11" s="40" t="s">
        <v>192</v>
      </c>
      <c r="C11" s="40"/>
      <c r="D11" s="40"/>
      <c r="E11" s="40"/>
      <c r="F11" s="40"/>
      <c r="G11" s="40"/>
      <c r="H11" s="40"/>
      <c r="I11" s="40"/>
      <c r="J11" s="40"/>
    </row>
    <row r="12" spans="1:10" ht="25.5" customHeight="1">
      <c r="A12" s="38"/>
      <c r="B12" s="40" t="s">
        <v>193</v>
      </c>
      <c r="C12" s="40"/>
      <c r="D12" s="40"/>
      <c r="E12" s="40"/>
      <c r="F12" s="40"/>
      <c r="G12" s="40"/>
      <c r="H12" s="40"/>
      <c r="I12" s="40"/>
      <c r="J12" s="40"/>
    </row>
    <row r="13" spans="1:10" ht="25.5" customHeight="1">
      <c r="A13" s="38"/>
      <c r="B13" s="40" t="s">
        <v>194</v>
      </c>
      <c r="C13" s="40"/>
      <c r="D13" s="40"/>
      <c r="E13" s="40"/>
      <c r="F13" s="40"/>
      <c r="G13" s="40"/>
      <c r="H13" s="40"/>
      <c r="I13" s="40"/>
      <c r="J13" s="40"/>
    </row>
    <row r="14" spans="1:10" ht="38.25" customHeight="1">
      <c r="A14" s="38"/>
      <c r="B14" s="30" t="s">
        <v>195</v>
      </c>
      <c r="C14" s="30"/>
      <c r="D14" s="30"/>
      <c r="E14" s="30"/>
      <c r="F14" s="30"/>
      <c r="G14" s="30"/>
      <c r="H14" s="30"/>
      <c r="I14" s="30"/>
      <c r="J14" s="30"/>
    </row>
    <row r="15" spans="1:10">
      <c r="A15" s="38"/>
      <c r="B15" s="40" t="s">
        <v>196</v>
      </c>
      <c r="C15" s="40"/>
      <c r="D15" s="40"/>
      <c r="E15" s="40"/>
      <c r="F15" s="40"/>
      <c r="G15" s="40"/>
      <c r="H15" s="40"/>
      <c r="I15" s="40"/>
      <c r="J15" s="40"/>
    </row>
    <row r="16" spans="1:10" ht="25.5" customHeight="1">
      <c r="A16" s="38"/>
      <c r="B16" s="40" t="s">
        <v>197</v>
      </c>
      <c r="C16" s="40"/>
      <c r="D16" s="40"/>
      <c r="E16" s="40"/>
      <c r="F16" s="40"/>
      <c r="G16" s="40"/>
      <c r="H16" s="40"/>
      <c r="I16" s="40"/>
      <c r="J16" s="40"/>
    </row>
    <row r="17" spans="1:10" ht="38.25" customHeight="1">
      <c r="A17" s="38"/>
      <c r="B17" s="30" t="s">
        <v>198</v>
      </c>
      <c r="C17" s="30"/>
      <c r="D17" s="30"/>
      <c r="E17" s="30"/>
      <c r="F17" s="30"/>
      <c r="G17" s="30"/>
      <c r="H17" s="30"/>
      <c r="I17" s="30"/>
      <c r="J17" s="30"/>
    </row>
    <row r="18" spans="1:10" ht="25.5" customHeight="1">
      <c r="A18" s="38"/>
      <c r="B18" s="30" t="s">
        <v>199</v>
      </c>
      <c r="C18" s="30"/>
      <c r="D18" s="30"/>
      <c r="E18" s="30"/>
      <c r="F18" s="30"/>
      <c r="G18" s="30"/>
      <c r="H18" s="30"/>
      <c r="I18" s="30"/>
      <c r="J18" s="30"/>
    </row>
    <row r="19" spans="1:10">
      <c r="A19" s="38"/>
      <c r="B19" s="40" t="s">
        <v>200</v>
      </c>
      <c r="C19" s="40"/>
      <c r="D19" s="40"/>
      <c r="E19" s="40"/>
      <c r="F19" s="40"/>
      <c r="G19" s="40"/>
      <c r="H19" s="40"/>
      <c r="I19" s="40"/>
      <c r="J19" s="40"/>
    </row>
    <row r="20" spans="1:10" ht="63.75" customHeight="1">
      <c r="A20" s="38"/>
      <c r="B20" s="40" t="s">
        <v>201</v>
      </c>
      <c r="C20" s="40"/>
      <c r="D20" s="40"/>
      <c r="E20" s="40"/>
      <c r="F20" s="40"/>
      <c r="G20" s="40"/>
      <c r="H20" s="40"/>
      <c r="I20" s="40"/>
      <c r="J20" s="40"/>
    </row>
    <row r="21" spans="1:10" ht="25.5" customHeight="1">
      <c r="A21" s="38"/>
      <c r="B21" s="40" t="s">
        <v>202</v>
      </c>
      <c r="C21" s="40"/>
      <c r="D21" s="40"/>
      <c r="E21" s="40"/>
      <c r="F21" s="40"/>
      <c r="G21" s="40"/>
      <c r="H21" s="40"/>
      <c r="I21" s="40"/>
      <c r="J21" s="40"/>
    </row>
    <row r="22" spans="1:10" ht="25.5" customHeight="1">
      <c r="A22" s="38"/>
      <c r="B22" s="30" t="s">
        <v>203</v>
      </c>
      <c r="C22" s="30"/>
      <c r="D22" s="30"/>
      <c r="E22" s="30"/>
      <c r="F22" s="30"/>
      <c r="G22" s="30"/>
      <c r="H22" s="30"/>
      <c r="I22" s="30"/>
      <c r="J22" s="30"/>
    </row>
    <row r="23" spans="1:10" ht="63.75" customHeight="1">
      <c r="A23" s="38"/>
      <c r="B23" s="40" t="s">
        <v>204</v>
      </c>
      <c r="C23" s="40"/>
      <c r="D23" s="40"/>
      <c r="E23" s="40"/>
      <c r="F23" s="40"/>
      <c r="G23" s="40"/>
      <c r="H23" s="40"/>
      <c r="I23" s="40"/>
      <c r="J23" s="40"/>
    </row>
    <row r="24" spans="1:10" ht="25.5" customHeight="1">
      <c r="A24" s="38"/>
      <c r="B24" s="40" t="s">
        <v>205</v>
      </c>
      <c r="C24" s="40"/>
      <c r="D24" s="40"/>
      <c r="E24" s="40"/>
      <c r="F24" s="40"/>
      <c r="G24" s="40"/>
      <c r="H24" s="40"/>
      <c r="I24" s="40"/>
      <c r="J24" s="40"/>
    </row>
    <row r="25" spans="1:10" ht="38.25" customHeight="1">
      <c r="A25" s="38"/>
      <c r="B25" s="40" t="s">
        <v>206</v>
      </c>
      <c r="C25" s="40"/>
      <c r="D25" s="40"/>
      <c r="E25" s="40"/>
      <c r="F25" s="40"/>
      <c r="G25" s="40"/>
      <c r="H25" s="40"/>
      <c r="I25" s="40"/>
      <c r="J25" s="40"/>
    </row>
    <row r="26" spans="1:10">
      <c r="A26" s="38"/>
      <c r="B26" s="30" t="s">
        <v>207</v>
      </c>
      <c r="C26" s="30"/>
      <c r="D26" s="30"/>
      <c r="E26" s="30"/>
      <c r="F26" s="30"/>
      <c r="G26" s="30"/>
      <c r="H26" s="30"/>
      <c r="I26" s="30"/>
      <c r="J26" s="30"/>
    </row>
    <row r="27" spans="1:10" ht="38.25" customHeight="1">
      <c r="A27" s="38"/>
      <c r="B27" s="30" t="s">
        <v>208</v>
      </c>
      <c r="C27" s="30"/>
      <c r="D27" s="30"/>
      <c r="E27" s="30"/>
      <c r="F27" s="30"/>
      <c r="G27" s="30"/>
      <c r="H27" s="30"/>
      <c r="I27" s="30"/>
      <c r="J27" s="30"/>
    </row>
    <row r="28" spans="1:10" ht="25.5" customHeight="1">
      <c r="A28" s="38"/>
      <c r="B28" s="40" t="s">
        <v>209</v>
      </c>
      <c r="C28" s="40"/>
      <c r="D28" s="40"/>
      <c r="E28" s="40"/>
      <c r="F28" s="40"/>
      <c r="G28" s="40"/>
      <c r="H28" s="40"/>
      <c r="I28" s="40"/>
      <c r="J28" s="40"/>
    </row>
    <row r="29" spans="1:10" ht="51" customHeight="1">
      <c r="A29" s="38"/>
      <c r="B29" s="40" t="s">
        <v>210</v>
      </c>
      <c r="C29" s="40"/>
      <c r="D29" s="40"/>
      <c r="E29" s="40"/>
      <c r="F29" s="40"/>
      <c r="G29" s="40"/>
      <c r="H29" s="40"/>
      <c r="I29" s="40"/>
      <c r="J29" s="40"/>
    </row>
    <row r="30" spans="1:10" ht="25.5" customHeight="1">
      <c r="A30" s="38"/>
      <c r="B30" s="40" t="s">
        <v>211</v>
      </c>
      <c r="C30" s="40"/>
      <c r="D30" s="40"/>
      <c r="E30" s="40"/>
      <c r="F30" s="40"/>
      <c r="G30" s="40"/>
      <c r="H30" s="40"/>
      <c r="I30" s="40"/>
      <c r="J30" s="40"/>
    </row>
    <row r="31" spans="1:10" ht="63.75" customHeight="1">
      <c r="A31" s="38"/>
      <c r="B31" s="30" t="s">
        <v>212</v>
      </c>
      <c r="C31" s="30"/>
      <c r="D31" s="30"/>
      <c r="E31" s="30"/>
      <c r="F31" s="30"/>
      <c r="G31" s="30"/>
      <c r="H31" s="30"/>
      <c r="I31" s="30"/>
      <c r="J31" s="30"/>
    </row>
    <row r="32" spans="1:10" ht="63.75" customHeight="1">
      <c r="A32" s="38"/>
      <c r="B32" s="30" t="s">
        <v>213</v>
      </c>
      <c r="C32" s="30"/>
      <c r="D32" s="30"/>
      <c r="E32" s="30"/>
      <c r="F32" s="30"/>
      <c r="G32" s="30"/>
      <c r="H32" s="30"/>
      <c r="I32" s="30"/>
      <c r="J32" s="30"/>
    </row>
    <row r="33" spans="1:10" ht="38.25" customHeight="1">
      <c r="A33" s="38"/>
      <c r="B33" s="40" t="s">
        <v>214</v>
      </c>
      <c r="C33" s="40"/>
      <c r="D33" s="40"/>
      <c r="E33" s="40"/>
      <c r="F33" s="40"/>
      <c r="G33" s="40"/>
      <c r="H33" s="40"/>
      <c r="I33" s="40"/>
      <c r="J33" s="40"/>
    </row>
    <row r="34" spans="1:10" ht="25.5" customHeight="1">
      <c r="A34" s="38"/>
      <c r="B34" s="40" t="s">
        <v>215</v>
      </c>
      <c r="C34" s="40"/>
      <c r="D34" s="40"/>
      <c r="E34" s="40"/>
      <c r="F34" s="40"/>
      <c r="G34" s="40"/>
      <c r="H34" s="40"/>
      <c r="I34" s="40"/>
      <c r="J34" s="40"/>
    </row>
    <row r="35" spans="1:10" ht="38.25" customHeight="1">
      <c r="A35" s="38"/>
      <c r="B35" s="40" t="s">
        <v>216</v>
      </c>
      <c r="C35" s="40"/>
      <c r="D35" s="40"/>
      <c r="E35" s="40"/>
      <c r="F35" s="40"/>
      <c r="G35" s="40"/>
      <c r="H35" s="40"/>
      <c r="I35" s="40"/>
      <c r="J35" s="40"/>
    </row>
    <row r="36" spans="1:10" ht="25.5" customHeight="1">
      <c r="A36" s="38"/>
      <c r="B36" s="40" t="s">
        <v>217</v>
      </c>
      <c r="C36" s="40"/>
      <c r="D36" s="40"/>
      <c r="E36" s="40"/>
      <c r="F36" s="40"/>
      <c r="G36" s="40"/>
      <c r="H36" s="40"/>
      <c r="I36" s="40"/>
      <c r="J36" s="40"/>
    </row>
    <row r="37" spans="1:10" ht="25.5" customHeight="1">
      <c r="A37" s="38"/>
      <c r="B37" s="40" t="s">
        <v>218</v>
      </c>
      <c r="C37" s="40"/>
      <c r="D37" s="40"/>
      <c r="E37" s="40"/>
      <c r="F37" s="40"/>
      <c r="G37" s="40"/>
      <c r="H37" s="40"/>
      <c r="I37" s="40"/>
      <c r="J37" s="40"/>
    </row>
    <row r="38" spans="1:10">
      <c r="A38" s="38"/>
      <c r="B38" s="40" t="s">
        <v>219</v>
      </c>
      <c r="C38" s="40"/>
      <c r="D38" s="40"/>
      <c r="E38" s="40"/>
      <c r="F38" s="40"/>
      <c r="G38" s="40"/>
      <c r="H38" s="40"/>
      <c r="I38" s="40"/>
      <c r="J38" s="40"/>
    </row>
    <row r="39" spans="1:10" ht="25.5" customHeight="1">
      <c r="A39" s="38"/>
      <c r="B39" s="40" t="s">
        <v>220</v>
      </c>
      <c r="C39" s="40"/>
      <c r="D39" s="40"/>
      <c r="E39" s="40"/>
      <c r="F39" s="40"/>
      <c r="G39" s="40"/>
      <c r="H39" s="40"/>
      <c r="I39" s="40"/>
      <c r="J39" s="40"/>
    </row>
    <row r="40" spans="1:10">
      <c r="A40" s="38"/>
      <c r="B40" s="30" t="s">
        <v>221</v>
      </c>
      <c r="C40" s="30"/>
      <c r="D40" s="30"/>
      <c r="E40" s="30"/>
      <c r="F40" s="30"/>
      <c r="G40" s="30"/>
      <c r="H40" s="30"/>
      <c r="I40" s="30"/>
      <c r="J40" s="30"/>
    </row>
    <row r="41" spans="1:10">
      <c r="A41" s="38"/>
      <c r="B41" s="18"/>
      <c r="C41" s="18"/>
      <c r="D41" s="18"/>
      <c r="E41" s="18"/>
      <c r="F41" s="18"/>
      <c r="G41" s="18"/>
      <c r="H41" s="18"/>
      <c r="I41" s="18"/>
      <c r="J41" s="18"/>
    </row>
    <row r="42" spans="1:10">
      <c r="A42" s="38"/>
      <c r="B42" s="12"/>
      <c r="C42" s="12"/>
      <c r="D42" s="12"/>
      <c r="E42" s="12"/>
      <c r="F42" s="12"/>
      <c r="G42" s="12"/>
      <c r="H42" s="12"/>
      <c r="I42" s="12"/>
      <c r="J42" s="12"/>
    </row>
    <row r="43" spans="1:10" ht="15.75" thickBot="1">
      <c r="A43" s="38"/>
      <c r="B43" s="11"/>
      <c r="C43" s="19">
        <v>2014</v>
      </c>
      <c r="D43" s="19"/>
      <c r="E43" s="11"/>
      <c r="F43" s="19">
        <v>2013</v>
      </c>
      <c r="G43" s="19"/>
      <c r="H43" s="11"/>
      <c r="I43" s="19">
        <v>2012</v>
      </c>
      <c r="J43" s="19"/>
    </row>
    <row r="44" spans="1:10">
      <c r="A44" s="38"/>
      <c r="B44" s="20" t="s">
        <v>113</v>
      </c>
      <c r="C44" s="22">
        <v>26450</v>
      </c>
      <c r="D44" s="24"/>
      <c r="E44" s="23"/>
      <c r="F44" s="26">
        <v>28066</v>
      </c>
      <c r="G44" s="24"/>
      <c r="H44" s="23"/>
      <c r="I44" s="26">
        <v>29464</v>
      </c>
      <c r="J44" s="24"/>
    </row>
    <row r="45" spans="1:10">
      <c r="A45" s="38"/>
      <c r="B45" s="20"/>
      <c r="C45" s="21"/>
      <c r="D45" s="23"/>
      <c r="E45" s="23"/>
      <c r="F45" s="25"/>
      <c r="G45" s="23"/>
      <c r="H45" s="23"/>
      <c r="I45" s="25"/>
      <c r="J45" s="23"/>
    </row>
    <row r="46" spans="1:10">
      <c r="A46" s="38"/>
      <c r="B46" s="27" t="s">
        <v>222</v>
      </c>
      <c r="C46" s="28">
        <v>254</v>
      </c>
      <c r="D46" s="30"/>
      <c r="E46" s="30"/>
      <c r="F46" s="32">
        <v>422</v>
      </c>
      <c r="G46" s="30"/>
      <c r="H46" s="30"/>
      <c r="I46" s="32">
        <v>461</v>
      </c>
      <c r="J46" s="30"/>
    </row>
    <row r="47" spans="1:10" ht="15.75" thickBot="1">
      <c r="A47" s="38"/>
      <c r="B47" s="27"/>
      <c r="C47" s="29"/>
      <c r="D47" s="31"/>
      <c r="E47" s="30"/>
      <c r="F47" s="33"/>
      <c r="G47" s="31"/>
      <c r="H47" s="30"/>
      <c r="I47" s="33"/>
      <c r="J47" s="31"/>
    </row>
    <row r="48" spans="1:10">
      <c r="A48" s="38"/>
      <c r="B48" s="20" t="s">
        <v>114</v>
      </c>
      <c r="C48" s="22">
        <v>26704</v>
      </c>
      <c r="D48" s="24"/>
      <c r="E48" s="23"/>
      <c r="F48" s="26">
        <v>28488</v>
      </c>
      <c r="G48" s="24"/>
      <c r="H48" s="23"/>
      <c r="I48" s="26">
        <v>29925</v>
      </c>
      <c r="J48" s="24"/>
    </row>
    <row r="49" spans="1:10" ht="15.75" thickBot="1">
      <c r="A49" s="38"/>
      <c r="B49" s="20"/>
      <c r="C49" s="34"/>
      <c r="D49" s="35"/>
      <c r="E49" s="23"/>
      <c r="F49" s="36"/>
      <c r="G49" s="35"/>
      <c r="H49" s="23"/>
      <c r="I49" s="36"/>
      <c r="J49" s="35"/>
    </row>
    <row r="50" spans="1:10" ht="15.75" thickTop="1">
      <c r="A50" s="38"/>
      <c r="B50" s="30" t="s">
        <v>223</v>
      </c>
      <c r="C50" s="30"/>
      <c r="D50" s="30"/>
      <c r="E50" s="30"/>
      <c r="F50" s="30"/>
      <c r="G50" s="30"/>
      <c r="H50" s="30"/>
      <c r="I50" s="30"/>
      <c r="J50" s="30"/>
    </row>
    <row r="51" spans="1:10" ht="51" customHeight="1">
      <c r="A51" s="38"/>
      <c r="B51" s="40" t="s">
        <v>224</v>
      </c>
      <c r="C51" s="40"/>
      <c r="D51" s="40"/>
      <c r="E51" s="40"/>
      <c r="F51" s="40"/>
      <c r="G51" s="40"/>
      <c r="H51" s="40"/>
      <c r="I51" s="40"/>
      <c r="J51" s="40"/>
    </row>
    <row r="52" spans="1:10" ht="25.5" customHeight="1">
      <c r="A52" s="38"/>
      <c r="B52" s="30" t="s">
        <v>225</v>
      </c>
      <c r="C52" s="30"/>
      <c r="D52" s="30"/>
      <c r="E52" s="30"/>
      <c r="F52" s="30"/>
      <c r="G52" s="30"/>
      <c r="H52" s="30"/>
      <c r="I52" s="30"/>
      <c r="J52" s="30"/>
    </row>
    <row r="53" spans="1:10" ht="38.25" customHeight="1">
      <c r="A53" s="38"/>
      <c r="B53" s="40" t="s">
        <v>226</v>
      </c>
      <c r="C53" s="40"/>
      <c r="D53" s="40"/>
      <c r="E53" s="40"/>
      <c r="F53" s="40"/>
      <c r="G53" s="40"/>
      <c r="H53" s="40"/>
      <c r="I53" s="40"/>
      <c r="J53" s="40"/>
    </row>
    <row r="54" spans="1:10" ht="25.5" customHeight="1">
      <c r="A54" s="38"/>
      <c r="B54" s="40" t="s">
        <v>227</v>
      </c>
      <c r="C54" s="40"/>
      <c r="D54" s="40"/>
      <c r="E54" s="40"/>
      <c r="F54" s="40"/>
      <c r="G54" s="40"/>
      <c r="H54" s="40"/>
      <c r="I54" s="40"/>
      <c r="J54" s="40"/>
    </row>
    <row r="55" spans="1:10">
      <c r="A55" s="38"/>
      <c r="B55" s="30" t="s">
        <v>228</v>
      </c>
      <c r="C55" s="30"/>
      <c r="D55" s="30"/>
      <c r="E55" s="30"/>
      <c r="F55" s="30"/>
      <c r="G55" s="30"/>
      <c r="H55" s="30"/>
      <c r="I55" s="30"/>
      <c r="J55" s="30"/>
    </row>
    <row r="56" spans="1:10" ht="25.5" customHeight="1">
      <c r="A56" s="38"/>
      <c r="B56" s="30" t="s">
        <v>229</v>
      </c>
      <c r="C56" s="30"/>
      <c r="D56" s="30"/>
      <c r="E56" s="30"/>
      <c r="F56" s="30"/>
      <c r="G56" s="30"/>
      <c r="H56" s="30"/>
      <c r="I56" s="30"/>
      <c r="J56" s="30"/>
    </row>
    <row r="57" spans="1:10" ht="38.25" customHeight="1">
      <c r="A57" s="38"/>
      <c r="B57" s="40" t="s">
        <v>230</v>
      </c>
      <c r="C57" s="40"/>
      <c r="D57" s="40"/>
      <c r="E57" s="40"/>
      <c r="F57" s="40"/>
      <c r="G57" s="40"/>
      <c r="H57" s="40"/>
      <c r="I57" s="40"/>
      <c r="J57" s="40"/>
    </row>
    <row r="58" spans="1:10" ht="38.25" customHeight="1">
      <c r="A58" s="38"/>
      <c r="B58" s="30" t="s">
        <v>231</v>
      </c>
      <c r="C58" s="30"/>
      <c r="D58" s="30"/>
      <c r="E58" s="30"/>
      <c r="F58" s="30"/>
      <c r="G58" s="30"/>
      <c r="H58" s="30"/>
      <c r="I58" s="30"/>
      <c r="J58" s="30"/>
    </row>
    <row r="59" spans="1:10" ht="51" customHeight="1">
      <c r="A59" s="38"/>
      <c r="B59" s="30" t="s">
        <v>232</v>
      </c>
      <c r="C59" s="30"/>
      <c r="D59" s="30"/>
      <c r="E59" s="30"/>
      <c r="F59" s="30"/>
      <c r="G59" s="30"/>
      <c r="H59" s="30"/>
      <c r="I59" s="30"/>
      <c r="J59" s="30"/>
    </row>
    <row r="60" spans="1:10" ht="25.5" customHeight="1">
      <c r="A60" s="38"/>
      <c r="B60" s="40" t="s">
        <v>233</v>
      </c>
      <c r="C60" s="40"/>
      <c r="D60" s="40"/>
      <c r="E60" s="40"/>
      <c r="F60" s="40"/>
      <c r="G60" s="40"/>
      <c r="H60" s="40"/>
      <c r="I60" s="40"/>
      <c r="J60" s="40"/>
    </row>
    <row r="61" spans="1:10">
      <c r="A61" s="38"/>
      <c r="B61" s="30" t="s">
        <v>234</v>
      </c>
      <c r="C61" s="30"/>
      <c r="D61" s="30"/>
      <c r="E61" s="30"/>
      <c r="F61" s="30"/>
      <c r="G61" s="30"/>
      <c r="H61" s="30"/>
      <c r="I61" s="30"/>
      <c r="J61" s="30"/>
    </row>
    <row r="62" spans="1:10" ht="51" customHeight="1">
      <c r="A62" s="38"/>
      <c r="B62" s="30" t="s">
        <v>235</v>
      </c>
      <c r="C62" s="30"/>
      <c r="D62" s="30"/>
      <c r="E62" s="30"/>
      <c r="F62" s="30"/>
      <c r="G62" s="30"/>
      <c r="H62" s="30"/>
      <c r="I62" s="30"/>
      <c r="J62" s="30"/>
    </row>
    <row r="63" spans="1:10" ht="25.5" customHeight="1">
      <c r="A63" s="38"/>
      <c r="B63" s="30" t="s">
        <v>236</v>
      </c>
      <c r="C63" s="30"/>
      <c r="D63" s="30"/>
      <c r="E63" s="30"/>
      <c r="F63" s="30"/>
      <c r="G63" s="30"/>
      <c r="H63" s="30"/>
      <c r="I63" s="30"/>
      <c r="J63" s="30"/>
    </row>
    <row r="64" spans="1:10" ht="25.5" customHeight="1">
      <c r="A64" s="38"/>
      <c r="B64" s="40" t="s">
        <v>237</v>
      </c>
      <c r="C64" s="40"/>
      <c r="D64" s="40"/>
      <c r="E64" s="40"/>
      <c r="F64" s="40"/>
      <c r="G64" s="40"/>
      <c r="H64" s="40"/>
      <c r="I64" s="40"/>
      <c r="J64" s="40"/>
    </row>
    <row r="65" spans="1:10" ht="25.5" customHeight="1">
      <c r="A65" s="38"/>
      <c r="B65" s="40" t="s">
        <v>238</v>
      </c>
      <c r="C65" s="40"/>
      <c r="D65" s="40"/>
      <c r="E65" s="40"/>
      <c r="F65" s="40"/>
      <c r="G65" s="40"/>
      <c r="H65" s="40"/>
      <c r="I65" s="40"/>
      <c r="J65" s="40"/>
    </row>
    <row r="66" spans="1:10" ht="63.75" customHeight="1">
      <c r="A66" s="38"/>
      <c r="B66" s="30" t="s">
        <v>239</v>
      </c>
      <c r="C66" s="30"/>
      <c r="D66" s="30"/>
      <c r="E66" s="30"/>
      <c r="F66" s="30"/>
      <c r="G66" s="30"/>
      <c r="H66" s="30"/>
      <c r="I66" s="30"/>
      <c r="J66" s="30"/>
    </row>
    <row r="67" spans="1:10" ht="51" customHeight="1">
      <c r="A67" s="38"/>
      <c r="B67" s="30" t="s">
        <v>240</v>
      </c>
      <c r="C67" s="30"/>
      <c r="D67" s="30"/>
      <c r="E67" s="30"/>
      <c r="F67" s="30"/>
      <c r="G67" s="30"/>
      <c r="H67" s="30"/>
      <c r="I67" s="30"/>
      <c r="J67" s="30"/>
    </row>
  </sheetData>
  <mergeCells count="91">
    <mergeCell ref="B65:J65"/>
    <mergeCell ref="B66:J66"/>
    <mergeCell ref="B67:J67"/>
    <mergeCell ref="B59:J59"/>
    <mergeCell ref="B60:J60"/>
    <mergeCell ref="B61:J61"/>
    <mergeCell ref="B62:J62"/>
    <mergeCell ref="B63:J63"/>
    <mergeCell ref="B64:J64"/>
    <mergeCell ref="B53:J53"/>
    <mergeCell ref="B54:J54"/>
    <mergeCell ref="B55:J55"/>
    <mergeCell ref="B56:J56"/>
    <mergeCell ref="B57:J57"/>
    <mergeCell ref="B58:J58"/>
    <mergeCell ref="B38:J38"/>
    <mergeCell ref="B39:J39"/>
    <mergeCell ref="B40:J40"/>
    <mergeCell ref="B50:J50"/>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8:J49"/>
    <mergeCell ref="A1:A2"/>
    <mergeCell ref="B1:J1"/>
    <mergeCell ref="B2:J2"/>
    <mergeCell ref="B3:J3"/>
    <mergeCell ref="A4:A67"/>
    <mergeCell ref="B4:J4"/>
    <mergeCell ref="B5:J5"/>
    <mergeCell ref="B6:J6"/>
    <mergeCell ref="B7:J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1:J41"/>
    <mergeCell ref="C43:D43"/>
    <mergeCell ref="F43:G43"/>
    <mergeCell ref="I43:J43"/>
    <mergeCell ref="B44:B45"/>
    <mergeCell ref="C44:C45"/>
    <mergeCell ref="D44:D45"/>
    <mergeCell ref="E44:E45"/>
    <mergeCell ref="F44:F45"/>
    <mergeCell ref="G44:G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41</v>
      </c>
      <c r="B1" s="1" t="s">
        <v>1</v>
      </c>
    </row>
    <row r="2" spans="1:2">
      <c r="A2" s="8"/>
      <c r="B2" s="1" t="s">
        <v>2</v>
      </c>
    </row>
    <row r="3" spans="1:2">
      <c r="A3" s="3" t="s">
        <v>242</v>
      </c>
      <c r="B3" s="4" t="s">
        <v>6</v>
      </c>
    </row>
    <row r="4" spans="1:2">
      <c r="A4" s="38" t="s">
        <v>241</v>
      </c>
      <c r="B4" s="4" t="s">
        <v>6</v>
      </c>
    </row>
    <row r="5" spans="1:2">
      <c r="A5" s="38"/>
      <c r="B5" s="10" t="s">
        <v>241</v>
      </c>
    </row>
    <row r="6" spans="1:2" ht="409.6">
      <c r="A6" s="38"/>
      <c r="B6" s="11" t="s">
        <v>243</v>
      </c>
    </row>
    <row r="7" spans="1:2" ht="141">
      <c r="A7" s="38"/>
      <c r="B7" s="11" t="s">
        <v>2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Net</vt:lpstr>
      <vt:lpstr>Consolidated_Statements_of_Sto</vt:lpstr>
      <vt:lpstr>Consolidated_Statements_of_Sto1</vt:lpstr>
      <vt:lpstr>Consolidated_Statements_of_Cas</vt:lpstr>
      <vt:lpstr>Summary_of_Significant_Account</vt:lpstr>
      <vt:lpstr>Acquisition</vt:lpstr>
      <vt:lpstr>Discontinued_Operations</vt:lpstr>
      <vt:lpstr>LongTerm_Debt_and_Credit_Arran</vt:lpstr>
      <vt:lpstr>Income_Taxes</vt:lpstr>
      <vt:lpstr>Restructuring_and_Severance_Ch</vt:lpstr>
      <vt:lpstr>Fair_Value_Measurements</vt:lpstr>
      <vt:lpstr>StockBased_Compensation_Plans</vt:lpstr>
      <vt:lpstr>Other_Compensation_Plans</vt:lpstr>
      <vt:lpstr>Commitments_and_Contingencies</vt:lpstr>
      <vt:lpstr>Goodwill_and_Other_Intangible_</vt:lpstr>
      <vt:lpstr>Quarterly_Financial_Data_Unaud</vt:lpstr>
      <vt:lpstr>Reporting_Segments</vt:lpstr>
      <vt:lpstr>Correction_of_Consolidated_Fin</vt:lpstr>
      <vt:lpstr>Subsequent_Events</vt:lpstr>
      <vt:lpstr>Summary_of_Significant_Account1</vt:lpstr>
      <vt:lpstr>Summary_of_Significant_Account2</vt:lpstr>
      <vt:lpstr>Discontinued_Operations_Tables</vt:lpstr>
      <vt:lpstr>Income_Taxes_Tables</vt:lpstr>
      <vt:lpstr>Restructuring_and_Severance_Ch1</vt:lpstr>
      <vt:lpstr>Fair_Value_Measurements_Tables</vt:lpstr>
      <vt:lpstr>StockBased_Compensation_Plans_</vt:lpstr>
      <vt:lpstr>Commitments_and_Contingencies_</vt:lpstr>
      <vt:lpstr>Goodwill_and_Other_Intangible_1</vt:lpstr>
      <vt:lpstr>Quarterly_Financial_Data_Unaud1</vt:lpstr>
      <vt:lpstr>Reporting_Segments_Tables</vt:lpstr>
      <vt:lpstr>Correction_of_Consolidated_Fin1</vt:lpstr>
      <vt:lpstr>Summary_of_Significant_Account3</vt:lpstr>
      <vt:lpstr>Summary_of_Significant_Account4</vt:lpstr>
      <vt:lpstr>Acquisition_Details</vt:lpstr>
      <vt:lpstr>Discontinued_Operations_Detail</vt:lpstr>
      <vt:lpstr>LongTerm_Debt_and_Credit_Arran1</vt:lpstr>
      <vt:lpstr>Income_Taxes_Details_1</vt:lpstr>
      <vt:lpstr>Income_Taxes_Details_2</vt:lpstr>
      <vt:lpstr>Income_Taxes_Details_3</vt:lpstr>
      <vt:lpstr>Income_Taxes_Details_4</vt:lpstr>
      <vt:lpstr>Income_Taxes_Details_5</vt:lpstr>
      <vt:lpstr>Restructuring_and_Severance_Ch2</vt:lpstr>
      <vt:lpstr>Fair_Value_Measurements_Detail</vt:lpstr>
      <vt:lpstr>Fair_Value_Measurements_Detail1</vt:lpstr>
      <vt:lpstr>Fair_Value_Measurements_Detail2</vt:lpstr>
      <vt:lpstr>Fair_Value_Measurements_Narrat</vt:lpstr>
      <vt:lpstr>StockBased_Compensation_Plans_1</vt:lpstr>
      <vt:lpstr>StockBased_Compensation_Plans_2</vt:lpstr>
      <vt:lpstr>StockBased_Compensation_Plans_3</vt:lpstr>
      <vt:lpstr>Other_Compensation_Plans_Detai</vt:lpstr>
      <vt:lpstr>Commitments_and_Contingencies_1</vt:lpstr>
      <vt:lpstr>Goodwill_and_Other_Intangible_2</vt:lpstr>
      <vt:lpstr>Quarterly_Financial_Data_Unaud2</vt:lpstr>
      <vt:lpstr>Reporting_Segments_Details</vt:lpstr>
      <vt:lpstr>Correction_of_Consolidated_Fin2</vt:lpstr>
      <vt:lpstr>Correction_of_Consolidated_Fin3</vt:lpstr>
      <vt:lpstr>Correction_of_Consolidated_Fin4</vt:lpstr>
      <vt:lpstr>Correction_of_Consolidated_Fin5</vt:lpstr>
      <vt:lpstr>Correction_of_Consolidated_Fin6</vt:lpstr>
      <vt:lpstr>Correction_of_Consolidated_Fin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1:16:05Z</dcterms:created>
  <dcterms:modified xsi:type="dcterms:W3CDTF">2014-07-09T21:16:05Z</dcterms:modified>
</cp:coreProperties>
</file>